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Eck ETF Trust</t>
        </is>
      </c>
    </row>
    <row r="7">
      <c r="A7" s="4" t="inlineStr">
        <is>
          <t>Entity Central Index Key</t>
        </is>
      </c>
      <c r="B7" s="4" t="inlineStr">
        <is>
          <t>000113736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67"/>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s>
  <sheetData>
    <row r="1">
      <c r="A1" s="1" t="inlineStr">
        <is>
          <t>Shareholder Report</t>
        </is>
      </c>
      <c r="B1" s="2" t="inlineStr">
        <is>
          <t>3 Months Ended</t>
        </is>
      </c>
      <c r="C1" s="2" t="inlineStr">
        <is>
          <t>8 Months Ended</t>
        </is>
      </c>
      <c r="D1" s="2" t="inlineStr">
        <is>
          <t>12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 xml:space="preserve"> </t>
        </is>
      </c>
      <c r="D4" s="4" t="inlineStr">
        <is>
          <t>N-CSR</t>
        </is>
      </c>
    </row>
    <row r="5">
      <c r="A5" s="4" t="inlineStr">
        <is>
          <t>Amendment Flag</t>
        </is>
      </c>
      <c r="B5" s="4" t="inlineStr">
        <is>
          <t xml:space="preserve"> </t>
        </is>
      </c>
      <c r="C5" s="4" t="inlineStr">
        <is>
          <t xml:space="preserve"> </t>
        </is>
      </c>
      <c r="D5" s="4" t="inlineStr">
        <is>
          <t>false</t>
        </is>
      </c>
    </row>
    <row r="6">
      <c r="A6" s="4" t="inlineStr">
        <is>
          <t>Registrant Name</t>
        </is>
      </c>
      <c r="B6" s="4" t="inlineStr">
        <is>
          <t xml:space="preserve"> </t>
        </is>
      </c>
      <c r="C6" s="4" t="inlineStr">
        <is>
          <t xml:space="preserve"> </t>
        </is>
      </c>
      <c r="D6" s="4" t="inlineStr">
        <is>
          <t>VanEck ETF Trust</t>
        </is>
      </c>
    </row>
    <row r="7">
      <c r="A7" s="4" t="inlineStr">
        <is>
          <t>Entity Central Index Key</t>
        </is>
      </c>
      <c r="B7" s="4" t="inlineStr">
        <is>
          <t xml:space="preserve"> </t>
        </is>
      </c>
      <c r="C7" s="4" t="inlineStr">
        <is>
          <t xml:space="preserve"> </t>
        </is>
      </c>
      <c r="D7" s="4" t="inlineStr">
        <is>
          <t>0001137360</t>
        </is>
      </c>
    </row>
    <row r="8">
      <c r="A8" s="4" t="inlineStr">
        <is>
          <t>Entity Investment Company Type</t>
        </is>
      </c>
      <c r="B8" s="4" t="inlineStr">
        <is>
          <t xml:space="preserve"> </t>
        </is>
      </c>
      <c r="C8" s="4" t="inlineStr">
        <is>
          <t xml:space="preserve"> </t>
        </is>
      </c>
      <c r="D8" s="4" t="inlineStr">
        <is>
          <t>N-1A</t>
        </is>
      </c>
    </row>
    <row r="9">
      <c r="A9" s="4" t="inlineStr">
        <is>
          <t>Document Period End Date</t>
        </is>
      </c>
      <c r="B9" s="4" t="inlineStr">
        <is>
          <t xml:space="preserve"> </t>
        </is>
      </c>
      <c r="C9" s="4" t="inlineStr">
        <is>
          <t xml:space="preserve"> </t>
        </is>
      </c>
      <c r="D9" s="4" t="inlineStr">
        <is>
          <t>Dec. 31,  2024</t>
        </is>
      </c>
    </row>
    <row r="10">
      <c r="A10" s="4" t="inlineStr">
        <is>
          <t>C000253738</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VanEck AA-BB CLO ETF</t>
        </is>
      </c>
      <c r="C12" s="4" t="inlineStr">
        <is>
          <t xml:space="preserve"> </t>
        </is>
      </c>
      <c r="D12" s="4" t="inlineStr">
        <is>
          <t xml:space="preserve"> </t>
        </is>
      </c>
    </row>
    <row r="13">
      <c r="A13" s="4" t="inlineStr">
        <is>
          <t>Class Name</t>
        </is>
      </c>
      <c r="B13" s="4" t="inlineStr">
        <is>
          <t>VanEck AA-BB CLO ETF</t>
        </is>
      </c>
      <c r="C13" s="4" t="inlineStr">
        <is>
          <t xml:space="preserve"> </t>
        </is>
      </c>
      <c r="D13" s="4" t="inlineStr">
        <is>
          <t xml:space="preserve"> </t>
        </is>
      </c>
    </row>
    <row r="14">
      <c r="A14" s="4" t="inlineStr">
        <is>
          <t>Trading Symbol</t>
        </is>
      </c>
      <c r="B14" s="4" t="inlineStr">
        <is>
          <t>CLOB</t>
        </is>
      </c>
      <c r="C14" s="4" t="inlineStr">
        <is>
          <t xml:space="preserve"> </t>
        </is>
      </c>
      <c r="D14" s="4" t="inlineStr">
        <is>
          <t xml:space="preserve"> </t>
        </is>
      </c>
    </row>
    <row r="15">
      <c r="A15" s="4" t="inlineStr">
        <is>
          <t>Security Exchange Name</t>
        </is>
      </c>
      <c r="B15" s="4" t="inlineStr">
        <is>
          <t>NYSEArca</t>
        </is>
      </c>
      <c r="C15" s="4" t="inlineStr">
        <is>
          <t xml:space="preserve"> </t>
        </is>
      </c>
      <c r="D15" s="4" t="inlineStr">
        <is>
          <t xml:space="preserve"> </t>
        </is>
      </c>
    </row>
    <row r="16">
      <c r="A16" s="4" t="inlineStr">
        <is>
          <t>Annual or Semi-Annual Statement [Text Block]</t>
        </is>
      </c>
      <c r="B16" s="4" t="inlineStr">
        <is>
          <t>This annual shareholder report contains important information about the VanEck AA-BB CLO ETF (the "Fund") for the period September 24, 2024 (inception of Fund) to December 31, 2024.</t>
        </is>
      </c>
      <c r="C16" s="4" t="inlineStr">
        <is>
          <t xml:space="preserve"> </t>
        </is>
      </c>
      <c r="D16" s="4" t="inlineStr">
        <is>
          <t xml:space="preserve"> </t>
        </is>
      </c>
    </row>
    <row r="17">
      <c r="A17" s="4" t="inlineStr">
        <is>
          <t>Shareholder Report Annual or Semi-Annual</t>
        </is>
      </c>
      <c r="B17" s="4" t="inlineStr">
        <is>
          <t>Annual Shareholder Report</t>
        </is>
      </c>
      <c r="C17" s="4" t="inlineStr">
        <is>
          <t xml:space="preserve"> </t>
        </is>
      </c>
      <c r="D17" s="4" t="inlineStr">
        <is>
          <t xml:space="preserve"> </t>
        </is>
      </c>
    </row>
    <row r="18">
      <c r="A18" s="4" t="inlineStr">
        <is>
          <t>Additional Information [Text Block]</t>
        </is>
      </c>
      <c r="B18" s="4" t="inlineStr">
        <is>
          <t>You can find additional information about the Fund at https://www.vaneck.com/us/en/etf-mutual-fund-finder/etfs/documents/ info vaneck.com</t>
        </is>
      </c>
      <c r="C18" s="4" t="inlineStr">
        <is>
          <t xml:space="preserve"> </t>
        </is>
      </c>
      <c r="D18" s="4" t="inlineStr">
        <is>
          <t xml:space="preserve"> </t>
        </is>
      </c>
    </row>
    <row r="19">
      <c r="A19" s="4" t="inlineStr">
        <is>
          <t>Additional Information Phone Number</t>
        </is>
      </c>
      <c r="B19" s="4" t="inlineStr">
        <is>
          <t>800.826.2333</t>
        </is>
      </c>
      <c r="C19" s="4" t="inlineStr">
        <is>
          <t xml:space="preserve"> </t>
        </is>
      </c>
      <c r="D19" s="4" t="inlineStr">
        <is>
          <t xml:space="preserve"> </t>
        </is>
      </c>
    </row>
    <row r="20">
      <c r="A20" s="4" t="inlineStr">
        <is>
          <t>Additional Information Email</t>
        </is>
      </c>
      <c r="B20" s="4" t="inlineStr">
        <is>
          <t>&amp;lt;span style="box-sizing: border-box; color: rgb(0, 0, 0); display: inline; flex-wrap: nowrap; font-size: 10.6667px; font-weight: 400; grid-area: auto; line-height: 16px; margin: 0px; overflow: visible; text-align: left;"&gt;info@vaneck.com&amp;lt;/span&gt;</t>
        </is>
      </c>
      <c r="C20" s="4" t="inlineStr">
        <is>
          <t xml:space="preserve"> </t>
        </is>
      </c>
      <c r="D20" s="4" t="inlineStr">
        <is>
          <t xml:space="preserve"> </t>
        </is>
      </c>
    </row>
    <row r="21">
      <c r="A21" s="4" t="inlineStr">
        <is>
          <t>Additional Information Website</t>
        </is>
      </c>
      <c r="B21"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C21" s="4" t="inlineStr">
        <is>
          <t xml:space="preserve"> </t>
        </is>
      </c>
      <c r="D21" s="4" t="inlineStr">
        <is>
          <t xml:space="preserve"> </t>
        </is>
      </c>
    </row>
    <row r="22">
      <c r="A22" s="4" t="inlineStr">
        <is>
          <t>Expenses [Text Block]</t>
        </is>
      </c>
      <c r="B22" s="4" t="inlineStr">
        <is>
          <t>What were the Fund costs for the period (based on a hypothetical $10,000 investment) Fund Name Costs of a $10,000 investment Costs paid as a % of a $10,000 investment VanEck AA-BB CLO ETF $12 Footnote Reference (a) 0.45% Footnote Reference (b) Footnote Description Footnote (a) Expenses for a full year would be higher than the amount shown. Footnote (b) Annualized</t>
        </is>
      </c>
      <c r="C22" s="4" t="inlineStr">
        <is>
          <t xml:space="preserve"> </t>
        </is>
      </c>
      <c r="D22" s="4" t="inlineStr">
        <is>
          <t xml:space="preserve"> </t>
        </is>
      </c>
    </row>
    <row r="23">
      <c r="A23" s="4" t="inlineStr">
        <is>
          <t>Expenses Paid, Amount</t>
        </is>
      </c>
      <c r="B23" s="5" t="n">
        <v>12</v>
      </c>
      <c r="C23" s="4" t="inlineStr">
        <is>
          <t xml:space="preserve"> </t>
        </is>
      </c>
      <c r="D23" s="4" t="inlineStr">
        <is>
          <t xml:space="preserve"> </t>
        </is>
      </c>
    </row>
    <row r="24">
      <c r="A24" s="4" t="inlineStr">
        <is>
          <t>Expense Ratio, Percent</t>
        </is>
      </c>
      <c r="B24" s="6" t="n">
        <v>0.0045</v>
      </c>
      <c r="C24" s="4" t="inlineStr">
        <is>
          <t xml:space="preserve"> </t>
        </is>
      </c>
      <c r="D24" s="4" t="inlineStr">
        <is>
          <t xml:space="preserve"> </t>
        </is>
      </c>
    </row>
    <row r="25">
      <c r="A25" s="4" t="inlineStr">
        <is>
          <t>Factors Affecting Performance [Text Block]</t>
        </is>
      </c>
      <c r="B25" s="4" t="inlineStr">
        <is>
          <t>How did the Fund perform during the period? The Fund launched on September 24, 2024 and therefore does not have a full calendar year of performance. Strong collateralized loan obligation total returns were driven by high base rates, even as the Federal Reserve began cutting rates in September, and spread tightening driven by a supportive technical and fundamental backdrop. Since inception, the Fund performed approximately in line with its benchmark, the J.P. Morgan CLOIE Balanced Mezzanine Index. Security selection within BBB rated tranches contributed positively to returns relative to the benchmark, while the underweight to BB rated tranche detracted from relative performance.</t>
        </is>
      </c>
      <c r="C25" s="4" t="inlineStr">
        <is>
          <t xml:space="preserve"> </t>
        </is>
      </c>
      <c r="D25" s="4" t="inlineStr">
        <is>
          <t xml:space="preserve"> </t>
        </is>
      </c>
    </row>
    <row r="26">
      <c r="A26" s="4" t="inlineStr">
        <is>
          <t>Performance Past Does Not Indicate Future [Text]</t>
        </is>
      </c>
      <c r="B26"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c r="C26" s="4" t="inlineStr">
        <is>
          <t xml:space="preserve"> </t>
        </is>
      </c>
      <c r="D26" s="4" t="inlineStr">
        <is>
          <t xml:space="preserve"> </t>
        </is>
      </c>
    </row>
    <row r="27">
      <c r="A27" s="4" t="inlineStr">
        <is>
          <t>Line Graph [Table Text Block]</t>
        </is>
      </c>
      <c r="B27" s="4" t="inlineStr">
        <is>
          <t>CLOB US00 JCLOBAME Sep-24 $10,000 $10,000 $10,000 Sep-24 $10,031 $9,970 $10,025 Oct-24 $10,116 $9,726 $10,123 Nov-24 $10,205 $9,824 $10,205 Dec-24 $10,288 $9,665 $10,285</t>
        </is>
      </c>
      <c r="C27" s="4" t="inlineStr">
        <is>
          <t xml:space="preserve"> </t>
        </is>
      </c>
      <c r="D27" s="4" t="inlineStr">
        <is>
          <t xml:space="preserve"> </t>
        </is>
      </c>
    </row>
    <row r="28">
      <c r="A28" s="4" t="inlineStr">
        <is>
          <t>Average Annual Return [Table Text Block]</t>
        </is>
      </c>
      <c r="B28" s="4" t="inlineStr">
        <is>
          <t xml:space="preserve">Average Annual Total Returns . Life* VanEck AA-BB CLO ETF 2.88% J.P. Morgan CLOIE Balanced Mezzanine Index (JCLOBAME) 2.85% ICE BofA US Broad Market Index (US00) (3.35)% * Inception of Fund: 9/24/24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c r="C28" s="4" t="inlineStr">
        <is>
          <t xml:space="preserve"> </t>
        </is>
      </c>
      <c r="D28" s="4" t="inlineStr">
        <is>
          <t xml:space="preserve"> </t>
        </is>
      </c>
    </row>
    <row r="29">
      <c r="A29" s="4" t="inlineStr">
        <is>
          <t>Performance Inception Date</t>
        </is>
      </c>
      <c r="B29" s="4" t="inlineStr">
        <is>
          <t>Sep. 24,  2024</t>
        </is>
      </c>
      <c r="C29" s="4" t="inlineStr">
        <is>
          <t xml:space="preserve"> </t>
        </is>
      </c>
      <c r="D29" s="4" t="inlineStr">
        <is>
          <t xml:space="preserve"> </t>
        </is>
      </c>
    </row>
    <row r="30">
      <c r="A30" s="4" t="inlineStr">
        <is>
          <t>No Deduction of Taxes [Text Block]</t>
        </is>
      </c>
      <c r="B30" s="4" t="inlineStr">
        <is>
          <t xml:space="preserve"> </t>
        </is>
      </c>
      <c r="C30" s="4" t="inlineStr">
        <is>
          <t xml:space="preserve"> </t>
        </is>
      </c>
      <c r="D30" s="4" t="inlineStr">
        <is>
          <t xml:space="preserve"> </t>
        </is>
      </c>
    </row>
    <row r="31">
      <c r="A31" s="4" t="inlineStr">
        <is>
          <t>Performance Table Market Index Changed [Text Block]</t>
        </is>
      </c>
      <c r="B31" s="4" t="inlineStr">
        <is>
          <t xml:space="preserve"> </t>
        </is>
      </c>
      <c r="C31" s="4" t="inlineStr">
        <is>
          <t xml:space="preserve"> </t>
        </is>
      </c>
      <c r="D31" s="4" t="inlineStr">
        <is>
          <t xml:space="preserve"> </t>
        </is>
      </c>
    </row>
    <row r="32">
      <c r="A32" s="4" t="inlineStr">
        <is>
          <t>Material Change Description [Text Block]</t>
        </is>
      </c>
      <c r="B32" s="4" t="inlineStr">
        <is>
          <t xml:space="preserve"> </t>
        </is>
      </c>
      <c r="C32" s="4" t="inlineStr">
        <is>
          <t xml:space="preserve"> </t>
        </is>
      </c>
      <c r="D32" s="4" t="inlineStr">
        <is>
          <t xml:space="preserve"> </t>
        </is>
      </c>
    </row>
    <row r="33">
      <c r="A33" s="4" t="inlineStr">
        <is>
          <t>Updated Performance Information Location [Text Block]</t>
        </is>
      </c>
      <c r="B33" s="4" t="inlineStr">
        <is>
          <t xml:space="preserve"> </t>
        </is>
      </c>
      <c r="C33" s="4" t="inlineStr">
        <is>
          <t xml:space="preserve"> </t>
        </is>
      </c>
      <c r="D33" s="4" t="inlineStr">
        <is>
          <t xml:space="preserve"> </t>
        </is>
      </c>
    </row>
    <row r="34">
      <c r="A34" s="4" t="inlineStr">
        <is>
          <t>AssetsNet</t>
        </is>
      </c>
      <c r="B34" s="5" t="n">
        <v>60731230</v>
      </c>
      <c r="C34" s="5" t="n">
        <v>60731230</v>
      </c>
      <c r="D34" s="5" t="n">
        <v>60731230</v>
      </c>
    </row>
    <row r="35">
      <c r="A35" s="4" t="inlineStr">
        <is>
          <t>Holdings Count | Holding</t>
        </is>
      </c>
      <c r="B35" s="7" t="n">
        <v>35</v>
      </c>
      <c r="C35" s="7" t="n">
        <v>35</v>
      </c>
      <c r="D35" s="7" t="n">
        <v>35</v>
      </c>
    </row>
    <row r="36">
      <c r="A36" s="4" t="inlineStr">
        <is>
          <t>Advisory Fees Paid, Amount</t>
        </is>
      </c>
      <c r="B36" s="5" t="n">
        <v>58156</v>
      </c>
      <c r="C36" s="4" t="inlineStr">
        <is>
          <t xml:space="preserve"> </t>
        </is>
      </c>
      <c r="D36" s="4" t="inlineStr">
        <is>
          <t xml:space="preserve"> </t>
        </is>
      </c>
    </row>
    <row r="37">
      <c r="A37" s="4" t="inlineStr">
        <is>
          <t>InvestmentCompanyPortfolioTurnover</t>
        </is>
      </c>
      <c r="B37" s="8" t="n">
        <v>0</v>
      </c>
      <c r="C37" s="4" t="inlineStr">
        <is>
          <t xml:space="preserve"> </t>
        </is>
      </c>
      <c r="D37" s="4" t="inlineStr">
        <is>
          <t xml:space="preserve"> </t>
        </is>
      </c>
    </row>
    <row r="38">
      <c r="A38" s="4" t="inlineStr">
        <is>
          <t>Additional Fund Statistics [Text Block]</t>
        </is>
      </c>
      <c r="B38" s="4" t="inlineStr">
        <is>
          <t xml:space="preserve">Key Fund Statistics Total Net Assets $60,731,230 Number of Portfolio Holdings 35 Portfolio Turnover Rate -% Advisory Fees Paid $58,156 </t>
        </is>
      </c>
      <c r="C38" s="4" t="inlineStr">
        <is>
          <t xml:space="preserve"> </t>
        </is>
      </c>
      <c r="D38" s="4" t="inlineStr">
        <is>
          <t xml:space="preserve"> </t>
        </is>
      </c>
    </row>
    <row r="39">
      <c r="A39" s="4" t="inlineStr">
        <is>
          <t>Additional Fund Statistics Significance or Limits [Text Block]</t>
        </is>
      </c>
      <c r="B39" s="4" t="inlineStr">
        <is>
          <t xml:space="preserve"> </t>
        </is>
      </c>
      <c r="C39" s="4" t="inlineStr">
        <is>
          <t xml:space="preserve"> </t>
        </is>
      </c>
      <c r="D39" s="4" t="inlineStr">
        <is>
          <t xml:space="preserve"> </t>
        </is>
      </c>
    </row>
    <row r="40">
      <c r="A40" s="4" t="inlineStr">
        <is>
          <t>Holdings [Text Block]</t>
        </is>
      </c>
      <c r="B40" s="4" t="inlineStr">
        <is>
          <t>Portfolio Composition (% of Total Net Assets) Value Value Value Other assets less liabilities 0.7% Collateralized Loan Obligations 99.3%</t>
        </is>
      </c>
      <c r="C40" s="4" t="inlineStr">
        <is>
          <t xml:space="preserve"> </t>
        </is>
      </c>
      <c r="D40" s="4" t="inlineStr">
        <is>
          <t xml:space="preserve"> </t>
        </is>
      </c>
    </row>
    <row r="41">
      <c r="A41" s="4" t="inlineStr">
        <is>
          <t>Largest Holdings [Text Block]</t>
        </is>
      </c>
      <c r="B41" s="4" t="inlineStr">
        <is>
          <t>Top Ten Holdings (% of Total Net Assets) Sound Point CLO XXIX Ltd., 8.39%, 4/25/2034 5.8% BlueMountain CLO XXXII Ltd., 11.52%, 10/15/2034 5.4% LCM 39 Ltd., 11.66%, 10/15/2034 4.2% KKR CLO 27 LTD, 10.66%, 1/15/2035 4.1% Trinitas CLO XIX Ltd., 7.31%, 10/20/2033 4.1% Wind River 2022-1 CLO Ltd., 6.47%, 7/20/2035 4.1% LCM 39 Ltd., 7.91%, 10/15/2034 4.1% Sound Point CLO XXXI Ltd., 8.14%, 10/25/2034 4.1% Signal Peak CLO 4 Ltd., 8.08%, 10/26/2034 3.8% Fort Washington CLO 2019-1, 6.92%, 10/20/2037 3.7%</t>
        </is>
      </c>
      <c r="C41" s="4" t="inlineStr">
        <is>
          <t xml:space="preserve"> </t>
        </is>
      </c>
      <c r="D41" s="4" t="inlineStr">
        <is>
          <t xml:space="preserve"> </t>
        </is>
      </c>
    </row>
    <row r="42">
      <c r="A42" s="4" t="inlineStr">
        <is>
          <t>Material Fund Change [Text Block]</t>
        </is>
      </c>
      <c r="B42" s="4" t="inlineStr">
        <is>
          <t xml:space="preserve"> </t>
        </is>
      </c>
      <c r="C42" s="4" t="inlineStr">
        <is>
          <t xml:space="preserve"> </t>
        </is>
      </c>
      <c r="D42" s="4" t="inlineStr">
        <is>
          <t xml:space="preserve"> </t>
        </is>
      </c>
    </row>
    <row r="43">
      <c r="A43" s="4" t="inlineStr">
        <is>
          <t>Summary of Change Legend [Text Block]</t>
        </is>
      </c>
      <c r="C43" s="4" t="inlineStr">
        <is>
          <t xml:space="preserve"> </t>
        </is>
      </c>
      <c r="D43" s="4" t="inlineStr">
        <is>
          <t xml:space="preserve"> </t>
        </is>
      </c>
    </row>
    <row r="44">
      <c r="A44" s="4" t="inlineStr">
        <is>
          <t>Updated Prospectus Web Address</t>
        </is>
      </c>
      <c r="B44"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C44" s="4" t="inlineStr">
        <is>
          <t xml:space="preserve"> </t>
        </is>
      </c>
      <c r="D44" s="4" t="inlineStr">
        <is>
          <t xml:space="preserve"> </t>
        </is>
      </c>
    </row>
    <row r="45">
      <c r="A45" s="4" t="inlineStr">
        <is>
          <t>Accountant Change Statement [Text Block]</t>
        </is>
      </c>
      <c r="B45" s="4" t="inlineStr">
        <is>
          <t xml:space="preserve"> </t>
        </is>
      </c>
      <c r="C45" s="4" t="inlineStr">
        <is>
          <t xml:space="preserve"> </t>
        </is>
      </c>
      <c r="D45" s="4" t="inlineStr">
        <is>
          <t xml:space="preserve"> </t>
        </is>
      </c>
    </row>
    <row r="46">
      <c r="A46" s="4" t="inlineStr">
        <is>
          <t>Accountant Change Disagreements [Text Block]</t>
        </is>
      </c>
      <c r="B46" s="4" t="inlineStr">
        <is>
          <t xml:space="preserve"> </t>
        </is>
      </c>
      <c r="C46" s="4" t="inlineStr">
        <is>
          <t xml:space="preserve"> </t>
        </is>
      </c>
      <c r="D46" s="4" t="inlineStr">
        <is>
          <t xml:space="preserve"> </t>
        </is>
      </c>
    </row>
    <row r="47">
      <c r="A47" s="4" t="inlineStr">
        <is>
          <t>C000066393</t>
        </is>
      </c>
      <c r="B47" s="4" t="inlineStr">
        <is>
          <t xml:space="preserve"> </t>
        </is>
      </c>
      <c r="C47" s="4" t="inlineStr">
        <is>
          <t xml:space="preserve"> </t>
        </is>
      </c>
      <c r="D47" s="4" t="inlineStr">
        <is>
          <t xml:space="preserve"> </t>
        </is>
      </c>
    </row>
    <row r="48">
      <c r="A48" s="3" t="inlineStr">
        <is>
          <t>Shareholder Report [Line Items]</t>
        </is>
      </c>
      <c r="B48" s="4" t="inlineStr">
        <is>
          <t xml:space="preserve"> </t>
        </is>
      </c>
      <c r="C48" s="4" t="inlineStr">
        <is>
          <t xml:space="preserve"> </t>
        </is>
      </c>
      <c r="D48" s="4" t="inlineStr">
        <is>
          <t xml:space="preserve"> </t>
        </is>
      </c>
    </row>
    <row r="49">
      <c r="A49" s="4" t="inlineStr">
        <is>
          <t>Fund Name</t>
        </is>
      </c>
      <c r="B49" s="4" t="inlineStr">
        <is>
          <t xml:space="preserve"> </t>
        </is>
      </c>
      <c r="C49" s="4" t="inlineStr">
        <is>
          <t xml:space="preserve"> </t>
        </is>
      </c>
      <c r="D49" s="4" t="inlineStr">
        <is>
          <t>VanEck Africa Index ETF</t>
        </is>
      </c>
    </row>
    <row r="50">
      <c r="A50" s="4" t="inlineStr">
        <is>
          <t>Class Name</t>
        </is>
      </c>
      <c r="B50" s="4" t="inlineStr">
        <is>
          <t xml:space="preserve"> </t>
        </is>
      </c>
      <c r="C50" s="4" t="inlineStr">
        <is>
          <t xml:space="preserve"> </t>
        </is>
      </c>
      <c r="D50" s="4" t="inlineStr">
        <is>
          <t>VanEck Africa Index ETF</t>
        </is>
      </c>
    </row>
    <row r="51">
      <c r="A51" s="4" t="inlineStr">
        <is>
          <t>Trading Symbol</t>
        </is>
      </c>
      <c r="B51" s="4" t="inlineStr">
        <is>
          <t xml:space="preserve"> </t>
        </is>
      </c>
      <c r="C51" s="4" t="inlineStr">
        <is>
          <t xml:space="preserve"> </t>
        </is>
      </c>
      <c r="D51" s="4" t="inlineStr">
        <is>
          <t>AFK</t>
        </is>
      </c>
    </row>
    <row r="52">
      <c r="A52" s="4" t="inlineStr">
        <is>
          <t>Security Exchange Name</t>
        </is>
      </c>
      <c r="B52" s="4" t="inlineStr">
        <is>
          <t xml:space="preserve"> </t>
        </is>
      </c>
      <c r="C52" s="4" t="inlineStr">
        <is>
          <t xml:space="preserve"> </t>
        </is>
      </c>
      <c r="D52" s="4" t="inlineStr">
        <is>
          <t>NYSEArca</t>
        </is>
      </c>
    </row>
    <row r="53">
      <c r="A53" s="4" t="inlineStr">
        <is>
          <t>Annual or Semi-Annual Statement [Text Block]</t>
        </is>
      </c>
      <c r="B53" s="4" t="inlineStr">
        <is>
          <t xml:space="preserve"> </t>
        </is>
      </c>
      <c r="C53" s="4" t="inlineStr">
        <is>
          <t xml:space="preserve"> </t>
        </is>
      </c>
      <c r="D53" s="4" t="inlineStr">
        <is>
          <t>This annual shareholder report contains important information about the VanEck Africa Index ETF (the "Fund") for the period January 1, 2024 to December 31, 2024.</t>
        </is>
      </c>
    </row>
    <row r="54">
      <c r="A54" s="4" t="inlineStr">
        <is>
          <t>Shareholder Report Annual or Semi-Annual</t>
        </is>
      </c>
      <c r="B54" s="4" t="inlineStr">
        <is>
          <t xml:space="preserve"> </t>
        </is>
      </c>
      <c r="C54" s="4" t="inlineStr">
        <is>
          <t xml:space="preserve"> </t>
        </is>
      </c>
      <c r="D54" s="4" t="inlineStr">
        <is>
          <t>Annual Shareholder Report</t>
        </is>
      </c>
    </row>
    <row r="55">
      <c r="A55" s="4" t="inlineStr">
        <is>
          <t>Additional Information [Text Block]</t>
        </is>
      </c>
      <c r="B55" s="4" t="inlineStr">
        <is>
          <t xml:space="preserve"> </t>
        </is>
      </c>
      <c r="C55" s="4" t="inlineStr">
        <is>
          <t xml:space="preserve"> </t>
        </is>
      </c>
      <c r="D55" s="4" t="inlineStr">
        <is>
          <t>You can find additional information about the Fund at https://www.vaneck.com/us/en/etf-mutual-fund-finder/etfs/documents/ info vaneck.com</t>
        </is>
      </c>
    </row>
    <row r="56">
      <c r="A56" s="4" t="inlineStr">
        <is>
          <t>Material Fund Change Notice [Text Block]</t>
        </is>
      </c>
      <c r="B56" s="4" t="inlineStr">
        <is>
          <t xml:space="preserve"> </t>
        </is>
      </c>
      <c r="C56" s="4" t="inlineStr">
        <is>
          <t xml:space="preserve"> </t>
        </is>
      </c>
      <c r="D56" s="4" t="inlineStr">
        <is>
          <t xml:space="preserve">This report describes changes to the Fund that occurred during the reporting period. </t>
        </is>
      </c>
    </row>
    <row r="57">
      <c r="A57" s="4" t="inlineStr">
        <is>
          <t>Additional Information Phone Number</t>
        </is>
      </c>
      <c r="B57" s="4" t="inlineStr">
        <is>
          <t xml:space="preserve"> </t>
        </is>
      </c>
      <c r="C57" s="4" t="inlineStr">
        <is>
          <t xml:space="preserve"> </t>
        </is>
      </c>
      <c r="D57" s="4" t="inlineStr">
        <is>
          <t>800.826.2333</t>
        </is>
      </c>
    </row>
    <row r="58">
      <c r="A58" s="4" t="inlineStr">
        <is>
          <t>Additional Information Email</t>
        </is>
      </c>
      <c r="B58" s="4" t="inlineStr">
        <is>
          <t xml:space="preserve"> </t>
        </is>
      </c>
      <c r="C58" s="4" t="inlineStr">
        <is>
          <t xml:space="preserve"> </t>
        </is>
      </c>
      <c r="D58" s="4" t="inlineStr">
        <is>
          <t>&amp;lt;span style="box-sizing: border-box; color: rgb(0, 0, 0); display: inline; flex-wrap: nowrap; font-size: 10.6667px; font-weight: 400; grid-area: auto; line-height: 16px; margin: 0px; overflow: visible; text-align: left;"&gt;info@vaneck.com&amp;lt;/span&gt;</t>
        </is>
      </c>
    </row>
    <row r="59">
      <c r="A59" s="4" t="inlineStr">
        <is>
          <t>Additional Information Website</t>
        </is>
      </c>
      <c r="B59" s="4" t="inlineStr">
        <is>
          <t xml:space="preserve"> </t>
        </is>
      </c>
      <c r="C59" s="4" t="inlineStr">
        <is>
          <t xml:space="preserve"> </t>
        </is>
      </c>
      <c r="D59"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60">
      <c r="A60" s="4" t="inlineStr">
        <is>
          <t>Expenses [Text Block]</t>
        </is>
      </c>
      <c r="B60" s="4" t="inlineStr">
        <is>
          <t xml:space="preserve"> </t>
        </is>
      </c>
      <c r="C60" s="4" t="inlineStr">
        <is>
          <t xml:space="preserve"> </t>
        </is>
      </c>
      <c r="D60" s="4" t="inlineStr">
        <is>
          <t>What were the Fund costs for the last year (based on a hypothetical $10,000 investment) Fund Name Costs of a $10,000 investment Costs paid as a % of a $10,000 investment VanEck Africa Index ETF $93 0.88%</t>
        </is>
      </c>
    </row>
    <row r="61">
      <c r="A61" s="4" t="inlineStr">
        <is>
          <t>Expenses Paid, Amount</t>
        </is>
      </c>
      <c r="B61" s="4" t="inlineStr">
        <is>
          <t xml:space="preserve"> </t>
        </is>
      </c>
      <c r="C61" s="4" t="inlineStr">
        <is>
          <t xml:space="preserve"> </t>
        </is>
      </c>
      <c r="D61" s="5" t="n">
        <v>93</v>
      </c>
    </row>
    <row r="62">
      <c r="A62" s="4" t="inlineStr">
        <is>
          <t>Expense Ratio, Percent</t>
        </is>
      </c>
      <c r="B62" s="4" t="inlineStr">
        <is>
          <t xml:space="preserve"> </t>
        </is>
      </c>
      <c r="C62" s="4" t="inlineStr">
        <is>
          <t xml:space="preserve"> </t>
        </is>
      </c>
      <c r="D62" s="6" t="n">
        <v>0.008800000000000001</v>
      </c>
    </row>
    <row r="63">
      <c r="A63" s="4" t="inlineStr">
        <is>
          <t>Factors Affecting Performance [Text Block]</t>
        </is>
      </c>
      <c r="B63" s="4" t="inlineStr">
        <is>
          <t xml:space="preserve"> </t>
        </is>
      </c>
      <c r="C63" s="4" t="inlineStr">
        <is>
          <t xml:space="preserve"> </t>
        </is>
      </c>
      <c r="D63" s="4" t="inlineStr">
        <is>
          <t xml:space="preserve">How did the Fund perform last year? The Fund posted a positive return over the period, with regional performance shaped by a balance of opportunities and challenges. While robust infrastructure investments and growing sectors, like technology and consumer goods, supported gains, high inflation, currency volatility and political instability in some markets tempered broader growth, resulting in varied outcomes across the continent. From a country risk perspective, South Africa contributed the most to the Fund’s performance during the period, followed by Kenya and Morocca. Nigeria detracted the most from the Fund’s performance during the period, followed by the United States and the United Arab Emirates. In terms of sectors, the financials sector contributed the most to the Fund’s performance during the period, followed by materials and consumer discretionary. The energy sector detracted the most from the Fund’s performance during the period, followed by communication services and health care. The leading individual contributors to performance were CMOC Group Ltd., Equity Group Holdings Ltd. and Safaricom PLC. The leading individual detractors to performance were MTN Nigeria Communications PLC, Kosmos Energy Ltd. and Maroc Telecom SA. </t>
        </is>
      </c>
    </row>
    <row r="64">
      <c r="A64" s="4" t="inlineStr">
        <is>
          <t>Performance Past Does Not Indicate Future [Text]</t>
        </is>
      </c>
      <c r="B64" s="4" t="inlineStr">
        <is>
          <t xml:space="preserve"> </t>
        </is>
      </c>
      <c r="C64" s="4" t="inlineStr">
        <is>
          <t xml:space="preserve"> </t>
        </is>
      </c>
      <c r="D64"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65">
      <c r="A65" s="4" t="inlineStr">
        <is>
          <t>Line Graph [Table Text Block]</t>
        </is>
      </c>
      <c r="B65" s="4" t="inlineStr">
        <is>
          <t xml:space="preserve"> </t>
        </is>
      </c>
      <c r="C65" s="4" t="inlineStr">
        <is>
          <t xml:space="preserve"> </t>
        </is>
      </c>
      <c r="D65" s="4" t="inlineStr">
        <is>
          <t>AFK NDUEACWF MVAFKTR SPTR Dec 14 $10,000 $10,000 $10,000 $10,000 Jan 15 $9,630 $9,844 $9,591 $9,700 Feb 15 $9,718 $10,392 $9,663 $10,257 Mar 15 $9,553 $10,231 $9,519 $10,095 Apr 15 $10,191 $10,528 $10,167 $10,192 May 15 $9,702 $10,514 $9,681 $10,323 Jun 15 $9,385 $10,266 $9,386 $10,123 Jul 15 $8,492 $10,355 $8,488 $10,335 Aug 15 $7,832 $9,646 $7,836 $9,712 Sep 15 $7,626 $9,296 $7,622 $9,471 Oct 15 $7,782 $10,026 $7,808 $10,270 Nov 15 $7,210 $9,943 $7,230 $10,301 Dec 15 $7,059 $9,764 $7,093 $10,138 Jan 16 $6,506 $9,175 $6,489 $9,635 Feb 16 $6,708 $9,112 $6,745 $9,622 Mar 16 $7,406 $9,787 $7,445 $10,275 Apr 16 $8,291 $9,931 $8,326 $10,315 May 16 $7,983 $9,944 $8,034 $10,500 Jun 16 $7,882 $9,884 $7,929 $10,527 Jul 16 $8,221 $10,310 $8,308 $10,915 Aug 16 $7,928 $10,344 $8,010 $10,931 Sep 16 $8,112 $10,408 $8,208 $10,933 Oct 16 $8,205 $10,231 $8,312 $10,733 Nov 16 $7,687 $10,309 $7,845 $11,131 Dec 16 $8,043 $10,531 $8,249 $11,351 Jan 17 $8,551 $10,819 $8,732 $11,566 Feb 17 $8,163 $11,123 $8,682 $12,025 Mar 17 $8,295 $11,259 $8,718 $12,039 Apr 17 $8,387 $11,434 $8,904 $12,163 May 17 $8,611 $11,687 $9,120 $12,334 Jun 17 $8,719 $11,740 $9,201 $12,411 Jul 17 $9,280 $12,068 $9,817 $12,666 Aug 17 $9,608 $12,114 $9,991 $12,705 Sep 17 $9,332 $12,348 $9,724 $12,967 Oct 17 $9,372 $12,605 $9,770 $13,270 Nov 17 $9,720 $12,849 $10,145 $13,677 Dec 17 $10,135 $13,056 $10,614 $13,829 Jan 18 $10,654 $13,793 $11,147 $14,621 Feb 18 $10,466 $13,213 $10,999 $14,082 Mar 18 $10,409 $12,931 $10,912 $13,724 Apr 18 $10,368 $13,054 $10,882 $13,777 May 18 $9,898 $13,070 $10,390 $14,108 Jun 18 $9,625 $13,000 $10,124 $14,195 Jul 18 $9,649 $13,392 $10,148 $14,724 Aug 18 $9,028 $13,497 $9,490 $15,203 Sep 18 $8,853 $13,555 $9,325 $15,290 Oct 18 $8,248 $12,540 $8,690 $14,245 Nov 18 $8,395 $12,723 $8,837 $14,535 Dec 18 $8,341 $11,827 $8,807 $13,223 Jan 19 $9,143 $12,761 $9,631 $14,282 Feb 19 $9,077 $13,102 $9,589 $14,741 Mar 19 $8,994 $13,267 $9,498 $15,027 Apr 19 $9,218 $13,715 $9,735 $15,636 May 19 $8,607 $12,901 $9,110 $14,642 Jun 19 $9,276 $13,746 $9,828 $15,674 Jul 19 $8,819 $13,786 $9,370 $15,899 Aug 19 $8,414 $13,459 $8,926 $15,647 Sep 19 $8,416 $13,742 $8,857 $15,940 Oct 19 $8,507 $14,119 $8,958 $16,286 Nov 19 $8,633 $14,463 $9,101 $16,877 Dec 19 $9,052 $14,973 $9,579 $17,386 Jan 20 $8,496 $14,807 $9,020 $17,379 Feb 20 $7,685 $13,611 $8,091 $15,949 Mar 20 $5,673 $11,774 $6,043 $13,979 Apr 20 $6,544 $13,035 $7,059 $15,771 May 20 $6,778 $13,602 $7,216 $16,522 Jun 20 $7,291 $14,036 $7,731 $16,850 Jul 20 $7,651 $14,779 $8,173 $17,801 Aug 20 $7,886 $15,683 $8,460 $19,080 Sep 20 $7,787 $15,178 $8,338 $18,355 Oct 20 $8,004 $14,809 $8,556 $17,867 Nov 20 $8,606 $16,634 $9,297 $19,823 Dec 20 $9,259 $17,406 $9,981 $20,585 Jan 21 $9,517 $17,327 $10,271 $20,377 Feb 21 $9,636 $17,729 $10,339 $20,939 Mar 21 $9,524 $18,202 $10,256 $21,856 Apr 21 $9,847 $18,998 $10,593 $23,022 May 21 $10,287 $19,294 $11,064 $23,183 Jun 21 $9,901 $19,548 $10,676 $23,724 Jul 21 $9,864 $19,682 $10,648 $24,288 Aug 21 $9,989 $20,175 $10,763 $25,026 Sep 21 $9,512 $19,342 $10,296 $23,863 Oct 21 $9,752 $20,329 $10,592 $25,534 Nov 21 $9,234 $19,839 $10,029 $25,357 Dec 21 $9,601 $20,633 $10,444 $26,494 Jan 22 $9,759 $19,620 $10,541 $25,123 Feb 22 $10,079 $19,113 $10,900 $24,371 Mar 22 $10,139 $19,527 $11,018 $25,276 Apr 22 $9,400 $17,964 $10,257 $23,071 May 22 $9,103 $17,985 $9,962 $23,114 Jun 22 $8,010 $16,469 $8,711 $21,206 Jul 22 $8,213 $17,619 $8,907 $23,161 Aug 22 $7,931 $16,970 $8,625 $22,217 Sep 22 $7,155 $15,346 $7,911 $20,170 Oct 22 $7,259 $16,272 $8,022 $21,804 Nov 22 $8,221 $17,534 $9,107 $23,022 Dec 22 $7,840 $16,844 $8,774 $21,696 Jan 23 $8,307 $18,051 $9,319 $23,059 Feb 23 $7,863 $17,534 $8,922 $22,496 Mar 23 $7,821 $18,075 $8,831 $23,322 Apr 23 $7,623 $18,334 $8,728 $23,686 May 23 $7,135 $18,138 $8,274 $23,789 Jun 23 $7,307 $19,191 $8,355 $25,361 Jul 23 $7,917 $19,894 $9,181 $26,176 Aug 23 $7,350 $19,338 $8,524 $25,759 Sep 23 $7,090 $18,538 $8,326 $24,531 Oct 23 $6,652 $17,981 $7,854 $24,015 Nov 23 $7,098 $19,640 $8,446 $26,208 Dec 23 $7,178 $20,584 $8,689 $27,399 Jan 24 $6,839 $20,704 $8,356 $27,859 Feb 24 $6,726 $21,593 $8,145 $29,347 Mar 24 $7,533 $22,271 $9,141 $30,291 Apr 24 $7,561 $21,536 $9,220 $29,054 May 24 $7,856 $22,411 $9,543 $30,494 Jun 24 $7,959 $22,910 $9,703 $31,589 Jul 24 $8,155 $23,279 $9,956 $31,973 Aug 24 $8,316 $23,870 $10,174 $32,749 Sep 24 $8,649 $24,425 $10,607 $33,448 Oct 24 $8,417 $23,877 $10,319 $33,145 Nov 24 $8,251 $24,770 $10,109 $35,090 Dec 24 $7,950 $24,183 $9,764 $34,254</t>
        </is>
      </c>
    </row>
    <row r="66">
      <c r="A66" s="4" t="inlineStr">
        <is>
          <t>Average Annual Return [Table Text Block]</t>
        </is>
      </c>
      <c r="B66" s="4" t="inlineStr">
        <is>
          <t xml:space="preserve"> </t>
        </is>
      </c>
      <c r="C66" s="4" t="inlineStr">
        <is>
          <t xml:space="preserve"> </t>
        </is>
      </c>
      <c r="D66" s="4" t="inlineStr">
        <is>
          <t xml:space="preserve">Average Annual Total Returns . 1 Year 5 Years 10 Years VanEck Africa Index ETF 10.76% (2.56)% (2.27)% MVIS ® 12.37% 0.38% (0.24)% MSCI ACWI Index (NDUEACWF) 17.49% 10.06% 9.23% S&amp;P 500 Index (SPTR) 25.02% 14.53% 13.10%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67">
      <c r="A67" s="4" t="inlineStr">
        <is>
          <t>No Deduction of Taxes [Text Block]</t>
        </is>
      </c>
      <c r="B67" s="4" t="inlineStr">
        <is>
          <t xml:space="preserve"> </t>
        </is>
      </c>
      <c r="C67" s="4" t="inlineStr">
        <is>
          <t xml:space="preserve"> </t>
        </is>
      </c>
      <c r="D67" s="4" t="inlineStr">
        <is>
          <t xml:space="preserve"> </t>
        </is>
      </c>
    </row>
    <row r="68">
      <c r="A68" s="4" t="inlineStr">
        <is>
          <t>Performance Table Market Index Changed [Text Block]</t>
        </is>
      </c>
      <c r="B68" s="4" t="inlineStr">
        <is>
          <t xml:space="preserve"> </t>
        </is>
      </c>
      <c r="C68" s="4" t="inlineStr">
        <is>
          <t xml:space="preserve"> </t>
        </is>
      </c>
      <c r="D68" s="4" t="inlineStr">
        <is>
          <t xml:space="preserve"> </t>
        </is>
      </c>
    </row>
    <row r="69">
      <c r="A69" s="4" t="inlineStr">
        <is>
          <t>Material Change Description [Text Block]</t>
        </is>
      </c>
      <c r="B69" s="4" t="inlineStr">
        <is>
          <t xml:space="preserve"> </t>
        </is>
      </c>
      <c r="C69" s="4" t="inlineStr">
        <is>
          <t xml:space="preserve"> </t>
        </is>
      </c>
      <c r="D69" s="4" t="inlineStr">
        <is>
          <t xml:space="preserve"> </t>
        </is>
      </c>
    </row>
    <row r="70">
      <c r="A70" s="4" t="inlineStr">
        <is>
          <t>Material Change Date</t>
        </is>
      </c>
      <c r="B70" s="4" t="inlineStr">
        <is>
          <t xml:space="preserve"> </t>
        </is>
      </c>
      <c r="C70" s="4" t="inlineStr">
        <is>
          <t xml:space="preserve"> </t>
        </is>
      </c>
      <c r="D70" s="4" t="inlineStr">
        <is>
          <t>Dec. 31,  2024</t>
        </is>
      </c>
    </row>
    <row r="71">
      <c r="A71" s="4" t="inlineStr">
        <is>
          <t>Updated Performance Information Location [Text Block]</t>
        </is>
      </c>
      <c r="B71" s="4" t="inlineStr">
        <is>
          <t xml:space="preserve"> </t>
        </is>
      </c>
      <c r="C71" s="4" t="inlineStr">
        <is>
          <t xml:space="preserve"> </t>
        </is>
      </c>
      <c r="D71" s="4" t="inlineStr">
        <is>
          <t xml:space="preserve"> </t>
        </is>
      </c>
    </row>
    <row r="72">
      <c r="A72" s="4" t="inlineStr">
        <is>
          <t>AssetsNet</t>
        </is>
      </c>
      <c r="B72" s="5" t="n">
        <v>43146093</v>
      </c>
      <c r="C72" s="5" t="n">
        <v>43146093</v>
      </c>
      <c r="D72" s="5" t="n">
        <v>43146093</v>
      </c>
    </row>
    <row r="73">
      <c r="A73" s="4" t="inlineStr">
        <is>
          <t>Holdings Count | Holding</t>
        </is>
      </c>
      <c r="B73" s="7" t="n">
        <v>71</v>
      </c>
      <c r="C73" s="7" t="n">
        <v>71</v>
      </c>
      <c r="D73" s="7" t="n">
        <v>71</v>
      </c>
    </row>
    <row r="74">
      <c r="A74" s="4" t="inlineStr">
        <is>
          <t>Advisory Fees Paid, Amount</t>
        </is>
      </c>
      <c r="B74" s="4" t="inlineStr">
        <is>
          <t xml:space="preserve"> </t>
        </is>
      </c>
      <c r="C74" s="4" t="inlineStr">
        <is>
          <t xml:space="preserve"> </t>
        </is>
      </c>
      <c r="D74" s="5" t="n">
        <v>222487</v>
      </c>
    </row>
    <row r="75">
      <c r="A75" s="4" t="inlineStr">
        <is>
          <t>InvestmentCompanyPortfolioTurnover</t>
        </is>
      </c>
      <c r="B75" s="4" t="inlineStr">
        <is>
          <t xml:space="preserve"> </t>
        </is>
      </c>
      <c r="C75" s="4" t="inlineStr">
        <is>
          <t xml:space="preserve"> </t>
        </is>
      </c>
      <c r="D75" s="8" t="n">
        <v>0.44</v>
      </c>
    </row>
    <row r="76">
      <c r="A76" s="4" t="inlineStr">
        <is>
          <t>Additional Fund Statistics [Text Block]</t>
        </is>
      </c>
      <c r="B76" s="4" t="inlineStr">
        <is>
          <t xml:space="preserve"> </t>
        </is>
      </c>
      <c r="C76" s="4" t="inlineStr">
        <is>
          <t xml:space="preserve"> </t>
        </is>
      </c>
      <c r="D76" s="4" t="inlineStr">
        <is>
          <t xml:space="preserve">Key Fund Statistics Total Net Assets $43,146,093 Number of Portfolio Holdings 71 Portfolio Turnover Rate 44% Advisory Fees Paid $222,487 </t>
        </is>
      </c>
    </row>
    <row r="77">
      <c r="A77" s="4" t="inlineStr">
        <is>
          <t>Additional Fund Statistics Significance or Limits [Text Block]</t>
        </is>
      </c>
      <c r="B77" s="4" t="inlineStr">
        <is>
          <t xml:space="preserve"> </t>
        </is>
      </c>
      <c r="C77" s="4" t="inlineStr">
        <is>
          <t xml:space="preserve"> </t>
        </is>
      </c>
      <c r="D77" s="4" t="inlineStr">
        <is>
          <t xml:space="preserve"> </t>
        </is>
      </c>
    </row>
    <row r="78">
      <c r="A78" s="4" t="inlineStr">
        <is>
          <t>Holdings [Text Block]</t>
        </is>
      </c>
      <c r="B78" s="4" t="inlineStr">
        <is>
          <t xml:space="preserve"> </t>
        </is>
      </c>
      <c r="C78" s="4" t="inlineStr">
        <is>
          <t xml:space="preserve"> </t>
        </is>
      </c>
      <c r="D78" s="4" t="inlineStr">
        <is>
          <t>Portfolio Composition (% of Total Net Assets) Value Value Value Liabilities in excess of other assets 0.1% Other Investments 1.1% Consumer Staples 4.9% Energy 5.4% Consumer Discretionary 10.3% Communication Services 12.7% Materials 27.7% Financials 37.8%</t>
        </is>
      </c>
    </row>
    <row r="79">
      <c r="A79" s="4" t="inlineStr">
        <is>
          <t>Largest Holdings [Text Block]</t>
        </is>
      </c>
      <c r="B79" s="4" t="inlineStr">
        <is>
          <t xml:space="preserve"> </t>
        </is>
      </c>
      <c r="C79" s="4" t="inlineStr">
        <is>
          <t xml:space="preserve"> </t>
        </is>
      </c>
      <c r="D79" s="4" t="inlineStr">
        <is>
          <t>Top Ten Holdings (% of Total Net Assets) Attijariwafa Bank 8.0% Naspers Ltd. 5.5% Airtel Africa Plc 5.0% Anglo American Plc 4.4% Ivanhoe Mines Ltd. 4.1% Barrick Gold Corp. 3.7% Guaranty Trust Holding Co. Plc 3.5% Banque Centrale Populaire 3.4% FirstRand Ltd. 3.1% Itissalat Al-Maghrib 3.1%</t>
        </is>
      </c>
    </row>
    <row r="80">
      <c r="A80" s="4" t="inlineStr">
        <is>
          <t>Material Fund Change [Text Block]</t>
        </is>
      </c>
      <c r="B80" s="4" t="inlineStr">
        <is>
          <t xml:space="preserve"> </t>
        </is>
      </c>
      <c r="C80" s="4" t="inlineStr">
        <is>
          <t xml:space="preserve"> </t>
        </is>
      </c>
      <c r="D80" s="4" t="inlineStr">
        <is>
          <t>Material Fund Changes The following material fund change occurred during the period ended December 31, 2024: The Fund's net expense ratio decreased to 0.88% for the year ended December 31, 2024 from 1.31% for the year ended December 31, 2023 primarily as a result of decreased interest expense.</t>
        </is>
      </c>
    </row>
    <row r="81">
      <c r="A81" s="4" t="inlineStr">
        <is>
          <t>Material Fund Change Expenses [Text Block]</t>
        </is>
      </c>
      <c r="B81" s="4" t="inlineStr">
        <is>
          <t xml:space="preserve"> </t>
        </is>
      </c>
      <c r="C81" s="4" t="inlineStr">
        <is>
          <t xml:space="preserve"> </t>
        </is>
      </c>
      <c r="D81" s="4" t="inlineStr">
        <is>
          <t>The Fund's net expense ratio decreased to 0.88% for the year ended December 31, 2024 from 1.31% for the year ended December 31, 2023 primarily as a result of decreased interest expense.</t>
        </is>
      </c>
    </row>
    <row r="82">
      <c r="A82" s="4" t="inlineStr">
        <is>
          <t>Summary of Change Legend [Text Block]</t>
        </is>
      </c>
      <c r="B82" s="4" t="inlineStr">
        <is>
          <t xml:space="preserve"> </t>
        </is>
      </c>
      <c r="C82" s="4" t="inlineStr">
        <is>
          <t xml:space="preserve"> </t>
        </is>
      </c>
      <c r="D82" s="4" t="inlineStr">
        <is>
          <t>The following material fund change occurred during the period ended December 31, 2024:</t>
        </is>
      </c>
    </row>
    <row r="83">
      <c r="A83" s="4" t="inlineStr">
        <is>
          <t>Updated Prospectus Web Address</t>
        </is>
      </c>
      <c r="B83" s="4" t="inlineStr">
        <is>
          <t xml:space="preserve"> </t>
        </is>
      </c>
      <c r="C83" s="4" t="inlineStr">
        <is>
          <t xml:space="preserve"> </t>
        </is>
      </c>
      <c r="D83"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84">
      <c r="A84" s="4" t="inlineStr">
        <is>
          <t>Accountant Change Statement [Text Block]</t>
        </is>
      </c>
      <c r="B84" s="4" t="inlineStr">
        <is>
          <t xml:space="preserve"> </t>
        </is>
      </c>
      <c r="C84" s="4" t="inlineStr">
        <is>
          <t xml:space="preserve"> </t>
        </is>
      </c>
      <c r="D84" s="4" t="inlineStr">
        <is>
          <t xml:space="preserve"> </t>
        </is>
      </c>
    </row>
    <row r="85">
      <c r="A85" s="4" t="inlineStr">
        <is>
          <t>Accountant Change Disagreements [Text Block]</t>
        </is>
      </c>
      <c r="B85" s="4" t="inlineStr">
        <is>
          <t xml:space="preserve"> </t>
        </is>
      </c>
      <c r="C85" s="4" t="inlineStr">
        <is>
          <t xml:space="preserve"> </t>
        </is>
      </c>
      <c r="D85" s="4" t="inlineStr">
        <is>
          <t xml:space="preserve"> </t>
        </is>
      </c>
    </row>
    <row r="86">
      <c r="A86" s="4" t="inlineStr">
        <is>
          <t>C000051120</t>
        </is>
      </c>
      <c r="B86" s="4" t="inlineStr">
        <is>
          <t xml:space="preserve"> </t>
        </is>
      </c>
      <c r="C86" s="4" t="inlineStr">
        <is>
          <t xml:space="preserve"> </t>
        </is>
      </c>
      <c r="D86" s="4" t="inlineStr">
        <is>
          <t xml:space="preserve"> </t>
        </is>
      </c>
    </row>
    <row r="87">
      <c r="A87" s="3" t="inlineStr">
        <is>
          <t>Shareholder Report [Line Items]</t>
        </is>
      </c>
      <c r="B87" s="4" t="inlineStr">
        <is>
          <t xml:space="preserve"> </t>
        </is>
      </c>
      <c r="C87" s="4" t="inlineStr">
        <is>
          <t xml:space="preserve"> </t>
        </is>
      </c>
      <c r="D87" s="4" t="inlineStr">
        <is>
          <t xml:space="preserve"> </t>
        </is>
      </c>
    </row>
    <row r="88">
      <c r="A88" s="4" t="inlineStr">
        <is>
          <t>Fund Name</t>
        </is>
      </c>
      <c r="B88" s="4" t="inlineStr">
        <is>
          <t xml:space="preserve"> </t>
        </is>
      </c>
      <c r="C88" s="4" t="inlineStr">
        <is>
          <t xml:space="preserve"> </t>
        </is>
      </c>
      <c r="D88" s="4" t="inlineStr">
        <is>
          <t>VanEck Agribusiness ETF</t>
        </is>
      </c>
    </row>
    <row r="89">
      <c r="A89" s="4" t="inlineStr">
        <is>
          <t>Class Name</t>
        </is>
      </c>
      <c r="B89" s="4" t="inlineStr">
        <is>
          <t xml:space="preserve"> </t>
        </is>
      </c>
      <c r="C89" s="4" t="inlineStr">
        <is>
          <t xml:space="preserve"> </t>
        </is>
      </c>
      <c r="D89" s="4" t="inlineStr">
        <is>
          <t>VanEck Agribusiness ETF</t>
        </is>
      </c>
    </row>
    <row r="90">
      <c r="A90" s="4" t="inlineStr">
        <is>
          <t>Trading Symbol</t>
        </is>
      </c>
      <c r="B90" s="4" t="inlineStr">
        <is>
          <t xml:space="preserve"> </t>
        </is>
      </c>
      <c r="C90" s="4" t="inlineStr">
        <is>
          <t xml:space="preserve"> </t>
        </is>
      </c>
      <c r="D90" s="4" t="inlineStr">
        <is>
          <t>MOO</t>
        </is>
      </c>
    </row>
    <row r="91">
      <c r="A91" s="4" t="inlineStr">
        <is>
          <t>Security Exchange Name</t>
        </is>
      </c>
      <c r="B91" s="4" t="inlineStr">
        <is>
          <t xml:space="preserve"> </t>
        </is>
      </c>
      <c r="C91" s="4" t="inlineStr">
        <is>
          <t xml:space="preserve"> </t>
        </is>
      </c>
      <c r="D91" s="4" t="inlineStr">
        <is>
          <t>NYSEArca</t>
        </is>
      </c>
    </row>
    <row r="92">
      <c r="A92" s="4" t="inlineStr">
        <is>
          <t>Annual or Semi-Annual Statement [Text Block]</t>
        </is>
      </c>
      <c r="B92" s="4" t="inlineStr">
        <is>
          <t xml:space="preserve"> </t>
        </is>
      </c>
      <c r="C92" s="4" t="inlineStr">
        <is>
          <t xml:space="preserve"> </t>
        </is>
      </c>
      <c r="D92" s="4" t="inlineStr">
        <is>
          <t>This annual shareholder report contains important information about the VanEck Agribusiness ETF (the "Fund") for the period January 1, 2024 to December 31, 2024.</t>
        </is>
      </c>
    </row>
    <row r="93">
      <c r="A93" s="4" t="inlineStr">
        <is>
          <t>Shareholder Report Annual or Semi-Annual</t>
        </is>
      </c>
      <c r="B93" s="4" t="inlineStr">
        <is>
          <t xml:space="preserve"> </t>
        </is>
      </c>
      <c r="C93" s="4" t="inlineStr">
        <is>
          <t xml:space="preserve"> </t>
        </is>
      </c>
      <c r="D93" s="4" t="inlineStr">
        <is>
          <t>Annual Shareholder Report</t>
        </is>
      </c>
    </row>
    <row r="94">
      <c r="A94" s="4" t="inlineStr">
        <is>
          <t>Additional Information [Text Block]</t>
        </is>
      </c>
      <c r="B94" s="4" t="inlineStr">
        <is>
          <t xml:space="preserve"> </t>
        </is>
      </c>
      <c r="C94" s="4" t="inlineStr">
        <is>
          <t xml:space="preserve"> </t>
        </is>
      </c>
      <c r="D94" s="4" t="inlineStr">
        <is>
          <t>You can find additional information about the Fund at https://www.vaneck.com/us/en/etf-mutual-fund-finder/etfs/documents/ info vaneck.com</t>
        </is>
      </c>
    </row>
    <row r="95">
      <c r="A95" s="4" t="inlineStr">
        <is>
          <t>Additional Information Phone Number</t>
        </is>
      </c>
      <c r="B95" s="4" t="inlineStr">
        <is>
          <t xml:space="preserve"> </t>
        </is>
      </c>
      <c r="C95" s="4" t="inlineStr">
        <is>
          <t xml:space="preserve"> </t>
        </is>
      </c>
      <c r="D95" s="4" t="inlineStr">
        <is>
          <t>800.826.2333</t>
        </is>
      </c>
    </row>
    <row r="96">
      <c r="A96" s="4" t="inlineStr">
        <is>
          <t>Additional Information Email</t>
        </is>
      </c>
      <c r="B96" s="4" t="inlineStr">
        <is>
          <t xml:space="preserve"> </t>
        </is>
      </c>
      <c r="C96" s="4" t="inlineStr">
        <is>
          <t xml:space="preserve"> </t>
        </is>
      </c>
      <c r="D96" s="4" t="inlineStr">
        <is>
          <t>&amp;lt;span style="box-sizing: border-box; color: rgb(0, 0, 0); display: inline; flex-wrap: nowrap; font-size: 10.6667px; font-weight: 400; grid-area: auto; line-height: 16px; margin: 0px; overflow: visible; text-align: left;"&gt;info@vaneck.com&amp;lt;/span&gt;</t>
        </is>
      </c>
    </row>
    <row r="97">
      <c r="A97" s="4" t="inlineStr">
        <is>
          <t>Additional Information Website</t>
        </is>
      </c>
      <c r="B97" s="4" t="inlineStr">
        <is>
          <t xml:space="preserve"> </t>
        </is>
      </c>
      <c r="C97" s="4" t="inlineStr">
        <is>
          <t xml:space="preserve"> </t>
        </is>
      </c>
      <c r="D97"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98">
      <c r="A98" s="4" t="inlineStr">
        <is>
          <t>Expenses [Text Block]</t>
        </is>
      </c>
      <c r="B98" s="4" t="inlineStr">
        <is>
          <t xml:space="preserve"> </t>
        </is>
      </c>
      <c r="C98" s="4" t="inlineStr">
        <is>
          <t xml:space="preserve"> </t>
        </is>
      </c>
      <c r="D98" s="4" t="inlineStr">
        <is>
          <t>What were the Fund costs for the last year (based on a hypothetical $10,000 investment) Fund Name Costs of a $10,000 investment Costs paid as a % of a $10,000 investment VanEck Agribusiness ETF $51 0.55%</t>
        </is>
      </c>
    </row>
    <row r="99">
      <c r="A99" s="4" t="inlineStr">
        <is>
          <t>Expenses Paid, Amount</t>
        </is>
      </c>
      <c r="B99" s="4" t="inlineStr">
        <is>
          <t xml:space="preserve"> </t>
        </is>
      </c>
      <c r="C99" s="4" t="inlineStr">
        <is>
          <t xml:space="preserve"> </t>
        </is>
      </c>
      <c r="D99" s="5" t="n">
        <v>51</v>
      </c>
    </row>
    <row r="100">
      <c r="A100" s="4" t="inlineStr">
        <is>
          <t>Expense Ratio, Percent</t>
        </is>
      </c>
      <c r="B100" s="4" t="inlineStr">
        <is>
          <t xml:space="preserve"> </t>
        </is>
      </c>
      <c r="C100" s="4" t="inlineStr">
        <is>
          <t xml:space="preserve"> </t>
        </is>
      </c>
      <c r="D100" s="6" t="n">
        <v>0.0055</v>
      </c>
    </row>
    <row r="101">
      <c r="A101" s="4" t="inlineStr">
        <is>
          <t>Factors Affecting Performance [Text Block]</t>
        </is>
      </c>
      <c r="B101" s="4" t="inlineStr">
        <is>
          <t xml:space="preserve"> </t>
        </is>
      </c>
      <c r="C101" s="4" t="inlineStr">
        <is>
          <t xml:space="preserve"> </t>
        </is>
      </c>
      <c r="D101" s="4" t="inlineStr">
        <is>
          <t>How did the Fund perform last year? During the period, China’s weak recovery efforts, coupled with a more subdued global growth outlook and anticipation of higher tariffs from the incoming administration, weighed on agricultural commodities and agribusiness equities, particularly in the final months of the year. The Fund’s exposure to the health care industry was the primary detractor from Fund performance, followed by the consumer staples and industrials sectors. No sector contributed positively to performance for the period. Exposure to companies in the United States, Germany and Canada detracted most from performance, stemming partially from having dominant weights in the Fund. The Fund’s exposure to Malaysia, Thailand and the Faroe Islands were modest positive contributors to performance for the period. The primary individual detractors from Fund performance were Bayer, Archer-Daniels-Midland and Zoetis. The leading individual contributors to performance were Corteva, Deere &amp; Company and Tyson Foods.</t>
        </is>
      </c>
    </row>
    <row r="102">
      <c r="A102" s="4" t="inlineStr">
        <is>
          <t>Performance Past Does Not Indicate Future [Text]</t>
        </is>
      </c>
      <c r="B102" s="4" t="inlineStr">
        <is>
          <t xml:space="preserve"> </t>
        </is>
      </c>
      <c r="C102" s="4" t="inlineStr">
        <is>
          <t xml:space="preserve"> </t>
        </is>
      </c>
      <c r="D102"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103">
      <c r="A103" s="4" t="inlineStr">
        <is>
          <t>Line Graph [Table Text Block]</t>
        </is>
      </c>
      <c r="B103" s="4" t="inlineStr">
        <is>
          <t xml:space="preserve"> </t>
        </is>
      </c>
      <c r="C103" s="4" t="inlineStr">
        <is>
          <t xml:space="preserve"> </t>
        </is>
      </c>
      <c r="D103" s="4" t="inlineStr">
        <is>
          <t>MOO NDUEACWF MVMOOTR SPTR Dec 14 $10,000 $10,000 $10,000 $10,000 Jan 15 $10,125 $9,844 $10,113 $9,700 Feb 15 $10,595 $10,392 $10,572 $10,257 Mar 15 $10,213 $10,231 $10,188 $10,095 Apr 15 $10,386 $10,528 $10,365 $10,192 May 15 $10,837 $10,514 $10,811 $10,323 Jun 15 $10,492 $10,266 $10,468 $10,123 Jul 15 $10,217 $10,355 $10,198 $10,335 Aug 15 $9,509 $9,646 $9,497 $9,712 Sep 15 $8,732 $9,296 $8,702 $9,471 Oct 15 $9,243 $10,026 $9,214 $10,270 Nov 15 $9,274 $9,943 $9,235 $10,301 Dec 15 $9,104 $9,764 $9,084 $10,138 Jan 16 $8,609 $9,175 $8,540 $9,635 Feb 16 $8,738 $9,112 $8,700 $9,622 Mar 16 $9,129 $9,787 $9,086 $10,275 Apr 16 $9,509 $9,931 $9,506 $10,315 May 16 $9,603 $9,944 $9,562 $10,500 Jun 16 $9,384 $9,884 $9,311 $10,527 Jul 16 $9,593 $10,310 $9,554 $10,915 Aug 16 $9,988 $10,344 $9,937 $10,931 Sep 16 $9,769 $10,408 $9,703 $10,933 Oct 16 $9,659 $10,231 $9,613 $10,733 Nov 16 $9,965 $10,309 $9,904 $11,131 Dec 16 $10,264 $10,531 $10,220 $11,351 Jan 17 $10,674 $10,819 $10,623 $11,566 Feb 17 $10,750 $11,123 $10,699 $12,025 Mar 17 $10,670 $11,259 $10,622 $12,039 Apr 17 $10,902 $11,434 $10,862 $12,163 May 17 $10,960 $11,687 $10,909 $12,334 Jun 17 $11,007 $11,740 $10,938 $12,411 Jul 17 $11,331 $12,068 $11,274 $12,666 Aug 17 $11,259 $12,114 $11,198 $12,705 Sep 17 $11,775 $12,348 $11,709 $12,967 Oct 17 $12,024 $12,605 $11,956 $13,270 Nov 17 $12,244 $12,849 $12,170 $13,677 Dec 17 $12,490 $13,056 $12,441 $13,829 Jan 18 $13,063 $13,793 $12,932 $14,621 Feb 18 $12,652 $13,213 $12,553 $14,082 Mar 18 $12,506 $12,931 $12,368 $13,724 Apr 18 $12,558 $13,054 $12,458 $13,777 May 18 $12,668 $13,070 $12,559 $14,108 Jun 18 $12,601 $13,000 $12,498 $14,195 Jul 18 $12,960 $13,392 $12,843 $14,724 Aug 18 $13,152 $13,497 $13,039 $15,203 Sep 18 $13,333 $13,555 $13,223 $15,290 Oct 18 $12,475 $12,540 $12,374 $14,245 Nov 18 $12,676 $12,723 $12,567 $14,535 Dec 18 $11,770 $11,827 $11,683 $13,223 Jan 19 $12,704 $12,761 $12,598 $14,282 Feb 19 $12,787 $13,102 $12,693 $14,741 Mar 19 $12,875 $13,267 $12,770 $15,027 Apr 19 $13,283 $13,715 $13,176 $15,636 May 19 $12,502 $12,901 $12,416 $14,642 Jun 19 $13,776 $13,746 $13,666 $15,674 Jul 19 $13,789 $13,786 $13,715 $15,899 Aug 19 $13,595 $13,459 $13,500 $15,647 Sep 19 $13,576 $13,742 $13,484 $15,940 Oct 19 $13,759 $14,119 $13,682 $16,286 Nov 19 $13,654 $14,463 $13,574 $16,877 Dec 19 $14,324 $14,973 $14,253 $17,386 Jan 20 $13,570 $14,807 $13,543 $17,379 Feb 20 $12,537 $13,611 $12,433 $15,949 Mar 20 $10,721 $11,774 $10,685 $13,979 Apr 20 $11,630 $13,035 $11,573 $15,771 May 20 $12,285 $13,602 $12,182 $16,522 Jun 20 $12,580 $14,036 $12,482 $16,850 Jul 20 $13,382 $14,779 $13,288 $17,801 Aug 20 $14,189 $15,683 $14,109 $19,080 Sep 20 $14,108 $15,178 $14,031 $18,355 Oct 20 $13,859 $14,809 $13,781 $17,867 Nov 20 $15,679 $16,634 $15,607 $19,823 Dec 20 $16,434 $17,406 $16,348 $20,585 Jan 21 $16,647 $17,327 $16,582 $20,377 Feb 21 $17,888 $17,729 $17,804 $20,939 Mar 21 $18,479 $18,202 $18,391 $21,856 Apr 21 $19,267 $18,998 $19,193 $23,022 May 21 $19,614 $19,294 $19,518 $23,183 Jun 21 $19,239 $19,548 $19,160 $23,724 Jul 21 $19,381 $19,682 $19,309 $24,288 Aug 21 $19,606 $20,175 $19,544 $25,026 Sep 21 $19,252 $19,342 $19,231 $23,863 Oct 21 $20,145 $20,329 $20,094 $25,534 Nov 21 $19,180 $19,839 $19,158 $25,357 Dec 21 $20,377 $20,633 $20,354 $26,494 Jan 22 $19,877 $19,620 $19,826 $25,123 Feb 22 $20,519 $19,113 $20,500 $24,371 Mar 22 $22,312 $19,527 $22,333 $25,276 Apr 22 $21,056 $17,964 $21,095 $23,071 May 22 $21,215 $17,985 $21,206 $23,114 Jun 22 $18,498 $16,469 $18,474 $21,206 Jul 22 $19,617 $17,619 $19,596 $23,161 Aug 22 $19,393 $16,970 $19,409 $22,217 Sep 22 $17,255 $15,346 $17,275 $20,170 Oct 22 $18,986 $16,272 $18,998 $21,804 Nov 22 $19,905 $17,534 $19,875 $23,022 Dec 22 $18,758 $16,844 $18,799 $21,696 Jan 23 $20,082 $18,051 $20,081 $23,059 Feb 23 $19,383 $17,534 $19,417 $22,496 Mar 23 $18,985 $18,075 $18,993 $23,322 Apr 23 $18,657 $18,334 $18,662 $23,686 May 23 $16,845 $18,138 $16,841 $23,789 Jun 23 $17,817 $19,191 $17,805 $25,361 Jul 23 $19,114 $19,894 $19,110 $26,176 Aug 23 $18,249 $19,338 $18,259 $25,759 Sep 23 $17,197 $18,538 $17,218 $24,531 Oct 23 $15,836 $17,981 $15,835 $24,015 Nov 23 $16,061 $19,640 $16,065 $26,208 Dec 23 $17,148 $20,584 $17,172 $27,399 Jan 24 $15,963 $20,704 $16,012 $27,859 Feb 24 $16,330 $21,593 $16,357 $29,347 Mar 24 $16,908 $22,271 $16,939 $30,291 Apr 24 $16,089 $21,536 $16,143 $29,054 May 24 $16,340 $22,411 $16,341 $30,494 Jun 24 $15,786 $22,910 $15,807 $31,589 Jul 24 $16,195 $23,279 $16,227 $31,973 Aug 24 $16,570 $23,870 $16,588 $32,749 Sep 24 $16,972 $24,425 $17,000 $33,448 Oct 24 $16,044 $23,877 $16,091 $33,145 Nov 24 $16,189 $24,770 $16,215 $35,090 Dec 24 $15,049 $24,183 $15,094 $34,254</t>
        </is>
      </c>
    </row>
    <row r="104">
      <c r="A104" s="4" t="inlineStr">
        <is>
          <t>Average Annual Return [Table Text Block]</t>
        </is>
      </c>
      <c r="B104" s="4" t="inlineStr">
        <is>
          <t xml:space="preserve"> </t>
        </is>
      </c>
      <c r="C104" s="4" t="inlineStr">
        <is>
          <t xml:space="preserve"> </t>
        </is>
      </c>
      <c r="D104" s="4" t="inlineStr">
        <is>
          <t xml:space="preserve">Average Annual Total Returns . 1 Year 5 Years 10 Years VanEck Agribusiness ETF (12.24)% 0.99% 4.17% MVIS ® (12.10)% 1.15% 4.20% MSCI ACWI Index (NDUEACWF) 17.49% 10.06% 9.23% S&amp;P 500 Index (SPTR) 25.02% 14.53% 13.10%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105">
      <c r="A105" s="4" t="inlineStr">
        <is>
          <t>No Deduction of Taxes [Text Block]</t>
        </is>
      </c>
      <c r="B105" s="4" t="inlineStr">
        <is>
          <t xml:space="preserve"> </t>
        </is>
      </c>
      <c r="C105" s="4" t="inlineStr">
        <is>
          <t xml:space="preserve"> </t>
        </is>
      </c>
      <c r="D105" s="4" t="inlineStr">
        <is>
          <t xml:space="preserve"> </t>
        </is>
      </c>
    </row>
    <row r="106">
      <c r="A106" s="4" t="inlineStr">
        <is>
          <t>Performance Table Market Index Changed [Text Block]</t>
        </is>
      </c>
      <c r="B106" s="4" t="inlineStr">
        <is>
          <t xml:space="preserve"> </t>
        </is>
      </c>
      <c r="C106" s="4" t="inlineStr">
        <is>
          <t xml:space="preserve"> </t>
        </is>
      </c>
      <c r="D106" s="4" t="inlineStr">
        <is>
          <t xml:space="preserve"> </t>
        </is>
      </c>
    </row>
    <row r="107">
      <c r="A107" s="4" t="inlineStr">
        <is>
          <t>Material Change Description [Text Block]</t>
        </is>
      </c>
      <c r="B107" s="4" t="inlineStr">
        <is>
          <t xml:space="preserve"> </t>
        </is>
      </c>
      <c r="C107" s="4" t="inlineStr">
        <is>
          <t xml:space="preserve"> </t>
        </is>
      </c>
      <c r="D107" s="4" t="inlineStr">
        <is>
          <t xml:space="preserve"> </t>
        </is>
      </c>
    </row>
    <row r="108">
      <c r="A108" s="4" t="inlineStr">
        <is>
          <t>Updated Performance Information Location [Text Block]</t>
        </is>
      </c>
      <c r="B108" s="4" t="inlineStr">
        <is>
          <t xml:space="preserve"> </t>
        </is>
      </c>
      <c r="C108" s="4" t="inlineStr">
        <is>
          <t xml:space="preserve"> </t>
        </is>
      </c>
      <c r="D108" s="4" t="inlineStr">
        <is>
          <t xml:space="preserve"> </t>
        </is>
      </c>
    </row>
    <row r="109">
      <c r="A109" s="4" t="inlineStr">
        <is>
          <t>AssetsNet</t>
        </is>
      </c>
      <c r="B109" s="5" t="n">
        <v>570086922</v>
      </c>
      <c r="C109" s="5" t="n">
        <v>570086922</v>
      </c>
      <c r="D109" s="5" t="n">
        <v>570086922</v>
      </c>
    </row>
    <row r="110">
      <c r="A110" s="4" t="inlineStr">
        <is>
          <t>Holdings Count | Holding</t>
        </is>
      </c>
      <c r="B110" s="7" t="n">
        <v>51</v>
      </c>
      <c r="C110" s="7" t="n">
        <v>51</v>
      </c>
      <c r="D110" s="7" t="n">
        <v>51</v>
      </c>
    </row>
    <row r="111">
      <c r="A111" s="4" t="inlineStr">
        <is>
          <t>Advisory Fees Paid, Amount</t>
        </is>
      </c>
      <c r="B111" s="4" t="inlineStr">
        <is>
          <t xml:space="preserve"> </t>
        </is>
      </c>
      <c r="C111" s="4" t="inlineStr">
        <is>
          <t xml:space="preserve"> </t>
        </is>
      </c>
      <c r="D111" s="5" t="n">
        <v>3686740</v>
      </c>
    </row>
    <row r="112">
      <c r="A112" s="4" t="inlineStr">
        <is>
          <t>InvestmentCompanyPortfolioTurnover</t>
        </is>
      </c>
      <c r="B112" s="4" t="inlineStr">
        <is>
          <t xml:space="preserve"> </t>
        </is>
      </c>
      <c r="C112" s="4" t="inlineStr">
        <is>
          <t xml:space="preserve"> </t>
        </is>
      </c>
      <c r="D112" s="8" t="n">
        <v>0.12</v>
      </c>
    </row>
    <row r="113">
      <c r="A113" s="4" t="inlineStr">
        <is>
          <t>Additional Fund Statistics [Text Block]</t>
        </is>
      </c>
      <c r="B113" s="4" t="inlineStr">
        <is>
          <t xml:space="preserve"> </t>
        </is>
      </c>
      <c r="C113" s="4" t="inlineStr">
        <is>
          <t xml:space="preserve"> </t>
        </is>
      </c>
      <c r="D113" s="4" t="inlineStr">
        <is>
          <t xml:space="preserve">Key Fund Statistics Total Net Assets $570,086,922 Number of Portfolio Holdings 51 Portfolio Turnover Rate 12% Advisory Fees Paid $3,686,740 </t>
        </is>
      </c>
    </row>
    <row r="114">
      <c r="A114" s="4" t="inlineStr">
        <is>
          <t>Additional Fund Statistics Significance or Limits [Text Block]</t>
        </is>
      </c>
      <c r="B114" s="4" t="inlineStr">
        <is>
          <t xml:space="preserve"> </t>
        </is>
      </c>
      <c r="C114" s="4" t="inlineStr">
        <is>
          <t xml:space="preserve"> </t>
        </is>
      </c>
      <c r="D114" s="4" t="inlineStr">
        <is>
          <t xml:space="preserve"> </t>
        </is>
      </c>
    </row>
    <row r="115">
      <c r="A115" s="4" t="inlineStr">
        <is>
          <t>Holdings [Text Block]</t>
        </is>
      </c>
      <c r="B115" s="4" t="inlineStr">
        <is>
          <t xml:space="preserve"> </t>
        </is>
      </c>
      <c r="C115" s="4" t="inlineStr">
        <is>
          <t xml:space="preserve"> </t>
        </is>
      </c>
      <c r="D115" s="4" t="inlineStr">
        <is>
          <t>Portfolio Composition (% of Total Net Assets) Value Value Value Other assets less liabilities 0.1% Health Care 16.1% Industrials 20.2% Materials 28.2% Consumer Staples 35.4%</t>
        </is>
      </c>
    </row>
    <row r="116">
      <c r="A116" s="4" t="inlineStr">
        <is>
          <t>Largest Holdings [Text Block]</t>
        </is>
      </c>
      <c r="B116" s="4" t="inlineStr">
        <is>
          <t xml:space="preserve"> </t>
        </is>
      </c>
      <c r="C116" s="4" t="inlineStr">
        <is>
          <t xml:space="preserve"> </t>
        </is>
      </c>
      <c r="D116" s="4" t="inlineStr">
        <is>
          <t>Top Ten Holdings (% of Total Net Assets) Deere &amp; Co. 8.0% Zoetis, Inc. 7.8% Corteva, Inc. 7.1% Nutrien Ltd. 6.5% Bayer AG 6.1% Archer-Daniels-Midland Co. 5.6% Tyson Foods, Inc. 4.9% CF Industries Holdings, Inc. 4.2% Kubota Corp. 3.9% Bunge Global SA 3.0%</t>
        </is>
      </c>
    </row>
    <row r="117">
      <c r="A117" s="4" t="inlineStr">
        <is>
          <t>Material Fund Change [Text Block]</t>
        </is>
      </c>
      <c r="B117" s="4" t="inlineStr">
        <is>
          <t xml:space="preserve"> </t>
        </is>
      </c>
      <c r="C117" s="4" t="inlineStr">
        <is>
          <t xml:space="preserve"> </t>
        </is>
      </c>
      <c r="D117" s="4" t="inlineStr">
        <is>
          <t xml:space="preserve"> </t>
        </is>
      </c>
    </row>
    <row r="118">
      <c r="A118" s="4" t="inlineStr">
        <is>
          <t>Summary of Change Legend [Text Block]</t>
        </is>
      </c>
      <c r="B118" s="4" t="inlineStr">
        <is>
          <t xml:space="preserve"> </t>
        </is>
      </c>
      <c r="C118" s="4" t="inlineStr">
        <is>
          <t xml:space="preserve"> </t>
        </is>
      </c>
    </row>
    <row r="119">
      <c r="A119" s="4" t="inlineStr">
        <is>
          <t>Updated Prospectus Web Address</t>
        </is>
      </c>
      <c r="B119" s="4" t="inlineStr">
        <is>
          <t xml:space="preserve"> </t>
        </is>
      </c>
      <c r="C119" s="4" t="inlineStr">
        <is>
          <t xml:space="preserve"> </t>
        </is>
      </c>
      <c r="D119"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20">
      <c r="A120" s="4" t="inlineStr">
        <is>
          <t>Accountant Change Statement [Text Block]</t>
        </is>
      </c>
      <c r="B120" s="4" t="inlineStr">
        <is>
          <t xml:space="preserve"> </t>
        </is>
      </c>
      <c r="C120" s="4" t="inlineStr">
        <is>
          <t xml:space="preserve"> </t>
        </is>
      </c>
      <c r="D120" s="4" t="inlineStr">
        <is>
          <t xml:space="preserve"> </t>
        </is>
      </c>
    </row>
    <row r="121">
      <c r="A121" s="4" t="inlineStr">
        <is>
          <t>Accountant Change Disagreements [Text Block]</t>
        </is>
      </c>
      <c r="B121" s="4" t="inlineStr">
        <is>
          <t xml:space="preserve"> </t>
        </is>
      </c>
      <c r="C121" s="4" t="inlineStr">
        <is>
          <t xml:space="preserve"> </t>
        </is>
      </c>
      <c r="D121" s="4" t="inlineStr">
        <is>
          <t xml:space="preserve"> </t>
        </is>
      </c>
    </row>
    <row r="122">
      <c r="A122" s="4" t="inlineStr">
        <is>
          <t>C000102898</t>
        </is>
      </c>
      <c r="B122" s="4" t="inlineStr">
        <is>
          <t xml:space="preserve"> </t>
        </is>
      </c>
      <c r="C122" s="4" t="inlineStr">
        <is>
          <t xml:space="preserve"> </t>
        </is>
      </c>
      <c r="D122" s="4" t="inlineStr">
        <is>
          <t xml:space="preserve"> </t>
        </is>
      </c>
    </row>
    <row r="123">
      <c r="A123" s="3" t="inlineStr">
        <is>
          <t>Shareholder Report [Line Items]</t>
        </is>
      </c>
      <c r="B123" s="4" t="inlineStr">
        <is>
          <t xml:space="preserve"> </t>
        </is>
      </c>
      <c r="C123" s="4" t="inlineStr">
        <is>
          <t xml:space="preserve"> </t>
        </is>
      </c>
      <c r="D123" s="4" t="inlineStr">
        <is>
          <t xml:space="preserve"> </t>
        </is>
      </c>
    </row>
    <row r="124">
      <c r="A124" s="4" t="inlineStr">
        <is>
          <t>Fund Name</t>
        </is>
      </c>
      <c r="B124" s="4" t="inlineStr">
        <is>
          <t xml:space="preserve"> </t>
        </is>
      </c>
      <c r="C124" s="4" t="inlineStr">
        <is>
          <t>VanEck BDC Income ETF</t>
        </is>
      </c>
      <c r="D124" s="4" t="inlineStr">
        <is>
          <t xml:space="preserve"> </t>
        </is>
      </c>
    </row>
    <row r="125">
      <c r="A125" s="4" t="inlineStr">
        <is>
          <t>Class Name</t>
        </is>
      </c>
      <c r="B125" s="4" t="inlineStr">
        <is>
          <t xml:space="preserve"> </t>
        </is>
      </c>
      <c r="C125" s="4" t="inlineStr">
        <is>
          <t>VanEck BDC Income ETF</t>
        </is>
      </c>
      <c r="D125" s="4" t="inlineStr">
        <is>
          <t xml:space="preserve"> </t>
        </is>
      </c>
    </row>
    <row r="126">
      <c r="A126" s="4" t="inlineStr">
        <is>
          <t>Trading Symbol</t>
        </is>
      </c>
      <c r="B126" s="4" t="inlineStr">
        <is>
          <t xml:space="preserve"> </t>
        </is>
      </c>
      <c r="C126" s="4" t="inlineStr">
        <is>
          <t>BIZD</t>
        </is>
      </c>
      <c r="D126" s="4" t="inlineStr">
        <is>
          <t xml:space="preserve"> </t>
        </is>
      </c>
    </row>
    <row r="127">
      <c r="A127" s="4" t="inlineStr">
        <is>
          <t>Security Exchange Name</t>
        </is>
      </c>
      <c r="B127" s="4" t="inlineStr">
        <is>
          <t xml:space="preserve"> </t>
        </is>
      </c>
      <c r="C127" s="4" t="inlineStr">
        <is>
          <t>NYSEArca</t>
        </is>
      </c>
      <c r="D127" s="4" t="inlineStr">
        <is>
          <t xml:space="preserve"> </t>
        </is>
      </c>
    </row>
    <row r="128">
      <c r="A128" s="4" t="inlineStr">
        <is>
          <t>Annual or Semi-Annual Statement [Text Block]</t>
        </is>
      </c>
      <c r="B128" s="4" t="inlineStr">
        <is>
          <t xml:space="preserve"> </t>
        </is>
      </c>
      <c r="C128" s="4" t="inlineStr">
        <is>
          <t>This annual shareholder report contains important information about the VanEck BDC Income ETF (the "Fund") for the period May 1, 2024 to December 31, 2024.</t>
        </is>
      </c>
      <c r="D128" s="4" t="inlineStr">
        <is>
          <t xml:space="preserve"> </t>
        </is>
      </c>
    </row>
    <row r="129">
      <c r="A129" s="4" t="inlineStr">
        <is>
          <t>Shareholder Report Annual or Semi-Annual</t>
        </is>
      </c>
      <c r="B129" s="4" t="inlineStr">
        <is>
          <t xml:space="preserve"> </t>
        </is>
      </c>
      <c r="C129" s="4" t="inlineStr">
        <is>
          <t>Annual Shareholder Report</t>
        </is>
      </c>
      <c r="D129" s="4" t="inlineStr">
        <is>
          <t xml:space="preserve"> </t>
        </is>
      </c>
    </row>
    <row r="130">
      <c r="A130" s="4" t="inlineStr">
        <is>
          <t>Additional Information [Text Block]</t>
        </is>
      </c>
      <c r="B130" s="4" t="inlineStr">
        <is>
          <t xml:space="preserve"> </t>
        </is>
      </c>
      <c r="C130" s="4" t="inlineStr">
        <is>
          <t>You can find additional information about the Fund at https://www.vaneck.com/us/en/etf-mutual-fund-finder/etfs/documents/ info vaneck.com</t>
        </is>
      </c>
      <c r="D130" s="4" t="inlineStr">
        <is>
          <t xml:space="preserve"> </t>
        </is>
      </c>
    </row>
    <row r="131">
      <c r="A131" s="4" t="inlineStr">
        <is>
          <t>Material Fund Change Notice [Text Block]</t>
        </is>
      </c>
      <c r="B131" s="4" t="inlineStr">
        <is>
          <t xml:space="preserve"> </t>
        </is>
      </c>
      <c r="C131" s="4" t="inlineStr">
        <is>
          <t xml:space="preserve">This report describes changes to the Fund that occurred during the reporting period. </t>
        </is>
      </c>
      <c r="D131" s="4" t="inlineStr">
        <is>
          <t xml:space="preserve"> </t>
        </is>
      </c>
    </row>
    <row r="132">
      <c r="A132" s="4" t="inlineStr">
        <is>
          <t>Additional Information Phone Number</t>
        </is>
      </c>
      <c r="B132" s="4" t="inlineStr">
        <is>
          <t xml:space="preserve"> </t>
        </is>
      </c>
      <c r="C132" s="4" t="inlineStr">
        <is>
          <t>800.826.2333</t>
        </is>
      </c>
      <c r="D132" s="4" t="inlineStr">
        <is>
          <t xml:space="preserve"> </t>
        </is>
      </c>
    </row>
    <row r="133">
      <c r="A133" s="4" t="inlineStr">
        <is>
          <t>Additional Information Email</t>
        </is>
      </c>
      <c r="B133" s="4" t="inlineStr">
        <is>
          <t xml:space="preserve"> </t>
        </is>
      </c>
      <c r="C133" s="4" t="inlineStr">
        <is>
          <t>&amp;lt;span style="box-sizing: border-box; color: rgb(0, 0, 0); display: inline; flex-wrap: nowrap; font-size: 10.6667px; font-weight: 400; grid-area: auto; line-height: 16px; margin: 0px; overflow: visible; text-align: left;"&gt;info@vaneck.com&amp;lt;/span&gt;</t>
        </is>
      </c>
      <c r="D133" s="4" t="inlineStr">
        <is>
          <t xml:space="preserve"> </t>
        </is>
      </c>
    </row>
    <row r="134">
      <c r="A134" s="4" t="inlineStr">
        <is>
          <t>Additional Information Website</t>
        </is>
      </c>
      <c r="B134" s="4" t="inlineStr">
        <is>
          <t xml:space="preserve"> </t>
        </is>
      </c>
      <c r="C134"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D134" s="4" t="inlineStr">
        <is>
          <t xml:space="preserve"> </t>
        </is>
      </c>
    </row>
    <row r="135">
      <c r="A135" s="4" t="inlineStr">
        <is>
          <t>Expenses [Text Block]</t>
        </is>
      </c>
      <c r="B135" s="4" t="inlineStr">
        <is>
          <t xml:space="preserve"> </t>
        </is>
      </c>
      <c r="C135" s="4" t="inlineStr">
        <is>
          <t>What were the Fund costs for the period (based on a hypothetical $10,000 investment) Fund Name Costs of a $10,000 investment Costs paid as a % of a $10,000 investment VanEck BDC Income ETF $29 Footnote Reference (a) 0.42% Footnote Reference (b) Footnote Description Footnote (a) Expenses for a full year would be higher than the amount shown. Footnote (b) Annualized</t>
        </is>
      </c>
      <c r="D135" s="4" t="inlineStr">
        <is>
          <t xml:space="preserve"> </t>
        </is>
      </c>
    </row>
    <row r="136">
      <c r="A136" s="4" t="inlineStr">
        <is>
          <t>Expenses Paid, Amount</t>
        </is>
      </c>
      <c r="B136" s="4" t="inlineStr">
        <is>
          <t xml:space="preserve"> </t>
        </is>
      </c>
      <c r="C136" s="5" t="n">
        <v>29</v>
      </c>
      <c r="D136" s="4" t="inlineStr">
        <is>
          <t xml:space="preserve"> </t>
        </is>
      </c>
    </row>
    <row r="137">
      <c r="A137" s="4" t="inlineStr">
        <is>
          <t>Expense Ratio, Percent</t>
        </is>
      </c>
      <c r="B137" s="4" t="inlineStr">
        <is>
          <t xml:space="preserve"> </t>
        </is>
      </c>
      <c r="C137" s="6" t="n">
        <v>0.0042</v>
      </c>
      <c r="D137" s="4" t="inlineStr">
        <is>
          <t xml:space="preserve"> </t>
        </is>
      </c>
    </row>
    <row r="138">
      <c r="A138" s="4" t="inlineStr">
        <is>
          <t>Factors Affecting Performance [Text Block]</t>
        </is>
      </c>
      <c r="B138" s="4" t="inlineStr">
        <is>
          <t xml:space="preserve"> </t>
        </is>
      </c>
      <c r="C138" s="4" t="inlineStr">
        <is>
          <t>How did the Fund perform during the period? The Fund changed its fiscal year-end from April 30 to December 31. For the eight months ended December 31, 2024, the Fund gained 8.11% on a total return basis. Business development companies (BDCs) benefited from high base rates, even as the Federal Reserve began cutting rates in September, providing positive total returns during the period. Resilient credit fundamentals in the direct lending market also supported BDC performance, as average non-accrual levels remained low. Ares Capital Corp. was the top contributor to Fund performance during the period, while Goldman Sachs BDC, Inc. was the greatest detractor. The Fund’s utilization of index-linked swaps to achieve its investment objective was not a significant factor to performance during the period.</t>
        </is>
      </c>
      <c r="D138" s="4" t="inlineStr">
        <is>
          <t xml:space="preserve"> </t>
        </is>
      </c>
    </row>
    <row r="139">
      <c r="A139" s="4" t="inlineStr">
        <is>
          <t>Performance Past Does Not Indicate Future [Text]</t>
        </is>
      </c>
      <c r="B139" s="4" t="inlineStr">
        <is>
          <t xml:space="preserve"> </t>
        </is>
      </c>
      <c r="C139"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c r="D139" s="4" t="inlineStr">
        <is>
          <t xml:space="preserve"> </t>
        </is>
      </c>
    </row>
    <row r="140">
      <c r="A140" s="4" t="inlineStr">
        <is>
          <t>Line Graph [Table Text Block]</t>
        </is>
      </c>
      <c r="B140" s="4" t="inlineStr">
        <is>
          <t xml:space="preserve"> </t>
        </is>
      </c>
      <c r="C140" s="4" t="inlineStr">
        <is>
          <t>BIZD SPTR MVBDCTRG Dec 14 $10,000 $10,000 $10,000 Jan 15 $10,096 $9,700 $9,865 Feb 15 $10,668 $10,257 $10,425 Mar 15 $10,662 $10,095 $10,419 Apr 15 $10,795 $10,192 $10,555 May 15 $10,638 $10,323 $10,402 Jun 15 $10,353 $10,123 $10,123 Jul 15 $10,099 $10,335 $9,878 Aug 15 $10,158 $9,712 $9,938 Sep 15 $9,338 $9,471 $9,131 Oct 15 $9,740 $10,270 $9,525 Nov 15 $10,510 $10,301 $10,280 Dec 15 $9,540 $10,138 $9,564 Jan 16 $9,205 $9,635 $9,002 Feb 16 $9,447 $9,622 $9,240 Mar 16 $10,243 $10,275 $10,012 Apr 16 $10,473 $10,315 $10,229 May 16 $10,333 $10,500 $10,081 Jun 16 $10,633 $10,527 $10,368 Jul 16 $11,248 $10,915 $10,965 Aug 16 $11,770 $10,931 $11,468 Sep 16 $11,594 $10,933 $11,296 Oct 16 $11,436 $10,733 $11,140 Nov 16 $11,902 $11,131 $11,588 Dec 16 $12,015 $11,351 $11,939 Jan 17 $12,361 $11,566 $12,022 Feb 17 $12,966 $12,025 $12,608 Mar 17 $13,075 $12,039 $12,721 Apr 17 $13,267 $12,163 $12,909 May 17 $12,464 $12,334 $12,130 Jun 17 $12,685 $12,411 $12,349 Jul 17 $12,777 $12,666 $12,442 Aug 17 $12,078 $12,705 $11,768 Sep 17 $12,593 $12,967 $12,279 Oct 17 $12,242 $13,270 $11,945 Nov 17 $12,387 $13,677 $12,083 Dec 17 $11,954 $13,829 $11,964 Jan 18 $12,103 $14,621 $11,814 Feb 18 $11,659 $14,082 $11,380 Mar 18 $12,007 $13,724 $11,721 Apr 18 $12,195 $13,777 $11,913 May 18 $12,665 $14,108 $12,369 Jun 18 $12,604 $14,195 $12,313 Jul 18 $13,203 $14,724 $12,896 Aug 18 $13,388 $15,203 $13,084 Sep 18 $13,203 $15,290 $12,901 Oct 18 $12,660 $14,245 $12,377 Nov 18 $12,731 $14,535 $12,444 Dec 18 $11,259 $13,223 $11,318 Jan 19 $13,009 $14,282 $12,721 Feb 19 $13,416 $14,741 $13,119 Mar 19 $13,286 $15,027 $12,996 Apr 19 $13,813 $15,636 $13,512 May 19 $13,363 $14,642 $13,073 Jun 19 $13,864 $15,674 $13,567 Jul 19 $14,019 $15,899 $13,726 Aug 19 $14,047 $15,647 $13,755 Sep 19 $14,379 $15,940 $14,081 Oct 19 $14,273 $16,286 $13,974 Nov 19 $14,747 $16,877 $14,442 Dec 19 $14,583 $17,386 $14,598 Jan 20 $14,989 $17,379 $14,685 Feb 20 $13,471 $15,949 $13,198 Mar 20 $8,345 $13,979 $8,112 Apr 20 $9,978 $15,771 $9,685 May 20 $11,202 $16,522 $10,855 Jun 20 $11,210 $16,850 $10,853 Jul 20 $11,191 $17,801 $10,822 Aug 20 $11,721 $19,080 $11,335 Sep 20 $11,659 $18,355 $11,278 Oct 20 $11,157 $17,867 $10,788 Nov 20 $13,560 $19,823 $13,106 Dec 20 $13,543 $20,585 $13,411 Jan 21 $14,177 $20,377 $13,716 Feb 21 $15,646 $20,939 $15,141 Mar 21 $16,344 $21,856 $15,824 Apr 21 $17,343 $23,022 $16,814 May 21 $17,655 $23,183 $17,119 Jun 21 $17,732 $23,724 $17,214 Jul 21 $17,849 $24,288 $17,334 Aug 21 $18,079 $25,026 $17,564 Sep 21 $18,080 $23,863 $17,569 Oct 21 $18,888 $25,534 $18,367 Nov 21 $18,413 $25,357 $17,910 Dec 21 $18,936 $26,494 $18,424 Jan 22 $19,339 $25,123 $18,822 Feb 22 $19,294 $24,371 $18,784 Mar 22 $19,635 $25,276 $19,134 Apr 22 $18,770 $23,071 $18,299 May 22 $18,128 $23,114 $17,675 Jun 22 $16,922 $21,206 $16,492 Jul 22 $18,295 $23,161 $17,854 Aug 22 $18,268 $22,217 $17,828 Sep 22 $15,591 $20,170 $15,195 Oct 22 $17,440 $21,804 $17,009 Nov 22 $18,265 $23,022 $17,813 Dec 22 $17,274 $21,696 $16,846 Jan 23 $18,696 $23,059 $18,232 Feb 23 $18,948 $22,496 $18,480 Mar 23 $18,092 $23,322 $17,652 Apr 23 $18,282 $23,686 $17,824 May 23 $18,461 $23,789 $17,993 Jun 23 $19,299 $25,361 $18,814 Jul 23 $20,387 $26,176 $19,878 Aug 23 $20,365 $25,759 $19,856 Sep 23 $20,687 $24,531 $20,177 Oct 23 $19,795 $24,015 $19,292 Nov 23 $21,056 $26,208 $20,520 Dec 23 $21,926 $27,399 $21,375 Jan 24 $22,270 $27,859 $21,712 Feb 24 $22,263 $29,347 $21,705 Mar 24 $23,125 $30,291 $22,542 Apr 24 $23,407 $29,054 $22,805 May 24 $24,353 $30,494 $23,727 Jun 24 $24,043 $31,589 $23,417 Jul 24 $24,085 $31,973 $23,463 Aug 24 $23,732 $32,749 $23,117 Sep 24 $23,893 $33,448 $23,276 Oct 24 $24,124 $33,145 $23,503 Nov 24 $25,143 $35,090 $24,498 Dec 24 $25,306 $34,254 $24,659</t>
        </is>
      </c>
      <c r="D140" s="4" t="inlineStr">
        <is>
          <t xml:space="preserve"> </t>
        </is>
      </c>
    </row>
    <row r="141">
      <c r="A141" s="4" t="inlineStr">
        <is>
          <t>Average Annual Return [Table Text Block]</t>
        </is>
      </c>
      <c r="B141" s="4" t="inlineStr">
        <is>
          <t xml:space="preserve"> </t>
        </is>
      </c>
      <c r="C141" s="4" t="inlineStr">
        <is>
          <t xml:space="preserve">Average Annual Total Returns . 1 Year 5 Years 10 Years VanEck BDC Income ETF 15.41% 11.65% 9.73% MVIS ® 15.36% 11.05% 9.45% S&amp;P 500 Index (SPTR) 25.02% 14.53% 13.10% MVBDCTRG replaced the MVIS ® ®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c r="D141" s="4" t="inlineStr">
        <is>
          <t xml:space="preserve"> </t>
        </is>
      </c>
    </row>
    <row r="142">
      <c r="A142" s="4" t="inlineStr">
        <is>
          <t>No Deduction of Taxes [Text Block]</t>
        </is>
      </c>
      <c r="B142" s="4" t="inlineStr">
        <is>
          <t xml:space="preserve"> </t>
        </is>
      </c>
      <c r="C142" s="4" t="inlineStr">
        <is>
          <t xml:space="preserve"> </t>
        </is>
      </c>
      <c r="D142" s="4" t="inlineStr">
        <is>
          <t xml:space="preserve"> </t>
        </is>
      </c>
    </row>
    <row r="143">
      <c r="A143" s="4" t="inlineStr">
        <is>
          <t>Performance Table Market Index Changed [Text Block]</t>
        </is>
      </c>
      <c r="B143" s="4" t="inlineStr">
        <is>
          <t xml:space="preserve"> </t>
        </is>
      </c>
      <c r="C143" s="4" t="inlineStr">
        <is>
          <t xml:space="preserve"> </t>
        </is>
      </c>
      <c r="D143" s="4" t="inlineStr">
        <is>
          <t xml:space="preserve"> </t>
        </is>
      </c>
    </row>
    <row r="144">
      <c r="A144" s="4" t="inlineStr">
        <is>
          <t>Material Change Description [Text Block]</t>
        </is>
      </c>
      <c r="B144" s="4" t="inlineStr">
        <is>
          <t xml:space="preserve"> </t>
        </is>
      </c>
      <c r="C144" s="4" t="inlineStr">
        <is>
          <t xml:space="preserve"> </t>
        </is>
      </c>
      <c r="D144" s="4" t="inlineStr">
        <is>
          <t xml:space="preserve"> </t>
        </is>
      </c>
    </row>
    <row r="145">
      <c r="A145" s="4" t="inlineStr">
        <is>
          <t>Material Change Date</t>
        </is>
      </c>
      <c r="B145" s="4" t="inlineStr">
        <is>
          <t xml:space="preserve"> </t>
        </is>
      </c>
      <c r="C145" s="4" t="inlineStr">
        <is>
          <t>Dec. 31,  2024</t>
        </is>
      </c>
      <c r="D145" s="4" t="inlineStr">
        <is>
          <t xml:space="preserve"> </t>
        </is>
      </c>
    </row>
    <row r="146">
      <c r="A146" s="4" t="inlineStr">
        <is>
          <t>Updated Performance Information Location [Text Block]</t>
        </is>
      </c>
      <c r="B146" s="4" t="inlineStr">
        <is>
          <t xml:space="preserve"> </t>
        </is>
      </c>
      <c r="C146" s="4" t="inlineStr">
        <is>
          <t xml:space="preserve"> </t>
        </is>
      </c>
      <c r="D146" s="4" t="inlineStr">
        <is>
          <t xml:space="preserve"> </t>
        </is>
      </c>
    </row>
    <row r="147">
      <c r="A147" s="4" t="inlineStr">
        <is>
          <t>AssetsNet</t>
        </is>
      </c>
      <c r="B147" s="5" t="n">
        <v>1369247289</v>
      </c>
      <c r="C147" s="5" t="n">
        <v>1369247289</v>
      </c>
      <c r="D147" s="5" t="n">
        <v>1369247289</v>
      </c>
    </row>
    <row r="148">
      <c r="A148" s="4" t="inlineStr">
        <is>
          <t>Holdings Count | Holding</t>
        </is>
      </c>
      <c r="B148" s="7" t="n">
        <v>29</v>
      </c>
      <c r="C148" s="7" t="n">
        <v>29</v>
      </c>
      <c r="D148" s="7" t="n">
        <v>29</v>
      </c>
    </row>
    <row r="149">
      <c r="A149" s="4" t="inlineStr">
        <is>
          <t>Advisory Fees Paid, Amount</t>
        </is>
      </c>
      <c r="B149" s="4" t="inlineStr">
        <is>
          <t xml:space="preserve"> </t>
        </is>
      </c>
      <c r="C149" s="5" t="n">
        <v>3204490</v>
      </c>
      <c r="D149" s="4" t="inlineStr">
        <is>
          <t xml:space="preserve"> </t>
        </is>
      </c>
    </row>
    <row r="150">
      <c r="A150" s="4" t="inlineStr">
        <is>
          <t>InvestmentCompanyPortfolioTurnover</t>
        </is>
      </c>
      <c r="B150" s="4" t="inlineStr">
        <is>
          <t xml:space="preserve"> </t>
        </is>
      </c>
      <c r="C150" s="8" t="n">
        <v>0.17</v>
      </c>
      <c r="D150" s="4" t="inlineStr">
        <is>
          <t xml:space="preserve"> </t>
        </is>
      </c>
    </row>
    <row r="151">
      <c r="A151" s="4" t="inlineStr">
        <is>
          <t>Additional Fund Statistics [Text Block]</t>
        </is>
      </c>
      <c r="B151" s="4" t="inlineStr">
        <is>
          <t xml:space="preserve"> </t>
        </is>
      </c>
      <c r="C151" s="4" t="inlineStr">
        <is>
          <t xml:space="preserve">Key Fund Statistics Total Net Assets $1,369,247,289 Number of Portfolio Holdings 29 Portfolio Turnover Rate 17% Advisory Fees Paid $3,204,490 </t>
        </is>
      </c>
      <c r="D151" s="4" t="inlineStr">
        <is>
          <t xml:space="preserve"> </t>
        </is>
      </c>
    </row>
    <row r="152">
      <c r="A152" s="4" t="inlineStr">
        <is>
          <t>Additional Fund Statistics Significance or Limits [Text Block]</t>
        </is>
      </c>
      <c r="B152" s="4" t="inlineStr">
        <is>
          <t xml:space="preserve"> </t>
        </is>
      </c>
      <c r="C152" s="4" t="inlineStr">
        <is>
          <t xml:space="preserve"> </t>
        </is>
      </c>
      <c r="D152" s="4" t="inlineStr">
        <is>
          <t xml:space="preserve"> </t>
        </is>
      </c>
    </row>
    <row r="153">
      <c r="A153" s="4" t="inlineStr">
        <is>
          <t>Holdings [Text Block]</t>
        </is>
      </c>
      <c r="B153" s="4" t="inlineStr">
        <is>
          <t xml:space="preserve"> </t>
        </is>
      </c>
      <c r="C153" s="4" t="inlineStr">
        <is>
          <t>Portfolio Composition (% of Total Net Assets) Value Value Value Other assets less liabilities Footnote Reference * 1.0% Other Investments 0.7% Financials 98.3% Footnote Description Footnote * Includes net unrealized appreciation (depreciation) on total return swap contracts of 0.0%</t>
        </is>
      </c>
      <c r="D153" s="4" t="inlineStr">
        <is>
          <t xml:space="preserve"> </t>
        </is>
      </c>
    </row>
    <row r="154">
      <c r="A154" s="4" t="inlineStr">
        <is>
          <t>Exposure Basis Explanation [Text Block]</t>
        </is>
      </c>
      <c r="B154" s="4" t="inlineStr">
        <is>
          <t xml:space="preserve"> </t>
        </is>
      </c>
      <c r="C154" s="4" t="inlineStr">
        <is>
          <t>Includes net unrealized appreciation (depreciation) on total return swap contracts of 0.0%</t>
        </is>
      </c>
      <c r="D154" s="4" t="inlineStr">
        <is>
          <t xml:space="preserve"> </t>
        </is>
      </c>
    </row>
    <row r="155">
      <c r="A155" s="4" t="inlineStr">
        <is>
          <t>Largest Holdings [Text Block]</t>
        </is>
      </c>
      <c r="B155" s="4" t="inlineStr">
        <is>
          <t xml:space="preserve"> </t>
        </is>
      </c>
      <c r="C155" s="4" t="inlineStr">
        <is>
          <t>Top Ten Holdings (% of Total Net Assets) Ares Capital Corp. 22.7% Blackstone Secured Lending Fund 13.2% FS KKR Capital Corp. 9.8% Main Street Capital Corp. 5.0% Hercules Capital, Inc. 4.9% Golub Capital BDC, Inc. 4.7% Blue Owl Capital Corp. 4.6% Sixth Street Specialty Lending, Inc. 3.5% Morgan Stanley Direct Lending Fund 2.9% Prospect Capital Corp. 2.7%</t>
        </is>
      </c>
      <c r="D155" s="4" t="inlineStr">
        <is>
          <t xml:space="preserve"> </t>
        </is>
      </c>
    </row>
    <row r="156">
      <c r="A156" s="4" t="inlineStr">
        <is>
          <t>Material Fund Change [Text Block]</t>
        </is>
      </c>
      <c r="B156" s="4" t="inlineStr">
        <is>
          <t xml:space="preserve"> </t>
        </is>
      </c>
      <c r="C156" s="4" t="inlineStr">
        <is>
          <t>Material Fund Changes The following material fund change occurred during the period ended December 31, 2024: Effective May 31, 2024, the Fund’s principal investment strategies changed to include investments or instruments that have investment exposure to securities that comprise the Fund’s benchmark index, the MVIS ® During the period, the Fund's fiscal year-end changed from April 30 to December 31.</t>
        </is>
      </c>
      <c r="D156" s="4" t="inlineStr">
        <is>
          <t xml:space="preserve"> </t>
        </is>
      </c>
    </row>
    <row r="157">
      <c r="A157" s="4" t="inlineStr">
        <is>
          <t>Material Fund Change Strategies [Text Block]</t>
        </is>
      </c>
      <c r="B157" s="4" t="inlineStr">
        <is>
          <t xml:space="preserve"> </t>
        </is>
      </c>
      <c r="C157" s="4" t="inlineStr">
        <is>
          <t>Effective May 31, 2024, the Fund’s principal investment strategies changed to include investments or instruments that have investment exposure to securities that comprise the Fund’s benchmark index, the MVIS ®</t>
        </is>
      </c>
      <c r="D157" s="4" t="inlineStr">
        <is>
          <t xml:space="preserve"> </t>
        </is>
      </c>
    </row>
    <row r="158">
      <c r="A158" s="4" t="inlineStr">
        <is>
          <t>Summary of Change Legend [Text Block]</t>
        </is>
      </c>
      <c r="B158" s="4" t="inlineStr">
        <is>
          <t xml:space="preserve"> </t>
        </is>
      </c>
      <c r="C158" s="4" t="inlineStr">
        <is>
          <t>The following material fund change occurred during the period ended December 31, 2024:</t>
        </is>
      </c>
      <c r="D158" s="4" t="inlineStr">
        <is>
          <t xml:space="preserve"> </t>
        </is>
      </c>
    </row>
    <row r="159">
      <c r="A159" s="4" t="inlineStr">
        <is>
          <t>Updated Prospectus Web Address</t>
        </is>
      </c>
      <c r="B159" s="4" t="inlineStr">
        <is>
          <t xml:space="preserve"> </t>
        </is>
      </c>
      <c r="C159"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D159" s="4" t="inlineStr">
        <is>
          <t xml:space="preserve"> </t>
        </is>
      </c>
    </row>
    <row r="160">
      <c r="A160" s="4" t="inlineStr">
        <is>
          <t>Accountant Change Statement [Text Block]</t>
        </is>
      </c>
      <c r="B160" s="4" t="inlineStr">
        <is>
          <t xml:space="preserve"> </t>
        </is>
      </c>
      <c r="C160" s="4" t="inlineStr">
        <is>
          <t xml:space="preserve"> </t>
        </is>
      </c>
      <c r="D160" s="4" t="inlineStr">
        <is>
          <t xml:space="preserve"> </t>
        </is>
      </c>
    </row>
    <row r="161">
      <c r="A161" s="4" t="inlineStr">
        <is>
          <t>Accountant Change Disagreements [Text Block]</t>
        </is>
      </c>
      <c r="B161" s="4" t="inlineStr">
        <is>
          <t xml:space="preserve"> </t>
        </is>
      </c>
      <c r="C161" s="4" t="inlineStr">
        <is>
          <t xml:space="preserve"> </t>
        </is>
      </c>
      <c r="D161" s="4" t="inlineStr">
        <is>
          <t xml:space="preserve"> </t>
        </is>
      </c>
    </row>
    <row r="162">
      <c r="A162" s="4" t="inlineStr">
        <is>
          <t>C000076451</t>
        </is>
      </c>
      <c r="B162" s="4" t="inlineStr">
        <is>
          <t xml:space="preserve"> </t>
        </is>
      </c>
      <c r="C162" s="4" t="inlineStr">
        <is>
          <t xml:space="preserve"> </t>
        </is>
      </c>
      <c r="D162" s="4" t="inlineStr">
        <is>
          <t xml:space="preserve"> </t>
        </is>
      </c>
    </row>
    <row r="163">
      <c r="A163" s="3" t="inlineStr">
        <is>
          <t>Shareholder Report [Line Items]</t>
        </is>
      </c>
      <c r="B163" s="4" t="inlineStr">
        <is>
          <t xml:space="preserve"> </t>
        </is>
      </c>
      <c r="C163" s="4" t="inlineStr">
        <is>
          <t xml:space="preserve"> </t>
        </is>
      </c>
      <c r="D163" s="4" t="inlineStr">
        <is>
          <t xml:space="preserve"> </t>
        </is>
      </c>
    </row>
    <row r="164">
      <c r="A164" s="4" t="inlineStr">
        <is>
          <t>Fund Name</t>
        </is>
      </c>
      <c r="B164" s="4" t="inlineStr">
        <is>
          <t xml:space="preserve"> </t>
        </is>
      </c>
      <c r="C164" s="4" t="inlineStr">
        <is>
          <t xml:space="preserve"> </t>
        </is>
      </c>
      <c r="D164" s="4" t="inlineStr">
        <is>
          <t>VanEck Brazil Small-Cap ETF</t>
        </is>
      </c>
    </row>
    <row r="165">
      <c r="A165" s="4" t="inlineStr">
        <is>
          <t>Class Name</t>
        </is>
      </c>
      <c r="B165" s="4" t="inlineStr">
        <is>
          <t xml:space="preserve"> </t>
        </is>
      </c>
      <c r="C165" s="4" t="inlineStr">
        <is>
          <t xml:space="preserve"> </t>
        </is>
      </c>
      <c r="D165" s="4" t="inlineStr">
        <is>
          <t>VanEck Brazil Small-Cap ETF</t>
        </is>
      </c>
    </row>
    <row r="166">
      <c r="A166" s="4" t="inlineStr">
        <is>
          <t>Trading Symbol</t>
        </is>
      </c>
      <c r="B166" s="4" t="inlineStr">
        <is>
          <t xml:space="preserve"> </t>
        </is>
      </c>
      <c r="C166" s="4" t="inlineStr">
        <is>
          <t xml:space="preserve"> </t>
        </is>
      </c>
      <c r="D166" s="4" t="inlineStr">
        <is>
          <t>BRF</t>
        </is>
      </c>
    </row>
    <row r="167">
      <c r="A167" s="4" t="inlineStr">
        <is>
          <t>Security Exchange Name</t>
        </is>
      </c>
      <c r="B167" s="4" t="inlineStr">
        <is>
          <t xml:space="preserve"> </t>
        </is>
      </c>
      <c r="C167" s="4" t="inlineStr">
        <is>
          <t xml:space="preserve"> </t>
        </is>
      </c>
      <c r="D167" s="4" t="inlineStr">
        <is>
          <t>NYSEArca</t>
        </is>
      </c>
    </row>
    <row r="168">
      <c r="A168" s="4" t="inlineStr">
        <is>
          <t>Annual or Semi-Annual Statement [Text Block]</t>
        </is>
      </c>
      <c r="B168" s="4" t="inlineStr">
        <is>
          <t xml:space="preserve"> </t>
        </is>
      </c>
      <c r="C168" s="4" t="inlineStr">
        <is>
          <t xml:space="preserve"> </t>
        </is>
      </c>
      <c r="D168" s="4" t="inlineStr">
        <is>
          <t>This annual shareholder report contains important information about the VanEck Brazil Small-Cap ETF (the "Fund") for the period January 1, 2024 to December 31, 2024.</t>
        </is>
      </c>
    </row>
    <row r="169">
      <c r="A169" s="4" t="inlineStr">
        <is>
          <t>Shareholder Report Annual or Semi-Annual</t>
        </is>
      </c>
      <c r="B169" s="4" t="inlineStr">
        <is>
          <t xml:space="preserve"> </t>
        </is>
      </c>
      <c r="C169" s="4" t="inlineStr">
        <is>
          <t xml:space="preserve"> </t>
        </is>
      </c>
      <c r="D169" s="4" t="inlineStr">
        <is>
          <t>Annual Shareholder Report</t>
        </is>
      </c>
    </row>
    <row r="170">
      <c r="A170" s="4" t="inlineStr">
        <is>
          <t>Additional Information [Text Block]</t>
        </is>
      </c>
      <c r="B170" s="4" t="inlineStr">
        <is>
          <t xml:space="preserve"> </t>
        </is>
      </c>
      <c r="C170" s="4" t="inlineStr">
        <is>
          <t xml:space="preserve"> </t>
        </is>
      </c>
      <c r="D170" s="4" t="inlineStr">
        <is>
          <t>You can find additional information about the Fund at https://www.vaneck.com/us/en/etf-mutual-fund-finder/etfs/documents/ info vaneck.com</t>
        </is>
      </c>
    </row>
    <row r="171">
      <c r="A171" s="4" t="inlineStr">
        <is>
          <t>Additional Information Phone Number</t>
        </is>
      </c>
      <c r="B171" s="4" t="inlineStr">
        <is>
          <t xml:space="preserve"> </t>
        </is>
      </c>
      <c r="C171" s="4" t="inlineStr">
        <is>
          <t xml:space="preserve"> </t>
        </is>
      </c>
      <c r="D171" s="4" t="inlineStr">
        <is>
          <t>800.826.2333</t>
        </is>
      </c>
    </row>
    <row r="172">
      <c r="A172" s="4" t="inlineStr">
        <is>
          <t>Additional Information Email</t>
        </is>
      </c>
      <c r="B172" s="4" t="inlineStr">
        <is>
          <t xml:space="preserve"> </t>
        </is>
      </c>
      <c r="C172" s="4" t="inlineStr">
        <is>
          <t xml:space="preserve"> </t>
        </is>
      </c>
      <c r="D172" s="4" t="inlineStr">
        <is>
          <t>&amp;lt;span style="box-sizing: border-box; color: rgb(0, 0, 0); display: inline; flex-wrap: nowrap; font-size: 10.6667px; font-weight: 400; grid-area: auto; line-height: 16px; margin: 0px; overflow: visible; text-align: left;"&gt;info@vaneck.com&amp;lt;/span&gt;</t>
        </is>
      </c>
    </row>
    <row r="173">
      <c r="A173" s="4" t="inlineStr">
        <is>
          <t>Additional Information Website</t>
        </is>
      </c>
      <c r="B173" s="4" t="inlineStr">
        <is>
          <t xml:space="preserve"> </t>
        </is>
      </c>
      <c r="C173" s="4" t="inlineStr">
        <is>
          <t xml:space="preserve"> </t>
        </is>
      </c>
      <c r="D173"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74">
      <c r="A174" s="4" t="inlineStr">
        <is>
          <t>Expenses [Text Block]</t>
        </is>
      </c>
      <c r="B174" s="4" t="inlineStr">
        <is>
          <t xml:space="preserve"> </t>
        </is>
      </c>
      <c r="C174" s="4" t="inlineStr">
        <is>
          <t xml:space="preserve"> </t>
        </is>
      </c>
      <c r="D174" s="4" t="inlineStr">
        <is>
          <t>What were the Fund costs for the last year (based on a hypothetical $10,000 investment) Fund Name Costs of a $10,000 investment Costs paid as a % of a $10,000 investment VanEck Brazil Small-Cap ETF $49 0.60%</t>
        </is>
      </c>
    </row>
    <row r="175">
      <c r="A175" s="4" t="inlineStr">
        <is>
          <t>Expenses Paid, Amount</t>
        </is>
      </c>
      <c r="B175" s="4" t="inlineStr">
        <is>
          <t xml:space="preserve"> </t>
        </is>
      </c>
      <c r="C175" s="4" t="inlineStr">
        <is>
          <t xml:space="preserve"> </t>
        </is>
      </c>
      <c r="D175" s="5" t="n">
        <v>49</v>
      </c>
    </row>
    <row r="176">
      <c r="A176" s="4" t="inlineStr">
        <is>
          <t>Expense Ratio, Percent</t>
        </is>
      </c>
      <c r="B176" s="4" t="inlineStr">
        <is>
          <t xml:space="preserve"> </t>
        </is>
      </c>
      <c r="C176" s="4" t="inlineStr">
        <is>
          <t xml:space="preserve"> </t>
        </is>
      </c>
      <c r="D176" s="6" t="n">
        <v>0.006</v>
      </c>
    </row>
    <row r="177">
      <c r="A177" s="4" t="inlineStr">
        <is>
          <t>Factors Affecting Performance [Text Block]</t>
        </is>
      </c>
      <c r="B177" s="4" t="inlineStr">
        <is>
          <t xml:space="preserve"> </t>
        </is>
      </c>
      <c r="C177" s="4" t="inlineStr">
        <is>
          <t xml:space="preserve"> </t>
        </is>
      </c>
      <c r="D177" s="4" t="inlineStr">
        <is>
          <t>How did the Fund perform last year? The Fund posted a negative return due to fiscal uncertainty, currency depreciation and policy tightening, which negatively impacted local equities over the period. Declining commodity prices and political uncertainty around tax reforms further pressured equity markets, while high borrowing costs limited corporate earnings growth. There were no positive contributors to the Fund’s performance from a sector-level perspective. The leading individual contributors to performance were Ambipar Participacoes e Empreendimentos SA, Marfrig Global Foods SA and Santos Brasil Participacoes SA. The consumer discretionary sector detracted the most from the Fund’s performance during the period followed by industrials and materials. The leading individual detractors from performance were Azul SA Sponsored ADR Pfd, Azzas 2154 SA and Cogna Educacao SA.</t>
        </is>
      </c>
    </row>
    <row r="178">
      <c r="A178" s="4" t="inlineStr">
        <is>
          <t>Performance Past Does Not Indicate Future [Text]</t>
        </is>
      </c>
      <c r="B178" s="4" t="inlineStr">
        <is>
          <t xml:space="preserve"> </t>
        </is>
      </c>
      <c r="C178" s="4" t="inlineStr">
        <is>
          <t xml:space="preserve"> </t>
        </is>
      </c>
      <c r="D178"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179">
      <c r="A179" s="4" t="inlineStr">
        <is>
          <t>Line Graph [Table Text Block]</t>
        </is>
      </c>
      <c r="B179" s="4" t="inlineStr">
        <is>
          <t xml:space="preserve"> </t>
        </is>
      </c>
      <c r="C179" s="4" t="inlineStr">
        <is>
          <t xml:space="preserve"> </t>
        </is>
      </c>
      <c r="D179" s="4" t="inlineStr">
        <is>
          <t>BRF NDUEACWF MVBRFTR SPTR Dec 14 $10,000 $10,000 $10,000 $10,000 Jan 15 $8,629 $9,844 $8,625 $9,700 Feb 15 $8,634 $10,392 $8,580 $10,257 Mar 15 $7,621 $10,231 $7,620 $10,095 Apr 15 $8,427 $10,528 $8,476 $10,192 May 15 $7,734 $10,514 $7,744 $10,323 Jun 15 $7,791 $10,266 $7,828 $10,123 Jul 15 $6,703 $10,355 $6,762 $10,335 Aug 15 $5,817 $9,646 $5,825 $9,712 Sep 15 $5,026 $9,296 $5,045 $9,471 Oct 15 $5,506 $10,026 $5,559 $10,270 Nov 15 $5,393 $9,943 $5,367 $10,301 Dec 15 $5,103 $9,764 $5,150 $10,138 Jan 16 $4,648 $9,175 $4,658 $9,635 Feb 16 $4,902 $9,112 $4,978 $9,622 Mar 16 $6,066 $9,787 $6,196 $10,275 Apr 16 $6,647 $9,931 $6,681 $10,315 May 16 $6,124 $9,944 $6,201 $10,500 Jun 16 $7,395 $9,884 $7,478 $10,527 Jul 16 $8,368 $10,310 $8,473 $10,915 Aug 16 $8,495 $10,344 $8,567 $10,931 Sep 16 $8,324 $10,408 $8,418 $10,933 Oct 16 $9,130 $10,231 $9,298 $10,733 Nov 16 $7,948 $10,309 $8,036 $11,131 Dec 16 $8,211 $10,531 $8,325 $11,351 Jan 17 $9,339 $10,819 $9,489 $11,566 Feb 17 $10,206 $11,123 $10,354 $12,025 Mar 17 $10,155 $11,259 $10,174 $12,039 Apr 17 $10,359 $11,434 $10,443 $12,163 May 17 $9,986 $11,687 $10,126 $12,334 Jun 17 $9,956 $11,740 $10,127 $12,411 Jul 17 $11,272 $12,068 $11,444 $12,666 Aug 17 $12,072 $12,114 $12,292 $12,705 Sep 17 $12,618 $12,348 $12,865 $12,967 Oct 17 $12,220 $12,605 $12,456 $13,270 Nov 17 $11,858 $12,849 $12,111 $13,677 Dec 17 $12,458 $13,056 $12,727 $13,829 Jan 18 $13,526 $13,793 $13,895 $14,621 Feb 18 $13,168 $13,213 $13,457 $14,082 Mar 18 $12,826 $12,931 $13,056 $13,724 Apr 18 $12,212 $13,054 $12,571 $13,777 May 18 $10,482 $13,070 $10,757 $14,108 Jun 18 $9,601 $13,000 $9,921 $14,195 Jul 18 $10,333 $13,392 $10,524 $14,724 Aug 18 $9,249 $13,497 $9,322 $15,203 Sep 18 $9,072 $13,555 $9,340 $15,290 Oct 18 $10,947 $12,540 $11,188 $14,245 Nov 18 $10,829 $12,723 $11,040 $14,535 Dec 18 $11,006 $11,827 $11,285 $13,223 Jan 19 $12,750 $12,761 $13,036 $14,282 Feb 19 $12,475 $13,102 $12,776 $14,741 Mar 19 $11,800 $13,267 $12,150 $15,027 Apr 19 $12,146 $13,715 $12,387 $15,636 May 19 $11,992 $12,901 $12,329 $14,642 Jun 19 $13,162 $13,746 $13,530 $15,674 Jul 19 $13,714 $13,786 $14,252 $15,899 Aug 19 $12,791 $13,459 $13,173 $15,647 Sep 19 $12,806 $13,742 $13,160 $15,940 Oct 19 $13,396 $14,119 $13,792 $16,286 Nov 19 $13,242 $14,463 $13,679 $16,877 Dec 19 $15,498 $14,973 $15,960 $17,386 Jan 20 $14,775 $14,807 $15,301 $17,379 Feb 20 $13,063 $13,611 $13,401 $15,949 Mar 20 $7,418 $11,774 $7,709 $13,979 Apr 20 $8,128 $13,035 $8,469 $15,771 May 20 $8,578 $13,602 $8,771 $16,522 Jun 20 $9,416 $14,036 $9,692 $16,850 Jul 20 $10,433 $14,779 $10,834 $17,801 Aug 20 $10,008 $15,683 $10,379 $19,080 Sep 20 $9,392 $15,178 $9,730 $18,355 Oct 20 $8,979 $14,809 $9,300 $17,867 Nov 20 $11,122 $16,634 $11,520 $19,823 Dec 20 $12,281 $17,406 $12,751 $20,585 Jan 21 $11,323 $17,327 $11,814 $20,377 Feb 21 $10,809 $17,729 $11,304 $20,939 Mar 21 $11,252 $18,202 $11,694 $21,856 Apr 21 $12,172 $18,998 $12,695 $23,022 May 21 $13,409 $19,294 $13,939 $23,183 Jun 21 $14,164 $19,548 $14,662 $23,724 Jul 21 $12,870 $19,682 $13,551 $24,288 Aug 21 $12,399 $20,175 $13,043 $25,026 Sep 21 $10,982 $19,342 $11,475 $23,863 Oct 21 $9,405 $20,329 $9,850 $25,534 Nov 21 $9,170 $19,839 $9,556 $25,357 Dec 21 $9,655 $20,633 $10,141 $26,494 Jan 22 $10,450 $19,620 $10,949 $25,123 Feb 22 $10,151 $19,113 $10,683 $24,371 Mar 22 $11,852 $19,527 $12,387 $25,276 Apr 22 $10,468 $17,964 $10,918 $23,071 May 22 $10,679 $17,985 $11,186 $23,114 Jun 22 $8,256 $16,469 $8,636 $21,206 Jul 22 $8,745 $17,619 $9,108 $23,161 Aug 22 $9,476 $16,970 $9,958 $22,217 Sep 22 $9,027 $15,346 $9,434 $20,170 Oct 22 $9,902 $16,272 $10,237 $21,804 Nov 22 $8,786 $17,534 $9,095 $23,022 Dec 22 $8,371 $16,844 $8,814 $21,696 Jan 23 $9,097 $18,051 $9,551 $23,059 Feb 23 $8,101 $17,534 $8,558 $22,496 Mar 23 $8,188 $18,075 $8,626 $23,322 Apr 23 $8,570 $18,334 $9,007 $23,686 May 23 $9,652 $18,138 $10,097 $23,789 Jun 23 $11,161 $19,191 $11,706 $25,361 Jul 23 $11,738 $19,894 $12,332 $26,176 Aug 23 $10,533 $19,338 $11,125 $25,759 Sep 23 $10,104 $18,538 $10,727 $24,531 Oct 23 $9,127 $17,981 $9,654 $24,015 Nov 23 $10,429 $19,640 $11,033 $26,208 Dec 23 $11,396 $20,584 $12,116 $27,399 Jan 24 $10,571 $20,704 $11,266 $27,859 Feb 24 $10,644 $21,593 $11,319 $29,347 Mar 24 $10,845 $22,271 $11,555 $30,291 Apr 24 $9,681 $21,536 $10,325 $29,054 May 24 $9,370 $22,411 $9,967 $30,494 Jun 24 $8,891 $22,910 $9,530 $31,589 Jul 24 $9,013 $23,279 $9,620 $31,973 Aug 24 $9,483 $23,870 $10,091 $32,749 Sep 24 $9,610 $24,425 $10,274 $33,448 Oct 24 $8,901 $23,877 $9,514 $33,145 Nov 24 $8,253 $24,770 $8,829 $35,090 Dec 24 $7,437 $24,183 $7,953 $34,254</t>
        </is>
      </c>
    </row>
    <row r="180">
      <c r="A180" s="4" t="inlineStr">
        <is>
          <t>Average Annual Return [Table Text Block]</t>
        </is>
      </c>
      <c r="B180" s="4" t="inlineStr">
        <is>
          <t xml:space="preserve"> </t>
        </is>
      </c>
      <c r="C180" s="4" t="inlineStr">
        <is>
          <t xml:space="preserve"> </t>
        </is>
      </c>
      <c r="D180" s="4" t="inlineStr">
        <is>
          <t xml:space="preserve">Average Annual Total Returns . 1 Year 5 Years 10 Years VanEck Brazil Small-Cap ETF (34.74)% (13.66)% (2.92)% MVIS ® (34.36)% (13.00)% (2.26)% MSCI ACWI Index (NDUEACWF) 17.49% 10.06% 9.23% S&amp;P 500 Index (SPTR) 25.02% 14.53% 13.10%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181">
      <c r="A181" s="4" t="inlineStr">
        <is>
          <t>No Deduction of Taxes [Text Block]</t>
        </is>
      </c>
      <c r="B181" s="4" t="inlineStr">
        <is>
          <t xml:space="preserve"> </t>
        </is>
      </c>
      <c r="C181" s="4" t="inlineStr">
        <is>
          <t xml:space="preserve"> </t>
        </is>
      </c>
      <c r="D181" s="4" t="inlineStr">
        <is>
          <t xml:space="preserve"> </t>
        </is>
      </c>
    </row>
    <row r="182">
      <c r="A182" s="4" t="inlineStr">
        <is>
          <t>Performance Table Market Index Changed [Text Block]</t>
        </is>
      </c>
      <c r="B182" s="4" t="inlineStr">
        <is>
          <t xml:space="preserve"> </t>
        </is>
      </c>
      <c r="C182" s="4" t="inlineStr">
        <is>
          <t xml:space="preserve"> </t>
        </is>
      </c>
      <c r="D182" s="4" t="inlineStr">
        <is>
          <t xml:space="preserve"> </t>
        </is>
      </c>
    </row>
    <row r="183">
      <c r="A183" s="4" t="inlineStr">
        <is>
          <t>Material Change Description [Text Block]</t>
        </is>
      </c>
      <c r="B183" s="4" t="inlineStr">
        <is>
          <t xml:space="preserve"> </t>
        </is>
      </c>
      <c r="C183" s="4" t="inlineStr">
        <is>
          <t xml:space="preserve"> </t>
        </is>
      </c>
      <c r="D183" s="4" t="inlineStr">
        <is>
          <t xml:space="preserve"> </t>
        </is>
      </c>
    </row>
    <row r="184">
      <c r="A184" s="4" t="inlineStr">
        <is>
          <t>Updated Performance Information Location [Text Block]</t>
        </is>
      </c>
      <c r="B184" s="4" t="inlineStr">
        <is>
          <t xml:space="preserve"> </t>
        </is>
      </c>
      <c r="C184" s="4" t="inlineStr">
        <is>
          <t xml:space="preserve"> </t>
        </is>
      </c>
      <c r="D184" s="4" t="inlineStr">
        <is>
          <t xml:space="preserve"> </t>
        </is>
      </c>
    </row>
    <row r="185">
      <c r="A185" s="4" t="inlineStr">
        <is>
          <t>AssetsNet</t>
        </is>
      </c>
      <c r="B185" s="5" t="n">
        <v>16069834</v>
      </c>
      <c r="C185" s="5" t="n">
        <v>16069834</v>
      </c>
      <c r="D185" s="5" t="n">
        <v>16069834</v>
      </c>
    </row>
    <row r="186">
      <c r="A186" s="4" t="inlineStr">
        <is>
          <t>Holdings Count | Holding</t>
        </is>
      </c>
      <c r="B186" s="7" t="n">
        <v>94</v>
      </c>
      <c r="C186" s="7" t="n">
        <v>94</v>
      </c>
      <c r="D186" s="7" t="n">
        <v>94</v>
      </c>
    </row>
    <row r="187">
      <c r="A187" s="4" t="inlineStr">
        <is>
          <t>Advisory Fees Paid, Amount</t>
        </is>
      </c>
      <c r="B187" s="4" t="inlineStr">
        <is>
          <t xml:space="preserve"> </t>
        </is>
      </c>
      <c r="C187" s="4" t="inlineStr">
        <is>
          <t xml:space="preserve"> </t>
        </is>
      </c>
      <c r="D187" s="5" t="n">
        <v>30144</v>
      </c>
    </row>
    <row r="188">
      <c r="A188" s="4" t="inlineStr">
        <is>
          <t>InvestmentCompanyPortfolioTurnover</t>
        </is>
      </c>
      <c r="B188" s="4" t="inlineStr">
        <is>
          <t xml:space="preserve"> </t>
        </is>
      </c>
      <c r="C188" s="4" t="inlineStr">
        <is>
          <t xml:space="preserve"> </t>
        </is>
      </c>
      <c r="D188" s="8" t="n">
        <v>0.3</v>
      </c>
    </row>
    <row r="189">
      <c r="A189" s="4" t="inlineStr">
        <is>
          <t>Additional Fund Statistics [Text Block]</t>
        </is>
      </c>
      <c r="B189" s="4" t="inlineStr">
        <is>
          <t xml:space="preserve"> </t>
        </is>
      </c>
      <c r="C189" s="4" t="inlineStr">
        <is>
          <t xml:space="preserve"> </t>
        </is>
      </c>
      <c r="D189" s="4" t="inlineStr">
        <is>
          <t xml:space="preserve">Key Fund Statistics Total Net Assets $16,069,834 Number of Portfolio Holdings 94 Portfolio Turnover Rate 30% Advisory Fees Paid $30,144 </t>
        </is>
      </c>
    </row>
    <row r="190">
      <c r="A190" s="4" t="inlineStr">
        <is>
          <t>Additional Fund Statistics Significance or Limits [Text Block]</t>
        </is>
      </c>
      <c r="B190" s="4" t="inlineStr">
        <is>
          <t xml:space="preserve"> </t>
        </is>
      </c>
      <c r="C190" s="4" t="inlineStr">
        <is>
          <t xml:space="preserve"> </t>
        </is>
      </c>
      <c r="D190" s="4" t="inlineStr">
        <is>
          <t xml:space="preserve"> </t>
        </is>
      </c>
    </row>
    <row r="191">
      <c r="A191" s="4" t="inlineStr">
        <is>
          <t>Holdings [Text Block]</t>
        </is>
      </c>
      <c r="B191" s="4" t="inlineStr">
        <is>
          <t xml:space="preserve"> </t>
        </is>
      </c>
      <c r="C191" s="4" t="inlineStr">
        <is>
          <t xml:space="preserve"> </t>
        </is>
      </c>
      <c r="D191" s="4" t="inlineStr">
        <is>
          <t>Portfolio Composition (% of Total Net Assets) Value Value Value Other assets less liabilities 3.3% Other Investments 0.9% Real Estate 3.1% Information Technology 3.4% Health Care 4.0% Materials 7.1% Utilities 7.3% Financials 8.2% Consumer Staples 10.3% Energy 13.5% Industrials 18.1% Consumer Discretionary 20.8%</t>
        </is>
      </c>
    </row>
    <row r="192">
      <c r="A192" s="4" t="inlineStr">
        <is>
          <t>Largest Holdings [Text Block]</t>
        </is>
      </c>
      <c r="B192" s="4" t="inlineStr">
        <is>
          <t xml:space="preserve"> </t>
        </is>
      </c>
      <c r="C192" s="4" t="inlineStr">
        <is>
          <t xml:space="preserve"> </t>
        </is>
      </c>
      <c r="D192" s="4" t="inlineStr">
        <is>
          <t>Top Ten Holdings (% of Total Net Assets) Brava Energia 4.9% Alupar Investimento SA 3.2% Ambipar Participacoes e Empreendimentos SA 3.2% Modec, Inc. 3.2% Santos Brasil Participacoes SA 3.1% Inter &amp; Co., Inc. 3.1% Marfrig Global Foods SA 2.9% Marcopolo SA 2.8% ERO Copper Corp. 2.7% Cyrela Brazil Realty SA Empreendimentos e Participacoes 2.5%</t>
        </is>
      </c>
    </row>
    <row r="193">
      <c r="A193" s="4" t="inlineStr">
        <is>
          <t>Material Fund Change [Text Block]</t>
        </is>
      </c>
      <c r="B193" s="4" t="inlineStr">
        <is>
          <t xml:space="preserve"> </t>
        </is>
      </c>
      <c r="C193" s="4" t="inlineStr">
        <is>
          <t xml:space="preserve"> </t>
        </is>
      </c>
      <c r="D193" s="4" t="inlineStr">
        <is>
          <t xml:space="preserve"> </t>
        </is>
      </c>
    </row>
    <row r="194">
      <c r="A194" s="4" t="inlineStr">
        <is>
          <t>Summary of Change Legend [Text Block]</t>
        </is>
      </c>
      <c r="B194" s="4" t="inlineStr">
        <is>
          <t xml:space="preserve"> </t>
        </is>
      </c>
      <c r="C194" s="4" t="inlineStr">
        <is>
          <t xml:space="preserve"> </t>
        </is>
      </c>
    </row>
    <row r="195">
      <c r="A195" s="4" t="inlineStr">
        <is>
          <t>Updated Prospectus Web Address</t>
        </is>
      </c>
      <c r="B195" s="4" t="inlineStr">
        <is>
          <t xml:space="preserve"> </t>
        </is>
      </c>
      <c r="C195" s="4" t="inlineStr">
        <is>
          <t xml:space="preserve"> </t>
        </is>
      </c>
      <c r="D195"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96">
      <c r="A196" s="4" t="inlineStr">
        <is>
          <t>Accountant Change Statement [Text Block]</t>
        </is>
      </c>
      <c r="B196" s="4" t="inlineStr">
        <is>
          <t xml:space="preserve"> </t>
        </is>
      </c>
      <c r="C196" s="4" t="inlineStr">
        <is>
          <t xml:space="preserve"> </t>
        </is>
      </c>
      <c r="D196" s="4" t="inlineStr">
        <is>
          <t xml:space="preserve"> </t>
        </is>
      </c>
    </row>
    <row r="197">
      <c r="A197" s="4" t="inlineStr">
        <is>
          <t>Accountant Change Disagreements [Text Block]</t>
        </is>
      </c>
      <c r="B197" s="4" t="inlineStr">
        <is>
          <t xml:space="preserve"> </t>
        </is>
      </c>
      <c r="C197" s="4" t="inlineStr">
        <is>
          <t xml:space="preserve"> </t>
        </is>
      </c>
      <c r="D197" s="4" t="inlineStr">
        <is>
          <t xml:space="preserve"> </t>
        </is>
      </c>
    </row>
    <row r="198">
      <c r="A198" s="4" t="inlineStr">
        <is>
          <t>C000146000</t>
        </is>
      </c>
      <c r="B198" s="4" t="inlineStr">
        <is>
          <t xml:space="preserve"> </t>
        </is>
      </c>
      <c r="C198" s="4" t="inlineStr">
        <is>
          <t xml:space="preserve"> </t>
        </is>
      </c>
      <c r="D198" s="4" t="inlineStr">
        <is>
          <t xml:space="preserve"> </t>
        </is>
      </c>
    </row>
    <row r="199">
      <c r="A199" s="3" t="inlineStr">
        <is>
          <t>Shareholder Report [Line Items]</t>
        </is>
      </c>
      <c r="B199" s="4" t="inlineStr">
        <is>
          <t xml:space="preserve"> </t>
        </is>
      </c>
      <c r="C199" s="4" t="inlineStr">
        <is>
          <t xml:space="preserve"> </t>
        </is>
      </c>
      <c r="D199" s="4" t="inlineStr">
        <is>
          <t xml:space="preserve"> </t>
        </is>
      </c>
    </row>
    <row r="200">
      <c r="A200" s="4" t="inlineStr">
        <is>
          <t>Fund Name</t>
        </is>
      </c>
      <c r="B200" s="4" t="inlineStr">
        <is>
          <t xml:space="preserve"> </t>
        </is>
      </c>
      <c r="C200" s="4" t="inlineStr">
        <is>
          <t>VanEck China Bond ETF</t>
        </is>
      </c>
      <c r="D200" s="4" t="inlineStr">
        <is>
          <t xml:space="preserve"> </t>
        </is>
      </c>
    </row>
    <row r="201">
      <c r="A201" s="4" t="inlineStr">
        <is>
          <t>Class Name</t>
        </is>
      </c>
      <c r="B201" s="4" t="inlineStr">
        <is>
          <t xml:space="preserve"> </t>
        </is>
      </c>
      <c r="C201" s="4" t="inlineStr">
        <is>
          <t>VanEck China Bond ETF</t>
        </is>
      </c>
      <c r="D201" s="4" t="inlineStr">
        <is>
          <t xml:space="preserve"> </t>
        </is>
      </c>
    </row>
    <row r="202">
      <c r="A202" s="4" t="inlineStr">
        <is>
          <t>Trading Symbol</t>
        </is>
      </c>
      <c r="B202" s="4" t="inlineStr">
        <is>
          <t xml:space="preserve"> </t>
        </is>
      </c>
      <c r="C202" s="4" t="inlineStr">
        <is>
          <t>CBON</t>
        </is>
      </c>
      <c r="D202" s="4" t="inlineStr">
        <is>
          <t xml:space="preserve"> </t>
        </is>
      </c>
    </row>
    <row r="203">
      <c r="A203" s="4" t="inlineStr">
        <is>
          <t>Security Exchange Name</t>
        </is>
      </c>
      <c r="B203" s="4" t="inlineStr">
        <is>
          <t xml:space="preserve"> </t>
        </is>
      </c>
      <c r="C203" s="4" t="inlineStr">
        <is>
          <t>NYSEArca</t>
        </is>
      </c>
      <c r="D203" s="4" t="inlineStr">
        <is>
          <t xml:space="preserve"> </t>
        </is>
      </c>
    </row>
    <row r="204">
      <c r="A204" s="4" t="inlineStr">
        <is>
          <t>Annual or Semi-Annual Statement [Text Block]</t>
        </is>
      </c>
      <c r="B204" s="4" t="inlineStr">
        <is>
          <t xml:space="preserve"> </t>
        </is>
      </c>
      <c r="C204" s="4" t="inlineStr">
        <is>
          <t>This annual shareholder report contains important information about the VanEck China Bond ETF (the "Fund") for the period May 1, 2024 to December 31, 2024.</t>
        </is>
      </c>
      <c r="D204" s="4" t="inlineStr">
        <is>
          <t xml:space="preserve"> </t>
        </is>
      </c>
    </row>
    <row r="205">
      <c r="A205" s="4" t="inlineStr">
        <is>
          <t>Shareholder Report Annual or Semi-Annual</t>
        </is>
      </c>
      <c r="B205" s="4" t="inlineStr">
        <is>
          <t xml:space="preserve"> </t>
        </is>
      </c>
      <c r="C205" s="4" t="inlineStr">
        <is>
          <t>Annual Shareholder Report</t>
        </is>
      </c>
      <c r="D205" s="4" t="inlineStr">
        <is>
          <t xml:space="preserve"> </t>
        </is>
      </c>
    </row>
    <row r="206">
      <c r="A206" s="4" t="inlineStr">
        <is>
          <t>Additional Information [Text Block]</t>
        </is>
      </c>
      <c r="B206" s="4" t="inlineStr">
        <is>
          <t xml:space="preserve"> </t>
        </is>
      </c>
      <c r="C206" s="4" t="inlineStr">
        <is>
          <t>You can find additional information about the Fund at https://www.vaneck.com/us/en/etf-mutual-fund-finder/etfs/documents/ info vaneck.com</t>
        </is>
      </c>
      <c r="D206" s="4" t="inlineStr">
        <is>
          <t xml:space="preserve"> </t>
        </is>
      </c>
    </row>
    <row r="207">
      <c r="A207" s="4" t="inlineStr">
        <is>
          <t>Material Fund Change Notice [Text Block]</t>
        </is>
      </c>
      <c r="B207" s="4" t="inlineStr">
        <is>
          <t xml:space="preserve"> </t>
        </is>
      </c>
      <c r="C207" s="4" t="inlineStr">
        <is>
          <t xml:space="preserve">This report describes changes to the Fund that occurred during the reporting period. </t>
        </is>
      </c>
      <c r="D207" s="4" t="inlineStr">
        <is>
          <t xml:space="preserve"> </t>
        </is>
      </c>
    </row>
    <row r="208">
      <c r="A208" s="4" t="inlineStr">
        <is>
          <t>Additional Information Phone Number</t>
        </is>
      </c>
      <c r="B208" s="4" t="inlineStr">
        <is>
          <t xml:space="preserve"> </t>
        </is>
      </c>
      <c r="C208" s="4" t="inlineStr">
        <is>
          <t>800.826.2333</t>
        </is>
      </c>
      <c r="D208" s="4" t="inlineStr">
        <is>
          <t xml:space="preserve"> </t>
        </is>
      </c>
    </row>
    <row r="209">
      <c r="A209" s="4" t="inlineStr">
        <is>
          <t>Additional Information Email</t>
        </is>
      </c>
      <c r="B209" s="4" t="inlineStr">
        <is>
          <t xml:space="preserve"> </t>
        </is>
      </c>
      <c r="C209" s="4" t="inlineStr">
        <is>
          <t>&amp;lt;span style="box-sizing: border-box; color: rgb(0, 0, 0); display: inline; flex-wrap: nowrap; font-size: 10.6667px; font-weight: 400; grid-area: auto; line-height: 16px; margin: 0px; overflow: visible; text-align: left;"&gt;info@vaneck.com&amp;lt;/span&gt;</t>
        </is>
      </c>
      <c r="D209" s="4" t="inlineStr">
        <is>
          <t xml:space="preserve"> </t>
        </is>
      </c>
    </row>
    <row r="210">
      <c r="A210" s="4" t="inlineStr">
        <is>
          <t>Additional Information Website</t>
        </is>
      </c>
      <c r="B210" s="4" t="inlineStr">
        <is>
          <t xml:space="preserve"> </t>
        </is>
      </c>
      <c r="C210"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D210" s="4" t="inlineStr">
        <is>
          <t xml:space="preserve"> </t>
        </is>
      </c>
    </row>
    <row r="211">
      <c r="A211" s="4" t="inlineStr">
        <is>
          <t>Expenses [Text Block]</t>
        </is>
      </c>
      <c r="B211" s="4" t="inlineStr">
        <is>
          <t xml:space="preserve"> </t>
        </is>
      </c>
      <c r="C211" s="4" t="inlineStr">
        <is>
          <t>What were the Fund costs for the period (based on a hypothetical $10,000 investment) Fund Name Costs of a $10,000 investment Costs paid as a % of a $10,000 investment VanEck China Bond ETF $34 Footnote Reference (a) 0.50% Footnote Reference (b) Footnote Description Footnote (a) Expenses for a full year would be higher than the amount shown. Footnote (b) Annualized</t>
        </is>
      </c>
      <c r="D211" s="4" t="inlineStr">
        <is>
          <t xml:space="preserve"> </t>
        </is>
      </c>
    </row>
    <row r="212">
      <c r="A212" s="4" t="inlineStr">
        <is>
          <t>Expenses Paid, Amount</t>
        </is>
      </c>
      <c r="B212" s="4" t="inlineStr">
        <is>
          <t xml:space="preserve"> </t>
        </is>
      </c>
      <c r="C212" s="5" t="n">
        <v>34</v>
      </c>
      <c r="D212" s="4" t="inlineStr">
        <is>
          <t xml:space="preserve"> </t>
        </is>
      </c>
    </row>
    <row r="213">
      <c r="A213" s="4" t="inlineStr">
        <is>
          <t>Expense Ratio, Percent</t>
        </is>
      </c>
      <c r="B213" s="4" t="inlineStr">
        <is>
          <t xml:space="preserve"> </t>
        </is>
      </c>
      <c r="C213" s="6" t="n">
        <v>0.005</v>
      </c>
      <c r="D213" s="4" t="inlineStr">
        <is>
          <t xml:space="preserve"> </t>
        </is>
      </c>
    </row>
    <row r="214">
      <c r="A214" s="4" t="inlineStr">
        <is>
          <t>Factors Affecting Performance [Text Block]</t>
        </is>
      </c>
      <c r="B214" s="4" t="inlineStr">
        <is>
          <t xml:space="preserve"> </t>
        </is>
      </c>
      <c r="C214" s="4" t="inlineStr">
        <is>
          <t>How did the Fund perform during the period? The Fund changed its fiscal year-end from April 30 to December 31. For the eight months ended December 31, 2024, the Fund gained 1.78% on a total return basis. The Fund had a positive return over the period, benefiting from lower Chinese government bond yields which reflected accommodative monetary policies, tepid inflation and weak economic data domestically. Policy bank, sovereign and corporate bonds contributed positively to returns over the period. Local interest rates contributed positively to returns during the period, however currency depreciation detracted from performance.</t>
        </is>
      </c>
      <c r="D214" s="4" t="inlineStr">
        <is>
          <t xml:space="preserve"> </t>
        </is>
      </c>
    </row>
    <row r="215">
      <c r="A215" s="4" t="inlineStr">
        <is>
          <t>Performance Past Does Not Indicate Future [Text]</t>
        </is>
      </c>
      <c r="B215" s="4" t="inlineStr">
        <is>
          <t xml:space="preserve"> </t>
        </is>
      </c>
      <c r="C21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c r="D215" s="4" t="inlineStr">
        <is>
          <t xml:space="preserve"> </t>
        </is>
      </c>
    </row>
    <row r="216">
      <c r="A216" s="4" t="inlineStr">
        <is>
          <t>Line Graph [Table Text Block]</t>
        </is>
      </c>
      <c r="B216" s="4" t="inlineStr">
        <is>
          <t xml:space="preserve"> </t>
        </is>
      </c>
      <c r="C216" s="4" t="inlineStr">
        <is>
          <t>CBON GBMP CFIICNDS CHQU01TR US00 Dec 14 $10,000 $10,000 $10,000 $10,000 $10,000 Jan 15 $10,094 $10,001 $10,017 $10,017 $10,221 Feb 15 $10,162 $9,915 $10,107 $10,108 $10,116 Mar 15 $10,151 $9,827 $10,084 $10,085 $10,167 Apr 15 $10,323 $9,919 $10,257 $10,258 $10,128 May 15 $10,336 $9,751 $10,342 $10,342 $10,103 Jun 15 $10,375 $9,705 $10,367 $10,367 $9,994 Jul 15 $10,460 $9,730 $10,470 $10,470 $10,066 Aug 15 $10,236 $9,737 $10,175 $10,175 $10,051 Sep 15 $10,327 $9,785 $10,352 $10,353 $10,119 Oct 15 $10,491 $9,805 $10,575 $10,575 $10,122 Nov 15 $10,368 $9,654 $10,406 $10,407 $10,094 Dec 15 $10,313 $9,698 $10,368 $10,368 $10,060 Jan 16 $10,216 $9,791 $10,344 $10,344 $10,205 Feb 16 $10,261 $10,002 $10,444 $10,444 $10,280 Mar 16 $10,469 $10,259 $10,653 $10,654 $10,370 Apr 16 $10,343 $10,390 $10,508 $10,508 $10,408 May 16 $10,231 $10,262 $10,409 $10,410 $10,413 Jun 16 $10,179 $10,560 $10,362 $10,363 $10,606 Jul 16 $10,297 $10,640 $10,514 $10,514 $10,675 Aug 16 $10,233 $10,592 $10,475 $10,476 $10,660 Sep 16 $10,310 $10,644 $10,557 $10,557 $10,651 Oct 16 $10,163 $10,362 $10,428 $10,428 $10,565 Nov 16 $9,866 $9,957 $10,125 $10,126 $10,312 Dec 16 $9,650 $9,916 $9,884 $9,884 $10,324 Jan 17 $9,861 $10,024 $10,057 $10,057 $10,348 Feb 17 $9,782 $10,075 $10,024 $10,024 $10,418 Mar 17 $9,736 $10,088 $10,005 $10,005 $10,414 Apr 17 $9,723 $10,200 $9,912 $9,913 $10,492 May 17 $9,916 $10,350 $10,073 $10,074 $10,575 Jun 17 $9,981 $10,342 $10,174 $10,175 $10,566 Jul 17 $10,074 $10,511 $10,265 $10,265 $10,610 Aug 17 $10,256 $10,616 $10,452 $10,452 $10,709 Sep 17 $10,212 $10,523 $10,434 $10,434 $10,653 Oct 17 $10,205 $10,482 $10,406 $10,407 $10,661 Nov 17 $10,175 $10,591 $10,385 $10,385 $10,647 Dec 17 $10,317 $10,630 $10,570 $10,570 $10,697 Jan 18 $10,736 $10,747 $10,974 $10,974 $10,573 Feb 18 $10,761 $10,652 $11,008 $11,008 $10,474 Mar 18 $10,906 $10,765 $11,220 $11,221 $10,541 Apr 18 $10,981 $10,599 $11,283 $11,284 $10,465 May 18 $10,809 $10,517 $11,152 $11,152 $10,538 Jun 18 $10,512 $10,471 $10,859 $10,859 $10,527 Jul 18 $10,354 $10,454 $10,707 $10,708 $10,528 Aug 18 $10,337 $10,458 $10,682 $10,683 $10,597 Sep 18 $10,293 $10,371 $10,641 $10,641 $10,529 Oct 18 $10,217 $10,264 $10,593 $10,593 $10,446 Nov 18 $10,312 $10,300 $10,739 $10,740 $10,507 Dec 18 $10,447 $10,508 $10,949 $10,949 $10,702 Jan 19 $10,793 $10,669 $11,308 $11,309 $10,811 Feb 19 $10,825 $10,609 $11,340 $11,340 $10,810 Mar 19 $10,834 $10,744 $11,344 $11,345 $11,022 Apr 19 $10,764 $10,714 $11,227 $11,227 $11,024 May 19 $10,529 $10,865 $11,005 $11,006 $11,223 Jun 19 $10,674 $11,105 $11,170 $11,170 $11,369 Jul 19 $10,694 $11,079 $11,213 $11,214 $11,399 Aug 19 $10,345 $11,318 $10,868 $10,869 $11,709 Sep 19 $10,387 $11,199 $10,904 $10,904 $11,639 Oct 19 $10,520 $11,273 $11,028 $11,028 $11,670 Nov 19 $10,605 $11,183 $11,144 $11,145 $11,664 Dec 19 $10,727 $11,241 $11,294 $11,295 $11,652 Jan 20 $10,754 $11,391 $11,449 $11,449 $11,888 Feb 20 $10,860 $11,475 $11,514 $11,515 $12,105 Mar 20 $10,781 $11,226 $11,445 $11,446 $12,019 Apr 20 $10,954 $11,436 $11,658 $11,658 $12,229 May 20 $10,716 $11,499 $11,369 $11,370 $12,291 Jun 20 $10,825 $11,602 $11,433 $11,434 $12,374 Jul 20 $10,945 $11,971 $11,528 $11,529 $12,565 Aug 20 $11,146 $11,932 $11,733 $11,734 $12,461 Sep 20 $11,264 $11,893 $11,842 $11,843 $12,459 Oct 20 $11,478 $11,881 $12,064 $12,065 $12,398 Nov 20 $11,677 $12,086 $12,279 $12,279 $12,519 Dec 20 $11,922 $12,236 $12,528 $12,528 $12,533 Jan 21 $12,015 $12,106 $12,653 $12,654 $12,435 Feb 21 $11,923 $11,865 $12,591 $12,592 $12,213 Mar 21 $11,885 $11,642 $12,514 $12,514 $12,084 Apr 21 $12,110 $11,786 $12,766 $12,766 $12,188 May 21 $12,351 $11,879 $13,038 $13,039 $12,225 Jun 21 $12,196 $11,801 $12,878 $12,878 $12,328 Jul 21 $12,306 $11,951 $13,028 $13,028 $12,461 Aug 21 $12,370 $11,901 $13,095 $13,095 $12,444 Sep 21 $12,371 $11,672 $13,095 $13,096 $12,325 Oct 21 $12,478 $11,640 $13,201 $13,202 $12,327 Nov 21 $12,593 $11,604 $13,367 $13,367 $12,376 Dec 21 $12,677 $11,576 $13,466 $13,467 $12,335 Jan 22 $12,714 $11,322 $13,560 $13,560 $12,077 Feb 22 $12,823 $11,181 $13,636 $13,636 $11,924 Mar 22 $12,743 $10,835 $13,561 $13,562 $11,590 Apr 22 $12,234 $10,245 $13,031 $13,031 $11,164 May 22 $12,238 $10,272 $13,036 $13,037 $11,212 Jun 22 $12,191 $9,946 $12,987 $12,988 $11,062 Jul 22 $12,180 $10,169 $12,988 $12,989 $11,317 Aug 22 $11,990 $9,763 $12,810 $12,810 $11,010 Sep 22 $11,585 $9,242 $12,385 $12,385 $10,525 Oct 22 $11,303 $9,176 $12,118 $12,119 $10,381 Nov 22 $11,636 $9,607 $12,416 $12,417 $10,757 Dec 22 $11,916 $9,648 $12,723 $12,723 $10,712 Jan 23 $12,229 $9,955 $13,055 $13,056 $11,034 Feb 23 $11,914 $9,632 $12,740 $12,740 $10,757 Mar 23 $12,107 $9,936 $12,977 $12,977 $11,030 Apr 23 $12,136 $9,986 $12,939 $12,939 $11,100 May 23 $11,814 $9,797 $12,655 $12,655 $10,980 Jun 23 $11,648 $9,798 $12,442 $12,443 $10,940 Jul 23 $11,902 $9,854 $12,719 $12,719 $10,931 Aug 23 $11,715 $9,726 $12,563 $12,564 $10,862 Sep 23 $11,673 $9,436 $12,488 $12,489 $10,592 Oct 23 $11,600 $9,317 $12,439 $12,440 $10,428 Nov 23 $11,934 $9,784 $12,809 $12,810 $10,886 Dec 23 $12,029 $10,191 $12,964 $12,964 $11,290 Jan 24 $12,006 $10,062 $12,980 $12,980 $11,276 Feb 24 $12,011 $9,929 $13,025 $13,025 $11,122 Mar 24 $11,938 $9,984 $12,957 $12,958 $11,215 Apr 24 $11,995 $9,726 $13,022 $13,022 $10,945 May 24 $12,011 $9,858 $13,066 $13,067 $11,130 Jun 24 $12,012 $9,877 $13,072 $13,105 $11,237 Jul 24 $12,183 $10,153 $13,268 $13,338 $11,497 Aug 24 $12,418 $10,388 $13,530 $13,584 $11,660 Sep 24 $12,560 $10,563 $13,711 $13,753 $11,817 Oct 24 $12,382 $10,208 $13,496 $13,530 $11,528 Nov 24 $12,218 $10,252 $13,339 $13,418 $11,644 Dec 24 $12,209 $10,022 $13,312 $13,483 $11,456</t>
        </is>
      </c>
      <c r="D216" s="4" t="inlineStr">
        <is>
          <t xml:space="preserve"> </t>
        </is>
      </c>
    </row>
    <row r="217">
      <c r="A217" s="4" t="inlineStr">
        <is>
          <t>Average Annual Return [Table Text Block]</t>
        </is>
      </c>
      <c r="B217" s="4" t="inlineStr">
        <is>
          <t xml:space="preserve"> </t>
        </is>
      </c>
      <c r="C217" s="4" t="inlineStr">
        <is>
          <t xml:space="preserve">Average Annual Total Returns . 1 Year 5 Years 10 Years VanEck China Bond ETF 1.50% 2.62% 2.02% FTSE Chinese Broad Bond 0-10 Years (CFIICNDS) 2.69% 3.34% 2.90% ICE BofA Global Broad Market Plus Index (GBMP) (1.66)% (2.27)% 0.02% ChinaBond China High Quality Bond Index (CHQU01TR) 4.01% 3.61% 3.03% ICE BofA US Broad Market Index (US00) 1.47% (0.34)% 1.37% CFIICNDS replaced the ChinaBond China High Quality Bond Index (CHQU01TR) effective May 31, 2024. Index history prior to May 31, 2024 reflects the performance of the ChinaBond China High Quality Bond Index.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Effective May 31, 2024, the index that the Fund seeks to track changed from the ChinaBond China High Quality Bond Index to the FTSE Chinese Broad Bond 0 – 10 Diversified Select Index. </t>
        </is>
      </c>
      <c r="D217" s="4" t="inlineStr">
        <is>
          <t xml:space="preserve"> </t>
        </is>
      </c>
    </row>
    <row r="218">
      <c r="A218" s="4" t="inlineStr">
        <is>
          <t>No Deduction of Taxes [Text Block]</t>
        </is>
      </c>
      <c r="B218" s="4" t="inlineStr">
        <is>
          <t xml:space="preserve"> </t>
        </is>
      </c>
      <c r="C218" s="4" t="inlineStr">
        <is>
          <t xml:space="preserve"> </t>
        </is>
      </c>
      <c r="D218" s="4" t="inlineStr">
        <is>
          <t xml:space="preserve"> </t>
        </is>
      </c>
    </row>
    <row r="219">
      <c r="A219" s="4" t="inlineStr">
        <is>
          <t>Performance Table Market Index Changed [Text Block]</t>
        </is>
      </c>
      <c r="B219" s="4" t="inlineStr">
        <is>
          <t xml:space="preserve"> </t>
        </is>
      </c>
      <c r="C219" s="4" t="inlineStr">
        <is>
          <t>Effective May 31, 2024, the index that the Fund seeks to track changed from the ChinaBond China High Quality Bond Index to the FTSE Chinese Broad Bond 0 – 10 Diversified Select Index.</t>
        </is>
      </c>
      <c r="D219" s="4" t="inlineStr">
        <is>
          <t xml:space="preserve"> </t>
        </is>
      </c>
    </row>
    <row r="220">
      <c r="A220" s="4" t="inlineStr">
        <is>
          <t>Material Change Description [Text Block]</t>
        </is>
      </c>
      <c r="B220" s="4" t="inlineStr">
        <is>
          <t xml:space="preserve"> </t>
        </is>
      </c>
      <c r="C220" s="4" t="inlineStr">
        <is>
          <t xml:space="preserve"> </t>
        </is>
      </c>
      <c r="D220" s="4" t="inlineStr">
        <is>
          <t xml:space="preserve"> </t>
        </is>
      </c>
    </row>
    <row r="221">
      <c r="A221" s="4" t="inlineStr">
        <is>
          <t>Material Change Date</t>
        </is>
      </c>
      <c r="B221" s="4" t="inlineStr">
        <is>
          <t xml:space="preserve"> </t>
        </is>
      </c>
      <c r="C221" s="4" t="inlineStr">
        <is>
          <t>Dec. 31,  2024</t>
        </is>
      </c>
      <c r="D221" s="4" t="inlineStr">
        <is>
          <t xml:space="preserve"> </t>
        </is>
      </c>
    </row>
    <row r="222">
      <c r="A222" s="4" t="inlineStr">
        <is>
          <t>Updated Performance Information Location [Text Block]</t>
        </is>
      </c>
      <c r="B222" s="4" t="inlineStr">
        <is>
          <t xml:space="preserve"> </t>
        </is>
      </c>
      <c r="C222" s="4" t="inlineStr">
        <is>
          <t xml:space="preserve"> </t>
        </is>
      </c>
      <c r="D222" s="4" t="inlineStr">
        <is>
          <t xml:space="preserve"> </t>
        </is>
      </c>
    </row>
    <row r="223">
      <c r="A223" s="4" t="inlineStr">
        <is>
          <t>AssetsNet</t>
        </is>
      </c>
      <c r="B223" s="5" t="n">
        <v>21994090</v>
      </c>
      <c r="C223" s="5" t="n">
        <v>21994090</v>
      </c>
      <c r="D223" s="5" t="n">
        <v>21994090</v>
      </c>
    </row>
    <row r="224">
      <c r="A224" s="4" t="inlineStr">
        <is>
          <t>Holdings Count | Holding</t>
        </is>
      </c>
      <c r="B224" s="7" t="n">
        <v>35</v>
      </c>
      <c r="C224" s="7" t="n">
        <v>35</v>
      </c>
      <c r="D224" s="7" t="n">
        <v>35</v>
      </c>
    </row>
    <row r="225">
      <c r="A225" s="4" t="inlineStr">
        <is>
          <t>Advisory Fees Paid, Amount</t>
        </is>
      </c>
      <c r="B225" s="4" t="inlineStr">
        <is>
          <t xml:space="preserve"> </t>
        </is>
      </c>
      <c r="C225" s="5" t="n">
        <v>0</v>
      </c>
      <c r="D225" s="4" t="inlineStr">
        <is>
          <t xml:space="preserve"> </t>
        </is>
      </c>
    </row>
    <row r="226">
      <c r="A226" s="4" t="inlineStr">
        <is>
          <t>InvestmentCompanyPortfolioTurnover</t>
        </is>
      </c>
      <c r="B226" s="4" t="inlineStr">
        <is>
          <t xml:space="preserve"> </t>
        </is>
      </c>
      <c r="C226" s="8" t="n">
        <v>0.72</v>
      </c>
      <c r="D226" s="4" t="inlineStr">
        <is>
          <t xml:space="preserve"> </t>
        </is>
      </c>
    </row>
    <row r="227">
      <c r="A227" s="4" t="inlineStr">
        <is>
          <t>Additional Fund Statistics [Text Block]</t>
        </is>
      </c>
      <c r="B227" s="4" t="inlineStr">
        <is>
          <t xml:space="preserve"> </t>
        </is>
      </c>
      <c r="C227" s="4" t="inlineStr">
        <is>
          <t xml:space="preserve">Key Fund Statistics Total Net Assets $21,994,090 Number of Portfolio Holdings 35 Portfolio Turnover Rate 72% Advisory Fees Paid $- </t>
        </is>
      </c>
      <c r="D227" s="4" t="inlineStr">
        <is>
          <t xml:space="preserve"> </t>
        </is>
      </c>
    </row>
    <row r="228">
      <c r="A228" s="4" t="inlineStr">
        <is>
          <t>Additional Fund Statistics Significance or Limits [Text Block]</t>
        </is>
      </c>
      <c r="B228" s="4" t="inlineStr">
        <is>
          <t xml:space="preserve"> </t>
        </is>
      </c>
      <c r="C228" s="4" t="inlineStr">
        <is>
          <t xml:space="preserve"> </t>
        </is>
      </c>
      <c r="D228" s="4" t="inlineStr">
        <is>
          <t xml:space="preserve"> </t>
        </is>
      </c>
    </row>
    <row r="229">
      <c r="A229" s="4" t="inlineStr">
        <is>
          <t>Holdings [Text Block]</t>
        </is>
      </c>
      <c r="B229" s="4" t="inlineStr">
        <is>
          <t xml:space="preserve"> </t>
        </is>
      </c>
      <c r="C229" s="4" t="inlineStr">
        <is>
          <t>Portfolio Composition (% of Total Net Assets) Value Value Value Other assets less liabilities 7.9% Industrials 4.9% Energy 8.0% Government 16.2% Utilities 21.4% Financials 41.6%</t>
        </is>
      </c>
      <c r="D229" s="4" t="inlineStr">
        <is>
          <t xml:space="preserve"> </t>
        </is>
      </c>
    </row>
    <row r="230">
      <c r="A230" s="4" t="inlineStr">
        <is>
          <t>Largest Holdings [Text Block]</t>
        </is>
      </c>
      <c r="B230" s="4" t="inlineStr">
        <is>
          <t xml:space="preserve"> </t>
        </is>
      </c>
      <c r="C230" s="4" t="inlineStr">
        <is>
          <t>Top Ten Holdings (% of Total Net Assets) China Everbright Bank Co. Ltd., 2.72%, 9/25/2026 5.0% Bank of Communications Co. Ltd., 2.70%, 9/26/2026 5.0% China Railway Group Ltd., 2.58%, 8/3/2025 4.9% China Government Bond, 1.99%, 4/9/2025 4.9% China Three Gorges Corp., 4.15%, 5/11/2026 4.7% China Huaneng Group Co. Ltd., 3.95%, 4/21/2026 4.7% China Government Bond, 2.67%, 11/25/2033 4.7% Guangdong Hengjian Investment Holding Co. Ltd., 3.28%, 1/14/2027 4.6% State Grid Corp. of China, 2.88%, 8/30/2027 4.2% China Petroleum &amp; Chemical Corp., 3.20%, 7/27/2026 4.2%</t>
        </is>
      </c>
      <c r="D230" s="4" t="inlineStr">
        <is>
          <t xml:space="preserve"> </t>
        </is>
      </c>
    </row>
    <row r="231">
      <c r="A231" s="4" t="inlineStr">
        <is>
          <t>Material Fund Change [Text Block]</t>
        </is>
      </c>
      <c r="B231" s="4" t="inlineStr">
        <is>
          <t xml:space="preserve"> </t>
        </is>
      </c>
      <c r="C231" s="4" t="inlineStr">
        <is>
          <t>Material Fund Changes The following material fund change occurred during the period ended December 31, 2024: Effective May 31, 2024, the Fund’s investment objective changed to reflect a change in the index that the Fund seeks to track from the ChinaBond China High Quality Bond Index to the FTSE Chinese Broad Bond 0 – 10 Diversified Select Index. Accordingly, the Fund’s principal investment strategies changed to reflect the change in index. During the period, the Fund's fiscal year-end changed from April 30 to December 31.</t>
        </is>
      </c>
      <c r="D231" s="4" t="inlineStr">
        <is>
          <t xml:space="preserve"> </t>
        </is>
      </c>
    </row>
    <row r="232">
      <c r="A232" s="4" t="inlineStr">
        <is>
          <t>Material Fund Change Objectives [Text Block]</t>
        </is>
      </c>
      <c r="B232" s="4" t="inlineStr">
        <is>
          <t xml:space="preserve"> </t>
        </is>
      </c>
      <c r="C232" s="4" t="inlineStr">
        <is>
          <t>Effective May 31, 2024, the Fund’s investment objective changed to reflect a change in the index that the Fund seeks to track from the ChinaBond China High Quality Bond Index to the FTSE Chinese Broad Bond 0 – 10 Diversified Select Index.</t>
        </is>
      </c>
      <c r="D232" s="4" t="inlineStr">
        <is>
          <t xml:space="preserve"> </t>
        </is>
      </c>
    </row>
    <row r="233">
      <c r="A233" s="4" t="inlineStr">
        <is>
          <t>Material Fund Change Strategies [Text Block]</t>
        </is>
      </c>
      <c r="B233" s="4" t="inlineStr">
        <is>
          <t xml:space="preserve"> </t>
        </is>
      </c>
      <c r="C233" s="4" t="inlineStr">
        <is>
          <t>Accordingly, the Fund’s principal investment strategies changed to reflect the change in index.</t>
        </is>
      </c>
      <c r="D233" s="4" t="inlineStr">
        <is>
          <t xml:space="preserve"> </t>
        </is>
      </c>
    </row>
    <row r="234">
      <c r="A234" s="4" t="inlineStr">
        <is>
          <t>Summary of Change Legend [Text Block]</t>
        </is>
      </c>
      <c r="B234" s="4" t="inlineStr">
        <is>
          <t xml:space="preserve"> </t>
        </is>
      </c>
      <c r="C234" s="4" t="inlineStr">
        <is>
          <t>The following material fund change occurred during the period ended December 31, 2024:</t>
        </is>
      </c>
      <c r="D234" s="4" t="inlineStr">
        <is>
          <t xml:space="preserve"> </t>
        </is>
      </c>
    </row>
    <row r="235">
      <c r="A235" s="4" t="inlineStr">
        <is>
          <t>Updated Prospectus Web Address</t>
        </is>
      </c>
      <c r="B235" s="4" t="inlineStr">
        <is>
          <t xml:space="preserve"> </t>
        </is>
      </c>
      <c r="C235"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D235" s="4" t="inlineStr">
        <is>
          <t xml:space="preserve"> </t>
        </is>
      </c>
    </row>
    <row r="236">
      <c r="A236" s="4" t="inlineStr">
        <is>
          <t>Accountant Change Statement [Text Block]</t>
        </is>
      </c>
      <c r="B236" s="4" t="inlineStr">
        <is>
          <t xml:space="preserve"> </t>
        </is>
      </c>
      <c r="C236" s="4" t="inlineStr">
        <is>
          <t xml:space="preserve"> </t>
        </is>
      </c>
      <c r="D236" s="4" t="inlineStr">
        <is>
          <t xml:space="preserve"> </t>
        </is>
      </c>
    </row>
    <row r="237">
      <c r="A237" s="4" t="inlineStr">
        <is>
          <t>Accountant Change Disagreements [Text Block]</t>
        </is>
      </c>
      <c r="B237" s="4" t="inlineStr">
        <is>
          <t xml:space="preserve"> </t>
        </is>
      </c>
      <c r="C237" s="4" t="inlineStr">
        <is>
          <t xml:space="preserve"> </t>
        </is>
      </c>
      <c r="D237" s="4" t="inlineStr">
        <is>
          <t xml:space="preserve"> </t>
        </is>
      </c>
    </row>
    <row r="238">
      <c r="A238" s="4" t="inlineStr">
        <is>
          <t>C000138289</t>
        </is>
      </c>
      <c r="B238" s="4" t="inlineStr">
        <is>
          <t xml:space="preserve"> </t>
        </is>
      </c>
      <c r="C238" s="4" t="inlineStr">
        <is>
          <t xml:space="preserve"> </t>
        </is>
      </c>
      <c r="D238" s="4" t="inlineStr">
        <is>
          <t xml:space="preserve"> </t>
        </is>
      </c>
    </row>
    <row r="239">
      <c r="A239" s="3" t="inlineStr">
        <is>
          <t>Shareholder Report [Line Items]</t>
        </is>
      </c>
      <c r="B239" s="4" t="inlineStr">
        <is>
          <t xml:space="preserve"> </t>
        </is>
      </c>
      <c r="C239" s="4" t="inlineStr">
        <is>
          <t xml:space="preserve"> </t>
        </is>
      </c>
      <c r="D239" s="4" t="inlineStr">
        <is>
          <t xml:space="preserve"> </t>
        </is>
      </c>
    </row>
    <row r="240">
      <c r="A240" s="4" t="inlineStr">
        <is>
          <t>Fund Name</t>
        </is>
      </c>
      <c r="B240" s="4" t="inlineStr">
        <is>
          <t xml:space="preserve"> </t>
        </is>
      </c>
      <c r="C240" s="4" t="inlineStr">
        <is>
          <t xml:space="preserve"> </t>
        </is>
      </c>
      <c r="D240" s="4" t="inlineStr">
        <is>
          <t>VanEck ChiNext ETF</t>
        </is>
      </c>
    </row>
    <row r="241">
      <c r="A241" s="4" t="inlineStr">
        <is>
          <t>Class Name</t>
        </is>
      </c>
      <c r="B241" s="4" t="inlineStr">
        <is>
          <t xml:space="preserve"> </t>
        </is>
      </c>
      <c r="C241" s="4" t="inlineStr">
        <is>
          <t xml:space="preserve"> </t>
        </is>
      </c>
      <c r="D241" s="4" t="inlineStr">
        <is>
          <t>VanEck ChiNext ETF</t>
        </is>
      </c>
    </row>
    <row r="242">
      <c r="A242" s="4" t="inlineStr">
        <is>
          <t>Trading Symbol</t>
        </is>
      </c>
      <c r="B242" s="4" t="inlineStr">
        <is>
          <t xml:space="preserve"> </t>
        </is>
      </c>
      <c r="C242" s="4" t="inlineStr">
        <is>
          <t xml:space="preserve"> </t>
        </is>
      </c>
      <c r="D242" s="4" t="inlineStr">
        <is>
          <t>CNXT</t>
        </is>
      </c>
    </row>
    <row r="243">
      <c r="A243" s="4" t="inlineStr">
        <is>
          <t>Security Exchange Name</t>
        </is>
      </c>
      <c r="B243" s="4" t="inlineStr">
        <is>
          <t xml:space="preserve"> </t>
        </is>
      </c>
      <c r="C243" s="4" t="inlineStr">
        <is>
          <t xml:space="preserve"> </t>
        </is>
      </c>
      <c r="D243" s="4" t="inlineStr">
        <is>
          <t>NYSEArca</t>
        </is>
      </c>
    </row>
    <row r="244">
      <c r="A244" s="4" t="inlineStr">
        <is>
          <t>Annual or Semi-Annual Statement [Text Block]</t>
        </is>
      </c>
      <c r="B244" s="4" t="inlineStr">
        <is>
          <t xml:space="preserve"> </t>
        </is>
      </c>
      <c r="C244" s="4" t="inlineStr">
        <is>
          <t xml:space="preserve"> </t>
        </is>
      </c>
      <c r="D244" s="4" t="inlineStr">
        <is>
          <t>This annual shareholder report contains important information about the VanEck ChiNext ETF (the "Fund") for the period January 1, 2024 to December 31, 2024.</t>
        </is>
      </c>
    </row>
    <row r="245">
      <c r="A245" s="4" t="inlineStr">
        <is>
          <t>Shareholder Report Annual or Semi-Annual</t>
        </is>
      </c>
      <c r="B245" s="4" t="inlineStr">
        <is>
          <t xml:space="preserve"> </t>
        </is>
      </c>
      <c r="C245" s="4" t="inlineStr">
        <is>
          <t xml:space="preserve"> </t>
        </is>
      </c>
      <c r="D245" s="4" t="inlineStr">
        <is>
          <t>Annual Shareholder Report</t>
        </is>
      </c>
    </row>
    <row r="246">
      <c r="A246" s="4" t="inlineStr">
        <is>
          <t>Additional Information [Text Block]</t>
        </is>
      </c>
      <c r="B246" s="4" t="inlineStr">
        <is>
          <t xml:space="preserve"> </t>
        </is>
      </c>
      <c r="C246" s="4" t="inlineStr">
        <is>
          <t xml:space="preserve"> </t>
        </is>
      </c>
      <c r="D246" s="4" t="inlineStr">
        <is>
          <t>You can find additional information about the Fund at https://www.vaneck.com/us/en/etf-mutual-fund-finder/etfs/documents/ info vaneck.com</t>
        </is>
      </c>
    </row>
    <row r="247">
      <c r="A247" s="4" t="inlineStr">
        <is>
          <t>Additional Information Phone Number</t>
        </is>
      </c>
      <c r="B247" s="4" t="inlineStr">
        <is>
          <t xml:space="preserve"> </t>
        </is>
      </c>
      <c r="C247" s="4" t="inlineStr">
        <is>
          <t xml:space="preserve"> </t>
        </is>
      </c>
      <c r="D247" s="4" t="inlineStr">
        <is>
          <t>800.826.2333</t>
        </is>
      </c>
    </row>
    <row r="248">
      <c r="A248" s="4" t="inlineStr">
        <is>
          <t>Additional Information Email</t>
        </is>
      </c>
      <c r="B248" s="4" t="inlineStr">
        <is>
          <t xml:space="preserve"> </t>
        </is>
      </c>
      <c r="C248" s="4" t="inlineStr">
        <is>
          <t xml:space="preserve"> </t>
        </is>
      </c>
      <c r="D248" s="4" t="inlineStr">
        <is>
          <t>&amp;lt;span style="box-sizing: border-box; color: rgb(0, 0, 0); display: inline; flex-wrap: nowrap; font-size: 10.6667px; font-weight: 400; grid-area: auto; line-height: 16px; margin: 0px; overflow: visible; text-align: left;"&gt;info@vaneck.com&amp;lt;/span&gt;</t>
        </is>
      </c>
    </row>
    <row r="249">
      <c r="A249" s="4" t="inlineStr">
        <is>
          <t>Additional Information Website</t>
        </is>
      </c>
      <c r="B249" s="4" t="inlineStr">
        <is>
          <t xml:space="preserve"> </t>
        </is>
      </c>
      <c r="C249" s="4" t="inlineStr">
        <is>
          <t xml:space="preserve"> </t>
        </is>
      </c>
      <c r="D249"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250">
      <c r="A250" s="4" t="inlineStr">
        <is>
          <t>Expenses [Text Block]</t>
        </is>
      </c>
      <c r="B250" s="4" t="inlineStr">
        <is>
          <t xml:space="preserve"> </t>
        </is>
      </c>
      <c r="C250" s="4" t="inlineStr">
        <is>
          <t xml:space="preserve"> </t>
        </is>
      </c>
      <c r="D250" s="4" t="inlineStr">
        <is>
          <t>What were the Fund costs for the last year (based on a hypothetical $10,000 investment) Fund Name Costs of a $10,000 investment Costs paid as a % of a $10,000 investment VanEck ChiNext ETF $70 0.65%</t>
        </is>
      </c>
    </row>
    <row r="251">
      <c r="A251" s="4" t="inlineStr">
        <is>
          <t>Expenses Paid, Amount</t>
        </is>
      </c>
      <c r="B251" s="4" t="inlineStr">
        <is>
          <t xml:space="preserve"> </t>
        </is>
      </c>
      <c r="C251" s="4" t="inlineStr">
        <is>
          <t xml:space="preserve"> </t>
        </is>
      </c>
      <c r="D251" s="5" t="n">
        <v>70</v>
      </c>
    </row>
    <row r="252">
      <c r="A252" s="4" t="inlineStr">
        <is>
          <t>Expense Ratio, Percent</t>
        </is>
      </c>
      <c r="B252" s="4" t="inlineStr">
        <is>
          <t xml:space="preserve"> </t>
        </is>
      </c>
      <c r="C252" s="4" t="inlineStr">
        <is>
          <t xml:space="preserve"> </t>
        </is>
      </c>
      <c r="D252" s="6" t="n">
        <v>0.0065</v>
      </c>
    </row>
    <row r="253">
      <c r="A253" s="4" t="inlineStr">
        <is>
          <t>Factors Affecting Performance [Text Block]</t>
        </is>
      </c>
      <c r="B253" s="4" t="inlineStr">
        <is>
          <t xml:space="preserve"> </t>
        </is>
      </c>
      <c r="C253" s="4" t="inlineStr">
        <is>
          <t xml:space="preserve"> </t>
        </is>
      </c>
      <c r="D253" s="4" t="inlineStr">
        <is>
          <t>How did the Fund perform last year? The Fund posted a positive return over the period, as local equities benefitted from government stimulus measures, strong export performance and increased investment in key sectors like manufacturing and infrastructure. The industrials sector contributed the most to the Fund’s performance during the period followed by financials and information technology. The leading individual contributors to performance were Contemporary Amperex Technology Co., Ltd. Class A, East Money Information Co., Ltd Class A and Zhongji Innolight Co., Ltd. Class A. The health care sector detracted the most from the Fund’s performance during the period, followed by materials and consumer staples. The leading individual detractors to performance were Chongqing Zhifei Biological Products Co., Ltd. Class A, Maxscend Microelectronics Company Limited Class A and Walvax Biotechnology Co., Ltd. Class A.</t>
        </is>
      </c>
    </row>
    <row r="254">
      <c r="A254" s="4" t="inlineStr">
        <is>
          <t>Performance Past Does Not Indicate Future [Text]</t>
        </is>
      </c>
      <c r="B254" s="4" t="inlineStr">
        <is>
          <t xml:space="preserve"> </t>
        </is>
      </c>
      <c r="C254" s="4" t="inlineStr">
        <is>
          <t xml:space="preserve"> </t>
        </is>
      </c>
      <c r="D254"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255">
      <c r="A255" s="4" t="inlineStr">
        <is>
          <t>Line Graph [Table Text Block]</t>
        </is>
      </c>
      <c r="B255" s="4" t="inlineStr">
        <is>
          <t xml:space="preserve"> </t>
        </is>
      </c>
      <c r="C255" s="4" t="inlineStr">
        <is>
          <t xml:space="preserve"> </t>
        </is>
      </c>
      <c r="D255" s="4" t="inlineStr">
        <is>
          <t>CNXT NDUEACWF SPTR SZ988107 Dec 14 $10,000 $10,000 $10,000 $10,000 Jan 15 $11,140 $9,844 $9,700 $11,133 Feb 15 $12,399 $10,392 $10,257 $12,336 Mar 15 $14,951 $10,231 $10,095 $14,849 Apr 15 $16,892 $10,528 $10,192 $17,138 May 15 $20,661 $10,514 $10,323 $20,881 Jun 15 $16,920 $10,266 $10,123 $17,399 Jul 15 $15,350 $10,355 $10,335 $15,795 Aug 15 $11,965 $9,646 $9,712 $12,699 Sep 15 $11,878 $9,296 $9,471 $12,619 Oct 15 $14,077 $10,026 $10,270 $14,638 Nov 15 $14,521 $9,943 $10,301 $15,034 Dec 15 $14,594 $9,764 $10,138 $15,065 Jan 16 $10,472 $9,175 $9,635 $11,336 Feb 16 $9,801 $9,112 $9,622 $10,801 Mar 16 $11,923 $9,787 $10,275 $12,691 Apr 16 $11,465 $9,931 $10,315 $12,346 May 16 $11,430 $9,944 $10,500 $12,265 Jun 16 $11,843 $9,884 $10,527 $12,448 Jul 16 $11,535 $10,310 $10,915 $12,119 Aug 16 $11,780 $10,344 $10,931 $12,444 Sep 16 $11,458 $10,408 $10,933 $12,071 Oct 16 $11,353 $10,231 $10,733 $12,100 Nov 16 $11,259 $10,309 $11,131 $12,065 Dec 16 $10,210 $10,531 $11,351 $10,963 Jan 17 $10,189 $10,819 $11,566 $10,954 Feb 17 $10,521 $11,123 $12,025 $11,291 Mar 17 $10,542 $11,259 $12,039 $11,306 Apr 17 $10,332 $11,434 $12,163 $11,130 May 17 $10,294 $11,687 $12,334 $11,068 Jun 17 $10,962 $11,740 $12,411 $11,796 Jul 17 $10,976 $12,068 $12,666 $11,829 Aug 17 $11,825 $12,114 $12,705 $12,687 Sep 17 $11,969 $12,348 $12,967 $12,845 Oct 17 $12,441 $12,605 $13,270 $13,390 Nov 17 $12,021 $12,849 $13,677 $12,996 Dec 17 $12,187 $13,056 $13,829 $13,195 Jan 18 $12,369 $13,793 $14,621 $13,548 Feb 18 $12,205 $13,213 $14,082 $13,519 Mar 18 $12,366 $12,931 $13,724 $13,817 Apr 18 $11,567 $13,054 $13,777 $12,783 May 18 $11,588 $13,070 $14,108 $12,870 Jun 18 $10,250 $13,000 $14,195 $11,416 Jul 18 $9,858 $13,392 $14,724 $10,903 Aug 18 $9,003 $13,497 $15,203 $9,990 Sep 18 $8,814 $13,555 $15,290 $9,814 Oct 18 $7,637 $12,540 $14,245 $8,496 Nov 18 $7,878 $12,723 $14,535 $8,764 Dec 18 $7,346 $11,827 $13,223 $8,201 Jan 19 $7,700 $12,761 $14,282 $8,568 Feb 19 $9,423 $13,102 $14,741 $10,573 Mar 19 $10,201 $13,267 $15,027 $11,455 Apr 19 $9,703 $13,715 $15,636 $10,876 May 19 $8,614 $12,901 $14,642 $9,712 Jun 19 $9,055 $13,746 $15,674 $10,175 Jul 19 $9,283 $13,786 $15,899 $10,522 Aug 19 $9,146 $13,459 $15,647 $10,308 Sep 19 $9,250 $13,742 $15,940 $10,433 Oct 19 $9,707 $14,119 $16,286 $10,988 Nov 19 $9,633 $14,463 $16,877 $10,866 Dec 19 $10,490 $14,973 $17,386 $11,823 Jan 20 $10,712 $14,807 $17,379 $12,538 Feb 20 $11,302 $13,611 $15,949 $13,008 Mar 20 $9,866 $11,774 $13,979 $11,682 Apr 20 $10,812 $13,035 $15,771 $12,887 May 20 $10,708 $13,602 $16,522 $12,546 Jun 20 $12,673 $14,036 $16,850 $14,864 Jul 20 $14,834 $14,779 $17,801 $17,453 Aug 20 $14,969 $15,683 $19,080 $17,635 Sep 20 $14,426 $15,178 $18,355 $16,852 Oct 20 $15,245 $14,809 $17,867 $17,960 Nov 20 $15,450 $16,634 $19,823 $18,248 Dec 20 $17,227 $17,406 $20,585 $20,302 Jan 21 $18,036 $17,327 $20,377 $21,497 Feb 21 $17,275 $17,729 $20,939 $20,553 Mar 21 $15,747 $18,202 $21,856 $18,692 Apr 21 $17,193 $18,998 $23,022 $20,643 May 21 $18,219 $19,294 $23,183 $22,113 Jun 21 $19,138 $19,548 $23,724 $22,901 Jul 21 $18,523 $19,682 $24,288 $22,067 Aug 21 $17,829 $20,175 $25,026 $21,226 Sep 21 $17,869 $19,342 $23,863 $21,384 Oct 21 $18,825 $20,329 $25,534 $22,470 Nov 21 $19,124 $19,839 $25,357 $22,767 Dec 21 $18,641 $20,633 $26,494 $22,154 Jan 22 $16,561 $19,620 $25,123 $19,415 Feb 22 $16,414 $19,113 $24,371 $19,387 Mar 22 $14,850 $19,527 $25,276 $17,791 Apr 22 $12,304 $17,964 $23,071 $14,873 May 22 $12,800 $17,985 $23,114 $15,357 Jun 22 $15,001 $16,469 $21,206 $17,896 Jul 22 $14,149 $17,619 $23,161 $16,894 Aug 22 $13,209 $16,970 $22,217 $15,891 Sep 22 $11,381 $15,346 $20,170 $13,775 Oct 22 $10,983 $16,272 $21,804 $13,249 Nov 22 $11,916 $17,534 $23,022 $13,995 Dec 22 $12,026 $16,844 $21,696 $14,380 Jan 23 $13,642 $18,051 $23,059 $16,302 Feb 23 $12,373 $17,534 $22,496 $14,905 Mar 23 $12,374 $18,075 $23,322 $14,922 Apr 23 $11,944 $18,334 $23,686 $14,348 May 23 $10,946 $18,138 $23,789 $13,209 Jun 23 $10,899 $19,191 $25,361 $13,104 Jul 23 $11,206 $19,894 $26,176 $13,447 Aug 23 $10,316 $19,338 $25,759 $12,383 Sep 23 $9,847 $18,538 $24,531 $11,788 Oct 23 $9,564 $17,981 $24,015 $11,540 Nov 23 $9,585 $19,640 $26,208 $11,600 Dec 23 $9,464 $20,584 $27,399 $11,472 Jan 24 $7,827 $20,704 $27,859 $9,416 Feb 24 $8,926 $21,593 $29,347 $10,785 Mar 24 $8,863 $22,271 $30,291 $10,784 Apr 24 $9,128 $21,536 $29,054 $11,079 May 24 $8,898 $22,411 $30,494 $10,791 Jun 24 $8,259 $22,910 $31,589 $10,036 Jul 24 $8,396 $23,279 $31,973 $10,165 Aug 24 $7,997 $23,870 $32,749 $9,712 Sep 24 $11,044 $24,425 $33,448 $13,551 Oct 24 $11,134 $23,877 $33,145 $13,235 Nov 24 $11,351 $24,770 $35,090 $13,410 Dec 24 $10,698 $24,183 $34,254 $12,760</t>
        </is>
      </c>
    </row>
    <row r="256">
      <c r="A256" s="4" t="inlineStr">
        <is>
          <t>Average Annual Return [Table Text Block]</t>
        </is>
      </c>
      <c r="B256" s="4" t="inlineStr">
        <is>
          <t xml:space="preserve"> </t>
        </is>
      </c>
      <c r="C256" s="4" t="inlineStr">
        <is>
          <t xml:space="preserve"> </t>
        </is>
      </c>
      <c r="D256" s="4" t="inlineStr">
        <is>
          <t xml:space="preserve">Average Annual Total Returns . 1 Year 5 Years 10 Years VanEck ChiNext ETF 13.04% 0.39% 0.68% ChiNext Index (SZ988107) 11.23% 1.54% 2.47% MSCI ACWI Index (NDUEACWF) 17.49% 10.06% 9.23% S&amp;P 500 Index (SPTR) 25.02% 14.53% 13.10% SZ988107 replaced the SME-ChiNext Index (CNI6109) effective December 10, 2021. Index history prior to December 10, 2021 reflects the performance of the SME-ChiNext Index.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257">
      <c r="A257" s="4" t="inlineStr">
        <is>
          <t>No Deduction of Taxes [Text Block]</t>
        </is>
      </c>
      <c r="B257" s="4" t="inlineStr">
        <is>
          <t xml:space="preserve"> </t>
        </is>
      </c>
      <c r="C257" s="4" t="inlineStr">
        <is>
          <t xml:space="preserve"> </t>
        </is>
      </c>
      <c r="D257" s="4" t="inlineStr">
        <is>
          <t xml:space="preserve"> </t>
        </is>
      </c>
    </row>
    <row r="258">
      <c r="A258" s="4" t="inlineStr">
        <is>
          <t>Performance Table Market Index Changed [Text Block]</t>
        </is>
      </c>
      <c r="B258" s="4" t="inlineStr">
        <is>
          <t xml:space="preserve"> </t>
        </is>
      </c>
      <c r="C258" s="4" t="inlineStr">
        <is>
          <t xml:space="preserve"> </t>
        </is>
      </c>
      <c r="D258" s="4" t="inlineStr">
        <is>
          <t xml:space="preserve"> </t>
        </is>
      </c>
    </row>
    <row r="259">
      <c r="A259" s="4" t="inlineStr">
        <is>
          <t>Material Change Description [Text Block]</t>
        </is>
      </c>
      <c r="B259" s="4" t="inlineStr">
        <is>
          <t xml:space="preserve"> </t>
        </is>
      </c>
      <c r="C259" s="4" t="inlineStr">
        <is>
          <t xml:space="preserve"> </t>
        </is>
      </c>
      <c r="D259" s="4" t="inlineStr">
        <is>
          <t xml:space="preserve"> </t>
        </is>
      </c>
    </row>
    <row r="260">
      <c r="A260" s="4" t="inlineStr">
        <is>
          <t>Updated Performance Information Location [Text Block]</t>
        </is>
      </c>
      <c r="B260" s="4" t="inlineStr">
        <is>
          <t xml:space="preserve"> </t>
        </is>
      </c>
      <c r="C260" s="4" t="inlineStr">
        <is>
          <t xml:space="preserve"> </t>
        </is>
      </c>
      <c r="D260" s="4" t="inlineStr">
        <is>
          <t xml:space="preserve"> </t>
        </is>
      </c>
    </row>
    <row r="261">
      <c r="A261" s="4" t="inlineStr">
        <is>
          <t>AssetsNet</t>
        </is>
      </c>
      <c r="B261" s="5" t="n">
        <v>33330640</v>
      </c>
      <c r="C261" s="5" t="n">
        <v>33330640</v>
      </c>
      <c r="D261" s="5" t="n">
        <v>33330640</v>
      </c>
    </row>
    <row r="262">
      <c r="A262" s="4" t="inlineStr">
        <is>
          <t>Holdings Count | Holding</t>
        </is>
      </c>
      <c r="B262" s="7" t="n">
        <v>98</v>
      </c>
      <c r="C262" s="7" t="n">
        <v>98</v>
      </c>
      <c r="D262" s="7" t="n">
        <v>98</v>
      </c>
    </row>
    <row r="263">
      <c r="A263" s="4" t="inlineStr">
        <is>
          <t>Advisory Fees Paid, Amount</t>
        </is>
      </c>
      <c r="B263" s="4" t="inlineStr">
        <is>
          <t xml:space="preserve"> </t>
        </is>
      </c>
      <c r="C263" s="4" t="inlineStr">
        <is>
          <t xml:space="preserve"> </t>
        </is>
      </c>
      <c r="D263" s="5" t="n">
        <v>0</v>
      </c>
    </row>
    <row r="264">
      <c r="A264" s="4" t="inlineStr">
        <is>
          <t>InvestmentCompanyPortfolioTurnover</t>
        </is>
      </c>
      <c r="B264" s="4" t="inlineStr">
        <is>
          <t xml:space="preserve"> </t>
        </is>
      </c>
      <c r="C264" s="4" t="inlineStr">
        <is>
          <t xml:space="preserve"> </t>
        </is>
      </c>
      <c r="D264" s="8" t="n">
        <v>1.09</v>
      </c>
    </row>
    <row r="265">
      <c r="A265" s="4" t="inlineStr">
        <is>
          <t>Additional Fund Statistics [Text Block]</t>
        </is>
      </c>
      <c r="B265" s="4" t="inlineStr">
        <is>
          <t xml:space="preserve"> </t>
        </is>
      </c>
      <c r="C265" s="4" t="inlineStr">
        <is>
          <t xml:space="preserve"> </t>
        </is>
      </c>
      <c r="D265" s="4" t="inlineStr">
        <is>
          <t xml:space="preserve">Key Fund Statistics Total Net Assets $33,330,640 Number of Portfolio Holdings 98 Portfolio Turnover Rate 109% Advisory Fees Paid $- </t>
        </is>
      </c>
    </row>
    <row r="266">
      <c r="A266" s="4" t="inlineStr">
        <is>
          <t>Additional Fund Statistics Significance or Limits [Text Block]</t>
        </is>
      </c>
      <c r="B266" s="4" t="inlineStr">
        <is>
          <t xml:space="preserve"> </t>
        </is>
      </c>
      <c r="C266" s="4" t="inlineStr">
        <is>
          <t xml:space="preserve"> </t>
        </is>
      </c>
      <c r="D266" s="4" t="inlineStr">
        <is>
          <t xml:space="preserve"> </t>
        </is>
      </c>
    </row>
    <row r="267">
      <c r="A267" s="4" t="inlineStr">
        <is>
          <t>Holdings [Text Block]</t>
        </is>
      </c>
      <c r="B267" s="4" t="inlineStr">
        <is>
          <t xml:space="preserve"> </t>
        </is>
      </c>
      <c r="C267" s="4" t="inlineStr">
        <is>
          <t xml:space="preserve"> </t>
        </is>
      </c>
      <c r="D267" s="4" t="inlineStr">
        <is>
          <t>Portfolio Composition (% of Total Net Assets) Value Value Value Other assets less liabilities 0.2% Consumer Discretionary 1.2% Communication Services 1.8% Consumer Staples 3.9% Materials 4.0% Financials 12.3% Health Care 15.3% Information Technology 25.5% Industrials 35.8%</t>
        </is>
      </c>
    </row>
    <row r="268">
      <c r="A268" s="4" t="inlineStr">
        <is>
          <t>Largest Holdings [Text Block]</t>
        </is>
      </c>
      <c r="B268" s="4" t="inlineStr">
        <is>
          <t xml:space="preserve"> </t>
        </is>
      </c>
      <c r="C268" s="4" t="inlineStr">
        <is>
          <t xml:space="preserve"> </t>
        </is>
      </c>
      <c r="D268" s="4" t="inlineStr">
        <is>
          <t>Top Ten Holdings (% of Total Net Assets) Contemporary Amperex Technology Co. Ltd. 20.8% East Money Information Co. Ltd. 9.8% Shenzhen Mindray Bio-Medical Electronics Co. Ltd. 4.2% Shenzhen Inovance Technology Co. Ltd. 3.3% Zhongji Innolight Co. Ltd. 3.3% Sungrow Power Supply Co. Ltd. 3.3% Wens Foodstuff Group Co. Ltd. 2.7% Eoptolink Technology, Inc. Ltd. 2.2% Eve Energy Co. Ltd. 1.8% Hithink RoyalFlush Information Network Co. Ltd. 1.8%</t>
        </is>
      </c>
    </row>
    <row r="269">
      <c r="A269" s="4" t="inlineStr">
        <is>
          <t>Material Fund Change [Text Block]</t>
        </is>
      </c>
      <c r="B269" s="4" t="inlineStr">
        <is>
          <t xml:space="preserve"> </t>
        </is>
      </c>
      <c r="C269" s="4" t="inlineStr">
        <is>
          <t xml:space="preserve"> </t>
        </is>
      </c>
      <c r="D269" s="4" t="inlineStr">
        <is>
          <t xml:space="preserve"> </t>
        </is>
      </c>
    </row>
    <row r="270">
      <c r="A270" s="4" t="inlineStr">
        <is>
          <t>Summary of Change Legend [Text Block]</t>
        </is>
      </c>
      <c r="B270" s="4" t="inlineStr">
        <is>
          <t xml:space="preserve"> </t>
        </is>
      </c>
      <c r="C270" s="4" t="inlineStr">
        <is>
          <t xml:space="preserve"> </t>
        </is>
      </c>
    </row>
    <row r="271">
      <c r="A271" s="4" t="inlineStr">
        <is>
          <t>Updated Prospectus Web Address</t>
        </is>
      </c>
      <c r="B271" s="4" t="inlineStr">
        <is>
          <t xml:space="preserve"> </t>
        </is>
      </c>
      <c r="C271" s="4" t="inlineStr">
        <is>
          <t xml:space="preserve"> </t>
        </is>
      </c>
      <c r="D271"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272">
      <c r="A272" s="4" t="inlineStr">
        <is>
          <t>Accountant Change Statement [Text Block]</t>
        </is>
      </c>
      <c r="B272" s="4" t="inlineStr">
        <is>
          <t xml:space="preserve"> </t>
        </is>
      </c>
      <c r="C272" s="4" t="inlineStr">
        <is>
          <t xml:space="preserve"> </t>
        </is>
      </c>
      <c r="D272" s="4" t="inlineStr">
        <is>
          <t xml:space="preserve"> </t>
        </is>
      </c>
    </row>
    <row r="273">
      <c r="A273" s="4" t="inlineStr">
        <is>
          <t>Accountant Change Disagreements [Text Block]</t>
        </is>
      </c>
      <c r="B273" s="4" t="inlineStr">
        <is>
          <t xml:space="preserve"> </t>
        </is>
      </c>
      <c r="C273" s="4" t="inlineStr">
        <is>
          <t xml:space="preserve"> </t>
        </is>
      </c>
      <c r="D273" s="4" t="inlineStr">
        <is>
          <t xml:space="preserve"> </t>
        </is>
      </c>
    </row>
    <row r="274">
      <c r="A274" s="4" t="inlineStr">
        <is>
          <t>C000236336</t>
        </is>
      </c>
      <c r="B274" s="4" t="inlineStr">
        <is>
          <t xml:space="preserve"> </t>
        </is>
      </c>
      <c r="C274" s="4" t="inlineStr">
        <is>
          <t xml:space="preserve"> </t>
        </is>
      </c>
      <c r="D274" s="4" t="inlineStr">
        <is>
          <t xml:space="preserve"> </t>
        </is>
      </c>
    </row>
    <row r="275">
      <c r="A275" s="3" t="inlineStr">
        <is>
          <t>Shareholder Report [Line Items]</t>
        </is>
      </c>
      <c r="B275" s="4" t="inlineStr">
        <is>
          <t xml:space="preserve"> </t>
        </is>
      </c>
      <c r="C275" s="4" t="inlineStr">
        <is>
          <t xml:space="preserve"> </t>
        </is>
      </c>
      <c r="D275" s="4" t="inlineStr">
        <is>
          <t xml:space="preserve"> </t>
        </is>
      </c>
    </row>
    <row r="276">
      <c r="A276" s="4" t="inlineStr">
        <is>
          <t>Fund Name</t>
        </is>
      </c>
      <c r="B276" s="4" t="inlineStr">
        <is>
          <t xml:space="preserve"> </t>
        </is>
      </c>
      <c r="C276" s="4" t="inlineStr">
        <is>
          <t xml:space="preserve"> </t>
        </is>
      </c>
      <c r="D276" s="4" t="inlineStr">
        <is>
          <t>VanEck CLO ETF</t>
        </is>
      </c>
    </row>
    <row r="277">
      <c r="A277" s="4" t="inlineStr">
        <is>
          <t>Class Name</t>
        </is>
      </c>
      <c r="B277" s="4" t="inlineStr">
        <is>
          <t xml:space="preserve"> </t>
        </is>
      </c>
      <c r="C277" s="4" t="inlineStr">
        <is>
          <t xml:space="preserve"> </t>
        </is>
      </c>
      <c r="D277" s="4" t="inlineStr">
        <is>
          <t>VanEck CLO ETF</t>
        </is>
      </c>
    </row>
    <row r="278">
      <c r="A278" s="4" t="inlineStr">
        <is>
          <t>Trading Symbol</t>
        </is>
      </c>
      <c r="B278" s="4" t="inlineStr">
        <is>
          <t xml:space="preserve"> </t>
        </is>
      </c>
      <c r="C278" s="4" t="inlineStr">
        <is>
          <t xml:space="preserve"> </t>
        </is>
      </c>
      <c r="D278" s="4" t="inlineStr">
        <is>
          <t>CLOI</t>
        </is>
      </c>
    </row>
    <row r="279">
      <c r="A279" s="4" t="inlineStr">
        <is>
          <t>Security Exchange Name</t>
        </is>
      </c>
      <c r="B279" s="4" t="inlineStr">
        <is>
          <t xml:space="preserve"> </t>
        </is>
      </c>
      <c r="C279" s="4" t="inlineStr">
        <is>
          <t xml:space="preserve"> </t>
        </is>
      </c>
      <c r="D279" s="4" t="inlineStr">
        <is>
          <t>NYSEArca</t>
        </is>
      </c>
    </row>
    <row r="280">
      <c r="A280" s="4" t="inlineStr">
        <is>
          <t>Annual or Semi-Annual Statement [Text Block]</t>
        </is>
      </c>
      <c r="B280" s="4" t="inlineStr">
        <is>
          <t xml:space="preserve"> </t>
        </is>
      </c>
      <c r="C280" s="4" t="inlineStr">
        <is>
          <t xml:space="preserve"> </t>
        </is>
      </c>
      <c r="D280" s="4" t="inlineStr">
        <is>
          <t>This annual shareholder report contains important information about the VanEck CLO ETF (the "Fund") for the period January 1, 2024 to December 31, 2024.</t>
        </is>
      </c>
    </row>
    <row r="281">
      <c r="A281" s="4" t="inlineStr">
        <is>
          <t>Shareholder Report Annual or Semi-Annual</t>
        </is>
      </c>
      <c r="B281" s="4" t="inlineStr">
        <is>
          <t xml:space="preserve"> </t>
        </is>
      </c>
      <c r="C281" s="4" t="inlineStr">
        <is>
          <t xml:space="preserve"> </t>
        </is>
      </c>
      <c r="D281" s="4" t="inlineStr">
        <is>
          <t>Annual Shareholder Report</t>
        </is>
      </c>
    </row>
    <row r="282">
      <c r="A282" s="4" t="inlineStr">
        <is>
          <t>Additional Information [Text Block]</t>
        </is>
      </c>
      <c r="B282" s="4" t="inlineStr">
        <is>
          <t xml:space="preserve"> </t>
        </is>
      </c>
      <c r="C282" s="4" t="inlineStr">
        <is>
          <t xml:space="preserve"> </t>
        </is>
      </c>
      <c r="D282" s="4" t="inlineStr">
        <is>
          <t>You can find additional information about the Fund at https://www.vaneck.com/us/en/etf-mutual-fund-finder/etfs/documents/ info vaneck.com</t>
        </is>
      </c>
    </row>
    <row r="283">
      <c r="A283" s="4" t="inlineStr">
        <is>
          <t>Additional Information Phone Number</t>
        </is>
      </c>
      <c r="B283" s="4" t="inlineStr">
        <is>
          <t xml:space="preserve"> </t>
        </is>
      </c>
      <c r="C283" s="4" t="inlineStr">
        <is>
          <t xml:space="preserve"> </t>
        </is>
      </c>
      <c r="D283" s="4" t="inlineStr">
        <is>
          <t>800.826.2333</t>
        </is>
      </c>
    </row>
    <row r="284">
      <c r="A284" s="4" t="inlineStr">
        <is>
          <t>Additional Information Email</t>
        </is>
      </c>
      <c r="B284" s="4" t="inlineStr">
        <is>
          <t xml:space="preserve"> </t>
        </is>
      </c>
      <c r="C284" s="4" t="inlineStr">
        <is>
          <t xml:space="preserve"> </t>
        </is>
      </c>
      <c r="D284" s="4" t="inlineStr">
        <is>
          <t>&amp;lt;span style="box-sizing: border-box; color: rgb(0, 0, 0); display: inline; flex-wrap: nowrap; font-size: 10.6667px; font-weight: 400; grid-area: auto; line-height: 16px; margin: 0px; overflow: visible; text-align: left;"&gt;info@vaneck.com&amp;lt;/span&gt;</t>
        </is>
      </c>
    </row>
    <row r="285">
      <c r="A285" s="4" t="inlineStr">
        <is>
          <t>Additional Information Website</t>
        </is>
      </c>
      <c r="B285" s="4" t="inlineStr">
        <is>
          <t xml:space="preserve"> </t>
        </is>
      </c>
      <c r="C285" s="4" t="inlineStr">
        <is>
          <t xml:space="preserve"> </t>
        </is>
      </c>
      <c r="D285"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286">
      <c r="A286" s="4" t="inlineStr">
        <is>
          <t>Expenses [Text Block]</t>
        </is>
      </c>
      <c r="B286" s="4" t="inlineStr">
        <is>
          <t xml:space="preserve"> </t>
        </is>
      </c>
      <c r="C286" s="4" t="inlineStr">
        <is>
          <t xml:space="preserve"> </t>
        </is>
      </c>
      <c r="D286" s="4" t="inlineStr">
        <is>
          <t>What were the Fund costs for the last year (based on a hypothetical $10,000 investment) Fund Name Costs of a $10,000 investment Costs paid as a % of a $10,000 investment VanEck CLO ETF $42 0.40%</t>
        </is>
      </c>
    </row>
    <row r="287">
      <c r="A287" s="4" t="inlineStr">
        <is>
          <t>Expenses Paid, Amount</t>
        </is>
      </c>
      <c r="B287" s="4" t="inlineStr">
        <is>
          <t xml:space="preserve"> </t>
        </is>
      </c>
      <c r="C287" s="4" t="inlineStr">
        <is>
          <t xml:space="preserve"> </t>
        </is>
      </c>
      <c r="D287" s="5" t="n">
        <v>42</v>
      </c>
    </row>
    <row r="288">
      <c r="A288" s="4" t="inlineStr">
        <is>
          <t>Expense Ratio, Percent</t>
        </is>
      </c>
      <c r="B288" s="4" t="inlineStr">
        <is>
          <t xml:space="preserve"> </t>
        </is>
      </c>
      <c r="C288" s="4" t="inlineStr">
        <is>
          <t xml:space="preserve"> </t>
        </is>
      </c>
      <c r="D288" s="6" t="n">
        <v>0.004</v>
      </c>
    </row>
    <row r="289">
      <c r="A289" s="4" t="inlineStr">
        <is>
          <t>Factors Affecting Performance [Text Block]</t>
        </is>
      </c>
      <c r="B289" s="4" t="inlineStr">
        <is>
          <t xml:space="preserve"> </t>
        </is>
      </c>
      <c r="C289" s="4" t="inlineStr">
        <is>
          <t xml:space="preserve"> </t>
        </is>
      </c>
      <c r="D289" s="4" t="inlineStr">
        <is>
          <t>How did the Fund perform last year? Strong collateralized loan obligation total returns were driven by high base rates, even as the Federal Reserve began cutting rates in September, and spread tightening driven by a supportive technical and fundamental backdrop. The Fund performed approximately in line with its benchmark, the J.P. Morgan Collateralized Loan Obligation Index. Security selection within AAA and BBB rated CLOs contributed positively to returns relative to the benchmark, while the underweight to lower rated tranches detracted from relative performance.</t>
        </is>
      </c>
    </row>
    <row r="290">
      <c r="A290" s="4" t="inlineStr">
        <is>
          <t>Performance Past Does Not Indicate Future [Text]</t>
        </is>
      </c>
      <c r="B290" s="4" t="inlineStr">
        <is>
          <t xml:space="preserve"> </t>
        </is>
      </c>
      <c r="C290" s="4" t="inlineStr">
        <is>
          <t xml:space="preserve"> </t>
        </is>
      </c>
      <c r="D290"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291">
      <c r="A291" s="4" t="inlineStr">
        <is>
          <t>Line Graph [Table Text Block]</t>
        </is>
      </c>
      <c r="B291" s="4" t="inlineStr">
        <is>
          <t xml:space="preserve"> </t>
        </is>
      </c>
      <c r="C291" s="4" t="inlineStr">
        <is>
          <t xml:space="preserve"> </t>
        </is>
      </c>
      <c r="D291" s="4" t="inlineStr">
        <is>
          <t>CLOI US00 JCLOAGTR Jun 22 $10,000 $10,000 $10,000 Jun 22 $10,008 $10,186 $9,978 Jul 22 $10,072 $10,422 $10,035 Aug 22 $10,171 $10,139 $10,126 Sep 22 $10,010 $9,692 $9,967 Oct 22 $10,024 $9,559 $10,000 Nov 22 $10,218 $9,906 $10,186 Dec 22 $10,326 $9,864 $10,269 Jan 23 $10,500 $10,161 $10,436 Feb 23 $10,588 $9,906 $10,496 Mar 23 $10,579 $10,157 $10,472 Apr 23 $10,662 $10,222 $10,571 May 23 $10,703 $10,110 $10,621 Jun 23 $10,798 $10,074 $10,726 Jul 23 $10,919 $10,065 $10,901 Aug 23 $10,990 $10,003 $10,988 Sep 23 $11,066 $9,754 $11,054 Oct 23 $11,103 $9,603 $11,090 Nov 23 $11,203 $10,024 $11,229 Dec 23 $11,293 $10,396 $11,352 Jan 24 $11,381 $10,384 $11,459 Feb 24 $11,449 $10,241 $11,531 Mar 24 $11,550 $10,328 $11,614 Apr 24 $11,621 $10,078 $11,697 May 24 $11,728 $10,249 $11,797 Jun 24 $11,786 $10,347 $11,855 Jul 24 $11,857 $10,587 $11,933 Aug 24 $11,930 $10,737 $11,991 Sep 24 $12,001 $10,882 $12,073 Oct 24 $12,068 $10,616 $12,152 Nov 24 $12,146 $10,722 $12,225 Dec 24 $12,212 $10,549 $12,294</t>
        </is>
      </c>
    </row>
    <row r="292">
      <c r="A292" s="4" t="inlineStr">
        <is>
          <t>Average Annual Return [Table Text Block]</t>
        </is>
      </c>
      <c r="B292" s="4" t="inlineStr">
        <is>
          <t xml:space="preserve"> </t>
        </is>
      </c>
      <c r="C292" s="4" t="inlineStr">
        <is>
          <t xml:space="preserve"> </t>
        </is>
      </c>
      <c r="D292" s="4" t="inlineStr">
        <is>
          <t xml:space="preserve">Average Annual Total Returns . 1 Year Life* VanEck CLO ETF 8.14% 8.22% J.P. Morgan Collateralized Loan Obligation Index (JCLOAGTR) 8.31% 8.51% ICE BofA US Broad Market Index (US00) 1.47% 2.14% * Inception of Fund: 6/21/22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293">
      <c r="A293" s="4" t="inlineStr">
        <is>
          <t>Performance Inception Date</t>
        </is>
      </c>
      <c r="B293" s="4" t="inlineStr">
        <is>
          <t xml:space="preserve"> </t>
        </is>
      </c>
      <c r="C293" s="4" t="inlineStr">
        <is>
          <t xml:space="preserve"> </t>
        </is>
      </c>
      <c r="D293" s="4" t="inlineStr">
        <is>
          <t>Jun. 21,  2022</t>
        </is>
      </c>
    </row>
    <row r="294">
      <c r="A294" s="4" t="inlineStr">
        <is>
          <t>No Deduction of Taxes [Text Block]</t>
        </is>
      </c>
      <c r="B294" s="4" t="inlineStr">
        <is>
          <t xml:space="preserve"> </t>
        </is>
      </c>
      <c r="C294" s="4" t="inlineStr">
        <is>
          <t xml:space="preserve"> </t>
        </is>
      </c>
      <c r="D294" s="4" t="inlineStr">
        <is>
          <t xml:space="preserve"> </t>
        </is>
      </c>
    </row>
    <row r="295">
      <c r="A295" s="4" t="inlineStr">
        <is>
          <t>Performance Table Market Index Changed [Text Block]</t>
        </is>
      </c>
      <c r="B295" s="4" t="inlineStr">
        <is>
          <t xml:space="preserve"> </t>
        </is>
      </c>
      <c r="C295" s="4" t="inlineStr">
        <is>
          <t xml:space="preserve"> </t>
        </is>
      </c>
      <c r="D295" s="4" t="inlineStr">
        <is>
          <t xml:space="preserve"> </t>
        </is>
      </c>
    </row>
    <row r="296">
      <c r="A296" s="4" t="inlineStr">
        <is>
          <t>Material Change Description [Text Block]</t>
        </is>
      </c>
      <c r="B296" s="4" t="inlineStr">
        <is>
          <t xml:space="preserve"> </t>
        </is>
      </c>
      <c r="C296" s="4" t="inlineStr">
        <is>
          <t xml:space="preserve"> </t>
        </is>
      </c>
      <c r="D296" s="4" t="inlineStr">
        <is>
          <t xml:space="preserve"> </t>
        </is>
      </c>
    </row>
    <row r="297">
      <c r="A297" s="4" t="inlineStr">
        <is>
          <t>Updated Performance Information Location [Text Block]</t>
        </is>
      </c>
      <c r="B297" s="4" t="inlineStr">
        <is>
          <t xml:space="preserve"> </t>
        </is>
      </c>
      <c r="C297" s="4" t="inlineStr">
        <is>
          <t xml:space="preserve"> </t>
        </is>
      </c>
      <c r="D297" s="4" t="inlineStr">
        <is>
          <t xml:space="preserve"> </t>
        </is>
      </c>
    </row>
    <row r="298">
      <c r="A298" s="4" t="inlineStr">
        <is>
          <t>AssetsNet</t>
        </is>
      </c>
      <c r="B298" s="5" t="n">
        <v>791666784</v>
      </c>
      <c r="C298" s="5" t="n">
        <v>791666784</v>
      </c>
      <c r="D298" s="5" t="n">
        <v>791666784</v>
      </c>
    </row>
    <row r="299">
      <c r="A299" s="4" t="inlineStr">
        <is>
          <t>Holdings Count | Holding</t>
        </is>
      </c>
      <c r="B299" s="7" t="n">
        <v>138</v>
      </c>
      <c r="C299" s="7" t="n">
        <v>138</v>
      </c>
      <c r="D299" s="7" t="n">
        <v>138</v>
      </c>
    </row>
    <row r="300">
      <c r="A300" s="4" t="inlineStr">
        <is>
          <t>Advisory Fees Paid, Amount</t>
        </is>
      </c>
      <c r="B300" s="4" t="inlineStr">
        <is>
          <t xml:space="preserve"> </t>
        </is>
      </c>
      <c r="C300" s="4" t="inlineStr">
        <is>
          <t xml:space="preserve"> </t>
        </is>
      </c>
      <c r="D300" s="5" t="n">
        <v>1725428</v>
      </c>
    </row>
    <row r="301">
      <c r="A301" s="4" t="inlineStr">
        <is>
          <t>InvestmentCompanyPortfolioTurnover</t>
        </is>
      </c>
      <c r="B301" s="4" t="inlineStr">
        <is>
          <t xml:space="preserve"> </t>
        </is>
      </c>
      <c r="C301" s="4" t="inlineStr">
        <is>
          <t xml:space="preserve"> </t>
        </is>
      </c>
      <c r="D301" s="8" t="n">
        <v>0.68</v>
      </c>
    </row>
    <row r="302">
      <c r="A302" s="4" t="inlineStr">
        <is>
          <t>Additional Fund Statistics [Text Block]</t>
        </is>
      </c>
      <c r="B302" s="4" t="inlineStr">
        <is>
          <t xml:space="preserve"> </t>
        </is>
      </c>
      <c r="C302" s="4" t="inlineStr">
        <is>
          <t xml:space="preserve"> </t>
        </is>
      </c>
      <c r="D302" s="4" t="inlineStr">
        <is>
          <t xml:space="preserve">Key Fund Statistics Total Net Assets $791,666,784 Number of Portfolio Holdings 138 Portfolio Turnover Rate 68% Advisory Fees Paid $1,725,428 </t>
        </is>
      </c>
    </row>
    <row r="303">
      <c r="A303" s="4" t="inlineStr">
        <is>
          <t>Additional Fund Statistics Significance or Limits [Text Block]</t>
        </is>
      </c>
      <c r="B303" s="4" t="inlineStr">
        <is>
          <t xml:space="preserve"> </t>
        </is>
      </c>
      <c r="C303" s="4" t="inlineStr">
        <is>
          <t xml:space="preserve"> </t>
        </is>
      </c>
      <c r="D303" s="4" t="inlineStr">
        <is>
          <t xml:space="preserve"> </t>
        </is>
      </c>
    </row>
    <row r="304">
      <c r="A304" s="4" t="inlineStr">
        <is>
          <t>Holdings [Text Block]</t>
        </is>
      </c>
      <c r="B304" s="4" t="inlineStr">
        <is>
          <t xml:space="preserve"> </t>
        </is>
      </c>
      <c r="C304" s="4" t="inlineStr">
        <is>
          <t xml:space="preserve"> </t>
        </is>
      </c>
      <c r="D304" s="4" t="inlineStr">
        <is>
          <t>Portfolio Composition (% of Total Net Assets) Value Value Value Liabilities in excess of other assets (0.6)% Government 1.4% Collateralized Loan Obligations 99.2%</t>
        </is>
      </c>
    </row>
    <row r="305">
      <c r="A305" s="4" t="inlineStr">
        <is>
          <t>Largest Holdings [Text Block]</t>
        </is>
      </c>
      <c r="B305" s="4" t="inlineStr">
        <is>
          <t xml:space="preserve"> </t>
        </is>
      </c>
      <c r="C305" s="4" t="inlineStr">
        <is>
          <t xml:space="preserve"> </t>
        </is>
      </c>
      <c r="D305" s="4" t="inlineStr">
        <is>
          <t>Top Ten Holdings (% of Total Net Assets) AGL CLO 5 Ltd., 6.54%, 7/20/2034 2.9% Generate CLO 9 LTD, 6.22%, 1/20/2038 2.5% OZLM XIX Ltd., 6.01%, 1/15/2035 2.1% BlueMountain CLO XXXV Ltd., 6.48%, 10/22/2037 1.9% Sagard-Halseypoint CLO 8 Ltd., 5.70%, 1/30/2038 1.8% LCM 39 Ltd., 6.66%, 10/15/2034 1.8% Rockford Tower CLO 2021-3 Ltd., 6.09%, 1/15/2038 1.7% Bain Capital Credit CLO 2021-2 Ltd., 7.75%, 7/16/2034 1.6% TCW CLO 2021-1 Ltd., 6.45%, 1/20/2038 1.5% Rockford Tower CLO 2022-3 Ltd., 6.06%, 7/20/2037 1.5%</t>
        </is>
      </c>
    </row>
    <row r="306">
      <c r="A306" s="4" t="inlineStr">
        <is>
          <t>Material Fund Change [Text Block]</t>
        </is>
      </c>
      <c r="B306" s="4" t="inlineStr">
        <is>
          <t xml:space="preserve"> </t>
        </is>
      </c>
      <c r="C306" s="4" t="inlineStr">
        <is>
          <t xml:space="preserve"> </t>
        </is>
      </c>
      <c r="D306" s="4" t="inlineStr">
        <is>
          <t xml:space="preserve"> </t>
        </is>
      </c>
    </row>
    <row r="307">
      <c r="A307" s="4" t="inlineStr">
        <is>
          <t>Summary of Change Legend [Text Block]</t>
        </is>
      </c>
      <c r="B307" s="4" t="inlineStr">
        <is>
          <t xml:space="preserve"> </t>
        </is>
      </c>
      <c r="C307" s="4" t="inlineStr">
        <is>
          <t xml:space="preserve"> </t>
        </is>
      </c>
    </row>
    <row r="308">
      <c r="A308" s="4" t="inlineStr">
        <is>
          <t>Updated Prospectus Web Address</t>
        </is>
      </c>
      <c r="B308" s="4" t="inlineStr">
        <is>
          <t xml:space="preserve"> </t>
        </is>
      </c>
      <c r="C308" s="4" t="inlineStr">
        <is>
          <t xml:space="preserve"> </t>
        </is>
      </c>
      <c r="D308"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309">
      <c r="A309" s="4" t="inlineStr">
        <is>
          <t>Accountant Change Statement [Text Block]</t>
        </is>
      </c>
      <c r="B309" s="4" t="inlineStr">
        <is>
          <t xml:space="preserve"> </t>
        </is>
      </c>
      <c r="C309" s="4" t="inlineStr">
        <is>
          <t xml:space="preserve"> </t>
        </is>
      </c>
      <c r="D309" s="4" t="inlineStr">
        <is>
          <t xml:space="preserve"> </t>
        </is>
      </c>
    </row>
    <row r="310">
      <c r="A310" s="4" t="inlineStr">
        <is>
          <t>Accountant Change Disagreements [Text Block]</t>
        </is>
      </c>
      <c r="B310" s="4" t="inlineStr">
        <is>
          <t xml:space="preserve"> </t>
        </is>
      </c>
      <c r="C310" s="4" t="inlineStr">
        <is>
          <t xml:space="preserve"> </t>
        </is>
      </c>
      <c r="D310" s="4" t="inlineStr">
        <is>
          <t xml:space="preserve"> </t>
        </is>
      </c>
    </row>
    <row r="311">
      <c r="A311" s="4" t="inlineStr">
        <is>
          <t>C000240390</t>
        </is>
      </c>
      <c r="B311" s="4" t="inlineStr">
        <is>
          <t xml:space="preserve"> </t>
        </is>
      </c>
      <c r="C311" s="4" t="inlineStr">
        <is>
          <t xml:space="preserve"> </t>
        </is>
      </c>
      <c r="D311" s="4" t="inlineStr">
        <is>
          <t xml:space="preserve"> </t>
        </is>
      </c>
    </row>
    <row r="312">
      <c r="A312" s="3" t="inlineStr">
        <is>
          <t>Shareholder Report [Line Items]</t>
        </is>
      </c>
      <c r="B312" s="4" t="inlineStr">
        <is>
          <t xml:space="preserve"> </t>
        </is>
      </c>
      <c r="C312" s="4" t="inlineStr">
        <is>
          <t xml:space="preserve"> </t>
        </is>
      </c>
      <c r="D312" s="4" t="inlineStr">
        <is>
          <t xml:space="preserve"> </t>
        </is>
      </c>
    </row>
    <row r="313">
      <c r="A313" s="4" t="inlineStr">
        <is>
          <t>Fund Name</t>
        </is>
      </c>
      <c r="B313" s="4" t="inlineStr">
        <is>
          <t xml:space="preserve"> </t>
        </is>
      </c>
      <c r="C313" s="4" t="inlineStr">
        <is>
          <t xml:space="preserve"> </t>
        </is>
      </c>
      <c r="D313" s="4" t="inlineStr">
        <is>
          <t>VanEck CMCI Commodity Strategy ETF</t>
        </is>
      </c>
    </row>
    <row r="314">
      <c r="A314" s="4" t="inlineStr">
        <is>
          <t>Class Name</t>
        </is>
      </c>
      <c r="B314" s="4" t="inlineStr">
        <is>
          <t xml:space="preserve"> </t>
        </is>
      </c>
      <c r="C314" s="4" t="inlineStr">
        <is>
          <t xml:space="preserve"> </t>
        </is>
      </c>
      <c r="D314" s="4" t="inlineStr">
        <is>
          <t>VanEck CMCI Commodity Strategy ETF</t>
        </is>
      </c>
    </row>
    <row r="315">
      <c r="A315" s="4" t="inlineStr">
        <is>
          <t>Trading Symbol</t>
        </is>
      </c>
      <c r="B315" s="4" t="inlineStr">
        <is>
          <t xml:space="preserve"> </t>
        </is>
      </c>
      <c r="C315" s="4" t="inlineStr">
        <is>
          <t xml:space="preserve"> </t>
        </is>
      </c>
      <c r="D315" s="4" t="inlineStr">
        <is>
          <t>CMCI</t>
        </is>
      </c>
    </row>
    <row r="316">
      <c r="A316" s="4" t="inlineStr">
        <is>
          <t>Security Exchange Name</t>
        </is>
      </c>
      <c r="B316" s="4" t="inlineStr">
        <is>
          <t xml:space="preserve"> </t>
        </is>
      </c>
      <c r="C316" s="4" t="inlineStr">
        <is>
          <t xml:space="preserve"> </t>
        </is>
      </c>
      <c r="D316" s="4" t="inlineStr">
        <is>
          <t>CboeBZX</t>
        </is>
      </c>
    </row>
    <row r="317">
      <c r="A317" s="4" t="inlineStr">
        <is>
          <t>Annual or Semi-Annual Statement [Text Block]</t>
        </is>
      </c>
      <c r="B317" s="4" t="inlineStr">
        <is>
          <t xml:space="preserve"> </t>
        </is>
      </c>
      <c r="C317" s="4" t="inlineStr">
        <is>
          <t xml:space="preserve"> </t>
        </is>
      </c>
      <c r="D317" s="4" t="inlineStr">
        <is>
          <t>This annual shareholder report contains important information about the VanEck CMCI Commodity Strategy ETF (the "Fund") for the period January 1, 2024 to December 31, 2024.</t>
        </is>
      </c>
    </row>
    <row r="318">
      <c r="A318" s="4" t="inlineStr">
        <is>
          <t>Shareholder Report Annual or Semi-Annual</t>
        </is>
      </c>
      <c r="B318" s="4" t="inlineStr">
        <is>
          <t xml:space="preserve"> </t>
        </is>
      </c>
      <c r="C318" s="4" t="inlineStr">
        <is>
          <t xml:space="preserve"> </t>
        </is>
      </c>
      <c r="D318" s="4" t="inlineStr">
        <is>
          <t>Annual Shareholder Report</t>
        </is>
      </c>
    </row>
    <row r="319">
      <c r="A319" s="4" t="inlineStr">
        <is>
          <t>Additional Information [Text Block]</t>
        </is>
      </c>
      <c r="B319" s="4" t="inlineStr">
        <is>
          <t xml:space="preserve"> </t>
        </is>
      </c>
      <c r="C319" s="4" t="inlineStr">
        <is>
          <t xml:space="preserve"> </t>
        </is>
      </c>
      <c r="D319" s="4" t="inlineStr">
        <is>
          <t>You can find additional information about the Fund at https://www.vaneck.com/us/en/etf-mutual-fund-finder/etfs/documents/ info vaneck.com</t>
        </is>
      </c>
    </row>
    <row r="320">
      <c r="A320" s="4" t="inlineStr">
        <is>
          <t>Additional Information Phone Number</t>
        </is>
      </c>
      <c r="B320" s="4" t="inlineStr">
        <is>
          <t xml:space="preserve"> </t>
        </is>
      </c>
      <c r="C320" s="4" t="inlineStr">
        <is>
          <t xml:space="preserve"> </t>
        </is>
      </c>
      <c r="D320" s="4" t="inlineStr">
        <is>
          <t>800.826.2333</t>
        </is>
      </c>
    </row>
    <row r="321">
      <c r="A321" s="4" t="inlineStr">
        <is>
          <t>Additional Information Email</t>
        </is>
      </c>
      <c r="B321" s="4" t="inlineStr">
        <is>
          <t xml:space="preserve"> </t>
        </is>
      </c>
      <c r="C321" s="4" t="inlineStr">
        <is>
          <t xml:space="preserve"> </t>
        </is>
      </c>
      <c r="D321" s="4" t="inlineStr">
        <is>
          <t>&amp;lt;span style="box-sizing: border-box; color: rgb(0, 0, 0); display: inline; flex-wrap: nowrap; font-size: 10.6667px; font-weight: 400; grid-area: auto; line-height: 16px; margin: 0px; overflow: visible; text-align: left;"&gt;info@vaneck.com&amp;lt;/span&gt;</t>
        </is>
      </c>
    </row>
    <row r="322">
      <c r="A322" s="4" t="inlineStr">
        <is>
          <t>Additional Information Website</t>
        </is>
      </c>
      <c r="B322" s="4" t="inlineStr">
        <is>
          <t xml:space="preserve"> </t>
        </is>
      </c>
      <c r="C322" s="4" t="inlineStr">
        <is>
          <t xml:space="preserve"> </t>
        </is>
      </c>
      <c r="D322"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323">
      <c r="A323" s="4" t="inlineStr">
        <is>
          <t>Expenses [Text Block]</t>
        </is>
      </c>
      <c r="B323" s="4" t="inlineStr">
        <is>
          <t xml:space="preserve"> </t>
        </is>
      </c>
      <c r="C323" s="4" t="inlineStr">
        <is>
          <t xml:space="preserve"> </t>
        </is>
      </c>
      <c r="D323" s="4" t="inlineStr">
        <is>
          <t>What were the Fund costs for the last year (based on a hypothetical $10,000 investment) Fund Name Costs of a $10,000 investment Costs paid as a % of a $10,000 investment VanEck CMCI Commodity Strategy ETF $67 0.65%</t>
        </is>
      </c>
    </row>
    <row r="324">
      <c r="A324" s="4" t="inlineStr">
        <is>
          <t>Expenses Paid, Amount</t>
        </is>
      </c>
      <c r="B324" s="4" t="inlineStr">
        <is>
          <t xml:space="preserve"> </t>
        </is>
      </c>
      <c r="C324" s="4" t="inlineStr">
        <is>
          <t xml:space="preserve"> </t>
        </is>
      </c>
      <c r="D324" s="5" t="n">
        <v>67</v>
      </c>
    </row>
    <row r="325">
      <c r="A325" s="4" t="inlineStr">
        <is>
          <t>Expense Ratio, Percent</t>
        </is>
      </c>
      <c r="B325" s="4" t="inlineStr">
        <is>
          <t xml:space="preserve"> </t>
        </is>
      </c>
      <c r="C325" s="4" t="inlineStr">
        <is>
          <t xml:space="preserve"> </t>
        </is>
      </c>
      <c r="D325" s="6" t="n">
        <v>0.0065</v>
      </c>
    </row>
    <row r="326">
      <c r="A326" s="4" t="inlineStr">
        <is>
          <t>Factors Affecting Performance [Text Block]</t>
        </is>
      </c>
      <c r="B326" s="4" t="inlineStr">
        <is>
          <t xml:space="preserve"> </t>
        </is>
      </c>
      <c r="C326" s="4" t="inlineStr">
        <is>
          <t xml:space="preserve"> </t>
        </is>
      </c>
      <c r="D326" s="4" t="inlineStr">
        <is>
          <t>How did the Fund perform last year? The Fund utilized commodity index-linked swaps as an effective means of gaining exposure to the UBS Constant Maturity Commodity Total Return Index. Commodities showed mixed performance in 2024. Persistent inflation and strong demand initially pushed prices higher, but weaker-than-expected recovery efforts in China and anticipation of higher tariffs from the incoming administration pressured prices in the latter part of the year. Precious metals, energy and industrial metals were the Fund’s largest contributors. Cocoa led individual gains with unprecedented price increases, driven by the largest global supply deficit in over 60 years. Gold also made significant contributions, reaching all-time highs due to strong central bank purchases, economic uncertainty and elevated geopolitical risks. Soybeans and corn were the Fund’s largest detractors, as favorable growing conditions in the U.S. and record yields from major producers like Brazil created a global supply glut.</t>
        </is>
      </c>
    </row>
    <row r="327">
      <c r="A327" s="4" t="inlineStr">
        <is>
          <t>Performance Past Does Not Indicate Future [Text]</t>
        </is>
      </c>
      <c r="B327" s="4" t="inlineStr">
        <is>
          <t xml:space="preserve"> </t>
        </is>
      </c>
      <c r="C327" s="4" t="inlineStr">
        <is>
          <t xml:space="preserve"> </t>
        </is>
      </c>
      <c r="D327"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328">
      <c r="A328" s="4" t="inlineStr">
        <is>
          <t>Line Graph [Table Text Block]</t>
        </is>
      </c>
      <c r="B328" s="4" t="inlineStr">
        <is>
          <t xml:space="preserve"> </t>
        </is>
      </c>
      <c r="C328" s="4" t="inlineStr">
        <is>
          <t xml:space="preserve"> </t>
        </is>
      </c>
      <c r="D328" s="4" t="inlineStr">
        <is>
          <t>CMCI SPTR BCOMTR CMCITR Aug 23 $10,000 $10,000 $10,000 $10,000 Aug 23 $10,167 $10,252 $10,185 $10,173 Sep 23 $10,195 $9,763 $10,114 $10,208 Oct 23 $10,107 $9,558 $10,141 $10,129 Nov 23 $9,998 $10,430 $9,913 $10,029 Dec 23 $9,768 $10,904 $9,646 $9,803 Jan 24 $9,920 $11,087 $9,684 $9,966 Feb 24 $9,826 $11,680 $9,542 $9,880 Mar 24 $10,246 $12,055 $9,857 $10,310 Apr 24 $10,520 $11,563 $10,123 $10,600 May 24 $10,553 $12,136 $10,300 $10,634 Jun 24 $10,412 $12,572 $10,142 $10,505 Jul 24 $10,012 $12,725 $9,733 $10,109 Aug 24 $9,969 $13,033 $9,737 $10,071 Sep 24 $10,308 $13,312 $10,211 $10,415 Oct 24 $10,191 $13,191 $10,022 $10,311 Nov 24 $10,158 $13,965 $10,062 $10,285 Dec 24 $10,248 $13,632 $10,165 $10,384</t>
        </is>
      </c>
    </row>
    <row r="329">
      <c r="A329" s="4" t="inlineStr">
        <is>
          <t>Average Annual Return [Table Text Block]</t>
        </is>
      </c>
      <c r="B329" s="4" t="inlineStr">
        <is>
          <t xml:space="preserve"> </t>
        </is>
      </c>
      <c r="C329" s="4" t="inlineStr">
        <is>
          <t xml:space="preserve"> </t>
        </is>
      </c>
      <c r="D329" s="4" t="inlineStr">
        <is>
          <t xml:space="preserve">Average Annual Total Returns . 1 Year Life* VanEck CMCI Commodity Strategy ETF 4.91% 1.82% UBS CM Commodity Index (CMCITR) 5.93% 2.81% S&amp;P 500 Index (SPTR) 25.02% 25.55% Bloomberg Commodity Index Total Return (BCOMTR) 5.38% 1.21% * Inception of Fund: 8/21/23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330">
      <c r="A330" s="4" t="inlineStr">
        <is>
          <t>Performance Inception Date</t>
        </is>
      </c>
      <c r="B330" s="4" t="inlineStr">
        <is>
          <t xml:space="preserve"> </t>
        </is>
      </c>
      <c r="C330" s="4" t="inlineStr">
        <is>
          <t xml:space="preserve"> </t>
        </is>
      </c>
      <c r="D330" s="4" t="inlineStr">
        <is>
          <t>Aug. 21,  2023</t>
        </is>
      </c>
    </row>
    <row r="331">
      <c r="A331" s="4" t="inlineStr">
        <is>
          <t>No Deduction of Taxes [Text Block]</t>
        </is>
      </c>
      <c r="B331" s="4" t="inlineStr">
        <is>
          <t xml:space="preserve"> </t>
        </is>
      </c>
      <c r="C331" s="4" t="inlineStr">
        <is>
          <t xml:space="preserve"> </t>
        </is>
      </c>
      <c r="D331" s="4" t="inlineStr">
        <is>
          <t xml:space="preserve"> </t>
        </is>
      </c>
    </row>
    <row r="332">
      <c r="A332" s="4" t="inlineStr">
        <is>
          <t>Performance Table Market Index Changed [Text Block]</t>
        </is>
      </c>
      <c r="B332" s="4" t="inlineStr">
        <is>
          <t xml:space="preserve"> </t>
        </is>
      </c>
      <c r="C332" s="4" t="inlineStr">
        <is>
          <t xml:space="preserve"> </t>
        </is>
      </c>
      <c r="D332" s="4" t="inlineStr">
        <is>
          <t xml:space="preserve"> </t>
        </is>
      </c>
    </row>
    <row r="333">
      <c r="A333" s="4" t="inlineStr">
        <is>
          <t>Material Change Description [Text Block]</t>
        </is>
      </c>
      <c r="B333" s="4" t="inlineStr">
        <is>
          <t xml:space="preserve"> </t>
        </is>
      </c>
      <c r="C333" s="4" t="inlineStr">
        <is>
          <t xml:space="preserve"> </t>
        </is>
      </c>
      <c r="D333" s="4" t="inlineStr">
        <is>
          <t xml:space="preserve"> </t>
        </is>
      </c>
    </row>
    <row r="334">
      <c r="A334" s="4" t="inlineStr">
        <is>
          <t>Updated Performance Information Location [Text Block]</t>
        </is>
      </c>
      <c r="B334" s="4" t="inlineStr">
        <is>
          <t xml:space="preserve"> </t>
        </is>
      </c>
      <c r="C334" s="4" t="inlineStr">
        <is>
          <t xml:space="preserve"> </t>
        </is>
      </c>
      <c r="D334" s="4" t="inlineStr">
        <is>
          <t xml:space="preserve"> </t>
        </is>
      </c>
    </row>
    <row r="335">
      <c r="A335" s="4" t="inlineStr">
        <is>
          <t>AssetsNet</t>
        </is>
      </c>
      <c r="B335" s="5" t="n">
        <v>2424046</v>
      </c>
      <c r="C335" s="5" t="n">
        <v>2424046</v>
      </c>
      <c r="D335" s="5" t="n">
        <v>2424046</v>
      </c>
    </row>
    <row r="336">
      <c r="A336" s="4" t="inlineStr">
        <is>
          <t>Holdings Count | Holding</t>
        </is>
      </c>
      <c r="B336" s="7" t="n">
        <v>15</v>
      </c>
      <c r="C336" s="7" t="n">
        <v>15</v>
      </c>
      <c r="D336" s="7" t="n">
        <v>15</v>
      </c>
    </row>
    <row r="337">
      <c r="A337" s="4" t="inlineStr">
        <is>
          <t>Advisory Fees Paid, Amount</t>
        </is>
      </c>
      <c r="B337" s="4" t="inlineStr">
        <is>
          <t xml:space="preserve"> </t>
        </is>
      </c>
      <c r="C337" s="4" t="inlineStr">
        <is>
          <t xml:space="preserve"> </t>
        </is>
      </c>
      <c r="D337" s="5" t="n">
        <v>0</v>
      </c>
    </row>
    <row r="338">
      <c r="A338" s="4" t="inlineStr">
        <is>
          <t>InvestmentCompanyPortfolioTurnover</t>
        </is>
      </c>
      <c r="B338" s="4" t="inlineStr">
        <is>
          <t xml:space="preserve"> </t>
        </is>
      </c>
      <c r="C338" s="4" t="inlineStr">
        <is>
          <t xml:space="preserve"> </t>
        </is>
      </c>
      <c r="D338" s="8" t="n">
        <v>0</v>
      </c>
    </row>
    <row r="339">
      <c r="A339" s="4" t="inlineStr">
        <is>
          <t>Additional Fund Statistics [Text Block]</t>
        </is>
      </c>
      <c r="B339" s="4" t="inlineStr">
        <is>
          <t xml:space="preserve"> </t>
        </is>
      </c>
      <c r="C339" s="4" t="inlineStr">
        <is>
          <t xml:space="preserve"> </t>
        </is>
      </c>
      <c r="D339" s="4" t="inlineStr">
        <is>
          <t xml:space="preserve">Key Fund Statistics Total Net Assets $2,424,046 Number of Portfolio Holdings 15 Portfolio Turnover Rate -% Advisory Fees Paid $- </t>
        </is>
      </c>
    </row>
    <row r="340">
      <c r="A340" s="4" t="inlineStr">
        <is>
          <t>Additional Fund Statistics Significance or Limits [Text Block]</t>
        </is>
      </c>
      <c r="B340" s="4" t="inlineStr">
        <is>
          <t xml:space="preserve"> </t>
        </is>
      </c>
      <c r="C340" s="4" t="inlineStr">
        <is>
          <t xml:space="preserve"> </t>
        </is>
      </c>
      <c r="D340" s="4" t="inlineStr">
        <is>
          <t xml:space="preserve"> </t>
        </is>
      </c>
    </row>
    <row r="341">
      <c r="A341" s="4" t="inlineStr">
        <is>
          <t>Holdings [Text Block]</t>
        </is>
      </c>
      <c r="B341" s="4" t="inlineStr">
        <is>
          <t xml:space="preserve"> </t>
        </is>
      </c>
      <c r="C341" s="4" t="inlineStr">
        <is>
          <t xml:space="preserve"> </t>
        </is>
      </c>
      <c r="D341" s="4" t="inlineStr">
        <is>
          <t>Portfolio Composition (% of Total Net Assets) Value Value Value Liabilities in excess of other assets Footnote Reference * (1.0)% Money Market Fund 3.6% Government 97.4% Footnote Description Footnote * Includes net unrealized appreciation (depreciation) on total return swap contracts of 0.8%</t>
        </is>
      </c>
    </row>
    <row r="342">
      <c r="A342" s="4" t="inlineStr">
        <is>
          <t>Exposure Basis Explanation [Text Block]</t>
        </is>
      </c>
      <c r="B342" s="4" t="inlineStr">
        <is>
          <t xml:space="preserve"> </t>
        </is>
      </c>
      <c r="C342" s="4" t="inlineStr">
        <is>
          <t xml:space="preserve"> </t>
        </is>
      </c>
      <c r="D342" s="4" t="inlineStr">
        <is>
          <t>Includes net unrealized appreciation (depreciation) on total return swap contracts of 0.8%</t>
        </is>
      </c>
    </row>
    <row r="343">
      <c r="A343" s="4" t="inlineStr">
        <is>
          <t>Largest Holdings [Text Block]</t>
        </is>
      </c>
      <c r="B343" s="4" t="inlineStr">
        <is>
          <t xml:space="preserve"> </t>
        </is>
      </c>
      <c r="C343" s="4" t="inlineStr">
        <is>
          <t xml:space="preserve"> </t>
        </is>
      </c>
      <c r="D343" s="4" t="inlineStr">
        <is>
          <t>Top Ten Holdings (% of Total Net Assets) United States Treasury Bills, 4.76%, 2/20/2025 14.4% United States Treasury Bills, 4.99%, 1/23/2025 13.4% United States Treasury Bills, 4.66%, 3/6/2025 13.3% United States Treasury Bills, 4.69%, 2/27/2025 11.3% United States Treasury Bills, 4.98%, 1/30/2025 10.3% United States Treasury Bills, 4.78%, 2/13/2025 10.3% United States Treasury Bills, 4.37%, 5/22/2025 8.1% United States Treasury Bills, 5.06%, 1/16/2025 5.2% United States Treasury Bills, 4.32%, 3/20/2025 4.1% Invesco Treasury Portfolio - Institutional Class 3.6%</t>
        </is>
      </c>
    </row>
    <row r="344">
      <c r="A344" s="4" t="inlineStr">
        <is>
          <t>Material Fund Change [Text Block]</t>
        </is>
      </c>
      <c r="B344" s="4" t="inlineStr">
        <is>
          <t xml:space="preserve"> </t>
        </is>
      </c>
      <c r="C344" s="4" t="inlineStr">
        <is>
          <t xml:space="preserve"> </t>
        </is>
      </c>
      <c r="D344" s="4" t="inlineStr">
        <is>
          <t xml:space="preserve"> </t>
        </is>
      </c>
    </row>
    <row r="345">
      <c r="A345" s="4" t="inlineStr">
        <is>
          <t>Summary of Change Legend [Text Block]</t>
        </is>
      </c>
      <c r="B345" s="4" t="inlineStr">
        <is>
          <t xml:space="preserve"> </t>
        </is>
      </c>
      <c r="C345" s="4" t="inlineStr">
        <is>
          <t xml:space="preserve"> </t>
        </is>
      </c>
    </row>
    <row r="346">
      <c r="A346" s="4" t="inlineStr">
        <is>
          <t>Updated Prospectus Web Address</t>
        </is>
      </c>
      <c r="B346" s="4" t="inlineStr">
        <is>
          <t xml:space="preserve"> </t>
        </is>
      </c>
      <c r="C346" s="4" t="inlineStr">
        <is>
          <t xml:space="preserve"> </t>
        </is>
      </c>
      <c r="D346"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347">
      <c r="A347" s="4" t="inlineStr">
        <is>
          <t>Accountant Change Statement [Text Block]</t>
        </is>
      </c>
      <c r="B347" s="4" t="inlineStr">
        <is>
          <t xml:space="preserve"> </t>
        </is>
      </c>
      <c r="C347" s="4" t="inlineStr">
        <is>
          <t xml:space="preserve"> </t>
        </is>
      </c>
      <c r="D347" s="4" t="inlineStr">
        <is>
          <t xml:space="preserve"> </t>
        </is>
      </c>
    </row>
    <row r="348">
      <c r="A348" s="4" t="inlineStr">
        <is>
          <t>Accountant Change Disagreements [Text Block]</t>
        </is>
      </c>
      <c r="B348" s="4" t="inlineStr">
        <is>
          <t xml:space="preserve"> </t>
        </is>
      </c>
      <c r="C348" s="4" t="inlineStr">
        <is>
          <t xml:space="preserve"> </t>
        </is>
      </c>
      <c r="D348" s="4" t="inlineStr">
        <is>
          <t xml:space="preserve"> </t>
        </is>
      </c>
    </row>
    <row r="349">
      <c r="A349" s="4" t="inlineStr">
        <is>
          <t>C000232971</t>
        </is>
      </c>
      <c r="B349" s="4" t="inlineStr">
        <is>
          <t xml:space="preserve"> </t>
        </is>
      </c>
      <c r="C349" s="4" t="inlineStr">
        <is>
          <t xml:space="preserve"> </t>
        </is>
      </c>
      <c r="D349" s="4" t="inlineStr">
        <is>
          <t xml:space="preserve"> </t>
        </is>
      </c>
    </row>
    <row r="350">
      <c r="A350" s="3" t="inlineStr">
        <is>
          <t>Shareholder Report [Line Items]</t>
        </is>
      </c>
      <c r="B350" s="4" t="inlineStr">
        <is>
          <t xml:space="preserve"> </t>
        </is>
      </c>
      <c r="C350" s="4" t="inlineStr">
        <is>
          <t xml:space="preserve"> </t>
        </is>
      </c>
      <c r="D350" s="4" t="inlineStr">
        <is>
          <t xml:space="preserve"> </t>
        </is>
      </c>
    </row>
    <row r="351">
      <c r="A351" s="4" t="inlineStr">
        <is>
          <t>Fund Name</t>
        </is>
      </c>
      <c r="B351" s="4" t="inlineStr">
        <is>
          <t xml:space="preserve"> </t>
        </is>
      </c>
      <c r="C351" s="4" t="inlineStr">
        <is>
          <t xml:space="preserve"> </t>
        </is>
      </c>
      <c r="D351" s="4" t="inlineStr">
        <is>
          <t>VanEck Digital India ETF</t>
        </is>
      </c>
    </row>
    <row r="352">
      <c r="A352" s="4" t="inlineStr">
        <is>
          <t>Class Name</t>
        </is>
      </c>
      <c r="B352" s="4" t="inlineStr">
        <is>
          <t xml:space="preserve"> </t>
        </is>
      </c>
      <c r="C352" s="4" t="inlineStr">
        <is>
          <t xml:space="preserve"> </t>
        </is>
      </c>
      <c r="D352" s="4" t="inlineStr">
        <is>
          <t>VanEck Digital India ETF</t>
        </is>
      </c>
    </row>
    <row r="353">
      <c r="A353" s="4" t="inlineStr">
        <is>
          <t>Trading Symbol</t>
        </is>
      </c>
      <c r="B353" s="4" t="inlineStr">
        <is>
          <t xml:space="preserve"> </t>
        </is>
      </c>
      <c r="C353" s="4" t="inlineStr">
        <is>
          <t xml:space="preserve"> </t>
        </is>
      </c>
      <c r="D353" s="4" t="inlineStr">
        <is>
          <t>DGIN</t>
        </is>
      </c>
    </row>
    <row r="354">
      <c r="A354" s="4" t="inlineStr">
        <is>
          <t>Security Exchange Name</t>
        </is>
      </c>
      <c r="B354" s="4" t="inlineStr">
        <is>
          <t xml:space="preserve"> </t>
        </is>
      </c>
      <c r="C354" s="4" t="inlineStr">
        <is>
          <t xml:space="preserve"> </t>
        </is>
      </c>
      <c r="D354" s="4" t="inlineStr">
        <is>
          <t>NYSEArca</t>
        </is>
      </c>
    </row>
    <row r="355">
      <c r="A355" s="4" t="inlineStr">
        <is>
          <t>Annual or Semi-Annual Statement [Text Block]</t>
        </is>
      </c>
      <c r="B355" s="4" t="inlineStr">
        <is>
          <t xml:space="preserve"> </t>
        </is>
      </c>
      <c r="C355" s="4" t="inlineStr">
        <is>
          <t xml:space="preserve"> </t>
        </is>
      </c>
      <c r="D355" s="4" t="inlineStr">
        <is>
          <t>This annual shareholder report contains important information about the VanEck Digital India ETF (the "Fund") for the period January 1, 2024 to December 31, 2024.</t>
        </is>
      </c>
    </row>
    <row r="356">
      <c r="A356" s="4" t="inlineStr">
        <is>
          <t>Shareholder Report Annual or Semi-Annual</t>
        </is>
      </c>
      <c r="B356" s="4" t="inlineStr">
        <is>
          <t xml:space="preserve"> </t>
        </is>
      </c>
      <c r="C356" s="4" t="inlineStr">
        <is>
          <t xml:space="preserve"> </t>
        </is>
      </c>
      <c r="D356" s="4" t="inlineStr">
        <is>
          <t>Annual Shareholder Report</t>
        </is>
      </c>
    </row>
    <row r="357">
      <c r="A357" s="4" t="inlineStr">
        <is>
          <t>Additional Information [Text Block]</t>
        </is>
      </c>
      <c r="B357" s="4" t="inlineStr">
        <is>
          <t xml:space="preserve"> </t>
        </is>
      </c>
      <c r="C357" s="4" t="inlineStr">
        <is>
          <t xml:space="preserve"> </t>
        </is>
      </c>
      <c r="D357" s="4" t="inlineStr">
        <is>
          <t>You can find additional information about the Fund at https://www.vaneck.com/us/en/etf-mutual-fund-finder/etfs/documents/ info vaneck.com</t>
        </is>
      </c>
    </row>
    <row r="358">
      <c r="A358" s="4" t="inlineStr">
        <is>
          <t>Additional Information Phone Number</t>
        </is>
      </c>
      <c r="B358" s="4" t="inlineStr">
        <is>
          <t xml:space="preserve"> </t>
        </is>
      </c>
      <c r="C358" s="4" t="inlineStr">
        <is>
          <t xml:space="preserve"> </t>
        </is>
      </c>
      <c r="D358" s="4" t="inlineStr">
        <is>
          <t>800.826.2333</t>
        </is>
      </c>
    </row>
    <row r="359">
      <c r="A359" s="4" t="inlineStr">
        <is>
          <t>Additional Information Email</t>
        </is>
      </c>
      <c r="B359" s="4" t="inlineStr">
        <is>
          <t xml:space="preserve"> </t>
        </is>
      </c>
      <c r="C359" s="4" t="inlineStr">
        <is>
          <t xml:space="preserve"> </t>
        </is>
      </c>
      <c r="D359" s="4" t="inlineStr">
        <is>
          <t>&amp;lt;span style="box-sizing: border-box; color: rgb(0, 0, 0); display: inline; flex-wrap: nowrap; font-size: 10.6667px; font-weight: 400; grid-area: auto; line-height: 16px; margin: 0px; overflow: visible; text-align: left;"&gt;info@vaneck.com&amp;lt;/span&gt;</t>
        </is>
      </c>
    </row>
    <row r="360">
      <c r="A360" s="4" t="inlineStr">
        <is>
          <t>Additional Information Website</t>
        </is>
      </c>
      <c r="B360" s="4" t="inlineStr">
        <is>
          <t xml:space="preserve"> </t>
        </is>
      </c>
      <c r="C360" s="4" t="inlineStr">
        <is>
          <t xml:space="preserve"> </t>
        </is>
      </c>
      <c r="D360"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361">
      <c r="A361" s="4" t="inlineStr">
        <is>
          <t>Expenses [Text Block]</t>
        </is>
      </c>
      <c r="B361" s="4" t="inlineStr">
        <is>
          <t xml:space="preserve"> </t>
        </is>
      </c>
      <c r="C361" s="4" t="inlineStr">
        <is>
          <t xml:space="preserve"> </t>
        </is>
      </c>
      <c r="D361" s="4" t="inlineStr">
        <is>
          <t>What were the Fund costs for the last year (based on a hypothetical $10,000 investment) Fund Name Costs of a $10,000 investment Costs paid as a % of a $10,000 investment VanEck Digital India ETF $82 0.74%</t>
        </is>
      </c>
    </row>
    <row r="362">
      <c r="A362" s="4" t="inlineStr">
        <is>
          <t>Expenses Paid, Amount</t>
        </is>
      </c>
      <c r="B362" s="4" t="inlineStr">
        <is>
          <t xml:space="preserve"> </t>
        </is>
      </c>
      <c r="C362" s="4" t="inlineStr">
        <is>
          <t xml:space="preserve"> </t>
        </is>
      </c>
      <c r="D362" s="5" t="n">
        <v>82</v>
      </c>
    </row>
    <row r="363">
      <c r="A363" s="4" t="inlineStr">
        <is>
          <t>Expense Ratio, Percent</t>
        </is>
      </c>
      <c r="B363" s="4" t="inlineStr">
        <is>
          <t xml:space="preserve"> </t>
        </is>
      </c>
      <c r="C363" s="4" t="inlineStr">
        <is>
          <t xml:space="preserve"> </t>
        </is>
      </c>
      <c r="D363" s="6" t="n">
        <v>0.0074</v>
      </c>
    </row>
    <row r="364">
      <c r="A364" s="4" t="inlineStr">
        <is>
          <t>Factors Affecting Performance [Text Block]</t>
        </is>
      </c>
      <c r="B364" s="4" t="inlineStr">
        <is>
          <t xml:space="preserve"> </t>
        </is>
      </c>
      <c r="C364" s="4" t="inlineStr">
        <is>
          <t xml:space="preserve"> </t>
        </is>
      </c>
      <c r="D364" s="4" t="inlineStr">
        <is>
          <t>How did the Fund perform last year? The Fund posted a positive return over the period, driven by continued growth and investment related to India’s ongoing digitization. The consumer discretionary sector contributed the most to the Fund’s performance during the period followed by information technology and communication services. The leading individual contributors to performance were Zomato Ltd., PB Fintech Ltd. and Bharti Airtel Ltd. The energy sector was the sole detractor from the Fund’s performance. The leading individual detractors to performance were Jio Financial Services Ltd., Vodafone Idea Ltd. and Tata Elxsi Ltd.</t>
        </is>
      </c>
    </row>
    <row r="365">
      <c r="A365" s="4" t="inlineStr">
        <is>
          <t>Performance Past Does Not Indicate Future [Text]</t>
        </is>
      </c>
      <c r="B365" s="4" t="inlineStr">
        <is>
          <t xml:space="preserve"> </t>
        </is>
      </c>
      <c r="C365" s="4" t="inlineStr">
        <is>
          <t xml:space="preserve"> </t>
        </is>
      </c>
      <c r="D36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366">
      <c r="A366" s="4" t="inlineStr">
        <is>
          <t>Line Graph [Table Text Block]</t>
        </is>
      </c>
      <c r="B366" s="4" t="inlineStr">
        <is>
          <t xml:space="preserve"> </t>
        </is>
      </c>
      <c r="C366" s="4" t="inlineStr">
        <is>
          <t xml:space="preserve"> </t>
        </is>
      </c>
      <c r="D366" s="4" t="inlineStr">
        <is>
          <t>DGIN NDUEACWF MVDINDTR SPTR Feb 22 $10,000 $10,000 $10,000 $10,000 Feb 22 $9,648 $9,732 $9,626 $9,790 Mar 22 $10,154 $9,942 $10,255 $10,153 Apr 22 $9,197 $9,146 $9,307 $9,268 May 22 $8,547 $9,157 $8,612 $9,285 Jun 22 $7,936 $8,385 $7,951 $8,519 Jul 22 $8,281 $8,971 $8,302 $9,304 Aug 22 $8,187 $8,641 $8,344 $8,925 Sep 22 $7,770 $7,813 $7,894 $8,103 Oct 22 $7,911 $8,285 $7,980 $8,759 Nov 22 $8,427 $8,928 $8,448 $9,248 Dec 22 $7,744 $8,576 $7,833 $8,715 Jan 23 $7,849 $9,191 $7,898 $9,263 Feb 23 $7,763 $8,928 $7,861 $9,037 Mar 23 $7,741 $9,203 $7,813 $9,369 Apr 23 $7,929 $9,335 $8,003 $9,515 May 23 $8,206 $9,235 $8,330 $9,556 Jun 23 $8,668 $9,771 $8,777 $10,188 Jul 23 $8,792 $10,129 $8,923 $10,515 Aug 23 $8,994 $9,846 $9,185 $10,348 Sep 23 $9,105 $9,439 $9,308 $9,854 Oct 23 $8,878 $9,155 $9,038 $9,647 Nov 23 $9,496 $10,000 $9,736 $10,528 Dec 23 $10,072 $10,480 $10,421 $11,006 Jan 24 $10,591 $10,542 $10,997 $11,191 Feb 24 $10,869 $10,994 $11,348 $11,789 Mar 24 $10,640 $11,339 $11,074 $12,168 Apr 24 $10,478 $10,965 $10,983 $11,671 May 24 $10,412 $11,411 $10,850 $12,250 Jun 24 $11,396 $11,665 $12,055 $12,689 Jul 24 $12,112 $11,853 $12,864 $12,844 Aug 24 $12,532 $12,154 $13,542 $13,155 Sep 24 $12,497 $12,436 $13,568 $13,436 Oct 24 $11,961 $12,157 $12,921 $13,314 Nov 24 $12,525 $12,612 $13,581 $14,096 Dec 24 $12,392 $12,313 $13,508 $13,760</t>
        </is>
      </c>
    </row>
    <row r="367">
      <c r="A367" s="4" t="inlineStr">
        <is>
          <t>Average Annual Return [Table Text Block]</t>
        </is>
      </c>
      <c r="B367" s="4" t="inlineStr">
        <is>
          <t xml:space="preserve"> </t>
        </is>
      </c>
      <c r="C367" s="4" t="inlineStr">
        <is>
          <t xml:space="preserve"> </t>
        </is>
      </c>
      <c r="D367" s="4" t="inlineStr">
        <is>
          <t xml:space="preserve">Average Annual Total Returns . 1 Year Life* VanEck Digital India ETF 23.03% 7.75% MVIS ® 29.63% 11.03% MSCI ACWI Index (NDUEACWF) 17.49% 7.51% S&amp;P 500 Index (SPTR) 25.02% 11.75% * Inception of Fund: 2/15/22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368">
      <c r="A368" s="4" t="inlineStr">
        <is>
          <t>Performance Inception Date</t>
        </is>
      </c>
      <c r="B368" s="4" t="inlineStr">
        <is>
          <t xml:space="preserve"> </t>
        </is>
      </c>
      <c r="C368" s="4" t="inlineStr">
        <is>
          <t xml:space="preserve"> </t>
        </is>
      </c>
      <c r="D368" s="4" t="inlineStr">
        <is>
          <t>Feb. 15,  2022</t>
        </is>
      </c>
    </row>
    <row r="369">
      <c r="A369" s="4" t="inlineStr">
        <is>
          <t>No Deduction of Taxes [Text Block]</t>
        </is>
      </c>
      <c r="B369" s="4" t="inlineStr">
        <is>
          <t xml:space="preserve"> </t>
        </is>
      </c>
      <c r="C369" s="4" t="inlineStr">
        <is>
          <t xml:space="preserve"> </t>
        </is>
      </c>
      <c r="D369" s="4" t="inlineStr">
        <is>
          <t xml:space="preserve"> </t>
        </is>
      </c>
    </row>
    <row r="370">
      <c r="A370" s="4" t="inlineStr">
        <is>
          <t>Performance Table Market Index Changed [Text Block]</t>
        </is>
      </c>
      <c r="B370" s="4" t="inlineStr">
        <is>
          <t xml:space="preserve"> </t>
        </is>
      </c>
      <c r="C370" s="4" t="inlineStr">
        <is>
          <t xml:space="preserve"> </t>
        </is>
      </c>
      <c r="D370" s="4" t="inlineStr">
        <is>
          <t xml:space="preserve"> </t>
        </is>
      </c>
    </row>
    <row r="371">
      <c r="A371" s="4" t="inlineStr">
        <is>
          <t>Material Change Description [Text Block]</t>
        </is>
      </c>
      <c r="B371" s="4" t="inlineStr">
        <is>
          <t xml:space="preserve"> </t>
        </is>
      </c>
      <c r="C371" s="4" t="inlineStr">
        <is>
          <t xml:space="preserve"> </t>
        </is>
      </c>
      <c r="D371" s="4" t="inlineStr">
        <is>
          <t xml:space="preserve"> </t>
        </is>
      </c>
    </row>
    <row r="372">
      <c r="A372" s="4" t="inlineStr">
        <is>
          <t>Updated Performance Information Location [Text Block]</t>
        </is>
      </c>
      <c r="B372" s="4" t="inlineStr">
        <is>
          <t xml:space="preserve"> </t>
        </is>
      </c>
      <c r="C372" s="4" t="inlineStr">
        <is>
          <t xml:space="preserve"> </t>
        </is>
      </c>
      <c r="D372" s="4" t="inlineStr">
        <is>
          <t xml:space="preserve"> </t>
        </is>
      </c>
    </row>
    <row r="373">
      <c r="A373" s="4" t="inlineStr">
        <is>
          <t>AssetsNet</t>
        </is>
      </c>
      <c r="B373" s="5" t="n">
        <v>27762075</v>
      </c>
      <c r="C373" s="5" t="n">
        <v>27762075</v>
      </c>
      <c r="D373" s="5" t="n">
        <v>27762075</v>
      </c>
    </row>
    <row r="374">
      <c r="A374" s="4" t="inlineStr">
        <is>
          <t>Holdings Count | Holding</t>
        </is>
      </c>
      <c r="B374" s="7" t="n">
        <v>45</v>
      </c>
      <c r="C374" s="7" t="n">
        <v>45</v>
      </c>
      <c r="D374" s="7" t="n">
        <v>45</v>
      </c>
    </row>
    <row r="375">
      <c r="A375" s="4" t="inlineStr">
        <is>
          <t>Advisory Fees Paid, Amount</t>
        </is>
      </c>
      <c r="B375" s="4" t="inlineStr">
        <is>
          <t xml:space="preserve"> </t>
        </is>
      </c>
      <c r="C375" s="4" t="inlineStr">
        <is>
          <t xml:space="preserve"> </t>
        </is>
      </c>
      <c r="D375" s="5" t="n">
        <v>162211</v>
      </c>
    </row>
    <row r="376">
      <c r="A376" s="4" t="inlineStr">
        <is>
          <t>InvestmentCompanyPortfolioTurnover</t>
        </is>
      </c>
      <c r="B376" s="4" t="inlineStr">
        <is>
          <t xml:space="preserve"> </t>
        </is>
      </c>
      <c r="C376" s="4" t="inlineStr">
        <is>
          <t xml:space="preserve"> </t>
        </is>
      </c>
      <c r="D376" s="8" t="n">
        <v>0.28</v>
      </c>
    </row>
    <row r="377">
      <c r="A377" s="4" t="inlineStr">
        <is>
          <t>Additional Fund Statistics [Text Block]</t>
        </is>
      </c>
      <c r="B377" s="4" t="inlineStr">
        <is>
          <t xml:space="preserve"> </t>
        </is>
      </c>
      <c r="C377" s="4" t="inlineStr">
        <is>
          <t xml:space="preserve"> </t>
        </is>
      </c>
      <c r="D377" s="4" t="inlineStr">
        <is>
          <t xml:space="preserve">Key Fund Statistics Total Net Assets $27,762,075 Number of Portfolio Holdings 45 Portfolio Turnover Rate 28% Advisory Fees Paid $162,211 </t>
        </is>
      </c>
    </row>
    <row r="378">
      <c r="A378" s="4" t="inlineStr">
        <is>
          <t>Additional Fund Statistics Significance or Limits [Text Block]</t>
        </is>
      </c>
      <c r="B378" s="4" t="inlineStr">
        <is>
          <t xml:space="preserve"> </t>
        </is>
      </c>
      <c r="C378" s="4" t="inlineStr">
        <is>
          <t xml:space="preserve"> </t>
        </is>
      </c>
      <c r="D378" s="4" t="inlineStr">
        <is>
          <t xml:space="preserve"> </t>
        </is>
      </c>
    </row>
    <row r="379">
      <c r="A379" s="4" t="inlineStr">
        <is>
          <t>Holdings [Text Block]</t>
        </is>
      </c>
      <c r="B379" s="4" t="inlineStr">
        <is>
          <t xml:space="preserve"> </t>
        </is>
      </c>
      <c r="C379" s="4" t="inlineStr">
        <is>
          <t xml:space="preserve"> </t>
        </is>
      </c>
      <c r="D379" s="4" t="inlineStr">
        <is>
          <t>Portfolio Composition (% of Total Net Assets) Value Value Value Other assets less liabilities 0.9% Industrials 3.6% Energy 7.9% Consumer Discretionary 11.6% Financials 13.7% Communication Services 16.0% Information Technology 46.3%</t>
        </is>
      </c>
    </row>
    <row r="380">
      <c r="A380" s="4" t="inlineStr">
        <is>
          <t>Largest Holdings [Text Block]</t>
        </is>
      </c>
      <c r="B380" s="4" t="inlineStr">
        <is>
          <t xml:space="preserve"> </t>
        </is>
      </c>
      <c r="C380" s="4" t="inlineStr">
        <is>
          <t xml:space="preserve"> </t>
        </is>
      </c>
      <c r="D380" s="4" t="inlineStr">
        <is>
          <t>Top Ten Holdings (% of Total Net Assets) Reliance Industries Ltd. 7.9% Infosys Ltd. 7.8% Bharti Airtel Ltd. 6.7% Tata Consultancy Services Ltd. 6.7% Zomato Ltd. 5.9% HCL Technologies Ltd. 5.6% Tech Mahindra Ltd. 4.5% Jio Financial Services Ltd. 4.4% Wipro Ltd. 4.3% PB Fintech Ltd. 3.9%</t>
        </is>
      </c>
    </row>
    <row r="381">
      <c r="A381" s="4" t="inlineStr">
        <is>
          <t>Material Fund Change [Text Block]</t>
        </is>
      </c>
      <c r="B381" s="4" t="inlineStr">
        <is>
          <t xml:space="preserve"> </t>
        </is>
      </c>
      <c r="C381" s="4" t="inlineStr">
        <is>
          <t xml:space="preserve"> </t>
        </is>
      </c>
      <c r="D381" s="4" t="inlineStr">
        <is>
          <t xml:space="preserve"> </t>
        </is>
      </c>
    </row>
    <row r="382">
      <c r="A382" s="4" t="inlineStr">
        <is>
          <t>Summary of Change Legend [Text Block]</t>
        </is>
      </c>
      <c r="B382" s="4" t="inlineStr">
        <is>
          <t xml:space="preserve"> </t>
        </is>
      </c>
      <c r="C382" s="4" t="inlineStr">
        <is>
          <t xml:space="preserve"> </t>
        </is>
      </c>
    </row>
    <row r="383">
      <c r="A383" s="4" t="inlineStr">
        <is>
          <t>Updated Prospectus Web Address</t>
        </is>
      </c>
      <c r="B383" s="4" t="inlineStr">
        <is>
          <t xml:space="preserve"> </t>
        </is>
      </c>
      <c r="C383" s="4" t="inlineStr">
        <is>
          <t xml:space="preserve"> </t>
        </is>
      </c>
      <c r="D383"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384">
      <c r="A384" s="4" t="inlineStr">
        <is>
          <t>Accountant Change Statement [Text Block]</t>
        </is>
      </c>
      <c r="B384" s="4" t="inlineStr">
        <is>
          <t xml:space="preserve"> </t>
        </is>
      </c>
      <c r="C384" s="4" t="inlineStr">
        <is>
          <t xml:space="preserve"> </t>
        </is>
      </c>
      <c r="D384" s="4" t="inlineStr">
        <is>
          <t xml:space="preserve"> </t>
        </is>
      </c>
    </row>
    <row r="385">
      <c r="A385" s="4" t="inlineStr">
        <is>
          <t>Accountant Change Disagreements [Text Block]</t>
        </is>
      </c>
      <c r="B385" s="4" t="inlineStr">
        <is>
          <t xml:space="preserve"> </t>
        </is>
      </c>
      <c r="C385" s="4" t="inlineStr">
        <is>
          <t xml:space="preserve"> </t>
        </is>
      </c>
      <c r="D385" s="4" t="inlineStr">
        <is>
          <t xml:space="preserve"> </t>
        </is>
      </c>
    </row>
    <row r="386">
      <c r="A386" s="4" t="inlineStr">
        <is>
          <t>C000024980</t>
        </is>
      </c>
      <c r="B386" s="4" t="inlineStr">
        <is>
          <t xml:space="preserve"> </t>
        </is>
      </c>
      <c r="C386" s="4" t="inlineStr">
        <is>
          <t xml:space="preserve"> </t>
        </is>
      </c>
      <c r="D386" s="4" t="inlineStr">
        <is>
          <t xml:space="preserve"> </t>
        </is>
      </c>
    </row>
    <row r="387">
      <c r="A387" s="3" t="inlineStr">
        <is>
          <t>Shareholder Report [Line Items]</t>
        </is>
      </c>
      <c r="B387" s="4" t="inlineStr">
        <is>
          <t xml:space="preserve"> </t>
        </is>
      </c>
      <c r="C387" s="4" t="inlineStr">
        <is>
          <t xml:space="preserve"> </t>
        </is>
      </c>
      <c r="D387" s="4" t="inlineStr">
        <is>
          <t xml:space="preserve"> </t>
        </is>
      </c>
    </row>
    <row r="388">
      <c r="A388" s="4" t="inlineStr">
        <is>
          <t>Fund Name</t>
        </is>
      </c>
      <c r="B388" s="4" t="inlineStr">
        <is>
          <t xml:space="preserve"> </t>
        </is>
      </c>
      <c r="C388" s="4" t="inlineStr">
        <is>
          <t xml:space="preserve"> </t>
        </is>
      </c>
      <c r="D388" s="4" t="inlineStr">
        <is>
          <t>VanEck Gold Miners ETF</t>
        </is>
      </c>
    </row>
    <row r="389">
      <c r="A389" s="4" t="inlineStr">
        <is>
          <t>Class Name</t>
        </is>
      </c>
      <c r="B389" s="4" t="inlineStr">
        <is>
          <t xml:space="preserve"> </t>
        </is>
      </c>
      <c r="C389" s="4" t="inlineStr">
        <is>
          <t xml:space="preserve"> </t>
        </is>
      </c>
      <c r="D389" s="4" t="inlineStr">
        <is>
          <t>VanEck Gold Miners ETF</t>
        </is>
      </c>
    </row>
    <row r="390">
      <c r="A390" s="4" t="inlineStr">
        <is>
          <t>Trading Symbol</t>
        </is>
      </c>
      <c r="B390" s="4" t="inlineStr">
        <is>
          <t xml:space="preserve"> </t>
        </is>
      </c>
      <c r="C390" s="4" t="inlineStr">
        <is>
          <t xml:space="preserve"> </t>
        </is>
      </c>
      <c r="D390" s="4" t="inlineStr">
        <is>
          <t>GDX</t>
        </is>
      </c>
    </row>
    <row r="391">
      <c r="A391" s="4" t="inlineStr">
        <is>
          <t>Security Exchange Name</t>
        </is>
      </c>
      <c r="B391" s="4" t="inlineStr">
        <is>
          <t xml:space="preserve"> </t>
        </is>
      </c>
      <c r="C391" s="4" t="inlineStr">
        <is>
          <t xml:space="preserve"> </t>
        </is>
      </c>
      <c r="D391" s="4" t="inlineStr">
        <is>
          <t>NYSEArca</t>
        </is>
      </c>
    </row>
    <row r="392">
      <c r="A392" s="4" t="inlineStr">
        <is>
          <t>Annual or Semi-Annual Statement [Text Block]</t>
        </is>
      </c>
      <c r="B392" s="4" t="inlineStr">
        <is>
          <t xml:space="preserve"> </t>
        </is>
      </c>
      <c r="C392" s="4" t="inlineStr">
        <is>
          <t xml:space="preserve"> </t>
        </is>
      </c>
      <c r="D392" s="4" t="inlineStr">
        <is>
          <t>This annual shareholder report contains important information about the VanEck Gold Miners ETF (the "Fund") for the period January 1, 2024 to December 31, 2024.</t>
        </is>
      </c>
    </row>
    <row r="393">
      <c r="A393" s="4" t="inlineStr">
        <is>
          <t>Shareholder Report Annual or Semi-Annual</t>
        </is>
      </c>
      <c r="B393" s="4" t="inlineStr">
        <is>
          <t xml:space="preserve"> </t>
        </is>
      </c>
      <c r="C393" s="4" t="inlineStr">
        <is>
          <t xml:space="preserve"> </t>
        </is>
      </c>
      <c r="D393" s="4" t="inlineStr">
        <is>
          <t>Annual Shareholder Report</t>
        </is>
      </c>
    </row>
    <row r="394">
      <c r="A394" s="4" t="inlineStr">
        <is>
          <t>Additional Information [Text Block]</t>
        </is>
      </c>
      <c r="B394" s="4" t="inlineStr">
        <is>
          <t xml:space="preserve"> </t>
        </is>
      </c>
      <c r="C394" s="4" t="inlineStr">
        <is>
          <t xml:space="preserve"> </t>
        </is>
      </c>
      <c r="D394" s="4" t="inlineStr">
        <is>
          <t>You can find additional information about the Fund at https://www.vaneck.com/us/en/etf-mutual-fund-finder/etfs/documents/ info vaneck.com</t>
        </is>
      </c>
    </row>
    <row r="395">
      <c r="A395" s="4" t="inlineStr">
        <is>
          <t>Additional Information Phone Number</t>
        </is>
      </c>
      <c r="B395" s="4" t="inlineStr">
        <is>
          <t xml:space="preserve"> </t>
        </is>
      </c>
      <c r="C395" s="4" t="inlineStr">
        <is>
          <t xml:space="preserve"> </t>
        </is>
      </c>
      <c r="D395" s="4" t="inlineStr">
        <is>
          <t>800.826.2333</t>
        </is>
      </c>
    </row>
    <row r="396">
      <c r="A396" s="4" t="inlineStr">
        <is>
          <t>Additional Information Email</t>
        </is>
      </c>
      <c r="B396" s="4" t="inlineStr">
        <is>
          <t xml:space="preserve"> </t>
        </is>
      </c>
      <c r="C396" s="4" t="inlineStr">
        <is>
          <t xml:space="preserve"> </t>
        </is>
      </c>
      <c r="D396" s="4" t="inlineStr">
        <is>
          <t>&amp;lt;span style="box-sizing: border-box; color: rgb(0, 0, 0); display: inline; flex-wrap: nowrap; font-size: 10.6667px; font-weight: 400; grid-area: auto; line-height: 16px; margin: 0px; overflow: visible; text-align: left;"&gt;info@vaneck.com&amp;lt;/span&gt;</t>
        </is>
      </c>
    </row>
    <row r="397">
      <c r="A397" s="4" t="inlineStr">
        <is>
          <t>Additional Information Website</t>
        </is>
      </c>
      <c r="B397" s="4" t="inlineStr">
        <is>
          <t xml:space="preserve"> </t>
        </is>
      </c>
      <c r="C397" s="4" t="inlineStr">
        <is>
          <t xml:space="preserve"> </t>
        </is>
      </c>
      <c r="D397"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398">
      <c r="A398" s="4" t="inlineStr">
        <is>
          <t>Expenses [Text Block]</t>
        </is>
      </c>
      <c r="B398" s="4" t="inlineStr">
        <is>
          <t xml:space="preserve"> </t>
        </is>
      </c>
      <c r="C398" s="4" t="inlineStr">
        <is>
          <t xml:space="preserve"> </t>
        </is>
      </c>
      <c r="D398" s="4" t="inlineStr">
        <is>
          <t>What were the Fund costs for the last year (based on a hypothetical $10,000 investment) Fund Name Costs of a $10,000 investment Costs paid as a % of a $10,000 investment VanEck Gold Miners ETF $54 0.51%</t>
        </is>
      </c>
    </row>
    <row r="399">
      <c r="A399" s="4" t="inlineStr">
        <is>
          <t>Expenses Paid, Amount</t>
        </is>
      </c>
      <c r="B399" s="4" t="inlineStr">
        <is>
          <t xml:space="preserve"> </t>
        </is>
      </c>
      <c r="C399" s="4" t="inlineStr">
        <is>
          <t xml:space="preserve"> </t>
        </is>
      </c>
      <c r="D399" s="5" t="n">
        <v>54</v>
      </c>
    </row>
    <row r="400">
      <c r="A400" s="4" t="inlineStr">
        <is>
          <t>Expense Ratio, Percent</t>
        </is>
      </c>
      <c r="B400" s="4" t="inlineStr">
        <is>
          <t xml:space="preserve"> </t>
        </is>
      </c>
      <c r="C400" s="4" t="inlineStr">
        <is>
          <t xml:space="preserve"> </t>
        </is>
      </c>
      <c r="D400" s="6" t="n">
        <v>0.0051</v>
      </c>
    </row>
    <row r="401">
      <c r="A401" s="4" t="inlineStr">
        <is>
          <t>Factors Affecting Performance [Text Block]</t>
        </is>
      </c>
      <c r="B401" s="4" t="inlineStr">
        <is>
          <t xml:space="preserve"> </t>
        </is>
      </c>
      <c r="C401" s="4" t="inlineStr">
        <is>
          <t xml:space="preserve"> </t>
        </is>
      </c>
      <c r="D401" s="4" t="inlineStr">
        <is>
          <t>How did the Fund perform last year? During the period, gold prices reached all-time highs, driven by strong central bank buying, economic uncertainty and elevated geopolitical risks. Although gold mining stocks collectively underperformed the metal stocks during the year, they still benefited significantly from expanded margins and attractive valuations. The Fund’s exposure to Canada, South Africa and China were the largest positive contributors to performance for the period. The leading individual contributors to performance were Agnico Eagle Mines, Anglogold Ashanti and Kinross Gold Corp. The Fund’s exposure to the United States, United Kingdom and Peru were the leading detractors from performance for the period. The leading individual detractors from performance were Barrick Gold Corp., Newmont Corp. and SSR Mining.</t>
        </is>
      </c>
    </row>
    <row r="402">
      <c r="A402" s="4" t="inlineStr">
        <is>
          <t>Performance Past Does Not Indicate Future [Text]</t>
        </is>
      </c>
      <c r="B402" s="4" t="inlineStr">
        <is>
          <t xml:space="preserve"> </t>
        </is>
      </c>
      <c r="C402" s="4" t="inlineStr">
        <is>
          <t xml:space="preserve"> </t>
        </is>
      </c>
      <c r="D402"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403">
      <c r="A403" s="4" t="inlineStr">
        <is>
          <t>Line Graph [Table Text Block]</t>
        </is>
      </c>
      <c r="B403" s="4" t="inlineStr">
        <is>
          <t xml:space="preserve"> </t>
        </is>
      </c>
      <c r="C403" s="4" t="inlineStr">
        <is>
          <t xml:space="preserve"> </t>
        </is>
      </c>
      <c r="D403" s="4" t="inlineStr">
        <is>
          <t>GDX NDUEACWF GDMNTR SPTR Dec 14 $10,000 $10,000 $10,000 $10,000 Jan 15 $12,056 $9,844 $12,035 $9,700 Feb 15 $11,525 $10,392 $11,529 $10,257 Mar 15 $9,924 $10,231 $9,936 $10,095 Apr 15 $10,966 $10,528 $10,957 $10,192 May 15 $10,629 $10,514 $10,641 $10,323 Jun 15 $9,636 $10,266 $9,643 $10,123 Jul 15 $7,477 $10,355 $7,478 $10,335 Aug 15 $7,629 $9,646 $7,632 $9,712 Sep 15 $7,461 $9,296 $7,457 $9,471 Oct 15 $8,128 $10,026 $8,145 $10,270 Nov 15 $7,461 $9,943 $7,452 $10,301 Dec 15 $7,507 $9,764 $7,518 $10,138 Jan 16 $7,770 $9,175 $7,768 $9,635 Feb 16 $10,549 $9,112 $10,570 $9,622 Mar 16 $10,948 $9,787 $10,991 $10,275 Apr 16 $14,051 $9,931 $14,077 $10,315 May 16 $12,360 $9,944 $12,397 $10,500 Jun 16 $15,167 $9,884 $15,215 $10,527 Jul 16 $16,710 $10,310 $16,746 $10,915 Aug 16 $13,936 $10,344 $14,015 $10,931 Sep 16 $14,445 $10,408 $14,542 $10,933 Oct 16 $13,438 $10,231 $13,479 $10,733 Nov 16 $11,370 $10,309 $11,469 $11,131 Dec 16 $11,479 $10,531 $11,595 $11,351 Jan 17 $13,092 $10,819 $13,182 $11,566 Feb 17 $12,565 $11,123 $12,664 $12,025 Mar 17 $12,483 $11,259 $12,580 $12,039 Apr 17 $12,258 $11,434 $12,334 $12,163 May 17 $12,461 $11,687 $12,566 $12,334 Jun 17 $12,099 $11,740 $12,205 $12,411 Jul 17 $12,538 $12,068 $12,639 $12,666 Aug 17 $13,520 $12,114 $13,628 $12,705 Sep 17 $12,609 $12,348 $12,732 $12,967 Oct 17 $12,340 $12,605 $12,468 $13,270 Nov 17 $12,302 $12,849 $12,436 $13,677 Dec 17 $12,856 $13,056 $13,003 $13,829 Jan 18 $13,110 $13,793 $13,257 $14,621 Feb 18 $11,783 $13,213 $11,941 $14,082 Mar 18 $12,142 $12,931 $12,276 $13,724 Apr 18 $12,314 $13,054 $12,483 $13,777 May 18 $12,336 $13,070 $12,501 $14,108 Jun 18 $12,314 $13,000 $12,468 $14,195 Jul 18 $11,755 $13,392 $11,918 $14,724 Aug 18 $10,295 $13,497 $10,421 $15,203 Sep 18 $10,240 $13,555 $10,390 $15,290 Oct 18 $10,439 $12,540 $10,591 $14,245 Nov 18 $10,561 $12,723 $10,720 $14,535 Dec 18 $11,708 $11,827 $11,875 $13,223 Jan 19 $12,586 $12,761 $12,763 $14,282 Feb 19 $12,364 $13,102 $12,558 $14,741 Mar 19 $12,464 $13,267 $12,652 $15,027 Apr 19 $11,614 $13,715 $11,787 $15,636 May 19 $11,975 $12,901 $12,149 $14,642 Jun 19 $14,242 $13,746 $14,466 $15,674 Jul 19 $14,854 $13,786 $15,127 $15,899 Aug 19 $16,614 $13,459 $16,881 $15,647 Sep 19 $14,917 $13,742 $15,191 $15,940 Oct 19 $15,593 $14,119 $15,848 $16,286 Nov 19 $15,033 $14,463 $15,299 $16,877 Dec 19 $16,409 $14,973 $16,731 $17,386 Jan 20 $16,219 $14,807 $16,491 $17,379 Feb 20 $14,824 $13,611 $15,150 $15,949 Mar 20 $13,101 $11,774 $13,383 $13,979 Apr 20 $18,143 $13,035 $18,554 $15,771 May 20 $19,161 $13,602 $19,597 $16,522 Jun 20 $20,476 $14,036 $20,848 $16,850 Jul 20 $24,077 $14,779 $24,528 $17,801 Aug 20 $23,605 $15,683 $24,125 $19,080 Sep 20 $21,931 $15,178 $22,369 $18,355 Oct 20 $20,986 $14,809 $21,430 $17,867 Nov 20 $19,353 $16,634 $19,790 $19,823 Dec 20 $20,232 $17,406 $20,694 $20,585 Jan 21 $19,406 $17,327 $19,904 $20,377 Feb 21 $17,542 $17,729 $17,990 $20,939 Mar 21 $18,208 $18,202 $18,615 $21,856 Apr 21 $19,289 $18,998 $19,778 $23,022 May 21 $22,056 $19,294 $22,608 $23,183 Jun 21 $19,075 $19,548 $19,536 $23,724 Jul 21 $19,638 $19,682 $20,138 $24,288 Aug 21 $18,335 $20,175 $18,798 $25,026 Sep 21 $16,554 $19,342 $16,960 $23,863 Oct 21 $17,847 $20,329 $18,296 $25,534 Nov 21 $17,886 $19,839 $18,355 $25,357 Dec 21 $18,298 $20,633 $18,754 $26,494 Jan 22 $17,284 $19,620 $17,692 $25,123 Feb 22 $19,689 $19,113 $20,206 $24,371 Mar 22 $21,949 $19,527 $22,503 $25,276 Apr 22 $20,100 $17,964 $20,662 $23,071 May 22 $18,210 $17,985 $18,731 $23,114 Jun 22 $15,714 $16,469 $16,146 $21,206 Jul 22 $15,003 $17,619 $15,398 $23,161 Aug 22 $13,647 $16,970 $14,045 $22,217 Sep 22 $13,743 $15,346 $14,106 $20,170 Oct 22 $13,857 $16,272 $14,236 $21,804 Nov 22 $16,547 $17,534 $16,946 $23,022 Dec 22 $16,674 $16,844 $17,136 $21,696 Jan 23 $18,587 $18,051 $19,087 $23,059 Feb 23 $15,910 $17,534 $16,360 $22,496 Mar 23 $18,849 $18,075 $19,416 $23,322 Apr 23 $19,545 $18,334 $20,122 $23,686 May 23 $17,890 $18,138 $18,400 $23,789 Jun 23 $17,460 $19,191 $17,945 $25,361 Jul 23 $18,234 $19,894 $18,759 $26,176 Aug 23 $17,039 $19,338 $17,590 $25,759 Sep 23 $15,652 $18,538 $16,160 $24,531 Oct 23 $16,329 $17,981 $16,833 $24,015 Nov 23 $18,175 $19,640 $18,734 $26,208 Dec 23 $18,378 $20,584 $18,953 $27,399 Jan 24 $16,559 $20,704 $17,090 $27,859 Feb 24 $15,537 $21,593 $16,047 $29,347 Mar 24 $18,607 $22,271 $19,194 $30,291 Apr 24 $19,664 $21,536 $20,367 $29,054 May 24 $20,912 $22,411 $21,586 $30,494 Jun 24 $20,121 $22,910 $20,786 $31,589 Jul 24 $22,322 $23,279 $23,054 $31,973 Aug 24 $22,813 $23,870 $23,617 $32,749 Sep 24 $23,505 $24,425 $24,342 $33,448 Oct 24 $23,838 $23,877 $24,688 $33,145 Nov 24 $22,198 $24,770 $22,937 $35,090 Dec 24 $20,246 $24,183 $20,969 $34,254</t>
        </is>
      </c>
    </row>
    <row r="404">
      <c r="A404" s="4" t="inlineStr">
        <is>
          <t>Average Annual Return [Table Text Block]</t>
        </is>
      </c>
      <c r="B404" s="4" t="inlineStr">
        <is>
          <t xml:space="preserve"> </t>
        </is>
      </c>
      <c r="C404" s="4" t="inlineStr">
        <is>
          <t xml:space="preserve"> </t>
        </is>
      </c>
      <c r="D404" s="4" t="inlineStr">
        <is>
          <t xml:space="preserve">Average Annual Total Returns . 1 Year 5 Years 10 Years VanEck Gold Miners ETF 10.17% 4.29% 7.31% NYSE Arca Gold Miners Index (GDMNTR) 10.64% 4.62% 7.69% MSCI ACWI Index (NDUEACWF) 17.49% 10.06% 9.23% S&amp;P 500 Index (SPTR) 25.02% 14.53% 13.10%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405">
      <c r="A405" s="4" t="inlineStr">
        <is>
          <t>No Deduction of Taxes [Text Block]</t>
        </is>
      </c>
      <c r="B405" s="4" t="inlineStr">
        <is>
          <t xml:space="preserve"> </t>
        </is>
      </c>
      <c r="C405" s="4" t="inlineStr">
        <is>
          <t xml:space="preserve"> </t>
        </is>
      </c>
      <c r="D405" s="4" t="inlineStr">
        <is>
          <t xml:space="preserve"> </t>
        </is>
      </c>
    </row>
    <row r="406">
      <c r="A406" s="4" t="inlineStr">
        <is>
          <t>Performance Table Market Index Changed [Text Block]</t>
        </is>
      </c>
      <c r="B406" s="4" t="inlineStr">
        <is>
          <t xml:space="preserve"> </t>
        </is>
      </c>
      <c r="C406" s="4" t="inlineStr">
        <is>
          <t xml:space="preserve"> </t>
        </is>
      </c>
      <c r="D406" s="4" t="inlineStr">
        <is>
          <t xml:space="preserve"> </t>
        </is>
      </c>
    </row>
    <row r="407">
      <c r="A407" s="4" t="inlineStr">
        <is>
          <t>Material Change Description [Text Block]</t>
        </is>
      </c>
      <c r="B407" s="4" t="inlineStr">
        <is>
          <t xml:space="preserve"> </t>
        </is>
      </c>
      <c r="C407" s="4" t="inlineStr">
        <is>
          <t xml:space="preserve"> </t>
        </is>
      </c>
      <c r="D407" s="4" t="inlineStr">
        <is>
          <t xml:space="preserve"> </t>
        </is>
      </c>
    </row>
    <row r="408">
      <c r="A408" s="4" t="inlineStr">
        <is>
          <t>Updated Performance Information Location [Text Block]</t>
        </is>
      </c>
      <c r="B408" s="4" t="inlineStr">
        <is>
          <t xml:space="preserve"> </t>
        </is>
      </c>
      <c r="C408" s="4" t="inlineStr">
        <is>
          <t xml:space="preserve"> </t>
        </is>
      </c>
      <c r="D408" s="4" t="inlineStr">
        <is>
          <t xml:space="preserve"> </t>
        </is>
      </c>
    </row>
    <row r="409">
      <c r="A409" s="4" t="inlineStr">
        <is>
          <t>AssetsNet</t>
        </is>
      </c>
      <c r="B409" s="5" t="n">
        <v>12660494046</v>
      </c>
      <c r="C409" s="5" t="n">
        <v>12660494046</v>
      </c>
      <c r="D409" s="5" t="n">
        <v>12660494046</v>
      </c>
    </row>
    <row r="410">
      <c r="A410" s="4" t="inlineStr">
        <is>
          <t>Holdings Count | Holding</t>
        </is>
      </c>
      <c r="B410" s="7" t="n">
        <v>58</v>
      </c>
      <c r="C410" s="7" t="n">
        <v>58</v>
      </c>
      <c r="D410" s="7" t="n">
        <v>58</v>
      </c>
    </row>
    <row r="411">
      <c r="A411" s="4" t="inlineStr">
        <is>
          <t>Advisory Fees Paid, Amount</t>
        </is>
      </c>
      <c r="B411" s="4" t="inlineStr">
        <is>
          <t xml:space="preserve"> </t>
        </is>
      </c>
      <c r="C411" s="4" t="inlineStr">
        <is>
          <t xml:space="preserve"> </t>
        </is>
      </c>
      <c r="D411" s="5" t="n">
        <v>67983659</v>
      </c>
    </row>
    <row r="412">
      <c r="A412" s="4" t="inlineStr">
        <is>
          <t>InvestmentCompanyPortfolioTurnover</t>
        </is>
      </c>
      <c r="B412" s="4" t="inlineStr">
        <is>
          <t xml:space="preserve"> </t>
        </is>
      </c>
      <c r="C412" s="4" t="inlineStr">
        <is>
          <t xml:space="preserve"> </t>
        </is>
      </c>
      <c r="D412" s="8" t="n">
        <v>0.15</v>
      </c>
    </row>
    <row r="413">
      <c r="A413" s="4" t="inlineStr">
        <is>
          <t>Additional Fund Statistics [Text Block]</t>
        </is>
      </c>
      <c r="B413" s="4" t="inlineStr">
        <is>
          <t xml:space="preserve"> </t>
        </is>
      </c>
      <c r="C413" s="4" t="inlineStr">
        <is>
          <t xml:space="preserve"> </t>
        </is>
      </c>
      <c r="D413" s="4" t="inlineStr">
        <is>
          <t xml:space="preserve">Key Fund Statistics Total Net Assets $12,660,494,046 Number of Portfolio Holdings 58 Portfolio Turnover Rate 15% Advisory Fees Paid $67,983,659 </t>
        </is>
      </c>
    </row>
    <row r="414">
      <c r="A414" s="4" t="inlineStr">
        <is>
          <t>Additional Fund Statistics Significance or Limits [Text Block]</t>
        </is>
      </c>
      <c r="B414" s="4" t="inlineStr">
        <is>
          <t xml:space="preserve"> </t>
        </is>
      </c>
      <c r="C414" s="4" t="inlineStr">
        <is>
          <t xml:space="preserve"> </t>
        </is>
      </c>
      <c r="D414" s="4" t="inlineStr">
        <is>
          <t xml:space="preserve"> </t>
        </is>
      </c>
    </row>
    <row r="415">
      <c r="A415" s="4" t="inlineStr">
        <is>
          <t>Holdings [Text Block]</t>
        </is>
      </c>
      <c r="B415" s="4" t="inlineStr">
        <is>
          <t xml:space="preserve"> </t>
        </is>
      </c>
      <c r="C415" s="4" t="inlineStr">
        <is>
          <t xml:space="preserve"> </t>
        </is>
      </c>
      <c r="D415" s="4" t="inlineStr">
        <is>
          <t>Portfolio Composition (% of Total Net Assets) Value Value Value Other assets less liabilities 0.0% Footnote Reference * Other Investments 0.4% Silver 5.7% Gold 93.9% Footnote Description Footnote * Amount is less than 0.05%</t>
        </is>
      </c>
    </row>
    <row r="416">
      <c r="A416" s="4" t="inlineStr">
        <is>
          <t>Largest Holdings [Text Block]</t>
        </is>
      </c>
      <c r="B416" s="4" t="inlineStr">
        <is>
          <t xml:space="preserve"> </t>
        </is>
      </c>
      <c r="C416" s="4" t="inlineStr">
        <is>
          <t xml:space="preserve"> </t>
        </is>
      </c>
      <c r="D416" s="4" t="inlineStr">
        <is>
          <t>Top Ten Holdings (% of Total Net Assets) Newmont Corp. 12.2% Agnico Eagle Mines Ltd. 11.3% Barrick Gold Corp. 7.8% Wheaton Precious Metals Corp. 7.4% Franco-Nevada Corp. 6.5% Gold Fields Ltd. 3.9% Anglogold Ashanti Plc 3.8% Kinross Gold Corp. 3.8% Northern Star Resources Ltd. 3.6% Zijin Mining Group Co. Ltd. 3.6%</t>
        </is>
      </c>
    </row>
    <row r="417">
      <c r="A417" s="4" t="inlineStr">
        <is>
          <t>Material Fund Change [Text Block]</t>
        </is>
      </c>
      <c r="B417" s="4" t="inlineStr">
        <is>
          <t xml:space="preserve"> </t>
        </is>
      </c>
      <c r="C417" s="4" t="inlineStr">
        <is>
          <t xml:space="preserve"> </t>
        </is>
      </c>
      <c r="D417" s="4" t="inlineStr">
        <is>
          <t xml:space="preserve"> </t>
        </is>
      </c>
    </row>
    <row r="418">
      <c r="A418" s="4" t="inlineStr">
        <is>
          <t>Summary of Change Legend [Text Block]</t>
        </is>
      </c>
      <c r="B418" s="4" t="inlineStr">
        <is>
          <t xml:space="preserve"> </t>
        </is>
      </c>
      <c r="C418" s="4" t="inlineStr">
        <is>
          <t xml:space="preserve"> </t>
        </is>
      </c>
    </row>
    <row r="419">
      <c r="A419" s="4" t="inlineStr">
        <is>
          <t>Updated Prospectus Web Address</t>
        </is>
      </c>
      <c r="B419" s="4" t="inlineStr">
        <is>
          <t xml:space="preserve"> </t>
        </is>
      </c>
      <c r="C419" s="4" t="inlineStr">
        <is>
          <t xml:space="preserve"> </t>
        </is>
      </c>
      <c r="D419"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420">
      <c r="A420" s="4" t="inlineStr">
        <is>
          <t>Accountant Change Statement [Text Block]</t>
        </is>
      </c>
      <c r="B420" s="4" t="inlineStr">
        <is>
          <t xml:space="preserve"> </t>
        </is>
      </c>
      <c r="C420" s="4" t="inlineStr">
        <is>
          <t xml:space="preserve"> </t>
        </is>
      </c>
      <c r="D420" s="4" t="inlineStr">
        <is>
          <t xml:space="preserve"> </t>
        </is>
      </c>
    </row>
    <row r="421">
      <c r="A421" s="4" t="inlineStr">
        <is>
          <t>Accountant Change Disagreements [Text Block]</t>
        </is>
      </c>
      <c r="B421" s="4" t="inlineStr">
        <is>
          <t xml:space="preserve"> </t>
        </is>
      </c>
      <c r="C421" s="4" t="inlineStr">
        <is>
          <t xml:space="preserve"> </t>
        </is>
      </c>
      <c r="D421" s="4" t="inlineStr">
        <is>
          <t xml:space="preserve"> </t>
        </is>
      </c>
    </row>
    <row r="422">
      <c r="A422" s="4" t="inlineStr">
        <is>
          <t>C000231316</t>
        </is>
      </c>
      <c r="B422" s="4" t="inlineStr">
        <is>
          <t xml:space="preserve"> </t>
        </is>
      </c>
      <c r="C422" s="4" t="inlineStr">
        <is>
          <t xml:space="preserve"> </t>
        </is>
      </c>
      <c r="D422" s="4" t="inlineStr">
        <is>
          <t xml:space="preserve"> </t>
        </is>
      </c>
    </row>
    <row r="423">
      <c r="A423" s="3" t="inlineStr">
        <is>
          <t>Shareholder Report [Line Items]</t>
        </is>
      </c>
      <c r="B423" s="4" t="inlineStr">
        <is>
          <t xml:space="preserve"> </t>
        </is>
      </c>
      <c r="C423" s="4" t="inlineStr">
        <is>
          <t xml:space="preserve"> </t>
        </is>
      </c>
      <c r="D423" s="4" t="inlineStr">
        <is>
          <t xml:space="preserve"> </t>
        </is>
      </c>
    </row>
    <row r="424">
      <c r="A424" s="4" t="inlineStr">
        <is>
          <t>Fund Name</t>
        </is>
      </c>
      <c r="B424" s="4" t="inlineStr">
        <is>
          <t xml:space="preserve"> </t>
        </is>
      </c>
      <c r="C424" s="4" t="inlineStr">
        <is>
          <t xml:space="preserve"> </t>
        </is>
      </c>
      <c r="D424" s="4" t="inlineStr">
        <is>
          <t>VanEck Green Metals ETF</t>
        </is>
      </c>
    </row>
    <row r="425">
      <c r="A425" s="4" t="inlineStr">
        <is>
          <t>Class Name</t>
        </is>
      </c>
      <c r="B425" s="4" t="inlineStr">
        <is>
          <t xml:space="preserve"> </t>
        </is>
      </c>
      <c r="C425" s="4" t="inlineStr">
        <is>
          <t xml:space="preserve"> </t>
        </is>
      </c>
      <c r="D425" s="4" t="inlineStr">
        <is>
          <t>VanEck Green Metals ETF</t>
        </is>
      </c>
    </row>
    <row r="426">
      <c r="A426" s="4" t="inlineStr">
        <is>
          <t>Trading Symbol</t>
        </is>
      </c>
      <c r="B426" s="4" t="inlineStr">
        <is>
          <t xml:space="preserve"> </t>
        </is>
      </c>
      <c r="C426" s="4" t="inlineStr">
        <is>
          <t xml:space="preserve"> </t>
        </is>
      </c>
      <c r="D426" s="4" t="inlineStr">
        <is>
          <t>GMET</t>
        </is>
      </c>
    </row>
    <row r="427">
      <c r="A427" s="4" t="inlineStr">
        <is>
          <t>Security Exchange Name</t>
        </is>
      </c>
      <c r="B427" s="4" t="inlineStr">
        <is>
          <t xml:space="preserve"> </t>
        </is>
      </c>
      <c r="C427" s="4" t="inlineStr">
        <is>
          <t xml:space="preserve"> </t>
        </is>
      </c>
      <c r="D427" s="4" t="inlineStr">
        <is>
          <t>NYSEArca</t>
        </is>
      </c>
    </row>
    <row r="428">
      <c r="A428" s="4" t="inlineStr">
        <is>
          <t>Annual or Semi-Annual Statement [Text Block]</t>
        </is>
      </c>
      <c r="B428" s="4" t="inlineStr">
        <is>
          <t xml:space="preserve"> </t>
        </is>
      </c>
      <c r="C428" s="4" t="inlineStr">
        <is>
          <t xml:space="preserve"> </t>
        </is>
      </c>
      <c r="D428" s="4" t="inlineStr">
        <is>
          <t>This annual shareholder report contains important information about the VanEck Green Metals ETF (the "Fund") for the period January 1, 2024 to December 31, 2024.</t>
        </is>
      </c>
    </row>
    <row r="429">
      <c r="A429" s="4" t="inlineStr">
        <is>
          <t>Shareholder Report Annual or Semi-Annual</t>
        </is>
      </c>
      <c r="B429" s="4" t="inlineStr">
        <is>
          <t xml:space="preserve"> </t>
        </is>
      </c>
      <c r="C429" s="4" t="inlineStr">
        <is>
          <t xml:space="preserve"> </t>
        </is>
      </c>
      <c r="D429" s="4" t="inlineStr">
        <is>
          <t>Annual Shareholder Report</t>
        </is>
      </c>
    </row>
    <row r="430">
      <c r="A430" s="4" t="inlineStr">
        <is>
          <t>Additional Information [Text Block]</t>
        </is>
      </c>
      <c r="B430" s="4" t="inlineStr">
        <is>
          <t xml:space="preserve"> </t>
        </is>
      </c>
      <c r="C430" s="4" t="inlineStr">
        <is>
          <t xml:space="preserve"> </t>
        </is>
      </c>
      <c r="D430" s="4" t="inlineStr">
        <is>
          <t>You can find additional information about the Fund at https://www.vaneck.com/us/en/etf-mutual-fund-finder/etfs/documents/ info vaneck.com</t>
        </is>
      </c>
    </row>
    <row r="431">
      <c r="A431" s="4" t="inlineStr">
        <is>
          <t>Material Fund Change Notice [Text Block]</t>
        </is>
      </c>
      <c r="B431" s="4" t="inlineStr">
        <is>
          <t xml:space="preserve"> </t>
        </is>
      </c>
      <c r="C431" s="4" t="inlineStr">
        <is>
          <t xml:space="preserve"> </t>
        </is>
      </c>
      <c r="D431" s="4" t="inlineStr">
        <is>
          <t xml:space="preserve">This report describes changes to the Fund that occurred during the reporting period. </t>
        </is>
      </c>
    </row>
    <row r="432">
      <c r="A432" s="4" t="inlineStr">
        <is>
          <t>Additional Information Phone Number</t>
        </is>
      </c>
      <c r="B432" s="4" t="inlineStr">
        <is>
          <t xml:space="preserve"> </t>
        </is>
      </c>
      <c r="C432" s="4" t="inlineStr">
        <is>
          <t xml:space="preserve"> </t>
        </is>
      </c>
      <c r="D432" s="4" t="inlineStr">
        <is>
          <t>800.826.2333</t>
        </is>
      </c>
    </row>
    <row r="433">
      <c r="A433" s="4" t="inlineStr">
        <is>
          <t>Additional Information Email</t>
        </is>
      </c>
      <c r="B433" s="4" t="inlineStr">
        <is>
          <t xml:space="preserve"> </t>
        </is>
      </c>
      <c r="C433" s="4" t="inlineStr">
        <is>
          <t xml:space="preserve"> </t>
        </is>
      </c>
      <c r="D433" s="4" t="inlineStr">
        <is>
          <t>&amp;lt;span style="box-sizing: border-box; color: rgb(0, 0, 0); display: inline; flex-wrap: nowrap; font-size: 10.6667px; font-weight: 400; grid-area: auto; line-height: 16px; margin: 0px; overflow: visible; text-align: left;"&gt;info@vaneck.com&amp;lt;/span&gt;</t>
        </is>
      </c>
    </row>
    <row r="434">
      <c r="A434" s="4" t="inlineStr">
        <is>
          <t>Additional Information Website</t>
        </is>
      </c>
      <c r="B434" s="4" t="inlineStr">
        <is>
          <t xml:space="preserve"> </t>
        </is>
      </c>
      <c r="C434" s="4" t="inlineStr">
        <is>
          <t xml:space="preserve"> </t>
        </is>
      </c>
      <c r="D434"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435">
      <c r="A435" s="4" t="inlineStr">
        <is>
          <t>Expenses [Text Block]</t>
        </is>
      </c>
      <c r="B435" s="4" t="inlineStr">
        <is>
          <t xml:space="preserve"> </t>
        </is>
      </c>
      <c r="C435" s="4" t="inlineStr">
        <is>
          <t xml:space="preserve"> </t>
        </is>
      </c>
      <c r="D435" s="4" t="inlineStr">
        <is>
          <t>What were the Fund costs for the last year (based on a hypothetical $10,000 investment) Fund Name Costs of a $10,000 investment Costs paid as a % of a $10,000 investment VanEck Green Metals ETF $58 0.61%</t>
        </is>
      </c>
    </row>
    <row r="436">
      <c r="A436" s="4" t="inlineStr">
        <is>
          <t>Expenses Paid, Amount</t>
        </is>
      </c>
      <c r="B436" s="4" t="inlineStr">
        <is>
          <t xml:space="preserve"> </t>
        </is>
      </c>
      <c r="C436" s="4" t="inlineStr">
        <is>
          <t xml:space="preserve"> </t>
        </is>
      </c>
      <c r="D436" s="5" t="n">
        <v>58</v>
      </c>
    </row>
    <row r="437">
      <c r="A437" s="4" t="inlineStr">
        <is>
          <t>Expense Ratio, Percent</t>
        </is>
      </c>
      <c r="B437" s="4" t="inlineStr">
        <is>
          <t xml:space="preserve"> </t>
        </is>
      </c>
      <c r="C437" s="4" t="inlineStr">
        <is>
          <t xml:space="preserve"> </t>
        </is>
      </c>
      <c r="D437" s="6" t="n">
        <v>0.0061</v>
      </c>
    </row>
    <row r="438">
      <c r="A438" s="4" t="inlineStr">
        <is>
          <t>Factors Affecting Performance [Text Block]</t>
        </is>
      </c>
      <c r="B438" s="4" t="inlineStr">
        <is>
          <t xml:space="preserve"> </t>
        </is>
      </c>
      <c r="C438" s="4" t="inlineStr">
        <is>
          <t xml:space="preserve"> </t>
        </is>
      </c>
      <c r="D438" s="4" t="inlineStr">
        <is>
          <t>How did the Fund perform last year? During the period, China’s weak recovery efforts, coupled with a more subdued global growth outlook and anticipation of higher tariffs from the incoming administration, weighed on industrial metals broadly. The Fund’s exposure to Australia and the United States were by far the leading detractors from performance for the period, followed by the United Kingdom. The leading individual detractors from performance were Glencore, Albermarle and Pilbara Minerals. The Fund’s exposure to companies in Zambia, Canada and Mexico were modest positive contributors to performance. The leading individual contributors to performance were Anglo American, First Quantum Minerals and Ivanho Mines.</t>
        </is>
      </c>
    </row>
    <row r="439">
      <c r="A439" s="4" t="inlineStr">
        <is>
          <t>Performance Past Does Not Indicate Future [Text]</t>
        </is>
      </c>
      <c r="B439" s="4" t="inlineStr">
        <is>
          <t xml:space="preserve"> </t>
        </is>
      </c>
      <c r="C439" s="4" t="inlineStr">
        <is>
          <t xml:space="preserve"> </t>
        </is>
      </c>
      <c r="D439"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440">
      <c r="A440" s="4" t="inlineStr">
        <is>
          <t>Line Graph [Table Text Block]</t>
        </is>
      </c>
      <c r="B440" s="4" t="inlineStr">
        <is>
          <t xml:space="preserve"> </t>
        </is>
      </c>
      <c r="C440" s="4" t="inlineStr">
        <is>
          <t xml:space="preserve"> </t>
        </is>
      </c>
      <c r="D440" s="4" t="inlineStr">
        <is>
          <t>GMET NDUEACWF MVGMETTR SPTR Nov 21 $10,000 $10,000 $10,000 $10,000 Nov 21 $9,936 $9,607 $9,937 $9,758 Dec 21 $10,061 $9,992 $10,035 $10,196 Jan 22 $9,699 $9,501 $9,583 $9,668 Feb 22 $10,958 $9,256 $10,922 $9,379 Mar 22 $10,647 $9,456 $10,684 $9,727 Apr 22 $9,060 $8,699 $9,132 $8,879 May 22 $9,580 $8,709 $9,595 $8,895 Jun 22 $8,412 $7,975 $8,419 $8,161 Jul 22 $8,390 $8,532 $8,382 $8,913 Aug 22 $8,154 $8,218 $8,222 $8,550 Sep 22 $7,555 $7,431 $7,625 $7,762 Oct 22 $7,718 $7,880 $7,746 $8,391 Nov 22 $9,021 $8,491 $8,985 $8,860 Dec 22 $8,352 $8,157 $8,405 $8,349 Jan 23 $9,681 $8,741 $9,681 $8,874 Feb 23 $8,645 $8,491 $8,695 $8,657 Mar 23 $8,387 $8,753 $8,410 $8,975 Apr 23 $8,300 $8,878 $8,324 $9,115 May 23 $7,560 $8,783 $7,602 $9,155 Jun 23 $8,006 $9,293 $8,034 $9,760 Jul 23 $8,522 $9,634 $8,567 $10,073 Aug 23 $7,573 $9,364 $7,636 $9,913 Sep 23 $7,373 $8,977 $7,443 $9,440 Oct 23 $6,528 $8,707 $6,572 $9,242 Nov 23 $6,682 $9,511 $6,738 $10,086 Dec 23 $7,339 $9,968 $7,417 $10,544 Jan 24 $6,536 $10,026 $6,618 $10,721 Feb 24 $6,548 $10,456 $6,614 $11,293 Mar 24 $7,255 $10,785 $7,359 $11,657 Apr 24 $7,847 $10,429 $7,974 $11,181 May 24 $8,099 $10,852 $8,168 $11,735 Jun 24 $7,358 $11,094 $7,455 $12,156 Jul 24 $7,238 $11,273 $7,319 $12,304 Aug 24 $7,014 $11,559 $7,104 $12,603 Sep 24 $7,792 $11,828 $7,907 $12,872 Oct 24 $7,364 $11,562 $7,471 $12,755 Nov 24 $7,170 $11,995 $7,259 $13,504 Dec 24 $6,455 $11,711 $6,555 $13,182</t>
        </is>
      </c>
    </row>
    <row r="441">
      <c r="A441" s="4" t="inlineStr">
        <is>
          <t>Average Annual Return [Table Text Block]</t>
        </is>
      </c>
      <c r="B441" s="4" t="inlineStr">
        <is>
          <t xml:space="preserve"> </t>
        </is>
      </c>
      <c r="C441" s="4" t="inlineStr">
        <is>
          <t xml:space="preserve"> </t>
        </is>
      </c>
      <c r="D441" s="4" t="inlineStr">
        <is>
          <t xml:space="preserve">Average Annual Total Returns . 1 Year Life* VanEck Green Metals ETF (12.05)% (13.01)% MVIS ® (11.61)% (12.58)% MSCI ACWI Index (NDUEACWF) 17.49% 5.15% S&amp;P 500 Index (SPTR) 25.02% 9.19% * Inception of Fund: 11/9/21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442">
      <c r="A442" s="4" t="inlineStr">
        <is>
          <t>Performance Inception Date</t>
        </is>
      </c>
      <c r="B442" s="4" t="inlineStr">
        <is>
          <t xml:space="preserve"> </t>
        </is>
      </c>
      <c r="C442" s="4" t="inlineStr">
        <is>
          <t xml:space="preserve"> </t>
        </is>
      </c>
      <c r="D442" s="4" t="inlineStr">
        <is>
          <t>Nov.  09,  2021</t>
        </is>
      </c>
    </row>
    <row r="443">
      <c r="A443" s="4" t="inlineStr">
        <is>
          <t>No Deduction of Taxes [Text Block]</t>
        </is>
      </c>
      <c r="B443" s="4" t="inlineStr">
        <is>
          <t xml:space="preserve"> </t>
        </is>
      </c>
      <c r="C443" s="4" t="inlineStr">
        <is>
          <t xml:space="preserve"> </t>
        </is>
      </c>
      <c r="D443" s="4" t="inlineStr">
        <is>
          <t xml:space="preserve"> </t>
        </is>
      </c>
    </row>
    <row r="444">
      <c r="A444" s="4" t="inlineStr">
        <is>
          <t>Performance Table Market Index Changed [Text Block]</t>
        </is>
      </c>
      <c r="B444" s="4" t="inlineStr">
        <is>
          <t xml:space="preserve"> </t>
        </is>
      </c>
      <c r="C444" s="4" t="inlineStr">
        <is>
          <t xml:space="preserve"> </t>
        </is>
      </c>
      <c r="D444" s="4" t="inlineStr">
        <is>
          <t xml:space="preserve"> </t>
        </is>
      </c>
    </row>
    <row r="445">
      <c r="A445" s="4" t="inlineStr">
        <is>
          <t>Material Change Description [Text Block]</t>
        </is>
      </c>
      <c r="B445" s="4" t="inlineStr">
        <is>
          <t xml:space="preserve"> </t>
        </is>
      </c>
      <c r="C445" s="4" t="inlineStr">
        <is>
          <t xml:space="preserve"> </t>
        </is>
      </c>
      <c r="D445" s="4" t="inlineStr">
        <is>
          <t xml:space="preserve"> </t>
        </is>
      </c>
    </row>
    <row r="446">
      <c r="A446" s="4" t="inlineStr">
        <is>
          <t>Material Change Date</t>
        </is>
      </c>
      <c r="B446" s="4" t="inlineStr">
        <is>
          <t xml:space="preserve"> </t>
        </is>
      </c>
      <c r="C446" s="4" t="inlineStr">
        <is>
          <t xml:space="preserve"> </t>
        </is>
      </c>
      <c r="D446" s="4" t="inlineStr">
        <is>
          <t>Dec. 31,  2024</t>
        </is>
      </c>
    </row>
    <row r="447">
      <c r="A447" s="4" t="inlineStr">
        <is>
          <t>Updated Performance Information Location [Text Block]</t>
        </is>
      </c>
      <c r="B447" s="4" t="inlineStr">
        <is>
          <t xml:space="preserve"> </t>
        </is>
      </c>
      <c r="C447" s="4" t="inlineStr">
        <is>
          <t xml:space="preserve"> </t>
        </is>
      </c>
      <c r="D447" s="4" t="inlineStr">
        <is>
          <t xml:space="preserve"> </t>
        </is>
      </c>
    </row>
    <row r="448">
      <c r="A448" s="4" t="inlineStr">
        <is>
          <t>AssetsNet</t>
        </is>
      </c>
      <c r="B448" s="5" t="n">
        <v>17851319</v>
      </c>
      <c r="C448" s="5" t="n">
        <v>17851319</v>
      </c>
      <c r="D448" s="5" t="n">
        <v>17851319</v>
      </c>
    </row>
    <row r="449">
      <c r="A449" s="4" t="inlineStr">
        <is>
          <t>Holdings Count | Holding</t>
        </is>
      </c>
      <c r="B449" s="7" t="n">
        <v>57</v>
      </c>
      <c r="C449" s="7" t="n">
        <v>57</v>
      </c>
      <c r="D449" s="7" t="n">
        <v>57</v>
      </c>
    </row>
    <row r="450">
      <c r="A450" s="4" t="inlineStr">
        <is>
          <t>Advisory Fees Paid, Amount</t>
        </is>
      </c>
      <c r="B450" s="4" t="inlineStr">
        <is>
          <t xml:space="preserve"> </t>
        </is>
      </c>
      <c r="C450" s="4" t="inlineStr">
        <is>
          <t xml:space="preserve"> </t>
        </is>
      </c>
      <c r="D450" s="5" t="n">
        <v>142382</v>
      </c>
    </row>
    <row r="451">
      <c r="A451" s="4" t="inlineStr">
        <is>
          <t>InvestmentCompanyPortfolioTurnover</t>
        </is>
      </c>
      <c r="B451" s="4" t="inlineStr">
        <is>
          <t xml:space="preserve"> </t>
        </is>
      </c>
      <c r="C451" s="4" t="inlineStr">
        <is>
          <t xml:space="preserve"> </t>
        </is>
      </c>
      <c r="D451" s="8" t="n">
        <v>0.2</v>
      </c>
    </row>
    <row r="452">
      <c r="A452" s="4" t="inlineStr">
        <is>
          <t>Additional Fund Statistics [Text Block]</t>
        </is>
      </c>
      <c r="B452" s="4" t="inlineStr">
        <is>
          <t xml:space="preserve"> </t>
        </is>
      </c>
      <c r="C452" s="4" t="inlineStr">
        <is>
          <t xml:space="preserve"> </t>
        </is>
      </c>
      <c r="D452" s="4" t="inlineStr">
        <is>
          <t xml:space="preserve">Key Fund Statistics Total Net Assets $17,851,319 Number of Portfolio Holdings 57 Portfolio Turnover Rate 20% Advisory Fees Paid $142,382 </t>
        </is>
      </c>
    </row>
    <row r="453">
      <c r="A453" s="4" t="inlineStr">
        <is>
          <t>Additional Fund Statistics Significance or Limits [Text Block]</t>
        </is>
      </c>
      <c r="B453" s="4" t="inlineStr">
        <is>
          <t xml:space="preserve"> </t>
        </is>
      </c>
      <c r="C453" s="4" t="inlineStr">
        <is>
          <t xml:space="preserve"> </t>
        </is>
      </c>
      <c r="D453" s="4" t="inlineStr">
        <is>
          <t xml:space="preserve"> </t>
        </is>
      </c>
    </row>
    <row r="454">
      <c r="A454" s="4" t="inlineStr">
        <is>
          <t>Holdings [Text Block]</t>
        </is>
      </c>
      <c r="B454" s="4" t="inlineStr">
        <is>
          <t xml:space="preserve"> </t>
        </is>
      </c>
      <c r="C454" s="4" t="inlineStr">
        <is>
          <t xml:space="preserve"> </t>
        </is>
      </c>
      <c r="D454" s="4" t="inlineStr">
        <is>
          <t>Portfolio Composition (% of Total Net Assets) Value Value Value Other assets less liabilities 0.1% Other Investments 0.9% Electrical Components &amp; Equipment 2.2% Precious Metals &amp; Minerals 4.3% Specialty Chemicals 10.5% Copper 31.8% Diversified Metals &amp; Mining 50.2%</t>
        </is>
      </c>
    </row>
    <row r="455">
      <c r="A455" s="4" t="inlineStr">
        <is>
          <t>Largest Holdings [Text Block]</t>
        </is>
      </c>
      <c r="B455" s="4" t="inlineStr">
        <is>
          <t xml:space="preserve"> </t>
        </is>
      </c>
      <c r="C455" s="4" t="inlineStr">
        <is>
          <t xml:space="preserve"> </t>
        </is>
      </c>
      <c r="D455" s="4" t="inlineStr">
        <is>
          <t>Top Ten Holdings (% of Total Net Assets) Anglo American Plc 8.1% Freeport-McMoRan, Inc. 7.9% Glencore Plc 7.1% Teck Resources Ltd. 6.4% Grupo Mexico SAB de CV 6.1% Amman Mineral Internasional PT 4.2% Southern Copper Corp. 4.2% Antofagasta Plc 4.0% Boliden AB 3.8% Albemarle Corp. 3.2%</t>
        </is>
      </c>
    </row>
    <row r="456">
      <c r="A456" s="4" t="inlineStr">
        <is>
          <t>Material Fund Change [Text Block]</t>
        </is>
      </c>
      <c r="B456" s="4" t="inlineStr">
        <is>
          <t xml:space="preserve"> </t>
        </is>
      </c>
      <c r="C456" s="4" t="inlineStr">
        <is>
          <t xml:space="preserve"> </t>
        </is>
      </c>
      <c r="D456" s="4" t="inlineStr">
        <is>
          <t>Material Fund Changes The following material fund change occurred during the period ended December 31, 2024: The Fund's net expense ratio decreased to 0.61% for the year ended December 31, 2024 from 0.66% for the year ended December 31, 2023 primarily as a result of decreased interest expense.</t>
        </is>
      </c>
    </row>
    <row r="457">
      <c r="A457" s="4" t="inlineStr">
        <is>
          <t>Material Fund Change Expenses [Text Block]</t>
        </is>
      </c>
      <c r="B457" s="4" t="inlineStr">
        <is>
          <t xml:space="preserve"> </t>
        </is>
      </c>
      <c r="C457" s="4" t="inlineStr">
        <is>
          <t xml:space="preserve"> </t>
        </is>
      </c>
      <c r="D457" s="4" t="inlineStr">
        <is>
          <t>The Fund's net expense ratio decreased to 0.61% for the year ended December 31, 2024 from 0.66% for the year ended December 31, 2023 primarily as a result of decreased interest expense.</t>
        </is>
      </c>
    </row>
    <row r="458">
      <c r="A458" s="4" t="inlineStr">
        <is>
          <t>Summary of Change Legend [Text Block]</t>
        </is>
      </c>
      <c r="B458" s="4" t="inlineStr">
        <is>
          <t xml:space="preserve"> </t>
        </is>
      </c>
      <c r="C458" s="4" t="inlineStr">
        <is>
          <t xml:space="preserve"> </t>
        </is>
      </c>
      <c r="D458" s="4" t="inlineStr">
        <is>
          <t>The following material fund change occurred during the period ended December 31, 2024:</t>
        </is>
      </c>
    </row>
    <row r="459">
      <c r="A459" s="4" t="inlineStr">
        <is>
          <t>Updated Prospectus Web Address</t>
        </is>
      </c>
      <c r="B459" s="4" t="inlineStr">
        <is>
          <t xml:space="preserve"> </t>
        </is>
      </c>
      <c r="C459" s="4" t="inlineStr">
        <is>
          <t xml:space="preserve"> </t>
        </is>
      </c>
      <c r="D459"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460">
      <c r="A460" s="4" t="inlineStr">
        <is>
          <t>Accountant Change Statement [Text Block]</t>
        </is>
      </c>
      <c r="B460" s="4" t="inlineStr">
        <is>
          <t xml:space="preserve"> </t>
        </is>
      </c>
      <c r="C460" s="4" t="inlineStr">
        <is>
          <t xml:space="preserve"> </t>
        </is>
      </c>
      <c r="D460" s="4" t="inlineStr">
        <is>
          <t xml:space="preserve"> </t>
        </is>
      </c>
    </row>
    <row r="461">
      <c r="A461" s="4" t="inlineStr">
        <is>
          <t>Accountant Change Disagreements [Text Block]</t>
        </is>
      </c>
      <c r="B461" s="4" t="inlineStr">
        <is>
          <t xml:space="preserve"> </t>
        </is>
      </c>
      <c r="C461" s="4" t="inlineStr">
        <is>
          <t xml:space="preserve"> </t>
        </is>
      </c>
      <c r="D461" s="4" t="inlineStr">
        <is>
          <t xml:space="preserve"> </t>
        </is>
      </c>
    </row>
    <row r="462">
      <c r="A462" s="4" t="inlineStr">
        <is>
          <t>C000082390</t>
        </is>
      </c>
      <c r="B462" s="4" t="inlineStr">
        <is>
          <t xml:space="preserve"> </t>
        </is>
      </c>
      <c r="C462" s="4" t="inlineStr">
        <is>
          <t xml:space="preserve"> </t>
        </is>
      </c>
      <c r="D462" s="4" t="inlineStr">
        <is>
          <t xml:space="preserve"> </t>
        </is>
      </c>
    </row>
    <row r="463">
      <c r="A463" s="3" t="inlineStr">
        <is>
          <t>Shareholder Report [Line Items]</t>
        </is>
      </c>
      <c r="B463" s="4" t="inlineStr">
        <is>
          <t xml:space="preserve"> </t>
        </is>
      </c>
      <c r="C463" s="4" t="inlineStr">
        <is>
          <t xml:space="preserve"> </t>
        </is>
      </c>
      <c r="D463" s="4" t="inlineStr">
        <is>
          <t xml:space="preserve"> </t>
        </is>
      </c>
    </row>
    <row r="464">
      <c r="A464" s="4" t="inlineStr">
        <is>
          <t>Fund Name</t>
        </is>
      </c>
      <c r="B464" s="4" t="inlineStr">
        <is>
          <t xml:space="preserve"> </t>
        </is>
      </c>
      <c r="C464" s="4" t="inlineStr">
        <is>
          <t xml:space="preserve"> </t>
        </is>
      </c>
      <c r="D464" s="4" t="inlineStr">
        <is>
          <t>VanEck India Growth Leaders ETF</t>
        </is>
      </c>
    </row>
    <row r="465">
      <c r="A465" s="4" t="inlineStr">
        <is>
          <t>Class Name</t>
        </is>
      </c>
      <c r="B465" s="4" t="inlineStr">
        <is>
          <t xml:space="preserve"> </t>
        </is>
      </c>
      <c r="C465" s="4" t="inlineStr">
        <is>
          <t xml:space="preserve"> </t>
        </is>
      </c>
      <c r="D465" s="4" t="inlineStr">
        <is>
          <t>VanEck India Growth Leaders ETF</t>
        </is>
      </c>
    </row>
    <row r="466">
      <c r="A466" s="4" t="inlineStr">
        <is>
          <t>Trading Symbol</t>
        </is>
      </c>
      <c r="B466" s="4" t="inlineStr">
        <is>
          <t xml:space="preserve"> </t>
        </is>
      </c>
      <c r="C466" s="4" t="inlineStr">
        <is>
          <t xml:space="preserve"> </t>
        </is>
      </c>
      <c r="D466" s="4" t="inlineStr">
        <is>
          <t>GLIN</t>
        </is>
      </c>
    </row>
    <row r="467">
      <c r="A467" s="4" t="inlineStr">
        <is>
          <t>Security Exchange Name</t>
        </is>
      </c>
      <c r="B467" s="4" t="inlineStr">
        <is>
          <t xml:space="preserve"> </t>
        </is>
      </c>
      <c r="C467" s="4" t="inlineStr">
        <is>
          <t xml:space="preserve"> </t>
        </is>
      </c>
      <c r="D467" s="4" t="inlineStr">
        <is>
          <t>NYSEArca</t>
        </is>
      </c>
    </row>
    <row r="468">
      <c r="A468" s="4" t="inlineStr">
        <is>
          <t>Annual or Semi-Annual Statement [Text Block]</t>
        </is>
      </c>
      <c r="B468" s="4" t="inlineStr">
        <is>
          <t xml:space="preserve"> </t>
        </is>
      </c>
      <c r="C468" s="4" t="inlineStr">
        <is>
          <t xml:space="preserve"> </t>
        </is>
      </c>
      <c r="D468" s="4" t="inlineStr">
        <is>
          <t>This annual shareholder report contains important information about the VanEck India Growth Leaders ETF (the "Fund") for the period January 1, 2024 to December 31, 2024.</t>
        </is>
      </c>
    </row>
    <row r="469">
      <c r="A469" s="4" t="inlineStr">
        <is>
          <t>Shareholder Report Annual or Semi-Annual</t>
        </is>
      </c>
      <c r="B469" s="4" t="inlineStr">
        <is>
          <t xml:space="preserve"> </t>
        </is>
      </c>
      <c r="C469" s="4" t="inlineStr">
        <is>
          <t xml:space="preserve"> </t>
        </is>
      </c>
      <c r="D469" s="4" t="inlineStr">
        <is>
          <t>Annual Shareholder Report</t>
        </is>
      </c>
    </row>
    <row r="470">
      <c r="A470" s="4" t="inlineStr">
        <is>
          <t>Additional Information [Text Block]</t>
        </is>
      </c>
      <c r="B470" s="4" t="inlineStr">
        <is>
          <t xml:space="preserve"> </t>
        </is>
      </c>
      <c r="C470" s="4" t="inlineStr">
        <is>
          <t xml:space="preserve"> </t>
        </is>
      </c>
      <c r="D470" s="4" t="inlineStr">
        <is>
          <t>You can find additional information about the Fund at https://www.vaneck.com/us/en/etf-mutual-fund-finder/etfs/documents/ info vaneck.com</t>
        </is>
      </c>
    </row>
    <row r="471">
      <c r="A471" s="4" t="inlineStr">
        <is>
          <t>Material Fund Change Notice [Text Block]</t>
        </is>
      </c>
      <c r="B471" s="4" t="inlineStr">
        <is>
          <t xml:space="preserve"> </t>
        </is>
      </c>
      <c r="C471" s="4" t="inlineStr">
        <is>
          <t xml:space="preserve"> </t>
        </is>
      </c>
      <c r="D471" s="4" t="inlineStr">
        <is>
          <t xml:space="preserve">This report describes changes to the Fund that occurred during the reporting period. </t>
        </is>
      </c>
    </row>
    <row r="472">
      <c r="A472" s="4" t="inlineStr">
        <is>
          <t>Additional Information Phone Number</t>
        </is>
      </c>
      <c r="B472" s="4" t="inlineStr">
        <is>
          <t xml:space="preserve"> </t>
        </is>
      </c>
      <c r="C472" s="4" t="inlineStr">
        <is>
          <t xml:space="preserve"> </t>
        </is>
      </c>
      <c r="D472" s="4" t="inlineStr">
        <is>
          <t>800.826.2333</t>
        </is>
      </c>
    </row>
    <row r="473">
      <c r="A473" s="4" t="inlineStr">
        <is>
          <t>Additional Information Email</t>
        </is>
      </c>
      <c r="B473" s="4" t="inlineStr">
        <is>
          <t xml:space="preserve"> </t>
        </is>
      </c>
      <c r="C473" s="4" t="inlineStr">
        <is>
          <t xml:space="preserve"> </t>
        </is>
      </c>
      <c r="D473" s="4" t="inlineStr">
        <is>
          <t>&amp;lt;span style="box-sizing: border-box; color: rgb(0, 0, 0); display: inline; flex-wrap: nowrap; font-size: 10.6667px; font-weight: 400; grid-area: auto; line-height: 16px; margin: 0px; overflow: visible; text-align: left;"&gt;info@vaneck.com&amp;lt;/span&gt;</t>
        </is>
      </c>
    </row>
    <row r="474">
      <c r="A474" s="4" t="inlineStr">
        <is>
          <t>Additional Information Website</t>
        </is>
      </c>
      <c r="B474" s="4" t="inlineStr">
        <is>
          <t xml:space="preserve"> </t>
        </is>
      </c>
      <c r="C474" s="4" t="inlineStr">
        <is>
          <t xml:space="preserve"> </t>
        </is>
      </c>
      <c r="D474"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475">
      <c r="A475" s="4" t="inlineStr">
        <is>
          <t>Expenses [Text Block]</t>
        </is>
      </c>
      <c r="B475" s="4" t="inlineStr">
        <is>
          <t xml:space="preserve"> </t>
        </is>
      </c>
      <c r="C475" s="4" t="inlineStr">
        <is>
          <t xml:space="preserve"> </t>
        </is>
      </c>
      <c r="D475" s="4" t="inlineStr">
        <is>
          <t>What were the Fund costs for the last year (based on a hypothetical $10,000 investment) Fund Name Costs of a $10,000 investment Costs paid as a % of a $10,000 investment VanEck India Growth Leaders ETF $82 0.76%</t>
        </is>
      </c>
    </row>
    <row r="476">
      <c r="A476" s="4" t="inlineStr">
        <is>
          <t>Expenses Paid, Amount</t>
        </is>
      </c>
      <c r="B476" s="4" t="inlineStr">
        <is>
          <t xml:space="preserve"> </t>
        </is>
      </c>
      <c r="C476" s="4" t="inlineStr">
        <is>
          <t xml:space="preserve"> </t>
        </is>
      </c>
      <c r="D476" s="5" t="n">
        <v>82</v>
      </c>
    </row>
    <row r="477">
      <c r="A477" s="4" t="inlineStr">
        <is>
          <t>Expense Ratio, Percent</t>
        </is>
      </c>
      <c r="B477" s="4" t="inlineStr">
        <is>
          <t xml:space="preserve"> </t>
        </is>
      </c>
      <c r="C477" s="4" t="inlineStr">
        <is>
          <t xml:space="preserve"> </t>
        </is>
      </c>
      <c r="D477" s="6" t="n">
        <v>0.0076</v>
      </c>
    </row>
    <row r="478">
      <c r="A478" s="4" t="inlineStr">
        <is>
          <t>Factors Affecting Performance [Text Block]</t>
        </is>
      </c>
      <c r="B478" s="4" t="inlineStr">
        <is>
          <t xml:space="preserve"> </t>
        </is>
      </c>
      <c r="C478" s="4" t="inlineStr">
        <is>
          <t xml:space="preserve"> </t>
        </is>
      </c>
      <c r="D478" s="4" t="inlineStr">
        <is>
          <t>How did the Fund perform last year? The Fund posted a positive return over the period, despite Indian equities facing moderate headwinds, including lowing corporate earnings, foreign fund outflows and weaker economic indicators. The industrials sector contributed the most to the Fund’s performance during the period, followed by financials and information technology. The leading individual contributors to performance were Shriram Finance Ltd., Cummins India Ltd. and HCL Technologies Ltd. The communication services sector was the sole detractor from the Fund’s performance. The leading individual detractors to performance were IndusInd Bank Ltd., LTIMindtree Ltd. and ABB India Ltd.</t>
        </is>
      </c>
    </row>
    <row r="479">
      <c r="A479" s="4" t="inlineStr">
        <is>
          <t>Performance Past Does Not Indicate Future [Text]</t>
        </is>
      </c>
      <c r="B479" s="4" t="inlineStr">
        <is>
          <t xml:space="preserve"> </t>
        </is>
      </c>
      <c r="C479" s="4" t="inlineStr">
        <is>
          <t xml:space="preserve"> </t>
        </is>
      </c>
      <c r="D479"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480">
      <c r="A480" s="4" t="inlineStr">
        <is>
          <t>Line Graph [Table Text Block]</t>
        </is>
      </c>
      <c r="B480" s="4" t="inlineStr">
        <is>
          <t xml:space="preserve"> </t>
        </is>
      </c>
      <c r="C480" s="4" t="inlineStr">
        <is>
          <t xml:space="preserve"> </t>
        </is>
      </c>
      <c r="D480" s="4" t="inlineStr">
        <is>
          <t>GLIN NDUEACWF MGINGRNR SPTR Dec 14 $10,000 $10,000 $10,000 $10,000 Jan 15 $10,692 $9,844 $10,678 $9,700 Feb 15 $11,055 $10,392 $11,004 $10,257 Mar 15 $10,494 $10,231 $10,464 $10,095 Apr 15 $10,036 $10,528 $10,035 $10,192 May 15 $9,966 $10,514 $9,978 $10,323 Jun 15 $9,614 $10,266 $9,614 $10,123 Jul 15 $10,674 $10,355 $10,666 $10,335 Aug 15 $9,117 $9,646 $9,136 $9,712 Sep 15 $9,371 $9,296 $9,364 $9,471 Oct 15 $9,719 $10,026 $9,773 $10,270 Nov 15 $9,883 $9,943 $9,912 $10,301 Dec 15 $10,107 $9,764 $10,212 $10,138 Jan 16 $8,943 $9,175 $8,934 $9,635 Feb 16 $7,447 $9,112 $7,503 $9,622 Mar 16 $8,783 $9,787 $8,861 $10,275 Apr 16 $9,264 $9,931 $9,377 $10,315 May 16 $9,139 $9,944 $9,241 $10,500 Jun 16 $9,829 $9,884 $9,825 $10,527 Jul 16 $10,399 $10,310 $10,419 $10,915 Aug 16 $10,552 $10,344 $10,599 $10,931 Sep 16 $10,716 $10,408 $10,742 $10,933 Oct 16 $11,283 $10,231 $11,319 $10,733 Nov 16 $9,795 $10,309 $9,869 $11,131 Dec 16 $9,632 $10,531 $9,720 $11,351 Jan 17 $10,550 $10,819 $10,610 $11,566 Feb 17 $11,402 $11,123 $11,496 $12,025 Mar 17 $12,275 $11,259 $12,378 $12,039 Apr 17 $13,299 $11,434 $13,424 $12,163 May 17 $13,024 $11,687 $13,157 $12,334 Jun 17 $13,179 $11,740 $13,114 $12,411 Jul 17 $13,996 $12,068 $13,918 $12,666 Aug 17 $13,634 $12,114 $13,478 $12,705 Sep 17 $13,169 $12,348 $12,937 $12,967 Oct 17 $14,651 $12,605 $14,410 $13,270 Nov 17 $15,165 $12,849 $14,919 $13,677 Dec 17 $16,074 $13,056 $15,875 $13,829 Jan 18 $15,681 $13,793 $15,505 $14,621 Feb 18 $14,617 $13,213 $14,554 $14,082 Mar 18 $13,418 $12,931 $13,158 $13,724 Apr 18 $13,877 $13,054 $13,804 $13,777 May 18 $12,662 $13,070 $12,559 $14,108 Jun 18 $11,388 $13,000 $11,282 $14,195 Jul 18 $11,757 $13,392 $11,632 $14,724 Aug 18 $11,747 $13,497 $11,640 $15,203 Sep 18 $9,341 $13,555 $9,306 $15,290 Oct 18 $9,191 $12,540 $9,158 $14,245 Nov 18 $9,811 $12,723 $9,769 $14,535 Dec 18 $9,966 $11,827 $9,966 $13,223 Jan 19 $9,336 $12,761 $9,308 $14,282 Feb 19 $9,034 $13,102 $9,032 $14,741 Mar 19 $10,317 $13,267 $10,221 $15,027 Apr 19 $9,891 $13,715 $9,782 $15,636 May 19 $9,780 $12,901 $9,659 $14,642 Jun 19 $8,964 $13,746 $8,879 $15,674 Jul 19 $7,860 $13,786 $7,833 $15,899 Aug 19 $7,458 $13,459 $7,408 $15,647 Sep 19 $7,615 $13,742 $7,546 $15,940 Oct 19 $7,840 $14,119 $7,784 $16,286 Nov 19 $7,800 $14,463 $7,749 $16,877 Dec 19 $7,808 $14,973 $7,754 $17,386 Jan 20 $8,277 $14,807 $8,250 $17,379 Feb 20 $7,475 $13,611 $7,391 $15,949 Mar 20 $4,803 $11,774 $4,860 $13,979 Apr 20 $5,483 $13,035 $5,641 $15,771 May 20 $5,474 $13,602 $5,670 $16,522 Jun 20 $5,781 $14,036 $5,986 $16,850 Jul 20 $6,325 $14,779 $6,570 $17,801 Aug 20 $6,547 $15,683 $6,816 $19,080 Sep 20 $6,713 $15,178 $7,016 $18,355 Oct 20 $6,768 $14,809 $7,040 $17,867 Nov 20 $7,210 $16,634 $7,587 $19,823 Dec 20 $7,871 $17,406 $8,213 $20,585 Jan 21 $7,729 $17,327 $8,097 $20,377 Feb 21 $7,826 $17,729 $8,170 $20,939 Mar 21 $8,162 $18,202 $8,549 $21,856 Apr 21 $8,395 $18,998 $8,844 $23,022 May 21 $9,105 $19,294 $9,591 $23,183 Jun 21 $9,314 $19,548 $9,794 $23,724 Jul 21 $9,661 $19,682 $10,171 $24,288 Aug 21 $10,200 $20,175 $10,771 $25,026 Sep 21 $10,110 $19,342 $10,728 $23,863 Oct 21 $9,905 $20,329 $10,460 $25,534 Nov 21 $9,638 $19,839 $10,239 $25,357 Dec 21 $10,165 $20,633 $10,776 $26,494 Jan 22 $9,603 $19,620 $10,138 $25,123 Feb 22 $9,108 $19,113 $9,578 $24,371 Mar 22 $9,575 $19,527 $10,161 $25,276 Apr 22 $9,111 $17,964 $9,708 $23,071 May 22 $8,160 $17,985 $8,672 $23,114 Jun 22 $7,518 $16,469 $7,821 $21,206 Jul 22 $8,177 $17,619 $8,540 $23,161 Aug 22 $8,148 $16,970 $8,638 $22,217 Sep 22 $7,709 $15,346 $8,138 $20,170 Oct 22 $7,877 $16,272 $8,293 $21,804 Nov 22 $8,317 $17,534 $8,726 $23,022 Dec 22 $7,930 $16,844 $8,365 $21,696 Jan 23 $8,072 $18,051 $8,487 $23,059 Feb 23 $7,716 $17,534 $8,147 $22,496 Mar 23 $7,757 $18,075 $8,199 $23,322 Apr 23 $8,119 $18,334 $8,604 $23,686 May 23 $8,374 $18,138 $8,933 $23,789 Jun 23 $8,845 $19,191 $9,385 $25,361 Jul 23 $9,089 $19,894 $9,677 $26,176 Aug 23 $9,141 $19,338 $9,783 $25,759 Sep 23 $9,375 $18,538 $10,054 $24,531 Oct 23 $9,215 $17,981 $9,873 $24,015 Nov 23 $9,994 $19,640 $10,733 $26,208 Dec 23 $10,745 $20,584 $11,647 $27,399 Jan 24 $11,175 $20,704 $12,130 $27,859 Feb 24 $11,634 $21,593 $12,758 $29,347 Mar 24 $11,526 $22,271 $12,520 $30,291 Apr 24 $11,750 $21,536 $12,893 $29,054 May 24 $11,701 $22,411 $12,794 $30,494 Jun 24 $12,405 $22,910 $13,714 $31,589 Jul 24 $13,053 $23,279 $14,429 $31,973 Aug 24 $13,206 $23,870 $14,751 $32,749 Sep 24 $13,350 $24,425 $14,846 $33,448 Oct 24 $12,666 $23,877 $13,962 $33,145 Nov 24 $12,685 $24,770 $13,883 $35,090 Dec 24 $12,475 $24,183 $13,710 $34,254</t>
        </is>
      </c>
    </row>
    <row r="481">
      <c r="A481" s="4" t="inlineStr">
        <is>
          <t>Average Annual Return [Table Text Block]</t>
        </is>
      </c>
      <c r="B481" s="4" t="inlineStr">
        <is>
          <t xml:space="preserve"> </t>
        </is>
      </c>
      <c r="C481" s="4" t="inlineStr">
        <is>
          <t xml:space="preserve"> </t>
        </is>
      </c>
      <c r="D481" s="4" t="inlineStr">
        <is>
          <t xml:space="preserve">Average Annual Total Returns . 1 Year 5 Years 10 Years VanEck India Growth Leaders ETF 16.11% 9.82% 2.24% Market Grader India All-Cap Growth Leaders Index (MGINGRNR) 17.71% 12.07% 3.21% MSCI ACWI Index (NDUEACWF) 17.49% 10.06% 9.23% S&amp;P 500 Index (SPTR) 25.02% 14.53% 13.10% MGINGRNR replaced the MVIS ® ®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482">
      <c r="A482" s="4" t="inlineStr">
        <is>
          <t>No Deduction of Taxes [Text Block]</t>
        </is>
      </c>
      <c r="B482" s="4" t="inlineStr">
        <is>
          <t xml:space="preserve"> </t>
        </is>
      </c>
      <c r="C482" s="4" t="inlineStr">
        <is>
          <t xml:space="preserve"> </t>
        </is>
      </c>
      <c r="D482" s="4" t="inlineStr">
        <is>
          <t xml:space="preserve"> </t>
        </is>
      </c>
    </row>
    <row r="483">
      <c r="A483" s="4" t="inlineStr">
        <is>
          <t>Performance Table Market Index Changed [Text Block]</t>
        </is>
      </c>
      <c r="B483" s="4" t="inlineStr">
        <is>
          <t xml:space="preserve"> </t>
        </is>
      </c>
      <c r="C483" s="4" t="inlineStr">
        <is>
          <t xml:space="preserve"> </t>
        </is>
      </c>
      <c r="D483" s="4" t="inlineStr">
        <is>
          <t xml:space="preserve"> </t>
        </is>
      </c>
    </row>
    <row r="484">
      <c r="A484" s="4" t="inlineStr">
        <is>
          <t>Material Change Description [Text Block]</t>
        </is>
      </c>
      <c r="B484" s="4" t="inlineStr">
        <is>
          <t xml:space="preserve"> </t>
        </is>
      </c>
      <c r="C484" s="4" t="inlineStr">
        <is>
          <t xml:space="preserve"> </t>
        </is>
      </c>
      <c r="D484" s="4" t="inlineStr">
        <is>
          <t xml:space="preserve"> </t>
        </is>
      </c>
    </row>
    <row r="485">
      <c r="A485" s="4" t="inlineStr">
        <is>
          <t>Material Change Date</t>
        </is>
      </c>
      <c r="B485" s="4" t="inlineStr">
        <is>
          <t xml:space="preserve"> </t>
        </is>
      </c>
      <c r="C485" s="4" t="inlineStr">
        <is>
          <t xml:space="preserve"> </t>
        </is>
      </c>
      <c r="D485" s="4" t="inlineStr">
        <is>
          <t>Dec. 31,  2024</t>
        </is>
      </c>
    </row>
    <row r="486">
      <c r="A486" s="4" t="inlineStr">
        <is>
          <t>Updated Performance Information Location [Text Block]</t>
        </is>
      </c>
      <c r="B486" s="4" t="inlineStr">
        <is>
          <t xml:space="preserve"> </t>
        </is>
      </c>
      <c r="C486" s="4" t="inlineStr">
        <is>
          <t xml:space="preserve"> </t>
        </is>
      </c>
      <c r="D486" s="4" t="inlineStr">
        <is>
          <t xml:space="preserve"> </t>
        </is>
      </c>
    </row>
    <row r="487">
      <c r="A487" s="4" t="inlineStr">
        <is>
          <t>AssetsNet</t>
        </is>
      </c>
      <c r="B487" s="5" t="n">
        <v>153357318</v>
      </c>
      <c r="C487" s="5" t="n">
        <v>153357318</v>
      </c>
      <c r="D487" s="5" t="n">
        <v>153357318</v>
      </c>
    </row>
    <row r="488">
      <c r="A488" s="4" t="inlineStr">
        <is>
          <t>Holdings Count | Holding</t>
        </is>
      </c>
      <c r="B488" s="7" t="n">
        <v>80</v>
      </c>
      <c r="C488" s="7" t="n">
        <v>80</v>
      </c>
      <c r="D488" s="7" t="n">
        <v>80</v>
      </c>
    </row>
    <row r="489">
      <c r="A489" s="4" t="inlineStr">
        <is>
          <t>Advisory Fees Paid, Amount</t>
        </is>
      </c>
      <c r="B489" s="4" t="inlineStr">
        <is>
          <t xml:space="preserve"> </t>
        </is>
      </c>
      <c r="C489" s="4" t="inlineStr">
        <is>
          <t xml:space="preserve"> </t>
        </is>
      </c>
      <c r="D489" s="5" t="n">
        <v>718989</v>
      </c>
    </row>
    <row r="490">
      <c r="A490" s="4" t="inlineStr">
        <is>
          <t>InvestmentCompanyPortfolioTurnover</t>
        </is>
      </c>
      <c r="B490" s="4" t="inlineStr">
        <is>
          <t xml:space="preserve"> </t>
        </is>
      </c>
      <c r="C490" s="4" t="inlineStr">
        <is>
          <t xml:space="preserve"> </t>
        </is>
      </c>
      <c r="D490" s="8" t="n">
        <v>0.47</v>
      </c>
    </row>
    <row r="491">
      <c r="A491" s="4" t="inlineStr">
        <is>
          <t>Additional Fund Statistics [Text Block]</t>
        </is>
      </c>
      <c r="B491" s="4" t="inlineStr">
        <is>
          <t xml:space="preserve"> </t>
        </is>
      </c>
      <c r="C491" s="4" t="inlineStr">
        <is>
          <t xml:space="preserve"> </t>
        </is>
      </c>
      <c r="D491" s="4" t="inlineStr">
        <is>
          <t xml:space="preserve">Key Fund Statistics Total Net Assets $153,357,318 Number of Portfolio Holdings 80 Portfolio Turnover Rate 47% Advisory Fees Paid $718,989 </t>
        </is>
      </c>
    </row>
    <row r="492">
      <c r="A492" s="4" t="inlineStr">
        <is>
          <t>Additional Fund Statistics Significance or Limits [Text Block]</t>
        </is>
      </c>
      <c r="B492" s="4" t="inlineStr">
        <is>
          <t xml:space="preserve"> </t>
        </is>
      </c>
      <c r="C492" s="4" t="inlineStr">
        <is>
          <t xml:space="preserve"> </t>
        </is>
      </c>
      <c r="D492" s="4" t="inlineStr">
        <is>
          <t xml:space="preserve"> </t>
        </is>
      </c>
    </row>
    <row r="493">
      <c r="A493" s="4" t="inlineStr">
        <is>
          <t>Holdings [Text Block]</t>
        </is>
      </c>
      <c r="B493" s="4" t="inlineStr">
        <is>
          <t xml:space="preserve"> </t>
        </is>
      </c>
      <c r="C493" s="4" t="inlineStr">
        <is>
          <t xml:space="preserve"> </t>
        </is>
      </c>
      <c r="D493" s="4" t="inlineStr">
        <is>
          <t>Portfolio Composition (% of Total Net Assets) Value Value Value Other assets less liabilities 0.2% Other Investments 0.2% Real Estate 1.9% Consumer Staples 4.8% Materials 5.2% Energy 6.4% Health Care 9.9% Industrials 11.7% Consumer Discretionary 14.4% Information Technology 19.3% Financials 26.0%</t>
        </is>
      </c>
    </row>
    <row r="494">
      <c r="A494" s="4" t="inlineStr">
        <is>
          <t>Largest Holdings [Text Block]</t>
        </is>
      </c>
      <c r="B494" s="4" t="inlineStr">
        <is>
          <t xml:space="preserve"> </t>
        </is>
      </c>
      <c r="C494" s="4" t="inlineStr">
        <is>
          <t xml:space="preserve"> </t>
        </is>
      </c>
      <c r="D494" s="4" t="inlineStr">
        <is>
          <t>Top Ten Holdings (% of Total Net Assets) HCL Technologies Ltd. 5.6% Dr. Reddy's Laboratories Ltd. 5.4% ICICI Bank Ltd. 5.4% State Bank of India 5.3% Trent Ltd. 5.2% Varun Beverages Ltd. 4.8% Tata Consultancy Services Ltd. 4.7% Infosys Ltd. 4.6% Bajaj Auto Ltd. 4.2% Coal India Ltd. 4.1%</t>
        </is>
      </c>
    </row>
    <row r="495">
      <c r="A495" s="4" t="inlineStr">
        <is>
          <t>Material Fund Change [Text Block]</t>
        </is>
      </c>
      <c r="B495" s="4" t="inlineStr">
        <is>
          <t xml:space="preserve"> </t>
        </is>
      </c>
      <c r="C495" s="4" t="inlineStr">
        <is>
          <t xml:space="preserve"> </t>
        </is>
      </c>
      <c r="D495" s="4" t="inlineStr">
        <is>
          <t>Material Fund Changes The following material fund change occurred during the period ended December 31, 2024: The Fund's net expense ratio decreased to 0.76% for the year ended December 31, 2024 from 0.87% for the year ended December 31, 2023 primarily as a result of decreased interest expense.</t>
        </is>
      </c>
    </row>
    <row r="496">
      <c r="A496" s="4" t="inlineStr">
        <is>
          <t>Material Fund Change Expenses [Text Block]</t>
        </is>
      </c>
      <c r="B496" s="4" t="inlineStr">
        <is>
          <t xml:space="preserve"> </t>
        </is>
      </c>
      <c r="C496" s="4" t="inlineStr">
        <is>
          <t xml:space="preserve"> </t>
        </is>
      </c>
      <c r="D496" s="4" t="inlineStr">
        <is>
          <t>The Fund's net expense ratio decreased to 0.76% for the year ended December 31, 2024 from 0.87% for the year ended December 31, 2023 primarily as a result of decreased interest expense.</t>
        </is>
      </c>
    </row>
    <row r="497">
      <c r="A497" s="4" t="inlineStr">
        <is>
          <t>Summary of Change Legend [Text Block]</t>
        </is>
      </c>
      <c r="B497" s="4" t="inlineStr">
        <is>
          <t xml:space="preserve"> </t>
        </is>
      </c>
      <c r="C497" s="4" t="inlineStr">
        <is>
          <t xml:space="preserve"> </t>
        </is>
      </c>
      <c r="D497" s="4" t="inlineStr">
        <is>
          <t>The following material fund change occurred during the period ended December 31, 2024:</t>
        </is>
      </c>
    </row>
    <row r="498">
      <c r="A498" s="4" t="inlineStr">
        <is>
          <t>Updated Prospectus Web Address</t>
        </is>
      </c>
      <c r="B498" s="4" t="inlineStr">
        <is>
          <t xml:space="preserve"> </t>
        </is>
      </c>
      <c r="C498" s="4" t="inlineStr">
        <is>
          <t xml:space="preserve"> </t>
        </is>
      </c>
      <c r="D498"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499">
      <c r="A499" s="4" t="inlineStr">
        <is>
          <t>Accountant Change Statement [Text Block]</t>
        </is>
      </c>
      <c r="B499" s="4" t="inlineStr">
        <is>
          <t xml:space="preserve"> </t>
        </is>
      </c>
      <c r="C499" s="4" t="inlineStr">
        <is>
          <t xml:space="preserve"> </t>
        </is>
      </c>
      <c r="D499" s="4" t="inlineStr">
        <is>
          <t xml:space="preserve"> </t>
        </is>
      </c>
    </row>
    <row r="500">
      <c r="A500" s="4" t="inlineStr">
        <is>
          <t>Accountant Change Disagreements [Text Block]</t>
        </is>
      </c>
      <c r="B500" s="4" t="inlineStr">
        <is>
          <t xml:space="preserve"> </t>
        </is>
      </c>
      <c r="C500" s="4" t="inlineStr">
        <is>
          <t xml:space="preserve"> </t>
        </is>
      </c>
      <c r="D500" s="4" t="inlineStr">
        <is>
          <t xml:space="preserve"> </t>
        </is>
      </c>
    </row>
    <row r="501">
      <c r="A501" s="4" t="inlineStr">
        <is>
          <t>C000070695</t>
        </is>
      </c>
      <c r="B501" s="4" t="inlineStr">
        <is>
          <t xml:space="preserve"> </t>
        </is>
      </c>
      <c r="C501" s="4" t="inlineStr">
        <is>
          <t xml:space="preserve"> </t>
        </is>
      </c>
      <c r="D501" s="4" t="inlineStr">
        <is>
          <t xml:space="preserve"> </t>
        </is>
      </c>
    </row>
    <row r="502">
      <c r="A502" s="3" t="inlineStr">
        <is>
          <t>Shareholder Report [Line Items]</t>
        </is>
      </c>
      <c r="B502" s="4" t="inlineStr">
        <is>
          <t xml:space="preserve"> </t>
        </is>
      </c>
      <c r="C502" s="4" t="inlineStr">
        <is>
          <t xml:space="preserve"> </t>
        </is>
      </c>
      <c r="D502" s="4" t="inlineStr">
        <is>
          <t xml:space="preserve"> </t>
        </is>
      </c>
    </row>
    <row r="503">
      <c r="A503" s="4" t="inlineStr">
        <is>
          <t>Fund Name</t>
        </is>
      </c>
      <c r="B503" s="4" t="inlineStr">
        <is>
          <t xml:space="preserve"> </t>
        </is>
      </c>
      <c r="C503" s="4" t="inlineStr">
        <is>
          <t xml:space="preserve"> </t>
        </is>
      </c>
      <c r="D503" s="4" t="inlineStr">
        <is>
          <t>VanEck Indonesia Index ETF</t>
        </is>
      </c>
    </row>
    <row r="504">
      <c r="A504" s="4" t="inlineStr">
        <is>
          <t>Class Name</t>
        </is>
      </c>
      <c r="B504" s="4" t="inlineStr">
        <is>
          <t xml:space="preserve"> </t>
        </is>
      </c>
      <c r="C504" s="4" t="inlineStr">
        <is>
          <t xml:space="preserve"> </t>
        </is>
      </c>
      <c r="D504" s="4" t="inlineStr">
        <is>
          <t>VanEck Indonesia Index ETF</t>
        </is>
      </c>
    </row>
    <row r="505">
      <c r="A505" s="4" t="inlineStr">
        <is>
          <t>Trading Symbol</t>
        </is>
      </c>
      <c r="B505" s="4" t="inlineStr">
        <is>
          <t xml:space="preserve"> </t>
        </is>
      </c>
      <c r="C505" s="4" t="inlineStr">
        <is>
          <t xml:space="preserve"> </t>
        </is>
      </c>
      <c r="D505" s="4" t="inlineStr">
        <is>
          <t>IDX</t>
        </is>
      </c>
    </row>
    <row r="506">
      <c r="A506" s="4" t="inlineStr">
        <is>
          <t>Security Exchange Name</t>
        </is>
      </c>
      <c r="B506" s="4" t="inlineStr">
        <is>
          <t xml:space="preserve"> </t>
        </is>
      </c>
      <c r="C506" s="4" t="inlineStr">
        <is>
          <t xml:space="preserve"> </t>
        </is>
      </c>
      <c r="D506" s="4" t="inlineStr">
        <is>
          <t>NYSEArca</t>
        </is>
      </c>
    </row>
    <row r="507">
      <c r="A507" s="4" t="inlineStr">
        <is>
          <t>Annual or Semi-Annual Statement [Text Block]</t>
        </is>
      </c>
      <c r="B507" s="4" t="inlineStr">
        <is>
          <t xml:space="preserve"> </t>
        </is>
      </c>
      <c r="C507" s="4" t="inlineStr">
        <is>
          <t xml:space="preserve"> </t>
        </is>
      </c>
      <c r="D507" s="4" t="inlineStr">
        <is>
          <t>This annual shareholder report contains important information about the VanEck Indonesia Index ETF (the "Fund") for the period January 1, 2024 to December 31, 2024.</t>
        </is>
      </c>
    </row>
    <row r="508">
      <c r="A508" s="4" t="inlineStr">
        <is>
          <t>Shareholder Report Annual or Semi-Annual</t>
        </is>
      </c>
      <c r="B508" s="4" t="inlineStr">
        <is>
          <t xml:space="preserve"> </t>
        </is>
      </c>
      <c r="C508" s="4" t="inlineStr">
        <is>
          <t xml:space="preserve"> </t>
        </is>
      </c>
      <c r="D508" s="4" t="inlineStr">
        <is>
          <t>Annual Shareholder Report</t>
        </is>
      </c>
    </row>
    <row r="509">
      <c r="A509" s="4" t="inlineStr">
        <is>
          <t>Additional Information [Text Block]</t>
        </is>
      </c>
      <c r="B509" s="4" t="inlineStr">
        <is>
          <t xml:space="preserve"> </t>
        </is>
      </c>
      <c r="C509" s="4" t="inlineStr">
        <is>
          <t xml:space="preserve"> </t>
        </is>
      </c>
      <c r="D509" s="4" t="inlineStr">
        <is>
          <t>You can find additional information about the Fund at https://www.vaneck.com/us/en/etf-mutual-fund-finder/etfs/documents/ info vaneck.com</t>
        </is>
      </c>
    </row>
    <row r="510">
      <c r="A510" s="4" t="inlineStr">
        <is>
          <t>Additional Information Phone Number</t>
        </is>
      </c>
      <c r="B510" s="4" t="inlineStr">
        <is>
          <t xml:space="preserve"> </t>
        </is>
      </c>
      <c r="C510" s="4" t="inlineStr">
        <is>
          <t xml:space="preserve"> </t>
        </is>
      </c>
      <c r="D510" s="4" t="inlineStr">
        <is>
          <t>800.826.2333</t>
        </is>
      </c>
    </row>
    <row r="511">
      <c r="A511" s="4" t="inlineStr">
        <is>
          <t>Additional Information Email</t>
        </is>
      </c>
      <c r="B511" s="4" t="inlineStr">
        <is>
          <t xml:space="preserve"> </t>
        </is>
      </c>
      <c r="C511" s="4" t="inlineStr">
        <is>
          <t xml:space="preserve"> </t>
        </is>
      </c>
      <c r="D511" s="4" t="inlineStr">
        <is>
          <t>&amp;lt;span style="box-sizing: border-box; color: rgb(0, 0, 0); display: inline; flex-wrap: nowrap; font-size: 10.6667px; font-weight: 400; grid-area: auto; line-height: 16px; margin: 0px; overflow: visible; text-align: left;"&gt;info@vaneck.com&amp;lt;/span&gt;</t>
        </is>
      </c>
    </row>
    <row r="512">
      <c r="A512" s="4" t="inlineStr">
        <is>
          <t>Additional Information Website</t>
        </is>
      </c>
      <c r="B512" s="4" t="inlineStr">
        <is>
          <t xml:space="preserve"> </t>
        </is>
      </c>
      <c r="C512" s="4" t="inlineStr">
        <is>
          <t xml:space="preserve"> </t>
        </is>
      </c>
      <c r="D512"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513">
      <c r="A513" s="4" t="inlineStr">
        <is>
          <t>Expenses [Text Block]</t>
        </is>
      </c>
      <c r="B513" s="4" t="inlineStr">
        <is>
          <t xml:space="preserve"> </t>
        </is>
      </c>
      <c r="C513" s="4" t="inlineStr">
        <is>
          <t xml:space="preserve"> </t>
        </is>
      </c>
      <c r="D513" s="4" t="inlineStr">
        <is>
          <t>What were the Fund costs for the last year (based on a hypothetical $10,000 investment) Fund Name Costs of a $10,000 investment Costs paid as a % of a $10,000 investment VanEck Indonesia Index ETF $55 0.57%</t>
        </is>
      </c>
    </row>
    <row r="514">
      <c r="A514" s="4" t="inlineStr">
        <is>
          <t>Expenses Paid, Amount</t>
        </is>
      </c>
      <c r="B514" s="4" t="inlineStr">
        <is>
          <t xml:space="preserve"> </t>
        </is>
      </c>
      <c r="C514" s="4" t="inlineStr">
        <is>
          <t xml:space="preserve"> </t>
        </is>
      </c>
      <c r="D514" s="5" t="n">
        <v>55</v>
      </c>
    </row>
    <row r="515">
      <c r="A515" s="4" t="inlineStr">
        <is>
          <t>Expense Ratio, Percent</t>
        </is>
      </c>
      <c r="B515" s="4" t="inlineStr">
        <is>
          <t xml:space="preserve"> </t>
        </is>
      </c>
      <c r="C515" s="4" t="inlineStr">
        <is>
          <t xml:space="preserve"> </t>
        </is>
      </c>
      <c r="D515" s="6" t="n">
        <v>0.0057</v>
      </c>
    </row>
    <row r="516">
      <c r="A516" s="4" t="inlineStr">
        <is>
          <t>Factors Affecting Performance [Text Block]</t>
        </is>
      </c>
      <c r="B516" s="4" t="inlineStr">
        <is>
          <t xml:space="preserve"> </t>
        </is>
      </c>
      <c r="C516" s="4" t="inlineStr">
        <is>
          <t xml:space="preserve"> </t>
        </is>
      </c>
      <c r="D516" s="4" t="inlineStr">
        <is>
          <t>How did the Fund perform last year? The Fund posted a negative return over the period due to currency weakness, high interest rates that constrained corporate earnings and foreign investment outflows. The utilities sector contributed the most to the Fund’s performance during the period, followed by energy. The leading individual contributors to performance were PT Barito Renewables Energy Tbk, PT Chandra Asri Pacific Tbk and PT Alamtri Resources Indonesia Tbk. The communication services sector detracted the most from the Fund’s performance during the period, followed by financials and materials. The leading individual detractors to performance were PT Telkom Indonesia (Persero) Tbk Sponsored ADR Class B, PT Bank Rakyat Indonesia (Persero) Tbk Class B and PT GoTo Gojek Tokopedia Tbk.</t>
        </is>
      </c>
    </row>
    <row r="517">
      <c r="A517" s="4" t="inlineStr">
        <is>
          <t>Performance Past Does Not Indicate Future [Text]</t>
        </is>
      </c>
      <c r="B517" s="4" t="inlineStr">
        <is>
          <t xml:space="preserve"> </t>
        </is>
      </c>
      <c r="C517" s="4" t="inlineStr">
        <is>
          <t xml:space="preserve"> </t>
        </is>
      </c>
      <c r="D517"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518">
      <c r="A518" s="4" t="inlineStr">
        <is>
          <t>Line Graph [Table Text Block]</t>
        </is>
      </c>
      <c r="B518" s="4" t="inlineStr">
        <is>
          <t xml:space="preserve"> </t>
        </is>
      </c>
      <c r="C518" s="4" t="inlineStr">
        <is>
          <t xml:space="preserve"> </t>
        </is>
      </c>
      <c r="D518" s="4" t="inlineStr">
        <is>
          <t>IDX NDUEACWF MVIDXTR SPTR Dec 14 $10,000 $10,000 $10,000 $10,000 Jan 15 $9,873 $9,844 $9,900 $9,700 Feb 15 $10,119 $10,392 $10,116 $10,257 Mar 15 $10,140 $10,231 $10,141 $10,095 Apr 15 $9,334 $10,528 $9,363 $10,192 May 15 $9,556 $10,514 $9,565 $10,323 Jun 15 $8,791 $10,266 $8,811 $10,123 Jul 15 $8,294 $10,355 $8,308 $10,335 Aug 15 $7,471 $9,646 $7,486 $9,712 Sep 15 $6,612 $9,296 $6,611 $9,471 Oct 15 $7,636 $10,026 $7,675 $10,270 Nov 15 $7,479 $9,943 $7,503 $10,301 Dec 15 $7,731 $9,764 $7,813 $10,138 Jan 16 $7,997 $9,175 $7,949 $9,635 Feb 16 $8,401 $9,112 $8,441 $9,622 Mar 16 $8,721 $9,787 $8,759 $10,275 Apr 16 $8,620 $9,931 $8,683 $10,315 May 16 $8,249 $9,944 $8,320 $10,500 Jun 16 $9,159 $9,884 $9,157 $10,527 Jul 16 $9,656 $10,310 $9,679 $10,915 Aug 16 $9,702 $10,344 $9,807 $10,931 Sep 16 $9,866 $10,408 $9,933 $10,933 Oct 16 $9,892 $10,231 $9,999 $10,733 Nov 16 $8,793 $10,309 $8,895 $11,131 Dec 16 $9,083 $10,531 $9,217 $11,351 Jan 17 $9,203 $10,819 $9,308 $11,566 Feb 17 $9,326 $11,123 $9,460 $12,025 Mar 17 $9,672 $11,259 $9,791 $12,039 Apr 17 $9,906 $11,434 $10,047 $12,163 May 17 $10,055 $11,687 $10,199 $12,334 Jun 17 $10,217 $11,740 $10,367 $12,411 Jul 17 $10,247 $12,068 $10,399 $12,666 Aug 17 $10,277 $12,114 $10,420 $12,705 Sep 17 $10,072 $12,348 $10,220 $12,967 Oct 17 $10,170 $12,605 $10,331 $13,270 Nov 17 $10,068 $12,849 $10,223 $13,677 Dec 17 $10,750 $13,056 $10,942 $13,829 Jan 18 $11,401 $13,793 $11,609 $14,621 Feb 18 $11,032 $13,213 $11,259 $14,082 Mar 18 $10,276 $12,931 $10,436 $13,724 Apr 18 $9,781 $13,054 $10,014 $13,777 May 18 $9,825 $13,070 $10,039 $14,108 Jun 18 $9,038 $13,000 $9,233 $14,195 Jul 18 $9,299 $13,392 $9,478 $14,724 Aug 18 $9,316 $13,497 $9,514 $15,203 Sep 18 $9,095 $13,555 $9,298 $15,290 Oct 18 $8,635 $12,540 $8,820 $14,245 Nov 18 $9,625 $12,723 $9,822 $14,535 Dec 18 $9,698 $11,827 $9,919 $13,223 Jan 19 $10,603 $12,761 $10,828 $14,282 Feb 19 $10,071 $13,102 $10,328 $14,741 Mar 19 $10,088 $13,267 $10,325 $15,027 Apr 19 $10,204 $13,715 $10,449 $15,636 May 19 $9,742 $12,901 $9,952 $14,642 Jun 19 $10,266 $13,746 $10,515 $15,674 Jul 19 $10,304 $13,786 $10,622 $15,899 Aug 19 $9,957 $13,459 $10,226 $15,647 Sep 19 $9,680 $13,742 $9,930 $15,940 Oct 19 $9,980 $14,119 $10,249 $16,286 Nov 19 $9,665 $14,463 $9,930 $16,877 Dec 19 $10,277 $14,973 $10,553 $17,386 Jan 20 $9,743 $14,807 $10,046 $17,379 Feb 20 $8,612 $13,611 $8,704 $15,949 Mar 20 $5,822 $11,774 $5,998 $13,979 Apr 20 $6,771 $13,035 $6,985 $15,771 May 20 $7,083 $13,602 $7,247 $16,522 Jun 20 $7,555 $14,036 $7,713 $16,850 Jul 20 $7,850 $14,779 $8,040 $17,801 Aug 20 $8,052 $15,683 $8,268 $19,080 Sep 20 $7,235 $15,178 $7,405 $18,355 Oct 20 $7,652 $14,809 $7,946 $17,867 Nov 20 $8,879 $16,634 $9,135 $19,823 Dec 20 $9,435 $17,406 $9,693 $20,585 Jan 21 $9,141 $17,327 $9,435 $20,377 Feb 21 $9,272 $17,729 $9,575 $20,939 Mar 21 $8,809 $18,202 $9,061 $21,856 Apr 21 $8,836 $18,998 $9,126 $23,022 May 21 $8,541 $19,294 $8,973 $23,183 Jun 21 $8,329 $19,548 $8,575 $23,724 Jul 21 $8,174 $19,682 $8,429 $24,288 Aug 21 $8,630 $20,175 $8,856 $25,026 Sep 21 $8,726 $19,342 $8,998 $23,863 Oct 21 $9,420 $20,329 $9,660 $25,534 Nov 21 $9,154 $19,839 $9,408 $25,357 Dec 21 $9,280 $20,633 $9,532 $26,494 Jan 22 $9,228 $19,620 $9,428 $25,123 Feb 22 $9,561 $19,113 $9,767 $24,371 Mar 22 $9,872 $19,527 $10,160 $25,276 Apr 22 $10,313 $17,964 $10,624 $23,071 May 22 $10,017 $17,985 $10,299 $23,114 Jun 22 $9,185 $16,469 $9,421 $21,206 Jul 22 $9,277 $17,619 $9,514 $23,161 Aug 22 $9,568 $16,970 $9,853 $22,217 Sep 22 $9,050 $15,346 $9,359 $20,170 Oct 22 $8,947 $16,272 $9,205 $21,804 Nov 22 $8,920 $17,534 $9,140 $23,022 Dec 22 $8,363 $16,844 $8,622 $21,696 Jan 23 $8,778 $18,051 $9,019 $23,059 Feb 23 $8,487 $17,534 $8,839 $22,496 Mar 23 $8,615 $18,075 $8,870 $23,322 Apr 23 $8,992 $18,334 $9,257 $23,686 May 23 $8,626 $18,138 $8,886 $23,789 Jun 23 $8,731 $19,191 $8,959 $25,361 Jul 23 $8,890 $19,894 $9,153 $26,176 Aug 23 $8,768 $19,338 $9,041 $25,759 Sep 23 $8,546 $18,538 $8,827 $24,531 Oct 23 $7,772 $17,981 $8,014 $24,015 Nov 23 $8,265 $19,640 $8,523 $26,208 Dec 23 $8,523 $20,584 $8,804 $27,399 Jan 24 $8,047 $20,704 $8,311 $27,859 Feb 24 $8,160 $21,593 $8,413 $29,347 Mar 24 $8,144 $22,271 $8,408 $30,291 Apr 24 $8,047 $21,536 $8,330 $29,054 May 24 $7,908 $22,411 $8,141 $30,494 Jun 24 $7,955 $22,910 $8,216 $31,589 Jul 24 $8,198 $23,279 $8,450 $31,973 Aug 24 $9,009 $23,870 $9,298 $32,749 Sep 24 $9,014 $24,425 $9,330 $33,448 Oct 24 $8,627 $23,877 $8,947 $33,145 Nov 24 $8,028 $24,770 $8,305 $35,090 Dec 24 $7,823 $24,183 $8,123 $34,254</t>
        </is>
      </c>
    </row>
    <row r="519">
      <c r="A519" s="4" t="inlineStr">
        <is>
          <t>Average Annual Return [Table Text Block]</t>
        </is>
      </c>
      <c r="B519" s="4" t="inlineStr">
        <is>
          <t xml:space="preserve"> </t>
        </is>
      </c>
      <c r="C519" s="4" t="inlineStr">
        <is>
          <t xml:space="preserve"> </t>
        </is>
      </c>
      <c r="D519" s="4" t="inlineStr">
        <is>
          <t xml:space="preserve">Average Annual Total Returns . 1 Year 5 Years 10 Years VanEck Indonesia Index ETF (8.21)% (5.31)% (2.43)% MVIS ® (7.74)% (5.10)% (2.06)% MSCI ACWI Index (NDUEACWF) 17.49% 10.06% 9.23% S&amp;P 500 Index (SPTR) 25.02% 14.53% 13.10%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520">
      <c r="A520" s="4" t="inlineStr">
        <is>
          <t>No Deduction of Taxes [Text Block]</t>
        </is>
      </c>
      <c r="B520" s="4" t="inlineStr">
        <is>
          <t xml:space="preserve"> </t>
        </is>
      </c>
      <c r="C520" s="4" t="inlineStr">
        <is>
          <t xml:space="preserve"> </t>
        </is>
      </c>
      <c r="D520" s="4" t="inlineStr">
        <is>
          <t xml:space="preserve"> </t>
        </is>
      </c>
    </row>
    <row r="521">
      <c r="A521" s="4" t="inlineStr">
        <is>
          <t>Performance Table Market Index Changed [Text Block]</t>
        </is>
      </c>
      <c r="B521" s="4" t="inlineStr">
        <is>
          <t xml:space="preserve"> </t>
        </is>
      </c>
      <c r="C521" s="4" t="inlineStr">
        <is>
          <t xml:space="preserve"> </t>
        </is>
      </c>
      <c r="D521" s="4" t="inlineStr">
        <is>
          <t xml:space="preserve"> </t>
        </is>
      </c>
    </row>
    <row r="522">
      <c r="A522" s="4" t="inlineStr">
        <is>
          <t>Material Change Description [Text Block]</t>
        </is>
      </c>
      <c r="B522" s="4" t="inlineStr">
        <is>
          <t xml:space="preserve"> </t>
        </is>
      </c>
      <c r="C522" s="4" t="inlineStr">
        <is>
          <t xml:space="preserve"> </t>
        </is>
      </c>
      <c r="D522" s="4" t="inlineStr">
        <is>
          <t xml:space="preserve"> </t>
        </is>
      </c>
    </row>
    <row r="523">
      <c r="A523" s="4" t="inlineStr">
        <is>
          <t>Updated Performance Information Location [Text Block]</t>
        </is>
      </c>
      <c r="B523" s="4" t="inlineStr">
        <is>
          <t xml:space="preserve"> </t>
        </is>
      </c>
      <c r="C523" s="4" t="inlineStr">
        <is>
          <t xml:space="preserve"> </t>
        </is>
      </c>
      <c r="D523" s="4" t="inlineStr">
        <is>
          <t xml:space="preserve"> </t>
        </is>
      </c>
    </row>
    <row r="524">
      <c r="A524" s="4" t="inlineStr">
        <is>
          <t>AssetsNet</t>
        </is>
      </c>
      <c r="B524" s="5" t="n">
        <v>30092306</v>
      </c>
      <c r="C524" s="5" t="n">
        <v>30092306</v>
      </c>
      <c r="D524" s="5" t="n">
        <v>30092306</v>
      </c>
    </row>
    <row r="525">
      <c r="A525" s="4" t="inlineStr">
        <is>
          <t>Holdings Count | Holding</t>
        </is>
      </c>
      <c r="B525" s="7" t="n">
        <v>57</v>
      </c>
      <c r="C525" s="7" t="n">
        <v>57</v>
      </c>
      <c r="D525" s="7" t="n">
        <v>57</v>
      </c>
    </row>
    <row r="526">
      <c r="A526" s="4" t="inlineStr">
        <is>
          <t>Advisory Fees Paid, Amount</t>
        </is>
      </c>
      <c r="B526" s="4" t="inlineStr">
        <is>
          <t xml:space="preserve"> </t>
        </is>
      </c>
      <c r="C526" s="4" t="inlineStr">
        <is>
          <t xml:space="preserve"> </t>
        </is>
      </c>
      <c r="D526" s="5" t="n">
        <v>79669</v>
      </c>
    </row>
    <row r="527">
      <c r="A527" s="4" t="inlineStr">
        <is>
          <t>InvestmentCompanyPortfolioTurnover</t>
        </is>
      </c>
      <c r="B527" s="4" t="inlineStr">
        <is>
          <t xml:space="preserve"> </t>
        </is>
      </c>
      <c r="C527" s="4" t="inlineStr">
        <is>
          <t xml:space="preserve"> </t>
        </is>
      </c>
      <c r="D527" s="8" t="n">
        <v>0.23</v>
      </c>
    </row>
    <row r="528">
      <c r="A528" s="4" t="inlineStr">
        <is>
          <t>Additional Fund Statistics [Text Block]</t>
        </is>
      </c>
      <c r="B528" s="4" t="inlineStr">
        <is>
          <t xml:space="preserve"> </t>
        </is>
      </c>
      <c r="C528" s="4" t="inlineStr">
        <is>
          <t xml:space="preserve"> </t>
        </is>
      </c>
      <c r="D528" s="4" t="inlineStr">
        <is>
          <t xml:space="preserve">Key Fund Statistics Total Net Assets $30,092,306 Number of Portfolio Holdings 57 Portfolio Turnover Rate 23% Advisory Fees Paid $79,669 </t>
        </is>
      </c>
    </row>
    <row r="529">
      <c r="A529" s="4" t="inlineStr">
        <is>
          <t>Additional Fund Statistics Significance or Limits [Text Block]</t>
        </is>
      </c>
      <c r="B529" s="4" t="inlineStr">
        <is>
          <t xml:space="preserve"> </t>
        </is>
      </c>
      <c r="C529" s="4" t="inlineStr">
        <is>
          <t xml:space="preserve"> </t>
        </is>
      </c>
      <c r="D529" s="4" t="inlineStr">
        <is>
          <t xml:space="preserve"> </t>
        </is>
      </c>
    </row>
    <row r="530">
      <c r="A530" s="4" t="inlineStr">
        <is>
          <t>Holdings [Text Block]</t>
        </is>
      </c>
      <c r="B530" s="4" t="inlineStr">
        <is>
          <t xml:space="preserve"> </t>
        </is>
      </c>
      <c r="C530" s="4" t="inlineStr">
        <is>
          <t xml:space="preserve"> </t>
        </is>
      </c>
      <c r="D530" s="4" t="inlineStr">
        <is>
          <t>Portfolio Composition (% of Total Net Assets) Value Value Value Liabilities in excess of other assets 0.0% Footnote Reference * Real Estate 1.2% Health Care 2.2% Consumer Discretionary 4.3% Industrials 7.1% Communication Services 7.9% Utilities 8.0% Energy 9.2% Consumer Staples 11.2% Materials 22.1% Financials 26.8% Footnote Description Footnote * Amount is less than 0.05%</t>
        </is>
      </c>
    </row>
    <row r="531">
      <c r="A531" s="4" t="inlineStr">
        <is>
          <t>Largest Holdings [Text Block]</t>
        </is>
      </c>
      <c r="B531" s="4" t="inlineStr">
        <is>
          <t xml:space="preserve"> </t>
        </is>
      </c>
      <c r="C531" s="4" t="inlineStr">
        <is>
          <t xml:space="preserve"> </t>
        </is>
      </c>
      <c r="D531" s="4" t="inlineStr">
        <is>
          <t>Top Ten Holdings (% of Total Net Assets) Bank Central Asia Tbk PT 7.9% Bank Rakyat Indonesia Persero Tbk PT 7.9% Barito Renewables Energy Tbk PT 7.1% Bank Mandiri Persero Tbk PT 6.7% Amman Mineral Internasional PT 6.3% Telkom Indonesia Persero Tbk PT 5.5% Astra International Tbk PT 5.0% Chandra Asri Pacific Tbk PT 4.5% GoTo Gojek Tokopedia Tbk PT 3.7% Bank Negara Indonesia Persero Tbk PT 3.4%</t>
        </is>
      </c>
    </row>
    <row r="532">
      <c r="A532" s="4" t="inlineStr">
        <is>
          <t>Material Fund Change [Text Block]</t>
        </is>
      </c>
      <c r="B532" s="4" t="inlineStr">
        <is>
          <t xml:space="preserve"> </t>
        </is>
      </c>
      <c r="C532" s="4" t="inlineStr">
        <is>
          <t xml:space="preserve"> </t>
        </is>
      </c>
      <c r="D532" s="4" t="inlineStr">
        <is>
          <t xml:space="preserve"> </t>
        </is>
      </c>
    </row>
    <row r="533">
      <c r="A533" s="4" t="inlineStr">
        <is>
          <t>Summary of Change Legend [Text Block]</t>
        </is>
      </c>
      <c r="B533" s="4" t="inlineStr">
        <is>
          <t xml:space="preserve"> </t>
        </is>
      </c>
      <c r="C533" s="4" t="inlineStr">
        <is>
          <t xml:space="preserve"> </t>
        </is>
      </c>
    </row>
    <row r="534">
      <c r="A534" s="4" t="inlineStr">
        <is>
          <t>Updated Prospectus Web Address</t>
        </is>
      </c>
      <c r="B534" s="4" t="inlineStr">
        <is>
          <t xml:space="preserve"> </t>
        </is>
      </c>
      <c r="C534" s="4" t="inlineStr">
        <is>
          <t xml:space="preserve"> </t>
        </is>
      </c>
      <c r="D534"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535">
      <c r="A535" s="4" t="inlineStr">
        <is>
          <t>Accountant Change Statement [Text Block]</t>
        </is>
      </c>
      <c r="B535" s="4" t="inlineStr">
        <is>
          <t xml:space="preserve"> </t>
        </is>
      </c>
      <c r="C535" s="4" t="inlineStr">
        <is>
          <t xml:space="preserve"> </t>
        </is>
      </c>
      <c r="D535" s="4" t="inlineStr">
        <is>
          <t xml:space="preserve"> </t>
        </is>
      </c>
    </row>
    <row r="536">
      <c r="A536" s="4" t="inlineStr">
        <is>
          <t>Accountant Change Disagreements [Text Block]</t>
        </is>
      </c>
      <c r="B536" s="4" t="inlineStr">
        <is>
          <t xml:space="preserve"> </t>
        </is>
      </c>
      <c r="C536" s="4" t="inlineStr">
        <is>
          <t xml:space="preserve"> </t>
        </is>
      </c>
      <c r="D536" s="4" t="inlineStr">
        <is>
          <t xml:space="preserve"> </t>
        </is>
      </c>
    </row>
    <row r="537">
      <c r="A537" s="4" t="inlineStr">
        <is>
          <t>C000102897</t>
        </is>
      </c>
      <c r="B537" s="4" t="inlineStr">
        <is>
          <t xml:space="preserve"> </t>
        </is>
      </c>
      <c r="C537" s="4" t="inlineStr">
        <is>
          <t xml:space="preserve"> </t>
        </is>
      </c>
      <c r="D537" s="4" t="inlineStr">
        <is>
          <t xml:space="preserve"> </t>
        </is>
      </c>
    </row>
    <row r="538">
      <c r="A538" s="3" t="inlineStr">
        <is>
          <t>Shareholder Report [Line Items]</t>
        </is>
      </c>
      <c r="B538" s="4" t="inlineStr">
        <is>
          <t xml:space="preserve"> </t>
        </is>
      </c>
      <c r="C538" s="4" t="inlineStr">
        <is>
          <t xml:space="preserve"> </t>
        </is>
      </c>
      <c r="D538" s="4" t="inlineStr">
        <is>
          <t xml:space="preserve"> </t>
        </is>
      </c>
    </row>
    <row r="539">
      <c r="A539" s="4" t="inlineStr">
        <is>
          <t>Fund Name</t>
        </is>
      </c>
      <c r="B539" s="4" t="inlineStr">
        <is>
          <t xml:space="preserve"> </t>
        </is>
      </c>
      <c r="C539" s="4" t="inlineStr">
        <is>
          <t>VanEck International High Yield Bond ETF</t>
        </is>
      </c>
      <c r="D539" s="4" t="inlineStr">
        <is>
          <t xml:space="preserve"> </t>
        </is>
      </c>
    </row>
    <row r="540">
      <c r="A540" s="4" t="inlineStr">
        <is>
          <t>Class Name</t>
        </is>
      </c>
      <c r="B540" s="4" t="inlineStr">
        <is>
          <t xml:space="preserve"> </t>
        </is>
      </c>
      <c r="C540" s="4" t="inlineStr">
        <is>
          <t>VanEck International High Yield Bond ETF</t>
        </is>
      </c>
      <c r="D540" s="4" t="inlineStr">
        <is>
          <t xml:space="preserve"> </t>
        </is>
      </c>
    </row>
    <row r="541">
      <c r="A541" s="4" t="inlineStr">
        <is>
          <t>Trading Symbol</t>
        </is>
      </c>
      <c r="B541" s="4" t="inlineStr">
        <is>
          <t xml:space="preserve"> </t>
        </is>
      </c>
      <c r="C541" s="4" t="inlineStr">
        <is>
          <t>IHY</t>
        </is>
      </c>
      <c r="D541" s="4" t="inlineStr">
        <is>
          <t xml:space="preserve"> </t>
        </is>
      </c>
    </row>
    <row r="542">
      <c r="A542" s="4" t="inlineStr">
        <is>
          <t>Security Exchange Name</t>
        </is>
      </c>
      <c r="B542" s="4" t="inlineStr">
        <is>
          <t xml:space="preserve"> </t>
        </is>
      </c>
      <c r="C542" s="4" t="inlineStr">
        <is>
          <t>NYSEArca</t>
        </is>
      </c>
      <c r="D542" s="4" t="inlineStr">
        <is>
          <t xml:space="preserve"> </t>
        </is>
      </c>
    </row>
    <row r="543">
      <c r="A543" s="4" t="inlineStr">
        <is>
          <t>Annual or Semi-Annual Statement [Text Block]</t>
        </is>
      </c>
      <c r="B543" s="4" t="inlineStr">
        <is>
          <t xml:space="preserve"> </t>
        </is>
      </c>
      <c r="C543" s="4" t="inlineStr">
        <is>
          <t>This annual shareholder report contains important information about the VanEck International High Yield Bond ETF (the "Fund") for the period May 1, 2024 to December 31, 2024.</t>
        </is>
      </c>
      <c r="D543" s="4" t="inlineStr">
        <is>
          <t xml:space="preserve"> </t>
        </is>
      </c>
    </row>
    <row r="544">
      <c r="A544" s="4" t="inlineStr">
        <is>
          <t>Shareholder Report Annual or Semi-Annual</t>
        </is>
      </c>
      <c r="B544" s="4" t="inlineStr">
        <is>
          <t xml:space="preserve"> </t>
        </is>
      </c>
      <c r="C544" s="4" t="inlineStr">
        <is>
          <t>Annual Shareholder Report</t>
        </is>
      </c>
      <c r="D544" s="4" t="inlineStr">
        <is>
          <t xml:space="preserve"> </t>
        </is>
      </c>
    </row>
    <row r="545">
      <c r="A545" s="4" t="inlineStr">
        <is>
          <t>Additional Information [Text Block]</t>
        </is>
      </c>
      <c r="B545" s="4" t="inlineStr">
        <is>
          <t xml:space="preserve"> </t>
        </is>
      </c>
      <c r="C545" s="4" t="inlineStr">
        <is>
          <t>You can find additional information about the Fund at https://www.vaneck.com/us/en/etf-mutual-fund-finder/etfs/documents/ info vaneck.com</t>
        </is>
      </c>
      <c r="D545" s="4" t="inlineStr">
        <is>
          <t xml:space="preserve"> </t>
        </is>
      </c>
    </row>
    <row r="546">
      <c r="A546" s="4" t="inlineStr">
        <is>
          <t>Material Fund Change Notice [Text Block]</t>
        </is>
      </c>
      <c r="B546" s="4" t="inlineStr">
        <is>
          <t xml:space="preserve"> </t>
        </is>
      </c>
      <c r="C546" s="4" t="inlineStr">
        <is>
          <t xml:space="preserve">This report describes changes to the Fund that occurred during the reporting period. </t>
        </is>
      </c>
      <c r="D546" s="4" t="inlineStr">
        <is>
          <t xml:space="preserve"> </t>
        </is>
      </c>
    </row>
    <row r="547">
      <c r="A547" s="4" t="inlineStr">
        <is>
          <t>Additional Information Phone Number</t>
        </is>
      </c>
      <c r="B547" s="4" t="inlineStr">
        <is>
          <t xml:space="preserve"> </t>
        </is>
      </c>
      <c r="C547" s="4" t="inlineStr">
        <is>
          <t>800.826.2333</t>
        </is>
      </c>
      <c r="D547" s="4" t="inlineStr">
        <is>
          <t xml:space="preserve"> </t>
        </is>
      </c>
    </row>
    <row r="548">
      <c r="A548" s="4" t="inlineStr">
        <is>
          <t>Additional Information Email</t>
        </is>
      </c>
      <c r="B548" s="4" t="inlineStr">
        <is>
          <t xml:space="preserve"> </t>
        </is>
      </c>
      <c r="C548" s="4" t="inlineStr">
        <is>
          <t>&amp;lt;span style="box-sizing: border-box; color: rgb(0, 0, 0); display: inline; flex-wrap: nowrap; font-size: 10.6667px; font-weight: 400; grid-area: auto; line-height: 16px; margin: 0px; overflow: visible; text-align: left;"&gt;info@vaneck.com&amp;lt;/span&gt;</t>
        </is>
      </c>
      <c r="D548" s="4" t="inlineStr">
        <is>
          <t xml:space="preserve"> </t>
        </is>
      </c>
    </row>
    <row r="549">
      <c r="A549" s="4" t="inlineStr">
        <is>
          <t>Additional Information Website</t>
        </is>
      </c>
      <c r="B549" s="4" t="inlineStr">
        <is>
          <t xml:space="preserve"> </t>
        </is>
      </c>
      <c r="C549"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D549" s="4" t="inlineStr">
        <is>
          <t xml:space="preserve"> </t>
        </is>
      </c>
    </row>
    <row r="550">
      <c r="A550" s="4" t="inlineStr">
        <is>
          <t>Expenses [Text Block]</t>
        </is>
      </c>
      <c r="B550" s="4" t="inlineStr">
        <is>
          <t xml:space="preserve"> </t>
        </is>
      </c>
      <c r="C550" s="4" t="inlineStr">
        <is>
          <t>What were the Fund costs for the period (based on a hypothetical $10,000 investment) Fund Name Costs of a $10,000 investment Costs paid as a % of a $10,000 investment VanEck International High Yield Bond ETF $28 Footnote Reference (a) 0.41% Footnote Reference (b) Footnote Description Footnote (a) Expenses for a full year would be higher than the amount shown. Footnote (b) Annualized</t>
        </is>
      </c>
      <c r="D550" s="4" t="inlineStr">
        <is>
          <t xml:space="preserve"> </t>
        </is>
      </c>
    </row>
    <row r="551">
      <c r="A551" s="4" t="inlineStr">
        <is>
          <t>Expenses Paid, Amount</t>
        </is>
      </c>
      <c r="B551" s="4" t="inlineStr">
        <is>
          <t xml:space="preserve"> </t>
        </is>
      </c>
      <c r="C551" s="5" t="n">
        <v>28</v>
      </c>
      <c r="D551" s="4" t="inlineStr">
        <is>
          <t xml:space="preserve"> </t>
        </is>
      </c>
    </row>
    <row r="552">
      <c r="A552" s="4" t="inlineStr">
        <is>
          <t>Expense Ratio, Percent</t>
        </is>
      </c>
      <c r="B552" s="4" t="inlineStr">
        <is>
          <t xml:space="preserve"> </t>
        </is>
      </c>
      <c r="C552" s="6" t="n">
        <v>0.0041</v>
      </c>
      <c r="D552" s="4" t="inlineStr">
        <is>
          <t xml:space="preserve"> </t>
        </is>
      </c>
    </row>
    <row r="553">
      <c r="A553" s="4" t="inlineStr">
        <is>
          <t>Factors Affecting Performance [Text Block]</t>
        </is>
      </c>
      <c r="B553" s="4" t="inlineStr">
        <is>
          <t xml:space="preserve"> </t>
        </is>
      </c>
      <c r="C553" s="4" t="inlineStr">
        <is>
          <t xml:space="preserve">How did the Fund perform during the period? The Fund changed its fiscal year-end from April 30 to December 31. For the eight months ended December 31, 2024, the Fund gained 5.23% on a total return basis. The Fund had a positive return, benefitting from spread tightening and high yields, despite the strength of the U.S. dollar over the period. Issuers in the Energy, Telecom and Basic Industry sectors contributed the most to performance. There were no sectors with negative returns during the period. In terms of country of risk, the United Kingdom, Canadian and French issuers had the highest contribution to performance while Luxembourg, Ghana and Swiss issuers detracted. </t>
        </is>
      </c>
      <c r="D553" s="4" t="inlineStr">
        <is>
          <t xml:space="preserve"> </t>
        </is>
      </c>
    </row>
    <row r="554">
      <c r="A554" s="4" t="inlineStr">
        <is>
          <t>Performance Past Does Not Indicate Future [Text]</t>
        </is>
      </c>
      <c r="B554" s="4" t="inlineStr">
        <is>
          <t xml:space="preserve"> </t>
        </is>
      </c>
      <c r="C554"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c r="D554" s="4" t="inlineStr">
        <is>
          <t xml:space="preserve"> </t>
        </is>
      </c>
    </row>
    <row r="555">
      <c r="A555" s="4" t="inlineStr">
        <is>
          <t>Line Graph [Table Text Block]</t>
        </is>
      </c>
      <c r="B555" s="4" t="inlineStr">
        <is>
          <t xml:space="preserve"> </t>
        </is>
      </c>
      <c r="C555" s="4" t="inlineStr">
        <is>
          <t>IHY GBMI HXUS US00 Dec 14 $10,000 $10,000 $10,000 $10,000 Jan 15 $9,779 $9,997 $9,708 $10,221 Feb 15 $10,023 $9,912 $9,958 $10,116 Mar 15 $9,848 $9,830 $9,791 $10,167 Apr 15 $10,230 $9,915 $10,181 $10,128 May 15 $10,205 $9,751 $10,157 $10,103 Jun 15 $10,139 $9,706 $10,095 $9,994 Jul 15 $10,096 $9,742 $10,071 $10,066 Aug 15 $9,951 $9,763 $9,944 $10,051 Sep 15 $9,712 $9,819 $9,686 $10,119 Oct 15 $10,022 $9,828 $10,008 $10,122 Nov 15 $9,841 $9,676 $9,846 $10,094 Dec 15 $9,643 $9,725 $9,688 $10,060 Jan 16 $9,536 $9,823 $9,524 $10,205 Feb 16 $9,561 $10,039 $9,556 $10,280 Mar 16 $10,143 $10,278 $10,152 $10,370 Apr 16 $10,464 $10,409 $10,476 $10,408 May 16 $10,382 $10,294 $10,406 $10,413 Jun 16 $10,416 $10,585 $10,442 $10,606 Jul 16 $10,667 $10,662 $10,712 $10,675 Aug 16 $10,827 $10,611 $10,886 $10,660 Sep 16 $10,893 $10,660 $10,955 $10,651 Oct 16 $10,818 $10,375 $10,886 $10,565 Nov 16 $10,629 $9,979 $10,690 $10,312 Dec 16 $10,733 $9,936 $10,849 $10,324 Jan 17 $11,021 $10,035 $11,114 $10,348 Feb 17 $11,083 $10,080 $11,198 $10,418 Mar 17 $11,099 $10,089 $11,225 $10,414 Apr 17 $11,306 $10,205 $11,457 $10,492 May 17 $11,459 $10,354 $11,632 $10,575 Jun 17 $11,492 $10,344 $11,691 $10,566 Jul 17 $11,728 $10,509 $11,944 $10,610 Aug 17 $11,811 $10,617 $12,034 $10,709 Sep 17 $11,892 $10,522 $12,132 $10,653 Oct 17 $11,914 $10,486 $12,169 $10,661 Nov 17 $11,966 $10,592 $12,212 $10,647 Dec 17 $11,980 $10,626 $12,260 $10,697 Jan 18 $12,258 $10,735 $12,511 $10,573 Feb 18 $12,037 $10,642 $12,299 $10,474 Mar 18 $12,037 $10,754 $12,300 $10,541 Apr 18 $11,974 $10,589 $12,232 $10,465 May 18 $11,698 $10,520 $11,935 $10,538 Jun 18 $11,629 $10,481 $11,860 $10,527 Jul 18 $11,821 $10,459 $12,059 $10,528 Aug 18 $11,670 $10,473 $11,914 $10,597 Sep 18 $11,796 $10,377 $12,042 $10,529 Oct 18 $11,586 $10,272 $11,816 $10,446 Nov 18 $11,451 $10,300 $11,675 $10,507 Dec 18 $11,427 $10,510 $11,698 $10,702 Jan 19 $11,868 $10,663 $12,106 $10,811 Feb 19 $12,020 $10,605 $12,285 $10,810 Mar 19 $12,096 $10,747 $12,361 $11,022 Apr 19 $12,222 $10,719 $12,501 $11,024 May 19 $12,078 $10,878 $12,360 $11,223 Jun 19 $12,456 $11,108 $12,763 $11,369 Jul 19 $12,460 $11,076 $12,775 $11,399 Aug 19 $12,362 $11,332 $12,668 $11,709 Sep 19 $12,416 $11,205 $12,727 $11,639 Oct 19 $12,633 $11,273 $12,949 $11,670 Nov 19 $12,681 $11,184 $13,004 $11,664 Dec 19 $12,884 $11,231 $13,278 $11,652 Jan 20 $12,972 $11,392 $13,334 $11,888 Feb 20 $12,754 $11,487 $13,120 $12,105 Mar 20 $11,023 $11,262 $11,236 $12,019 Apr 20 $11,651 $11,469 $11,849 $12,229 May 20 $12,162 $11,523 $12,389 $12,291 Jun 20 $12,477 $11,622 $12,759 $12,374 Jul 20 $13,041 $11,994 $13,354 $12,565 Aug 20 $13,278 $11,954 $13,619 $12,461 Sep 20 $13,026 $11,916 $13,393 $12,459 Oct 20 $13,054 $11,898 $13,421 $12,398 Nov 20 $13,693 $12,094 $14,126 $12,519 Dec 20 $13,990 $12,235 $14,510 $12,533 Jan 21 $14,006 $12,109 $14,482 $12,435 Feb 21 $14,063 $11,871 $14,557 $12,213 Mar 21 $13,889 $11,652 $14,373 $12,084 Apr 21 $14,133 $11,791 $14,640 $12,188 May 21 $14,280 $11,881 $14,828 $12,225 Jun 21 $14,171 $11,805 $14,704 $12,328 Jul 21 $14,103 $11,963 $14,626 $12,461 Aug 21 $14,176 $11,908 $14,716 $12,444 Sep 21 $13,909 $11,688 $14,448 $12,325 Oct 21 $13,725 $11,659 $14,253 $12,327 Nov 21 $13,420 $11,628 $13,920 $12,376 Dec 21 $13,600 $11,594 $14,106 $12,335 Jan 22 $13,232 $11,333 $13,730 $12,077 Feb 22 $12,771 $11,188 $13,248 $11,924 Mar 22 $12,629 $10,831 $12,993 $11,590 Apr 22 $12,002 $10,241 $12,346 $11,164 May 22 $11,969 $10,263 $12,288 $11,212 Jun 22 $11,067 $9,947 $11,338 $11,062 Jul 22 $11,372 $10,172 $11,621 $11,317 Aug 22 $11,199 $9,755 $11,469 $11,010 Sep 22 $10,558 $9,240 $10,808 $10,525 Oct 22 $10,678 $9,180 $10,909 $10,381 Nov 22 $11,377 $9,616 $11,679 $10,757 Dec 22 $11,626 $9,638 $11,943 $10,712 Jan 23 $12,135 $9,937 $12,503 $11,034 Feb 23 $11,860 $9,617 $12,236 $10,757 Mar 23 $11,975 $9,925 $12,359 $11,030 Apr 23 $12,097 $9,979 $12,499 $11,100 May 23 $11,877 $9,784 $12,288 $10,980 Jun 23 $12,127 $9,789 $12,554 $10,940 Jul 23 $12,332 $9,828 $12,771 $10,931 Aug 23 $12,228 $9,706 $12,677 $10,862 Sep 23 $12,087 $9,405 $12,530 $10,592 Oct 23 $11,963 $9,282 $12,408 $10,428 Nov 23 $12,573 $9,752 $13,047 $10,886 Dec 23 $13,044 $10,174 $13,537 $11,290 Jan 24 $13,037 $10,042 $13,563 $11,276 Feb 24 $13,064 $9,892 $13,623 $11,122 Mar 24 $13,115 $9,954 $13,709 $11,215 Apr 24 $12,959 $9,684 $13,578 $10,945 May 24 $13,211 $9,818 $13,864 $11,130 Jun 24 $13,234 $9,836 $13,902 $11,237 Jul 24 $13,489 $10,121 $14,171 $11,497 Aug 24 $13,812 $10,351 $14,519 $11,660 Sep 24 $14,037 $10,523 $14,784 $11,817 Oct 24 $13,838 $10,160 $14,597 $11,528 Nov 24 $13,743 $10,210 $14,516 $11,644 Dec 24 $13,637 $9,962 $14,406 $11,456</t>
        </is>
      </c>
      <c r="D555" s="4" t="inlineStr">
        <is>
          <t xml:space="preserve"> </t>
        </is>
      </c>
    </row>
    <row r="556">
      <c r="A556" s="4" t="inlineStr">
        <is>
          <t>Average Annual Return [Table Text Block]</t>
        </is>
      </c>
      <c r="B556" s="4" t="inlineStr">
        <is>
          <t xml:space="preserve"> </t>
        </is>
      </c>
      <c r="C556" s="4" t="inlineStr">
        <is>
          <t xml:space="preserve">Average Annual Total Returns . 1 Year 5 Years 10 Years VanEck International High Yield Bond ETF 4.54% 1.14% 3.15% ICE BofA ML Global ex-US Issuers High Yield Constrained Index (HXUS) 6.42% 1.65% 3.72% ICE BofA Global Broad Market Index (GBMI) (2.08)% (2.37)% (0.04)% ICE BofA US Broad Market Index (US00) 1.47% (0.34)% 1.37%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c r="D556" s="4" t="inlineStr">
        <is>
          <t xml:space="preserve"> </t>
        </is>
      </c>
    </row>
    <row r="557">
      <c r="A557" s="4" t="inlineStr">
        <is>
          <t>No Deduction of Taxes [Text Block]</t>
        </is>
      </c>
      <c r="B557" s="4" t="inlineStr">
        <is>
          <t xml:space="preserve"> </t>
        </is>
      </c>
      <c r="C557" s="4" t="inlineStr">
        <is>
          <t xml:space="preserve"> </t>
        </is>
      </c>
      <c r="D557" s="4" t="inlineStr">
        <is>
          <t xml:space="preserve"> </t>
        </is>
      </c>
    </row>
    <row r="558">
      <c r="A558" s="4" t="inlineStr">
        <is>
          <t>Performance Table Market Index Changed [Text Block]</t>
        </is>
      </c>
      <c r="B558" s="4" t="inlineStr">
        <is>
          <t xml:space="preserve"> </t>
        </is>
      </c>
      <c r="C558" s="4" t="inlineStr">
        <is>
          <t xml:space="preserve"> </t>
        </is>
      </c>
      <c r="D558" s="4" t="inlineStr">
        <is>
          <t xml:space="preserve"> </t>
        </is>
      </c>
    </row>
    <row r="559">
      <c r="A559" s="4" t="inlineStr">
        <is>
          <t>Material Change Description [Text Block]</t>
        </is>
      </c>
      <c r="B559" s="4" t="inlineStr">
        <is>
          <t xml:space="preserve"> </t>
        </is>
      </c>
      <c r="C559" s="4" t="inlineStr">
        <is>
          <t xml:space="preserve"> </t>
        </is>
      </c>
      <c r="D559" s="4" t="inlineStr">
        <is>
          <t xml:space="preserve"> </t>
        </is>
      </c>
    </row>
    <row r="560">
      <c r="A560" s="4" t="inlineStr">
        <is>
          <t>Material Change Date</t>
        </is>
      </c>
      <c r="B560" s="4" t="inlineStr">
        <is>
          <t xml:space="preserve"> </t>
        </is>
      </c>
      <c r="C560" s="4" t="inlineStr">
        <is>
          <t>Dec. 31,  2024</t>
        </is>
      </c>
      <c r="D560" s="4" t="inlineStr">
        <is>
          <t xml:space="preserve"> </t>
        </is>
      </c>
    </row>
    <row r="561">
      <c r="A561" s="4" t="inlineStr">
        <is>
          <t>Updated Performance Information Location [Text Block]</t>
        </is>
      </c>
      <c r="B561" s="4" t="inlineStr">
        <is>
          <t xml:space="preserve"> </t>
        </is>
      </c>
      <c r="C561" s="4" t="inlineStr">
        <is>
          <t xml:space="preserve"> </t>
        </is>
      </c>
      <c r="D561" s="4" t="inlineStr">
        <is>
          <t xml:space="preserve"> </t>
        </is>
      </c>
    </row>
    <row r="562">
      <c r="A562" s="4" t="inlineStr">
        <is>
          <t>AssetsNet</t>
        </is>
      </c>
      <c r="B562" s="5" t="n">
        <v>22617739</v>
      </c>
      <c r="C562" s="5" t="n">
        <v>22617739</v>
      </c>
      <c r="D562" s="5" t="n">
        <v>22617739</v>
      </c>
    </row>
    <row r="563">
      <c r="A563" s="4" t="inlineStr">
        <is>
          <t>Holdings Count | Holding</t>
        </is>
      </c>
      <c r="B563" s="7" t="n">
        <v>365</v>
      </c>
      <c r="C563" s="7" t="n">
        <v>365</v>
      </c>
      <c r="D563" s="7" t="n">
        <v>365</v>
      </c>
    </row>
    <row r="564">
      <c r="A564" s="4" t="inlineStr">
        <is>
          <t>Advisory Fees Paid, Amount</t>
        </is>
      </c>
      <c r="B564" s="4" t="inlineStr">
        <is>
          <t xml:space="preserve"> </t>
        </is>
      </c>
      <c r="C564" s="5" t="n">
        <v>69979</v>
      </c>
      <c r="D564" s="4" t="inlineStr">
        <is>
          <t xml:space="preserve"> </t>
        </is>
      </c>
    </row>
    <row r="565">
      <c r="A565" s="4" t="inlineStr">
        <is>
          <t>InvestmentCompanyPortfolioTurnover</t>
        </is>
      </c>
      <c r="B565" s="4" t="inlineStr">
        <is>
          <t xml:space="preserve"> </t>
        </is>
      </c>
      <c r="C565" s="8" t="n">
        <v>0.19</v>
      </c>
      <c r="D565" s="4" t="inlineStr">
        <is>
          <t xml:space="preserve"> </t>
        </is>
      </c>
    </row>
    <row r="566">
      <c r="A566" s="4" t="inlineStr">
        <is>
          <t>Additional Fund Statistics [Text Block]</t>
        </is>
      </c>
      <c r="B566" s="4" t="inlineStr">
        <is>
          <t xml:space="preserve"> </t>
        </is>
      </c>
      <c r="C566" s="4" t="inlineStr">
        <is>
          <t xml:space="preserve">Key Fund Statistics Total Net Assets $22,617,739 Number of Portfolio Holdings 365 Portfolio Turnover Rate 19% Advisory Fees Paid $69,979 </t>
        </is>
      </c>
      <c r="D566" s="4" t="inlineStr">
        <is>
          <t xml:space="preserve"> </t>
        </is>
      </c>
    </row>
    <row r="567">
      <c r="A567" s="4" t="inlineStr">
        <is>
          <t>Additional Fund Statistics Significance or Limits [Text Block]</t>
        </is>
      </c>
      <c r="B567" s="4" t="inlineStr">
        <is>
          <t xml:space="preserve"> </t>
        </is>
      </c>
      <c r="C567" s="4" t="inlineStr">
        <is>
          <t xml:space="preserve"> </t>
        </is>
      </c>
      <c r="D567" s="4" t="inlineStr">
        <is>
          <t xml:space="preserve"> </t>
        </is>
      </c>
    </row>
    <row r="568">
      <c r="A568" s="4" t="inlineStr">
        <is>
          <t>Holdings [Text Block]</t>
        </is>
      </c>
      <c r="B568" s="4" t="inlineStr">
        <is>
          <t xml:space="preserve"> </t>
        </is>
      </c>
      <c r="C568" s="4" t="inlineStr">
        <is>
          <t>Portfolio Composition (% of Total Net Assets) Value Value Value Other assets less liabilities 2.1% Other Investments 0.8% Real Estate 1.9% Consumer Non-Cyclicals 2.9% Healthcare 4.2% Utilities 6.8% Consumer Cyclicals 8.1% Basic Materials 8.9% Energy 10.9% Technology 11.3% Industrials 13.6% Financials 28.5%</t>
        </is>
      </c>
      <c r="D568" s="4" t="inlineStr">
        <is>
          <t xml:space="preserve"> </t>
        </is>
      </c>
    </row>
    <row r="569">
      <c r="A569" s="4" t="inlineStr">
        <is>
          <t>Largest Holdings [Text Block]</t>
        </is>
      </c>
      <c r="B569" s="4" t="inlineStr">
        <is>
          <t xml:space="preserve"> </t>
        </is>
      </c>
      <c r="C569" s="4" t="inlineStr">
        <is>
          <t>Top Ten Holdings (% of Total Net Assets) UniCredit SpA, 2.73%, 1/15/2032 0.9% SoftBank Group Corp., 5.12%, 9/19/2027 0.9% Electricite de France SA, 3.38% (Perpetual) 0.9% CFAMC III Co. Ltd., 4.25%, 11/7/2027 0.9% Virgin Media Vendor Financing Notes III DAC, 4.88%, 7/15/2028 0.8% Vodafone Group Plc, 8.00%, 8/30/2086 0.6% Jerrold Finco Plc, 5.25%, 1/15/2027 0.6% Mobico Group Plc, 4.25% (Perpetual) 0.5% Teva Pharmaceutical Finance Netherlands II BV, 7.38%, 9/15/2029 0.5% Bellis Finco Plc, 4.00%, 2/16/2027 0.5%</t>
        </is>
      </c>
      <c r="D569" s="4" t="inlineStr">
        <is>
          <t xml:space="preserve"> </t>
        </is>
      </c>
    </row>
    <row r="570">
      <c r="A570" s="4" t="inlineStr">
        <is>
          <t>Material Fund Change [Text Block]</t>
        </is>
      </c>
      <c r="B570" s="4" t="inlineStr">
        <is>
          <t xml:space="preserve"> </t>
        </is>
      </c>
      <c r="C570" s="4" t="inlineStr">
        <is>
          <t>Material Fund Changes The following material fund change occurred during the period ended December 31, 2024: During the period, the Fund's fiscal year-end changed from April 30 to December 31.</t>
        </is>
      </c>
      <c r="D570" s="4" t="inlineStr">
        <is>
          <t xml:space="preserve"> </t>
        </is>
      </c>
    </row>
    <row r="571">
      <c r="A571" s="4" t="inlineStr">
        <is>
          <t>Summary of Change Legend [Text Block]</t>
        </is>
      </c>
      <c r="B571" s="4" t="inlineStr">
        <is>
          <t xml:space="preserve"> </t>
        </is>
      </c>
      <c r="C571" s="4" t="inlineStr">
        <is>
          <t>The following material fund change occurred during the period ended December 31, 2024:</t>
        </is>
      </c>
      <c r="D571" s="4" t="inlineStr">
        <is>
          <t xml:space="preserve"> </t>
        </is>
      </c>
    </row>
    <row r="572">
      <c r="A572" s="4" t="inlineStr">
        <is>
          <t>Updated Prospectus Web Address</t>
        </is>
      </c>
      <c r="B572" s="4" t="inlineStr">
        <is>
          <t xml:space="preserve"> </t>
        </is>
      </c>
      <c r="C572"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D572" s="4" t="inlineStr">
        <is>
          <t xml:space="preserve"> </t>
        </is>
      </c>
    </row>
    <row r="573">
      <c r="A573" s="4" t="inlineStr">
        <is>
          <t>Accountant Change Statement [Text Block]</t>
        </is>
      </c>
      <c r="B573" s="4" t="inlineStr">
        <is>
          <t xml:space="preserve"> </t>
        </is>
      </c>
      <c r="C573" s="4" t="inlineStr">
        <is>
          <t xml:space="preserve"> </t>
        </is>
      </c>
      <c r="D573" s="4" t="inlineStr">
        <is>
          <t xml:space="preserve"> </t>
        </is>
      </c>
    </row>
    <row r="574">
      <c r="A574" s="4" t="inlineStr">
        <is>
          <t>Accountant Change Disagreements [Text Block]</t>
        </is>
      </c>
      <c r="B574" s="4" t="inlineStr">
        <is>
          <t xml:space="preserve"> </t>
        </is>
      </c>
      <c r="C574" s="4" t="inlineStr">
        <is>
          <t xml:space="preserve"> </t>
        </is>
      </c>
      <c r="D574" s="4" t="inlineStr">
        <is>
          <t xml:space="preserve"> </t>
        </is>
      </c>
    </row>
    <row r="575">
      <c r="A575" s="4" t="inlineStr">
        <is>
          <t>C000127738</t>
        </is>
      </c>
      <c r="B575" s="4" t="inlineStr">
        <is>
          <t xml:space="preserve"> </t>
        </is>
      </c>
      <c r="C575" s="4" t="inlineStr">
        <is>
          <t xml:space="preserve"> </t>
        </is>
      </c>
      <c r="D575" s="4" t="inlineStr">
        <is>
          <t xml:space="preserve"> </t>
        </is>
      </c>
    </row>
    <row r="576">
      <c r="A576" s="3" t="inlineStr">
        <is>
          <t>Shareholder Report [Line Items]</t>
        </is>
      </c>
      <c r="B576" s="4" t="inlineStr">
        <is>
          <t xml:space="preserve"> </t>
        </is>
      </c>
      <c r="C576" s="4" t="inlineStr">
        <is>
          <t xml:space="preserve"> </t>
        </is>
      </c>
      <c r="D576" s="4" t="inlineStr">
        <is>
          <t xml:space="preserve"> </t>
        </is>
      </c>
    </row>
    <row r="577">
      <c r="A577" s="4" t="inlineStr">
        <is>
          <t>Fund Name</t>
        </is>
      </c>
      <c r="B577" s="4" t="inlineStr">
        <is>
          <t xml:space="preserve"> </t>
        </is>
      </c>
      <c r="C577" s="4" t="inlineStr">
        <is>
          <t xml:space="preserve"> </t>
        </is>
      </c>
      <c r="D577" s="4" t="inlineStr">
        <is>
          <t>VanEck Israel ETF</t>
        </is>
      </c>
    </row>
    <row r="578">
      <c r="A578" s="4" t="inlineStr">
        <is>
          <t>Class Name</t>
        </is>
      </c>
      <c r="B578" s="4" t="inlineStr">
        <is>
          <t xml:space="preserve"> </t>
        </is>
      </c>
      <c r="C578" s="4" t="inlineStr">
        <is>
          <t xml:space="preserve"> </t>
        </is>
      </c>
      <c r="D578" s="4" t="inlineStr">
        <is>
          <t>VanEck Israel ETF</t>
        </is>
      </c>
    </row>
    <row r="579">
      <c r="A579" s="4" t="inlineStr">
        <is>
          <t>Trading Symbol</t>
        </is>
      </c>
      <c r="B579" s="4" t="inlineStr">
        <is>
          <t xml:space="preserve"> </t>
        </is>
      </c>
      <c r="C579" s="4" t="inlineStr">
        <is>
          <t xml:space="preserve"> </t>
        </is>
      </c>
      <c r="D579" s="4" t="inlineStr">
        <is>
          <t>ISRA</t>
        </is>
      </c>
    </row>
    <row r="580">
      <c r="A580" s="4" t="inlineStr">
        <is>
          <t>Security Exchange Name</t>
        </is>
      </c>
      <c r="B580" s="4" t="inlineStr">
        <is>
          <t xml:space="preserve"> </t>
        </is>
      </c>
      <c r="C580" s="4" t="inlineStr">
        <is>
          <t xml:space="preserve"> </t>
        </is>
      </c>
      <c r="D580" s="4" t="inlineStr">
        <is>
          <t>NYSEArca</t>
        </is>
      </c>
    </row>
    <row r="581">
      <c r="A581" s="4" t="inlineStr">
        <is>
          <t>Annual or Semi-Annual Statement [Text Block]</t>
        </is>
      </c>
      <c r="B581" s="4" t="inlineStr">
        <is>
          <t xml:space="preserve"> </t>
        </is>
      </c>
      <c r="C581" s="4" t="inlineStr">
        <is>
          <t xml:space="preserve"> </t>
        </is>
      </c>
      <c r="D581" s="4" t="inlineStr">
        <is>
          <t>This annual shareholder report contains important information about the VanEck Israel ETF (the "Fund") for the period January 1, 2024 to December 31, 2024.</t>
        </is>
      </c>
    </row>
    <row r="582">
      <c r="A582" s="4" t="inlineStr">
        <is>
          <t>Shareholder Report Annual or Semi-Annual</t>
        </is>
      </c>
      <c r="B582" s="4" t="inlineStr">
        <is>
          <t xml:space="preserve"> </t>
        </is>
      </c>
      <c r="C582" s="4" t="inlineStr">
        <is>
          <t xml:space="preserve"> </t>
        </is>
      </c>
      <c r="D582" s="4" t="inlineStr">
        <is>
          <t>Annual Shareholder Report</t>
        </is>
      </c>
    </row>
    <row r="583">
      <c r="A583" s="4" t="inlineStr">
        <is>
          <t>Additional Information [Text Block]</t>
        </is>
      </c>
      <c r="B583" s="4" t="inlineStr">
        <is>
          <t xml:space="preserve"> </t>
        </is>
      </c>
      <c r="C583" s="4" t="inlineStr">
        <is>
          <t xml:space="preserve"> </t>
        </is>
      </c>
      <c r="D583" s="4" t="inlineStr">
        <is>
          <t>You can find additional information about the Fund at https://www.vaneck.com/us/en/etf-mutual-fund-finder/etfs/documents/ info vaneck.com</t>
        </is>
      </c>
    </row>
    <row r="584">
      <c r="A584" s="4" t="inlineStr">
        <is>
          <t>Additional Information Phone Number</t>
        </is>
      </c>
      <c r="B584" s="4" t="inlineStr">
        <is>
          <t xml:space="preserve"> </t>
        </is>
      </c>
      <c r="C584" s="4" t="inlineStr">
        <is>
          <t xml:space="preserve"> </t>
        </is>
      </c>
      <c r="D584" s="4" t="inlineStr">
        <is>
          <t>800.826.2333</t>
        </is>
      </c>
    </row>
    <row r="585">
      <c r="A585" s="4" t="inlineStr">
        <is>
          <t>Additional Information Email</t>
        </is>
      </c>
      <c r="B585" s="4" t="inlineStr">
        <is>
          <t xml:space="preserve"> </t>
        </is>
      </c>
      <c r="C585" s="4" t="inlineStr">
        <is>
          <t xml:space="preserve"> </t>
        </is>
      </c>
      <c r="D585" s="4" t="inlineStr">
        <is>
          <t>&amp;lt;span style="box-sizing: border-box; color: rgb(0, 0, 0); display: inline; flex-wrap: nowrap; font-size: 10.6667px; font-weight: 400; grid-area: auto; line-height: 16px; margin: 0px; overflow: visible; text-align: left;"&gt;info@vaneck.com&amp;lt;/span&gt;</t>
        </is>
      </c>
    </row>
    <row r="586">
      <c r="A586" s="4" t="inlineStr">
        <is>
          <t>Additional Information Website</t>
        </is>
      </c>
      <c r="B586" s="4" t="inlineStr">
        <is>
          <t xml:space="preserve"> </t>
        </is>
      </c>
      <c r="C586" s="4" t="inlineStr">
        <is>
          <t xml:space="preserve"> </t>
        </is>
      </c>
      <c r="D586"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587">
      <c r="A587" s="4" t="inlineStr">
        <is>
          <t>Expenses [Text Block]</t>
        </is>
      </c>
      <c r="B587" s="4" t="inlineStr">
        <is>
          <t xml:space="preserve"> </t>
        </is>
      </c>
      <c r="C587" s="4" t="inlineStr">
        <is>
          <t xml:space="preserve"> </t>
        </is>
      </c>
      <c r="D587" s="4" t="inlineStr">
        <is>
          <t>What were the Fund costs for the last year (based on a hypothetical $10,000 investment) Fund Name Costs of a $10,000 investment Costs paid as a % of a $10,000 investment VanEck Israel ETF $67 0.59%</t>
        </is>
      </c>
    </row>
    <row r="588">
      <c r="A588" s="4" t="inlineStr">
        <is>
          <t>Expenses Paid, Amount</t>
        </is>
      </c>
      <c r="B588" s="4" t="inlineStr">
        <is>
          <t xml:space="preserve"> </t>
        </is>
      </c>
      <c r="C588" s="4" t="inlineStr">
        <is>
          <t xml:space="preserve"> </t>
        </is>
      </c>
      <c r="D588" s="5" t="n">
        <v>67</v>
      </c>
    </row>
    <row r="589">
      <c r="A589" s="4" t="inlineStr">
        <is>
          <t>Expense Ratio, Percent</t>
        </is>
      </c>
      <c r="B589" s="4" t="inlineStr">
        <is>
          <t xml:space="preserve"> </t>
        </is>
      </c>
      <c r="C589" s="4" t="inlineStr">
        <is>
          <t xml:space="preserve"> </t>
        </is>
      </c>
      <c r="D589" s="6" t="n">
        <v>0.0059</v>
      </c>
    </row>
    <row r="590">
      <c r="A590" s="4" t="inlineStr">
        <is>
          <t>Factors Affecting Performance [Text Block]</t>
        </is>
      </c>
      <c r="B590" s="4" t="inlineStr">
        <is>
          <t xml:space="preserve"> </t>
        </is>
      </c>
      <c r="C590" s="4" t="inlineStr">
        <is>
          <t xml:space="preserve"> </t>
        </is>
      </c>
      <c r="D590" s="4" t="inlineStr">
        <is>
          <t>How did the Fund perform last year? The Fund posted a positive return over the period, as the Israeli economy continued to rebound from the effects of the Israel-Hamas war. Israel’s economy benefited from participating in global economic growth trends, particularly cybersecurity and AI. The financials sector contributed the most to the Fund’s performance, followed by health care and information technology. The leading individual contributors to performance were Teva Pharmaceutical Industries Ltd. Sponsored ADR, CyberArk Software Ltd. and Bank Leumi Le-Israel BM. The communication services sector detracted the most from the Fund’s performance during the period, followed by materials and utilities. The leading individual detractors to performance were SolarEdge Technologies, Inc., NICE Ltd. Sponsored ADR and Perion Network Ltd.</t>
        </is>
      </c>
    </row>
    <row r="591">
      <c r="A591" s="4" t="inlineStr">
        <is>
          <t>Performance Past Does Not Indicate Future [Text]</t>
        </is>
      </c>
      <c r="B591" s="4" t="inlineStr">
        <is>
          <t xml:space="preserve"> </t>
        </is>
      </c>
      <c r="C591" s="4" t="inlineStr">
        <is>
          <t xml:space="preserve"> </t>
        </is>
      </c>
      <c r="D591"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592">
      <c r="A592" s="4" t="inlineStr">
        <is>
          <t>Line Graph [Table Text Block]</t>
        </is>
      </c>
      <c r="B592" s="4" t="inlineStr">
        <is>
          <t xml:space="preserve"> </t>
        </is>
      </c>
      <c r="C592" s="4" t="inlineStr">
        <is>
          <t xml:space="preserve"> </t>
        </is>
      </c>
      <c r="D592" s="4" t="inlineStr">
        <is>
          <t>ISRA NDUEACWF BLSNTR SPTR Dec 14 $10,000 $10,000 $10,000 $10,000 Jan 15 $9,756 $9,844 $9,759 $9,700 Feb 15 $10,250 $10,392 $10,246 $10,257 Mar 15 $10,572 $10,231 $10,590 $10,095 Apr 15 $10,849 $10,528 $10,876 $10,192 May 15 $11,052 $10,514 $11,076 $10,323 Jun 15 $10,940 $10,266 $10,953 $10,123 Jul 15 $11,390 $10,355 $11,432 $10,335 Aug 15 $10,511 $9,646 $10,540 $9,712 Sep 15 $9,740 $9,296 $9,765 $9,471 Oct 15 $10,169 $10,026 $10,234 $10,270 Nov 15 $10,145 $9,943 $10,134 $10,301 Dec 15 $9,869 $9,764 $9,900 $10,138 Jan 16 $9,215 $9,175 $9,188 $9,635 Feb 16 $9,112 $9,112 $9,151 $9,622 Mar 16 $9,574 $9,787 $9,603 $10,275 Apr 16 $9,345 $9,931 $9,396 $10,315 May 16 $9,307 $9,944 $9,340 $10,500 Jun 16 $9,136 $9,884 $9,137 $10,527 Jul 16 $9,561 $10,310 $9,594 $10,915 Aug 16 $9,674 $10,344 $9,709 $10,931 Sep 16 $9,571 $10,408 $9,641 $10,933 Oct 16 $9,184 $10,231 $9,228 $10,733 Nov 16 $9,352 $10,309 $9,398 $11,131 Dec 16 $9,345 $10,531 $9,393 $11,351 Jan 17 $9,592 $10,819 $9,631 $11,566 Feb 17 $9,951 $11,123 $10,009 $12,025 Mar 17 $10,104 $11,259 $10,165 $12,039 Apr 17 $10,320 $11,434 $10,384 $12,163 May 17 $10,574 $11,687 $10,635 $12,334 Jun 17 $10,713 $11,740 $10,798 $12,411 Jul 17 $10,665 $12,068 $10,744 $12,666 Aug 17 $9,968 $12,114 $10,053 $12,705 Sep 17 $10,376 $12,348 $10,424 $12,967 Oct 17 $10,362 $12,605 $10,429 $13,270 Nov 17 $10,449 $12,849 $10,526 $13,677 Dec 17 $10,743 $13,056 $10,828 $13,829 Jan 18 $11,210 $13,793 $11,334 $14,621 Feb 18 $10,768 $13,213 $10,915 $14,082 Mar 18 $10,548 $12,931 $10,621 $13,724 Apr 18 $10,559 $13,054 $10,674 $13,777 May 18 $11,107 $13,070 $11,227 $14,108 Jun 18 $11,051 $13,000 $11,130 $14,195 Jul 18 $11,422 $13,392 $11,536 $14,724 Aug 18 $11,967 $13,497 $12,121 $15,203 Sep 18 $11,737 $13,555 $11,859 $15,290 Oct 18 $10,955 $12,540 $11,088 $14,245 Nov 18 $11,266 $12,723 $11,402 $14,535 Dec 18 $9,998 $11,827 $10,139 $13,223 Jan 19 $11,078 $12,761 $11,220 $14,282 Feb 19 $11,284 $13,102 $11,447 $14,741 Mar 19 $11,245 $13,267 $11,431 $15,027 Apr 19 $11,587 $13,715 $11,765 $15,636 May 19 $11,014 $12,901 $11,266 $14,642 Jun 19 $11,548 $13,746 $11,771 $15,674 Jul 19 $11,961 $13,786 $12,188 $15,899 Aug 19 $11,682 $13,459 $11,888 $15,647 Sep 19 $11,707 $13,742 $11,914 $15,940 Oct 19 $12,033 $14,119 $12,244 $16,286 Nov 19 $12,667 $14,463 $12,901 $16,877 Dec 19 $12,661 $14,973 $12,903 $17,386 Jan 20 $12,928 $14,807 $13,196 $17,379 Feb 20 $12,136 $13,611 $12,458 $15,949 Mar 20 $10,124 $11,774 $10,387 $13,979 Apr 20 $11,366 $13,035 $11,626 $15,771 May 20 $12,200 $13,602 $12,293 $16,522 Jun 20 $11,890 $14,036 $12,071 $16,850 Jul 20 $12,849 $14,779 $13,030 $17,801 Aug 20 $13,515 $15,683 $13,769 $19,080 Sep 20 $12,911 $15,178 $13,179 $18,355 Oct 20 $13,139 $14,809 $13,444 $17,867 Nov 20 $14,683 $16,634 $14,994 $19,823 Dec 20 $16,223 $17,406 $16,537 $20,585 Jan 21 $16,512 $17,327 $16,882 $20,377 Feb 21 $16,437 $17,729 $16,838 $20,939 Mar 21 $16,005 $18,202 $16,335 $21,856 Apr 21 $16,962 $18,998 $17,348 $23,022 May 21 $16,911 $19,294 $17,261 $23,183 Jun 21 $17,282 $19,548 $17,654 $23,724 Jul 21 $17,152 $19,682 $17,549 $24,288 Aug 21 $17,484 $20,175 $17,878 $25,026 Sep 21 $17,110 $19,342 $17,536 $23,863 Oct 21 $18,243 $20,329 $18,667 $25,534 Nov 21 $17,402 $19,839 $17,854 $25,357 Dec 21 $17,878 $20,633 $18,337 $26,494 Jan 22 $16,495 $19,620 $16,871 $25,123 Feb 22 $16,927 $19,113 $17,344 $24,371 Mar 22 $17,024 $19,527 $17,491 $25,276 Apr 22 $15,559 $17,964 $16,012 $23,071 May 22 $14,885 $17,985 $15,266 $23,114 Jun 22 $13,701 $16,469 $14,028 $21,206 Jul 22 $15,018 $17,619 $15,402 $23,161 Aug 22 $15,181 $16,970 $15,607 $22,217 Sep 22 $13,290 $15,346 $13,669 $20,170 Oct 22 $14,029 $16,272 $14,417 $21,804 Nov 22 $14,151 $17,534 $14,455 $23,022 Dec 22 $13,268 $16,844 $13,642 $21,696 Jan 23 $14,109 $18,051 $14,475 $23,059 Feb 23 $13,320 $17,534 $13,700 $22,496 Mar 23 $13,356 $18,075 $13,717 $23,322 Apr 23 $13,008 $18,334 $13,396 $23,686 May 23 $12,962 $18,138 $13,337 $23,789 Jun 23 $13,102 $19,191 $13,465 $25,361 Jul 23 $13,757 $19,894 $14,169 $26,176 Aug 23 $12,843 $19,338 $13,237 $25,759 Sep 23 $12,462 $18,538 $12,830 $24,531 Oct 23 $10,638 $17,981 $10,964 $24,015 Nov 23 $12,251 $19,640 $12,635 $26,208 Dec 23 $13,239 $20,584 $13,725 $27,399 Jan 24 $13,191 $20,704 $13,647 $27,859 Feb 24 $14,155 $21,593 $14,623 $29,347 Mar 24 $14,189 $22,271 $14,719 $30,291 Apr 24 $13,179 $21,536 $13,647 $29,054 May 24 $13,588 $22,411 $14,043 $30,494 Jun 24 $13,573 $22,910 $14,066 $31,589 Jul 24 $13,992 $23,279 $14,491 $31,973 Aug 24 $14,744 $23,870 $15,248 $32,749 Sep 24 $14,808 $24,425 $15,335 $33,448 Oct 24 $14,952 $23,877 $15,517 $33,145 Nov 24 $16,184 $24,770 $16,767 $35,090 Dec 24 $16,607 $24,183 $17,241 $34,254</t>
        </is>
      </c>
    </row>
    <row r="593">
      <c r="A593" s="4" t="inlineStr">
        <is>
          <t>Average Annual Return [Table Text Block]</t>
        </is>
      </c>
      <c r="B593" s="4" t="inlineStr">
        <is>
          <t xml:space="preserve"> </t>
        </is>
      </c>
      <c r="C593" s="4" t="inlineStr">
        <is>
          <t xml:space="preserve"> </t>
        </is>
      </c>
      <c r="D593" s="4" t="inlineStr">
        <is>
          <t xml:space="preserve">Average Annual Total Returns . 1 Year 5 Years 10 Years VanEck Israel ETF 25.44% 5.58% 5.20% BlueStar ® 25.62% 5.97% 5.60% MSCI ACWI Index (NDUEACWF) 17.49% 10.06% 9.23% S&amp;P 500 Index (SPTR) 25.02% 14.53% 13.10%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594">
      <c r="A594" s="4" t="inlineStr">
        <is>
          <t>No Deduction of Taxes [Text Block]</t>
        </is>
      </c>
      <c r="B594" s="4" t="inlineStr">
        <is>
          <t xml:space="preserve"> </t>
        </is>
      </c>
      <c r="C594" s="4" t="inlineStr">
        <is>
          <t xml:space="preserve"> </t>
        </is>
      </c>
      <c r="D594" s="4" t="inlineStr">
        <is>
          <t xml:space="preserve"> </t>
        </is>
      </c>
    </row>
    <row r="595">
      <c r="A595" s="4" t="inlineStr">
        <is>
          <t>Performance Table Market Index Changed [Text Block]</t>
        </is>
      </c>
      <c r="B595" s="4" t="inlineStr">
        <is>
          <t xml:space="preserve"> </t>
        </is>
      </c>
      <c r="C595" s="4" t="inlineStr">
        <is>
          <t xml:space="preserve"> </t>
        </is>
      </c>
      <c r="D595" s="4" t="inlineStr">
        <is>
          <t xml:space="preserve"> </t>
        </is>
      </c>
    </row>
    <row r="596">
      <c r="A596" s="4" t="inlineStr">
        <is>
          <t>Material Change Description [Text Block]</t>
        </is>
      </c>
      <c r="B596" s="4" t="inlineStr">
        <is>
          <t xml:space="preserve"> </t>
        </is>
      </c>
      <c r="C596" s="4" t="inlineStr">
        <is>
          <t xml:space="preserve"> </t>
        </is>
      </c>
      <c r="D596" s="4" t="inlineStr">
        <is>
          <t xml:space="preserve"> </t>
        </is>
      </c>
    </row>
    <row r="597">
      <c r="A597" s="4" t="inlineStr">
        <is>
          <t>Updated Performance Information Location [Text Block]</t>
        </is>
      </c>
      <c r="B597" s="4" t="inlineStr">
        <is>
          <t xml:space="preserve"> </t>
        </is>
      </c>
      <c r="C597" s="4" t="inlineStr">
        <is>
          <t xml:space="preserve"> </t>
        </is>
      </c>
      <c r="D597" s="4" t="inlineStr">
        <is>
          <t xml:space="preserve"> </t>
        </is>
      </c>
    </row>
    <row r="598">
      <c r="A598" s="4" t="inlineStr">
        <is>
          <t>AssetsNet</t>
        </is>
      </c>
      <c r="B598" s="5" t="n">
        <v>87781893</v>
      </c>
      <c r="C598" s="5" t="n">
        <v>87781893</v>
      </c>
      <c r="D598" s="5" t="n">
        <v>87781893</v>
      </c>
    </row>
    <row r="599">
      <c r="A599" s="4" t="inlineStr">
        <is>
          <t>Holdings Count | Holding</t>
        </is>
      </c>
      <c r="B599" s="7" t="n">
        <v>83</v>
      </c>
      <c r="C599" s="7" t="n">
        <v>83</v>
      </c>
      <c r="D599" s="7" t="n">
        <v>83</v>
      </c>
    </row>
    <row r="600">
      <c r="A600" s="4" t="inlineStr">
        <is>
          <t>Advisory Fees Paid, Amount</t>
        </is>
      </c>
      <c r="B600" s="4" t="inlineStr">
        <is>
          <t xml:space="preserve"> </t>
        </is>
      </c>
      <c r="C600" s="4" t="inlineStr">
        <is>
          <t xml:space="preserve"> </t>
        </is>
      </c>
      <c r="D600" s="5" t="n">
        <v>273353</v>
      </c>
    </row>
    <row r="601">
      <c r="A601" s="4" t="inlineStr">
        <is>
          <t>InvestmentCompanyPortfolioTurnover</t>
        </is>
      </c>
      <c r="B601" s="4" t="inlineStr">
        <is>
          <t xml:space="preserve"> </t>
        </is>
      </c>
      <c r="C601" s="4" t="inlineStr">
        <is>
          <t xml:space="preserve"> </t>
        </is>
      </c>
      <c r="D601" s="8" t="n">
        <v>0.1</v>
      </c>
    </row>
    <row r="602">
      <c r="A602" s="4" t="inlineStr">
        <is>
          <t>Additional Fund Statistics [Text Block]</t>
        </is>
      </c>
      <c r="B602" s="4" t="inlineStr">
        <is>
          <t xml:space="preserve"> </t>
        </is>
      </c>
      <c r="C602" s="4" t="inlineStr">
        <is>
          <t xml:space="preserve"> </t>
        </is>
      </c>
      <c r="D602" s="4" t="inlineStr">
        <is>
          <t xml:space="preserve">Key Fund Statistics Total Net Assets $87,781,893 Number of Portfolio Holdings 83 Portfolio Turnover Rate 10% Advisory Fees Paid $273,353 </t>
        </is>
      </c>
    </row>
    <row r="603">
      <c r="A603" s="4" t="inlineStr">
        <is>
          <t>Additional Fund Statistics Significance or Limits [Text Block]</t>
        </is>
      </c>
      <c r="B603" s="4" t="inlineStr">
        <is>
          <t xml:space="preserve"> </t>
        </is>
      </c>
      <c r="C603" s="4" t="inlineStr">
        <is>
          <t xml:space="preserve"> </t>
        </is>
      </c>
      <c r="D603" s="4" t="inlineStr">
        <is>
          <t xml:space="preserve"> </t>
        </is>
      </c>
    </row>
    <row r="604">
      <c r="A604" s="4" t="inlineStr">
        <is>
          <t>Holdings [Text Block]</t>
        </is>
      </c>
      <c r="B604" s="4" t="inlineStr">
        <is>
          <t xml:space="preserve"> </t>
        </is>
      </c>
      <c r="C604" s="4" t="inlineStr">
        <is>
          <t xml:space="preserve"> </t>
        </is>
      </c>
      <c r="D604" s="4" t="inlineStr">
        <is>
          <t>Portfolio Composition (% of Total Net Assets) Value Value Value Other assets less liabilities 0.1% Consumer Staples 1.1% Energy 1.5% Communication Services 1.5% Materials 1.6% Utilities 2.4% Consumer Discretionary 3.1% Real Estate 3.9% Industrials 6.1% Health Care 12.5% Financials 24.5% Information Technology 41.7%</t>
        </is>
      </c>
    </row>
    <row r="605">
      <c r="A605" s="4" t="inlineStr">
        <is>
          <t>Largest Holdings [Text Block]</t>
        </is>
      </c>
      <c r="B605" s="4" t="inlineStr">
        <is>
          <t xml:space="preserve"> </t>
        </is>
      </c>
      <c r="C605" s="4" t="inlineStr">
        <is>
          <t xml:space="preserve"> </t>
        </is>
      </c>
      <c r="D605" s="4" t="inlineStr">
        <is>
          <t>Top Ten Holdings (% of Total Net Assets) Teva Pharmaceutical Industries Ltd. 10.9% Check Point Software Technologies Ltd. 6.9% CyberArk Software Ltd. 6.8% Bank Leumi Le-Israel BM 5.9% Bank Hapoalim BM 5.6% Nice Ltd. 4.3% Wix.com Ltd. 4.1% Monday.com Ltd. 3.6% Amdocs Ltd. 3.4% Mizrahi Tefahot Bank Ltd. 2.9%</t>
        </is>
      </c>
    </row>
    <row r="606">
      <c r="A606" s="4" t="inlineStr">
        <is>
          <t>Material Fund Change [Text Block]</t>
        </is>
      </c>
      <c r="B606" s="4" t="inlineStr">
        <is>
          <t xml:space="preserve"> </t>
        </is>
      </c>
      <c r="C606" s="4" t="inlineStr">
        <is>
          <t xml:space="preserve"> </t>
        </is>
      </c>
      <c r="D606" s="4" t="inlineStr">
        <is>
          <t xml:space="preserve"> </t>
        </is>
      </c>
    </row>
    <row r="607">
      <c r="A607" s="4" t="inlineStr">
        <is>
          <t>Summary of Change Legend [Text Block]</t>
        </is>
      </c>
      <c r="B607" s="4" t="inlineStr">
        <is>
          <t xml:space="preserve"> </t>
        </is>
      </c>
      <c r="C607" s="4" t="inlineStr">
        <is>
          <t xml:space="preserve"> </t>
        </is>
      </c>
    </row>
    <row r="608">
      <c r="A608" s="4" t="inlineStr">
        <is>
          <t>Updated Prospectus Web Address</t>
        </is>
      </c>
      <c r="B608" s="4" t="inlineStr">
        <is>
          <t xml:space="preserve"> </t>
        </is>
      </c>
      <c r="C608" s="4" t="inlineStr">
        <is>
          <t xml:space="preserve"> </t>
        </is>
      </c>
      <c r="D608"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609">
      <c r="A609" s="4" t="inlineStr">
        <is>
          <t>Accountant Change Statement [Text Block]</t>
        </is>
      </c>
      <c r="B609" s="4" t="inlineStr">
        <is>
          <t xml:space="preserve"> </t>
        </is>
      </c>
      <c r="C609" s="4" t="inlineStr">
        <is>
          <t xml:space="preserve"> </t>
        </is>
      </c>
      <c r="D609" s="4" t="inlineStr">
        <is>
          <t xml:space="preserve"> </t>
        </is>
      </c>
    </row>
    <row r="610">
      <c r="A610" s="4" t="inlineStr">
        <is>
          <t>Accountant Change Disagreements [Text Block]</t>
        </is>
      </c>
      <c r="B610" s="4" t="inlineStr">
        <is>
          <t xml:space="preserve"> </t>
        </is>
      </c>
      <c r="C610" s="4" t="inlineStr">
        <is>
          <t xml:space="preserve"> </t>
        </is>
      </c>
      <c r="D610" s="4" t="inlineStr">
        <is>
          <t xml:space="preserve"> </t>
        </is>
      </c>
    </row>
    <row r="611">
      <c r="A611" s="4" t="inlineStr">
        <is>
          <t>C000088891</t>
        </is>
      </c>
      <c r="B611" s="4" t="inlineStr">
        <is>
          <t xml:space="preserve"> </t>
        </is>
      </c>
      <c r="C611" s="4" t="inlineStr">
        <is>
          <t xml:space="preserve"> </t>
        </is>
      </c>
      <c r="D611" s="4" t="inlineStr">
        <is>
          <t xml:space="preserve"> </t>
        </is>
      </c>
    </row>
    <row r="612">
      <c r="A612" s="3" t="inlineStr">
        <is>
          <t>Shareholder Report [Line Items]</t>
        </is>
      </c>
      <c r="B612" s="4" t="inlineStr">
        <is>
          <t xml:space="preserve"> </t>
        </is>
      </c>
      <c r="C612" s="4" t="inlineStr">
        <is>
          <t xml:space="preserve"> </t>
        </is>
      </c>
      <c r="D612" s="4" t="inlineStr">
        <is>
          <t xml:space="preserve"> </t>
        </is>
      </c>
    </row>
    <row r="613">
      <c r="A613" s="4" t="inlineStr">
        <is>
          <t>Fund Name</t>
        </is>
      </c>
      <c r="B613" s="4" t="inlineStr">
        <is>
          <t xml:space="preserve"> </t>
        </is>
      </c>
      <c r="C613" s="4" t="inlineStr">
        <is>
          <t>VanEck J.P. Morgan EM Local Currency Bond ETF</t>
        </is>
      </c>
      <c r="D613" s="4" t="inlineStr">
        <is>
          <t xml:space="preserve"> </t>
        </is>
      </c>
    </row>
    <row r="614">
      <c r="A614" s="4" t="inlineStr">
        <is>
          <t>Class Name</t>
        </is>
      </c>
      <c r="B614" s="4" t="inlineStr">
        <is>
          <t xml:space="preserve"> </t>
        </is>
      </c>
      <c r="C614" s="4" t="inlineStr">
        <is>
          <t>VanEck J.P. Morgan EM Local Currency Bond ETF</t>
        </is>
      </c>
      <c r="D614" s="4" t="inlineStr">
        <is>
          <t xml:space="preserve"> </t>
        </is>
      </c>
    </row>
    <row r="615">
      <c r="A615" s="4" t="inlineStr">
        <is>
          <t>Trading Symbol</t>
        </is>
      </c>
      <c r="B615" s="4" t="inlineStr">
        <is>
          <t xml:space="preserve"> </t>
        </is>
      </c>
      <c r="C615" s="4" t="inlineStr">
        <is>
          <t>EMLC</t>
        </is>
      </c>
      <c r="D615" s="4" t="inlineStr">
        <is>
          <t xml:space="preserve"> </t>
        </is>
      </c>
    </row>
    <row r="616">
      <c r="A616" s="4" t="inlineStr">
        <is>
          <t>Security Exchange Name</t>
        </is>
      </c>
      <c r="B616" s="4" t="inlineStr">
        <is>
          <t xml:space="preserve"> </t>
        </is>
      </c>
      <c r="C616" s="4" t="inlineStr">
        <is>
          <t>NYSEArca</t>
        </is>
      </c>
      <c r="D616" s="4" t="inlineStr">
        <is>
          <t xml:space="preserve"> </t>
        </is>
      </c>
    </row>
    <row r="617">
      <c r="A617" s="4" t="inlineStr">
        <is>
          <t>Annual or Semi-Annual Statement [Text Block]</t>
        </is>
      </c>
      <c r="B617" s="4" t="inlineStr">
        <is>
          <t xml:space="preserve"> </t>
        </is>
      </c>
      <c r="C617" s="4" t="inlineStr">
        <is>
          <t>This annual shareholder report contains important information about the VanEck J.P. Morgan EM Local Currency Bond ETF (the "Fund") for the period May 1, 2024 to December 31, 2024.</t>
        </is>
      </c>
      <c r="D617" s="4" t="inlineStr">
        <is>
          <t xml:space="preserve"> </t>
        </is>
      </c>
    </row>
    <row r="618">
      <c r="A618" s="4" t="inlineStr">
        <is>
          <t>Shareholder Report Annual or Semi-Annual</t>
        </is>
      </c>
      <c r="B618" s="4" t="inlineStr">
        <is>
          <t xml:space="preserve"> </t>
        </is>
      </c>
      <c r="C618" s="4" t="inlineStr">
        <is>
          <t>Annual Shareholder Report</t>
        </is>
      </c>
      <c r="D618" s="4" t="inlineStr">
        <is>
          <t xml:space="preserve"> </t>
        </is>
      </c>
    </row>
    <row r="619">
      <c r="A619" s="4" t="inlineStr">
        <is>
          <t>Additional Information [Text Block]</t>
        </is>
      </c>
      <c r="B619" s="4" t="inlineStr">
        <is>
          <t xml:space="preserve"> </t>
        </is>
      </c>
      <c r="C619" s="4" t="inlineStr">
        <is>
          <t>You can find additional information about the Fund at https://www.vaneck.com/us/en/etf-mutual-fund-finder/etfs/documents/ info vaneck.com</t>
        </is>
      </c>
      <c r="D619" s="4" t="inlineStr">
        <is>
          <t xml:space="preserve"> </t>
        </is>
      </c>
    </row>
    <row r="620">
      <c r="A620" s="4" t="inlineStr">
        <is>
          <t>Material Fund Change Notice [Text Block]</t>
        </is>
      </c>
      <c r="B620" s="4" t="inlineStr">
        <is>
          <t xml:space="preserve"> </t>
        </is>
      </c>
      <c r="C620" s="4" t="inlineStr">
        <is>
          <t xml:space="preserve">This report describes changes to the Fund that occurred during the reporting period. </t>
        </is>
      </c>
      <c r="D620" s="4" t="inlineStr">
        <is>
          <t xml:space="preserve"> </t>
        </is>
      </c>
    </row>
    <row r="621">
      <c r="A621" s="4" t="inlineStr">
        <is>
          <t>Additional Information Phone Number</t>
        </is>
      </c>
      <c r="B621" s="4" t="inlineStr">
        <is>
          <t xml:space="preserve"> </t>
        </is>
      </c>
      <c r="C621" s="4" t="inlineStr">
        <is>
          <t>800.826.2333</t>
        </is>
      </c>
      <c r="D621" s="4" t="inlineStr">
        <is>
          <t xml:space="preserve"> </t>
        </is>
      </c>
    </row>
    <row r="622">
      <c r="A622" s="4" t="inlineStr">
        <is>
          <t>Additional Information Email</t>
        </is>
      </c>
      <c r="B622" s="4" t="inlineStr">
        <is>
          <t xml:space="preserve"> </t>
        </is>
      </c>
      <c r="C622" s="4" t="inlineStr">
        <is>
          <t>&amp;lt;span style="box-sizing: border-box; color: rgb(0, 0, 0); display: inline; flex-wrap: nowrap; font-size: 10.6667px; font-weight: 400; grid-area: auto; line-height: 16px; margin: 0px; overflow: visible; text-align: left;"&gt;info@vaneck.com&amp;lt;/span&gt;</t>
        </is>
      </c>
      <c r="D622" s="4" t="inlineStr">
        <is>
          <t xml:space="preserve"> </t>
        </is>
      </c>
    </row>
    <row r="623">
      <c r="A623" s="4" t="inlineStr">
        <is>
          <t>Additional Information Website</t>
        </is>
      </c>
      <c r="B623" s="4" t="inlineStr">
        <is>
          <t xml:space="preserve"> </t>
        </is>
      </c>
      <c r="C623"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D623" s="4" t="inlineStr">
        <is>
          <t xml:space="preserve"> </t>
        </is>
      </c>
    </row>
    <row r="624">
      <c r="A624" s="4" t="inlineStr">
        <is>
          <t>Expenses [Text Block]</t>
        </is>
      </c>
      <c r="B624" s="4" t="inlineStr">
        <is>
          <t xml:space="preserve"> </t>
        </is>
      </c>
      <c r="C624" s="4" t="inlineStr">
        <is>
          <t>What were the Fund costs for the period (based on a hypothetical $10,000 investment) Fund Name Costs of a $10,000 investment Costs paid as a % of a $10,000 investment VanEck J.P. Morgan EM Local Currency Bond ETF $20 Footnote Reference (a) 0.30% Footnote Reference (b) Footnote Description Footnote (a) Expenses for a full year would be higher than the amount shown. Footnote (b) Annualized</t>
        </is>
      </c>
      <c r="D624" s="4" t="inlineStr">
        <is>
          <t xml:space="preserve"> </t>
        </is>
      </c>
    </row>
    <row r="625">
      <c r="A625" s="4" t="inlineStr">
        <is>
          <t>Expenses Paid, Amount</t>
        </is>
      </c>
      <c r="B625" s="4" t="inlineStr">
        <is>
          <t xml:space="preserve"> </t>
        </is>
      </c>
      <c r="C625" s="5" t="n">
        <v>20</v>
      </c>
      <c r="D625" s="4" t="inlineStr">
        <is>
          <t xml:space="preserve"> </t>
        </is>
      </c>
    </row>
    <row r="626">
      <c r="A626" s="4" t="inlineStr">
        <is>
          <t>Expense Ratio, Percent</t>
        </is>
      </c>
      <c r="B626" s="4" t="inlineStr">
        <is>
          <t xml:space="preserve"> </t>
        </is>
      </c>
      <c r="C626" s="6" t="n">
        <v>0.003</v>
      </c>
      <c r="D626" s="4" t="inlineStr">
        <is>
          <t xml:space="preserve"> </t>
        </is>
      </c>
    </row>
    <row r="627">
      <c r="A627" s="4" t="inlineStr">
        <is>
          <t>Factors Affecting Performance [Text Block]</t>
        </is>
      </c>
      <c r="B627" s="4" t="inlineStr">
        <is>
          <t xml:space="preserve"> </t>
        </is>
      </c>
      <c r="C627" s="4" t="inlineStr">
        <is>
          <t>How did the Fund perform during the period? The Fund changed its fiscal year-end from April 30 to December 31. For the eight months ended December 31, 2024, the Fund gained 1.43% on a total return basis. The Fund had a positive return during the period, reflecting relatively high yields and strong fundamentals in emerging markets despite strength in the U.S. dollar. Bonds denominated in South African Rand, Thai Baht and Malaysian Ringgit were the largest contributors to performance, while bonds denominated in Brazilian Real, Mexican Peso and Colombian Peso detracted the most. Currency depreciation weighed on returns during the period, however this was offset by local interest rates.</t>
        </is>
      </c>
      <c r="D627" s="4" t="inlineStr">
        <is>
          <t xml:space="preserve"> </t>
        </is>
      </c>
    </row>
    <row r="628">
      <c r="A628" s="4" t="inlineStr">
        <is>
          <t>Performance Past Does Not Indicate Future [Text]</t>
        </is>
      </c>
      <c r="B628" s="4" t="inlineStr">
        <is>
          <t xml:space="preserve"> </t>
        </is>
      </c>
      <c r="C628"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c r="D628" s="4" t="inlineStr">
        <is>
          <t xml:space="preserve"> </t>
        </is>
      </c>
    </row>
    <row r="629">
      <c r="A629" s="4" t="inlineStr">
        <is>
          <t>Line Graph [Table Text Block]</t>
        </is>
      </c>
      <c r="B629" s="4" t="inlineStr">
        <is>
          <t xml:space="preserve"> </t>
        </is>
      </c>
      <c r="C629" s="4" t="inlineStr">
        <is>
          <t>EMLC GBMP GBIEMCOR US00 Dec 14 $10,000 $10,000 $10,000 $10,000 Jan 15 $10,070 $10,001 $10,029 $10,221 Feb 15 $9,929 $9,915 $9,899 $10,116 Mar 15 $9,655 $9,827 $9,625 $10,167 Apr 15 $9,935 $9,919 $9,907 $10,128 May 15 $9,686 $9,751 $9,664 $10,103 Jun 15 $9,564 $9,705 $9,547 $9,994 Jul 15 $9,315 $9,730 $9,310 $10,066 Aug 15 $8,846 $9,737 $8,832 $10,051 Sep 15 $8,590 $9,785 $8,597 $10,119 Oct 15 $8,953 $9,805 $8,961 $10,122 Nov 15 $8,766 $9,654 $8,766 $10,094 Dec 15 $8,536 $9,698 $8,573 $10,060 Jan 16 $8,579 $9,791 $8,589 $10,205 Feb 16 $8,693 $10,002 $8,716 $10,280 Mar 16 $9,452 $10,259 $9,498 $10,370 Apr 16 $9,689 $10,390 $9,745 $10,408 May 16 $9,186 $10,262 $9,235 $10,413 Jun 16 $9,699 $10,560 $9,765 $10,606 Jul 16 $9,762 $10,640 $9,838 $10,675 Aug 16 $9,760 $10,592 $9,835 $10,660 Sep 16 $9,926 $10,644 $10,014 $10,651 Oct 16 $9,854 $10,362 $9,946 $10,565 Nov 16 $9,171 $9,957 $9,254 $10,312 Dec 16 $9,284 $9,916 $9,426 $10,324 Jan 17 $9,550 $10,024 $9,653 $10,348 Feb 17 $9,721 $10,075 $9,819 $10,418 Mar 17 $9,901 $10,088 $10,029 $10,414 Apr 17 $10,019 $10,200 $10,146 $10,492 May 17 $10,199 $10,350 $10,336 $10,575 Jun 17 $10,247 $10,342 $10,391 $10,566 Jul 17 $10,446 $10,511 $10,591 $10,610 Aug 17 $10,608 $10,616 $10,763 $10,709 Sep 17 $10,577 $10,523 $10,733 $10,653 Oct 17 $10,285 $10,482 $10,438 $10,661 Nov 17 $10,447 $10,591 $10,621 $10,647 Dec 17 $10,584 $10,630 $10,808 $10,697 Jan 18 $11,062 $10,747 $11,254 $10,573 Feb 18 $10,937 $10,652 $11,127 $10,474 Mar 18 $11,025 $10,765 $11,240 $10,541 Apr 18 $10,726 $10,599 $10,925 $10,465 May 18 $10,143 $10,517 $10,335 $10,538 Jun 18 $9,809 $10,471 $10,017 $10,527 Jul 18 $10,044 $10,454 $10,240 $10,528 Aug 18 $9,407 $10,458 $9,590 $10,597 Sep 18 $9,598 $10,371 $9,803 $10,529 Oct 18 $9,488 $10,264 $9,689 $10,446 Nov 18 $9,706 $10,300 $9,934 $10,507 Dec 18 $9,771 $10,508 $10,062 $10,702 Jan 19 $10,331 $10,669 $10,599 $10,811 Feb 19 $10,245 $10,609 $10,488 $10,810 Mar 19 $10,078 $10,744 $10,333 $11,022 Apr 19 $10,078 $10,714 $10,304 $11,024 May 19 $10,042 $10,865 $10,289 $11,223 Jun 19 $10,617 $11,105 $10,879 $11,369 Jul 19 $10,714 $11,079 $10,991 $11,399 Aug 19 $10,245 $11,318 $10,526 $11,709 Sep 19 $10,346 $11,199 $10,611 $11,639 Oct 19 $10,584 $11,273 $10,868 $11,670 Nov 19 $10,392 $11,183 $10,659 $11,664 Dec 19 $10,738 $11,241 $11,082 $11,652 Jan 20 $10,671 $11,391 $10,962 $11,888 Feb 20 $10,324 $11,475 $10,608 $12,105 Mar 20 $9,187 $11,226 $9,429 $12,019 Apr 20 $9,494 $11,436 $9,779 $12,229 May 20 $9,951 $11,499 $10,262 $12,291 Jun 20 $10,033 $11,602 $10,333 $12,374 Jul 20 $10,347 $11,971 $10,673 $12,565 Aug 20 $10,319 $11,932 $10,642 $12,461 Sep 20 $10,131 $11,893 $10,451 $12,459 Oct 20 $10,166 $11,881 $10,496 $12,398 Nov 20 $10,721 $12,086 $11,073 $12,519 Dec 20 $11,057 $12,236 $11,465 $12,533 Jan 21 $10,969 $12,106 $11,345 $12,435 Feb 21 $10,701 $11,865 $11,052 $12,213 Mar 21 $10,352 $11,642 $10,713 $12,084 Apr 21 $10,578 $11,786 $10,947 $12,188 May 21 $10,808 $11,879 $11,214 $12,225 Jun 21 $10,713 $11,801 $11,090 $12,328 Jul 21 $10,651 $11,951 $11,038 $12,461 Aug 21 $10,739 $11,901 $11,124 $12,444 Sep 21 $10,368 $11,672 $10,750 $12,325 Oct 21 $10,229 $11,640 $10,599 $12,327 Nov 21 $9,916 $11,604 $10,282 $12,376 Dec 21 $10,026 $11,576 $10,407 $12,335 Jan 22 $10,058 $11,322 $10,435 $12,077 Feb 22 $9,748 $11,181 $10,032 $11,924 Mar 22 $9,561 $10,835 $9,879 $11,590 Apr 22 $9,041 $10,245 $9,337 $11,164 May 22 $9,151 $10,272 $9,460 $11,212 Jun 22 $8,750 $9,946 $9,058 $11,062 Jul 22 $8,738 $10,169 $9,060 $11,317 Aug 22 $8,769 $9,763 $9,089 $11,010 Sep 22 $8,358 $9,242 $8,668 $10,525 Oct 22 $8,279 $9,176 $8,584 $10,381 Nov 22 $8,822 $9,607 $9,153 $10,757 Dec 22 $9,008 $9,648 $9,347 $10,712 Jan 23 $9,343 $9,955 $9,688 $11,034 Feb 23 $9,104 $9,632 $9,438 $10,757 Mar 23 $9,440 $9,936 $9,798 $11,030 Apr 23 $9,504 $9,986 $9,872 $11,100 May 23 $9,412 $9,797 $9,790 $10,980 Jun 23 $9,679 $9,798 $10,062 $10,940 Jul 23 $9,905 $9,854 $10,289 $10,931 Aug 23 $9,658 $9,726 $10,039 $10,862 Sep 23 $9,331 $9,436 $9,695 $10,592 Oct 23 $9,261 $9,317 $9,628 $10,428 Nov 23 $9,736 $9,784 $10,129 $10,886 Dec 23 $10,079 $10,191 $10,367 $11,290 Jan 24 $9,931 $10,062 $10,173 $11,276 Feb 24 $9,875 $9,929 $10,140 $11,122 Mar 24 $9,784 $9,984 $10,135 $11,215 Apr 24 $9,602 $9,726 $9,940 $10,945 May 24 $9,762 $9,858 $10,112 $11,130 Jun 24 $9,642 $9,877 $9,989 $11,237 Jul 24 $9,854 $10,153 $10,216 $11,497 Aug 24 $10,148 $10,388 $10,520 $11,660 Sep 24 $10,454 $10,563 $10,845 $11,817 Oct 24 $9,979 $10,208 $10,354 $11,528 Nov 24 $9,917 $10,252 $10,301 $11,644 Dec 24 $9,739 $10,022 $10,118 $11,456</t>
        </is>
      </c>
      <c r="D629" s="4" t="inlineStr">
        <is>
          <t xml:space="preserve"> </t>
        </is>
      </c>
    </row>
    <row r="630">
      <c r="A630" s="4" t="inlineStr">
        <is>
          <t>Average Annual Return [Table Text Block]</t>
        </is>
      </c>
      <c r="B630" s="4" t="inlineStr">
        <is>
          <t xml:space="preserve"> </t>
        </is>
      </c>
      <c r="C630" s="4" t="inlineStr">
        <is>
          <t xml:space="preserve">Average Annual Total Returns . 1 Year 5 Years 10 Years VanEck J.P. Morgan EM Local Currency Bond ETF (3.37)% (1.93)% (0.26)% JPMorgan GBI-EMG Core Index (GBIEMCOR) (2.40)% (1.80)% 0.12% ICE BofA Global Broad Market Plus Index (GBMP) (1.66)% (2.27)% 0.02% ICE BofA US Broad Market Index (US00) 1.47% (0.34)% 1.37%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c r="D630" s="4" t="inlineStr">
        <is>
          <t xml:space="preserve"> </t>
        </is>
      </c>
    </row>
    <row r="631">
      <c r="A631" s="4" t="inlineStr">
        <is>
          <t>No Deduction of Taxes [Text Block]</t>
        </is>
      </c>
      <c r="B631" s="4" t="inlineStr">
        <is>
          <t xml:space="preserve"> </t>
        </is>
      </c>
      <c r="C631" s="4" t="inlineStr">
        <is>
          <t xml:space="preserve"> </t>
        </is>
      </c>
      <c r="D631" s="4" t="inlineStr">
        <is>
          <t xml:space="preserve"> </t>
        </is>
      </c>
    </row>
    <row r="632">
      <c r="A632" s="4" t="inlineStr">
        <is>
          <t>Performance Table Market Index Changed [Text Block]</t>
        </is>
      </c>
      <c r="B632" s="4" t="inlineStr">
        <is>
          <t xml:space="preserve"> </t>
        </is>
      </c>
      <c r="C632" s="4" t="inlineStr">
        <is>
          <t xml:space="preserve"> </t>
        </is>
      </c>
      <c r="D632" s="4" t="inlineStr">
        <is>
          <t xml:space="preserve"> </t>
        </is>
      </c>
    </row>
    <row r="633">
      <c r="A633" s="4" t="inlineStr">
        <is>
          <t>Material Change Description [Text Block]</t>
        </is>
      </c>
      <c r="B633" s="4" t="inlineStr">
        <is>
          <t xml:space="preserve"> </t>
        </is>
      </c>
      <c r="C633" s="4" t="inlineStr">
        <is>
          <t xml:space="preserve"> </t>
        </is>
      </c>
      <c r="D633" s="4" t="inlineStr">
        <is>
          <t xml:space="preserve"> </t>
        </is>
      </c>
    </row>
    <row r="634">
      <c r="A634" s="4" t="inlineStr">
        <is>
          <t>Material Change Date</t>
        </is>
      </c>
      <c r="B634" s="4" t="inlineStr">
        <is>
          <t xml:space="preserve"> </t>
        </is>
      </c>
      <c r="C634" s="4" t="inlineStr">
        <is>
          <t>Dec. 31,  2024</t>
        </is>
      </c>
      <c r="D634" s="4" t="inlineStr">
        <is>
          <t xml:space="preserve"> </t>
        </is>
      </c>
    </row>
    <row r="635">
      <c r="A635" s="4" t="inlineStr">
        <is>
          <t>Updated Performance Information Location [Text Block]</t>
        </is>
      </c>
      <c r="B635" s="4" t="inlineStr">
        <is>
          <t xml:space="preserve"> </t>
        </is>
      </c>
      <c r="C635" s="4" t="inlineStr">
        <is>
          <t xml:space="preserve"> </t>
        </is>
      </c>
      <c r="D635" s="4" t="inlineStr">
        <is>
          <t xml:space="preserve"> </t>
        </is>
      </c>
    </row>
    <row r="636">
      <c r="A636" s="4" t="inlineStr">
        <is>
          <t>AssetsNet</t>
        </is>
      </c>
      <c r="B636" s="5" t="n">
        <v>2590553260</v>
      </c>
      <c r="C636" s="5" t="n">
        <v>2590553260</v>
      </c>
      <c r="D636" s="5" t="n">
        <v>2590553260</v>
      </c>
    </row>
    <row r="637">
      <c r="A637" s="4" t="inlineStr">
        <is>
          <t>Holdings Count | Holding</t>
        </is>
      </c>
      <c r="B637" s="7" t="n">
        <v>436</v>
      </c>
      <c r="C637" s="7" t="n">
        <v>436</v>
      </c>
      <c r="D637" s="7" t="n">
        <v>436</v>
      </c>
    </row>
    <row r="638">
      <c r="A638" s="4" t="inlineStr">
        <is>
          <t>Advisory Fees Paid, Amount</t>
        </is>
      </c>
      <c r="B638" s="4" t="inlineStr">
        <is>
          <t xml:space="preserve"> </t>
        </is>
      </c>
      <c r="C638" s="5" t="n">
        <v>4841441</v>
      </c>
      <c r="D638" s="4" t="inlineStr">
        <is>
          <t xml:space="preserve"> </t>
        </is>
      </c>
    </row>
    <row r="639">
      <c r="A639" s="4" t="inlineStr">
        <is>
          <t>InvestmentCompanyPortfolioTurnover</t>
        </is>
      </c>
      <c r="B639" s="4" t="inlineStr">
        <is>
          <t xml:space="preserve"> </t>
        </is>
      </c>
      <c r="C639" s="8" t="n">
        <v>0.25</v>
      </c>
      <c r="D639" s="4" t="inlineStr">
        <is>
          <t xml:space="preserve"> </t>
        </is>
      </c>
    </row>
    <row r="640">
      <c r="A640" s="4" t="inlineStr">
        <is>
          <t>Additional Fund Statistics [Text Block]</t>
        </is>
      </c>
      <c r="B640" s="4" t="inlineStr">
        <is>
          <t xml:space="preserve"> </t>
        </is>
      </c>
      <c r="C640" s="4" t="inlineStr">
        <is>
          <t xml:space="preserve">Key Fund Statistics Total Net Assets $2,590,553,260 Number of Portfolio Holdings 436 Portfolio Turnover Rate 25% Advisory Fees Paid $4,841,441 </t>
        </is>
      </c>
      <c r="D640" s="4" t="inlineStr">
        <is>
          <t xml:space="preserve"> </t>
        </is>
      </c>
    </row>
    <row r="641">
      <c r="A641" s="4" t="inlineStr">
        <is>
          <t>Additional Fund Statistics Significance or Limits [Text Block]</t>
        </is>
      </c>
      <c r="B641" s="4" t="inlineStr">
        <is>
          <t xml:space="preserve"> </t>
        </is>
      </c>
      <c r="C641" s="4" t="inlineStr">
        <is>
          <t xml:space="preserve"> </t>
        </is>
      </c>
      <c r="D641" s="4" t="inlineStr">
        <is>
          <t xml:space="preserve"> </t>
        </is>
      </c>
    </row>
    <row r="642">
      <c r="A642" s="4" t="inlineStr">
        <is>
          <t>Holdings [Text Block]</t>
        </is>
      </c>
      <c r="B642" s="4" t="inlineStr">
        <is>
          <t xml:space="preserve"> </t>
        </is>
      </c>
      <c r="C642" s="4" t="inlineStr">
        <is>
          <t>Portfolio Composition (% of Total Net Assets) Value Value Value Other assets less liabilities 1.4% Other Investments 0.2% Financials 6.8% Government 91.6%</t>
        </is>
      </c>
      <c r="D642" s="4" t="inlineStr">
        <is>
          <t xml:space="preserve"> </t>
        </is>
      </c>
    </row>
    <row r="643">
      <c r="A643" s="4" t="inlineStr">
        <is>
          <t>Largest Holdings [Text Block]</t>
        </is>
      </c>
      <c r="B643" s="4" t="inlineStr">
        <is>
          <t xml:space="preserve"> </t>
        </is>
      </c>
      <c r="C643" s="4" t="inlineStr">
        <is>
          <t>Top Ten Holdings (% of Total Net Assets) Brazil Letras do Tesouro Nacional, 0.00%, 7/1/2026 1.0% Brazil Letras do Tesouro Nacional, 0.00%, 1/1/2026 1.0% Turkiye Government Bond, 26.20%, 10/5/2033 0.8% Republic of South Africa Government Bond, 8.75%, 2/28/2048 0.8% Republic of South Africa Government Bond, 8.00%, 1/31/2030 0.8% Republic of South Africa Government Bond, 8.88%, 2/28/2035 0.8% Republic of South Africa Government Bond, 8.25%, 3/31/2032 0.7% Brazil Notas do Tesouro Nacional, 10.00%, 1/1/2029 0.7% Brazil Notas do Tesouro Nacional, 10.00%, 1/1/2027 0.7% Turkiye Government Bond, 31.08%, 11/8/2028 0.7%</t>
        </is>
      </c>
      <c r="D643" s="4" t="inlineStr">
        <is>
          <t xml:space="preserve"> </t>
        </is>
      </c>
    </row>
    <row r="644">
      <c r="A644" s="4" t="inlineStr">
        <is>
          <t>Material Fund Change [Text Block]</t>
        </is>
      </c>
      <c r="B644" s="4" t="inlineStr">
        <is>
          <t xml:space="preserve"> </t>
        </is>
      </c>
      <c r="C644" s="4" t="inlineStr">
        <is>
          <t>Material Fund Changes The following material fund change occurred during the period ended December 31, 2024: During the period, the Fund's fiscal year-end changed from April 30 to December 31.</t>
        </is>
      </c>
      <c r="D644" s="4" t="inlineStr">
        <is>
          <t xml:space="preserve"> </t>
        </is>
      </c>
    </row>
    <row r="645">
      <c r="A645" s="4" t="inlineStr">
        <is>
          <t>Summary of Change Legend [Text Block]</t>
        </is>
      </c>
      <c r="B645" s="4" t="inlineStr">
        <is>
          <t xml:space="preserve"> </t>
        </is>
      </c>
      <c r="C645" s="4" t="inlineStr">
        <is>
          <t>The following material fund change occurred during the period ended December 31, 2024:</t>
        </is>
      </c>
      <c r="D645" s="4" t="inlineStr">
        <is>
          <t xml:space="preserve"> </t>
        </is>
      </c>
    </row>
    <row r="646">
      <c r="A646" s="4" t="inlineStr">
        <is>
          <t>Updated Prospectus Web Address</t>
        </is>
      </c>
      <c r="B646" s="4" t="inlineStr">
        <is>
          <t xml:space="preserve"> </t>
        </is>
      </c>
      <c r="C646"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D646" s="4" t="inlineStr">
        <is>
          <t xml:space="preserve"> </t>
        </is>
      </c>
    </row>
    <row r="647">
      <c r="A647" s="4" t="inlineStr">
        <is>
          <t>Accountant Change Statement [Text Block]</t>
        </is>
      </c>
      <c r="B647" s="4" t="inlineStr">
        <is>
          <t xml:space="preserve"> </t>
        </is>
      </c>
      <c r="C647" s="4" t="inlineStr">
        <is>
          <t xml:space="preserve"> </t>
        </is>
      </c>
      <c r="D647" s="4" t="inlineStr">
        <is>
          <t xml:space="preserve"> </t>
        </is>
      </c>
    </row>
    <row r="648">
      <c r="A648" s="4" t="inlineStr">
        <is>
          <t>Accountant Change Disagreements [Text Block]</t>
        </is>
      </c>
      <c r="B648" s="4" t="inlineStr">
        <is>
          <t xml:space="preserve"> </t>
        </is>
      </c>
      <c r="C648" s="4" t="inlineStr">
        <is>
          <t xml:space="preserve"> </t>
        </is>
      </c>
      <c r="D648" s="4" t="inlineStr">
        <is>
          <t xml:space="preserve"> </t>
        </is>
      </c>
    </row>
    <row r="649">
      <c r="A649" s="4" t="inlineStr">
        <is>
          <t>C000081187</t>
        </is>
      </c>
      <c r="B649" s="4" t="inlineStr">
        <is>
          <t xml:space="preserve"> </t>
        </is>
      </c>
      <c r="C649" s="4" t="inlineStr">
        <is>
          <t xml:space="preserve"> </t>
        </is>
      </c>
      <c r="D649" s="4" t="inlineStr">
        <is>
          <t xml:space="preserve"> </t>
        </is>
      </c>
    </row>
    <row r="650">
      <c r="A650" s="3" t="inlineStr">
        <is>
          <t>Shareholder Report [Line Items]</t>
        </is>
      </c>
      <c r="B650" s="4" t="inlineStr">
        <is>
          <t xml:space="preserve"> </t>
        </is>
      </c>
      <c r="C650" s="4" t="inlineStr">
        <is>
          <t xml:space="preserve"> </t>
        </is>
      </c>
      <c r="D650" s="4" t="inlineStr">
        <is>
          <t xml:space="preserve"> </t>
        </is>
      </c>
    </row>
    <row r="651">
      <c r="A651" s="4" t="inlineStr">
        <is>
          <t>Fund Name</t>
        </is>
      </c>
      <c r="B651" s="4" t="inlineStr">
        <is>
          <t xml:space="preserve"> </t>
        </is>
      </c>
      <c r="C651" s="4" t="inlineStr">
        <is>
          <t xml:space="preserve"> </t>
        </is>
      </c>
      <c r="D651" s="4" t="inlineStr">
        <is>
          <t>VanEck Junior Gold Miners ETF</t>
        </is>
      </c>
    </row>
    <row r="652">
      <c r="A652" s="4" t="inlineStr">
        <is>
          <t>Class Name</t>
        </is>
      </c>
      <c r="B652" s="4" t="inlineStr">
        <is>
          <t xml:space="preserve"> </t>
        </is>
      </c>
      <c r="C652" s="4" t="inlineStr">
        <is>
          <t xml:space="preserve"> </t>
        </is>
      </c>
      <c r="D652" s="4" t="inlineStr">
        <is>
          <t>VanEck Junior Gold Miners ETF</t>
        </is>
      </c>
    </row>
    <row r="653">
      <c r="A653" s="4" t="inlineStr">
        <is>
          <t>Trading Symbol</t>
        </is>
      </c>
      <c r="B653" s="4" t="inlineStr">
        <is>
          <t xml:space="preserve"> </t>
        </is>
      </c>
      <c r="C653" s="4" t="inlineStr">
        <is>
          <t xml:space="preserve"> </t>
        </is>
      </c>
      <c r="D653" s="4" t="inlineStr">
        <is>
          <t>GDXJ</t>
        </is>
      </c>
    </row>
    <row r="654">
      <c r="A654" s="4" t="inlineStr">
        <is>
          <t>Security Exchange Name</t>
        </is>
      </c>
      <c r="B654" s="4" t="inlineStr">
        <is>
          <t xml:space="preserve"> </t>
        </is>
      </c>
      <c r="C654" s="4" t="inlineStr">
        <is>
          <t xml:space="preserve"> </t>
        </is>
      </c>
      <c r="D654" s="4" t="inlineStr">
        <is>
          <t>NYSEArca</t>
        </is>
      </c>
    </row>
    <row r="655">
      <c r="A655" s="4" t="inlineStr">
        <is>
          <t>Annual or Semi-Annual Statement [Text Block]</t>
        </is>
      </c>
      <c r="B655" s="4" t="inlineStr">
        <is>
          <t xml:space="preserve"> </t>
        </is>
      </c>
      <c r="C655" s="4" t="inlineStr">
        <is>
          <t xml:space="preserve"> </t>
        </is>
      </c>
      <c r="D655" s="4" t="inlineStr">
        <is>
          <t>This annual shareholder report contains important information about the VanEck Junior Gold Miners ETF (the "Fund") for the period January 1, 2024 to December 31, 2024.</t>
        </is>
      </c>
    </row>
    <row r="656">
      <c r="A656" s="4" t="inlineStr">
        <is>
          <t>Shareholder Report Annual or Semi-Annual</t>
        </is>
      </c>
      <c r="B656" s="4" t="inlineStr">
        <is>
          <t xml:space="preserve"> </t>
        </is>
      </c>
      <c r="C656" s="4" t="inlineStr">
        <is>
          <t xml:space="preserve"> </t>
        </is>
      </c>
      <c r="D656" s="4" t="inlineStr">
        <is>
          <t>Annual Shareholder Report</t>
        </is>
      </c>
    </row>
    <row r="657">
      <c r="A657" s="4" t="inlineStr">
        <is>
          <t>Additional Information [Text Block]</t>
        </is>
      </c>
      <c r="B657" s="4" t="inlineStr">
        <is>
          <t xml:space="preserve"> </t>
        </is>
      </c>
      <c r="C657" s="4" t="inlineStr">
        <is>
          <t xml:space="preserve"> </t>
        </is>
      </c>
      <c r="D657" s="4" t="inlineStr">
        <is>
          <t>You can find additional information about the Fund at https://www.vaneck.com/us/en/etf-mutual-fund-finder/etfs/documents/ info vaneck.com</t>
        </is>
      </c>
    </row>
    <row r="658">
      <c r="A658" s="4" t="inlineStr">
        <is>
          <t>Additional Information Phone Number</t>
        </is>
      </c>
      <c r="B658" s="4" t="inlineStr">
        <is>
          <t xml:space="preserve"> </t>
        </is>
      </c>
      <c r="C658" s="4" t="inlineStr">
        <is>
          <t xml:space="preserve"> </t>
        </is>
      </c>
      <c r="D658" s="4" t="inlineStr">
        <is>
          <t>800.826.2333</t>
        </is>
      </c>
    </row>
    <row r="659">
      <c r="A659" s="4" t="inlineStr">
        <is>
          <t>Additional Information Email</t>
        </is>
      </c>
      <c r="B659" s="4" t="inlineStr">
        <is>
          <t xml:space="preserve"> </t>
        </is>
      </c>
      <c r="C659" s="4" t="inlineStr">
        <is>
          <t xml:space="preserve"> </t>
        </is>
      </c>
      <c r="D659" s="4" t="inlineStr">
        <is>
          <t>&amp;lt;span style="box-sizing: border-box; color: rgb(0, 0, 0); display: inline; flex-wrap: nowrap; font-size: 10.6667px; font-weight: 400; grid-area: auto; line-height: 16px; margin: 0px; overflow: visible; text-align: left;"&gt;info@vaneck.com&amp;lt;/span&gt;</t>
        </is>
      </c>
    </row>
    <row r="660">
      <c r="A660" s="4" t="inlineStr">
        <is>
          <t>Additional Information Website</t>
        </is>
      </c>
      <c r="B660" s="4" t="inlineStr">
        <is>
          <t xml:space="preserve"> </t>
        </is>
      </c>
      <c r="C660" s="4" t="inlineStr">
        <is>
          <t xml:space="preserve"> </t>
        </is>
      </c>
      <c r="D660"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661">
      <c r="A661" s="4" t="inlineStr">
        <is>
          <t>Expenses [Text Block]</t>
        </is>
      </c>
      <c r="B661" s="4" t="inlineStr">
        <is>
          <t xml:space="preserve"> </t>
        </is>
      </c>
      <c r="C661" s="4" t="inlineStr">
        <is>
          <t xml:space="preserve"> </t>
        </is>
      </c>
      <c r="D661" s="4" t="inlineStr">
        <is>
          <t>What were the Fund costs for the last year (based on a hypothetical $10,000 investment) Fund Name Costs of a $10,000 investment Costs paid as a % of a $10,000 investment VanEck Junior Gold Miners ETF $55 0.51%</t>
        </is>
      </c>
    </row>
    <row r="662">
      <c r="A662" s="4" t="inlineStr">
        <is>
          <t>Expenses Paid, Amount</t>
        </is>
      </c>
      <c r="B662" s="4" t="inlineStr">
        <is>
          <t xml:space="preserve"> </t>
        </is>
      </c>
      <c r="C662" s="4" t="inlineStr">
        <is>
          <t xml:space="preserve"> </t>
        </is>
      </c>
      <c r="D662" s="5" t="n">
        <v>55</v>
      </c>
    </row>
    <row r="663">
      <c r="A663" s="4" t="inlineStr">
        <is>
          <t>Expense Ratio, Percent</t>
        </is>
      </c>
      <c r="B663" s="4" t="inlineStr">
        <is>
          <t xml:space="preserve"> </t>
        </is>
      </c>
      <c r="C663" s="4" t="inlineStr">
        <is>
          <t xml:space="preserve"> </t>
        </is>
      </c>
      <c r="D663" s="6" t="n">
        <v>0.0051</v>
      </c>
    </row>
    <row r="664">
      <c r="A664" s="4" t="inlineStr">
        <is>
          <t>Factors Affecting Performance [Text Block]</t>
        </is>
      </c>
      <c r="B664" s="4" t="inlineStr">
        <is>
          <t xml:space="preserve"> </t>
        </is>
      </c>
      <c r="C664" s="4" t="inlineStr">
        <is>
          <t xml:space="preserve"> </t>
        </is>
      </c>
      <c r="D664" s="4" t="inlineStr">
        <is>
          <t>How did the Fund perform last year? During the period, gold prices reached all-time highs, driven by strong central bank buying, economic uncertainty and elevated geopolitical risks. Although gold mining stocks collectively underperformed the metal stocks during the year, they still benefited significantly from expanded margins and attractive valuations. The Fund’s exposure to Canada was by far the largest positive contributor to performance for the period, followed by South Africa. The leading individual contributors to performance were Kinross Gold Corp., Alamos Gold and Harmony Gold Mining. The Fund’s exposure in Mexico, Peru and the United Kingdom were the leading detractors from performance for the period. The leading individual detractors from performance were B2Gold, SSR Mining and Compania de Minas Buenaventura.</t>
        </is>
      </c>
    </row>
    <row r="665">
      <c r="A665" s="4" t="inlineStr">
        <is>
          <t>Performance Past Does Not Indicate Future [Text]</t>
        </is>
      </c>
      <c r="B665" s="4" t="inlineStr">
        <is>
          <t xml:space="preserve"> </t>
        </is>
      </c>
      <c r="C665" s="4" t="inlineStr">
        <is>
          <t xml:space="preserve"> </t>
        </is>
      </c>
      <c r="D66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666">
      <c r="A666" s="4" t="inlineStr">
        <is>
          <t>Line Graph [Table Text Block]</t>
        </is>
      </c>
      <c r="B666" s="4" t="inlineStr">
        <is>
          <t xml:space="preserve"> </t>
        </is>
      </c>
      <c r="C666" s="4" t="inlineStr">
        <is>
          <t xml:space="preserve"> </t>
        </is>
      </c>
      <c r="D666" s="4" t="inlineStr">
        <is>
          <t>GDXJ NDUEACWF MVGDXJTR SPTR Dec 14 $10,000 $10,000 $10,000 $10,000 Jan 15 $11,498 $9,844 $11,467 $9,700 Feb 15 $11,077 $10,392 $11,096 $10,257 Mar 15 $9,547 $10,231 $9,608 $10,095 Apr 15 $10,458 $10,528 $10,482 $10,192 May 15 $10,707 $10,514 $10,763 $10,323 Jun 15 $10,021 $10,266 $10,055 $10,123 Jul 15 $8,041 $10,355 $8,071 $10,335 Aug 15 $8,415 $9,646 $8,447 $9,712 Sep 15 $8,145 $9,296 $8,185 $9,471 Oct 15 $8,548 $10,026 $8,603 $10,270 Nov 15 $7,858 $9,943 $7,865 $10,301 Dec 15 $8,052 $9,764 $8,085 $10,138 Jan 16 $7,989 $9,175 $8,021 $9,635 Feb 16 $10,783 $9,112 $10,829 $9,622 Mar 16 $11,692 $9,787 $11,758 $10,275 Apr 16 $16,011 $9,931 $16,084 $10,315 May 16 $14,172 $9,944 $14,234 $10,500 Jun 16 $17,854 $9,884 $17,946 $10,527 Jul 16 $20,887 $10,310 $20,962 $10,915 Aug 16 $17,540 $10,344 $17,630 $10,931 Sep 16 $18,508 $10,408 $18,654 $10,933 Oct 16 $17,029 $10,231 $17,015 $10,733 Nov 16 $14,340 $10,309 $14,442 $11,131 Dec 16 $13,990 $10,531 $14,156 $11,351 Jan 17 $16,579 $10,819 $16,689 $11,566 Feb 17 $16,270 $11,123 $16,327 $12,025 Mar 17 $15,900 $11,259 $15,987 $12,039 Apr 17 $14,338 $11,434 $14,258 $12,163 May 17 $13,919 $11,687 $13,872 $12,334 Jun 17 $14,744 $11,740 $14,646 $12,411 Jul 17 $14,779 $12,068 $14,679 $12,666 Aug 17 $15,829 $12,114 $15,715 $12,705 Sep 17 $14,815 $12,348 $14,737 $12,967 Oct 17 $14,100 $12,605 $14,037 $13,270 Nov 17 $13,959 $12,849 $13,903 $13,677 Dec 17 $15,093 $13,056 $15,032 $13,829 Jan 18 $14,850 $13,793 $14,785 $14,621 Feb 18 $13,822 $13,213 $13,789 $14,082 Mar 18 $14,153 $12,931 $14,093 $13,724 Apr 18 $14,361 $13,054 $14,345 $13,777 May 18 $14,427 $13,070 $14,396 $14,108 Jun 18 $14,409 $13,000 $14,364 $14,195 Jul 18 $13,986 $13,392 $13,965 $14,724 Aug 18 $12,292 $13,497 $12,221 $15,203 Sep 18 $12,071 $13,555 $12,059 $15,290 Oct 18 $12,084 $12,540 $12,066 $14,245 Nov 18 $11,802 $12,723 $11,792 $14,535 Dec 18 $13,345 $11,827 $13,341 $13,223 Jan 19 $14,608 $12,761 $14,612 $14,282 Feb 19 $14,404 $13,102 $14,432 $14,741 Mar 19 $14,076 $13,267 $14,101 $15,027 Apr 19 $13,013 $13,715 $13,025 $15,636 May 19 $13,053 $12,901 $13,052 $14,642 Jun 19 $15,535 $13,746 $15,566 $15,674 Jul 19 $16,832 $13,786 $16,931 $15,899 Aug 19 $18,297 $13,459 $18,337 $15,647 Sep 19 $16,217 $13,742 $16,281 $15,940 Oct 19 $17,316 $14,119 $17,374 $16,286 Nov 19 $16,825 $14,463 $16,889 $16,877 Dec 19 $18,858 $14,973 $18,968 $17,386 Jan 20 $18,508 $14,807 $18,515 $17,379 Feb 20 $16,485 $13,611 $16,588 $15,949 Mar 20 $12,785 $11,774 $12,872 $13,979 Apr 20 $18,131 $13,035 $18,342 $15,771 May 20 $20,441 $13,602 $20,647 $16,522 Jun 20 $22,027 $14,036 $22,092 $16,850 Jul 20 $27,013 $14,779 $27,105 $17,801 Aug 20 $26,725 $15,683 $26,951 $19,080 Sep 20 $24,771 $15,178 $24,943 $18,355 Oct 20 $23,662 $14,809 $23,860 $17,867 Nov 20 $22,194 $16,634 $22,415 $19,823 Dec 20 $24,529 $17,406 $24,827 $20,585 Jan 21 $22,723 $17,327 $23,081 $20,377 Feb 21 $20,838 $17,729 $21,160 $20,939 Mar 21 $20,243 $18,202 $20,513 $21,856 Apr 21 $21,448 $18,998 $21,787 $23,022 May 21 $24,615 $19,294 $25,120 $23,183 Jun 21 $21,066 $19,548 $21,388 $23,724 Jul 21 $20,694 $19,682 $21,042 $24,288 Aug 21 $19,499 $20,175 $19,816 $25,026 Sep 21 $17,304 $19,342 $17,599 $23,863 Oct 21 $19,577 $20,329 $19,925 $25,534 Nov 21 $19,283 $19,839 $19,634 $25,357 Dec 21 $19,269 $20,633 $19,615 $26,494 Jan 22 $17,637 $19,620 $17,928 $25,123 Feb 22 $19,918 $19,113 $20,310 $24,371 Mar 22 $21,622 $19,527 $22,051 $25,276 Apr 22 $19,908 $17,964 $20,350 $23,071 May 22 $18,164 $17,985 $18,563 $23,114 Jun 22 $14,790 $16,469 $15,097 $21,206 Jul 22 $15,447 $17,619 $15,744 $23,161 Aug 22 $13,606 $16,970 $13,887 $22,217 Sep 22 $13,480 $15,346 $13,753 $20,170 Oct 22 $13,587 $16,272 $13,854 $21,804 Nov 22 $16,281 $17,534 $16,540 $23,022 Dec 22 $16,478 $16,844 $16,815 $21,696 Jan 23 $18,007 $18,051 $18,383 $23,059 Feb 23 $15,542 $17,534 $15,895 $22,496 Mar 23 $18,344 $18,075 $18,785 $23,322 Apr 23 $18,427 $18,334 $18,861 $23,686 May 23 $17,086 $18,138 $17,481 $23,789 Jun 23 $16,429 $19,191 $16,795 $25,361 Jul 23 $17,366 $19,894 $17,779 $26,176 Aug 23 $16,679 $19,338 $17,124 $25,759 Sep 23 $14,925 $18,538 $15,353 $24,531 Oct 23 $15,485 $17,981 $15,934 $24,015 Nov 23 $17,768 $19,640 $18,272 $26,208 Dec 23 $17,760 $20,584 $18,261 $27,399 Jan 24 $15,846 $20,704 $16,317 $27,859 Feb 24 $14,765 $21,593 $15,201 $29,347 Mar 24 $17,949 $22,271 $18,469 $30,291 Apr 24 $18,985 $21,536 $19,623 $29,054 May 24 $21,100 $22,411 $21,708 $30,494 Jun 24 $19,734 $22,910 $20,333 $31,589 Jul 24 $21,401 $23,279 $22,037 $31,973 Aug 24 $21,427 $23,870 $22,130 $32,749 Sep 24 $22,819 $24,425 $23,595 $33,448 Oct 24 $24,069 $23,877 $24,921 $33,145 Nov 24 $22,251 $24,770 $22,980 $35,090 Dec 24 $20,411 $24,183 $21,129 $34,254</t>
        </is>
      </c>
    </row>
    <row r="667">
      <c r="A667" s="4" t="inlineStr">
        <is>
          <t>Average Annual Return [Table Text Block]</t>
        </is>
      </c>
      <c r="B667" s="4" t="inlineStr">
        <is>
          <t xml:space="preserve"> </t>
        </is>
      </c>
      <c r="C667" s="4" t="inlineStr">
        <is>
          <t xml:space="preserve"> </t>
        </is>
      </c>
      <c r="D667" s="4" t="inlineStr">
        <is>
          <t xml:space="preserve">Average Annual Total Returns . 1 Year 5 Years 10 Years VanEck Junior Gold Miners ETF 14.93% 1.60% 7.40% MVIS ® 15.71% 2.18% 7.77% MSCI ACWI Index (NDUEACWF) 17.49% 10.06% 9.23% S&amp;P 500 Index (SPTR) 25.02% 14.53% 13.10%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668">
      <c r="A668" s="4" t="inlineStr">
        <is>
          <t>No Deduction of Taxes [Text Block]</t>
        </is>
      </c>
      <c r="B668" s="4" t="inlineStr">
        <is>
          <t xml:space="preserve"> </t>
        </is>
      </c>
      <c r="C668" s="4" t="inlineStr">
        <is>
          <t xml:space="preserve"> </t>
        </is>
      </c>
      <c r="D668" s="4" t="inlineStr">
        <is>
          <t xml:space="preserve"> </t>
        </is>
      </c>
    </row>
    <row r="669">
      <c r="A669" s="4" t="inlineStr">
        <is>
          <t>Performance Table Market Index Changed [Text Block]</t>
        </is>
      </c>
      <c r="B669" s="4" t="inlineStr">
        <is>
          <t xml:space="preserve"> </t>
        </is>
      </c>
      <c r="C669" s="4" t="inlineStr">
        <is>
          <t xml:space="preserve"> </t>
        </is>
      </c>
      <c r="D669" s="4" t="inlineStr">
        <is>
          <t xml:space="preserve"> </t>
        </is>
      </c>
    </row>
    <row r="670">
      <c r="A670" s="4" t="inlineStr">
        <is>
          <t>Material Change Description [Text Block]</t>
        </is>
      </c>
      <c r="B670" s="4" t="inlineStr">
        <is>
          <t xml:space="preserve"> </t>
        </is>
      </c>
      <c r="C670" s="4" t="inlineStr">
        <is>
          <t xml:space="preserve"> </t>
        </is>
      </c>
      <c r="D670" s="4" t="inlineStr">
        <is>
          <t xml:space="preserve"> </t>
        </is>
      </c>
    </row>
    <row r="671">
      <c r="A671" s="4" t="inlineStr">
        <is>
          <t>Updated Performance Information Location [Text Block]</t>
        </is>
      </c>
      <c r="B671" s="4" t="inlineStr">
        <is>
          <t xml:space="preserve"> </t>
        </is>
      </c>
      <c r="C671" s="4" t="inlineStr">
        <is>
          <t xml:space="preserve"> </t>
        </is>
      </c>
      <c r="D671" s="4" t="inlineStr">
        <is>
          <t xml:space="preserve"> </t>
        </is>
      </c>
    </row>
    <row r="672">
      <c r="A672" s="4" t="inlineStr">
        <is>
          <t>AssetsNet</t>
        </is>
      </c>
      <c r="B672" s="5" t="n">
        <v>4434193232</v>
      </c>
      <c r="C672" s="5" t="n">
        <v>4434193232</v>
      </c>
      <c r="D672" s="5" t="n">
        <v>4434193232</v>
      </c>
    </row>
    <row r="673">
      <c r="A673" s="4" t="inlineStr">
        <is>
          <t>Holdings Count | Holding</t>
        </is>
      </c>
      <c r="B673" s="7" t="n">
        <v>85</v>
      </c>
      <c r="C673" s="7" t="n">
        <v>85</v>
      </c>
      <c r="D673" s="7" t="n">
        <v>85</v>
      </c>
    </row>
    <row r="674">
      <c r="A674" s="4" t="inlineStr">
        <is>
          <t>Advisory Fees Paid, Amount</t>
        </is>
      </c>
      <c r="B674" s="4" t="inlineStr">
        <is>
          <t xml:space="preserve"> </t>
        </is>
      </c>
      <c r="C674" s="4" t="inlineStr">
        <is>
          <t xml:space="preserve"> </t>
        </is>
      </c>
      <c r="D674" s="5" t="n">
        <v>24359121</v>
      </c>
    </row>
    <row r="675">
      <c r="A675" s="4" t="inlineStr">
        <is>
          <t>InvestmentCompanyPortfolioTurnover</t>
        </is>
      </c>
      <c r="B675" s="4" t="inlineStr">
        <is>
          <t xml:space="preserve"> </t>
        </is>
      </c>
      <c r="C675" s="4" t="inlineStr">
        <is>
          <t xml:space="preserve"> </t>
        </is>
      </c>
      <c r="D675" s="8" t="n">
        <v>0.28</v>
      </c>
    </row>
    <row r="676">
      <c r="A676" s="4" t="inlineStr">
        <is>
          <t>Additional Fund Statistics [Text Block]</t>
        </is>
      </c>
      <c r="B676" s="4" t="inlineStr">
        <is>
          <t xml:space="preserve"> </t>
        </is>
      </c>
      <c r="C676" s="4" t="inlineStr">
        <is>
          <t xml:space="preserve"> </t>
        </is>
      </c>
      <c r="D676" s="4" t="inlineStr">
        <is>
          <t xml:space="preserve">Key Fund Statistics Total Net Assets $4,434,193,232 Number of Portfolio Holdings 85 Portfolio Turnover Rate 28% Advisory Fees Paid $24,359,121 </t>
        </is>
      </c>
    </row>
    <row r="677">
      <c r="A677" s="4" t="inlineStr">
        <is>
          <t>Additional Fund Statistics Significance or Limits [Text Block]</t>
        </is>
      </c>
      <c r="B677" s="4" t="inlineStr">
        <is>
          <t xml:space="preserve"> </t>
        </is>
      </c>
      <c r="C677" s="4" t="inlineStr">
        <is>
          <t xml:space="preserve"> </t>
        </is>
      </c>
      <c r="D677" s="4" t="inlineStr">
        <is>
          <t xml:space="preserve"> </t>
        </is>
      </c>
    </row>
    <row r="678">
      <c r="A678" s="4" t="inlineStr">
        <is>
          <t>Holdings [Text Block]</t>
        </is>
      </c>
      <c r="B678" s="4" t="inlineStr">
        <is>
          <t xml:space="preserve"> </t>
        </is>
      </c>
      <c r="C678" s="4" t="inlineStr">
        <is>
          <t xml:space="preserve"> </t>
        </is>
      </c>
      <c r="D678" s="4" t="inlineStr">
        <is>
          <t>Portfolio Composition (% of Total Net Assets) Value Value Value Other assets less liabilities 0.2% Diversified Metals &amp; Mining 4.4% Precious Metals &amp; Minerals 5.1% Silver 14.6% Gold 75.7%</t>
        </is>
      </c>
    </row>
    <row r="679">
      <c r="A679" s="4" t="inlineStr">
        <is>
          <t>Largest Holdings [Text Block]</t>
        </is>
      </c>
      <c r="B679" s="4" t="inlineStr">
        <is>
          <t xml:space="preserve"> </t>
        </is>
      </c>
      <c r="C679" s="4" t="inlineStr">
        <is>
          <t xml:space="preserve"> </t>
        </is>
      </c>
      <c r="D679" s="4" t="inlineStr">
        <is>
          <t>Top Ten Holdings (% of Total Net Assets) Alamos Gold, Inc. 7.3% Pan American Silver Corp. 6.3% Harmony Gold Mining Co. Ltd. 5.9% Evolution Mining Ltd. 5.6% B2Gold Corp. 5.0% IAMGOLD Corp. 2.4% Industrias Penoles SAB de CV 2.4% Osisko Gold Royalties Ltd. 2.3% Endeavour Mining Plc 2.2% Hecla Mining Co. 2.1%</t>
        </is>
      </c>
    </row>
    <row r="680">
      <c r="A680" s="4" t="inlineStr">
        <is>
          <t>Material Fund Change [Text Block]</t>
        </is>
      </c>
      <c r="B680" s="4" t="inlineStr">
        <is>
          <t xml:space="preserve"> </t>
        </is>
      </c>
      <c r="C680" s="4" t="inlineStr">
        <is>
          <t xml:space="preserve"> </t>
        </is>
      </c>
      <c r="D680" s="4" t="inlineStr">
        <is>
          <t xml:space="preserve"> </t>
        </is>
      </c>
    </row>
    <row r="681">
      <c r="A681" s="4" t="inlineStr">
        <is>
          <t>Summary of Change Legend [Text Block]</t>
        </is>
      </c>
      <c r="B681" s="4" t="inlineStr">
        <is>
          <t xml:space="preserve"> </t>
        </is>
      </c>
      <c r="C681" s="4" t="inlineStr">
        <is>
          <t xml:space="preserve"> </t>
        </is>
      </c>
    </row>
    <row r="682">
      <c r="A682" s="4" t="inlineStr">
        <is>
          <t>Updated Prospectus Web Address</t>
        </is>
      </c>
      <c r="B682" s="4" t="inlineStr">
        <is>
          <t xml:space="preserve"> </t>
        </is>
      </c>
      <c r="C682" s="4" t="inlineStr">
        <is>
          <t xml:space="preserve"> </t>
        </is>
      </c>
      <c r="D682"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683">
      <c r="A683" s="4" t="inlineStr">
        <is>
          <t>Accountant Change Statement [Text Block]</t>
        </is>
      </c>
      <c r="B683" s="4" t="inlineStr">
        <is>
          <t xml:space="preserve"> </t>
        </is>
      </c>
      <c r="C683" s="4" t="inlineStr">
        <is>
          <t xml:space="preserve"> </t>
        </is>
      </c>
      <c r="D683" s="4" t="inlineStr">
        <is>
          <t xml:space="preserve"> </t>
        </is>
      </c>
    </row>
    <row r="684">
      <c r="A684" s="4" t="inlineStr">
        <is>
          <t>Accountant Change Disagreements [Text Block]</t>
        </is>
      </c>
      <c r="B684" s="4" t="inlineStr">
        <is>
          <t xml:space="preserve"> </t>
        </is>
      </c>
      <c r="C684" s="4" t="inlineStr">
        <is>
          <t xml:space="preserve"> </t>
        </is>
      </c>
      <c r="D684" s="4" t="inlineStr">
        <is>
          <t xml:space="preserve"> </t>
        </is>
      </c>
    </row>
    <row r="685">
      <c r="A685" s="4" t="inlineStr">
        <is>
          <t>C000047031</t>
        </is>
      </c>
      <c r="B685" s="4" t="inlineStr">
        <is>
          <t xml:space="preserve"> </t>
        </is>
      </c>
      <c r="C685" s="4" t="inlineStr">
        <is>
          <t xml:space="preserve"> </t>
        </is>
      </c>
      <c r="D685" s="4" t="inlineStr">
        <is>
          <t xml:space="preserve"> </t>
        </is>
      </c>
    </row>
    <row r="686">
      <c r="A686" s="3" t="inlineStr">
        <is>
          <t>Shareholder Report [Line Items]</t>
        </is>
      </c>
      <c r="B686" s="4" t="inlineStr">
        <is>
          <t xml:space="preserve"> </t>
        </is>
      </c>
      <c r="C686" s="4" t="inlineStr">
        <is>
          <t xml:space="preserve"> </t>
        </is>
      </c>
      <c r="D686" s="4" t="inlineStr">
        <is>
          <t xml:space="preserve"> </t>
        </is>
      </c>
    </row>
    <row r="687">
      <c r="A687" s="4" t="inlineStr">
        <is>
          <t>Fund Name</t>
        </is>
      </c>
      <c r="B687" s="4" t="inlineStr">
        <is>
          <t xml:space="preserve"> </t>
        </is>
      </c>
      <c r="C687" s="4" t="inlineStr">
        <is>
          <t xml:space="preserve"> </t>
        </is>
      </c>
      <c r="D687" s="4" t="inlineStr">
        <is>
          <t>VanEck Low Carbon Energy ETF</t>
        </is>
      </c>
    </row>
    <row r="688">
      <c r="A688" s="4" t="inlineStr">
        <is>
          <t>Class Name</t>
        </is>
      </c>
      <c r="B688" s="4" t="inlineStr">
        <is>
          <t xml:space="preserve"> </t>
        </is>
      </c>
      <c r="C688" s="4" t="inlineStr">
        <is>
          <t xml:space="preserve"> </t>
        </is>
      </c>
      <c r="D688" s="4" t="inlineStr">
        <is>
          <t>VanEck Low Carbon Energy ETF</t>
        </is>
      </c>
    </row>
    <row r="689">
      <c r="A689" s="4" t="inlineStr">
        <is>
          <t>Trading Symbol</t>
        </is>
      </c>
      <c r="B689" s="4" t="inlineStr">
        <is>
          <t xml:space="preserve"> </t>
        </is>
      </c>
      <c r="C689" s="4" t="inlineStr">
        <is>
          <t xml:space="preserve"> </t>
        </is>
      </c>
      <c r="D689" s="4" t="inlineStr">
        <is>
          <t>SMOG</t>
        </is>
      </c>
    </row>
    <row r="690">
      <c r="A690" s="4" t="inlineStr">
        <is>
          <t>Security Exchange Name</t>
        </is>
      </c>
      <c r="B690" s="4" t="inlineStr">
        <is>
          <t xml:space="preserve"> </t>
        </is>
      </c>
      <c r="C690" s="4" t="inlineStr">
        <is>
          <t xml:space="preserve"> </t>
        </is>
      </c>
      <c r="D690" s="4" t="inlineStr">
        <is>
          <t>NYSEArca</t>
        </is>
      </c>
    </row>
    <row r="691">
      <c r="A691" s="4" t="inlineStr">
        <is>
          <t>Annual or Semi-Annual Statement [Text Block]</t>
        </is>
      </c>
      <c r="B691" s="4" t="inlineStr">
        <is>
          <t xml:space="preserve"> </t>
        </is>
      </c>
      <c r="C691" s="4" t="inlineStr">
        <is>
          <t xml:space="preserve"> </t>
        </is>
      </c>
      <c r="D691" s="4" t="inlineStr">
        <is>
          <t>This annual shareholder report contains important information about the VanEck Low Carbon Energy ETF (the "Fund") for the period January 1, 2024 to December 31, 2024.</t>
        </is>
      </c>
    </row>
    <row r="692">
      <c r="A692" s="4" t="inlineStr">
        <is>
          <t>Shareholder Report Annual or Semi-Annual</t>
        </is>
      </c>
      <c r="B692" s="4" t="inlineStr">
        <is>
          <t xml:space="preserve"> </t>
        </is>
      </c>
      <c r="C692" s="4" t="inlineStr">
        <is>
          <t xml:space="preserve"> </t>
        </is>
      </c>
      <c r="D692" s="4" t="inlineStr">
        <is>
          <t>Annual Shareholder Report</t>
        </is>
      </c>
    </row>
    <row r="693">
      <c r="A693" s="4" t="inlineStr">
        <is>
          <t>Additional Information [Text Block]</t>
        </is>
      </c>
      <c r="B693" s="4" t="inlineStr">
        <is>
          <t xml:space="preserve"> </t>
        </is>
      </c>
      <c r="C693" s="4" t="inlineStr">
        <is>
          <t xml:space="preserve"> </t>
        </is>
      </c>
      <c r="D693" s="4" t="inlineStr">
        <is>
          <t>You can find additional information about the Fund at https://www.vaneck.com/us/en/etf-mutual-fund-finder/etfs/documents/ info vaneck.com</t>
        </is>
      </c>
    </row>
    <row r="694">
      <c r="A694" s="4" t="inlineStr">
        <is>
          <t>Additional Information Phone Number</t>
        </is>
      </c>
      <c r="B694" s="4" t="inlineStr">
        <is>
          <t xml:space="preserve"> </t>
        </is>
      </c>
      <c r="C694" s="4" t="inlineStr">
        <is>
          <t xml:space="preserve"> </t>
        </is>
      </c>
      <c r="D694" s="4" t="inlineStr">
        <is>
          <t>800.826.2333</t>
        </is>
      </c>
    </row>
    <row r="695">
      <c r="A695" s="4" t="inlineStr">
        <is>
          <t>Additional Information Email</t>
        </is>
      </c>
      <c r="B695" s="4" t="inlineStr">
        <is>
          <t xml:space="preserve"> </t>
        </is>
      </c>
      <c r="C695" s="4" t="inlineStr">
        <is>
          <t xml:space="preserve"> </t>
        </is>
      </c>
      <c r="D695" s="4" t="inlineStr">
        <is>
          <t>&amp;lt;span style="box-sizing: border-box; color: rgb(0, 0, 0); display: inline; flex-wrap: nowrap; font-size: 10.6667px; font-weight: 400; grid-area: auto; line-height: 16px; margin: 0px; overflow: visible; text-align: left;"&gt;info@vaneck.com&amp;lt;/span&gt;</t>
        </is>
      </c>
    </row>
    <row r="696">
      <c r="A696" s="4" t="inlineStr">
        <is>
          <t>Additional Information Website</t>
        </is>
      </c>
      <c r="B696" s="4" t="inlineStr">
        <is>
          <t xml:space="preserve"> </t>
        </is>
      </c>
      <c r="C696" s="4" t="inlineStr">
        <is>
          <t xml:space="preserve"> </t>
        </is>
      </c>
      <c r="D696"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697">
      <c r="A697" s="4" t="inlineStr">
        <is>
          <t>Expenses [Text Block]</t>
        </is>
      </c>
      <c r="B697" s="4" t="inlineStr">
        <is>
          <t xml:space="preserve"> </t>
        </is>
      </c>
      <c r="C697" s="4" t="inlineStr">
        <is>
          <t xml:space="preserve"> </t>
        </is>
      </c>
      <c r="D697" s="4" t="inlineStr">
        <is>
          <t>What were the Fund costs for the last year (based on a hypothetical $10,000 investment) Fund Name Costs of a $10,000 investment Costs paid as a % of a $10,000 investment VanEck Low Carbon Energy ETF $59 0.61%</t>
        </is>
      </c>
    </row>
    <row r="698">
      <c r="A698" s="4" t="inlineStr">
        <is>
          <t>Expenses Paid, Amount</t>
        </is>
      </c>
      <c r="B698" s="4" t="inlineStr">
        <is>
          <t xml:space="preserve"> </t>
        </is>
      </c>
      <c r="C698" s="4" t="inlineStr">
        <is>
          <t xml:space="preserve"> </t>
        </is>
      </c>
      <c r="D698" s="5" t="n">
        <v>59</v>
      </c>
    </row>
    <row r="699">
      <c r="A699" s="4" t="inlineStr">
        <is>
          <t>Expense Ratio, Percent</t>
        </is>
      </c>
      <c r="B699" s="4" t="inlineStr">
        <is>
          <t xml:space="preserve"> </t>
        </is>
      </c>
      <c r="C699" s="4" t="inlineStr">
        <is>
          <t xml:space="preserve"> </t>
        </is>
      </c>
      <c r="D699" s="6" t="n">
        <v>0.0061</v>
      </c>
    </row>
    <row r="700">
      <c r="A700" s="4" t="inlineStr">
        <is>
          <t>Factors Affecting Performance [Text Block]</t>
        </is>
      </c>
      <c r="B700" s="4" t="inlineStr">
        <is>
          <t xml:space="preserve"> </t>
        </is>
      </c>
      <c r="C700" s="4" t="inlineStr">
        <is>
          <t xml:space="preserve"> </t>
        </is>
      </c>
      <c r="D700" s="4" t="inlineStr">
        <is>
          <t>How did the Fund perform last year? During the period, the performance of low carbon energy companies was mixed as the various segments navigated regulatory uncertainty associated with the re-election of Donald Trump, persistent inflation, anticipation of higher tariffs and China’s weak recovery efforts. The Fund’s exposure to information technology and industrials were the top detractors from a sector perspective while Denmark, China and South Korea were the leading country detractors from performance for the period. The Fund’s exposure to consumer discretionary and utilities were the strongest contributors to performance from a sector perspective while the United States was by far the largest positive contributing country for the period. The leading individual contributors to performance were Tesla, NextEra Energy and BYD Co. The leading individual detractors from performance were Vestas Wind Systems, Samsung SDI and Li Auto, Inc.</t>
        </is>
      </c>
    </row>
    <row r="701">
      <c r="A701" s="4" t="inlineStr">
        <is>
          <t>Performance Past Does Not Indicate Future [Text]</t>
        </is>
      </c>
      <c r="B701" s="4" t="inlineStr">
        <is>
          <t xml:space="preserve"> </t>
        </is>
      </c>
      <c r="C701" s="4" t="inlineStr">
        <is>
          <t xml:space="preserve"> </t>
        </is>
      </c>
      <c r="D701"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702">
      <c r="A702" s="4" t="inlineStr">
        <is>
          <t>Line Graph [Table Text Block]</t>
        </is>
      </c>
      <c r="B702" s="4" t="inlineStr">
        <is>
          <t xml:space="preserve"> </t>
        </is>
      </c>
      <c r="C702" s="4" t="inlineStr">
        <is>
          <t xml:space="preserve"> </t>
        </is>
      </c>
      <c r="D702" s="4" t="inlineStr">
        <is>
          <t>SMOG NDUEACWF MVSMOGTR SPTR Dec 14 $10,000 $10,000 $10,000 $10,000 Jan 15 $9,752 $9,844 $9,745 $9,700 Feb 15 $10,819 $10,392 $10,789 $10,257 Mar 15 $10,673 $10,231 $10,657 $10,095 Apr 15 $11,326 $10,528 $11,323 $10,192 May 15 $11,701 $10,514 $11,692 $10,323 Jun 15 $11,316 $10,266 $11,303 $10,123 Jul 15 $10,813 $10,355 $10,801 $10,335 Aug 15 $9,682 $9,646 $9,689 $9,712 Sep 15 $9,166 $9,296 $9,152 $9,471 Oct 15 $9,730 $10,026 $9,721 $10,270 Nov 15 $9,730 $9,943 $9,721 $10,301 Dec 15 $10,145 $9,764 $10,154 $10,138 Jan 16 $9,197 $9,175 $9,137 $9,635 Feb 16 $9,188 $9,112 $9,178 $9,622 Mar 16 $9,850 $9,787 $9,818 $10,275 Apr 16 $9,740 $9,931 $9,703 $10,315 May 16 $9,502 $9,944 $9,457 $10,500 Jun 16 $9,314 $9,884 $9,229 $10,527 Jul 16 $9,696 $10,310 $9,626 $10,915 Aug 16 $9,803 $10,344 $9,727 $10,931 Sep 16 $9,961 $10,408 $9,857 $10,933 Oct 16 $9,610 $10,231 $9,525 $10,733 Nov 16 $9,368 $10,309 $9,273 $11,131 Dec 16 $9,611 $10,531 $9,541 $11,351 Jan 17 $10,061 $10,819 $9,973 $11,566 Feb 17 $10,266 $11,123 $10,182 $12,025 Mar 17 $10,456 $11,259 $10,367 $12,039 Apr 17 $10,817 $11,434 $10,749 $12,163 May 17 $11,140 $11,687 $11,068 $12,334 Jun 17 $11,299 $11,740 $11,228 $12,411 Jul 17 $11,465 $12,068 $11,403 $12,666 Aug 17 $11,096 $12,114 $11,031 $12,705 Sep 17 $11,411 $12,348 $11,346 $12,967 Oct 17 $11,869 $12,605 $11,803 $13,270 Nov 17 $11,354 $12,849 $11,294 $13,677 Dec 17 $11,716 $13,056 $11,673 $13,829 Jan 18 $12,118 $13,793 $12,072 $14,621 Feb 18 $11,741 $13,213 $11,728 $14,082 Mar 18 $11,595 $12,931 $11,536 $13,724 Apr 18 $11,655 $13,054 $11,646 $13,777 May 18 $11,682 $13,070 $11,665 $14,108 Jun 18 $11,168 $13,000 $11,159 $14,195 Jul 18 $11,645 $13,392 $11,623 $14,724 Aug 18 $11,745 $13,497 $11,718 $15,203 Sep 18 $11,203 $13,555 $11,194 $15,290 Oct 18 $10,453 $12,540 $10,447 $14,245 Nov 18 $11,418 $12,723 $11,403 $14,535 Dec 18 $10,659 $11,827 $10,663 $13,223 Jan 19 $11,825 $12,761 $11,833 $14,282 Feb 19 $12,295 $13,102 $12,316 $14,741 Mar 19 $12,044 $13,267 $12,067 $15,027 Apr 19 $12,731 $13,715 $12,766 $15,636 May 19 $11,429 $12,901 $11,486 $14,642 Jun 19 $12,582 $13,746 $12,633 $15,674 Jul 19 $12,785 $13,786 $12,861 $15,899 Aug 19 $12,044 $13,459 $12,110 $15,647 Sep 19 $12,370 $13,742 $12,449 $15,940 Oct 19 $12,824 $14,119 $12,912 $16,286 Nov 19 $13,442 $14,463 $13,541 $16,877 Dec 19 $14,643 $14,973 $14,758 $17,386 Jan 20 $15,025 $14,807 $15,165 $17,379 Feb 20 $14,415 $13,611 $14,522 $15,949 Mar 20 $11,652 $11,774 $11,785 $13,979 Apr 20 $13,736 $13,035 $13,885 $15,771 May 20 $14,932 $13,602 $15,072 $16,522 Jun 20 $15,801 $14,036 $15,963 $16,850 Jul 20 $18,038 $14,779 $18,242 $17,801 Aug 20 $21,174 $15,683 $21,437 $19,080 Sep 20 $21,208 $15,178 $21,496 $18,355 Oct 20 $22,302 $14,809 $22,609 $17,867 Nov 20 $28,493 $16,634 $28,937 $19,823 Dec 20 $32,017 $17,406 $32,519 $20,585 Jan 21 $34,026 $17,327 $34,683 $20,377 Feb 21 $31,362 $17,729 $31,891 $20,939 Mar 21 $30,359 $18,202 $30,850 $21,856 Apr 21 $29,341 $18,998 $29,997 $23,022 May 21 $29,042 $19,294 $29,612 $23,183 Jun 21 $31,166 $19,548 $31,705 $23,724 Jul 21 $30,571 $19,682 $31,141 $24,288 Aug 21 $31,404 $20,175 $32,097 $25,026 Sep 21 $28,872 $19,342 $29,577 $23,863 Oct 21 $34,033 $20,329 $34,784 $25,534 Nov 21 $33,262 $19,839 $34,044 $25,357 Dec 21 $31,049 $20,633 $31,810 $26,494 Jan 22 $26,726 $19,620 $27,172 $25,123 Feb 22 $27,815 $19,113 $28,443 $24,371 Mar 22 $28,216 $19,527 $28,951 $25,276 Apr 22 $24,710 $17,964 $25,444 $23,071 May 22 $25,225 $17,985 $25,805 $23,114 Jun 22 $24,321 $16,469 $24,820 $21,206 Jul 22 $26,667 $17,619 $27,218 $23,161 Aug 22 $25,376 $16,970 $26,002 $22,217 Sep 22 $22,048 $15,346 $22,638 $20,170 Oct 22 $21,693 $16,272 $22,197 $21,804 Nov 22 $23,992 $17,534 $24,359 $23,022 Dec 22 $21,883 $16,844 $22,404 $21,696 Jan 23 $24,028 $18,051 $24,500 $23,059 Feb 23 $22,960 $17,534 $23,510 $22,496 Mar 23 $23,965 $18,075 $24,483 $23,322 Apr 23 $22,754 $18,334 $23,248 $23,686 May 23 $22,656 $18,138 $23,162 $23,789 Jun 23 $24,225 $19,191 $24,764 $25,361 Jul 23 $25,578 $19,894 $26,157 $26,176 Aug 23 $22,777 $19,338 $23,327 $25,759 Sep 23 $20,798 $18,538 $21,323 $24,531 Oct 23 $18,656 $17,981 $19,072 $24,015 Nov 23 $20,512 $19,640 $20,990 $26,208 Dec 23 $22,177 $20,584 $22,723 $27,399 Jan 24 $19,058 $20,704 $19,551 $27,859 Feb 24 $19,600 $21,593 $20,059 $29,347 Mar 24 $19,706 $22,271 $20,176 $30,291 Apr 24 $19,227 $21,536 $19,755 $29,054 May 24 $20,963 $22,411 $21,436 $30,494 Jun 24 $19,418 $22,910 $19,911 $31,589 Jul 24 $20,766 $23,279 $21,242 $31,973 Aug 24 $20,783 $23,870 $21,305 $32,749 Sep 24 $22,688 $24,425 $23,311 $33,448 Oct 24 $20,769 $23,877 $21,290 $33,145 Nov 24 $20,679 $24,770 $21,181 $35,090 Dec 24 $20,144 $24,183 $20,709 $34,254</t>
        </is>
      </c>
    </row>
    <row r="703">
      <c r="A703" s="4" t="inlineStr">
        <is>
          <t>Average Annual Return [Table Text Block]</t>
        </is>
      </c>
      <c r="B703" s="4" t="inlineStr">
        <is>
          <t xml:space="preserve"> </t>
        </is>
      </c>
      <c r="C703" s="4" t="inlineStr">
        <is>
          <t xml:space="preserve"> </t>
        </is>
      </c>
      <c r="D703" s="4" t="inlineStr">
        <is>
          <t xml:space="preserve">Average Annual Total Returns . 1 Year 5 Years 10 Years VanEck Low Carbon Energy ETF (9.17)% 6.59% 7.25% MVIS ® (8.86)% 7.01% 7.55% MSCI ACWI Index (NDUEACWF) 17.49% 10.06% 9.23% S&amp;P 500 Index (SPTR) 25.02% 14.53% 13.10% MVSMOGTR replaced the Ardour Global Index℠ (Extra Liquid) (AGIXLT) effective April 26, 2021. Index history prior to April 26, 2021 reflects the performance of the Ardour Global Index℠.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704">
      <c r="A704" s="4" t="inlineStr">
        <is>
          <t>No Deduction of Taxes [Text Block]</t>
        </is>
      </c>
      <c r="B704" s="4" t="inlineStr">
        <is>
          <t xml:space="preserve"> </t>
        </is>
      </c>
      <c r="C704" s="4" t="inlineStr">
        <is>
          <t xml:space="preserve"> </t>
        </is>
      </c>
      <c r="D704" s="4" t="inlineStr">
        <is>
          <t xml:space="preserve"> </t>
        </is>
      </c>
    </row>
    <row r="705">
      <c r="A705" s="4" t="inlineStr">
        <is>
          <t>Performance Table Market Index Changed [Text Block]</t>
        </is>
      </c>
      <c r="B705" s="4" t="inlineStr">
        <is>
          <t xml:space="preserve"> </t>
        </is>
      </c>
      <c r="C705" s="4" t="inlineStr">
        <is>
          <t xml:space="preserve"> </t>
        </is>
      </c>
      <c r="D705" s="4" t="inlineStr">
        <is>
          <t xml:space="preserve"> </t>
        </is>
      </c>
    </row>
    <row r="706">
      <c r="A706" s="4" t="inlineStr">
        <is>
          <t>Material Change Description [Text Block]</t>
        </is>
      </c>
      <c r="B706" s="4" t="inlineStr">
        <is>
          <t xml:space="preserve"> </t>
        </is>
      </c>
      <c r="C706" s="4" t="inlineStr">
        <is>
          <t xml:space="preserve"> </t>
        </is>
      </c>
      <c r="D706" s="4" t="inlineStr">
        <is>
          <t xml:space="preserve"> </t>
        </is>
      </c>
    </row>
    <row r="707">
      <c r="A707" s="4" t="inlineStr">
        <is>
          <t>Updated Performance Information Location [Text Block]</t>
        </is>
      </c>
      <c r="B707" s="4" t="inlineStr">
        <is>
          <t xml:space="preserve"> </t>
        </is>
      </c>
      <c r="C707" s="4" t="inlineStr">
        <is>
          <t xml:space="preserve"> </t>
        </is>
      </c>
      <c r="D707" s="4" t="inlineStr">
        <is>
          <t xml:space="preserve"> </t>
        </is>
      </c>
    </row>
    <row r="708">
      <c r="A708" s="4" t="inlineStr">
        <is>
          <t>AssetsNet</t>
        </is>
      </c>
      <c r="B708" s="5" t="n">
        <v>122203937</v>
      </c>
      <c r="C708" s="5" t="n">
        <v>122203937</v>
      </c>
      <c r="D708" s="5" t="n">
        <v>122203937</v>
      </c>
    </row>
    <row r="709">
      <c r="A709" s="4" t="inlineStr">
        <is>
          <t>Holdings Count | Holding</t>
        </is>
      </c>
      <c r="B709" s="7" t="n">
        <v>59</v>
      </c>
      <c r="C709" s="7" t="n">
        <v>59</v>
      </c>
      <c r="D709" s="7" t="n">
        <v>59</v>
      </c>
    </row>
    <row r="710">
      <c r="A710" s="4" t="inlineStr">
        <is>
          <t>Advisory Fees Paid, Amount</t>
        </is>
      </c>
      <c r="B710" s="4" t="inlineStr">
        <is>
          <t xml:space="preserve"> </t>
        </is>
      </c>
      <c r="C710" s="4" t="inlineStr">
        <is>
          <t xml:space="preserve"> </t>
        </is>
      </c>
      <c r="D710" s="5" t="n">
        <v>690106</v>
      </c>
    </row>
    <row r="711">
      <c r="A711" s="4" t="inlineStr">
        <is>
          <t>InvestmentCompanyPortfolioTurnover</t>
        </is>
      </c>
      <c r="B711" s="4" t="inlineStr">
        <is>
          <t xml:space="preserve"> </t>
        </is>
      </c>
      <c r="C711" s="4" t="inlineStr">
        <is>
          <t xml:space="preserve"> </t>
        </is>
      </c>
      <c r="D711" s="8" t="n">
        <v>0.23</v>
      </c>
    </row>
    <row r="712">
      <c r="A712" s="4" t="inlineStr">
        <is>
          <t>Additional Fund Statistics [Text Block]</t>
        </is>
      </c>
      <c r="B712" s="4" t="inlineStr">
        <is>
          <t xml:space="preserve"> </t>
        </is>
      </c>
      <c r="C712" s="4" t="inlineStr">
        <is>
          <t xml:space="preserve"> </t>
        </is>
      </c>
      <c r="D712" s="4" t="inlineStr">
        <is>
          <t xml:space="preserve">Key Fund Statistics Total Net Assets $122,203,937 Number of Portfolio Holdings 59 Portfolio Turnover Rate 23% Advisory Fees Paid $690,106 </t>
        </is>
      </c>
    </row>
    <row r="713">
      <c r="A713" s="4" t="inlineStr">
        <is>
          <t>Additional Fund Statistics Significance or Limits [Text Block]</t>
        </is>
      </c>
      <c r="B713" s="4" t="inlineStr">
        <is>
          <t xml:space="preserve"> </t>
        </is>
      </c>
      <c r="C713" s="4" t="inlineStr">
        <is>
          <t xml:space="preserve"> </t>
        </is>
      </c>
      <c r="D713" s="4" t="inlineStr">
        <is>
          <t xml:space="preserve"> </t>
        </is>
      </c>
    </row>
    <row r="714">
      <c r="A714" s="4" t="inlineStr">
        <is>
          <t>Holdings [Text Block]</t>
        </is>
      </c>
      <c r="B714" s="4" t="inlineStr">
        <is>
          <t xml:space="preserve"> </t>
        </is>
      </c>
      <c r="C714" s="4" t="inlineStr">
        <is>
          <t xml:space="preserve"> </t>
        </is>
      </c>
      <c r="D714" s="4" t="inlineStr">
        <is>
          <t>Portfolio Composition (% of Total Net Assets) Value Value Value Liabilities in excess of other assets (0.1)% Other Investments 1.5% Information Technology 12.5% Industrials 16.0% Consumer Discretionary 28.6% Utilities 41.5%</t>
        </is>
      </c>
    </row>
    <row r="715">
      <c r="A715" s="4" t="inlineStr">
        <is>
          <t>Largest Holdings [Text Block]</t>
        </is>
      </c>
      <c r="B715" s="4" t="inlineStr">
        <is>
          <t xml:space="preserve"> </t>
        </is>
      </c>
      <c r="C715" s="4" t="inlineStr">
        <is>
          <t xml:space="preserve"> </t>
        </is>
      </c>
      <c r="D715" s="4" t="inlineStr">
        <is>
          <t>Top Ten Holdings (% of Total Net Assets) NextEra Energy, Inc. 8.1% Tesla, Inc. 8.0% Iberdrola SA 7.3% Enel SpA 6.7% BYD Co. Ltd. 6.1% First Solar, Inc. 4.4% Vestas Wind Systems A/S 3.7% Owens Corning 3.5% Li Auto, Inc. 3.0% Kingspan Group Plc 2.6%</t>
        </is>
      </c>
    </row>
    <row r="716">
      <c r="A716" s="4" t="inlineStr">
        <is>
          <t>Material Fund Change [Text Block]</t>
        </is>
      </c>
      <c r="B716" s="4" t="inlineStr">
        <is>
          <t xml:space="preserve"> </t>
        </is>
      </c>
      <c r="C716" s="4" t="inlineStr">
        <is>
          <t xml:space="preserve"> </t>
        </is>
      </c>
      <c r="D716" s="4" t="inlineStr">
        <is>
          <t xml:space="preserve"> </t>
        </is>
      </c>
    </row>
    <row r="717">
      <c r="A717" s="4" t="inlineStr">
        <is>
          <t>Summary of Change Legend [Text Block]</t>
        </is>
      </c>
      <c r="B717" s="4" t="inlineStr">
        <is>
          <t xml:space="preserve"> </t>
        </is>
      </c>
      <c r="C717" s="4" t="inlineStr">
        <is>
          <t xml:space="preserve"> </t>
        </is>
      </c>
    </row>
    <row r="718">
      <c r="A718" s="4" t="inlineStr">
        <is>
          <t>Updated Prospectus Web Address</t>
        </is>
      </c>
      <c r="B718" s="4" t="inlineStr">
        <is>
          <t xml:space="preserve"> </t>
        </is>
      </c>
      <c r="C718" s="4" t="inlineStr">
        <is>
          <t xml:space="preserve"> </t>
        </is>
      </c>
      <c r="D718"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719">
      <c r="A719" s="4" t="inlineStr">
        <is>
          <t>Accountant Change Statement [Text Block]</t>
        </is>
      </c>
      <c r="B719" s="4" t="inlineStr">
        <is>
          <t xml:space="preserve"> </t>
        </is>
      </c>
      <c r="C719" s="4" t="inlineStr">
        <is>
          <t xml:space="preserve"> </t>
        </is>
      </c>
      <c r="D719" s="4" t="inlineStr">
        <is>
          <t xml:space="preserve"> </t>
        </is>
      </c>
    </row>
    <row r="720">
      <c r="A720" s="4" t="inlineStr">
        <is>
          <t>Accountant Change Disagreements [Text Block]</t>
        </is>
      </c>
      <c r="B720" s="4" t="inlineStr">
        <is>
          <t xml:space="preserve"> </t>
        </is>
      </c>
      <c r="C720" s="4" t="inlineStr">
        <is>
          <t xml:space="preserve"> </t>
        </is>
      </c>
      <c r="D720" s="4" t="inlineStr">
        <is>
          <t xml:space="preserve"> </t>
        </is>
      </c>
    </row>
    <row r="721">
      <c r="A721" s="4" t="inlineStr">
        <is>
          <t>C000102386</t>
        </is>
      </c>
      <c r="B721" s="4" t="inlineStr">
        <is>
          <t xml:space="preserve"> </t>
        </is>
      </c>
      <c r="C721" s="4" t="inlineStr">
        <is>
          <t xml:space="preserve"> </t>
        </is>
      </c>
      <c r="D721" s="4" t="inlineStr">
        <is>
          <t xml:space="preserve"> </t>
        </is>
      </c>
    </row>
    <row r="722">
      <c r="A722" s="3" t="inlineStr">
        <is>
          <t>Shareholder Report [Line Items]</t>
        </is>
      </c>
      <c r="B722" s="4" t="inlineStr">
        <is>
          <t xml:space="preserve"> </t>
        </is>
      </c>
      <c r="C722" s="4" t="inlineStr">
        <is>
          <t xml:space="preserve"> </t>
        </is>
      </c>
      <c r="D722" s="4" t="inlineStr">
        <is>
          <t xml:space="preserve"> </t>
        </is>
      </c>
    </row>
    <row r="723">
      <c r="A723" s="4" t="inlineStr">
        <is>
          <t>Fund Name</t>
        </is>
      </c>
      <c r="B723" s="4" t="inlineStr">
        <is>
          <t xml:space="preserve"> </t>
        </is>
      </c>
      <c r="C723" s="4" t="inlineStr">
        <is>
          <t>VanEck Mortgage REIT Income ETF</t>
        </is>
      </c>
      <c r="D723" s="4" t="inlineStr">
        <is>
          <t xml:space="preserve"> </t>
        </is>
      </c>
    </row>
    <row r="724">
      <c r="A724" s="4" t="inlineStr">
        <is>
          <t>Class Name</t>
        </is>
      </c>
      <c r="B724" s="4" t="inlineStr">
        <is>
          <t xml:space="preserve"> </t>
        </is>
      </c>
      <c r="C724" s="4" t="inlineStr">
        <is>
          <t>VanEck Mortgage REIT Income ETF</t>
        </is>
      </c>
      <c r="D724" s="4" t="inlineStr">
        <is>
          <t xml:space="preserve"> </t>
        </is>
      </c>
    </row>
    <row r="725">
      <c r="A725" s="4" t="inlineStr">
        <is>
          <t>Trading Symbol</t>
        </is>
      </c>
      <c r="B725" s="4" t="inlineStr">
        <is>
          <t xml:space="preserve"> </t>
        </is>
      </c>
      <c r="C725" s="4" t="inlineStr">
        <is>
          <t>MORT</t>
        </is>
      </c>
      <c r="D725" s="4" t="inlineStr">
        <is>
          <t xml:space="preserve"> </t>
        </is>
      </c>
    </row>
    <row r="726">
      <c r="A726" s="4" t="inlineStr">
        <is>
          <t>Security Exchange Name</t>
        </is>
      </c>
      <c r="B726" s="4" t="inlineStr">
        <is>
          <t xml:space="preserve"> </t>
        </is>
      </c>
      <c r="C726" s="4" t="inlineStr">
        <is>
          <t>NYSEArca</t>
        </is>
      </c>
      <c r="D726" s="4" t="inlineStr">
        <is>
          <t xml:space="preserve"> </t>
        </is>
      </c>
    </row>
    <row r="727">
      <c r="A727" s="4" t="inlineStr">
        <is>
          <t>Annual or Semi-Annual Statement [Text Block]</t>
        </is>
      </c>
      <c r="B727" s="4" t="inlineStr">
        <is>
          <t xml:space="preserve"> </t>
        </is>
      </c>
      <c r="C727" s="4" t="inlineStr">
        <is>
          <t>This annual shareholder report contains important information about the VanEck Mortgage REIT Income ETF (the "Fund") for the period May 1, 2024 to December 31, 2024.</t>
        </is>
      </c>
      <c r="D727" s="4" t="inlineStr">
        <is>
          <t xml:space="preserve"> </t>
        </is>
      </c>
    </row>
    <row r="728">
      <c r="A728" s="4" t="inlineStr">
        <is>
          <t>Shareholder Report Annual or Semi-Annual</t>
        </is>
      </c>
      <c r="B728" s="4" t="inlineStr">
        <is>
          <t xml:space="preserve"> </t>
        </is>
      </c>
      <c r="C728" s="4" t="inlineStr">
        <is>
          <t>Annual Shareholder Report</t>
        </is>
      </c>
      <c r="D728" s="4" t="inlineStr">
        <is>
          <t xml:space="preserve"> </t>
        </is>
      </c>
    </row>
    <row r="729">
      <c r="A729" s="4" t="inlineStr">
        <is>
          <t>Additional Information [Text Block]</t>
        </is>
      </c>
      <c r="B729" s="4" t="inlineStr">
        <is>
          <t xml:space="preserve"> </t>
        </is>
      </c>
      <c r="C729" s="4" t="inlineStr">
        <is>
          <t>You can find additional information about the Fund at https://www.vaneck.com/us/en/etf-mutual-fund-finder/etfs/documents/ info vaneck.com</t>
        </is>
      </c>
      <c r="D729" s="4" t="inlineStr">
        <is>
          <t xml:space="preserve"> </t>
        </is>
      </c>
    </row>
    <row r="730">
      <c r="A730" s="4" t="inlineStr">
        <is>
          <t>Material Fund Change Notice [Text Block]</t>
        </is>
      </c>
      <c r="B730" s="4" t="inlineStr">
        <is>
          <t xml:space="preserve"> </t>
        </is>
      </c>
      <c r="C730" s="4" t="inlineStr">
        <is>
          <t xml:space="preserve">This report describes changes to the Fund that occurred during the reporting period. </t>
        </is>
      </c>
      <c r="D730" s="4" t="inlineStr">
        <is>
          <t xml:space="preserve"> </t>
        </is>
      </c>
    </row>
    <row r="731">
      <c r="A731" s="4" t="inlineStr">
        <is>
          <t>Additional Information Phone Number</t>
        </is>
      </c>
      <c r="B731" s="4" t="inlineStr">
        <is>
          <t xml:space="preserve"> </t>
        </is>
      </c>
      <c r="C731" s="4" t="inlineStr">
        <is>
          <t>800.826.2333</t>
        </is>
      </c>
      <c r="D731" s="4" t="inlineStr">
        <is>
          <t xml:space="preserve"> </t>
        </is>
      </c>
    </row>
    <row r="732">
      <c r="A732" s="4" t="inlineStr">
        <is>
          <t>Additional Information Email</t>
        </is>
      </c>
      <c r="B732" s="4" t="inlineStr">
        <is>
          <t xml:space="preserve"> </t>
        </is>
      </c>
      <c r="C732" s="4" t="inlineStr">
        <is>
          <t>&amp;lt;span style="box-sizing: border-box; color: rgb(0, 0, 0); display: inline; flex-wrap: nowrap; font-size: 10.6667px; font-weight: 400; grid-area: auto; line-height: 16px; margin: 0px; overflow: visible; text-align: left;"&gt;info@vaneck.com&amp;lt;/span&gt;</t>
        </is>
      </c>
      <c r="D732" s="4" t="inlineStr">
        <is>
          <t xml:space="preserve"> </t>
        </is>
      </c>
    </row>
    <row r="733">
      <c r="A733" s="4" t="inlineStr">
        <is>
          <t>Additional Information Website</t>
        </is>
      </c>
      <c r="B733" s="4" t="inlineStr">
        <is>
          <t xml:space="preserve"> </t>
        </is>
      </c>
      <c r="C733"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D733" s="4" t="inlineStr">
        <is>
          <t xml:space="preserve"> </t>
        </is>
      </c>
    </row>
    <row r="734">
      <c r="A734" s="4" t="inlineStr">
        <is>
          <t>Expenses [Text Block]</t>
        </is>
      </c>
      <c r="B734" s="4" t="inlineStr">
        <is>
          <t xml:space="preserve"> </t>
        </is>
      </c>
      <c r="C734" s="4" t="inlineStr">
        <is>
          <t>What were the Fund costs for the period (based on a hypothetical $10,000 investment) Fund Name Costs of a $10,000 investment Costs paid as a % of a $10,000 investment VanEck Mortgage REIT Income ETF $30 Footnote Reference (a) 0.42% Footnote Reference (b) Footnote Description Footnote (a) Expenses for a full year would be higher than the amount shown. Footnote (b) Annualized</t>
        </is>
      </c>
      <c r="D734" s="4" t="inlineStr">
        <is>
          <t xml:space="preserve"> </t>
        </is>
      </c>
    </row>
    <row r="735">
      <c r="A735" s="4" t="inlineStr">
        <is>
          <t>Expenses Paid, Amount</t>
        </is>
      </c>
      <c r="B735" s="4" t="inlineStr">
        <is>
          <t xml:space="preserve"> </t>
        </is>
      </c>
      <c r="C735" s="5" t="n">
        <v>30</v>
      </c>
      <c r="D735" s="4" t="inlineStr">
        <is>
          <t xml:space="preserve"> </t>
        </is>
      </c>
    </row>
    <row r="736">
      <c r="A736" s="4" t="inlineStr">
        <is>
          <t>Expense Ratio, Percent</t>
        </is>
      </c>
      <c r="B736" s="4" t="inlineStr">
        <is>
          <t xml:space="preserve"> </t>
        </is>
      </c>
      <c r="C736" s="6" t="n">
        <v>0.0042</v>
      </c>
      <c r="D736" s="4" t="inlineStr">
        <is>
          <t xml:space="preserve"> </t>
        </is>
      </c>
    </row>
    <row r="737">
      <c r="A737" s="4" t="inlineStr">
        <is>
          <t>Factors Affecting Performance [Text Block]</t>
        </is>
      </c>
      <c r="B737" s="4" t="inlineStr">
        <is>
          <t xml:space="preserve"> </t>
        </is>
      </c>
      <c r="C737" s="4" t="inlineStr">
        <is>
          <t>How did the Fund perform during the period? The Fund changed its fiscal year-end from April 30 to December 31. For the eight months ended December 31, 2024, the Fund gained 7.88% on a total return basis. The Fund had a positive total return during the period, despite elevated interest rates and low mortgage originations. Residential mortgage REITs (mREITs) were top contributors to performance while commercial and hybrid mREITs also contributed positively, but to a lesser extent. AGNC Investment Corp. was the top contributor to Fund performance during the period, while Ready Capital Corp. was the greatest detractor.</t>
        </is>
      </c>
      <c r="D737" s="4" t="inlineStr">
        <is>
          <t xml:space="preserve"> </t>
        </is>
      </c>
    </row>
    <row r="738">
      <c r="A738" s="4" t="inlineStr">
        <is>
          <t>Performance Past Does Not Indicate Future [Text]</t>
        </is>
      </c>
      <c r="B738" s="4" t="inlineStr">
        <is>
          <t xml:space="preserve"> </t>
        </is>
      </c>
      <c r="C738"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c r="D738" s="4" t="inlineStr">
        <is>
          <t xml:space="preserve"> </t>
        </is>
      </c>
    </row>
    <row r="739">
      <c r="A739" s="4" t="inlineStr">
        <is>
          <t>Line Graph [Table Text Block]</t>
        </is>
      </c>
      <c r="B739" s="4" t="inlineStr">
        <is>
          <t xml:space="preserve"> </t>
        </is>
      </c>
      <c r="C739" s="4" t="inlineStr">
        <is>
          <t>MORT SPTR MVMORTTG Dec 14 $10,000 $10,000 $10,000 Jan 15 $10,362 $9,700 $9,982 Feb 15 $10,524 $10,257 $10,141 Mar 15 $10,616 $10,095 $10,233 Apr 15 $10,549 $10,192 $10,175 May 15 $10,589 $10,323 $10,216 Jun 15 $9,793 $10,123 $9,450 Jul 15 $10,069 $10,335 $9,724 Aug 15 $9,676 $9,712 $9,350 Sep 15 $9,411 $9,471 $9,093 Oct 15 $9,396 $10,270 $9,092 Nov 15 $9,537 $10,301 $9,230 Dec 15 $9,092 $10,138 $9,019 Jan 16 $8,789 $9,635 $8,512 Feb 16 $9,015 $9,622 $8,732 Mar 16 $9,653 $10,275 $9,357 Apr 16 $9,847 $10,315 $9,546 May 16 $10,289 $10,500 $9,977 Jun 16 $10,618 $10,527 $10,305 Jul 16 $11,009 $10,915 $10,689 Aug 16 $11,124 $10,931 $10,807 Sep 16 $11,184 $10,933 $10,867 Oct 16 $11,186 $10,733 $10,862 Nov 16 $11,375 $11,131 $11,048 Dec 16 $11,191 $11,351 $11,109 Jan 17 $11,559 $11,566 $11,235 Feb 17 $12,190 $12,025 $11,851 Mar 17 $12,535 $12,039 $12,195 Apr 17 $13,012 $12,163 $12,664 May 17 $12,853 $12,334 $12,511 Jun 17 $13,171 $12,411 $12,821 Jul 17 $13,202 $12,666 $12,857 Aug 17 $13,402 $12,705 $13,057 Sep 17 $13,602 $12,967 $13,250 Oct 17 $13,170 $13,270 $12,832 Nov 17 $13,253 $13,677 $12,915 Dec 17 $13,220 $13,829 $13,216 Jan 18 $12,616 $14,621 $12,294 Feb 18 $12,187 $14,082 $11,881 Mar 18 $13,017 $13,724 $12,697 Apr 18 $13,053 $13,777 $12,737 May 18 $13,438 $14,108 $13,117 Jun 18 $13,668 $14,195 $13,344 Jul 18 $14,149 $14,724 $13,825 Aug 18 $14,219 $15,203 $13,897 Sep 18 $13,985 $15,290 $13,673 Oct 18 $13,712 $14,245 $13,399 Nov 18 $13,926 $14,535 $13,613 Dec 18 $12,686 $13,223 $12,678 Jan 19 $14,174 $14,282 $13,870 Feb 19 $14,150 $14,741 $13,854 Mar 19 $14,326 $15,027 $14,031 Apr 19 $14,619 $15,636 $14,324 May 19 $13,685 $14,642 $13,412 Jun 19 $14,365 $15,674 $14,088 Jul 19 $14,662 $15,899 $14,387 Aug 19 $13,784 $15,647 $13,532 Sep 19 $14,650 $15,940 $14,381 Oct 19 $15,038 $16,286 $14,768 Nov 19 $15,234 $16,877 $14,964 Dec 19 $15,337 $17,386 $15,469 Jan 20 $16,279 $17,379 $15,997 Feb 20 $14,846 $15,949 $14,597 Mar 20 $6,556 $13,979 $6,428 Apr 20 $7,803 $15,771 $7,630 May 20 $8,032 $16,522 $7,858 Jun 20 $9,183 $16,850 $8,997 Jul 20 $9,663 $17,801 $9,465 Aug 20 $9,864 $19,080 $9,666 Sep 20 $9,733 $18,355 $9,536 Oct 20 $9,720 $17,867 $9,532 Nov 20 $11,502 $19,823 $11,286 Dec 20 $11,980 $20,585 $12,012 Jan 21 $12,035 $20,377 $11,813 Feb 21 $13,134 $20,939 $12,895 Mar 21 $13,866 $21,856 $13,624 Apr 21 $14,491 $23,022 $14,244 May 21 $14,528 $23,183 $14,286 Jun 21 $14,771 $23,724 $14,529 Jul 21 $14,324 $24,288 $14,086 Aug 21 $14,686 $25,026 $14,446 Sep 21 $14,395 $23,863 $14,164 Oct 21 $14,951 $25,534 $14,719 Nov 21 $14,033 $25,357 $13,820 Dec 21 $14,210 $26,494 $13,999 Jan 22 $13,995 $25,123 $13,793 Feb 22 $13,059 $24,371 $12,876 Mar 22 $13,529 $25,276 $13,341 Apr 22 $12,355 $23,071 $12,175 May 22 $12,722 $23,114 $12,541 Jun 22 $11,365 $21,206 $11,203 Jul 22 $12,995 $23,161 $12,827 Aug 22 $12,012 $22,217 $11,860 Sep 22 $9,163 $20,170 $9,026 Oct 22 $10,411 $21,804 $10,257 Nov 22 $11,272 $23,022 $11,110 Dec 22 $10,405 $21,696 $10,263 Jan 23 $12,096 $23,059 $11,931 Feb 23 $11,110 $22,496 $10,964 Mar 23 $10,092 $23,322 $9,976 Apr 23 $10,261 $23,686 $10,140 May 23 $9,927 $23,789 $9,813 Jun 23 $11,177 $25,361 $11,057 Jul 23 $11,667 $26,176 $11,539 Aug 23 $11,416 $25,759 $11,293 Sep 23 $10,845 $24,531 $10,731 Oct 23 $9,701 $24,015 $9,586 Nov 23 $11,085 $26,208 $10,956 Dec 23 $11,993 $27,399 $11,847 Jan 24 $11,431 $27,859 $11,294 Feb 24 $11,340 $29,347 $11,207 Mar 24 $11,858 $30,291 $11,730 Apr 24 $11,143 $29,054 $11,018 May 24 $11,628 $30,494 $11,500 Jun 24 $11,680 $31,589 $11,556 Jul 24 $12,424 $31,973 $12,297 Aug 24 $12,692 $32,749 $12,566 Sep 24 $12,854 $33,448 $12,731 Oct 24 $12,211 $33,145 $12,089 Nov 24 $12,532 $35,090 $12,411 Dec 24 $12,021 $34,254 $11,905</t>
        </is>
      </c>
      <c r="D739" s="4" t="inlineStr">
        <is>
          <t xml:space="preserve"> </t>
        </is>
      </c>
    </row>
    <row r="740">
      <c r="A740" s="4" t="inlineStr">
        <is>
          <t>Average Annual Return [Table Text Block]</t>
        </is>
      </c>
      <c r="B740" s="4" t="inlineStr">
        <is>
          <t xml:space="preserve"> </t>
        </is>
      </c>
      <c r="C740" s="4" t="inlineStr">
        <is>
          <t xml:space="preserve">Average Annual Total Returns . 1 Year 5 Years 10 Years VanEck Mortgage REIT Income ETF 0.24% (4.76)% 1.86% MVIS ® 0.49% (5.10)% 1.76% S&amp;P 500 Index (SPTR) 25.02% 14.53% 13.10%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c r="D740" s="4" t="inlineStr">
        <is>
          <t xml:space="preserve"> </t>
        </is>
      </c>
    </row>
    <row r="741">
      <c r="A741" s="4" t="inlineStr">
        <is>
          <t>No Deduction of Taxes [Text Block]</t>
        </is>
      </c>
      <c r="B741" s="4" t="inlineStr">
        <is>
          <t xml:space="preserve"> </t>
        </is>
      </c>
      <c r="C741" s="4" t="inlineStr">
        <is>
          <t xml:space="preserve"> </t>
        </is>
      </c>
      <c r="D741" s="4" t="inlineStr">
        <is>
          <t xml:space="preserve"> </t>
        </is>
      </c>
    </row>
    <row r="742">
      <c r="A742" s="4" t="inlineStr">
        <is>
          <t>Performance Table Market Index Changed [Text Block]</t>
        </is>
      </c>
      <c r="B742" s="4" t="inlineStr">
        <is>
          <t xml:space="preserve"> </t>
        </is>
      </c>
      <c r="C742" s="4" t="inlineStr">
        <is>
          <t xml:space="preserve"> </t>
        </is>
      </c>
      <c r="D742" s="4" t="inlineStr">
        <is>
          <t xml:space="preserve"> </t>
        </is>
      </c>
    </row>
    <row r="743">
      <c r="A743" s="4" t="inlineStr">
        <is>
          <t>Material Change Description [Text Block]</t>
        </is>
      </c>
      <c r="B743" s="4" t="inlineStr">
        <is>
          <t xml:space="preserve"> </t>
        </is>
      </c>
      <c r="C743" s="4" t="inlineStr">
        <is>
          <t xml:space="preserve"> </t>
        </is>
      </c>
      <c r="D743" s="4" t="inlineStr">
        <is>
          <t xml:space="preserve"> </t>
        </is>
      </c>
    </row>
    <row r="744">
      <c r="A744" s="4" t="inlineStr">
        <is>
          <t>Material Change Date</t>
        </is>
      </c>
      <c r="B744" s="4" t="inlineStr">
        <is>
          <t xml:space="preserve"> </t>
        </is>
      </c>
      <c r="C744" s="4" t="inlineStr">
        <is>
          <t>Dec. 31,  2024</t>
        </is>
      </c>
      <c r="D744" s="4" t="inlineStr">
        <is>
          <t xml:space="preserve"> </t>
        </is>
      </c>
    </row>
    <row r="745">
      <c r="A745" s="4" t="inlineStr">
        <is>
          <t>Updated Performance Information Location [Text Block]</t>
        </is>
      </c>
      <c r="B745" s="4" t="inlineStr">
        <is>
          <t xml:space="preserve"> </t>
        </is>
      </c>
      <c r="C745" s="4" t="inlineStr">
        <is>
          <t xml:space="preserve"> </t>
        </is>
      </c>
      <c r="D745" s="4" t="inlineStr">
        <is>
          <t xml:space="preserve"> </t>
        </is>
      </c>
    </row>
    <row r="746">
      <c r="A746" s="4" t="inlineStr">
        <is>
          <t>AssetsNet</t>
        </is>
      </c>
      <c r="B746" s="5" t="n">
        <v>287979104</v>
      </c>
      <c r="C746" s="5" t="n">
        <v>287979104</v>
      </c>
      <c r="D746" s="5" t="n">
        <v>287979104</v>
      </c>
    </row>
    <row r="747">
      <c r="A747" s="4" t="inlineStr">
        <is>
          <t>Holdings Count | Holding</t>
        </is>
      </c>
      <c r="B747" s="7" t="n">
        <v>26</v>
      </c>
      <c r="C747" s="7" t="n">
        <v>26</v>
      </c>
      <c r="D747" s="7" t="n">
        <v>26</v>
      </c>
    </row>
    <row r="748">
      <c r="A748" s="4" t="inlineStr">
        <is>
          <t>Advisory Fees Paid, Amount</t>
        </is>
      </c>
      <c r="B748" s="4" t="inlineStr">
        <is>
          <t xml:space="preserve"> </t>
        </is>
      </c>
      <c r="C748" s="5" t="n">
        <v>773849</v>
      </c>
      <c r="D748" s="4" t="inlineStr">
        <is>
          <t xml:space="preserve"> </t>
        </is>
      </c>
    </row>
    <row r="749">
      <c r="A749" s="4" t="inlineStr">
        <is>
          <t>InvestmentCompanyPortfolioTurnover</t>
        </is>
      </c>
      <c r="B749" s="4" t="inlineStr">
        <is>
          <t xml:space="preserve"> </t>
        </is>
      </c>
      <c r="C749" s="8" t="n">
        <v>0.26</v>
      </c>
      <c r="D749" s="4" t="inlineStr">
        <is>
          <t xml:space="preserve"> </t>
        </is>
      </c>
    </row>
    <row r="750">
      <c r="A750" s="4" t="inlineStr">
        <is>
          <t>Additional Fund Statistics [Text Block]</t>
        </is>
      </c>
      <c r="B750" s="4" t="inlineStr">
        <is>
          <t xml:space="preserve"> </t>
        </is>
      </c>
      <c r="C750" s="4" t="inlineStr">
        <is>
          <t xml:space="preserve">Key Fund Statistics Total Net Assets $287,979,104 Number of Portfolio Holdings 26 Portfolio Turnover Rate 26% Advisory Fees Paid $773,849 </t>
        </is>
      </c>
      <c r="D750" s="4" t="inlineStr">
        <is>
          <t xml:space="preserve"> </t>
        </is>
      </c>
    </row>
    <row r="751">
      <c r="A751" s="4" t="inlineStr">
        <is>
          <t>Additional Fund Statistics Significance or Limits [Text Block]</t>
        </is>
      </c>
      <c r="B751" s="4" t="inlineStr">
        <is>
          <t xml:space="preserve"> </t>
        </is>
      </c>
      <c r="C751" s="4" t="inlineStr">
        <is>
          <t xml:space="preserve"> </t>
        </is>
      </c>
      <c r="D751" s="4" t="inlineStr">
        <is>
          <t xml:space="preserve"> </t>
        </is>
      </c>
    </row>
    <row r="752">
      <c r="A752" s="4" t="inlineStr">
        <is>
          <t>Holdings [Text Block]</t>
        </is>
      </c>
      <c r="B752" s="4" t="inlineStr">
        <is>
          <t xml:space="preserve"> </t>
        </is>
      </c>
      <c r="C752" s="4" t="inlineStr">
        <is>
          <t>Portfolio Composition (% of Total Net Assets) Value Value Value Liabilities in excess of other assets (0.2)% Financial Services 100.2%</t>
        </is>
      </c>
      <c r="D752" s="4" t="inlineStr">
        <is>
          <t xml:space="preserve"> </t>
        </is>
      </c>
    </row>
    <row r="753">
      <c r="A753" s="4" t="inlineStr">
        <is>
          <t>Largest Holdings [Text Block]</t>
        </is>
      </c>
      <c r="B753" s="4" t="inlineStr">
        <is>
          <t xml:space="preserve"> </t>
        </is>
      </c>
      <c r="C753" s="4" t="inlineStr">
        <is>
          <t>Top Ten Holdings (% of Total Net Assets) Annaly Capital Management, Inc. 12.7% AGNC Investment Corp. 11.6% Starwood Property Trust, Inc. 8.3% Rithm Capital Corp. 7.6% Arbor Realty Trust, Inc. 5.2% Blackstone Mortgage Trust, Inc. 4.8% Ladder Capital Corp. 4.1% Dynex Capital, Inc. 3.6% Chimera Investment Corp. 3.6% Ready Capital Corp. 3.5%</t>
        </is>
      </c>
      <c r="D753" s="4" t="inlineStr">
        <is>
          <t xml:space="preserve"> </t>
        </is>
      </c>
    </row>
    <row r="754">
      <c r="A754" s="4" t="inlineStr">
        <is>
          <t>Material Fund Change [Text Block]</t>
        </is>
      </c>
      <c r="B754" s="4" t="inlineStr">
        <is>
          <t xml:space="preserve"> </t>
        </is>
      </c>
      <c r="C754" s="4" t="inlineStr">
        <is>
          <t>Material Fund Changes The following material fund change occurred during the period ended December 31, 2024: During the period, the Fund's fiscal year-end changed from April 30 to December 31.</t>
        </is>
      </c>
      <c r="D754" s="4" t="inlineStr">
        <is>
          <t xml:space="preserve"> </t>
        </is>
      </c>
    </row>
    <row r="755">
      <c r="A755" s="4" t="inlineStr">
        <is>
          <t>Summary of Change Legend [Text Block]</t>
        </is>
      </c>
      <c r="B755" s="4" t="inlineStr">
        <is>
          <t xml:space="preserve"> </t>
        </is>
      </c>
      <c r="C755" s="4" t="inlineStr">
        <is>
          <t>The following material fund change occurred during the period ended December 31, 2024:</t>
        </is>
      </c>
      <c r="D755" s="4" t="inlineStr">
        <is>
          <t xml:space="preserve"> </t>
        </is>
      </c>
    </row>
    <row r="756">
      <c r="A756" s="4" t="inlineStr">
        <is>
          <t>Updated Prospectus Web Address</t>
        </is>
      </c>
      <c r="B756" s="4" t="inlineStr">
        <is>
          <t xml:space="preserve"> </t>
        </is>
      </c>
      <c r="C756"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D756" s="4" t="inlineStr">
        <is>
          <t xml:space="preserve"> </t>
        </is>
      </c>
    </row>
    <row r="757">
      <c r="A757" s="4" t="inlineStr">
        <is>
          <t>Accountant Change Statement [Text Block]</t>
        </is>
      </c>
      <c r="B757" s="4" t="inlineStr">
        <is>
          <t xml:space="preserve"> </t>
        </is>
      </c>
      <c r="C757" s="4" t="inlineStr">
        <is>
          <t xml:space="preserve"> </t>
        </is>
      </c>
      <c r="D757" s="4" t="inlineStr">
        <is>
          <t xml:space="preserve"> </t>
        </is>
      </c>
    </row>
    <row r="758">
      <c r="A758" s="4" t="inlineStr">
        <is>
          <t>Accountant Change Disagreements [Text Block]</t>
        </is>
      </c>
      <c r="B758" s="4" t="inlineStr">
        <is>
          <t xml:space="preserve"> </t>
        </is>
      </c>
      <c r="C758" s="4" t="inlineStr">
        <is>
          <t xml:space="preserve"> </t>
        </is>
      </c>
      <c r="D758" s="4" t="inlineStr">
        <is>
          <t xml:space="preserve"> </t>
        </is>
      </c>
    </row>
    <row r="759">
      <c r="A759" s="4" t="inlineStr">
        <is>
          <t>C000064328</t>
        </is>
      </c>
      <c r="B759" s="4" t="inlineStr">
        <is>
          <t xml:space="preserve"> </t>
        </is>
      </c>
      <c r="C759" s="4" t="inlineStr">
        <is>
          <t xml:space="preserve"> </t>
        </is>
      </c>
      <c r="D759" s="4" t="inlineStr">
        <is>
          <t xml:space="preserve"> </t>
        </is>
      </c>
    </row>
    <row r="760">
      <c r="A760" s="3" t="inlineStr">
        <is>
          <t>Shareholder Report [Line Items]</t>
        </is>
      </c>
      <c r="B760" s="4" t="inlineStr">
        <is>
          <t xml:space="preserve"> </t>
        </is>
      </c>
      <c r="C760" s="4" t="inlineStr">
        <is>
          <t xml:space="preserve"> </t>
        </is>
      </c>
      <c r="D760" s="4" t="inlineStr">
        <is>
          <t xml:space="preserve"> </t>
        </is>
      </c>
    </row>
    <row r="761">
      <c r="A761" s="4" t="inlineStr">
        <is>
          <t>Fund Name</t>
        </is>
      </c>
      <c r="B761" s="4" t="inlineStr">
        <is>
          <t xml:space="preserve"> </t>
        </is>
      </c>
      <c r="C761" s="4" t="inlineStr">
        <is>
          <t xml:space="preserve"> </t>
        </is>
      </c>
      <c r="D761" s="4" t="inlineStr">
        <is>
          <t>VanEck Natural Resources ETF</t>
        </is>
      </c>
    </row>
    <row r="762">
      <c r="A762" s="4" t="inlineStr">
        <is>
          <t>Class Name</t>
        </is>
      </c>
      <c r="B762" s="4" t="inlineStr">
        <is>
          <t xml:space="preserve"> </t>
        </is>
      </c>
      <c r="C762" s="4" t="inlineStr">
        <is>
          <t xml:space="preserve"> </t>
        </is>
      </c>
      <c r="D762" s="4" t="inlineStr">
        <is>
          <t>VanEck Natural Resources ETF</t>
        </is>
      </c>
    </row>
    <row r="763">
      <c r="A763" s="4" t="inlineStr">
        <is>
          <t>Trading Symbol</t>
        </is>
      </c>
      <c r="B763" s="4" t="inlineStr">
        <is>
          <t xml:space="preserve"> </t>
        </is>
      </c>
      <c r="C763" s="4" t="inlineStr">
        <is>
          <t xml:space="preserve"> </t>
        </is>
      </c>
      <c r="D763" s="4" t="inlineStr">
        <is>
          <t>HAP</t>
        </is>
      </c>
    </row>
    <row r="764">
      <c r="A764" s="4" t="inlineStr">
        <is>
          <t>Security Exchange Name</t>
        </is>
      </c>
      <c r="B764" s="4" t="inlineStr">
        <is>
          <t xml:space="preserve"> </t>
        </is>
      </c>
      <c r="C764" s="4" t="inlineStr">
        <is>
          <t xml:space="preserve"> </t>
        </is>
      </c>
      <c r="D764" s="4" t="inlineStr">
        <is>
          <t>NYSEArca</t>
        </is>
      </c>
    </row>
    <row r="765">
      <c r="A765" s="4" t="inlineStr">
        <is>
          <t>Annual or Semi-Annual Statement [Text Block]</t>
        </is>
      </c>
      <c r="B765" s="4" t="inlineStr">
        <is>
          <t xml:space="preserve"> </t>
        </is>
      </c>
      <c r="C765" s="4" t="inlineStr">
        <is>
          <t xml:space="preserve"> </t>
        </is>
      </c>
      <c r="D765" s="4" t="inlineStr">
        <is>
          <t>This annual shareholder report contains important information about the VanEck Natural Resources ETF (the "Fund") for the period January 1, 2024 to December 31, 2024.</t>
        </is>
      </c>
    </row>
    <row r="766">
      <c r="A766" s="4" t="inlineStr">
        <is>
          <t>Shareholder Report Annual or Semi-Annual</t>
        </is>
      </c>
      <c r="B766" s="4" t="inlineStr">
        <is>
          <t xml:space="preserve"> </t>
        </is>
      </c>
      <c r="C766" s="4" t="inlineStr">
        <is>
          <t xml:space="preserve"> </t>
        </is>
      </c>
      <c r="D766" s="4" t="inlineStr">
        <is>
          <t>Annual Shareholder Report</t>
        </is>
      </c>
    </row>
    <row r="767">
      <c r="A767" s="4" t="inlineStr">
        <is>
          <t>Additional Information [Text Block]</t>
        </is>
      </c>
      <c r="B767" s="4" t="inlineStr">
        <is>
          <t xml:space="preserve"> </t>
        </is>
      </c>
      <c r="C767" s="4" t="inlineStr">
        <is>
          <t xml:space="preserve"> </t>
        </is>
      </c>
      <c r="D767" s="4" t="inlineStr">
        <is>
          <t>You can find additional information about the Fund at https://www.vaneck.com/us/en/etf-mutual-fund-finder/etfs/documents/ info vaneck.com</t>
        </is>
      </c>
    </row>
    <row r="768">
      <c r="A768" s="4" t="inlineStr">
        <is>
          <t>Material Fund Change Notice [Text Block]</t>
        </is>
      </c>
      <c r="B768" s="4" t="inlineStr">
        <is>
          <t xml:space="preserve"> </t>
        </is>
      </c>
      <c r="C768" s="4" t="inlineStr">
        <is>
          <t xml:space="preserve"> </t>
        </is>
      </c>
      <c r="D768" s="4" t="inlineStr">
        <is>
          <t xml:space="preserve">This report describes changes to the Fund that occurred during the reporting period. </t>
        </is>
      </c>
    </row>
    <row r="769">
      <c r="A769" s="4" t="inlineStr">
        <is>
          <t>Additional Information Phone Number</t>
        </is>
      </c>
      <c r="B769" s="4" t="inlineStr">
        <is>
          <t xml:space="preserve"> </t>
        </is>
      </c>
      <c r="C769" s="4" t="inlineStr">
        <is>
          <t xml:space="preserve"> </t>
        </is>
      </c>
      <c r="D769" s="4" t="inlineStr">
        <is>
          <t>800.826.2333</t>
        </is>
      </c>
    </row>
    <row r="770">
      <c r="A770" s="4" t="inlineStr">
        <is>
          <t>Additional Information Email</t>
        </is>
      </c>
      <c r="B770" s="4" t="inlineStr">
        <is>
          <t xml:space="preserve"> </t>
        </is>
      </c>
      <c r="C770" s="4" t="inlineStr">
        <is>
          <t xml:space="preserve"> </t>
        </is>
      </c>
      <c r="D770" s="4" t="inlineStr">
        <is>
          <t>&amp;lt;span style="box-sizing: border-box; color: rgb(0, 0, 0); display: inline; flex-wrap: nowrap; font-size: 10.6667px; font-weight: 400; grid-area: auto; line-height: 16px; margin: 0px; overflow: visible; text-align: left;"&gt;info@vaneck.com&amp;lt;/span&gt;</t>
        </is>
      </c>
    </row>
    <row r="771">
      <c r="A771" s="4" t="inlineStr">
        <is>
          <t>Additional Information Website</t>
        </is>
      </c>
      <c r="B771" s="4" t="inlineStr">
        <is>
          <t xml:space="preserve"> </t>
        </is>
      </c>
      <c r="C771" s="4" t="inlineStr">
        <is>
          <t xml:space="preserve"> </t>
        </is>
      </c>
      <c r="D771"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772">
      <c r="A772" s="4" t="inlineStr">
        <is>
          <t>Expenses [Text Block]</t>
        </is>
      </c>
      <c r="B772" s="4" t="inlineStr">
        <is>
          <t xml:space="preserve"> </t>
        </is>
      </c>
      <c r="C772" s="4" t="inlineStr">
        <is>
          <t xml:space="preserve"> </t>
        </is>
      </c>
      <c r="D772" s="4" t="inlineStr">
        <is>
          <t>What were the Fund costs for the last year (based on a hypothetical $10,000 investment) Fund Name Costs of a $10,000 investment Costs paid as a % of a $10,000 investment VanEck Natural Resources ETF $43 0.44%</t>
        </is>
      </c>
    </row>
    <row r="773">
      <c r="A773" s="4" t="inlineStr">
        <is>
          <t>Expenses Paid, Amount</t>
        </is>
      </c>
      <c r="B773" s="4" t="inlineStr">
        <is>
          <t xml:space="preserve"> </t>
        </is>
      </c>
      <c r="C773" s="4" t="inlineStr">
        <is>
          <t xml:space="preserve"> </t>
        </is>
      </c>
      <c r="D773" s="5" t="n">
        <v>43</v>
      </c>
    </row>
    <row r="774">
      <c r="A774" s="4" t="inlineStr">
        <is>
          <t>Expense Ratio, Percent</t>
        </is>
      </c>
      <c r="B774" s="4" t="inlineStr">
        <is>
          <t xml:space="preserve"> </t>
        </is>
      </c>
      <c r="C774" s="4" t="inlineStr">
        <is>
          <t xml:space="preserve"> </t>
        </is>
      </c>
      <c r="D774" s="6" t="n">
        <v>0.0044</v>
      </c>
    </row>
    <row r="775">
      <c r="A775" s="4" t="inlineStr">
        <is>
          <t>Factors Affecting Performance [Text Block]</t>
        </is>
      </c>
      <c r="B775" s="4" t="inlineStr">
        <is>
          <t xml:space="preserve"> </t>
        </is>
      </c>
      <c r="C775" s="4" t="inlineStr">
        <is>
          <t xml:space="preserve"> </t>
        </is>
      </c>
      <c r="D775" s="4" t="inlineStr">
        <is>
          <t>How did the Fund perform last year? During the period, China’s weak recovery efforts, coupled with a more subdued global growth outlook and anticipation of higher tariffs from the incoming administration, weighed on commodities and resource equities, particularly in the final months of the year. The Fund’s exposure to materials, health care and consumer staples were the top detractors from a sector perspective while Australia, Germany and Brazil were the leading country detractors from performance for the period. The leading individual detractors from performance were Bayer, Vale and Archer-Daniels-Midland. The Fund’s exposure to energy, utilities and consumer discretionary were the strongest contributors to performance from a sector perspective while the United States, Canada and Spain were the largest positive contributing countries for the period. The leading individual contributors to performance were NextEra Energy, Exxon Mobile and Deere &amp; Company.</t>
        </is>
      </c>
    </row>
    <row r="776">
      <c r="A776" s="4" t="inlineStr">
        <is>
          <t>Performance Past Does Not Indicate Future [Text]</t>
        </is>
      </c>
      <c r="B776" s="4" t="inlineStr">
        <is>
          <t xml:space="preserve"> </t>
        </is>
      </c>
      <c r="C776" s="4" t="inlineStr">
        <is>
          <t xml:space="preserve"> </t>
        </is>
      </c>
      <c r="D776"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777">
      <c r="A777" s="4" t="inlineStr">
        <is>
          <t>Line Graph [Table Text Block]</t>
        </is>
      </c>
      <c r="B777" s="4" t="inlineStr">
        <is>
          <t xml:space="preserve"> </t>
        </is>
      </c>
      <c r="C777" s="4" t="inlineStr">
        <is>
          <t xml:space="preserve"> </t>
        </is>
      </c>
      <c r="D777" s="4" t="inlineStr">
        <is>
          <t>HAP NDUEACWF MVGNRTR RVEIT SPTR Dec 14 $10,000 $10,000 $10,000 $10,000 $10,000 Jan 15 $9,855 $9,844 $9,839 $9,839 $9,700 Feb 15 $10,341 $10,392 $10,320 $10,320 $10,257 Mar 15 $9,781 $10,231 $9,769 $9,769 $10,095 Apr 15 $10,454 $10,528 $10,437 $10,437 $10,192 May 15 $10,335 $10,514 $10,308 $10,308 $10,323 Jun 15 $9,890 $10,266 $9,863 $9,863 $10,123 Jul 15 $9,259 $10,355 $9,245 $9,245 $10,335 Aug 15 $8,669 $9,646 $8,656 $8,656 $9,712 Sep 15 $7,963 $9,296 $7,938 $7,938 $9,471 Oct 15 $8,701 $10,026 $8,686 $8,686 $10,270 Nov 15 $8,488 $9,943 $8,467 $8,467 $10,301 Dec 15 $8,052 $9,764 $8,051 $8,051 $10,138 Jan 16 $7,738 $9,175 $7,702 $7,702 $9,635 Feb 16 $8,080 $9,112 $8,076 $8,076 $9,622 Mar 16 $8,687 $9,787 $8,685 $8,685 $10,275 Apr 16 $9,460 $9,931 $9,461 $9,461 $10,315 May 16 $9,130 $9,944 $9,125 $9,125 $10,500 Jun 16 $9,356 $9,884 $9,320 $9,320 $10,527 Jul 16 $9,627 $10,310 $9,614 $9,614 $10,915 Aug 16 $9,588 $10,344 $9,578 $9,578 $10,931 Sep 16 $9,692 $10,408 $9,669 $9,669 $10,933 Oct 16 $9,548 $10,231 $9,542 $9,542 $10,733 Nov 16 $9,832 $10,309 $9,805 $9,805 $11,131 Dec 16 $10,060 $10,531 $10,068 $10,068 $11,351 Jan 17 $10,468 $10,819 $10,451 $10,451 $11,566 Feb 17 $10,390 $11,123 $10,383 $10,383 $12,025 Mar 17 $10,359 $11,259 $10,354 $10,354 $12,039 Apr 17 $10,334 $11,434 $10,338 $10,338 $12,163 May 17 $10,238 $11,687 $10,239 $10,239 $12,334 Jun 17 $10,216 $11,740 $10,220 $10,220 $12,411 Jul 17 $10,680 $12,068 $10,683 $10,683 $12,666 Aug 17 $10,645 $12,114 $10,650 $10,650 $12,705 Sep 17 $11,010 $12,348 $11,018 $11,018 $12,967 Oct 17 $11,169 $12,605 $11,178 $11,178 $13,270 Nov 17 $11,334 $12,849 $11,339 $11,339 $13,677 Dec 17 $11,784 $13,056 $11,821 $11,821 $13,829 Jan 18 $12,274 $13,793 $12,297 $12,297 $14,621 Feb 18 $11,587 $13,213 $11,653 $11,653 $14,082 Mar 18 $11,467 $12,931 $11,482 $11,482 $13,724 Apr 18 $11,762 $13,054 $11,811 $11,811 $13,777 May 18 $11,905 $13,070 $11,950 $11,950 $14,108 Jun 18 $11,762 $13,000 $11,817 $11,817 $14,195 Jul 18 $11,905 $13,392 $11,957 $11,957 $14,724 Aug 18 $11,746 $13,497 $11,795 $11,795 $15,203 Sep 18 $12,004 $13,555 $12,068 $12,068 $15,290 Oct 18 $11,127 $12,540 $11,189 $11,189 $14,245 Nov 18 $11,108 $12,723 $11,167 $11,167 $14,535 Dec 18 $10,525 $11,827 $10,588 $10,588 $13,223 Jan 19 $11,521 $12,761 $11,587 $11,587 $14,282 Feb 19 $11,626 $13,102 $11,704 $11,704 $14,741 Mar 19 $11,695 $13,267 $11,763 $11,763 $15,027 Apr 19 $11,812 $13,715 $11,883 $11,883 $15,636 May 19 $10,936 $12,901 $11,018 $11,018 $14,642 Jun 19 $12,008 $13,746 $12,080 $12,080 $15,674 Jul 19 $11,780 $13,786 $11,891 $11,891 $15,899 Aug 19 $11,259 $13,459 $11,335 $11,335 $15,647 Sep 19 $11,522 $13,742 $11,598 $11,598 $15,940 Oct 19 $11,665 $14,119 $11,755 $11,755 $16,286 Nov 19 $11,788 $14,463 $11,871 $11,871 $16,877 Dec 19 $12,455 $14,973 $12,552 $12,552 $17,386 Jan 20 $11,562 $14,807 $11,691 $11,691 $17,379 Feb 20 $10,429 $13,611 $10,471 $10,471 $15,949 Mar 20 $8,449 $11,774 $8,522 $8,522 $13,979 Apr 20 $9,507 $13,035 $9,579 $9,579 $15,771 May 20 $9,987 $13,602 $9,998 $9,998 $16,522 Jun 20 $10,203 $14,036 $10,221 $10,221 $16,850 Jul 20 $10,718 $14,779 $10,746 $10,746 $17,801 Aug 20 $11,313 $15,683 $11,359 $11,359 $19,080 Sep 20 $10,900 $15,178 $10,933 $10,933 $18,355 Oct 20 $10,679 $14,809 $10,712 $10,712 $17,867 Nov 20 $12,481 $16,634 $12,550 $12,550 $19,823 Dec 20 $13,293 $17,406 $13,349 $13,349 $20,585 Jan 21 $13,475 $17,327 $13,553 $13,553 $20,377 Feb 21 $14,804 $17,729 $14,854 $14,854 $20,939 Mar 21 $15,328 $18,202 $15,383 $15,383 $21,856 Apr 21 $15,783 $18,998 $15,863 $15,863 $23,022 May 21 $16,307 $19,294 $16,384 $16,384 $23,183 Jun 21 $15,872 $19,548 $15,928 $15,928 $23,724 Jul 21 $15,733 $19,682 $15,794 $15,794 $24,288 Aug 21 $15,816 $20,175 $15,881 $15,881 $25,026 Sep 21 $15,603 $19,342 $15,700 $15,700 $23,863 Oct 21 $16,406 $20,329 $16,472 $16,472 $25,534 Nov 21 $15,749 $19,839 $15,833 $15,833 $25,357 Dec 21 $16,667 $20,633 $16,745 $16,745 $26,494 Jan 22 $17,012 $19,620 $17,059 $17,059 $25,123 Feb 22 $17,743 $19,113 $17,821 $17,821 $24,371 Mar 22 $19,236 $19,527 $19,361 $19,361 $25,276 Apr 22 $18,195 $17,964 $18,353 $18,353 $23,071 May 22 $18,681 $17,985 $18,798 $18,798 $23,114 Jun 22 $15,947 $16,469 $16,019 $16,019 $21,206 Jul 22 $16,791 $17,619 $16,848 $16,848 $23,161 Aug 22 $16,751 $16,970 $16,870 $16,870 $22,217 Sep 22 $15,220 $15,346 $15,327 $15,327 $20,170 Oct 22 $16,980 $16,272 $17,066 $17,066 $21,804 Nov 22 $18,478 $17,534 $18,534 $18,534 $23,022 Dec 22 $17,850 $16,844 $17,966 $17,966 $21,696 Jan 23 $18,926 $18,051 $19,012 $19,012 $23,059 Feb 23 $17,898 $17,534 $18,020 $18,020 $22,496 Mar 23 $17,921 $18,075 $18,009 $18,009 $23,322 Apr 23 $17,944 $18,334 $18,031 $18,031 $23,686 May 23 $16,385 $18,138 $16,490 $16,490 $23,789 Jun 23 $17,483 $19,191 $17,587 $17,587 $25,361 Jul 23 $18,611 $19,894 $18,728 $18,728 $26,176 Aug 23 $18,090 $19,338 $18,228 $18,228 $25,759 Sep 23 $17,835 $18,538 $17,973 $17,973 $24,531 Oct 23 $17,062 $17,981 $17,162 $17,162 $24,015 Nov 23 $17,616 $19,640 $17,722 $17,722 $26,208 Dec 23 $18,265 $20,584 $18,401 $18,401 $27,399 Jan 24 $17,617 $20,704 $17,768 $17,768 $27,859 Feb 24 $17,720 $21,593 $17,833 $17,833 $29,347 Mar 24 $19,091 $22,271 $19,225 $19,163 $30,291 Apr 24 $18,999 $21,536 $19,159 $19,059 $29,054 May 24 $19,648 $22,411 $19,766 $19,477 $30,494 Jun 24 $18,767 $22,910 $18,895 $18,815 $31,589 Jul 24 $19,202 $23,279 $19,331 $19,159 $31,973 Aug 24 $19,244 $23,870 $19,366 $19,266 $32,749 Sep 24 $19,782 $24,425 $19,909 $19,745 $33,448 Oct 24 $18,976 $23,877 $19,103 $19,006 $33,145 Nov 24 $19,073 $24,770 $19,186 $19,504 $35,090 Dec 24 $17,535 $24,183 $17,655 $18,021 $34,254</t>
        </is>
      </c>
    </row>
    <row r="778">
      <c r="A778" s="4" t="inlineStr">
        <is>
          <t>Average Annual Return [Table Text Block]</t>
        </is>
      </c>
      <c r="B778" s="4" t="inlineStr">
        <is>
          <t xml:space="preserve"> </t>
        </is>
      </c>
      <c r="C778" s="4" t="inlineStr">
        <is>
          <t xml:space="preserve"> </t>
        </is>
      </c>
      <c r="D778" s="4" t="inlineStr">
        <is>
          <t xml:space="preserve">Average Annual Total Returns . 1 Year 5 Years 10 Years VanEck Natural Resources ETF (4.00)% 7.08% 5.78% MarketVector™ Global Natural Resources Index (MVGNRTR) (4.06)% 7.06% 5.85% MSCI ACWI Index (NDUEACWF) 17.49% 10.06% 9.23% VanEck ® (2.07)% 7.50% 6.07% S&amp;P 500 Index (SPTR) 25.02% 14.53% 13.10% MVGNRTR replaced the VanEck ® ®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Effective March 15, 2024, the index that the Fund seeks to track changed from the VanEck ® </t>
        </is>
      </c>
    </row>
    <row r="779">
      <c r="A779" s="4" t="inlineStr">
        <is>
          <t>No Deduction of Taxes [Text Block]</t>
        </is>
      </c>
      <c r="B779" s="4" t="inlineStr">
        <is>
          <t xml:space="preserve"> </t>
        </is>
      </c>
      <c r="C779" s="4" t="inlineStr">
        <is>
          <t xml:space="preserve"> </t>
        </is>
      </c>
      <c r="D779" s="4" t="inlineStr">
        <is>
          <t xml:space="preserve"> </t>
        </is>
      </c>
    </row>
    <row r="780">
      <c r="A780" s="4" t="inlineStr">
        <is>
          <t>Performance Table Market Index Changed [Text Block]</t>
        </is>
      </c>
      <c r="B780" s="4" t="inlineStr">
        <is>
          <t xml:space="preserve"> </t>
        </is>
      </c>
      <c r="C780" s="4" t="inlineStr">
        <is>
          <t xml:space="preserve"> </t>
        </is>
      </c>
      <c r="D780" s="4" t="inlineStr">
        <is>
          <t>Effective March 15, 2024, the index that the Fund seeks to track changed from the VanEck ®</t>
        </is>
      </c>
    </row>
    <row r="781">
      <c r="A781" s="4" t="inlineStr">
        <is>
          <t>Material Change Description [Text Block]</t>
        </is>
      </c>
      <c r="B781" s="4" t="inlineStr">
        <is>
          <t xml:space="preserve"> </t>
        </is>
      </c>
      <c r="C781" s="4" t="inlineStr">
        <is>
          <t xml:space="preserve"> </t>
        </is>
      </c>
      <c r="D781" s="4" t="inlineStr">
        <is>
          <t xml:space="preserve"> </t>
        </is>
      </c>
    </row>
    <row r="782">
      <c r="A782" s="4" t="inlineStr">
        <is>
          <t>Material Change Date</t>
        </is>
      </c>
      <c r="B782" s="4" t="inlineStr">
        <is>
          <t xml:space="preserve"> </t>
        </is>
      </c>
      <c r="C782" s="4" t="inlineStr">
        <is>
          <t xml:space="preserve"> </t>
        </is>
      </c>
      <c r="D782" s="4" t="inlineStr">
        <is>
          <t>Dec. 31,  2024</t>
        </is>
      </c>
    </row>
    <row r="783">
      <c r="A783" s="4" t="inlineStr">
        <is>
          <t>Updated Performance Information Location [Text Block]</t>
        </is>
      </c>
      <c r="B783" s="4" t="inlineStr">
        <is>
          <t xml:space="preserve"> </t>
        </is>
      </c>
      <c r="C783" s="4" t="inlineStr">
        <is>
          <t xml:space="preserve"> </t>
        </is>
      </c>
      <c r="D783" s="4" t="inlineStr">
        <is>
          <t xml:space="preserve"> </t>
        </is>
      </c>
    </row>
    <row r="784">
      <c r="A784" s="4" t="inlineStr">
        <is>
          <t>AssetsNet</t>
        </is>
      </c>
      <c r="B784" s="5" t="n">
        <v>125367006</v>
      </c>
      <c r="C784" s="5" t="n">
        <v>125367006</v>
      </c>
      <c r="D784" s="5" t="n">
        <v>125367006</v>
      </c>
    </row>
    <row r="785">
      <c r="A785" s="4" t="inlineStr">
        <is>
          <t>Holdings Count | Holding</t>
        </is>
      </c>
      <c r="B785" s="7" t="n">
        <v>126</v>
      </c>
      <c r="C785" s="7" t="n">
        <v>126</v>
      </c>
      <c r="D785" s="7" t="n">
        <v>126</v>
      </c>
    </row>
    <row r="786">
      <c r="A786" s="4" t="inlineStr">
        <is>
          <t>Advisory Fees Paid, Amount</t>
        </is>
      </c>
      <c r="B786" s="4" t="inlineStr">
        <is>
          <t xml:space="preserve"> </t>
        </is>
      </c>
      <c r="C786" s="4" t="inlineStr">
        <is>
          <t xml:space="preserve"> </t>
        </is>
      </c>
      <c r="D786" s="5" t="n">
        <v>526053</v>
      </c>
    </row>
    <row r="787">
      <c r="A787" s="4" t="inlineStr">
        <is>
          <t>InvestmentCompanyPortfolioTurnover</t>
        </is>
      </c>
      <c r="B787" s="4" t="inlineStr">
        <is>
          <t xml:space="preserve"> </t>
        </is>
      </c>
      <c r="C787" s="4" t="inlineStr">
        <is>
          <t xml:space="preserve"> </t>
        </is>
      </c>
      <c r="D787" s="8" t="n">
        <v>0.54</v>
      </c>
    </row>
    <row r="788">
      <c r="A788" s="4" t="inlineStr">
        <is>
          <t>Additional Fund Statistics [Text Block]</t>
        </is>
      </c>
      <c r="B788" s="4" t="inlineStr">
        <is>
          <t xml:space="preserve"> </t>
        </is>
      </c>
      <c r="C788" s="4" t="inlineStr">
        <is>
          <t xml:space="preserve"> </t>
        </is>
      </c>
      <c r="D788" s="4" t="inlineStr">
        <is>
          <t xml:space="preserve">Key Fund Statistics Total Net Assets $125,367,006 Number of Portfolio Holdings 126 Portfolio Turnover Rate 54% Advisory Fees Paid $526,053 </t>
        </is>
      </c>
    </row>
    <row r="789">
      <c r="A789" s="4" t="inlineStr">
        <is>
          <t>Additional Fund Statistics Significance or Limits [Text Block]</t>
        </is>
      </c>
      <c r="B789" s="4" t="inlineStr">
        <is>
          <t xml:space="preserve"> </t>
        </is>
      </c>
      <c r="C789" s="4" t="inlineStr">
        <is>
          <t xml:space="preserve"> </t>
        </is>
      </c>
      <c r="D789" s="4" t="inlineStr">
        <is>
          <t xml:space="preserve"> </t>
        </is>
      </c>
    </row>
    <row r="790">
      <c r="A790" s="4" t="inlineStr">
        <is>
          <t>Holdings [Text Block]</t>
        </is>
      </c>
      <c r="B790" s="4" t="inlineStr">
        <is>
          <t xml:space="preserve"> </t>
        </is>
      </c>
      <c r="C790" s="4" t="inlineStr">
        <is>
          <t xml:space="preserve"> </t>
        </is>
      </c>
      <c r="D790" s="4" t="inlineStr">
        <is>
          <t>Portfolio Composition (% of Total Net Assets) Value Value Value Other assets less liabilities 0.0% Footnote Reference * Other Investments 1.4% Health Care 1.9% Consumer Staples 6.9% Industrials 9.1% Utilities 10.1% Energy 31.5% Materials 39.1% Footnote Description Footnote * Amount is less than 0.05%</t>
        </is>
      </c>
    </row>
    <row r="791">
      <c r="A791" s="4" t="inlineStr">
        <is>
          <t>Largest Holdings [Text Block]</t>
        </is>
      </c>
      <c r="B791" s="4" t="inlineStr">
        <is>
          <t xml:space="preserve"> </t>
        </is>
      </c>
      <c r="C791" s="4" t="inlineStr">
        <is>
          <t xml:space="preserve"> </t>
        </is>
      </c>
      <c r="D791" s="4" t="inlineStr">
        <is>
          <t>Top Ten Holdings (% of Total Net Assets) Shell Plc 5.2% Exxon Mobil Corp. 5.1% Deere &amp; Co. 5.1% Chevron Corp. 5.0% NextEra Energy, Inc. 4.9% BHP Group Ltd. 3.6% Iberdrola SA 3.3% Corteva, Inc. 3.1% Rio Tinto Plc 2.1% Nutrien Ltd. 2.0%</t>
        </is>
      </c>
    </row>
    <row r="792">
      <c r="A792" s="4" t="inlineStr">
        <is>
          <t>Material Fund Change [Text Block]</t>
        </is>
      </c>
      <c r="B792" s="4" t="inlineStr">
        <is>
          <t xml:space="preserve"> </t>
        </is>
      </c>
      <c r="C792" s="4" t="inlineStr">
        <is>
          <t xml:space="preserve"> </t>
        </is>
      </c>
      <c r="D792" s="4" t="inlineStr">
        <is>
          <t>Material Fund Changes The following material fund changes occurred during the period ended December 31, 2024: Effective March 15, 2024, the Fund's investment objective changed to reflect a change in the index that the Fund seeks to track from the VanEck ® Accordingly, the Fund’s principal investment strategies changed to reflect the change in index. Effective March 15, 2024 the Fund's contractual management fee was reduced from 0.49% to 0.40%.</t>
        </is>
      </c>
    </row>
    <row r="793">
      <c r="A793" s="4" t="inlineStr">
        <is>
          <t>Material Fund Change Objectives [Text Block]</t>
        </is>
      </c>
      <c r="B793" s="4" t="inlineStr">
        <is>
          <t xml:space="preserve"> </t>
        </is>
      </c>
      <c r="C793" s="4" t="inlineStr">
        <is>
          <t xml:space="preserve"> </t>
        </is>
      </c>
      <c r="D793" s="4" t="inlineStr">
        <is>
          <t>Effective March 15, 2024, the Fund's investment objective changed to reflect a change in the index that the Fund seeks to track from the VanEck ®</t>
        </is>
      </c>
    </row>
    <row r="794">
      <c r="A794" s="4" t="inlineStr">
        <is>
          <t>Material Fund Change Expenses [Text Block]</t>
        </is>
      </c>
      <c r="B794" s="4" t="inlineStr">
        <is>
          <t xml:space="preserve"> </t>
        </is>
      </c>
      <c r="C794" s="4" t="inlineStr">
        <is>
          <t xml:space="preserve"> </t>
        </is>
      </c>
      <c r="D794" s="4" t="inlineStr">
        <is>
          <t>Effective March 15, 2024 the Fund's contractual management fee was reduced from 0.49% to 0.40%.</t>
        </is>
      </c>
    </row>
    <row r="795">
      <c r="A795" s="4" t="inlineStr">
        <is>
          <t>Material Fund Change Strategies [Text Block]</t>
        </is>
      </c>
      <c r="B795" s="4" t="inlineStr">
        <is>
          <t xml:space="preserve"> </t>
        </is>
      </c>
      <c r="C795" s="4" t="inlineStr">
        <is>
          <t xml:space="preserve"> </t>
        </is>
      </c>
      <c r="D795" s="4" t="inlineStr">
        <is>
          <t>Accordingly, the Fund’s principal investment strategies changed to reflect the change in index.</t>
        </is>
      </c>
    </row>
    <row r="796">
      <c r="A796" s="4" t="inlineStr">
        <is>
          <t>Summary of Change Legend [Text Block]</t>
        </is>
      </c>
      <c r="B796" s="4" t="inlineStr">
        <is>
          <t xml:space="preserve"> </t>
        </is>
      </c>
      <c r="C796" s="4" t="inlineStr">
        <is>
          <t xml:space="preserve"> </t>
        </is>
      </c>
      <c r="D796" s="4" t="inlineStr">
        <is>
          <t>The following material fund changes occurred during the period ended December 31, 2024:</t>
        </is>
      </c>
    </row>
    <row r="797">
      <c r="A797" s="4" t="inlineStr">
        <is>
          <t>Updated Prospectus Web Address</t>
        </is>
      </c>
      <c r="B797" s="4" t="inlineStr">
        <is>
          <t xml:space="preserve"> </t>
        </is>
      </c>
      <c r="C797" s="4" t="inlineStr">
        <is>
          <t xml:space="preserve"> </t>
        </is>
      </c>
      <c r="D797"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798">
      <c r="A798" s="4" t="inlineStr">
        <is>
          <t>Accountant Change Statement [Text Block]</t>
        </is>
      </c>
      <c r="B798" s="4" t="inlineStr">
        <is>
          <t xml:space="preserve"> </t>
        </is>
      </c>
      <c r="C798" s="4" t="inlineStr">
        <is>
          <t xml:space="preserve"> </t>
        </is>
      </c>
      <c r="D798" s="4" t="inlineStr">
        <is>
          <t xml:space="preserve"> </t>
        </is>
      </c>
    </row>
    <row r="799">
      <c r="A799" s="4" t="inlineStr">
        <is>
          <t>Accountant Change Disagreements [Text Block]</t>
        </is>
      </c>
      <c r="B799" s="4" t="inlineStr">
        <is>
          <t xml:space="preserve"> </t>
        </is>
      </c>
      <c r="C799" s="4" t="inlineStr">
        <is>
          <t xml:space="preserve"> </t>
        </is>
      </c>
      <c r="D799" s="4" t="inlineStr">
        <is>
          <t xml:space="preserve"> </t>
        </is>
      </c>
    </row>
    <row r="800">
      <c r="A800" s="4" t="inlineStr">
        <is>
          <t>C000244874</t>
        </is>
      </c>
      <c r="B800" s="4" t="inlineStr">
        <is>
          <t xml:space="preserve"> </t>
        </is>
      </c>
      <c r="C800" s="4" t="inlineStr">
        <is>
          <t xml:space="preserve"> </t>
        </is>
      </c>
      <c r="D800" s="4" t="inlineStr">
        <is>
          <t xml:space="preserve"> </t>
        </is>
      </c>
    </row>
    <row r="801">
      <c r="A801" s="3" t="inlineStr">
        <is>
          <t>Shareholder Report [Line Items]</t>
        </is>
      </c>
      <c r="B801" s="4" t="inlineStr">
        <is>
          <t xml:space="preserve"> </t>
        </is>
      </c>
      <c r="C801" s="4" t="inlineStr">
        <is>
          <t xml:space="preserve"> </t>
        </is>
      </c>
      <c r="D801" s="4" t="inlineStr">
        <is>
          <t xml:space="preserve"> </t>
        </is>
      </c>
    </row>
    <row r="802">
      <c r="A802" s="4" t="inlineStr">
        <is>
          <t>Fund Name</t>
        </is>
      </c>
      <c r="B802" s="4" t="inlineStr">
        <is>
          <t xml:space="preserve"> </t>
        </is>
      </c>
      <c r="C802" s="4" t="inlineStr">
        <is>
          <t xml:space="preserve"> </t>
        </is>
      </c>
      <c r="D802" s="4" t="inlineStr">
        <is>
          <t>VanEck Office and Commercial REIT ETF</t>
        </is>
      </c>
    </row>
    <row r="803">
      <c r="A803" s="4" t="inlineStr">
        <is>
          <t>Class Name</t>
        </is>
      </c>
      <c r="B803" s="4" t="inlineStr">
        <is>
          <t xml:space="preserve"> </t>
        </is>
      </c>
      <c r="C803" s="4" t="inlineStr">
        <is>
          <t xml:space="preserve"> </t>
        </is>
      </c>
      <c r="D803" s="4" t="inlineStr">
        <is>
          <t>VanEck Office and Commercial REIT ETF</t>
        </is>
      </c>
    </row>
    <row r="804">
      <c r="A804" s="4" t="inlineStr">
        <is>
          <t>Trading Symbol</t>
        </is>
      </c>
      <c r="B804" s="4" t="inlineStr">
        <is>
          <t xml:space="preserve"> </t>
        </is>
      </c>
      <c r="C804" s="4" t="inlineStr">
        <is>
          <t xml:space="preserve"> </t>
        </is>
      </c>
      <c r="D804" s="4" t="inlineStr">
        <is>
          <t>DESK</t>
        </is>
      </c>
    </row>
    <row r="805">
      <c r="A805" s="4" t="inlineStr">
        <is>
          <t>Security Exchange Name</t>
        </is>
      </c>
      <c r="B805" s="4" t="inlineStr">
        <is>
          <t xml:space="preserve"> </t>
        </is>
      </c>
      <c r="C805" s="4" t="inlineStr">
        <is>
          <t xml:space="preserve"> </t>
        </is>
      </c>
      <c r="D805" s="4" t="inlineStr">
        <is>
          <t>NYSEArca</t>
        </is>
      </c>
    </row>
    <row r="806">
      <c r="A806" s="4" t="inlineStr">
        <is>
          <t>Annual or Semi-Annual Statement [Text Block]</t>
        </is>
      </c>
      <c r="B806" s="4" t="inlineStr">
        <is>
          <t xml:space="preserve"> </t>
        </is>
      </c>
      <c r="C806" s="4" t="inlineStr">
        <is>
          <t xml:space="preserve"> </t>
        </is>
      </c>
      <c r="D806" s="4" t="inlineStr">
        <is>
          <t>This annual shareholder report contains important information about the VanEck Office and Commercial REIT ETF (the "Fund") for the period January 1, 2024 to December 31, 2024.</t>
        </is>
      </c>
    </row>
    <row r="807">
      <c r="A807" s="4" t="inlineStr">
        <is>
          <t>Shareholder Report Annual or Semi-Annual</t>
        </is>
      </c>
      <c r="B807" s="4" t="inlineStr">
        <is>
          <t xml:space="preserve"> </t>
        </is>
      </c>
      <c r="C807" s="4" t="inlineStr">
        <is>
          <t xml:space="preserve"> </t>
        </is>
      </c>
      <c r="D807" s="4" t="inlineStr">
        <is>
          <t>Annual Shareholder Report</t>
        </is>
      </c>
    </row>
    <row r="808">
      <c r="A808" s="4" t="inlineStr">
        <is>
          <t>Additional Information [Text Block]</t>
        </is>
      </c>
      <c r="B808" s="4" t="inlineStr">
        <is>
          <t xml:space="preserve"> </t>
        </is>
      </c>
      <c r="C808" s="4" t="inlineStr">
        <is>
          <t xml:space="preserve"> </t>
        </is>
      </c>
      <c r="D808" s="4" t="inlineStr">
        <is>
          <t>You can find additional information about the Fund at https://www.vaneck.com/us/en/etf-mutual-fund-finder/etfs/documents/ info vaneck.com</t>
        </is>
      </c>
    </row>
    <row r="809">
      <c r="A809" s="4" t="inlineStr">
        <is>
          <t>Additional Information Phone Number</t>
        </is>
      </c>
      <c r="B809" s="4" t="inlineStr">
        <is>
          <t xml:space="preserve"> </t>
        </is>
      </c>
      <c r="C809" s="4" t="inlineStr">
        <is>
          <t xml:space="preserve"> </t>
        </is>
      </c>
      <c r="D809" s="4" t="inlineStr">
        <is>
          <t>800.826.2333</t>
        </is>
      </c>
    </row>
    <row r="810">
      <c r="A810" s="4" t="inlineStr">
        <is>
          <t>Additional Information Email</t>
        </is>
      </c>
      <c r="B810" s="4" t="inlineStr">
        <is>
          <t xml:space="preserve"> </t>
        </is>
      </c>
      <c r="C810" s="4" t="inlineStr">
        <is>
          <t xml:space="preserve"> </t>
        </is>
      </c>
      <c r="D810" s="4" t="inlineStr">
        <is>
          <t>&amp;lt;span style="box-sizing: border-box; color: rgb(0, 0, 0); display: inline; flex-wrap: nowrap; font-size: 10.6667px; font-weight: 400; grid-area: auto; line-height: 16px; margin: 0px; overflow: visible; text-align: left;"&gt;info@vaneck.com&amp;lt;/span&gt;</t>
        </is>
      </c>
    </row>
    <row r="811">
      <c r="A811" s="4" t="inlineStr">
        <is>
          <t>Additional Information Website</t>
        </is>
      </c>
      <c r="B811" s="4" t="inlineStr">
        <is>
          <t xml:space="preserve"> </t>
        </is>
      </c>
      <c r="C811" s="4" t="inlineStr">
        <is>
          <t xml:space="preserve"> </t>
        </is>
      </c>
      <c r="D811"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812">
      <c r="A812" s="4" t="inlineStr">
        <is>
          <t>Expenses [Text Block]</t>
        </is>
      </c>
      <c r="B812" s="4" t="inlineStr">
        <is>
          <t xml:space="preserve"> </t>
        </is>
      </c>
      <c r="C812" s="4" t="inlineStr">
        <is>
          <t xml:space="preserve"> </t>
        </is>
      </c>
      <c r="D812" s="4" t="inlineStr">
        <is>
          <t>What were the Fund costs for the last year (based on a hypothetical $10,000 investment) Fund Name Costs of a $10,000 investment Costs paid as a % of a $10,000 investment VanEck Office and Commercial REIT ETF $56 0.52%</t>
        </is>
      </c>
    </row>
    <row r="813">
      <c r="A813" s="4" t="inlineStr">
        <is>
          <t>Expenses Paid, Amount</t>
        </is>
      </c>
      <c r="B813" s="4" t="inlineStr">
        <is>
          <t xml:space="preserve"> </t>
        </is>
      </c>
      <c r="C813" s="4" t="inlineStr">
        <is>
          <t xml:space="preserve"> </t>
        </is>
      </c>
      <c r="D813" s="5" t="n">
        <v>56</v>
      </c>
    </row>
    <row r="814">
      <c r="A814" s="4" t="inlineStr">
        <is>
          <t>Expense Ratio, Percent</t>
        </is>
      </c>
      <c r="B814" s="4" t="inlineStr">
        <is>
          <t xml:space="preserve"> </t>
        </is>
      </c>
      <c r="C814" s="4" t="inlineStr">
        <is>
          <t xml:space="preserve"> </t>
        </is>
      </c>
      <c r="D814" s="6" t="n">
        <v>0.0052</v>
      </c>
    </row>
    <row r="815">
      <c r="A815" s="4" t="inlineStr">
        <is>
          <t>Factors Affecting Performance [Text Block]</t>
        </is>
      </c>
      <c r="B815" s="4" t="inlineStr">
        <is>
          <t xml:space="preserve"> </t>
        </is>
      </c>
      <c r="C815" s="4" t="inlineStr">
        <is>
          <t xml:space="preserve"> </t>
        </is>
      </c>
      <c r="D815" s="4" t="inlineStr">
        <is>
          <t>How did the Fund perform last year? The Fund provided positive total return during the period, despite elevated interest rates and continued distress in the office real estate sector. Office real estate investment trust (REIT) sector performance was supported by improved sentiment following increasing implementation of return-to-office initiatives. Vornado Realty Trust was the top contributor to Fund performance during the period, while Hudson Pacific Properties was the greatest detractor.</t>
        </is>
      </c>
    </row>
    <row r="816">
      <c r="A816" s="4" t="inlineStr">
        <is>
          <t>Performance Past Does Not Indicate Future [Text]</t>
        </is>
      </c>
      <c r="B816" s="4" t="inlineStr">
        <is>
          <t xml:space="preserve"> </t>
        </is>
      </c>
      <c r="C816" s="4" t="inlineStr">
        <is>
          <t xml:space="preserve"> </t>
        </is>
      </c>
      <c r="D816"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817">
      <c r="A817" s="4" t="inlineStr">
        <is>
          <t>Line Graph [Table Text Block]</t>
        </is>
      </c>
      <c r="B817" s="4" t="inlineStr">
        <is>
          <t xml:space="preserve"> </t>
        </is>
      </c>
      <c r="C817" s="4" t="inlineStr">
        <is>
          <t xml:space="preserve"> </t>
        </is>
      </c>
      <c r="D817" s="4" t="inlineStr">
        <is>
          <t>DESK SPTR MVORTTRG Sep 23 $10,000 $10,000 $10,000 Sep 23 $9,259 $9,653 $9,260 Oct 23 $8,433 $9,450 $8,437 Nov 23 $9,520 $10,313 $9,525 Dec 23 $11,170 $10,781 $11,181 Jan 24 $10,554 $10,963 $10,569 Feb 24 $10,510 $11,548 $10,530 Mar 24 $10,915 $11,920 $10,946 Apr 24 $10,300 $11,433 $10,328 May 24 $10,414 $12,000 $10,445 Jun 24 $10,584 $12,430 $10,623 Jul 24 $12,118 $12,581 $12,165 Aug 24 $12,574 $12,887 $12,630 Sep 24 $13,199 $13,162 $13,267 Oct 24 $13,318 $13,042 $13,391 Nov 24 $13,694 $13,808 $13,776 Dec 24 $12,984 $13,479 $13,064</t>
        </is>
      </c>
    </row>
    <row r="818">
      <c r="A818" s="4" t="inlineStr">
        <is>
          <t>Average Annual Return [Table Text Block]</t>
        </is>
      </c>
      <c r="B818" s="4" t="inlineStr">
        <is>
          <t xml:space="preserve"> </t>
        </is>
      </c>
      <c r="C818" s="4" t="inlineStr">
        <is>
          <t xml:space="preserve"> </t>
        </is>
      </c>
      <c r="D818" s="4" t="inlineStr">
        <is>
          <t xml:space="preserve">Average Annual Total Returns . 1 Year Life* VanEck Office and Commercial REIT ETF 16.24% 22.59% MarketVector™ US Listed Office and Commercial REITs Index (MVORTTRG) 16.84% 23.18% S&amp;P 500 Index (SPTR) 25.02% 26.22% * Inception of Fund: 9/19/23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819">
      <c r="A819" s="4" t="inlineStr">
        <is>
          <t>Performance Inception Date</t>
        </is>
      </c>
      <c r="B819" s="4" t="inlineStr">
        <is>
          <t xml:space="preserve"> </t>
        </is>
      </c>
      <c r="C819" s="4" t="inlineStr">
        <is>
          <t xml:space="preserve"> </t>
        </is>
      </c>
      <c r="D819" s="4" t="inlineStr">
        <is>
          <t>Sep. 19,  2023</t>
        </is>
      </c>
    </row>
    <row r="820">
      <c r="A820" s="4" t="inlineStr">
        <is>
          <t>No Deduction of Taxes [Text Block]</t>
        </is>
      </c>
      <c r="B820" s="4" t="inlineStr">
        <is>
          <t xml:space="preserve"> </t>
        </is>
      </c>
      <c r="C820" s="4" t="inlineStr">
        <is>
          <t xml:space="preserve"> </t>
        </is>
      </c>
      <c r="D820" s="4" t="inlineStr">
        <is>
          <t xml:space="preserve"> </t>
        </is>
      </c>
    </row>
    <row r="821">
      <c r="A821" s="4" t="inlineStr">
        <is>
          <t>Performance Table Market Index Changed [Text Block]</t>
        </is>
      </c>
      <c r="B821" s="4" t="inlineStr">
        <is>
          <t xml:space="preserve"> </t>
        </is>
      </c>
      <c r="C821" s="4" t="inlineStr">
        <is>
          <t xml:space="preserve"> </t>
        </is>
      </c>
      <c r="D821" s="4" t="inlineStr">
        <is>
          <t xml:space="preserve"> </t>
        </is>
      </c>
    </row>
    <row r="822">
      <c r="A822" s="4" t="inlineStr">
        <is>
          <t>Material Change Description [Text Block]</t>
        </is>
      </c>
      <c r="B822" s="4" t="inlineStr">
        <is>
          <t xml:space="preserve"> </t>
        </is>
      </c>
      <c r="C822" s="4" t="inlineStr">
        <is>
          <t xml:space="preserve"> </t>
        </is>
      </c>
      <c r="D822" s="4" t="inlineStr">
        <is>
          <t xml:space="preserve"> </t>
        </is>
      </c>
    </row>
    <row r="823">
      <c r="A823" s="4" t="inlineStr">
        <is>
          <t>Updated Performance Information Location [Text Block]</t>
        </is>
      </c>
      <c r="B823" s="4" t="inlineStr">
        <is>
          <t xml:space="preserve"> </t>
        </is>
      </c>
      <c r="C823" s="4" t="inlineStr">
        <is>
          <t xml:space="preserve"> </t>
        </is>
      </c>
      <c r="D823" s="4" t="inlineStr">
        <is>
          <t xml:space="preserve"> </t>
        </is>
      </c>
    </row>
    <row r="824">
      <c r="A824" s="4" t="inlineStr">
        <is>
          <t>AssetsNet</t>
        </is>
      </c>
      <c r="B824" s="5" t="n">
        <v>2150321</v>
      </c>
      <c r="C824" s="5" t="n">
        <v>2150321</v>
      </c>
      <c r="D824" s="5" t="n">
        <v>2150321</v>
      </c>
    </row>
    <row r="825">
      <c r="A825" s="4" t="inlineStr">
        <is>
          <t>Holdings Count | Holding</t>
        </is>
      </c>
      <c r="B825" s="7" t="n">
        <v>25</v>
      </c>
      <c r="C825" s="7" t="n">
        <v>25</v>
      </c>
      <c r="D825" s="7" t="n">
        <v>25</v>
      </c>
    </row>
    <row r="826">
      <c r="A826" s="4" t="inlineStr">
        <is>
          <t>Advisory Fees Paid, Amount</t>
        </is>
      </c>
      <c r="B826" s="4" t="inlineStr">
        <is>
          <t xml:space="preserve"> </t>
        </is>
      </c>
      <c r="C826" s="4" t="inlineStr">
        <is>
          <t xml:space="preserve"> </t>
        </is>
      </c>
      <c r="D826" s="5" t="n">
        <v>6344</v>
      </c>
    </row>
    <row r="827">
      <c r="A827" s="4" t="inlineStr">
        <is>
          <t>InvestmentCompanyPortfolioTurnover</t>
        </is>
      </c>
      <c r="B827" s="4" t="inlineStr">
        <is>
          <t xml:space="preserve"> </t>
        </is>
      </c>
      <c r="C827" s="4" t="inlineStr">
        <is>
          <t xml:space="preserve"> </t>
        </is>
      </c>
      <c r="D827" s="8" t="n">
        <v>0.17</v>
      </c>
    </row>
    <row r="828">
      <c r="A828" s="4" t="inlineStr">
        <is>
          <t>Additional Fund Statistics [Text Block]</t>
        </is>
      </c>
      <c r="B828" s="4" t="inlineStr">
        <is>
          <t xml:space="preserve"> </t>
        </is>
      </c>
      <c r="C828" s="4" t="inlineStr">
        <is>
          <t xml:space="preserve"> </t>
        </is>
      </c>
      <c r="D828" s="4" t="inlineStr">
        <is>
          <t xml:space="preserve">Key Fund Statistics Total Net Assets $2,150,321 Number of Portfolio Holdings 25 Portfolio Turnover Rate 17% Advisory Fees Paid $6,344 </t>
        </is>
      </c>
    </row>
    <row r="829">
      <c r="A829" s="4" t="inlineStr">
        <is>
          <t>Additional Fund Statistics Significance or Limits [Text Block]</t>
        </is>
      </c>
      <c r="B829" s="4" t="inlineStr">
        <is>
          <t xml:space="preserve"> </t>
        </is>
      </c>
      <c r="C829" s="4" t="inlineStr">
        <is>
          <t xml:space="preserve"> </t>
        </is>
      </c>
      <c r="D829" s="4" t="inlineStr">
        <is>
          <t xml:space="preserve"> </t>
        </is>
      </c>
    </row>
    <row r="830">
      <c r="A830" s="4" t="inlineStr">
        <is>
          <t>Holdings [Text Block]</t>
        </is>
      </c>
      <c r="B830" s="4" t="inlineStr">
        <is>
          <t xml:space="preserve"> </t>
        </is>
      </c>
      <c r="C830" s="4" t="inlineStr">
        <is>
          <t xml:space="preserve"> </t>
        </is>
      </c>
      <c r="D830" s="4" t="inlineStr">
        <is>
          <t>Portfolio Composition (% of Total Net Assets) Value Value Value Liabilities in excess of other assets (0.1)% Real Estate Investment Trusts 100.1%</t>
        </is>
      </c>
    </row>
    <row r="831">
      <c r="A831" s="4" t="inlineStr">
        <is>
          <t>Largest Holdings [Text Block]</t>
        </is>
      </c>
      <c r="B831" s="4" t="inlineStr">
        <is>
          <t xml:space="preserve"> </t>
        </is>
      </c>
      <c r="C831" s="4" t="inlineStr">
        <is>
          <t xml:space="preserve"> </t>
        </is>
      </c>
      <c r="D831" s="4" t="inlineStr">
        <is>
          <t>Top Ten Holdings (% of Total Net Assets) Vornado Realty Trust 9.8% BXP, Inc. 9.7% Kilroy Realty Corp. 9.7% SL Green Realty Corp. 8.9% Cousins Properties, Inc. 7.7% Highwoods Properties, Inc. 4.7% COPT Defense Properties 4.4% Douglas Emmett, Inc. 4.4% Simon Property Group, Inc. 4.1% Realty Income Corp. 4.0%</t>
        </is>
      </c>
    </row>
    <row r="832">
      <c r="A832" s="4" t="inlineStr">
        <is>
          <t>Material Fund Change [Text Block]</t>
        </is>
      </c>
      <c r="B832" s="4" t="inlineStr">
        <is>
          <t xml:space="preserve"> </t>
        </is>
      </c>
      <c r="C832" s="4" t="inlineStr">
        <is>
          <t xml:space="preserve"> </t>
        </is>
      </c>
      <c r="D832" s="4" t="inlineStr">
        <is>
          <t xml:space="preserve"> </t>
        </is>
      </c>
    </row>
    <row r="833">
      <c r="A833" s="4" t="inlineStr">
        <is>
          <t>Summary of Change Legend [Text Block]</t>
        </is>
      </c>
      <c r="B833" s="4" t="inlineStr">
        <is>
          <t xml:space="preserve"> </t>
        </is>
      </c>
      <c r="C833" s="4" t="inlineStr">
        <is>
          <t xml:space="preserve"> </t>
        </is>
      </c>
    </row>
    <row r="834">
      <c r="A834" s="4" t="inlineStr">
        <is>
          <t>Updated Prospectus Web Address</t>
        </is>
      </c>
      <c r="B834" s="4" t="inlineStr">
        <is>
          <t xml:space="preserve"> </t>
        </is>
      </c>
      <c r="C834" s="4" t="inlineStr">
        <is>
          <t xml:space="preserve"> </t>
        </is>
      </c>
      <c r="D834"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835">
      <c r="A835" s="4" t="inlineStr">
        <is>
          <t>Accountant Change Statement [Text Block]</t>
        </is>
      </c>
      <c r="B835" s="4" t="inlineStr">
        <is>
          <t xml:space="preserve"> </t>
        </is>
      </c>
      <c r="C835" s="4" t="inlineStr">
        <is>
          <t xml:space="preserve"> </t>
        </is>
      </c>
      <c r="D835" s="4" t="inlineStr">
        <is>
          <t xml:space="preserve"> </t>
        </is>
      </c>
    </row>
    <row r="836">
      <c r="A836" s="4" t="inlineStr">
        <is>
          <t>Accountant Change Disagreements [Text Block]</t>
        </is>
      </c>
      <c r="B836" s="4" t="inlineStr">
        <is>
          <t xml:space="preserve"> </t>
        </is>
      </c>
      <c r="C836" s="4" t="inlineStr">
        <is>
          <t xml:space="preserve"> </t>
        </is>
      </c>
      <c r="D836" s="4" t="inlineStr">
        <is>
          <t xml:space="preserve"> </t>
        </is>
      </c>
    </row>
    <row r="837">
      <c r="A837" s="4" t="inlineStr">
        <is>
          <t>C000158570</t>
        </is>
      </c>
      <c r="B837" s="4" t="inlineStr">
        <is>
          <t xml:space="preserve"> </t>
        </is>
      </c>
      <c r="C837" s="4" t="inlineStr">
        <is>
          <t xml:space="preserve"> </t>
        </is>
      </c>
      <c r="D837" s="4" t="inlineStr">
        <is>
          <t xml:space="preserve"> </t>
        </is>
      </c>
    </row>
    <row r="838">
      <c r="A838" s="3" t="inlineStr">
        <is>
          <t>Shareholder Report [Line Items]</t>
        </is>
      </c>
      <c r="B838" s="4" t="inlineStr">
        <is>
          <t xml:space="preserve"> </t>
        </is>
      </c>
      <c r="C838" s="4" t="inlineStr">
        <is>
          <t xml:space="preserve"> </t>
        </is>
      </c>
      <c r="D838" s="4" t="inlineStr">
        <is>
          <t xml:space="preserve"> </t>
        </is>
      </c>
    </row>
    <row r="839">
      <c r="A839" s="4" t="inlineStr">
        <is>
          <t>Fund Name</t>
        </is>
      </c>
      <c r="B839" s="4" t="inlineStr">
        <is>
          <t xml:space="preserve"> </t>
        </is>
      </c>
      <c r="C839" s="4" t="inlineStr">
        <is>
          <t xml:space="preserve"> </t>
        </is>
      </c>
      <c r="D839" s="4" t="inlineStr">
        <is>
          <t>VanEck Oil Refiners ETF</t>
        </is>
      </c>
    </row>
    <row r="840">
      <c r="A840" s="4" t="inlineStr">
        <is>
          <t>Class Name</t>
        </is>
      </c>
      <c r="B840" s="4" t="inlineStr">
        <is>
          <t xml:space="preserve"> </t>
        </is>
      </c>
      <c r="C840" s="4" t="inlineStr">
        <is>
          <t xml:space="preserve"> </t>
        </is>
      </c>
      <c r="D840" s="4" t="inlineStr">
        <is>
          <t>VanEck Oil Refiners ETF</t>
        </is>
      </c>
    </row>
    <row r="841">
      <c r="A841" s="4" t="inlineStr">
        <is>
          <t>Trading Symbol</t>
        </is>
      </c>
      <c r="B841" s="4" t="inlineStr">
        <is>
          <t xml:space="preserve"> </t>
        </is>
      </c>
      <c r="C841" s="4" t="inlineStr">
        <is>
          <t xml:space="preserve"> </t>
        </is>
      </c>
      <c r="D841" s="4" t="inlineStr">
        <is>
          <t>CRAK</t>
        </is>
      </c>
    </row>
    <row r="842">
      <c r="A842" s="4" t="inlineStr">
        <is>
          <t>Security Exchange Name</t>
        </is>
      </c>
      <c r="B842" s="4" t="inlineStr">
        <is>
          <t xml:space="preserve"> </t>
        </is>
      </c>
      <c r="C842" s="4" t="inlineStr">
        <is>
          <t xml:space="preserve"> </t>
        </is>
      </c>
      <c r="D842" s="4" t="inlineStr">
        <is>
          <t>NYSEArca</t>
        </is>
      </c>
    </row>
    <row r="843">
      <c r="A843" s="4" t="inlineStr">
        <is>
          <t>Annual or Semi-Annual Statement [Text Block]</t>
        </is>
      </c>
      <c r="B843" s="4" t="inlineStr">
        <is>
          <t xml:space="preserve"> </t>
        </is>
      </c>
      <c r="C843" s="4" t="inlineStr">
        <is>
          <t xml:space="preserve"> </t>
        </is>
      </c>
      <c r="D843" s="4" t="inlineStr">
        <is>
          <t>This annual shareholder report contains important information about the VanEck Oil Refiners ETF (the "Fund") for the period January 1, 2024 to December 31, 2024.</t>
        </is>
      </c>
    </row>
    <row r="844">
      <c r="A844" s="4" t="inlineStr">
        <is>
          <t>Shareholder Report Annual or Semi-Annual</t>
        </is>
      </c>
      <c r="B844" s="4" t="inlineStr">
        <is>
          <t xml:space="preserve"> </t>
        </is>
      </c>
      <c r="C844" s="4" t="inlineStr">
        <is>
          <t xml:space="preserve"> </t>
        </is>
      </c>
      <c r="D844" s="4" t="inlineStr">
        <is>
          <t>Annual Shareholder Report</t>
        </is>
      </c>
    </row>
    <row r="845">
      <c r="A845" s="4" t="inlineStr">
        <is>
          <t>Additional Information [Text Block]</t>
        </is>
      </c>
      <c r="B845" s="4" t="inlineStr">
        <is>
          <t xml:space="preserve"> </t>
        </is>
      </c>
      <c r="C845" s="4" t="inlineStr">
        <is>
          <t xml:space="preserve"> </t>
        </is>
      </c>
      <c r="D845" s="4" t="inlineStr">
        <is>
          <t>You can find additional information about the Fund at https://www.vaneck.com/us/en/etf-mutual-fund-finder/etfs/documents/ info vaneck.com</t>
        </is>
      </c>
    </row>
    <row r="846">
      <c r="A846" s="4" t="inlineStr">
        <is>
          <t>Additional Information Phone Number</t>
        </is>
      </c>
      <c r="B846" s="4" t="inlineStr">
        <is>
          <t xml:space="preserve"> </t>
        </is>
      </c>
      <c r="C846" s="4" t="inlineStr">
        <is>
          <t xml:space="preserve"> </t>
        </is>
      </c>
      <c r="D846" s="4" t="inlineStr">
        <is>
          <t>800.826.2333</t>
        </is>
      </c>
    </row>
    <row r="847">
      <c r="A847" s="4" t="inlineStr">
        <is>
          <t>Additional Information Email</t>
        </is>
      </c>
      <c r="B847" s="4" t="inlineStr">
        <is>
          <t xml:space="preserve"> </t>
        </is>
      </c>
      <c r="C847" s="4" t="inlineStr">
        <is>
          <t xml:space="preserve"> </t>
        </is>
      </c>
      <c r="D847" s="4" t="inlineStr">
        <is>
          <t>&amp;lt;span style="box-sizing: border-box; color: rgb(0, 0, 0); display: inline; flex-wrap: nowrap; font-size: 10.6667px; font-weight: 400; grid-area: auto; line-height: 16px; margin: 0px; overflow: visible; text-align: left;"&gt;info@vaneck.com&amp;lt;/span&gt;</t>
        </is>
      </c>
    </row>
    <row r="848">
      <c r="A848" s="4" t="inlineStr">
        <is>
          <t>Additional Information Website</t>
        </is>
      </c>
      <c r="B848" s="4" t="inlineStr">
        <is>
          <t xml:space="preserve"> </t>
        </is>
      </c>
      <c r="C848" s="4" t="inlineStr">
        <is>
          <t xml:space="preserve"> </t>
        </is>
      </c>
      <c r="D848"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849">
      <c r="A849" s="4" t="inlineStr">
        <is>
          <t>Expenses [Text Block]</t>
        </is>
      </c>
      <c r="B849" s="4" t="inlineStr">
        <is>
          <t xml:space="preserve"> </t>
        </is>
      </c>
      <c r="C849" s="4" t="inlineStr">
        <is>
          <t xml:space="preserve"> </t>
        </is>
      </c>
      <c r="D849" s="4" t="inlineStr">
        <is>
          <t>What were the Fund costs for the last year (based on a hypothetical $10,000 investment) Fund Name Costs of a $10,000 investment Costs paid as a % of a $10,000 investment VanEck Oil Refiners ETF $58 0.62%</t>
        </is>
      </c>
    </row>
    <row r="850">
      <c r="A850" s="4" t="inlineStr">
        <is>
          <t>Expenses Paid, Amount</t>
        </is>
      </c>
      <c r="B850" s="4" t="inlineStr">
        <is>
          <t xml:space="preserve"> </t>
        </is>
      </c>
      <c r="C850" s="4" t="inlineStr">
        <is>
          <t xml:space="preserve"> </t>
        </is>
      </c>
      <c r="D850" s="5" t="n">
        <v>58</v>
      </c>
    </row>
    <row r="851">
      <c r="A851" s="4" t="inlineStr">
        <is>
          <t>Expense Ratio, Percent</t>
        </is>
      </c>
      <c r="B851" s="4" t="inlineStr">
        <is>
          <t xml:space="preserve"> </t>
        </is>
      </c>
      <c r="C851" s="4" t="inlineStr">
        <is>
          <t xml:space="preserve"> </t>
        </is>
      </c>
      <c r="D851" s="6" t="n">
        <v>0.0062</v>
      </c>
    </row>
    <row r="852">
      <c r="A852" s="4" t="inlineStr">
        <is>
          <t>Factors Affecting Performance [Text Block]</t>
        </is>
      </c>
      <c r="B852" s="4" t="inlineStr">
        <is>
          <t xml:space="preserve"> </t>
        </is>
      </c>
      <c r="C852" s="4" t="inlineStr">
        <is>
          <t xml:space="preserve"> </t>
        </is>
      </c>
      <c r="D852" s="4" t="inlineStr">
        <is>
          <t>How did the Fund perform last year? During the period, China’s weak recovery efforts, Russian sanctions and a more subdued global growth outlook weighed on energy equities, particularly in the final months of the year. The Fund’s exposure in the United States, Finland and Taiwan were the top detractors from performance for the period. The leading individual detractors from performance were Neste Corp., Formosa Petrochemical Corp. and HF Sinclair. The Fund’s exposure to Japan and Portugal were largest positive contributors to performance for the period. The leading individual contributors to performance were ENEOS, Idemitsu Kosan and Galp Energia.</t>
        </is>
      </c>
    </row>
    <row r="853">
      <c r="A853" s="4" t="inlineStr">
        <is>
          <t>Performance Past Does Not Indicate Future [Text]</t>
        </is>
      </c>
      <c r="B853" s="4" t="inlineStr">
        <is>
          <t xml:space="preserve"> </t>
        </is>
      </c>
      <c r="C853" s="4" t="inlineStr">
        <is>
          <t xml:space="preserve"> </t>
        </is>
      </c>
      <c r="D853"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854">
      <c r="A854" s="4" t="inlineStr">
        <is>
          <t>Line Graph [Table Text Block]</t>
        </is>
      </c>
      <c r="B854" s="4" t="inlineStr">
        <is>
          <t xml:space="preserve"> </t>
        </is>
      </c>
      <c r="C854" s="4" t="inlineStr">
        <is>
          <t xml:space="preserve"> </t>
        </is>
      </c>
      <c r="D854" s="4" t="inlineStr">
        <is>
          <t>CRAK NDUEACWF MVCRAKTR SPTR Aug 15 $10,000 $10,000 $10,000 $10,000 Aug 15 $9,332 $9,460 $9,323 $9,412 Sep 15 $9,134 $9,117 $9,123 $9,179 Oct 15 $9,909 $9,832 $9,931 $9,953 Nov 15 $10,344 $9,751 $10,352 $9,983 Dec 15 $10,016 $9,575 $10,059 $9,825 Jan 16 $9,563 $8,998 $9,525 $9,338 Feb 16 $9,217 $8,936 $9,226 $9,325 Mar 16 $10,301 $9,598 $10,294 $9,958 Apr 16 $10,128 $9,740 $10,201 $9,996 May 16 $9,584 $9,752 $9,603 $10,176 Jun 16 $9,456 $9,693 $9,418 $10,202 Jul 16 $9,558 $10,111 $9,560 $10,578 Aug 16 $9,813 $10,145 $9,826 $10,593 Sep 16 $10,143 $10,207 $10,123 $10,595 Oct 16 $10,291 $10,034 $10,320 $10,402 Nov 16 $10,398 $10,110 $10,384 $10,787 Dec 16 $10,972 $10,328 $10,987 $11,000 Jan 17 $10,983 $10,611 $10,982 $11,209 Feb 17 $11,446 $10,908 $11,441 $11,654 Mar 17 $11,835 $11,042 $11,820 $11,668 Apr 17 $11,956 $11,214 $11,949 $11,787 May 17 $11,835 $11,462 $11,817 $11,953 Jun 17 $12,193 $11,514 $12,181 $12,028 Jul 17 $12,950 $11,835 $12,944 $12,275 Aug 17 $13,434 $11,881 $13,403 $12,313 Sep 17 $14,044 $12,110 $14,013 $12,567 Oct 17 $14,807 $12,362 $14,777 $12,860 Nov 17 $15,385 $12,601 $15,331 $13,254 Dec 17 $16,229 $12,804 $16,217 $13,402 Jan 18 $16,656 $13,527 $16,609 $14,169 Feb 18 $15,647 $12,959 $15,719 $13,647 Mar 18 $15,946 $12,681 $15,882 $13,300 Apr 18 $17,206 $12,802 $17,216 $13,351 May 18 $17,425 $12,818 $17,416 $13,673 Jun 18 $16,918 $12,749 $16,907 $13,757 Jul 18 $18,381 $13,133 $18,355 $14,269 Aug 18 $18,605 $13,236 $18,580 $14,734 Sep 18 $18,968 $13,294 $18,950 $14,818 Oct 18 $16,918 $12,298 $16,966 $13,805 Nov 18 $16,069 $12,478 $16,058 $14,086 Dec 18 $14,733 $11,599 $14,757 $12,814 Jan 19 $16,089 $12,515 $16,055 $13,841 Feb 19 $15,838 $12,849 $15,833 $14,286 Mar 19 $15,728 $13,011 $15,751 $14,563 Apr 19 $15,794 $13,450 $15,809 $15,153 May 19 $14,274 $12,652 $14,321 $14,190 Jun 19 $15,198 $13,481 $15,206 $15,190 Jul 19 $15,301 $13,520 $15,376 $15,408 Aug 19 $14,266 $13,200 $14,289 $15,164 Sep 19 $15,429 $13,477 $15,465 $15,448 Oct 19 $16,399 $13,846 $16,457 $15,782 Nov 19 $16,017 $14,184 $16,056 $16,355 Dec 19 $16,087 $14,684 $16,153 $16,849 Jan 20 $14,351 $14,522 $14,457 $16,842 Feb 20 $12,732 $13,349 $12,652 $15,456 Mar 20 $9,622 $11,547 $9,652 $13,547 Apr 20 $11,584 $12,783 $11,576 $15,284 May 20 $12,187 $13,339 $12,103 $16,011 Jun 20 $12,131 $13,766 $12,044 $16,330 Jul 20 $11,906 $14,494 $11,859 $17,251 Aug 20 $12,010 $15,381 $12,005 $18,491 Sep 20 $11,001 $14,885 $10,978 $17,788 Oct 20 $10,389 $14,523 $10,339 $17,315 Nov 20 $13,138 $16,313 $13,143 $19,210 Dec 20 $14,237 $17,071 $14,232 $19,949 Jan 21 $14,408 $16,993 $14,435 $19,748 Feb 21 $16,063 $17,387 $16,027 $20,292 Mar 21 $15,500 $17,851 $15,464 $21,181 Apr 21 $15,983 $18,631 $15,992 $22,311 May 21 $17,004 $18,921 $16,974 $22,467 Jun 21 $16,795 $19,171 $16,763 $22,992 Jul 21 $15,586 $19,303 $15,562 $23,538 Aug 21 $15,986 $19,786 $15,989 $24,253 Sep 21 $16,627 $18,969 $16,687 $23,125 Oct 21 $17,076 $19,937 $17,075 $24,746 Nov 21 $15,062 $19,457 $15,099 $24,574 Dec 21 $15,817 $20,235 $15,864 $25,675 Jan 22 $16,480 $19,241 $16,420 $24,347 Feb 22 $16,217 $18,744 $16,192 $23,618 Mar 22 $17,562 $19,150 $17,648 $24,495 Apr 22 $17,577 $17,617 $17,720 $22,359 May 22 $19,185 $17,638 $19,265 $22,400 Jun 22 $17,298 $16,151 $17,330 $20,551 Jul 22 $17,712 $17,279 $17,679 $22,446 Aug 22 $17,990 $16,643 $18,051 $21,530 Sep 22 $15,850 $15,050 $15,924 $19,547 Oct 22 $17,590 $15,958 $17,643 $21,130 Nov 22 $19,420 $17,196 $19,373 $22,311 Dec 22 $18,743 $16,519 $18,817 $21,025 Jan 23 $19,684 $17,703 $19,708 $22,346 Feb 23 $18,913 $17,196 $19,004 $21,801 Mar 23 $19,140 $17,726 $19,156 $22,602 Apr 23 $18,517 $17,981 $18,535 $22,954 May 23 $17,434 $17,788 $17,486 $23,054 Jun 23 $18,192 $18,821 $18,233 $24,578 Jul 23 $20,087 $19,510 $20,154 $25,367 Aug 23 $20,268 $18,965 $20,332 $24,963 Sep 23 $20,828 $18,180 $20,821 $23,773 Oct 23 $19,938 $17,634 $19,858 $23,273 Nov 23 $21,009 $19,261 $20,964 $25,399 Dec 23 $21,366 $20,187 $21,371 $26,552 Jan 24 $21,898 $20,305 $21,955 $26,999 Feb 24 $22,063 $21,176 $22,031 $28,440 Mar 24 $23,871 $21,841 $23,875 $29,355 Apr 24 $22,948 $21,121 $22,994 $28,156 May 24 $22,617 $21,978 $22,546 $29,552 Jun 24 $22,353 $22,468 $22,338 $30,613 Jul 24 $22,372 $22,830 $22,386 $30,985 Aug 24 $22,387 $23,410 $22,326 $31,737 Sep 24 $21,492 $23,954 $21,433 $32,415 Oct 24 $19,497 $23,416 $19,526 $32,121 Nov 24 $19,641 $24,292 $19,611 $34,006 Dec 24 $18,168 $23,717 $18,159 $33,196</t>
        </is>
      </c>
    </row>
    <row r="855">
      <c r="A855" s="4" t="inlineStr">
        <is>
          <t>Average Annual Return [Table Text Block]</t>
        </is>
      </c>
      <c r="B855" s="4" t="inlineStr">
        <is>
          <t xml:space="preserve"> </t>
        </is>
      </c>
      <c r="C855" s="4" t="inlineStr">
        <is>
          <t xml:space="preserve"> </t>
        </is>
      </c>
      <c r="D855" s="4" t="inlineStr">
        <is>
          <t xml:space="preserve">Average Annual Total Returns . 1 Year 5 Years Life* VanEck Oil Refiners ETF (14.97)% 2.46% 6.58% MVIS ® (15.03)% 2.37% 6.57% MSCI ACWI Index (NDUEACWF) 17.49% 10.06% 9.65% S&amp;P 500 Index (SPTR) 25.02% 14.53% 13.66% * Inception of Fund: 8/18/15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856">
      <c r="A856" s="4" t="inlineStr">
        <is>
          <t>Performance Inception Date</t>
        </is>
      </c>
      <c r="B856" s="4" t="inlineStr">
        <is>
          <t xml:space="preserve"> </t>
        </is>
      </c>
      <c r="C856" s="4" t="inlineStr">
        <is>
          <t xml:space="preserve"> </t>
        </is>
      </c>
      <c r="D856" s="4" t="inlineStr">
        <is>
          <t>Aug. 18,  2015</t>
        </is>
      </c>
    </row>
    <row r="857">
      <c r="A857" s="4" t="inlineStr">
        <is>
          <t>No Deduction of Taxes [Text Block]</t>
        </is>
      </c>
      <c r="B857" s="4" t="inlineStr">
        <is>
          <t xml:space="preserve"> </t>
        </is>
      </c>
      <c r="C857" s="4" t="inlineStr">
        <is>
          <t xml:space="preserve"> </t>
        </is>
      </c>
      <c r="D857" s="4" t="inlineStr">
        <is>
          <t xml:space="preserve"> </t>
        </is>
      </c>
    </row>
    <row r="858">
      <c r="A858" s="4" t="inlineStr">
        <is>
          <t>Performance Table Market Index Changed [Text Block]</t>
        </is>
      </c>
      <c r="B858" s="4" t="inlineStr">
        <is>
          <t xml:space="preserve"> </t>
        </is>
      </c>
      <c r="C858" s="4" t="inlineStr">
        <is>
          <t xml:space="preserve"> </t>
        </is>
      </c>
      <c r="D858" s="4" t="inlineStr">
        <is>
          <t xml:space="preserve"> </t>
        </is>
      </c>
    </row>
    <row r="859">
      <c r="A859" s="4" t="inlineStr">
        <is>
          <t>Material Change Description [Text Block]</t>
        </is>
      </c>
      <c r="B859" s="4" t="inlineStr">
        <is>
          <t xml:space="preserve"> </t>
        </is>
      </c>
      <c r="C859" s="4" t="inlineStr">
        <is>
          <t xml:space="preserve"> </t>
        </is>
      </c>
      <c r="D859" s="4" t="inlineStr">
        <is>
          <t xml:space="preserve"> </t>
        </is>
      </c>
    </row>
    <row r="860">
      <c r="A860" s="4" t="inlineStr">
        <is>
          <t>Updated Performance Information Location [Text Block]</t>
        </is>
      </c>
      <c r="B860" s="4" t="inlineStr">
        <is>
          <t xml:space="preserve"> </t>
        </is>
      </c>
      <c r="C860" s="4" t="inlineStr">
        <is>
          <t xml:space="preserve"> </t>
        </is>
      </c>
      <c r="D860" s="4" t="inlineStr">
        <is>
          <t xml:space="preserve"> </t>
        </is>
      </c>
    </row>
    <row r="861">
      <c r="A861" s="4" t="inlineStr">
        <is>
          <t>AssetsNet</t>
        </is>
      </c>
      <c r="B861" s="5" t="n">
        <v>24854244</v>
      </c>
      <c r="C861" s="5" t="n">
        <v>24854244</v>
      </c>
      <c r="D861" s="5" t="n">
        <v>24854244</v>
      </c>
    </row>
    <row r="862">
      <c r="A862" s="4" t="inlineStr">
        <is>
          <t>Holdings Count | Holding</t>
        </is>
      </c>
      <c r="B862" s="7" t="n">
        <v>26</v>
      </c>
      <c r="C862" s="7" t="n">
        <v>26</v>
      </c>
      <c r="D862" s="7" t="n">
        <v>26</v>
      </c>
    </row>
    <row r="863">
      <c r="A863" s="4" t="inlineStr">
        <is>
          <t>Advisory Fees Paid, Amount</t>
        </is>
      </c>
      <c r="B863" s="4" t="inlineStr">
        <is>
          <t xml:space="preserve"> </t>
        </is>
      </c>
      <c r="C863" s="4" t="inlineStr">
        <is>
          <t xml:space="preserve"> </t>
        </is>
      </c>
      <c r="D863" s="5" t="n">
        <v>95766</v>
      </c>
    </row>
    <row r="864">
      <c r="A864" s="4" t="inlineStr">
        <is>
          <t>InvestmentCompanyPortfolioTurnover</t>
        </is>
      </c>
      <c r="B864" s="4" t="inlineStr">
        <is>
          <t xml:space="preserve"> </t>
        </is>
      </c>
      <c r="C864" s="4" t="inlineStr">
        <is>
          <t xml:space="preserve"> </t>
        </is>
      </c>
      <c r="D864" s="8" t="n">
        <v>0.23</v>
      </c>
    </row>
    <row r="865">
      <c r="A865" s="4" t="inlineStr">
        <is>
          <t>Additional Fund Statistics [Text Block]</t>
        </is>
      </c>
      <c r="B865" s="4" t="inlineStr">
        <is>
          <t xml:space="preserve"> </t>
        </is>
      </c>
      <c r="C865" s="4" t="inlineStr">
        <is>
          <t xml:space="preserve"> </t>
        </is>
      </c>
      <c r="D865" s="4" t="inlineStr">
        <is>
          <t xml:space="preserve">Key Fund Statistics Total Net Assets $24,854,244 Number of Portfolio Holdings 26 Portfolio Turnover Rate 23% Advisory Fees Paid $95,766 </t>
        </is>
      </c>
    </row>
    <row r="866">
      <c r="A866" s="4" t="inlineStr">
        <is>
          <t>Additional Fund Statistics Significance or Limits [Text Block]</t>
        </is>
      </c>
      <c r="B866" s="4" t="inlineStr">
        <is>
          <t xml:space="preserve"> </t>
        </is>
      </c>
      <c r="C866" s="4" t="inlineStr">
        <is>
          <t xml:space="preserve"> </t>
        </is>
      </c>
      <c r="D866" s="4" t="inlineStr">
        <is>
          <t xml:space="preserve"> </t>
        </is>
      </c>
    </row>
    <row r="867">
      <c r="A867" s="4" t="inlineStr">
        <is>
          <t>Holdings [Text Block]</t>
        </is>
      </c>
      <c r="B867" s="4" t="inlineStr">
        <is>
          <t xml:space="preserve"> </t>
        </is>
      </c>
      <c r="C867" s="4" t="inlineStr">
        <is>
          <t xml:space="preserve"> </t>
        </is>
      </c>
      <c r="D867" s="4" t="inlineStr">
        <is>
          <t>Portfolio Composition (% of Total Net Assets) Value Value Value Other assets less liabilities 0.1% Energy 99.9%</t>
        </is>
      </c>
    </row>
    <row r="868">
      <c r="A868" s="4" t="inlineStr">
        <is>
          <t>Largest Holdings [Text Block]</t>
        </is>
      </c>
      <c r="B868" s="4" t="inlineStr">
        <is>
          <t xml:space="preserve"> </t>
        </is>
      </c>
      <c r="C868" s="4" t="inlineStr">
        <is>
          <t xml:space="preserve"> </t>
        </is>
      </c>
      <c r="D868" s="4" t="inlineStr">
        <is>
          <t>Top Ten Holdings (% of Total Net Assets) Reliance Industries Ltd. 8.0% Phillips 66 7.7% Marathon Petroleum Corp. 6.8% Valero Energy Corp. 6.3% ENEOS Holdings, Inc. 6.3% Galp Energia SGPS SA 5.5% Idemitsu Kosan Co. Ltd. 5.2% OMV AG 4.7% ORLEN SA 4.4% Neste Oyj 4.4%</t>
        </is>
      </c>
    </row>
    <row r="869">
      <c r="A869" s="4" t="inlineStr">
        <is>
          <t>Material Fund Change [Text Block]</t>
        </is>
      </c>
      <c r="B869" s="4" t="inlineStr">
        <is>
          <t xml:space="preserve"> </t>
        </is>
      </c>
      <c r="C869" s="4" t="inlineStr">
        <is>
          <t xml:space="preserve"> </t>
        </is>
      </c>
      <c r="D869" s="4" t="inlineStr">
        <is>
          <t xml:space="preserve"> </t>
        </is>
      </c>
    </row>
    <row r="870">
      <c r="A870" s="4" t="inlineStr">
        <is>
          <t>Summary of Change Legend [Text Block]</t>
        </is>
      </c>
      <c r="B870" s="4" t="inlineStr">
        <is>
          <t xml:space="preserve"> </t>
        </is>
      </c>
      <c r="C870" s="4" t="inlineStr">
        <is>
          <t xml:space="preserve"> </t>
        </is>
      </c>
    </row>
    <row r="871">
      <c r="A871" s="4" t="inlineStr">
        <is>
          <t>Updated Prospectus Web Address</t>
        </is>
      </c>
      <c r="B871" s="4" t="inlineStr">
        <is>
          <t xml:space="preserve"> </t>
        </is>
      </c>
      <c r="C871" s="4" t="inlineStr">
        <is>
          <t xml:space="preserve"> </t>
        </is>
      </c>
      <c r="D871"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872">
      <c r="A872" s="4" t="inlineStr">
        <is>
          <t>Accountant Change Statement [Text Block]</t>
        </is>
      </c>
      <c r="B872" s="4" t="inlineStr">
        <is>
          <t xml:space="preserve"> </t>
        </is>
      </c>
      <c r="C872" s="4" t="inlineStr">
        <is>
          <t xml:space="preserve"> </t>
        </is>
      </c>
      <c r="D872" s="4" t="inlineStr">
        <is>
          <t xml:space="preserve"> </t>
        </is>
      </c>
    </row>
    <row r="873">
      <c r="A873" s="4" t="inlineStr">
        <is>
          <t>Accountant Change Disagreements [Text Block]</t>
        </is>
      </c>
      <c r="B873" s="4" t="inlineStr">
        <is>
          <t xml:space="preserve"> </t>
        </is>
      </c>
      <c r="C873" s="4" t="inlineStr">
        <is>
          <t xml:space="preserve"> </t>
        </is>
      </c>
      <c r="D873" s="4" t="inlineStr">
        <is>
          <t xml:space="preserve"> </t>
        </is>
      </c>
    </row>
    <row r="874">
      <c r="A874" s="4" t="inlineStr">
        <is>
          <t>C000105866</t>
        </is>
      </c>
      <c r="B874" s="4" t="inlineStr">
        <is>
          <t xml:space="preserve"> </t>
        </is>
      </c>
      <c r="C874" s="4" t="inlineStr">
        <is>
          <t xml:space="preserve"> </t>
        </is>
      </c>
      <c r="D874" s="4" t="inlineStr">
        <is>
          <t xml:space="preserve"> </t>
        </is>
      </c>
    </row>
    <row r="875">
      <c r="A875" s="3" t="inlineStr">
        <is>
          <t>Shareholder Report [Line Items]</t>
        </is>
      </c>
      <c r="B875" s="4" t="inlineStr">
        <is>
          <t xml:space="preserve"> </t>
        </is>
      </c>
      <c r="C875" s="4" t="inlineStr">
        <is>
          <t xml:space="preserve"> </t>
        </is>
      </c>
      <c r="D875" s="4" t="inlineStr">
        <is>
          <t xml:space="preserve"> </t>
        </is>
      </c>
    </row>
    <row r="876">
      <c r="A876" s="4" t="inlineStr">
        <is>
          <t>Fund Name</t>
        </is>
      </c>
      <c r="B876" s="4" t="inlineStr">
        <is>
          <t xml:space="preserve"> </t>
        </is>
      </c>
      <c r="C876" s="4" t="inlineStr">
        <is>
          <t xml:space="preserve"> </t>
        </is>
      </c>
      <c r="D876" s="4" t="inlineStr">
        <is>
          <t>VanEck Oil Services ETF</t>
        </is>
      </c>
    </row>
    <row r="877">
      <c r="A877" s="4" t="inlineStr">
        <is>
          <t>Class Name</t>
        </is>
      </c>
      <c r="B877" s="4" t="inlineStr">
        <is>
          <t xml:space="preserve"> </t>
        </is>
      </c>
      <c r="C877" s="4" t="inlineStr">
        <is>
          <t xml:space="preserve"> </t>
        </is>
      </c>
      <c r="D877" s="4" t="inlineStr">
        <is>
          <t>VanEck Oil Services ETF</t>
        </is>
      </c>
    </row>
    <row r="878">
      <c r="A878" s="4" t="inlineStr">
        <is>
          <t>Trading Symbol</t>
        </is>
      </c>
      <c r="B878" s="4" t="inlineStr">
        <is>
          <t xml:space="preserve"> </t>
        </is>
      </c>
      <c r="C878" s="4" t="inlineStr">
        <is>
          <t xml:space="preserve"> </t>
        </is>
      </c>
      <c r="D878" s="4" t="inlineStr">
        <is>
          <t>OIH</t>
        </is>
      </c>
    </row>
    <row r="879">
      <c r="A879" s="4" t="inlineStr">
        <is>
          <t>Security Exchange Name</t>
        </is>
      </c>
      <c r="B879" s="4" t="inlineStr">
        <is>
          <t xml:space="preserve"> </t>
        </is>
      </c>
      <c r="C879" s="4" t="inlineStr">
        <is>
          <t xml:space="preserve"> </t>
        </is>
      </c>
      <c r="D879" s="4" t="inlineStr">
        <is>
          <t>NYSEArca</t>
        </is>
      </c>
    </row>
    <row r="880">
      <c r="A880" s="4" t="inlineStr">
        <is>
          <t>Annual or Semi-Annual Statement [Text Block]</t>
        </is>
      </c>
      <c r="B880" s="4" t="inlineStr">
        <is>
          <t xml:space="preserve"> </t>
        </is>
      </c>
      <c r="C880" s="4" t="inlineStr">
        <is>
          <t xml:space="preserve"> </t>
        </is>
      </c>
      <c r="D880" s="4" t="inlineStr">
        <is>
          <t>This annual shareholder report contains important information about the VanEck Oil Services ETF (the "Fund") for the period January 1, 2024 to December 31, 2024.</t>
        </is>
      </c>
    </row>
    <row r="881">
      <c r="A881" s="4" t="inlineStr">
        <is>
          <t>Shareholder Report Annual or Semi-Annual</t>
        </is>
      </c>
      <c r="B881" s="4" t="inlineStr">
        <is>
          <t xml:space="preserve"> </t>
        </is>
      </c>
      <c r="C881" s="4" t="inlineStr">
        <is>
          <t xml:space="preserve"> </t>
        </is>
      </c>
      <c r="D881" s="4" t="inlineStr">
        <is>
          <t>Annual Shareholder Report</t>
        </is>
      </c>
    </row>
    <row r="882">
      <c r="A882" s="4" t="inlineStr">
        <is>
          <t>Additional Information [Text Block]</t>
        </is>
      </c>
      <c r="B882" s="4" t="inlineStr">
        <is>
          <t xml:space="preserve"> </t>
        </is>
      </c>
      <c r="C882" s="4" t="inlineStr">
        <is>
          <t xml:space="preserve"> </t>
        </is>
      </c>
      <c r="D882" s="4" t="inlineStr">
        <is>
          <t>You can find additional information about the Fund at https://www.vaneck.com/us/en/etf-mutual-fund-finder/etfs/documents/ info vaneck.com</t>
        </is>
      </c>
    </row>
    <row r="883">
      <c r="A883" s="4" t="inlineStr">
        <is>
          <t>Additional Information Phone Number</t>
        </is>
      </c>
      <c r="B883" s="4" t="inlineStr">
        <is>
          <t xml:space="preserve"> </t>
        </is>
      </c>
      <c r="C883" s="4" t="inlineStr">
        <is>
          <t xml:space="preserve"> </t>
        </is>
      </c>
      <c r="D883" s="4" t="inlineStr">
        <is>
          <t>800.826.2333</t>
        </is>
      </c>
    </row>
    <row r="884">
      <c r="A884" s="4" t="inlineStr">
        <is>
          <t>Additional Information Email</t>
        </is>
      </c>
      <c r="B884" s="4" t="inlineStr">
        <is>
          <t xml:space="preserve"> </t>
        </is>
      </c>
      <c r="C884" s="4" t="inlineStr">
        <is>
          <t xml:space="preserve"> </t>
        </is>
      </c>
      <c r="D884" s="4" t="inlineStr">
        <is>
          <t>&amp;lt;span style="box-sizing: border-box; color: rgb(0, 0, 0); display: inline; flex-wrap: nowrap; font-size: 10.6667px; font-weight: 400; grid-area: auto; line-height: 16px; margin: 0px; overflow: visible; text-align: left;"&gt;info@vaneck.com&amp;lt;/span&gt;</t>
        </is>
      </c>
    </row>
    <row r="885">
      <c r="A885" s="4" t="inlineStr">
        <is>
          <t>Additional Information Website</t>
        </is>
      </c>
      <c r="B885" s="4" t="inlineStr">
        <is>
          <t xml:space="preserve"> </t>
        </is>
      </c>
      <c r="C885" s="4" t="inlineStr">
        <is>
          <t xml:space="preserve"> </t>
        </is>
      </c>
      <c r="D885"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886">
      <c r="A886" s="4" t="inlineStr">
        <is>
          <t>Expenses [Text Block]</t>
        </is>
      </c>
      <c r="B886" s="4" t="inlineStr">
        <is>
          <t xml:space="preserve"> </t>
        </is>
      </c>
      <c r="C886" s="4" t="inlineStr">
        <is>
          <t xml:space="preserve"> </t>
        </is>
      </c>
      <c r="D886" s="4" t="inlineStr">
        <is>
          <t>What were the Fund costs for the last year (based on a hypothetical $10,000 investment) Fund Name Costs of a $10,000 investment Costs paid as a % of a $10,000 investment VanEck Oil Services ETF $33 0.35%</t>
        </is>
      </c>
    </row>
    <row r="887">
      <c r="A887" s="4" t="inlineStr">
        <is>
          <t>Expenses Paid, Amount</t>
        </is>
      </c>
      <c r="B887" s="4" t="inlineStr">
        <is>
          <t xml:space="preserve"> </t>
        </is>
      </c>
      <c r="C887" s="4" t="inlineStr">
        <is>
          <t xml:space="preserve"> </t>
        </is>
      </c>
      <c r="D887" s="5" t="n">
        <v>33</v>
      </c>
    </row>
    <row r="888">
      <c r="A888" s="4" t="inlineStr">
        <is>
          <t>Expense Ratio, Percent</t>
        </is>
      </c>
      <c r="B888" s="4" t="inlineStr">
        <is>
          <t xml:space="preserve"> </t>
        </is>
      </c>
      <c r="C888" s="4" t="inlineStr">
        <is>
          <t xml:space="preserve"> </t>
        </is>
      </c>
      <c r="D888" s="6" t="n">
        <v>0.0035</v>
      </c>
    </row>
    <row r="889">
      <c r="A889" s="4" t="inlineStr">
        <is>
          <t>Factors Affecting Performance [Text Block]</t>
        </is>
      </c>
      <c r="B889" s="4" t="inlineStr">
        <is>
          <t xml:space="preserve"> </t>
        </is>
      </c>
      <c r="C889" s="4" t="inlineStr">
        <is>
          <t xml:space="preserve"> </t>
        </is>
      </c>
      <c r="D889" s="4" t="inlineStr">
        <is>
          <t>How did the Fund perform last year? During the period, China’s weak recovery efforts, Russian sanctions and a more subdued global growth outlook weighed on energy equities, particularly in the final months of the year. The Fund’s majority exposure to the United States contributed negatively to performance for the period. Leading individual detractors to return were Schlumberger Ltd., the Fund’s largest holding during the period, Haliburton Company and Transocean Ltd. The leading individual contributors to performance were Baker Hughes, TechnipFMC and Tenaris. The Fund’s exposure to the United Kingdom and Netherlands contributed positively to performance for the period.</t>
        </is>
      </c>
    </row>
    <row r="890">
      <c r="A890" s="4" t="inlineStr">
        <is>
          <t>Performance Past Does Not Indicate Future [Text]</t>
        </is>
      </c>
      <c r="B890" s="4" t="inlineStr">
        <is>
          <t xml:space="preserve"> </t>
        </is>
      </c>
      <c r="C890" s="4" t="inlineStr">
        <is>
          <t xml:space="preserve"> </t>
        </is>
      </c>
      <c r="D890"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891">
      <c r="A891" s="4" t="inlineStr">
        <is>
          <t>Line Graph [Table Text Block]</t>
        </is>
      </c>
      <c r="B891" s="4" t="inlineStr">
        <is>
          <t xml:space="preserve"> </t>
        </is>
      </c>
      <c r="C891" s="4" t="inlineStr">
        <is>
          <t xml:space="preserve"> </t>
        </is>
      </c>
      <c r="D891" s="4" t="inlineStr">
        <is>
          <t>OIH NDUEACWF MVOIHTR SPTR Dec 14 $10,000 $10,000 $10,000 $10,000 Jan 15 $9,253 $9,844 $9,246 $9,700 Feb 15 $9,721 $10,392 $9,704 $10,257 Mar 15 $9,390 $10,231 $9,366 $10,095 Apr 15 $10,872 $10,528 $10,842 $10,192 May 15 $10,212 $10,514 $10,179 $10,323 Jun 15 $9,713 $10,266 $9,677 $10,123 Jul 15 $8,718 $10,355 $8,686 $10,335 Aug 15 $8,777 $9,646 $8,738 $9,712 Sep 15 $7,654 $9,296 $7,618 $9,471 Oct 15 $8,523 $10,026 $8,483 $10,270 Nov 15 $8,671 $9,943 $8,627 $10,301 Dec 15 $7,542 $9,764 $7,505 $10,138 Jan 16 $6,929 $9,175 $6,894 $9,635 Feb 16 $6,880 $9,112 $6,843 $9,622 Mar 16 $7,599 $9,787 $7,555 $10,275 Apr 16 $8,558 $9,931 $8,506 $10,315 May 16 $8,010 $9,944 $7,960 $10,500 Jun 16 $8,338 $9,884 $8,286 $10,527 Jul 16 $8,039 $10,310 $7,990 $10,915 Aug 16 $7,907 $10,344 $7,857 $10,931 Sep 16 $8,338 $10,408 $8,283 $10,933 Oct 16 $8,013 $10,231 $7,959 $10,733 Nov 16 $9,311 $10,309 $9,246 $11,131 Dec 16 $9,648 $10,531 $9,579 $11,351 Jan 17 $9,642 $10,819 $9,573 $11,566 Feb 17 $9,281 $11,123 $9,211 $12,025 Mar 17 $8,911 $11,259 $8,845 $12,039 Apr 17 $8,069 $11,434 $8,009 $12,163 May 17 $7,505 $11,687 $7,449 $12,334 Jun 17 $7,169 $11,740 $7,117 $12,411 Jul 17 $7,184 $12,068 $7,102 $12,666 Aug 17 $6,420 $12,114 $6,345 $12,705 Sep 17 $7,551 $12,348 $7,465 $12,967 Oct 17 $7,016 $12,605 $6,936 $13,270 Nov 17 $7,106 $12,849 $7,023 $13,677 Dec 17 $7,723 $13,056 $7,647 $13,829 Jan 18 $8,145 $13,793 $8,067 $14,621 Feb 18 $7,056 $13,213 $6,988 $14,082 Mar 18 $7,088 $12,931 $7,018 $13,724 Apr 18 $8,056 $13,054 $7,978 $13,777 May 18 $8,059 $13,070 $7,980 $14,108 Jun 18 $7,801 $13,000 $7,725 $14,195 Jul 18 $7,715 $13,392 $7,643 $14,724 Aug 18 $7,332 $13,497 $7,266 $15,203 Sep 18 $7,477 $13,555 $7,413 $15,290 Oct 18 $6,103 $12,540 $6,050 $14,245 Nov 18 $5,367 $12,723 $5,320 $14,535 Dec 18 $4,254 $11,827 $4,213 $13,223 Jan 19 $5,118 $12,761 $5,071 $14,282 Feb 19 $5,184 $13,102 $5,135 $14,741 Mar 19 $5,218 $13,267 $5,169 $15,027 Apr 19 $5,057 $13,715 $5,009 $15,636 May 19 $3,969 $12,901 $3,931 $14,642 Jun 19 $4,490 $13,746 $4,448 $15,674 Jul 19 $4,368 $13,786 $4,330 $15,899 Aug 19 $3,478 $13,459 $3,447 $15,647 Sep 19 $3,564 $13,742 $3,533 $15,940 Oct 19 $3,380 $14,119 $3,351 $16,286 Nov 19 $3,541 $14,463 $3,511 $16,877 Dec 19 $4,111 $14,973 $4,078 $17,386 Jan 20 $3,378 $14,807 $3,347 $17,379 Feb 20 $2,775 $13,611 $2,747 $15,949 Mar 20 $1,247 $11,774 $1,222 $13,979 Apr 20 $1,700 $13,035 $1,667 $15,771 May 20 $1,838 $13,602 $1,801 $16,522 Jun 20 $1,886 $14,036 $1,849 $16,850 Jul 20 $1,937 $14,779 $1,899 $17,801 Aug 20 $1,942 $15,683 $1,902 $19,080 Sep 20 $1,514 $15,178 $1,485 $18,355 Oct 20 $1,482 $14,809 $1,454 $17,867 Nov 20 $2,138 $16,634 $2,096 $19,823 Dec 20 $2,413 $17,406 $2,366 $20,585 Jan 21 $2,548 $17,327 $2,499 $20,377 Feb 21 $3,144 $17,729 $3,093 $20,939 Mar 21 $2,997 $18,202 $2,949 $21,856 Apr 21 $2,864 $18,998 $2,819 $23,022 May 21 $3,335 $19,294 $3,283 $23,183 Jun 21 $3,435 $19,548 $3,379 $23,724 Jul 21 $2,995 $19,682 $2,948 $24,288 Aug 21 $2,912 $20,175 $2,866 $25,026 Sep 21 $3,089 $19,342 $3,042 $23,863 Oct 21 $3,297 $20,329 $3,247 $25,534 Nov 21 $2,797 $19,839 $2,755 $25,357 Dec 21 $2,924 $20,633 $2,882 $26,494 Jan 22 $3,571 $19,620 $3,520 $25,123 Feb 22 $3,927 $19,113 $3,871 $24,371 Mar 22 $4,471 $19,527 $4,408 $25,276 Apr 22 $4,179 $17,964 $4,120 $23,071 May 22 $4,647 $17,985 $4,582 $23,114 Jun 22 $3,683 $16,469 $3,631 $21,206 Jul 22 $3,827 $17,619 $3,774 $23,161 Aug 22 $3,792 $16,970 $3,739 $22,217 Sep 22 $3,341 $15,346 $3,296 $20,170 Oct 22 $4,723 $16,272 $4,661 $21,804 Nov 22 $4,826 $17,534 $4,762 $23,022 Dec 22 $4,858 $16,844 $4,798 $21,696 Jan 23 $5,275 $18,051 $5,211 $23,059 Feb 23 $4,963 $17,534 $4,902 $22,496 Mar 23 $4,432 $18,075 $4,379 $23,322 Apr 23 $4,381 $18,334 $4,330 $23,686 May 23 $3,943 $18,138 $3,896 $23,789 Jun 23 $4,596 $19,191 $4,543 $25,361 Jul 23 $5,490 $19,894 $5,428 $26,176 Aug 23 $5,443 $19,338 $5,381 $25,759 Sep 23 $5,508 $18,538 $5,446 $24,531 Oct 23 $5,186 $17,981 $5,129 $24,015 Nov 23 $4,992 $19,640 $4,937 $26,208 Dec 23 $5,014 $20,584 $4,960 $27,399 Jan 24 $4,739 $20,704 $4,690 $27,859 Feb 24 $4,811 $21,593 $4,760 $29,347 Mar 24 $5,452 $22,271 $5,395 $30,291 Apr 24 $5,075 $21,536 $5,023 $29,054 May 24 $5,207 $22,411 $5,153 $30,494 Jun 24 $5,124 $22,910 $5,072 $31,589 Jul 24 $5,467 $23,279 $5,413 $31,973 Aug 24 $4,834 $23,870 $4,786 $32,749 Sep 24 $4,596 $24,425 $4,550 $33,448 Oct 24 $4,448 $23,877 $4,405 $33,145 Nov 24 $4,907 $24,770 $4,860 $35,090 Dec 24 $4,484 $24,183 $4,440 $34,254</t>
        </is>
      </c>
    </row>
    <row r="892">
      <c r="A892" s="4" t="inlineStr">
        <is>
          <t>Average Annual Return [Table Text Block]</t>
        </is>
      </c>
      <c r="B892" s="4" t="inlineStr">
        <is>
          <t xml:space="preserve"> </t>
        </is>
      </c>
      <c r="C892" s="4" t="inlineStr">
        <is>
          <t xml:space="preserve"> </t>
        </is>
      </c>
      <c r="D892" s="4" t="inlineStr">
        <is>
          <t xml:space="preserve">Average Annual Total Returns . 1 Year 5 Years 10 Years VanEck Oil Services ETF (10.57)% 1.75% (7.71)% MVIS ® (10.49)% 1.72% (7.80)% MSCI ACWI Index (NDUEACWF) 17.49% 10.06% 9.23% S&amp;P 500 Index (SPTR) 25.02% 14.53% 13.10%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893">
      <c r="A893" s="4" t="inlineStr">
        <is>
          <t>No Deduction of Taxes [Text Block]</t>
        </is>
      </c>
      <c r="B893" s="4" t="inlineStr">
        <is>
          <t xml:space="preserve"> </t>
        </is>
      </c>
      <c r="C893" s="4" t="inlineStr">
        <is>
          <t xml:space="preserve"> </t>
        </is>
      </c>
      <c r="D893" s="4" t="inlineStr">
        <is>
          <t xml:space="preserve"> </t>
        </is>
      </c>
    </row>
    <row r="894">
      <c r="A894" s="4" t="inlineStr">
        <is>
          <t>Performance Table Market Index Changed [Text Block]</t>
        </is>
      </c>
      <c r="B894" s="4" t="inlineStr">
        <is>
          <t xml:space="preserve"> </t>
        </is>
      </c>
      <c r="C894" s="4" t="inlineStr">
        <is>
          <t xml:space="preserve"> </t>
        </is>
      </c>
      <c r="D894" s="4" t="inlineStr">
        <is>
          <t xml:space="preserve"> </t>
        </is>
      </c>
    </row>
    <row r="895">
      <c r="A895" s="4" t="inlineStr">
        <is>
          <t>Material Change Description [Text Block]</t>
        </is>
      </c>
      <c r="B895" s="4" t="inlineStr">
        <is>
          <t xml:space="preserve"> </t>
        </is>
      </c>
      <c r="C895" s="4" t="inlineStr">
        <is>
          <t xml:space="preserve"> </t>
        </is>
      </c>
      <c r="D895" s="4" t="inlineStr">
        <is>
          <t xml:space="preserve"> </t>
        </is>
      </c>
    </row>
    <row r="896">
      <c r="A896" s="4" t="inlineStr">
        <is>
          <t>Updated Performance Information Location [Text Block]</t>
        </is>
      </c>
      <c r="B896" s="4" t="inlineStr">
        <is>
          <t xml:space="preserve"> </t>
        </is>
      </c>
      <c r="C896" s="4" t="inlineStr">
        <is>
          <t xml:space="preserve"> </t>
        </is>
      </c>
      <c r="D896" s="4" t="inlineStr">
        <is>
          <t xml:space="preserve"> </t>
        </is>
      </c>
    </row>
    <row r="897">
      <c r="A897" s="4" t="inlineStr">
        <is>
          <t>AssetsNet</t>
        </is>
      </c>
      <c r="B897" s="5" t="n">
        <v>1505829019</v>
      </c>
      <c r="C897" s="5" t="n">
        <v>1505829019</v>
      </c>
      <c r="D897" s="5" t="n">
        <v>1505829019</v>
      </c>
    </row>
    <row r="898">
      <c r="A898" s="4" t="inlineStr">
        <is>
          <t>Holdings Count | Holding</t>
        </is>
      </c>
      <c r="B898" s="7" t="n">
        <v>26</v>
      </c>
      <c r="C898" s="7" t="n">
        <v>26</v>
      </c>
      <c r="D898" s="7" t="n">
        <v>26</v>
      </c>
    </row>
    <row r="899">
      <c r="A899" s="4" t="inlineStr">
        <is>
          <t>Advisory Fees Paid, Amount</t>
        </is>
      </c>
      <c r="B899" s="4" t="inlineStr">
        <is>
          <t xml:space="preserve"> </t>
        </is>
      </c>
      <c r="C899" s="4" t="inlineStr">
        <is>
          <t xml:space="preserve"> </t>
        </is>
      </c>
      <c r="D899" s="5" t="n">
        <v>6413847</v>
      </c>
    </row>
    <row r="900">
      <c r="A900" s="4" t="inlineStr">
        <is>
          <t>InvestmentCompanyPortfolioTurnover</t>
        </is>
      </c>
      <c r="B900" s="4" t="inlineStr">
        <is>
          <t xml:space="preserve"> </t>
        </is>
      </c>
      <c r="C900" s="4" t="inlineStr">
        <is>
          <t xml:space="preserve"> </t>
        </is>
      </c>
      <c r="D900" s="8" t="n">
        <v>0.17</v>
      </c>
    </row>
    <row r="901">
      <c r="A901" s="4" t="inlineStr">
        <is>
          <t>Additional Fund Statistics [Text Block]</t>
        </is>
      </c>
      <c r="B901" s="4" t="inlineStr">
        <is>
          <t xml:space="preserve"> </t>
        </is>
      </c>
      <c r="C901" s="4" t="inlineStr">
        <is>
          <t xml:space="preserve"> </t>
        </is>
      </c>
      <c r="D901" s="4" t="inlineStr">
        <is>
          <t xml:space="preserve">Key Fund Statistics Total Net Assets $1,505,829,019 Number of Portfolio Holdings 26 Portfolio Turnover Rate 17% Advisory Fees Paid $6,413,847 </t>
        </is>
      </c>
    </row>
    <row r="902">
      <c r="A902" s="4" t="inlineStr">
        <is>
          <t>Additional Fund Statistics Significance or Limits [Text Block]</t>
        </is>
      </c>
      <c r="B902" s="4" t="inlineStr">
        <is>
          <t xml:space="preserve"> </t>
        </is>
      </c>
      <c r="C902" s="4" t="inlineStr">
        <is>
          <t xml:space="preserve"> </t>
        </is>
      </c>
      <c r="D902" s="4" t="inlineStr">
        <is>
          <t xml:space="preserve"> </t>
        </is>
      </c>
    </row>
    <row r="903">
      <c r="A903" s="4" t="inlineStr">
        <is>
          <t>Holdings [Text Block]</t>
        </is>
      </c>
      <c r="B903" s="4" t="inlineStr">
        <is>
          <t xml:space="preserve"> </t>
        </is>
      </c>
      <c r="C903" s="4" t="inlineStr">
        <is>
          <t xml:space="preserve"> </t>
        </is>
      </c>
      <c r="D903" s="4" t="inlineStr">
        <is>
          <t>Portfolio Composition (% of Total Net Assets) Value Value Value Liabilities in excess of other assets (0.1)% Oil &amp; Gas Drilling 17.8% Oil &amp; Gas Equipment &amp; Services 82.3%</t>
        </is>
      </c>
    </row>
    <row r="904">
      <c r="A904" s="4" t="inlineStr">
        <is>
          <t>Largest Holdings [Text Block]</t>
        </is>
      </c>
      <c r="B904" s="4" t="inlineStr">
        <is>
          <t xml:space="preserve"> </t>
        </is>
      </c>
      <c r="C904" s="4" t="inlineStr">
        <is>
          <t xml:space="preserve"> </t>
        </is>
      </c>
      <c r="D904" s="4" t="inlineStr">
        <is>
          <t>Top Ten Holdings (% of Total Net Assets) Schlumberger NV 19.5% Baker Hughes Co. 13.2% Halliburton Co. 7.0% Tenaris SA 5.1% TechnipFMC Plc 4.9% Noble Corp. Plc 4.6% NOV, Inc. 4.5% ChampionX Corp. 4.4% Weatherford International Plc 4.2% Cactus, Inc. 4.1%</t>
        </is>
      </c>
    </row>
    <row r="905">
      <c r="A905" s="4" t="inlineStr">
        <is>
          <t>Material Fund Change [Text Block]</t>
        </is>
      </c>
      <c r="B905" s="4" t="inlineStr">
        <is>
          <t xml:space="preserve"> </t>
        </is>
      </c>
      <c r="C905" s="4" t="inlineStr">
        <is>
          <t xml:space="preserve"> </t>
        </is>
      </c>
      <c r="D905" s="4" t="inlineStr">
        <is>
          <t xml:space="preserve"> </t>
        </is>
      </c>
    </row>
    <row r="906">
      <c r="A906" s="4" t="inlineStr">
        <is>
          <t>Summary of Change Legend [Text Block]</t>
        </is>
      </c>
      <c r="B906" s="4" t="inlineStr">
        <is>
          <t xml:space="preserve"> </t>
        </is>
      </c>
      <c r="C906" s="4" t="inlineStr">
        <is>
          <t xml:space="preserve"> </t>
        </is>
      </c>
    </row>
    <row r="907">
      <c r="A907" s="4" t="inlineStr">
        <is>
          <t>Updated Prospectus Web Address</t>
        </is>
      </c>
      <c r="B907" s="4" t="inlineStr">
        <is>
          <t xml:space="preserve"> </t>
        </is>
      </c>
      <c r="C907" s="4" t="inlineStr">
        <is>
          <t xml:space="preserve"> </t>
        </is>
      </c>
      <c r="D907"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908">
      <c r="A908" s="4" t="inlineStr">
        <is>
          <t>Accountant Change Statement [Text Block]</t>
        </is>
      </c>
      <c r="B908" s="4" t="inlineStr">
        <is>
          <t xml:space="preserve"> </t>
        </is>
      </c>
      <c r="C908" s="4" t="inlineStr">
        <is>
          <t xml:space="preserve"> </t>
        </is>
      </c>
      <c r="D908" s="4" t="inlineStr">
        <is>
          <t xml:space="preserve"> </t>
        </is>
      </c>
    </row>
    <row r="909">
      <c r="A909" s="4" t="inlineStr">
        <is>
          <t>Accountant Change Disagreements [Text Block]</t>
        </is>
      </c>
      <c r="B909" s="4" t="inlineStr">
        <is>
          <t xml:space="preserve"> </t>
        </is>
      </c>
      <c r="C909" s="4" t="inlineStr">
        <is>
          <t xml:space="preserve"> </t>
        </is>
      </c>
      <c r="D909" s="4" t="inlineStr">
        <is>
          <t xml:space="preserve"> </t>
        </is>
      </c>
    </row>
    <row r="910">
      <c r="A910" s="4" t="inlineStr">
        <is>
          <t>C000114511</t>
        </is>
      </c>
      <c r="B910" s="4" t="inlineStr">
        <is>
          <t xml:space="preserve"> </t>
        </is>
      </c>
      <c r="C910" s="4" t="inlineStr">
        <is>
          <t xml:space="preserve"> </t>
        </is>
      </c>
      <c r="D910" s="4" t="inlineStr">
        <is>
          <t xml:space="preserve"> </t>
        </is>
      </c>
    </row>
    <row r="911">
      <c r="A911" s="3" t="inlineStr">
        <is>
          <t>Shareholder Report [Line Items]</t>
        </is>
      </c>
      <c r="B911" s="4" t="inlineStr">
        <is>
          <t xml:space="preserve"> </t>
        </is>
      </c>
      <c r="C911" s="4" t="inlineStr">
        <is>
          <t xml:space="preserve"> </t>
        </is>
      </c>
      <c r="D911" s="4" t="inlineStr">
        <is>
          <t xml:space="preserve"> </t>
        </is>
      </c>
    </row>
    <row r="912">
      <c r="A912" s="4" t="inlineStr">
        <is>
          <t>Fund Name</t>
        </is>
      </c>
      <c r="B912" s="4" t="inlineStr">
        <is>
          <t xml:space="preserve"> </t>
        </is>
      </c>
      <c r="C912" s="4" t="inlineStr">
        <is>
          <t>VanEck Preferred Securities ex Financials ETF</t>
        </is>
      </c>
      <c r="D912" s="4" t="inlineStr">
        <is>
          <t xml:space="preserve"> </t>
        </is>
      </c>
    </row>
    <row r="913">
      <c r="A913" s="4" t="inlineStr">
        <is>
          <t>Class Name</t>
        </is>
      </c>
      <c r="B913" s="4" t="inlineStr">
        <is>
          <t xml:space="preserve"> </t>
        </is>
      </c>
      <c r="C913" s="4" t="inlineStr">
        <is>
          <t>VanEck Preferred Securities ex Financials ETF</t>
        </is>
      </c>
      <c r="D913" s="4" t="inlineStr">
        <is>
          <t xml:space="preserve"> </t>
        </is>
      </c>
    </row>
    <row r="914">
      <c r="A914" s="4" t="inlineStr">
        <is>
          <t>Trading Symbol</t>
        </is>
      </c>
      <c r="B914" s="4" t="inlineStr">
        <is>
          <t xml:space="preserve"> </t>
        </is>
      </c>
      <c r="C914" s="4" t="inlineStr">
        <is>
          <t>PFXF</t>
        </is>
      </c>
      <c r="D914" s="4" t="inlineStr">
        <is>
          <t xml:space="preserve"> </t>
        </is>
      </c>
    </row>
    <row r="915">
      <c r="A915" s="4" t="inlineStr">
        <is>
          <t>Security Exchange Name</t>
        </is>
      </c>
      <c r="B915" s="4" t="inlineStr">
        <is>
          <t xml:space="preserve"> </t>
        </is>
      </c>
      <c r="C915" s="4" t="inlineStr">
        <is>
          <t>NYSEArca</t>
        </is>
      </c>
      <c r="D915" s="4" t="inlineStr">
        <is>
          <t xml:space="preserve"> </t>
        </is>
      </c>
    </row>
    <row r="916">
      <c r="A916" s="4" t="inlineStr">
        <is>
          <t>Annual or Semi-Annual Statement [Text Block]</t>
        </is>
      </c>
      <c r="B916" s="4" t="inlineStr">
        <is>
          <t xml:space="preserve"> </t>
        </is>
      </c>
      <c r="C916" s="4" t="inlineStr">
        <is>
          <t>This annual shareholder report contains important information about the VanEck Preferred Securities ex Financials ETF (the "Fund") for the period May 1, 2024 to December 31, 2024.</t>
        </is>
      </c>
      <c r="D916" s="4" t="inlineStr">
        <is>
          <t xml:space="preserve"> </t>
        </is>
      </c>
    </row>
    <row r="917">
      <c r="A917" s="4" t="inlineStr">
        <is>
          <t>Shareholder Report Annual or Semi-Annual</t>
        </is>
      </c>
      <c r="B917" s="4" t="inlineStr">
        <is>
          <t xml:space="preserve"> </t>
        </is>
      </c>
      <c r="C917" s="4" t="inlineStr">
        <is>
          <t>Annual Shareholder Report</t>
        </is>
      </c>
      <c r="D917" s="4" t="inlineStr">
        <is>
          <t xml:space="preserve"> </t>
        </is>
      </c>
    </row>
    <row r="918">
      <c r="A918" s="4" t="inlineStr">
        <is>
          <t>Additional Information [Text Block]</t>
        </is>
      </c>
      <c r="B918" s="4" t="inlineStr">
        <is>
          <t xml:space="preserve"> </t>
        </is>
      </c>
      <c r="C918" s="4" t="inlineStr">
        <is>
          <t>You can find additional information about the Fund at https://www.vaneck.com/us/en/etf-mutual-fund-finder/etfs/documents/ info vaneck.com</t>
        </is>
      </c>
      <c r="D918" s="4" t="inlineStr">
        <is>
          <t xml:space="preserve"> </t>
        </is>
      </c>
    </row>
    <row r="919">
      <c r="A919" s="4" t="inlineStr">
        <is>
          <t>Material Fund Change Notice [Text Block]</t>
        </is>
      </c>
      <c r="B919" s="4" t="inlineStr">
        <is>
          <t xml:space="preserve"> </t>
        </is>
      </c>
      <c r="C919" s="4" t="inlineStr">
        <is>
          <t xml:space="preserve">This report describes changes to the Fund that occurred during the reporting period. </t>
        </is>
      </c>
      <c r="D919" s="4" t="inlineStr">
        <is>
          <t xml:space="preserve"> </t>
        </is>
      </c>
    </row>
    <row r="920">
      <c r="A920" s="4" t="inlineStr">
        <is>
          <t>Additional Information Phone Number</t>
        </is>
      </c>
      <c r="B920" s="4" t="inlineStr">
        <is>
          <t xml:space="preserve"> </t>
        </is>
      </c>
      <c r="C920" s="4" t="inlineStr">
        <is>
          <t>800.826.2333</t>
        </is>
      </c>
      <c r="D920" s="4" t="inlineStr">
        <is>
          <t xml:space="preserve"> </t>
        </is>
      </c>
    </row>
    <row r="921">
      <c r="A921" s="4" t="inlineStr">
        <is>
          <t>Additional Information Email</t>
        </is>
      </c>
      <c r="B921" s="4" t="inlineStr">
        <is>
          <t xml:space="preserve"> </t>
        </is>
      </c>
      <c r="C921" s="4" t="inlineStr">
        <is>
          <t>&amp;lt;span style="box-sizing: border-box; color: rgb(0, 0, 0); display: inline; flex-wrap: nowrap; font-size: 10.6667px; font-weight: 400; grid-area: auto; line-height: 16px; margin: 0px; overflow: visible; text-align: left;"&gt;info@vaneck.com&amp;lt;/span&gt;</t>
        </is>
      </c>
      <c r="D921" s="4" t="inlineStr">
        <is>
          <t xml:space="preserve"> </t>
        </is>
      </c>
    </row>
    <row r="922">
      <c r="A922" s="4" t="inlineStr">
        <is>
          <t>Additional Information Website</t>
        </is>
      </c>
      <c r="B922" s="4" t="inlineStr">
        <is>
          <t xml:space="preserve"> </t>
        </is>
      </c>
      <c r="C922"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D922" s="4" t="inlineStr">
        <is>
          <t xml:space="preserve"> </t>
        </is>
      </c>
    </row>
    <row r="923">
      <c r="A923" s="4" t="inlineStr">
        <is>
          <t>Expenses [Text Block]</t>
        </is>
      </c>
      <c r="B923" s="4" t="inlineStr">
        <is>
          <t xml:space="preserve"> </t>
        </is>
      </c>
      <c r="C923" s="4" t="inlineStr">
        <is>
          <t>What were the Fund costs for the period (based on a hypothetical $10,000 investment) Fund Name Costs of a $10,000 investment Costs paid as a % of a $10,000 investment VanEck Preferred Securities ex Financials ETF $28 Footnote Reference (a) 0.40% Footnote Reference (b) Footnote Description Footnote (a) Expenses for a full year would be higher than the amount shown. Footnote (b) Annualized</t>
        </is>
      </c>
      <c r="D923" s="4" t="inlineStr">
        <is>
          <t xml:space="preserve"> </t>
        </is>
      </c>
    </row>
    <row r="924">
      <c r="A924" s="4" t="inlineStr">
        <is>
          <t>Expenses Paid, Amount</t>
        </is>
      </c>
      <c r="B924" s="4" t="inlineStr">
        <is>
          <t xml:space="preserve"> </t>
        </is>
      </c>
      <c r="C924" s="5" t="n">
        <v>28</v>
      </c>
      <c r="D924" s="4" t="inlineStr">
        <is>
          <t xml:space="preserve"> </t>
        </is>
      </c>
    </row>
    <row r="925">
      <c r="A925" s="4" t="inlineStr">
        <is>
          <t>Expense Ratio, Percent</t>
        </is>
      </c>
      <c r="B925" s="4" t="inlineStr">
        <is>
          <t xml:space="preserve"> </t>
        </is>
      </c>
      <c r="C925" s="6" t="n">
        <v>0.004</v>
      </c>
      <c r="D925" s="4" t="inlineStr">
        <is>
          <t xml:space="preserve"> </t>
        </is>
      </c>
    </row>
    <row r="926">
      <c r="A926" s="4" t="inlineStr">
        <is>
          <t>Factors Affecting Performance [Text Block]</t>
        </is>
      </c>
      <c r="B926" s="4" t="inlineStr">
        <is>
          <t xml:space="preserve"> </t>
        </is>
      </c>
      <c r="C926" s="4" t="inlineStr">
        <is>
          <t>How did the Fund perform during the period? The Fund changed its fiscal year-end from April 30 to December 31. For the eight months ended December 31, 2024, the Fund gained 7.57% on a total return basis. The Fund had a positive total return during the period amid a benign credit environment that allowed for accumulation of coupon payments. Telecommunications and real estate exposures were top contributors to Fund performance during the period, while basic materials was the greatest detractor. From an issuer perspective, Lumen Technologies, Inc. was the top contributor performance, while Albemarle Corp. detracted the most.</t>
        </is>
      </c>
      <c r="D926" s="4" t="inlineStr">
        <is>
          <t xml:space="preserve"> </t>
        </is>
      </c>
    </row>
    <row r="927">
      <c r="A927" s="4" t="inlineStr">
        <is>
          <t>Performance Past Does Not Indicate Future [Text]</t>
        </is>
      </c>
      <c r="B927" s="4" t="inlineStr">
        <is>
          <t xml:space="preserve"> </t>
        </is>
      </c>
      <c r="C927"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c r="D927" s="4" t="inlineStr">
        <is>
          <t xml:space="preserve"> </t>
        </is>
      </c>
    </row>
    <row r="928">
      <c r="A928" s="4" t="inlineStr">
        <is>
          <t>Line Graph [Table Text Block]</t>
        </is>
      </c>
      <c r="B928" s="4" t="inlineStr">
        <is>
          <t xml:space="preserve"> </t>
        </is>
      </c>
      <c r="C928" s="4" t="inlineStr">
        <is>
          <t>PFXF US00 PFAN SPTR Dec 14 $10,000 $10,000 $10,000 $10,000 Jan 15 $10,243 $10,221 $10,160 $9,700 Feb 15 $10,364 $10,116 $10,282 $10,257 Mar 15 $10,235 $10,167 $10,158 $10,095 Apr 15 $10,354 $10,128 $10,282 $10,192 May 15 $10,370 $10,103 $10,302 $10,323 Jun 15 $10,088 $9,994 $10,024 $10,123 Jul 15 $10,242 $10,066 $10,176 $10,335 Aug 15 $10,150 $10,051 $10,084 $9,712 Sep 15 $9,903 $10,119 $9,843 $9,471 Oct 15 $10,107 $10,122 $10,045 $10,270 Nov 15 $10,043 $10,094 $9,986 $10,301 Dec 15 $9,969 $10,060 $10,007 $10,138 Jan 16 $10,027 $10,205 $9,962 $9,635 Feb 16 $10,119 $10,280 $10,056 $9,622 Mar 16 $10,554 $10,370 $10,490 $10,275 Apr 16 $10,745 $10,408 $10,676 $10,315 May 16 $10,852 $10,413 $10,778 $10,500 Jun 16 $11,079 $10,606 $11,012 $10,527 Jul 16 $11,235 $10,675 $11,160 $10,915 Aug 16 $11,196 $10,660 $11,116 $10,931 Sep 16 $11,126 $10,651 $11,038 $10,933 Oct 16 $10,989 $10,565 $10,911 $10,733 Nov 16 $10,553 $10,312 $10,470 $11,131 Dec 16 $10,547 $10,324 $10,539 $11,351 Jan 17 $10,920 $10,348 $10,823 $11,566 Feb 17 $11,124 $10,418 $11,008 $12,025 Mar 17 $11,176 $10,414 $11,055 $12,039 Apr 17 $11,268 $10,492 $11,140 $12,163 May 17 $11,268 $10,575 $11,129 $12,334 Jun 17 $11,363 $10,566 $11,217 $12,411 Jul 17 $11,464 $10,610 $11,309 $12,666 Aug 17 $11,528 $10,709 $11,371 $12,705 Sep 17 $11,522 $10,653 $11,361 $12,967 Oct 17 $11,529 $10,661 $11,374 $13,270 Nov 17 $11,516 $10,647 $11,362 $13,677 Dec 17 $11,417 $10,697 $11,319 $13,829 Jan 18 $11,273 $10,573 $11,121 $14,621 Feb 18 $11,266 $10,474 $11,106 $14,082 Mar 18 $11,343 $10,541 $11,188 $13,724 Apr 18 $11,333 $10,465 $11,178 $13,777 May 18 $11,454 $10,538 $11,296 $14,108 Jun 18 $11,694 $10,527 $11,534 $14,195 Jul 18 $11,777 $10,528 $11,622 $14,724 Aug 18 $11,963 $10,597 $11,821 $15,203 Sep 18 $11,767 $10,529 $11,627 $15,290 Oct 18 $11,459 $10,446 $11,325 $14,245 Nov 18 $11,264 $10,507 $11,133 $14,535 Dec 18 $10,929 $10,702 $10,877 $13,223 Jan 19 $11,803 $10,811 $11,662 $14,282 Feb 19 $12,005 $10,810 $11,866 $14,741 Mar 19 $12,178 $11,022 $12,039 $15,027 Apr 19 $12,228 $11,024 $12,100 $15,636 May 19 $12,260 $11,223 $12,131 $14,642 Jun 19 $12,516 $11,369 $12,392 $15,674 Jul 19 $12,765 $11,399 $12,642 $15,899 Aug 19 $12,871 $11,709 $12,753 $15,647 Sep 19 $13,019 $11,639 $12,904 $15,940 Oct 19 $13,031 $11,670 $12,920 $16,286 Nov 19 $12,937 $11,664 $12,830 $16,877 Dec 19 $13,132 $11,652 $13,127 $17,386 Jan 20 $13,471 $11,888 $13,369 $17,379 Feb 20 $12,664 $12,105 $12,572 $15,949 Mar 20 $10,784 $12,019 $10,711 $13,979 Apr 20 $12,162 $12,229 $12,073 $15,771 May 20 $12,443 $12,291 $12,357 $16,522 Jun 20 $12,148 $12,374 $12,053 $16,850 Jul 20 $12,864 $12,565 $12,768 $17,801 Aug 20 $13,104 $12,461 $13,010 $19,080 Sep 20 $13,013 $12,459 $12,920 $18,355 Oct 20 $13,193 $12,398 $13,101 $17,867 Nov 20 $13,811 $12,519 $13,720 $19,823 Dec 20 $14,181 $12,533 $14,179 $20,585 Jan 21 $14,122 $12,435 $14,038 $20,377 Feb 21 $13,939 $12,213 $13,854 $20,939 Mar 21 $14,474 $12,084 $14,391 $21,856 Apr 21 $14,690 $12,188 $14,630 $23,022 May 21 $14,797 $12,225 $14,735 $23,183 Jun 21 $15,015 $12,328 $14,944 $23,724 Jul 21 $15,249 $12,461 $15,189 $24,288 Aug 21 $15,319 $12,444 $15,294 $25,026 Sep 21 $15,128 $12,325 $15,096 $23,863 Oct 21 $15,580 $12,327 $15,531 $25,534 Nov 21 $15,125 $12,376 $15,129 $25,357 Dec 21 $15,912 $12,335 $15,878 $26,494 Jan 22 $15,151 $12,077 $15,143 $25,123 Feb 22 $14,669 $11,924 $14,690 $24,371 Mar 22 $15,039 $11,590 $15,049 $25,276 Apr 22 $14,160 $11,164 $14,144 $23,071 May 22 $14,472 $11,212 $14,463 $23,114 Jun 22 $13,450 $11,062 $13,490 $21,206 Jul 22 $14,367 $11,317 $14,387 $23,161 Aug 22 $13,892 $11,010 $13,923 $22,217 Sep 22 $13,028 $10,525 $13,100 $20,170 Oct 22 $12,788 $10,381 $12,875 $21,804 Nov 22 $13,414 $10,757 $13,515 $23,022 Dec 22 $12,871 $10,712 $12,955 $21,696 Jan 23 $14,205 $11,034 $14,288 $23,059 Feb 23 $13,981 $10,757 $14,077 $22,496 Mar 23 $13,723 $11,030 $13,816 $23,322 Apr 23 $13,806 $11,100 $13,897 $23,686 May 23 $13,620 $10,980 $13,706 $23,789 Jun 23 $14,059 $10,940 $14,180 $25,361 Jul 23 $14,087 $10,931 $14,197 $26,176 Aug 23 $14,080 $10,862 $14,198 $25,759 Sep 23 $13,565 $10,592 $13,685 $24,531 Oct 23 $12,945 $10,428 $13,054 $24,015 Nov 23 $14,072 $10,886 $14,193 $26,208 Dec 23 $14,339 $11,290 $14,468 $27,399 Jan 24 $14,670 $11,276 $14,802 $27,859 Feb 24 $14,919 $11,122 $15,053 $29,347 Mar 24 $14,835 $11,215 $14,997 $30,291 Apr 24 $14,502 $10,945 $14,654 $29,054 May 24 $15,091 $11,130 $15,247 $30,494 Jun 24 $14,814 $11,237 $14,958 $31,589 Jul 24 $14,786 $11,497 $14,961 $31,973 Aug 24 $15,373 $11,660 $15,579 $32,749 Sep 24 $15,868 $11,817 $16,070 $33,448 Oct 24 $15,715 $11,528 $15,905 $33,145 Nov 24 $15,800 $11,644 $16,000 $35,090 Dec 24 $15,599 $11,456 $15,860 $34,254</t>
        </is>
      </c>
      <c r="D928" s="4" t="inlineStr">
        <is>
          <t xml:space="preserve"> </t>
        </is>
      </c>
    </row>
    <row r="929">
      <c r="A929" s="4" t="inlineStr">
        <is>
          <t>Average Annual Return [Table Text Block]</t>
        </is>
      </c>
      <c r="B929" s="4" t="inlineStr">
        <is>
          <t xml:space="preserve"> </t>
        </is>
      </c>
      <c r="C929" s="4" t="inlineStr">
        <is>
          <t xml:space="preserve">Average Annual Total Returns . 1 Year 5 Years 10 Years VanEck Preferred Securities ex Financials ETF 8.79% 3.50% 4.55% ICE Exchange-Listed Fixed &amp; Adj Rate Non-Financial Pref Sec Ind (PFAN) 9.62% 3.85% 4.72% ICE BofA US Broad Market Index (US00) 1.47% (0.34)% 1.37% S&amp;P 500 Index (SPTR) 25.02% 14.53% 13.10% PFAN replaced the Wells Fargo ® ®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c r="D929" s="4" t="inlineStr">
        <is>
          <t xml:space="preserve"> </t>
        </is>
      </c>
    </row>
    <row r="930">
      <c r="A930" s="4" t="inlineStr">
        <is>
          <t>No Deduction of Taxes [Text Block]</t>
        </is>
      </c>
      <c r="B930" s="4" t="inlineStr">
        <is>
          <t xml:space="preserve"> </t>
        </is>
      </c>
      <c r="C930" s="4" t="inlineStr">
        <is>
          <t xml:space="preserve"> </t>
        </is>
      </c>
      <c r="D930" s="4" t="inlineStr">
        <is>
          <t xml:space="preserve"> </t>
        </is>
      </c>
    </row>
    <row r="931">
      <c r="A931" s="4" t="inlineStr">
        <is>
          <t>Performance Table Market Index Changed [Text Block]</t>
        </is>
      </c>
      <c r="B931" s="4" t="inlineStr">
        <is>
          <t xml:space="preserve"> </t>
        </is>
      </c>
      <c r="C931" s="4" t="inlineStr">
        <is>
          <t xml:space="preserve"> </t>
        </is>
      </c>
      <c r="D931" s="4" t="inlineStr">
        <is>
          <t xml:space="preserve"> </t>
        </is>
      </c>
    </row>
    <row r="932">
      <c r="A932" s="4" t="inlineStr">
        <is>
          <t>Material Change Description [Text Block]</t>
        </is>
      </c>
      <c r="B932" s="4" t="inlineStr">
        <is>
          <t xml:space="preserve"> </t>
        </is>
      </c>
      <c r="C932" s="4" t="inlineStr">
        <is>
          <t xml:space="preserve"> </t>
        </is>
      </c>
      <c r="D932" s="4" t="inlineStr">
        <is>
          <t xml:space="preserve"> </t>
        </is>
      </c>
    </row>
    <row r="933">
      <c r="A933" s="4" t="inlineStr">
        <is>
          <t>Material Change Date</t>
        </is>
      </c>
      <c r="B933" s="4" t="inlineStr">
        <is>
          <t xml:space="preserve"> </t>
        </is>
      </c>
      <c r="C933" s="4" t="inlineStr">
        <is>
          <t>Dec. 31,  2024</t>
        </is>
      </c>
      <c r="D933" s="4" t="inlineStr">
        <is>
          <t xml:space="preserve"> </t>
        </is>
      </c>
    </row>
    <row r="934">
      <c r="A934" s="4" t="inlineStr">
        <is>
          <t>Updated Performance Information Location [Text Block]</t>
        </is>
      </c>
      <c r="B934" s="4" t="inlineStr">
        <is>
          <t xml:space="preserve"> </t>
        </is>
      </c>
      <c r="C934" s="4" t="inlineStr">
        <is>
          <t xml:space="preserve"> </t>
        </is>
      </c>
      <c r="D934" s="4" t="inlineStr">
        <is>
          <t xml:space="preserve"> </t>
        </is>
      </c>
    </row>
    <row r="935">
      <c r="A935" s="4" t="inlineStr">
        <is>
          <t>AssetsNet</t>
        </is>
      </c>
      <c r="B935" s="5" t="n">
        <v>1901051826</v>
      </c>
      <c r="C935" s="5" t="n">
        <v>1901051826</v>
      </c>
      <c r="D935" s="5" t="n">
        <v>1901051826</v>
      </c>
    </row>
    <row r="936">
      <c r="A936" s="4" t="inlineStr">
        <is>
          <t>Holdings Count | Holding</t>
        </is>
      </c>
      <c r="B936" s="7" t="n">
        <v>100</v>
      </c>
      <c r="C936" s="7" t="n">
        <v>100</v>
      </c>
      <c r="D936" s="7" t="n">
        <v>100</v>
      </c>
    </row>
    <row r="937">
      <c r="A937" s="4" t="inlineStr">
        <is>
          <t>Advisory Fees Paid, Amount</t>
        </is>
      </c>
      <c r="B937" s="4" t="inlineStr">
        <is>
          <t xml:space="preserve"> </t>
        </is>
      </c>
      <c r="C937" s="5" t="n">
        <v>4898451</v>
      </c>
      <c r="D937" s="4" t="inlineStr">
        <is>
          <t xml:space="preserve"> </t>
        </is>
      </c>
    </row>
    <row r="938">
      <c r="A938" s="4" t="inlineStr">
        <is>
          <t>InvestmentCompanyPortfolioTurnover</t>
        </is>
      </c>
      <c r="B938" s="4" t="inlineStr">
        <is>
          <t xml:space="preserve"> </t>
        </is>
      </c>
      <c r="C938" s="8" t="n">
        <v>0.3</v>
      </c>
      <c r="D938" s="4" t="inlineStr">
        <is>
          <t xml:space="preserve"> </t>
        </is>
      </c>
    </row>
    <row r="939">
      <c r="A939" s="4" t="inlineStr">
        <is>
          <t>Additional Fund Statistics [Text Block]</t>
        </is>
      </c>
      <c r="B939" s="4" t="inlineStr">
        <is>
          <t xml:space="preserve"> </t>
        </is>
      </c>
      <c r="C939" s="4" t="inlineStr">
        <is>
          <t xml:space="preserve">Key Fund Statistics Total Net Assets $1,901,051,826 Number of Portfolio Holdings 100 Portfolio Turnover Rate 30% Advisory Fees Paid $4,898,451 </t>
        </is>
      </c>
      <c r="D939" s="4" t="inlineStr">
        <is>
          <t xml:space="preserve"> </t>
        </is>
      </c>
    </row>
    <row r="940">
      <c r="A940" s="4" t="inlineStr">
        <is>
          <t>Additional Fund Statistics Significance or Limits [Text Block]</t>
        </is>
      </c>
      <c r="B940" s="4" t="inlineStr">
        <is>
          <t xml:space="preserve"> </t>
        </is>
      </c>
      <c r="C940" s="4" t="inlineStr">
        <is>
          <t xml:space="preserve"> </t>
        </is>
      </c>
      <c r="D940" s="4" t="inlineStr">
        <is>
          <t xml:space="preserve"> </t>
        </is>
      </c>
    </row>
    <row r="941">
      <c r="A941" s="4" t="inlineStr">
        <is>
          <t>Holdings [Text Block]</t>
        </is>
      </c>
      <c r="B941" s="4" t="inlineStr">
        <is>
          <t xml:space="preserve"> </t>
        </is>
      </c>
      <c r="C941" s="4" t="inlineStr">
        <is>
          <t>Portfolio Composition (% of Total Net Assets) Value Value Value Other assets less liabilities 0.2% Other Investments 2.4% Diversified Retail 1.3% Investment Banking &amp; Investment Services 1.4% Real Estate Operations 1.9% Machinery; Equipment &amp; Components 2.1% Chemicals 3.5% Multiline Utilities 3.6% Computers Phones &amp; Household Electronics 3.6% Automobiles &amp; Auto Parts 3.8% Food &amp; Tobacco 4.5% Telecommunications Services 13.1% Aerospace &amp; Defense 13.2% Residential &amp; Commercial REITs 21.0% Electric Utilities &amp; IPPs 24.4%</t>
        </is>
      </c>
      <c r="D941" s="4" t="inlineStr">
        <is>
          <t xml:space="preserve"> </t>
        </is>
      </c>
    </row>
    <row r="942">
      <c r="A942" s="4" t="inlineStr">
        <is>
          <t>Largest Holdings [Text Block]</t>
        </is>
      </c>
      <c r="B942" s="4" t="inlineStr">
        <is>
          <t xml:space="preserve"> </t>
        </is>
      </c>
      <c r="C942" s="4" t="inlineStr">
        <is>
          <t>Top Ten Holdings (% of Total Net Assets) Boeing Co., 6.00%, 10/15/2027 13.2% NextEra Energy, Inc., 7.30%, 6/1/2027 3.7% Hewlett Packard Enterprise Co., 7.62%, 9/1/2027 3.6% Albemarle Corp., 7.25%, 3/1/2027 3.5% NextEra Energy, Inc., 6.93%, 9/1/2025 3.1% AT&amp;T, Inc., 4.75% 2.6% NextEra Energy, Inc., 7.23%, 11/1/2027 2.6% AT&amp;T, Inc., 5.35%, 11/1/2066 2.4% AT&amp;T, Inc., 5.00% 1.9% Duke Energy Corp., 5.75% 1.8%</t>
        </is>
      </c>
      <c r="D942" s="4" t="inlineStr">
        <is>
          <t xml:space="preserve"> </t>
        </is>
      </c>
    </row>
    <row r="943">
      <c r="A943" s="4" t="inlineStr">
        <is>
          <t>Material Fund Change [Text Block]</t>
        </is>
      </c>
      <c r="B943" s="4" t="inlineStr">
        <is>
          <t xml:space="preserve"> </t>
        </is>
      </c>
      <c r="C943" s="4" t="inlineStr">
        <is>
          <t>Material Fund Changes The following material fund change occurred during the period ended December 31, 2024: During the period, the Fund's fiscal year-end changed from April 30 to December 31.</t>
        </is>
      </c>
      <c r="D943" s="4" t="inlineStr">
        <is>
          <t xml:space="preserve"> </t>
        </is>
      </c>
    </row>
    <row r="944">
      <c r="A944" s="4" t="inlineStr">
        <is>
          <t>Summary of Change Legend [Text Block]</t>
        </is>
      </c>
      <c r="B944" s="4" t="inlineStr">
        <is>
          <t xml:space="preserve"> </t>
        </is>
      </c>
      <c r="C944" s="4" t="inlineStr">
        <is>
          <t>The following material fund change occurred during the period ended December 31, 2024:</t>
        </is>
      </c>
      <c r="D944" s="4" t="inlineStr">
        <is>
          <t xml:space="preserve"> </t>
        </is>
      </c>
    </row>
    <row r="945">
      <c r="A945" s="4" t="inlineStr">
        <is>
          <t>Updated Prospectus Web Address</t>
        </is>
      </c>
      <c r="B945" s="4" t="inlineStr">
        <is>
          <t xml:space="preserve"> </t>
        </is>
      </c>
      <c r="C945" s="4" t="inlineStr">
        <is>
          <t>&amp;lt;span style="box-sizing: border-box; color: rgb(0, 0, 0); display: inline; flex-wrap: nowrap; font-size: 10.6667px; font-weight: 400; grid-area: auto; line-height: 16px; margin: 0px; overflow: visible; text-align: left;"&gt;https://www.vaneck.com/us/en/etf-mutual-fund-finder/etfs/documents/&amp;lt;/span&gt;</t>
        </is>
      </c>
      <c r="D945" s="4" t="inlineStr">
        <is>
          <t xml:space="preserve"> </t>
        </is>
      </c>
    </row>
    <row r="946">
      <c r="A946" s="4" t="inlineStr">
        <is>
          <t>Accountant Change Statement [Text Block]</t>
        </is>
      </c>
      <c r="B946" s="4" t="inlineStr">
        <is>
          <t xml:space="preserve"> </t>
        </is>
      </c>
      <c r="C946" s="4" t="inlineStr">
        <is>
          <t xml:space="preserve"> </t>
        </is>
      </c>
      <c r="D946" s="4" t="inlineStr">
        <is>
          <t xml:space="preserve"> </t>
        </is>
      </c>
    </row>
    <row r="947">
      <c r="A947" s="4" t="inlineStr">
        <is>
          <t>Accountant Change Disagreements [Text Block]</t>
        </is>
      </c>
      <c r="B947" s="4" t="inlineStr">
        <is>
          <t xml:space="preserve"> </t>
        </is>
      </c>
      <c r="C947" s="4" t="inlineStr">
        <is>
          <t xml:space="preserve"> </t>
        </is>
      </c>
      <c r="D947" s="4" t="inlineStr">
        <is>
          <t xml:space="preserve"> </t>
        </is>
      </c>
    </row>
    <row r="948">
      <c r="A948" s="4" t="inlineStr">
        <is>
          <t>C000092114</t>
        </is>
      </c>
      <c r="B948" s="4" t="inlineStr">
        <is>
          <t xml:space="preserve"> </t>
        </is>
      </c>
      <c r="C948" s="4" t="inlineStr">
        <is>
          <t xml:space="preserve"> </t>
        </is>
      </c>
      <c r="D948" s="4" t="inlineStr">
        <is>
          <t xml:space="preserve"> </t>
        </is>
      </c>
    </row>
    <row r="949">
      <c r="A949" s="3" t="inlineStr">
        <is>
          <t>Shareholder Report [Line Items]</t>
        </is>
      </c>
      <c r="B949" s="4" t="inlineStr">
        <is>
          <t xml:space="preserve"> </t>
        </is>
      </c>
      <c r="C949" s="4" t="inlineStr">
        <is>
          <t xml:space="preserve"> </t>
        </is>
      </c>
      <c r="D949" s="4" t="inlineStr">
        <is>
          <t xml:space="preserve"> </t>
        </is>
      </c>
    </row>
    <row r="950">
      <c r="A950" s="4" t="inlineStr">
        <is>
          <t>Fund Name</t>
        </is>
      </c>
      <c r="B950" s="4" t="inlineStr">
        <is>
          <t xml:space="preserve"> </t>
        </is>
      </c>
      <c r="C950" s="4" t="inlineStr">
        <is>
          <t xml:space="preserve"> </t>
        </is>
      </c>
      <c r="D950" s="4" t="inlineStr">
        <is>
          <t>VanEck Rare Earth and Strategic Metals ETF</t>
        </is>
      </c>
    </row>
    <row r="951">
      <c r="A951" s="4" t="inlineStr">
        <is>
          <t>Class Name</t>
        </is>
      </c>
      <c r="B951" s="4" t="inlineStr">
        <is>
          <t xml:space="preserve"> </t>
        </is>
      </c>
      <c r="C951" s="4" t="inlineStr">
        <is>
          <t xml:space="preserve"> </t>
        </is>
      </c>
      <c r="D951" s="4" t="inlineStr">
        <is>
          <t>VanEck Rare Earth and Strategic Metals ETF</t>
        </is>
      </c>
    </row>
    <row r="952">
      <c r="A952" s="4" t="inlineStr">
        <is>
          <t>Trading Symbol</t>
        </is>
      </c>
      <c r="B952" s="4" t="inlineStr">
        <is>
          <t xml:space="preserve"> </t>
        </is>
      </c>
      <c r="C952" s="4" t="inlineStr">
        <is>
          <t xml:space="preserve"> </t>
        </is>
      </c>
      <c r="D952" s="4" t="inlineStr">
        <is>
          <t>REMX</t>
        </is>
      </c>
    </row>
    <row r="953">
      <c r="A953" s="4" t="inlineStr">
        <is>
          <t>Security Exchange Name</t>
        </is>
      </c>
      <c r="B953" s="4" t="inlineStr">
        <is>
          <t xml:space="preserve"> </t>
        </is>
      </c>
      <c r="C953" s="4" t="inlineStr">
        <is>
          <t xml:space="preserve"> </t>
        </is>
      </c>
      <c r="D953" s="4" t="inlineStr">
        <is>
          <t>NYSEArca</t>
        </is>
      </c>
    </row>
    <row r="954">
      <c r="A954" s="4" t="inlineStr">
        <is>
          <t>Annual or Semi-Annual Statement [Text Block]</t>
        </is>
      </c>
      <c r="B954" s="4" t="inlineStr">
        <is>
          <t xml:space="preserve"> </t>
        </is>
      </c>
      <c r="C954" s="4" t="inlineStr">
        <is>
          <t xml:space="preserve"> </t>
        </is>
      </c>
      <c r="D954" s="4" t="inlineStr">
        <is>
          <t>This annual shareholder report contains important information about the VanEck Rare Earth and Strategic Metals ETF (the "Fund") for the period January 1, 2024 to December 31, 2024.</t>
        </is>
      </c>
    </row>
    <row r="955">
      <c r="A955" s="4" t="inlineStr">
        <is>
          <t>Shareholder Report Annual or Semi-Annual</t>
        </is>
      </c>
      <c r="B955" s="4" t="inlineStr">
        <is>
          <t xml:space="preserve"> </t>
        </is>
      </c>
      <c r="C955" s="4" t="inlineStr">
        <is>
          <t xml:space="preserve"> </t>
        </is>
      </c>
      <c r="D955" s="4" t="inlineStr">
        <is>
          <t>Annual Shareholder Report</t>
        </is>
      </c>
    </row>
    <row r="956">
      <c r="A956" s="4" t="inlineStr">
        <is>
          <t>Additional Information [Text Block]</t>
        </is>
      </c>
      <c r="B956" s="4" t="inlineStr">
        <is>
          <t xml:space="preserve"> </t>
        </is>
      </c>
      <c r="C956" s="4" t="inlineStr">
        <is>
          <t xml:space="preserve"> </t>
        </is>
      </c>
      <c r="D956" s="4" t="inlineStr">
        <is>
          <t>You can find additional information about the Fund at https://www.vaneck.com/us/en/etf-mutual-fund-finder/etfs/documents/ info vaneck.com</t>
        </is>
      </c>
    </row>
    <row r="957">
      <c r="A957" s="4" t="inlineStr">
        <is>
          <t>Material Fund Change Notice [Text Block]</t>
        </is>
      </c>
      <c r="B957" s="4" t="inlineStr">
        <is>
          <t xml:space="preserve"> </t>
        </is>
      </c>
      <c r="C957" s="4" t="inlineStr">
        <is>
          <t xml:space="preserve"> </t>
        </is>
      </c>
      <c r="D957" s="4" t="inlineStr">
        <is>
          <t xml:space="preserve">This report describes changes to the Fund that occurred during the reporting period. </t>
        </is>
      </c>
    </row>
    <row r="958">
      <c r="A958" s="4" t="inlineStr">
        <is>
          <t>Additional Information Phone Number</t>
        </is>
      </c>
      <c r="B958" s="4" t="inlineStr">
        <is>
          <t xml:space="preserve"> </t>
        </is>
      </c>
      <c r="C958" s="4" t="inlineStr">
        <is>
          <t xml:space="preserve"> </t>
        </is>
      </c>
      <c r="D958" s="4" t="inlineStr">
        <is>
          <t>800.826.2333</t>
        </is>
      </c>
    </row>
    <row r="959">
      <c r="A959" s="4" t="inlineStr">
        <is>
          <t>Additional Information Email</t>
        </is>
      </c>
      <c r="B959" s="4" t="inlineStr">
        <is>
          <t xml:space="preserve"> </t>
        </is>
      </c>
      <c r="C959" s="4" t="inlineStr">
        <is>
          <t xml:space="preserve"> </t>
        </is>
      </c>
      <c r="D959" s="4" t="inlineStr">
        <is>
          <t>&amp;lt;span style="box-sizing: border-box; color: rgb(0, 0, 0); display: inline; flex-wrap: nowrap; font-size: 10.6667px; font-weight: 400; grid-area: auto; line-height: 16px; margin: 0px; overflow: visible; text-align: left;"&gt;info@vaneck.com&amp;lt;/span&gt;</t>
        </is>
      </c>
    </row>
    <row r="960">
      <c r="A960" s="4" t="inlineStr">
        <is>
          <t>Additional Information Website</t>
        </is>
      </c>
      <c r="B960" s="4" t="inlineStr">
        <is>
          <t xml:space="preserve"> </t>
        </is>
      </c>
      <c r="C960" s="4" t="inlineStr">
        <is>
          <t xml:space="preserve"> </t>
        </is>
      </c>
      <c r="D960"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961">
      <c r="A961" s="4" t="inlineStr">
        <is>
          <t>Expenses [Text Block]</t>
        </is>
      </c>
      <c r="B961" s="4" t="inlineStr">
        <is>
          <t xml:space="preserve"> </t>
        </is>
      </c>
      <c r="C961" s="4" t="inlineStr">
        <is>
          <t xml:space="preserve"> </t>
        </is>
      </c>
      <c r="D961" s="4" t="inlineStr">
        <is>
          <t>What were the Fund costs for the last year (based on a hypothetical $10,000 investment) Fund Name Costs of a $10,000 investment Costs paid as a % of a $10,000 investment VanEck Rare Earth and Strategic Metals ETF $47 0.58%</t>
        </is>
      </c>
    </row>
    <row r="962">
      <c r="A962" s="4" t="inlineStr">
        <is>
          <t>Expenses Paid, Amount</t>
        </is>
      </c>
      <c r="B962" s="4" t="inlineStr">
        <is>
          <t xml:space="preserve"> </t>
        </is>
      </c>
      <c r="C962" s="4" t="inlineStr">
        <is>
          <t xml:space="preserve"> </t>
        </is>
      </c>
      <c r="D962" s="5" t="n">
        <v>47</v>
      </c>
    </row>
    <row r="963">
      <c r="A963" s="4" t="inlineStr">
        <is>
          <t>Expense Ratio, Percent</t>
        </is>
      </c>
      <c r="B963" s="4" t="inlineStr">
        <is>
          <t xml:space="preserve"> </t>
        </is>
      </c>
      <c r="C963" s="4" t="inlineStr">
        <is>
          <t xml:space="preserve"> </t>
        </is>
      </c>
      <c r="D963" s="6" t="n">
        <v>0.0058</v>
      </c>
    </row>
    <row r="964">
      <c r="A964" s="4" t="inlineStr">
        <is>
          <t>Factors Affecting Performance [Text Block]</t>
        </is>
      </c>
      <c r="B964" s="4" t="inlineStr">
        <is>
          <t xml:space="preserve"> </t>
        </is>
      </c>
      <c r="C964" s="4" t="inlineStr">
        <is>
          <t xml:space="preserve"> </t>
        </is>
      </c>
      <c r="D964" s="4" t="inlineStr">
        <is>
          <t>How did the Fund perform last year? During the period, China’s weak recovery efforts, coupled with a more subdued global growth outlook and anticipation of higher tariffs from the incoming administration, weighed on industrial metals broadly. The Fund’s exposure to Australia was by far the leading detractor from performance for the period, followed by Canada and the United Kingdom. The leading individual detractors from performance were Liontown Resources, Pilbara Minerals and Albermarle. The Fund’s exposure to China was the largest positive contributor to performance for the period, albeit a very small positive contribution. The leading individual contributors to performance were China Northern Rare Earth, Xiamen Tungsten, and Jinduicheng Molybdenum Co.</t>
        </is>
      </c>
    </row>
    <row r="965">
      <c r="A965" s="4" t="inlineStr">
        <is>
          <t>Performance Past Does Not Indicate Future [Text]</t>
        </is>
      </c>
      <c r="B965" s="4" t="inlineStr">
        <is>
          <t xml:space="preserve"> </t>
        </is>
      </c>
      <c r="C965" s="4" t="inlineStr">
        <is>
          <t xml:space="preserve"> </t>
        </is>
      </c>
      <c r="D96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966">
      <c r="A966" s="4" t="inlineStr">
        <is>
          <t>Line Graph [Table Text Block]</t>
        </is>
      </c>
      <c r="B966" s="4" t="inlineStr">
        <is>
          <t xml:space="preserve"> </t>
        </is>
      </c>
      <c r="C966" s="4" t="inlineStr">
        <is>
          <t xml:space="preserve"> </t>
        </is>
      </c>
      <c r="D966" s="4" t="inlineStr">
        <is>
          <t>REMX NDUEACWF MVREMXTR SPTR Dec 14 $10,000 $10,000 $10,000 $10,000 Jan 15 $9,388 $9,844 $9,385 $9,700 Feb 15 $10,447 $10,392 $10,417 $10,257 Mar 15 $9,859 $10,231 $9,820 $10,095 Apr 15 $10,820 $10,528 $10,783 $10,192 May 15 $10,239 $10,514 $10,181 $10,323 Jun 15 $8,792 $10,266 $8,734 $10,123 Jul 15 $7,623 $10,355 $7,545 $10,335 Aug 15 $6,846 $9,646 $6,773 $9,712 Sep 15 $5,889 $9,296 $5,802 $9,471 Oct 15 $6,359 $10,026 $6,302 $10,270 Nov 15 $6,120 $9,943 $6,046 $10,301 Dec 15 $5,624 $9,764 $5,589 $10,138 Jan 16 $4,888 $9,175 $4,800 $9,635 Feb 16 $5,398 $9,112 $5,344 $9,622 Mar 16 $6,047 $9,787 $5,979 $10,275 Apr 16 $6,610 $9,931 $6,574 $10,315 May 16 $6,569 $9,944 $6,499 $10,500 Jun 16 $6,799 $9,884 $6,675 $10,527 Jul 16 $7,021 $10,310 $6,931 $10,915 Aug 16 $6,947 $10,344 $6,869 $10,931 Sep 16 $6,610 $10,408 $6,551 $10,933 Oct 16 $6,586 $10,231 $6,557 $10,733 Nov 16 $7,190 $10,309 $7,160 $11,131 Dec 16 $7,105 $10,531 $7,078 $11,351 Jan 17 $7,883 $10,819 $7,810 $11,566 Feb 17 $8,157 $11,123 $8,089 $12,025 Mar 17 $7,564 $11,259 $7,491 $12,039 Apr 17 $7,232 $11,434 $7,166 $12,163 May 17 $7,316 $11,687 $7,223 $12,334 Jun 17 $7,396 $11,740 $7,318 $12,411 Jul 17 $9,061 $12,068 $8,955 $12,666 Aug 17 $9,742 $12,114 $9,595 $12,705 Sep 17 $10,755 $12,348 $10,586 $12,967 Oct 17 $11,453 $12,605 $11,259 $13,270 Nov 17 $12,041 $12,849 $11,818 $13,677 Dec 17 $12,892 $13,056 $12,729 $13,829 Jan 18 $13,295 $13,793 $13,108 $14,621 Feb 18 $13,026 $13,213 $12,926 $14,082 Mar 18 $12,081 $12,931 $11,786 $13,724 Apr 18 $11,834 $13,054 $11,650 $13,777 May 18 $11,145 $13,070 $10,935 $14,108 Jun 18 $10,079 $13,000 $9,867 $14,195 Jul 18 $9,603 $13,392 $9,421 $14,724 Aug 18 $8,805 $13,497 $8,642 $15,203 Sep 18 $8,775 $13,555 $8,604 $15,290 Oct 18 $7,770 $12,540 $7,582 $14,245 Nov 18 $8,060 $12,723 $7,845 $14,535 Dec 18 $6,614 $11,827 $6,477 $13,223 Jan 19 $7,116 $12,761 $6,866 $14,282 Feb 19 $7,765 $13,102 $7,517 $14,741 Mar 19 $7,638 $13,267 $7,378 $15,027 Apr 19 $7,038 $13,715 $6,787 $15,636 May 19 $7,282 $12,901 $7,045 $14,642 Jun 19 $7,365 $13,746 $7,098 $15,674 Jul 19 $6,804 $13,786 $6,609 $15,899 Aug 19 $5,974 $13,459 $5,762 $15,647 Sep 19 $6,188 $13,742 $5,963 $15,940 Oct 19 $6,094 $14,119 $5,872 $16,286 Nov 19 $6,137 $14,463 $5,905 $16,877 Dec 19 $6,674 $14,973 $6,428 $17,386 Jan 20 $6,337 $14,807 $6,190 $17,379 Feb 20 $5,596 $13,611 $5,327 $15,949 Mar 20 $4,641 $11,774 $4,498 $13,979 Apr 20 $5,206 $13,035 $5,045 $15,771 May 20 $5,550 $13,602 $5,324 $16,522 Jun 20 $5,663 $14,036 $5,386 $16,850 Jul 20 $6,539 $14,779 $6,256 $17,801 Aug 20 $6,803 $15,683 $6,539 $19,080 Sep 20 $6,335 $15,178 $6,000 $18,355 Oct 20 $6,685 $14,809 $6,348 $17,867 Nov 20 $9,022 $16,634 $8,574 $19,823 Dec 20 $10,893 $17,406 $10,384 $20,585 Jan 21 $12,506 $17,327 $11,997 $20,377 Feb 21 $13,861 $17,729 $13,236 $20,939 Mar 21 $12,478 $18,202 $11,873 $21,856 Apr 21 $13,350 $18,998 $12,824 $23,022 May 21 $13,853 $19,294 $13,540 $23,183 Jun 21 $14,231 $19,548 $13,657 $23,724 Jul 21 $17,945 $19,682 $17,257 $24,288 Aug 21 $19,562 $20,175 $18,926 $25,026 Sep 21 $17,246 $19,342 $16,827 $23,863 Oct 21 $19,349 $20,329 $18,649 $25,534 Nov 21 $20,513 $19,839 $19,916 $25,357 Dec 21 $19,618 $20,633 $18,979 $26,494 Jan 22 $17,800 $19,620 $17,027 $25,123 Feb 22 $19,298 $19,113 $18,530 $24,371 Mar 22 $20,743 $19,527 $20,304 $25,276 Apr 22 $16,760 $17,964 $16,579 $23,071 May 22 $17,904 $17,985 $17,471 $23,114 Jun 22 $15,278 $16,469 $14,284 $21,206 Jul 22 $16,292 $17,619 $15,039 $23,161 Aug 22 $16,870 $16,970 $15,921 $22,217 Sep 22 $14,632 $15,346 $13,886 $20,170 Oct 22 $15,061 $16,272 $14,185 $21,804 Nov 22 $16,335 $17,534 $15,144 $23,022 Dec 22 $13,599 $16,844 $12,862 $21,696 Jan 23 $16,913 $18,051 $15,837 $23,059 Feb 23 $15,111 $17,534 $14,406 $22,496 Mar 23 $14,565 $18,075 $13,787 $23,322 Apr 23 $14,201 $18,334 $13,402 $23,686 May 23 $14,140 $18,138 $13,437 $23,789 Jun 23 $14,838 $19,191 $14,079 $25,361 Jul 23 $14,557 $19,894 $13,818 $26,176 Aug 23 $12,624 $19,338 $12,028 $25,759 Sep 23 $11,928 $18,538 $11,377 $24,531 Oct 23 $10,206 $17,981 $9,642 $24,015 Nov 23 $10,154 $19,640 $9,618 $26,208 Dec 23 $11,017 $20,584 $10,493 $27,399 Jan 24 $8,584 $20,704 $8,088 $27,859 Feb 24 $9,336 $21,593 $8,805 $29,347 Mar 24 $9,151 $22,271 $8,615 $30,291 Apr 24 $9,006 $21,536 $8,622 $29,054 May 24 $9,263 $22,411 $8,771 $30,494 Jun 24 $7,594 $22,910 $7,200 $31,589 Jul 24 $7,451 $23,279 $7,043 $31,973 Aug 24 $7,195 $23,870 $6,881 $32,749 Sep 24 $8,282 $24,425 $7,956 $33,448 Oct 24 $8,315 $23,877 $7,973 $33,145 Nov 24 $8,187 $24,770 $7,868 $35,090 Dec 24 $7,132 $24,183 $6,886 $34,254</t>
        </is>
      </c>
    </row>
    <row r="967">
      <c r="A967" s="4" t="inlineStr">
        <is>
          <t>Average Annual Return [Table Text Block]</t>
        </is>
      </c>
      <c r="B967" s="4" t="inlineStr">
        <is>
          <t xml:space="preserve"> </t>
        </is>
      </c>
      <c r="C967" s="4" t="inlineStr">
        <is>
          <t xml:space="preserve"> </t>
        </is>
      </c>
      <c r="D967" s="4" t="inlineStr">
        <is>
          <t xml:space="preserve">Average Annual Total Returns . 1 Year 5 Years 10 Years VanEck Rare Earth and Strategic Metals ETF (35.27)% 1.34% (3.32)% MVIS ® (34.38)% 1.38% (3.66)% MSCI ACWI Index (NDUEACWF) 17.49% 10.06% 9.23% S&amp;P 500 Index (SPTR) 25.02% 14.53% 13.10%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968">
      <c r="A968" s="4" t="inlineStr">
        <is>
          <t>No Deduction of Taxes [Text Block]</t>
        </is>
      </c>
      <c r="B968" s="4" t="inlineStr">
        <is>
          <t xml:space="preserve"> </t>
        </is>
      </c>
      <c r="C968" s="4" t="inlineStr">
        <is>
          <t xml:space="preserve"> </t>
        </is>
      </c>
      <c r="D968" s="4" t="inlineStr">
        <is>
          <t xml:space="preserve"> </t>
        </is>
      </c>
    </row>
    <row r="969">
      <c r="A969" s="4" t="inlineStr">
        <is>
          <t>Performance Table Market Index Changed [Text Block]</t>
        </is>
      </c>
      <c r="B969" s="4" t="inlineStr">
        <is>
          <t xml:space="preserve"> </t>
        </is>
      </c>
      <c r="C969" s="4" t="inlineStr">
        <is>
          <t xml:space="preserve"> </t>
        </is>
      </c>
      <c r="D969" s="4" t="inlineStr">
        <is>
          <t xml:space="preserve"> </t>
        </is>
      </c>
    </row>
    <row r="970">
      <c r="A970" s="4" t="inlineStr">
        <is>
          <t>Material Change Description [Text Block]</t>
        </is>
      </c>
      <c r="B970" s="4" t="inlineStr">
        <is>
          <t xml:space="preserve"> </t>
        </is>
      </c>
      <c r="C970" s="4" t="inlineStr">
        <is>
          <t xml:space="preserve"> </t>
        </is>
      </c>
      <c r="D970" s="4" t="inlineStr">
        <is>
          <t xml:space="preserve"> </t>
        </is>
      </c>
    </row>
    <row r="971">
      <c r="A971" s="4" t="inlineStr">
        <is>
          <t>Material Change Date</t>
        </is>
      </c>
      <c r="B971" s="4" t="inlineStr">
        <is>
          <t xml:space="preserve"> </t>
        </is>
      </c>
      <c r="C971" s="4" t="inlineStr">
        <is>
          <t xml:space="preserve"> </t>
        </is>
      </c>
      <c r="D971" s="4" t="inlineStr">
        <is>
          <t>Dec. 31,  2024</t>
        </is>
      </c>
    </row>
    <row r="972">
      <c r="A972" s="4" t="inlineStr">
        <is>
          <t>Updated Performance Information Location [Text Block]</t>
        </is>
      </c>
      <c r="B972" s="4" t="inlineStr">
        <is>
          <t xml:space="preserve"> </t>
        </is>
      </c>
      <c r="C972" s="4" t="inlineStr">
        <is>
          <t xml:space="preserve"> </t>
        </is>
      </c>
      <c r="D972" s="4" t="inlineStr">
        <is>
          <t xml:space="preserve"> </t>
        </is>
      </c>
    </row>
    <row r="973">
      <c r="A973" s="4" t="inlineStr">
        <is>
          <t>AssetsNet</t>
        </is>
      </c>
      <c r="B973" s="5" t="n">
        <v>219591299</v>
      </c>
      <c r="C973" s="5" t="n">
        <v>219591299</v>
      </c>
      <c r="D973" s="5" t="n">
        <v>219591299</v>
      </c>
    </row>
    <row r="974">
      <c r="A974" s="4" t="inlineStr">
        <is>
          <t>Holdings Count | Holding</t>
        </is>
      </c>
      <c r="B974" s="7" t="n">
        <v>25</v>
      </c>
      <c r="C974" s="7" t="n">
        <v>25</v>
      </c>
      <c r="D974" s="7" t="n">
        <v>25</v>
      </c>
    </row>
    <row r="975">
      <c r="A975" s="4" t="inlineStr">
        <is>
          <t>Advisory Fees Paid, Amount</t>
        </is>
      </c>
      <c r="B975" s="4" t="inlineStr">
        <is>
          <t xml:space="preserve"> </t>
        </is>
      </c>
      <c r="C975" s="4" t="inlineStr">
        <is>
          <t xml:space="preserve"> </t>
        </is>
      </c>
      <c r="D975" s="5" t="n">
        <v>1502321</v>
      </c>
    </row>
    <row r="976">
      <c r="A976" s="4" t="inlineStr">
        <is>
          <t>InvestmentCompanyPortfolioTurnover</t>
        </is>
      </c>
      <c r="B976" s="4" t="inlineStr">
        <is>
          <t xml:space="preserve"> </t>
        </is>
      </c>
      <c r="C976" s="4" t="inlineStr">
        <is>
          <t xml:space="preserve"> </t>
        </is>
      </c>
      <c r="D976" s="8" t="n">
        <v>0.34</v>
      </c>
    </row>
    <row r="977">
      <c r="A977" s="4" t="inlineStr">
        <is>
          <t>Additional Fund Statistics [Text Block]</t>
        </is>
      </c>
      <c r="B977" s="4" t="inlineStr">
        <is>
          <t xml:space="preserve"> </t>
        </is>
      </c>
      <c r="C977" s="4" t="inlineStr">
        <is>
          <t xml:space="preserve"> </t>
        </is>
      </c>
      <c r="D977" s="4" t="inlineStr">
        <is>
          <t xml:space="preserve">Key Fund Statistics Total Net Assets $219,591,299 Number of Portfolio Holdings 25 Portfolio Turnover Rate 34% Advisory Fees Paid $1,502,321 </t>
        </is>
      </c>
    </row>
    <row r="978">
      <c r="A978" s="4" t="inlineStr">
        <is>
          <t>Additional Fund Statistics Significance or Limits [Text Block]</t>
        </is>
      </c>
      <c r="B978" s="4" t="inlineStr">
        <is>
          <t xml:space="preserve"> </t>
        </is>
      </c>
      <c r="C978" s="4" t="inlineStr">
        <is>
          <t xml:space="preserve"> </t>
        </is>
      </c>
      <c r="D978" s="4" t="inlineStr">
        <is>
          <t xml:space="preserve"> </t>
        </is>
      </c>
    </row>
    <row r="979">
      <c r="A979" s="4" t="inlineStr">
        <is>
          <t>Holdings [Text Block]</t>
        </is>
      </c>
      <c r="B979" s="4" t="inlineStr">
        <is>
          <t xml:space="preserve"> </t>
        </is>
      </c>
      <c r="C979" s="4" t="inlineStr">
        <is>
          <t xml:space="preserve"> </t>
        </is>
      </c>
      <c r="D979" s="4" t="inlineStr">
        <is>
          <t>Portfolio Composition (% of Total Net Assets) Value Value Value Other assets less liabilities 0.1% Materials 99.9%</t>
        </is>
      </c>
    </row>
    <row r="980">
      <c r="A980" s="4" t="inlineStr">
        <is>
          <t>Largest Holdings [Text Block]</t>
        </is>
      </c>
      <c r="B980" s="4" t="inlineStr">
        <is>
          <t xml:space="preserve"> </t>
        </is>
      </c>
      <c r="C980" s="4" t="inlineStr">
        <is>
          <t xml:space="preserve"> </t>
        </is>
      </c>
      <c r="D980" s="4" t="inlineStr">
        <is>
          <t>Top Ten Holdings (% of Total Net Assets) Arcadium Lithium Plc 8.8% Albemarle Corp. 7.3% Sociedad Quimica y Minera de Chile SA 6.9% China Northern Rare Earth Group High-Tech Co. Ltd. 6.5% Lynas Rare Earths Ltd. 5.8% Pilbara Minerals Ltd. 5.1% MP Materials Corp. 4.8% Jinduicheng Molybdenum Co. Ltd. 4.5% Xiamen Tungsten Co. Ltd. 4.5% Ganfeng Lithium Group Co. Ltd. 4.4%</t>
        </is>
      </c>
    </row>
    <row r="981">
      <c r="A981" s="4" t="inlineStr">
        <is>
          <t>Material Fund Change [Text Block]</t>
        </is>
      </c>
      <c r="B981" s="4" t="inlineStr">
        <is>
          <t xml:space="preserve"> </t>
        </is>
      </c>
      <c r="C981" s="4" t="inlineStr">
        <is>
          <t xml:space="preserve"> </t>
        </is>
      </c>
      <c r="D981" s="4" t="inlineStr">
        <is>
          <t>Material Fund Changes The following material fund change occurred during the period ended December 31, 2024: Effective May 1, 2024, the Fund's name changed from VanEck Rare Earth/Strategic Metals ETF to VanEck Rare Earth and Strategic Metals ETF.</t>
        </is>
      </c>
    </row>
    <row r="982">
      <c r="A982" s="4" t="inlineStr">
        <is>
          <t>Material Fund Change Name [Text Block]</t>
        </is>
      </c>
      <c r="B982" s="4" t="inlineStr">
        <is>
          <t xml:space="preserve"> </t>
        </is>
      </c>
      <c r="C982" s="4" t="inlineStr">
        <is>
          <t xml:space="preserve"> </t>
        </is>
      </c>
      <c r="D982" s="4" t="inlineStr">
        <is>
          <t>Effective May 1, 2024, the Fund's name changed from VanEck Rare Earth/Strategic Metals ETF to VanEck Rare Earth and Strategic Metals ETF.</t>
        </is>
      </c>
    </row>
    <row r="983">
      <c r="A983" s="4" t="inlineStr">
        <is>
          <t>Summary of Change Legend [Text Block]</t>
        </is>
      </c>
      <c r="B983" s="4" t="inlineStr">
        <is>
          <t xml:space="preserve"> </t>
        </is>
      </c>
      <c r="C983" s="4" t="inlineStr">
        <is>
          <t xml:space="preserve"> </t>
        </is>
      </c>
      <c r="D983" s="4" t="inlineStr">
        <is>
          <t>The following material fund change occurred during the period ended December 31, 2024:</t>
        </is>
      </c>
    </row>
    <row r="984">
      <c r="A984" s="4" t="inlineStr">
        <is>
          <t>Updated Prospectus Web Address</t>
        </is>
      </c>
      <c r="B984" s="4" t="inlineStr">
        <is>
          <t xml:space="preserve"> </t>
        </is>
      </c>
      <c r="C984" s="4" t="inlineStr">
        <is>
          <t xml:space="preserve"> </t>
        </is>
      </c>
      <c r="D984"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985">
      <c r="A985" s="4" t="inlineStr">
        <is>
          <t>Accountant Change Statement [Text Block]</t>
        </is>
      </c>
      <c r="B985" s="4" t="inlineStr">
        <is>
          <t xml:space="preserve"> </t>
        </is>
      </c>
      <c r="C985" s="4" t="inlineStr">
        <is>
          <t xml:space="preserve"> </t>
        </is>
      </c>
      <c r="D985" s="4" t="inlineStr">
        <is>
          <t xml:space="preserve"> </t>
        </is>
      </c>
    </row>
    <row r="986">
      <c r="A986" s="4" t="inlineStr">
        <is>
          <t>Accountant Change Disagreements [Text Block]</t>
        </is>
      </c>
      <c r="B986" s="4" t="inlineStr">
        <is>
          <t xml:space="preserve"> </t>
        </is>
      </c>
      <c r="C986" s="4" t="inlineStr">
        <is>
          <t xml:space="preserve"> </t>
        </is>
      </c>
      <c r="D986" s="4" t="inlineStr">
        <is>
          <t xml:space="preserve"> </t>
        </is>
      </c>
    </row>
    <row r="987">
      <c r="A987" s="4" t="inlineStr">
        <is>
          <t>C000047032</t>
        </is>
      </c>
      <c r="B987" s="4" t="inlineStr">
        <is>
          <t xml:space="preserve"> </t>
        </is>
      </c>
      <c r="C987" s="4" t="inlineStr">
        <is>
          <t xml:space="preserve"> </t>
        </is>
      </c>
      <c r="D987" s="4" t="inlineStr">
        <is>
          <t xml:space="preserve"> </t>
        </is>
      </c>
    </row>
    <row r="988">
      <c r="A988" s="3" t="inlineStr">
        <is>
          <t>Shareholder Report [Line Items]</t>
        </is>
      </c>
      <c r="B988" s="4" t="inlineStr">
        <is>
          <t xml:space="preserve"> </t>
        </is>
      </c>
      <c r="C988" s="4" t="inlineStr">
        <is>
          <t xml:space="preserve"> </t>
        </is>
      </c>
      <c r="D988" s="4" t="inlineStr">
        <is>
          <t xml:space="preserve"> </t>
        </is>
      </c>
    </row>
    <row r="989">
      <c r="A989" s="4" t="inlineStr">
        <is>
          <t>Fund Name</t>
        </is>
      </c>
      <c r="B989" s="4" t="inlineStr">
        <is>
          <t xml:space="preserve"> </t>
        </is>
      </c>
      <c r="C989" s="4" t="inlineStr">
        <is>
          <t xml:space="preserve"> </t>
        </is>
      </c>
      <c r="D989" s="4" t="inlineStr">
        <is>
          <t>VanEck Russia ETF</t>
        </is>
      </c>
    </row>
    <row r="990">
      <c r="A990" s="4" t="inlineStr">
        <is>
          <t>Class Name</t>
        </is>
      </c>
      <c r="B990" s="4" t="inlineStr">
        <is>
          <t xml:space="preserve"> </t>
        </is>
      </c>
      <c r="C990" s="4" t="inlineStr">
        <is>
          <t xml:space="preserve"> </t>
        </is>
      </c>
      <c r="D990" s="4" t="inlineStr">
        <is>
          <t>VanEck Russia ETF</t>
        </is>
      </c>
    </row>
    <row r="991">
      <c r="A991" s="4" t="inlineStr">
        <is>
          <t>Trading Symbol</t>
        </is>
      </c>
      <c r="B991" s="4" t="inlineStr">
        <is>
          <t xml:space="preserve"> </t>
        </is>
      </c>
      <c r="C991" s="4" t="inlineStr">
        <is>
          <t xml:space="preserve"> </t>
        </is>
      </c>
      <c r="D991" s="4" t="inlineStr">
        <is>
          <t>RSX</t>
        </is>
      </c>
    </row>
    <row r="992">
      <c r="A992" s="4" t="inlineStr">
        <is>
          <t>Annual or Semi-Annual Statement [Text Block]</t>
        </is>
      </c>
      <c r="B992" s="4" t="inlineStr">
        <is>
          <t xml:space="preserve"> </t>
        </is>
      </c>
      <c r="C992" s="4" t="inlineStr">
        <is>
          <t xml:space="preserve"> </t>
        </is>
      </c>
      <c r="D992" s="4" t="inlineStr">
        <is>
          <t>This annual shareholder report contains important information about the VanEck Russia ETF (the "Fund") for the period January 1, 2024 to December 31, 2024.</t>
        </is>
      </c>
    </row>
    <row r="993">
      <c r="A993" s="4" t="inlineStr">
        <is>
          <t>Shareholder Report Annual or Semi-Annual</t>
        </is>
      </c>
      <c r="B993" s="4" t="inlineStr">
        <is>
          <t xml:space="preserve"> </t>
        </is>
      </c>
      <c r="C993" s="4" t="inlineStr">
        <is>
          <t xml:space="preserve"> </t>
        </is>
      </c>
      <c r="D993" s="4" t="inlineStr">
        <is>
          <t>Annual Shareholder Report</t>
        </is>
      </c>
    </row>
    <row r="994">
      <c r="A994" s="4" t="inlineStr">
        <is>
          <t>Additional Information [Text Block]</t>
        </is>
      </c>
      <c r="B994" s="4" t="inlineStr">
        <is>
          <t xml:space="preserve"> </t>
        </is>
      </c>
      <c r="C994" s="4" t="inlineStr">
        <is>
          <t xml:space="preserve"> </t>
        </is>
      </c>
      <c r="D994" s="4" t="inlineStr">
        <is>
          <t>You can find additional information about the Fund at https://www.vaneck.com/us/en/etf-mutual-fund-finder/etfs/documents/ info vaneck.com</t>
        </is>
      </c>
    </row>
    <row r="995">
      <c r="A995" s="4" t="inlineStr">
        <is>
          <t>Material Fund Change Notice [Text Block]</t>
        </is>
      </c>
      <c r="B995" s="4" t="inlineStr">
        <is>
          <t xml:space="preserve"> </t>
        </is>
      </c>
      <c r="C995" s="4" t="inlineStr">
        <is>
          <t xml:space="preserve"> </t>
        </is>
      </c>
      <c r="D995" s="4" t="inlineStr">
        <is>
          <t xml:space="preserve">This report describes changes to the Fund that occurred during the reporting period. </t>
        </is>
      </c>
    </row>
    <row r="996">
      <c r="A996" s="4" t="inlineStr">
        <is>
          <t>Additional Information Phone Number</t>
        </is>
      </c>
      <c r="B996" s="4" t="inlineStr">
        <is>
          <t xml:space="preserve"> </t>
        </is>
      </c>
      <c r="C996" s="4" t="inlineStr">
        <is>
          <t xml:space="preserve"> </t>
        </is>
      </c>
      <c r="D996" s="4" t="inlineStr">
        <is>
          <t>800.826.2333</t>
        </is>
      </c>
    </row>
    <row r="997">
      <c r="A997" s="4" t="inlineStr">
        <is>
          <t>Additional Information Email</t>
        </is>
      </c>
      <c r="B997" s="4" t="inlineStr">
        <is>
          <t xml:space="preserve"> </t>
        </is>
      </c>
      <c r="C997" s="4" t="inlineStr">
        <is>
          <t xml:space="preserve"> </t>
        </is>
      </c>
      <c r="D997" s="4" t="inlineStr">
        <is>
          <t>&amp;lt;span style="box-sizing: border-box; color: rgb(0, 0, 0); display: inline; flex-wrap: nowrap; font-size: 10.6667px; font-weight: 400; grid-area: auto; line-height: 16px; margin: 0px; overflow: visible; text-align: left;"&gt;info@vaneck.com&amp;lt;/span&gt;</t>
        </is>
      </c>
    </row>
    <row r="998">
      <c r="A998" s="4" t="inlineStr">
        <is>
          <t>Additional Information Website</t>
        </is>
      </c>
      <c r="B998" s="4" t="inlineStr">
        <is>
          <t xml:space="preserve"> </t>
        </is>
      </c>
      <c r="C998" s="4" t="inlineStr">
        <is>
          <t xml:space="preserve"> </t>
        </is>
      </c>
      <c r="D998"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999">
      <c r="A999" s="4" t="inlineStr">
        <is>
          <t>Expenses [Text Block]</t>
        </is>
      </c>
      <c r="B999" s="4" t="inlineStr">
        <is>
          <t xml:space="preserve"> </t>
        </is>
      </c>
      <c r="C999" s="4" t="inlineStr">
        <is>
          <t xml:space="preserve"> </t>
        </is>
      </c>
      <c r="D999" s="4" t="inlineStr">
        <is>
          <t>What were the Fund costs for the last year (based on a hypothetical $10,000 investment) Fund Name Costs of a $10,000 investment Costs paid as a % of a $10,000 investment VanEck Russia ETF $100 0.32%</t>
        </is>
      </c>
    </row>
    <row r="1000">
      <c r="A1000" s="4" t="inlineStr">
        <is>
          <t>Expenses Paid, Amount</t>
        </is>
      </c>
      <c r="B1000" s="4" t="inlineStr">
        <is>
          <t xml:space="preserve"> </t>
        </is>
      </c>
      <c r="C1000" s="4" t="inlineStr">
        <is>
          <t xml:space="preserve"> </t>
        </is>
      </c>
      <c r="D1000" s="5" t="n">
        <v>100</v>
      </c>
    </row>
    <row r="1001">
      <c r="A1001" s="4" t="inlineStr">
        <is>
          <t>Expense Ratio, Percent</t>
        </is>
      </c>
      <c r="B1001" s="4" t="inlineStr">
        <is>
          <t xml:space="preserve"> </t>
        </is>
      </c>
      <c r="C1001" s="4" t="inlineStr">
        <is>
          <t xml:space="preserve"> </t>
        </is>
      </c>
      <c r="D1001" s="6" t="n">
        <v>0.0032</v>
      </c>
    </row>
    <row r="1002">
      <c r="A1002" s="4" t="inlineStr">
        <is>
          <t>Factors Affecting Performance [Text Block]</t>
        </is>
      </c>
      <c r="B1002" s="4" t="inlineStr">
        <is>
          <t xml:space="preserve"> </t>
        </is>
      </c>
      <c r="C1002" s="4" t="inlineStr">
        <is>
          <t xml:space="preserve"> </t>
        </is>
      </c>
      <c r="D1002" s="4" t="inlineStr">
        <is>
          <t>How did the Fund perform last year? Since December 28, 2022, the Fund has been operating under a Plan of Liquidation and Termination which was approved by the Board of Trustees of the Fund. Performance during the period resulted from sales of investments which were previously being fair valued at zero, a corporate action, securities loaned close outs, and interest on money market fund holdings.</t>
        </is>
      </c>
    </row>
    <row r="1003">
      <c r="A1003" s="4" t="inlineStr">
        <is>
          <t>Performance Past Does Not Indicate Future [Text]</t>
        </is>
      </c>
      <c r="B1003" s="4" t="inlineStr">
        <is>
          <t xml:space="preserve"> </t>
        </is>
      </c>
      <c r="C1003" s="4" t="inlineStr">
        <is>
          <t xml:space="preserve"> </t>
        </is>
      </c>
      <c r="D1003"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1004">
      <c r="A1004" s="4" t="inlineStr">
        <is>
          <t>Line Graph [Table Text Block]</t>
        </is>
      </c>
      <c r="B1004" s="4" t="inlineStr">
        <is>
          <t xml:space="preserve"> </t>
        </is>
      </c>
      <c r="C1004" s="4" t="inlineStr">
        <is>
          <t xml:space="preserve"> </t>
        </is>
      </c>
      <c r="D1004" s="4" t="inlineStr">
        <is>
          <t>How did the Fund perform over the past 10 years? Cumulative Performance Based on $10,000 Investment RSX NDUEACWF SPTR Dec 14 $10,000 $10,000 $10,000 Jan 15 $9,501 $9,844 $9,700 Feb 15 $11,580 $10,392 $10,257 Mar 15 $11,270 $10,231 $10,095 Apr 15 $12,973 $10,528 $10,192 May 15 $12,505 $10,514 $10,323 Jun 15 $11,897 $10,266 $10,123 Jul 15 $11,290 $10,355 $10,335 Aug 15 $10,742 $9,646 $9,712 Sep 15 $10,346 $9,296 $9,471 Oct 15 $11,026 $10,026 $10,270 Nov 15 $11,026 $9,943 $10,301 Dec 15 $10,039 $9,764 $10,138 Jan 16 $9,827 $9,175 $9,635 Feb 16 $9,855 $9,112 $9,622 Mar 16 $11,256 $9,787 $10,275 Apr 16 $12,137 $9,931 $10,315 May 16 $11,625 $9,944 $10,500 Jun 16 $11,967 $9,884 $10,527 Jul 16 $12,206 $10,310 $10,915 Aug 16 $12,459 $10,344 $10,931 Sep 16 $12,746 $10,408 $10,933 Oct 16 $12,643 $10,231 $10,733 Nov 16 $13,238 $10,309 $11,131 Dec 16 $14,649 $10,531 $11,351 Jan 17 $14,958 $10,819 $11,566 Feb 17 $14,145 $11,123 $12,025 Mar 17 $14,367 $11,259 $12,039 Apr 17 $14,506 $11,434 $12,163 May 17 $13,728 $11,687 $12,334 Jun 17 $13,242 $11,740 $12,411 Jul 17 $13,811 $12,068 $12,666 Aug 17 $14,819 $12,114 $12,705 Sep 17 $15,465 $12,348 $12,967 Oct 17 $15,201 $12,605 $13,270 Nov 17 $15,055 $12,849 $13,677 Dec 17 $15,325 $13,056 $13,829 Jan 18 $16,985 $13,793 $14,621 Feb 18 $16,891 $13,213 $14,082 Mar 18 $16,362 $12,931 $13,724 Apr 18 $15,383 $13,054 $13,777 May 18 $15,253 $13,070 $14,108 Jun 18 $15,180 $13,000 $14,195 Jul 18 $15,753 $13,392 $14,724 Aug 18 $14,506 $13,497 $15,203 Sep 18 $15,731 $13,555 $15,290 Oct 18 $15,086 $12,540 $14,245 Nov 18 $14,897 $12,723 $14,535 Dec 18 $14,333 $11,827 $13,223 Jan 19 $16,103 $12,761 $14,282 Feb 19 $15,683 $13,102 $14,741 Mar 19 $15,783 $13,267 $15,027 Apr 19 $16,400 $13,715 $15,636 May 19 $16,568 $12,901 $14,642 Jun 19 $18,109 $13,746 $15,674 Jul 19 $17,985 $13,786 $15,899 Aug 19 $17,067 $13,459 $15,647 Sep 19 $17,421 $13,742 $15,940 Oct 19 $18,417 $14,119 $16,286 Nov 19 $18,557 $14,463 $16,877 Dec 19 $20,123 $14,973 $17,386 Jan 20 $19,814 $14,807 $17,379 Feb 20 $17,330 $13,611 $15,949 Mar 20 $13,546 $11,774 $13,979 Apr 20 $15,392 $13,035 $15,771 May 20 $16,587 $13,602 $16,522 Jun 20 $16,784 $14,036 $16,850 Jul 20 $17,603 $14,779 $17,801 Aug 20 $18,238 $15,683 $19,080 Sep 20 $16,913 $15,178 $18,355 Oct 20 $15,753 $14,809 $17,867 Nov 20 $18,208 $16,634 $19,823 Dec 20 $19,846 $17,406 $20,585 Jan 21 $19,710 $17,327 $20,377 Feb 21 $20,445 $17,729 $20,939 Mar 21 $21,442 $18,202 $21,856 Apr 21 $21,555 $18,998 $23,022 May 21 $23,380 $19,294 $23,183 Jun 21 $24,172 $19,548 $23,724 Jul 21 $23,887 $19,682 $24,288 Aug 21 $24,435 $20,175 $25,026 Sep 21 $25,295 $19,342 $23,863 Oct 21 $26,581 $20,329 $25,534 Nov 21 $23,470 $19,839 $25,357 Dec 21 $23,566 $20,633 $26,494 Jan 22 $21,153 $19,620 $25,123 Feb 22 $6,896 $19,113 $24,371 Mar 22 $301 $19,527 $25,276 Apr 22 $298 $17,964 $23,071 May 22 $277 $17,985 $23,114 Jun 22 $356 $16,469 $21,206 Jul 22 $333 $17,619 $23,161 Aug 22 $327 $16,970 $22,217 Sep 22 $305 $15,346 $20,170 Oct 22 $304 $16,272 $21,804 Nov 22 $334 $17,534 $23,022 Dec 22 $324 $16,844 $21,696 Jan 23 $325 $18,051 $23,059 Feb 23 $327 $17,534 $22,496 Mar 23 $329 $18,075 $23,322 Apr 23 $330 $18,334 $23,686 May 23 $506 $18,138 $23,789 Jun 23 $661 $19,191 $25,361 Jul 23 $663 $19,894 $26,176 Aug 23 $669 $19,338 $25,759 Sep 23 $1,271 $18,538 $24,531 Oct 23 $1,276 $17,981 $24,015 Nov 23 $1,282 $19,640 $26,208 Dec 23 $1,286 $20,584 $27,399 Jan 24 $3,796 $20,704 $27,859 Feb 24 $3,905 $21,593 $29,347 Mar 24 $3,921 $22,271 $30,291 Apr 24 $3,954 $21,536 $29,054 May 24 $3,952 $22,411 $30,494 Jun 24 $6,075 $22,910 $31,589 Jul 24 $6,119 $23,279 $31,973 Aug 24 $6,488 $23,870 $32,749 Sep 24 $6,514 $24,425 $33,448 Oct 24 $6,661 $23,877 $33,145 Nov 24 $6,693 $24,770 $35,090 Dec 24 $6,710 $24,183 $34,254 This chart shows the value of a hypothetical $10,000 investment in the Fund at NAV over the past 10 years.</t>
        </is>
      </c>
    </row>
    <row r="1005">
      <c r="A1005" s="4" t="inlineStr">
        <is>
          <t>No Deduction of Taxes [Text Block]</t>
        </is>
      </c>
      <c r="B1005" s="4" t="inlineStr">
        <is>
          <t xml:space="preserve"> </t>
        </is>
      </c>
      <c r="C1005" s="4" t="inlineStr">
        <is>
          <t xml:space="preserve"> </t>
        </is>
      </c>
      <c r="D1005" s="4" t="inlineStr">
        <is>
          <t xml:space="preserve"> </t>
        </is>
      </c>
    </row>
    <row r="1006">
      <c r="A1006" s="4" t="inlineStr">
        <is>
          <t>Performance Table Market Index Changed [Text Block]</t>
        </is>
      </c>
      <c r="B1006" s="4" t="inlineStr">
        <is>
          <t xml:space="preserve"> </t>
        </is>
      </c>
      <c r="C1006" s="4" t="inlineStr">
        <is>
          <t xml:space="preserve"> </t>
        </is>
      </c>
      <c r="D1006" s="4" t="inlineStr">
        <is>
          <t xml:space="preserve"> </t>
        </is>
      </c>
    </row>
    <row r="1007">
      <c r="A1007" s="4" t="inlineStr">
        <is>
          <t>Material Change Description [Text Block]</t>
        </is>
      </c>
      <c r="B1007" s="4" t="inlineStr">
        <is>
          <t xml:space="preserve"> </t>
        </is>
      </c>
      <c r="C1007" s="4" t="inlineStr">
        <is>
          <t xml:space="preserve"> </t>
        </is>
      </c>
      <c r="D1007" s="4" t="inlineStr">
        <is>
          <t xml:space="preserve"> </t>
        </is>
      </c>
    </row>
    <row r="1008">
      <c r="A1008" s="4" t="inlineStr">
        <is>
          <t>Material Change Date</t>
        </is>
      </c>
      <c r="B1008" s="4" t="inlineStr">
        <is>
          <t xml:space="preserve"> </t>
        </is>
      </c>
      <c r="C1008" s="4" t="inlineStr">
        <is>
          <t xml:space="preserve"> </t>
        </is>
      </c>
      <c r="D1008" s="4" t="inlineStr">
        <is>
          <t>Dec. 31,  2024</t>
        </is>
      </c>
    </row>
    <row r="1009">
      <c r="A1009" s="4" t="inlineStr">
        <is>
          <t>Updated Performance Information Location [Text Block]</t>
        </is>
      </c>
      <c r="B1009" s="4" t="inlineStr">
        <is>
          <t xml:space="preserve"> </t>
        </is>
      </c>
      <c r="C1009" s="4" t="inlineStr">
        <is>
          <t xml:space="preserve"> </t>
        </is>
      </c>
      <c r="D1009" s="4" t="inlineStr">
        <is>
          <t xml:space="preserve"> </t>
        </is>
      </c>
    </row>
    <row r="1010">
      <c r="A1010" s="4" t="inlineStr">
        <is>
          <t>AssetsNet</t>
        </is>
      </c>
      <c r="B1010" s="5" t="n">
        <v>32177706</v>
      </c>
      <c r="C1010" s="5" t="n">
        <v>32177706</v>
      </c>
      <c r="D1010" s="5" t="n">
        <v>32177706</v>
      </c>
    </row>
    <row r="1011">
      <c r="A1011" s="4" t="inlineStr">
        <is>
          <t>Holdings Count | Holding</t>
        </is>
      </c>
      <c r="B1011" s="7" t="n">
        <v>29</v>
      </c>
      <c r="C1011" s="7" t="n">
        <v>29</v>
      </c>
      <c r="D1011" s="7" t="n">
        <v>29</v>
      </c>
    </row>
    <row r="1012">
      <c r="A1012" s="4" t="inlineStr">
        <is>
          <t>Advisory Fees Paid, Amount</t>
        </is>
      </c>
      <c r="B1012" s="4" t="inlineStr">
        <is>
          <t xml:space="preserve"> </t>
        </is>
      </c>
      <c r="C1012" s="4" t="inlineStr">
        <is>
          <t xml:space="preserve"> </t>
        </is>
      </c>
      <c r="D1012" s="5" t="n">
        <v>0</v>
      </c>
    </row>
    <row r="1013">
      <c r="A1013" s="4" t="inlineStr">
        <is>
          <t>InvestmentCompanyPortfolioTurnover</t>
        </is>
      </c>
      <c r="B1013" s="4" t="inlineStr">
        <is>
          <t xml:space="preserve"> </t>
        </is>
      </c>
      <c r="C1013" s="4" t="inlineStr">
        <is>
          <t xml:space="preserve"> </t>
        </is>
      </c>
      <c r="D1013" s="8" t="n">
        <v>0</v>
      </c>
    </row>
    <row r="1014">
      <c r="A1014" s="4" t="inlineStr">
        <is>
          <t>Additional Fund Statistics [Text Block]</t>
        </is>
      </c>
      <c r="B1014" s="4" t="inlineStr">
        <is>
          <t xml:space="preserve"> </t>
        </is>
      </c>
      <c r="C1014" s="4" t="inlineStr">
        <is>
          <t xml:space="preserve"> </t>
        </is>
      </c>
      <c r="D1014" s="4" t="inlineStr">
        <is>
          <t xml:space="preserve">Key Fund Statistics Total Net Assets $32,177,706 Number of Portfolio Holdings 29 Portfolio Turnover Rate -% Advisory Fees Paid $- </t>
        </is>
      </c>
    </row>
    <row r="1015">
      <c r="A1015" s="4" t="inlineStr">
        <is>
          <t>Additional Fund Statistics Significance or Limits [Text Block]</t>
        </is>
      </c>
      <c r="B1015" s="4" t="inlineStr">
        <is>
          <t xml:space="preserve"> </t>
        </is>
      </c>
      <c r="C1015" s="4" t="inlineStr">
        <is>
          <t xml:space="preserve"> </t>
        </is>
      </c>
      <c r="D1015" s="4" t="inlineStr">
        <is>
          <t xml:space="preserve"> </t>
        </is>
      </c>
    </row>
    <row r="1016">
      <c r="A1016" s="4" t="inlineStr">
        <is>
          <t>Holdings [Text Block]</t>
        </is>
      </c>
      <c r="B1016" s="4" t="inlineStr">
        <is>
          <t xml:space="preserve"> </t>
        </is>
      </c>
      <c r="C1016" s="4" t="inlineStr">
        <is>
          <t xml:space="preserve"> </t>
        </is>
      </c>
      <c r="D1016" s="4" t="inlineStr">
        <is>
          <t>Portfolio Composition (% of Total Net Assets) Value Value Value Liabilities in excess of other assets Footnote Reference * (0.5)% Money Market Fund 100.5% Footnote Description Footnote * Includes securities being fair valued at zero.</t>
        </is>
      </c>
    </row>
    <row r="1017">
      <c r="A1017" s="4" t="inlineStr">
        <is>
          <t>Material Fund Change [Text Block]</t>
        </is>
      </c>
      <c r="B1017" s="4" t="inlineStr">
        <is>
          <t xml:space="preserve"> </t>
        </is>
      </c>
      <c r="C1017" s="4" t="inlineStr">
        <is>
          <t xml:space="preserve"> </t>
        </is>
      </c>
      <c r="D1017" s="4" t="inlineStr">
        <is>
          <t>Material Fund Changes The following material fund change occurred during the period ended December 31, 2024: The Fund's net expense ratio decreased to 0.32% for the year ended December 31, 2024 from 0.47% for the year ended December 31, 2023 primarily as a result of increased average net assets.</t>
        </is>
      </c>
    </row>
    <row r="1018">
      <c r="A1018" s="4" t="inlineStr">
        <is>
          <t>Material Fund Change Expenses [Text Block]</t>
        </is>
      </c>
      <c r="B1018" s="4" t="inlineStr">
        <is>
          <t xml:space="preserve"> </t>
        </is>
      </c>
      <c r="C1018" s="4" t="inlineStr">
        <is>
          <t xml:space="preserve"> </t>
        </is>
      </c>
      <c r="D1018" s="4" t="inlineStr">
        <is>
          <t>The Fund's net expense ratio decreased to 0.32% for the year ended December 31, 2024 from 0.47% for the year ended December 31, 2023 primarily as a result of increased average net assets.</t>
        </is>
      </c>
    </row>
    <row r="1019">
      <c r="A1019" s="4" t="inlineStr">
        <is>
          <t>Summary of Change Legend [Text Block]</t>
        </is>
      </c>
      <c r="B1019" s="4" t="inlineStr">
        <is>
          <t xml:space="preserve"> </t>
        </is>
      </c>
      <c r="C1019" s="4" t="inlineStr">
        <is>
          <t xml:space="preserve"> </t>
        </is>
      </c>
      <c r="D1019" s="4" t="inlineStr">
        <is>
          <t>The following material fund change occurred during the period ended December 31, 2024:</t>
        </is>
      </c>
    </row>
    <row r="1020">
      <c r="A1020" s="4" t="inlineStr">
        <is>
          <t>Updated Prospectus Web Address</t>
        </is>
      </c>
      <c r="B1020" s="4" t="inlineStr">
        <is>
          <t xml:space="preserve"> </t>
        </is>
      </c>
      <c r="C1020" s="4" t="inlineStr">
        <is>
          <t xml:space="preserve"> </t>
        </is>
      </c>
      <c r="D1020"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021">
      <c r="A1021" s="4" t="inlineStr">
        <is>
          <t>Accountant Change Statement [Text Block]</t>
        </is>
      </c>
      <c r="B1021" s="4" t="inlineStr">
        <is>
          <t xml:space="preserve"> </t>
        </is>
      </c>
      <c r="C1021" s="4" t="inlineStr">
        <is>
          <t xml:space="preserve"> </t>
        </is>
      </c>
      <c r="D1021" s="4" t="inlineStr">
        <is>
          <t xml:space="preserve"> </t>
        </is>
      </c>
    </row>
    <row r="1022">
      <c r="A1022" s="4" t="inlineStr">
        <is>
          <t>Accountant Change Disagreements [Text Block]</t>
        </is>
      </c>
      <c r="B1022" s="4" t="inlineStr">
        <is>
          <t xml:space="preserve"> </t>
        </is>
      </c>
      <c r="C1022" s="4" t="inlineStr">
        <is>
          <t xml:space="preserve"> </t>
        </is>
      </c>
      <c r="D1022" s="4" t="inlineStr">
        <is>
          <t xml:space="preserve"> </t>
        </is>
      </c>
    </row>
    <row r="1023">
      <c r="A1023" s="4" t="inlineStr">
        <is>
          <t>C000098930</t>
        </is>
      </c>
      <c r="B1023" s="4" t="inlineStr">
        <is>
          <t xml:space="preserve"> </t>
        </is>
      </c>
      <c r="C1023" s="4" t="inlineStr">
        <is>
          <t xml:space="preserve"> </t>
        </is>
      </c>
      <c r="D1023" s="4" t="inlineStr">
        <is>
          <t xml:space="preserve"> </t>
        </is>
      </c>
    </row>
    <row r="1024">
      <c r="A1024" s="3" t="inlineStr">
        <is>
          <t>Shareholder Report [Line Items]</t>
        </is>
      </c>
      <c r="B1024" s="4" t="inlineStr">
        <is>
          <t xml:space="preserve"> </t>
        </is>
      </c>
      <c r="C1024" s="4" t="inlineStr">
        <is>
          <t xml:space="preserve"> </t>
        </is>
      </c>
      <c r="D1024" s="4" t="inlineStr">
        <is>
          <t xml:space="preserve"> </t>
        </is>
      </c>
    </row>
    <row r="1025">
      <c r="A1025" s="4" t="inlineStr">
        <is>
          <t>Fund Name</t>
        </is>
      </c>
      <c r="B1025" s="4" t="inlineStr">
        <is>
          <t xml:space="preserve"> </t>
        </is>
      </c>
      <c r="C1025" s="4" t="inlineStr">
        <is>
          <t xml:space="preserve"> </t>
        </is>
      </c>
      <c r="D1025" s="4" t="inlineStr">
        <is>
          <t>VanEck Russia Small-Cap ETF</t>
        </is>
      </c>
    </row>
    <row r="1026">
      <c r="A1026" s="4" t="inlineStr">
        <is>
          <t>Class Name</t>
        </is>
      </c>
      <c r="B1026" s="4" t="inlineStr">
        <is>
          <t xml:space="preserve"> </t>
        </is>
      </c>
      <c r="C1026" s="4" t="inlineStr">
        <is>
          <t xml:space="preserve"> </t>
        </is>
      </c>
      <c r="D1026" s="4" t="inlineStr">
        <is>
          <t>VanEck Russia Small-Cap ETF</t>
        </is>
      </c>
    </row>
    <row r="1027">
      <c r="A1027" s="4" t="inlineStr">
        <is>
          <t>Trading Symbol</t>
        </is>
      </c>
      <c r="B1027" s="4" t="inlineStr">
        <is>
          <t xml:space="preserve"> </t>
        </is>
      </c>
      <c r="C1027" s="4" t="inlineStr">
        <is>
          <t xml:space="preserve"> </t>
        </is>
      </c>
      <c r="D1027" s="4" t="inlineStr">
        <is>
          <t>RSXJ</t>
        </is>
      </c>
    </row>
    <row r="1028">
      <c r="A1028" s="4" t="inlineStr">
        <is>
          <t>Annual or Semi-Annual Statement [Text Block]</t>
        </is>
      </c>
      <c r="B1028" s="4" t="inlineStr">
        <is>
          <t xml:space="preserve"> </t>
        </is>
      </c>
      <c r="C1028" s="4" t="inlineStr">
        <is>
          <t xml:space="preserve"> </t>
        </is>
      </c>
      <c r="D1028" s="4" t="inlineStr">
        <is>
          <t>This annual shareholder report contains important information about the VanEck Russia Small-Cap ETF (the "Fund") for the period January 1, 2024 to December 31, 2024.</t>
        </is>
      </c>
    </row>
    <row r="1029">
      <c r="A1029" s="4" t="inlineStr">
        <is>
          <t>Shareholder Report Annual or Semi-Annual</t>
        </is>
      </c>
      <c r="B1029" s="4" t="inlineStr">
        <is>
          <t xml:space="preserve"> </t>
        </is>
      </c>
      <c r="C1029" s="4" t="inlineStr">
        <is>
          <t xml:space="preserve"> </t>
        </is>
      </c>
      <c r="D1029" s="4" t="inlineStr">
        <is>
          <t>Annual Shareholder Report</t>
        </is>
      </c>
    </row>
    <row r="1030">
      <c r="A1030" s="4" t="inlineStr">
        <is>
          <t>Additional Information [Text Block]</t>
        </is>
      </c>
      <c r="B1030" s="4" t="inlineStr">
        <is>
          <t xml:space="preserve"> </t>
        </is>
      </c>
      <c r="C1030" s="4" t="inlineStr">
        <is>
          <t xml:space="preserve"> </t>
        </is>
      </c>
      <c r="D1030" s="4" t="inlineStr">
        <is>
          <t>You can find additional information about the Fund at https://www.vaneck.com/us/en/etf-mutual-fund-finder/etfs/documents/ info vaneck.com</t>
        </is>
      </c>
    </row>
    <row r="1031">
      <c r="A1031" s="4" t="inlineStr">
        <is>
          <t>Additional Information Phone Number</t>
        </is>
      </c>
      <c r="B1031" s="4" t="inlineStr">
        <is>
          <t xml:space="preserve"> </t>
        </is>
      </c>
      <c r="C1031" s="4" t="inlineStr">
        <is>
          <t xml:space="preserve"> </t>
        </is>
      </c>
      <c r="D1031" s="4" t="inlineStr">
        <is>
          <t>800.826.2333</t>
        </is>
      </c>
    </row>
    <row r="1032">
      <c r="A1032" s="4" t="inlineStr">
        <is>
          <t>Additional Information Email</t>
        </is>
      </c>
      <c r="B1032" s="4" t="inlineStr">
        <is>
          <t xml:space="preserve"> </t>
        </is>
      </c>
      <c r="C1032" s="4" t="inlineStr">
        <is>
          <t xml:space="preserve"> </t>
        </is>
      </c>
      <c r="D1032" s="4" t="inlineStr">
        <is>
          <t>&amp;lt;span style="box-sizing: border-box; color: rgb(0, 0, 0); display: inline; flex-wrap: nowrap; font-size: 10.6667px; font-weight: 400; grid-area: auto; line-height: 16px; margin: 0px; overflow: visible; text-align: left;"&gt;info@vaneck.com&amp;lt;/span&gt;</t>
        </is>
      </c>
    </row>
    <row r="1033">
      <c r="A1033" s="4" t="inlineStr">
        <is>
          <t>Additional Information Website</t>
        </is>
      </c>
      <c r="B1033" s="4" t="inlineStr">
        <is>
          <t xml:space="preserve"> </t>
        </is>
      </c>
      <c r="C1033" s="4" t="inlineStr">
        <is>
          <t xml:space="preserve"> </t>
        </is>
      </c>
      <c r="D1033"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034">
      <c r="A1034" s="4" t="inlineStr">
        <is>
          <t>Expenses [Text Block]</t>
        </is>
      </c>
      <c r="B1034" s="4" t="inlineStr">
        <is>
          <t xml:space="preserve"> </t>
        </is>
      </c>
      <c r="C1034" s="4" t="inlineStr">
        <is>
          <t xml:space="preserve"> </t>
        </is>
      </c>
      <c r="D1034" s="4" t="inlineStr">
        <is>
          <t>What were the Fund costs for the last year (based on a hypothetical $10,000 investment) Fund Name Costs of a $10,000 investment Costs paid as a % of a $10,000 investment VanEck Russia Small-Cap ETF $282 0.72%</t>
        </is>
      </c>
    </row>
    <row r="1035">
      <c r="A1035" s="4" t="inlineStr">
        <is>
          <t>Expenses Paid, Amount</t>
        </is>
      </c>
      <c r="B1035" s="4" t="inlineStr">
        <is>
          <t xml:space="preserve"> </t>
        </is>
      </c>
      <c r="C1035" s="4" t="inlineStr">
        <is>
          <t xml:space="preserve"> </t>
        </is>
      </c>
      <c r="D1035" s="5" t="n">
        <v>282</v>
      </c>
    </row>
    <row r="1036">
      <c r="A1036" s="4" t="inlineStr">
        <is>
          <t>Expense Ratio, Percent</t>
        </is>
      </c>
      <c r="B1036" s="4" t="inlineStr">
        <is>
          <t xml:space="preserve"> </t>
        </is>
      </c>
      <c r="C1036" s="4" t="inlineStr">
        <is>
          <t xml:space="preserve"> </t>
        </is>
      </c>
      <c r="D1036" s="6" t="n">
        <v>0.0072</v>
      </c>
    </row>
    <row r="1037">
      <c r="A1037" s="4" t="inlineStr">
        <is>
          <t>Factors Affecting Performance [Text Block]</t>
        </is>
      </c>
      <c r="B1037" s="4" t="inlineStr">
        <is>
          <t xml:space="preserve"> </t>
        </is>
      </c>
      <c r="C1037" s="4" t="inlineStr">
        <is>
          <t xml:space="preserve"> </t>
        </is>
      </c>
      <c r="D1037" s="4" t="inlineStr">
        <is>
          <t>How did the Fund perform last year? Since December 28, 2022, the Fund has been operating under a Plan of Liquidation and Termination which was approved by the Board of Trustees of the Fund. Performance during the period resulted from sales of investments which were previously being fair valued at zero and interest on money market fund holdings.</t>
        </is>
      </c>
    </row>
    <row r="1038">
      <c r="A1038" s="4" t="inlineStr">
        <is>
          <t>Performance Past Does Not Indicate Future [Text]</t>
        </is>
      </c>
      <c r="B1038" s="4" t="inlineStr">
        <is>
          <t xml:space="preserve"> </t>
        </is>
      </c>
      <c r="C1038" s="4" t="inlineStr">
        <is>
          <t xml:space="preserve"> </t>
        </is>
      </c>
      <c r="D1038"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1039">
      <c r="A1039" s="4" t="inlineStr">
        <is>
          <t>Line Graph [Table Text Block]</t>
        </is>
      </c>
      <c r="B1039" s="4" t="inlineStr">
        <is>
          <t xml:space="preserve"> </t>
        </is>
      </c>
      <c r="C1039" s="4" t="inlineStr">
        <is>
          <t xml:space="preserve"> </t>
        </is>
      </c>
      <c r="D1039" s="4" t="inlineStr">
        <is>
          <t>How did the Fund perform over the past 10 years? Cumulative Performance Based on $10,000 Investment RSXJ NDUEACWF SPTR Dec 14 $10,000 $10,000 $10,000 Jan 15 $9,398 $9,844 $9,700 Feb 15 $11,352 $10,392 $10,257 Mar 15 $10,867 $10,231 $10,095 Apr 15 $12,592 $10,528 $10,192 May 15 $12,561 $10,514 $10,323 Jun 15 $11,413 $10,266 $10,123 Jul 15 $10,934 $10,355 $10,335 Aug 15 $10,133 $9,646 $9,712 Sep 15 $9,520 $9,296 $9,471 Oct 15 $10,898 $10,026 $10,270 Nov 15 $10,770 $9,943 $10,301 Dec 15 $10,048 $9,764 $10,138 Jan 16 $9,137 $9,175 $9,635 Feb 16 $9,465 $9,112 $9,622 Mar 16 $11,609 $9,787 $10,275 Apr 16 $12,676 $9,931 $10,315 May 16 $12,832 $9,944 $10,500 Jun 16 $13,919 $9,884 $10,527 Jul 16 $14,705 $10,310 $10,915 Aug 16 $15,397 $10,344 $10,931 Sep 16 $16,479 $10,408 $10,933 Oct 16 $17,322 $10,231 $10,733 Nov 16 $18,477 $10,309 $11,131 Dec 16 $20,203 $10,531 $11,351 Jan 17 $21,651 $10,819 $11,566 Feb 17 $21,013 $11,123 $12,025 Mar 17 $21,768 $11,259 $12,039 Apr 17 $21,757 $11,434 $12,163 May 17 $21,901 $11,687 $12,334 Jun 17 $20,843 $11,740 $12,411 Jul 17 $21,316 $12,068 $12,666 Aug 17 $22,921 $12,114 $12,705 Sep 17 $22,666 $12,348 $12,967 Oct 17 $22,964 $12,605 $13,270 Nov 17 $21,794 $12,849 $13,677 Dec 17 $22,428 $13,056 $13,829 Jan 18 $23,795 $13,793 $14,621 Feb 18 $23,492 $13,213 $14,082 Mar 18 $23,299 $12,931 $13,724 Apr 18 $21,022 $13,054 $13,777 May 18 $20,735 $13,070 $14,108 Jun 18 $19,903 $13,000 $14,195 Jul 18 $19,611 $13,392 $14,724 Aug 18 $17,962 $13,497 $15,203 Sep 18 $17,846 $13,555 $15,290 Oct 18 $16,760 $12,540 $14,245 Nov 18 $17,036 $12,723 $14,535 Dec 18 $15,905 $11,827 $13,223 Jan 19 $17,880 $12,761 $14,282 Feb 19 $17,777 $13,102 $14,741 Mar 19 $17,685 $13,267 $15,027 Apr 19 $18,019 $13,715 $15,636 May 19 $18,192 $12,901 $14,642 Jun 19 $19,902 $13,746 $15,674 Jul 19 $20,247 $13,786 $15,899 Aug 19 $19,551 $13,459 $15,647 Sep 19 $19,646 $13,742 $15,940 Oct 19 $19,776 $14,119 $16,286 Nov 19 $20,215 $14,463 $16,877 Dec 19 $21,657 $14,973 $17,386 Jan 20 $22,975 $14,807 $17,379 Feb 20 $20,581 $13,611 $15,949 Mar 20 $14,530 $11,774 $13,979 Apr 20 $16,441 $13,035 $15,771 May 20 $17,569 $13,602 $16,522 Jun 20 $18,806 $14,036 $16,850 Jul 20 $19,958 $14,779 $17,801 Aug 20 $20,574 $15,683 $19,080 Sep 20 $19,734 $15,178 $18,355 Oct 20 $18,745 $14,809 $17,867 Nov 20 $21,698 $16,634 $19,823 Dec 20 $22,790 $17,406 $20,585 Jan 21 $22,530 $17,327 $20,377 Feb 21 $23,292 $17,729 $20,939 Mar 21 $22,933 $18,202 $21,856 Apr 21 $23,046 $18,998 $23,022 May 21 $23,595 $19,294 $23,183 Jun 21 $23,111 $19,548 $23,724 Jul 21 $23,086 $19,682 $24,288 Aug 21 $24,101 $20,175 $25,026 Sep 21 $23,688 $19,342 $23,863 Oct 21 $25,007 $20,329 $25,534 Nov 21 $22,408 $19,839 $25,357 Dec 21 $22,043 $20,633 $26,494 Jan 22 $19,859 $19,620 $25,123 Feb 22 $8,564 $19,113 $24,371 Mar 22 $502 $19,527 $25,276 Apr 22 $448 $17,964 $23,071 May 22 $453 $17,985 $23,114 Jun 22 $428 $16,469 $21,206 Jul 22 $428 $17,619 $23,161 Aug 22 $416 $16,970 $22,217 Sep 22 $379 $15,346 $20,170 Oct 22 $350 $16,272 $21,804 Nov 22 $323 $17,534 $23,022 Dec 22 $295 $16,844 $21,696 Jan 23 $292 $18,051 $23,059 Feb 23 $294 $17,534 $22,496 Mar 23 $295 $18,075 $23,322 Apr 23 $295 $18,334 $23,686 May 23 $295 $18,138 $23,789 Jun 23 $296 $19,191 $25,361 Jul 23 $306 $19,894 $26,176 Aug 23 $307 $19,338 $25,759 Sep 23 $309 $18,538 $24,531 Oct 23 $310 $17,981 $24,015 Nov 23 $312 $19,640 $26,208 Dec 23 $312 $20,584 $27,399 Jan 24 $313 $20,704 $27,859 Feb 24 $316 $21,593 $29,347 Mar 24 $317 $22,271 $30,291 Apr 24 $318 $21,536 $29,054 May 24 $320 $22,411 $30,494 Jun 24 $321 $22,910 $31,589 Jul 24 $1,388 $23,279 $31,973 Aug 24 $1,393 $23,870 $32,749 Sep 24 $2,094 $24,425 $33,448 Oct 24 $2,101 $23,877 $33,145 Nov 24 $2,119 $24,770 $35,090 Dec 24 $2,125 $24,183 $34,254 This chart shows the value of a hypothetical $10,000 investment in the Fund at NAV over the past 10 years.</t>
        </is>
      </c>
    </row>
    <row r="1040">
      <c r="A1040" s="4" t="inlineStr">
        <is>
          <t>No Deduction of Taxes [Text Block]</t>
        </is>
      </c>
      <c r="B1040" s="4" t="inlineStr">
        <is>
          <t xml:space="preserve"> </t>
        </is>
      </c>
      <c r="C1040" s="4" t="inlineStr">
        <is>
          <t xml:space="preserve"> </t>
        </is>
      </c>
      <c r="D1040" s="4" t="inlineStr">
        <is>
          <t xml:space="preserve"> </t>
        </is>
      </c>
    </row>
    <row r="1041">
      <c r="A1041" s="4" t="inlineStr">
        <is>
          <t>Performance Table Market Index Changed [Text Block]</t>
        </is>
      </c>
      <c r="B1041" s="4" t="inlineStr">
        <is>
          <t xml:space="preserve"> </t>
        </is>
      </c>
      <c r="C1041" s="4" t="inlineStr">
        <is>
          <t xml:space="preserve"> </t>
        </is>
      </c>
      <c r="D1041" s="4" t="inlineStr">
        <is>
          <t xml:space="preserve"> </t>
        </is>
      </c>
    </row>
    <row r="1042">
      <c r="A1042" s="4" t="inlineStr">
        <is>
          <t>Material Change Description [Text Block]</t>
        </is>
      </c>
      <c r="B1042" s="4" t="inlineStr">
        <is>
          <t xml:space="preserve"> </t>
        </is>
      </c>
      <c r="C1042" s="4" t="inlineStr">
        <is>
          <t xml:space="preserve"> </t>
        </is>
      </c>
      <c r="D1042" s="4" t="inlineStr">
        <is>
          <t xml:space="preserve"> </t>
        </is>
      </c>
    </row>
    <row r="1043">
      <c r="A1043" s="4" t="inlineStr">
        <is>
          <t>Updated Performance Information Location [Text Block]</t>
        </is>
      </c>
      <c r="B1043" s="4" t="inlineStr">
        <is>
          <t xml:space="preserve"> </t>
        </is>
      </c>
      <c r="C1043" s="4" t="inlineStr">
        <is>
          <t xml:space="preserve"> </t>
        </is>
      </c>
      <c r="D1043" s="4" t="inlineStr">
        <is>
          <t xml:space="preserve"> </t>
        </is>
      </c>
    </row>
    <row r="1044">
      <c r="A1044" s="4" t="inlineStr">
        <is>
          <t>AssetsNet</t>
        </is>
      </c>
      <c r="B1044" s="5" t="n">
        <v>338805</v>
      </c>
      <c r="C1044" s="5" t="n">
        <v>338805</v>
      </c>
      <c r="D1044" s="5" t="n">
        <v>338805</v>
      </c>
    </row>
    <row r="1045">
      <c r="A1045" s="4" t="inlineStr">
        <is>
          <t>Holdings Count | Holding</t>
        </is>
      </c>
      <c r="B1045" s="7" t="n">
        <v>23</v>
      </c>
      <c r="C1045" s="7" t="n">
        <v>23</v>
      </c>
      <c r="D1045" s="7" t="n">
        <v>23</v>
      </c>
    </row>
    <row r="1046">
      <c r="A1046" s="4" t="inlineStr">
        <is>
          <t>Advisory Fees Paid, Amount</t>
        </is>
      </c>
      <c r="B1046" s="4" t="inlineStr">
        <is>
          <t xml:space="preserve"> </t>
        </is>
      </c>
      <c r="C1046" s="4" t="inlineStr">
        <is>
          <t xml:space="preserve"> </t>
        </is>
      </c>
      <c r="D1046" s="5" t="n">
        <v>0</v>
      </c>
    </row>
    <row r="1047">
      <c r="A1047" s="4" t="inlineStr">
        <is>
          <t>InvestmentCompanyPortfolioTurnover</t>
        </is>
      </c>
      <c r="B1047" s="4" t="inlineStr">
        <is>
          <t xml:space="preserve"> </t>
        </is>
      </c>
      <c r="C1047" s="4" t="inlineStr">
        <is>
          <t xml:space="preserve"> </t>
        </is>
      </c>
      <c r="D1047" s="8" t="n">
        <v>0</v>
      </c>
    </row>
    <row r="1048">
      <c r="A1048" s="4" t="inlineStr">
        <is>
          <t>Additional Fund Statistics [Text Block]</t>
        </is>
      </c>
      <c r="B1048" s="4" t="inlineStr">
        <is>
          <t xml:space="preserve"> </t>
        </is>
      </c>
      <c r="C1048" s="4" t="inlineStr">
        <is>
          <t xml:space="preserve"> </t>
        </is>
      </c>
      <c r="D1048" s="4" t="inlineStr">
        <is>
          <t xml:space="preserve">Key Fund Statistics Total Net Assets $338,805 Number of Portfolio Holdings 23 Portfolio Turnover Rate -% Advisory Fees Paid $- </t>
        </is>
      </c>
    </row>
    <row r="1049">
      <c r="A1049" s="4" t="inlineStr">
        <is>
          <t>Additional Fund Statistics Significance or Limits [Text Block]</t>
        </is>
      </c>
      <c r="B1049" s="4" t="inlineStr">
        <is>
          <t xml:space="preserve"> </t>
        </is>
      </c>
      <c r="C1049" s="4" t="inlineStr">
        <is>
          <t xml:space="preserve"> </t>
        </is>
      </c>
      <c r="D1049" s="4" t="inlineStr">
        <is>
          <t xml:space="preserve"> </t>
        </is>
      </c>
    </row>
    <row r="1050">
      <c r="A1050" s="4" t="inlineStr">
        <is>
          <t>Holdings [Text Block]</t>
        </is>
      </c>
      <c r="B1050" s="4" t="inlineStr">
        <is>
          <t xml:space="preserve"> </t>
        </is>
      </c>
      <c r="C1050" s="4" t="inlineStr">
        <is>
          <t xml:space="preserve"> </t>
        </is>
      </c>
      <c r="D1050" s="4" t="inlineStr">
        <is>
          <t>Portfolio Composition (% of Total Net Assets) Value Value Value Liabilities in excess of other assets Footnote Reference * (18.6)% Money Market Fund 118.6% Footnote Description Footnote * Includes securities being fair valued at zero.</t>
        </is>
      </c>
    </row>
    <row r="1051">
      <c r="A1051" s="4" t="inlineStr">
        <is>
          <t>Material Fund Change [Text Block]</t>
        </is>
      </c>
      <c r="B1051" s="4" t="inlineStr">
        <is>
          <t xml:space="preserve"> </t>
        </is>
      </c>
      <c r="C1051" s="4" t="inlineStr">
        <is>
          <t xml:space="preserve"> </t>
        </is>
      </c>
      <c r="D1051" s="4" t="inlineStr">
        <is>
          <t xml:space="preserve"> </t>
        </is>
      </c>
    </row>
    <row r="1052">
      <c r="A1052" s="4" t="inlineStr">
        <is>
          <t>Summary of Change Legend [Text Block]</t>
        </is>
      </c>
      <c r="B1052" s="4" t="inlineStr">
        <is>
          <t xml:space="preserve"> </t>
        </is>
      </c>
      <c r="C1052" s="4" t="inlineStr">
        <is>
          <t xml:space="preserve"> </t>
        </is>
      </c>
    </row>
    <row r="1053">
      <c r="A1053" s="4" t="inlineStr">
        <is>
          <t>Updated Prospectus Web Address</t>
        </is>
      </c>
      <c r="B1053" s="4" t="inlineStr">
        <is>
          <t xml:space="preserve"> </t>
        </is>
      </c>
      <c r="C1053" s="4" t="inlineStr">
        <is>
          <t xml:space="preserve"> </t>
        </is>
      </c>
      <c r="D1053"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054">
      <c r="A1054" s="4" t="inlineStr">
        <is>
          <t>Accountant Change Statement [Text Block]</t>
        </is>
      </c>
      <c r="B1054" s="4" t="inlineStr">
        <is>
          <t xml:space="preserve"> </t>
        </is>
      </c>
      <c r="C1054" s="4" t="inlineStr">
        <is>
          <t xml:space="preserve"> </t>
        </is>
      </c>
      <c r="D1054" s="4" t="inlineStr">
        <is>
          <t xml:space="preserve"> </t>
        </is>
      </c>
    </row>
    <row r="1055">
      <c r="A1055" s="4" t="inlineStr">
        <is>
          <t>Accountant Change Disagreements [Text Block]</t>
        </is>
      </c>
      <c r="B1055" s="4" t="inlineStr">
        <is>
          <t xml:space="preserve"> </t>
        </is>
      </c>
      <c r="C1055" s="4" t="inlineStr">
        <is>
          <t xml:space="preserve"> </t>
        </is>
      </c>
      <c r="D1055" s="4" t="inlineStr">
        <is>
          <t xml:space="preserve"> </t>
        </is>
      </c>
    </row>
    <row r="1056">
      <c r="A1056" s="4" t="inlineStr">
        <is>
          <t>C000037682</t>
        </is>
      </c>
      <c r="B1056" s="4" t="inlineStr">
        <is>
          <t xml:space="preserve"> </t>
        </is>
      </c>
      <c r="C1056" s="4" t="inlineStr">
        <is>
          <t xml:space="preserve"> </t>
        </is>
      </c>
      <c r="D1056" s="4" t="inlineStr">
        <is>
          <t xml:space="preserve"> </t>
        </is>
      </c>
    </row>
    <row r="1057">
      <c r="A1057" s="3" t="inlineStr">
        <is>
          <t>Shareholder Report [Line Items]</t>
        </is>
      </c>
      <c r="B1057" s="4" t="inlineStr">
        <is>
          <t xml:space="preserve"> </t>
        </is>
      </c>
      <c r="C1057" s="4" t="inlineStr">
        <is>
          <t xml:space="preserve"> </t>
        </is>
      </c>
      <c r="D1057" s="4" t="inlineStr">
        <is>
          <t xml:space="preserve"> </t>
        </is>
      </c>
    </row>
    <row r="1058">
      <c r="A1058" s="4" t="inlineStr">
        <is>
          <t>Fund Name</t>
        </is>
      </c>
      <c r="B1058" s="4" t="inlineStr">
        <is>
          <t xml:space="preserve"> </t>
        </is>
      </c>
      <c r="C1058" s="4" t="inlineStr">
        <is>
          <t xml:space="preserve"> </t>
        </is>
      </c>
      <c r="D1058" s="4" t="inlineStr">
        <is>
          <t>VanEck Steel ETF</t>
        </is>
      </c>
    </row>
    <row r="1059">
      <c r="A1059" s="4" t="inlineStr">
        <is>
          <t>Class Name</t>
        </is>
      </c>
      <c r="B1059" s="4" t="inlineStr">
        <is>
          <t xml:space="preserve"> </t>
        </is>
      </c>
      <c r="C1059" s="4" t="inlineStr">
        <is>
          <t xml:space="preserve"> </t>
        </is>
      </c>
      <c r="D1059" s="4" t="inlineStr">
        <is>
          <t>VanEck Steel ETF</t>
        </is>
      </c>
    </row>
    <row r="1060">
      <c r="A1060" s="4" t="inlineStr">
        <is>
          <t>Trading Symbol</t>
        </is>
      </c>
      <c r="B1060" s="4" t="inlineStr">
        <is>
          <t xml:space="preserve"> </t>
        </is>
      </c>
      <c r="C1060" s="4" t="inlineStr">
        <is>
          <t xml:space="preserve"> </t>
        </is>
      </c>
      <c r="D1060" s="4" t="inlineStr">
        <is>
          <t>SLX</t>
        </is>
      </c>
    </row>
    <row r="1061">
      <c r="A1061" s="4" t="inlineStr">
        <is>
          <t>Security Exchange Name</t>
        </is>
      </c>
      <c r="B1061" s="4" t="inlineStr">
        <is>
          <t xml:space="preserve"> </t>
        </is>
      </c>
      <c r="C1061" s="4" t="inlineStr">
        <is>
          <t xml:space="preserve"> </t>
        </is>
      </c>
      <c r="D1061" s="4" t="inlineStr">
        <is>
          <t>NYSEArca</t>
        </is>
      </c>
    </row>
    <row r="1062">
      <c r="A1062" s="4" t="inlineStr">
        <is>
          <t>Annual or Semi-Annual Statement [Text Block]</t>
        </is>
      </c>
      <c r="B1062" s="4" t="inlineStr">
        <is>
          <t xml:space="preserve"> </t>
        </is>
      </c>
      <c r="C1062" s="4" t="inlineStr">
        <is>
          <t xml:space="preserve"> </t>
        </is>
      </c>
      <c r="D1062" s="4" t="inlineStr">
        <is>
          <t>This annual shareholder report contains important information about the VanEck Steel ETF (the "Fund") for the period January 1, 2024 to December 31, 2024.</t>
        </is>
      </c>
    </row>
    <row r="1063">
      <c r="A1063" s="4" t="inlineStr">
        <is>
          <t>Shareholder Report Annual or Semi-Annual</t>
        </is>
      </c>
      <c r="B1063" s="4" t="inlineStr">
        <is>
          <t xml:space="preserve"> </t>
        </is>
      </c>
      <c r="C1063" s="4" t="inlineStr">
        <is>
          <t xml:space="preserve"> </t>
        </is>
      </c>
      <c r="D1063" s="4" t="inlineStr">
        <is>
          <t>Annual Shareholder Report</t>
        </is>
      </c>
    </row>
    <row r="1064">
      <c r="A1064" s="4" t="inlineStr">
        <is>
          <t>Additional Information [Text Block]</t>
        </is>
      </c>
      <c r="B1064" s="4" t="inlineStr">
        <is>
          <t xml:space="preserve"> </t>
        </is>
      </c>
      <c r="C1064" s="4" t="inlineStr">
        <is>
          <t xml:space="preserve"> </t>
        </is>
      </c>
      <c r="D1064" s="4" t="inlineStr">
        <is>
          <t>You can find additional information about the Fund at https://www.vaneck.com/us/en/etf-mutual-fund-finder/etfs/documents/ info vaneck.com</t>
        </is>
      </c>
    </row>
    <row r="1065">
      <c r="A1065" s="4" t="inlineStr">
        <is>
          <t>Additional Information Phone Number</t>
        </is>
      </c>
      <c r="B1065" s="4" t="inlineStr">
        <is>
          <t xml:space="preserve"> </t>
        </is>
      </c>
      <c r="C1065" s="4" t="inlineStr">
        <is>
          <t xml:space="preserve"> </t>
        </is>
      </c>
      <c r="D1065" s="4" t="inlineStr">
        <is>
          <t>800.826.2333</t>
        </is>
      </c>
    </row>
    <row r="1066">
      <c r="A1066" s="4" t="inlineStr">
        <is>
          <t>Additional Information Email</t>
        </is>
      </c>
      <c r="B1066" s="4" t="inlineStr">
        <is>
          <t xml:space="preserve"> </t>
        </is>
      </c>
      <c r="C1066" s="4" t="inlineStr">
        <is>
          <t xml:space="preserve"> </t>
        </is>
      </c>
      <c r="D1066" s="4" t="inlineStr">
        <is>
          <t>&amp;lt;span style="box-sizing: border-box; color: rgb(0, 0, 0); display: inline; flex-wrap: nowrap; font-size: 10.6667px; font-weight: 400; grid-area: auto; line-height: 16px; margin: 0px; overflow: visible; text-align: left;"&gt;info@vaneck.com&amp;lt;/span&gt;</t>
        </is>
      </c>
    </row>
    <row r="1067">
      <c r="A1067" s="4" t="inlineStr">
        <is>
          <t>Additional Information Website</t>
        </is>
      </c>
      <c r="B1067" s="4" t="inlineStr">
        <is>
          <t xml:space="preserve"> </t>
        </is>
      </c>
      <c r="C1067" s="4" t="inlineStr">
        <is>
          <t xml:space="preserve"> </t>
        </is>
      </c>
      <c r="D1067"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068">
      <c r="A1068" s="4" t="inlineStr">
        <is>
          <t>Expenses [Text Block]</t>
        </is>
      </c>
      <c r="B1068" s="4" t="inlineStr">
        <is>
          <t xml:space="preserve"> </t>
        </is>
      </c>
      <c r="C1068" s="4" t="inlineStr">
        <is>
          <t xml:space="preserve"> </t>
        </is>
      </c>
      <c r="D1068" s="4" t="inlineStr">
        <is>
          <t>What were the Fund costs for the last year (based on a hypothetical $10,000 investment) Fund Name Costs of a $10,000 investment Costs paid as a % of a $10,000 investment VanEck Steel ETF $51 0.56%</t>
        </is>
      </c>
    </row>
    <row r="1069">
      <c r="A1069" s="4" t="inlineStr">
        <is>
          <t>Expenses Paid, Amount</t>
        </is>
      </c>
      <c r="B1069" s="4" t="inlineStr">
        <is>
          <t xml:space="preserve"> </t>
        </is>
      </c>
      <c r="C1069" s="4" t="inlineStr">
        <is>
          <t xml:space="preserve"> </t>
        </is>
      </c>
      <c r="D1069" s="5" t="n">
        <v>51</v>
      </c>
    </row>
    <row r="1070">
      <c r="A1070" s="4" t="inlineStr">
        <is>
          <t>Expense Ratio, Percent</t>
        </is>
      </c>
      <c r="B1070" s="4" t="inlineStr">
        <is>
          <t xml:space="preserve"> </t>
        </is>
      </c>
      <c r="C1070" s="4" t="inlineStr">
        <is>
          <t xml:space="preserve"> </t>
        </is>
      </c>
      <c r="D1070" s="6" t="n">
        <v>0.0056</v>
      </c>
    </row>
    <row r="1071">
      <c r="A1071" s="4" t="inlineStr">
        <is>
          <t>Factors Affecting Performance [Text Block]</t>
        </is>
      </c>
      <c r="B1071" s="4" t="inlineStr">
        <is>
          <t xml:space="preserve"> </t>
        </is>
      </c>
      <c r="C1071" s="4" t="inlineStr">
        <is>
          <t xml:space="preserve"> </t>
        </is>
      </c>
      <c r="D1071" s="4" t="inlineStr">
        <is>
          <t>How did the Fund perform last year? During the period, China’s weak recovery efforts, coupled with a more subdued global growth outlook and anticipation of higher tariffs from the incoming administration, weighed on industrial metals broadly. The Fund’s notable exposure to materials was the leading sector detractor from performance while exposure to Brazil, the United States and South Korea were the leading detractors from performance for the period. The leading individual detractors from performance were Vale, Companhia Sinderurgica Nacional and Cleveland-Cliffs. The Fund’s exposure to energy was the only contributing sector to performance and Canada was the only positive country contributor to performance for the period. The leading individual contributors to performance were Carpenter Technology, ATI and Tenaris.</t>
        </is>
      </c>
    </row>
    <row r="1072">
      <c r="A1072" s="4" t="inlineStr">
        <is>
          <t>Performance Past Does Not Indicate Future [Text]</t>
        </is>
      </c>
      <c r="B1072" s="4" t="inlineStr">
        <is>
          <t xml:space="preserve"> </t>
        </is>
      </c>
      <c r="C1072" s="4" t="inlineStr">
        <is>
          <t xml:space="preserve"> </t>
        </is>
      </c>
      <c r="D1072"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1073">
      <c r="A1073" s="4" t="inlineStr">
        <is>
          <t>Line Graph [Table Text Block]</t>
        </is>
      </c>
      <c r="B1073" s="4" t="inlineStr">
        <is>
          <t xml:space="preserve"> </t>
        </is>
      </c>
      <c r="C1073" s="4" t="inlineStr">
        <is>
          <t xml:space="preserve"> </t>
        </is>
      </c>
      <c r="D1073" s="4" t="inlineStr">
        <is>
          <t>SLX NDUEACWF SPTR STEELTR Dec 14 $10,000 $10,000 $10,000 $10,000 Jan 15 $8,925 $9,844 $9,700 $8,927 Feb 15 $9,594 $10,392 $10,257 $9,595 Mar 15 $8,801 $10,231 $10,095 $8,806 Apr 15 $9,952 $10,528 $10,192 $9,966 May 15 $9,312 $10,514 $10,323 $9,324 Jun 15 $8,581 $10,266 $10,123 $8,592 Jul 15 $7,602 $10,355 $10,335 $7,614 Aug 15 $7,173 $9,646 $9,712 $7,185 Sep 15 $6,107 $9,296 $9,471 $6,102 Oct 15 $6,733 $10,026 $10,270 $6,717 Nov 15 $6,336 $9,943 $10,301 $6,316 Dec 15 $5,797 $9,764 $10,138 $5,784 Jan 16 $5,215 $9,175 $9,635 $5,201 Feb 16 $5,779 $9,112 $9,622 $5,762 Mar 16 $7,413 $9,787 $10,275 $7,372 Apr 16 $8,803 $9,931 $10,315 $8,749 May 16 $7,410 $9,944 $10,500 $7,363 Jun 16 $8,209 $9,884 $10,527 $8,155 Jul 16 $9,554 $10,310 $10,915 $9,489 Aug 16 $8,835 $10,344 $10,931 $8,774 Sep 16 $9,186 $10,408 $10,933 $9,121 Oct 16 $9,863 $10,231 $10,733 $9,796 Nov 16 $11,775 $10,309 $11,131 $11,698 Dec 16 $11,349 $10,531 $11,351 $11,270 Jan 17 $12,373 $10,819 $11,566 $12,289 Feb 17 $12,856 $11,123 $12,025 $12,777 Mar 17 $12,112 $11,259 $12,039 $12,048 Apr 17 $11,412 $11,434 $12,163 $11,359 May 17 $10,965 $11,687 $12,334 $10,916 Jun 17 $11,556 $11,740 $12,411 $11,504 Jul 17 $12,352 $12,068 $12,666 $12,301 Aug 17 $12,802 $12,114 $12,705 $12,754 Sep 17 $12,658 $12,348 $12,967 $12,614 Oct 17 $12,712 $12,605 $13,270 $12,673 Nov 17 $12,718 $12,849 $13,677 $12,682 Dec 17 $14,058 $13,056 $13,829 $14,046 Jan 18 $15,204 $13,793 $14,621 $15,189 Feb 18 $15,114 $13,213 $14,082 $15,107 Mar 18 $14,072 $12,931 $13,724 $14,064 Apr 18 $14,881 $13,054 $13,777 $14,875 May 18 $14,705 $13,070 $14,108 $14,708 Jun 18 $13,930 $13,000 $14,195 $13,940 Jul 18 $14,733 $13,392 $14,724 $14,750 Aug 18 $13,568 $13,497 $15,203 $13,590 Sep 18 $14,118 $13,555 $15,290 $14,155 Oct 18 $13,109 $12,540 $14,245 $13,149 Nov 18 $12,347 $12,723 $14,535 $12,383 Dec 18 $11,395 $11,827 $13,223 $11,426 Jan 19 $12,964 $12,761 $14,282 $12,985 Feb 19 $13,082 $13,102 $14,741 $13,109 Mar 19 $13,069 $13,267 $15,027 $13,104 Apr 19 $12,601 $13,715 $15,636 $12,637 May 19 $11,490 $12,901 $14,642 $11,528 Jun 19 $12,801 $13,746 $15,674 $12,848 Jul 19 $12,178 $13,786 $15,899 $12,227 Aug 19 $10,657 $13,459 $15,647 $10,699 Sep 19 $11,083 $13,742 $15,940 $11,132 Oct 19 $11,274 $14,119 $16,286 $11,330 Nov 19 $11,998 $14,463 $16,877 $12,062 Dec 19 $12,651 $14,973 $17,386 $12,751 Jan 20 $11,270 $14,807 $17,379 $11,344 Feb 20 $9,848 $13,611 $15,949 $9,919 Mar 20 $7,350 $11,774 $13,979 $7,390 Apr 20 $7,988 $13,035 $15,771 $8,034 May 20 $8,749 $13,602 $16,522 $8,804 Jun 20 $9,258 $14,036 $16,850 $9,319 Jul 20 $9,601 $14,779 $17,801 $9,668 Aug 20 $10,323 $15,683 $19,080 $10,408 Sep 20 $10,369 $15,178 $18,355 $10,461 Oct 20 $10,749 $14,809 $17,867 $10,861 Nov 20 $13,334 $16,634 $19,823 $13,476 Dec 20 $15,254 $17,406 $20,585 $15,465 Jan 21 $14,817 $17,327 $20,377 $15,029 Feb 21 $16,598 $17,729 $20,939 $16,843 Mar 21 $19,066 $18,202 $21,856 $19,399 Apr 21 $20,270 $18,998 $23,022 $20,627 May 21 $21,624 $19,294 $23,183 $22,018 Jun 21 $21,206 $19,548 $23,724 $21,606 Jul 21 $22,152 $19,682 $24,288 $22,579 Aug 21 $21,389 $20,175 $25,026 $21,812 Sep 21 $18,889 $19,342 $23,863 $19,258 Oct 21 $19,268 $20,329 $25,534 $19,665 Nov 21 $17,777 $19,839 $25,357 $18,151 Dec 21 $19,511 $20,633 $26,494 $19,926 Jan 22 $19,186 $19,620 $25,123 $19,602 Feb 22 $22,002 $19,113 $24,371 $22,488 Mar 22 $24,870 $19,527 $25,276 $25,467 Apr 22 $22,825 $17,964 $23,071 $23,384 May 22 $23,037 $17,985 $23,114 $23,622 Jun 22 $18,145 $16,469 $21,206 $18,595 Jul 22 $19,760 $17,619 $23,161 $20,254 Aug 22 $19,382 $16,970 $22,217 $19,881 Sep 22 $17,474 $15,346 $20,170 $17,912 Oct 22 $19,456 $16,272 $21,804 $19,948 Nov 22 $22,875 $17,534 $23,022 $23,461 Dec 22 $22,218 $16,844 $21,696 $22,848 Jan 23 $26,141 $18,051 $23,059 $26,903 Feb 23 $25,399 $17,534 $22,496 $26,152 Mar 23 $24,534 $18,075 $23,322 $25,289 Apr 23 $23,411 $18,334 $23,686 $24,143 May 23 $21,384 $18,138 $23,789 $22,068 Jun 23 $24,605 $19,191 $25,361 $25,417 Jul 23 $27,165 $19,894 $26,176 $28,071 Aug 23 $25,917 $19,338 $25,759 $26,800 Sep 23 $25,142 $18,538 $24,531 $26,013 Oct 23 $24,066 $17,981 $24,015 $24,908 Nov 23 $26,894 $19,640 $26,208 $27,847 Dec 23 $29,157 $20,584 $27,399 $30,288 Jan 24 $27,438 $20,704 $27,859 $28,513 Feb 24 $27,911 $21,593 $29,347 $29,018 Mar 24 $28,662 $22,271 $30,291 $29,827 Apr 24 $27,187 $21,536 $29,054 $28,307 May 24 $28,214 $22,411 $30,494 $29,404 Jun 24 $26,322 $22,910 $31,589 $27,441 Jul 24 $27,747 $23,279 $31,973 $28,939 Aug 24 $26,372 $23,870 $32,749 $27,529 Sep 24 $27,833 $24,425 $33,448 $29,063 Oct 24 $26,516 $23,877 $33,145 $27,699 Nov 24 $28,136 $24,770 $35,090 $29,401 Dec 24 $23,928 $24,183 $34,254 $25,029</t>
        </is>
      </c>
    </row>
    <row r="1074">
      <c r="A1074" s="4" t="inlineStr">
        <is>
          <t>Average Annual Return [Table Text Block]</t>
        </is>
      </c>
      <c r="B1074" s="4" t="inlineStr">
        <is>
          <t xml:space="preserve"> </t>
        </is>
      </c>
      <c r="C1074" s="4" t="inlineStr">
        <is>
          <t xml:space="preserve"> </t>
        </is>
      </c>
      <c r="D1074" s="4" t="inlineStr">
        <is>
          <t xml:space="preserve">Average Annual Total Returns . 1 Year 5 Years 10 Years VanEck Steel ETF (17.93)% 13.59% 9.12% NYSE Arca Steel Index (STEELTR) (17.36)% 14.44% 9.61% MSCI ACWI Index (NDUEACWF) 17.49% 10.06% 9.23% S&amp;P 500 Index (SPTR) 25.02% 14.53% 13.10%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1075">
      <c r="A1075" s="4" t="inlineStr">
        <is>
          <t>No Deduction of Taxes [Text Block]</t>
        </is>
      </c>
      <c r="B1075" s="4" t="inlineStr">
        <is>
          <t xml:space="preserve"> </t>
        </is>
      </c>
      <c r="C1075" s="4" t="inlineStr">
        <is>
          <t xml:space="preserve"> </t>
        </is>
      </c>
      <c r="D1075" s="4" t="inlineStr">
        <is>
          <t xml:space="preserve"> </t>
        </is>
      </c>
    </row>
    <row r="1076">
      <c r="A1076" s="4" t="inlineStr">
        <is>
          <t>Performance Table Market Index Changed [Text Block]</t>
        </is>
      </c>
      <c r="B1076" s="4" t="inlineStr">
        <is>
          <t xml:space="preserve"> </t>
        </is>
      </c>
      <c r="C1076" s="4" t="inlineStr">
        <is>
          <t xml:space="preserve"> </t>
        </is>
      </c>
      <c r="D1076" s="4" t="inlineStr">
        <is>
          <t xml:space="preserve"> </t>
        </is>
      </c>
    </row>
    <row r="1077">
      <c r="A1077" s="4" t="inlineStr">
        <is>
          <t>Material Change Description [Text Block]</t>
        </is>
      </c>
      <c r="B1077" s="4" t="inlineStr">
        <is>
          <t xml:space="preserve"> </t>
        </is>
      </c>
      <c r="C1077" s="4" t="inlineStr">
        <is>
          <t xml:space="preserve"> </t>
        </is>
      </c>
      <c r="D1077" s="4" t="inlineStr">
        <is>
          <t xml:space="preserve"> </t>
        </is>
      </c>
    </row>
    <row r="1078">
      <c r="A1078" s="4" t="inlineStr">
        <is>
          <t>Updated Performance Information Location [Text Block]</t>
        </is>
      </c>
      <c r="B1078" s="4" t="inlineStr">
        <is>
          <t xml:space="preserve"> </t>
        </is>
      </c>
      <c r="C1078" s="4" t="inlineStr">
        <is>
          <t xml:space="preserve"> </t>
        </is>
      </c>
      <c r="D1078" s="4" t="inlineStr">
        <is>
          <t xml:space="preserve"> </t>
        </is>
      </c>
    </row>
    <row r="1079">
      <c r="A1079" s="4" t="inlineStr">
        <is>
          <t>AssetsNet</t>
        </is>
      </c>
      <c r="B1079" s="5" t="n">
        <v>74583472</v>
      </c>
      <c r="C1079" s="5" t="n">
        <v>74583472</v>
      </c>
      <c r="D1079" s="5" t="n">
        <v>74583472</v>
      </c>
    </row>
    <row r="1080">
      <c r="A1080" s="4" t="inlineStr">
        <is>
          <t>Holdings Count | Holding</t>
        </is>
      </c>
      <c r="B1080" s="7" t="n">
        <v>27</v>
      </c>
      <c r="C1080" s="7" t="n">
        <v>27</v>
      </c>
      <c r="D1080" s="7" t="n">
        <v>27</v>
      </c>
    </row>
    <row r="1081">
      <c r="A1081" s="4" t="inlineStr">
        <is>
          <t>Advisory Fees Paid, Amount</t>
        </is>
      </c>
      <c r="B1081" s="4" t="inlineStr">
        <is>
          <t xml:space="preserve"> </t>
        </is>
      </c>
      <c r="C1081" s="4" t="inlineStr">
        <is>
          <t xml:space="preserve"> </t>
        </is>
      </c>
      <c r="D1081" s="5" t="n">
        <v>458495</v>
      </c>
    </row>
    <row r="1082">
      <c r="A1082" s="4" t="inlineStr">
        <is>
          <t>InvestmentCompanyPortfolioTurnover</t>
        </is>
      </c>
      <c r="B1082" s="4" t="inlineStr">
        <is>
          <t xml:space="preserve"> </t>
        </is>
      </c>
      <c r="C1082" s="4" t="inlineStr">
        <is>
          <t xml:space="preserve"> </t>
        </is>
      </c>
      <c r="D1082" s="8" t="n">
        <v>0.14</v>
      </c>
    </row>
    <row r="1083">
      <c r="A1083" s="4" t="inlineStr">
        <is>
          <t>Additional Fund Statistics [Text Block]</t>
        </is>
      </c>
      <c r="B1083" s="4" t="inlineStr">
        <is>
          <t xml:space="preserve"> </t>
        </is>
      </c>
      <c r="C1083" s="4" t="inlineStr">
        <is>
          <t xml:space="preserve"> </t>
        </is>
      </c>
      <c r="D1083" s="4" t="inlineStr">
        <is>
          <t xml:space="preserve">Key Fund Statistics Total Net Assets $74,583,472 Number of Portfolio Holdings 27 Portfolio Turnover Rate 14% Advisory Fees Paid $458,495 </t>
        </is>
      </c>
    </row>
    <row r="1084">
      <c r="A1084" s="4" t="inlineStr">
        <is>
          <t>Additional Fund Statistics Significance or Limits [Text Block]</t>
        </is>
      </c>
      <c r="B1084" s="4" t="inlineStr">
        <is>
          <t xml:space="preserve"> </t>
        </is>
      </c>
      <c r="C1084" s="4" t="inlineStr">
        <is>
          <t xml:space="preserve"> </t>
        </is>
      </c>
      <c r="D1084" s="4" t="inlineStr">
        <is>
          <t xml:space="preserve"> </t>
        </is>
      </c>
    </row>
    <row r="1085">
      <c r="A1085" s="4" t="inlineStr">
        <is>
          <t>Holdings [Text Block]</t>
        </is>
      </c>
      <c r="B1085" s="4" t="inlineStr">
        <is>
          <t xml:space="preserve"> </t>
        </is>
      </c>
      <c r="C1085" s="4" t="inlineStr">
        <is>
          <t xml:space="preserve"> </t>
        </is>
      </c>
      <c r="D1085" s="4" t="inlineStr">
        <is>
          <t>Portfolio Composition (% of Total Net Assets) Value Value Value Other assets less liabilities 0.1% Industrials 2.4% Energy 5.1% Materials 92.4%</t>
        </is>
      </c>
    </row>
    <row r="1086">
      <c r="A1086" s="4" t="inlineStr">
        <is>
          <t>Largest Holdings [Text Block]</t>
        </is>
      </c>
      <c r="B1086" s="4" t="inlineStr">
        <is>
          <t xml:space="preserve"> </t>
        </is>
      </c>
      <c r="C1086" s="4" t="inlineStr">
        <is>
          <t xml:space="preserve"> </t>
        </is>
      </c>
      <c r="D1086" s="4" t="inlineStr">
        <is>
          <t>Top Ten Holdings (% of Total Net Assets) Rio Tinto Plc 10.9% Vale SA 8.3% Nucor Corp. 5.7% Tenaris SA 5.1% ArcelorMittal SA 5.0% Steel Dynamics, Inc. 5.0% Reliance, Inc. 5.0% United States Steel Corp. 4.9% POSCO Holdings, Inc. 4.9% ATI, Inc. 4.6%</t>
        </is>
      </c>
    </row>
    <row r="1087">
      <c r="A1087" s="4" t="inlineStr">
        <is>
          <t>Material Fund Change [Text Block]</t>
        </is>
      </c>
      <c r="B1087" s="4" t="inlineStr">
        <is>
          <t xml:space="preserve"> </t>
        </is>
      </c>
      <c r="C1087" s="4" t="inlineStr">
        <is>
          <t xml:space="preserve"> </t>
        </is>
      </c>
      <c r="D1087" s="4" t="inlineStr">
        <is>
          <t xml:space="preserve"> </t>
        </is>
      </c>
    </row>
    <row r="1088">
      <c r="A1088" s="4" t="inlineStr">
        <is>
          <t>Summary of Change Legend [Text Block]</t>
        </is>
      </c>
      <c r="B1088" s="4" t="inlineStr">
        <is>
          <t xml:space="preserve"> </t>
        </is>
      </c>
      <c r="C1088" s="4" t="inlineStr">
        <is>
          <t xml:space="preserve"> </t>
        </is>
      </c>
    </row>
    <row r="1089">
      <c r="A1089" s="4" t="inlineStr">
        <is>
          <t>Updated Prospectus Web Address</t>
        </is>
      </c>
      <c r="B1089" s="4" t="inlineStr">
        <is>
          <t xml:space="preserve"> </t>
        </is>
      </c>
      <c r="C1089" s="4" t="inlineStr">
        <is>
          <t xml:space="preserve"> </t>
        </is>
      </c>
      <c r="D1089"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090">
      <c r="A1090" s="4" t="inlineStr">
        <is>
          <t>Accountant Change Statement [Text Block]</t>
        </is>
      </c>
      <c r="B1090" s="4" t="inlineStr">
        <is>
          <t xml:space="preserve"> </t>
        </is>
      </c>
      <c r="C1090" s="4" t="inlineStr">
        <is>
          <t xml:space="preserve"> </t>
        </is>
      </c>
      <c r="D1090" s="4" t="inlineStr">
        <is>
          <t xml:space="preserve"> </t>
        </is>
      </c>
    </row>
    <row r="1091">
      <c r="A1091" s="4" t="inlineStr">
        <is>
          <t>Accountant Change Disagreements [Text Block]</t>
        </is>
      </c>
      <c r="B1091" s="4" t="inlineStr">
        <is>
          <t xml:space="preserve"> </t>
        </is>
      </c>
      <c r="C1091" s="4" t="inlineStr">
        <is>
          <t xml:space="preserve"> </t>
        </is>
      </c>
      <c r="D1091" s="4" t="inlineStr">
        <is>
          <t xml:space="preserve"> </t>
        </is>
      </c>
    </row>
    <row r="1092">
      <c r="A1092" s="4" t="inlineStr">
        <is>
          <t>C000051121</t>
        </is>
      </c>
      <c r="B1092" s="4" t="inlineStr">
        <is>
          <t xml:space="preserve"> </t>
        </is>
      </c>
      <c r="C1092" s="4" t="inlineStr">
        <is>
          <t xml:space="preserve"> </t>
        </is>
      </c>
      <c r="D1092" s="4" t="inlineStr">
        <is>
          <t xml:space="preserve"> </t>
        </is>
      </c>
    </row>
    <row r="1093">
      <c r="A1093" s="3" t="inlineStr">
        <is>
          <t>Shareholder Report [Line Items]</t>
        </is>
      </c>
      <c r="B1093" s="4" t="inlineStr">
        <is>
          <t xml:space="preserve"> </t>
        </is>
      </c>
      <c r="C1093" s="4" t="inlineStr">
        <is>
          <t xml:space="preserve"> </t>
        </is>
      </c>
      <c r="D1093" s="4" t="inlineStr">
        <is>
          <t xml:space="preserve"> </t>
        </is>
      </c>
    </row>
    <row r="1094">
      <c r="A1094" s="4" t="inlineStr">
        <is>
          <t>Fund Name</t>
        </is>
      </c>
      <c r="B1094" s="4" t="inlineStr">
        <is>
          <t xml:space="preserve"> </t>
        </is>
      </c>
      <c r="C1094" s="4" t="inlineStr">
        <is>
          <t xml:space="preserve"> </t>
        </is>
      </c>
      <c r="D1094" s="4" t="inlineStr">
        <is>
          <t>VanEck Uranium and Nuclear ETF</t>
        </is>
      </c>
    </row>
    <row r="1095">
      <c r="A1095" s="4" t="inlineStr">
        <is>
          <t>Class Name</t>
        </is>
      </c>
      <c r="B1095" s="4" t="inlineStr">
        <is>
          <t xml:space="preserve"> </t>
        </is>
      </c>
      <c r="C1095" s="4" t="inlineStr">
        <is>
          <t xml:space="preserve"> </t>
        </is>
      </c>
      <c r="D1095" s="4" t="inlineStr">
        <is>
          <t>VanEck Uranium and Nuclear ETF</t>
        </is>
      </c>
    </row>
    <row r="1096">
      <c r="A1096" s="4" t="inlineStr">
        <is>
          <t>Trading Symbol</t>
        </is>
      </c>
      <c r="B1096" s="4" t="inlineStr">
        <is>
          <t xml:space="preserve"> </t>
        </is>
      </c>
      <c r="C1096" s="4" t="inlineStr">
        <is>
          <t xml:space="preserve"> </t>
        </is>
      </c>
      <c r="D1096" s="4" t="inlineStr">
        <is>
          <t>NLR</t>
        </is>
      </c>
    </row>
    <row r="1097">
      <c r="A1097" s="4" t="inlineStr">
        <is>
          <t>Security Exchange Name</t>
        </is>
      </c>
      <c r="B1097" s="4" t="inlineStr">
        <is>
          <t xml:space="preserve"> </t>
        </is>
      </c>
      <c r="C1097" s="4" t="inlineStr">
        <is>
          <t xml:space="preserve"> </t>
        </is>
      </c>
      <c r="D1097" s="4" t="inlineStr">
        <is>
          <t>NYSEArca</t>
        </is>
      </c>
    </row>
    <row r="1098">
      <c r="A1098" s="4" t="inlineStr">
        <is>
          <t>Annual or Semi-Annual Statement [Text Block]</t>
        </is>
      </c>
      <c r="B1098" s="4" t="inlineStr">
        <is>
          <t xml:space="preserve"> </t>
        </is>
      </c>
      <c r="C1098" s="4" t="inlineStr">
        <is>
          <t xml:space="preserve"> </t>
        </is>
      </c>
      <c r="D1098" s="4" t="inlineStr">
        <is>
          <t>This annual shareholder report contains important information about the VanEck Uranium and Nuclear ETF (the "Fund") for the period January 1, 2024 to December 31, 2024.</t>
        </is>
      </c>
    </row>
    <row r="1099">
      <c r="A1099" s="4" t="inlineStr">
        <is>
          <t>Shareholder Report Annual or Semi-Annual</t>
        </is>
      </c>
      <c r="B1099" s="4" t="inlineStr">
        <is>
          <t xml:space="preserve"> </t>
        </is>
      </c>
      <c r="C1099" s="4" t="inlineStr">
        <is>
          <t xml:space="preserve"> </t>
        </is>
      </c>
      <c r="D1099" s="4" t="inlineStr">
        <is>
          <t>Annual Shareholder Report</t>
        </is>
      </c>
    </row>
    <row r="1100">
      <c r="A1100" s="4" t="inlineStr">
        <is>
          <t>Additional Information [Text Block]</t>
        </is>
      </c>
      <c r="B1100" s="4" t="inlineStr">
        <is>
          <t xml:space="preserve"> </t>
        </is>
      </c>
      <c r="C1100" s="4" t="inlineStr">
        <is>
          <t xml:space="preserve"> </t>
        </is>
      </c>
      <c r="D1100" s="4" t="inlineStr">
        <is>
          <t>You can find additional information about the Fund at https://www.vaneck.com/us/en/etf-mutual-fund-finder/etfs/documents/ info vaneck.com</t>
        </is>
      </c>
    </row>
    <row r="1101">
      <c r="A1101" s="4" t="inlineStr">
        <is>
          <t>Material Fund Change Notice [Text Block]</t>
        </is>
      </c>
      <c r="B1101" s="4" t="inlineStr">
        <is>
          <t xml:space="preserve"> </t>
        </is>
      </c>
      <c r="C1101" s="4" t="inlineStr">
        <is>
          <t xml:space="preserve"> </t>
        </is>
      </c>
      <c r="D1101" s="4" t="inlineStr">
        <is>
          <t xml:space="preserve">This report describes changes to the Fund that occurred during the reporting period. </t>
        </is>
      </c>
    </row>
    <row r="1102">
      <c r="A1102" s="4" t="inlineStr">
        <is>
          <t>Additional Information Phone Number</t>
        </is>
      </c>
      <c r="B1102" s="4" t="inlineStr">
        <is>
          <t xml:space="preserve"> </t>
        </is>
      </c>
      <c r="C1102" s="4" t="inlineStr">
        <is>
          <t xml:space="preserve"> </t>
        </is>
      </c>
      <c r="D1102" s="4" t="inlineStr">
        <is>
          <t>800.826.2333</t>
        </is>
      </c>
    </row>
    <row r="1103">
      <c r="A1103" s="4" t="inlineStr">
        <is>
          <t>Additional Information Email</t>
        </is>
      </c>
      <c r="B1103" s="4" t="inlineStr">
        <is>
          <t xml:space="preserve"> </t>
        </is>
      </c>
      <c r="C1103" s="4" t="inlineStr">
        <is>
          <t xml:space="preserve"> </t>
        </is>
      </c>
      <c r="D1103" s="4" t="inlineStr">
        <is>
          <t>&amp;lt;span style="box-sizing: border-box; color: rgb(0, 0, 0); display: inline; flex-wrap: nowrap; font-size: 10.6667px; font-weight: 400; grid-area: auto; line-height: 16px; margin: 0px; overflow: visible; text-align: left;"&gt;info@vaneck.com&amp;lt;/span&gt;</t>
        </is>
      </c>
    </row>
    <row r="1104">
      <c r="A1104" s="4" t="inlineStr">
        <is>
          <t>Additional Information Website</t>
        </is>
      </c>
      <c r="B1104" s="4" t="inlineStr">
        <is>
          <t xml:space="preserve"> </t>
        </is>
      </c>
      <c r="C1104" s="4" t="inlineStr">
        <is>
          <t xml:space="preserve"> </t>
        </is>
      </c>
      <c r="D1104"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105">
      <c r="A1105" s="4" t="inlineStr">
        <is>
          <t>Expenses [Text Block]</t>
        </is>
      </c>
      <c r="B1105" s="4" t="inlineStr">
        <is>
          <t xml:space="preserve"> </t>
        </is>
      </c>
      <c r="C1105" s="4" t="inlineStr">
        <is>
          <t xml:space="preserve"> </t>
        </is>
      </c>
      <c r="D1105" s="4" t="inlineStr">
        <is>
          <t>What were the Fund costs for the last year (based on a hypothetical $10,000 investment) Fund Name Costs of a $10,000 investment Costs paid as a % of a $10,000 investment VanEck Uranium and Nuclear ETF $60 0.56%</t>
        </is>
      </c>
    </row>
    <row r="1106">
      <c r="A1106" s="4" t="inlineStr">
        <is>
          <t>Expenses Paid, Amount</t>
        </is>
      </c>
      <c r="B1106" s="4" t="inlineStr">
        <is>
          <t xml:space="preserve"> </t>
        </is>
      </c>
      <c r="C1106" s="4" t="inlineStr">
        <is>
          <t xml:space="preserve"> </t>
        </is>
      </c>
      <c r="D1106" s="5" t="n">
        <v>60</v>
      </c>
    </row>
    <row r="1107">
      <c r="A1107" s="4" t="inlineStr">
        <is>
          <t>Expense Ratio, Percent</t>
        </is>
      </c>
      <c r="B1107" s="4" t="inlineStr">
        <is>
          <t xml:space="preserve"> </t>
        </is>
      </c>
      <c r="C1107" s="4" t="inlineStr">
        <is>
          <t xml:space="preserve"> </t>
        </is>
      </c>
      <c r="D1107" s="6" t="n">
        <v>0.0056</v>
      </c>
    </row>
    <row r="1108">
      <c r="A1108" s="4" t="inlineStr">
        <is>
          <t>Factors Affecting Performance [Text Block]</t>
        </is>
      </c>
      <c r="B1108" s="4" t="inlineStr">
        <is>
          <t xml:space="preserve"> </t>
        </is>
      </c>
      <c r="C1108" s="4" t="inlineStr">
        <is>
          <t xml:space="preserve"> </t>
        </is>
      </c>
      <c r="D1108" s="4" t="inlineStr">
        <is>
          <t>How did the Fund perform last year? During the period, nuclear energy companies benefited from increasing demand for electricity driven, in large part, by the notable spending by large tech companies on infrastructure and power sources to support the growth of generative artificial intelligence. The Fund’s exposure to utilities and industrials were the top contributing sectors to performance and the United States was by far the leading positive country contributor to performance for the period. The leading individual contributors to performance were Constellation Energy, Paladin Energy and PSE&amp;G. The Fund’s exposure to energy and materials (e.g., uranium miners) were the leading sector detractors from performance while exposure to the United Kingdom, South Korea and Czech Republic were the leading country detractors from performance for the period. The leading individual detractors from performance were Energy Fuels, Boss Energy and Yellow Cake.</t>
        </is>
      </c>
    </row>
    <row r="1109">
      <c r="A1109" s="4" t="inlineStr">
        <is>
          <t>Performance Past Does Not Indicate Future [Text]</t>
        </is>
      </c>
      <c r="B1109" s="4" t="inlineStr">
        <is>
          <t xml:space="preserve"> </t>
        </is>
      </c>
      <c r="C1109" s="4" t="inlineStr">
        <is>
          <t xml:space="preserve"> </t>
        </is>
      </c>
      <c r="D1109"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1110">
      <c r="A1110" s="4" t="inlineStr">
        <is>
          <t>Line Graph [Table Text Block]</t>
        </is>
      </c>
      <c r="B1110" s="4" t="inlineStr">
        <is>
          <t xml:space="preserve"> </t>
        </is>
      </c>
      <c r="C1110" s="4" t="inlineStr">
        <is>
          <t xml:space="preserve"> </t>
        </is>
      </c>
      <c r="D1110" s="4" t="inlineStr">
        <is>
          <t>NLR NDUEACWF MVNLRTR SPTR Dec 14 $10,000 $10,000 $10,000 $10,000 Jan 15 $10,064 $9,844 $10,061 $9,700 Feb 15 $9,728 $10,392 $9,697 $10,257 Mar 15 $9,577 $10,231 $9,549 $10,095 Apr 15 $9,683 $10,528 $9,665 $10,192 May 15 $9,829 $10,514 $9,799 $10,323 Jun 15 $9,369 $10,266 $9,332 $10,123 Jul 15 $9,711 $10,355 $9,681 $10,335 Aug 15 $9,188 $9,646 $9,160 $9,712 Sep 15 $9,054 $9,296 $9,000 $9,471 Oct 15 $9,390 $10,026 $9,326 $10,270 Nov 15 $9,004 $9,943 $8,922 $10,301 Dec 15 $9,074 $9,764 $9,019 $10,138 Jan 16 $9,164 $9,175 $9,059 $9,635 Feb 16 $9,164 $9,112 $9,087 $9,622 Mar 16 $9,808 $9,787 $9,718 $10,275 Apr 16 $9,645 $9,931 $9,610 $10,315 May 16 $9,695 $9,944 $9,596 $10,500 Jun 16 $10,118 $9,884 $9,966 $10,527 Jul 16 $10,112 $10,310 $10,015 $10,915 Aug 16 $9,705 $10,344 $9,585 $10,931 Sep 16 $9,765 $10,408 $9,619 $10,933 Oct 16 $9,699 $10,231 $9,577 $10,733 Nov 16 $9,394 $10,309 $9,251 $11,131 Dec 16 $9,878 $10,531 $9,719 $11,351 Jan 17 $9,916 $10,819 $9,743 $11,566 Feb 17 $10,209 $11,123 $10,028 $12,025 Mar 17 $10,344 $11,259 $10,149 $12,039 Apr 17 $10,269 $11,434 $10,102 $12,163 May 17 $10,715 $11,687 $10,533 $12,334 Jun 17 $10,450 $11,740 $10,257 $12,411 Jul 17 $10,707 $12,068 $10,525 $12,666 Aug 17 $10,983 $12,114 $10,787 $12,705 Sep 17 $10,705 $12,348 $10,511 $12,967 Oct 17 $11,131 $12,605 $10,921 $13,270 Nov 17 $11,314 $12,849 $11,096 $13,677 Dec 17 $10,696 $13,056 $10,476 $13,829 Jan 18 $10,661 $13,793 $10,433 $14,621 Feb 18 $10,323 $13,213 $10,128 $14,082 Mar 18 $10,658 $12,931 $10,399 $13,724 Apr 18 $11,140 $13,054 $10,916 $13,777 May 18 $10,998 $13,070 $10,771 $14,108 Jun 18 $11,105 $13,000 $10,873 $14,195 Jul 18 $11,364 $13,392 $11,119 $14,724 Aug 18 $11,347 $13,497 $11,110 $15,203 Sep 18 $11,513 $13,555 $11,267 $15,290 Oct 18 $11,292 $12,540 $11,060 $14,245 Nov 18 $11,456 $12,723 $11,208 $14,535 Dec 18 $11,246 $11,827 $10,982 $13,223 Jan 19 $11,491 $12,761 $11,210 $14,282 Feb 19 $11,724 $13,102 $11,438 $14,741 Mar 19 $11,737 $13,267 $11,444 $15,027 Apr 19 $11,602 $13,715 $11,315 $15,636 May 19 $11,119 $12,901 $10,849 $14,642 Jun 19 $11,561 $13,746 $11,275 $15,674 Jul 19 $11,256 $13,786 $10,991 $15,899 Aug 19 $11,166 $13,459 $10,891 $15,647 Sep 19 $11,291 $13,742 $11,030 $15,940 Oct 19 $11,114 $14,119 $10,870 $16,286 Nov 19 $10,929 $14,463 $10,681 $16,877 Dec 19 $11,296 $14,973 $11,045 $17,386 Jan 20 $11,575 $14,807 $11,338 $17,379 Feb 20 $10,796 $13,611 $10,539 $15,949 Mar 20 $9,164 $11,774 $8,972 $13,979 Apr 20 $9,883 $13,035 $9,645 $15,771 May 20 $10,329 $13,602 $10,052 $16,522 Jun 20 $9,851 $14,036 $9,590 $16,850 Jul 20 $10,327 $14,779 $10,048 $17,801 Aug 20 $10,362 $15,683 $10,095 $19,080 Sep 20 $10,311 $15,178 $10,046 $18,355 Oct 20 $10,505 $14,809 $10,234 $17,867 Nov 20 $11,244 $16,634 $10,957 $19,823 Dec 20 $11,702 $17,406 $11,397 $20,585 Jan 21 $11,476 $17,327 $11,194 $20,377 Feb 21 $11,265 $17,729 $10,984 $20,939 Mar 21 $12,417 $18,202 $12,103 $21,856 Apr 21 $12,707 $18,998 $12,363 $23,022 May 21 $12,891 $19,294 $12,511 $23,183 Jun 21 $12,411 $19,548 $12,076 $23,724 Jul 21 $12,281 $19,682 $11,950 $24,288 Aug 21 $12,750 $20,175 $12,400 $25,026 Sep 21 $12,538 $19,342 $12,219 $23,863 Oct 21 $13,154 $20,329 $12,800 $25,534 Nov 21 $12,756 $19,839 $12,425 $25,357 Dec 21 $13,279 $20,633 $12,899 $26,494 Jan 22 $12,831 $19,620 $12,449 $25,123 Feb 22 $13,034 $19,113 $12,672 $24,371 Mar 22 $13,799 $19,527 $13,409 $25,276 Apr 22 $13,356 $17,964 $13,009 $23,071 May 22 $13,687 $17,985 $13,294 $23,114 Jun 22 $12,616 $16,469 $12,248 $21,206 Jul 22 $13,423 $17,619 $13,030 $23,161 Aug 22 $13,609 $16,970 $13,236 $22,217 Sep 22 $12,471 $15,346 $12,146 $20,170 Oct 22 $13,000 $16,272 $12,640 $21,804 Nov 22 $13,759 $17,534 $13,341 $23,022 Dec 22 $13,558 $16,844 $13,229 $21,696 Jan 23 $14,342 $18,051 $13,964 $23,059 Feb 23 $13,622 $17,534 $13,287 $22,496 Mar 23 $13,691 $18,075 $13,335 $23,322 Apr 23 $13,931 $18,334 $13,563 $23,686 May 23 $13,420 $18,138 $13,078 $23,789 Jun 23 $14,687 $19,191 $14,277 $25,361 Jul 23 $15,096 $19,894 $14,680 $26,176 Aug 23 $15,814 $19,338 $15,408 $25,759 Sep 23 $17,472 $18,538 $17,030 $24,531 Oct 23 $17,174 $17,981 $16,705 $24,015 Nov 23 $18,175 $19,640 $17,707 $26,208 Dec 23 $18,442 $20,584 $17,965 $27,399 Jan 24 $19,476 $20,704 $19,018 $27,859 Feb 24 $19,059 $21,593 $18,571 $29,347 Mar 24 $19,606 $22,271 $19,102 $30,291 Apr 24 $19,889 $21,536 $19,450 $29,054 May 24 $22,364 $22,411 $21,760 $30,494 Jun 24 $20,706 $22,910 $20,200 $31,589 Jul 24 $20,318 $23,279 $19,789 $31,973 Aug 24 $19,487 $23,870 $18,993 $32,749 Sep 24 $21,630 $24,425 $21,076 $33,448 Oct 24 $23,403 $23,877 $22,839 $33,145 Nov 24 $24,533 $24,770 $23,878 $35,090 Dec 24 $21,120 $24,183 $20,598 $34,254</t>
        </is>
      </c>
    </row>
    <row r="1111">
      <c r="A1111" s="4" t="inlineStr">
        <is>
          <t>Average Annual Return [Table Text Block]</t>
        </is>
      </c>
      <c r="B1111" s="4" t="inlineStr">
        <is>
          <t xml:space="preserve"> </t>
        </is>
      </c>
      <c r="C1111" s="4" t="inlineStr">
        <is>
          <t xml:space="preserve"> </t>
        </is>
      </c>
      <c r="D1111" s="4" t="inlineStr">
        <is>
          <t xml:space="preserve">Average Annual Total Returns . 1 Year 5 Years 10 Years VanEck Uranium and Nuclear ETF 14.52% 13.33% 7.76% MVIS ® 14.66% 13.28% 7.49% MSCI ACWI Index (NDUEACWF) 17.49% 10.06% 9.23% S&amp;P 500 Index (SPTR) 25.02% 14.53% 13.10%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1112">
      <c r="A1112" s="4" t="inlineStr">
        <is>
          <t>No Deduction of Taxes [Text Block]</t>
        </is>
      </c>
      <c r="B1112" s="4" t="inlineStr">
        <is>
          <t xml:space="preserve"> </t>
        </is>
      </c>
      <c r="C1112" s="4" t="inlineStr">
        <is>
          <t xml:space="preserve"> </t>
        </is>
      </c>
      <c r="D1112" s="4" t="inlineStr">
        <is>
          <t xml:space="preserve"> </t>
        </is>
      </c>
    </row>
    <row r="1113">
      <c r="A1113" s="4" t="inlineStr">
        <is>
          <t>Performance Table Market Index Changed [Text Block]</t>
        </is>
      </c>
      <c r="B1113" s="4" t="inlineStr">
        <is>
          <t xml:space="preserve"> </t>
        </is>
      </c>
      <c r="C1113" s="4" t="inlineStr">
        <is>
          <t xml:space="preserve"> </t>
        </is>
      </c>
      <c r="D1113" s="4" t="inlineStr">
        <is>
          <t xml:space="preserve"> </t>
        </is>
      </c>
    </row>
    <row r="1114">
      <c r="A1114" s="4" t="inlineStr">
        <is>
          <t>Material Change Description [Text Block]</t>
        </is>
      </c>
      <c r="B1114" s="4" t="inlineStr">
        <is>
          <t xml:space="preserve"> </t>
        </is>
      </c>
      <c r="C1114" s="4" t="inlineStr">
        <is>
          <t xml:space="preserve"> </t>
        </is>
      </c>
      <c r="D1114" s="4" t="inlineStr">
        <is>
          <t xml:space="preserve"> </t>
        </is>
      </c>
    </row>
    <row r="1115">
      <c r="A1115" s="4" t="inlineStr">
        <is>
          <t>Material Change Date</t>
        </is>
      </c>
      <c r="B1115" s="4" t="inlineStr">
        <is>
          <t xml:space="preserve"> </t>
        </is>
      </c>
      <c r="C1115" s="4" t="inlineStr">
        <is>
          <t xml:space="preserve"> </t>
        </is>
      </c>
      <c r="D1115" s="4" t="inlineStr">
        <is>
          <t>Dec. 31,  2024</t>
        </is>
      </c>
    </row>
    <row r="1116">
      <c r="A1116" s="4" t="inlineStr">
        <is>
          <t>Updated Performance Information Location [Text Block]</t>
        </is>
      </c>
      <c r="B1116" s="4" t="inlineStr">
        <is>
          <t xml:space="preserve"> </t>
        </is>
      </c>
      <c r="C1116" s="4" t="inlineStr">
        <is>
          <t xml:space="preserve"> </t>
        </is>
      </c>
      <c r="D1116" s="4" t="inlineStr">
        <is>
          <t xml:space="preserve"> </t>
        </is>
      </c>
    </row>
    <row r="1117">
      <c r="A1117" s="4" t="inlineStr">
        <is>
          <t>AssetsNet</t>
        </is>
      </c>
      <c r="B1117" s="5" t="n">
        <v>749018081</v>
      </c>
      <c r="C1117" s="5" t="n">
        <v>749018081</v>
      </c>
      <c r="D1117" s="5" t="n">
        <v>749018081</v>
      </c>
    </row>
    <row r="1118">
      <c r="A1118" s="4" t="inlineStr">
        <is>
          <t>Holdings Count | Holding</t>
        </is>
      </c>
      <c r="B1118" s="7" t="n">
        <v>26</v>
      </c>
      <c r="C1118" s="7" t="n">
        <v>26</v>
      </c>
      <c r="D1118" s="7" t="n">
        <v>26</v>
      </c>
    </row>
    <row r="1119">
      <c r="A1119" s="4" t="inlineStr">
        <is>
          <t>Advisory Fees Paid, Amount</t>
        </is>
      </c>
      <c r="B1119" s="4" t="inlineStr">
        <is>
          <t xml:space="preserve"> </t>
        </is>
      </c>
      <c r="C1119" s="4" t="inlineStr">
        <is>
          <t xml:space="preserve"> </t>
        </is>
      </c>
      <c r="D1119" s="5" t="n">
        <v>1409980</v>
      </c>
    </row>
    <row r="1120">
      <c r="A1120" s="4" t="inlineStr">
        <is>
          <t>InvestmentCompanyPortfolioTurnover</t>
        </is>
      </c>
      <c r="B1120" s="4" t="inlineStr">
        <is>
          <t xml:space="preserve"> </t>
        </is>
      </c>
      <c r="C1120" s="4" t="inlineStr">
        <is>
          <t xml:space="preserve"> </t>
        </is>
      </c>
      <c r="D1120" s="8" t="n">
        <v>0.36</v>
      </c>
    </row>
    <row r="1121">
      <c r="A1121" s="4" t="inlineStr">
        <is>
          <t>Additional Fund Statistics [Text Block]</t>
        </is>
      </c>
      <c r="B1121" s="4" t="inlineStr">
        <is>
          <t xml:space="preserve"> </t>
        </is>
      </c>
      <c r="C1121" s="4" t="inlineStr">
        <is>
          <t xml:space="preserve"> </t>
        </is>
      </c>
      <c r="D1121" s="4" t="inlineStr">
        <is>
          <t xml:space="preserve">Key Fund Statistics Total Net Assets $749,018,081 Number of Portfolio Holdings 26 Portfolio Turnover Rate 36% Advisory Fees Paid $1,409,980 </t>
        </is>
      </c>
    </row>
    <row r="1122">
      <c r="A1122" s="4" t="inlineStr">
        <is>
          <t>Additional Fund Statistics Significance or Limits [Text Block]</t>
        </is>
      </c>
      <c r="B1122" s="4" t="inlineStr">
        <is>
          <t xml:space="preserve"> </t>
        </is>
      </c>
      <c r="C1122" s="4" t="inlineStr">
        <is>
          <t xml:space="preserve"> </t>
        </is>
      </c>
      <c r="D1122" s="4" t="inlineStr">
        <is>
          <t xml:space="preserve"> </t>
        </is>
      </c>
    </row>
    <row r="1123">
      <c r="A1123" s="4" t="inlineStr">
        <is>
          <t>Holdings [Text Block]</t>
        </is>
      </c>
      <c r="B1123" s="4" t="inlineStr">
        <is>
          <t xml:space="preserve"> </t>
        </is>
      </c>
      <c r="C1123" s="4" t="inlineStr">
        <is>
          <t xml:space="preserve"> </t>
        </is>
      </c>
      <c r="D1123" s="4" t="inlineStr">
        <is>
          <t>Portfolio Composition (% of Total Net Assets) Value Value Value Liabilities in excess of other assets 0.0% Footnote Reference * Industrials 14.1% Energy 36.9% Utilities 49.0% Footnote Description Footnote * Amount is less than 0.05%</t>
        </is>
      </c>
    </row>
    <row r="1124">
      <c r="A1124" s="4" t="inlineStr">
        <is>
          <t>Largest Holdings [Text Block]</t>
        </is>
      </c>
      <c r="B1124" s="4" t="inlineStr">
        <is>
          <t xml:space="preserve"> </t>
        </is>
      </c>
      <c r="C1124" s="4" t="inlineStr">
        <is>
          <t xml:space="preserve"> </t>
        </is>
      </c>
      <c r="D1124" s="4" t="inlineStr">
        <is>
          <t>Top Ten Holdings (% of Total Net Assets) Public Service Enterprise Group, Inc. 8.5% Constellation Energy Corp. 8.1% PG&amp;E Corp. 7.7% Cameco Corp. 6.2% BWX Technologies, Inc. 5.9% Endesa SA 5.8% CEZ AS 5.3% CGN Power Co. Ltd. 4.9% Fortum Oyj 4.7% NAC Kazatomprom JSC 4.7%</t>
        </is>
      </c>
    </row>
    <row r="1125">
      <c r="A1125" s="4" t="inlineStr">
        <is>
          <t>Material Fund Change [Text Block]</t>
        </is>
      </c>
      <c r="B1125" s="4" t="inlineStr">
        <is>
          <t xml:space="preserve"> </t>
        </is>
      </c>
      <c r="C1125" s="4" t="inlineStr">
        <is>
          <t xml:space="preserve"> </t>
        </is>
      </c>
      <c r="D1125" s="4" t="inlineStr">
        <is>
          <t>Material Fund Changes The following material fund changes occurred during the period ended December 31, 2024: Effective May 1, 2024, the Fund's name changed from VanEck Uranium+Nuclear Energy ETF to VanEck Uranium and Nuclear ETF. The Fund's net expense ratio decreased to 0.56% for the year ended December 31, 2024 from 0.61% for the year ended December 31, 2023 primarily as a result of an increase in average net assets.</t>
        </is>
      </c>
    </row>
    <row r="1126">
      <c r="A1126" s="4" t="inlineStr">
        <is>
          <t>Material Fund Change Name [Text Block]</t>
        </is>
      </c>
      <c r="B1126" s="4" t="inlineStr">
        <is>
          <t xml:space="preserve"> </t>
        </is>
      </c>
      <c r="C1126" s="4" t="inlineStr">
        <is>
          <t xml:space="preserve"> </t>
        </is>
      </c>
      <c r="D1126" s="4" t="inlineStr">
        <is>
          <t>Effective May 1, 2024, the Fund's name changed from VanEck Uranium+Nuclear Energy ETF to VanEck Uranium and Nuclear ETF.</t>
        </is>
      </c>
    </row>
    <row r="1127">
      <c r="A1127" s="4" t="inlineStr">
        <is>
          <t>Material Fund Change Expenses [Text Block]</t>
        </is>
      </c>
      <c r="B1127" s="4" t="inlineStr">
        <is>
          <t xml:space="preserve"> </t>
        </is>
      </c>
      <c r="C1127" s="4" t="inlineStr">
        <is>
          <t xml:space="preserve"> </t>
        </is>
      </c>
      <c r="D1127" s="4" t="inlineStr">
        <is>
          <t>The Fund's net expense ratio decreased to 0.56% for the year ended December 31, 2024 from 0.61% for the year ended December 31, 2023 primarily as a result of an increase in average net assets.</t>
        </is>
      </c>
    </row>
    <row r="1128">
      <c r="A1128" s="4" t="inlineStr">
        <is>
          <t>Summary of Change Legend [Text Block]</t>
        </is>
      </c>
      <c r="B1128" s="4" t="inlineStr">
        <is>
          <t xml:space="preserve"> </t>
        </is>
      </c>
      <c r="C1128" s="4" t="inlineStr">
        <is>
          <t xml:space="preserve"> </t>
        </is>
      </c>
      <c r="D1128" s="4" t="inlineStr">
        <is>
          <t>The following material fund changes occurred during the period ended December 31, 2024:</t>
        </is>
      </c>
    </row>
    <row r="1129">
      <c r="A1129" s="4" t="inlineStr">
        <is>
          <t>Updated Prospectus Web Address</t>
        </is>
      </c>
      <c r="B1129" s="4" t="inlineStr">
        <is>
          <t xml:space="preserve"> </t>
        </is>
      </c>
      <c r="C1129" s="4" t="inlineStr">
        <is>
          <t xml:space="preserve"> </t>
        </is>
      </c>
      <c r="D1129"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130">
      <c r="A1130" s="4" t="inlineStr">
        <is>
          <t>Accountant Change Statement [Text Block]</t>
        </is>
      </c>
      <c r="B1130" s="4" t="inlineStr">
        <is>
          <t xml:space="preserve"> </t>
        </is>
      </c>
      <c r="C1130" s="4" t="inlineStr">
        <is>
          <t xml:space="preserve"> </t>
        </is>
      </c>
      <c r="D1130" s="4" t="inlineStr">
        <is>
          <t xml:space="preserve"> </t>
        </is>
      </c>
    </row>
    <row r="1131">
      <c r="A1131" s="4" t="inlineStr">
        <is>
          <t>Accountant Change Disagreements [Text Block]</t>
        </is>
      </c>
      <c r="B1131" s="4" t="inlineStr">
        <is>
          <t xml:space="preserve"> </t>
        </is>
      </c>
      <c r="C1131" s="4" t="inlineStr">
        <is>
          <t xml:space="preserve"> </t>
        </is>
      </c>
      <c r="D1131" s="4" t="inlineStr">
        <is>
          <t xml:space="preserve"> </t>
        </is>
      </c>
    </row>
    <row r="1132">
      <c r="A1132" s="4" t="inlineStr">
        <is>
          <t>C000066397</t>
        </is>
      </c>
      <c r="B1132" s="4" t="inlineStr">
        <is>
          <t xml:space="preserve"> </t>
        </is>
      </c>
      <c r="C1132" s="4" t="inlineStr">
        <is>
          <t xml:space="preserve"> </t>
        </is>
      </c>
      <c r="D1132" s="4" t="inlineStr">
        <is>
          <t xml:space="preserve"> </t>
        </is>
      </c>
    </row>
    <row r="1133">
      <c r="A1133" s="3" t="inlineStr">
        <is>
          <t>Shareholder Report [Line Items]</t>
        </is>
      </c>
      <c r="B1133" s="4" t="inlineStr">
        <is>
          <t xml:space="preserve"> </t>
        </is>
      </c>
      <c r="C1133" s="4" t="inlineStr">
        <is>
          <t xml:space="preserve"> </t>
        </is>
      </c>
      <c r="D1133" s="4" t="inlineStr">
        <is>
          <t xml:space="preserve"> </t>
        </is>
      </c>
    </row>
    <row r="1134">
      <c r="A1134" s="4" t="inlineStr">
        <is>
          <t>Fund Name</t>
        </is>
      </c>
      <c r="B1134" s="4" t="inlineStr">
        <is>
          <t xml:space="preserve"> </t>
        </is>
      </c>
      <c r="C1134" s="4" t="inlineStr">
        <is>
          <t xml:space="preserve"> </t>
        </is>
      </c>
      <c r="D1134" s="4" t="inlineStr">
        <is>
          <t>VanEck Vietnam ETF</t>
        </is>
      </c>
    </row>
    <row r="1135">
      <c r="A1135" s="4" t="inlineStr">
        <is>
          <t>Class Name</t>
        </is>
      </c>
      <c r="B1135" s="4" t="inlineStr">
        <is>
          <t xml:space="preserve"> </t>
        </is>
      </c>
      <c r="C1135" s="4" t="inlineStr">
        <is>
          <t xml:space="preserve"> </t>
        </is>
      </c>
      <c r="D1135" s="4" t="inlineStr">
        <is>
          <t>VanEck Vietnam ETF</t>
        </is>
      </c>
    </row>
    <row r="1136">
      <c r="A1136" s="4" t="inlineStr">
        <is>
          <t>Trading Symbol</t>
        </is>
      </c>
      <c r="B1136" s="4" t="inlineStr">
        <is>
          <t xml:space="preserve"> </t>
        </is>
      </c>
      <c r="C1136" s="4" t="inlineStr">
        <is>
          <t xml:space="preserve"> </t>
        </is>
      </c>
      <c r="D1136" s="4" t="inlineStr">
        <is>
          <t>VNM</t>
        </is>
      </c>
    </row>
    <row r="1137">
      <c r="A1137" s="4" t="inlineStr">
        <is>
          <t>Security Exchange Name</t>
        </is>
      </c>
      <c r="B1137" s="4" t="inlineStr">
        <is>
          <t xml:space="preserve"> </t>
        </is>
      </c>
      <c r="C1137" s="4" t="inlineStr">
        <is>
          <t xml:space="preserve"> </t>
        </is>
      </c>
      <c r="D1137" s="4" t="inlineStr">
        <is>
          <t>CboeBZX</t>
        </is>
      </c>
    </row>
    <row r="1138">
      <c r="A1138" s="4" t="inlineStr">
        <is>
          <t>Annual or Semi-Annual Statement [Text Block]</t>
        </is>
      </c>
      <c r="B1138" s="4" t="inlineStr">
        <is>
          <t xml:space="preserve"> </t>
        </is>
      </c>
      <c r="C1138" s="4" t="inlineStr">
        <is>
          <t xml:space="preserve"> </t>
        </is>
      </c>
      <c r="D1138" s="4" t="inlineStr">
        <is>
          <t>This annual shareholder report contains important information about the VanEck Vietnam ETF (the "Fund") for the period January 1, 2024 to December 31, 2024.</t>
        </is>
      </c>
    </row>
    <row r="1139">
      <c r="A1139" s="4" t="inlineStr">
        <is>
          <t>Shareholder Report Annual or Semi-Annual</t>
        </is>
      </c>
      <c r="B1139" s="4" t="inlineStr">
        <is>
          <t xml:space="preserve"> </t>
        </is>
      </c>
      <c r="C1139" s="4" t="inlineStr">
        <is>
          <t xml:space="preserve"> </t>
        </is>
      </c>
      <c r="D1139" s="4" t="inlineStr">
        <is>
          <t>Annual Shareholder Report</t>
        </is>
      </c>
    </row>
    <row r="1140">
      <c r="A1140" s="4" t="inlineStr">
        <is>
          <t>Additional Information [Text Block]</t>
        </is>
      </c>
      <c r="B1140" s="4" t="inlineStr">
        <is>
          <t xml:space="preserve"> </t>
        </is>
      </c>
      <c r="C1140" s="4" t="inlineStr">
        <is>
          <t xml:space="preserve"> </t>
        </is>
      </c>
      <c r="D1140" s="4" t="inlineStr">
        <is>
          <t>You can find additional information about the Fund at https://www.vaneck.com/us/en/etf-mutual-fund-finder/etfs/documents/ info vaneck.com</t>
        </is>
      </c>
    </row>
    <row r="1141">
      <c r="A1141" s="4" t="inlineStr">
        <is>
          <t>Additional Information Phone Number</t>
        </is>
      </c>
      <c r="B1141" s="4" t="inlineStr">
        <is>
          <t xml:space="preserve"> </t>
        </is>
      </c>
      <c r="C1141" s="4" t="inlineStr">
        <is>
          <t xml:space="preserve"> </t>
        </is>
      </c>
      <c r="D1141" s="4" t="inlineStr">
        <is>
          <t>800.826.2333</t>
        </is>
      </c>
    </row>
    <row r="1142">
      <c r="A1142" s="4" t="inlineStr">
        <is>
          <t>Additional Information Email</t>
        </is>
      </c>
      <c r="B1142" s="4" t="inlineStr">
        <is>
          <t xml:space="preserve"> </t>
        </is>
      </c>
      <c r="C1142" s="4" t="inlineStr">
        <is>
          <t xml:space="preserve"> </t>
        </is>
      </c>
      <c r="D1142" s="4" t="inlineStr">
        <is>
          <t>&amp;lt;span style="box-sizing: border-box; color: rgb(0, 0, 0); display: inline; flex-wrap: nowrap; font-size: 10.6667px; font-weight: 400; grid-area: auto; line-height: 16px; margin: 0px; overflow: visible; text-align: left;"&gt;info@vaneck.com&amp;lt;/span&gt;</t>
        </is>
      </c>
    </row>
    <row r="1143">
      <c r="A1143" s="4" t="inlineStr">
        <is>
          <t>Additional Information Website</t>
        </is>
      </c>
      <c r="B1143" s="4" t="inlineStr">
        <is>
          <t xml:space="preserve"> </t>
        </is>
      </c>
      <c r="C1143" s="4" t="inlineStr">
        <is>
          <t xml:space="preserve"> </t>
        </is>
      </c>
      <c r="D1143"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144">
      <c r="A1144" s="4" t="inlineStr">
        <is>
          <t>Expenses [Text Block]</t>
        </is>
      </c>
      <c r="B1144" s="4" t="inlineStr">
        <is>
          <t xml:space="preserve"> </t>
        </is>
      </c>
      <c r="C1144" s="4" t="inlineStr">
        <is>
          <t xml:space="preserve"> </t>
        </is>
      </c>
      <c r="D1144" s="4" t="inlineStr">
        <is>
          <t>What were the Fund costs for the last year (based on a hypothetical $10,000 investment) Fund Name Costs of a $10,000 investment Costs paid as a % of a $10,000 investment VanEck Vietnam ETF $65 0.68%</t>
        </is>
      </c>
    </row>
    <row r="1145">
      <c r="A1145" s="4" t="inlineStr">
        <is>
          <t>Expenses Paid, Amount</t>
        </is>
      </c>
      <c r="B1145" s="4" t="inlineStr">
        <is>
          <t xml:space="preserve"> </t>
        </is>
      </c>
      <c r="C1145" s="4" t="inlineStr">
        <is>
          <t xml:space="preserve"> </t>
        </is>
      </c>
      <c r="D1145" s="5" t="n">
        <v>65</v>
      </c>
    </row>
    <row r="1146">
      <c r="A1146" s="4" t="inlineStr">
        <is>
          <t>Expense Ratio, Percent</t>
        </is>
      </c>
      <c r="B1146" s="4" t="inlineStr">
        <is>
          <t xml:space="preserve"> </t>
        </is>
      </c>
      <c r="C1146" s="4" t="inlineStr">
        <is>
          <t xml:space="preserve"> </t>
        </is>
      </c>
      <c r="D1146" s="6" t="n">
        <v>0.0068</v>
      </c>
    </row>
    <row r="1147">
      <c r="A1147" s="4" t="inlineStr">
        <is>
          <t>Factors Affecting Performance [Text Block]</t>
        </is>
      </c>
      <c r="B1147" s="4" t="inlineStr">
        <is>
          <t xml:space="preserve"> </t>
        </is>
      </c>
      <c r="C1147" s="4" t="inlineStr">
        <is>
          <t xml:space="preserve"> </t>
        </is>
      </c>
      <c r="D1147" s="4" t="inlineStr">
        <is>
          <t>How did the Fund perform last year? The Fund posted a negative return over the period with high interest rates, regulatory delays in land and housing laws and a slowing economy driving significant foreign investor net sales. The materials sector contributed the most to the Fund’s performance, followed by utilities. The leading individual contributors to performance were JSC Bank for Foreign Trade of Vietnam, Duc Giang Chemicals Group JSC and Van Phu - Invest Investment JSC. The real estate sector detracted the most from the Fund’s performance during the period, followed by financials and industrials. The leading individual detractors to performance were VNDirect Securities Corp., No Va Land Investment Group Corp. and Vingroup JSC.</t>
        </is>
      </c>
    </row>
    <row r="1148">
      <c r="A1148" s="4" t="inlineStr">
        <is>
          <t>Performance Past Does Not Indicate Future [Text]</t>
        </is>
      </c>
      <c r="B1148" s="4" t="inlineStr">
        <is>
          <t xml:space="preserve"> </t>
        </is>
      </c>
      <c r="C1148" s="4" t="inlineStr">
        <is>
          <t xml:space="preserve"> </t>
        </is>
      </c>
      <c r="D1148"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1149">
      <c r="A1149" s="4" t="inlineStr">
        <is>
          <t>Line Graph [Table Text Block]</t>
        </is>
      </c>
      <c r="B1149" s="4" t="inlineStr">
        <is>
          <t xml:space="preserve"> </t>
        </is>
      </c>
      <c r="C1149" s="4" t="inlineStr">
        <is>
          <t xml:space="preserve"> </t>
        </is>
      </c>
      <c r="D1149" s="4" t="inlineStr">
        <is>
          <t>VNM NDUEACWF MVVNMLTR SPTR Dec 14 $10,000 $10,000 $10,000 $10,000 Jan 15 $9,766 $9,844 $9,764 $9,700 Feb 15 $10,186 $10,392 $10,159 $10,257 Mar 15 $8,981 $10,231 $8,996 $10,095 Apr 15 $9,299 $10,528 $9,333 $10,192 May 15 $9,326 $10,514 $9,357 $10,323 Jun 15 $9,613 $10,266 $9,657 $10,123 Jul 15 $9,841 $10,355 $9,883 $10,335 Aug 15 $8,652 $9,646 $8,708 $9,712 Sep 15 $8,328 $9,296 $8,393 $9,471 Oct 15 $9,023 $10,026 $9,193 $10,270 Nov 15 $8,365 $9,943 $8,484 $10,301 Dec 15 $8,113 $9,764 $8,297 $10,138 Jan 16 $7,671 $9,175 $7,738 $9,635 Feb 16 $7,622 $9,112 $7,752 $9,622 Mar 16 $7,682 $9,787 $7,817 $10,275 Apr 16 $7,947 $9,931 $8,109 $10,315 May 16 $7,897 $9,944 $8,055 $10,500 Jun 16 $8,079 $9,884 $8,224 $10,527 Jul 16 $8,283 $10,310 $8,451 $10,915 Aug 16 $8,371 $10,344 $8,566 $10,931 Sep 16 $8,398 $10,408 $8,545 $10,933 Oct 16 $7,980 $10,231 $8,151 $10,733 Nov 16 $7,435 $10,309 $7,591 $11,131 Dec 16 $7,319 $10,531 $7,509 $11,351 Jan 17 $7,534 $10,819 $7,724 $11,566 Feb 17 $7,692 $11,123 $7,887 $12,025 Mar 17 $7,906 $11,259 $8,133 $12,039 Apr 17 $7,934 $11,434 $8,173 $12,163 May 17 $8,064 $11,687 $8,310 $12,334 Jun 17 $8,380 $11,740 $8,642 $12,411 Jul 17 $8,380 $12,068 $8,647 $12,666 Aug 17 $8,324 $12,114 $8,595 $12,705 Sep 17 $8,397 $12,348 $8,662 $12,967 Oct 17 $8,990 $12,605 $9,279 $13,270 Nov 17 $9,605 $12,849 $9,914 $13,677 Dec 17 $9,936 $13,056 $10,274 $13,829 Jan 18 $11,011 $13,793 $11,366 $14,621 Feb 18 $10,715 $13,213 $11,109 $14,082 Mar 18 $11,028 $12,931 $11,462 $13,724 Apr 18 $10,304 $13,054 $10,687 $13,777 May 18 $9,483 $13,070 $9,826 $14,108 Jun 18 $9,061 $13,000 $9,416 $14,195 Jul 18 $9,272 $13,392 $9,601 $14,724 Aug 18 $9,466 $13,497 $9,832 $15,203 Sep 18 $9,614 $13,555 $9,999 $15,290 Oct 18 $8,730 $12,540 $9,058 $14,245 Nov 18 $8,907 $12,723 $9,247 $14,535 Dec 18 $8,531 $11,827 $8,877 $13,223 Jan 19 $8,859 $12,761 $9,203 $14,282 Feb 19 $9,439 $13,102 $9,844 $14,741 Mar 19 $9,537 $13,267 $9,933 $15,027 Apr 19 $9,635 $13,715 $10,029 $15,636 May 19 $9,169 $12,901 $9,596 $14,642 Jun 19 $9,267 $13,746 $9,660 $15,674 Jul 19 $9,266 $13,786 $9,726 $15,899 Aug 19 $9,058 $13,459 $9,468 $15,647 Sep 19 $9,460 $13,742 $9,885 $15,940 Oct 19 $9,419 $14,119 $9,873 $16,286 Nov 19 $9,259 $14,463 $9,688 $16,877 Dec 19 $9,287 $14,973 $9,742 $17,386 Jan 20 $8,628 $14,807 $9,135 $17,379 Feb 20 $8,026 $13,611 $8,353 $15,949 Mar 20 $6,107 $11,774 $6,484 $13,979 Apr 20 $7,184 $13,035 $7,566 $15,771 May 20 $7,864 $13,602 $8,245 $16,522 Jun 20 $7,812 $14,036 $8,166 $16,850 Jul 20 $8,004 $14,779 $8,418 $17,801 Aug 20 $8,486 $15,683 $8,958 $19,080 Sep 20 $8,620 $15,178 $9,051 $18,355 Oct 20 $8,618 $14,809 $9,049 $17,867 Nov 20 $9,273 $16,634 $9,787 $19,823 Dec 20 $10,190 $17,406 $10,759 $20,585 Jan 21 $9,801 $17,327 $10,408 $20,377 Feb 21 $10,254 $17,729 $10,861 $20,939 Mar 21 $10,404 $18,202 $10,987 $21,856 Apr 21 $11,022 $18,998 $11,713 $23,022 May 21 $11,389 $19,294 $12,122 $23,183 Jun 21 $12,021 $19,548 $12,758 $23,724 Jul 21 $11,266 $19,682 $11,957 $24,288 Aug 21 $11,423 $20,175 $12,144 $25,026 Sep 21 $11,259 $19,342 $12,040 $23,863 Oct 21 $11,888 $20,329 $12,676 $25,534 Nov 21 $12,094 $19,839 $12,932 $25,357 Dec 21 $12,485 $20,633 $13,354 $26,494 Jan 22 $11,596 $19,620 $12,297 $25,123 Feb 22 $11,472 $19,113 $12,223 $24,371 Mar 22 $11,100 $19,527 $11,933 $25,276 Apr 22 $10,054 $17,964 $10,829 $23,071 May 22 $9,404 $17,985 $10,107 $23,114 Jun 22 $8,506 $16,469 $9,120 $21,206 Jul 22 $8,632 $17,619 $9,247 $23,161 Aug 22 $8,926 $16,970 $9,619 $22,217 Sep 22 $7,625 $15,346 $8,266 $20,170 Oct 22 $6,725 $16,272 $7,250 $21,804 Nov 22 $7,241 $17,534 $7,730 $23,022 Dec 22 $6,933 $16,844 $7,475 $21,696 Jan 23 $7,564 $18,051 $8,120 $23,059 Feb 23 $6,685 $17,534 $7,267 $22,496 Mar 23 $7,196 $18,075 $7,777 $23,322 Apr 23 $7,171 $18,334 $7,750 $23,686 May 23 $7,389 $18,138 $8,028 $23,789 Jun 23 $7,853 $19,191 $8,509 $25,361 Jul 23 $8,791 $19,894 $9,548 $26,176 Aug 23 $8,979 $19,338 $9,781 $25,759 Sep 23 $8,049 $18,538 $8,782 $24,531 Oct 23 $6,854 $17,981 $7,447 $24,015 Nov 23 $7,795 $19,640 $8,491 $26,208 Dec 23 $8,039 $20,584 $8,783 $27,399 Jan 24 $7,902 $20,704 $8,661 $27,859 Feb 24 $8,336 $21,593 $9,093 $29,347 Mar 24 $8,565 $22,271 $9,288 $30,291 Apr 24 $7,628 $21,536 $8,370 $29,054 May 24 $7,927 $22,411 $8,648 $30,494 Jun 24 $7,575 $22,910 $8,317 $31,589 Jul 24 $7,528 $23,279 $8,238 $31,973 Aug 24 $7,840 $23,870 $8,597 $32,749 Sep 24 $7,943 $24,425 $8,737 $33,448 Oct 24 $7,468 $23,877 $8,230 $33,145 Nov 24 $7,338 $24,770 $8,054 $35,090 Dec 24 $7,220 $24,183 $7,961 $34,254</t>
        </is>
      </c>
    </row>
    <row r="1150">
      <c r="A1150" s="4" t="inlineStr">
        <is>
          <t>Average Annual Return [Table Text Block]</t>
        </is>
      </c>
      <c r="B1150" s="4" t="inlineStr">
        <is>
          <t xml:space="preserve"> </t>
        </is>
      </c>
      <c r="C1150" s="4" t="inlineStr">
        <is>
          <t xml:space="preserve"> </t>
        </is>
      </c>
      <c r="D1150" s="4" t="inlineStr">
        <is>
          <t xml:space="preserve">Average Annual Total Returns . 1 Year 5 Years 10 Years VanEck Vietnam ETF (10.19)% (4.91)% (3.21)% MarketVector™ Vietnam Local Index (MVVNMLTR) (9.37)% (3.96)% (2.26)% MSCI ACWI Index (NDUEACWF) 17.49% 10.06% 9.23% S&amp;P 500 Index (SPTR) 25.02% 14.53% 13.10%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1151">
      <c r="A1151" s="4" t="inlineStr">
        <is>
          <t>No Deduction of Taxes [Text Block]</t>
        </is>
      </c>
      <c r="B1151" s="4" t="inlineStr">
        <is>
          <t xml:space="preserve"> </t>
        </is>
      </c>
      <c r="C1151" s="4" t="inlineStr">
        <is>
          <t xml:space="preserve"> </t>
        </is>
      </c>
      <c r="D1151" s="4" t="inlineStr">
        <is>
          <t xml:space="preserve"> </t>
        </is>
      </c>
    </row>
    <row r="1152">
      <c r="A1152" s="4" t="inlineStr">
        <is>
          <t>Performance Table Market Index Changed [Text Block]</t>
        </is>
      </c>
      <c r="B1152" s="4" t="inlineStr">
        <is>
          <t xml:space="preserve"> </t>
        </is>
      </c>
      <c r="C1152" s="4" t="inlineStr">
        <is>
          <t xml:space="preserve"> </t>
        </is>
      </c>
      <c r="D1152" s="4" t="inlineStr">
        <is>
          <t xml:space="preserve"> </t>
        </is>
      </c>
    </row>
    <row r="1153">
      <c r="A1153" s="4" t="inlineStr">
        <is>
          <t>Material Change Description [Text Block]</t>
        </is>
      </c>
      <c r="B1153" s="4" t="inlineStr">
        <is>
          <t xml:space="preserve"> </t>
        </is>
      </c>
      <c r="C1153" s="4" t="inlineStr">
        <is>
          <t xml:space="preserve"> </t>
        </is>
      </c>
      <c r="D1153" s="4" t="inlineStr">
        <is>
          <t xml:space="preserve"> </t>
        </is>
      </c>
    </row>
    <row r="1154">
      <c r="A1154" s="4" t="inlineStr">
        <is>
          <t>Updated Performance Information Location [Text Block]</t>
        </is>
      </c>
      <c r="B1154" s="4" t="inlineStr">
        <is>
          <t xml:space="preserve"> </t>
        </is>
      </c>
      <c r="C1154" s="4" t="inlineStr">
        <is>
          <t xml:space="preserve"> </t>
        </is>
      </c>
      <c r="D1154" s="4" t="inlineStr">
        <is>
          <t xml:space="preserve"> </t>
        </is>
      </c>
    </row>
    <row r="1155">
      <c r="A1155" s="4" t="inlineStr">
        <is>
          <t>AssetsNet</t>
        </is>
      </c>
      <c r="B1155" s="5" t="n">
        <v>417171094</v>
      </c>
      <c r="C1155" s="5" t="n">
        <v>417171094</v>
      </c>
      <c r="D1155" s="5" t="n">
        <v>417171094</v>
      </c>
    </row>
    <row r="1156">
      <c r="A1156" s="4" t="inlineStr">
        <is>
          <t>Holdings Count | Holding</t>
        </is>
      </c>
      <c r="B1156" s="7" t="n">
        <v>46</v>
      </c>
      <c r="C1156" s="7" t="n">
        <v>46</v>
      </c>
      <c r="D1156" s="7" t="n">
        <v>46</v>
      </c>
    </row>
    <row r="1157">
      <c r="A1157" s="4" t="inlineStr">
        <is>
          <t>Advisory Fees Paid, Amount</t>
        </is>
      </c>
      <c r="B1157" s="4" t="inlineStr">
        <is>
          <t xml:space="preserve"> </t>
        </is>
      </c>
      <c r="C1157" s="4" t="inlineStr">
        <is>
          <t xml:space="preserve"> </t>
        </is>
      </c>
      <c r="D1157" s="5" t="n">
        <v>2501778</v>
      </c>
    </row>
    <row r="1158">
      <c r="A1158" s="4" t="inlineStr">
        <is>
          <t>InvestmentCompanyPortfolioTurnover</t>
        </is>
      </c>
      <c r="B1158" s="4" t="inlineStr">
        <is>
          <t xml:space="preserve"> </t>
        </is>
      </c>
      <c r="C1158" s="4" t="inlineStr">
        <is>
          <t xml:space="preserve"> </t>
        </is>
      </c>
      <c r="D1158" s="8" t="n">
        <v>0.21</v>
      </c>
    </row>
    <row r="1159">
      <c r="A1159" s="4" t="inlineStr">
        <is>
          <t>Additional Fund Statistics [Text Block]</t>
        </is>
      </c>
      <c r="B1159" s="4" t="inlineStr">
        <is>
          <t xml:space="preserve"> </t>
        </is>
      </c>
      <c r="C1159" s="4" t="inlineStr">
        <is>
          <t xml:space="preserve"> </t>
        </is>
      </c>
      <c r="D1159" s="4" t="inlineStr">
        <is>
          <t xml:space="preserve">Key Fund Statistics Total Net Assets $417,171,094 Number of Portfolio Holdings 46 Portfolio Turnover Rate 21% Advisory Fees Paid $2,501,778 </t>
        </is>
      </c>
    </row>
    <row r="1160">
      <c r="A1160" s="4" t="inlineStr">
        <is>
          <t>Additional Fund Statistics Significance or Limits [Text Block]</t>
        </is>
      </c>
      <c r="B1160" s="4" t="inlineStr">
        <is>
          <t xml:space="preserve"> </t>
        </is>
      </c>
      <c r="C1160" s="4" t="inlineStr">
        <is>
          <t xml:space="preserve"> </t>
        </is>
      </c>
      <c r="D1160" s="4" t="inlineStr">
        <is>
          <t xml:space="preserve"> </t>
        </is>
      </c>
    </row>
    <row r="1161">
      <c r="A1161" s="4" t="inlineStr">
        <is>
          <t>Holdings [Text Block]</t>
        </is>
      </c>
      <c r="B1161" s="4" t="inlineStr">
        <is>
          <t xml:space="preserve"> </t>
        </is>
      </c>
      <c r="C1161" s="4" t="inlineStr">
        <is>
          <t xml:space="preserve"> </t>
        </is>
      </c>
      <c r="D1161" s="4" t="inlineStr">
        <is>
          <t>Portfolio Composition (% of Total Net Assets) Value Value Value Other assets less liabilities 0.1% Utilities 1.1% Energy 1.9% Industrials 10.3% Materials 12.0% Consumer Staples 18.2% Financials 27.9% Real Estate 28.5%</t>
        </is>
      </c>
    </row>
    <row r="1162">
      <c r="A1162" s="4" t="inlineStr">
        <is>
          <t>Largest Holdings [Text Block]</t>
        </is>
      </c>
      <c r="B1162" s="4" t="inlineStr">
        <is>
          <t xml:space="preserve"> </t>
        </is>
      </c>
      <c r="C1162" s="4" t="inlineStr">
        <is>
          <t xml:space="preserve"> </t>
        </is>
      </c>
      <c r="D1162" s="4" t="inlineStr">
        <is>
          <t>Top Ten Holdings (% of Total Net Assets) Vingroup JSC 8.0% Vinhomes JSC 8.0% Vietnam Dairy Products JSC 7.1% Hoa Phat Group JSC 6.4% Bank for Foreign Trade of Vietnam JSC 6.0% SSI Securities Corp. 5.6% Masan Group Corp. 4.9% Vietcap Securities JSC 3.2% VNDirect Securities Corp. 2.9% VIX Securities JSC 2.8%</t>
        </is>
      </c>
    </row>
    <row r="1163">
      <c r="A1163" s="4" t="inlineStr">
        <is>
          <t>Material Fund Change [Text Block]</t>
        </is>
      </c>
      <c r="B1163" s="4" t="inlineStr">
        <is>
          <t xml:space="preserve"> </t>
        </is>
      </c>
      <c r="C1163" s="4" t="inlineStr">
        <is>
          <t xml:space="preserve"> </t>
        </is>
      </c>
      <c r="D1163" s="4" t="inlineStr">
        <is>
          <t xml:space="preserve"> </t>
        </is>
      </c>
    </row>
    <row r="1164">
      <c r="A1164" s="4" t="inlineStr">
        <is>
          <t>Summary of Change Legend [Text Block]</t>
        </is>
      </c>
      <c r="B1164" s="4" t="inlineStr">
        <is>
          <t xml:space="preserve"> </t>
        </is>
      </c>
      <c r="C1164" s="4" t="inlineStr">
        <is>
          <t xml:space="preserve"> </t>
        </is>
      </c>
    </row>
    <row r="1165">
      <c r="A1165" s="4" t="inlineStr">
        <is>
          <t>Updated Prospectus Web Address</t>
        </is>
      </c>
      <c r="B1165" s="4" t="inlineStr">
        <is>
          <t xml:space="preserve"> </t>
        </is>
      </c>
      <c r="C1165" s="4" t="inlineStr">
        <is>
          <t xml:space="preserve"> </t>
        </is>
      </c>
      <c r="D1165" s="4" t="inlineStr">
        <is>
          <t>&amp;lt;span style="box-sizing: border-box; color: rgb(0, 0, 0); display: inline; flex-wrap: nowrap; font-size: 10.6667px; font-weight: 400; grid-area: auto; line-height: 16px; margin: 0px; overflow: visible; text-align: left;"&gt;https://www.vaneck.com/us/en/etf-mutual-fund-finder/etfs/documents/&amp;lt;/span&gt;</t>
        </is>
      </c>
    </row>
    <row r="1166">
      <c r="A1166" s="4" t="inlineStr">
        <is>
          <t>Accountant Change Statement [Text Block]</t>
        </is>
      </c>
      <c r="B1166" s="4" t="inlineStr">
        <is>
          <t xml:space="preserve"> </t>
        </is>
      </c>
      <c r="C1166" s="4" t="inlineStr">
        <is>
          <t xml:space="preserve"> </t>
        </is>
      </c>
      <c r="D1166" s="4" t="inlineStr">
        <is>
          <t xml:space="preserve"> </t>
        </is>
      </c>
    </row>
    <row r="1167">
      <c r="A1167" s="4" t="inlineStr">
        <is>
          <t>Accountant Change Disagreements [Text Block]</t>
        </is>
      </c>
      <c r="B1167" s="4" t="inlineStr">
        <is>
          <t xml:space="preserve"> </t>
        </is>
      </c>
      <c r="C1167" s="4" t="inlineStr">
        <is>
          <t xml:space="preserve"> </t>
        </is>
      </c>
      <c r="D116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A354"/>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3"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3"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3"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3"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3"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3"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 width="13" customWidth="1" min="126" max="126"/>
    <col width="14" customWidth="1" min="127" max="127"/>
    <col width="14" customWidth="1" min="128" max="128"/>
    <col width="14" customWidth="1" min="129" max="129"/>
    <col width="14" customWidth="1" min="130" max="130"/>
    <col width="14" customWidth="1" min="131" max="131"/>
  </cols>
  <sheetData>
    <row r="1">
      <c r="A1" s="1" t="inlineStr">
        <is>
          <t>Shareholder Report, Line Graph (Details) - USD ($)</t>
        </is>
      </c>
      <c r="B1" s="2" t="inlineStr">
        <is>
          <t>3 Months Ended</t>
        </is>
      </c>
      <c r="C1" s="2" t="inlineStr">
        <is>
          <t>8 Months Ended</t>
        </is>
      </c>
      <c r="D1" s="2" t="inlineStr">
        <is>
          <t>12 Months Ended</t>
        </is>
      </c>
    </row>
    <row r="2">
      <c r="B2" s="2" t="inlineStr">
        <is>
          <t>Dec. 31, 2024</t>
        </is>
      </c>
      <c r="C2" s="2" t="inlineStr">
        <is>
          <t>Dec. 31, 2024</t>
        </is>
      </c>
      <c r="D2" s="2" t="inlineStr">
        <is>
          <t>Dec. 31, 2024</t>
        </is>
      </c>
      <c r="E2" s="2" t="inlineStr">
        <is>
          <t>Nov. 30, 2024</t>
        </is>
      </c>
      <c r="F2" s="2" t="inlineStr">
        <is>
          <t>Oct. 31, 2024</t>
        </is>
      </c>
      <c r="G2" s="2" t="inlineStr">
        <is>
          <t>Sep. 30, 2024</t>
        </is>
      </c>
      <c r="H2" s="2" t="inlineStr">
        <is>
          <t>Sep. 24, 2024</t>
        </is>
      </c>
      <c r="I2" s="2" t="inlineStr">
        <is>
          <t>Aug. 31, 2024</t>
        </is>
      </c>
      <c r="J2" s="2" t="inlineStr">
        <is>
          <t>Jul. 31, 2024</t>
        </is>
      </c>
      <c r="K2" s="2" t="inlineStr">
        <is>
          <t>Jun. 30, 2024</t>
        </is>
      </c>
      <c r="L2" s="2" t="inlineStr">
        <is>
          <t>May 31, 2024</t>
        </is>
      </c>
      <c r="M2" s="2" t="inlineStr">
        <is>
          <t>Apr. 30, 2024</t>
        </is>
      </c>
      <c r="N2" s="2" t="inlineStr">
        <is>
          <t>Mar. 31, 2024</t>
        </is>
      </c>
      <c r="O2" s="2" t="inlineStr">
        <is>
          <t>Feb. 29, 2024</t>
        </is>
      </c>
      <c r="P2" s="2" t="inlineStr">
        <is>
          <t>Jan. 31, 2024</t>
        </is>
      </c>
      <c r="Q2" s="2" t="inlineStr">
        <is>
          <t>Dec. 31, 2023</t>
        </is>
      </c>
      <c r="R2" s="2" t="inlineStr">
        <is>
          <t>Nov. 30, 2023</t>
        </is>
      </c>
      <c r="S2" s="2" t="inlineStr">
        <is>
          <t>Oct. 31, 2023</t>
        </is>
      </c>
      <c r="T2" s="2" t="inlineStr">
        <is>
          <t>Sep. 30, 2023</t>
        </is>
      </c>
      <c r="U2" s="2" t="inlineStr">
        <is>
          <t>Sep. 19, 2023</t>
        </is>
      </c>
      <c r="V2" s="2" t="inlineStr">
        <is>
          <t>Aug. 31, 2023</t>
        </is>
      </c>
      <c r="W2" s="2" t="inlineStr">
        <is>
          <t>Aug. 21, 2023</t>
        </is>
      </c>
      <c r="X2" s="2" t="inlineStr">
        <is>
          <t>Jul. 31, 2023</t>
        </is>
      </c>
      <c r="Y2" s="2" t="inlineStr">
        <is>
          <t>Jun. 30, 2023</t>
        </is>
      </c>
      <c r="Z2" s="2" t="inlineStr">
        <is>
          <t>May 31, 2023</t>
        </is>
      </c>
      <c r="AA2" s="2" t="inlineStr">
        <is>
          <t>Apr. 30, 2023</t>
        </is>
      </c>
      <c r="AB2" s="2" t="inlineStr">
        <is>
          <t>Mar. 31, 2023</t>
        </is>
      </c>
      <c r="AC2" s="2" t="inlineStr">
        <is>
          <t>Feb. 28, 2023</t>
        </is>
      </c>
      <c r="AD2" s="2" t="inlineStr">
        <is>
          <t>Jan. 31, 2023</t>
        </is>
      </c>
      <c r="AE2" s="2" t="inlineStr">
        <is>
          <t>Dec. 31, 2022</t>
        </is>
      </c>
      <c r="AF2" s="2" t="inlineStr">
        <is>
          <t>Nov. 30, 2022</t>
        </is>
      </c>
      <c r="AG2" s="2" t="inlineStr">
        <is>
          <t>Oct. 31, 2022</t>
        </is>
      </c>
      <c r="AH2" s="2" t="inlineStr">
        <is>
          <t>Sep. 30, 2022</t>
        </is>
      </c>
      <c r="AI2" s="2" t="inlineStr">
        <is>
          <t>Aug. 31, 2022</t>
        </is>
      </c>
      <c r="AJ2" s="2" t="inlineStr">
        <is>
          <t>Jul. 31, 2022</t>
        </is>
      </c>
      <c r="AK2" s="2" t="inlineStr">
        <is>
          <t>Jun. 30, 2022</t>
        </is>
      </c>
      <c r="AL2" s="2" t="inlineStr">
        <is>
          <t>Jun. 21, 2022</t>
        </is>
      </c>
      <c r="AM2" s="2" t="inlineStr">
        <is>
          <t>May 31, 2022</t>
        </is>
      </c>
      <c r="AN2" s="2" t="inlineStr">
        <is>
          <t>Apr. 30, 2022</t>
        </is>
      </c>
      <c r="AO2" s="2" t="inlineStr">
        <is>
          <t>Mar. 31, 2022</t>
        </is>
      </c>
      <c r="AP2" s="2" t="inlineStr">
        <is>
          <t>Feb. 28, 2022</t>
        </is>
      </c>
      <c r="AQ2" s="2" t="inlineStr">
        <is>
          <t>Feb. 15, 2022</t>
        </is>
      </c>
      <c r="AR2" s="2" t="inlineStr">
        <is>
          <t>Jan. 31, 2022</t>
        </is>
      </c>
      <c r="AS2" s="2" t="inlineStr">
        <is>
          <t>Dec. 31, 2021</t>
        </is>
      </c>
      <c r="AT2" s="2" t="inlineStr">
        <is>
          <t>Nov. 30, 2021</t>
        </is>
      </c>
      <c r="AU2" s="2" t="inlineStr">
        <is>
          <t>Nov. 09, 2021</t>
        </is>
      </c>
      <c r="AV2" s="2" t="inlineStr">
        <is>
          <t>Oct. 31, 2021</t>
        </is>
      </c>
      <c r="AW2" s="2" t="inlineStr">
        <is>
          <t>Sep. 30, 2021</t>
        </is>
      </c>
      <c r="AX2" s="2" t="inlineStr">
        <is>
          <t>Aug. 31, 2021</t>
        </is>
      </c>
      <c r="AY2" s="2" t="inlineStr">
        <is>
          <t>Jul. 31, 2021</t>
        </is>
      </c>
      <c r="AZ2" s="2" t="inlineStr">
        <is>
          <t>Jun. 30, 2021</t>
        </is>
      </c>
      <c r="BA2" s="2" t="inlineStr">
        <is>
          <t>May 31, 2021</t>
        </is>
      </c>
      <c r="BB2" s="2" t="inlineStr">
        <is>
          <t>Apr. 30, 2021</t>
        </is>
      </c>
      <c r="BC2" s="2" t="inlineStr">
        <is>
          <t>Mar. 31, 2021</t>
        </is>
      </c>
      <c r="BD2" s="2" t="inlineStr">
        <is>
          <t>Feb. 28, 2021</t>
        </is>
      </c>
      <c r="BE2" s="2" t="inlineStr">
        <is>
          <t>Jan. 31, 2021</t>
        </is>
      </c>
      <c r="BF2" s="2" t="inlineStr">
        <is>
          <t>Dec. 31, 2020</t>
        </is>
      </c>
      <c r="BG2" s="2" t="inlineStr">
        <is>
          <t>Nov. 30, 2020</t>
        </is>
      </c>
      <c r="BH2" s="2" t="inlineStr">
        <is>
          <t>Oct. 31, 2020</t>
        </is>
      </c>
      <c r="BI2" s="2" t="inlineStr">
        <is>
          <t>Sep. 30, 2020</t>
        </is>
      </c>
      <c r="BJ2" s="2" t="inlineStr">
        <is>
          <t>Aug. 31, 2020</t>
        </is>
      </c>
      <c r="BK2" s="2" t="inlineStr">
        <is>
          <t>Jul. 31, 2020</t>
        </is>
      </c>
      <c r="BL2" s="2" t="inlineStr">
        <is>
          <t>Jun. 30, 2020</t>
        </is>
      </c>
      <c r="BM2" s="2" t="inlineStr">
        <is>
          <t>May 31, 2020</t>
        </is>
      </c>
      <c r="BN2" s="2" t="inlineStr">
        <is>
          <t>Apr. 30, 2020</t>
        </is>
      </c>
      <c r="BO2" s="2" t="inlineStr">
        <is>
          <t>Mar. 31, 2020</t>
        </is>
      </c>
      <c r="BP2" s="2" t="inlineStr">
        <is>
          <t>Feb. 29, 2020</t>
        </is>
      </c>
      <c r="BQ2" s="2" t="inlineStr">
        <is>
          <t>Jan. 31, 2020</t>
        </is>
      </c>
      <c r="BR2" s="2" t="inlineStr">
        <is>
          <t>Dec. 31, 2019</t>
        </is>
      </c>
      <c r="BS2" s="2" t="inlineStr">
        <is>
          <t>Nov. 30, 2019</t>
        </is>
      </c>
      <c r="BT2" s="2" t="inlineStr">
        <is>
          <t>Oct. 31, 2019</t>
        </is>
      </c>
      <c r="BU2" s="2" t="inlineStr">
        <is>
          <t>Sep. 30, 2019</t>
        </is>
      </c>
      <c r="BV2" s="2" t="inlineStr">
        <is>
          <t>Aug. 31, 2019</t>
        </is>
      </c>
      <c r="BW2" s="2" t="inlineStr">
        <is>
          <t>Jul. 31, 2019</t>
        </is>
      </c>
      <c r="BX2" s="2" t="inlineStr">
        <is>
          <t>Jun. 30, 2019</t>
        </is>
      </c>
      <c r="BY2" s="2" t="inlineStr">
        <is>
          <t>May 31, 2019</t>
        </is>
      </c>
      <c r="BZ2" s="2" t="inlineStr">
        <is>
          <t>Apr. 30, 2019</t>
        </is>
      </c>
      <c r="CA2" s="2" t="inlineStr">
        <is>
          <t>Mar. 31, 2019</t>
        </is>
      </c>
      <c r="CB2" s="2" t="inlineStr">
        <is>
          <t>Feb. 28, 2019</t>
        </is>
      </c>
      <c r="CC2" s="2" t="inlineStr">
        <is>
          <t>Jan. 31, 2019</t>
        </is>
      </c>
      <c r="CD2" s="2" t="inlineStr">
        <is>
          <t>Dec. 31, 2018</t>
        </is>
      </c>
      <c r="CE2" s="2" t="inlineStr">
        <is>
          <t>Nov. 30, 2018</t>
        </is>
      </c>
      <c r="CF2" s="2" t="inlineStr">
        <is>
          <t>Oct. 31, 2018</t>
        </is>
      </c>
      <c r="CG2" s="2" t="inlineStr">
        <is>
          <t>Sep. 30, 2018</t>
        </is>
      </c>
      <c r="CH2" s="2" t="inlineStr">
        <is>
          <t>Aug. 31, 2018</t>
        </is>
      </c>
      <c r="CI2" s="2" t="inlineStr">
        <is>
          <t>Jul. 31, 2018</t>
        </is>
      </c>
      <c r="CJ2" s="2" t="inlineStr">
        <is>
          <t>Jun. 30, 2018</t>
        </is>
      </c>
      <c r="CK2" s="2" t="inlineStr">
        <is>
          <t>May 31, 2018</t>
        </is>
      </c>
      <c r="CL2" s="2" t="inlineStr">
        <is>
          <t>Apr. 30, 2018</t>
        </is>
      </c>
      <c r="CM2" s="2" t="inlineStr">
        <is>
          <t>Mar. 31, 2018</t>
        </is>
      </c>
      <c r="CN2" s="2" t="inlineStr">
        <is>
          <t>Feb. 28, 2018</t>
        </is>
      </c>
      <c r="CO2" s="2" t="inlineStr">
        <is>
          <t>Jan. 31, 2018</t>
        </is>
      </c>
      <c r="CP2" s="2" t="inlineStr">
        <is>
          <t>Dec. 31, 2017</t>
        </is>
      </c>
      <c r="CQ2" s="2" t="inlineStr">
        <is>
          <t>Nov. 30, 2017</t>
        </is>
      </c>
      <c r="CR2" s="2" t="inlineStr">
        <is>
          <t>Oct. 31, 2017</t>
        </is>
      </c>
      <c r="CS2" s="2" t="inlineStr">
        <is>
          <t>Sep. 30, 2017</t>
        </is>
      </c>
      <c r="CT2" s="2" t="inlineStr">
        <is>
          <t>Aug. 31, 2017</t>
        </is>
      </c>
      <c r="CU2" s="2" t="inlineStr">
        <is>
          <t>Jul. 31, 2017</t>
        </is>
      </c>
      <c r="CV2" s="2" t="inlineStr">
        <is>
          <t>Jun. 30, 2017</t>
        </is>
      </c>
      <c r="CW2" s="2" t="inlineStr">
        <is>
          <t>May 31, 2017</t>
        </is>
      </c>
      <c r="CX2" s="2" t="inlineStr">
        <is>
          <t>Apr. 30, 2017</t>
        </is>
      </c>
      <c r="CY2" s="2" t="inlineStr">
        <is>
          <t>Mar. 31, 2017</t>
        </is>
      </c>
      <c r="CZ2" s="2" t="inlineStr">
        <is>
          <t>Feb. 28, 2017</t>
        </is>
      </c>
      <c r="DA2" s="2" t="inlineStr">
        <is>
          <t>Jan. 31, 2017</t>
        </is>
      </c>
      <c r="DB2" s="2" t="inlineStr">
        <is>
          <t>Dec. 31, 2016</t>
        </is>
      </c>
      <c r="DC2" s="2" t="inlineStr">
        <is>
          <t>Nov. 30, 2016</t>
        </is>
      </c>
      <c r="DD2" s="2" t="inlineStr">
        <is>
          <t>Oct. 31, 2016</t>
        </is>
      </c>
      <c r="DE2" s="2" t="inlineStr">
        <is>
          <t>Sep. 30, 2016</t>
        </is>
      </c>
      <c r="DF2" s="2" t="inlineStr">
        <is>
          <t>Aug. 31, 2016</t>
        </is>
      </c>
      <c r="DG2" s="2" t="inlineStr">
        <is>
          <t>Jul. 31, 2016</t>
        </is>
      </c>
      <c r="DH2" s="2" t="inlineStr">
        <is>
          <t>Jun. 30, 2016</t>
        </is>
      </c>
      <c r="DI2" s="2" t="inlineStr">
        <is>
          <t>May 31, 2016</t>
        </is>
      </c>
      <c r="DJ2" s="2" t="inlineStr">
        <is>
          <t>Apr. 30, 2016</t>
        </is>
      </c>
      <c r="DK2" s="2" t="inlineStr">
        <is>
          <t>Mar. 31, 2016</t>
        </is>
      </c>
      <c r="DL2" s="2" t="inlineStr">
        <is>
          <t>Feb. 29, 2016</t>
        </is>
      </c>
      <c r="DM2" s="2" t="inlineStr">
        <is>
          <t>Jan. 31, 2016</t>
        </is>
      </c>
      <c r="DN2" s="2" t="inlineStr">
        <is>
          <t>Dec. 31, 2015</t>
        </is>
      </c>
      <c r="DO2" s="2" t="inlineStr">
        <is>
          <t>Nov. 30, 2015</t>
        </is>
      </c>
      <c r="DP2" s="2" t="inlineStr">
        <is>
          <t>Oct. 31, 2015</t>
        </is>
      </c>
      <c r="DQ2" s="2" t="inlineStr">
        <is>
          <t>Sep. 30, 2015</t>
        </is>
      </c>
      <c r="DR2" s="2" t="inlineStr">
        <is>
          <t>Aug. 31, 2015</t>
        </is>
      </c>
      <c r="DS2" s="2" t="inlineStr">
        <is>
          <t>Aug. 18, 2015</t>
        </is>
      </c>
      <c r="DT2" s="2" t="inlineStr">
        <is>
          <t>Jul. 31, 2015</t>
        </is>
      </c>
      <c r="DU2" s="2" t="inlineStr">
        <is>
          <t>Jun. 30, 2015</t>
        </is>
      </c>
      <c r="DV2" s="2" t="inlineStr">
        <is>
          <t>May 31, 2015</t>
        </is>
      </c>
      <c r="DW2" s="2" t="inlineStr">
        <is>
          <t>Apr. 30, 2015</t>
        </is>
      </c>
      <c r="DX2" s="2" t="inlineStr">
        <is>
          <t>Mar. 31, 2015</t>
        </is>
      </c>
      <c r="DY2" s="2" t="inlineStr">
        <is>
          <t>Feb. 28, 2015</t>
        </is>
      </c>
      <c r="DZ2" s="2" t="inlineStr">
        <is>
          <t>Jan. 31, 2015</t>
        </is>
      </c>
      <c r="EA2" s="2" t="inlineStr">
        <is>
          <t>Dec. 31, 2014</t>
        </is>
      </c>
    </row>
    <row r="3">
      <c r="A3" s="4" t="inlineStr">
        <is>
          <t>ICE BofA US Broad Market Inde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row>
    <row r="5">
      <c r="A5" s="4" t="inlineStr">
        <is>
          <t>Line Graph and Table Measure Name</t>
        </is>
      </c>
      <c r="B5" s="4" t="inlineStr">
        <is>
          <t>US00</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A5" s="4" t="inlineStr">
        <is>
          <t xml:space="preserve"> </t>
        </is>
      </c>
    </row>
    <row r="6">
      <c r="A6" s="4" t="inlineStr">
        <is>
          <t>Account Value</t>
        </is>
      </c>
      <c r="B6" s="5" t="n">
        <v>9665</v>
      </c>
      <c r="C6" s="5" t="n">
        <v>9665</v>
      </c>
      <c r="D6" s="5" t="n">
        <v>9665</v>
      </c>
      <c r="E6" s="5" t="n">
        <v>9824</v>
      </c>
      <c r="F6" s="5" t="n">
        <v>9726</v>
      </c>
      <c r="G6" s="5" t="n">
        <v>9970</v>
      </c>
      <c r="H6" s="5" t="n">
        <v>1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c r="DW6" s="4" t="inlineStr">
        <is>
          <t xml:space="preserve"> </t>
        </is>
      </c>
      <c r="DX6" s="4" t="inlineStr">
        <is>
          <t xml:space="preserve"> </t>
        </is>
      </c>
      <c r="DY6" s="4" t="inlineStr">
        <is>
          <t xml:space="preserve"> </t>
        </is>
      </c>
      <c r="DZ6" s="4" t="inlineStr">
        <is>
          <t xml:space="preserve"> </t>
        </is>
      </c>
      <c r="EA6" s="4" t="inlineStr">
        <is>
          <t xml:space="preserve"> </t>
        </is>
      </c>
    </row>
    <row r="7">
      <c r="A7" s="4" t="inlineStr">
        <is>
          <t>MSCI ACWI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4" t="inlineStr">
        <is>
          <t xml:space="preserve"> </t>
        </is>
      </c>
    </row>
    <row r="9">
      <c r="A9" s="4" t="inlineStr">
        <is>
          <t>Line Graph and Table Measure Name</t>
        </is>
      </c>
      <c r="B9" s="4" t="inlineStr">
        <is>
          <t xml:space="preserve"> </t>
        </is>
      </c>
      <c r="C9" s="4" t="inlineStr">
        <is>
          <t xml:space="preserve"> </t>
        </is>
      </c>
      <c r="D9" s="4" t="inlineStr">
        <is>
          <t>NDUEACWF</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row>
    <row r="10">
      <c r="A10" s="4" t="inlineStr">
        <is>
          <t>Account Value</t>
        </is>
      </c>
      <c r="B10" s="7" t="n">
        <v>24183</v>
      </c>
      <c r="C10" s="7" t="n">
        <v>24183</v>
      </c>
      <c r="D10" s="5" t="n">
        <v>24183</v>
      </c>
      <c r="E10" s="7" t="n">
        <v>24770</v>
      </c>
      <c r="F10" s="7" t="n">
        <v>23877</v>
      </c>
      <c r="G10" s="7" t="n">
        <v>24425</v>
      </c>
      <c r="H10" s="4" t="inlineStr">
        <is>
          <t xml:space="preserve"> </t>
        </is>
      </c>
      <c r="I10" s="5" t="n">
        <v>23870</v>
      </c>
      <c r="J10" s="5" t="n">
        <v>23279</v>
      </c>
      <c r="K10" s="5" t="n">
        <v>22910</v>
      </c>
      <c r="L10" s="5" t="n">
        <v>22411</v>
      </c>
      <c r="M10" s="5" t="n">
        <v>21536</v>
      </c>
      <c r="N10" s="5" t="n">
        <v>22271</v>
      </c>
      <c r="O10" s="5" t="n">
        <v>21593</v>
      </c>
      <c r="P10" s="5" t="n">
        <v>20704</v>
      </c>
      <c r="Q10" s="5" t="n">
        <v>20584</v>
      </c>
      <c r="R10" s="5" t="n">
        <v>19640</v>
      </c>
      <c r="S10" s="5" t="n">
        <v>17981</v>
      </c>
      <c r="T10" s="5" t="n">
        <v>18538</v>
      </c>
      <c r="U10" s="4" t="inlineStr">
        <is>
          <t xml:space="preserve"> </t>
        </is>
      </c>
      <c r="V10" s="5" t="n">
        <v>19338</v>
      </c>
      <c r="W10" s="4" t="inlineStr">
        <is>
          <t xml:space="preserve"> </t>
        </is>
      </c>
      <c r="X10" s="5" t="n">
        <v>19894</v>
      </c>
      <c r="Y10" s="5" t="n">
        <v>19191</v>
      </c>
      <c r="Z10" s="5" t="n">
        <v>18138</v>
      </c>
      <c r="AA10" s="5" t="n">
        <v>18334</v>
      </c>
      <c r="AB10" s="5" t="n">
        <v>18075</v>
      </c>
      <c r="AC10" s="5" t="n">
        <v>17534</v>
      </c>
      <c r="AD10" s="5" t="n">
        <v>18051</v>
      </c>
      <c r="AE10" s="5" t="n">
        <v>16844</v>
      </c>
      <c r="AF10" s="5" t="n">
        <v>17534</v>
      </c>
      <c r="AG10" s="5" t="n">
        <v>16272</v>
      </c>
      <c r="AH10" s="5" t="n">
        <v>15346</v>
      </c>
      <c r="AI10" s="5" t="n">
        <v>16970</v>
      </c>
      <c r="AJ10" s="5" t="n">
        <v>17619</v>
      </c>
      <c r="AK10" s="5" t="n">
        <v>16469</v>
      </c>
      <c r="AL10" s="4" t="inlineStr">
        <is>
          <t xml:space="preserve"> </t>
        </is>
      </c>
      <c r="AM10" s="5" t="n">
        <v>17985</v>
      </c>
      <c r="AN10" s="5" t="n">
        <v>17964</v>
      </c>
      <c r="AO10" s="5" t="n">
        <v>19527</v>
      </c>
      <c r="AP10" s="5" t="n">
        <v>19113</v>
      </c>
      <c r="AQ10" s="4" t="inlineStr">
        <is>
          <t xml:space="preserve"> </t>
        </is>
      </c>
      <c r="AR10" s="5" t="n">
        <v>19620</v>
      </c>
      <c r="AS10" s="5" t="n">
        <v>20633</v>
      </c>
      <c r="AT10" s="5" t="n">
        <v>19839</v>
      </c>
      <c r="AU10" s="4" t="inlineStr">
        <is>
          <t xml:space="preserve"> </t>
        </is>
      </c>
      <c r="AV10" s="5" t="n">
        <v>20329</v>
      </c>
      <c r="AW10" s="5" t="n">
        <v>19342</v>
      </c>
      <c r="AX10" s="5" t="n">
        <v>20175</v>
      </c>
      <c r="AY10" s="5" t="n">
        <v>19682</v>
      </c>
      <c r="AZ10" s="5" t="n">
        <v>19548</v>
      </c>
      <c r="BA10" s="5" t="n">
        <v>19294</v>
      </c>
      <c r="BB10" s="5" t="n">
        <v>18998</v>
      </c>
      <c r="BC10" s="5" t="n">
        <v>18202</v>
      </c>
      <c r="BD10" s="5" t="n">
        <v>17729</v>
      </c>
      <c r="BE10" s="5" t="n">
        <v>17327</v>
      </c>
      <c r="BF10" s="5" t="n">
        <v>17406</v>
      </c>
      <c r="BG10" s="5" t="n">
        <v>16634</v>
      </c>
      <c r="BH10" s="5" t="n">
        <v>14809</v>
      </c>
      <c r="BI10" s="5" t="n">
        <v>15178</v>
      </c>
      <c r="BJ10" s="5" t="n">
        <v>15683</v>
      </c>
      <c r="BK10" s="5" t="n">
        <v>14779</v>
      </c>
      <c r="BL10" s="5" t="n">
        <v>14036</v>
      </c>
      <c r="BM10" s="5" t="n">
        <v>13602</v>
      </c>
      <c r="BN10" s="5" t="n">
        <v>13035</v>
      </c>
      <c r="BO10" s="5" t="n">
        <v>11774</v>
      </c>
      <c r="BP10" s="5" t="n">
        <v>13611</v>
      </c>
      <c r="BQ10" s="5" t="n">
        <v>14807</v>
      </c>
      <c r="BR10" s="5" t="n">
        <v>14973</v>
      </c>
      <c r="BS10" s="5" t="n">
        <v>14463</v>
      </c>
      <c r="BT10" s="5" t="n">
        <v>14119</v>
      </c>
      <c r="BU10" s="5" t="n">
        <v>13742</v>
      </c>
      <c r="BV10" s="5" t="n">
        <v>13459</v>
      </c>
      <c r="BW10" s="5" t="n">
        <v>13786</v>
      </c>
      <c r="BX10" s="5" t="n">
        <v>13746</v>
      </c>
      <c r="BY10" s="5" t="n">
        <v>12901</v>
      </c>
      <c r="BZ10" s="5" t="n">
        <v>13715</v>
      </c>
      <c r="CA10" s="5" t="n">
        <v>13267</v>
      </c>
      <c r="CB10" s="5" t="n">
        <v>13102</v>
      </c>
      <c r="CC10" s="5" t="n">
        <v>12761</v>
      </c>
      <c r="CD10" s="5" t="n">
        <v>11827</v>
      </c>
      <c r="CE10" s="5" t="n">
        <v>12723</v>
      </c>
      <c r="CF10" s="5" t="n">
        <v>12540</v>
      </c>
      <c r="CG10" s="5" t="n">
        <v>13555</v>
      </c>
      <c r="CH10" s="5" t="n">
        <v>13497</v>
      </c>
      <c r="CI10" s="5" t="n">
        <v>13392</v>
      </c>
      <c r="CJ10" s="5" t="n">
        <v>13000</v>
      </c>
      <c r="CK10" s="5" t="n">
        <v>13070</v>
      </c>
      <c r="CL10" s="5" t="n">
        <v>13054</v>
      </c>
      <c r="CM10" s="5" t="n">
        <v>12931</v>
      </c>
      <c r="CN10" s="5" t="n">
        <v>13213</v>
      </c>
      <c r="CO10" s="5" t="n">
        <v>13793</v>
      </c>
      <c r="CP10" s="5" t="n">
        <v>13056</v>
      </c>
      <c r="CQ10" s="5" t="n">
        <v>12849</v>
      </c>
      <c r="CR10" s="5" t="n">
        <v>12605</v>
      </c>
      <c r="CS10" s="5" t="n">
        <v>12348</v>
      </c>
      <c r="CT10" s="5" t="n">
        <v>12114</v>
      </c>
      <c r="CU10" s="5" t="n">
        <v>12068</v>
      </c>
      <c r="CV10" s="5" t="n">
        <v>11740</v>
      </c>
      <c r="CW10" s="5" t="n">
        <v>11687</v>
      </c>
      <c r="CX10" s="5" t="n">
        <v>11434</v>
      </c>
      <c r="CY10" s="5" t="n">
        <v>11259</v>
      </c>
      <c r="CZ10" s="5" t="n">
        <v>11123</v>
      </c>
      <c r="DA10" s="5" t="n">
        <v>10819</v>
      </c>
      <c r="DB10" s="5" t="n">
        <v>10531</v>
      </c>
      <c r="DC10" s="5" t="n">
        <v>10309</v>
      </c>
      <c r="DD10" s="5" t="n">
        <v>10231</v>
      </c>
      <c r="DE10" s="5" t="n">
        <v>10408</v>
      </c>
      <c r="DF10" s="5" t="n">
        <v>10344</v>
      </c>
      <c r="DG10" s="5" t="n">
        <v>10310</v>
      </c>
      <c r="DH10" s="5" t="n">
        <v>9884</v>
      </c>
      <c r="DI10" s="5" t="n">
        <v>9944</v>
      </c>
      <c r="DJ10" s="5" t="n">
        <v>9931</v>
      </c>
      <c r="DK10" s="5" t="n">
        <v>9787</v>
      </c>
      <c r="DL10" s="5" t="n">
        <v>9112</v>
      </c>
      <c r="DM10" s="5" t="n">
        <v>9175</v>
      </c>
      <c r="DN10" s="5" t="n">
        <v>9764</v>
      </c>
      <c r="DO10" s="5" t="n">
        <v>9943</v>
      </c>
      <c r="DP10" s="5" t="n">
        <v>10026</v>
      </c>
      <c r="DQ10" s="5" t="n">
        <v>9296</v>
      </c>
      <c r="DR10" s="5" t="n">
        <v>9646</v>
      </c>
      <c r="DS10" s="4" t="inlineStr">
        <is>
          <t xml:space="preserve"> </t>
        </is>
      </c>
      <c r="DT10" s="5" t="n">
        <v>10355</v>
      </c>
      <c r="DU10" s="5" t="n">
        <v>10266</v>
      </c>
      <c r="DV10" s="5" t="n">
        <v>10514</v>
      </c>
      <c r="DW10" s="5" t="n">
        <v>10528</v>
      </c>
      <c r="DX10" s="5" t="n">
        <v>10231</v>
      </c>
      <c r="DY10" s="5" t="n">
        <v>10392</v>
      </c>
      <c r="DZ10" s="5" t="n">
        <v>9844</v>
      </c>
      <c r="EA10" s="5" t="n">
        <v>10000</v>
      </c>
    </row>
    <row r="11">
      <c r="A11" s="4" t="inlineStr">
        <is>
          <t>MSCI ACWI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c r="DZ11" s="4" t="inlineStr">
        <is>
          <t xml:space="preserve"> </t>
        </is>
      </c>
      <c r="EA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row>
    <row r="13">
      <c r="A13" s="4" t="inlineStr">
        <is>
          <t>Line Graph and Table Measure Name</t>
        </is>
      </c>
      <c r="B13" s="4" t="inlineStr">
        <is>
          <t xml:space="preserve"> </t>
        </is>
      </c>
      <c r="C13" s="4" t="inlineStr">
        <is>
          <t xml:space="preserve"> </t>
        </is>
      </c>
      <c r="D13" s="4" t="inlineStr">
        <is>
          <t>NDUEACWF</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row>
    <row r="14">
      <c r="A14" s="4" t="inlineStr">
        <is>
          <t>Account Value</t>
        </is>
      </c>
      <c r="B14" s="7" t="n">
        <v>24183</v>
      </c>
      <c r="C14" s="5" t="n">
        <v>24183</v>
      </c>
      <c r="D14" s="5" t="n">
        <v>24183</v>
      </c>
      <c r="E14" s="7" t="n">
        <v>24770</v>
      </c>
      <c r="F14" s="7" t="n">
        <v>23877</v>
      </c>
      <c r="G14" s="7" t="n">
        <v>24425</v>
      </c>
      <c r="H14" s="4" t="inlineStr">
        <is>
          <t xml:space="preserve"> </t>
        </is>
      </c>
      <c r="I14" s="7" t="n">
        <v>23870</v>
      </c>
      <c r="J14" s="7" t="n">
        <v>23279</v>
      </c>
      <c r="K14" s="7" t="n">
        <v>22910</v>
      </c>
      <c r="L14" s="7" t="n">
        <v>22411</v>
      </c>
      <c r="M14" s="7" t="n">
        <v>21536</v>
      </c>
      <c r="N14" s="7" t="n">
        <v>22271</v>
      </c>
      <c r="O14" s="7" t="n">
        <v>21593</v>
      </c>
      <c r="P14" s="7" t="n">
        <v>20704</v>
      </c>
      <c r="Q14" s="7" t="n">
        <v>20584</v>
      </c>
      <c r="R14" s="7" t="n">
        <v>19640</v>
      </c>
      <c r="S14" s="7" t="n">
        <v>17981</v>
      </c>
      <c r="T14" s="7" t="n">
        <v>18538</v>
      </c>
      <c r="U14" s="4" t="inlineStr">
        <is>
          <t xml:space="preserve"> </t>
        </is>
      </c>
      <c r="V14" s="7" t="n">
        <v>19338</v>
      </c>
      <c r="W14" s="4" t="inlineStr">
        <is>
          <t xml:space="preserve"> </t>
        </is>
      </c>
      <c r="X14" s="7" t="n">
        <v>19894</v>
      </c>
      <c r="Y14" s="7" t="n">
        <v>19191</v>
      </c>
      <c r="Z14" s="7" t="n">
        <v>18138</v>
      </c>
      <c r="AA14" s="7" t="n">
        <v>18334</v>
      </c>
      <c r="AB14" s="7" t="n">
        <v>18075</v>
      </c>
      <c r="AC14" s="7" t="n">
        <v>17534</v>
      </c>
      <c r="AD14" s="7" t="n">
        <v>18051</v>
      </c>
      <c r="AE14" s="7" t="n">
        <v>16844</v>
      </c>
      <c r="AF14" s="7" t="n">
        <v>17534</v>
      </c>
      <c r="AG14" s="7" t="n">
        <v>16272</v>
      </c>
      <c r="AH14" s="7" t="n">
        <v>15346</v>
      </c>
      <c r="AI14" s="7" t="n">
        <v>16970</v>
      </c>
      <c r="AJ14" s="7" t="n">
        <v>17619</v>
      </c>
      <c r="AK14" s="7" t="n">
        <v>16469</v>
      </c>
      <c r="AL14" s="4" t="inlineStr">
        <is>
          <t xml:space="preserve"> </t>
        </is>
      </c>
      <c r="AM14" s="7" t="n">
        <v>17985</v>
      </c>
      <c r="AN14" s="7" t="n">
        <v>17964</v>
      </c>
      <c r="AO14" s="7" t="n">
        <v>19527</v>
      </c>
      <c r="AP14" s="7" t="n">
        <v>19113</v>
      </c>
      <c r="AQ14" s="4" t="inlineStr">
        <is>
          <t xml:space="preserve"> </t>
        </is>
      </c>
      <c r="AR14" s="7" t="n">
        <v>19620</v>
      </c>
      <c r="AS14" s="7" t="n">
        <v>20633</v>
      </c>
      <c r="AT14" s="7" t="n">
        <v>19839</v>
      </c>
      <c r="AU14" s="4" t="inlineStr">
        <is>
          <t xml:space="preserve"> </t>
        </is>
      </c>
      <c r="AV14" s="7" t="n">
        <v>20329</v>
      </c>
      <c r="AW14" s="7" t="n">
        <v>19342</v>
      </c>
      <c r="AX14" s="7" t="n">
        <v>20175</v>
      </c>
      <c r="AY14" s="7" t="n">
        <v>19682</v>
      </c>
      <c r="AZ14" s="7" t="n">
        <v>19548</v>
      </c>
      <c r="BA14" s="7" t="n">
        <v>19294</v>
      </c>
      <c r="BB14" s="7" t="n">
        <v>18998</v>
      </c>
      <c r="BC14" s="7" t="n">
        <v>18202</v>
      </c>
      <c r="BD14" s="7" t="n">
        <v>17729</v>
      </c>
      <c r="BE14" s="7" t="n">
        <v>17327</v>
      </c>
      <c r="BF14" s="7" t="n">
        <v>17406</v>
      </c>
      <c r="BG14" s="7" t="n">
        <v>16634</v>
      </c>
      <c r="BH14" s="7" t="n">
        <v>14809</v>
      </c>
      <c r="BI14" s="7" t="n">
        <v>15178</v>
      </c>
      <c r="BJ14" s="7" t="n">
        <v>15683</v>
      </c>
      <c r="BK14" s="7" t="n">
        <v>14779</v>
      </c>
      <c r="BL14" s="7" t="n">
        <v>14036</v>
      </c>
      <c r="BM14" s="7" t="n">
        <v>13602</v>
      </c>
      <c r="BN14" s="7" t="n">
        <v>13035</v>
      </c>
      <c r="BO14" s="7" t="n">
        <v>11774</v>
      </c>
      <c r="BP14" s="7" t="n">
        <v>13611</v>
      </c>
      <c r="BQ14" s="7" t="n">
        <v>14807</v>
      </c>
      <c r="BR14" s="7" t="n">
        <v>14973</v>
      </c>
      <c r="BS14" s="7" t="n">
        <v>14463</v>
      </c>
      <c r="BT14" s="7" t="n">
        <v>14119</v>
      </c>
      <c r="BU14" s="7" t="n">
        <v>13742</v>
      </c>
      <c r="BV14" s="7" t="n">
        <v>13459</v>
      </c>
      <c r="BW14" s="7" t="n">
        <v>13786</v>
      </c>
      <c r="BX14" s="7" t="n">
        <v>13746</v>
      </c>
      <c r="BY14" s="7" t="n">
        <v>12901</v>
      </c>
      <c r="BZ14" s="7" t="n">
        <v>13715</v>
      </c>
      <c r="CA14" s="7" t="n">
        <v>13267</v>
      </c>
      <c r="CB14" s="7" t="n">
        <v>13102</v>
      </c>
      <c r="CC14" s="7" t="n">
        <v>12761</v>
      </c>
      <c r="CD14" s="7" t="n">
        <v>11827</v>
      </c>
      <c r="CE14" s="7" t="n">
        <v>12723</v>
      </c>
      <c r="CF14" s="7" t="n">
        <v>12540</v>
      </c>
      <c r="CG14" s="7" t="n">
        <v>13555</v>
      </c>
      <c r="CH14" s="7" t="n">
        <v>13497</v>
      </c>
      <c r="CI14" s="7" t="n">
        <v>13392</v>
      </c>
      <c r="CJ14" s="7" t="n">
        <v>13000</v>
      </c>
      <c r="CK14" s="7" t="n">
        <v>13070</v>
      </c>
      <c r="CL14" s="7" t="n">
        <v>13054</v>
      </c>
      <c r="CM14" s="7" t="n">
        <v>12931</v>
      </c>
      <c r="CN14" s="7" t="n">
        <v>13213</v>
      </c>
      <c r="CO14" s="7" t="n">
        <v>13793</v>
      </c>
      <c r="CP14" s="7" t="n">
        <v>13056</v>
      </c>
      <c r="CQ14" s="7" t="n">
        <v>12849</v>
      </c>
      <c r="CR14" s="7" t="n">
        <v>12605</v>
      </c>
      <c r="CS14" s="7" t="n">
        <v>12348</v>
      </c>
      <c r="CT14" s="7" t="n">
        <v>12114</v>
      </c>
      <c r="CU14" s="7" t="n">
        <v>12068</v>
      </c>
      <c r="CV14" s="7" t="n">
        <v>11740</v>
      </c>
      <c r="CW14" s="7" t="n">
        <v>11687</v>
      </c>
      <c r="CX14" s="7" t="n">
        <v>11434</v>
      </c>
      <c r="CY14" s="7" t="n">
        <v>11259</v>
      </c>
      <c r="CZ14" s="7" t="n">
        <v>11123</v>
      </c>
      <c r="DA14" s="7" t="n">
        <v>10819</v>
      </c>
      <c r="DB14" s="7" t="n">
        <v>10531</v>
      </c>
      <c r="DC14" s="7" t="n">
        <v>10309</v>
      </c>
      <c r="DD14" s="7" t="n">
        <v>10231</v>
      </c>
      <c r="DE14" s="7" t="n">
        <v>10408</v>
      </c>
      <c r="DF14" s="7" t="n">
        <v>10344</v>
      </c>
      <c r="DG14" s="7" t="n">
        <v>10310</v>
      </c>
      <c r="DH14" s="7" t="n">
        <v>9884</v>
      </c>
      <c r="DI14" s="7" t="n">
        <v>9944</v>
      </c>
      <c r="DJ14" s="7" t="n">
        <v>9931</v>
      </c>
      <c r="DK14" s="7" t="n">
        <v>9787</v>
      </c>
      <c r="DL14" s="7" t="n">
        <v>9112</v>
      </c>
      <c r="DM14" s="7" t="n">
        <v>9175</v>
      </c>
      <c r="DN14" s="7" t="n">
        <v>9764</v>
      </c>
      <c r="DO14" s="7" t="n">
        <v>9943</v>
      </c>
      <c r="DP14" s="7" t="n">
        <v>10026</v>
      </c>
      <c r="DQ14" s="7" t="n">
        <v>9296</v>
      </c>
      <c r="DR14" s="7" t="n">
        <v>9646</v>
      </c>
      <c r="DS14" s="4" t="inlineStr">
        <is>
          <t xml:space="preserve"> </t>
        </is>
      </c>
      <c r="DT14" s="7" t="n">
        <v>10355</v>
      </c>
      <c r="DU14" s="7" t="n">
        <v>10266</v>
      </c>
      <c r="DV14" s="7" t="n">
        <v>10514</v>
      </c>
      <c r="DW14" s="7" t="n">
        <v>10528</v>
      </c>
      <c r="DX14" s="7" t="n">
        <v>10231</v>
      </c>
      <c r="DY14" s="7" t="n">
        <v>10392</v>
      </c>
      <c r="DZ14" s="7" t="n">
        <v>9844</v>
      </c>
      <c r="EA14" s="7" t="n">
        <v>10000</v>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row>
    <row r="17">
      <c r="A17" s="4" t="inlineStr">
        <is>
          <t>Line Graph and Table Measure Name</t>
        </is>
      </c>
      <c r="B17" s="4" t="inlineStr">
        <is>
          <t xml:space="preserve"> </t>
        </is>
      </c>
      <c r="C17" s="4" t="inlineStr">
        <is>
          <t>SPT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A17" s="4" t="inlineStr">
        <is>
          <t xml:space="preserve"> </t>
        </is>
      </c>
    </row>
    <row r="18">
      <c r="A18" s="4" t="inlineStr">
        <is>
          <t>Account Value</t>
        </is>
      </c>
      <c r="B18" s="7" t="n">
        <v>34254</v>
      </c>
      <c r="C18" s="5" t="n">
        <v>34254</v>
      </c>
      <c r="D18" s="5" t="n">
        <v>34254</v>
      </c>
      <c r="E18" s="7" t="n">
        <v>35090</v>
      </c>
      <c r="F18" s="7" t="n">
        <v>33145</v>
      </c>
      <c r="G18" s="7" t="n">
        <v>33448</v>
      </c>
      <c r="H18" s="4" t="inlineStr">
        <is>
          <t xml:space="preserve"> </t>
        </is>
      </c>
      <c r="I18" s="7" t="n">
        <v>32749</v>
      </c>
      <c r="J18" s="7" t="n">
        <v>31973</v>
      </c>
      <c r="K18" s="7" t="n">
        <v>31589</v>
      </c>
      <c r="L18" s="7" t="n">
        <v>30494</v>
      </c>
      <c r="M18" s="7" t="n">
        <v>29054</v>
      </c>
      <c r="N18" s="7" t="n">
        <v>30291</v>
      </c>
      <c r="O18" s="7" t="n">
        <v>29347</v>
      </c>
      <c r="P18" s="7" t="n">
        <v>27859</v>
      </c>
      <c r="Q18" s="7" t="n">
        <v>27399</v>
      </c>
      <c r="R18" s="7" t="n">
        <v>26208</v>
      </c>
      <c r="S18" s="7" t="n">
        <v>24015</v>
      </c>
      <c r="T18" s="7" t="n">
        <v>24531</v>
      </c>
      <c r="U18" s="4" t="inlineStr">
        <is>
          <t xml:space="preserve"> </t>
        </is>
      </c>
      <c r="V18" s="7" t="n">
        <v>25759</v>
      </c>
      <c r="W18" s="4" t="inlineStr">
        <is>
          <t xml:space="preserve"> </t>
        </is>
      </c>
      <c r="X18" s="7" t="n">
        <v>26176</v>
      </c>
      <c r="Y18" s="7" t="n">
        <v>25361</v>
      </c>
      <c r="Z18" s="7" t="n">
        <v>23789</v>
      </c>
      <c r="AA18" s="7" t="n">
        <v>23686</v>
      </c>
      <c r="AB18" s="7" t="n">
        <v>23322</v>
      </c>
      <c r="AC18" s="7" t="n">
        <v>22496</v>
      </c>
      <c r="AD18" s="7" t="n">
        <v>23059</v>
      </c>
      <c r="AE18" s="7" t="n">
        <v>21696</v>
      </c>
      <c r="AF18" s="7" t="n">
        <v>23022</v>
      </c>
      <c r="AG18" s="7" t="n">
        <v>21804</v>
      </c>
      <c r="AH18" s="7" t="n">
        <v>20170</v>
      </c>
      <c r="AI18" s="7" t="n">
        <v>22217</v>
      </c>
      <c r="AJ18" s="7" t="n">
        <v>23161</v>
      </c>
      <c r="AK18" s="7" t="n">
        <v>21206</v>
      </c>
      <c r="AL18" s="4" t="inlineStr">
        <is>
          <t xml:space="preserve"> </t>
        </is>
      </c>
      <c r="AM18" s="7" t="n">
        <v>23114</v>
      </c>
      <c r="AN18" s="7" t="n">
        <v>23071</v>
      </c>
      <c r="AO18" s="7" t="n">
        <v>25276</v>
      </c>
      <c r="AP18" s="7" t="n">
        <v>24371</v>
      </c>
      <c r="AQ18" s="4" t="inlineStr">
        <is>
          <t xml:space="preserve"> </t>
        </is>
      </c>
      <c r="AR18" s="7" t="n">
        <v>25123</v>
      </c>
      <c r="AS18" s="7" t="n">
        <v>26494</v>
      </c>
      <c r="AT18" s="7" t="n">
        <v>25357</v>
      </c>
      <c r="AU18" s="4" t="inlineStr">
        <is>
          <t xml:space="preserve"> </t>
        </is>
      </c>
      <c r="AV18" s="7" t="n">
        <v>25534</v>
      </c>
      <c r="AW18" s="7" t="n">
        <v>23863</v>
      </c>
      <c r="AX18" s="7" t="n">
        <v>25026</v>
      </c>
      <c r="AY18" s="7" t="n">
        <v>24288</v>
      </c>
      <c r="AZ18" s="7" t="n">
        <v>23724</v>
      </c>
      <c r="BA18" s="7" t="n">
        <v>23183</v>
      </c>
      <c r="BB18" s="7" t="n">
        <v>23022</v>
      </c>
      <c r="BC18" s="7" t="n">
        <v>21856</v>
      </c>
      <c r="BD18" s="7" t="n">
        <v>20939</v>
      </c>
      <c r="BE18" s="7" t="n">
        <v>20377</v>
      </c>
      <c r="BF18" s="7" t="n">
        <v>20585</v>
      </c>
      <c r="BG18" s="7" t="n">
        <v>19823</v>
      </c>
      <c r="BH18" s="7" t="n">
        <v>17867</v>
      </c>
      <c r="BI18" s="7" t="n">
        <v>18355</v>
      </c>
      <c r="BJ18" s="7" t="n">
        <v>19080</v>
      </c>
      <c r="BK18" s="7" t="n">
        <v>17801</v>
      </c>
      <c r="BL18" s="7" t="n">
        <v>16850</v>
      </c>
      <c r="BM18" s="7" t="n">
        <v>16522</v>
      </c>
      <c r="BN18" s="7" t="n">
        <v>15771</v>
      </c>
      <c r="BO18" s="7" t="n">
        <v>13979</v>
      </c>
      <c r="BP18" s="7" t="n">
        <v>15949</v>
      </c>
      <c r="BQ18" s="7" t="n">
        <v>17379</v>
      </c>
      <c r="BR18" s="7" t="n">
        <v>17386</v>
      </c>
      <c r="BS18" s="7" t="n">
        <v>16877</v>
      </c>
      <c r="BT18" s="7" t="n">
        <v>16286</v>
      </c>
      <c r="BU18" s="7" t="n">
        <v>15940</v>
      </c>
      <c r="BV18" s="7" t="n">
        <v>15647</v>
      </c>
      <c r="BW18" s="7" t="n">
        <v>15899</v>
      </c>
      <c r="BX18" s="7" t="n">
        <v>15674</v>
      </c>
      <c r="BY18" s="7" t="n">
        <v>14642</v>
      </c>
      <c r="BZ18" s="7" t="n">
        <v>15636</v>
      </c>
      <c r="CA18" s="7" t="n">
        <v>15027</v>
      </c>
      <c r="CB18" s="7" t="n">
        <v>14741</v>
      </c>
      <c r="CC18" s="7" t="n">
        <v>14282</v>
      </c>
      <c r="CD18" s="7" t="n">
        <v>13223</v>
      </c>
      <c r="CE18" s="7" t="n">
        <v>14535</v>
      </c>
      <c r="CF18" s="7" t="n">
        <v>14245</v>
      </c>
      <c r="CG18" s="7" t="n">
        <v>15290</v>
      </c>
      <c r="CH18" s="7" t="n">
        <v>15203</v>
      </c>
      <c r="CI18" s="7" t="n">
        <v>14724</v>
      </c>
      <c r="CJ18" s="7" t="n">
        <v>14195</v>
      </c>
      <c r="CK18" s="7" t="n">
        <v>14108</v>
      </c>
      <c r="CL18" s="7" t="n">
        <v>13777</v>
      </c>
      <c r="CM18" s="7" t="n">
        <v>13724</v>
      </c>
      <c r="CN18" s="7" t="n">
        <v>14082</v>
      </c>
      <c r="CO18" s="7" t="n">
        <v>14621</v>
      </c>
      <c r="CP18" s="7" t="n">
        <v>13829</v>
      </c>
      <c r="CQ18" s="7" t="n">
        <v>13677</v>
      </c>
      <c r="CR18" s="7" t="n">
        <v>13270</v>
      </c>
      <c r="CS18" s="7" t="n">
        <v>12967</v>
      </c>
      <c r="CT18" s="7" t="n">
        <v>12705</v>
      </c>
      <c r="CU18" s="7" t="n">
        <v>12666</v>
      </c>
      <c r="CV18" s="7" t="n">
        <v>12411</v>
      </c>
      <c r="CW18" s="7" t="n">
        <v>12334</v>
      </c>
      <c r="CX18" s="7" t="n">
        <v>12163</v>
      </c>
      <c r="CY18" s="7" t="n">
        <v>12039</v>
      </c>
      <c r="CZ18" s="7" t="n">
        <v>12025</v>
      </c>
      <c r="DA18" s="7" t="n">
        <v>11566</v>
      </c>
      <c r="DB18" s="7" t="n">
        <v>11351</v>
      </c>
      <c r="DC18" s="7" t="n">
        <v>11131</v>
      </c>
      <c r="DD18" s="7" t="n">
        <v>10733</v>
      </c>
      <c r="DE18" s="7" t="n">
        <v>10933</v>
      </c>
      <c r="DF18" s="7" t="n">
        <v>10931</v>
      </c>
      <c r="DG18" s="7" t="n">
        <v>10915</v>
      </c>
      <c r="DH18" s="7" t="n">
        <v>10527</v>
      </c>
      <c r="DI18" s="7" t="n">
        <v>10500</v>
      </c>
      <c r="DJ18" s="7" t="n">
        <v>10315</v>
      </c>
      <c r="DK18" s="7" t="n">
        <v>10275</v>
      </c>
      <c r="DL18" s="7" t="n">
        <v>9622</v>
      </c>
      <c r="DM18" s="7" t="n">
        <v>9635</v>
      </c>
      <c r="DN18" s="7" t="n">
        <v>10138</v>
      </c>
      <c r="DO18" s="7" t="n">
        <v>10301</v>
      </c>
      <c r="DP18" s="7" t="n">
        <v>10270</v>
      </c>
      <c r="DQ18" s="7" t="n">
        <v>9471</v>
      </c>
      <c r="DR18" s="7" t="n">
        <v>9712</v>
      </c>
      <c r="DS18" s="4" t="inlineStr">
        <is>
          <t xml:space="preserve"> </t>
        </is>
      </c>
      <c r="DT18" s="7" t="n">
        <v>10335</v>
      </c>
      <c r="DU18" s="7" t="n">
        <v>10123</v>
      </c>
      <c r="DV18" s="7" t="n">
        <v>10323</v>
      </c>
      <c r="DW18" s="7" t="n">
        <v>10192</v>
      </c>
      <c r="DX18" s="7" t="n">
        <v>10095</v>
      </c>
      <c r="DY18" s="7" t="n">
        <v>10257</v>
      </c>
      <c r="DZ18" s="7" t="n">
        <v>9700</v>
      </c>
      <c r="EA18" s="7" t="n">
        <v>10000</v>
      </c>
    </row>
    <row r="19">
      <c r="A19" s="4" t="inlineStr">
        <is>
          <t>MSCI ACWI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A20" s="4" t="inlineStr">
        <is>
          <t xml:space="preserve"> </t>
        </is>
      </c>
    </row>
    <row r="21">
      <c r="A21" s="4" t="inlineStr">
        <is>
          <t>Line Graph and Table Measure Name</t>
        </is>
      </c>
      <c r="B21" s="4" t="inlineStr">
        <is>
          <t xml:space="preserve"> </t>
        </is>
      </c>
      <c r="C21" s="4" t="inlineStr">
        <is>
          <t xml:space="preserve"> </t>
        </is>
      </c>
      <c r="D21" s="4" t="inlineStr">
        <is>
          <t>NDUEACWF</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row>
    <row r="22">
      <c r="A22" s="4" t="inlineStr">
        <is>
          <t>Account Value</t>
        </is>
      </c>
      <c r="B22" s="7" t="n">
        <v>24183</v>
      </c>
      <c r="C22" s="5" t="n">
        <v>24183</v>
      </c>
      <c r="D22" s="5" t="n">
        <v>24183</v>
      </c>
      <c r="E22" s="7" t="n">
        <v>24770</v>
      </c>
      <c r="F22" s="7" t="n">
        <v>23877</v>
      </c>
      <c r="G22" s="7" t="n">
        <v>24425</v>
      </c>
      <c r="H22" s="4" t="inlineStr">
        <is>
          <t xml:space="preserve"> </t>
        </is>
      </c>
      <c r="I22" s="7" t="n">
        <v>23870</v>
      </c>
      <c r="J22" s="7" t="n">
        <v>23279</v>
      </c>
      <c r="K22" s="7" t="n">
        <v>22910</v>
      </c>
      <c r="L22" s="7" t="n">
        <v>22411</v>
      </c>
      <c r="M22" s="7" t="n">
        <v>21536</v>
      </c>
      <c r="N22" s="7" t="n">
        <v>22271</v>
      </c>
      <c r="O22" s="7" t="n">
        <v>21593</v>
      </c>
      <c r="P22" s="7" t="n">
        <v>20704</v>
      </c>
      <c r="Q22" s="7" t="n">
        <v>20584</v>
      </c>
      <c r="R22" s="7" t="n">
        <v>19640</v>
      </c>
      <c r="S22" s="7" t="n">
        <v>17981</v>
      </c>
      <c r="T22" s="7" t="n">
        <v>18538</v>
      </c>
      <c r="U22" s="4" t="inlineStr">
        <is>
          <t xml:space="preserve"> </t>
        </is>
      </c>
      <c r="V22" s="7" t="n">
        <v>19338</v>
      </c>
      <c r="W22" s="4" t="inlineStr">
        <is>
          <t xml:space="preserve"> </t>
        </is>
      </c>
      <c r="X22" s="7" t="n">
        <v>19894</v>
      </c>
      <c r="Y22" s="7" t="n">
        <v>19191</v>
      </c>
      <c r="Z22" s="7" t="n">
        <v>18138</v>
      </c>
      <c r="AA22" s="7" t="n">
        <v>18334</v>
      </c>
      <c r="AB22" s="7" t="n">
        <v>18075</v>
      </c>
      <c r="AC22" s="7" t="n">
        <v>17534</v>
      </c>
      <c r="AD22" s="7" t="n">
        <v>18051</v>
      </c>
      <c r="AE22" s="7" t="n">
        <v>16844</v>
      </c>
      <c r="AF22" s="7" t="n">
        <v>17534</v>
      </c>
      <c r="AG22" s="7" t="n">
        <v>16272</v>
      </c>
      <c r="AH22" s="7" t="n">
        <v>15346</v>
      </c>
      <c r="AI22" s="7" t="n">
        <v>16970</v>
      </c>
      <c r="AJ22" s="7" t="n">
        <v>17619</v>
      </c>
      <c r="AK22" s="7" t="n">
        <v>16469</v>
      </c>
      <c r="AL22" s="4" t="inlineStr">
        <is>
          <t xml:space="preserve"> </t>
        </is>
      </c>
      <c r="AM22" s="7" t="n">
        <v>17985</v>
      </c>
      <c r="AN22" s="7" t="n">
        <v>17964</v>
      </c>
      <c r="AO22" s="7" t="n">
        <v>19527</v>
      </c>
      <c r="AP22" s="7" t="n">
        <v>19113</v>
      </c>
      <c r="AQ22" s="4" t="inlineStr">
        <is>
          <t xml:space="preserve"> </t>
        </is>
      </c>
      <c r="AR22" s="7" t="n">
        <v>19620</v>
      </c>
      <c r="AS22" s="7" t="n">
        <v>20633</v>
      </c>
      <c r="AT22" s="7" t="n">
        <v>19839</v>
      </c>
      <c r="AU22" s="4" t="inlineStr">
        <is>
          <t xml:space="preserve"> </t>
        </is>
      </c>
      <c r="AV22" s="7" t="n">
        <v>20329</v>
      </c>
      <c r="AW22" s="7" t="n">
        <v>19342</v>
      </c>
      <c r="AX22" s="7" t="n">
        <v>20175</v>
      </c>
      <c r="AY22" s="7" t="n">
        <v>19682</v>
      </c>
      <c r="AZ22" s="7" t="n">
        <v>19548</v>
      </c>
      <c r="BA22" s="7" t="n">
        <v>19294</v>
      </c>
      <c r="BB22" s="7" t="n">
        <v>18998</v>
      </c>
      <c r="BC22" s="7" t="n">
        <v>18202</v>
      </c>
      <c r="BD22" s="7" t="n">
        <v>17729</v>
      </c>
      <c r="BE22" s="7" t="n">
        <v>17327</v>
      </c>
      <c r="BF22" s="7" t="n">
        <v>17406</v>
      </c>
      <c r="BG22" s="7" t="n">
        <v>16634</v>
      </c>
      <c r="BH22" s="7" t="n">
        <v>14809</v>
      </c>
      <c r="BI22" s="7" t="n">
        <v>15178</v>
      </c>
      <c r="BJ22" s="7" t="n">
        <v>15683</v>
      </c>
      <c r="BK22" s="7" t="n">
        <v>14779</v>
      </c>
      <c r="BL22" s="7" t="n">
        <v>14036</v>
      </c>
      <c r="BM22" s="7" t="n">
        <v>13602</v>
      </c>
      <c r="BN22" s="7" t="n">
        <v>13035</v>
      </c>
      <c r="BO22" s="7" t="n">
        <v>11774</v>
      </c>
      <c r="BP22" s="7" t="n">
        <v>13611</v>
      </c>
      <c r="BQ22" s="7" t="n">
        <v>14807</v>
      </c>
      <c r="BR22" s="7" t="n">
        <v>14973</v>
      </c>
      <c r="BS22" s="7" t="n">
        <v>14463</v>
      </c>
      <c r="BT22" s="7" t="n">
        <v>14119</v>
      </c>
      <c r="BU22" s="7" t="n">
        <v>13742</v>
      </c>
      <c r="BV22" s="7" t="n">
        <v>13459</v>
      </c>
      <c r="BW22" s="7" t="n">
        <v>13786</v>
      </c>
      <c r="BX22" s="7" t="n">
        <v>13746</v>
      </c>
      <c r="BY22" s="7" t="n">
        <v>12901</v>
      </c>
      <c r="BZ22" s="7" t="n">
        <v>13715</v>
      </c>
      <c r="CA22" s="7" t="n">
        <v>13267</v>
      </c>
      <c r="CB22" s="7" t="n">
        <v>13102</v>
      </c>
      <c r="CC22" s="7" t="n">
        <v>12761</v>
      </c>
      <c r="CD22" s="7" t="n">
        <v>11827</v>
      </c>
      <c r="CE22" s="7" t="n">
        <v>12723</v>
      </c>
      <c r="CF22" s="7" t="n">
        <v>12540</v>
      </c>
      <c r="CG22" s="7" t="n">
        <v>13555</v>
      </c>
      <c r="CH22" s="7" t="n">
        <v>13497</v>
      </c>
      <c r="CI22" s="7" t="n">
        <v>13392</v>
      </c>
      <c r="CJ22" s="7" t="n">
        <v>13000</v>
      </c>
      <c r="CK22" s="7" t="n">
        <v>13070</v>
      </c>
      <c r="CL22" s="7" t="n">
        <v>13054</v>
      </c>
      <c r="CM22" s="7" t="n">
        <v>12931</v>
      </c>
      <c r="CN22" s="7" t="n">
        <v>13213</v>
      </c>
      <c r="CO22" s="7" t="n">
        <v>13793</v>
      </c>
      <c r="CP22" s="7" t="n">
        <v>13056</v>
      </c>
      <c r="CQ22" s="7" t="n">
        <v>12849</v>
      </c>
      <c r="CR22" s="7" t="n">
        <v>12605</v>
      </c>
      <c r="CS22" s="7" t="n">
        <v>12348</v>
      </c>
      <c r="CT22" s="7" t="n">
        <v>12114</v>
      </c>
      <c r="CU22" s="7" t="n">
        <v>12068</v>
      </c>
      <c r="CV22" s="7" t="n">
        <v>11740</v>
      </c>
      <c r="CW22" s="7" t="n">
        <v>11687</v>
      </c>
      <c r="CX22" s="7" t="n">
        <v>11434</v>
      </c>
      <c r="CY22" s="7" t="n">
        <v>11259</v>
      </c>
      <c r="CZ22" s="7" t="n">
        <v>11123</v>
      </c>
      <c r="DA22" s="7" t="n">
        <v>10819</v>
      </c>
      <c r="DB22" s="7" t="n">
        <v>10531</v>
      </c>
      <c r="DC22" s="7" t="n">
        <v>10309</v>
      </c>
      <c r="DD22" s="7" t="n">
        <v>10231</v>
      </c>
      <c r="DE22" s="7" t="n">
        <v>10408</v>
      </c>
      <c r="DF22" s="7" t="n">
        <v>10344</v>
      </c>
      <c r="DG22" s="7" t="n">
        <v>10310</v>
      </c>
      <c r="DH22" s="7" t="n">
        <v>9884</v>
      </c>
      <c r="DI22" s="7" t="n">
        <v>9944</v>
      </c>
      <c r="DJ22" s="7" t="n">
        <v>9931</v>
      </c>
      <c r="DK22" s="7" t="n">
        <v>9787</v>
      </c>
      <c r="DL22" s="7" t="n">
        <v>9112</v>
      </c>
      <c r="DM22" s="7" t="n">
        <v>9175</v>
      </c>
      <c r="DN22" s="7" t="n">
        <v>9764</v>
      </c>
      <c r="DO22" s="7" t="n">
        <v>9943</v>
      </c>
      <c r="DP22" s="7" t="n">
        <v>10026</v>
      </c>
      <c r="DQ22" s="7" t="n">
        <v>9296</v>
      </c>
      <c r="DR22" s="7" t="n">
        <v>9646</v>
      </c>
      <c r="DS22" s="4" t="inlineStr">
        <is>
          <t xml:space="preserve"> </t>
        </is>
      </c>
      <c r="DT22" s="7" t="n">
        <v>10355</v>
      </c>
      <c r="DU22" s="7" t="n">
        <v>10266</v>
      </c>
      <c r="DV22" s="7" t="n">
        <v>10514</v>
      </c>
      <c r="DW22" s="7" t="n">
        <v>10528</v>
      </c>
      <c r="DX22" s="7" t="n">
        <v>10231</v>
      </c>
      <c r="DY22" s="7" t="n">
        <v>10392</v>
      </c>
      <c r="DZ22" s="7" t="n">
        <v>9844</v>
      </c>
      <c r="EA22" s="7" t="n">
        <v>10000</v>
      </c>
    </row>
    <row r="23">
      <c r="A23" s="4" t="inlineStr">
        <is>
          <t>ICE BofA Global Broad Market Plus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A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row>
    <row r="25">
      <c r="A25" s="4" t="inlineStr">
        <is>
          <t>Line Graph and Table Measure Name</t>
        </is>
      </c>
      <c r="B25" s="4" t="inlineStr">
        <is>
          <t xml:space="preserve"> </t>
        </is>
      </c>
      <c r="C25" s="4" t="inlineStr">
        <is>
          <t>GBMP</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row>
    <row r="26">
      <c r="A26" s="4" t="inlineStr">
        <is>
          <t>Account Value</t>
        </is>
      </c>
      <c r="B26" s="7" t="n">
        <v>10022</v>
      </c>
      <c r="C26" s="5" t="n">
        <v>10022</v>
      </c>
      <c r="D26" s="5" t="n">
        <v>10022</v>
      </c>
      <c r="E26" s="7" t="n">
        <v>10252</v>
      </c>
      <c r="F26" s="7" t="n">
        <v>10208</v>
      </c>
      <c r="G26" s="7" t="n">
        <v>10563</v>
      </c>
      <c r="H26" s="4" t="inlineStr">
        <is>
          <t xml:space="preserve"> </t>
        </is>
      </c>
      <c r="I26" s="7" t="n">
        <v>10388</v>
      </c>
      <c r="J26" s="7" t="n">
        <v>10153</v>
      </c>
      <c r="K26" s="7" t="n">
        <v>9877</v>
      </c>
      <c r="L26" s="7" t="n">
        <v>9858</v>
      </c>
      <c r="M26" s="7" t="n">
        <v>9726</v>
      </c>
      <c r="N26" s="7" t="n">
        <v>9984</v>
      </c>
      <c r="O26" s="7" t="n">
        <v>9929</v>
      </c>
      <c r="P26" s="7" t="n">
        <v>10062</v>
      </c>
      <c r="Q26" s="7" t="n">
        <v>10191</v>
      </c>
      <c r="R26" s="7" t="n">
        <v>9784</v>
      </c>
      <c r="S26" s="7" t="n">
        <v>9317</v>
      </c>
      <c r="T26" s="7" t="n">
        <v>9436</v>
      </c>
      <c r="U26" s="4" t="inlineStr">
        <is>
          <t xml:space="preserve"> </t>
        </is>
      </c>
      <c r="V26" s="7" t="n">
        <v>9726</v>
      </c>
      <c r="W26" s="4" t="inlineStr">
        <is>
          <t xml:space="preserve"> </t>
        </is>
      </c>
      <c r="X26" s="7" t="n">
        <v>9854</v>
      </c>
      <c r="Y26" s="7" t="n">
        <v>9798</v>
      </c>
      <c r="Z26" s="7" t="n">
        <v>9797</v>
      </c>
      <c r="AA26" s="7" t="n">
        <v>9986</v>
      </c>
      <c r="AB26" s="7" t="n">
        <v>9936</v>
      </c>
      <c r="AC26" s="7" t="n">
        <v>9632</v>
      </c>
      <c r="AD26" s="7" t="n">
        <v>9955</v>
      </c>
      <c r="AE26" s="7" t="n">
        <v>9648</v>
      </c>
      <c r="AF26" s="7" t="n">
        <v>9607</v>
      </c>
      <c r="AG26" s="7" t="n">
        <v>9176</v>
      </c>
      <c r="AH26" s="7" t="n">
        <v>9242</v>
      </c>
      <c r="AI26" s="7" t="n">
        <v>9763</v>
      </c>
      <c r="AJ26" s="7" t="n">
        <v>10169</v>
      </c>
      <c r="AK26" s="7" t="n">
        <v>9946</v>
      </c>
      <c r="AL26" s="4" t="inlineStr">
        <is>
          <t xml:space="preserve"> </t>
        </is>
      </c>
      <c r="AM26" s="7" t="n">
        <v>10272</v>
      </c>
      <c r="AN26" s="7" t="n">
        <v>10245</v>
      </c>
      <c r="AO26" s="7" t="n">
        <v>10835</v>
      </c>
      <c r="AP26" s="7" t="n">
        <v>11181</v>
      </c>
      <c r="AQ26" s="4" t="inlineStr">
        <is>
          <t xml:space="preserve"> </t>
        </is>
      </c>
      <c r="AR26" s="7" t="n">
        <v>11322</v>
      </c>
      <c r="AS26" s="7" t="n">
        <v>11576</v>
      </c>
      <c r="AT26" s="7" t="n">
        <v>11604</v>
      </c>
      <c r="AU26" s="4" t="inlineStr">
        <is>
          <t xml:space="preserve"> </t>
        </is>
      </c>
      <c r="AV26" s="7" t="n">
        <v>11640</v>
      </c>
      <c r="AW26" s="7" t="n">
        <v>11672</v>
      </c>
      <c r="AX26" s="7" t="n">
        <v>11901</v>
      </c>
      <c r="AY26" s="7" t="n">
        <v>11951</v>
      </c>
      <c r="AZ26" s="7" t="n">
        <v>11801</v>
      </c>
      <c r="BA26" s="7" t="n">
        <v>11879</v>
      </c>
      <c r="BB26" s="7" t="n">
        <v>11786</v>
      </c>
      <c r="BC26" s="7" t="n">
        <v>11642</v>
      </c>
      <c r="BD26" s="7" t="n">
        <v>11865</v>
      </c>
      <c r="BE26" s="7" t="n">
        <v>12106</v>
      </c>
      <c r="BF26" s="7" t="n">
        <v>12236</v>
      </c>
      <c r="BG26" s="7" t="n">
        <v>12086</v>
      </c>
      <c r="BH26" s="7" t="n">
        <v>11881</v>
      </c>
      <c r="BI26" s="7" t="n">
        <v>11893</v>
      </c>
      <c r="BJ26" s="7" t="n">
        <v>11932</v>
      </c>
      <c r="BK26" s="7" t="n">
        <v>11971</v>
      </c>
      <c r="BL26" s="7" t="n">
        <v>11602</v>
      </c>
      <c r="BM26" s="7" t="n">
        <v>11499</v>
      </c>
      <c r="BN26" s="7" t="n">
        <v>11436</v>
      </c>
      <c r="BO26" s="7" t="n">
        <v>11226</v>
      </c>
      <c r="BP26" s="7" t="n">
        <v>11475</v>
      </c>
      <c r="BQ26" s="7" t="n">
        <v>11391</v>
      </c>
      <c r="BR26" s="7" t="n">
        <v>11241</v>
      </c>
      <c r="BS26" s="7" t="n">
        <v>11183</v>
      </c>
      <c r="BT26" s="7" t="n">
        <v>11273</v>
      </c>
      <c r="BU26" s="7" t="n">
        <v>11199</v>
      </c>
      <c r="BV26" s="7" t="n">
        <v>11318</v>
      </c>
      <c r="BW26" s="7" t="n">
        <v>11079</v>
      </c>
      <c r="BX26" s="7" t="n">
        <v>11105</v>
      </c>
      <c r="BY26" s="7" t="n">
        <v>10865</v>
      </c>
      <c r="BZ26" s="7" t="n">
        <v>10714</v>
      </c>
      <c r="CA26" s="7" t="n">
        <v>10744</v>
      </c>
      <c r="CB26" s="7" t="n">
        <v>10609</v>
      </c>
      <c r="CC26" s="7" t="n">
        <v>10669</v>
      </c>
      <c r="CD26" s="7" t="n">
        <v>10508</v>
      </c>
      <c r="CE26" s="7" t="n">
        <v>10300</v>
      </c>
      <c r="CF26" s="7" t="n">
        <v>10264</v>
      </c>
      <c r="CG26" s="7" t="n">
        <v>10371</v>
      </c>
      <c r="CH26" s="7" t="n">
        <v>10458</v>
      </c>
      <c r="CI26" s="7" t="n">
        <v>10454</v>
      </c>
      <c r="CJ26" s="7" t="n">
        <v>10471</v>
      </c>
      <c r="CK26" s="7" t="n">
        <v>10517</v>
      </c>
      <c r="CL26" s="7" t="n">
        <v>10599</v>
      </c>
      <c r="CM26" s="7" t="n">
        <v>10765</v>
      </c>
      <c r="CN26" s="7" t="n">
        <v>10652</v>
      </c>
      <c r="CO26" s="7" t="n">
        <v>10747</v>
      </c>
      <c r="CP26" s="7" t="n">
        <v>10630</v>
      </c>
      <c r="CQ26" s="7" t="n">
        <v>10591</v>
      </c>
      <c r="CR26" s="7" t="n">
        <v>10482</v>
      </c>
      <c r="CS26" s="7" t="n">
        <v>10523</v>
      </c>
      <c r="CT26" s="7" t="n">
        <v>10616</v>
      </c>
      <c r="CU26" s="7" t="n">
        <v>10511</v>
      </c>
      <c r="CV26" s="7" t="n">
        <v>10342</v>
      </c>
      <c r="CW26" s="7" t="n">
        <v>10350</v>
      </c>
      <c r="CX26" s="7" t="n">
        <v>10200</v>
      </c>
      <c r="CY26" s="7" t="n">
        <v>10088</v>
      </c>
      <c r="CZ26" s="7" t="n">
        <v>10075</v>
      </c>
      <c r="DA26" s="7" t="n">
        <v>10024</v>
      </c>
      <c r="DB26" s="7" t="n">
        <v>9916</v>
      </c>
      <c r="DC26" s="7" t="n">
        <v>9957</v>
      </c>
      <c r="DD26" s="7" t="n">
        <v>10362</v>
      </c>
      <c r="DE26" s="7" t="n">
        <v>10644</v>
      </c>
      <c r="DF26" s="7" t="n">
        <v>10592</v>
      </c>
      <c r="DG26" s="7" t="n">
        <v>10640</v>
      </c>
      <c r="DH26" s="7" t="n">
        <v>10560</v>
      </c>
      <c r="DI26" s="7" t="n">
        <v>10262</v>
      </c>
      <c r="DJ26" s="7" t="n">
        <v>10390</v>
      </c>
      <c r="DK26" s="7" t="n">
        <v>10259</v>
      </c>
      <c r="DL26" s="7" t="n">
        <v>10002</v>
      </c>
      <c r="DM26" s="7" t="n">
        <v>9791</v>
      </c>
      <c r="DN26" s="7" t="n">
        <v>9698</v>
      </c>
      <c r="DO26" s="7" t="n">
        <v>9654</v>
      </c>
      <c r="DP26" s="7" t="n">
        <v>9805</v>
      </c>
      <c r="DQ26" s="7" t="n">
        <v>9785</v>
      </c>
      <c r="DR26" s="7" t="n">
        <v>9737</v>
      </c>
      <c r="DS26" s="4" t="inlineStr">
        <is>
          <t xml:space="preserve"> </t>
        </is>
      </c>
      <c r="DT26" s="7" t="n">
        <v>9730</v>
      </c>
      <c r="DU26" s="7" t="n">
        <v>9705</v>
      </c>
      <c r="DV26" s="7" t="n">
        <v>9751</v>
      </c>
      <c r="DW26" s="7" t="n">
        <v>9919</v>
      </c>
      <c r="DX26" s="7" t="n">
        <v>9827</v>
      </c>
      <c r="DY26" s="7" t="n">
        <v>9915</v>
      </c>
      <c r="DZ26" s="7" t="n">
        <v>10001</v>
      </c>
      <c r="EA26" s="7" t="n">
        <v>10000</v>
      </c>
    </row>
    <row r="27">
      <c r="A27" s="4" t="inlineStr">
        <is>
          <t>MSCI ACWI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row>
    <row r="29">
      <c r="A29" s="4" t="inlineStr">
        <is>
          <t>Line Graph and Table Measure Name</t>
        </is>
      </c>
      <c r="B29" s="4" t="inlineStr">
        <is>
          <t xml:space="preserve"> </t>
        </is>
      </c>
      <c r="C29" s="4" t="inlineStr">
        <is>
          <t xml:space="preserve"> </t>
        </is>
      </c>
      <c r="D29" s="4" t="inlineStr">
        <is>
          <t>NDUEACWF</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4" t="inlineStr">
        <is>
          <t xml:space="preserve"> </t>
        </is>
      </c>
    </row>
    <row r="30">
      <c r="A30" s="4" t="inlineStr">
        <is>
          <t>Account Value</t>
        </is>
      </c>
      <c r="B30" s="7" t="n">
        <v>24183</v>
      </c>
      <c r="C30" s="7" t="n">
        <v>24183</v>
      </c>
      <c r="D30" s="5" t="n">
        <v>24183</v>
      </c>
      <c r="E30" s="7" t="n">
        <v>24770</v>
      </c>
      <c r="F30" s="7" t="n">
        <v>23877</v>
      </c>
      <c r="G30" s="7" t="n">
        <v>24425</v>
      </c>
      <c r="H30" s="4" t="inlineStr">
        <is>
          <t xml:space="preserve"> </t>
        </is>
      </c>
      <c r="I30" s="7" t="n">
        <v>23870</v>
      </c>
      <c r="J30" s="7" t="n">
        <v>23279</v>
      </c>
      <c r="K30" s="7" t="n">
        <v>22910</v>
      </c>
      <c r="L30" s="7" t="n">
        <v>22411</v>
      </c>
      <c r="M30" s="7" t="n">
        <v>21536</v>
      </c>
      <c r="N30" s="7" t="n">
        <v>22271</v>
      </c>
      <c r="O30" s="7" t="n">
        <v>21593</v>
      </c>
      <c r="P30" s="7" t="n">
        <v>20704</v>
      </c>
      <c r="Q30" s="7" t="n">
        <v>20584</v>
      </c>
      <c r="R30" s="7" t="n">
        <v>19640</v>
      </c>
      <c r="S30" s="7" t="n">
        <v>17981</v>
      </c>
      <c r="T30" s="7" t="n">
        <v>18538</v>
      </c>
      <c r="U30" s="4" t="inlineStr">
        <is>
          <t xml:space="preserve"> </t>
        </is>
      </c>
      <c r="V30" s="7" t="n">
        <v>19338</v>
      </c>
      <c r="W30" s="4" t="inlineStr">
        <is>
          <t xml:space="preserve"> </t>
        </is>
      </c>
      <c r="X30" s="7" t="n">
        <v>19894</v>
      </c>
      <c r="Y30" s="7" t="n">
        <v>19191</v>
      </c>
      <c r="Z30" s="7" t="n">
        <v>18138</v>
      </c>
      <c r="AA30" s="7" t="n">
        <v>18334</v>
      </c>
      <c r="AB30" s="7" t="n">
        <v>18075</v>
      </c>
      <c r="AC30" s="7" t="n">
        <v>17534</v>
      </c>
      <c r="AD30" s="7" t="n">
        <v>18051</v>
      </c>
      <c r="AE30" s="7" t="n">
        <v>16844</v>
      </c>
      <c r="AF30" s="7" t="n">
        <v>17534</v>
      </c>
      <c r="AG30" s="7" t="n">
        <v>16272</v>
      </c>
      <c r="AH30" s="7" t="n">
        <v>15346</v>
      </c>
      <c r="AI30" s="7" t="n">
        <v>16970</v>
      </c>
      <c r="AJ30" s="7" t="n">
        <v>17619</v>
      </c>
      <c r="AK30" s="7" t="n">
        <v>16469</v>
      </c>
      <c r="AL30" s="4" t="inlineStr">
        <is>
          <t xml:space="preserve"> </t>
        </is>
      </c>
      <c r="AM30" s="7" t="n">
        <v>17985</v>
      </c>
      <c r="AN30" s="7" t="n">
        <v>17964</v>
      </c>
      <c r="AO30" s="7" t="n">
        <v>19527</v>
      </c>
      <c r="AP30" s="7" t="n">
        <v>19113</v>
      </c>
      <c r="AQ30" s="4" t="inlineStr">
        <is>
          <t xml:space="preserve"> </t>
        </is>
      </c>
      <c r="AR30" s="7" t="n">
        <v>19620</v>
      </c>
      <c r="AS30" s="7" t="n">
        <v>20633</v>
      </c>
      <c r="AT30" s="7" t="n">
        <v>19839</v>
      </c>
      <c r="AU30" s="4" t="inlineStr">
        <is>
          <t xml:space="preserve"> </t>
        </is>
      </c>
      <c r="AV30" s="7" t="n">
        <v>20329</v>
      </c>
      <c r="AW30" s="7" t="n">
        <v>19342</v>
      </c>
      <c r="AX30" s="7" t="n">
        <v>20175</v>
      </c>
      <c r="AY30" s="7" t="n">
        <v>19682</v>
      </c>
      <c r="AZ30" s="7" t="n">
        <v>19548</v>
      </c>
      <c r="BA30" s="7" t="n">
        <v>19294</v>
      </c>
      <c r="BB30" s="7" t="n">
        <v>18998</v>
      </c>
      <c r="BC30" s="7" t="n">
        <v>18202</v>
      </c>
      <c r="BD30" s="7" t="n">
        <v>17729</v>
      </c>
      <c r="BE30" s="7" t="n">
        <v>17327</v>
      </c>
      <c r="BF30" s="7" t="n">
        <v>17406</v>
      </c>
      <c r="BG30" s="7" t="n">
        <v>16634</v>
      </c>
      <c r="BH30" s="7" t="n">
        <v>14809</v>
      </c>
      <c r="BI30" s="7" t="n">
        <v>15178</v>
      </c>
      <c r="BJ30" s="7" t="n">
        <v>15683</v>
      </c>
      <c r="BK30" s="7" t="n">
        <v>14779</v>
      </c>
      <c r="BL30" s="7" t="n">
        <v>14036</v>
      </c>
      <c r="BM30" s="7" t="n">
        <v>13602</v>
      </c>
      <c r="BN30" s="7" t="n">
        <v>13035</v>
      </c>
      <c r="BO30" s="7" t="n">
        <v>11774</v>
      </c>
      <c r="BP30" s="7" t="n">
        <v>13611</v>
      </c>
      <c r="BQ30" s="7" t="n">
        <v>14807</v>
      </c>
      <c r="BR30" s="7" t="n">
        <v>14973</v>
      </c>
      <c r="BS30" s="7" t="n">
        <v>14463</v>
      </c>
      <c r="BT30" s="7" t="n">
        <v>14119</v>
      </c>
      <c r="BU30" s="7" t="n">
        <v>13742</v>
      </c>
      <c r="BV30" s="7" t="n">
        <v>13459</v>
      </c>
      <c r="BW30" s="7" t="n">
        <v>13786</v>
      </c>
      <c r="BX30" s="7" t="n">
        <v>13746</v>
      </c>
      <c r="BY30" s="7" t="n">
        <v>12901</v>
      </c>
      <c r="BZ30" s="7" t="n">
        <v>13715</v>
      </c>
      <c r="CA30" s="7" t="n">
        <v>13267</v>
      </c>
      <c r="CB30" s="7" t="n">
        <v>13102</v>
      </c>
      <c r="CC30" s="7" t="n">
        <v>12761</v>
      </c>
      <c r="CD30" s="7" t="n">
        <v>11827</v>
      </c>
      <c r="CE30" s="7" t="n">
        <v>12723</v>
      </c>
      <c r="CF30" s="7" t="n">
        <v>12540</v>
      </c>
      <c r="CG30" s="7" t="n">
        <v>13555</v>
      </c>
      <c r="CH30" s="7" t="n">
        <v>13497</v>
      </c>
      <c r="CI30" s="7" t="n">
        <v>13392</v>
      </c>
      <c r="CJ30" s="7" t="n">
        <v>13000</v>
      </c>
      <c r="CK30" s="7" t="n">
        <v>13070</v>
      </c>
      <c r="CL30" s="7" t="n">
        <v>13054</v>
      </c>
      <c r="CM30" s="7" t="n">
        <v>12931</v>
      </c>
      <c r="CN30" s="7" t="n">
        <v>13213</v>
      </c>
      <c r="CO30" s="7" t="n">
        <v>13793</v>
      </c>
      <c r="CP30" s="7" t="n">
        <v>13056</v>
      </c>
      <c r="CQ30" s="7" t="n">
        <v>12849</v>
      </c>
      <c r="CR30" s="7" t="n">
        <v>12605</v>
      </c>
      <c r="CS30" s="7" t="n">
        <v>12348</v>
      </c>
      <c r="CT30" s="7" t="n">
        <v>12114</v>
      </c>
      <c r="CU30" s="7" t="n">
        <v>12068</v>
      </c>
      <c r="CV30" s="7" t="n">
        <v>11740</v>
      </c>
      <c r="CW30" s="7" t="n">
        <v>11687</v>
      </c>
      <c r="CX30" s="7" t="n">
        <v>11434</v>
      </c>
      <c r="CY30" s="7" t="n">
        <v>11259</v>
      </c>
      <c r="CZ30" s="7" t="n">
        <v>11123</v>
      </c>
      <c r="DA30" s="7" t="n">
        <v>10819</v>
      </c>
      <c r="DB30" s="7" t="n">
        <v>10531</v>
      </c>
      <c r="DC30" s="7" t="n">
        <v>10309</v>
      </c>
      <c r="DD30" s="7" t="n">
        <v>10231</v>
      </c>
      <c r="DE30" s="7" t="n">
        <v>10408</v>
      </c>
      <c r="DF30" s="7" t="n">
        <v>10344</v>
      </c>
      <c r="DG30" s="7" t="n">
        <v>10310</v>
      </c>
      <c r="DH30" s="7" t="n">
        <v>9884</v>
      </c>
      <c r="DI30" s="7" t="n">
        <v>9944</v>
      </c>
      <c r="DJ30" s="7" t="n">
        <v>9931</v>
      </c>
      <c r="DK30" s="7" t="n">
        <v>9787</v>
      </c>
      <c r="DL30" s="7" t="n">
        <v>9112</v>
      </c>
      <c r="DM30" s="7" t="n">
        <v>9175</v>
      </c>
      <c r="DN30" s="7" t="n">
        <v>9764</v>
      </c>
      <c r="DO30" s="7" t="n">
        <v>9943</v>
      </c>
      <c r="DP30" s="7" t="n">
        <v>10026</v>
      </c>
      <c r="DQ30" s="7" t="n">
        <v>9296</v>
      </c>
      <c r="DR30" s="7" t="n">
        <v>9646</v>
      </c>
      <c r="DS30" s="4" t="inlineStr">
        <is>
          <t xml:space="preserve"> </t>
        </is>
      </c>
      <c r="DT30" s="7" t="n">
        <v>10355</v>
      </c>
      <c r="DU30" s="7" t="n">
        <v>10266</v>
      </c>
      <c r="DV30" s="7" t="n">
        <v>10514</v>
      </c>
      <c r="DW30" s="7" t="n">
        <v>10528</v>
      </c>
      <c r="DX30" s="7" t="n">
        <v>10231</v>
      </c>
      <c r="DY30" s="7" t="n">
        <v>10392</v>
      </c>
      <c r="DZ30" s="7" t="n">
        <v>9844</v>
      </c>
      <c r="EA30" s="7" t="n">
        <v>10000</v>
      </c>
    </row>
    <row r="31">
      <c r="A31" s="4" t="inlineStr">
        <is>
          <t>ICE BofA US Broad Market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A32" s="4" t="inlineStr">
        <is>
          <t xml:space="preserve"> </t>
        </is>
      </c>
    </row>
    <row r="33">
      <c r="A33" s="4" t="inlineStr">
        <is>
          <t>Line Graph and Table Measure Name</t>
        </is>
      </c>
      <c r="B33" s="4" t="inlineStr">
        <is>
          <t xml:space="preserve"> </t>
        </is>
      </c>
      <c r="C33" s="4" t="inlineStr">
        <is>
          <t xml:space="preserve"> </t>
        </is>
      </c>
      <c r="D33" s="4" t="inlineStr">
        <is>
          <t>US00</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row>
    <row r="34">
      <c r="A34" s="4" t="inlineStr">
        <is>
          <t>Account Value</t>
        </is>
      </c>
      <c r="B34" s="7" t="n">
        <v>10549</v>
      </c>
      <c r="C34" s="7" t="n">
        <v>10549</v>
      </c>
      <c r="D34" s="5" t="n">
        <v>10549</v>
      </c>
      <c r="E34" s="7" t="n">
        <v>10722</v>
      </c>
      <c r="F34" s="7" t="n">
        <v>10616</v>
      </c>
      <c r="G34" s="7" t="n">
        <v>10882</v>
      </c>
      <c r="H34" s="4" t="inlineStr">
        <is>
          <t xml:space="preserve"> </t>
        </is>
      </c>
      <c r="I34" s="7" t="n">
        <v>10737</v>
      </c>
      <c r="J34" s="7" t="n">
        <v>10587</v>
      </c>
      <c r="K34" s="7" t="n">
        <v>10347</v>
      </c>
      <c r="L34" s="7" t="n">
        <v>10249</v>
      </c>
      <c r="M34" s="7" t="n">
        <v>10078</v>
      </c>
      <c r="N34" s="7" t="n">
        <v>10328</v>
      </c>
      <c r="O34" s="7" t="n">
        <v>10241</v>
      </c>
      <c r="P34" s="7" t="n">
        <v>10384</v>
      </c>
      <c r="Q34" s="7" t="n">
        <v>10396</v>
      </c>
      <c r="R34" s="7" t="n">
        <v>10024</v>
      </c>
      <c r="S34" s="7" t="n">
        <v>9603</v>
      </c>
      <c r="T34" s="7" t="n">
        <v>9754</v>
      </c>
      <c r="U34" s="4" t="inlineStr">
        <is>
          <t xml:space="preserve"> </t>
        </is>
      </c>
      <c r="V34" s="7" t="n">
        <v>10003</v>
      </c>
      <c r="W34" s="4" t="inlineStr">
        <is>
          <t xml:space="preserve"> </t>
        </is>
      </c>
      <c r="X34" s="7" t="n">
        <v>10065</v>
      </c>
      <c r="Y34" s="7" t="n">
        <v>10074</v>
      </c>
      <c r="Z34" s="7" t="n">
        <v>10110</v>
      </c>
      <c r="AA34" s="7" t="n">
        <v>10222</v>
      </c>
      <c r="AB34" s="7" t="n">
        <v>10157</v>
      </c>
      <c r="AC34" s="7" t="n">
        <v>9906</v>
      </c>
      <c r="AD34" s="7" t="n">
        <v>10161</v>
      </c>
      <c r="AE34" s="7" t="n">
        <v>9864</v>
      </c>
      <c r="AF34" s="7" t="n">
        <v>9906</v>
      </c>
      <c r="AG34" s="7" t="n">
        <v>9559</v>
      </c>
      <c r="AH34" s="7" t="n">
        <v>9692</v>
      </c>
      <c r="AI34" s="7" t="n">
        <v>10139</v>
      </c>
      <c r="AJ34" s="7" t="n">
        <v>10422</v>
      </c>
      <c r="AK34" s="7" t="n">
        <v>10186</v>
      </c>
      <c r="AL34" s="5" t="n">
        <v>10000</v>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c r="DY34" s="4" t="inlineStr">
        <is>
          <t xml:space="preserve"> </t>
        </is>
      </c>
      <c r="DZ34" s="4" t="inlineStr">
        <is>
          <t xml:space="preserve"> </t>
        </is>
      </c>
      <c r="EA34" s="4" t="inlineStr">
        <is>
          <t xml:space="preserve"> </t>
        </is>
      </c>
    </row>
    <row r="35">
      <c r="A35" s="4" t="inlineStr">
        <is>
          <t>S&amp;P 5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A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4" t="inlineStr">
        <is>
          <t xml:space="preserve"> </t>
        </is>
      </c>
      <c r="EA36" s="4" t="inlineStr">
        <is>
          <t xml:space="preserve"> </t>
        </is>
      </c>
    </row>
    <row r="37">
      <c r="A37" s="4" t="inlineStr">
        <is>
          <t>Line Graph and Table Measure Name</t>
        </is>
      </c>
      <c r="B37" s="4" t="inlineStr">
        <is>
          <t xml:space="preserve"> </t>
        </is>
      </c>
      <c r="C37" s="4" t="inlineStr">
        <is>
          <t xml:space="preserve"> </t>
        </is>
      </c>
      <c r="D37" s="4" t="inlineStr">
        <is>
          <t>SPTR</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row>
    <row r="38">
      <c r="A38" s="4" t="inlineStr">
        <is>
          <t>Account Value</t>
        </is>
      </c>
      <c r="B38" s="7" t="n">
        <v>13632</v>
      </c>
      <c r="C38" s="7" t="n">
        <v>13632</v>
      </c>
      <c r="D38" s="5" t="n">
        <v>13632</v>
      </c>
      <c r="E38" s="7" t="n">
        <v>13965</v>
      </c>
      <c r="F38" s="7" t="n">
        <v>13191</v>
      </c>
      <c r="G38" s="7" t="n">
        <v>13312</v>
      </c>
      <c r="H38" s="4" t="inlineStr">
        <is>
          <t xml:space="preserve"> </t>
        </is>
      </c>
      <c r="I38" s="7" t="n">
        <v>13033</v>
      </c>
      <c r="J38" s="7" t="n">
        <v>12725</v>
      </c>
      <c r="K38" s="7" t="n">
        <v>12572</v>
      </c>
      <c r="L38" s="7" t="n">
        <v>12136</v>
      </c>
      <c r="M38" s="7" t="n">
        <v>11563</v>
      </c>
      <c r="N38" s="7" t="n">
        <v>12055</v>
      </c>
      <c r="O38" s="7" t="n">
        <v>11680</v>
      </c>
      <c r="P38" s="7" t="n">
        <v>11087</v>
      </c>
      <c r="Q38" s="7" t="n">
        <v>10904</v>
      </c>
      <c r="R38" s="7" t="n">
        <v>10430</v>
      </c>
      <c r="S38" s="7" t="n">
        <v>9558</v>
      </c>
      <c r="T38" s="7" t="n">
        <v>9763</v>
      </c>
      <c r="U38" s="4" t="inlineStr">
        <is>
          <t xml:space="preserve"> </t>
        </is>
      </c>
      <c r="V38" s="7" t="n">
        <v>10252</v>
      </c>
      <c r="W38" s="5" t="n">
        <v>10000</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4" t="inlineStr">
        <is>
          <t xml:space="preserve"> </t>
        </is>
      </c>
      <c r="EA38" s="4" t="inlineStr">
        <is>
          <t xml:space="preserve"> </t>
        </is>
      </c>
    </row>
    <row r="39">
      <c r="A39" s="4" t="inlineStr">
        <is>
          <t>MSCI ACWI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row>
    <row r="41">
      <c r="A41" s="4" t="inlineStr">
        <is>
          <t>Line Graph and Table Measure Name</t>
        </is>
      </c>
      <c r="B41" s="4" t="inlineStr">
        <is>
          <t xml:space="preserve"> </t>
        </is>
      </c>
      <c r="C41" s="4" t="inlineStr">
        <is>
          <t xml:space="preserve"> </t>
        </is>
      </c>
      <c r="D41" s="4" t="inlineStr">
        <is>
          <t>NDUEACWF</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c r="DZ41" s="4" t="inlineStr">
        <is>
          <t xml:space="preserve"> </t>
        </is>
      </c>
      <c r="EA41" s="4" t="inlineStr">
        <is>
          <t xml:space="preserve"> </t>
        </is>
      </c>
    </row>
    <row r="42">
      <c r="A42" s="4" t="inlineStr">
        <is>
          <t>Account Value</t>
        </is>
      </c>
      <c r="B42" s="7" t="n">
        <v>12313</v>
      </c>
      <c r="C42" s="7" t="n">
        <v>12313</v>
      </c>
      <c r="D42" s="5" t="n">
        <v>12313</v>
      </c>
      <c r="E42" s="7" t="n">
        <v>12612</v>
      </c>
      <c r="F42" s="7" t="n">
        <v>12157</v>
      </c>
      <c r="G42" s="7" t="n">
        <v>12436</v>
      </c>
      <c r="H42" s="4" t="inlineStr">
        <is>
          <t xml:space="preserve"> </t>
        </is>
      </c>
      <c r="I42" s="7" t="n">
        <v>12154</v>
      </c>
      <c r="J42" s="7" t="n">
        <v>11853</v>
      </c>
      <c r="K42" s="7" t="n">
        <v>11665</v>
      </c>
      <c r="L42" s="7" t="n">
        <v>11411</v>
      </c>
      <c r="M42" s="7" t="n">
        <v>10965</v>
      </c>
      <c r="N42" s="7" t="n">
        <v>11339</v>
      </c>
      <c r="O42" s="7" t="n">
        <v>10994</v>
      </c>
      <c r="P42" s="7" t="n">
        <v>10542</v>
      </c>
      <c r="Q42" s="7" t="n">
        <v>10480</v>
      </c>
      <c r="R42" s="7" t="n">
        <v>10000</v>
      </c>
      <c r="S42" s="7" t="n">
        <v>9155</v>
      </c>
      <c r="T42" s="7" t="n">
        <v>9439</v>
      </c>
      <c r="U42" s="4" t="inlineStr">
        <is>
          <t xml:space="preserve"> </t>
        </is>
      </c>
      <c r="V42" s="7" t="n">
        <v>9846</v>
      </c>
      <c r="W42" s="4" t="inlineStr">
        <is>
          <t xml:space="preserve"> </t>
        </is>
      </c>
      <c r="X42" s="7" t="n">
        <v>10129</v>
      </c>
      <c r="Y42" s="7" t="n">
        <v>9771</v>
      </c>
      <c r="Z42" s="7" t="n">
        <v>9235</v>
      </c>
      <c r="AA42" s="7" t="n">
        <v>9335</v>
      </c>
      <c r="AB42" s="7" t="n">
        <v>9203</v>
      </c>
      <c r="AC42" s="7" t="n">
        <v>8928</v>
      </c>
      <c r="AD42" s="7" t="n">
        <v>9191</v>
      </c>
      <c r="AE42" s="7" t="n">
        <v>8576</v>
      </c>
      <c r="AF42" s="7" t="n">
        <v>8928</v>
      </c>
      <c r="AG42" s="7" t="n">
        <v>8285</v>
      </c>
      <c r="AH42" s="7" t="n">
        <v>7813</v>
      </c>
      <c r="AI42" s="7" t="n">
        <v>8641</v>
      </c>
      <c r="AJ42" s="7" t="n">
        <v>8971</v>
      </c>
      <c r="AK42" s="7" t="n">
        <v>8385</v>
      </c>
      <c r="AL42" s="4" t="inlineStr">
        <is>
          <t xml:space="preserve"> </t>
        </is>
      </c>
      <c r="AM42" s="7" t="n">
        <v>9157</v>
      </c>
      <c r="AN42" s="7" t="n">
        <v>9146</v>
      </c>
      <c r="AO42" s="7" t="n">
        <v>9942</v>
      </c>
      <c r="AP42" s="7" t="n">
        <v>9732</v>
      </c>
      <c r="AQ42" s="5" t="n">
        <v>10000</v>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A42" s="4" t="inlineStr">
        <is>
          <t xml:space="preserve"> </t>
        </is>
      </c>
    </row>
    <row r="43">
      <c r="A43" s="4" t="inlineStr">
        <is>
          <t>MSCI ACWI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A44" s="4" t="inlineStr">
        <is>
          <t xml:space="preserve"> </t>
        </is>
      </c>
    </row>
    <row r="45">
      <c r="A45" s="4" t="inlineStr">
        <is>
          <t>Line Graph and Table Measure Name</t>
        </is>
      </c>
      <c r="B45" s="4" t="inlineStr">
        <is>
          <t xml:space="preserve"> </t>
        </is>
      </c>
      <c r="C45" s="4" t="inlineStr">
        <is>
          <t xml:space="preserve"> </t>
        </is>
      </c>
      <c r="D45" s="4" t="inlineStr">
        <is>
          <t>NDUEACWF</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row>
    <row r="46">
      <c r="A46" s="4" t="inlineStr">
        <is>
          <t>Account Value</t>
        </is>
      </c>
      <c r="B46" s="7" t="n">
        <v>24183</v>
      </c>
      <c r="C46" s="7" t="n">
        <v>24183</v>
      </c>
      <c r="D46" s="5" t="n">
        <v>24183</v>
      </c>
      <c r="E46" s="7" t="n">
        <v>24770</v>
      </c>
      <c r="F46" s="7" t="n">
        <v>23877</v>
      </c>
      <c r="G46" s="7" t="n">
        <v>24425</v>
      </c>
      <c r="H46" s="4" t="inlineStr">
        <is>
          <t xml:space="preserve"> </t>
        </is>
      </c>
      <c r="I46" s="7" t="n">
        <v>23870</v>
      </c>
      <c r="J46" s="7" t="n">
        <v>23279</v>
      </c>
      <c r="K46" s="7" t="n">
        <v>22910</v>
      </c>
      <c r="L46" s="7" t="n">
        <v>22411</v>
      </c>
      <c r="M46" s="7" t="n">
        <v>21536</v>
      </c>
      <c r="N46" s="7" t="n">
        <v>22271</v>
      </c>
      <c r="O46" s="7" t="n">
        <v>21593</v>
      </c>
      <c r="P46" s="7" t="n">
        <v>20704</v>
      </c>
      <c r="Q46" s="7" t="n">
        <v>20584</v>
      </c>
      <c r="R46" s="7" t="n">
        <v>19640</v>
      </c>
      <c r="S46" s="7" t="n">
        <v>17981</v>
      </c>
      <c r="T46" s="7" t="n">
        <v>18538</v>
      </c>
      <c r="U46" s="4" t="inlineStr">
        <is>
          <t xml:space="preserve"> </t>
        </is>
      </c>
      <c r="V46" s="7" t="n">
        <v>19338</v>
      </c>
      <c r="W46" s="4" t="inlineStr">
        <is>
          <t xml:space="preserve"> </t>
        </is>
      </c>
      <c r="X46" s="7" t="n">
        <v>19894</v>
      </c>
      <c r="Y46" s="7" t="n">
        <v>19191</v>
      </c>
      <c r="Z46" s="7" t="n">
        <v>18138</v>
      </c>
      <c r="AA46" s="7" t="n">
        <v>18334</v>
      </c>
      <c r="AB46" s="7" t="n">
        <v>18075</v>
      </c>
      <c r="AC46" s="7" t="n">
        <v>17534</v>
      </c>
      <c r="AD46" s="7" t="n">
        <v>18051</v>
      </c>
      <c r="AE46" s="7" t="n">
        <v>16844</v>
      </c>
      <c r="AF46" s="7" t="n">
        <v>17534</v>
      </c>
      <c r="AG46" s="7" t="n">
        <v>16272</v>
      </c>
      <c r="AH46" s="7" t="n">
        <v>15346</v>
      </c>
      <c r="AI46" s="7" t="n">
        <v>16970</v>
      </c>
      <c r="AJ46" s="7" t="n">
        <v>17619</v>
      </c>
      <c r="AK46" s="7" t="n">
        <v>16469</v>
      </c>
      <c r="AL46" s="4" t="inlineStr">
        <is>
          <t xml:space="preserve"> </t>
        </is>
      </c>
      <c r="AM46" s="7" t="n">
        <v>17985</v>
      </c>
      <c r="AN46" s="7" t="n">
        <v>17964</v>
      </c>
      <c r="AO46" s="7" t="n">
        <v>19527</v>
      </c>
      <c r="AP46" s="7" t="n">
        <v>19113</v>
      </c>
      <c r="AQ46" s="4" t="inlineStr">
        <is>
          <t xml:space="preserve"> </t>
        </is>
      </c>
      <c r="AR46" s="7" t="n">
        <v>19620</v>
      </c>
      <c r="AS46" s="7" t="n">
        <v>20633</v>
      </c>
      <c r="AT46" s="7" t="n">
        <v>19839</v>
      </c>
      <c r="AU46" s="4" t="inlineStr">
        <is>
          <t xml:space="preserve"> </t>
        </is>
      </c>
      <c r="AV46" s="7" t="n">
        <v>20329</v>
      </c>
      <c r="AW46" s="7" t="n">
        <v>19342</v>
      </c>
      <c r="AX46" s="7" t="n">
        <v>20175</v>
      </c>
      <c r="AY46" s="7" t="n">
        <v>19682</v>
      </c>
      <c r="AZ46" s="7" t="n">
        <v>19548</v>
      </c>
      <c r="BA46" s="7" t="n">
        <v>19294</v>
      </c>
      <c r="BB46" s="7" t="n">
        <v>18998</v>
      </c>
      <c r="BC46" s="7" t="n">
        <v>18202</v>
      </c>
      <c r="BD46" s="7" t="n">
        <v>17729</v>
      </c>
      <c r="BE46" s="7" t="n">
        <v>17327</v>
      </c>
      <c r="BF46" s="7" t="n">
        <v>17406</v>
      </c>
      <c r="BG46" s="7" t="n">
        <v>16634</v>
      </c>
      <c r="BH46" s="7" t="n">
        <v>14809</v>
      </c>
      <c r="BI46" s="7" t="n">
        <v>15178</v>
      </c>
      <c r="BJ46" s="7" t="n">
        <v>15683</v>
      </c>
      <c r="BK46" s="7" t="n">
        <v>14779</v>
      </c>
      <c r="BL46" s="7" t="n">
        <v>14036</v>
      </c>
      <c r="BM46" s="7" t="n">
        <v>13602</v>
      </c>
      <c r="BN46" s="7" t="n">
        <v>13035</v>
      </c>
      <c r="BO46" s="7" t="n">
        <v>11774</v>
      </c>
      <c r="BP46" s="7" t="n">
        <v>13611</v>
      </c>
      <c r="BQ46" s="7" t="n">
        <v>14807</v>
      </c>
      <c r="BR46" s="7" t="n">
        <v>14973</v>
      </c>
      <c r="BS46" s="7" t="n">
        <v>14463</v>
      </c>
      <c r="BT46" s="7" t="n">
        <v>14119</v>
      </c>
      <c r="BU46" s="7" t="n">
        <v>13742</v>
      </c>
      <c r="BV46" s="7" t="n">
        <v>13459</v>
      </c>
      <c r="BW46" s="7" t="n">
        <v>13786</v>
      </c>
      <c r="BX46" s="7" t="n">
        <v>13746</v>
      </c>
      <c r="BY46" s="7" t="n">
        <v>12901</v>
      </c>
      <c r="BZ46" s="7" t="n">
        <v>13715</v>
      </c>
      <c r="CA46" s="7" t="n">
        <v>13267</v>
      </c>
      <c r="CB46" s="7" t="n">
        <v>13102</v>
      </c>
      <c r="CC46" s="7" t="n">
        <v>12761</v>
      </c>
      <c r="CD46" s="7" t="n">
        <v>11827</v>
      </c>
      <c r="CE46" s="7" t="n">
        <v>12723</v>
      </c>
      <c r="CF46" s="7" t="n">
        <v>12540</v>
      </c>
      <c r="CG46" s="7" t="n">
        <v>13555</v>
      </c>
      <c r="CH46" s="7" t="n">
        <v>13497</v>
      </c>
      <c r="CI46" s="7" t="n">
        <v>13392</v>
      </c>
      <c r="CJ46" s="7" t="n">
        <v>13000</v>
      </c>
      <c r="CK46" s="7" t="n">
        <v>13070</v>
      </c>
      <c r="CL46" s="7" t="n">
        <v>13054</v>
      </c>
      <c r="CM46" s="7" t="n">
        <v>12931</v>
      </c>
      <c r="CN46" s="7" t="n">
        <v>13213</v>
      </c>
      <c r="CO46" s="7" t="n">
        <v>13793</v>
      </c>
      <c r="CP46" s="7" t="n">
        <v>13056</v>
      </c>
      <c r="CQ46" s="7" t="n">
        <v>12849</v>
      </c>
      <c r="CR46" s="7" t="n">
        <v>12605</v>
      </c>
      <c r="CS46" s="7" t="n">
        <v>12348</v>
      </c>
      <c r="CT46" s="7" t="n">
        <v>12114</v>
      </c>
      <c r="CU46" s="7" t="n">
        <v>12068</v>
      </c>
      <c r="CV46" s="7" t="n">
        <v>11740</v>
      </c>
      <c r="CW46" s="7" t="n">
        <v>11687</v>
      </c>
      <c r="CX46" s="7" t="n">
        <v>11434</v>
      </c>
      <c r="CY46" s="7" t="n">
        <v>11259</v>
      </c>
      <c r="CZ46" s="7" t="n">
        <v>11123</v>
      </c>
      <c r="DA46" s="7" t="n">
        <v>10819</v>
      </c>
      <c r="DB46" s="7" t="n">
        <v>10531</v>
      </c>
      <c r="DC46" s="7" t="n">
        <v>10309</v>
      </c>
      <c r="DD46" s="7" t="n">
        <v>10231</v>
      </c>
      <c r="DE46" s="7" t="n">
        <v>10408</v>
      </c>
      <c r="DF46" s="7" t="n">
        <v>10344</v>
      </c>
      <c r="DG46" s="7" t="n">
        <v>10310</v>
      </c>
      <c r="DH46" s="7" t="n">
        <v>9884</v>
      </c>
      <c r="DI46" s="7" t="n">
        <v>9944</v>
      </c>
      <c r="DJ46" s="7" t="n">
        <v>9931</v>
      </c>
      <c r="DK46" s="7" t="n">
        <v>9787</v>
      </c>
      <c r="DL46" s="7" t="n">
        <v>9112</v>
      </c>
      <c r="DM46" s="7" t="n">
        <v>9175</v>
      </c>
      <c r="DN46" s="7" t="n">
        <v>9764</v>
      </c>
      <c r="DO46" s="7" t="n">
        <v>9943</v>
      </c>
      <c r="DP46" s="7" t="n">
        <v>10026</v>
      </c>
      <c r="DQ46" s="7" t="n">
        <v>9296</v>
      </c>
      <c r="DR46" s="7" t="n">
        <v>9646</v>
      </c>
      <c r="DS46" s="4" t="inlineStr">
        <is>
          <t xml:space="preserve"> </t>
        </is>
      </c>
      <c r="DT46" s="7" t="n">
        <v>10355</v>
      </c>
      <c r="DU46" s="7" t="n">
        <v>10266</v>
      </c>
      <c r="DV46" s="7" t="n">
        <v>10514</v>
      </c>
      <c r="DW46" s="7" t="n">
        <v>10528</v>
      </c>
      <c r="DX46" s="7" t="n">
        <v>10231</v>
      </c>
      <c r="DY46" s="7" t="n">
        <v>10392</v>
      </c>
      <c r="DZ46" s="7" t="n">
        <v>9844</v>
      </c>
      <c r="EA46" s="7" t="n">
        <v>10000</v>
      </c>
    </row>
    <row r="47">
      <c r="A47" s="4" t="inlineStr">
        <is>
          <t>MSCI ACWI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A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row>
    <row r="49">
      <c r="A49" s="4" t="inlineStr">
        <is>
          <t>Line Graph and Table Measure Name</t>
        </is>
      </c>
      <c r="B49" s="4" t="inlineStr">
        <is>
          <t xml:space="preserve"> </t>
        </is>
      </c>
      <c r="C49" s="4" t="inlineStr">
        <is>
          <t xml:space="preserve"> </t>
        </is>
      </c>
      <c r="D49" s="4" t="inlineStr">
        <is>
          <t>NDUEACWF</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c r="DZ49" s="4" t="inlineStr">
        <is>
          <t xml:space="preserve"> </t>
        </is>
      </c>
      <c r="EA49" s="4" t="inlineStr">
        <is>
          <t xml:space="preserve"> </t>
        </is>
      </c>
    </row>
    <row r="50">
      <c r="A50" s="4" t="inlineStr">
        <is>
          <t>Account Value</t>
        </is>
      </c>
      <c r="B50" s="7" t="n">
        <v>11711</v>
      </c>
      <c r="C50" s="7" t="n">
        <v>11711</v>
      </c>
      <c r="D50" s="5" t="n">
        <v>11711</v>
      </c>
      <c r="E50" s="7" t="n">
        <v>11995</v>
      </c>
      <c r="F50" s="7" t="n">
        <v>11562</v>
      </c>
      <c r="G50" s="7" t="n">
        <v>11828</v>
      </c>
      <c r="H50" s="4" t="inlineStr">
        <is>
          <t xml:space="preserve"> </t>
        </is>
      </c>
      <c r="I50" s="7" t="n">
        <v>11559</v>
      </c>
      <c r="J50" s="7" t="n">
        <v>11273</v>
      </c>
      <c r="K50" s="7" t="n">
        <v>11094</v>
      </c>
      <c r="L50" s="7" t="n">
        <v>10852</v>
      </c>
      <c r="M50" s="7" t="n">
        <v>10429</v>
      </c>
      <c r="N50" s="7" t="n">
        <v>10785</v>
      </c>
      <c r="O50" s="7" t="n">
        <v>10456</v>
      </c>
      <c r="P50" s="7" t="n">
        <v>10026</v>
      </c>
      <c r="Q50" s="7" t="n">
        <v>9968</v>
      </c>
      <c r="R50" s="7" t="n">
        <v>9511</v>
      </c>
      <c r="S50" s="7" t="n">
        <v>8707</v>
      </c>
      <c r="T50" s="7" t="n">
        <v>8977</v>
      </c>
      <c r="U50" s="4" t="inlineStr">
        <is>
          <t xml:space="preserve"> </t>
        </is>
      </c>
      <c r="V50" s="7" t="n">
        <v>9364</v>
      </c>
      <c r="W50" s="4" t="inlineStr">
        <is>
          <t xml:space="preserve"> </t>
        </is>
      </c>
      <c r="X50" s="7" t="n">
        <v>9634</v>
      </c>
      <c r="Y50" s="7" t="n">
        <v>9293</v>
      </c>
      <c r="Z50" s="7" t="n">
        <v>8783</v>
      </c>
      <c r="AA50" s="7" t="n">
        <v>8878</v>
      </c>
      <c r="AB50" s="7" t="n">
        <v>8753</v>
      </c>
      <c r="AC50" s="7" t="n">
        <v>8491</v>
      </c>
      <c r="AD50" s="7" t="n">
        <v>8741</v>
      </c>
      <c r="AE50" s="7" t="n">
        <v>8157</v>
      </c>
      <c r="AF50" s="7" t="n">
        <v>8491</v>
      </c>
      <c r="AG50" s="7" t="n">
        <v>7880</v>
      </c>
      <c r="AH50" s="7" t="n">
        <v>7431</v>
      </c>
      <c r="AI50" s="7" t="n">
        <v>8218</v>
      </c>
      <c r="AJ50" s="7" t="n">
        <v>8532</v>
      </c>
      <c r="AK50" s="7" t="n">
        <v>7975</v>
      </c>
      <c r="AL50" s="4" t="inlineStr">
        <is>
          <t xml:space="preserve"> </t>
        </is>
      </c>
      <c r="AM50" s="7" t="n">
        <v>8709</v>
      </c>
      <c r="AN50" s="7" t="n">
        <v>8699</v>
      </c>
      <c r="AO50" s="7" t="n">
        <v>9456</v>
      </c>
      <c r="AP50" s="7" t="n">
        <v>9256</v>
      </c>
      <c r="AQ50" s="4" t="inlineStr">
        <is>
          <t xml:space="preserve"> </t>
        </is>
      </c>
      <c r="AR50" s="7" t="n">
        <v>9501</v>
      </c>
      <c r="AS50" s="7" t="n">
        <v>9992</v>
      </c>
      <c r="AT50" s="7" t="n">
        <v>9607</v>
      </c>
      <c r="AU50" s="5" t="n">
        <v>10000</v>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c r="DY50" s="4" t="inlineStr">
        <is>
          <t xml:space="preserve"> </t>
        </is>
      </c>
      <c r="DZ50" s="4" t="inlineStr">
        <is>
          <t xml:space="preserve"> </t>
        </is>
      </c>
      <c r="EA50" s="4" t="inlineStr">
        <is>
          <t xml:space="preserve"> </t>
        </is>
      </c>
    </row>
    <row r="51">
      <c r="A51" s="4" t="inlineStr">
        <is>
          <t>MSCI ACWI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A52" s="4" t="inlineStr">
        <is>
          <t xml:space="preserve"> </t>
        </is>
      </c>
    </row>
    <row r="53">
      <c r="A53" s="4" t="inlineStr">
        <is>
          <t>Line Graph and Table Measure Name</t>
        </is>
      </c>
      <c r="B53" s="4" t="inlineStr">
        <is>
          <t xml:space="preserve"> </t>
        </is>
      </c>
      <c r="C53" s="4" t="inlineStr">
        <is>
          <t xml:space="preserve"> </t>
        </is>
      </c>
      <c r="D53" s="4" t="inlineStr">
        <is>
          <t>NDUEACWF</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4" t="inlineStr">
        <is>
          <t xml:space="preserve"> </t>
        </is>
      </c>
      <c r="EA53" s="4" t="inlineStr">
        <is>
          <t xml:space="preserve"> </t>
        </is>
      </c>
    </row>
    <row r="54">
      <c r="A54" s="4" t="inlineStr">
        <is>
          <t>Account Value</t>
        </is>
      </c>
      <c r="B54" s="7" t="n">
        <v>24183</v>
      </c>
      <c r="C54" s="7" t="n">
        <v>24183</v>
      </c>
      <c r="D54" s="5" t="n">
        <v>24183</v>
      </c>
      <c r="E54" s="7" t="n">
        <v>24770</v>
      </c>
      <c r="F54" s="7" t="n">
        <v>23877</v>
      </c>
      <c r="G54" s="7" t="n">
        <v>24425</v>
      </c>
      <c r="H54" s="4" t="inlineStr">
        <is>
          <t xml:space="preserve"> </t>
        </is>
      </c>
      <c r="I54" s="7" t="n">
        <v>23870</v>
      </c>
      <c r="J54" s="7" t="n">
        <v>23279</v>
      </c>
      <c r="K54" s="7" t="n">
        <v>22910</v>
      </c>
      <c r="L54" s="7" t="n">
        <v>22411</v>
      </c>
      <c r="M54" s="7" t="n">
        <v>21536</v>
      </c>
      <c r="N54" s="7" t="n">
        <v>22271</v>
      </c>
      <c r="O54" s="7" t="n">
        <v>21593</v>
      </c>
      <c r="P54" s="7" t="n">
        <v>20704</v>
      </c>
      <c r="Q54" s="7" t="n">
        <v>20584</v>
      </c>
      <c r="R54" s="7" t="n">
        <v>19640</v>
      </c>
      <c r="S54" s="7" t="n">
        <v>17981</v>
      </c>
      <c r="T54" s="7" t="n">
        <v>18538</v>
      </c>
      <c r="U54" s="4" t="inlineStr">
        <is>
          <t xml:space="preserve"> </t>
        </is>
      </c>
      <c r="V54" s="7" t="n">
        <v>19338</v>
      </c>
      <c r="W54" s="4" t="inlineStr">
        <is>
          <t xml:space="preserve"> </t>
        </is>
      </c>
      <c r="X54" s="7" t="n">
        <v>19894</v>
      </c>
      <c r="Y54" s="7" t="n">
        <v>19191</v>
      </c>
      <c r="Z54" s="7" t="n">
        <v>18138</v>
      </c>
      <c r="AA54" s="7" t="n">
        <v>18334</v>
      </c>
      <c r="AB54" s="7" t="n">
        <v>18075</v>
      </c>
      <c r="AC54" s="7" t="n">
        <v>17534</v>
      </c>
      <c r="AD54" s="7" t="n">
        <v>18051</v>
      </c>
      <c r="AE54" s="7" t="n">
        <v>16844</v>
      </c>
      <c r="AF54" s="7" t="n">
        <v>17534</v>
      </c>
      <c r="AG54" s="7" t="n">
        <v>16272</v>
      </c>
      <c r="AH54" s="7" t="n">
        <v>15346</v>
      </c>
      <c r="AI54" s="7" t="n">
        <v>16970</v>
      </c>
      <c r="AJ54" s="7" t="n">
        <v>17619</v>
      </c>
      <c r="AK54" s="7" t="n">
        <v>16469</v>
      </c>
      <c r="AL54" s="4" t="inlineStr">
        <is>
          <t xml:space="preserve"> </t>
        </is>
      </c>
      <c r="AM54" s="7" t="n">
        <v>17985</v>
      </c>
      <c r="AN54" s="7" t="n">
        <v>17964</v>
      </c>
      <c r="AO54" s="7" t="n">
        <v>19527</v>
      </c>
      <c r="AP54" s="7" t="n">
        <v>19113</v>
      </c>
      <c r="AQ54" s="4" t="inlineStr">
        <is>
          <t xml:space="preserve"> </t>
        </is>
      </c>
      <c r="AR54" s="7" t="n">
        <v>19620</v>
      </c>
      <c r="AS54" s="7" t="n">
        <v>20633</v>
      </c>
      <c r="AT54" s="7" t="n">
        <v>19839</v>
      </c>
      <c r="AU54" s="4" t="inlineStr">
        <is>
          <t xml:space="preserve"> </t>
        </is>
      </c>
      <c r="AV54" s="7" t="n">
        <v>20329</v>
      </c>
      <c r="AW54" s="7" t="n">
        <v>19342</v>
      </c>
      <c r="AX54" s="7" t="n">
        <v>20175</v>
      </c>
      <c r="AY54" s="7" t="n">
        <v>19682</v>
      </c>
      <c r="AZ54" s="7" t="n">
        <v>19548</v>
      </c>
      <c r="BA54" s="7" t="n">
        <v>19294</v>
      </c>
      <c r="BB54" s="7" t="n">
        <v>18998</v>
      </c>
      <c r="BC54" s="7" t="n">
        <v>18202</v>
      </c>
      <c r="BD54" s="7" t="n">
        <v>17729</v>
      </c>
      <c r="BE54" s="7" t="n">
        <v>17327</v>
      </c>
      <c r="BF54" s="7" t="n">
        <v>17406</v>
      </c>
      <c r="BG54" s="7" t="n">
        <v>16634</v>
      </c>
      <c r="BH54" s="7" t="n">
        <v>14809</v>
      </c>
      <c r="BI54" s="7" t="n">
        <v>15178</v>
      </c>
      <c r="BJ54" s="7" t="n">
        <v>15683</v>
      </c>
      <c r="BK54" s="7" t="n">
        <v>14779</v>
      </c>
      <c r="BL54" s="7" t="n">
        <v>14036</v>
      </c>
      <c r="BM54" s="7" t="n">
        <v>13602</v>
      </c>
      <c r="BN54" s="7" t="n">
        <v>13035</v>
      </c>
      <c r="BO54" s="7" t="n">
        <v>11774</v>
      </c>
      <c r="BP54" s="7" t="n">
        <v>13611</v>
      </c>
      <c r="BQ54" s="7" t="n">
        <v>14807</v>
      </c>
      <c r="BR54" s="7" t="n">
        <v>14973</v>
      </c>
      <c r="BS54" s="7" t="n">
        <v>14463</v>
      </c>
      <c r="BT54" s="7" t="n">
        <v>14119</v>
      </c>
      <c r="BU54" s="7" t="n">
        <v>13742</v>
      </c>
      <c r="BV54" s="7" t="n">
        <v>13459</v>
      </c>
      <c r="BW54" s="7" t="n">
        <v>13786</v>
      </c>
      <c r="BX54" s="7" t="n">
        <v>13746</v>
      </c>
      <c r="BY54" s="7" t="n">
        <v>12901</v>
      </c>
      <c r="BZ54" s="7" t="n">
        <v>13715</v>
      </c>
      <c r="CA54" s="7" t="n">
        <v>13267</v>
      </c>
      <c r="CB54" s="7" t="n">
        <v>13102</v>
      </c>
      <c r="CC54" s="7" t="n">
        <v>12761</v>
      </c>
      <c r="CD54" s="7" t="n">
        <v>11827</v>
      </c>
      <c r="CE54" s="7" t="n">
        <v>12723</v>
      </c>
      <c r="CF54" s="7" t="n">
        <v>12540</v>
      </c>
      <c r="CG54" s="7" t="n">
        <v>13555</v>
      </c>
      <c r="CH54" s="7" t="n">
        <v>13497</v>
      </c>
      <c r="CI54" s="7" t="n">
        <v>13392</v>
      </c>
      <c r="CJ54" s="7" t="n">
        <v>13000</v>
      </c>
      <c r="CK54" s="7" t="n">
        <v>13070</v>
      </c>
      <c r="CL54" s="7" t="n">
        <v>13054</v>
      </c>
      <c r="CM54" s="7" t="n">
        <v>12931</v>
      </c>
      <c r="CN54" s="7" t="n">
        <v>13213</v>
      </c>
      <c r="CO54" s="7" t="n">
        <v>13793</v>
      </c>
      <c r="CP54" s="7" t="n">
        <v>13056</v>
      </c>
      <c r="CQ54" s="7" t="n">
        <v>12849</v>
      </c>
      <c r="CR54" s="7" t="n">
        <v>12605</v>
      </c>
      <c r="CS54" s="7" t="n">
        <v>12348</v>
      </c>
      <c r="CT54" s="7" t="n">
        <v>12114</v>
      </c>
      <c r="CU54" s="7" t="n">
        <v>12068</v>
      </c>
      <c r="CV54" s="7" t="n">
        <v>11740</v>
      </c>
      <c r="CW54" s="7" t="n">
        <v>11687</v>
      </c>
      <c r="CX54" s="7" t="n">
        <v>11434</v>
      </c>
      <c r="CY54" s="7" t="n">
        <v>11259</v>
      </c>
      <c r="CZ54" s="7" t="n">
        <v>11123</v>
      </c>
      <c r="DA54" s="7" t="n">
        <v>10819</v>
      </c>
      <c r="DB54" s="7" t="n">
        <v>10531</v>
      </c>
      <c r="DC54" s="7" t="n">
        <v>10309</v>
      </c>
      <c r="DD54" s="7" t="n">
        <v>10231</v>
      </c>
      <c r="DE54" s="7" t="n">
        <v>10408</v>
      </c>
      <c r="DF54" s="7" t="n">
        <v>10344</v>
      </c>
      <c r="DG54" s="7" t="n">
        <v>10310</v>
      </c>
      <c r="DH54" s="7" t="n">
        <v>9884</v>
      </c>
      <c r="DI54" s="7" t="n">
        <v>9944</v>
      </c>
      <c r="DJ54" s="7" t="n">
        <v>9931</v>
      </c>
      <c r="DK54" s="7" t="n">
        <v>9787</v>
      </c>
      <c r="DL54" s="7" t="n">
        <v>9112</v>
      </c>
      <c r="DM54" s="7" t="n">
        <v>9175</v>
      </c>
      <c r="DN54" s="7" t="n">
        <v>9764</v>
      </c>
      <c r="DO54" s="7" t="n">
        <v>9943</v>
      </c>
      <c r="DP54" s="7" t="n">
        <v>10026</v>
      </c>
      <c r="DQ54" s="7" t="n">
        <v>9296</v>
      </c>
      <c r="DR54" s="7" t="n">
        <v>9646</v>
      </c>
      <c r="DS54" s="4" t="inlineStr">
        <is>
          <t xml:space="preserve"> </t>
        </is>
      </c>
      <c r="DT54" s="7" t="n">
        <v>10355</v>
      </c>
      <c r="DU54" s="7" t="n">
        <v>10266</v>
      </c>
      <c r="DV54" s="7" t="n">
        <v>10514</v>
      </c>
      <c r="DW54" s="7" t="n">
        <v>10528</v>
      </c>
      <c r="DX54" s="7" t="n">
        <v>10231</v>
      </c>
      <c r="DY54" s="7" t="n">
        <v>10392</v>
      </c>
      <c r="DZ54" s="7" t="n">
        <v>9844</v>
      </c>
      <c r="EA54" s="7" t="n">
        <v>10000</v>
      </c>
    </row>
    <row r="55">
      <c r="A55" s="4" t="inlineStr">
        <is>
          <t>MSCI ACWI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A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c r="DZ56" s="4" t="inlineStr">
        <is>
          <t xml:space="preserve"> </t>
        </is>
      </c>
      <c r="EA56" s="4" t="inlineStr">
        <is>
          <t xml:space="preserve"> </t>
        </is>
      </c>
    </row>
    <row r="57">
      <c r="A57" s="4" t="inlineStr">
        <is>
          <t>Line Graph and Table Measure Name</t>
        </is>
      </c>
      <c r="B57" s="4" t="inlineStr">
        <is>
          <t xml:space="preserve"> </t>
        </is>
      </c>
      <c r="C57" s="4" t="inlineStr">
        <is>
          <t xml:space="preserve"> </t>
        </is>
      </c>
      <c r="D57" s="4" t="inlineStr">
        <is>
          <t>NDUEACWF</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A57" s="4" t="inlineStr">
        <is>
          <t xml:space="preserve"> </t>
        </is>
      </c>
    </row>
    <row r="58">
      <c r="A58" s="4" t="inlineStr">
        <is>
          <t>Account Value</t>
        </is>
      </c>
      <c r="B58" s="7" t="n">
        <v>24183</v>
      </c>
      <c r="C58" s="5" t="n">
        <v>24183</v>
      </c>
      <c r="D58" s="5" t="n">
        <v>24183</v>
      </c>
      <c r="E58" s="7" t="n">
        <v>24770</v>
      </c>
      <c r="F58" s="7" t="n">
        <v>23877</v>
      </c>
      <c r="G58" s="7" t="n">
        <v>24425</v>
      </c>
      <c r="H58" s="4" t="inlineStr">
        <is>
          <t xml:space="preserve"> </t>
        </is>
      </c>
      <c r="I58" s="7" t="n">
        <v>23870</v>
      </c>
      <c r="J58" s="7" t="n">
        <v>23279</v>
      </c>
      <c r="K58" s="7" t="n">
        <v>22910</v>
      </c>
      <c r="L58" s="7" t="n">
        <v>22411</v>
      </c>
      <c r="M58" s="7" t="n">
        <v>21536</v>
      </c>
      <c r="N58" s="7" t="n">
        <v>22271</v>
      </c>
      <c r="O58" s="7" t="n">
        <v>21593</v>
      </c>
      <c r="P58" s="7" t="n">
        <v>20704</v>
      </c>
      <c r="Q58" s="7" t="n">
        <v>20584</v>
      </c>
      <c r="R58" s="7" t="n">
        <v>19640</v>
      </c>
      <c r="S58" s="7" t="n">
        <v>17981</v>
      </c>
      <c r="T58" s="7" t="n">
        <v>18538</v>
      </c>
      <c r="U58" s="4" t="inlineStr">
        <is>
          <t xml:space="preserve"> </t>
        </is>
      </c>
      <c r="V58" s="7" t="n">
        <v>19338</v>
      </c>
      <c r="W58" s="4" t="inlineStr">
        <is>
          <t xml:space="preserve"> </t>
        </is>
      </c>
      <c r="X58" s="7" t="n">
        <v>19894</v>
      </c>
      <c r="Y58" s="7" t="n">
        <v>19191</v>
      </c>
      <c r="Z58" s="7" t="n">
        <v>18138</v>
      </c>
      <c r="AA58" s="7" t="n">
        <v>18334</v>
      </c>
      <c r="AB58" s="7" t="n">
        <v>18075</v>
      </c>
      <c r="AC58" s="7" t="n">
        <v>17534</v>
      </c>
      <c r="AD58" s="7" t="n">
        <v>18051</v>
      </c>
      <c r="AE58" s="7" t="n">
        <v>16844</v>
      </c>
      <c r="AF58" s="7" t="n">
        <v>17534</v>
      </c>
      <c r="AG58" s="7" t="n">
        <v>16272</v>
      </c>
      <c r="AH58" s="7" t="n">
        <v>15346</v>
      </c>
      <c r="AI58" s="7" t="n">
        <v>16970</v>
      </c>
      <c r="AJ58" s="7" t="n">
        <v>17619</v>
      </c>
      <c r="AK58" s="7" t="n">
        <v>16469</v>
      </c>
      <c r="AL58" s="4" t="inlineStr">
        <is>
          <t xml:space="preserve"> </t>
        </is>
      </c>
      <c r="AM58" s="7" t="n">
        <v>17985</v>
      </c>
      <c r="AN58" s="7" t="n">
        <v>17964</v>
      </c>
      <c r="AO58" s="7" t="n">
        <v>19527</v>
      </c>
      <c r="AP58" s="7" t="n">
        <v>19113</v>
      </c>
      <c r="AQ58" s="4" t="inlineStr">
        <is>
          <t xml:space="preserve"> </t>
        </is>
      </c>
      <c r="AR58" s="7" t="n">
        <v>19620</v>
      </c>
      <c r="AS58" s="7" t="n">
        <v>20633</v>
      </c>
      <c r="AT58" s="7" t="n">
        <v>19839</v>
      </c>
      <c r="AU58" s="4" t="inlineStr">
        <is>
          <t xml:space="preserve"> </t>
        </is>
      </c>
      <c r="AV58" s="7" t="n">
        <v>20329</v>
      </c>
      <c r="AW58" s="7" t="n">
        <v>19342</v>
      </c>
      <c r="AX58" s="7" t="n">
        <v>20175</v>
      </c>
      <c r="AY58" s="7" t="n">
        <v>19682</v>
      </c>
      <c r="AZ58" s="7" t="n">
        <v>19548</v>
      </c>
      <c r="BA58" s="7" t="n">
        <v>19294</v>
      </c>
      <c r="BB58" s="7" t="n">
        <v>18998</v>
      </c>
      <c r="BC58" s="7" t="n">
        <v>18202</v>
      </c>
      <c r="BD58" s="7" t="n">
        <v>17729</v>
      </c>
      <c r="BE58" s="7" t="n">
        <v>17327</v>
      </c>
      <c r="BF58" s="7" t="n">
        <v>17406</v>
      </c>
      <c r="BG58" s="7" t="n">
        <v>16634</v>
      </c>
      <c r="BH58" s="7" t="n">
        <v>14809</v>
      </c>
      <c r="BI58" s="7" t="n">
        <v>15178</v>
      </c>
      <c r="BJ58" s="7" t="n">
        <v>15683</v>
      </c>
      <c r="BK58" s="7" t="n">
        <v>14779</v>
      </c>
      <c r="BL58" s="7" t="n">
        <v>14036</v>
      </c>
      <c r="BM58" s="7" t="n">
        <v>13602</v>
      </c>
      <c r="BN58" s="7" t="n">
        <v>13035</v>
      </c>
      <c r="BO58" s="7" t="n">
        <v>11774</v>
      </c>
      <c r="BP58" s="7" t="n">
        <v>13611</v>
      </c>
      <c r="BQ58" s="7" t="n">
        <v>14807</v>
      </c>
      <c r="BR58" s="7" t="n">
        <v>14973</v>
      </c>
      <c r="BS58" s="7" t="n">
        <v>14463</v>
      </c>
      <c r="BT58" s="7" t="n">
        <v>14119</v>
      </c>
      <c r="BU58" s="7" t="n">
        <v>13742</v>
      </c>
      <c r="BV58" s="7" t="n">
        <v>13459</v>
      </c>
      <c r="BW58" s="7" t="n">
        <v>13786</v>
      </c>
      <c r="BX58" s="7" t="n">
        <v>13746</v>
      </c>
      <c r="BY58" s="7" t="n">
        <v>12901</v>
      </c>
      <c r="BZ58" s="7" t="n">
        <v>13715</v>
      </c>
      <c r="CA58" s="7" t="n">
        <v>13267</v>
      </c>
      <c r="CB58" s="7" t="n">
        <v>13102</v>
      </c>
      <c r="CC58" s="7" t="n">
        <v>12761</v>
      </c>
      <c r="CD58" s="7" t="n">
        <v>11827</v>
      </c>
      <c r="CE58" s="7" t="n">
        <v>12723</v>
      </c>
      <c r="CF58" s="7" t="n">
        <v>12540</v>
      </c>
      <c r="CG58" s="7" t="n">
        <v>13555</v>
      </c>
      <c r="CH58" s="7" t="n">
        <v>13497</v>
      </c>
      <c r="CI58" s="7" t="n">
        <v>13392</v>
      </c>
      <c r="CJ58" s="7" t="n">
        <v>13000</v>
      </c>
      <c r="CK58" s="7" t="n">
        <v>13070</v>
      </c>
      <c r="CL58" s="7" t="n">
        <v>13054</v>
      </c>
      <c r="CM58" s="7" t="n">
        <v>12931</v>
      </c>
      <c r="CN58" s="7" t="n">
        <v>13213</v>
      </c>
      <c r="CO58" s="7" t="n">
        <v>13793</v>
      </c>
      <c r="CP58" s="7" t="n">
        <v>13056</v>
      </c>
      <c r="CQ58" s="7" t="n">
        <v>12849</v>
      </c>
      <c r="CR58" s="7" t="n">
        <v>12605</v>
      </c>
      <c r="CS58" s="7" t="n">
        <v>12348</v>
      </c>
      <c r="CT58" s="7" t="n">
        <v>12114</v>
      </c>
      <c r="CU58" s="7" t="n">
        <v>12068</v>
      </c>
      <c r="CV58" s="7" t="n">
        <v>11740</v>
      </c>
      <c r="CW58" s="7" t="n">
        <v>11687</v>
      </c>
      <c r="CX58" s="7" t="n">
        <v>11434</v>
      </c>
      <c r="CY58" s="7" t="n">
        <v>11259</v>
      </c>
      <c r="CZ58" s="7" t="n">
        <v>11123</v>
      </c>
      <c r="DA58" s="7" t="n">
        <v>10819</v>
      </c>
      <c r="DB58" s="7" t="n">
        <v>10531</v>
      </c>
      <c r="DC58" s="7" t="n">
        <v>10309</v>
      </c>
      <c r="DD58" s="7" t="n">
        <v>10231</v>
      </c>
      <c r="DE58" s="7" t="n">
        <v>10408</v>
      </c>
      <c r="DF58" s="7" t="n">
        <v>10344</v>
      </c>
      <c r="DG58" s="7" t="n">
        <v>10310</v>
      </c>
      <c r="DH58" s="7" t="n">
        <v>9884</v>
      </c>
      <c r="DI58" s="7" t="n">
        <v>9944</v>
      </c>
      <c r="DJ58" s="7" t="n">
        <v>9931</v>
      </c>
      <c r="DK58" s="7" t="n">
        <v>9787</v>
      </c>
      <c r="DL58" s="7" t="n">
        <v>9112</v>
      </c>
      <c r="DM58" s="7" t="n">
        <v>9175</v>
      </c>
      <c r="DN58" s="7" t="n">
        <v>9764</v>
      </c>
      <c r="DO58" s="7" t="n">
        <v>9943</v>
      </c>
      <c r="DP58" s="7" t="n">
        <v>10026</v>
      </c>
      <c r="DQ58" s="7" t="n">
        <v>9296</v>
      </c>
      <c r="DR58" s="7" t="n">
        <v>9646</v>
      </c>
      <c r="DS58" s="4" t="inlineStr">
        <is>
          <t xml:space="preserve"> </t>
        </is>
      </c>
      <c r="DT58" s="7" t="n">
        <v>10355</v>
      </c>
      <c r="DU58" s="7" t="n">
        <v>10266</v>
      </c>
      <c r="DV58" s="7" t="n">
        <v>10514</v>
      </c>
      <c r="DW58" s="7" t="n">
        <v>10528</v>
      </c>
      <c r="DX58" s="7" t="n">
        <v>10231</v>
      </c>
      <c r="DY58" s="7" t="n">
        <v>10392</v>
      </c>
      <c r="DZ58" s="7" t="n">
        <v>9844</v>
      </c>
      <c r="EA58" s="7" t="n">
        <v>10000</v>
      </c>
    </row>
    <row r="59">
      <c r="A59" s="4" t="inlineStr">
        <is>
          <t>ICE BofA Global Broad Market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c r="DZ59" s="4" t="inlineStr">
        <is>
          <t xml:space="preserve"> </t>
        </is>
      </c>
      <c r="EA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c r="EA60" s="4" t="inlineStr">
        <is>
          <t xml:space="preserve"> </t>
        </is>
      </c>
    </row>
    <row r="61">
      <c r="A61" s="4" t="inlineStr">
        <is>
          <t>Line Graph and Table Measure Name</t>
        </is>
      </c>
      <c r="B61" s="4" t="inlineStr">
        <is>
          <t xml:space="preserve"> </t>
        </is>
      </c>
      <c r="C61" s="4" t="inlineStr">
        <is>
          <t>GBMI</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row>
    <row r="62">
      <c r="A62" s="4" t="inlineStr">
        <is>
          <t>Account Value</t>
        </is>
      </c>
      <c r="B62" s="7" t="n">
        <v>9962</v>
      </c>
      <c r="C62" s="5" t="n">
        <v>9962</v>
      </c>
      <c r="D62" s="5" t="n">
        <v>9962</v>
      </c>
      <c r="E62" s="7" t="n">
        <v>10210</v>
      </c>
      <c r="F62" s="7" t="n">
        <v>10160</v>
      </c>
      <c r="G62" s="7" t="n">
        <v>10523</v>
      </c>
      <c r="H62" s="4" t="inlineStr">
        <is>
          <t xml:space="preserve"> </t>
        </is>
      </c>
      <c r="I62" s="7" t="n">
        <v>10351</v>
      </c>
      <c r="J62" s="7" t="n">
        <v>10121</v>
      </c>
      <c r="K62" s="7" t="n">
        <v>9836</v>
      </c>
      <c r="L62" s="7" t="n">
        <v>9818</v>
      </c>
      <c r="M62" s="7" t="n">
        <v>9684</v>
      </c>
      <c r="N62" s="7" t="n">
        <v>9954</v>
      </c>
      <c r="O62" s="7" t="n">
        <v>9892</v>
      </c>
      <c r="P62" s="7" t="n">
        <v>10042</v>
      </c>
      <c r="Q62" s="7" t="n">
        <v>10174</v>
      </c>
      <c r="R62" s="7" t="n">
        <v>9752</v>
      </c>
      <c r="S62" s="7" t="n">
        <v>9282</v>
      </c>
      <c r="T62" s="7" t="n">
        <v>9405</v>
      </c>
      <c r="U62" s="4" t="inlineStr">
        <is>
          <t xml:space="preserve"> </t>
        </is>
      </c>
      <c r="V62" s="7" t="n">
        <v>9706</v>
      </c>
      <c r="W62" s="4" t="inlineStr">
        <is>
          <t xml:space="preserve"> </t>
        </is>
      </c>
      <c r="X62" s="7" t="n">
        <v>9828</v>
      </c>
      <c r="Y62" s="7" t="n">
        <v>9789</v>
      </c>
      <c r="Z62" s="7" t="n">
        <v>9784</v>
      </c>
      <c r="AA62" s="7" t="n">
        <v>9979</v>
      </c>
      <c r="AB62" s="7" t="n">
        <v>9925</v>
      </c>
      <c r="AC62" s="7" t="n">
        <v>9617</v>
      </c>
      <c r="AD62" s="7" t="n">
        <v>9937</v>
      </c>
      <c r="AE62" s="7" t="n">
        <v>9638</v>
      </c>
      <c r="AF62" s="7" t="n">
        <v>9616</v>
      </c>
      <c r="AG62" s="7" t="n">
        <v>9180</v>
      </c>
      <c r="AH62" s="7" t="n">
        <v>9240</v>
      </c>
      <c r="AI62" s="7" t="n">
        <v>9755</v>
      </c>
      <c r="AJ62" s="7" t="n">
        <v>10172</v>
      </c>
      <c r="AK62" s="7" t="n">
        <v>9947</v>
      </c>
      <c r="AL62" s="4" t="inlineStr">
        <is>
          <t xml:space="preserve"> </t>
        </is>
      </c>
      <c r="AM62" s="7" t="n">
        <v>10263</v>
      </c>
      <c r="AN62" s="7" t="n">
        <v>10241</v>
      </c>
      <c r="AO62" s="7" t="n">
        <v>10831</v>
      </c>
      <c r="AP62" s="7" t="n">
        <v>11188</v>
      </c>
      <c r="AQ62" s="4" t="inlineStr">
        <is>
          <t xml:space="preserve"> </t>
        </is>
      </c>
      <c r="AR62" s="7" t="n">
        <v>11333</v>
      </c>
      <c r="AS62" s="7" t="n">
        <v>11594</v>
      </c>
      <c r="AT62" s="7" t="n">
        <v>11628</v>
      </c>
      <c r="AU62" s="4" t="inlineStr">
        <is>
          <t xml:space="preserve"> </t>
        </is>
      </c>
      <c r="AV62" s="7" t="n">
        <v>11659</v>
      </c>
      <c r="AW62" s="7" t="n">
        <v>11688</v>
      </c>
      <c r="AX62" s="7" t="n">
        <v>11908</v>
      </c>
      <c r="AY62" s="7" t="n">
        <v>11963</v>
      </c>
      <c r="AZ62" s="7" t="n">
        <v>11805</v>
      </c>
      <c r="BA62" s="7" t="n">
        <v>11881</v>
      </c>
      <c r="BB62" s="7" t="n">
        <v>11791</v>
      </c>
      <c r="BC62" s="7" t="n">
        <v>11652</v>
      </c>
      <c r="BD62" s="7" t="n">
        <v>11871</v>
      </c>
      <c r="BE62" s="7" t="n">
        <v>12109</v>
      </c>
      <c r="BF62" s="7" t="n">
        <v>12235</v>
      </c>
      <c r="BG62" s="7" t="n">
        <v>12094</v>
      </c>
      <c r="BH62" s="7" t="n">
        <v>11898</v>
      </c>
      <c r="BI62" s="7" t="n">
        <v>11916</v>
      </c>
      <c r="BJ62" s="7" t="n">
        <v>11954</v>
      </c>
      <c r="BK62" s="7" t="n">
        <v>11994</v>
      </c>
      <c r="BL62" s="7" t="n">
        <v>11622</v>
      </c>
      <c r="BM62" s="7" t="n">
        <v>11523</v>
      </c>
      <c r="BN62" s="7" t="n">
        <v>11469</v>
      </c>
      <c r="BO62" s="7" t="n">
        <v>11262</v>
      </c>
      <c r="BP62" s="7" t="n">
        <v>11487</v>
      </c>
      <c r="BQ62" s="7" t="n">
        <v>11392</v>
      </c>
      <c r="BR62" s="7" t="n">
        <v>11231</v>
      </c>
      <c r="BS62" s="7" t="n">
        <v>11184</v>
      </c>
      <c r="BT62" s="7" t="n">
        <v>11273</v>
      </c>
      <c r="BU62" s="7" t="n">
        <v>11205</v>
      </c>
      <c r="BV62" s="7" t="n">
        <v>11332</v>
      </c>
      <c r="BW62" s="7" t="n">
        <v>11076</v>
      </c>
      <c r="BX62" s="7" t="n">
        <v>11108</v>
      </c>
      <c r="BY62" s="7" t="n">
        <v>10878</v>
      </c>
      <c r="BZ62" s="7" t="n">
        <v>10719</v>
      </c>
      <c r="CA62" s="7" t="n">
        <v>10747</v>
      </c>
      <c r="CB62" s="7" t="n">
        <v>10605</v>
      </c>
      <c r="CC62" s="7" t="n">
        <v>10663</v>
      </c>
      <c r="CD62" s="7" t="n">
        <v>10510</v>
      </c>
      <c r="CE62" s="7" t="n">
        <v>10300</v>
      </c>
      <c r="CF62" s="7" t="n">
        <v>10272</v>
      </c>
      <c r="CG62" s="7" t="n">
        <v>10377</v>
      </c>
      <c r="CH62" s="7" t="n">
        <v>10473</v>
      </c>
      <c r="CI62" s="7" t="n">
        <v>10459</v>
      </c>
      <c r="CJ62" s="7" t="n">
        <v>10481</v>
      </c>
      <c r="CK62" s="7" t="n">
        <v>10520</v>
      </c>
      <c r="CL62" s="7" t="n">
        <v>10589</v>
      </c>
      <c r="CM62" s="7" t="n">
        <v>10754</v>
      </c>
      <c r="CN62" s="7" t="n">
        <v>10642</v>
      </c>
      <c r="CO62" s="7" t="n">
        <v>10735</v>
      </c>
      <c r="CP62" s="7" t="n">
        <v>10626</v>
      </c>
      <c r="CQ62" s="7" t="n">
        <v>10592</v>
      </c>
      <c r="CR62" s="7" t="n">
        <v>10486</v>
      </c>
      <c r="CS62" s="7" t="n">
        <v>10522</v>
      </c>
      <c r="CT62" s="7" t="n">
        <v>10617</v>
      </c>
      <c r="CU62" s="7" t="n">
        <v>10509</v>
      </c>
      <c r="CV62" s="7" t="n">
        <v>10344</v>
      </c>
      <c r="CW62" s="7" t="n">
        <v>10354</v>
      </c>
      <c r="CX62" s="7" t="n">
        <v>10205</v>
      </c>
      <c r="CY62" s="7" t="n">
        <v>10089</v>
      </c>
      <c r="CZ62" s="7" t="n">
        <v>10080</v>
      </c>
      <c r="DA62" s="7" t="n">
        <v>10035</v>
      </c>
      <c r="DB62" s="7" t="n">
        <v>9936</v>
      </c>
      <c r="DC62" s="7" t="n">
        <v>9979</v>
      </c>
      <c r="DD62" s="7" t="n">
        <v>10375</v>
      </c>
      <c r="DE62" s="7" t="n">
        <v>10660</v>
      </c>
      <c r="DF62" s="7" t="n">
        <v>10611</v>
      </c>
      <c r="DG62" s="7" t="n">
        <v>10662</v>
      </c>
      <c r="DH62" s="7" t="n">
        <v>10585</v>
      </c>
      <c r="DI62" s="7" t="n">
        <v>10294</v>
      </c>
      <c r="DJ62" s="7" t="n">
        <v>10409</v>
      </c>
      <c r="DK62" s="7" t="n">
        <v>10278</v>
      </c>
      <c r="DL62" s="7" t="n">
        <v>10039</v>
      </c>
      <c r="DM62" s="7" t="n">
        <v>9823</v>
      </c>
      <c r="DN62" s="7" t="n">
        <v>9725</v>
      </c>
      <c r="DO62" s="7" t="n">
        <v>9676</v>
      </c>
      <c r="DP62" s="7" t="n">
        <v>9828</v>
      </c>
      <c r="DQ62" s="7" t="n">
        <v>9819</v>
      </c>
      <c r="DR62" s="7" t="n">
        <v>9763</v>
      </c>
      <c r="DS62" s="4" t="inlineStr">
        <is>
          <t xml:space="preserve"> </t>
        </is>
      </c>
      <c r="DT62" s="7" t="n">
        <v>9742</v>
      </c>
      <c r="DU62" s="7" t="n">
        <v>9706</v>
      </c>
      <c r="DV62" s="7" t="n">
        <v>9751</v>
      </c>
      <c r="DW62" s="7" t="n">
        <v>9915</v>
      </c>
      <c r="DX62" s="7" t="n">
        <v>9830</v>
      </c>
      <c r="DY62" s="7" t="n">
        <v>9912</v>
      </c>
      <c r="DZ62" s="7" t="n">
        <v>9997</v>
      </c>
      <c r="EA62" s="7" t="n">
        <v>10000</v>
      </c>
    </row>
    <row r="63">
      <c r="A63" s="4" t="inlineStr">
        <is>
          <t>MSCI ACWI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c r="EA64" s="4" t="inlineStr">
        <is>
          <t xml:space="preserve"> </t>
        </is>
      </c>
    </row>
    <row r="65">
      <c r="A65" s="4" t="inlineStr">
        <is>
          <t>Line Graph and Table Measure Name</t>
        </is>
      </c>
      <c r="B65" s="4" t="inlineStr">
        <is>
          <t xml:space="preserve"> </t>
        </is>
      </c>
      <c r="C65" s="4" t="inlineStr">
        <is>
          <t xml:space="preserve"> </t>
        </is>
      </c>
      <c r="D65" s="4" t="inlineStr">
        <is>
          <t>NDUEACWF</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c r="DZ65" s="4" t="inlineStr">
        <is>
          <t xml:space="preserve"> </t>
        </is>
      </c>
      <c r="EA65" s="4" t="inlineStr">
        <is>
          <t xml:space="preserve"> </t>
        </is>
      </c>
    </row>
    <row r="66">
      <c r="A66" s="4" t="inlineStr">
        <is>
          <t>Account Value</t>
        </is>
      </c>
      <c r="B66" s="7" t="n">
        <v>24183</v>
      </c>
      <c r="C66" s="5" t="n">
        <v>24183</v>
      </c>
      <c r="D66" s="5" t="n">
        <v>24183</v>
      </c>
      <c r="E66" s="7" t="n">
        <v>24770</v>
      </c>
      <c r="F66" s="7" t="n">
        <v>23877</v>
      </c>
      <c r="G66" s="7" t="n">
        <v>24425</v>
      </c>
      <c r="H66" s="4" t="inlineStr">
        <is>
          <t xml:space="preserve"> </t>
        </is>
      </c>
      <c r="I66" s="7" t="n">
        <v>23870</v>
      </c>
      <c r="J66" s="7" t="n">
        <v>23279</v>
      </c>
      <c r="K66" s="7" t="n">
        <v>22910</v>
      </c>
      <c r="L66" s="7" t="n">
        <v>22411</v>
      </c>
      <c r="M66" s="7" t="n">
        <v>21536</v>
      </c>
      <c r="N66" s="7" t="n">
        <v>22271</v>
      </c>
      <c r="O66" s="7" t="n">
        <v>21593</v>
      </c>
      <c r="P66" s="7" t="n">
        <v>20704</v>
      </c>
      <c r="Q66" s="7" t="n">
        <v>20584</v>
      </c>
      <c r="R66" s="7" t="n">
        <v>19640</v>
      </c>
      <c r="S66" s="7" t="n">
        <v>17981</v>
      </c>
      <c r="T66" s="7" t="n">
        <v>18538</v>
      </c>
      <c r="U66" s="4" t="inlineStr">
        <is>
          <t xml:space="preserve"> </t>
        </is>
      </c>
      <c r="V66" s="7" t="n">
        <v>19338</v>
      </c>
      <c r="W66" s="4" t="inlineStr">
        <is>
          <t xml:space="preserve"> </t>
        </is>
      </c>
      <c r="X66" s="7" t="n">
        <v>19894</v>
      </c>
      <c r="Y66" s="7" t="n">
        <v>19191</v>
      </c>
      <c r="Z66" s="7" t="n">
        <v>18138</v>
      </c>
      <c r="AA66" s="7" t="n">
        <v>18334</v>
      </c>
      <c r="AB66" s="7" t="n">
        <v>18075</v>
      </c>
      <c r="AC66" s="7" t="n">
        <v>17534</v>
      </c>
      <c r="AD66" s="7" t="n">
        <v>18051</v>
      </c>
      <c r="AE66" s="7" t="n">
        <v>16844</v>
      </c>
      <c r="AF66" s="7" t="n">
        <v>17534</v>
      </c>
      <c r="AG66" s="7" t="n">
        <v>16272</v>
      </c>
      <c r="AH66" s="7" t="n">
        <v>15346</v>
      </c>
      <c r="AI66" s="7" t="n">
        <v>16970</v>
      </c>
      <c r="AJ66" s="7" t="n">
        <v>17619</v>
      </c>
      <c r="AK66" s="7" t="n">
        <v>16469</v>
      </c>
      <c r="AL66" s="4" t="inlineStr">
        <is>
          <t xml:space="preserve"> </t>
        </is>
      </c>
      <c r="AM66" s="7" t="n">
        <v>17985</v>
      </c>
      <c r="AN66" s="7" t="n">
        <v>17964</v>
      </c>
      <c r="AO66" s="7" t="n">
        <v>19527</v>
      </c>
      <c r="AP66" s="7" t="n">
        <v>19113</v>
      </c>
      <c r="AQ66" s="4" t="inlineStr">
        <is>
          <t xml:space="preserve"> </t>
        </is>
      </c>
      <c r="AR66" s="7" t="n">
        <v>19620</v>
      </c>
      <c r="AS66" s="7" t="n">
        <v>20633</v>
      </c>
      <c r="AT66" s="7" t="n">
        <v>19839</v>
      </c>
      <c r="AU66" s="4" t="inlineStr">
        <is>
          <t xml:space="preserve"> </t>
        </is>
      </c>
      <c r="AV66" s="7" t="n">
        <v>20329</v>
      </c>
      <c r="AW66" s="7" t="n">
        <v>19342</v>
      </c>
      <c r="AX66" s="7" t="n">
        <v>20175</v>
      </c>
      <c r="AY66" s="7" t="n">
        <v>19682</v>
      </c>
      <c r="AZ66" s="7" t="n">
        <v>19548</v>
      </c>
      <c r="BA66" s="7" t="n">
        <v>19294</v>
      </c>
      <c r="BB66" s="7" t="n">
        <v>18998</v>
      </c>
      <c r="BC66" s="7" t="n">
        <v>18202</v>
      </c>
      <c r="BD66" s="7" t="n">
        <v>17729</v>
      </c>
      <c r="BE66" s="7" t="n">
        <v>17327</v>
      </c>
      <c r="BF66" s="7" t="n">
        <v>17406</v>
      </c>
      <c r="BG66" s="7" t="n">
        <v>16634</v>
      </c>
      <c r="BH66" s="7" t="n">
        <v>14809</v>
      </c>
      <c r="BI66" s="7" t="n">
        <v>15178</v>
      </c>
      <c r="BJ66" s="7" t="n">
        <v>15683</v>
      </c>
      <c r="BK66" s="7" t="n">
        <v>14779</v>
      </c>
      <c r="BL66" s="7" t="n">
        <v>14036</v>
      </c>
      <c r="BM66" s="7" t="n">
        <v>13602</v>
      </c>
      <c r="BN66" s="7" t="n">
        <v>13035</v>
      </c>
      <c r="BO66" s="7" t="n">
        <v>11774</v>
      </c>
      <c r="BP66" s="7" t="n">
        <v>13611</v>
      </c>
      <c r="BQ66" s="7" t="n">
        <v>14807</v>
      </c>
      <c r="BR66" s="7" t="n">
        <v>14973</v>
      </c>
      <c r="BS66" s="7" t="n">
        <v>14463</v>
      </c>
      <c r="BT66" s="7" t="n">
        <v>14119</v>
      </c>
      <c r="BU66" s="7" t="n">
        <v>13742</v>
      </c>
      <c r="BV66" s="7" t="n">
        <v>13459</v>
      </c>
      <c r="BW66" s="7" t="n">
        <v>13786</v>
      </c>
      <c r="BX66" s="7" t="n">
        <v>13746</v>
      </c>
      <c r="BY66" s="7" t="n">
        <v>12901</v>
      </c>
      <c r="BZ66" s="7" t="n">
        <v>13715</v>
      </c>
      <c r="CA66" s="7" t="n">
        <v>13267</v>
      </c>
      <c r="CB66" s="7" t="n">
        <v>13102</v>
      </c>
      <c r="CC66" s="7" t="n">
        <v>12761</v>
      </c>
      <c r="CD66" s="7" t="n">
        <v>11827</v>
      </c>
      <c r="CE66" s="7" t="n">
        <v>12723</v>
      </c>
      <c r="CF66" s="7" t="n">
        <v>12540</v>
      </c>
      <c r="CG66" s="7" t="n">
        <v>13555</v>
      </c>
      <c r="CH66" s="7" t="n">
        <v>13497</v>
      </c>
      <c r="CI66" s="7" t="n">
        <v>13392</v>
      </c>
      <c r="CJ66" s="7" t="n">
        <v>13000</v>
      </c>
      <c r="CK66" s="7" t="n">
        <v>13070</v>
      </c>
      <c r="CL66" s="7" t="n">
        <v>13054</v>
      </c>
      <c r="CM66" s="7" t="n">
        <v>12931</v>
      </c>
      <c r="CN66" s="7" t="n">
        <v>13213</v>
      </c>
      <c r="CO66" s="7" t="n">
        <v>13793</v>
      </c>
      <c r="CP66" s="7" t="n">
        <v>13056</v>
      </c>
      <c r="CQ66" s="7" t="n">
        <v>12849</v>
      </c>
      <c r="CR66" s="7" t="n">
        <v>12605</v>
      </c>
      <c r="CS66" s="7" t="n">
        <v>12348</v>
      </c>
      <c r="CT66" s="7" t="n">
        <v>12114</v>
      </c>
      <c r="CU66" s="7" t="n">
        <v>12068</v>
      </c>
      <c r="CV66" s="7" t="n">
        <v>11740</v>
      </c>
      <c r="CW66" s="7" t="n">
        <v>11687</v>
      </c>
      <c r="CX66" s="7" t="n">
        <v>11434</v>
      </c>
      <c r="CY66" s="7" t="n">
        <v>11259</v>
      </c>
      <c r="CZ66" s="7" t="n">
        <v>11123</v>
      </c>
      <c r="DA66" s="7" t="n">
        <v>10819</v>
      </c>
      <c r="DB66" s="7" t="n">
        <v>10531</v>
      </c>
      <c r="DC66" s="7" t="n">
        <v>10309</v>
      </c>
      <c r="DD66" s="7" t="n">
        <v>10231</v>
      </c>
      <c r="DE66" s="7" t="n">
        <v>10408</v>
      </c>
      <c r="DF66" s="7" t="n">
        <v>10344</v>
      </c>
      <c r="DG66" s="7" t="n">
        <v>10310</v>
      </c>
      <c r="DH66" s="7" t="n">
        <v>9884</v>
      </c>
      <c r="DI66" s="7" t="n">
        <v>9944</v>
      </c>
      <c r="DJ66" s="7" t="n">
        <v>9931</v>
      </c>
      <c r="DK66" s="7" t="n">
        <v>9787</v>
      </c>
      <c r="DL66" s="7" t="n">
        <v>9112</v>
      </c>
      <c r="DM66" s="7" t="n">
        <v>9175</v>
      </c>
      <c r="DN66" s="7" t="n">
        <v>9764</v>
      </c>
      <c r="DO66" s="7" t="n">
        <v>9943</v>
      </c>
      <c r="DP66" s="7" t="n">
        <v>10026</v>
      </c>
      <c r="DQ66" s="7" t="n">
        <v>9296</v>
      </c>
      <c r="DR66" s="7" t="n">
        <v>9646</v>
      </c>
      <c r="DS66" s="4" t="inlineStr">
        <is>
          <t xml:space="preserve"> </t>
        </is>
      </c>
      <c r="DT66" s="7" t="n">
        <v>10355</v>
      </c>
      <c r="DU66" s="7" t="n">
        <v>10266</v>
      </c>
      <c r="DV66" s="7" t="n">
        <v>10514</v>
      </c>
      <c r="DW66" s="7" t="n">
        <v>10528</v>
      </c>
      <c r="DX66" s="7" t="n">
        <v>10231</v>
      </c>
      <c r="DY66" s="7" t="n">
        <v>10392</v>
      </c>
      <c r="DZ66" s="7" t="n">
        <v>9844</v>
      </c>
      <c r="EA66" s="7" t="n">
        <v>10000</v>
      </c>
    </row>
    <row r="67">
      <c r="A67" s="4" t="inlineStr">
        <is>
          <t>ICE BofA Global Broad Market Plus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A68" s="4" t="inlineStr">
        <is>
          <t xml:space="preserve"> </t>
        </is>
      </c>
    </row>
    <row r="69">
      <c r="A69" s="4" t="inlineStr">
        <is>
          <t>Line Graph and Table Measure Name</t>
        </is>
      </c>
      <c r="B69" s="4" t="inlineStr">
        <is>
          <t xml:space="preserve"> </t>
        </is>
      </c>
      <c r="C69" s="4" t="inlineStr">
        <is>
          <t>GBMP</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A69" s="4" t="inlineStr">
        <is>
          <t xml:space="preserve"> </t>
        </is>
      </c>
    </row>
    <row r="70">
      <c r="A70" s="4" t="inlineStr">
        <is>
          <t>Account Value</t>
        </is>
      </c>
      <c r="B70" s="7" t="n">
        <v>10022</v>
      </c>
      <c r="C70" s="5" t="n">
        <v>10022</v>
      </c>
      <c r="D70" s="5" t="n">
        <v>10022</v>
      </c>
      <c r="E70" s="7" t="n">
        <v>10252</v>
      </c>
      <c r="F70" s="7" t="n">
        <v>10208</v>
      </c>
      <c r="G70" s="7" t="n">
        <v>10563</v>
      </c>
      <c r="H70" s="4" t="inlineStr">
        <is>
          <t xml:space="preserve"> </t>
        </is>
      </c>
      <c r="I70" s="7" t="n">
        <v>10388</v>
      </c>
      <c r="J70" s="7" t="n">
        <v>10153</v>
      </c>
      <c r="K70" s="7" t="n">
        <v>9877</v>
      </c>
      <c r="L70" s="7" t="n">
        <v>9858</v>
      </c>
      <c r="M70" s="7" t="n">
        <v>9726</v>
      </c>
      <c r="N70" s="7" t="n">
        <v>9984</v>
      </c>
      <c r="O70" s="7" t="n">
        <v>9929</v>
      </c>
      <c r="P70" s="7" t="n">
        <v>10062</v>
      </c>
      <c r="Q70" s="7" t="n">
        <v>10191</v>
      </c>
      <c r="R70" s="7" t="n">
        <v>9784</v>
      </c>
      <c r="S70" s="7" t="n">
        <v>9317</v>
      </c>
      <c r="T70" s="7" t="n">
        <v>9436</v>
      </c>
      <c r="U70" s="4" t="inlineStr">
        <is>
          <t xml:space="preserve"> </t>
        </is>
      </c>
      <c r="V70" s="7" t="n">
        <v>9726</v>
      </c>
      <c r="W70" s="4" t="inlineStr">
        <is>
          <t xml:space="preserve"> </t>
        </is>
      </c>
      <c r="X70" s="7" t="n">
        <v>9854</v>
      </c>
      <c r="Y70" s="7" t="n">
        <v>9798</v>
      </c>
      <c r="Z70" s="7" t="n">
        <v>9797</v>
      </c>
      <c r="AA70" s="7" t="n">
        <v>9986</v>
      </c>
      <c r="AB70" s="7" t="n">
        <v>9936</v>
      </c>
      <c r="AC70" s="7" t="n">
        <v>9632</v>
      </c>
      <c r="AD70" s="7" t="n">
        <v>9955</v>
      </c>
      <c r="AE70" s="7" t="n">
        <v>9648</v>
      </c>
      <c r="AF70" s="7" t="n">
        <v>9607</v>
      </c>
      <c r="AG70" s="7" t="n">
        <v>9176</v>
      </c>
      <c r="AH70" s="7" t="n">
        <v>9242</v>
      </c>
      <c r="AI70" s="7" t="n">
        <v>9763</v>
      </c>
      <c r="AJ70" s="7" t="n">
        <v>10169</v>
      </c>
      <c r="AK70" s="7" t="n">
        <v>9946</v>
      </c>
      <c r="AL70" s="4" t="inlineStr">
        <is>
          <t xml:space="preserve"> </t>
        </is>
      </c>
      <c r="AM70" s="7" t="n">
        <v>10272</v>
      </c>
      <c r="AN70" s="7" t="n">
        <v>10245</v>
      </c>
      <c r="AO70" s="7" t="n">
        <v>10835</v>
      </c>
      <c r="AP70" s="7" t="n">
        <v>11181</v>
      </c>
      <c r="AQ70" s="4" t="inlineStr">
        <is>
          <t xml:space="preserve"> </t>
        </is>
      </c>
      <c r="AR70" s="7" t="n">
        <v>11322</v>
      </c>
      <c r="AS70" s="7" t="n">
        <v>11576</v>
      </c>
      <c r="AT70" s="7" t="n">
        <v>11604</v>
      </c>
      <c r="AU70" s="4" t="inlineStr">
        <is>
          <t xml:space="preserve"> </t>
        </is>
      </c>
      <c r="AV70" s="7" t="n">
        <v>11640</v>
      </c>
      <c r="AW70" s="7" t="n">
        <v>11672</v>
      </c>
      <c r="AX70" s="7" t="n">
        <v>11901</v>
      </c>
      <c r="AY70" s="7" t="n">
        <v>11951</v>
      </c>
      <c r="AZ70" s="7" t="n">
        <v>11801</v>
      </c>
      <c r="BA70" s="7" t="n">
        <v>11879</v>
      </c>
      <c r="BB70" s="7" t="n">
        <v>11786</v>
      </c>
      <c r="BC70" s="7" t="n">
        <v>11642</v>
      </c>
      <c r="BD70" s="7" t="n">
        <v>11865</v>
      </c>
      <c r="BE70" s="7" t="n">
        <v>12106</v>
      </c>
      <c r="BF70" s="7" t="n">
        <v>12236</v>
      </c>
      <c r="BG70" s="7" t="n">
        <v>12086</v>
      </c>
      <c r="BH70" s="7" t="n">
        <v>11881</v>
      </c>
      <c r="BI70" s="7" t="n">
        <v>11893</v>
      </c>
      <c r="BJ70" s="7" t="n">
        <v>11932</v>
      </c>
      <c r="BK70" s="7" t="n">
        <v>11971</v>
      </c>
      <c r="BL70" s="7" t="n">
        <v>11602</v>
      </c>
      <c r="BM70" s="7" t="n">
        <v>11499</v>
      </c>
      <c r="BN70" s="7" t="n">
        <v>11436</v>
      </c>
      <c r="BO70" s="7" t="n">
        <v>11226</v>
      </c>
      <c r="BP70" s="7" t="n">
        <v>11475</v>
      </c>
      <c r="BQ70" s="7" t="n">
        <v>11391</v>
      </c>
      <c r="BR70" s="7" t="n">
        <v>11241</v>
      </c>
      <c r="BS70" s="7" t="n">
        <v>11183</v>
      </c>
      <c r="BT70" s="7" t="n">
        <v>11273</v>
      </c>
      <c r="BU70" s="7" t="n">
        <v>11199</v>
      </c>
      <c r="BV70" s="7" t="n">
        <v>11318</v>
      </c>
      <c r="BW70" s="7" t="n">
        <v>11079</v>
      </c>
      <c r="BX70" s="7" t="n">
        <v>11105</v>
      </c>
      <c r="BY70" s="7" t="n">
        <v>10865</v>
      </c>
      <c r="BZ70" s="7" t="n">
        <v>10714</v>
      </c>
      <c r="CA70" s="7" t="n">
        <v>10744</v>
      </c>
      <c r="CB70" s="7" t="n">
        <v>10609</v>
      </c>
      <c r="CC70" s="7" t="n">
        <v>10669</v>
      </c>
      <c r="CD70" s="7" t="n">
        <v>10508</v>
      </c>
      <c r="CE70" s="7" t="n">
        <v>10300</v>
      </c>
      <c r="CF70" s="7" t="n">
        <v>10264</v>
      </c>
      <c r="CG70" s="7" t="n">
        <v>10371</v>
      </c>
      <c r="CH70" s="7" t="n">
        <v>10458</v>
      </c>
      <c r="CI70" s="7" t="n">
        <v>10454</v>
      </c>
      <c r="CJ70" s="7" t="n">
        <v>10471</v>
      </c>
      <c r="CK70" s="7" t="n">
        <v>10517</v>
      </c>
      <c r="CL70" s="7" t="n">
        <v>10599</v>
      </c>
      <c r="CM70" s="7" t="n">
        <v>10765</v>
      </c>
      <c r="CN70" s="7" t="n">
        <v>10652</v>
      </c>
      <c r="CO70" s="7" t="n">
        <v>10747</v>
      </c>
      <c r="CP70" s="7" t="n">
        <v>10630</v>
      </c>
      <c r="CQ70" s="7" t="n">
        <v>10591</v>
      </c>
      <c r="CR70" s="7" t="n">
        <v>10482</v>
      </c>
      <c r="CS70" s="7" t="n">
        <v>10523</v>
      </c>
      <c r="CT70" s="7" t="n">
        <v>10616</v>
      </c>
      <c r="CU70" s="7" t="n">
        <v>10511</v>
      </c>
      <c r="CV70" s="7" t="n">
        <v>10342</v>
      </c>
      <c r="CW70" s="7" t="n">
        <v>10350</v>
      </c>
      <c r="CX70" s="7" t="n">
        <v>10200</v>
      </c>
      <c r="CY70" s="7" t="n">
        <v>10088</v>
      </c>
      <c r="CZ70" s="7" t="n">
        <v>10075</v>
      </c>
      <c r="DA70" s="7" t="n">
        <v>10024</v>
      </c>
      <c r="DB70" s="7" t="n">
        <v>9916</v>
      </c>
      <c r="DC70" s="7" t="n">
        <v>9957</v>
      </c>
      <c r="DD70" s="7" t="n">
        <v>10362</v>
      </c>
      <c r="DE70" s="7" t="n">
        <v>10644</v>
      </c>
      <c r="DF70" s="7" t="n">
        <v>10592</v>
      </c>
      <c r="DG70" s="7" t="n">
        <v>10640</v>
      </c>
      <c r="DH70" s="7" t="n">
        <v>10560</v>
      </c>
      <c r="DI70" s="7" t="n">
        <v>10262</v>
      </c>
      <c r="DJ70" s="7" t="n">
        <v>10390</v>
      </c>
      <c r="DK70" s="7" t="n">
        <v>10259</v>
      </c>
      <c r="DL70" s="7" t="n">
        <v>10002</v>
      </c>
      <c r="DM70" s="7" t="n">
        <v>9791</v>
      </c>
      <c r="DN70" s="7" t="n">
        <v>9698</v>
      </c>
      <c r="DO70" s="7" t="n">
        <v>9654</v>
      </c>
      <c r="DP70" s="7" t="n">
        <v>9805</v>
      </c>
      <c r="DQ70" s="7" t="n">
        <v>9785</v>
      </c>
      <c r="DR70" s="7" t="n">
        <v>9737</v>
      </c>
      <c r="DS70" s="4" t="inlineStr">
        <is>
          <t xml:space="preserve"> </t>
        </is>
      </c>
      <c r="DT70" s="7" t="n">
        <v>9730</v>
      </c>
      <c r="DU70" s="7" t="n">
        <v>9705</v>
      </c>
      <c r="DV70" s="7" t="n">
        <v>9751</v>
      </c>
      <c r="DW70" s="7" t="n">
        <v>9919</v>
      </c>
      <c r="DX70" s="7" t="n">
        <v>9827</v>
      </c>
      <c r="DY70" s="7" t="n">
        <v>9915</v>
      </c>
      <c r="DZ70" s="7" t="n">
        <v>10001</v>
      </c>
      <c r="EA70" s="7" t="n">
        <v>10000</v>
      </c>
    </row>
    <row r="71">
      <c r="A71" s="4" t="inlineStr">
        <is>
          <t>MSCI ACWI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c r="DZ71" s="4" t="inlineStr">
        <is>
          <t xml:space="preserve"> </t>
        </is>
      </c>
      <c r="EA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row>
    <row r="73">
      <c r="A73" s="4" t="inlineStr">
        <is>
          <t>Line Graph and Table Measure Name</t>
        </is>
      </c>
      <c r="B73" s="4" t="inlineStr">
        <is>
          <t xml:space="preserve"> </t>
        </is>
      </c>
      <c r="C73" s="4" t="inlineStr">
        <is>
          <t xml:space="preserve"> </t>
        </is>
      </c>
      <c r="D73" s="4" t="inlineStr">
        <is>
          <t>NDUEACWF</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row>
    <row r="74">
      <c r="A74" s="4" t="inlineStr">
        <is>
          <t>Account Value</t>
        </is>
      </c>
      <c r="B74" s="7" t="n">
        <v>24183</v>
      </c>
      <c r="C74" s="7" t="n">
        <v>24183</v>
      </c>
      <c r="D74" s="5" t="n">
        <v>24183</v>
      </c>
      <c r="E74" s="7" t="n">
        <v>24770</v>
      </c>
      <c r="F74" s="7" t="n">
        <v>23877</v>
      </c>
      <c r="G74" s="7" t="n">
        <v>24425</v>
      </c>
      <c r="H74" s="4" t="inlineStr">
        <is>
          <t xml:space="preserve"> </t>
        </is>
      </c>
      <c r="I74" s="7" t="n">
        <v>23870</v>
      </c>
      <c r="J74" s="7" t="n">
        <v>23279</v>
      </c>
      <c r="K74" s="7" t="n">
        <v>22910</v>
      </c>
      <c r="L74" s="7" t="n">
        <v>22411</v>
      </c>
      <c r="M74" s="7" t="n">
        <v>21536</v>
      </c>
      <c r="N74" s="7" t="n">
        <v>22271</v>
      </c>
      <c r="O74" s="7" t="n">
        <v>21593</v>
      </c>
      <c r="P74" s="7" t="n">
        <v>20704</v>
      </c>
      <c r="Q74" s="7" t="n">
        <v>20584</v>
      </c>
      <c r="R74" s="7" t="n">
        <v>19640</v>
      </c>
      <c r="S74" s="7" t="n">
        <v>17981</v>
      </c>
      <c r="T74" s="7" t="n">
        <v>18538</v>
      </c>
      <c r="U74" s="4" t="inlineStr">
        <is>
          <t xml:space="preserve"> </t>
        </is>
      </c>
      <c r="V74" s="7" t="n">
        <v>19338</v>
      </c>
      <c r="W74" s="4" t="inlineStr">
        <is>
          <t xml:space="preserve"> </t>
        </is>
      </c>
      <c r="X74" s="7" t="n">
        <v>19894</v>
      </c>
      <c r="Y74" s="7" t="n">
        <v>19191</v>
      </c>
      <c r="Z74" s="7" t="n">
        <v>18138</v>
      </c>
      <c r="AA74" s="7" t="n">
        <v>18334</v>
      </c>
      <c r="AB74" s="7" t="n">
        <v>18075</v>
      </c>
      <c r="AC74" s="7" t="n">
        <v>17534</v>
      </c>
      <c r="AD74" s="7" t="n">
        <v>18051</v>
      </c>
      <c r="AE74" s="7" t="n">
        <v>16844</v>
      </c>
      <c r="AF74" s="7" t="n">
        <v>17534</v>
      </c>
      <c r="AG74" s="7" t="n">
        <v>16272</v>
      </c>
      <c r="AH74" s="7" t="n">
        <v>15346</v>
      </c>
      <c r="AI74" s="7" t="n">
        <v>16970</v>
      </c>
      <c r="AJ74" s="7" t="n">
        <v>17619</v>
      </c>
      <c r="AK74" s="7" t="n">
        <v>16469</v>
      </c>
      <c r="AL74" s="4" t="inlineStr">
        <is>
          <t xml:space="preserve"> </t>
        </is>
      </c>
      <c r="AM74" s="7" t="n">
        <v>17985</v>
      </c>
      <c r="AN74" s="7" t="n">
        <v>17964</v>
      </c>
      <c r="AO74" s="7" t="n">
        <v>19527</v>
      </c>
      <c r="AP74" s="7" t="n">
        <v>19113</v>
      </c>
      <c r="AQ74" s="4" t="inlineStr">
        <is>
          <t xml:space="preserve"> </t>
        </is>
      </c>
      <c r="AR74" s="7" t="n">
        <v>19620</v>
      </c>
      <c r="AS74" s="7" t="n">
        <v>20633</v>
      </c>
      <c r="AT74" s="7" t="n">
        <v>19839</v>
      </c>
      <c r="AU74" s="4" t="inlineStr">
        <is>
          <t xml:space="preserve"> </t>
        </is>
      </c>
      <c r="AV74" s="7" t="n">
        <v>20329</v>
      </c>
      <c r="AW74" s="7" t="n">
        <v>19342</v>
      </c>
      <c r="AX74" s="7" t="n">
        <v>20175</v>
      </c>
      <c r="AY74" s="7" t="n">
        <v>19682</v>
      </c>
      <c r="AZ74" s="7" t="n">
        <v>19548</v>
      </c>
      <c r="BA74" s="7" t="n">
        <v>19294</v>
      </c>
      <c r="BB74" s="7" t="n">
        <v>18998</v>
      </c>
      <c r="BC74" s="7" t="n">
        <v>18202</v>
      </c>
      <c r="BD74" s="7" t="n">
        <v>17729</v>
      </c>
      <c r="BE74" s="7" t="n">
        <v>17327</v>
      </c>
      <c r="BF74" s="7" t="n">
        <v>17406</v>
      </c>
      <c r="BG74" s="7" t="n">
        <v>16634</v>
      </c>
      <c r="BH74" s="7" t="n">
        <v>14809</v>
      </c>
      <c r="BI74" s="7" t="n">
        <v>15178</v>
      </c>
      <c r="BJ74" s="7" t="n">
        <v>15683</v>
      </c>
      <c r="BK74" s="7" t="n">
        <v>14779</v>
      </c>
      <c r="BL74" s="7" t="n">
        <v>14036</v>
      </c>
      <c r="BM74" s="7" t="n">
        <v>13602</v>
      </c>
      <c r="BN74" s="7" t="n">
        <v>13035</v>
      </c>
      <c r="BO74" s="7" t="n">
        <v>11774</v>
      </c>
      <c r="BP74" s="7" t="n">
        <v>13611</v>
      </c>
      <c r="BQ74" s="7" t="n">
        <v>14807</v>
      </c>
      <c r="BR74" s="7" t="n">
        <v>14973</v>
      </c>
      <c r="BS74" s="7" t="n">
        <v>14463</v>
      </c>
      <c r="BT74" s="7" t="n">
        <v>14119</v>
      </c>
      <c r="BU74" s="7" t="n">
        <v>13742</v>
      </c>
      <c r="BV74" s="7" t="n">
        <v>13459</v>
      </c>
      <c r="BW74" s="7" t="n">
        <v>13786</v>
      </c>
      <c r="BX74" s="7" t="n">
        <v>13746</v>
      </c>
      <c r="BY74" s="7" t="n">
        <v>12901</v>
      </c>
      <c r="BZ74" s="7" t="n">
        <v>13715</v>
      </c>
      <c r="CA74" s="7" t="n">
        <v>13267</v>
      </c>
      <c r="CB74" s="7" t="n">
        <v>13102</v>
      </c>
      <c r="CC74" s="7" t="n">
        <v>12761</v>
      </c>
      <c r="CD74" s="7" t="n">
        <v>11827</v>
      </c>
      <c r="CE74" s="7" t="n">
        <v>12723</v>
      </c>
      <c r="CF74" s="7" t="n">
        <v>12540</v>
      </c>
      <c r="CG74" s="7" t="n">
        <v>13555</v>
      </c>
      <c r="CH74" s="7" t="n">
        <v>13497</v>
      </c>
      <c r="CI74" s="7" t="n">
        <v>13392</v>
      </c>
      <c r="CJ74" s="7" t="n">
        <v>13000</v>
      </c>
      <c r="CK74" s="7" t="n">
        <v>13070</v>
      </c>
      <c r="CL74" s="7" t="n">
        <v>13054</v>
      </c>
      <c r="CM74" s="7" t="n">
        <v>12931</v>
      </c>
      <c r="CN74" s="7" t="n">
        <v>13213</v>
      </c>
      <c r="CO74" s="7" t="n">
        <v>13793</v>
      </c>
      <c r="CP74" s="7" t="n">
        <v>13056</v>
      </c>
      <c r="CQ74" s="7" t="n">
        <v>12849</v>
      </c>
      <c r="CR74" s="7" t="n">
        <v>12605</v>
      </c>
      <c r="CS74" s="7" t="n">
        <v>12348</v>
      </c>
      <c r="CT74" s="7" t="n">
        <v>12114</v>
      </c>
      <c r="CU74" s="7" t="n">
        <v>12068</v>
      </c>
      <c r="CV74" s="7" t="n">
        <v>11740</v>
      </c>
      <c r="CW74" s="7" t="n">
        <v>11687</v>
      </c>
      <c r="CX74" s="7" t="n">
        <v>11434</v>
      </c>
      <c r="CY74" s="7" t="n">
        <v>11259</v>
      </c>
      <c r="CZ74" s="7" t="n">
        <v>11123</v>
      </c>
      <c r="DA74" s="7" t="n">
        <v>10819</v>
      </c>
      <c r="DB74" s="7" t="n">
        <v>10531</v>
      </c>
      <c r="DC74" s="7" t="n">
        <v>10309</v>
      </c>
      <c r="DD74" s="7" t="n">
        <v>10231</v>
      </c>
      <c r="DE74" s="7" t="n">
        <v>10408</v>
      </c>
      <c r="DF74" s="7" t="n">
        <v>10344</v>
      </c>
      <c r="DG74" s="7" t="n">
        <v>10310</v>
      </c>
      <c r="DH74" s="7" t="n">
        <v>9884</v>
      </c>
      <c r="DI74" s="7" t="n">
        <v>9944</v>
      </c>
      <c r="DJ74" s="7" t="n">
        <v>9931</v>
      </c>
      <c r="DK74" s="7" t="n">
        <v>9787</v>
      </c>
      <c r="DL74" s="7" t="n">
        <v>9112</v>
      </c>
      <c r="DM74" s="7" t="n">
        <v>9175</v>
      </c>
      <c r="DN74" s="7" t="n">
        <v>9764</v>
      </c>
      <c r="DO74" s="7" t="n">
        <v>9943</v>
      </c>
      <c r="DP74" s="7" t="n">
        <v>10026</v>
      </c>
      <c r="DQ74" s="7" t="n">
        <v>9296</v>
      </c>
      <c r="DR74" s="7" t="n">
        <v>9646</v>
      </c>
      <c r="DS74" s="4" t="inlineStr">
        <is>
          <t xml:space="preserve"> </t>
        </is>
      </c>
      <c r="DT74" s="7" t="n">
        <v>10355</v>
      </c>
      <c r="DU74" s="7" t="n">
        <v>10266</v>
      </c>
      <c r="DV74" s="7" t="n">
        <v>10514</v>
      </c>
      <c r="DW74" s="7" t="n">
        <v>10528</v>
      </c>
      <c r="DX74" s="7" t="n">
        <v>10231</v>
      </c>
      <c r="DY74" s="7" t="n">
        <v>10392</v>
      </c>
      <c r="DZ74" s="7" t="n">
        <v>9844</v>
      </c>
      <c r="EA74" s="7" t="n">
        <v>10000</v>
      </c>
    </row>
    <row r="75">
      <c r="A75" s="4" t="inlineStr">
        <is>
          <t>MSCI ACWI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A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row>
    <row r="77">
      <c r="A77" s="4" t="inlineStr">
        <is>
          <t>Line Graph and Table Measure Name</t>
        </is>
      </c>
      <c r="B77" s="4" t="inlineStr">
        <is>
          <t xml:space="preserve"> </t>
        </is>
      </c>
      <c r="C77" s="4" t="inlineStr">
        <is>
          <t xml:space="preserve"> </t>
        </is>
      </c>
      <c r="D77" s="4" t="inlineStr">
        <is>
          <t>NDUEACWF</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A77" s="4" t="inlineStr">
        <is>
          <t xml:space="preserve"> </t>
        </is>
      </c>
    </row>
    <row r="78">
      <c r="A78" s="4" t="inlineStr">
        <is>
          <t>Account Value</t>
        </is>
      </c>
      <c r="B78" s="7" t="n">
        <v>24183</v>
      </c>
      <c r="C78" s="5" t="n">
        <v>24183</v>
      </c>
      <c r="D78" s="5" t="n">
        <v>24183</v>
      </c>
      <c r="E78" s="7" t="n">
        <v>24770</v>
      </c>
      <c r="F78" s="7" t="n">
        <v>23877</v>
      </c>
      <c r="G78" s="7" t="n">
        <v>24425</v>
      </c>
      <c r="H78" s="4" t="inlineStr">
        <is>
          <t xml:space="preserve"> </t>
        </is>
      </c>
      <c r="I78" s="7" t="n">
        <v>23870</v>
      </c>
      <c r="J78" s="7" t="n">
        <v>23279</v>
      </c>
      <c r="K78" s="7" t="n">
        <v>22910</v>
      </c>
      <c r="L78" s="7" t="n">
        <v>22411</v>
      </c>
      <c r="M78" s="7" t="n">
        <v>21536</v>
      </c>
      <c r="N78" s="7" t="n">
        <v>22271</v>
      </c>
      <c r="O78" s="7" t="n">
        <v>21593</v>
      </c>
      <c r="P78" s="7" t="n">
        <v>20704</v>
      </c>
      <c r="Q78" s="7" t="n">
        <v>20584</v>
      </c>
      <c r="R78" s="7" t="n">
        <v>19640</v>
      </c>
      <c r="S78" s="7" t="n">
        <v>17981</v>
      </c>
      <c r="T78" s="7" t="n">
        <v>18538</v>
      </c>
      <c r="U78" s="4" t="inlineStr">
        <is>
          <t xml:space="preserve"> </t>
        </is>
      </c>
      <c r="V78" s="7" t="n">
        <v>19338</v>
      </c>
      <c r="W78" s="4" t="inlineStr">
        <is>
          <t xml:space="preserve"> </t>
        </is>
      </c>
      <c r="X78" s="7" t="n">
        <v>19894</v>
      </c>
      <c r="Y78" s="7" t="n">
        <v>19191</v>
      </c>
      <c r="Z78" s="7" t="n">
        <v>18138</v>
      </c>
      <c r="AA78" s="7" t="n">
        <v>18334</v>
      </c>
      <c r="AB78" s="7" t="n">
        <v>18075</v>
      </c>
      <c r="AC78" s="7" t="n">
        <v>17534</v>
      </c>
      <c r="AD78" s="7" t="n">
        <v>18051</v>
      </c>
      <c r="AE78" s="7" t="n">
        <v>16844</v>
      </c>
      <c r="AF78" s="7" t="n">
        <v>17534</v>
      </c>
      <c r="AG78" s="7" t="n">
        <v>16272</v>
      </c>
      <c r="AH78" s="7" t="n">
        <v>15346</v>
      </c>
      <c r="AI78" s="7" t="n">
        <v>16970</v>
      </c>
      <c r="AJ78" s="7" t="n">
        <v>17619</v>
      </c>
      <c r="AK78" s="7" t="n">
        <v>16469</v>
      </c>
      <c r="AL78" s="4" t="inlineStr">
        <is>
          <t xml:space="preserve"> </t>
        </is>
      </c>
      <c r="AM78" s="7" t="n">
        <v>17985</v>
      </c>
      <c r="AN78" s="7" t="n">
        <v>17964</v>
      </c>
      <c r="AO78" s="7" t="n">
        <v>19527</v>
      </c>
      <c r="AP78" s="7" t="n">
        <v>19113</v>
      </c>
      <c r="AQ78" s="4" t="inlineStr">
        <is>
          <t xml:space="preserve"> </t>
        </is>
      </c>
      <c r="AR78" s="7" t="n">
        <v>19620</v>
      </c>
      <c r="AS78" s="7" t="n">
        <v>20633</v>
      </c>
      <c r="AT78" s="7" t="n">
        <v>19839</v>
      </c>
      <c r="AU78" s="4" t="inlineStr">
        <is>
          <t xml:space="preserve"> </t>
        </is>
      </c>
      <c r="AV78" s="7" t="n">
        <v>20329</v>
      </c>
      <c r="AW78" s="7" t="n">
        <v>19342</v>
      </c>
      <c r="AX78" s="7" t="n">
        <v>20175</v>
      </c>
      <c r="AY78" s="7" t="n">
        <v>19682</v>
      </c>
      <c r="AZ78" s="7" t="n">
        <v>19548</v>
      </c>
      <c r="BA78" s="7" t="n">
        <v>19294</v>
      </c>
      <c r="BB78" s="7" t="n">
        <v>18998</v>
      </c>
      <c r="BC78" s="7" t="n">
        <v>18202</v>
      </c>
      <c r="BD78" s="7" t="n">
        <v>17729</v>
      </c>
      <c r="BE78" s="7" t="n">
        <v>17327</v>
      </c>
      <c r="BF78" s="7" t="n">
        <v>17406</v>
      </c>
      <c r="BG78" s="7" t="n">
        <v>16634</v>
      </c>
      <c r="BH78" s="7" t="n">
        <v>14809</v>
      </c>
      <c r="BI78" s="7" t="n">
        <v>15178</v>
      </c>
      <c r="BJ78" s="7" t="n">
        <v>15683</v>
      </c>
      <c r="BK78" s="7" t="n">
        <v>14779</v>
      </c>
      <c r="BL78" s="7" t="n">
        <v>14036</v>
      </c>
      <c r="BM78" s="7" t="n">
        <v>13602</v>
      </c>
      <c r="BN78" s="7" t="n">
        <v>13035</v>
      </c>
      <c r="BO78" s="7" t="n">
        <v>11774</v>
      </c>
      <c r="BP78" s="7" t="n">
        <v>13611</v>
      </c>
      <c r="BQ78" s="7" t="n">
        <v>14807</v>
      </c>
      <c r="BR78" s="7" t="n">
        <v>14973</v>
      </c>
      <c r="BS78" s="7" t="n">
        <v>14463</v>
      </c>
      <c r="BT78" s="7" t="n">
        <v>14119</v>
      </c>
      <c r="BU78" s="7" t="n">
        <v>13742</v>
      </c>
      <c r="BV78" s="7" t="n">
        <v>13459</v>
      </c>
      <c r="BW78" s="7" t="n">
        <v>13786</v>
      </c>
      <c r="BX78" s="7" t="n">
        <v>13746</v>
      </c>
      <c r="BY78" s="7" t="n">
        <v>12901</v>
      </c>
      <c r="BZ78" s="7" t="n">
        <v>13715</v>
      </c>
      <c r="CA78" s="7" t="n">
        <v>13267</v>
      </c>
      <c r="CB78" s="7" t="n">
        <v>13102</v>
      </c>
      <c r="CC78" s="7" t="n">
        <v>12761</v>
      </c>
      <c r="CD78" s="7" t="n">
        <v>11827</v>
      </c>
      <c r="CE78" s="7" t="n">
        <v>12723</v>
      </c>
      <c r="CF78" s="7" t="n">
        <v>12540</v>
      </c>
      <c r="CG78" s="7" t="n">
        <v>13555</v>
      </c>
      <c r="CH78" s="7" t="n">
        <v>13497</v>
      </c>
      <c r="CI78" s="7" t="n">
        <v>13392</v>
      </c>
      <c r="CJ78" s="7" t="n">
        <v>13000</v>
      </c>
      <c r="CK78" s="7" t="n">
        <v>13070</v>
      </c>
      <c r="CL78" s="7" t="n">
        <v>13054</v>
      </c>
      <c r="CM78" s="7" t="n">
        <v>12931</v>
      </c>
      <c r="CN78" s="7" t="n">
        <v>13213</v>
      </c>
      <c r="CO78" s="7" t="n">
        <v>13793</v>
      </c>
      <c r="CP78" s="7" t="n">
        <v>13056</v>
      </c>
      <c r="CQ78" s="7" t="n">
        <v>12849</v>
      </c>
      <c r="CR78" s="7" t="n">
        <v>12605</v>
      </c>
      <c r="CS78" s="7" t="n">
        <v>12348</v>
      </c>
      <c r="CT78" s="7" t="n">
        <v>12114</v>
      </c>
      <c r="CU78" s="7" t="n">
        <v>12068</v>
      </c>
      <c r="CV78" s="7" t="n">
        <v>11740</v>
      </c>
      <c r="CW78" s="7" t="n">
        <v>11687</v>
      </c>
      <c r="CX78" s="7" t="n">
        <v>11434</v>
      </c>
      <c r="CY78" s="7" t="n">
        <v>11259</v>
      </c>
      <c r="CZ78" s="7" t="n">
        <v>11123</v>
      </c>
      <c r="DA78" s="7" t="n">
        <v>10819</v>
      </c>
      <c r="DB78" s="7" t="n">
        <v>10531</v>
      </c>
      <c r="DC78" s="7" t="n">
        <v>10309</v>
      </c>
      <c r="DD78" s="7" t="n">
        <v>10231</v>
      </c>
      <c r="DE78" s="7" t="n">
        <v>10408</v>
      </c>
      <c r="DF78" s="7" t="n">
        <v>10344</v>
      </c>
      <c r="DG78" s="7" t="n">
        <v>10310</v>
      </c>
      <c r="DH78" s="7" t="n">
        <v>9884</v>
      </c>
      <c r="DI78" s="7" t="n">
        <v>9944</v>
      </c>
      <c r="DJ78" s="7" t="n">
        <v>9931</v>
      </c>
      <c r="DK78" s="7" t="n">
        <v>9787</v>
      </c>
      <c r="DL78" s="7" t="n">
        <v>9112</v>
      </c>
      <c r="DM78" s="7" t="n">
        <v>9175</v>
      </c>
      <c r="DN78" s="7" t="n">
        <v>9764</v>
      </c>
      <c r="DO78" s="7" t="n">
        <v>9943</v>
      </c>
      <c r="DP78" s="7" t="n">
        <v>10026</v>
      </c>
      <c r="DQ78" s="7" t="n">
        <v>9296</v>
      </c>
      <c r="DR78" s="7" t="n">
        <v>9646</v>
      </c>
      <c r="DS78" s="4" t="inlineStr">
        <is>
          <t xml:space="preserve"> </t>
        </is>
      </c>
      <c r="DT78" s="7" t="n">
        <v>10355</v>
      </c>
      <c r="DU78" s="7" t="n">
        <v>10266</v>
      </c>
      <c r="DV78" s="7" t="n">
        <v>10514</v>
      </c>
      <c r="DW78" s="7" t="n">
        <v>10528</v>
      </c>
      <c r="DX78" s="7" t="n">
        <v>10231</v>
      </c>
      <c r="DY78" s="7" t="n">
        <v>10392</v>
      </c>
      <c r="DZ78" s="7" t="n">
        <v>9844</v>
      </c>
      <c r="EA78" s="7" t="n">
        <v>10000</v>
      </c>
    </row>
    <row r="79">
      <c r="A79" s="4" t="inlineStr">
        <is>
          <t>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A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c r="DY80" s="4" t="inlineStr">
        <is>
          <t xml:space="preserve"> </t>
        </is>
      </c>
      <c r="DZ80" s="4" t="inlineStr">
        <is>
          <t xml:space="preserve"> </t>
        </is>
      </c>
      <c r="EA80" s="4" t="inlineStr">
        <is>
          <t xml:space="preserve"> </t>
        </is>
      </c>
    </row>
    <row r="81">
      <c r="A81" s="4" t="inlineStr">
        <is>
          <t>Line Graph and Table Measure Name</t>
        </is>
      </c>
      <c r="B81" s="4" t="inlineStr">
        <is>
          <t xml:space="preserve"> </t>
        </is>
      </c>
      <c r="C81" s="4" t="inlineStr">
        <is>
          <t>SPTR</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row>
    <row r="82">
      <c r="A82" s="4" t="inlineStr">
        <is>
          <t>Account Value</t>
        </is>
      </c>
      <c r="B82" s="7" t="n">
        <v>34254</v>
      </c>
      <c r="C82" s="5" t="n">
        <v>34254</v>
      </c>
      <c r="D82" s="5" t="n">
        <v>34254</v>
      </c>
      <c r="E82" s="7" t="n">
        <v>35090</v>
      </c>
      <c r="F82" s="7" t="n">
        <v>33145</v>
      </c>
      <c r="G82" s="7" t="n">
        <v>33448</v>
      </c>
      <c r="H82" s="4" t="inlineStr">
        <is>
          <t xml:space="preserve"> </t>
        </is>
      </c>
      <c r="I82" s="7" t="n">
        <v>32749</v>
      </c>
      <c r="J82" s="7" t="n">
        <v>31973</v>
      </c>
      <c r="K82" s="7" t="n">
        <v>31589</v>
      </c>
      <c r="L82" s="7" t="n">
        <v>30494</v>
      </c>
      <c r="M82" s="7" t="n">
        <v>29054</v>
      </c>
      <c r="N82" s="7" t="n">
        <v>30291</v>
      </c>
      <c r="O82" s="7" t="n">
        <v>29347</v>
      </c>
      <c r="P82" s="7" t="n">
        <v>27859</v>
      </c>
      <c r="Q82" s="7" t="n">
        <v>27399</v>
      </c>
      <c r="R82" s="7" t="n">
        <v>26208</v>
      </c>
      <c r="S82" s="7" t="n">
        <v>24015</v>
      </c>
      <c r="T82" s="7" t="n">
        <v>24531</v>
      </c>
      <c r="U82" s="4" t="inlineStr">
        <is>
          <t xml:space="preserve"> </t>
        </is>
      </c>
      <c r="V82" s="7" t="n">
        <v>25759</v>
      </c>
      <c r="W82" s="4" t="inlineStr">
        <is>
          <t xml:space="preserve"> </t>
        </is>
      </c>
      <c r="X82" s="7" t="n">
        <v>26176</v>
      </c>
      <c r="Y82" s="7" t="n">
        <v>25361</v>
      </c>
      <c r="Z82" s="7" t="n">
        <v>23789</v>
      </c>
      <c r="AA82" s="7" t="n">
        <v>23686</v>
      </c>
      <c r="AB82" s="7" t="n">
        <v>23322</v>
      </c>
      <c r="AC82" s="7" t="n">
        <v>22496</v>
      </c>
      <c r="AD82" s="7" t="n">
        <v>23059</v>
      </c>
      <c r="AE82" s="7" t="n">
        <v>21696</v>
      </c>
      <c r="AF82" s="7" t="n">
        <v>23022</v>
      </c>
      <c r="AG82" s="7" t="n">
        <v>21804</v>
      </c>
      <c r="AH82" s="7" t="n">
        <v>20170</v>
      </c>
      <c r="AI82" s="7" t="n">
        <v>22217</v>
      </c>
      <c r="AJ82" s="7" t="n">
        <v>23161</v>
      </c>
      <c r="AK82" s="7" t="n">
        <v>21206</v>
      </c>
      <c r="AL82" s="4" t="inlineStr">
        <is>
          <t xml:space="preserve"> </t>
        </is>
      </c>
      <c r="AM82" s="7" t="n">
        <v>23114</v>
      </c>
      <c r="AN82" s="7" t="n">
        <v>23071</v>
      </c>
      <c r="AO82" s="7" t="n">
        <v>25276</v>
      </c>
      <c r="AP82" s="7" t="n">
        <v>24371</v>
      </c>
      <c r="AQ82" s="4" t="inlineStr">
        <is>
          <t xml:space="preserve"> </t>
        </is>
      </c>
      <c r="AR82" s="7" t="n">
        <v>25123</v>
      </c>
      <c r="AS82" s="7" t="n">
        <v>26494</v>
      </c>
      <c r="AT82" s="7" t="n">
        <v>25357</v>
      </c>
      <c r="AU82" s="4" t="inlineStr">
        <is>
          <t xml:space="preserve"> </t>
        </is>
      </c>
      <c r="AV82" s="7" t="n">
        <v>25534</v>
      </c>
      <c r="AW82" s="7" t="n">
        <v>23863</v>
      </c>
      <c r="AX82" s="7" t="n">
        <v>25026</v>
      </c>
      <c r="AY82" s="7" t="n">
        <v>24288</v>
      </c>
      <c r="AZ82" s="7" t="n">
        <v>23724</v>
      </c>
      <c r="BA82" s="7" t="n">
        <v>23183</v>
      </c>
      <c r="BB82" s="7" t="n">
        <v>23022</v>
      </c>
      <c r="BC82" s="7" t="n">
        <v>21856</v>
      </c>
      <c r="BD82" s="7" t="n">
        <v>20939</v>
      </c>
      <c r="BE82" s="7" t="n">
        <v>20377</v>
      </c>
      <c r="BF82" s="7" t="n">
        <v>20585</v>
      </c>
      <c r="BG82" s="7" t="n">
        <v>19823</v>
      </c>
      <c r="BH82" s="7" t="n">
        <v>17867</v>
      </c>
      <c r="BI82" s="7" t="n">
        <v>18355</v>
      </c>
      <c r="BJ82" s="7" t="n">
        <v>19080</v>
      </c>
      <c r="BK82" s="7" t="n">
        <v>17801</v>
      </c>
      <c r="BL82" s="7" t="n">
        <v>16850</v>
      </c>
      <c r="BM82" s="7" t="n">
        <v>16522</v>
      </c>
      <c r="BN82" s="7" t="n">
        <v>15771</v>
      </c>
      <c r="BO82" s="7" t="n">
        <v>13979</v>
      </c>
      <c r="BP82" s="7" t="n">
        <v>15949</v>
      </c>
      <c r="BQ82" s="7" t="n">
        <v>17379</v>
      </c>
      <c r="BR82" s="7" t="n">
        <v>17386</v>
      </c>
      <c r="BS82" s="7" t="n">
        <v>16877</v>
      </c>
      <c r="BT82" s="7" t="n">
        <v>16286</v>
      </c>
      <c r="BU82" s="7" t="n">
        <v>15940</v>
      </c>
      <c r="BV82" s="7" t="n">
        <v>15647</v>
      </c>
      <c r="BW82" s="7" t="n">
        <v>15899</v>
      </c>
      <c r="BX82" s="7" t="n">
        <v>15674</v>
      </c>
      <c r="BY82" s="7" t="n">
        <v>14642</v>
      </c>
      <c r="BZ82" s="7" t="n">
        <v>15636</v>
      </c>
      <c r="CA82" s="7" t="n">
        <v>15027</v>
      </c>
      <c r="CB82" s="7" t="n">
        <v>14741</v>
      </c>
      <c r="CC82" s="7" t="n">
        <v>14282</v>
      </c>
      <c r="CD82" s="7" t="n">
        <v>13223</v>
      </c>
      <c r="CE82" s="7" t="n">
        <v>14535</v>
      </c>
      <c r="CF82" s="7" t="n">
        <v>14245</v>
      </c>
      <c r="CG82" s="7" t="n">
        <v>15290</v>
      </c>
      <c r="CH82" s="7" t="n">
        <v>15203</v>
      </c>
      <c r="CI82" s="7" t="n">
        <v>14724</v>
      </c>
      <c r="CJ82" s="7" t="n">
        <v>14195</v>
      </c>
      <c r="CK82" s="7" t="n">
        <v>14108</v>
      </c>
      <c r="CL82" s="7" t="n">
        <v>13777</v>
      </c>
      <c r="CM82" s="7" t="n">
        <v>13724</v>
      </c>
      <c r="CN82" s="7" t="n">
        <v>14082</v>
      </c>
      <c r="CO82" s="7" t="n">
        <v>14621</v>
      </c>
      <c r="CP82" s="7" t="n">
        <v>13829</v>
      </c>
      <c r="CQ82" s="7" t="n">
        <v>13677</v>
      </c>
      <c r="CR82" s="7" t="n">
        <v>13270</v>
      </c>
      <c r="CS82" s="7" t="n">
        <v>12967</v>
      </c>
      <c r="CT82" s="7" t="n">
        <v>12705</v>
      </c>
      <c r="CU82" s="7" t="n">
        <v>12666</v>
      </c>
      <c r="CV82" s="7" t="n">
        <v>12411</v>
      </c>
      <c r="CW82" s="7" t="n">
        <v>12334</v>
      </c>
      <c r="CX82" s="7" t="n">
        <v>12163</v>
      </c>
      <c r="CY82" s="7" t="n">
        <v>12039</v>
      </c>
      <c r="CZ82" s="7" t="n">
        <v>12025</v>
      </c>
      <c r="DA82" s="7" t="n">
        <v>11566</v>
      </c>
      <c r="DB82" s="7" t="n">
        <v>11351</v>
      </c>
      <c r="DC82" s="7" t="n">
        <v>11131</v>
      </c>
      <c r="DD82" s="7" t="n">
        <v>10733</v>
      </c>
      <c r="DE82" s="7" t="n">
        <v>10933</v>
      </c>
      <c r="DF82" s="7" t="n">
        <v>10931</v>
      </c>
      <c r="DG82" s="7" t="n">
        <v>10915</v>
      </c>
      <c r="DH82" s="7" t="n">
        <v>10527</v>
      </c>
      <c r="DI82" s="7" t="n">
        <v>10500</v>
      </c>
      <c r="DJ82" s="7" t="n">
        <v>10315</v>
      </c>
      <c r="DK82" s="7" t="n">
        <v>10275</v>
      </c>
      <c r="DL82" s="7" t="n">
        <v>9622</v>
      </c>
      <c r="DM82" s="7" t="n">
        <v>9635</v>
      </c>
      <c r="DN82" s="7" t="n">
        <v>10138</v>
      </c>
      <c r="DO82" s="7" t="n">
        <v>10301</v>
      </c>
      <c r="DP82" s="7" t="n">
        <v>10270</v>
      </c>
      <c r="DQ82" s="7" t="n">
        <v>9471</v>
      </c>
      <c r="DR82" s="7" t="n">
        <v>9712</v>
      </c>
      <c r="DS82" s="4" t="inlineStr">
        <is>
          <t xml:space="preserve"> </t>
        </is>
      </c>
      <c r="DT82" s="7" t="n">
        <v>10335</v>
      </c>
      <c r="DU82" s="7" t="n">
        <v>10123</v>
      </c>
      <c r="DV82" s="7" t="n">
        <v>10323</v>
      </c>
      <c r="DW82" s="7" t="n">
        <v>10192</v>
      </c>
      <c r="DX82" s="7" t="n">
        <v>10095</v>
      </c>
      <c r="DY82" s="7" t="n">
        <v>10257</v>
      </c>
      <c r="DZ82" s="7" t="n">
        <v>9700</v>
      </c>
      <c r="EA82" s="7" t="n">
        <v>10000</v>
      </c>
    </row>
    <row r="83">
      <c r="A83" s="4" t="inlineStr">
        <is>
          <t>MSCI ACWI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c r="DZ83" s="4" t="inlineStr">
        <is>
          <t xml:space="preserve"> </t>
        </is>
      </c>
      <c r="EA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c r="EA84" s="4" t="inlineStr">
        <is>
          <t xml:space="preserve"> </t>
        </is>
      </c>
    </row>
    <row r="85">
      <c r="A85" s="4" t="inlineStr">
        <is>
          <t>Line Graph and Table Measure Name</t>
        </is>
      </c>
      <c r="B85" s="4" t="inlineStr">
        <is>
          <t xml:space="preserve"> </t>
        </is>
      </c>
      <c r="C85" s="4" t="inlineStr">
        <is>
          <t xml:space="preserve"> </t>
        </is>
      </c>
      <c r="D85" s="4" t="inlineStr">
        <is>
          <t>NDUEACWF</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c r="EA85" s="4" t="inlineStr">
        <is>
          <t xml:space="preserve"> </t>
        </is>
      </c>
    </row>
    <row r="86">
      <c r="A86" s="4" t="inlineStr">
        <is>
          <t>Account Value</t>
        </is>
      </c>
      <c r="B86" s="7" t="n">
        <v>24183</v>
      </c>
      <c r="C86" s="7" t="n">
        <v>24183</v>
      </c>
      <c r="D86" s="5" t="n">
        <v>24183</v>
      </c>
      <c r="E86" s="7" t="n">
        <v>24770</v>
      </c>
      <c r="F86" s="7" t="n">
        <v>23877</v>
      </c>
      <c r="G86" s="7" t="n">
        <v>24425</v>
      </c>
      <c r="H86" s="4" t="inlineStr">
        <is>
          <t xml:space="preserve"> </t>
        </is>
      </c>
      <c r="I86" s="7" t="n">
        <v>23870</v>
      </c>
      <c r="J86" s="7" t="n">
        <v>23279</v>
      </c>
      <c r="K86" s="7" t="n">
        <v>22910</v>
      </c>
      <c r="L86" s="7" t="n">
        <v>22411</v>
      </c>
      <c r="M86" s="7" t="n">
        <v>21536</v>
      </c>
      <c r="N86" s="7" t="n">
        <v>22271</v>
      </c>
      <c r="O86" s="7" t="n">
        <v>21593</v>
      </c>
      <c r="P86" s="7" t="n">
        <v>20704</v>
      </c>
      <c r="Q86" s="7" t="n">
        <v>20584</v>
      </c>
      <c r="R86" s="7" t="n">
        <v>19640</v>
      </c>
      <c r="S86" s="7" t="n">
        <v>17981</v>
      </c>
      <c r="T86" s="7" t="n">
        <v>18538</v>
      </c>
      <c r="U86" s="4" t="inlineStr">
        <is>
          <t xml:space="preserve"> </t>
        </is>
      </c>
      <c r="V86" s="7" t="n">
        <v>19338</v>
      </c>
      <c r="W86" s="4" t="inlineStr">
        <is>
          <t xml:space="preserve"> </t>
        </is>
      </c>
      <c r="X86" s="7" t="n">
        <v>19894</v>
      </c>
      <c r="Y86" s="7" t="n">
        <v>19191</v>
      </c>
      <c r="Z86" s="7" t="n">
        <v>18138</v>
      </c>
      <c r="AA86" s="7" t="n">
        <v>18334</v>
      </c>
      <c r="AB86" s="7" t="n">
        <v>18075</v>
      </c>
      <c r="AC86" s="7" t="n">
        <v>17534</v>
      </c>
      <c r="AD86" s="7" t="n">
        <v>18051</v>
      </c>
      <c r="AE86" s="7" t="n">
        <v>16844</v>
      </c>
      <c r="AF86" s="7" t="n">
        <v>17534</v>
      </c>
      <c r="AG86" s="7" t="n">
        <v>16272</v>
      </c>
      <c r="AH86" s="7" t="n">
        <v>15346</v>
      </c>
      <c r="AI86" s="7" t="n">
        <v>16970</v>
      </c>
      <c r="AJ86" s="7" t="n">
        <v>17619</v>
      </c>
      <c r="AK86" s="7" t="n">
        <v>16469</v>
      </c>
      <c r="AL86" s="4" t="inlineStr">
        <is>
          <t xml:space="preserve"> </t>
        </is>
      </c>
      <c r="AM86" s="7" t="n">
        <v>17985</v>
      </c>
      <c r="AN86" s="7" t="n">
        <v>17964</v>
      </c>
      <c r="AO86" s="7" t="n">
        <v>19527</v>
      </c>
      <c r="AP86" s="7" t="n">
        <v>19113</v>
      </c>
      <c r="AQ86" s="4" t="inlineStr">
        <is>
          <t xml:space="preserve"> </t>
        </is>
      </c>
      <c r="AR86" s="7" t="n">
        <v>19620</v>
      </c>
      <c r="AS86" s="7" t="n">
        <v>20633</v>
      </c>
      <c r="AT86" s="7" t="n">
        <v>19839</v>
      </c>
      <c r="AU86" s="4" t="inlineStr">
        <is>
          <t xml:space="preserve"> </t>
        </is>
      </c>
      <c r="AV86" s="7" t="n">
        <v>20329</v>
      </c>
      <c r="AW86" s="7" t="n">
        <v>19342</v>
      </c>
      <c r="AX86" s="7" t="n">
        <v>20175</v>
      </c>
      <c r="AY86" s="7" t="n">
        <v>19682</v>
      </c>
      <c r="AZ86" s="7" t="n">
        <v>19548</v>
      </c>
      <c r="BA86" s="7" t="n">
        <v>19294</v>
      </c>
      <c r="BB86" s="7" t="n">
        <v>18998</v>
      </c>
      <c r="BC86" s="7" t="n">
        <v>18202</v>
      </c>
      <c r="BD86" s="7" t="n">
        <v>17729</v>
      </c>
      <c r="BE86" s="7" t="n">
        <v>17327</v>
      </c>
      <c r="BF86" s="7" t="n">
        <v>17406</v>
      </c>
      <c r="BG86" s="7" t="n">
        <v>16634</v>
      </c>
      <c r="BH86" s="7" t="n">
        <v>14809</v>
      </c>
      <c r="BI86" s="7" t="n">
        <v>15178</v>
      </c>
      <c r="BJ86" s="7" t="n">
        <v>15683</v>
      </c>
      <c r="BK86" s="7" t="n">
        <v>14779</v>
      </c>
      <c r="BL86" s="7" t="n">
        <v>14036</v>
      </c>
      <c r="BM86" s="7" t="n">
        <v>13602</v>
      </c>
      <c r="BN86" s="7" t="n">
        <v>13035</v>
      </c>
      <c r="BO86" s="7" t="n">
        <v>11774</v>
      </c>
      <c r="BP86" s="7" t="n">
        <v>13611</v>
      </c>
      <c r="BQ86" s="7" t="n">
        <v>14807</v>
      </c>
      <c r="BR86" s="7" t="n">
        <v>14973</v>
      </c>
      <c r="BS86" s="7" t="n">
        <v>14463</v>
      </c>
      <c r="BT86" s="7" t="n">
        <v>14119</v>
      </c>
      <c r="BU86" s="7" t="n">
        <v>13742</v>
      </c>
      <c r="BV86" s="7" t="n">
        <v>13459</v>
      </c>
      <c r="BW86" s="7" t="n">
        <v>13786</v>
      </c>
      <c r="BX86" s="7" t="n">
        <v>13746</v>
      </c>
      <c r="BY86" s="7" t="n">
        <v>12901</v>
      </c>
      <c r="BZ86" s="7" t="n">
        <v>13715</v>
      </c>
      <c r="CA86" s="7" t="n">
        <v>13267</v>
      </c>
      <c r="CB86" s="7" t="n">
        <v>13102</v>
      </c>
      <c r="CC86" s="7" t="n">
        <v>12761</v>
      </c>
      <c r="CD86" s="7" t="n">
        <v>11827</v>
      </c>
      <c r="CE86" s="7" t="n">
        <v>12723</v>
      </c>
      <c r="CF86" s="7" t="n">
        <v>12540</v>
      </c>
      <c r="CG86" s="7" t="n">
        <v>13555</v>
      </c>
      <c r="CH86" s="7" t="n">
        <v>13497</v>
      </c>
      <c r="CI86" s="7" t="n">
        <v>13392</v>
      </c>
      <c r="CJ86" s="7" t="n">
        <v>13000</v>
      </c>
      <c r="CK86" s="7" t="n">
        <v>13070</v>
      </c>
      <c r="CL86" s="7" t="n">
        <v>13054</v>
      </c>
      <c r="CM86" s="7" t="n">
        <v>12931</v>
      </c>
      <c r="CN86" s="7" t="n">
        <v>13213</v>
      </c>
      <c r="CO86" s="7" t="n">
        <v>13793</v>
      </c>
      <c r="CP86" s="7" t="n">
        <v>13056</v>
      </c>
      <c r="CQ86" s="7" t="n">
        <v>12849</v>
      </c>
      <c r="CR86" s="7" t="n">
        <v>12605</v>
      </c>
      <c r="CS86" s="7" t="n">
        <v>12348</v>
      </c>
      <c r="CT86" s="7" t="n">
        <v>12114</v>
      </c>
      <c r="CU86" s="7" t="n">
        <v>12068</v>
      </c>
      <c r="CV86" s="7" t="n">
        <v>11740</v>
      </c>
      <c r="CW86" s="7" t="n">
        <v>11687</v>
      </c>
      <c r="CX86" s="7" t="n">
        <v>11434</v>
      </c>
      <c r="CY86" s="7" t="n">
        <v>11259</v>
      </c>
      <c r="CZ86" s="7" t="n">
        <v>11123</v>
      </c>
      <c r="DA86" s="7" t="n">
        <v>10819</v>
      </c>
      <c r="DB86" s="7" t="n">
        <v>10531</v>
      </c>
      <c r="DC86" s="7" t="n">
        <v>10309</v>
      </c>
      <c r="DD86" s="7" t="n">
        <v>10231</v>
      </c>
      <c r="DE86" s="7" t="n">
        <v>10408</v>
      </c>
      <c r="DF86" s="7" t="n">
        <v>10344</v>
      </c>
      <c r="DG86" s="7" t="n">
        <v>10310</v>
      </c>
      <c r="DH86" s="7" t="n">
        <v>9884</v>
      </c>
      <c r="DI86" s="7" t="n">
        <v>9944</v>
      </c>
      <c r="DJ86" s="7" t="n">
        <v>9931</v>
      </c>
      <c r="DK86" s="7" t="n">
        <v>9787</v>
      </c>
      <c r="DL86" s="7" t="n">
        <v>9112</v>
      </c>
      <c r="DM86" s="7" t="n">
        <v>9175</v>
      </c>
      <c r="DN86" s="7" t="n">
        <v>9764</v>
      </c>
      <c r="DO86" s="7" t="n">
        <v>9943</v>
      </c>
      <c r="DP86" s="7" t="n">
        <v>10026</v>
      </c>
      <c r="DQ86" s="7" t="n">
        <v>9296</v>
      </c>
      <c r="DR86" s="7" t="n">
        <v>9646</v>
      </c>
      <c r="DS86" s="4" t="inlineStr">
        <is>
          <t xml:space="preserve"> </t>
        </is>
      </c>
      <c r="DT86" s="7" t="n">
        <v>10355</v>
      </c>
      <c r="DU86" s="7" t="n">
        <v>10266</v>
      </c>
      <c r="DV86" s="7" t="n">
        <v>10514</v>
      </c>
      <c r="DW86" s="7" t="n">
        <v>10528</v>
      </c>
      <c r="DX86" s="7" t="n">
        <v>10231</v>
      </c>
      <c r="DY86" s="7" t="n">
        <v>10392</v>
      </c>
      <c r="DZ86" s="7" t="n">
        <v>9844</v>
      </c>
      <c r="EA86" s="7" t="n">
        <v>10000</v>
      </c>
    </row>
    <row r="87">
      <c r="A87" s="4" t="inlineStr">
        <is>
          <t>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c r="EA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c r="DZ88" s="4" t="inlineStr">
        <is>
          <t xml:space="preserve"> </t>
        </is>
      </c>
      <c r="EA88" s="4" t="inlineStr">
        <is>
          <t xml:space="preserve"> </t>
        </is>
      </c>
    </row>
    <row r="89">
      <c r="A89" s="4" t="inlineStr">
        <is>
          <t>Line Graph and Table Measure Name</t>
        </is>
      </c>
      <c r="B89" s="4" t="inlineStr">
        <is>
          <t xml:space="preserve"> </t>
        </is>
      </c>
      <c r="C89" s="4" t="inlineStr">
        <is>
          <t xml:space="preserve"> </t>
        </is>
      </c>
      <c r="D89" s="4" t="inlineStr">
        <is>
          <t>SPTR</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c r="DY89" s="4" t="inlineStr">
        <is>
          <t xml:space="preserve"> </t>
        </is>
      </c>
      <c r="DZ89" s="4" t="inlineStr">
        <is>
          <t xml:space="preserve"> </t>
        </is>
      </c>
      <c r="EA89" s="4" t="inlineStr">
        <is>
          <t xml:space="preserve"> </t>
        </is>
      </c>
    </row>
    <row r="90">
      <c r="A90" s="4" t="inlineStr">
        <is>
          <t>Account Value</t>
        </is>
      </c>
      <c r="B90" s="7" t="n">
        <v>13479</v>
      </c>
      <c r="C90" s="7" t="n">
        <v>13479</v>
      </c>
      <c r="D90" s="5" t="n">
        <v>13479</v>
      </c>
      <c r="E90" s="7" t="n">
        <v>13808</v>
      </c>
      <c r="F90" s="7" t="n">
        <v>13042</v>
      </c>
      <c r="G90" s="7" t="n">
        <v>13162</v>
      </c>
      <c r="H90" s="4" t="inlineStr">
        <is>
          <t xml:space="preserve"> </t>
        </is>
      </c>
      <c r="I90" s="7" t="n">
        <v>12887</v>
      </c>
      <c r="J90" s="7" t="n">
        <v>12581</v>
      </c>
      <c r="K90" s="7" t="n">
        <v>12430</v>
      </c>
      <c r="L90" s="7" t="n">
        <v>12000</v>
      </c>
      <c r="M90" s="7" t="n">
        <v>11433</v>
      </c>
      <c r="N90" s="7" t="n">
        <v>11920</v>
      </c>
      <c r="O90" s="7" t="n">
        <v>11548</v>
      </c>
      <c r="P90" s="7" t="n">
        <v>10963</v>
      </c>
      <c r="Q90" s="7" t="n">
        <v>10781</v>
      </c>
      <c r="R90" s="7" t="n">
        <v>10313</v>
      </c>
      <c r="S90" s="7" t="n">
        <v>9450</v>
      </c>
      <c r="T90" s="7" t="n">
        <v>9653</v>
      </c>
      <c r="U90" s="5" t="n">
        <v>10000</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c r="DX90" s="4" t="inlineStr">
        <is>
          <t xml:space="preserve"> </t>
        </is>
      </c>
      <c r="DY90" s="4" t="inlineStr">
        <is>
          <t xml:space="preserve"> </t>
        </is>
      </c>
      <c r="DZ90" s="4" t="inlineStr">
        <is>
          <t xml:space="preserve"> </t>
        </is>
      </c>
      <c r="EA90" s="4" t="inlineStr">
        <is>
          <t xml:space="preserve"> </t>
        </is>
      </c>
    </row>
    <row r="91">
      <c r="A91" s="4" t="inlineStr">
        <is>
          <t>MSCI ACWI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4" t="inlineStr">
        <is>
          <t xml:space="preserve"> </t>
        </is>
      </c>
      <c r="EA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c r="EA92" s="4" t="inlineStr">
        <is>
          <t xml:space="preserve"> </t>
        </is>
      </c>
    </row>
    <row r="93">
      <c r="A93" s="4" t="inlineStr">
        <is>
          <t>Line Graph and Table Measure Name</t>
        </is>
      </c>
      <c r="B93" s="4" t="inlineStr">
        <is>
          <t xml:space="preserve"> </t>
        </is>
      </c>
      <c r="C93" s="4" t="inlineStr">
        <is>
          <t xml:space="preserve"> </t>
        </is>
      </c>
      <c r="D93" s="4" t="inlineStr">
        <is>
          <t>NDUEACWF</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c r="DZ93" s="4" t="inlineStr">
        <is>
          <t xml:space="preserve"> </t>
        </is>
      </c>
      <c r="EA93" s="4" t="inlineStr">
        <is>
          <t xml:space="preserve"> </t>
        </is>
      </c>
    </row>
    <row r="94">
      <c r="A94" s="4" t="inlineStr">
        <is>
          <t>Account Value</t>
        </is>
      </c>
      <c r="B94" s="7" t="n">
        <v>23717</v>
      </c>
      <c r="C94" s="7" t="n">
        <v>23717</v>
      </c>
      <c r="D94" s="5" t="n">
        <v>23717</v>
      </c>
      <c r="E94" s="7" t="n">
        <v>24292</v>
      </c>
      <c r="F94" s="7" t="n">
        <v>23416</v>
      </c>
      <c r="G94" s="7" t="n">
        <v>23954</v>
      </c>
      <c r="H94" s="4" t="inlineStr">
        <is>
          <t xml:space="preserve"> </t>
        </is>
      </c>
      <c r="I94" s="7" t="n">
        <v>23410</v>
      </c>
      <c r="J94" s="7" t="n">
        <v>22830</v>
      </c>
      <c r="K94" s="7" t="n">
        <v>22468</v>
      </c>
      <c r="L94" s="7" t="n">
        <v>21978</v>
      </c>
      <c r="M94" s="7" t="n">
        <v>21121</v>
      </c>
      <c r="N94" s="7" t="n">
        <v>21841</v>
      </c>
      <c r="O94" s="7" t="n">
        <v>21176</v>
      </c>
      <c r="P94" s="7" t="n">
        <v>20305</v>
      </c>
      <c r="Q94" s="7" t="n">
        <v>20187</v>
      </c>
      <c r="R94" s="7" t="n">
        <v>19261</v>
      </c>
      <c r="S94" s="7" t="n">
        <v>17634</v>
      </c>
      <c r="T94" s="7" t="n">
        <v>18180</v>
      </c>
      <c r="U94" s="4" t="inlineStr">
        <is>
          <t xml:space="preserve"> </t>
        </is>
      </c>
      <c r="V94" s="7" t="n">
        <v>18965</v>
      </c>
      <c r="W94" s="4" t="inlineStr">
        <is>
          <t xml:space="preserve"> </t>
        </is>
      </c>
      <c r="X94" s="7" t="n">
        <v>19510</v>
      </c>
      <c r="Y94" s="7" t="n">
        <v>18821</v>
      </c>
      <c r="Z94" s="7" t="n">
        <v>17788</v>
      </c>
      <c r="AA94" s="7" t="n">
        <v>17981</v>
      </c>
      <c r="AB94" s="7" t="n">
        <v>17726</v>
      </c>
      <c r="AC94" s="7" t="n">
        <v>17196</v>
      </c>
      <c r="AD94" s="7" t="n">
        <v>17703</v>
      </c>
      <c r="AE94" s="7" t="n">
        <v>16519</v>
      </c>
      <c r="AF94" s="7" t="n">
        <v>17196</v>
      </c>
      <c r="AG94" s="7" t="n">
        <v>15958</v>
      </c>
      <c r="AH94" s="7" t="n">
        <v>15050</v>
      </c>
      <c r="AI94" s="7" t="n">
        <v>16643</v>
      </c>
      <c r="AJ94" s="7" t="n">
        <v>17279</v>
      </c>
      <c r="AK94" s="7" t="n">
        <v>16151</v>
      </c>
      <c r="AL94" s="4" t="inlineStr">
        <is>
          <t xml:space="preserve"> </t>
        </is>
      </c>
      <c r="AM94" s="7" t="n">
        <v>17638</v>
      </c>
      <c r="AN94" s="7" t="n">
        <v>17617</v>
      </c>
      <c r="AO94" s="7" t="n">
        <v>19150</v>
      </c>
      <c r="AP94" s="7" t="n">
        <v>18744</v>
      </c>
      <c r="AQ94" s="4" t="inlineStr">
        <is>
          <t xml:space="preserve"> </t>
        </is>
      </c>
      <c r="AR94" s="7" t="n">
        <v>19241</v>
      </c>
      <c r="AS94" s="7" t="n">
        <v>20235</v>
      </c>
      <c r="AT94" s="7" t="n">
        <v>19457</v>
      </c>
      <c r="AU94" s="4" t="inlineStr">
        <is>
          <t xml:space="preserve"> </t>
        </is>
      </c>
      <c r="AV94" s="7" t="n">
        <v>19937</v>
      </c>
      <c r="AW94" s="7" t="n">
        <v>18969</v>
      </c>
      <c r="AX94" s="7" t="n">
        <v>19786</v>
      </c>
      <c r="AY94" s="7" t="n">
        <v>19303</v>
      </c>
      <c r="AZ94" s="7" t="n">
        <v>19171</v>
      </c>
      <c r="BA94" s="7" t="n">
        <v>18921</v>
      </c>
      <c r="BB94" s="7" t="n">
        <v>18631</v>
      </c>
      <c r="BC94" s="7" t="n">
        <v>17851</v>
      </c>
      <c r="BD94" s="7" t="n">
        <v>17387</v>
      </c>
      <c r="BE94" s="7" t="n">
        <v>16993</v>
      </c>
      <c r="BF94" s="7" t="n">
        <v>17071</v>
      </c>
      <c r="BG94" s="7" t="n">
        <v>16313</v>
      </c>
      <c r="BH94" s="7" t="n">
        <v>14523</v>
      </c>
      <c r="BI94" s="7" t="n">
        <v>14885</v>
      </c>
      <c r="BJ94" s="7" t="n">
        <v>15381</v>
      </c>
      <c r="BK94" s="7" t="n">
        <v>14494</v>
      </c>
      <c r="BL94" s="7" t="n">
        <v>13766</v>
      </c>
      <c r="BM94" s="7" t="n">
        <v>13339</v>
      </c>
      <c r="BN94" s="7" t="n">
        <v>12783</v>
      </c>
      <c r="BO94" s="7" t="n">
        <v>11547</v>
      </c>
      <c r="BP94" s="7" t="n">
        <v>13349</v>
      </c>
      <c r="BQ94" s="7" t="n">
        <v>14522</v>
      </c>
      <c r="BR94" s="7" t="n">
        <v>14684</v>
      </c>
      <c r="BS94" s="7" t="n">
        <v>14184</v>
      </c>
      <c r="BT94" s="7" t="n">
        <v>13846</v>
      </c>
      <c r="BU94" s="7" t="n">
        <v>13477</v>
      </c>
      <c r="BV94" s="7" t="n">
        <v>13200</v>
      </c>
      <c r="BW94" s="7" t="n">
        <v>13520</v>
      </c>
      <c r="BX94" s="7" t="n">
        <v>13481</v>
      </c>
      <c r="BY94" s="7" t="n">
        <v>12652</v>
      </c>
      <c r="BZ94" s="7" t="n">
        <v>13450</v>
      </c>
      <c r="CA94" s="7" t="n">
        <v>13011</v>
      </c>
      <c r="CB94" s="7" t="n">
        <v>12849</v>
      </c>
      <c r="CC94" s="7" t="n">
        <v>12515</v>
      </c>
      <c r="CD94" s="7" t="n">
        <v>11599</v>
      </c>
      <c r="CE94" s="7" t="n">
        <v>12478</v>
      </c>
      <c r="CF94" s="7" t="n">
        <v>12298</v>
      </c>
      <c r="CG94" s="7" t="n">
        <v>13294</v>
      </c>
      <c r="CH94" s="7" t="n">
        <v>13236</v>
      </c>
      <c r="CI94" s="7" t="n">
        <v>13133</v>
      </c>
      <c r="CJ94" s="7" t="n">
        <v>12749</v>
      </c>
      <c r="CK94" s="7" t="n">
        <v>12818</v>
      </c>
      <c r="CL94" s="7" t="n">
        <v>12802</v>
      </c>
      <c r="CM94" s="7" t="n">
        <v>12681</v>
      </c>
      <c r="CN94" s="7" t="n">
        <v>12959</v>
      </c>
      <c r="CO94" s="7" t="n">
        <v>13527</v>
      </c>
      <c r="CP94" s="7" t="n">
        <v>12804</v>
      </c>
      <c r="CQ94" s="7" t="n">
        <v>12601</v>
      </c>
      <c r="CR94" s="7" t="n">
        <v>12362</v>
      </c>
      <c r="CS94" s="7" t="n">
        <v>12110</v>
      </c>
      <c r="CT94" s="7" t="n">
        <v>11881</v>
      </c>
      <c r="CU94" s="7" t="n">
        <v>11835</v>
      </c>
      <c r="CV94" s="7" t="n">
        <v>11514</v>
      </c>
      <c r="CW94" s="7" t="n">
        <v>11462</v>
      </c>
      <c r="CX94" s="7" t="n">
        <v>11214</v>
      </c>
      <c r="CY94" s="7" t="n">
        <v>11042</v>
      </c>
      <c r="CZ94" s="7" t="n">
        <v>10908</v>
      </c>
      <c r="DA94" s="7" t="n">
        <v>10611</v>
      </c>
      <c r="DB94" s="7" t="n">
        <v>10328</v>
      </c>
      <c r="DC94" s="7" t="n">
        <v>10110</v>
      </c>
      <c r="DD94" s="7" t="n">
        <v>10034</v>
      </c>
      <c r="DE94" s="7" t="n">
        <v>10207</v>
      </c>
      <c r="DF94" s="7" t="n">
        <v>10145</v>
      </c>
      <c r="DG94" s="7" t="n">
        <v>10111</v>
      </c>
      <c r="DH94" s="7" t="n">
        <v>9693</v>
      </c>
      <c r="DI94" s="7" t="n">
        <v>9752</v>
      </c>
      <c r="DJ94" s="7" t="n">
        <v>9740</v>
      </c>
      <c r="DK94" s="7" t="n">
        <v>9598</v>
      </c>
      <c r="DL94" s="7" t="n">
        <v>8936</v>
      </c>
      <c r="DM94" s="7" t="n">
        <v>8998</v>
      </c>
      <c r="DN94" s="7" t="n">
        <v>9575</v>
      </c>
      <c r="DO94" s="7" t="n">
        <v>9751</v>
      </c>
      <c r="DP94" s="7" t="n">
        <v>9832</v>
      </c>
      <c r="DQ94" s="7" t="n">
        <v>9117</v>
      </c>
      <c r="DR94" s="7" t="n">
        <v>9460</v>
      </c>
      <c r="DS94" s="5" t="n">
        <v>10000</v>
      </c>
      <c r="DT94" s="4" t="inlineStr">
        <is>
          <t xml:space="preserve"> </t>
        </is>
      </c>
      <c r="DU94" s="4" t="inlineStr">
        <is>
          <t xml:space="preserve"> </t>
        </is>
      </c>
      <c r="DV94" s="4" t="inlineStr">
        <is>
          <t xml:space="preserve"> </t>
        </is>
      </c>
      <c r="DW94" s="4" t="inlineStr">
        <is>
          <t xml:space="preserve"> </t>
        </is>
      </c>
      <c r="DX94" s="4" t="inlineStr">
        <is>
          <t xml:space="preserve"> </t>
        </is>
      </c>
      <c r="DY94" s="4" t="inlineStr">
        <is>
          <t xml:space="preserve"> </t>
        </is>
      </c>
      <c r="DZ94" s="4" t="inlineStr">
        <is>
          <t xml:space="preserve"> </t>
        </is>
      </c>
      <c r="EA94" s="4" t="inlineStr">
        <is>
          <t xml:space="preserve"> </t>
        </is>
      </c>
    </row>
    <row r="95">
      <c r="A95" s="4" t="inlineStr">
        <is>
          <t>MSCI ACWI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c r="DY95" s="4" t="inlineStr">
        <is>
          <t xml:space="preserve"> </t>
        </is>
      </c>
      <c r="DZ95" s="4" t="inlineStr">
        <is>
          <t xml:space="preserve"> </t>
        </is>
      </c>
      <c r="EA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c r="DZ96" s="4" t="inlineStr">
        <is>
          <t xml:space="preserve"> </t>
        </is>
      </c>
      <c r="EA96" s="4" t="inlineStr">
        <is>
          <t xml:space="preserve"> </t>
        </is>
      </c>
    </row>
    <row r="97">
      <c r="A97" s="4" t="inlineStr">
        <is>
          <t>Line Graph and Table Measure Name</t>
        </is>
      </c>
      <c r="B97" s="4" t="inlineStr">
        <is>
          <t xml:space="preserve"> </t>
        </is>
      </c>
      <c r="C97" s="4" t="inlineStr">
        <is>
          <t xml:space="preserve"> </t>
        </is>
      </c>
      <c r="D97" s="4" t="inlineStr">
        <is>
          <t>NDUEACWF</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c r="EA97" s="4" t="inlineStr">
        <is>
          <t xml:space="preserve"> </t>
        </is>
      </c>
    </row>
    <row r="98">
      <c r="A98" s="4" t="inlineStr">
        <is>
          <t>Account Value</t>
        </is>
      </c>
      <c r="B98" s="7" t="n">
        <v>24183</v>
      </c>
      <c r="C98" s="5" t="n">
        <v>24183</v>
      </c>
      <c r="D98" s="5" t="n">
        <v>24183</v>
      </c>
      <c r="E98" s="7" t="n">
        <v>24770</v>
      </c>
      <c r="F98" s="7" t="n">
        <v>23877</v>
      </c>
      <c r="G98" s="7" t="n">
        <v>24425</v>
      </c>
      <c r="H98" s="4" t="inlineStr">
        <is>
          <t xml:space="preserve"> </t>
        </is>
      </c>
      <c r="I98" s="7" t="n">
        <v>23870</v>
      </c>
      <c r="J98" s="7" t="n">
        <v>23279</v>
      </c>
      <c r="K98" s="7" t="n">
        <v>22910</v>
      </c>
      <c r="L98" s="7" t="n">
        <v>22411</v>
      </c>
      <c r="M98" s="7" t="n">
        <v>21536</v>
      </c>
      <c r="N98" s="7" t="n">
        <v>22271</v>
      </c>
      <c r="O98" s="7" t="n">
        <v>21593</v>
      </c>
      <c r="P98" s="7" t="n">
        <v>20704</v>
      </c>
      <c r="Q98" s="7" t="n">
        <v>20584</v>
      </c>
      <c r="R98" s="7" t="n">
        <v>19640</v>
      </c>
      <c r="S98" s="7" t="n">
        <v>17981</v>
      </c>
      <c r="T98" s="7" t="n">
        <v>18538</v>
      </c>
      <c r="U98" s="4" t="inlineStr">
        <is>
          <t xml:space="preserve"> </t>
        </is>
      </c>
      <c r="V98" s="7" t="n">
        <v>19338</v>
      </c>
      <c r="W98" s="4" t="inlineStr">
        <is>
          <t xml:space="preserve"> </t>
        </is>
      </c>
      <c r="X98" s="7" t="n">
        <v>19894</v>
      </c>
      <c r="Y98" s="7" t="n">
        <v>19191</v>
      </c>
      <c r="Z98" s="7" t="n">
        <v>18138</v>
      </c>
      <c r="AA98" s="7" t="n">
        <v>18334</v>
      </c>
      <c r="AB98" s="7" t="n">
        <v>18075</v>
      </c>
      <c r="AC98" s="7" t="n">
        <v>17534</v>
      </c>
      <c r="AD98" s="7" t="n">
        <v>18051</v>
      </c>
      <c r="AE98" s="7" t="n">
        <v>16844</v>
      </c>
      <c r="AF98" s="7" t="n">
        <v>17534</v>
      </c>
      <c r="AG98" s="7" t="n">
        <v>16272</v>
      </c>
      <c r="AH98" s="7" t="n">
        <v>15346</v>
      </c>
      <c r="AI98" s="7" t="n">
        <v>16970</v>
      </c>
      <c r="AJ98" s="7" t="n">
        <v>17619</v>
      </c>
      <c r="AK98" s="7" t="n">
        <v>16469</v>
      </c>
      <c r="AL98" s="4" t="inlineStr">
        <is>
          <t xml:space="preserve"> </t>
        </is>
      </c>
      <c r="AM98" s="7" t="n">
        <v>17985</v>
      </c>
      <c r="AN98" s="7" t="n">
        <v>17964</v>
      </c>
      <c r="AO98" s="7" t="n">
        <v>19527</v>
      </c>
      <c r="AP98" s="7" t="n">
        <v>19113</v>
      </c>
      <c r="AQ98" s="4" t="inlineStr">
        <is>
          <t xml:space="preserve"> </t>
        </is>
      </c>
      <c r="AR98" s="7" t="n">
        <v>19620</v>
      </c>
      <c r="AS98" s="7" t="n">
        <v>20633</v>
      </c>
      <c r="AT98" s="7" t="n">
        <v>19839</v>
      </c>
      <c r="AU98" s="4" t="inlineStr">
        <is>
          <t xml:space="preserve"> </t>
        </is>
      </c>
      <c r="AV98" s="7" t="n">
        <v>20329</v>
      </c>
      <c r="AW98" s="7" t="n">
        <v>19342</v>
      </c>
      <c r="AX98" s="7" t="n">
        <v>20175</v>
      </c>
      <c r="AY98" s="7" t="n">
        <v>19682</v>
      </c>
      <c r="AZ98" s="7" t="n">
        <v>19548</v>
      </c>
      <c r="BA98" s="7" t="n">
        <v>19294</v>
      </c>
      <c r="BB98" s="7" t="n">
        <v>18998</v>
      </c>
      <c r="BC98" s="7" t="n">
        <v>18202</v>
      </c>
      <c r="BD98" s="7" t="n">
        <v>17729</v>
      </c>
      <c r="BE98" s="7" t="n">
        <v>17327</v>
      </c>
      <c r="BF98" s="7" t="n">
        <v>17406</v>
      </c>
      <c r="BG98" s="7" t="n">
        <v>16634</v>
      </c>
      <c r="BH98" s="7" t="n">
        <v>14809</v>
      </c>
      <c r="BI98" s="7" t="n">
        <v>15178</v>
      </c>
      <c r="BJ98" s="7" t="n">
        <v>15683</v>
      </c>
      <c r="BK98" s="7" t="n">
        <v>14779</v>
      </c>
      <c r="BL98" s="7" t="n">
        <v>14036</v>
      </c>
      <c r="BM98" s="7" t="n">
        <v>13602</v>
      </c>
      <c r="BN98" s="7" t="n">
        <v>13035</v>
      </c>
      <c r="BO98" s="7" t="n">
        <v>11774</v>
      </c>
      <c r="BP98" s="7" t="n">
        <v>13611</v>
      </c>
      <c r="BQ98" s="7" t="n">
        <v>14807</v>
      </c>
      <c r="BR98" s="7" t="n">
        <v>14973</v>
      </c>
      <c r="BS98" s="7" t="n">
        <v>14463</v>
      </c>
      <c r="BT98" s="7" t="n">
        <v>14119</v>
      </c>
      <c r="BU98" s="7" t="n">
        <v>13742</v>
      </c>
      <c r="BV98" s="7" t="n">
        <v>13459</v>
      </c>
      <c r="BW98" s="7" t="n">
        <v>13786</v>
      </c>
      <c r="BX98" s="7" t="n">
        <v>13746</v>
      </c>
      <c r="BY98" s="7" t="n">
        <v>12901</v>
      </c>
      <c r="BZ98" s="7" t="n">
        <v>13715</v>
      </c>
      <c r="CA98" s="7" t="n">
        <v>13267</v>
      </c>
      <c r="CB98" s="7" t="n">
        <v>13102</v>
      </c>
      <c r="CC98" s="7" t="n">
        <v>12761</v>
      </c>
      <c r="CD98" s="7" t="n">
        <v>11827</v>
      </c>
      <c r="CE98" s="7" t="n">
        <v>12723</v>
      </c>
      <c r="CF98" s="7" t="n">
        <v>12540</v>
      </c>
      <c r="CG98" s="7" t="n">
        <v>13555</v>
      </c>
      <c r="CH98" s="7" t="n">
        <v>13497</v>
      </c>
      <c r="CI98" s="7" t="n">
        <v>13392</v>
      </c>
      <c r="CJ98" s="7" t="n">
        <v>13000</v>
      </c>
      <c r="CK98" s="7" t="n">
        <v>13070</v>
      </c>
      <c r="CL98" s="7" t="n">
        <v>13054</v>
      </c>
      <c r="CM98" s="7" t="n">
        <v>12931</v>
      </c>
      <c r="CN98" s="7" t="n">
        <v>13213</v>
      </c>
      <c r="CO98" s="7" t="n">
        <v>13793</v>
      </c>
      <c r="CP98" s="7" t="n">
        <v>13056</v>
      </c>
      <c r="CQ98" s="7" t="n">
        <v>12849</v>
      </c>
      <c r="CR98" s="7" t="n">
        <v>12605</v>
      </c>
      <c r="CS98" s="7" t="n">
        <v>12348</v>
      </c>
      <c r="CT98" s="7" t="n">
        <v>12114</v>
      </c>
      <c r="CU98" s="7" t="n">
        <v>12068</v>
      </c>
      <c r="CV98" s="7" t="n">
        <v>11740</v>
      </c>
      <c r="CW98" s="7" t="n">
        <v>11687</v>
      </c>
      <c r="CX98" s="7" t="n">
        <v>11434</v>
      </c>
      <c r="CY98" s="7" t="n">
        <v>11259</v>
      </c>
      <c r="CZ98" s="7" t="n">
        <v>11123</v>
      </c>
      <c r="DA98" s="7" t="n">
        <v>10819</v>
      </c>
      <c r="DB98" s="7" t="n">
        <v>10531</v>
      </c>
      <c r="DC98" s="7" t="n">
        <v>10309</v>
      </c>
      <c r="DD98" s="7" t="n">
        <v>10231</v>
      </c>
      <c r="DE98" s="7" t="n">
        <v>10408</v>
      </c>
      <c r="DF98" s="7" t="n">
        <v>10344</v>
      </c>
      <c r="DG98" s="7" t="n">
        <v>10310</v>
      </c>
      <c r="DH98" s="7" t="n">
        <v>9884</v>
      </c>
      <c r="DI98" s="7" t="n">
        <v>9944</v>
      </c>
      <c r="DJ98" s="7" t="n">
        <v>9931</v>
      </c>
      <c r="DK98" s="7" t="n">
        <v>9787</v>
      </c>
      <c r="DL98" s="7" t="n">
        <v>9112</v>
      </c>
      <c r="DM98" s="7" t="n">
        <v>9175</v>
      </c>
      <c r="DN98" s="7" t="n">
        <v>9764</v>
      </c>
      <c r="DO98" s="7" t="n">
        <v>9943</v>
      </c>
      <c r="DP98" s="7" t="n">
        <v>10026</v>
      </c>
      <c r="DQ98" s="7" t="n">
        <v>9296</v>
      </c>
      <c r="DR98" s="7" t="n">
        <v>9646</v>
      </c>
      <c r="DS98" s="4" t="inlineStr">
        <is>
          <t xml:space="preserve"> </t>
        </is>
      </c>
      <c r="DT98" s="7" t="n">
        <v>10355</v>
      </c>
      <c r="DU98" s="7" t="n">
        <v>10266</v>
      </c>
      <c r="DV98" s="7" t="n">
        <v>10514</v>
      </c>
      <c r="DW98" s="7" t="n">
        <v>10528</v>
      </c>
      <c r="DX98" s="7" t="n">
        <v>10231</v>
      </c>
      <c r="DY98" s="7" t="n">
        <v>10392</v>
      </c>
      <c r="DZ98" s="7" t="n">
        <v>9844</v>
      </c>
      <c r="EA98" s="7" t="n">
        <v>10000</v>
      </c>
    </row>
    <row r="99">
      <c r="A99" s="4" t="inlineStr">
        <is>
          <t>ICE BofA US Broad Market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c r="EA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c r="DZ100" s="4" t="inlineStr">
        <is>
          <t xml:space="preserve"> </t>
        </is>
      </c>
      <c r="EA100" s="4" t="inlineStr">
        <is>
          <t xml:space="preserve"> </t>
        </is>
      </c>
    </row>
    <row r="101">
      <c r="A101" s="4" t="inlineStr">
        <is>
          <t>Line Graph and Table Measure Name</t>
        </is>
      </c>
      <c r="B101" s="4" t="inlineStr">
        <is>
          <t xml:space="preserve"> </t>
        </is>
      </c>
      <c r="C101" s="4" t="inlineStr">
        <is>
          <t>US00</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c r="DY101" s="4" t="inlineStr">
        <is>
          <t xml:space="preserve"> </t>
        </is>
      </c>
      <c r="DZ101" s="4" t="inlineStr">
        <is>
          <t xml:space="preserve"> </t>
        </is>
      </c>
      <c r="EA101" s="4" t="inlineStr">
        <is>
          <t xml:space="preserve"> </t>
        </is>
      </c>
    </row>
    <row r="102">
      <c r="A102" s="4" t="inlineStr">
        <is>
          <t>Account Value</t>
        </is>
      </c>
      <c r="B102" s="7" t="n">
        <v>11456</v>
      </c>
      <c r="C102" s="5" t="n">
        <v>11456</v>
      </c>
      <c r="D102" s="5" t="n">
        <v>11456</v>
      </c>
      <c r="E102" s="7" t="n">
        <v>11644</v>
      </c>
      <c r="F102" s="7" t="n">
        <v>11528</v>
      </c>
      <c r="G102" s="7" t="n">
        <v>11817</v>
      </c>
      <c r="H102" s="4" t="inlineStr">
        <is>
          <t xml:space="preserve"> </t>
        </is>
      </c>
      <c r="I102" s="7" t="n">
        <v>11660</v>
      </c>
      <c r="J102" s="7" t="n">
        <v>11497</v>
      </c>
      <c r="K102" s="7" t="n">
        <v>11237</v>
      </c>
      <c r="L102" s="7" t="n">
        <v>11130</v>
      </c>
      <c r="M102" s="7" t="n">
        <v>10945</v>
      </c>
      <c r="N102" s="7" t="n">
        <v>11215</v>
      </c>
      <c r="O102" s="7" t="n">
        <v>11122</v>
      </c>
      <c r="P102" s="7" t="n">
        <v>11276</v>
      </c>
      <c r="Q102" s="7" t="n">
        <v>11290</v>
      </c>
      <c r="R102" s="7" t="n">
        <v>10886</v>
      </c>
      <c r="S102" s="7" t="n">
        <v>10428</v>
      </c>
      <c r="T102" s="7" t="n">
        <v>10592</v>
      </c>
      <c r="U102" s="4" t="inlineStr">
        <is>
          <t xml:space="preserve"> </t>
        </is>
      </c>
      <c r="V102" s="7" t="n">
        <v>10862</v>
      </c>
      <c r="W102" s="4" t="inlineStr">
        <is>
          <t xml:space="preserve"> </t>
        </is>
      </c>
      <c r="X102" s="7" t="n">
        <v>10931</v>
      </c>
      <c r="Y102" s="7" t="n">
        <v>10940</v>
      </c>
      <c r="Z102" s="7" t="n">
        <v>10980</v>
      </c>
      <c r="AA102" s="7" t="n">
        <v>11100</v>
      </c>
      <c r="AB102" s="7" t="n">
        <v>11030</v>
      </c>
      <c r="AC102" s="7" t="n">
        <v>10757</v>
      </c>
      <c r="AD102" s="7" t="n">
        <v>11034</v>
      </c>
      <c r="AE102" s="7" t="n">
        <v>10712</v>
      </c>
      <c r="AF102" s="7" t="n">
        <v>10757</v>
      </c>
      <c r="AG102" s="7" t="n">
        <v>10381</v>
      </c>
      <c r="AH102" s="7" t="n">
        <v>10525</v>
      </c>
      <c r="AI102" s="7" t="n">
        <v>11010</v>
      </c>
      <c r="AJ102" s="7" t="n">
        <v>11317</v>
      </c>
      <c r="AK102" s="7" t="n">
        <v>11062</v>
      </c>
      <c r="AL102" s="4" t="inlineStr">
        <is>
          <t xml:space="preserve"> </t>
        </is>
      </c>
      <c r="AM102" s="7" t="n">
        <v>11212</v>
      </c>
      <c r="AN102" s="7" t="n">
        <v>11164</v>
      </c>
      <c r="AO102" s="7" t="n">
        <v>11590</v>
      </c>
      <c r="AP102" s="7" t="n">
        <v>11924</v>
      </c>
      <c r="AQ102" s="4" t="inlineStr">
        <is>
          <t xml:space="preserve"> </t>
        </is>
      </c>
      <c r="AR102" s="7" t="n">
        <v>12077</v>
      </c>
      <c r="AS102" s="7" t="n">
        <v>12335</v>
      </c>
      <c r="AT102" s="7" t="n">
        <v>12376</v>
      </c>
      <c r="AU102" s="4" t="inlineStr">
        <is>
          <t xml:space="preserve"> </t>
        </is>
      </c>
      <c r="AV102" s="7" t="n">
        <v>12327</v>
      </c>
      <c r="AW102" s="7" t="n">
        <v>12325</v>
      </c>
      <c r="AX102" s="7" t="n">
        <v>12444</v>
      </c>
      <c r="AY102" s="7" t="n">
        <v>12461</v>
      </c>
      <c r="AZ102" s="7" t="n">
        <v>12328</v>
      </c>
      <c r="BA102" s="7" t="n">
        <v>12225</v>
      </c>
      <c r="BB102" s="7" t="n">
        <v>12188</v>
      </c>
      <c r="BC102" s="7" t="n">
        <v>12084</v>
      </c>
      <c r="BD102" s="7" t="n">
        <v>12213</v>
      </c>
      <c r="BE102" s="7" t="n">
        <v>12435</v>
      </c>
      <c r="BF102" s="7" t="n">
        <v>12533</v>
      </c>
      <c r="BG102" s="7" t="n">
        <v>12519</v>
      </c>
      <c r="BH102" s="7" t="n">
        <v>12398</v>
      </c>
      <c r="BI102" s="7" t="n">
        <v>12459</v>
      </c>
      <c r="BJ102" s="7" t="n">
        <v>12461</v>
      </c>
      <c r="BK102" s="7" t="n">
        <v>12565</v>
      </c>
      <c r="BL102" s="7" t="n">
        <v>12374</v>
      </c>
      <c r="BM102" s="7" t="n">
        <v>12291</v>
      </c>
      <c r="BN102" s="7" t="n">
        <v>12229</v>
      </c>
      <c r="BO102" s="7" t="n">
        <v>12019</v>
      </c>
      <c r="BP102" s="7" t="n">
        <v>12105</v>
      </c>
      <c r="BQ102" s="7" t="n">
        <v>11888</v>
      </c>
      <c r="BR102" s="7" t="n">
        <v>11652</v>
      </c>
      <c r="BS102" s="7" t="n">
        <v>11664</v>
      </c>
      <c r="BT102" s="7" t="n">
        <v>11670</v>
      </c>
      <c r="BU102" s="7" t="n">
        <v>11639</v>
      </c>
      <c r="BV102" s="7" t="n">
        <v>11709</v>
      </c>
      <c r="BW102" s="7" t="n">
        <v>11399</v>
      </c>
      <c r="BX102" s="7" t="n">
        <v>11369</v>
      </c>
      <c r="BY102" s="7" t="n">
        <v>11223</v>
      </c>
      <c r="BZ102" s="7" t="n">
        <v>11024</v>
      </c>
      <c r="CA102" s="7" t="n">
        <v>11022</v>
      </c>
      <c r="CB102" s="7" t="n">
        <v>10810</v>
      </c>
      <c r="CC102" s="7" t="n">
        <v>10811</v>
      </c>
      <c r="CD102" s="7" t="n">
        <v>10702</v>
      </c>
      <c r="CE102" s="7" t="n">
        <v>10507</v>
      </c>
      <c r="CF102" s="7" t="n">
        <v>10446</v>
      </c>
      <c r="CG102" s="7" t="n">
        <v>10529</v>
      </c>
      <c r="CH102" s="7" t="n">
        <v>10597</v>
      </c>
      <c r="CI102" s="7" t="n">
        <v>10528</v>
      </c>
      <c r="CJ102" s="7" t="n">
        <v>10527</v>
      </c>
      <c r="CK102" s="7" t="n">
        <v>10538</v>
      </c>
      <c r="CL102" s="7" t="n">
        <v>10465</v>
      </c>
      <c r="CM102" s="7" t="n">
        <v>10541</v>
      </c>
      <c r="CN102" s="7" t="n">
        <v>10474</v>
      </c>
      <c r="CO102" s="7" t="n">
        <v>10573</v>
      </c>
      <c r="CP102" s="7" t="n">
        <v>10697</v>
      </c>
      <c r="CQ102" s="7" t="n">
        <v>10647</v>
      </c>
      <c r="CR102" s="7" t="n">
        <v>10661</v>
      </c>
      <c r="CS102" s="7" t="n">
        <v>10653</v>
      </c>
      <c r="CT102" s="7" t="n">
        <v>10709</v>
      </c>
      <c r="CU102" s="7" t="n">
        <v>10610</v>
      </c>
      <c r="CV102" s="7" t="n">
        <v>10566</v>
      </c>
      <c r="CW102" s="7" t="n">
        <v>10575</v>
      </c>
      <c r="CX102" s="7" t="n">
        <v>10492</v>
      </c>
      <c r="CY102" s="7" t="n">
        <v>10414</v>
      </c>
      <c r="CZ102" s="7" t="n">
        <v>10418</v>
      </c>
      <c r="DA102" s="7" t="n">
        <v>10348</v>
      </c>
      <c r="DB102" s="7" t="n">
        <v>10324</v>
      </c>
      <c r="DC102" s="7" t="n">
        <v>10312</v>
      </c>
      <c r="DD102" s="7" t="n">
        <v>10565</v>
      </c>
      <c r="DE102" s="7" t="n">
        <v>10651</v>
      </c>
      <c r="DF102" s="7" t="n">
        <v>10660</v>
      </c>
      <c r="DG102" s="7" t="n">
        <v>10675</v>
      </c>
      <c r="DH102" s="7" t="n">
        <v>10606</v>
      </c>
      <c r="DI102" s="7" t="n">
        <v>10413</v>
      </c>
      <c r="DJ102" s="7" t="n">
        <v>10408</v>
      </c>
      <c r="DK102" s="7" t="n">
        <v>10370</v>
      </c>
      <c r="DL102" s="7" t="n">
        <v>10280</v>
      </c>
      <c r="DM102" s="7" t="n">
        <v>10205</v>
      </c>
      <c r="DN102" s="7" t="n">
        <v>10060</v>
      </c>
      <c r="DO102" s="7" t="n">
        <v>10094</v>
      </c>
      <c r="DP102" s="7" t="n">
        <v>10122</v>
      </c>
      <c r="DQ102" s="7" t="n">
        <v>10119</v>
      </c>
      <c r="DR102" s="7" t="n">
        <v>10051</v>
      </c>
      <c r="DS102" s="4" t="inlineStr">
        <is>
          <t xml:space="preserve"> </t>
        </is>
      </c>
      <c r="DT102" s="7" t="n">
        <v>10066</v>
      </c>
      <c r="DU102" s="7" t="n">
        <v>9994</v>
      </c>
      <c r="DV102" s="7" t="n">
        <v>10103</v>
      </c>
      <c r="DW102" s="7" t="n">
        <v>10128</v>
      </c>
      <c r="DX102" s="7" t="n">
        <v>10167</v>
      </c>
      <c r="DY102" s="7" t="n">
        <v>10116</v>
      </c>
      <c r="DZ102" s="7" t="n">
        <v>10221</v>
      </c>
      <c r="EA102" s="7" t="n">
        <v>10000</v>
      </c>
    </row>
    <row r="103">
      <c r="A103" s="4" t="inlineStr">
        <is>
          <t>MSCI ACWI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c r="EA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c r="DY104" s="4" t="inlineStr">
        <is>
          <t xml:space="preserve"> </t>
        </is>
      </c>
      <c r="DZ104" s="4" t="inlineStr">
        <is>
          <t xml:space="preserve"> </t>
        </is>
      </c>
      <c r="EA104" s="4" t="inlineStr">
        <is>
          <t xml:space="preserve"> </t>
        </is>
      </c>
    </row>
    <row r="105">
      <c r="A105" s="4" t="inlineStr">
        <is>
          <t>Line Graph and Table Measure Name</t>
        </is>
      </c>
      <c r="B105" s="4" t="inlineStr">
        <is>
          <t xml:space="preserve"> </t>
        </is>
      </c>
      <c r="C105" s="4" t="inlineStr">
        <is>
          <t xml:space="preserve"> </t>
        </is>
      </c>
      <c r="D105" s="4" t="inlineStr">
        <is>
          <t>NDUEACWF</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c r="EA105" s="4" t="inlineStr">
        <is>
          <t xml:space="preserve"> </t>
        </is>
      </c>
    </row>
    <row r="106">
      <c r="A106" s="4" t="inlineStr">
        <is>
          <t>Account Value</t>
        </is>
      </c>
      <c r="B106" s="7" t="n">
        <v>24183</v>
      </c>
      <c r="C106" s="7" t="n">
        <v>24183</v>
      </c>
      <c r="D106" s="5" t="n">
        <v>24183</v>
      </c>
      <c r="E106" s="7" t="n">
        <v>24770</v>
      </c>
      <c r="F106" s="7" t="n">
        <v>23877</v>
      </c>
      <c r="G106" s="7" t="n">
        <v>24425</v>
      </c>
      <c r="H106" s="4" t="inlineStr">
        <is>
          <t xml:space="preserve"> </t>
        </is>
      </c>
      <c r="I106" s="7" t="n">
        <v>23870</v>
      </c>
      <c r="J106" s="7" t="n">
        <v>23279</v>
      </c>
      <c r="K106" s="7" t="n">
        <v>22910</v>
      </c>
      <c r="L106" s="7" t="n">
        <v>22411</v>
      </c>
      <c r="M106" s="7" t="n">
        <v>21536</v>
      </c>
      <c r="N106" s="7" t="n">
        <v>22271</v>
      </c>
      <c r="O106" s="7" t="n">
        <v>21593</v>
      </c>
      <c r="P106" s="7" t="n">
        <v>20704</v>
      </c>
      <c r="Q106" s="7" t="n">
        <v>20584</v>
      </c>
      <c r="R106" s="7" t="n">
        <v>19640</v>
      </c>
      <c r="S106" s="7" t="n">
        <v>17981</v>
      </c>
      <c r="T106" s="7" t="n">
        <v>18538</v>
      </c>
      <c r="U106" s="4" t="inlineStr">
        <is>
          <t xml:space="preserve"> </t>
        </is>
      </c>
      <c r="V106" s="7" t="n">
        <v>19338</v>
      </c>
      <c r="W106" s="4" t="inlineStr">
        <is>
          <t xml:space="preserve"> </t>
        </is>
      </c>
      <c r="X106" s="7" t="n">
        <v>19894</v>
      </c>
      <c r="Y106" s="7" t="n">
        <v>19191</v>
      </c>
      <c r="Z106" s="7" t="n">
        <v>18138</v>
      </c>
      <c r="AA106" s="7" t="n">
        <v>18334</v>
      </c>
      <c r="AB106" s="7" t="n">
        <v>18075</v>
      </c>
      <c r="AC106" s="7" t="n">
        <v>17534</v>
      </c>
      <c r="AD106" s="7" t="n">
        <v>18051</v>
      </c>
      <c r="AE106" s="7" t="n">
        <v>16844</v>
      </c>
      <c r="AF106" s="7" t="n">
        <v>17534</v>
      </c>
      <c r="AG106" s="7" t="n">
        <v>16272</v>
      </c>
      <c r="AH106" s="7" t="n">
        <v>15346</v>
      </c>
      <c r="AI106" s="7" t="n">
        <v>16970</v>
      </c>
      <c r="AJ106" s="7" t="n">
        <v>17619</v>
      </c>
      <c r="AK106" s="7" t="n">
        <v>16469</v>
      </c>
      <c r="AL106" s="4" t="inlineStr">
        <is>
          <t xml:space="preserve"> </t>
        </is>
      </c>
      <c r="AM106" s="7" t="n">
        <v>17985</v>
      </c>
      <c r="AN106" s="7" t="n">
        <v>17964</v>
      </c>
      <c r="AO106" s="7" t="n">
        <v>19527</v>
      </c>
      <c r="AP106" s="7" t="n">
        <v>19113</v>
      </c>
      <c r="AQ106" s="4" t="inlineStr">
        <is>
          <t xml:space="preserve"> </t>
        </is>
      </c>
      <c r="AR106" s="7" t="n">
        <v>19620</v>
      </c>
      <c r="AS106" s="7" t="n">
        <v>20633</v>
      </c>
      <c r="AT106" s="7" t="n">
        <v>19839</v>
      </c>
      <c r="AU106" s="4" t="inlineStr">
        <is>
          <t xml:space="preserve"> </t>
        </is>
      </c>
      <c r="AV106" s="7" t="n">
        <v>20329</v>
      </c>
      <c r="AW106" s="7" t="n">
        <v>19342</v>
      </c>
      <c r="AX106" s="7" t="n">
        <v>20175</v>
      </c>
      <c r="AY106" s="7" t="n">
        <v>19682</v>
      </c>
      <c r="AZ106" s="7" t="n">
        <v>19548</v>
      </c>
      <c r="BA106" s="7" t="n">
        <v>19294</v>
      </c>
      <c r="BB106" s="7" t="n">
        <v>18998</v>
      </c>
      <c r="BC106" s="7" t="n">
        <v>18202</v>
      </c>
      <c r="BD106" s="7" t="n">
        <v>17729</v>
      </c>
      <c r="BE106" s="7" t="n">
        <v>17327</v>
      </c>
      <c r="BF106" s="7" t="n">
        <v>17406</v>
      </c>
      <c r="BG106" s="7" t="n">
        <v>16634</v>
      </c>
      <c r="BH106" s="7" t="n">
        <v>14809</v>
      </c>
      <c r="BI106" s="7" t="n">
        <v>15178</v>
      </c>
      <c r="BJ106" s="7" t="n">
        <v>15683</v>
      </c>
      <c r="BK106" s="7" t="n">
        <v>14779</v>
      </c>
      <c r="BL106" s="7" t="n">
        <v>14036</v>
      </c>
      <c r="BM106" s="7" t="n">
        <v>13602</v>
      </c>
      <c r="BN106" s="7" t="n">
        <v>13035</v>
      </c>
      <c r="BO106" s="7" t="n">
        <v>11774</v>
      </c>
      <c r="BP106" s="7" t="n">
        <v>13611</v>
      </c>
      <c r="BQ106" s="7" t="n">
        <v>14807</v>
      </c>
      <c r="BR106" s="7" t="n">
        <v>14973</v>
      </c>
      <c r="BS106" s="7" t="n">
        <v>14463</v>
      </c>
      <c r="BT106" s="7" t="n">
        <v>14119</v>
      </c>
      <c r="BU106" s="7" t="n">
        <v>13742</v>
      </c>
      <c r="BV106" s="7" t="n">
        <v>13459</v>
      </c>
      <c r="BW106" s="7" t="n">
        <v>13786</v>
      </c>
      <c r="BX106" s="7" t="n">
        <v>13746</v>
      </c>
      <c r="BY106" s="7" t="n">
        <v>12901</v>
      </c>
      <c r="BZ106" s="7" t="n">
        <v>13715</v>
      </c>
      <c r="CA106" s="7" t="n">
        <v>13267</v>
      </c>
      <c r="CB106" s="7" t="n">
        <v>13102</v>
      </c>
      <c r="CC106" s="7" t="n">
        <v>12761</v>
      </c>
      <c r="CD106" s="7" t="n">
        <v>11827</v>
      </c>
      <c r="CE106" s="7" t="n">
        <v>12723</v>
      </c>
      <c r="CF106" s="7" t="n">
        <v>12540</v>
      </c>
      <c r="CG106" s="7" t="n">
        <v>13555</v>
      </c>
      <c r="CH106" s="7" t="n">
        <v>13497</v>
      </c>
      <c r="CI106" s="7" t="n">
        <v>13392</v>
      </c>
      <c r="CJ106" s="7" t="n">
        <v>13000</v>
      </c>
      <c r="CK106" s="7" t="n">
        <v>13070</v>
      </c>
      <c r="CL106" s="7" t="n">
        <v>13054</v>
      </c>
      <c r="CM106" s="7" t="n">
        <v>12931</v>
      </c>
      <c r="CN106" s="7" t="n">
        <v>13213</v>
      </c>
      <c r="CO106" s="7" t="n">
        <v>13793</v>
      </c>
      <c r="CP106" s="7" t="n">
        <v>13056</v>
      </c>
      <c r="CQ106" s="7" t="n">
        <v>12849</v>
      </c>
      <c r="CR106" s="7" t="n">
        <v>12605</v>
      </c>
      <c r="CS106" s="7" t="n">
        <v>12348</v>
      </c>
      <c r="CT106" s="7" t="n">
        <v>12114</v>
      </c>
      <c r="CU106" s="7" t="n">
        <v>12068</v>
      </c>
      <c r="CV106" s="7" t="n">
        <v>11740</v>
      </c>
      <c r="CW106" s="7" t="n">
        <v>11687</v>
      </c>
      <c r="CX106" s="7" t="n">
        <v>11434</v>
      </c>
      <c r="CY106" s="7" t="n">
        <v>11259</v>
      </c>
      <c r="CZ106" s="7" t="n">
        <v>11123</v>
      </c>
      <c r="DA106" s="7" t="n">
        <v>10819</v>
      </c>
      <c r="DB106" s="7" t="n">
        <v>10531</v>
      </c>
      <c r="DC106" s="7" t="n">
        <v>10309</v>
      </c>
      <c r="DD106" s="7" t="n">
        <v>10231</v>
      </c>
      <c r="DE106" s="7" t="n">
        <v>10408</v>
      </c>
      <c r="DF106" s="7" t="n">
        <v>10344</v>
      </c>
      <c r="DG106" s="7" t="n">
        <v>10310</v>
      </c>
      <c r="DH106" s="7" t="n">
        <v>9884</v>
      </c>
      <c r="DI106" s="7" t="n">
        <v>9944</v>
      </c>
      <c r="DJ106" s="7" t="n">
        <v>9931</v>
      </c>
      <c r="DK106" s="7" t="n">
        <v>9787</v>
      </c>
      <c r="DL106" s="7" t="n">
        <v>9112</v>
      </c>
      <c r="DM106" s="7" t="n">
        <v>9175</v>
      </c>
      <c r="DN106" s="7" t="n">
        <v>9764</v>
      </c>
      <c r="DO106" s="7" t="n">
        <v>9943</v>
      </c>
      <c r="DP106" s="7" t="n">
        <v>10026</v>
      </c>
      <c r="DQ106" s="7" t="n">
        <v>9296</v>
      </c>
      <c r="DR106" s="7" t="n">
        <v>9646</v>
      </c>
      <c r="DS106" s="4" t="inlineStr">
        <is>
          <t xml:space="preserve"> </t>
        </is>
      </c>
      <c r="DT106" s="7" t="n">
        <v>10355</v>
      </c>
      <c r="DU106" s="7" t="n">
        <v>10266</v>
      </c>
      <c r="DV106" s="7" t="n">
        <v>10514</v>
      </c>
      <c r="DW106" s="7" t="n">
        <v>10528</v>
      </c>
      <c r="DX106" s="7" t="n">
        <v>10231</v>
      </c>
      <c r="DY106" s="7" t="n">
        <v>10392</v>
      </c>
      <c r="DZ106" s="7" t="n">
        <v>9844</v>
      </c>
      <c r="EA106" s="7" t="n">
        <v>10000</v>
      </c>
    </row>
    <row r="107">
      <c r="A107" s="4" t="inlineStr">
        <is>
          <t>MSCI ACWI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c r="DY107" s="4" t="inlineStr">
        <is>
          <t xml:space="preserve"> </t>
        </is>
      </c>
      <c r="DZ107" s="4" t="inlineStr">
        <is>
          <t xml:space="preserve"> </t>
        </is>
      </c>
      <c r="EA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c r="DY108" s="4" t="inlineStr">
        <is>
          <t xml:space="preserve"> </t>
        </is>
      </c>
      <c r="DZ108" s="4" t="inlineStr">
        <is>
          <t xml:space="preserve"> </t>
        </is>
      </c>
      <c r="EA108" s="4" t="inlineStr">
        <is>
          <t xml:space="preserve"> </t>
        </is>
      </c>
    </row>
    <row r="109">
      <c r="A109" s="4" t="inlineStr">
        <is>
          <t>Line Graph and Table Measure Name</t>
        </is>
      </c>
      <c r="B109" s="4" t="inlineStr">
        <is>
          <t xml:space="preserve"> </t>
        </is>
      </c>
      <c r="C109" s="4" t="inlineStr">
        <is>
          <t xml:space="preserve"> </t>
        </is>
      </c>
      <c r="D109" s="4" t="inlineStr">
        <is>
          <t>NDUEACWF</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c r="DW109" s="4" t="inlineStr">
        <is>
          <t xml:space="preserve"> </t>
        </is>
      </c>
      <c r="DX109" s="4" t="inlineStr">
        <is>
          <t xml:space="preserve"> </t>
        </is>
      </c>
      <c r="DY109" s="4" t="inlineStr">
        <is>
          <t xml:space="preserve"> </t>
        </is>
      </c>
      <c r="DZ109" s="4" t="inlineStr">
        <is>
          <t xml:space="preserve"> </t>
        </is>
      </c>
      <c r="EA109" s="4" t="inlineStr">
        <is>
          <t xml:space="preserve"> </t>
        </is>
      </c>
    </row>
    <row r="110">
      <c r="A110" s="4" t="inlineStr">
        <is>
          <t>Account Value</t>
        </is>
      </c>
      <c r="B110" s="7" t="n">
        <v>24183</v>
      </c>
      <c r="C110" s="7" t="n">
        <v>24183</v>
      </c>
      <c r="D110" s="5" t="n">
        <v>24183</v>
      </c>
      <c r="E110" s="7" t="n">
        <v>24770</v>
      </c>
      <c r="F110" s="7" t="n">
        <v>23877</v>
      </c>
      <c r="G110" s="7" t="n">
        <v>24425</v>
      </c>
      <c r="H110" s="4" t="inlineStr">
        <is>
          <t xml:space="preserve"> </t>
        </is>
      </c>
      <c r="I110" s="7" t="n">
        <v>23870</v>
      </c>
      <c r="J110" s="7" t="n">
        <v>23279</v>
      </c>
      <c r="K110" s="7" t="n">
        <v>22910</v>
      </c>
      <c r="L110" s="7" t="n">
        <v>22411</v>
      </c>
      <c r="M110" s="7" t="n">
        <v>21536</v>
      </c>
      <c r="N110" s="7" t="n">
        <v>22271</v>
      </c>
      <c r="O110" s="7" t="n">
        <v>21593</v>
      </c>
      <c r="P110" s="7" t="n">
        <v>20704</v>
      </c>
      <c r="Q110" s="7" t="n">
        <v>20584</v>
      </c>
      <c r="R110" s="7" t="n">
        <v>19640</v>
      </c>
      <c r="S110" s="7" t="n">
        <v>17981</v>
      </c>
      <c r="T110" s="7" t="n">
        <v>18538</v>
      </c>
      <c r="U110" s="4" t="inlineStr">
        <is>
          <t xml:space="preserve"> </t>
        </is>
      </c>
      <c r="V110" s="7" t="n">
        <v>19338</v>
      </c>
      <c r="W110" s="4" t="inlineStr">
        <is>
          <t xml:space="preserve"> </t>
        </is>
      </c>
      <c r="X110" s="7" t="n">
        <v>19894</v>
      </c>
      <c r="Y110" s="7" t="n">
        <v>19191</v>
      </c>
      <c r="Z110" s="7" t="n">
        <v>18138</v>
      </c>
      <c r="AA110" s="7" t="n">
        <v>18334</v>
      </c>
      <c r="AB110" s="7" t="n">
        <v>18075</v>
      </c>
      <c r="AC110" s="7" t="n">
        <v>17534</v>
      </c>
      <c r="AD110" s="7" t="n">
        <v>18051</v>
      </c>
      <c r="AE110" s="7" t="n">
        <v>16844</v>
      </c>
      <c r="AF110" s="7" t="n">
        <v>17534</v>
      </c>
      <c r="AG110" s="7" t="n">
        <v>16272</v>
      </c>
      <c r="AH110" s="7" t="n">
        <v>15346</v>
      </c>
      <c r="AI110" s="7" t="n">
        <v>16970</v>
      </c>
      <c r="AJ110" s="7" t="n">
        <v>17619</v>
      </c>
      <c r="AK110" s="7" t="n">
        <v>16469</v>
      </c>
      <c r="AL110" s="4" t="inlineStr">
        <is>
          <t xml:space="preserve"> </t>
        </is>
      </c>
      <c r="AM110" s="7" t="n">
        <v>17985</v>
      </c>
      <c r="AN110" s="7" t="n">
        <v>17964</v>
      </c>
      <c r="AO110" s="7" t="n">
        <v>19527</v>
      </c>
      <c r="AP110" s="7" t="n">
        <v>19113</v>
      </c>
      <c r="AQ110" s="4" t="inlineStr">
        <is>
          <t xml:space="preserve"> </t>
        </is>
      </c>
      <c r="AR110" s="7" t="n">
        <v>19620</v>
      </c>
      <c r="AS110" s="7" t="n">
        <v>20633</v>
      </c>
      <c r="AT110" s="7" t="n">
        <v>19839</v>
      </c>
      <c r="AU110" s="4" t="inlineStr">
        <is>
          <t xml:space="preserve"> </t>
        </is>
      </c>
      <c r="AV110" s="7" t="n">
        <v>20329</v>
      </c>
      <c r="AW110" s="7" t="n">
        <v>19342</v>
      </c>
      <c r="AX110" s="7" t="n">
        <v>20175</v>
      </c>
      <c r="AY110" s="7" t="n">
        <v>19682</v>
      </c>
      <c r="AZ110" s="7" t="n">
        <v>19548</v>
      </c>
      <c r="BA110" s="7" t="n">
        <v>19294</v>
      </c>
      <c r="BB110" s="7" t="n">
        <v>18998</v>
      </c>
      <c r="BC110" s="7" t="n">
        <v>18202</v>
      </c>
      <c r="BD110" s="7" t="n">
        <v>17729</v>
      </c>
      <c r="BE110" s="7" t="n">
        <v>17327</v>
      </c>
      <c r="BF110" s="7" t="n">
        <v>17406</v>
      </c>
      <c r="BG110" s="7" t="n">
        <v>16634</v>
      </c>
      <c r="BH110" s="7" t="n">
        <v>14809</v>
      </c>
      <c r="BI110" s="7" t="n">
        <v>15178</v>
      </c>
      <c r="BJ110" s="7" t="n">
        <v>15683</v>
      </c>
      <c r="BK110" s="7" t="n">
        <v>14779</v>
      </c>
      <c r="BL110" s="7" t="n">
        <v>14036</v>
      </c>
      <c r="BM110" s="7" t="n">
        <v>13602</v>
      </c>
      <c r="BN110" s="7" t="n">
        <v>13035</v>
      </c>
      <c r="BO110" s="7" t="n">
        <v>11774</v>
      </c>
      <c r="BP110" s="7" t="n">
        <v>13611</v>
      </c>
      <c r="BQ110" s="7" t="n">
        <v>14807</v>
      </c>
      <c r="BR110" s="7" t="n">
        <v>14973</v>
      </c>
      <c r="BS110" s="7" t="n">
        <v>14463</v>
      </c>
      <c r="BT110" s="7" t="n">
        <v>14119</v>
      </c>
      <c r="BU110" s="7" t="n">
        <v>13742</v>
      </c>
      <c r="BV110" s="7" t="n">
        <v>13459</v>
      </c>
      <c r="BW110" s="7" t="n">
        <v>13786</v>
      </c>
      <c r="BX110" s="7" t="n">
        <v>13746</v>
      </c>
      <c r="BY110" s="7" t="n">
        <v>12901</v>
      </c>
      <c r="BZ110" s="7" t="n">
        <v>13715</v>
      </c>
      <c r="CA110" s="7" t="n">
        <v>13267</v>
      </c>
      <c r="CB110" s="7" t="n">
        <v>13102</v>
      </c>
      <c r="CC110" s="7" t="n">
        <v>12761</v>
      </c>
      <c r="CD110" s="7" t="n">
        <v>11827</v>
      </c>
      <c r="CE110" s="7" t="n">
        <v>12723</v>
      </c>
      <c r="CF110" s="7" t="n">
        <v>12540</v>
      </c>
      <c r="CG110" s="7" t="n">
        <v>13555</v>
      </c>
      <c r="CH110" s="7" t="n">
        <v>13497</v>
      </c>
      <c r="CI110" s="7" t="n">
        <v>13392</v>
      </c>
      <c r="CJ110" s="7" t="n">
        <v>13000</v>
      </c>
      <c r="CK110" s="7" t="n">
        <v>13070</v>
      </c>
      <c r="CL110" s="7" t="n">
        <v>13054</v>
      </c>
      <c r="CM110" s="7" t="n">
        <v>12931</v>
      </c>
      <c r="CN110" s="7" t="n">
        <v>13213</v>
      </c>
      <c r="CO110" s="7" t="n">
        <v>13793</v>
      </c>
      <c r="CP110" s="7" t="n">
        <v>13056</v>
      </c>
      <c r="CQ110" s="7" t="n">
        <v>12849</v>
      </c>
      <c r="CR110" s="7" t="n">
        <v>12605</v>
      </c>
      <c r="CS110" s="7" t="n">
        <v>12348</v>
      </c>
      <c r="CT110" s="7" t="n">
        <v>12114</v>
      </c>
      <c r="CU110" s="7" t="n">
        <v>12068</v>
      </c>
      <c r="CV110" s="7" t="n">
        <v>11740</v>
      </c>
      <c r="CW110" s="7" t="n">
        <v>11687</v>
      </c>
      <c r="CX110" s="7" t="n">
        <v>11434</v>
      </c>
      <c r="CY110" s="7" t="n">
        <v>11259</v>
      </c>
      <c r="CZ110" s="7" t="n">
        <v>11123</v>
      </c>
      <c r="DA110" s="7" t="n">
        <v>10819</v>
      </c>
      <c r="DB110" s="7" t="n">
        <v>10531</v>
      </c>
      <c r="DC110" s="7" t="n">
        <v>10309</v>
      </c>
      <c r="DD110" s="7" t="n">
        <v>10231</v>
      </c>
      <c r="DE110" s="7" t="n">
        <v>10408</v>
      </c>
      <c r="DF110" s="7" t="n">
        <v>10344</v>
      </c>
      <c r="DG110" s="7" t="n">
        <v>10310</v>
      </c>
      <c r="DH110" s="7" t="n">
        <v>9884</v>
      </c>
      <c r="DI110" s="7" t="n">
        <v>9944</v>
      </c>
      <c r="DJ110" s="7" t="n">
        <v>9931</v>
      </c>
      <c r="DK110" s="7" t="n">
        <v>9787</v>
      </c>
      <c r="DL110" s="7" t="n">
        <v>9112</v>
      </c>
      <c r="DM110" s="7" t="n">
        <v>9175</v>
      </c>
      <c r="DN110" s="7" t="n">
        <v>9764</v>
      </c>
      <c r="DO110" s="7" t="n">
        <v>9943</v>
      </c>
      <c r="DP110" s="7" t="n">
        <v>10026</v>
      </c>
      <c r="DQ110" s="7" t="n">
        <v>9296</v>
      </c>
      <c r="DR110" s="7" t="n">
        <v>9646</v>
      </c>
      <c r="DS110" s="4" t="inlineStr">
        <is>
          <t xml:space="preserve"> </t>
        </is>
      </c>
      <c r="DT110" s="7" t="n">
        <v>10355</v>
      </c>
      <c r="DU110" s="7" t="n">
        <v>10266</v>
      </c>
      <c r="DV110" s="7" t="n">
        <v>10514</v>
      </c>
      <c r="DW110" s="7" t="n">
        <v>10528</v>
      </c>
      <c r="DX110" s="7" t="n">
        <v>10231</v>
      </c>
      <c r="DY110" s="7" t="n">
        <v>10392</v>
      </c>
      <c r="DZ110" s="7" t="n">
        <v>9844</v>
      </c>
      <c r="EA110" s="7" t="n">
        <v>10000</v>
      </c>
    </row>
    <row r="111">
      <c r="A111" s="4" t="inlineStr">
        <is>
          <t>MSCI ACWI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c r="DW111" s="4" t="inlineStr">
        <is>
          <t xml:space="preserve"> </t>
        </is>
      </c>
      <c r="DX111" s="4" t="inlineStr">
        <is>
          <t xml:space="preserve"> </t>
        </is>
      </c>
      <c r="DY111" s="4" t="inlineStr">
        <is>
          <t xml:space="preserve"> </t>
        </is>
      </c>
      <c r="DZ111" s="4" t="inlineStr">
        <is>
          <t xml:space="preserve"> </t>
        </is>
      </c>
      <c r="EA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c r="DW112" s="4" t="inlineStr">
        <is>
          <t xml:space="preserve"> </t>
        </is>
      </c>
      <c r="DX112" s="4" t="inlineStr">
        <is>
          <t xml:space="preserve"> </t>
        </is>
      </c>
      <c r="DY112" s="4" t="inlineStr">
        <is>
          <t xml:space="preserve"> </t>
        </is>
      </c>
      <c r="DZ112" s="4" t="inlineStr">
        <is>
          <t xml:space="preserve"> </t>
        </is>
      </c>
      <c r="EA112" s="4" t="inlineStr">
        <is>
          <t xml:space="preserve"> </t>
        </is>
      </c>
    </row>
    <row r="113">
      <c r="A113" s="4" t="inlineStr">
        <is>
          <t>Line Graph and Table Measure Name</t>
        </is>
      </c>
      <c r="B113" s="4" t="inlineStr">
        <is>
          <t xml:space="preserve"> </t>
        </is>
      </c>
      <c r="C113" s="4" t="inlineStr">
        <is>
          <t xml:space="preserve"> </t>
        </is>
      </c>
      <c r="D113" s="4" t="inlineStr">
        <is>
          <t>NDUEACWF</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c r="DY113" s="4" t="inlineStr">
        <is>
          <t xml:space="preserve"> </t>
        </is>
      </c>
      <c r="DZ113" s="4" t="inlineStr">
        <is>
          <t xml:space="preserve"> </t>
        </is>
      </c>
      <c r="EA113" s="4" t="inlineStr">
        <is>
          <t xml:space="preserve"> </t>
        </is>
      </c>
    </row>
    <row r="114">
      <c r="A114" s="4" t="inlineStr">
        <is>
          <t>Account Value</t>
        </is>
      </c>
      <c r="B114" s="7" t="n">
        <v>24183</v>
      </c>
      <c r="C114" s="7" t="n">
        <v>24183</v>
      </c>
      <c r="D114" s="5" t="n">
        <v>24183</v>
      </c>
      <c r="E114" s="7" t="n">
        <v>24770</v>
      </c>
      <c r="F114" s="7" t="n">
        <v>23877</v>
      </c>
      <c r="G114" s="7" t="n">
        <v>24425</v>
      </c>
      <c r="H114" s="4" t="inlineStr">
        <is>
          <t xml:space="preserve"> </t>
        </is>
      </c>
      <c r="I114" s="7" t="n">
        <v>23870</v>
      </c>
      <c r="J114" s="7" t="n">
        <v>23279</v>
      </c>
      <c r="K114" s="7" t="n">
        <v>22910</v>
      </c>
      <c r="L114" s="7" t="n">
        <v>22411</v>
      </c>
      <c r="M114" s="7" t="n">
        <v>21536</v>
      </c>
      <c r="N114" s="7" t="n">
        <v>22271</v>
      </c>
      <c r="O114" s="7" t="n">
        <v>21593</v>
      </c>
      <c r="P114" s="7" t="n">
        <v>20704</v>
      </c>
      <c r="Q114" s="7" t="n">
        <v>20584</v>
      </c>
      <c r="R114" s="7" t="n">
        <v>19640</v>
      </c>
      <c r="S114" s="7" t="n">
        <v>17981</v>
      </c>
      <c r="T114" s="7" t="n">
        <v>18538</v>
      </c>
      <c r="U114" s="4" t="inlineStr">
        <is>
          <t xml:space="preserve"> </t>
        </is>
      </c>
      <c r="V114" s="7" t="n">
        <v>19338</v>
      </c>
      <c r="W114" s="4" t="inlineStr">
        <is>
          <t xml:space="preserve"> </t>
        </is>
      </c>
      <c r="X114" s="7" t="n">
        <v>19894</v>
      </c>
      <c r="Y114" s="7" t="n">
        <v>19191</v>
      </c>
      <c r="Z114" s="7" t="n">
        <v>18138</v>
      </c>
      <c r="AA114" s="7" t="n">
        <v>18334</v>
      </c>
      <c r="AB114" s="7" t="n">
        <v>18075</v>
      </c>
      <c r="AC114" s="7" t="n">
        <v>17534</v>
      </c>
      <c r="AD114" s="7" t="n">
        <v>18051</v>
      </c>
      <c r="AE114" s="7" t="n">
        <v>16844</v>
      </c>
      <c r="AF114" s="7" t="n">
        <v>17534</v>
      </c>
      <c r="AG114" s="7" t="n">
        <v>16272</v>
      </c>
      <c r="AH114" s="7" t="n">
        <v>15346</v>
      </c>
      <c r="AI114" s="7" t="n">
        <v>16970</v>
      </c>
      <c r="AJ114" s="7" t="n">
        <v>17619</v>
      </c>
      <c r="AK114" s="7" t="n">
        <v>16469</v>
      </c>
      <c r="AL114" s="4" t="inlineStr">
        <is>
          <t xml:space="preserve"> </t>
        </is>
      </c>
      <c r="AM114" s="7" t="n">
        <v>17985</v>
      </c>
      <c r="AN114" s="7" t="n">
        <v>17964</v>
      </c>
      <c r="AO114" s="7" t="n">
        <v>19527</v>
      </c>
      <c r="AP114" s="7" t="n">
        <v>19113</v>
      </c>
      <c r="AQ114" s="4" t="inlineStr">
        <is>
          <t xml:space="preserve"> </t>
        </is>
      </c>
      <c r="AR114" s="7" t="n">
        <v>19620</v>
      </c>
      <c r="AS114" s="7" t="n">
        <v>20633</v>
      </c>
      <c r="AT114" s="7" t="n">
        <v>19839</v>
      </c>
      <c r="AU114" s="4" t="inlineStr">
        <is>
          <t xml:space="preserve"> </t>
        </is>
      </c>
      <c r="AV114" s="7" t="n">
        <v>20329</v>
      </c>
      <c r="AW114" s="7" t="n">
        <v>19342</v>
      </c>
      <c r="AX114" s="7" t="n">
        <v>20175</v>
      </c>
      <c r="AY114" s="7" t="n">
        <v>19682</v>
      </c>
      <c r="AZ114" s="7" t="n">
        <v>19548</v>
      </c>
      <c r="BA114" s="7" t="n">
        <v>19294</v>
      </c>
      <c r="BB114" s="7" t="n">
        <v>18998</v>
      </c>
      <c r="BC114" s="7" t="n">
        <v>18202</v>
      </c>
      <c r="BD114" s="7" t="n">
        <v>17729</v>
      </c>
      <c r="BE114" s="7" t="n">
        <v>17327</v>
      </c>
      <c r="BF114" s="7" t="n">
        <v>17406</v>
      </c>
      <c r="BG114" s="7" t="n">
        <v>16634</v>
      </c>
      <c r="BH114" s="7" t="n">
        <v>14809</v>
      </c>
      <c r="BI114" s="7" t="n">
        <v>15178</v>
      </c>
      <c r="BJ114" s="7" t="n">
        <v>15683</v>
      </c>
      <c r="BK114" s="7" t="n">
        <v>14779</v>
      </c>
      <c r="BL114" s="7" t="n">
        <v>14036</v>
      </c>
      <c r="BM114" s="7" t="n">
        <v>13602</v>
      </c>
      <c r="BN114" s="7" t="n">
        <v>13035</v>
      </c>
      <c r="BO114" s="7" t="n">
        <v>11774</v>
      </c>
      <c r="BP114" s="7" t="n">
        <v>13611</v>
      </c>
      <c r="BQ114" s="7" t="n">
        <v>14807</v>
      </c>
      <c r="BR114" s="7" t="n">
        <v>14973</v>
      </c>
      <c r="BS114" s="7" t="n">
        <v>14463</v>
      </c>
      <c r="BT114" s="7" t="n">
        <v>14119</v>
      </c>
      <c r="BU114" s="7" t="n">
        <v>13742</v>
      </c>
      <c r="BV114" s="7" t="n">
        <v>13459</v>
      </c>
      <c r="BW114" s="7" t="n">
        <v>13786</v>
      </c>
      <c r="BX114" s="7" t="n">
        <v>13746</v>
      </c>
      <c r="BY114" s="7" t="n">
        <v>12901</v>
      </c>
      <c r="BZ114" s="7" t="n">
        <v>13715</v>
      </c>
      <c r="CA114" s="7" t="n">
        <v>13267</v>
      </c>
      <c r="CB114" s="7" t="n">
        <v>13102</v>
      </c>
      <c r="CC114" s="7" t="n">
        <v>12761</v>
      </c>
      <c r="CD114" s="7" t="n">
        <v>11827</v>
      </c>
      <c r="CE114" s="7" t="n">
        <v>12723</v>
      </c>
      <c r="CF114" s="7" t="n">
        <v>12540</v>
      </c>
      <c r="CG114" s="7" t="n">
        <v>13555</v>
      </c>
      <c r="CH114" s="7" t="n">
        <v>13497</v>
      </c>
      <c r="CI114" s="7" t="n">
        <v>13392</v>
      </c>
      <c r="CJ114" s="7" t="n">
        <v>13000</v>
      </c>
      <c r="CK114" s="7" t="n">
        <v>13070</v>
      </c>
      <c r="CL114" s="7" t="n">
        <v>13054</v>
      </c>
      <c r="CM114" s="7" t="n">
        <v>12931</v>
      </c>
      <c r="CN114" s="7" t="n">
        <v>13213</v>
      </c>
      <c r="CO114" s="7" t="n">
        <v>13793</v>
      </c>
      <c r="CP114" s="7" t="n">
        <v>13056</v>
      </c>
      <c r="CQ114" s="7" t="n">
        <v>12849</v>
      </c>
      <c r="CR114" s="7" t="n">
        <v>12605</v>
      </c>
      <c r="CS114" s="7" t="n">
        <v>12348</v>
      </c>
      <c r="CT114" s="7" t="n">
        <v>12114</v>
      </c>
      <c r="CU114" s="7" t="n">
        <v>12068</v>
      </c>
      <c r="CV114" s="7" t="n">
        <v>11740</v>
      </c>
      <c r="CW114" s="7" t="n">
        <v>11687</v>
      </c>
      <c r="CX114" s="7" t="n">
        <v>11434</v>
      </c>
      <c r="CY114" s="7" t="n">
        <v>11259</v>
      </c>
      <c r="CZ114" s="7" t="n">
        <v>11123</v>
      </c>
      <c r="DA114" s="7" t="n">
        <v>10819</v>
      </c>
      <c r="DB114" s="7" t="n">
        <v>10531</v>
      </c>
      <c r="DC114" s="7" t="n">
        <v>10309</v>
      </c>
      <c r="DD114" s="7" t="n">
        <v>10231</v>
      </c>
      <c r="DE114" s="7" t="n">
        <v>10408</v>
      </c>
      <c r="DF114" s="7" t="n">
        <v>10344</v>
      </c>
      <c r="DG114" s="7" t="n">
        <v>10310</v>
      </c>
      <c r="DH114" s="7" t="n">
        <v>9884</v>
      </c>
      <c r="DI114" s="7" t="n">
        <v>9944</v>
      </c>
      <c r="DJ114" s="7" t="n">
        <v>9931</v>
      </c>
      <c r="DK114" s="7" t="n">
        <v>9787</v>
      </c>
      <c r="DL114" s="7" t="n">
        <v>9112</v>
      </c>
      <c r="DM114" s="7" t="n">
        <v>9175</v>
      </c>
      <c r="DN114" s="7" t="n">
        <v>9764</v>
      </c>
      <c r="DO114" s="7" t="n">
        <v>9943</v>
      </c>
      <c r="DP114" s="7" t="n">
        <v>10026</v>
      </c>
      <c r="DQ114" s="7" t="n">
        <v>9296</v>
      </c>
      <c r="DR114" s="7" t="n">
        <v>9646</v>
      </c>
      <c r="DS114" s="4" t="inlineStr">
        <is>
          <t xml:space="preserve"> </t>
        </is>
      </c>
      <c r="DT114" s="7" t="n">
        <v>10355</v>
      </c>
      <c r="DU114" s="7" t="n">
        <v>10266</v>
      </c>
      <c r="DV114" s="7" t="n">
        <v>10514</v>
      </c>
      <c r="DW114" s="7" t="n">
        <v>10528</v>
      </c>
      <c r="DX114" s="7" t="n">
        <v>10231</v>
      </c>
      <c r="DY114" s="7" t="n">
        <v>10392</v>
      </c>
      <c r="DZ114" s="7" t="n">
        <v>9844</v>
      </c>
      <c r="EA114" s="7" t="n">
        <v>10000</v>
      </c>
    </row>
    <row r="115">
      <c r="A115" s="4" t="inlineStr">
        <is>
          <t>MSCI ACWI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c r="DY115" s="4" t="inlineStr">
        <is>
          <t xml:space="preserve"> </t>
        </is>
      </c>
      <c r="DZ115" s="4" t="inlineStr">
        <is>
          <t xml:space="preserve"> </t>
        </is>
      </c>
      <c r="EA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c r="DW116" s="4" t="inlineStr">
        <is>
          <t xml:space="preserve"> </t>
        </is>
      </c>
      <c r="DX116" s="4" t="inlineStr">
        <is>
          <t xml:space="preserve"> </t>
        </is>
      </c>
      <c r="DY116" s="4" t="inlineStr">
        <is>
          <t xml:space="preserve"> </t>
        </is>
      </c>
      <c r="DZ116" s="4" t="inlineStr">
        <is>
          <t xml:space="preserve"> </t>
        </is>
      </c>
      <c r="EA116" s="4" t="inlineStr">
        <is>
          <t xml:space="preserve"> </t>
        </is>
      </c>
    </row>
    <row r="117">
      <c r="A117" s="4" t="inlineStr">
        <is>
          <t>Line Graph and Table Measure Name</t>
        </is>
      </c>
      <c r="B117" s="4" t="inlineStr">
        <is>
          <t xml:space="preserve"> </t>
        </is>
      </c>
      <c r="C117" s="4" t="inlineStr">
        <is>
          <t xml:space="preserve"> </t>
        </is>
      </c>
      <c r="D117" s="4" t="inlineStr">
        <is>
          <t>NDUEACWF</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c r="DW117" s="4" t="inlineStr">
        <is>
          <t xml:space="preserve"> </t>
        </is>
      </c>
      <c r="DX117" s="4" t="inlineStr">
        <is>
          <t xml:space="preserve"> </t>
        </is>
      </c>
      <c r="DY117" s="4" t="inlineStr">
        <is>
          <t xml:space="preserve"> </t>
        </is>
      </c>
      <c r="DZ117" s="4" t="inlineStr">
        <is>
          <t xml:space="preserve"> </t>
        </is>
      </c>
      <c r="EA117" s="4" t="inlineStr">
        <is>
          <t xml:space="preserve"> </t>
        </is>
      </c>
    </row>
    <row r="118">
      <c r="A118" s="4" t="inlineStr">
        <is>
          <t>Account Value</t>
        </is>
      </c>
      <c r="B118" s="7" t="n">
        <v>24183</v>
      </c>
      <c r="C118" s="7" t="n">
        <v>24183</v>
      </c>
      <c r="D118" s="5" t="n">
        <v>24183</v>
      </c>
      <c r="E118" s="7" t="n">
        <v>24770</v>
      </c>
      <c r="F118" s="7" t="n">
        <v>23877</v>
      </c>
      <c r="G118" s="7" t="n">
        <v>24425</v>
      </c>
      <c r="H118" s="4" t="inlineStr">
        <is>
          <t xml:space="preserve"> </t>
        </is>
      </c>
      <c r="I118" s="7" t="n">
        <v>23870</v>
      </c>
      <c r="J118" s="7" t="n">
        <v>23279</v>
      </c>
      <c r="K118" s="7" t="n">
        <v>22910</v>
      </c>
      <c r="L118" s="7" t="n">
        <v>22411</v>
      </c>
      <c r="M118" s="7" t="n">
        <v>21536</v>
      </c>
      <c r="N118" s="7" t="n">
        <v>22271</v>
      </c>
      <c r="O118" s="7" t="n">
        <v>21593</v>
      </c>
      <c r="P118" s="7" t="n">
        <v>20704</v>
      </c>
      <c r="Q118" s="7" t="n">
        <v>20584</v>
      </c>
      <c r="R118" s="7" t="n">
        <v>19640</v>
      </c>
      <c r="S118" s="7" t="n">
        <v>17981</v>
      </c>
      <c r="T118" s="7" t="n">
        <v>18538</v>
      </c>
      <c r="U118" s="4" t="inlineStr">
        <is>
          <t xml:space="preserve"> </t>
        </is>
      </c>
      <c r="V118" s="7" t="n">
        <v>19338</v>
      </c>
      <c r="W118" s="4" t="inlineStr">
        <is>
          <t xml:space="preserve"> </t>
        </is>
      </c>
      <c r="X118" s="7" t="n">
        <v>19894</v>
      </c>
      <c r="Y118" s="7" t="n">
        <v>19191</v>
      </c>
      <c r="Z118" s="7" t="n">
        <v>18138</v>
      </c>
      <c r="AA118" s="7" t="n">
        <v>18334</v>
      </c>
      <c r="AB118" s="7" t="n">
        <v>18075</v>
      </c>
      <c r="AC118" s="7" t="n">
        <v>17534</v>
      </c>
      <c r="AD118" s="7" t="n">
        <v>18051</v>
      </c>
      <c r="AE118" s="7" t="n">
        <v>16844</v>
      </c>
      <c r="AF118" s="7" t="n">
        <v>17534</v>
      </c>
      <c r="AG118" s="7" t="n">
        <v>16272</v>
      </c>
      <c r="AH118" s="7" t="n">
        <v>15346</v>
      </c>
      <c r="AI118" s="7" t="n">
        <v>16970</v>
      </c>
      <c r="AJ118" s="7" t="n">
        <v>17619</v>
      </c>
      <c r="AK118" s="7" t="n">
        <v>16469</v>
      </c>
      <c r="AL118" s="4" t="inlineStr">
        <is>
          <t xml:space="preserve"> </t>
        </is>
      </c>
      <c r="AM118" s="7" t="n">
        <v>17985</v>
      </c>
      <c r="AN118" s="7" t="n">
        <v>17964</v>
      </c>
      <c r="AO118" s="7" t="n">
        <v>19527</v>
      </c>
      <c r="AP118" s="7" t="n">
        <v>19113</v>
      </c>
      <c r="AQ118" s="4" t="inlineStr">
        <is>
          <t xml:space="preserve"> </t>
        </is>
      </c>
      <c r="AR118" s="7" t="n">
        <v>19620</v>
      </c>
      <c r="AS118" s="7" t="n">
        <v>20633</v>
      </c>
      <c r="AT118" s="7" t="n">
        <v>19839</v>
      </c>
      <c r="AU118" s="4" t="inlineStr">
        <is>
          <t xml:space="preserve"> </t>
        </is>
      </c>
      <c r="AV118" s="7" t="n">
        <v>20329</v>
      </c>
      <c r="AW118" s="7" t="n">
        <v>19342</v>
      </c>
      <c r="AX118" s="7" t="n">
        <v>20175</v>
      </c>
      <c r="AY118" s="7" t="n">
        <v>19682</v>
      </c>
      <c r="AZ118" s="7" t="n">
        <v>19548</v>
      </c>
      <c r="BA118" s="7" t="n">
        <v>19294</v>
      </c>
      <c r="BB118" s="7" t="n">
        <v>18998</v>
      </c>
      <c r="BC118" s="7" t="n">
        <v>18202</v>
      </c>
      <c r="BD118" s="7" t="n">
        <v>17729</v>
      </c>
      <c r="BE118" s="7" t="n">
        <v>17327</v>
      </c>
      <c r="BF118" s="7" t="n">
        <v>17406</v>
      </c>
      <c r="BG118" s="7" t="n">
        <v>16634</v>
      </c>
      <c r="BH118" s="7" t="n">
        <v>14809</v>
      </c>
      <c r="BI118" s="7" t="n">
        <v>15178</v>
      </c>
      <c r="BJ118" s="7" t="n">
        <v>15683</v>
      </c>
      <c r="BK118" s="7" t="n">
        <v>14779</v>
      </c>
      <c r="BL118" s="7" t="n">
        <v>14036</v>
      </c>
      <c r="BM118" s="7" t="n">
        <v>13602</v>
      </c>
      <c r="BN118" s="7" t="n">
        <v>13035</v>
      </c>
      <c r="BO118" s="7" t="n">
        <v>11774</v>
      </c>
      <c r="BP118" s="7" t="n">
        <v>13611</v>
      </c>
      <c r="BQ118" s="7" t="n">
        <v>14807</v>
      </c>
      <c r="BR118" s="7" t="n">
        <v>14973</v>
      </c>
      <c r="BS118" s="7" t="n">
        <v>14463</v>
      </c>
      <c r="BT118" s="7" t="n">
        <v>14119</v>
      </c>
      <c r="BU118" s="7" t="n">
        <v>13742</v>
      </c>
      <c r="BV118" s="7" t="n">
        <v>13459</v>
      </c>
      <c r="BW118" s="7" t="n">
        <v>13786</v>
      </c>
      <c r="BX118" s="7" t="n">
        <v>13746</v>
      </c>
      <c r="BY118" s="7" t="n">
        <v>12901</v>
      </c>
      <c r="BZ118" s="7" t="n">
        <v>13715</v>
      </c>
      <c r="CA118" s="7" t="n">
        <v>13267</v>
      </c>
      <c r="CB118" s="7" t="n">
        <v>13102</v>
      </c>
      <c r="CC118" s="7" t="n">
        <v>12761</v>
      </c>
      <c r="CD118" s="7" t="n">
        <v>11827</v>
      </c>
      <c r="CE118" s="7" t="n">
        <v>12723</v>
      </c>
      <c r="CF118" s="7" t="n">
        <v>12540</v>
      </c>
      <c r="CG118" s="7" t="n">
        <v>13555</v>
      </c>
      <c r="CH118" s="7" t="n">
        <v>13497</v>
      </c>
      <c r="CI118" s="7" t="n">
        <v>13392</v>
      </c>
      <c r="CJ118" s="7" t="n">
        <v>13000</v>
      </c>
      <c r="CK118" s="7" t="n">
        <v>13070</v>
      </c>
      <c r="CL118" s="7" t="n">
        <v>13054</v>
      </c>
      <c r="CM118" s="7" t="n">
        <v>12931</v>
      </c>
      <c r="CN118" s="7" t="n">
        <v>13213</v>
      </c>
      <c r="CO118" s="7" t="n">
        <v>13793</v>
      </c>
      <c r="CP118" s="7" t="n">
        <v>13056</v>
      </c>
      <c r="CQ118" s="7" t="n">
        <v>12849</v>
      </c>
      <c r="CR118" s="7" t="n">
        <v>12605</v>
      </c>
      <c r="CS118" s="7" t="n">
        <v>12348</v>
      </c>
      <c r="CT118" s="7" t="n">
        <v>12114</v>
      </c>
      <c r="CU118" s="7" t="n">
        <v>12068</v>
      </c>
      <c r="CV118" s="7" t="n">
        <v>11740</v>
      </c>
      <c r="CW118" s="7" t="n">
        <v>11687</v>
      </c>
      <c r="CX118" s="7" t="n">
        <v>11434</v>
      </c>
      <c r="CY118" s="7" t="n">
        <v>11259</v>
      </c>
      <c r="CZ118" s="7" t="n">
        <v>11123</v>
      </c>
      <c r="DA118" s="7" t="n">
        <v>10819</v>
      </c>
      <c r="DB118" s="7" t="n">
        <v>10531</v>
      </c>
      <c r="DC118" s="7" t="n">
        <v>10309</v>
      </c>
      <c r="DD118" s="7" t="n">
        <v>10231</v>
      </c>
      <c r="DE118" s="7" t="n">
        <v>10408</v>
      </c>
      <c r="DF118" s="7" t="n">
        <v>10344</v>
      </c>
      <c r="DG118" s="7" t="n">
        <v>10310</v>
      </c>
      <c r="DH118" s="7" t="n">
        <v>9884</v>
      </c>
      <c r="DI118" s="7" t="n">
        <v>9944</v>
      </c>
      <c r="DJ118" s="7" t="n">
        <v>9931</v>
      </c>
      <c r="DK118" s="7" t="n">
        <v>9787</v>
      </c>
      <c r="DL118" s="7" t="n">
        <v>9112</v>
      </c>
      <c r="DM118" s="7" t="n">
        <v>9175</v>
      </c>
      <c r="DN118" s="7" t="n">
        <v>9764</v>
      </c>
      <c r="DO118" s="7" t="n">
        <v>9943</v>
      </c>
      <c r="DP118" s="7" t="n">
        <v>10026</v>
      </c>
      <c r="DQ118" s="7" t="n">
        <v>9296</v>
      </c>
      <c r="DR118" s="7" t="n">
        <v>9646</v>
      </c>
      <c r="DS118" s="4" t="inlineStr">
        <is>
          <t xml:space="preserve"> </t>
        </is>
      </c>
      <c r="DT118" s="7" t="n">
        <v>10355</v>
      </c>
      <c r="DU118" s="7" t="n">
        <v>10266</v>
      </c>
      <c r="DV118" s="7" t="n">
        <v>10514</v>
      </c>
      <c r="DW118" s="7" t="n">
        <v>10528</v>
      </c>
      <c r="DX118" s="7" t="n">
        <v>10231</v>
      </c>
      <c r="DY118" s="7" t="n">
        <v>10392</v>
      </c>
      <c r="DZ118" s="7" t="n">
        <v>9844</v>
      </c>
      <c r="EA118" s="7" t="n">
        <v>10000</v>
      </c>
    </row>
    <row r="119">
      <c r="A119" s="4" t="inlineStr">
        <is>
          <t>MSCI ACWI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c r="DW119" s="4" t="inlineStr">
        <is>
          <t xml:space="preserve"> </t>
        </is>
      </c>
      <c r="DX119" s="4" t="inlineStr">
        <is>
          <t xml:space="preserve"> </t>
        </is>
      </c>
      <c r="DY119" s="4" t="inlineStr">
        <is>
          <t xml:space="preserve"> </t>
        </is>
      </c>
      <c r="DZ119" s="4" t="inlineStr">
        <is>
          <t xml:space="preserve"> </t>
        </is>
      </c>
      <c r="EA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c r="DW120" s="4" t="inlineStr">
        <is>
          <t xml:space="preserve"> </t>
        </is>
      </c>
      <c r="DX120" s="4" t="inlineStr">
        <is>
          <t xml:space="preserve"> </t>
        </is>
      </c>
      <c r="DY120" s="4" t="inlineStr">
        <is>
          <t xml:space="preserve"> </t>
        </is>
      </c>
      <c r="DZ120" s="4" t="inlineStr">
        <is>
          <t xml:space="preserve"> </t>
        </is>
      </c>
      <c r="EA120" s="4" t="inlineStr">
        <is>
          <t xml:space="preserve"> </t>
        </is>
      </c>
    </row>
    <row r="121">
      <c r="A121" s="4" t="inlineStr">
        <is>
          <t>Line Graph and Table Measure Name</t>
        </is>
      </c>
      <c r="B121" s="4" t="inlineStr">
        <is>
          <t xml:space="preserve"> </t>
        </is>
      </c>
      <c r="C121" s="4" t="inlineStr">
        <is>
          <t xml:space="preserve"> </t>
        </is>
      </c>
      <c r="D121" s="4" t="inlineStr">
        <is>
          <t>NDUEACWF</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c r="DW121" s="4" t="inlineStr">
        <is>
          <t xml:space="preserve"> </t>
        </is>
      </c>
      <c r="DX121" s="4" t="inlineStr">
        <is>
          <t xml:space="preserve"> </t>
        </is>
      </c>
      <c r="DY121" s="4" t="inlineStr">
        <is>
          <t xml:space="preserve"> </t>
        </is>
      </c>
      <c r="DZ121" s="4" t="inlineStr">
        <is>
          <t xml:space="preserve"> </t>
        </is>
      </c>
      <c r="EA121" s="4" t="inlineStr">
        <is>
          <t xml:space="preserve"> </t>
        </is>
      </c>
    </row>
    <row r="122">
      <c r="A122" s="4" t="inlineStr">
        <is>
          <t>Account Value</t>
        </is>
      </c>
      <c r="B122" s="7" t="n">
        <v>24183</v>
      </c>
      <c r="C122" s="7" t="n">
        <v>24183</v>
      </c>
      <c r="D122" s="5" t="n">
        <v>24183</v>
      </c>
      <c r="E122" s="7" t="n">
        <v>24770</v>
      </c>
      <c r="F122" s="7" t="n">
        <v>23877</v>
      </c>
      <c r="G122" s="7" t="n">
        <v>24425</v>
      </c>
      <c r="H122" s="4" t="inlineStr">
        <is>
          <t xml:space="preserve"> </t>
        </is>
      </c>
      <c r="I122" s="7" t="n">
        <v>23870</v>
      </c>
      <c r="J122" s="7" t="n">
        <v>23279</v>
      </c>
      <c r="K122" s="7" t="n">
        <v>22910</v>
      </c>
      <c r="L122" s="7" t="n">
        <v>22411</v>
      </c>
      <c r="M122" s="7" t="n">
        <v>21536</v>
      </c>
      <c r="N122" s="7" t="n">
        <v>22271</v>
      </c>
      <c r="O122" s="7" t="n">
        <v>21593</v>
      </c>
      <c r="P122" s="7" t="n">
        <v>20704</v>
      </c>
      <c r="Q122" s="7" t="n">
        <v>20584</v>
      </c>
      <c r="R122" s="7" t="n">
        <v>19640</v>
      </c>
      <c r="S122" s="7" t="n">
        <v>17981</v>
      </c>
      <c r="T122" s="7" t="n">
        <v>18538</v>
      </c>
      <c r="U122" s="4" t="inlineStr">
        <is>
          <t xml:space="preserve"> </t>
        </is>
      </c>
      <c r="V122" s="7" t="n">
        <v>19338</v>
      </c>
      <c r="W122" s="4" t="inlineStr">
        <is>
          <t xml:space="preserve"> </t>
        </is>
      </c>
      <c r="X122" s="7" t="n">
        <v>19894</v>
      </c>
      <c r="Y122" s="7" t="n">
        <v>19191</v>
      </c>
      <c r="Z122" s="7" t="n">
        <v>18138</v>
      </c>
      <c r="AA122" s="7" t="n">
        <v>18334</v>
      </c>
      <c r="AB122" s="7" t="n">
        <v>18075</v>
      </c>
      <c r="AC122" s="7" t="n">
        <v>17534</v>
      </c>
      <c r="AD122" s="7" t="n">
        <v>18051</v>
      </c>
      <c r="AE122" s="7" t="n">
        <v>16844</v>
      </c>
      <c r="AF122" s="7" t="n">
        <v>17534</v>
      </c>
      <c r="AG122" s="7" t="n">
        <v>16272</v>
      </c>
      <c r="AH122" s="7" t="n">
        <v>15346</v>
      </c>
      <c r="AI122" s="7" t="n">
        <v>16970</v>
      </c>
      <c r="AJ122" s="7" t="n">
        <v>17619</v>
      </c>
      <c r="AK122" s="7" t="n">
        <v>16469</v>
      </c>
      <c r="AL122" s="4" t="inlineStr">
        <is>
          <t xml:space="preserve"> </t>
        </is>
      </c>
      <c r="AM122" s="7" t="n">
        <v>17985</v>
      </c>
      <c r="AN122" s="7" t="n">
        <v>17964</v>
      </c>
      <c r="AO122" s="7" t="n">
        <v>19527</v>
      </c>
      <c r="AP122" s="7" t="n">
        <v>19113</v>
      </c>
      <c r="AQ122" s="4" t="inlineStr">
        <is>
          <t xml:space="preserve"> </t>
        </is>
      </c>
      <c r="AR122" s="7" t="n">
        <v>19620</v>
      </c>
      <c r="AS122" s="7" t="n">
        <v>20633</v>
      </c>
      <c r="AT122" s="7" t="n">
        <v>19839</v>
      </c>
      <c r="AU122" s="4" t="inlineStr">
        <is>
          <t xml:space="preserve"> </t>
        </is>
      </c>
      <c r="AV122" s="7" t="n">
        <v>20329</v>
      </c>
      <c r="AW122" s="7" t="n">
        <v>19342</v>
      </c>
      <c r="AX122" s="7" t="n">
        <v>20175</v>
      </c>
      <c r="AY122" s="7" t="n">
        <v>19682</v>
      </c>
      <c r="AZ122" s="7" t="n">
        <v>19548</v>
      </c>
      <c r="BA122" s="7" t="n">
        <v>19294</v>
      </c>
      <c r="BB122" s="7" t="n">
        <v>18998</v>
      </c>
      <c r="BC122" s="7" t="n">
        <v>18202</v>
      </c>
      <c r="BD122" s="7" t="n">
        <v>17729</v>
      </c>
      <c r="BE122" s="7" t="n">
        <v>17327</v>
      </c>
      <c r="BF122" s="7" t="n">
        <v>17406</v>
      </c>
      <c r="BG122" s="7" t="n">
        <v>16634</v>
      </c>
      <c r="BH122" s="7" t="n">
        <v>14809</v>
      </c>
      <c r="BI122" s="7" t="n">
        <v>15178</v>
      </c>
      <c r="BJ122" s="7" t="n">
        <v>15683</v>
      </c>
      <c r="BK122" s="7" t="n">
        <v>14779</v>
      </c>
      <c r="BL122" s="7" t="n">
        <v>14036</v>
      </c>
      <c r="BM122" s="7" t="n">
        <v>13602</v>
      </c>
      <c r="BN122" s="7" t="n">
        <v>13035</v>
      </c>
      <c r="BO122" s="7" t="n">
        <v>11774</v>
      </c>
      <c r="BP122" s="7" t="n">
        <v>13611</v>
      </c>
      <c r="BQ122" s="7" t="n">
        <v>14807</v>
      </c>
      <c r="BR122" s="7" t="n">
        <v>14973</v>
      </c>
      <c r="BS122" s="7" t="n">
        <v>14463</v>
      </c>
      <c r="BT122" s="7" t="n">
        <v>14119</v>
      </c>
      <c r="BU122" s="7" t="n">
        <v>13742</v>
      </c>
      <c r="BV122" s="7" t="n">
        <v>13459</v>
      </c>
      <c r="BW122" s="7" t="n">
        <v>13786</v>
      </c>
      <c r="BX122" s="7" t="n">
        <v>13746</v>
      </c>
      <c r="BY122" s="7" t="n">
        <v>12901</v>
      </c>
      <c r="BZ122" s="7" t="n">
        <v>13715</v>
      </c>
      <c r="CA122" s="7" t="n">
        <v>13267</v>
      </c>
      <c r="CB122" s="7" t="n">
        <v>13102</v>
      </c>
      <c r="CC122" s="7" t="n">
        <v>12761</v>
      </c>
      <c r="CD122" s="7" t="n">
        <v>11827</v>
      </c>
      <c r="CE122" s="7" t="n">
        <v>12723</v>
      </c>
      <c r="CF122" s="7" t="n">
        <v>12540</v>
      </c>
      <c r="CG122" s="7" t="n">
        <v>13555</v>
      </c>
      <c r="CH122" s="7" t="n">
        <v>13497</v>
      </c>
      <c r="CI122" s="7" t="n">
        <v>13392</v>
      </c>
      <c r="CJ122" s="7" t="n">
        <v>13000</v>
      </c>
      <c r="CK122" s="7" t="n">
        <v>13070</v>
      </c>
      <c r="CL122" s="7" t="n">
        <v>13054</v>
      </c>
      <c r="CM122" s="7" t="n">
        <v>12931</v>
      </c>
      <c r="CN122" s="7" t="n">
        <v>13213</v>
      </c>
      <c r="CO122" s="7" t="n">
        <v>13793</v>
      </c>
      <c r="CP122" s="7" t="n">
        <v>13056</v>
      </c>
      <c r="CQ122" s="7" t="n">
        <v>12849</v>
      </c>
      <c r="CR122" s="7" t="n">
        <v>12605</v>
      </c>
      <c r="CS122" s="7" t="n">
        <v>12348</v>
      </c>
      <c r="CT122" s="7" t="n">
        <v>12114</v>
      </c>
      <c r="CU122" s="7" t="n">
        <v>12068</v>
      </c>
      <c r="CV122" s="7" t="n">
        <v>11740</v>
      </c>
      <c r="CW122" s="7" t="n">
        <v>11687</v>
      </c>
      <c r="CX122" s="7" t="n">
        <v>11434</v>
      </c>
      <c r="CY122" s="7" t="n">
        <v>11259</v>
      </c>
      <c r="CZ122" s="7" t="n">
        <v>11123</v>
      </c>
      <c r="DA122" s="7" t="n">
        <v>10819</v>
      </c>
      <c r="DB122" s="7" t="n">
        <v>10531</v>
      </c>
      <c r="DC122" s="7" t="n">
        <v>10309</v>
      </c>
      <c r="DD122" s="7" t="n">
        <v>10231</v>
      </c>
      <c r="DE122" s="7" t="n">
        <v>10408</v>
      </c>
      <c r="DF122" s="7" t="n">
        <v>10344</v>
      </c>
      <c r="DG122" s="7" t="n">
        <v>10310</v>
      </c>
      <c r="DH122" s="7" t="n">
        <v>9884</v>
      </c>
      <c r="DI122" s="7" t="n">
        <v>9944</v>
      </c>
      <c r="DJ122" s="7" t="n">
        <v>9931</v>
      </c>
      <c r="DK122" s="7" t="n">
        <v>9787</v>
      </c>
      <c r="DL122" s="7" t="n">
        <v>9112</v>
      </c>
      <c r="DM122" s="7" t="n">
        <v>9175</v>
      </c>
      <c r="DN122" s="7" t="n">
        <v>9764</v>
      </c>
      <c r="DO122" s="7" t="n">
        <v>9943</v>
      </c>
      <c r="DP122" s="7" t="n">
        <v>10026</v>
      </c>
      <c r="DQ122" s="7" t="n">
        <v>9296</v>
      </c>
      <c r="DR122" s="7" t="n">
        <v>9646</v>
      </c>
      <c r="DS122" s="4" t="inlineStr">
        <is>
          <t xml:space="preserve"> </t>
        </is>
      </c>
      <c r="DT122" s="7" t="n">
        <v>10355</v>
      </c>
      <c r="DU122" s="7" t="n">
        <v>10266</v>
      </c>
      <c r="DV122" s="7" t="n">
        <v>10514</v>
      </c>
      <c r="DW122" s="7" t="n">
        <v>10528</v>
      </c>
      <c r="DX122" s="7" t="n">
        <v>10231</v>
      </c>
      <c r="DY122" s="7" t="n">
        <v>10392</v>
      </c>
      <c r="DZ122" s="7" t="n">
        <v>9844</v>
      </c>
      <c r="EA122" s="7" t="n">
        <v>10000</v>
      </c>
    </row>
    <row r="123">
      <c r="A123" s="4" t="inlineStr">
        <is>
          <t>MSCI ACWI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c r="DY123" s="4" t="inlineStr">
        <is>
          <t xml:space="preserve"> </t>
        </is>
      </c>
      <c r="DZ123" s="4" t="inlineStr">
        <is>
          <t xml:space="preserve"> </t>
        </is>
      </c>
      <c r="EA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c r="DW124" s="4" t="inlineStr">
        <is>
          <t xml:space="preserve"> </t>
        </is>
      </c>
      <c r="DX124" s="4" t="inlineStr">
        <is>
          <t xml:space="preserve"> </t>
        </is>
      </c>
      <c r="DY124" s="4" t="inlineStr">
        <is>
          <t xml:space="preserve"> </t>
        </is>
      </c>
      <c r="DZ124" s="4" t="inlineStr">
        <is>
          <t xml:space="preserve"> </t>
        </is>
      </c>
      <c r="EA124" s="4" t="inlineStr">
        <is>
          <t xml:space="preserve"> </t>
        </is>
      </c>
    </row>
    <row r="125">
      <c r="A125" s="4" t="inlineStr">
        <is>
          <t>Line Graph and Table Measure Name</t>
        </is>
      </c>
      <c r="B125" s="4" t="inlineStr">
        <is>
          <t xml:space="preserve"> </t>
        </is>
      </c>
      <c r="C125" s="4" t="inlineStr">
        <is>
          <t xml:space="preserve"> </t>
        </is>
      </c>
      <c r="D125" s="4" t="inlineStr">
        <is>
          <t>NDUEACWF</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c r="DY125" s="4" t="inlineStr">
        <is>
          <t xml:space="preserve"> </t>
        </is>
      </c>
      <c r="DZ125" s="4" t="inlineStr">
        <is>
          <t xml:space="preserve"> </t>
        </is>
      </c>
      <c r="EA125" s="4" t="inlineStr">
        <is>
          <t xml:space="preserve"> </t>
        </is>
      </c>
    </row>
    <row r="126">
      <c r="A126" s="4" t="inlineStr">
        <is>
          <t>Account Value</t>
        </is>
      </c>
      <c r="B126" s="5" t="n">
        <v>24183</v>
      </c>
      <c r="C126" s="7" t="n">
        <v>24183</v>
      </c>
      <c r="D126" s="5" t="n">
        <v>24183</v>
      </c>
      <c r="E126" s="7" t="n">
        <v>24770</v>
      </c>
      <c r="F126" s="7" t="n">
        <v>23877</v>
      </c>
      <c r="G126" s="7" t="n">
        <v>24425</v>
      </c>
      <c r="H126" s="4" t="inlineStr">
        <is>
          <t xml:space="preserve"> </t>
        </is>
      </c>
      <c r="I126" s="7" t="n">
        <v>23870</v>
      </c>
      <c r="J126" s="7" t="n">
        <v>23279</v>
      </c>
      <c r="K126" s="7" t="n">
        <v>22910</v>
      </c>
      <c r="L126" s="7" t="n">
        <v>22411</v>
      </c>
      <c r="M126" s="7" t="n">
        <v>21536</v>
      </c>
      <c r="N126" s="7" t="n">
        <v>22271</v>
      </c>
      <c r="O126" s="7" t="n">
        <v>21593</v>
      </c>
      <c r="P126" s="7" t="n">
        <v>20704</v>
      </c>
      <c r="Q126" s="7" t="n">
        <v>20584</v>
      </c>
      <c r="R126" s="7" t="n">
        <v>19640</v>
      </c>
      <c r="S126" s="7" t="n">
        <v>17981</v>
      </c>
      <c r="T126" s="7" t="n">
        <v>18538</v>
      </c>
      <c r="U126" s="4" t="inlineStr">
        <is>
          <t xml:space="preserve"> </t>
        </is>
      </c>
      <c r="V126" s="7" t="n">
        <v>19338</v>
      </c>
      <c r="W126" s="4" t="inlineStr">
        <is>
          <t xml:space="preserve"> </t>
        </is>
      </c>
      <c r="X126" s="7" t="n">
        <v>19894</v>
      </c>
      <c r="Y126" s="7" t="n">
        <v>19191</v>
      </c>
      <c r="Z126" s="7" t="n">
        <v>18138</v>
      </c>
      <c r="AA126" s="7" t="n">
        <v>18334</v>
      </c>
      <c r="AB126" s="7" t="n">
        <v>18075</v>
      </c>
      <c r="AC126" s="7" t="n">
        <v>17534</v>
      </c>
      <c r="AD126" s="7" t="n">
        <v>18051</v>
      </c>
      <c r="AE126" s="7" t="n">
        <v>16844</v>
      </c>
      <c r="AF126" s="7" t="n">
        <v>17534</v>
      </c>
      <c r="AG126" s="7" t="n">
        <v>16272</v>
      </c>
      <c r="AH126" s="7" t="n">
        <v>15346</v>
      </c>
      <c r="AI126" s="7" t="n">
        <v>16970</v>
      </c>
      <c r="AJ126" s="7" t="n">
        <v>17619</v>
      </c>
      <c r="AK126" s="7" t="n">
        <v>16469</v>
      </c>
      <c r="AL126" s="4" t="inlineStr">
        <is>
          <t xml:space="preserve"> </t>
        </is>
      </c>
      <c r="AM126" s="7" t="n">
        <v>17985</v>
      </c>
      <c r="AN126" s="7" t="n">
        <v>17964</v>
      </c>
      <c r="AO126" s="7" t="n">
        <v>19527</v>
      </c>
      <c r="AP126" s="7" t="n">
        <v>19113</v>
      </c>
      <c r="AQ126" s="4" t="inlineStr">
        <is>
          <t xml:space="preserve"> </t>
        </is>
      </c>
      <c r="AR126" s="7" t="n">
        <v>19620</v>
      </c>
      <c r="AS126" s="7" t="n">
        <v>20633</v>
      </c>
      <c r="AT126" s="7" t="n">
        <v>19839</v>
      </c>
      <c r="AU126" s="4" t="inlineStr">
        <is>
          <t xml:space="preserve"> </t>
        </is>
      </c>
      <c r="AV126" s="7" t="n">
        <v>20329</v>
      </c>
      <c r="AW126" s="7" t="n">
        <v>19342</v>
      </c>
      <c r="AX126" s="7" t="n">
        <v>20175</v>
      </c>
      <c r="AY126" s="7" t="n">
        <v>19682</v>
      </c>
      <c r="AZ126" s="7" t="n">
        <v>19548</v>
      </c>
      <c r="BA126" s="7" t="n">
        <v>19294</v>
      </c>
      <c r="BB126" s="7" t="n">
        <v>18998</v>
      </c>
      <c r="BC126" s="7" t="n">
        <v>18202</v>
      </c>
      <c r="BD126" s="7" t="n">
        <v>17729</v>
      </c>
      <c r="BE126" s="7" t="n">
        <v>17327</v>
      </c>
      <c r="BF126" s="7" t="n">
        <v>17406</v>
      </c>
      <c r="BG126" s="7" t="n">
        <v>16634</v>
      </c>
      <c r="BH126" s="7" t="n">
        <v>14809</v>
      </c>
      <c r="BI126" s="7" t="n">
        <v>15178</v>
      </c>
      <c r="BJ126" s="7" t="n">
        <v>15683</v>
      </c>
      <c r="BK126" s="7" t="n">
        <v>14779</v>
      </c>
      <c r="BL126" s="7" t="n">
        <v>14036</v>
      </c>
      <c r="BM126" s="7" t="n">
        <v>13602</v>
      </c>
      <c r="BN126" s="7" t="n">
        <v>13035</v>
      </c>
      <c r="BO126" s="7" t="n">
        <v>11774</v>
      </c>
      <c r="BP126" s="7" t="n">
        <v>13611</v>
      </c>
      <c r="BQ126" s="7" t="n">
        <v>14807</v>
      </c>
      <c r="BR126" s="7" t="n">
        <v>14973</v>
      </c>
      <c r="BS126" s="7" t="n">
        <v>14463</v>
      </c>
      <c r="BT126" s="7" t="n">
        <v>14119</v>
      </c>
      <c r="BU126" s="7" t="n">
        <v>13742</v>
      </c>
      <c r="BV126" s="7" t="n">
        <v>13459</v>
      </c>
      <c r="BW126" s="7" t="n">
        <v>13786</v>
      </c>
      <c r="BX126" s="7" t="n">
        <v>13746</v>
      </c>
      <c r="BY126" s="7" t="n">
        <v>12901</v>
      </c>
      <c r="BZ126" s="7" t="n">
        <v>13715</v>
      </c>
      <c r="CA126" s="7" t="n">
        <v>13267</v>
      </c>
      <c r="CB126" s="7" t="n">
        <v>13102</v>
      </c>
      <c r="CC126" s="7" t="n">
        <v>12761</v>
      </c>
      <c r="CD126" s="7" t="n">
        <v>11827</v>
      </c>
      <c r="CE126" s="7" t="n">
        <v>12723</v>
      </c>
      <c r="CF126" s="7" t="n">
        <v>12540</v>
      </c>
      <c r="CG126" s="7" t="n">
        <v>13555</v>
      </c>
      <c r="CH126" s="7" t="n">
        <v>13497</v>
      </c>
      <c r="CI126" s="7" t="n">
        <v>13392</v>
      </c>
      <c r="CJ126" s="7" t="n">
        <v>13000</v>
      </c>
      <c r="CK126" s="7" t="n">
        <v>13070</v>
      </c>
      <c r="CL126" s="7" t="n">
        <v>13054</v>
      </c>
      <c r="CM126" s="7" t="n">
        <v>12931</v>
      </c>
      <c r="CN126" s="7" t="n">
        <v>13213</v>
      </c>
      <c r="CO126" s="7" t="n">
        <v>13793</v>
      </c>
      <c r="CP126" s="7" t="n">
        <v>13056</v>
      </c>
      <c r="CQ126" s="7" t="n">
        <v>12849</v>
      </c>
      <c r="CR126" s="7" t="n">
        <v>12605</v>
      </c>
      <c r="CS126" s="7" t="n">
        <v>12348</v>
      </c>
      <c r="CT126" s="7" t="n">
        <v>12114</v>
      </c>
      <c r="CU126" s="7" t="n">
        <v>12068</v>
      </c>
      <c r="CV126" s="7" t="n">
        <v>11740</v>
      </c>
      <c r="CW126" s="7" t="n">
        <v>11687</v>
      </c>
      <c r="CX126" s="7" t="n">
        <v>11434</v>
      </c>
      <c r="CY126" s="7" t="n">
        <v>11259</v>
      </c>
      <c r="CZ126" s="7" t="n">
        <v>11123</v>
      </c>
      <c r="DA126" s="7" t="n">
        <v>10819</v>
      </c>
      <c r="DB126" s="7" t="n">
        <v>10531</v>
      </c>
      <c r="DC126" s="7" t="n">
        <v>10309</v>
      </c>
      <c r="DD126" s="7" t="n">
        <v>10231</v>
      </c>
      <c r="DE126" s="7" t="n">
        <v>10408</v>
      </c>
      <c r="DF126" s="7" t="n">
        <v>10344</v>
      </c>
      <c r="DG126" s="7" t="n">
        <v>10310</v>
      </c>
      <c r="DH126" s="7" t="n">
        <v>9884</v>
      </c>
      <c r="DI126" s="7" t="n">
        <v>9944</v>
      </c>
      <c r="DJ126" s="7" t="n">
        <v>9931</v>
      </c>
      <c r="DK126" s="7" t="n">
        <v>9787</v>
      </c>
      <c r="DL126" s="7" t="n">
        <v>9112</v>
      </c>
      <c r="DM126" s="7" t="n">
        <v>9175</v>
      </c>
      <c r="DN126" s="7" t="n">
        <v>9764</v>
      </c>
      <c r="DO126" s="7" t="n">
        <v>9943</v>
      </c>
      <c r="DP126" s="7" t="n">
        <v>10026</v>
      </c>
      <c r="DQ126" s="7" t="n">
        <v>9296</v>
      </c>
      <c r="DR126" s="7" t="n">
        <v>9646</v>
      </c>
      <c r="DS126" s="4" t="inlineStr">
        <is>
          <t xml:space="preserve"> </t>
        </is>
      </c>
      <c r="DT126" s="7" t="n">
        <v>10355</v>
      </c>
      <c r="DU126" s="7" t="n">
        <v>10266</v>
      </c>
      <c r="DV126" s="7" t="n">
        <v>10514</v>
      </c>
      <c r="DW126" s="7" t="n">
        <v>10528</v>
      </c>
      <c r="DX126" s="7" t="n">
        <v>10231</v>
      </c>
      <c r="DY126" s="7" t="n">
        <v>10392</v>
      </c>
      <c r="DZ126" s="7" t="n">
        <v>9844</v>
      </c>
      <c r="EA126" s="7" t="n">
        <v>10000</v>
      </c>
    </row>
    <row r="127">
      <c r="A127" s="4" t="inlineStr">
        <is>
          <t>J.P. Morgan CLOIE Balanced Mezzanine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c r="DW127" s="4" t="inlineStr">
        <is>
          <t xml:space="preserve"> </t>
        </is>
      </c>
      <c r="DX127" s="4" t="inlineStr">
        <is>
          <t xml:space="preserve"> </t>
        </is>
      </c>
      <c r="DY127" s="4" t="inlineStr">
        <is>
          <t xml:space="preserve"> </t>
        </is>
      </c>
      <c r="DZ127" s="4" t="inlineStr">
        <is>
          <t xml:space="preserve"> </t>
        </is>
      </c>
      <c r="EA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c r="DW128" s="4" t="inlineStr">
        <is>
          <t xml:space="preserve"> </t>
        </is>
      </c>
      <c r="DX128" s="4" t="inlineStr">
        <is>
          <t xml:space="preserve"> </t>
        </is>
      </c>
      <c r="DY128" s="4" t="inlineStr">
        <is>
          <t xml:space="preserve"> </t>
        </is>
      </c>
      <c r="DZ128" s="4" t="inlineStr">
        <is>
          <t xml:space="preserve"> </t>
        </is>
      </c>
      <c r="EA128" s="4" t="inlineStr">
        <is>
          <t xml:space="preserve"> </t>
        </is>
      </c>
    </row>
    <row r="129">
      <c r="A129" s="4" t="inlineStr">
        <is>
          <t>Line Graph and Table Measure Name</t>
        </is>
      </c>
      <c r="B129" s="4" t="inlineStr">
        <is>
          <t>JCLOBAM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c r="DW129" s="4" t="inlineStr">
        <is>
          <t xml:space="preserve"> </t>
        </is>
      </c>
      <c r="DX129" s="4" t="inlineStr">
        <is>
          <t xml:space="preserve"> </t>
        </is>
      </c>
      <c r="DY129" s="4" t="inlineStr">
        <is>
          <t xml:space="preserve"> </t>
        </is>
      </c>
      <c r="DZ129" s="4" t="inlineStr">
        <is>
          <t xml:space="preserve"> </t>
        </is>
      </c>
      <c r="EA129" s="4" t="inlineStr">
        <is>
          <t xml:space="preserve"> </t>
        </is>
      </c>
    </row>
    <row r="130">
      <c r="A130" s="4" t="inlineStr">
        <is>
          <t>Account Value</t>
        </is>
      </c>
      <c r="B130" s="5" t="n">
        <v>10285</v>
      </c>
      <c r="C130" s="7" t="n">
        <v>10285</v>
      </c>
      <c r="D130" s="5" t="n">
        <v>10285</v>
      </c>
      <c r="E130" s="7" t="n">
        <v>10205</v>
      </c>
      <c r="F130" s="7" t="n">
        <v>10123</v>
      </c>
      <c r="G130" s="7" t="n">
        <v>10025</v>
      </c>
      <c r="H130" s="5" t="n">
        <v>1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c r="DW130" s="4" t="inlineStr">
        <is>
          <t xml:space="preserve"> </t>
        </is>
      </c>
      <c r="DX130" s="4" t="inlineStr">
        <is>
          <t xml:space="preserve"> </t>
        </is>
      </c>
      <c r="DY130" s="4" t="inlineStr">
        <is>
          <t xml:space="preserve"> </t>
        </is>
      </c>
      <c r="DZ130" s="4" t="inlineStr">
        <is>
          <t xml:space="preserve"> </t>
        </is>
      </c>
      <c r="EA130" s="4" t="inlineStr">
        <is>
          <t xml:space="preserve"> </t>
        </is>
      </c>
    </row>
    <row r="131">
      <c r="A131" s="4" t="inlineStr">
        <is>
          <t>MVIS® GDP Africa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c r="DW131" s="4" t="inlineStr">
        <is>
          <t xml:space="preserve"> </t>
        </is>
      </c>
      <c r="DX131" s="4" t="inlineStr">
        <is>
          <t xml:space="preserve"> </t>
        </is>
      </c>
      <c r="DY131" s="4" t="inlineStr">
        <is>
          <t xml:space="preserve"> </t>
        </is>
      </c>
      <c r="DZ131" s="4" t="inlineStr">
        <is>
          <t xml:space="preserve"> </t>
        </is>
      </c>
      <c r="EA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c r="DY132" s="4" t="inlineStr">
        <is>
          <t xml:space="preserve"> </t>
        </is>
      </c>
      <c r="DZ132" s="4" t="inlineStr">
        <is>
          <t xml:space="preserve"> </t>
        </is>
      </c>
      <c r="EA132" s="4" t="inlineStr">
        <is>
          <t xml:space="preserve"> </t>
        </is>
      </c>
    </row>
    <row r="133">
      <c r="A133" s="4" t="inlineStr">
        <is>
          <t>Line Graph and Table Measure Name</t>
        </is>
      </c>
      <c r="B133" s="4" t="inlineStr">
        <is>
          <t xml:space="preserve"> </t>
        </is>
      </c>
      <c r="C133" s="4" t="inlineStr">
        <is>
          <t xml:space="preserve"> </t>
        </is>
      </c>
      <c r="D133" s="4" t="inlineStr">
        <is>
          <t>MVAFKTR</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c r="DY133" s="4" t="inlineStr">
        <is>
          <t xml:space="preserve"> </t>
        </is>
      </c>
      <c r="DZ133" s="4" t="inlineStr">
        <is>
          <t xml:space="preserve"> </t>
        </is>
      </c>
      <c r="EA133" s="4" t="inlineStr">
        <is>
          <t xml:space="preserve"> </t>
        </is>
      </c>
    </row>
    <row r="134">
      <c r="A134" s="4" t="inlineStr">
        <is>
          <t>Account Value</t>
        </is>
      </c>
      <c r="B134" s="7" t="n">
        <v>9764</v>
      </c>
      <c r="C134" s="7" t="n">
        <v>9764</v>
      </c>
      <c r="D134" s="5" t="n">
        <v>9764</v>
      </c>
      <c r="E134" s="7" t="n">
        <v>10109</v>
      </c>
      <c r="F134" s="7" t="n">
        <v>10319</v>
      </c>
      <c r="G134" s="7" t="n">
        <v>10607</v>
      </c>
      <c r="H134" s="4" t="inlineStr">
        <is>
          <t xml:space="preserve"> </t>
        </is>
      </c>
      <c r="I134" s="7" t="n">
        <v>10174</v>
      </c>
      <c r="J134" s="7" t="n">
        <v>9956</v>
      </c>
      <c r="K134" s="7" t="n">
        <v>9703</v>
      </c>
      <c r="L134" s="7" t="n">
        <v>9543</v>
      </c>
      <c r="M134" s="7" t="n">
        <v>9220</v>
      </c>
      <c r="N134" s="7" t="n">
        <v>9141</v>
      </c>
      <c r="O134" s="7" t="n">
        <v>8145</v>
      </c>
      <c r="P134" s="7" t="n">
        <v>8356</v>
      </c>
      <c r="Q134" s="7" t="n">
        <v>8689</v>
      </c>
      <c r="R134" s="7" t="n">
        <v>8446</v>
      </c>
      <c r="S134" s="7" t="n">
        <v>7854</v>
      </c>
      <c r="T134" s="7" t="n">
        <v>8326</v>
      </c>
      <c r="U134" s="4" t="inlineStr">
        <is>
          <t xml:space="preserve"> </t>
        </is>
      </c>
      <c r="V134" s="7" t="n">
        <v>8524</v>
      </c>
      <c r="W134" s="4" t="inlineStr">
        <is>
          <t xml:space="preserve"> </t>
        </is>
      </c>
      <c r="X134" s="7" t="n">
        <v>9181</v>
      </c>
      <c r="Y134" s="7" t="n">
        <v>8355</v>
      </c>
      <c r="Z134" s="7" t="n">
        <v>8274</v>
      </c>
      <c r="AA134" s="7" t="n">
        <v>8728</v>
      </c>
      <c r="AB134" s="7" t="n">
        <v>8831</v>
      </c>
      <c r="AC134" s="7" t="n">
        <v>8922</v>
      </c>
      <c r="AD134" s="7" t="n">
        <v>9319</v>
      </c>
      <c r="AE134" s="7" t="n">
        <v>8774</v>
      </c>
      <c r="AF134" s="7" t="n">
        <v>9107</v>
      </c>
      <c r="AG134" s="7" t="n">
        <v>8022</v>
      </c>
      <c r="AH134" s="7" t="n">
        <v>7911</v>
      </c>
      <c r="AI134" s="7" t="n">
        <v>8625</v>
      </c>
      <c r="AJ134" s="7" t="n">
        <v>8907</v>
      </c>
      <c r="AK134" s="7" t="n">
        <v>8711</v>
      </c>
      <c r="AL134" s="4" t="inlineStr">
        <is>
          <t xml:space="preserve"> </t>
        </is>
      </c>
      <c r="AM134" s="7" t="n">
        <v>9962</v>
      </c>
      <c r="AN134" s="7" t="n">
        <v>10257</v>
      </c>
      <c r="AO134" s="7" t="n">
        <v>11018</v>
      </c>
      <c r="AP134" s="7" t="n">
        <v>10900</v>
      </c>
      <c r="AQ134" s="4" t="inlineStr">
        <is>
          <t xml:space="preserve"> </t>
        </is>
      </c>
      <c r="AR134" s="7" t="n">
        <v>10541</v>
      </c>
      <c r="AS134" s="7" t="n">
        <v>10444</v>
      </c>
      <c r="AT134" s="7" t="n">
        <v>10029</v>
      </c>
      <c r="AU134" s="4" t="inlineStr">
        <is>
          <t xml:space="preserve"> </t>
        </is>
      </c>
      <c r="AV134" s="7" t="n">
        <v>10592</v>
      </c>
      <c r="AW134" s="7" t="n">
        <v>10296</v>
      </c>
      <c r="AX134" s="7" t="n">
        <v>10763</v>
      </c>
      <c r="AY134" s="7" t="n">
        <v>10648</v>
      </c>
      <c r="AZ134" s="7" t="n">
        <v>10676</v>
      </c>
      <c r="BA134" s="7" t="n">
        <v>11064</v>
      </c>
      <c r="BB134" s="7" t="n">
        <v>10593</v>
      </c>
      <c r="BC134" s="7" t="n">
        <v>10256</v>
      </c>
      <c r="BD134" s="7" t="n">
        <v>10339</v>
      </c>
      <c r="BE134" s="7" t="n">
        <v>10271</v>
      </c>
      <c r="BF134" s="7" t="n">
        <v>9981</v>
      </c>
      <c r="BG134" s="7" t="n">
        <v>9297</v>
      </c>
      <c r="BH134" s="7" t="n">
        <v>8556</v>
      </c>
      <c r="BI134" s="7" t="n">
        <v>8338</v>
      </c>
      <c r="BJ134" s="7" t="n">
        <v>8460</v>
      </c>
      <c r="BK134" s="7" t="n">
        <v>8173</v>
      </c>
      <c r="BL134" s="7" t="n">
        <v>7731</v>
      </c>
      <c r="BM134" s="7" t="n">
        <v>7216</v>
      </c>
      <c r="BN134" s="7" t="n">
        <v>7059</v>
      </c>
      <c r="BO134" s="7" t="n">
        <v>6043</v>
      </c>
      <c r="BP134" s="7" t="n">
        <v>8091</v>
      </c>
      <c r="BQ134" s="7" t="n">
        <v>9020</v>
      </c>
      <c r="BR134" s="7" t="n">
        <v>9579</v>
      </c>
      <c r="BS134" s="7" t="n">
        <v>9101</v>
      </c>
      <c r="BT134" s="7" t="n">
        <v>8958</v>
      </c>
      <c r="BU134" s="7" t="n">
        <v>8857</v>
      </c>
      <c r="BV134" s="7" t="n">
        <v>8926</v>
      </c>
      <c r="BW134" s="7" t="n">
        <v>9370</v>
      </c>
      <c r="BX134" s="7" t="n">
        <v>9828</v>
      </c>
      <c r="BY134" s="7" t="n">
        <v>9110</v>
      </c>
      <c r="BZ134" s="7" t="n">
        <v>9735</v>
      </c>
      <c r="CA134" s="7" t="n">
        <v>9498</v>
      </c>
      <c r="CB134" s="7" t="n">
        <v>9589</v>
      </c>
      <c r="CC134" s="7" t="n">
        <v>9631</v>
      </c>
      <c r="CD134" s="7" t="n">
        <v>8807</v>
      </c>
      <c r="CE134" s="7" t="n">
        <v>8837</v>
      </c>
      <c r="CF134" s="7" t="n">
        <v>8690</v>
      </c>
      <c r="CG134" s="7" t="n">
        <v>9325</v>
      </c>
      <c r="CH134" s="7" t="n">
        <v>9490</v>
      </c>
      <c r="CI134" s="7" t="n">
        <v>10148</v>
      </c>
      <c r="CJ134" s="7" t="n">
        <v>10124</v>
      </c>
      <c r="CK134" s="7" t="n">
        <v>10390</v>
      </c>
      <c r="CL134" s="7" t="n">
        <v>10882</v>
      </c>
      <c r="CM134" s="7" t="n">
        <v>10912</v>
      </c>
      <c r="CN134" s="7" t="n">
        <v>10999</v>
      </c>
      <c r="CO134" s="7" t="n">
        <v>11147</v>
      </c>
      <c r="CP134" s="7" t="n">
        <v>10614</v>
      </c>
      <c r="CQ134" s="7" t="n">
        <v>10145</v>
      </c>
      <c r="CR134" s="7" t="n">
        <v>9770</v>
      </c>
      <c r="CS134" s="7" t="n">
        <v>9724</v>
      </c>
      <c r="CT134" s="7" t="n">
        <v>9991</v>
      </c>
      <c r="CU134" s="7" t="n">
        <v>9817</v>
      </c>
      <c r="CV134" s="7" t="n">
        <v>9201</v>
      </c>
      <c r="CW134" s="7" t="n">
        <v>9120</v>
      </c>
      <c r="CX134" s="7" t="n">
        <v>8904</v>
      </c>
      <c r="CY134" s="7" t="n">
        <v>8718</v>
      </c>
      <c r="CZ134" s="7" t="n">
        <v>8682</v>
      </c>
      <c r="DA134" s="7" t="n">
        <v>8732</v>
      </c>
      <c r="DB134" s="7" t="n">
        <v>8249</v>
      </c>
      <c r="DC134" s="7" t="n">
        <v>7845</v>
      </c>
      <c r="DD134" s="7" t="n">
        <v>8312</v>
      </c>
      <c r="DE134" s="7" t="n">
        <v>8208</v>
      </c>
      <c r="DF134" s="7" t="n">
        <v>8010</v>
      </c>
      <c r="DG134" s="7" t="n">
        <v>8308</v>
      </c>
      <c r="DH134" s="7" t="n">
        <v>7929</v>
      </c>
      <c r="DI134" s="7" t="n">
        <v>8034</v>
      </c>
      <c r="DJ134" s="7" t="n">
        <v>8326</v>
      </c>
      <c r="DK134" s="7" t="n">
        <v>7445</v>
      </c>
      <c r="DL134" s="7" t="n">
        <v>6745</v>
      </c>
      <c r="DM134" s="7" t="n">
        <v>6489</v>
      </c>
      <c r="DN134" s="7" t="n">
        <v>7093</v>
      </c>
      <c r="DO134" s="7" t="n">
        <v>7230</v>
      </c>
      <c r="DP134" s="7" t="n">
        <v>7808</v>
      </c>
      <c r="DQ134" s="7" t="n">
        <v>7622</v>
      </c>
      <c r="DR134" s="7" t="n">
        <v>7836</v>
      </c>
      <c r="DS134" s="4" t="inlineStr">
        <is>
          <t xml:space="preserve"> </t>
        </is>
      </c>
      <c r="DT134" s="7" t="n">
        <v>8488</v>
      </c>
      <c r="DU134" s="7" t="n">
        <v>9386</v>
      </c>
      <c r="DV134" s="7" t="n">
        <v>9681</v>
      </c>
      <c r="DW134" s="7" t="n">
        <v>10167</v>
      </c>
      <c r="DX134" s="7" t="n">
        <v>9519</v>
      </c>
      <c r="DY134" s="7" t="n">
        <v>9663</v>
      </c>
      <c r="DZ134" s="7" t="n">
        <v>9591</v>
      </c>
      <c r="EA134" s="7" t="n">
        <v>10000</v>
      </c>
    </row>
    <row r="135">
      <c r="A135" s="4" t="inlineStr">
        <is>
          <t>S&amp;P 5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c r="DW135" s="4" t="inlineStr">
        <is>
          <t xml:space="preserve"> </t>
        </is>
      </c>
      <c r="DX135" s="4" t="inlineStr">
        <is>
          <t xml:space="preserve"> </t>
        </is>
      </c>
      <c r="DY135" s="4" t="inlineStr">
        <is>
          <t xml:space="preserve"> </t>
        </is>
      </c>
      <c r="DZ135" s="4" t="inlineStr">
        <is>
          <t xml:space="preserve"> </t>
        </is>
      </c>
      <c r="EA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c r="DW136" s="4" t="inlineStr">
        <is>
          <t xml:space="preserve"> </t>
        </is>
      </c>
      <c r="DX136" s="4" t="inlineStr">
        <is>
          <t xml:space="preserve"> </t>
        </is>
      </c>
      <c r="DY136" s="4" t="inlineStr">
        <is>
          <t xml:space="preserve"> </t>
        </is>
      </c>
      <c r="DZ136" s="4" t="inlineStr">
        <is>
          <t xml:space="preserve"> </t>
        </is>
      </c>
      <c r="EA136" s="4" t="inlineStr">
        <is>
          <t xml:space="preserve"> </t>
        </is>
      </c>
    </row>
    <row r="137">
      <c r="A137" s="4" t="inlineStr">
        <is>
          <t>Line Graph and Table Measure Name</t>
        </is>
      </c>
      <c r="B137" s="4" t="inlineStr">
        <is>
          <t xml:space="preserve"> </t>
        </is>
      </c>
      <c r="C137" s="4" t="inlineStr">
        <is>
          <t xml:space="preserve"> </t>
        </is>
      </c>
      <c r="D137" s="4" t="inlineStr">
        <is>
          <t>SPTR</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c r="DW137" s="4" t="inlineStr">
        <is>
          <t xml:space="preserve"> </t>
        </is>
      </c>
      <c r="DX137" s="4" t="inlineStr">
        <is>
          <t xml:space="preserve"> </t>
        </is>
      </c>
      <c r="DY137" s="4" t="inlineStr">
        <is>
          <t xml:space="preserve"> </t>
        </is>
      </c>
      <c r="DZ137" s="4" t="inlineStr">
        <is>
          <t xml:space="preserve"> </t>
        </is>
      </c>
      <c r="EA137" s="4" t="inlineStr">
        <is>
          <t xml:space="preserve"> </t>
        </is>
      </c>
    </row>
    <row r="138">
      <c r="A138" s="4" t="inlineStr">
        <is>
          <t>Account Value</t>
        </is>
      </c>
      <c r="B138" s="7" t="n">
        <v>34254</v>
      </c>
      <c r="C138" s="7" t="n">
        <v>34254</v>
      </c>
      <c r="D138" s="5" t="n">
        <v>34254</v>
      </c>
      <c r="E138" s="7" t="n">
        <v>35090</v>
      </c>
      <c r="F138" s="7" t="n">
        <v>33145</v>
      </c>
      <c r="G138" s="7" t="n">
        <v>33448</v>
      </c>
      <c r="H138" s="4" t="inlineStr">
        <is>
          <t xml:space="preserve"> </t>
        </is>
      </c>
      <c r="I138" s="7" t="n">
        <v>32749</v>
      </c>
      <c r="J138" s="7" t="n">
        <v>31973</v>
      </c>
      <c r="K138" s="7" t="n">
        <v>31589</v>
      </c>
      <c r="L138" s="7" t="n">
        <v>30494</v>
      </c>
      <c r="M138" s="7" t="n">
        <v>29054</v>
      </c>
      <c r="N138" s="7" t="n">
        <v>30291</v>
      </c>
      <c r="O138" s="7" t="n">
        <v>29347</v>
      </c>
      <c r="P138" s="7" t="n">
        <v>27859</v>
      </c>
      <c r="Q138" s="7" t="n">
        <v>27399</v>
      </c>
      <c r="R138" s="7" t="n">
        <v>26208</v>
      </c>
      <c r="S138" s="7" t="n">
        <v>24015</v>
      </c>
      <c r="T138" s="7" t="n">
        <v>24531</v>
      </c>
      <c r="U138" s="4" t="inlineStr">
        <is>
          <t xml:space="preserve"> </t>
        </is>
      </c>
      <c r="V138" s="7" t="n">
        <v>25759</v>
      </c>
      <c r="W138" s="4" t="inlineStr">
        <is>
          <t xml:space="preserve"> </t>
        </is>
      </c>
      <c r="X138" s="7" t="n">
        <v>26176</v>
      </c>
      <c r="Y138" s="7" t="n">
        <v>25361</v>
      </c>
      <c r="Z138" s="7" t="n">
        <v>23789</v>
      </c>
      <c r="AA138" s="7" t="n">
        <v>23686</v>
      </c>
      <c r="AB138" s="7" t="n">
        <v>23322</v>
      </c>
      <c r="AC138" s="7" t="n">
        <v>22496</v>
      </c>
      <c r="AD138" s="7" t="n">
        <v>23059</v>
      </c>
      <c r="AE138" s="7" t="n">
        <v>21696</v>
      </c>
      <c r="AF138" s="7" t="n">
        <v>23022</v>
      </c>
      <c r="AG138" s="7" t="n">
        <v>21804</v>
      </c>
      <c r="AH138" s="7" t="n">
        <v>20170</v>
      </c>
      <c r="AI138" s="7" t="n">
        <v>22217</v>
      </c>
      <c r="AJ138" s="7" t="n">
        <v>23161</v>
      </c>
      <c r="AK138" s="7" t="n">
        <v>21206</v>
      </c>
      <c r="AL138" s="4" t="inlineStr">
        <is>
          <t xml:space="preserve"> </t>
        </is>
      </c>
      <c r="AM138" s="7" t="n">
        <v>23114</v>
      </c>
      <c r="AN138" s="7" t="n">
        <v>23071</v>
      </c>
      <c r="AO138" s="7" t="n">
        <v>25276</v>
      </c>
      <c r="AP138" s="7" t="n">
        <v>24371</v>
      </c>
      <c r="AQ138" s="4" t="inlineStr">
        <is>
          <t xml:space="preserve"> </t>
        </is>
      </c>
      <c r="AR138" s="7" t="n">
        <v>25123</v>
      </c>
      <c r="AS138" s="7" t="n">
        <v>26494</v>
      </c>
      <c r="AT138" s="7" t="n">
        <v>25357</v>
      </c>
      <c r="AU138" s="4" t="inlineStr">
        <is>
          <t xml:space="preserve"> </t>
        </is>
      </c>
      <c r="AV138" s="7" t="n">
        <v>25534</v>
      </c>
      <c r="AW138" s="7" t="n">
        <v>23863</v>
      </c>
      <c r="AX138" s="7" t="n">
        <v>25026</v>
      </c>
      <c r="AY138" s="7" t="n">
        <v>24288</v>
      </c>
      <c r="AZ138" s="7" t="n">
        <v>23724</v>
      </c>
      <c r="BA138" s="7" t="n">
        <v>23183</v>
      </c>
      <c r="BB138" s="7" t="n">
        <v>23022</v>
      </c>
      <c r="BC138" s="7" t="n">
        <v>21856</v>
      </c>
      <c r="BD138" s="7" t="n">
        <v>20939</v>
      </c>
      <c r="BE138" s="7" t="n">
        <v>20377</v>
      </c>
      <c r="BF138" s="7" t="n">
        <v>20585</v>
      </c>
      <c r="BG138" s="7" t="n">
        <v>19823</v>
      </c>
      <c r="BH138" s="7" t="n">
        <v>17867</v>
      </c>
      <c r="BI138" s="7" t="n">
        <v>18355</v>
      </c>
      <c r="BJ138" s="7" t="n">
        <v>19080</v>
      </c>
      <c r="BK138" s="7" t="n">
        <v>17801</v>
      </c>
      <c r="BL138" s="7" t="n">
        <v>16850</v>
      </c>
      <c r="BM138" s="7" t="n">
        <v>16522</v>
      </c>
      <c r="BN138" s="7" t="n">
        <v>15771</v>
      </c>
      <c r="BO138" s="7" t="n">
        <v>13979</v>
      </c>
      <c r="BP138" s="7" t="n">
        <v>15949</v>
      </c>
      <c r="BQ138" s="7" t="n">
        <v>17379</v>
      </c>
      <c r="BR138" s="7" t="n">
        <v>17386</v>
      </c>
      <c r="BS138" s="7" t="n">
        <v>16877</v>
      </c>
      <c r="BT138" s="7" t="n">
        <v>16286</v>
      </c>
      <c r="BU138" s="7" t="n">
        <v>15940</v>
      </c>
      <c r="BV138" s="7" t="n">
        <v>15647</v>
      </c>
      <c r="BW138" s="7" t="n">
        <v>15899</v>
      </c>
      <c r="BX138" s="7" t="n">
        <v>15674</v>
      </c>
      <c r="BY138" s="7" t="n">
        <v>14642</v>
      </c>
      <c r="BZ138" s="7" t="n">
        <v>15636</v>
      </c>
      <c r="CA138" s="7" t="n">
        <v>15027</v>
      </c>
      <c r="CB138" s="7" t="n">
        <v>14741</v>
      </c>
      <c r="CC138" s="7" t="n">
        <v>14282</v>
      </c>
      <c r="CD138" s="7" t="n">
        <v>13223</v>
      </c>
      <c r="CE138" s="7" t="n">
        <v>14535</v>
      </c>
      <c r="CF138" s="7" t="n">
        <v>14245</v>
      </c>
      <c r="CG138" s="7" t="n">
        <v>15290</v>
      </c>
      <c r="CH138" s="7" t="n">
        <v>15203</v>
      </c>
      <c r="CI138" s="7" t="n">
        <v>14724</v>
      </c>
      <c r="CJ138" s="7" t="n">
        <v>14195</v>
      </c>
      <c r="CK138" s="7" t="n">
        <v>14108</v>
      </c>
      <c r="CL138" s="7" t="n">
        <v>13777</v>
      </c>
      <c r="CM138" s="7" t="n">
        <v>13724</v>
      </c>
      <c r="CN138" s="7" t="n">
        <v>14082</v>
      </c>
      <c r="CO138" s="7" t="n">
        <v>14621</v>
      </c>
      <c r="CP138" s="7" t="n">
        <v>13829</v>
      </c>
      <c r="CQ138" s="7" t="n">
        <v>13677</v>
      </c>
      <c r="CR138" s="7" t="n">
        <v>13270</v>
      </c>
      <c r="CS138" s="7" t="n">
        <v>12967</v>
      </c>
      <c r="CT138" s="7" t="n">
        <v>12705</v>
      </c>
      <c r="CU138" s="7" t="n">
        <v>12666</v>
      </c>
      <c r="CV138" s="7" t="n">
        <v>12411</v>
      </c>
      <c r="CW138" s="7" t="n">
        <v>12334</v>
      </c>
      <c r="CX138" s="7" t="n">
        <v>12163</v>
      </c>
      <c r="CY138" s="7" t="n">
        <v>12039</v>
      </c>
      <c r="CZ138" s="7" t="n">
        <v>12025</v>
      </c>
      <c r="DA138" s="7" t="n">
        <v>11566</v>
      </c>
      <c r="DB138" s="7" t="n">
        <v>11351</v>
      </c>
      <c r="DC138" s="7" t="n">
        <v>11131</v>
      </c>
      <c r="DD138" s="7" t="n">
        <v>10733</v>
      </c>
      <c r="DE138" s="7" t="n">
        <v>10933</v>
      </c>
      <c r="DF138" s="7" t="n">
        <v>10931</v>
      </c>
      <c r="DG138" s="7" t="n">
        <v>10915</v>
      </c>
      <c r="DH138" s="7" t="n">
        <v>10527</v>
      </c>
      <c r="DI138" s="7" t="n">
        <v>10500</v>
      </c>
      <c r="DJ138" s="7" t="n">
        <v>10315</v>
      </c>
      <c r="DK138" s="7" t="n">
        <v>10275</v>
      </c>
      <c r="DL138" s="7" t="n">
        <v>9622</v>
      </c>
      <c r="DM138" s="7" t="n">
        <v>9635</v>
      </c>
      <c r="DN138" s="7" t="n">
        <v>10138</v>
      </c>
      <c r="DO138" s="7" t="n">
        <v>10301</v>
      </c>
      <c r="DP138" s="7" t="n">
        <v>10270</v>
      </c>
      <c r="DQ138" s="7" t="n">
        <v>9471</v>
      </c>
      <c r="DR138" s="7" t="n">
        <v>9712</v>
      </c>
      <c r="DS138" s="4" t="inlineStr">
        <is>
          <t xml:space="preserve"> </t>
        </is>
      </c>
      <c r="DT138" s="7" t="n">
        <v>10335</v>
      </c>
      <c r="DU138" s="7" t="n">
        <v>10123</v>
      </c>
      <c r="DV138" s="7" t="n">
        <v>10323</v>
      </c>
      <c r="DW138" s="7" t="n">
        <v>10192</v>
      </c>
      <c r="DX138" s="7" t="n">
        <v>10095</v>
      </c>
      <c r="DY138" s="7" t="n">
        <v>10257</v>
      </c>
      <c r="DZ138" s="7" t="n">
        <v>9700</v>
      </c>
      <c r="EA138" s="7" t="n">
        <v>10000</v>
      </c>
    </row>
    <row r="139">
      <c r="A139" s="4" t="inlineStr">
        <is>
          <t>MVIS® Global Agribusiness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c r="DV139" s="4" t="inlineStr">
        <is>
          <t xml:space="preserve"> </t>
        </is>
      </c>
      <c r="DW139" s="4" t="inlineStr">
        <is>
          <t xml:space="preserve"> </t>
        </is>
      </c>
      <c r="DX139" s="4" t="inlineStr">
        <is>
          <t xml:space="preserve"> </t>
        </is>
      </c>
      <c r="DY139" s="4" t="inlineStr">
        <is>
          <t xml:space="preserve"> </t>
        </is>
      </c>
      <c r="DZ139" s="4" t="inlineStr">
        <is>
          <t xml:space="preserve"> </t>
        </is>
      </c>
      <c r="EA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c r="DW140" s="4" t="inlineStr">
        <is>
          <t xml:space="preserve"> </t>
        </is>
      </c>
      <c r="DX140" s="4" t="inlineStr">
        <is>
          <t xml:space="preserve"> </t>
        </is>
      </c>
      <c r="DY140" s="4" t="inlineStr">
        <is>
          <t xml:space="preserve"> </t>
        </is>
      </c>
      <c r="DZ140" s="4" t="inlineStr">
        <is>
          <t xml:space="preserve"> </t>
        </is>
      </c>
      <c r="EA140" s="4" t="inlineStr">
        <is>
          <t xml:space="preserve"> </t>
        </is>
      </c>
    </row>
    <row r="141">
      <c r="A141" s="4" t="inlineStr">
        <is>
          <t>Line Graph and Table Measure Name</t>
        </is>
      </c>
      <c r="B141" s="4" t="inlineStr">
        <is>
          <t xml:space="preserve"> </t>
        </is>
      </c>
      <c r="C141" s="4" t="inlineStr">
        <is>
          <t xml:space="preserve"> </t>
        </is>
      </c>
      <c r="D141" s="4" t="inlineStr">
        <is>
          <t>MVMOOTR</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c r="DW141" s="4" t="inlineStr">
        <is>
          <t xml:space="preserve"> </t>
        </is>
      </c>
      <c r="DX141" s="4" t="inlineStr">
        <is>
          <t xml:space="preserve"> </t>
        </is>
      </c>
      <c r="DY141" s="4" t="inlineStr">
        <is>
          <t xml:space="preserve"> </t>
        </is>
      </c>
      <c r="DZ141" s="4" t="inlineStr">
        <is>
          <t xml:space="preserve"> </t>
        </is>
      </c>
      <c r="EA141" s="4" t="inlineStr">
        <is>
          <t xml:space="preserve"> </t>
        </is>
      </c>
    </row>
    <row r="142">
      <c r="A142" s="4" t="inlineStr">
        <is>
          <t>Account Value</t>
        </is>
      </c>
      <c r="B142" s="7" t="n">
        <v>15094</v>
      </c>
      <c r="C142" s="7" t="n">
        <v>15094</v>
      </c>
      <c r="D142" s="5" t="n">
        <v>15094</v>
      </c>
      <c r="E142" s="7" t="n">
        <v>16215</v>
      </c>
      <c r="F142" s="7" t="n">
        <v>16091</v>
      </c>
      <c r="G142" s="7" t="n">
        <v>17000</v>
      </c>
      <c r="H142" s="4" t="inlineStr">
        <is>
          <t xml:space="preserve"> </t>
        </is>
      </c>
      <c r="I142" s="7" t="n">
        <v>16588</v>
      </c>
      <c r="J142" s="7" t="n">
        <v>16227</v>
      </c>
      <c r="K142" s="7" t="n">
        <v>15807</v>
      </c>
      <c r="L142" s="7" t="n">
        <v>16341</v>
      </c>
      <c r="M142" s="7" t="n">
        <v>16143</v>
      </c>
      <c r="N142" s="7" t="n">
        <v>16939</v>
      </c>
      <c r="O142" s="7" t="n">
        <v>16357</v>
      </c>
      <c r="P142" s="7" t="n">
        <v>16012</v>
      </c>
      <c r="Q142" s="7" t="n">
        <v>17172</v>
      </c>
      <c r="R142" s="7" t="n">
        <v>16065</v>
      </c>
      <c r="S142" s="7" t="n">
        <v>15835</v>
      </c>
      <c r="T142" s="7" t="n">
        <v>17218</v>
      </c>
      <c r="U142" s="4" t="inlineStr">
        <is>
          <t xml:space="preserve"> </t>
        </is>
      </c>
      <c r="V142" s="7" t="n">
        <v>18259</v>
      </c>
      <c r="W142" s="4" t="inlineStr">
        <is>
          <t xml:space="preserve"> </t>
        </is>
      </c>
      <c r="X142" s="7" t="n">
        <v>19110</v>
      </c>
      <c r="Y142" s="7" t="n">
        <v>17805</v>
      </c>
      <c r="Z142" s="7" t="n">
        <v>16841</v>
      </c>
      <c r="AA142" s="7" t="n">
        <v>18662</v>
      </c>
      <c r="AB142" s="7" t="n">
        <v>18993</v>
      </c>
      <c r="AC142" s="7" t="n">
        <v>19417</v>
      </c>
      <c r="AD142" s="7" t="n">
        <v>20081</v>
      </c>
      <c r="AE142" s="7" t="n">
        <v>18799</v>
      </c>
      <c r="AF142" s="7" t="n">
        <v>19875</v>
      </c>
      <c r="AG142" s="7" t="n">
        <v>18998</v>
      </c>
      <c r="AH142" s="7" t="n">
        <v>17275</v>
      </c>
      <c r="AI142" s="7" t="n">
        <v>19409</v>
      </c>
      <c r="AJ142" s="7" t="n">
        <v>19596</v>
      </c>
      <c r="AK142" s="7" t="n">
        <v>18474</v>
      </c>
      <c r="AL142" s="4" t="inlineStr">
        <is>
          <t xml:space="preserve"> </t>
        </is>
      </c>
      <c r="AM142" s="7" t="n">
        <v>21206</v>
      </c>
      <c r="AN142" s="7" t="n">
        <v>21095</v>
      </c>
      <c r="AO142" s="7" t="n">
        <v>22333</v>
      </c>
      <c r="AP142" s="7" t="n">
        <v>20500</v>
      </c>
      <c r="AQ142" s="4" t="inlineStr">
        <is>
          <t xml:space="preserve"> </t>
        </is>
      </c>
      <c r="AR142" s="7" t="n">
        <v>19826</v>
      </c>
      <c r="AS142" s="7" t="n">
        <v>20354</v>
      </c>
      <c r="AT142" s="7" t="n">
        <v>19158</v>
      </c>
      <c r="AU142" s="4" t="inlineStr">
        <is>
          <t xml:space="preserve"> </t>
        </is>
      </c>
      <c r="AV142" s="7" t="n">
        <v>20094</v>
      </c>
      <c r="AW142" s="7" t="n">
        <v>19231</v>
      </c>
      <c r="AX142" s="7" t="n">
        <v>19544</v>
      </c>
      <c r="AY142" s="7" t="n">
        <v>19309</v>
      </c>
      <c r="AZ142" s="7" t="n">
        <v>19160</v>
      </c>
      <c r="BA142" s="7" t="n">
        <v>19518</v>
      </c>
      <c r="BB142" s="7" t="n">
        <v>19193</v>
      </c>
      <c r="BC142" s="7" t="n">
        <v>18391</v>
      </c>
      <c r="BD142" s="7" t="n">
        <v>17804</v>
      </c>
      <c r="BE142" s="7" t="n">
        <v>16582</v>
      </c>
      <c r="BF142" s="7" t="n">
        <v>16348</v>
      </c>
      <c r="BG142" s="7" t="n">
        <v>15607</v>
      </c>
      <c r="BH142" s="7" t="n">
        <v>13781</v>
      </c>
      <c r="BI142" s="7" t="n">
        <v>14031</v>
      </c>
      <c r="BJ142" s="7" t="n">
        <v>14109</v>
      </c>
      <c r="BK142" s="7" t="n">
        <v>13288</v>
      </c>
      <c r="BL142" s="7" t="n">
        <v>12482</v>
      </c>
      <c r="BM142" s="7" t="n">
        <v>12182</v>
      </c>
      <c r="BN142" s="7" t="n">
        <v>11573</v>
      </c>
      <c r="BO142" s="7" t="n">
        <v>10685</v>
      </c>
      <c r="BP142" s="7" t="n">
        <v>12433</v>
      </c>
      <c r="BQ142" s="7" t="n">
        <v>13543</v>
      </c>
      <c r="BR142" s="7" t="n">
        <v>14253</v>
      </c>
      <c r="BS142" s="7" t="n">
        <v>13574</v>
      </c>
      <c r="BT142" s="7" t="n">
        <v>13682</v>
      </c>
      <c r="BU142" s="7" t="n">
        <v>13484</v>
      </c>
      <c r="BV142" s="7" t="n">
        <v>13500</v>
      </c>
      <c r="BW142" s="7" t="n">
        <v>13715</v>
      </c>
      <c r="BX142" s="7" t="n">
        <v>13666</v>
      </c>
      <c r="BY142" s="7" t="n">
        <v>12416</v>
      </c>
      <c r="BZ142" s="7" t="n">
        <v>13176</v>
      </c>
      <c r="CA142" s="7" t="n">
        <v>12770</v>
      </c>
      <c r="CB142" s="7" t="n">
        <v>12693</v>
      </c>
      <c r="CC142" s="7" t="n">
        <v>12598</v>
      </c>
      <c r="CD142" s="7" t="n">
        <v>11683</v>
      </c>
      <c r="CE142" s="7" t="n">
        <v>12567</v>
      </c>
      <c r="CF142" s="7" t="n">
        <v>12374</v>
      </c>
      <c r="CG142" s="7" t="n">
        <v>13223</v>
      </c>
      <c r="CH142" s="7" t="n">
        <v>13039</v>
      </c>
      <c r="CI142" s="7" t="n">
        <v>12843</v>
      </c>
      <c r="CJ142" s="7" t="n">
        <v>12498</v>
      </c>
      <c r="CK142" s="7" t="n">
        <v>12559</v>
      </c>
      <c r="CL142" s="7" t="n">
        <v>12458</v>
      </c>
      <c r="CM142" s="7" t="n">
        <v>12368</v>
      </c>
      <c r="CN142" s="7" t="n">
        <v>12553</v>
      </c>
      <c r="CO142" s="7" t="n">
        <v>12932</v>
      </c>
      <c r="CP142" s="7" t="n">
        <v>12441</v>
      </c>
      <c r="CQ142" s="7" t="n">
        <v>12170</v>
      </c>
      <c r="CR142" s="7" t="n">
        <v>11956</v>
      </c>
      <c r="CS142" s="7" t="n">
        <v>11709</v>
      </c>
      <c r="CT142" s="7" t="n">
        <v>11198</v>
      </c>
      <c r="CU142" s="7" t="n">
        <v>11274</v>
      </c>
      <c r="CV142" s="7" t="n">
        <v>10938</v>
      </c>
      <c r="CW142" s="7" t="n">
        <v>10909</v>
      </c>
      <c r="CX142" s="7" t="n">
        <v>10862</v>
      </c>
      <c r="CY142" s="7" t="n">
        <v>10622</v>
      </c>
      <c r="CZ142" s="7" t="n">
        <v>10699</v>
      </c>
      <c r="DA142" s="7" t="n">
        <v>10623</v>
      </c>
      <c r="DB142" s="7" t="n">
        <v>10220</v>
      </c>
      <c r="DC142" s="7" t="n">
        <v>9904</v>
      </c>
      <c r="DD142" s="7" t="n">
        <v>9613</v>
      </c>
      <c r="DE142" s="7" t="n">
        <v>9703</v>
      </c>
      <c r="DF142" s="7" t="n">
        <v>9937</v>
      </c>
      <c r="DG142" s="7" t="n">
        <v>9554</v>
      </c>
      <c r="DH142" s="7" t="n">
        <v>9311</v>
      </c>
      <c r="DI142" s="7" t="n">
        <v>9562</v>
      </c>
      <c r="DJ142" s="7" t="n">
        <v>9506</v>
      </c>
      <c r="DK142" s="7" t="n">
        <v>9086</v>
      </c>
      <c r="DL142" s="7" t="n">
        <v>8700</v>
      </c>
      <c r="DM142" s="7" t="n">
        <v>8540</v>
      </c>
      <c r="DN142" s="7" t="n">
        <v>9084</v>
      </c>
      <c r="DO142" s="7" t="n">
        <v>9235</v>
      </c>
      <c r="DP142" s="7" t="n">
        <v>9214</v>
      </c>
      <c r="DQ142" s="7" t="n">
        <v>8702</v>
      </c>
      <c r="DR142" s="7" t="n">
        <v>9497</v>
      </c>
      <c r="DS142" s="4" t="inlineStr">
        <is>
          <t xml:space="preserve"> </t>
        </is>
      </c>
      <c r="DT142" s="7" t="n">
        <v>10198</v>
      </c>
      <c r="DU142" s="7" t="n">
        <v>10468</v>
      </c>
      <c r="DV142" s="7" t="n">
        <v>10811</v>
      </c>
      <c r="DW142" s="7" t="n">
        <v>10365</v>
      </c>
      <c r="DX142" s="7" t="n">
        <v>10188</v>
      </c>
      <c r="DY142" s="7" t="n">
        <v>10572</v>
      </c>
      <c r="DZ142" s="7" t="n">
        <v>10113</v>
      </c>
      <c r="EA142" s="7" t="n">
        <v>10000</v>
      </c>
    </row>
    <row r="143">
      <c r="A143" s="4" t="inlineStr">
        <is>
          <t>S&amp;P 5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c r="DW143" s="4" t="inlineStr">
        <is>
          <t xml:space="preserve"> </t>
        </is>
      </c>
      <c r="DX143" s="4" t="inlineStr">
        <is>
          <t xml:space="preserve"> </t>
        </is>
      </c>
      <c r="DY143" s="4" t="inlineStr">
        <is>
          <t xml:space="preserve"> </t>
        </is>
      </c>
      <c r="DZ143" s="4" t="inlineStr">
        <is>
          <t xml:space="preserve"> </t>
        </is>
      </c>
      <c r="EA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c r="DV144" s="4" t="inlineStr">
        <is>
          <t xml:space="preserve"> </t>
        </is>
      </c>
      <c r="DW144" s="4" t="inlineStr">
        <is>
          <t xml:space="preserve"> </t>
        </is>
      </c>
      <c r="DX144" s="4" t="inlineStr">
        <is>
          <t xml:space="preserve"> </t>
        </is>
      </c>
      <c r="DY144" s="4" t="inlineStr">
        <is>
          <t xml:space="preserve"> </t>
        </is>
      </c>
      <c r="DZ144" s="4" t="inlineStr">
        <is>
          <t xml:space="preserve"> </t>
        </is>
      </c>
      <c r="EA144" s="4" t="inlineStr">
        <is>
          <t xml:space="preserve"> </t>
        </is>
      </c>
    </row>
    <row r="145">
      <c r="A145" s="4" t="inlineStr">
        <is>
          <t>Line Graph and Table Measure Name</t>
        </is>
      </c>
      <c r="B145" s="4" t="inlineStr">
        <is>
          <t xml:space="preserve"> </t>
        </is>
      </c>
      <c r="C145" s="4" t="inlineStr">
        <is>
          <t xml:space="preserve"> </t>
        </is>
      </c>
      <c r="D145" s="4" t="inlineStr">
        <is>
          <t>SPTR</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c r="DW145" s="4" t="inlineStr">
        <is>
          <t xml:space="preserve"> </t>
        </is>
      </c>
      <c r="DX145" s="4" t="inlineStr">
        <is>
          <t xml:space="preserve"> </t>
        </is>
      </c>
      <c r="DY145" s="4" t="inlineStr">
        <is>
          <t xml:space="preserve"> </t>
        </is>
      </c>
      <c r="DZ145" s="4" t="inlineStr">
        <is>
          <t xml:space="preserve"> </t>
        </is>
      </c>
      <c r="EA145" s="4" t="inlineStr">
        <is>
          <t xml:space="preserve"> </t>
        </is>
      </c>
    </row>
    <row r="146">
      <c r="A146" s="4" t="inlineStr">
        <is>
          <t>Account Value</t>
        </is>
      </c>
      <c r="B146" s="7" t="n">
        <v>34254</v>
      </c>
      <c r="C146" s="5" t="n">
        <v>34254</v>
      </c>
      <c r="D146" s="5" t="n">
        <v>34254</v>
      </c>
      <c r="E146" s="7" t="n">
        <v>35090</v>
      </c>
      <c r="F146" s="7" t="n">
        <v>33145</v>
      </c>
      <c r="G146" s="7" t="n">
        <v>33448</v>
      </c>
      <c r="H146" s="4" t="inlineStr">
        <is>
          <t xml:space="preserve"> </t>
        </is>
      </c>
      <c r="I146" s="7" t="n">
        <v>32749</v>
      </c>
      <c r="J146" s="7" t="n">
        <v>31973</v>
      </c>
      <c r="K146" s="7" t="n">
        <v>31589</v>
      </c>
      <c r="L146" s="7" t="n">
        <v>30494</v>
      </c>
      <c r="M146" s="7" t="n">
        <v>29054</v>
      </c>
      <c r="N146" s="7" t="n">
        <v>30291</v>
      </c>
      <c r="O146" s="7" t="n">
        <v>29347</v>
      </c>
      <c r="P146" s="7" t="n">
        <v>27859</v>
      </c>
      <c r="Q146" s="7" t="n">
        <v>27399</v>
      </c>
      <c r="R146" s="7" t="n">
        <v>26208</v>
      </c>
      <c r="S146" s="7" t="n">
        <v>24015</v>
      </c>
      <c r="T146" s="7" t="n">
        <v>24531</v>
      </c>
      <c r="U146" s="4" t="inlineStr">
        <is>
          <t xml:space="preserve"> </t>
        </is>
      </c>
      <c r="V146" s="7" t="n">
        <v>25759</v>
      </c>
      <c r="W146" s="4" t="inlineStr">
        <is>
          <t xml:space="preserve"> </t>
        </is>
      </c>
      <c r="X146" s="7" t="n">
        <v>26176</v>
      </c>
      <c r="Y146" s="7" t="n">
        <v>25361</v>
      </c>
      <c r="Z146" s="7" t="n">
        <v>23789</v>
      </c>
      <c r="AA146" s="7" t="n">
        <v>23686</v>
      </c>
      <c r="AB146" s="7" t="n">
        <v>23322</v>
      </c>
      <c r="AC146" s="7" t="n">
        <v>22496</v>
      </c>
      <c r="AD146" s="7" t="n">
        <v>23059</v>
      </c>
      <c r="AE146" s="7" t="n">
        <v>21696</v>
      </c>
      <c r="AF146" s="7" t="n">
        <v>23022</v>
      </c>
      <c r="AG146" s="7" t="n">
        <v>21804</v>
      </c>
      <c r="AH146" s="7" t="n">
        <v>20170</v>
      </c>
      <c r="AI146" s="7" t="n">
        <v>22217</v>
      </c>
      <c r="AJ146" s="7" t="n">
        <v>23161</v>
      </c>
      <c r="AK146" s="7" t="n">
        <v>21206</v>
      </c>
      <c r="AL146" s="4" t="inlineStr">
        <is>
          <t xml:space="preserve"> </t>
        </is>
      </c>
      <c r="AM146" s="7" t="n">
        <v>23114</v>
      </c>
      <c r="AN146" s="7" t="n">
        <v>23071</v>
      </c>
      <c r="AO146" s="7" t="n">
        <v>25276</v>
      </c>
      <c r="AP146" s="7" t="n">
        <v>24371</v>
      </c>
      <c r="AQ146" s="4" t="inlineStr">
        <is>
          <t xml:space="preserve"> </t>
        </is>
      </c>
      <c r="AR146" s="7" t="n">
        <v>25123</v>
      </c>
      <c r="AS146" s="7" t="n">
        <v>26494</v>
      </c>
      <c r="AT146" s="7" t="n">
        <v>25357</v>
      </c>
      <c r="AU146" s="4" t="inlineStr">
        <is>
          <t xml:space="preserve"> </t>
        </is>
      </c>
      <c r="AV146" s="7" t="n">
        <v>25534</v>
      </c>
      <c r="AW146" s="7" t="n">
        <v>23863</v>
      </c>
      <c r="AX146" s="7" t="n">
        <v>25026</v>
      </c>
      <c r="AY146" s="7" t="n">
        <v>24288</v>
      </c>
      <c r="AZ146" s="7" t="n">
        <v>23724</v>
      </c>
      <c r="BA146" s="7" t="n">
        <v>23183</v>
      </c>
      <c r="BB146" s="7" t="n">
        <v>23022</v>
      </c>
      <c r="BC146" s="7" t="n">
        <v>21856</v>
      </c>
      <c r="BD146" s="7" t="n">
        <v>20939</v>
      </c>
      <c r="BE146" s="7" t="n">
        <v>20377</v>
      </c>
      <c r="BF146" s="7" t="n">
        <v>20585</v>
      </c>
      <c r="BG146" s="7" t="n">
        <v>19823</v>
      </c>
      <c r="BH146" s="7" t="n">
        <v>17867</v>
      </c>
      <c r="BI146" s="7" t="n">
        <v>18355</v>
      </c>
      <c r="BJ146" s="7" t="n">
        <v>19080</v>
      </c>
      <c r="BK146" s="7" t="n">
        <v>17801</v>
      </c>
      <c r="BL146" s="7" t="n">
        <v>16850</v>
      </c>
      <c r="BM146" s="7" t="n">
        <v>16522</v>
      </c>
      <c r="BN146" s="7" t="n">
        <v>15771</v>
      </c>
      <c r="BO146" s="7" t="n">
        <v>13979</v>
      </c>
      <c r="BP146" s="7" t="n">
        <v>15949</v>
      </c>
      <c r="BQ146" s="7" t="n">
        <v>17379</v>
      </c>
      <c r="BR146" s="7" t="n">
        <v>17386</v>
      </c>
      <c r="BS146" s="7" t="n">
        <v>16877</v>
      </c>
      <c r="BT146" s="7" t="n">
        <v>16286</v>
      </c>
      <c r="BU146" s="7" t="n">
        <v>15940</v>
      </c>
      <c r="BV146" s="7" t="n">
        <v>15647</v>
      </c>
      <c r="BW146" s="7" t="n">
        <v>15899</v>
      </c>
      <c r="BX146" s="7" t="n">
        <v>15674</v>
      </c>
      <c r="BY146" s="7" t="n">
        <v>14642</v>
      </c>
      <c r="BZ146" s="7" t="n">
        <v>15636</v>
      </c>
      <c r="CA146" s="7" t="n">
        <v>15027</v>
      </c>
      <c r="CB146" s="7" t="n">
        <v>14741</v>
      </c>
      <c r="CC146" s="7" t="n">
        <v>14282</v>
      </c>
      <c r="CD146" s="7" t="n">
        <v>13223</v>
      </c>
      <c r="CE146" s="7" t="n">
        <v>14535</v>
      </c>
      <c r="CF146" s="7" t="n">
        <v>14245</v>
      </c>
      <c r="CG146" s="7" t="n">
        <v>15290</v>
      </c>
      <c r="CH146" s="7" t="n">
        <v>15203</v>
      </c>
      <c r="CI146" s="7" t="n">
        <v>14724</v>
      </c>
      <c r="CJ146" s="7" t="n">
        <v>14195</v>
      </c>
      <c r="CK146" s="7" t="n">
        <v>14108</v>
      </c>
      <c r="CL146" s="7" t="n">
        <v>13777</v>
      </c>
      <c r="CM146" s="7" t="n">
        <v>13724</v>
      </c>
      <c r="CN146" s="7" t="n">
        <v>14082</v>
      </c>
      <c r="CO146" s="7" t="n">
        <v>14621</v>
      </c>
      <c r="CP146" s="7" t="n">
        <v>13829</v>
      </c>
      <c r="CQ146" s="7" t="n">
        <v>13677</v>
      </c>
      <c r="CR146" s="7" t="n">
        <v>13270</v>
      </c>
      <c r="CS146" s="7" t="n">
        <v>12967</v>
      </c>
      <c r="CT146" s="7" t="n">
        <v>12705</v>
      </c>
      <c r="CU146" s="7" t="n">
        <v>12666</v>
      </c>
      <c r="CV146" s="7" t="n">
        <v>12411</v>
      </c>
      <c r="CW146" s="7" t="n">
        <v>12334</v>
      </c>
      <c r="CX146" s="7" t="n">
        <v>12163</v>
      </c>
      <c r="CY146" s="7" t="n">
        <v>12039</v>
      </c>
      <c r="CZ146" s="7" t="n">
        <v>12025</v>
      </c>
      <c r="DA146" s="7" t="n">
        <v>11566</v>
      </c>
      <c r="DB146" s="7" t="n">
        <v>11351</v>
      </c>
      <c r="DC146" s="7" t="n">
        <v>11131</v>
      </c>
      <c r="DD146" s="7" t="n">
        <v>10733</v>
      </c>
      <c r="DE146" s="7" t="n">
        <v>10933</v>
      </c>
      <c r="DF146" s="7" t="n">
        <v>10931</v>
      </c>
      <c r="DG146" s="7" t="n">
        <v>10915</v>
      </c>
      <c r="DH146" s="7" t="n">
        <v>10527</v>
      </c>
      <c r="DI146" s="7" t="n">
        <v>10500</v>
      </c>
      <c r="DJ146" s="7" t="n">
        <v>10315</v>
      </c>
      <c r="DK146" s="7" t="n">
        <v>10275</v>
      </c>
      <c r="DL146" s="7" t="n">
        <v>9622</v>
      </c>
      <c r="DM146" s="7" t="n">
        <v>9635</v>
      </c>
      <c r="DN146" s="7" t="n">
        <v>10138</v>
      </c>
      <c r="DO146" s="7" t="n">
        <v>10301</v>
      </c>
      <c r="DP146" s="7" t="n">
        <v>10270</v>
      </c>
      <c r="DQ146" s="7" t="n">
        <v>9471</v>
      </c>
      <c r="DR146" s="7" t="n">
        <v>9712</v>
      </c>
      <c r="DS146" s="4" t="inlineStr">
        <is>
          <t xml:space="preserve"> </t>
        </is>
      </c>
      <c r="DT146" s="7" t="n">
        <v>10335</v>
      </c>
      <c r="DU146" s="7" t="n">
        <v>10123</v>
      </c>
      <c r="DV146" s="7" t="n">
        <v>10323</v>
      </c>
      <c r="DW146" s="7" t="n">
        <v>10192</v>
      </c>
      <c r="DX146" s="7" t="n">
        <v>10095</v>
      </c>
      <c r="DY146" s="7" t="n">
        <v>10257</v>
      </c>
      <c r="DZ146" s="7" t="n">
        <v>9700</v>
      </c>
      <c r="EA146" s="7" t="n">
        <v>10000</v>
      </c>
    </row>
    <row r="147">
      <c r="A147" s="4" t="inlineStr">
        <is>
          <t>MVIS® US Business Development Companies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c r="DW147" s="4" t="inlineStr">
        <is>
          <t xml:space="preserve"> </t>
        </is>
      </c>
      <c r="DX147" s="4" t="inlineStr">
        <is>
          <t xml:space="preserve"> </t>
        </is>
      </c>
      <c r="DY147" s="4" t="inlineStr">
        <is>
          <t xml:space="preserve"> </t>
        </is>
      </c>
      <c r="DZ147" s="4" t="inlineStr">
        <is>
          <t xml:space="preserve"> </t>
        </is>
      </c>
      <c r="EA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c r="DW148" s="4" t="inlineStr">
        <is>
          <t xml:space="preserve"> </t>
        </is>
      </c>
      <c r="DX148" s="4" t="inlineStr">
        <is>
          <t xml:space="preserve"> </t>
        </is>
      </c>
      <c r="DY148" s="4" t="inlineStr">
        <is>
          <t xml:space="preserve"> </t>
        </is>
      </c>
      <c r="DZ148" s="4" t="inlineStr">
        <is>
          <t xml:space="preserve"> </t>
        </is>
      </c>
      <c r="EA148" s="4" t="inlineStr">
        <is>
          <t xml:space="preserve"> </t>
        </is>
      </c>
    </row>
    <row r="149">
      <c r="A149" s="4" t="inlineStr">
        <is>
          <t>Line Graph and Table Measure Name</t>
        </is>
      </c>
      <c r="B149" s="4" t="inlineStr">
        <is>
          <t xml:space="preserve"> </t>
        </is>
      </c>
      <c r="C149" s="4" t="inlineStr">
        <is>
          <t>MVBDCTRG</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c r="DV149" s="4" t="inlineStr">
        <is>
          <t xml:space="preserve"> </t>
        </is>
      </c>
      <c r="DW149" s="4" t="inlineStr">
        <is>
          <t xml:space="preserve"> </t>
        </is>
      </c>
      <c r="DX149" s="4" t="inlineStr">
        <is>
          <t xml:space="preserve"> </t>
        </is>
      </c>
      <c r="DY149" s="4" t="inlineStr">
        <is>
          <t xml:space="preserve"> </t>
        </is>
      </c>
      <c r="DZ149" s="4" t="inlineStr">
        <is>
          <t xml:space="preserve"> </t>
        </is>
      </c>
      <c r="EA149" s="4" t="inlineStr">
        <is>
          <t xml:space="preserve"> </t>
        </is>
      </c>
    </row>
    <row r="150">
      <c r="A150" s="4" t="inlineStr">
        <is>
          <t>Account Value</t>
        </is>
      </c>
      <c r="B150" s="7" t="n">
        <v>24659</v>
      </c>
      <c r="C150" s="5" t="n">
        <v>24659</v>
      </c>
      <c r="D150" s="5" t="n">
        <v>24659</v>
      </c>
      <c r="E150" s="7" t="n">
        <v>24498</v>
      </c>
      <c r="F150" s="7" t="n">
        <v>23503</v>
      </c>
      <c r="G150" s="7" t="n">
        <v>23276</v>
      </c>
      <c r="H150" s="4" t="inlineStr">
        <is>
          <t xml:space="preserve"> </t>
        </is>
      </c>
      <c r="I150" s="7" t="n">
        <v>23117</v>
      </c>
      <c r="J150" s="7" t="n">
        <v>23463</v>
      </c>
      <c r="K150" s="7" t="n">
        <v>23417</v>
      </c>
      <c r="L150" s="7" t="n">
        <v>23727</v>
      </c>
      <c r="M150" s="7" t="n">
        <v>22805</v>
      </c>
      <c r="N150" s="7" t="n">
        <v>22542</v>
      </c>
      <c r="O150" s="7" t="n">
        <v>21705</v>
      </c>
      <c r="P150" s="7" t="n">
        <v>21712</v>
      </c>
      <c r="Q150" s="7" t="n">
        <v>21375</v>
      </c>
      <c r="R150" s="7" t="n">
        <v>20520</v>
      </c>
      <c r="S150" s="7" t="n">
        <v>19292</v>
      </c>
      <c r="T150" s="7" t="n">
        <v>20177</v>
      </c>
      <c r="U150" s="4" t="inlineStr">
        <is>
          <t xml:space="preserve"> </t>
        </is>
      </c>
      <c r="V150" s="7" t="n">
        <v>19856</v>
      </c>
      <c r="W150" s="4" t="inlineStr">
        <is>
          <t xml:space="preserve"> </t>
        </is>
      </c>
      <c r="X150" s="7" t="n">
        <v>19878</v>
      </c>
      <c r="Y150" s="7" t="n">
        <v>18814</v>
      </c>
      <c r="Z150" s="7" t="n">
        <v>17993</v>
      </c>
      <c r="AA150" s="7" t="n">
        <v>17824</v>
      </c>
      <c r="AB150" s="7" t="n">
        <v>17652</v>
      </c>
      <c r="AC150" s="7" t="n">
        <v>18480</v>
      </c>
      <c r="AD150" s="7" t="n">
        <v>18232</v>
      </c>
      <c r="AE150" s="7" t="n">
        <v>16846</v>
      </c>
      <c r="AF150" s="7" t="n">
        <v>17813</v>
      </c>
      <c r="AG150" s="7" t="n">
        <v>17009</v>
      </c>
      <c r="AH150" s="7" t="n">
        <v>15195</v>
      </c>
      <c r="AI150" s="7" t="n">
        <v>17828</v>
      </c>
      <c r="AJ150" s="7" t="n">
        <v>17854</v>
      </c>
      <c r="AK150" s="7" t="n">
        <v>16492</v>
      </c>
      <c r="AL150" s="4" t="inlineStr">
        <is>
          <t xml:space="preserve"> </t>
        </is>
      </c>
      <c r="AM150" s="7" t="n">
        <v>17675</v>
      </c>
      <c r="AN150" s="7" t="n">
        <v>18299</v>
      </c>
      <c r="AO150" s="7" t="n">
        <v>19134</v>
      </c>
      <c r="AP150" s="7" t="n">
        <v>18784</v>
      </c>
      <c r="AQ150" s="4" t="inlineStr">
        <is>
          <t xml:space="preserve"> </t>
        </is>
      </c>
      <c r="AR150" s="7" t="n">
        <v>18822</v>
      </c>
      <c r="AS150" s="7" t="n">
        <v>18424</v>
      </c>
      <c r="AT150" s="7" t="n">
        <v>17910</v>
      </c>
      <c r="AU150" s="4" t="inlineStr">
        <is>
          <t xml:space="preserve"> </t>
        </is>
      </c>
      <c r="AV150" s="7" t="n">
        <v>18367</v>
      </c>
      <c r="AW150" s="7" t="n">
        <v>17569</v>
      </c>
      <c r="AX150" s="7" t="n">
        <v>17564</v>
      </c>
      <c r="AY150" s="7" t="n">
        <v>17334</v>
      </c>
      <c r="AZ150" s="7" t="n">
        <v>17214</v>
      </c>
      <c r="BA150" s="7" t="n">
        <v>17119</v>
      </c>
      <c r="BB150" s="7" t="n">
        <v>16814</v>
      </c>
      <c r="BC150" s="7" t="n">
        <v>15824</v>
      </c>
      <c r="BD150" s="7" t="n">
        <v>15141</v>
      </c>
      <c r="BE150" s="7" t="n">
        <v>13716</v>
      </c>
      <c r="BF150" s="7" t="n">
        <v>13411</v>
      </c>
      <c r="BG150" s="7" t="n">
        <v>13106</v>
      </c>
      <c r="BH150" s="7" t="n">
        <v>10788</v>
      </c>
      <c r="BI150" s="7" t="n">
        <v>11278</v>
      </c>
      <c r="BJ150" s="7" t="n">
        <v>11335</v>
      </c>
      <c r="BK150" s="7" t="n">
        <v>10822</v>
      </c>
      <c r="BL150" s="7" t="n">
        <v>10853</v>
      </c>
      <c r="BM150" s="7" t="n">
        <v>10855</v>
      </c>
      <c r="BN150" s="7" t="n">
        <v>9685</v>
      </c>
      <c r="BO150" s="7" t="n">
        <v>8112</v>
      </c>
      <c r="BP150" s="7" t="n">
        <v>13198</v>
      </c>
      <c r="BQ150" s="7" t="n">
        <v>14685</v>
      </c>
      <c r="BR150" s="7" t="n">
        <v>14598</v>
      </c>
      <c r="BS150" s="7" t="n">
        <v>14442</v>
      </c>
      <c r="BT150" s="7" t="n">
        <v>13974</v>
      </c>
      <c r="BU150" s="7" t="n">
        <v>14081</v>
      </c>
      <c r="BV150" s="7" t="n">
        <v>13755</v>
      </c>
      <c r="BW150" s="7" t="n">
        <v>13726</v>
      </c>
      <c r="BX150" s="7" t="n">
        <v>13567</v>
      </c>
      <c r="BY150" s="7" t="n">
        <v>13073</v>
      </c>
      <c r="BZ150" s="7" t="n">
        <v>13512</v>
      </c>
      <c r="CA150" s="7" t="n">
        <v>12996</v>
      </c>
      <c r="CB150" s="7" t="n">
        <v>13119</v>
      </c>
      <c r="CC150" s="7" t="n">
        <v>12721</v>
      </c>
      <c r="CD150" s="7" t="n">
        <v>11318</v>
      </c>
      <c r="CE150" s="7" t="n">
        <v>12444</v>
      </c>
      <c r="CF150" s="7" t="n">
        <v>12377</v>
      </c>
      <c r="CG150" s="7" t="n">
        <v>12901</v>
      </c>
      <c r="CH150" s="7" t="n">
        <v>13084</v>
      </c>
      <c r="CI150" s="7" t="n">
        <v>12896</v>
      </c>
      <c r="CJ150" s="7" t="n">
        <v>12313</v>
      </c>
      <c r="CK150" s="7" t="n">
        <v>12369</v>
      </c>
      <c r="CL150" s="7" t="n">
        <v>11913</v>
      </c>
      <c r="CM150" s="7" t="n">
        <v>11721</v>
      </c>
      <c r="CN150" s="7" t="n">
        <v>11380</v>
      </c>
      <c r="CO150" s="7" t="n">
        <v>11814</v>
      </c>
      <c r="CP150" s="7" t="n">
        <v>11964</v>
      </c>
      <c r="CQ150" s="7" t="n">
        <v>12083</v>
      </c>
      <c r="CR150" s="7" t="n">
        <v>11945</v>
      </c>
      <c r="CS150" s="7" t="n">
        <v>12279</v>
      </c>
      <c r="CT150" s="7" t="n">
        <v>11768</v>
      </c>
      <c r="CU150" s="7" t="n">
        <v>12442</v>
      </c>
      <c r="CV150" s="7" t="n">
        <v>12349</v>
      </c>
      <c r="CW150" s="7" t="n">
        <v>12130</v>
      </c>
      <c r="CX150" s="7" t="n">
        <v>12909</v>
      </c>
      <c r="CY150" s="7" t="n">
        <v>12721</v>
      </c>
      <c r="CZ150" s="7" t="n">
        <v>12608</v>
      </c>
      <c r="DA150" s="7" t="n">
        <v>12022</v>
      </c>
      <c r="DB150" s="7" t="n">
        <v>11939</v>
      </c>
      <c r="DC150" s="7" t="n">
        <v>11588</v>
      </c>
      <c r="DD150" s="7" t="n">
        <v>11140</v>
      </c>
      <c r="DE150" s="7" t="n">
        <v>11296</v>
      </c>
      <c r="DF150" s="7" t="n">
        <v>11468</v>
      </c>
      <c r="DG150" s="7" t="n">
        <v>10965</v>
      </c>
      <c r="DH150" s="7" t="n">
        <v>10368</v>
      </c>
      <c r="DI150" s="7" t="n">
        <v>10081</v>
      </c>
      <c r="DJ150" s="7" t="n">
        <v>10229</v>
      </c>
      <c r="DK150" s="7" t="n">
        <v>10012</v>
      </c>
      <c r="DL150" s="7" t="n">
        <v>9240</v>
      </c>
      <c r="DM150" s="7" t="n">
        <v>9002</v>
      </c>
      <c r="DN150" s="7" t="n">
        <v>9564</v>
      </c>
      <c r="DO150" s="7" t="n">
        <v>10280</v>
      </c>
      <c r="DP150" s="7" t="n">
        <v>9525</v>
      </c>
      <c r="DQ150" s="7" t="n">
        <v>9131</v>
      </c>
      <c r="DR150" s="7" t="n">
        <v>9938</v>
      </c>
      <c r="DS150" s="4" t="inlineStr">
        <is>
          <t xml:space="preserve"> </t>
        </is>
      </c>
      <c r="DT150" s="7" t="n">
        <v>9878</v>
      </c>
      <c r="DU150" s="7" t="n">
        <v>10123</v>
      </c>
      <c r="DV150" s="7" t="n">
        <v>10402</v>
      </c>
      <c r="DW150" s="7" t="n">
        <v>10555</v>
      </c>
      <c r="DX150" s="7" t="n">
        <v>10419</v>
      </c>
      <c r="DY150" s="7" t="n">
        <v>10425</v>
      </c>
      <c r="DZ150" s="7" t="n">
        <v>9865</v>
      </c>
      <c r="EA150" s="7" t="n">
        <v>10000</v>
      </c>
    </row>
    <row r="151">
      <c r="A151" s="4" t="inlineStr">
        <is>
          <t>MVIS® Brazil Small-Cap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c r="DV151" s="4" t="inlineStr">
        <is>
          <t xml:space="preserve"> </t>
        </is>
      </c>
      <c r="DW151" s="4" t="inlineStr">
        <is>
          <t xml:space="preserve"> </t>
        </is>
      </c>
      <c r="DX151" s="4" t="inlineStr">
        <is>
          <t xml:space="preserve"> </t>
        </is>
      </c>
      <c r="DY151" s="4" t="inlineStr">
        <is>
          <t xml:space="preserve"> </t>
        </is>
      </c>
      <c r="DZ151" s="4" t="inlineStr">
        <is>
          <t xml:space="preserve"> </t>
        </is>
      </c>
      <c r="EA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c r="DW152" s="4" t="inlineStr">
        <is>
          <t xml:space="preserve"> </t>
        </is>
      </c>
      <c r="DX152" s="4" t="inlineStr">
        <is>
          <t xml:space="preserve"> </t>
        </is>
      </c>
      <c r="DY152" s="4" t="inlineStr">
        <is>
          <t xml:space="preserve"> </t>
        </is>
      </c>
      <c r="DZ152" s="4" t="inlineStr">
        <is>
          <t xml:space="preserve"> </t>
        </is>
      </c>
      <c r="EA152" s="4" t="inlineStr">
        <is>
          <t xml:space="preserve"> </t>
        </is>
      </c>
    </row>
    <row r="153">
      <c r="A153" s="4" t="inlineStr">
        <is>
          <t>Line Graph and Table Measure Name</t>
        </is>
      </c>
      <c r="B153" s="4" t="inlineStr">
        <is>
          <t xml:space="preserve"> </t>
        </is>
      </c>
      <c r="C153" s="4" t="inlineStr">
        <is>
          <t xml:space="preserve"> </t>
        </is>
      </c>
      <c r="D153" s="4" t="inlineStr">
        <is>
          <t>MVBRFTR</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c r="DW153" s="4" t="inlineStr">
        <is>
          <t xml:space="preserve"> </t>
        </is>
      </c>
      <c r="DX153" s="4" t="inlineStr">
        <is>
          <t xml:space="preserve"> </t>
        </is>
      </c>
      <c r="DY153" s="4" t="inlineStr">
        <is>
          <t xml:space="preserve"> </t>
        </is>
      </c>
      <c r="DZ153" s="4" t="inlineStr">
        <is>
          <t xml:space="preserve"> </t>
        </is>
      </c>
      <c r="EA153" s="4" t="inlineStr">
        <is>
          <t xml:space="preserve"> </t>
        </is>
      </c>
    </row>
    <row r="154">
      <c r="A154" s="4" t="inlineStr">
        <is>
          <t>Account Value</t>
        </is>
      </c>
      <c r="B154" s="7" t="n">
        <v>7953</v>
      </c>
      <c r="C154" s="7" t="n">
        <v>7953</v>
      </c>
      <c r="D154" s="5" t="n">
        <v>7953</v>
      </c>
      <c r="E154" s="7" t="n">
        <v>8829</v>
      </c>
      <c r="F154" s="7" t="n">
        <v>9514</v>
      </c>
      <c r="G154" s="7" t="n">
        <v>10274</v>
      </c>
      <c r="H154" s="4" t="inlineStr">
        <is>
          <t xml:space="preserve"> </t>
        </is>
      </c>
      <c r="I154" s="7" t="n">
        <v>10091</v>
      </c>
      <c r="J154" s="7" t="n">
        <v>9620</v>
      </c>
      <c r="K154" s="7" t="n">
        <v>9530</v>
      </c>
      <c r="L154" s="7" t="n">
        <v>9967</v>
      </c>
      <c r="M154" s="7" t="n">
        <v>10325</v>
      </c>
      <c r="N154" s="7" t="n">
        <v>11555</v>
      </c>
      <c r="O154" s="7" t="n">
        <v>11319</v>
      </c>
      <c r="P154" s="7" t="n">
        <v>11266</v>
      </c>
      <c r="Q154" s="7" t="n">
        <v>12116</v>
      </c>
      <c r="R154" s="7" t="n">
        <v>11033</v>
      </c>
      <c r="S154" s="7" t="n">
        <v>9654</v>
      </c>
      <c r="T154" s="7" t="n">
        <v>10727</v>
      </c>
      <c r="U154" s="4" t="inlineStr">
        <is>
          <t xml:space="preserve"> </t>
        </is>
      </c>
      <c r="V154" s="7" t="n">
        <v>11125</v>
      </c>
      <c r="W154" s="4" t="inlineStr">
        <is>
          <t xml:space="preserve"> </t>
        </is>
      </c>
      <c r="X154" s="7" t="n">
        <v>12332</v>
      </c>
      <c r="Y154" s="7" t="n">
        <v>11706</v>
      </c>
      <c r="Z154" s="7" t="n">
        <v>10097</v>
      </c>
      <c r="AA154" s="7" t="n">
        <v>9007</v>
      </c>
      <c r="AB154" s="7" t="n">
        <v>8626</v>
      </c>
      <c r="AC154" s="7" t="n">
        <v>8558</v>
      </c>
      <c r="AD154" s="7" t="n">
        <v>9551</v>
      </c>
      <c r="AE154" s="7" t="n">
        <v>8814</v>
      </c>
      <c r="AF154" s="7" t="n">
        <v>9095</v>
      </c>
      <c r="AG154" s="7" t="n">
        <v>10237</v>
      </c>
      <c r="AH154" s="7" t="n">
        <v>9434</v>
      </c>
      <c r="AI154" s="7" t="n">
        <v>9958</v>
      </c>
      <c r="AJ154" s="7" t="n">
        <v>9108</v>
      </c>
      <c r="AK154" s="7" t="n">
        <v>8636</v>
      </c>
      <c r="AL154" s="4" t="inlineStr">
        <is>
          <t xml:space="preserve"> </t>
        </is>
      </c>
      <c r="AM154" s="7" t="n">
        <v>11186</v>
      </c>
      <c r="AN154" s="7" t="n">
        <v>10918</v>
      </c>
      <c r="AO154" s="7" t="n">
        <v>12387</v>
      </c>
      <c r="AP154" s="7" t="n">
        <v>10683</v>
      </c>
      <c r="AQ154" s="4" t="inlineStr">
        <is>
          <t xml:space="preserve"> </t>
        </is>
      </c>
      <c r="AR154" s="7" t="n">
        <v>10949</v>
      </c>
      <c r="AS154" s="7" t="n">
        <v>10141</v>
      </c>
      <c r="AT154" s="7" t="n">
        <v>9556</v>
      </c>
      <c r="AU154" s="4" t="inlineStr">
        <is>
          <t xml:space="preserve"> </t>
        </is>
      </c>
      <c r="AV154" s="7" t="n">
        <v>9850</v>
      </c>
      <c r="AW154" s="7" t="n">
        <v>11475</v>
      </c>
      <c r="AX154" s="7" t="n">
        <v>13043</v>
      </c>
      <c r="AY154" s="7" t="n">
        <v>13551</v>
      </c>
      <c r="AZ154" s="7" t="n">
        <v>14662</v>
      </c>
      <c r="BA154" s="7" t="n">
        <v>13939</v>
      </c>
      <c r="BB154" s="7" t="n">
        <v>12695</v>
      </c>
      <c r="BC154" s="7" t="n">
        <v>11694</v>
      </c>
      <c r="BD154" s="7" t="n">
        <v>11304</v>
      </c>
      <c r="BE154" s="7" t="n">
        <v>11814</v>
      </c>
      <c r="BF154" s="7" t="n">
        <v>12751</v>
      </c>
      <c r="BG154" s="7" t="n">
        <v>11520</v>
      </c>
      <c r="BH154" s="7" t="n">
        <v>9300</v>
      </c>
      <c r="BI154" s="7" t="n">
        <v>9730</v>
      </c>
      <c r="BJ154" s="7" t="n">
        <v>10379</v>
      </c>
      <c r="BK154" s="7" t="n">
        <v>10834</v>
      </c>
      <c r="BL154" s="7" t="n">
        <v>9692</v>
      </c>
      <c r="BM154" s="7" t="n">
        <v>8771</v>
      </c>
      <c r="BN154" s="7" t="n">
        <v>8469</v>
      </c>
      <c r="BO154" s="7" t="n">
        <v>7709</v>
      </c>
      <c r="BP154" s="7" t="n">
        <v>13401</v>
      </c>
      <c r="BQ154" s="7" t="n">
        <v>15301</v>
      </c>
      <c r="BR154" s="7" t="n">
        <v>15960</v>
      </c>
      <c r="BS154" s="7" t="n">
        <v>13679</v>
      </c>
      <c r="BT154" s="7" t="n">
        <v>13792</v>
      </c>
      <c r="BU154" s="7" t="n">
        <v>13160</v>
      </c>
      <c r="BV154" s="7" t="n">
        <v>13173</v>
      </c>
      <c r="BW154" s="7" t="n">
        <v>14252</v>
      </c>
      <c r="BX154" s="7" t="n">
        <v>13530</v>
      </c>
      <c r="BY154" s="7" t="n">
        <v>12329</v>
      </c>
      <c r="BZ154" s="7" t="n">
        <v>12387</v>
      </c>
      <c r="CA154" s="7" t="n">
        <v>12150</v>
      </c>
      <c r="CB154" s="7" t="n">
        <v>12776</v>
      </c>
      <c r="CC154" s="7" t="n">
        <v>13036</v>
      </c>
      <c r="CD154" s="7" t="n">
        <v>11285</v>
      </c>
      <c r="CE154" s="7" t="n">
        <v>11040</v>
      </c>
      <c r="CF154" s="7" t="n">
        <v>11188</v>
      </c>
      <c r="CG154" s="7" t="n">
        <v>9340</v>
      </c>
      <c r="CH154" s="7" t="n">
        <v>9322</v>
      </c>
      <c r="CI154" s="7" t="n">
        <v>10524</v>
      </c>
      <c r="CJ154" s="7" t="n">
        <v>9921</v>
      </c>
      <c r="CK154" s="7" t="n">
        <v>10757</v>
      </c>
      <c r="CL154" s="7" t="n">
        <v>12571</v>
      </c>
      <c r="CM154" s="7" t="n">
        <v>13056</v>
      </c>
      <c r="CN154" s="7" t="n">
        <v>13457</v>
      </c>
      <c r="CO154" s="7" t="n">
        <v>13895</v>
      </c>
      <c r="CP154" s="7" t="n">
        <v>12727</v>
      </c>
      <c r="CQ154" s="7" t="n">
        <v>12111</v>
      </c>
      <c r="CR154" s="7" t="n">
        <v>12456</v>
      </c>
      <c r="CS154" s="7" t="n">
        <v>12865</v>
      </c>
      <c r="CT154" s="7" t="n">
        <v>12292</v>
      </c>
      <c r="CU154" s="7" t="n">
        <v>11444</v>
      </c>
      <c r="CV154" s="7" t="n">
        <v>10127</v>
      </c>
      <c r="CW154" s="7" t="n">
        <v>10126</v>
      </c>
      <c r="CX154" s="7" t="n">
        <v>10443</v>
      </c>
      <c r="CY154" s="7" t="n">
        <v>10174</v>
      </c>
      <c r="CZ154" s="7" t="n">
        <v>10354</v>
      </c>
      <c r="DA154" s="7" t="n">
        <v>9489</v>
      </c>
      <c r="DB154" s="7" t="n">
        <v>8325</v>
      </c>
      <c r="DC154" s="7" t="n">
        <v>8036</v>
      </c>
      <c r="DD154" s="7" t="n">
        <v>9298</v>
      </c>
      <c r="DE154" s="7" t="n">
        <v>8418</v>
      </c>
      <c r="DF154" s="7" t="n">
        <v>8567</v>
      </c>
      <c r="DG154" s="7" t="n">
        <v>8473</v>
      </c>
      <c r="DH154" s="7" t="n">
        <v>7478</v>
      </c>
      <c r="DI154" s="7" t="n">
        <v>6201</v>
      </c>
      <c r="DJ154" s="7" t="n">
        <v>6681</v>
      </c>
      <c r="DK154" s="7" t="n">
        <v>6196</v>
      </c>
      <c r="DL154" s="7" t="n">
        <v>4978</v>
      </c>
      <c r="DM154" s="7" t="n">
        <v>4658</v>
      </c>
      <c r="DN154" s="7" t="n">
        <v>5150</v>
      </c>
      <c r="DO154" s="7" t="n">
        <v>5367</v>
      </c>
      <c r="DP154" s="7" t="n">
        <v>5559</v>
      </c>
      <c r="DQ154" s="7" t="n">
        <v>5045</v>
      </c>
      <c r="DR154" s="7" t="n">
        <v>5825</v>
      </c>
      <c r="DS154" s="4" t="inlineStr">
        <is>
          <t xml:space="preserve"> </t>
        </is>
      </c>
      <c r="DT154" s="7" t="n">
        <v>6762</v>
      </c>
      <c r="DU154" s="7" t="n">
        <v>7828</v>
      </c>
      <c r="DV154" s="7" t="n">
        <v>7744</v>
      </c>
      <c r="DW154" s="7" t="n">
        <v>8476</v>
      </c>
      <c r="DX154" s="7" t="n">
        <v>7620</v>
      </c>
      <c r="DY154" s="7" t="n">
        <v>8580</v>
      </c>
      <c r="DZ154" s="7" t="n">
        <v>8625</v>
      </c>
      <c r="EA154" s="7" t="n">
        <v>10000</v>
      </c>
    </row>
    <row r="155">
      <c r="A155" s="4" t="inlineStr">
        <is>
          <t>S&amp;P 500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c r="DW155" s="4" t="inlineStr">
        <is>
          <t xml:space="preserve"> </t>
        </is>
      </c>
      <c r="DX155" s="4" t="inlineStr">
        <is>
          <t xml:space="preserve"> </t>
        </is>
      </c>
      <c r="DY155" s="4" t="inlineStr">
        <is>
          <t xml:space="preserve"> </t>
        </is>
      </c>
      <c r="DZ155" s="4" t="inlineStr">
        <is>
          <t xml:space="preserve"> </t>
        </is>
      </c>
      <c r="EA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c r="DU156" s="4" t="inlineStr">
        <is>
          <t xml:space="preserve"> </t>
        </is>
      </c>
      <c r="DV156" s="4" t="inlineStr">
        <is>
          <t xml:space="preserve"> </t>
        </is>
      </c>
      <c r="DW156" s="4" t="inlineStr">
        <is>
          <t xml:space="preserve"> </t>
        </is>
      </c>
      <c r="DX156" s="4" t="inlineStr">
        <is>
          <t xml:space="preserve"> </t>
        </is>
      </c>
      <c r="DY156" s="4" t="inlineStr">
        <is>
          <t xml:space="preserve"> </t>
        </is>
      </c>
      <c r="DZ156" s="4" t="inlineStr">
        <is>
          <t xml:space="preserve"> </t>
        </is>
      </c>
      <c r="EA156" s="4" t="inlineStr">
        <is>
          <t xml:space="preserve"> </t>
        </is>
      </c>
    </row>
    <row r="157">
      <c r="A157" s="4" t="inlineStr">
        <is>
          <t>Line Graph and Table Measure Name</t>
        </is>
      </c>
      <c r="B157" s="4" t="inlineStr">
        <is>
          <t xml:space="preserve"> </t>
        </is>
      </c>
      <c r="C157" s="4" t="inlineStr">
        <is>
          <t xml:space="preserve"> </t>
        </is>
      </c>
      <c r="D157" s="4" t="inlineStr">
        <is>
          <t>SPTR</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c r="DW157" s="4" t="inlineStr">
        <is>
          <t xml:space="preserve"> </t>
        </is>
      </c>
      <c r="DX157" s="4" t="inlineStr">
        <is>
          <t xml:space="preserve"> </t>
        </is>
      </c>
      <c r="DY157" s="4" t="inlineStr">
        <is>
          <t xml:space="preserve"> </t>
        </is>
      </c>
      <c r="DZ157" s="4" t="inlineStr">
        <is>
          <t xml:space="preserve"> </t>
        </is>
      </c>
      <c r="EA157" s="4" t="inlineStr">
        <is>
          <t xml:space="preserve"> </t>
        </is>
      </c>
    </row>
    <row r="158">
      <c r="A158" s="4" t="inlineStr">
        <is>
          <t>Account Value</t>
        </is>
      </c>
      <c r="B158" s="7" t="n">
        <v>34254</v>
      </c>
      <c r="C158" s="5" t="n">
        <v>34254</v>
      </c>
      <c r="D158" s="5" t="n">
        <v>34254</v>
      </c>
      <c r="E158" s="7" t="n">
        <v>35090</v>
      </c>
      <c r="F158" s="7" t="n">
        <v>33145</v>
      </c>
      <c r="G158" s="7" t="n">
        <v>33448</v>
      </c>
      <c r="H158" s="4" t="inlineStr">
        <is>
          <t xml:space="preserve"> </t>
        </is>
      </c>
      <c r="I158" s="7" t="n">
        <v>32749</v>
      </c>
      <c r="J158" s="7" t="n">
        <v>31973</v>
      </c>
      <c r="K158" s="7" t="n">
        <v>31589</v>
      </c>
      <c r="L158" s="7" t="n">
        <v>30494</v>
      </c>
      <c r="M158" s="7" t="n">
        <v>29054</v>
      </c>
      <c r="N158" s="7" t="n">
        <v>30291</v>
      </c>
      <c r="O158" s="7" t="n">
        <v>29347</v>
      </c>
      <c r="P158" s="7" t="n">
        <v>27859</v>
      </c>
      <c r="Q158" s="7" t="n">
        <v>27399</v>
      </c>
      <c r="R158" s="7" t="n">
        <v>26208</v>
      </c>
      <c r="S158" s="7" t="n">
        <v>24015</v>
      </c>
      <c r="T158" s="7" t="n">
        <v>24531</v>
      </c>
      <c r="U158" s="4" t="inlineStr">
        <is>
          <t xml:space="preserve"> </t>
        </is>
      </c>
      <c r="V158" s="7" t="n">
        <v>25759</v>
      </c>
      <c r="W158" s="4" t="inlineStr">
        <is>
          <t xml:space="preserve"> </t>
        </is>
      </c>
      <c r="X158" s="7" t="n">
        <v>26176</v>
      </c>
      <c r="Y158" s="7" t="n">
        <v>25361</v>
      </c>
      <c r="Z158" s="7" t="n">
        <v>23789</v>
      </c>
      <c r="AA158" s="7" t="n">
        <v>23686</v>
      </c>
      <c r="AB158" s="7" t="n">
        <v>23322</v>
      </c>
      <c r="AC158" s="7" t="n">
        <v>22496</v>
      </c>
      <c r="AD158" s="7" t="n">
        <v>23059</v>
      </c>
      <c r="AE158" s="7" t="n">
        <v>21696</v>
      </c>
      <c r="AF158" s="7" t="n">
        <v>23022</v>
      </c>
      <c r="AG158" s="7" t="n">
        <v>21804</v>
      </c>
      <c r="AH158" s="7" t="n">
        <v>20170</v>
      </c>
      <c r="AI158" s="7" t="n">
        <v>22217</v>
      </c>
      <c r="AJ158" s="7" t="n">
        <v>23161</v>
      </c>
      <c r="AK158" s="7" t="n">
        <v>21206</v>
      </c>
      <c r="AL158" s="4" t="inlineStr">
        <is>
          <t xml:space="preserve"> </t>
        </is>
      </c>
      <c r="AM158" s="7" t="n">
        <v>23114</v>
      </c>
      <c r="AN158" s="7" t="n">
        <v>23071</v>
      </c>
      <c r="AO158" s="7" t="n">
        <v>25276</v>
      </c>
      <c r="AP158" s="7" t="n">
        <v>24371</v>
      </c>
      <c r="AQ158" s="4" t="inlineStr">
        <is>
          <t xml:space="preserve"> </t>
        </is>
      </c>
      <c r="AR158" s="7" t="n">
        <v>25123</v>
      </c>
      <c r="AS158" s="7" t="n">
        <v>26494</v>
      </c>
      <c r="AT158" s="7" t="n">
        <v>25357</v>
      </c>
      <c r="AU158" s="4" t="inlineStr">
        <is>
          <t xml:space="preserve"> </t>
        </is>
      </c>
      <c r="AV158" s="7" t="n">
        <v>25534</v>
      </c>
      <c r="AW158" s="7" t="n">
        <v>23863</v>
      </c>
      <c r="AX158" s="7" t="n">
        <v>25026</v>
      </c>
      <c r="AY158" s="7" t="n">
        <v>24288</v>
      </c>
      <c r="AZ158" s="7" t="n">
        <v>23724</v>
      </c>
      <c r="BA158" s="7" t="n">
        <v>23183</v>
      </c>
      <c r="BB158" s="7" t="n">
        <v>23022</v>
      </c>
      <c r="BC158" s="7" t="n">
        <v>21856</v>
      </c>
      <c r="BD158" s="7" t="n">
        <v>20939</v>
      </c>
      <c r="BE158" s="7" t="n">
        <v>20377</v>
      </c>
      <c r="BF158" s="7" t="n">
        <v>20585</v>
      </c>
      <c r="BG158" s="7" t="n">
        <v>19823</v>
      </c>
      <c r="BH158" s="7" t="n">
        <v>17867</v>
      </c>
      <c r="BI158" s="7" t="n">
        <v>18355</v>
      </c>
      <c r="BJ158" s="7" t="n">
        <v>19080</v>
      </c>
      <c r="BK158" s="7" t="n">
        <v>17801</v>
      </c>
      <c r="BL158" s="7" t="n">
        <v>16850</v>
      </c>
      <c r="BM158" s="7" t="n">
        <v>16522</v>
      </c>
      <c r="BN158" s="7" t="n">
        <v>15771</v>
      </c>
      <c r="BO158" s="7" t="n">
        <v>13979</v>
      </c>
      <c r="BP158" s="7" t="n">
        <v>15949</v>
      </c>
      <c r="BQ158" s="7" t="n">
        <v>17379</v>
      </c>
      <c r="BR158" s="7" t="n">
        <v>17386</v>
      </c>
      <c r="BS158" s="7" t="n">
        <v>16877</v>
      </c>
      <c r="BT158" s="7" t="n">
        <v>16286</v>
      </c>
      <c r="BU158" s="7" t="n">
        <v>15940</v>
      </c>
      <c r="BV158" s="7" t="n">
        <v>15647</v>
      </c>
      <c r="BW158" s="7" t="n">
        <v>15899</v>
      </c>
      <c r="BX158" s="7" t="n">
        <v>15674</v>
      </c>
      <c r="BY158" s="7" t="n">
        <v>14642</v>
      </c>
      <c r="BZ158" s="7" t="n">
        <v>15636</v>
      </c>
      <c r="CA158" s="7" t="n">
        <v>15027</v>
      </c>
      <c r="CB158" s="7" t="n">
        <v>14741</v>
      </c>
      <c r="CC158" s="7" t="n">
        <v>14282</v>
      </c>
      <c r="CD158" s="7" t="n">
        <v>13223</v>
      </c>
      <c r="CE158" s="7" t="n">
        <v>14535</v>
      </c>
      <c r="CF158" s="7" t="n">
        <v>14245</v>
      </c>
      <c r="CG158" s="7" t="n">
        <v>15290</v>
      </c>
      <c r="CH158" s="7" t="n">
        <v>15203</v>
      </c>
      <c r="CI158" s="7" t="n">
        <v>14724</v>
      </c>
      <c r="CJ158" s="7" t="n">
        <v>14195</v>
      </c>
      <c r="CK158" s="7" t="n">
        <v>14108</v>
      </c>
      <c r="CL158" s="7" t="n">
        <v>13777</v>
      </c>
      <c r="CM158" s="7" t="n">
        <v>13724</v>
      </c>
      <c r="CN158" s="7" t="n">
        <v>14082</v>
      </c>
      <c r="CO158" s="7" t="n">
        <v>14621</v>
      </c>
      <c r="CP158" s="7" t="n">
        <v>13829</v>
      </c>
      <c r="CQ158" s="7" t="n">
        <v>13677</v>
      </c>
      <c r="CR158" s="7" t="n">
        <v>13270</v>
      </c>
      <c r="CS158" s="7" t="n">
        <v>12967</v>
      </c>
      <c r="CT158" s="7" t="n">
        <v>12705</v>
      </c>
      <c r="CU158" s="7" t="n">
        <v>12666</v>
      </c>
      <c r="CV158" s="7" t="n">
        <v>12411</v>
      </c>
      <c r="CW158" s="7" t="n">
        <v>12334</v>
      </c>
      <c r="CX158" s="7" t="n">
        <v>12163</v>
      </c>
      <c r="CY158" s="7" t="n">
        <v>12039</v>
      </c>
      <c r="CZ158" s="7" t="n">
        <v>12025</v>
      </c>
      <c r="DA158" s="7" t="n">
        <v>11566</v>
      </c>
      <c r="DB158" s="7" t="n">
        <v>11351</v>
      </c>
      <c r="DC158" s="7" t="n">
        <v>11131</v>
      </c>
      <c r="DD158" s="7" t="n">
        <v>10733</v>
      </c>
      <c r="DE158" s="7" t="n">
        <v>10933</v>
      </c>
      <c r="DF158" s="7" t="n">
        <v>10931</v>
      </c>
      <c r="DG158" s="7" t="n">
        <v>10915</v>
      </c>
      <c r="DH158" s="7" t="n">
        <v>10527</v>
      </c>
      <c r="DI158" s="7" t="n">
        <v>10500</v>
      </c>
      <c r="DJ158" s="7" t="n">
        <v>10315</v>
      </c>
      <c r="DK158" s="7" t="n">
        <v>10275</v>
      </c>
      <c r="DL158" s="7" t="n">
        <v>9622</v>
      </c>
      <c r="DM158" s="7" t="n">
        <v>9635</v>
      </c>
      <c r="DN158" s="7" t="n">
        <v>10138</v>
      </c>
      <c r="DO158" s="7" t="n">
        <v>10301</v>
      </c>
      <c r="DP158" s="7" t="n">
        <v>10270</v>
      </c>
      <c r="DQ158" s="7" t="n">
        <v>9471</v>
      </c>
      <c r="DR158" s="7" t="n">
        <v>9712</v>
      </c>
      <c r="DS158" s="4" t="inlineStr">
        <is>
          <t xml:space="preserve"> </t>
        </is>
      </c>
      <c r="DT158" s="7" t="n">
        <v>10335</v>
      </c>
      <c r="DU158" s="7" t="n">
        <v>10123</v>
      </c>
      <c r="DV158" s="7" t="n">
        <v>10323</v>
      </c>
      <c r="DW158" s="7" t="n">
        <v>10192</v>
      </c>
      <c r="DX158" s="7" t="n">
        <v>10095</v>
      </c>
      <c r="DY158" s="7" t="n">
        <v>10257</v>
      </c>
      <c r="DZ158" s="7" t="n">
        <v>9700</v>
      </c>
      <c r="EA158" s="7" t="n">
        <v>10000</v>
      </c>
    </row>
    <row r="159">
      <c r="A159" s="4" t="inlineStr">
        <is>
          <t>FTSE Chinese Broad Bond 0-10 Yea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c r="DU159" s="4" t="inlineStr">
        <is>
          <t xml:space="preserve"> </t>
        </is>
      </c>
      <c r="DV159" s="4" t="inlineStr">
        <is>
          <t xml:space="preserve"> </t>
        </is>
      </c>
      <c r="DW159" s="4" t="inlineStr">
        <is>
          <t xml:space="preserve"> </t>
        </is>
      </c>
      <c r="DX159" s="4" t="inlineStr">
        <is>
          <t xml:space="preserve"> </t>
        </is>
      </c>
      <c r="DY159" s="4" t="inlineStr">
        <is>
          <t xml:space="preserve"> </t>
        </is>
      </c>
      <c r="DZ159" s="4" t="inlineStr">
        <is>
          <t xml:space="preserve"> </t>
        </is>
      </c>
      <c r="EA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c r="DW160" s="4" t="inlineStr">
        <is>
          <t xml:space="preserve"> </t>
        </is>
      </c>
      <c r="DX160" s="4" t="inlineStr">
        <is>
          <t xml:space="preserve"> </t>
        </is>
      </c>
      <c r="DY160" s="4" t="inlineStr">
        <is>
          <t xml:space="preserve"> </t>
        </is>
      </c>
      <c r="DZ160" s="4" t="inlineStr">
        <is>
          <t xml:space="preserve"> </t>
        </is>
      </c>
      <c r="EA160" s="4" t="inlineStr">
        <is>
          <t xml:space="preserve"> </t>
        </is>
      </c>
    </row>
    <row r="161">
      <c r="A161" s="4" t="inlineStr">
        <is>
          <t>Line Graph and Table Measure Name</t>
        </is>
      </c>
      <c r="B161" s="4" t="inlineStr">
        <is>
          <t xml:space="preserve"> </t>
        </is>
      </c>
      <c r="C161" s="4" t="inlineStr">
        <is>
          <t>CFIICNDS</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c r="DU161" s="4" t="inlineStr">
        <is>
          <t xml:space="preserve"> </t>
        </is>
      </c>
      <c r="DV161" s="4" t="inlineStr">
        <is>
          <t xml:space="preserve"> </t>
        </is>
      </c>
      <c r="DW161" s="4" t="inlineStr">
        <is>
          <t xml:space="preserve"> </t>
        </is>
      </c>
      <c r="DX161" s="4" t="inlineStr">
        <is>
          <t xml:space="preserve"> </t>
        </is>
      </c>
      <c r="DY161" s="4" t="inlineStr">
        <is>
          <t xml:space="preserve"> </t>
        </is>
      </c>
      <c r="DZ161" s="4" t="inlineStr">
        <is>
          <t xml:space="preserve"> </t>
        </is>
      </c>
      <c r="EA161" s="4" t="inlineStr">
        <is>
          <t xml:space="preserve"> </t>
        </is>
      </c>
    </row>
    <row r="162">
      <c r="A162" s="4" t="inlineStr">
        <is>
          <t>Account Value</t>
        </is>
      </c>
      <c r="B162" s="7" t="n">
        <v>13312</v>
      </c>
      <c r="C162" s="5" t="n">
        <v>13312</v>
      </c>
      <c r="D162" s="7" t="n">
        <v>13312</v>
      </c>
      <c r="E162" s="7" t="n">
        <v>13339</v>
      </c>
      <c r="F162" s="7" t="n">
        <v>13496</v>
      </c>
      <c r="G162" s="7" t="n">
        <v>13711</v>
      </c>
      <c r="H162" s="4" t="inlineStr">
        <is>
          <t xml:space="preserve"> </t>
        </is>
      </c>
      <c r="I162" s="7" t="n">
        <v>13530</v>
      </c>
      <c r="J162" s="7" t="n">
        <v>13268</v>
      </c>
      <c r="K162" s="7" t="n">
        <v>13072</v>
      </c>
      <c r="L162" s="7" t="n">
        <v>13066</v>
      </c>
      <c r="M162" s="7" t="n">
        <v>13022</v>
      </c>
      <c r="N162" s="7" t="n">
        <v>12957</v>
      </c>
      <c r="O162" s="7" t="n">
        <v>13025</v>
      </c>
      <c r="P162" s="7" t="n">
        <v>12980</v>
      </c>
      <c r="Q162" s="7" t="n">
        <v>12964</v>
      </c>
      <c r="R162" s="7" t="n">
        <v>12809</v>
      </c>
      <c r="S162" s="7" t="n">
        <v>12439</v>
      </c>
      <c r="T162" s="7" t="n">
        <v>12488</v>
      </c>
      <c r="U162" s="4" t="inlineStr">
        <is>
          <t xml:space="preserve"> </t>
        </is>
      </c>
      <c r="V162" s="7" t="n">
        <v>12563</v>
      </c>
      <c r="W162" s="4" t="inlineStr">
        <is>
          <t xml:space="preserve"> </t>
        </is>
      </c>
      <c r="X162" s="7" t="n">
        <v>12719</v>
      </c>
      <c r="Y162" s="7" t="n">
        <v>12442</v>
      </c>
      <c r="Z162" s="7" t="n">
        <v>12655</v>
      </c>
      <c r="AA162" s="7" t="n">
        <v>12939</v>
      </c>
      <c r="AB162" s="7" t="n">
        <v>12977</v>
      </c>
      <c r="AC162" s="7" t="n">
        <v>12740</v>
      </c>
      <c r="AD162" s="7" t="n">
        <v>13055</v>
      </c>
      <c r="AE162" s="7" t="n">
        <v>12723</v>
      </c>
      <c r="AF162" s="7" t="n">
        <v>12416</v>
      </c>
      <c r="AG162" s="7" t="n">
        <v>12118</v>
      </c>
      <c r="AH162" s="7" t="n">
        <v>12385</v>
      </c>
      <c r="AI162" s="7" t="n">
        <v>12810</v>
      </c>
      <c r="AJ162" s="7" t="n">
        <v>12988</v>
      </c>
      <c r="AK162" s="7" t="n">
        <v>12987</v>
      </c>
      <c r="AL162" s="4" t="inlineStr">
        <is>
          <t xml:space="preserve"> </t>
        </is>
      </c>
      <c r="AM162" s="7" t="n">
        <v>13036</v>
      </c>
      <c r="AN162" s="7" t="n">
        <v>13031</v>
      </c>
      <c r="AO162" s="7" t="n">
        <v>13561</v>
      </c>
      <c r="AP162" s="7" t="n">
        <v>13636</v>
      </c>
      <c r="AQ162" s="4" t="inlineStr">
        <is>
          <t xml:space="preserve"> </t>
        </is>
      </c>
      <c r="AR162" s="7" t="n">
        <v>13560</v>
      </c>
      <c r="AS162" s="7" t="n">
        <v>13466</v>
      </c>
      <c r="AT162" s="7" t="n">
        <v>13367</v>
      </c>
      <c r="AU162" s="4" t="inlineStr">
        <is>
          <t xml:space="preserve"> </t>
        </is>
      </c>
      <c r="AV162" s="7" t="n">
        <v>13201</v>
      </c>
      <c r="AW162" s="7" t="n">
        <v>13095</v>
      </c>
      <c r="AX162" s="7" t="n">
        <v>13095</v>
      </c>
      <c r="AY162" s="7" t="n">
        <v>13028</v>
      </c>
      <c r="AZ162" s="7" t="n">
        <v>12878</v>
      </c>
      <c r="BA162" s="7" t="n">
        <v>13038</v>
      </c>
      <c r="BB162" s="7" t="n">
        <v>12766</v>
      </c>
      <c r="BC162" s="7" t="n">
        <v>12514</v>
      </c>
      <c r="BD162" s="7" t="n">
        <v>12591</v>
      </c>
      <c r="BE162" s="7" t="n">
        <v>12653</v>
      </c>
      <c r="BF162" s="7" t="n">
        <v>12528</v>
      </c>
      <c r="BG162" s="7" t="n">
        <v>12279</v>
      </c>
      <c r="BH162" s="7" t="n">
        <v>12064</v>
      </c>
      <c r="BI162" s="7" t="n">
        <v>11842</v>
      </c>
      <c r="BJ162" s="7" t="n">
        <v>11733</v>
      </c>
      <c r="BK162" s="7" t="n">
        <v>11528</v>
      </c>
      <c r="BL162" s="7" t="n">
        <v>11433</v>
      </c>
      <c r="BM162" s="7" t="n">
        <v>11369</v>
      </c>
      <c r="BN162" s="7" t="n">
        <v>11658</v>
      </c>
      <c r="BO162" s="7" t="n">
        <v>11445</v>
      </c>
      <c r="BP162" s="7" t="n">
        <v>11514</v>
      </c>
      <c r="BQ162" s="7" t="n">
        <v>11449</v>
      </c>
      <c r="BR162" s="7" t="n">
        <v>11294</v>
      </c>
      <c r="BS162" s="7" t="n">
        <v>11144</v>
      </c>
      <c r="BT162" s="7" t="n">
        <v>11028</v>
      </c>
      <c r="BU162" s="7" t="n">
        <v>10904</v>
      </c>
      <c r="BV162" s="7" t="n">
        <v>10868</v>
      </c>
      <c r="BW162" s="7" t="n">
        <v>11213</v>
      </c>
      <c r="BX162" s="7" t="n">
        <v>11170</v>
      </c>
      <c r="BY162" s="7" t="n">
        <v>11005</v>
      </c>
      <c r="BZ162" s="7" t="n">
        <v>11227</v>
      </c>
      <c r="CA162" s="7" t="n">
        <v>11344</v>
      </c>
      <c r="CB162" s="7" t="n">
        <v>11340</v>
      </c>
      <c r="CC162" s="7" t="n">
        <v>11308</v>
      </c>
      <c r="CD162" s="7" t="n">
        <v>10949</v>
      </c>
      <c r="CE162" s="7" t="n">
        <v>10739</v>
      </c>
      <c r="CF162" s="7" t="n">
        <v>10593</v>
      </c>
      <c r="CG162" s="7" t="n">
        <v>10641</v>
      </c>
      <c r="CH162" s="7" t="n">
        <v>10682</v>
      </c>
      <c r="CI162" s="7" t="n">
        <v>10707</v>
      </c>
      <c r="CJ162" s="7" t="n">
        <v>10859</v>
      </c>
      <c r="CK162" s="7" t="n">
        <v>11152</v>
      </c>
      <c r="CL162" s="7" t="n">
        <v>11283</v>
      </c>
      <c r="CM162" s="7" t="n">
        <v>11220</v>
      </c>
      <c r="CN162" s="7" t="n">
        <v>11008</v>
      </c>
      <c r="CO162" s="7" t="n">
        <v>10974</v>
      </c>
      <c r="CP162" s="7" t="n">
        <v>10570</v>
      </c>
      <c r="CQ162" s="7" t="n">
        <v>10385</v>
      </c>
      <c r="CR162" s="7" t="n">
        <v>10406</v>
      </c>
      <c r="CS162" s="7" t="n">
        <v>10434</v>
      </c>
      <c r="CT162" s="7" t="n">
        <v>10452</v>
      </c>
      <c r="CU162" s="7" t="n">
        <v>10265</v>
      </c>
      <c r="CV162" s="7" t="n">
        <v>10174</v>
      </c>
      <c r="CW162" s="7" t="n">
        <v>10073</v>
      </c>
      <c r="CX162" s="7" t="n">
        <v>9912</v>
      </c>
      <c r="CY162" s="7" t="n">
        <v>10005</v>
      </c>
      <c r="CZ162" s="7" t="n">
        <v>10024</v>
      </c>
      <c r="DA162" s="7" t="n">
        <v>10057</v>
      </c>
      <c r="DB162" s="7" t="n">
        <v>9884</v>
      </c>
      <c r="DC162" s="7" t="n">
        <v>10125</v>
      </c>
      <c r="DD162" s="7" t="n">
        <v>10428</v>
      </c>
      <c r="DE162" s="7" t="n">
        <v>10557</v>
      </c>
      <c r="DF162" s="7" t="n">
        <v>10475</v>
      </c>
      <c r="DG162" s="7" t="n">
        <v>10514</v>
      </c>
      <c r="DH162" s="7" t="n">
        <v>10362</v>
      </c>
      <c r="DI162" s="7" t="n">
        <v>10409</v>
      </c>
      <c r="DJ162" s="7" t="n">
        <v>10508</v>
      </c>
      <c r="DK162" s="7" t="n">
        <v>10653</v>
      </c>
      <c r="DL162" s="7" t="n">
        <v>10444</v>
      </c>
      <c r="DM162" s="7" t="n">
        <v>10344</v>
      </c>
      <c r="DN162" s="7" t="n">
        <v>10368</v>
      </c>
      <c r="DO162" s="7" t="n">
        <v>10406</v>
      </c>
      <c r="DP162" s="7" t="n">
        <v>10575</v>
      </c>
      <c r="DQ162" s="7" t="n">
        <v>10352</v>
      </c>
      <c r="DR162" s="7" t="n">
        <v>10175</v>
      </c>
      <c r="DS162" s="4" t="inlineStr">
        <is>
          <t xml:space="preserve"> </t>
        </is>
      </c>
      <c r="DT162" s="7" t="n">
        <v>10470</v>
      </c>
      <c r="DU162" s="7" t="n">
        <v>10367</v>
      </c>
      <c r="DV162" s="7" t="n">
        <v>10342</v>
      </c>
      <c r="DW162" s="7" t="n">
        <v>10257</v>
      </c>
      <c r="DX162" s="7" t="n">
        <v>10084</v>
      </c>
      <c r="DY162" s="7" t="n">
        <v>10107</v>
      </c>
      <c r="DZ162" s="7" t="n">
        <v>10017</v>
      </c>
      <c r="EA162" s="7" t="n">
        <v>10000</v>
      </c>
    </row>
    <row r="163">
      <c r="A163" s="4" t="inlineStr">
        <is>
          <t>ChinaBond China High Quality Bond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c r="DV163" s="4" t="inlineStr">
        <is>
          <t xml:space="preserve"> </t>
        </is>
      </c>
      <c r="DW163" s="4" t="inlineStr">
        <is>
          <t xml:space="preserve"> </t>
        </is>
      </c>
      <c r="DX163" s="4" t="inlineStr">
        <is>
          <t xml:space="preserve"> </t>
        </is>
      </c>
      <c r="DY163" s="4" t="inlineStr">
        <is>
          <t xml:space="preserve"> </t>
        </is>
      </c>
      <c r="DZ163" s="4" t="inlineStr">
        <is>
          <t xml:space="preserve"> </t>
        </is>
      </c>
      <c r="EA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c r="DT164" s="4" t="inlineStr">
        <is>
          <t xml:space="preserve"> </t>
        </is>
      </c>
      <c r="DU164" s="4" t="inlineStr">
        <is>
          <t xml:space="preserve"> </t>
        </is>
      </c>
      <c r="DV164" s="4" t="inlineStr">
        <is>
          <t xml:space="preserve"> </t>
        </is>
      </c>
      <c r="DW164" s="4" t="inlineStr">
        <is>
          <t xml:space="preserve"> </t>
        </is>
      </c>
      <c r="DX164" s="4" t="inlineStr">
        <is>
          <t xml:space="preserve"> </t>
        </is>
      </c>
      <c r="DY164" s="4" t="inlineStr">
        <is>
          <t xml:space="preserve"> </t>
        </is>
      </c>
      <c r="DZ164" s="4" t="inlineStr">
        <is>
          <t xml:space="preserve"> </t>
        </is>
      </c>
      <c r="EA164" s="4" t="inlineStr">
        <is>
          <t xml:space="preserve"> </t>
        </is>
      </c>
    </row>
    <row r="165">
      <c r="A165" s="4" t="inlineStr">
        <is>
          <t>Line Graph and Table Measure Name</t>
        </is>
      </c>
      <c r="B165" s="4" t="inlineStr">
        <is>
          <t xml:space="preserve"> </t>
        </is>
      </c>
      <c r="C165" s="4" t="inlineStr">
        <is>
          <t>CHQU01TR</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c r="DW165" s="4" t="inlineStr">
        <is>
          <t xml:space="preserve"> </t>
        </is>
      </c>
      <c r="DX165" s="4" t="inlineStr">
        <is>
          <t xml:space="preserve"> </t>
        </is>
      </c>
      <c r="DY165" s="4" t="inlineStr">
        <is>
          <t xml:space="preserve"> </t>
        </is>
      </c>
      <c r="DZ165" s="4" t="inlineStr">
        <is>
          <t xml:space="preserve"> </t>
        </is>
      </c>
      <c r="EA165" s="4" t="inlineStr">
        <is>
          <t xml:space="preserve"> </t>
        </is>
      </c>
    </row>
    <row r="166">
      <c r="A166" s="4" t="inlineStr">
        <is>
          <t>Account Value</t>
        </is>
      </c>
      <c r="B166" s="7" t="n">
        <v>13483</v>
      </c>
      <c r="C166" s="5" t="n">
        <v>13483</v>
      </c>
      <c r="D166" s="7" t="n">
        <v>13483</v>
      </c>
      <c r="E166" s="7" t="n">
        <v>13418</v>
      </c>
      <c r="F166" s="7" t="n">
        <v>13530</v>
      </c>
      <c r="G166" s="7" t="n">
        <v>13753</v>
      </c>
      <c r="H166" s="4" t="inlineStr">
        <is>
          <t xml:space="preserve"> </t>
        </is>
      </c>
      <c r="I166" s="7" t="n">
        <v>13584</v>
      </c>
      <c r="J166" s="7" t="n">
        <v>13338</v>
      </c>
      <c r="K166" s="7" t="n">
        <v>13105</v>
      </c>
      <c r="L166" s="7" t="n">
        <v>13067</v>
      </c>
      <c r="M166" s="7" t="n">
        <v>13022</v>
      </c>
      <c r="N166" s="7" t="n">
        <v>12958</v>
      </c>
      <c r="O166" s="7" t="n">
        <v>13025</v>
      </c>
      <c r="P166" s="7" t="n">
        <v>12980</v>
      </c>
      <c r="Q166" s="7" t="n">
        <v>12964</v>
      </c>
      <c r="R166" s="7" t="n">
        <v>12810</v>
      </c>
      <c r="S166" s="7" t="n">
        <v>12440</v>
      </c>
      <c r="T166" s="7" t="n">
        <v>12489</v>
      </c>
      <c r="U166" s="4" t="inlineStr">
        <is>
          <t xml:space="preserve"> </t>
        </is>
      </c>
      <c r="V166" s="7" t="n">
        <v>12564</v>
      </c>
      <c r="W166" s="4" t="inlineStr">
        <is>
          <t xml:space="preserve"> </t>
        </is>
      </c>
      <c r="X166" s="7" t="n">
        <v>12719</v>
      </c>
      <c r="Y166" s="7" t="n">
        <v>12443</v>
      </c>
      <c r="Z166" s="7" t="n">
        <v>12655</v>
      </c>
      <c r="AA166" s="7" t="n">
        <v>12939</v>
      </c>
      <c r="AB166" s="7" t="n">
        <v>12977</v>
      </c>
      <c r="AC166" s="7" t="n">
        <v>12740</v>
      </c>
      <c r="AD166" s="7" t="n">
        <v>13056</v>
      </c>
      <c r="AE166" s="7" t="n">
        <v>12723</v>
      </c>
      <c r="AF166" s="7" t="n">
        <v>12417</v>
      </c>
      <c r="AG166" s="7" t="n">
        <v>12119</v>
      </c>
      <c r="AH166" s="7" t="n">
        <v>12385</v>
      </c>
      <c r="AI166" s="7" t="n">
        <v>12810</v>
      </c>
      <c r="AJ166" s="7" t="n">
        <v>12989</v>
      </c>
      <c r="AK166" s="7" t="n">
        <v>12988</v>
      </c>
      <c r="AL166" s="4" t="inlineStr">
        <is>
          <t xml:space="preserve"> </t>
        </is>
      </c>
      <c r="AM166" s="7" t="n">
        <v>13037</v>
      </c>
      <c r="AN166" s="7" t="n">
        <v>13031</v>
      </c>
      <c r="AO166" s="7" t="n">
        <v>13562</v>
      </c>
      <c r="AP166" s="7" t="n">
        <v>13636</v>
      </c>
      <c r="AQ166" s="4" t="inlineStr">
        <is>
          <t xml:space="preserve"> </t>
        </is>
      </c>
      <c r="AR166" s="7" t="n">
        <v>13560</v>
      </c>
      <c r="AS166" s="7" t="n">
        <v>13467</v>
      </c>
      <c r="AT166" s="7" t="n">
        <v>13367</v>
      </c>
      <c r="AU166" s="4" t="inlineStr">
        <is>
          <t xml:space="preserve"> </t>
        </is>
      </c>
      <c r="AV166" s="7" t="n">
        <v>13202</v>
      </c>
      <c r="AW166" s="7" t="n">
        <v>13096</v>
      </c>
      <c r="AX166" s="7" t="n">
        <v>13095</v>
      </c>
      <c r="AY166" s="7" t="n">
        <v>13028</v>
      </c>
      <c r="AZ166" s="7" t="n">
        <v>12878</v>
      </c>
      <c r="BA166" s="7" t="n">
        <v>13039</v>
      </c>
      <c r="BB166" s="7" t="n">
        <v>12766</v>
      </c>
      <c r="BC166" s="7" t="n">
        <v>12514</v>
      </c>
      <c r="BD166" s="7" t="n">
        <v>12592</v>
      </c>
      <c r="BE166" s="7" t="n">
        <v>12654</v>
      </c>
      <c r="BF166" s="7" t="n">
        <v>12528</v>
      </c>
      <c r="BG166" s="7" t="n">
        <v>12279</v>
      </c>
      <c r="BH166" s="7" t="n">
        <v>12065</v>
      </c>
      <c r="BI166" s="7" t="n">
        <v>11843</v>
      </c>
      <c r="BJ166" s="7" t="n">
        <v>11734</v>
      </c>
      <c r="BK166" s="7" t="n">
        <v>11529</v>
      </c>
      <c r="BL166" s="7" t="n">
        <v>11434</v>
      </c>
      <c r="BM166" s="7" t="n">
        <v>11370</v>
      </c>
      <c r="BN166" s="7" t="n">
        <v>11658</v>
      </c>
      <c r="BO166" s="7" t="n">
        <v>11446</v>
      </c>
      <c r="BP166" s="7" t="n">
        <v>11515</v>
      </c>
      <c r="BQ166" s="7" t="n">
        <v>11449</v>
      </c>
      <c r="BR166" s="7" t="n">
        <v>11295</v>
      </c>
      <c r="BS166" s="7" t="n">
        <v>11145</v>
      </c>
      <c r="BT166" s="7" t="n">
        <v>11028</v>
      </c>
      <c r="BU166" s="7" t="n">
        <v>10904</v>
      </c>
      <c r="BV166" s="7" t="n">
        <v>10869</v>
      </c>
      <c r="BW166" s="7" t="n">
        <v>11214</v>
      </c>
      <c r="BX166" s="7" t="n">
        <v>11170</v>
      </c>
      <c r="BY166" s="7" t="n">
        <v>11006</v>
      </c>
      <c r="BZ166" s="7" t="n">
        <v>11227</v>
      </c>
      <c r="CA166" s="7" t="n">
        <v>11345</v>
      </c>
      <c r="CB166" s="7" t="n">
        <v>11340</v>
      </c>
      <c r="CC166" s="7" t="n">
        <v>11309</v>
      </c>
      <c r="CD166" s="7" t="n">
        <v>10949</v>
      </c>
      <c r="CE166" s="7" t="n">
        <v>10740</v>
      </c>
      <c r="CF166" s="7" t="n">
        <v>10593</v>
      </c>
      <c r="CG166" s="7" t="n">
        <v>10641</v>
      </c>
      <c r="CH166" s="7" t="n">
        <v>10683</v>
      </c>
      <c r="CI166" s="7" t="n">
        <v>10708</v>
      </c>
      <c r="CJ166" s="7" t="n">
        <v>10859</v>
      </c>
      <c r="CK166" s="7" t="n">
        <v>11152</v>
      </c>
      <c r="CL166" s="7" t="n">
        <v>11284</v>
      </c>
      <c r="CM166" s="7" t="n">
        <v>11221</v>
      </c>
      <c r="CN166" s="7" t="n">
        <v>11008</v>
      </c>
      <c r="CO166" s="7" t="n">
        <v>10974</v>
      </c>
      <c r="CP166" s="7" t="n">
        <v>10570</v>
      </c>
      <c r="CQ166" s="7" t="n">
        <v>10385</v>
      </c>
      <c r="CR166" s="7" t="n">
        <v>10407</v>
      </c>
      <c r="CS166" s="7" t="n">
        <v>10434</v>
      </c>
      <c r="CT166" s="7" t="n">
        <v>10452</v>
      </c>
      <c r="CU166" s="7" t="n">
        <v>10265</v>
      </c>
      <c r="CV166" s="7" t="n">
        <v>10175</v>
      </c>
      <c r="CW166" s="7" t="n">
        <v>10074</v>
      </c>
      <c r="CX166" s="7" t="n">
        <v>9913</v>
      </c>
      <c r="CY166" s="7" t="n">
        <v>10005</v>
      </c>
      <c r="CZ166" s="7" t="n">
        <v>10024</v>
      </c>
      <c r="DA166" s="7" t="n">
        <v>10057</v>
      </c>
      <c r="DB166" s="7" t="n">
        <v>9884</v>
      </c>
      <c r="DC166" s="7" t="n">
        <v>10126</v>
      </c>
      <c r="DD166" s="7" t="n">
        <v>10428</v>
      </c>
      <c r="DE166" s="7" t="n">
        <v>10557</v>
      </c>
      <c r="DF166" s="7" t="n">
        <v>10476</v>
      </c>
      <c r="DG166" s="7" t="n">
        <v>10514</v>
      </c>
      <c r="DH166" s="7" t="n">
        <v>10363</v>
      </c>
      <c r="DI166" s="7" t="n">
        <v>10410</v>
      </c>
      <c r="DJ166" s="7" t="n">
        <v>10508</v>
      </c>
      <c r="DK166" s="7" t="n">
        <v>10654</v>
      </c>
      <c r="DL166" s="7" t="n">
        <v>10444</v>
      </c>
      <c r="DM166" s="7" t="n">
        <v>10344</v>
      </c>
      <c r="DN166" s="7" t="n">
        <v>10368</v>
      </c>
      <c r="DO166" s="7" t="n">
        <v>10407</v>
      </c>
      <c r="DP166" s="7" t="n">
        <v>10575</v>
      </c>
      <c r="DQ166" s="7" t="n">
        <v>10353</v>
      </c>
      <c r="DR166" s="7" t="n">
        <v>10175</v>
      </c>
      <c r="DS166" s="4" t="inlineStr">
        <is>
          <t xml:space="preserve"> </t>
        </is>
      </c>
      <c r="DT166" s="7" t="n">
        <v>10470</v>
      </c>
      <c r="DU166" s="7" t="n">
        <v>10367</v>
      </c>
      <c r="DV166" s="7" t="n">
        <v>10342</v>
      </c>
      <c r="DW166" s="7" t="n">
        <v>10258</v>
      </c>
      <c r="DX166" s="7" t="n">
        <v>10085</v>
      </c>
      <c r="DY166" s="7" t="n">
        <v>10108</v>
      </c>
      <c r="DZ166" s="7" t="n">
        <v>10017</v>
      </c>
      <c r="EA166" s="7" t="n">
        <v>10000</v>
      </c>
    </row>
    <row r="167">
      <c r="A167" s="4" t="inlineStr">
        <is>
          <t>ICE BofA US Broad Market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c r="DU167" s="4" t="inlineStr">
        <is>
          <t xml:space="preserve"> </t>
        </is>
      </c>
      <c r="DV167" s="4" t="inlineStr">
        <is>
          <t xml:space="preserve"> </t>
        </is>
      </c>
      <c r="DW167" s="4" t="inlineStr">
        <is>
          <t xml:space="preserve"> </t>
        </is>
      </c>
      <c r="DX167" s="4" t="inlineStr">
        <is>
          <t xml:space="preserve"> </t>
        </is>
      </c>
      <c r="DY167" s="4" t="inlineStr">
        <is>
          <t xml:space="preserve"> </t>
        </is>
      </c>
      <c r="DZ167" s="4" t="inlineStr">
        <is>
          <t xml:space="preserve"> </t>
        </is>
      </c>
      <c r="EA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c r="DW168" s="4" t="inlineStr">
        <is>
          <t xml:space="preserve"> </t>
        </is>
      </c>
      <c r="DX168" s="4" t="inlineStr">
        <is>
          <t xml:space="preserve"> </t>
        </is>
      </c>
      <c r="DY168" s="4" t="inlineStr">
        <is>
          <t xml:space="preserve"> </t>
        </is>
      </c>
      <c r="DZ168" s="4" t="inlineStr">
        <is>
          <t xml:space="preserve"> </t>
        </is>
      </c>
      <c r="EA168" s="4" t="inlineStr">
        <is>
          <t xml:space="preserve"> </t>
        </is>
      </c>
    </row>
    <row r="169">
      <c r="A169" s="4" t="inlineStr">
        <is>
          <t>Line Graph and Table Measure Name</t>
        </is>
      </c>
      <c r="B169" s="4" t="inlineStr">
        <is>
          <t xml:space="preserve"> </t>
        </is>
      </c>
      <c r="C169" s="4" t="inlineStr">
        <is>
          <t>US00</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c r="DU169" s="4" t="inlineStr">
        <is>
          <t xml:space="preserve"> </t>
        </is>
      </c>
      <c r="DV169" s="4" t="inlineStr">
        <is>
          <t xml:space="preserve"> </t>
        </is>
      </c>
      <c r="DW169" s="4" t="inlineStr">
        <is>
          <t xml:space="preserve"> </t>
        </is>
      </c>
      <c r="DX169" s="4" t="inlineStr">
        <is>
          <t xml:space="preserve"> </t>
        </is>
      </c>
      <c r="DY169" s="4" t="inlineStr">
        <is>
          <t xml:space="preserve"> </t>
        </is>
      </c>
      <c r="DZ169" s="4" t="inlineStr">
        <is>
          <t xml:space="preserve"> </t>
        </is>
      </c>
      <c r="EA169" s="4" t="inlineStr">
        <is>
          <t xml:space="preserve"> </t>
        </is>
      </c>
    </row>
    <row r="170">
      <c r="A170" s="4" t="inlineStr">
        <is>
          <t>Account Value</t>
        </is>
      </c>
      <c r="B170" s="7" t="n">
        <v>11456</v>
      </c>
      <c r="C170" s="5" t="n">
        <v>11456</v>
      </c>
      <c r="D170" s="5" t="n">
        <v>11456</v>
      </c>
      <c r="E170" s="7" t="n">
        <v>11644</v>
      </c>
      <c r="F170" s="7" t="n">
        <v>11528</v>
      </c>
      <c r="G170" s="7" t="n">
        <v>11817</v>
      </c>
      <c r="H170" s="4" t="inlineStr">
        <is>
          <t xml:space="preserve"> </t>
        </is>
      </c>
      <c r="I170" s="7" t="n">
        <v>11660</v>
      </c>
      <c r="J170" s="7" t="n">
        <v>11497</v>
      </c>
      <c r="K170" s="7" t="n">
        <v>11237</v>
      </c>
      <c r="L170" s="7" t="n">
        <v>11130</v>
      </c>
      <c r="M170" s="7" t="n">
        <v>10945</v>
      </c>
      <c r="N170" s="7" t="n">
        <v>11215</v>
      </c>
      <c r="O170" s="7" t="n">
        <v>11122</v>
      </c>
      <c r="P170" s="7" t="n">
        <v>11276</v>
      </c>
      <c r="Q170" s="7" t="n">
        <v>11290</v>
      </c>
      <c r="R170" s="7" t="n">
        <v>10886</v>
      </c>
      <c r="S170" s="7" t="n">
        <v>10428</v>
      </c>
      <c r="T170" s="7" t="n">
        <v>10592</v>
      </c>
      <c r="U170" s="4" t="inlineStr">
        <is>
          <t xml:space="preserve"> </t>
        </is>
      </c>
      <c r="V170" s="7" t="n">
        <v>10862</v>
      </c>
      <c r="W170" s="4" t="inlineStr">
        <is>
          <t xml:space="preserve"> </t>
        </is>
      </c>
      <c r="X170" s="7" t="n">
        <v>10931</v>
      </c>
      <c r="Y170" s="7" t="n">
        <v>10940</v>
      </c>
      <c r="Z170" s="7" t="n">
        <v>10980</v>
      </c>
      <c r="AA170" s="7" t="n">
        <v>11100</v>
      </c>
      <c r="AB170" s="7" t="n">
        <v>11030</v>
      </c>
      <c r="AC170" s="7" t="n">
        <v>10757</v>
      </c>
      <c r="AD170" s="7" t="n">
        <v>11034</v>
      </c>
      <c r="AE170" s="7" t="n">
        <v>10712</v>
      </c>
      <c r="AF170" s="7" t="n">
        <v>10757</v>
      </c>
      <c r="AG170" s="7" t="n">
        <v>10381</v>
      </c>
      <c r="AH170" s="7" t="n">
        <v>10525</v>
      </c>
      <c r="AI170" s="7" t="n">
        <v>11010</v>
      </c>
      <c r="AJ170" s="7" t="n">
        <v>11317</v>
      </c>
      <c r="AK170" s="7" t="n">
        <v>11062</v>
      </c>
      <c r="AL170" s="4" t="inlineStr">
        <is>
          <t xml:space="preserve"> </t>
        </is>
      </c>
      <c r="AM170" s="7" t="n">
        <v>11212</v>
      </c>
      <c r="AN170" s="7" t="n">
        <v>11164</v>
      </c>
      <c r="AO170" s="7" t="n">
        <v>11590</v>
      </c>
      <c r="AP170" s="7" t="n">
        <v>11924</v>
      </c>
      <c r="AQ170" s="4" t="inlineStr">
        <is>
          <t xml:space="preserve"> </t>
        </is>
      </c>
      <c r="AR170" s="7" t="n">
        <v>12077</v>
      </c>
      <c r="AS170" s="7" t="n">
        <v>12335</v>
      </c>
      <c r="AT170" s="7" t="n">
        <v>12376</v>
      </c>
      <c r="AU170" s="4" t="inlineStr">
        <is>
          <t xml:space="preserve"> </t>
        </is>
      </c>
      <c r="AV170" s="7" t="n">
        <v>12327</v>
      </c>
      <c r="AW170" s="7" t="n">
        <v>12325</v>
      </c>
      <c r="AX170" s="7" t="n">
        <v>12444</v>
      </c>
      <c r="AY170" s="7" t="n">
        <v>12461</v>
      </c>
      <c r="AZ170" s="7" t="n">
        <v>12328</v>
      </c>
      <c r="BA170" s="7" t="n">
        <v>12225</v>
      </c>
      <c r="BB170" s="7" t="n">
        <v>12188</v>
      </c>
      <c r="BC170" s="7" t="n">
        <v>12084</v>
      </c>
      <c r="BD170" s="7" t="n">
        <v>12213</v>
      </c>
      <c r="BE170" s="7" t="n">
        <v>12435</v>
      </c>
      <c r="BF170" s="7" t="n">
        <v>12533</v>
      </c>
      <c r="BG170" s="7" t="n">
        <v>12519</v>
      </c>
      <c r="BH170" s="7" t="n">
        <v>12398</v>
      </c>
      <c r="BI170" s="7" t="n">
        <v>12459</v>
      </c>
      <c r="BJ170" s="7" t="n">
        <v>12461</v>
      </c>
      <c r="BK170" s="7" t="n">
        <v>12565</v>
      </c>
      <c r="BL170" s="7" t="n">
        <v>12374</v>
      </c>
      <c r="BM170" s="7" t="n">
        <v>12291</v>
      </c>
      <c r="BN170" s="7" t="n">
        <v>12229</v>
      </c>
      <c r="BO170" s="7" t="n">
        <v>12019</v>
      </c>
      <c r="BP170" s="7" t="n">
        <v>12105</v>
      </c>
      <c r="BQ170" s="7" t="n">
        <v>11888</v>
      </c>
      <c r="BR170" s="7" t="n">
        <v>11652</v>
      </c>
      <c r="BS170" s="7" t="n">
        <v>11664</v>
      </c>
      <c r="BT170" s="7" t="n">
        <v>11670</v>
      </c>
      <c r="BU170" s="7" t="n">
        <v>11639</v>
      </c>
      <c r="BV170" s="7" t="n">
        <v>11709</v>
      </c>
      <c r="BW170" s="7" t="n">
        <v>11399</v>
      </c>
      <c r="BX170" s="7" t="n">
        <v>11369</v>
      </c>
      <c r="BY170" s="7" t="n">
        <v>11223</v>
      </c>
      <c r="BZ170" s="7" t="n">
        <v>11024</v>
      </c>
      <c r="CA170" s="7" t="n">
        <v>11022</v>
      </c>
      <c r="CB170" s="7" t="n">
        <v>10810</v>
      </c>
      <c r="CC170" s="7" t="n">
        <v>10811</v>
      </c>
      <c r="CD170" s="7" t="n">
        <v>10702</v>
      </c>
      <c r="CE170" s="7" t="n">
        <v>10507</v>
      </c>
      <c r="CF170" s="7" t="n">
        <v>10446</v>
      </c>
      <c r="CG170" s="7" t="n">
        <v>10529</v>
      </c>
      <c r="CH170" s="7" t="n">
        <v>10597</v>
      </c>
      <c r="CI170" s="7" t="n">
        <v>10528</v>
      </c>
      <c r="CJ170" s="7" t="n">
        <v>10527</v>
      </c>
      <c r="CK170" s="7" t="n">
        <v>10538</v>
      </c>
      <c r="CL170" s="7" t="n">
        <v>10465</v>
      </c>
      <c r="CM170" s="7" t="n">
        <v>10541</v>
      </c>
      <c r="CN170" s="7" t="n">
        <v>10474</v>
      </c>
      <c r="CO170" s="7" t="n">
        <v>10573</v>
      </c>
      <c r="CP170" s="7" t="n">
        <v>10697</v>
      </c>
      <c r="CQ170" s="7" t="n">
        <v>10647</v>
      </c>
      <c r="CR170" s="7" t="n">
        <v>10661</v>
      </c>
      <c r="CS170" s="7" t="n">
        <v>10653</v>
      </c>
      <c r="CT170" s="7" t="n">
        <v>10709</v>
      </c>
      <c r="CU170" s="7" t="n">
        <v>10610</v>
      </c>
      <c r="CV170" s="7" t="n">
        <v>10566</v>
      </c>
      <c r="CW170" s="7" t="n">
        <v>10575</v>
      </c>
      <c r="CX170" s="7" t="n">
        <v>10492</v>
      </c>
      <c r="CY170" s="7" t="n">
        <v>10414</v>
      </c>
      <c r="CZ170" s="7" t="n">
        <v>10418</v>
      </c>
      <c r="DA170" s="7" t="n">
        <v>10348</v>
      </c>
      <c r="DB170" s="7" t="n">
        <v>10324</v>
      </c>
      <c r="DC170" s="7" t="n">
        <v>10312</v>
      </c>
      <c r="DD170" s="7" t="n">
        <v>10565</v>
      </c>
      <c r="DE170" s="7" t="n">
        <v>10651</v>
      </c>
      <c r="DF170" s="7" t="n">
        <v>10660</v>
      </c>
      <c r="DG170" s="7" t="n">
        <v>10675</v>
      </c>
      <c r="DH170" s="7" t="n">
        <v>10606</v>
      </c>
      <c r="DI170" s="7" t="n">
        <v>10413</v>
      </c>
      <c r="DJ170" s="7" t="n">
        <v>10408</v>
      </c>
      <c r="DK170" s="7" t="n">
        <v>10370</v>
      </c>
      <c r="DL170" s="7" t="n">
        <v>10280</v>
      </c>
      <c r="DM170" s="7" t="n">
        <v>10205</v>
      </c>
      <c r="DN170" s="7" t="n">
        <v>10060</v>
      </c>
      <c r="DO170" s="7" t="n">
        <v>10094</v>
      </c>
      <c r="DP170" s="7" t="n">
        <v>10122</v>
      </c>
      <c r="DQ170" s="7" t="n">
        <v>10119</v>
      </c>
      <c r="DR170" s="7" t="n">
        <v>10051</v>
      </c>
      <c r="DS170" s="4" t="inlineStr">
        <is>
          <t xml:space="preserve"> </t>
        </is>
      </c>
      <c r="DT170" s="7" t="n">
        <v>10066</v>
      </c>
      <c r="DU170" s="7" t="n">
        <v>9994</v>
      </c>
      <c r="DV170" s="7" t="n">
        <v>10103</v>
      </c>
      <c r="DW170" s="7" t="n">
        <v>10128</v>
      </c>
      <c r="DX170" s="7" t="n">
        <v>10167</v>
      </c>
      <c r="DY170" s="7" t="n">
        <v>10116</v>
      </c>
      <c r="DZ170" s="7" t="n">
        <v>10221</v>
      </c>
      <c r="EA170" s="7" t="n">
        <v>10000</v>
      </c>
    </row>
    <row r="171">
      <c r="A171" s="4" t="inlineStr">
        <is>
          <t>S&amp;P 5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c r="DT171" s="4" t="inlineStr">
        <is>
          <t xml:space="preserve"> </t>
        </is>
      </c>
      <c r="DU171" s="4" t="inlineStr">
        <is>
          <t xml:space="preserve"> </t>
        </is>
      </c>
      <c r="DV171" s="4" t="inlineStr">
        <is>
          <t xml:space="preserve"> </t>
        </is>
      </c>
      <c r="DW171" s="4" t="inlineStr">
        <is>
          <t xml:space="preserve"> </t>
        </is>
      </c>
      <c r="DX171" s="4" t="inlineStr">
        <is>
          <t xml:space="preserve"> </t>
        </is>
      </c>
      <c r="DY171" s="4" t="inlineStr">
        <is>
          <t xml:space="preserve"> </t>
        </is>
      </c>
      <c r="DZ171" s="4" t="inlineStr">
        <is>
          <t xml:space="preserve"> </t>
        </is>
      </c>
      <c r="EA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c r="DU172" s="4" t="inlineStr">
        <is>
          <t xml:space="preserve"> </t>
        </is>
      </c>
      <c r="DV172" s="4" t="inlineStr">
        <is>
          <t xml:space="preserve"> </t>
        </is>
      </c>
      <c r="DW172" s="4" t="inlineStr">
        <is>
          <t xml:space="preserve"> </t>
        </is>
      </c>
      <c r="DX172" s="4" t="inlineStr">
        <is>
          <t xml:space="preserve"> </t>
        </is>
      </c>
      <c r="DY172" s="4" t="inlineStr">
        <is>
          <t xml:space="preserve"> </t>
        </is>
      </c>
      <c r="DZ172" s="4" t="inlineStr">
        <is>
          <t xml:space="preserve"> </t>
        </is>
      </c>
      <c r="EA172" s="4" t="inlineStr">
        <is>
          <t xml:space="preserve"> </t>
        </is>
      </c>
    </row>
    <row r="173">
      <c r="A173" s="4" t="inlineStr">
        <is>
          <t>Line Graph and Table Measure Name</t>
        </is>
      </c>
      <c r="B173" s="4" t="inlineStr">
        <is>
          <t xml:space="preserve"> </t>
        </is>
      </c>
      <c r="C173" s="4" t="inlineStr">
        <is>
          <t xml:space="preserve"> </t>
        </is>
      </c>
      <c r="D173" s="4" t="inlineStr">
        <is>
          <t>SPTR</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c r="DV173" s="4" t="inlineStr">
        <is>
          <t xml:space="preserve"> </t>
        </is>
      </c>
      <c r="DW173" s="4" t="inlineStr">
        <is>
          <t xml:space="preserve"> </t>
        </is>
      </c>
      <c r="DX173" s="4" t="inlineStr">
        <is>
          <t xml:space="preserve"> </t>
        </is>
      </c>
      <c r="DY173" s="4" t="inlineStr">
        <is>
          <t xml:space="preserve"> </t>
        </is>
      </c>
      <c r="DZ173" s="4" t="inlineStr">
        <is>
          <t xml:space="preserve"> </t>
        </is>
      </c>
      <c r="EA173" s="4" t="inlineStr">
        <is>
          <t xml:space="preserve"> </t>
        </is>
      </c>
    </row>
    <row r="174">
      <c r="A174" s="4" t="inlineStr">
        <is>
          <t>Account Value</t>
        </is>
      </c>
      <c r="B174" s="7" t="n">
        <v>34254</v>
      </c>
      <c r="C174" s="7" t="n">
        <v>34254</v>
      </c>
      <c r="D174" s="5" t="n">
        <v>34254</v>
      </c>
      <c r="E174" s="7" t="n">
        <v>35090</v>
      </c>
      <c r="F174" s="7" t="n">
        <v>33145</v>
      </c>
      <c r="G174" s="7" t="n">
        <v>33448</v>
      </c>
      <c r="H174" s="4" t="inlineStr">
        <is>
          <t xml:space="preserve"> </t>
        </is>
      </c>
      <c r="I174" s="7" t="n">
        <v>32749</v>
      </c>
      <c r="J174" s="7" t="n">
        <v>31973</v>
      </c>
      <c r="K174" s="7" t="n">
        <v>31589</v>
      </c>
      <c r="L174" s="7" t="n">
        <v>30494</v>
      </c>
      <c r="M174" s="7" t="n">
        <v>29054</v>
      </c>
      <c r="N174" s="7" t="n">
        <v>30291</v>
      </c>
      <c r="O174" s="7" t="n">
        <v>29347</v>
      </c>
      <c r="P174" s="7" t="n">
        <v>27859</v>
      </c>
      <c r="Q174" s="7" t="n">
        <v>27399</v>
      </c>
      <c r="R174" s="7" t="n">
        <v>26208</v>
      </c>
      <c r="S174" s="7" t="n">
        <v>24015</v>
      </c>
      <c r="T174" s="7" t="n">
        <v>24531</v>
      </c>
      <c r="U174" s="4" t="inlineStr">
        <is>
          <t xml:space="preserve"> </t>
        </is>
      </c>
      <c r="V174" s="7" t="n">
        <v>25759</v>
      </c>
      <c r="W174" s="4" t="inlineStr">
        <is>
          <t xml:space="preserve"> </t>
        </is>
      </c>
      <c r="X174" s="7" t="n">
        <v>26176</v>
      </c>
      <c r="Y174" s="7" t="n">
        <v>25361</v>
      </c>
      <c r="Z174" s="7" t="n">
        <v>23789</v>
      </c>
      <c r="AA174" s="7" t="n">
        <v>23686</v>
      </c>
      <c r="AB174" s="7" t="n">
        <v>23322</v>
      </c>
      <c r="AC174" s="7" t="n">
        <v>22496</v>
      </c>
      <c r="AD174" s="7" t="n">
        <v>23059</v>
      </c>
      <c r="AE174" s="7" t="n">
        <v>21696</v>
      </c>
      <c r="AF174" s="7" t="n">
        <v>23022</v>
      </c>
      <c r="AG174" s="7" t="n">
        <v>21804</v>
      </c>
      <c r="AH174" s="7" t="n">
        <v>20170</v>
      </c>
      <c r="AI174" s="7" t="n">
        <v>22217</v>
      </c>
      <c r="AJ174" s="7" t="n">
        <v>23161</v>
      </c>
      <c r="AK174" s="7" t="n">
        <v>21206</v>
      </c>
      <c r="AL174" s="4" t="inlineStr">
        <is>
          <t xml:space="preserve"> </t>
        </is>
      </c>
      <c r="AM174" s="7" t="n">
        <v>23114</v>
      </c>
      <c r="AN174" s="7" t="n">
        <v>23071</v>
      </c>
      <c r="AO174" s="7" t="n">
        <v>25276</v>
      </c>
      <c r="AP174" s="7" t="n">
        <v>24371</v>
      </c>
      <c r="AQ174" s="4" t="inlineStr">
        <is>
          <t xml:space="preserve"> </t>
        </is>
      </c>
      <c r="AR174" s="7" t="n">
        <v>25123</v>
      </c>
      <c r="AS174" s="7" t="n">
        <v>26494</v>
      </c>
      <c r="AT174" s="7" t="n">
        <v>25357</v>
      </c>
      <c r="AU174" s="4" t="inlineStr">
        <is>
          <t xml:space="preserve"> </t>
        </is>
      </c>
      <c r="AV174" s="7" t="n">
        <v>25534</v>
      </c>
      <c r="AW174" s="7" t="n">
        <v>23863</v>
      </c>
      <c r="AX174" s="7" t="n">
        <v>25026</v>
      </c>
      <c r="AY174" s="7" t="n">
        <v>24288</v>
      </c>
      <c r="AZ174" s="7" t="n">
        <v>23724</v>
      </c>
      <c r="BA174" s="7" t="n">
        <v>23183</v>
      </c>
      <c r="BB174" s="7" t="n">
        <v>23022</v>
      </c>
      <c r="BC174" s="7" t="n">
        <v>21856</v>
      </c>
      <c r="BD174" s="7" t="n">
        <v>20939</v>
      </c>
      <c r="BE174" s="7" t="n">
        <v>20377</v>
      </c>
      <c r="BF174" s="7" t="n">
        <v>20585</v>
      </c>
      <c r="BG174" s="7" t="n">
        <v>19823</v>
      </c>
      <c r="BH174" s="7" t="n">
        <v>17867</v>
      </c>
      <c r="BI174" s="7" t="n">
        <v>18355</v>
      </c>
      <c r="BJ174" s="7" t="n">
        <v>19080</v>
      </c>
      <c r="BK174" s="7" t="n">
        <v>17801</v>
      </c>
      <c r="BL174" s="7" t="n">
        <v>16850</v>
      </c>
      <c r="BM174" s="7" t="n">
        <v>16522</v>
      </c>
      <c r="BN174" s="7" t="n">
        <v>15771</v>
      </c>
      <c r="BO174" s="7" t="n">
        <v>13979</v>
      </c>
      <c r="BP174" s="7" t="n">
        <v>15949</v>
      </c>
      <c r="BQ174" s="7" t="n">
        <v>17379</v>
      </c>
      <c r="BR174" s="7" t="n">
        <v>17386</v>
      </c>
      <c r="BS174" s="7" t="n">
        <v>16877</v>
      </c>
      <c r="BT174" s="7" t="n">
        <v>16286</v>
      </c>
      <c r="BU174" s="7" t="n">
        <v>15940</v>
      </c>
      <c r="BV174" s="7" t="n">
        <v>15647</v>
      </c>
      <c r="BW174" s="7" t="n">
        <v>15899</v>
      </c>
      <c r="BX174" s="7" t="n">
        <v>15674</v>
      </c>
      <c r="BY174" s="7" t="n">
        <v>14642</v>
      </c>
      <c r="BZ174" s="7" t="n">
        <v>15636</v>
      </c>
      <c r="CA174" s="7" t="n">
        <v>15027</v>
      </c>
      <c r="CB174" s="7" t="n">
        <v>14741</v>
      </c>
      <c r="CC174" s="7" t="n">
        <v>14282</v>
      </c>
      <c r="CD174" s="7" t="n">
        <v>13223</v>
      </c>
      <c r="CE174" s="7" t="n">
        <v>14535</v>
      </c>
      <c r="CF174" s="7" t="n">
        <v>14245</v>
      </c>
      <c r="CG174" s="7" t="n">
        <v>15290</v>
      </c>
      <c r="CH174" s="7" t="n">
        <v>15203</v>
      </c>
      <c r="CI174" s="7" t="n">
        <v>14724</v>
      </c>
      <c r="CJ174" s="7" t="n">
        <v>14195</v>
      </c>
      <c r="CK174" s="7" t="n">
        <v>14108</v>
      </c>
      <c r="CL174" s="7" t="n">
        <v>13777</v>
      </c>
      <c r="CM174" s="7" t="n">
        <v>13724</v>
      </c>
      <c r="CN174" s="7" t="n">
        <v>14082</v>
      </c>
      <c r="CO174" s="7" t="n">
        <v>14621</v>
      </c>
      <c r="CP174" s="7" t="n">
        <v>13829</v>
      </c>
      <c r="CQ174" s="7" t="n">
        <v>13677</v>
      </c>
      <c r="CR174" s="7" t="n">
        <v>13270</v>
      </c>
      <c r="CS174" s="7" t="n">
        <v>12967</v>
      </c>
      <c r="CT174" s="7" t="n">
        <v>12705</v>
      </c>
      <c r="CU174" s="7" t="n">
        <v>12666</v>
      </c>
      <c r="CV174" s="7" t="n">
        <v>12411</v>
      </c>
      <c r="CW174" s="7" t="n">
        <v>12334</v>
      </c>
      <c r="CX174" s="7" t="n">
        <v>12163</v>
      </c>
      <c r="CY174" s="7" t="n">
        <v>12039</v>
      </c>
      <c r="CZ174" s="7" t="n">
        <v>12025</v>
      </c>
      <c r="DA174" s="7" t="n">
        <v>11566</v>
      </c>
      <c r="DB174" s="7" t="n">
        <v>11351</v>
      </c>
      <c r="DC174" s="7" t="n">
        <v>11131</v>
      </c>
      <c r="DD174" s="7" t="n">
        <v>10733</v>
      </c>
      <c r="DE174" s="7" t="n">
        <v>10933</v>
      </c>
      <c r="DF174" s="7" t="n">
        <v>10931</v>
      </c>
      <c r="DG174" s="7" t="n">
        <v>10915</v>
      </c>
      <c r="DH174" s="7" t="n">
        <v>10527</v>
      </c>
      <c r="DI174" s="7" t="n">
        <v>10500</v>
      </c>
      <c r="DJ174" s="7" t="n">
        <v>10315</v>
      </c>
      <c r="DK174" s="7" t="n">
        <v>10275</v>
      </c>
      <c r="DL174" s="7" t="n">
        <v>9622</v>
      </c>
      <c r="DM174" s="7" t="n">
        <v>9635</v>
      </c>
      <c r="DN174" s="7" t="n">
        <v>10138</v>
      </c>
      <c r="DO174" s="7" t="n">
        <v>10301</v>
      </c>
      <c r="DP174" s="7" t="n">
        <v>10270</v>
      </c>
      <c r="DQ174" s="7" t="n">
        <v>9471</v>
      </c>
      <c r="DR174" s="7" t="n">
        <v>9712</v>
      </c>
      <c r="DS174" s="4" t="inlineStr">
        <is>
          <t xml:space="preserve"> </t>
        </is>
      </c>
      <c r="DT174" s="7" t="n">
        <v>10335</v>
      </c>
      <c r="DU174" s="7" t="n">
        <v>10123</v>
      </c>
      <c r="DV174" s="7" t="n">
        <v>10323</v>
      </c>
      <c r="DW174" s="7" t="n">
        <v>10192</v>
      </c>
      <c r="DX174" s="7" t="n">
        <v>10095</v>
      </c>
      <c r="DY174" s="7" t="n">
        <v>10257</v>
      </c>
      <c r="DZ174" s="7" t="n">
        <v>9700</v>
      </c>
      <c r="EA174" s="7" t="n">
        <v>10000</v>
      </c>
    </row>
    <row r="175">
      <c r="A175" s="4" t="inlineStr">
        <is>
          <t>ChiNext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c r="DU175" s="4" t="inlineStr">
        <is>
          <t xml:space="preserve"> </t>
        </is>
      </c>
      <c r="DV175" s="4" t="inlineStr">
        <is>
          <t xml:space="preserve"> </t>
        </is>
      </c>
      <c r="DW175" s="4" t="inlineStr">
        <is>
          <t xml:space="preserve"> </t>
        </is>
      </c>
      <c r="DX175" s="4" t="inlineStr">
        <is>
          <t xml:space="preserve"> </t>
        </is>
      </c>
      <c r="DY175" s="4" t="inlineStr">
        <is>
          <t xml:space="preserve"> </t>
        </is>
      </c>
      <c r="DZ175" s="4" t="inlineStr">
        <is>
          <t xml:space="preserve"> </t>
        </is>
      </c>
      <c r="EA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c r="DT176" s="4" t="inlineStr">
        <is>
          <t xml:space="preserve"> </t>
        </is>
      </c>
      <c r="DU176" s="4" t="inlineStr">
        <is>
          <t xml:space="preserve"> </t>
        </is>
      </c>
      <c r="DV176" s="4" t="inlineStr">
        <is>
          <t xml:space="preserve"> </t>
        </is>
      </c>
      <c r="DW176" s="4" t="inlineStr">
        <is>
          <t xml:space="preserve"> </t>
        </is>
      </c>
      <c r="DX176" s="4" t="inlineStr">
        <is>
          <t xml:space="preserve"> </t>
        </is>
      </c>
      <c r="DY176" s="4" t="inlineStr">
        <is>
          <t xml:space="preserve"> </t>
        </is>
      </c>
      <c r="DZ176" s="4" t="inlineStr">
        <is>
          <t xml:space="preserve"> </t>
        </is>
      </c>
      <c r="EA176" s="4" t="inlineStr">
        <is>
          <t xml:space="preserve"> </t>
        </is>
      </c>
    </row>
    <row r="177">
      <c r="A177" s="4" t="inlineStr">
        <is>
          <t>Line Graph and Table Measure Name</t>
        </is>
      </c>
      <c r="B177" s="4" t="inlineStr">
        <is>
          <t xml:space="preserve"> </t>
        </is>
      </c>
      <c r="C177" s="4" t="inlineStr">
        <is>
          <t xml:space="preserve"> </t>
        </is>
      </c>
      <c r="D177" s="4" t="inlineStr">
        <is>
          <t>SZ988107</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c r="DU177" s="4" t="inlineStr">
        <is>
          <t xml:space="preserve"> </t>
        </is>
      </c>
      <c r="DV177" s="4" t="inlineStr">
        <is>
          <t xml:space="preserve"> </t>
        </is>
      </c>
      <c r="DW177" s="4" t="inlineStr">
        <is>
          <t xml:space="preserve"> </t>
        </is>
      </c>
      <c r="DX177" s="4" t="inlineStr">
        <is>
          <t xml:space="preserve"> </t>
        </is>
      </c>
      <c r="DY177" s="4" t="inlineStr">
        <is>
          <t xml:space="preserve"> </t>
        </is>
      </c>
      <c r="DZ177" s="4" t="inlineStr">
        <is>
          <t xml:space="preserve"> </t>
        </is>
      </c>
      <c r="EA177" s="4" t="inlineStr">
        <is>
          <t xml:space="preserve"> </t>
        </is>
      </c>
    </row>
    <row r="178">
      <c r="A178" s="4" t="inlineStr">
        <is>
          <t>Account Value</t>
        </is>
      </c>
      <c r="B178" s="7" t="n">
        <v>12760</v>
      </c>
      <c r="C178" s="7" t="n">
        <v>12760</v>
      </c>
      <c r="D178" s="5" t="n">
        <v>12760</v>
      </c>
      <c r="E178" s="7" t="n">
        <v>13410</v>
      </c>
      <c r="F178" s="7" t="n">
        <v>13235</v>
      </c>
      <c r="G178" s="7" t="n">
        <v>13551</v>
      </c>
      <c r="H178" s="4" t="inlineStr">
        <is>
          <t xml:space="preserve"> </t>
        </is>
      </c>
      <c r="I178" s="7" t="n">
        <v>9712</v>
      </c>
      <c r="J178" s="7" t="n">
        <v>10165</v>
      </c>
      <c r="K178" s="7" t="n">
        <v>10036</v>
      </c>
      <c r="L178" s="7" t="n">
        <v>10791</v>
      </c>
      <c r="M178" s="7" t="n">
        <v>11079</v>
      </c>
      <c r="N178" s="7" t="n">
        <v>10784</v>
      </c>
      <c r="O178" s="7" t="n">
        <v>10785</v>
      </c>
      <c r="P178" s="7" t="n">
        <v>9416</v>
      </c>
      <c r="Q178" s="7" t="n">
        <v>11472</v>
      </c>
      <c r="R178" s="7" t="n">
        <v>11600</v>
      </c>
      <c r="S178" s="7" t="n">
        <v>11540</v>
      </c>
      <c r="T178" s="7" t="n">
        <v>11788</v>
      </c>
      <c r="U178" s="4" t="inlineStr">
        <is>
          <t xml:space="preserve"> </t>
        </is>
      </c>
      <c r="V178" s="7" t="n">
        <v>12383</v>
      </c>
      <c r="W178" s="4" t="inlineStr">
        <is>
          <t xml:space="preserve"> </t>
        </is>
      </c>
      <c r="X178" s="7" t="n">
        <v>13447</v>
      </c>
      <c r="Y178" s="7" t="n">
        <v>13104</v>
      </c>
      <c r="Z178" s="7" t="n">
        <v>13209</v>
      </c>
      <c r="AA178" s="7" t="n">
        <v>14348</v>
      </c>
      <c r="AB178" s="7" t="n">
        <v>14922</v>
      </c>
      <c r="AC178" s="7" t="n">
        <v>14905</v>
      </c>
      <c r="AD178" s="7" t="n">
        <v>16302</v>
      </c>
      <c r="AE178" s="7" t="n">
        <v>14380</v>
      </c>
      <c r="AF178" s="7" t="n">
        <v>13995</v>
      </c>
      <c r="AG178" s="7" t="n">
        <v>13249</v>
      </c>
      <c r="AH178" s="7" t="n">
        <v>13775</v>
      </c>
      <c r="AI178" s="7" t="n">
        <v>15891</v>
      </c>
      <c r="AJ178" s="7" t="n">
        <v>16894</v>
      </c>
      <c r="AK178" s="7" t="n">
        <v>17896</v>
      </c>
      <c r="AL178" s="4" t="inlineStr">
        <is>
          <t xml:space="preserve"> </t>
        </is>
      </c>
      <c r="AM178" s="7" t="n">
        <v>15357</v>
      </c>
      <c r="AN178" s="7" t="n">
        <v>14873</v>
      </c>
      <c r="AO178" s="7" t="n">
        <v>17791</v>
      </c>
      <c r="AP178" s="7" t="n">
        <v>19387</v>
      </c>
      <c r="AQ178" s="4" t="inlineStr">
        <is>
          <t xml:space="preserve"> </t>
        </is>
      </c>
      <c r="AR178" s="7" t="n">
        <v>19415</v>
      </c>
      <c r="AS178" s="7" t="n">
        <v>22154</v>
      </c>
      <c r="AT178" s="7" t="n">
        <v>22767</v>
      </c>
      <c r="AU178" s="4" t="inlineStr">
        <is>
          <t xml:space="preserve"> </t>
        </is>
      </c>
      <c r="AV178" s="7" t="n">
        <v>22470</v>
      </c>
      <c r="AW178" s="7" t="n">
        <v>21384</v>
      </c>
      <c r="AX178" s="7" t="n">
        <v>21226</v>
      </c>
      <c r="AY178" s="7" t="n">
        <v>22067</v>
      </c>
      <c r="AZ178" s="7" t="n">
        <v>22901</v>
      </c>
      <c r="BA178" s="7" t="n">
        <v>22113</v>
      </c>
      <c r="BB178" s="7" t="n">
        <v>20643</v>
      </c>
      <c r="BC178" s="7" t="n">
        <v>18692</v>
      </c>
      <c r="BD178" s="7" t="n">
        <v>20553</v>
      </c>
      <c r="BE178" s="7" t="n">
        <v>21497</v>
      </c>
      <c r="BF178" s="7" t="n">
        <v>20302</v>
      </c>
      <c r="BG178" s="7" t="n">
        <v>18248</v>
      </c>
      <c r="BH178" s="7" t="n">
        <v>17960</v>
      </c>
      <c r="BI178" s="7" t="n">
        <v>16852</v>
      </c>
      <c r="BJ178" s="7" t="n">
        <v>17635</v>
      </c>
      <c r="BK178" s="7" t="n">
        <v>17453</v>
      </c>
      <c r="BL178" s="7" t="n">
        <v>14864</v>
      </c>
      <c r="BM178" s="7" t="n">
        <v>12546</v>
      </c>
      <c r="BN178" s="7" t="n">
        <v>12887</v>
      </c>
      <c r="BO178" s="7" t="n">
        <v>11682</v>
      </c>
      <c r="BP178" s="7" t="n">
        <v>13008</v>
      </c>
      <c r="BQ178" s="7" t="n">
        <v>12538</v>
      </c>
      <c r="BR178" s="7" t="n">
        <v>11823</v>
      </c>
      <c r="BS178" s="7" t="n">
        <v>10866</v>
      </c>
      <c r="BT178" s="7" t="n">
        <v>10988</v>
      </c>
      <c r="BU178" s="7" t="n">
        <v>10433</v>
      </c>
      <c r="BV178" s="7" t="n">
        <v>10308</v>
      </c>
      <c r="BW178" s="7" t="n">
        <v>10522</v>
      </c>
      <c r="BX178" s="7" t="n">
        <v>10175</v>
      </c>
      <c r="BY178" s="7" t="n">
        <v>9712</v>
      </c>
      <c r="BZ178" s="7" t="n">
        <v>10876</v>
      </c>
      <c r="CA178" s="7" t="n">
        <v>11455</v>
      </c>
      <c r="CB178" s="7" t="n">
        <v>10573</v>
      </c>
      <c r="CC178" s="7" t="n">
        <v>8568</v>
      </c>
      <c r="CD178" s="7" t="n">
        <v>8201</v>
      </c>
      <c r="CE178" s="7" t="n">
        <v>8764</v>
      </c>
      <c r="CF178" s="7" t="n">
        <v>8496</v>
      </c>
      <c r="CG178" s="7" t="n">
        <v>9814</v>
      </c>
      <c r="CH178" s="7" t="n">
        <v>9990</v>
      </c>
      <c r="CI178" s="7" t="n">
        <v>10903</v>
      </c>
      <c r="CJ178" s="7" t="n">
        <v>11416</v>
      </c>
      <c r="CK178" s="7" t="n">
        <v>12870</v>
      </c>
      <c r="CL178" s="7" t="n">
        <v>12783</v>
      </c>
      <c r="CM178" s="7" t="n">
        <v>13817</v>
      </c>
      <c r="CN178" s="7" t="n">
        <v>13519</v>
      </c>
      <c r="CO178" s="7" t="n">
        <v>13548</v>
      </c>
      <c r="CP178" s="7" t="n">
        <v>13195</v>
      </c>
      <c r="CQ178" s="7" t="n">
        <v>12996</v>
      </c>
      <c r="CR178" s="7" t="n">
        <v>13390</v>
      </c>
      <c r="CS178" s="7" t="n">
        <v>12845</v>
      </c>
      <c r="CT178" s="7" t="n">
        <v>12687</v>
      </c>
      <c r="CU178" s="7" t="n">
        <v>11829</v>
      </c>
      <c r="CV178" s="7" t="n">
        <v>11796</v>
      </c>
      <c r="CW178" s="7" t="n">
        <v>11068</v>
      </c>
      <c r="CX178" s="7" t="n">
        <v>11130</v>
      </c>
      <c r="CY178" s="7" t="n">
        <v>11306</v>
      </c>
      <c r="CZ178" s="7" t="n">
        <v>11291</v>
      </c>
      <c r="DA178" s="7" t="n">
        <v>10954</v>
      </c>
      <c r="DB178" s="7" t="n">
        <v>10963</v>
      </c>
      <c r="DC178" s="7" t="n">
        <v>12065</v>
      </c>
      <c r="DD178" s="7" t="n">
        <v>12100</v>
      </c>
      <c r="DE178" s="7" t="n">
        <v>12071</v>
      </c>
      <c r="DF178" s="7" t="n">
        <v>12444</v>
      </c>
      <c r="DG178" s="7" t="n">
        <v>12119</v>
      </c>
      <c r="DH178" s="7" t="n">
        <v>12448</v>
      </c>
      <c r="DI178" s="7" t="n">
        <v>12265</v>
      </c>
      <c r="DJ178" s="7" t="n">
        <v>12346</v>
      </c>
      <c r="DK178" s="7" t="n">
        <v>12691</v>
      </c>
      <c r="DL178" s="7" t="n">
        <v>10801</v>
      </c>
      <c r="DM178" s="7" t="n">
        <v>11336</v>
      </c>
      <c r="DN178" s="7" t="n">
        <v>15065</v>
      </c>
      <c r="DO178" s="7" t="n">
        <v>15034</v>
      </c>
      <c r="DP178" s="7" t="n">
        <v>14638</v>
      </c>
      <c r="DQ178" s="7" t="n">
        <v>12619</v>
      </c>
      <c r="DR178" s="7" t="n">
        <v>12699</v>
      </c>
      <c r="DS178" s="4" t="inlineStr">
        <is>
          <t xml:space="preserve"> </t>
        </is>
      </c>
      <c r="DT178" s="7" t="n">
        <v>15795</v>
      </c>
      <c r="DU178" s="7" t="n">
        <v>17399</v>
      </c>
      <c r="DV178" s="7" t="n">
        <v>20881</v>
      </c>
      <c r="DW178" s="7" t="n">
        <v>17138</v>
      </c>
      <c r="DX178" s="7" t="n">
        <v>14849</v>
      </c>
      <c r="DY178" s="7" t="n">
        <v>12336</v>
      </c>
      <c r="DZ178" s="7" t="n">
        <v>11133</v>
      </c>
      <c r="EA178" s="7" t="n">
        <v>10000</v>
      </c>
    </row>
    <row r="179">
      <c r="A179" s="4" t="inlineStr">
        <is>
          <t>J.P. Morgan Collateralized Loan Obligation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c r="DT179" s="4" t="inlineStr">
        <is>
          <t xml:space="preserve"> </t>
        </is>
      </c>
      <c r="DU179" s="4" t="inlineStr">
        <is>
          <t xml:space="preserve"> </t>
        </is>
      </c>
      <c r="DV179" s="4" t="inlineStr">
        <is>
          <t xml:space="preserve"> </t>
        </is>
      </c>
      <c r="DW179" s="4" t="inlineStr">
        <is>
          <t xml:space="preserve"> </t>
        </is>
      </c>
      <c r="DX179" s="4" t="inlineStr">
        <is>
          <t xml:space="preserve"> </t>
        </is>
      </c>
      <c r="DY179" s="4" t="inlineStr">
        <is>
          <t xml:space="preserve"> </t>
        </is>
      </c>
      <c r="DZ179" s="4" t="inlineStr">
        <is>
          <t xml:space="preserve"> </t>
        </is>
      </c>
      <c r="EA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c r="DU180" s="4" t="inlineStr">
        <is>
          <t xml:space="preserve"> </t>
        </is>
      </c>
      <c r="DV180" s="4" t="inlineStr">
        <is>
          <t xml:space="preserve"> </t>
        </is>
      </c>
      <c r="DW180" s="4" t="inlineStr">
        <is>
          <t xml:space="preserve"> </t>
        </is>
      </c>
      <c r="DX180" s="4" t="inlineStr">
        <is>
          <t xml:space="preserve"> </t>
        </is>
      </c>
      <c r="DY180" s="4" t="inlineStr">
        <is>
          <t xml:space="preserve"> </t>
        </is>
      </c>
      <c r="DZ180" s="4" t="inlineStr">
        <is>
          <t xml:space="preserve"> </t>
        </is>
      </c>
      <c r="EA180" s="4" t="inlineStr">
        <is>
          <t xml:space="preserve"> </t>
        </is>
      </c>
    </row>
    <row r="181">
      <c r="A181" s="4" t="inlineStr">
        <is>
          <t>Line Graph and Table Measure Name</t>
        </is>
      </c>
      <c r="B181" s="4" t="inlineStr">
        <is>
          <t xml:space="preserve"> </t>
        </is>
      </c>
      <c r="C181" s="4" t="inlineStr">
        <is>
          <t xml:space="preserve"> </t>
        </is>
      </c>
      <c r="D181" s="4" t="inlineStr">
        <is>
          <t>JCLOAGTR</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c r="DT181" s="4" t="inlineStr">
        <is>
          <t xml:space="preserve"> </t>
        </is>
      </c>
      <c r="DU181" s="4" t="inlineStr">
        <is>
          <t xml:space="preserve"> </t>
        </is>
      </c>
      <c r="DV181" s="4" t="inlineStr">
        <is>
          <t xml:space="preserve"> </t>
        </is>
      </c>
      <c r="DW181" s="4" t="inlineStr">
        <is>
          <t xml:space="preserve"> </t>
        </is>
      </c>
      <c r="DX181" s="4" t="inlineStr">
        <is>
          <t xml:space="preserve"> </t>
        </is>
      </c>
      <c r="DY181" s="4" t="inlineStr">
        <is>
          <t xml:space="preserve"> </t>
        </is>
      </c>
      <c r="DZ181" s="4" t="inlineStr">
        <is>
          <t xml:space="preserve"> </t>
        </is>
      </c>
      <c r="EA181" s="4" t="inlineStr">
        <is>
          <t xml:space="preserve"> </t>
        </is>
      </c>
    </row>
    <row r="182">
      <c r="A182" s="4" t="inlineStr">
        <is>
          <t>Account Value</t>
        </is>
      </c>
      <c r="B182" s="7" t="n">
        <v>12294</v>
      </c>
      <c r="C182" s="7" t="n">
        <v>12294</v>
      </c>
      <c r="D182" s="5" t="n">
        <v>12294</v>
      </c>
      <c r="E182" s="7" t="n">
        <v>12225</v>
      </c>
      <c r="F182" s="7" t="n">
        <v>12152</v>
      </c>
      <c r="G182" s="7" t="n">
        <v>12073</v>
      </c>
      <c r="H182" s="4" t="inlineStr">
        <is>
          <t xml:space="preserve"> </t>
        </is>
      </c>
      <c r="I182" s="7" t="n">
        <v>11991</v>
      </c>
      <c r="J182" s="7" t="n">
        <v>11933</v>
      </c>
      <c r="K182" s="7" t="n">
        <v>11855</v>
      </c>
      <c r="L182" s="7" t="n">
        <v>11797</v>
      </c>
      <c r="M182" s="7" t="n">
        <v>11697</v>
      </c>
      <c r="N182" s="7" t="n">
        <v>11614</v>
      </c>
      <c r="O182" s="7" t="n">
        <v>11531</v>
      </c>
      <c r="P182" s="7" t="n">
        <v>11459</v>
      </c>
      <c r="Q182" s="7" t="n">
        <v>11352</v>
      </c>
      <c r="R182" s="7" t="n">
        <v>11229</v>
      </c>
      <c r="S182" s="7" t="n">
        <v>11090</v>
      </c>
      <c r="T182" s="7" t="n">
        <v>11054</v>
      </c>
      <c r="U182" s="4" t="inlineStr">
        <is>
          <t xml:space="preserve"> </t>
        </is>
      </c>
      <c r="V182" s="7" t="n">
        <v>10988</v>
      </c>
      <c r="W182" s="4" t="inlineStr">
        <is>
          <t xml:space="preserve"> </t>
        </is>
      </c>
      <c r="X182" s="7" t="n">
        <v>10901</v>
      </c>
      <c r="Y182" s="7" t="n">
        <v>10726</v>
      </c>
      <c r="Z182" s="7" t="n">
        <v>10621</v>
      </c>
      <c r="AA182" s="7" t="n">
        <v>10571</v>
      </c>
      <c r="AB182" s="7" t="n">
        <v>10472</v>
      </c>
      <c r="AC182" s="7" t="n">
        <v>10496</v>
      </c>
      <c r="AD182" s="7" t="n">
        <v>10436</v>
      </c>
      <c r="AE182" s="7" t="n">
        <v>10269</v>
      </c>
      <c r="AF182" s="7" t="n">
        <v>10186</v>
      </c>
      <c r="AG182" s="7" t="n">
        <v>10000</v>
      </c>
      <c r="AH182" s="7" t="n">
        <v>9967</v>
      </c>
      <c r="AI182" s="7" t="n">
        <v>10126</v>
      </c>
      <c r="AJ182" s="7" t="n">
        <v>10035</v>
      </c>
      <c r="AK182" s="7" t="n">
        <v>9978</v>
      </c>
      <c r="AL182" s="5" t="n">
        <v>10000</v>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c r="DT182" s="4" t="inlineStr">
        <is>
          <t xml:space="preserve"> </t>
        </is>
      </c>
      <c r="DU182" s="4" t="inlineStr">
        <is>
          <t xml:space="preserve"> </t>
        </is>
      </c>
      <c r="DV182" s="4" t="inlineStr">
        <is>
          <t xml:space="preserve"> </t>
        </is>
      </c>
      <c r="DW182" s="4" t="inlineStr">
        <is>
          <t xml:space="preserve"> </t>
        </is>
      </c>
      <c r="DX182" s="4" t="inlineStr">
        <is>
          <t xml:space="preserve"> </t>
        </is>
      </c>
      <c r="DY182" s="4" t="inlineStr">
        <is>
          <t xml:space="preserve"> </t>
        </is>
      </c>
      <c r="DZ182" s="4" t="inlineStr">
        <is>
          <t xml:space="preserve"> </t>
        </is>
      </c>
      <c r="EA182" s="4" t="inlineStr">
        <is>
          <t xml:space="preserve"> </t>
        </is>
      </c>
    </row>
    <row r="183">
      <c r="A183" s="4" t="inlineStr">
        <is>
          <t>Bloomberg Commodity Index Total Retur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c r="DU183" s="4" t="inlineStr">
        <is>
          <t xml:space="preserve"> </t>
        </is>
      </c>
      <c r="DV183" s="4" t="inlineStr">
        <is>
          <t xml:space="preserve"> </t>
        </is>
      </c>
      <c r="DW183" s="4" t="inlineStr">
        <is>
          <t xml:space="preserve"> </t>
        </is>
      </c>
      <c r="DX183" s="4" t="inlineStr">
        <is>
          <t xml:space="preserve"> </t>
        </is>
      </c>
      <c r="DY183" s="4" t="inlineStr">
        <is>
          <t xml:space="preserve"> </t>
        </is>
      </c>
      <c r="DZ183" s="4" t="inlineStr">
        <is>
          <t xml:space="preserve"> </t>
        </is>
      </c>
      <c r="EA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c r="DT184" s="4" t="inlineStr">
        <is>
          <t xml:space="preserve"> </t>
        </is>
      </c>
      <c r="DU184" s="4" t="inlineStr">
        <is>
          <t xml:space="preserve"> </t>
        </is>
      </c>
      <c r="DV184" s="4" t="inlineStr">
        <is>
          <t xml:space="preserve"> </t>
        </is>
      </c>
      <c r="DW184" s="4" t="inlineStr">
        <is>
          <t xml:space="preserve"> </t>
        </is>
      </c>
      <c r="DX184" s="4" t="inlineStr">
        <is>
          <t xml:space="preserve"> </t>
        </is>
      </c>
      <c r="DY184" s="4" t="inlineStr">
        <is>
          <t xml:space="preserve"> </t>
        </is>
      </c>
      <c r="DZ184" s="4" t="inlineStr">
        <is>
          <t xml:space="preserve"> </t>
        </is>
      </c>
      <c r="EA184" s="4" t="inlineStr">
        <is>
          <t xml:space="preserve"> </t>
        </is>
      </c>
    </row>
    <row r="185">
      <c r="A185" s="4" t="inlineStr">
        <is>
          <t>Line Graph and Table Measure Name</t>
        </is>
      </c>
      <c r="B185" s="4" t="inlineStr">
        <is>
          <t xml:space="preserve"> </t>
        </is>
      </c>
      <c r="C185" s="4" t="inlineStr">
        <is>
          <t xml:space="preserve"> </t>
        </is>
      </c>
      <c r="D185" s="4" t="inlineStr">
        <is>
          <t>BCOMTR</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c r="DT185" s="4" t="inlineStr">
        <is>
          <t xml:space="preserve"> </t>
        </is>
      </c>
      <c r="DU185" s="4" t="inlineStr">
        <is>
          <t xml:space="preserve"> </t>
        </is>
      </c>
      <c r="DV185" s="4" t="inlineStr">
        <is>
          <t xml:space="preserve"> </t>
        </is>
      </c>
      <c r="DW185" s="4" t="inlineStr">
        <is>
          <t xml:space="preserve"> </t>
        </is>
      </c>
      <c r="DX185" s="4" t="inlineStr">
        <is>
          <t xml:space="preserve"> </t>
        </is>
      </c>
      <c r="DY185" s="4" t="inlineStr">
        <is>
          <t xml:space="preserve"> </t>
        </is>
      </c>
      <c r="DZ185" s="4" t="inlineStr">
        <is>
          <t xml:space="preserve"> </t>
        </is>
      </c>
      <c r="EA185" s="4" t="inlineStr">
        <is>
          <t xml:space="preserve"> </t>
        </is>
      </c>
    </row>
    <row r="186">
      <c r="A186" s="4" t="inlineStr">
        <is>
          <t>Account Value</t>
        </is>
      </c>
      <c r="B186" s="7" t="n">
        <v>10165</v>
      </c>
      <c r="C186" s="7" t="n">
        <v>10165</v>
      </c>
      <c r="D186" s="5" t="n">
        <v>10165</v>
      </c>
      <c r="E186" s="7" t="n">
        <v>10062</v>
      </c>
      <c r="F186" s="7" t="n">
        <v>10022</v>
      </c>
      <c r="G186" s="7" t="n">
        <v>10211</v>
      </c>
      <c r="H186" s="4" t="inlineStr">
        <is>
          <t xml:space="preserve"> </t>
        </is>
      </c>
      <c r="I186" s="7" t="n">
        <v>9737</v>
      </c>
      <c r="J186" s="7" t="n">
        <v>9733</v>
      </c>
      <c r="K186" s="7" t="n">
        <v>10142</v>
      </c>
      <c r="L186" s="7" t="n">
        <v>10300</v>
      </c>
      <c r="M186" s="7" t="n">
        <v>10123</v>
      </c>
      <c r="N186" s="7" t="n">
        <v>9857</v>
      </c>
      <c r="O186" s="7" t="n">
        <v>9542</v>
      </c>
      <c r="P186" s="7" t="n">
        <v>9684</v>
      </c>
      <c r="Q186" s="7" t="n">
        <v>9646</v>
      </c>
      <c r="R186" s="7" t="n">
        <v>9913</v>
      </c>
      <c r="S186" s="7" t="n">
        <v>10141</v>
      </c>
      <c r="T186" s="7" t="n">
        <v>10114</v>
      </c>
      <c r="U186" s="4" t="inlineStr">
        <is>
          <t xml:space="preserve"> </t>
        </is>
      </c>
      <c r="V186" s="7" t="n">
        <v>10185</v>
      </c>
      <c r="W186" s="7" t="n">
        <v>10000</v>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c r="DS186" s="4" t="inlineStr">
        <is>
          <t xml:space="preserve"> </t>
        </is>
      </c>
      <c r="DT186" s="4" t="inlineStr">
        <is>
          <t xml:space="preserve"> </t>
        </is>
      </c>
      <c r="DU186" s="4" t="inlineStr">
        <is>
          <t xml:space="preserve"> </t>
        </is>
      </c>
      <c r="DV186" s="4" t="inlineStr">
        <is>
          <t xml:space="preserve"> </t>
        </is>
      </c>
      <c r="DW186" s="4" t="inlineStr">
        <is>
          <t xml:space="preserve"> </t>
        </is>
      </c>
      <c r="DX186" s="4" t="inlineStr">
        <is>
          <t xml:space="preserve"> </t>
        </is>
      </c>
      <c r="DY186" s="4" t="inlineStr">
        <is>
          <t xml:space="preserve"> </t>
        </is>
      </c>
      <c r="DZ186" s="4" t="inlineStr">
        <is>
          <t xml:space="preserve"> </t>
        </is>
      </c>
      <c r="EA186" s="4" t="inlineStr">
        <is>
          <t xml:space="preserve"> </t>
        </is>
      </c>
    </row>
    <row r="187">
      <c r="A187" s="4" t="inlineStr">
        <is>
          <t>UBS CM Commodity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c r="DT187" s="4" t="inlineStr">
        <is>
          <t xml:space="preserve"> </t>
        </is>
      </c>
      <c r="DU187" s="4" t="inlineStr">
        <is>
          <t xml:space="preserve"> </t>
        </is>
      </c>
      <c r="DV187" s="4" t="inlineStr">
        <is>
          <t xml:space="preserve"> </t>
        </is>
      </c>
      <c r="DW187" s="4" t="inlineStr">
        <is>
          <t xml:space="preserve"> </t>
        </is>
      </c>
      <c r="DX187" s="4" t="inlineStr">
        <is>
          <t xml:space="preserve"> </t>
        </is>
      </c>
      <c r="DY187" s="4" t="inlineStr">
        <is>
          <t xml:space="preserve"> </t>
        </is>
      </c>
      <c r="DZ187" s="4" t="inlineStr">
        <is>
          <t xml:space="preserve"> </t>
        </is>
      </c>
      <c r="EA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c r="DU188" s="4" t="inlineStr">
        <is>
          <t xml:space="preserve"> </t>
        </is>
      </c>
      <c r="DV188" s="4" t="inlineStr">
        <is>
          <t xml:space="preserve"> </t>
        </is>
      </c>
      <c r="DW188" s="4" t="inlineStr">
        <is>
          <t xml:space="preserve"> </t>
        </is>
      </c>
      <c r="DX188" s="4" t="inlineStr">
        <is>
          <t xml:space="preserve"> </t>
        </is>
      </c>
      <c r="DY188" s="4" t="inlineStr">
        <is>
          <t xml:space="preserve"> </t>
        </is>
      </c>
      <c r="DZ188" s="4" t="inlineStr">
        <is>
          <t xml:space="preserve"> </t>
        </is>
      </c>
      <c r="EA188" s="4" t="inlineStr">
        <is>
          <t xml:space="preserve"> </t>
        </is>
      </c>
    </row>
    <row r="189">
      <c r="A189" s="4" t="inlineStr">
        <is>
          <t>Line Graph and Table Measure Name</t>
        </is>
      </c>
      <c r="B189" s="4" t="inlineStr">
        <is>
          <t xml:space="preserve"> </t>
        </is>
      </c>
      <c r="C189" s="4" t="inlineStr">
        <is>
          <t xml:space="preserve"> </t>
        </is>
      </c>
      <c r="D189" s="4" t="inlineStr">
        <is>
          <t>CMCITR</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c r="DT189" s="4" t="inlineStr">
        <is>
          <t xml:space="preserve"> </t>
        </is>
      </c>
      <c r="DU189" s="4" t="inlineStr">
        <is>
          <t xml:space="preserve"> </t>
        </is>
      </c>
      <c r="DV189" s="4" t="inlineStr">
        <is>
          <t xml:space="preserve"> </t>
        </is>
      </c>
      <c r="DW189" s="4" t="inlineStr">
        <is>
          <t xml:space="preserve"> </t>
        </is>
      </c>
      <c r="DX189" s="4" t="inlineStr">
        <is>
          <t xml:space="preserve"> </t>
        </is>
      </c>
      <c r="DY189" s="4" t="inlineStr">
        <is>
          <t xml:space="preserve"> </t>
        </is>
      </c>
      <c r="DZ189" s="4" t="inlineStr">
        <is>
          <t xml:space="preserve"> </t>
        </is>
      </c>
      <c r="EA189" s="4" t="inlineStr">
        <is>
          <t xml:space="preserve"> </t>
        </is>
      </c>
    </row>
    <row r="190">
      <c r="A190" s="4" t="inlineStr">
        <is>
          <t>Account Value</t>
        </is>
      </c>
      <c r="B190" s="7" t="n">
        <v>10384</v>
      </c>
      <c r="C190" s="7" t="n">
        <v>10384</v>
      </c>
      <c r="D190" s="5" t="n">
        <v>10384</v>
      </c>
      <c r="E190" s="7" t="n">
        <v>10285</v>
      </c>
      <c r="F190" s="7" t="n">
        <v>10311</v>
      </c>
      <c r="G190" s="7" t="n">
        <v>10415</v>
      </c>
      <c r="H190" s="4" t="inlineStr">
        <is>
          <t xml:space="preserve"> </t>
        </is>
      </c>
      <c r="I190" s="7" t="n">
        <v>10071</v>
      </c>
      <c r="J190" s="7" t="n">
        <v>10109</v>
      </c>
      <c r="K190" s="7" t="n">
        <v>10505</v>
      </c>
      <c r="L190" s="7" t="n">
        <v>10634</v>
      </c>
      <c r="M190" s="7" t="n">
        <v>10600</v>
      </c>
      <c r="N190" s="7" t="n">
        <v>10310</v>
      </c>
      <c r="O190" s="7" t="n">
        <v>9880</v>
      </c>
      <c r="P190" s="7" t="n">
        <v>9966</v>
      </c>
      <c r="Q190" s="7" t="n">
        <v>9803</v>
      </c>
      <c r="R190" s="7" t="n">
        <v>10029</v>
      </c>
      <c r="S190" s="7" t="n">
        <v>10129</v>
      </c>
      <c r="T190" s="7" t="n">
        <v>10208</v>
      </c>
      <c r="U190" s="4" t="inlineStr">
        <is>
          <t xml:space="preserve"> </t>
        </is>
      </c>
      <c r="V190" s="7" t="n">
        <v>10173</v>
      </c>
      <c r="W190" s="5" t="n">
        <v>10000</v>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R190" s="4" t="inlineStr">
        <is>
          <t xml:space="preserve"> </t>
        </is>
      </c>
      <c r="DS190" s="4" t="inlineStr">
        <is>
          <t xml:space="preserve"> </t>
        </is>
      </c>
      <c r="DT190" s="4" t="inlineStr">
        <is>
          <t xml:space="preserve"> </t>
        </is>
      </c>
      <c r="DU190" s="4" t="inlineStr">
        <is>
          <t xml:space="preserve"> </t>
        </is>
      </c>
      <c r="DV190" s="4" t="inlineStr">
        <is>
          <t xml:space="preserve"> </t>
        </is>
      </c>
      <c r="DW190" s="4" t="inlineStr">
        <is>
          <t xml:space="preserve"> </t>
        </is>
      </c>
      <c r="DX190" s="4" t="inlineStr">
        <is>
          <t xml:space="preserve"> </t>
        </is>
      </c>
      <c r="DY190" s="4" t="inlineStr">
        <is>
          <t xml:space="preserve"> </t>
        </is>
      </c>
      <c r="DZ190" s="4" t="inlineStr">
        <is>
          <t xml:space="preserve"> </t>
        </is>
      </c>
      <c r="EA190" s="4" t="inlineStr">
        <is>
          <t xml:space="preserve"> </t>
        </is>
      </c>
    </row>
    <row r="191">
      <c r="A191" s="4" t="inlineStr">
        <is>
          <t>MVIS® Digital India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c r="DT191" s="4" t="inlineStr">
        <is>
          <t xml:space="preserve"> </t>
        </is>
      </c>
      <c r="DU191" s="4" t="inlineStr">
        <is>
          <t xml:space="preserve"> </t>
        </is>
      </c>
      <c r="DV191" s="4" t="inlineStr">
        <is>
          <t xml:space="preserve"> </t>
        </is>
      </c>
      <c r="DW191" s="4" t="inlineStr">
        <is>
          <t xml:space="preserve"> </t>
        </is>
      </c>
      <c r="DX191" s="4" t="inlineStr">
        <is>
          <t xml:space="preserve"> </t>
        </is>
      </c>
      <c r="DY191" s="4" t="inlineStr">
        <is>
          <t xml:space="preserve"> </t>
        </is>
      </c>
      <c r="DZ191" s="4" t="inlineStr">
        <is>
          <t xml:space="preserve"> </t>
        </is>
      </c>
      <c r="EA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c r="DT192" s="4" t="inlineStr">
        <is>
          <t xml:space="preserve"> </t>
        </is>
      </c>
      <c r="DU192" s="4" t="inlineStr">
        <is>
          <t xml:space="preserve"> </t>
        </is>
      </c>
      <c r="DV192" s="4" t="inlineStr">
        <is>
          <t xml:space="preserve"> </t>
        </is>
      </c>
      <c r="DW192" s="4" t="inlineStr">
        <is>
          <t xml:space="preserve"> </t>
        </is>
      </c>
      <c r="DX192" s="4" t="inlineStr">
        <is>
          <t xml:space="preserve"> </t>
        </is>
      </c>
      <c r="DY192" s="4" t="inlineStr">
        <is>
          <t xml:space="preserve"> </t>
        </is>
      </c>
      <c r="DZ192" s="4" t="inlineStr">
        <is>
          <t xml:space="preserve"> </t>
        </is>
      </c>
      <c r="EA192" s="4" t="inlineStr">
        <is>
          <t xml:space="preserve"> </t>
        </is>
      </c>
    </row>
    <row r="193">
      <c r="A193" s="4" t="inlineStr">
        <is>
          <t>Line Graph and Table Measure Name</t>
        </is>
      </c>
      <c r="B193" s="4" t="inlineStr">
        <is>
          <t xml:space="preserve"> </t>
        </is>
      </c>
      <c r="C193" s="4" t="inlineStr">
        <is>
          <t xml:space="preserve"> </t>
        </is>
      </c>
      <c r="D193" s="4" t="inlineStr">
        <is>
          <t>MVDINDTR</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c r="DT193" s="4" t="inlineStr">
        <is>
          <t xml:space="preserve"> </t>
        </is>
      </c>
      <c r="DU193" s="4" t="inlineStr">
        <is>
          <t xml:space="preserve"> </t>
        </is>
      </c>
      <c r="DV193" s="4" t="inlineStr">
        <is>
          <t xml:space="preserve"> </t>
        </is>
      </c>
      <c r="DW193" s="4" t="inlineStr">
        <is>
          <t xml:space="preserve"> </t>
        </is>
      </c>
      <c r="DX193" s="4" t="inlineStr">
        <is>
          <t xml:space="preserve"> </t>
        </is>
      </c>
      <c r="DY193" s="4" t="inlineStr">
        <is>
          <t xml:space="preserve"> </t>
        </is>
      </c>
      <c r="DZ193" s="4" t="inlineStr">
        <is>
          <t xml:space="preserve"> </t>
        </is>
      </c>
      <c r="EA193" s="4" t="inlineStr">
        <is>
          <t xml:space="preserve"> </t>
        </is>
      </c>
    </row>
    <row r="194">
      <c r="A194" s="4" t="inlineStr">
        <is>
          <t>Account Value</t>
        </is>
      </c>
      <c r="B194" s="7" t="n">
        <v>13508</v>
      </c>
      <c r="C194" s="7" t="n">
        <v>13508</v>
      </c>
      <c r="D194" s="5" t="n">
        <v>13508</v>
      </c>
      <c r="E194" s="7" t="n">
        <v>13581</v>
      </c>
      <c r="F194" s="7" t="n">
        <v>12921</v>
      </c>
      <c r="G194" s="7" t="n">
        <v>13568</v>
      </c>
      <c r="H194" s="4" t="inlineStr">
        <is>
          <t xml:space="preserve"> </t>
        </is>
      </c>
      <c r="I194" s="7" t="n">
        <v>13542</v>
      </c>
      <c r="J194" s="7" t="n">
        <v>12864</v>
      </c>
      <c r="K194" s="7" t="n">
        <v>12055</v>
      </c>
      <c r="L194" s="7" t="n">
        <v>10850</v>
      </c>
      <c r="M194" s="7" t="n">
        <v>10983</v>
      </c>
      <c r="N194" s="7" t="n">
        <v>11074</v>
      </c>
      <c r="O194" s="7" t="n">
        <v>11348</v>
      </c>
      <c r="P194" s="7" t="n">
        <v>10997</v>
      </c>
      <c r="Q194" s="7" t="n">
        <v>10421</v>
      </c>
      <c r="R194" s="7" t="n">
        <v>9736</v>
      </c>
      <c r="S194" s="7" t="n">
        <v>9038</v>
      </c>
      <c r="T194" s="7" t="n">
        <v>9308</v>
      </c>
      <c r="U194" s="4" t="inlineStr">
        <is>
          <t xml:space="preserve"> </t>
        </is>
      </c>
      <c r="V194" s="7" t="n">
        <v>9185</v>
      </c>
      <c r="W194" s="4" t="inlineStr">
        <is>
          <t xml:space="preserve"> </t>
        </is>
      </c>
      <c r="X194" s="7" t="n">
        <v>8923</v>
      </c>
      <c r="Y194" s="7" t="n">
        <v>8777</v>
      </c>
      <c r="Z194" s="7" t="n">
        <v>8330</v>
      </c>
      <c r="AA194" s="7" t="n">
        <v>8003</v>
      </c>
      <c r="AB194" s="7" t="n">
        <v>7813</v>
      </c>
      <c r="AC194" s="7" t="n">
        <v>7861</v>
      </c>
      <c r="AD194" s="7" t="n">
        <v>7898</v>
      </c>
      <c r="AE194" s="7" t="n">
        <v>7833</v>
      </c>
      <c r="AF194" s="7" t="n">
        <v>8448</v>
      </c>
      <c r="AG194" s="7" t="n">
        <v>7980</v>
      </c>
      <c r="AH194" s="7" t="n">
        <v>7894</v>
      </c>
      <c r="AI194" s="7" t="n">
        <v>8344</v>
      </c>
      <c r="AJ194" s="7" t="n">
        <v>8302</v>
      </c>
      <c r="AK194" s="7" t="n">
        <v>7951</v>
      </c>
      <c r="AL194" s="4" t="inlineStr">
        <is>
          <t xml:space="preserve"> </t>
        </is>
      </c>
      <c r="AM194" s="7" t="n">
        <v>8612</v>
      </c>
      <c r="AN194" s="7" t="n">
        <v>9307</v>
      </c>
      <c r="AO194" s="7" t="n">
        <v>10255</v>
      </c>
      <c r="AP194" s="7" t="n">
        <v>9626</v>
      </c>
      <c r="AQ194" s="7" t="n">
        <v>10000</v>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c r="DF194" s="4" t="inlineStr">
        <is>
          <t xml:space="preserve"> </t>
        </is>
      </c>
      <c r="DG194" s="4" t="inlineStr">
        <is>
          <t xml:space="preserve"> </t>
        </is>
      </c>
      <c r="DH194" s="4" t="inlineStr">
        <is>
          <t xml:space="preserve"> </t>
        </is>
      </c>
      <c r="DI194" s="4" t="inlineStr">
        <is>
          <t xml:space="preserve"> </t>
        </is>
      </c>
      <c r="DJ194" s="4" t="inlineStr">
        <is>
          <t xml:space="preserve"> </t>
        </is>
      </c>
      <c r="DK194" s="4" t="inlineStr">
        <is>
          <t xml:space="preserve"> </t>
        </is>
      </c>
      <c r="DL194" s="4" t="inlineStr">
        <is>
          <t xml:space="preserve"> </t>
        </is>
      </c>
      <c r="DM194" s="4" t="inlineStr">
        <is>
          <t xml:space="preserve"> </t>
        </is>
      </c>
      <c r="DN194" s="4" t="inlineStr">
        <is>
          <t xml:space="preserve"> </t>
        </is>
      </c>
      <c r="DO194" s="4" t="inlineStr">
        <is>
          <t xml:space="preserve"> </t>
        </is>
      </c>
      <c r="DP194" s="4" t="inlineStr">
        <is>
          <t xml:space="preserve"> </t>
        </is>
      </c>
      <c r="DQ194" s="4" t="inlineStr">
        <is>
          <t xml:space="preserve"> </t>
        </is>
      </c>
      <c r="DR194" s="4" t="inlineStr">
        <is>
          <t xml:space="preserve"> </t>
        </is>
      </c>
      <c r="DS194" s="4" t="inlineStr">
        <is>
          <t xml:space="preserve"> </t>
        </is>
      </c>
      <c r="DT194" s="4" t="inlineStr">
        <is>
          <t xml:space="preserve"> </t>
        </is>
      </c>
      <c r="DU194" s="4" t="inlineStr">
        <is>
          <t xml:space="preserve"> </t>
        </is>
      </c>
      <c r="DV194" s="4" t="inlineStr">
        <is>
          <t xml:space="preserve"> </t>
        </is>
      </c>
      <c r="DW194" s="4" t="inlineStr">
        <is>
          <t xml:space="preserve"> </t>
        </is>
      </c>
      <c r="DX194" s="4" t="inlineStr">
        <is>
          <t xml:space="preserve"> </t>
        </is>
      </c>
      <c r="DY194" s="4" t="inlineStr">
        <is>
          <t xml:space="preserve"> </t>
        </is>
      </c>
      <c r="DZ194" s="4" t="inlineStr">
        <is>
          <t xml:space="preserve"> </t>
        </is>
      </c>
      <c r="EA194" s="4" t="inlineStr">
        <is>
          <t xml:space="preserve"> </t>
        </is>
      </c>
    </row>
    <row r="195">
      <c r="A195" s="4" t="inlineStr">
        <is>
          <t>S&amp;P 500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c r="DT195" s="4" t="inlineStr">
        <is>
          <t xml:space="preserve"> </t>
        </is>
      </c>
      <c r="DU195" s="4" t="inlineStr">
        <is>
          <t xml:space="preserve"> </t>
        </is>
      </c>
      <c r="DV195" s="4" t="inlineStr">
        <is>
          <t xml:space="preserve"> </t>
        </is>
      </c>
      <c r="DW195" s="4" t="inlineStr">
        <is>
          <t xml:space="preserve"> </t>
        </is>
      </c>
      <c r="DX195" s="4" t="inlineStr">
        <is>
          <t xml:space="preserve"> </t>
        </is>
      </c>
      <c r="DY195" s="4" t="inlineStr">
        <is>
          <t xml:space="preserve"> </t>
        </is>
      </c>
      <c r="DZ195" s="4" t="inlineStr">
        <is>
          <t xml:space="preserve"> </t>
        </is>
      </c>
      <c r="EA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c r="DT196" s="4" t="inlineStr">
        <is>
          <t xml:space="preserve"> </t>
        </is>
      </c>
      <c r="DU196" s="4" t="inlineStr">
        <is>
          <t xml:space="preserve"> </t>
        </is>
      </c>
      <c r="DV196" s="4" t="inlineStr">
        <is>
          <t xml:space="preserve"> </t>
        </is>
      </c>
      <c r="DW196" s="4" t="inlineStr">
        <is>
          <t xml:space="preserve"> </t>
        </is>
      </c>
      <c r="DX196" s="4" t="inlineStr">
        <is>
          <t xml:space="preserve"> </t>
        </is>
      </c>
      <c r="DY196" s="4" t="inlineStr">
        <is>
          <t xml:space="preserve"> </t>
        </is>
      </c>
      <c r="DZ196" s="4" t="inlineStr">
        <is>
          <t xml:space="preserve"> </t>
        </is>
      </c>
      <c r="EA196" s="4" t="inlineStr">
        <is>
          <t xml:space="preserve"> </t>
        </is>
      </c>
    </row>
    <row r="197">
      <c r="A197" s="4" t="inlineStr">
        <is>
          <t>Line Graph and Table Measure Name</t>
        </is>
      </c>
      <c r="B197" s="4" t="inlineStr">
        <is>
          <t xml:space="preserve"> </t>
        </is>
      </c>
      <c r="C197" s="4" t="inlineStr">
        <is>
          <t xml:space="preserve"> </t>
        </is>
      </c>
      <c r="D197" s="4" t="inlineStr">
        <is>
          <t>SPTR</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c r="DT197" s="4" t="inlineStr">
        <is>
          <t xml:space="preserve"> </t>
        </is>
      </c>
      <c r="DU197" s="4" t="inlineStr">
        <is>
          <t xml:space="preserve"> </t>
        </is>
      </c>
      <c r="DV197" s="4" t="inlineStr">
        <is>
          <t xml:space="preserve"> </t>
        </is>
      </c>
      <c r="DW197" s="4" t="inlineStr">
        <is>
          <t xml:space="preserve"> </t>
        </is>
      </c>
      <c r="DX197" s="4" t="inlineStr">
        <is>
          <t xml:space="preserve"> </t>
        </is>
      </c>
      <c r="DY197" s="4" t="inlineStr">
        <is>
          <t xml:space="preserve"> </t>
        </is>
      </c>
      <c r="DZ197" s="4" t="inlineStr">
        <is>
          <t xml:space="preserve"> </t>
        </is>
      </c>
      <c r="EA197" s="4" t="inlineStr">
        <is>
          <t xml:space="preserve"> </t>
        </is>
      </c>
    </row>
    <row r="198">
      <c r="A198" s="4" t="inlineStr">
        <is>
          <t>Account Value</t>
        </is>
      </c>
      <c r="B198" s="7" t="n">
        <v>13760</v>
      </c>
      <c r="C198" s="7" t="n">
        <v>13760</v>
      </c>
      <c r="D198" s="5" t="n">
        <v>13760</v>
      </c>
      <c r="E198" s="7" t="n">
        <v>14096</v>
      </c>
      <c r="F198" s="7" t="n">
        <v>13314</v>
      </c>
      <c r="G198" s="7" t="n">
        <v>13436</v>
      </c>
      <c r="H198" s="4" t="inlineStr">
        <is>
          <t xml:space="preserve"> </t>
        </is>
      </c>
      <c r="I198" s="7" t="n">
        <v>13155</v>
      </c>
      <c r="J198" s="7" t="n">
        <v>12844</v>
      </c>
      <c r="K198" s="7" t="n">
        <v>12689</v>
      </c>
      <c r="L198" s="7" t="n">
        <v>12250</v>
      </c>
      <c r="M198" s="7" t="n">
        <v>11671</v>
      </c>
      <c r="N198" s="7" t="n">
        <v>12168</v>
      </c>
      <c r="O198" s="7" t="n">
        <v>11789</v>
      </c>
      <c r="P198" s="7" t="n">
        <v>11191</v>
      </c>
      <c r="Q198" s="7" t="n">
        <v>11006</v>
      </c>
      <c r="R198" s="7" t="n">
        <v>10528</v>
      </c>
      <c r="S198" s="7" t="n">
        <v>9647</v>
      </c>
      <c r="T198" s="7" t="n">
        <v>9854</v>
      </c>
      <c r="U198" s="4" t="inlineStr">
        <is>
          <t xml:space="preserve"> </t>
        </is>
      </c>
      <c r="V198" s="7" t="n">
        <v>10348</v>
      </c>
      <c r="W198" s="4" t="inlineStr">
        <is>
          <t xml:space="preserve"> </t>
        </is>
      </c>
      <c r="X198" s="7" t="n">
        <v>10515</v>
      </c>
      <c r="Y198" s="7" t="n">
        <v>10188</v>
      </c>
      <c r="Z198" s="7" t="n">
        <v>9556</v>
      </c>
      <c r="AA198" s="7" t="n">
        <v>9515</v>
      </c>
      <c r="AB198" s="7" t="n">
        <v>9369</v>
      </c>
      <c r="AC198" s="7" t="n">
        <v>9037</v>
      </c>
      <c r="AD198" s="7" t="n">
        <v>9263</v>
      </c>
      <c r="AE198" s="7" t="n">
        <v>8715</v>
      </c>
      <c r="AF198" s="7" t="n">
        <v>9248</v>
      </c>
      <c r="AG198" s="7" t="n">
        <v>8759</v>
      </c>
      <c r="AH198" s="7" t="n">
        <v>8103</v>
      </c>
      <c r="AI198" s="7" t="n">
        <v>8925</v>
      </c>
      <c r="AJ198" s="7" t="n">
        <v>9304</v>
      </c>
      <c r="AK198" s="7" t="n">
        <v>8519</v>
      </c>
      <c r="AL198" s="4" t="inlineStr">
        <is>
          <t xml:space="preserve"> </t>
        </is>
      </c>
      <c r="AM198" s="7" t="n">
        <v>9285</v>
      </c>
      <c r="AN198" s="7" t="n">
        <v>9268</v>
      </c>
      <c r="AO198" s="7" t="n">
        <v>10153</v>
      </c>
      <c r="AP198" s="7" t="n">
        <v>9790</v>
      </c>
      <c r="AQ198" s="5" t="n">
        <v>10000</v>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c r="DT198" s="4" t="inlineStr">
        <is>
          <t xml:space="preserve"> </t>
        </is>
      </c>
      <c r="DU198" s="4" t="inlineStr">
        <is>
          <t xml:space="preserve"> </t>
        </is>
      </c>
      <c r="DV198" s="4" t="inlineStr">
        <is>
          <t xml:space="preserve"> </t>
        </is>
      </c>
      <c r="DW198" s="4" t="inlineStr">
        <is>
          <t xml:space="preserve"> </t>
        </is>
      </c>
      <c r="DX198" s="4" t="inlineStr">
        <is>
          <t xml:space="preserve"> </t>
        </is>
      </c>
      <c r="DY198" s="4" t="inlineStr">
        <is>
          <t xml:space="preserve"> </t>
        </is>
      </c>
      <c r="DZ198" s="4" t="inlineStr">
        <is>
          <t xml:space="preserve"> </t>
        </is>
      </c>
      <c r="EA198" s="4" t="inlineStr">
        <is>
          <t xml:space="preserve"> </t>
        </is>
      </c>
    </row>
    <row r="199">
      <c r="A199" s="4" t="inlineStr">
        <is>
          <t>NYSE Arca Gold Miners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c r="DT199" s="4" t="inlineStr">
        <is>
          <t xml:space="preserve"> </t>
        </is>
      </c>
      <c r="DU199" s="4" t="inlineStr">
        <is>
          <t xml:space="preserve"> </t>
        </is>
      </c>
      <c r="DV199" s="4" t="inlineStr">
        <is>
          <t xml:space="preserve"> </t>
        </is>
      </c>
      <c r="DW199" s="4" t="inlineStr">
        <is>
          <t xml:space="preserve"> </t>
        </is>
      </c>
      <c r="DX199" s="4" t="inlineStr">
        <is>
          <t xml:space="preserve"> </t>
        </is>
      </c>
      <c r="DY199" s="4" t="inlineStr">
        <is>
          <t xml:space="preserve"> </t>
        </is>
      </c>
      <c r="DZ199" s="4" t="inlineStr">
        <is>
          <t xml:space="preserve"> </t>
        </is>
      </c>
      <c r="EA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c r="DT200" s="4" t="inlineStr">
        <is>
          <t xml:space="preserve"> </t>
        </is>
      </c>
      <c r="DU200" s="4" t="inlineStr">
        <is>
          <t xml:space="preserve"> </t>
        </is>
      </c>
      <c r="DV200" s="4" t="inlineStr">
        <is>
          <t xml:space="preserve"> </t>
        </is>
      </c>
      <c r="DW200" s="4" t="inlineStr">
        <is>
          <t xml:space="preserve"> </t>
        </is>
      </c>
      <c r="DX200" s="4" t="inlineStr">
        <is>
          <t xml:space="preserve"> </t>
        </is>
      </c>
      <c r="DY200" s="4" t="inlineStr">
        <is>
          <t xml:space="preserve"> </t>
        </is>
      </c>
      <c r="DZ200" s="4" t="inlineStr">
        <is>
          <t xml:space="preserve"> </t>
        </is>
      </c>
      <c r="EA200" s="4" t="inlineStr">
        <is>
          <t xml:space="preserve"> </t>
        </is>
      </c>
    </row>
    <row r="201">
      <c r="A201" s="4" t="inlineStr">
        <is>
          <t>Line Graph and Table Measure Name</t>
        </is>
      </c>
      <c r="B201" s="4" t="inlineStr">
        <is>
          <t xml:space="preserve"> </t>
        </is>
      </c>
      <c r="C201" s="4" t="inlineStr">
        <is>
          <t xml:space="preserve"> </t>
        </is>
      </c>
      <c r="D201" s="4" t="inlineStr">
        <is>
          <t>GDMNTR</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c r="DT201" s="4" t="inlineStr">
        <is>
          <t xml:space="preserve"> </t>
        </is>
      </c>
      <c r="DU201" s="4" t="inlineStr">
        <is>
          <t xml:space="preserve"> </t>
        </is>
      </c>
      <c r="DV201" s="4" t="inlineStr">
        <is>
          <t xml:space="preserve"> </t>
        </is>
      </c>
      <c r="DW201" s="4" t="inlineStr">
        <is>
          <t xml:space="preserve"> </t>
        </is>
      </c>
      <c r="DX201" s="4" t="inlineStr">
        <is>
          <t xml:space="preserve"> </t>
        </is>
      </c>
      <c r="DY201" s="4" t="inlineStr">
        <is>
          <t xml:space="preserve"> </t>
        </is>
      </c>
      <c r="DZ201" s="4" t="inlineStr">
        <is>
          <t xml:space="preserve"> </t>
        </is>
      </c>
      <c r="EA201" s="4" t="inlineStr">
        <is>
          <t xml:space="preserve"> </t>
        </is>
      </c>
    </row>
    <row r="202">
      <c r="A202" s="4" t="inlineStr">
        <is>
          <t>Account Value</t>
        </is>
      </c>
      <c r="B202" s="7" t="n">
        <v>20969</v>
      </c>
      <c r="C202" s="7" t="n">
        <v>20969</v>
      </c>
      <c r="D202" s="5" t="n">
        <v>20969</v>
      </c>
      <c r="E202" s="7" t="n">
        <v>22937</v>
      </c>
      <c r="F202" s="7" t="n">
        <v>24688</v>
      </c>
      <c r="G202" s="7" t="n">
        <v>24342</v>
      </c>
      <c r="H202" s="4" t="inlineStr">
        <is>
          <t xml:space="preserve"> </t>
        </is>
      </c>
      <c r="I202" s="7" t="n">
        <v>23617</v>
      </c>
      <c r="J202" s="7" t="n">
        <v>23054</v>
      </c>
      <c r="K202" s="7" t="n">
        <v>20786</v>
      </c>
      <c r="L202" s="7" t="n">
        <v>21586</v>
      </c>
      <c r="M202" s="7" t="n">
        <v>20367</v>
      </c>
      <c r="N202" s="7" t="n">
        <v>19194</v>
      </c>
      <c r="O202" s="7" t="n">
        <v>16047</v>
      </c>
      <c r="P202" s="7" t="n">
        <v>17090</v>
      </c>
      <c r="Q202" s="7" t="n">
        <v>18953</v>
      </c>
      <c r="R202" s="7" t="n">
        <v>18734</v>
      </c>
      <c r="S202" s="7" t="n">
        <v>16833</v>
      </c>
      <c r="T202" s="7" t="n">
        <v>16160</v>
      </c>
      <c r="U202" s="4" t="inlineStr">
        <is>
          <t xml:space="preserve"> </t>
        </is>
      </c>
      <c r="V202" s="7" t="n">
        <v>17590</v>
      </c>
      <c r="W202" s="4" t="inlineStr">
        <is>
          <t xml:space="preserve"> </t>
        </is>
      </c>
      <c r="X202" s="7" t="n">
        <v>18759</v>
      </c>
      <c r="Y202" s="7" t="n">
        <v>17945</v>
      </c>
      <c r="Z202" s="7" t="n">
        <v>18400</v>
      </c>
      <c r="AA202" s="7" t="n">
        <v>20122</v>
      </c>
      <c r="AB202" s="7" t="n">
        <v>19416</v>
      </c>
      <c r="AC202" s="7" t="n">
        <v>16360</v>
      </c>
      <c r="AD202" s="7" t="n">
        <v>19087</v>
      </c>
      <c r="AE202" s="7" t="n">
        <v>17136</v>
      </c>
      <c r="AF202" s="7" t="n">
        <v>16946</v>
      </c>
      <c r="AG202" s="7" t="n">
        <v>14236</v>
      </c>
      <c r="AH202" s="7" t="n">
        <v>14106</v>
      </c>
      <c r="AI202" s="7" t="n">
        <v>14045</v>
      </c>
      <c r="AJ202" s="7" t="n">
        <v>15398</v>
      </c>
      <c r="AK202" s="7" t="n">
        <v>16146</v>
      </c>
      <c r="AL202" s="4" t="inlineStr">
        <is>
          <t xml:space="preserve"> </t>
        </is>
      </c>
      <c r="AM202" s="7" t="n">
        <v>18731</v>
      </c>
      <c r="AN202" s="7" t="n">
        <v>20662</v>
      </c>
      <c r="AO202" s="7" t="n">
        <v>22503</v>
      </c>
      <c r="AP202" s="7" t="n">
        <v>20206</v>
      </c>
      <c r="AQ202" s="4" t="inlineStr">
        <is>
          <t xml:space="preserve"> </t>
        </is>
      </c>
      <c r="AR202" s="7" t="n">
        <v>17692</v>
      </c>
      <c r="AS202" s="7" t="n">
        <v>18754</v>
      </c>
      <c r="AT202" s="7" t="n">
        <v>18355</v>
      </c>
      <c r="AU202" s="4" t="inlineStr">
        <is>
          <t xml:space="preserve"> </t>
        </is>
      </c>
      <c r="AV202" s="7" t="n">
        <v>18296</v>
      </c>
      <c r="AW202" s="7" t="n">
        <v>16960</v>
      </c>
      <c r="AX202" s="7" t="n">
        <v>18798</v>
      </c>
      <c r="AY202" s="7" t="n">
        <v>20138</v>
      </c>
      <c r="AZ202" s="7" t="n">
        <v>19536</v>
      </c>
      <c r="BA202" s="7" t="n">
        <v>22608</v>
      </c>
      <c r="BB202" s="7" t="n">
        <v>19778</v>
      </c>
      <c r="BC202" s="7" t="n">
        <v>18615</v>
      </c>
      <c r="BD202" s="7" t="n">
        <v>17990</v>
      </c>
      <c r="BE202" s="7" t="n">
        <v>19904</v>
      </c>
      <c r="BF202" s="7" t="n">
        <v>20694</v>
      </c>
      <c r="BG202" s="7" t="n">
        <v>19790</v>
      </c>
      <c r="BH202" s="7" t="n">
        <v>21430</v>
      </c>
      <c r="BI202" s="7" t="n">
        <v>22369</v>
      </c>
      <c r="BJ202" s="7" t="n">
        <v>24125</v>
      </c>
      <c r="BK202" s="7" t="n">
        <v>24528</v>
      </c>
      <c r="BL202" s="7" t="n">
        <v>20848</v>
      </c>
      <c r="BM202" s="7" t="n">
        <v>19597</v>
      </c>
      <c r="BN202" s="7" t="n">
        <v>18554</v>
      </c>
      <c r="BO202" s="7" t="n">
        <v>13383</v>
      </c>
      <c r="BP202" s="7" t="n">
        <v>15150</v>
      </c>
      <c r="BQ202" s="7" t="n">
        <v>16491</v>
      </c>
      <c r="BR202" s="7" t="n">
        <v>16731</v>
      </c>
      <c r="BS202" s="7" t="n">
        <v>15299</v>
      </c>
      <c r="BT202" s="7" t="n">
        <v>15848</v>
      </c>
      <c r="BU202" s="7" t="n">
        <v>15191</v>
      </c>
      <c r="BV202" s="7" t="n">
        <v>16881</v>
      </c>
      <c r="BW202" s="7" t="n">
        <v>15127</v>
      </c>
      <c r="BX202" s="7" t="n">
        <v>14466</v>
      </c>
      <c r="BY202" s="7" t="n">
        <v>12149</v>
      </c>
      <c r="BZ202" s="7" t="n">
        <v>11787</v>
      </c>
      <c r="CA202" s="7" t="n">
        <v>12652</v>
      </c>
      <c r="CB202" s="7" t="n">
        <v>12558</v>
      </c>
      <c r="CC202" s="7" t="n">
        <v>12763</v>
      </c>
      <c r="CD202" s="7" t="n">
        <v>11875</v>
      </c>
      <c r="CE202" s="7" t="n">
        <v>10720</v>
      </c>
      <c r="CF202" s="7" t="n">
        <v>10591</v>
      </c>
      <c r="CG202" s="7" t="n">
        <v>10390</v>
      </c>
      <c r="CH202" s="7" t="n">
        <v>10421</v>
      </c>
      <c r="CI202" s="7" t="n">
        <v>11918</v>
      </c>
      <c r="CJ202" s="7" t="n">
        <v>12468</v>
      </c>
      <c r="CK202" s="7" t="n">
        <v>12501</v>
      </c>
      <c r="CL202" s="7" t="n">
        <v>12483</v>
      </c>
      <c r="CM202" s="7" t="n">
        <v>12276</v>
      </c>
      <c r="CN202" s="7" t="n">
        <v>11941</v>
      </c>
      <c r="CO202" s="7" t="n">
        <v>13257</v>
      </c>
      <c r="CP202" s="7" t="n">
        <v>13003</v>
      </c>
      <c r="CQ202" s="7" t="n">
        <v>12436</v>
      </c>
      <c r="CR202" s="7" t="n">
        <v>12468</v>
      </c>
      <c r="CS202" s="7" t="n">
        <v>12732</v>
      </c>
      <c r="CT202" s="7" t="n">
        <v>13628</v>
      </c>
      <c r="CU202" s="7" t="n">
        <v>12639</v>
      </c>
      <c r="CV202" s="7" t="n">
        <v>12205</v>
      </c>
      <c r="CW202" s="7" t="n">
        <v>12566</v>
      </c>
      <c r="CX202" s="7" t="n">
        <v>12334</v>
      </c>
      <c r="CY202" s="7" t="n">
        <v>12580</v>
      </c>
      <c r="CZ202" s="7" t="n">
        <v>12664</v>
      </c>
      <c r="DA202" s="7" t="n">
        <v>13182</v>
      </c>
      <c r="DB202" s="7" t="n">
        <v>11595</v>
      </c>
      <c r="DC202" s="7" t="n">
        <v>11469</v>
      </c>
      <c r="DD202" s="7" t="n">
        <v>13479</v>
      </c>
      <c r="DE202" s="7" t="n">
        <v>14542</v>
      </c>
      <c r="DF202" s="7" t="n">
        <v>14015</v>
      </c>
      <c r="DG202" s="7" t="n">
        <v>16746</v>
      </c>
      <c r="DH202" s="7" t="n">
        <v>15215</v>
      </c>
      <c r="DI202" s="7" t="n">
        <v>12397</v>
      </c>
      <c r="DJ202" s="7" t="n">
        <v>14077</v>
      </c>
      <c r="DK202" s="7" t="n">
        <v>10991</v>
      </c>
      <c r="DL202" s="7" t="n">
        <v>10570</v>
      </c>
      <c r="DM202" s="7" t="n">
        <v>7768</v>
      </c>
      <c r="DN202" s="7" t="n">
        <v>7518</v>
      </c>
      <c r="DO202" s="7" t="n">
        <v>7452</v>
      </c>
      <c r="DP202" s="7" t="n">
        <v>8145</v>
      </c>
      <c r="DQ202" s="7" t="n">
        <v>7457</v>
      </c>
      <c r="DR202" s="7" t="n">
        <v>7632</v>
      </c>
      <c r="DS202" s="4" t="inlineStr">
        <is>
          <t xml:space="preserve"> </t>
        </is>
      </c>
      <c r="DT202" s="7" t="n">
        <v>7478</v>
      </c>
      <c r="DU202" s="7" t="n">
        <v>9643</v>
      </c>
      <c r="DV202" s="7" t="n">
        <v>10641</v>
      </c>
      <c r="DW202" s="7" t="n">
        <v>10957</v>
      </c>
      <c r="DX202" s="7" t="n">
        <v>9936</v>
      </c>
      <c r="DY202" s="7" t="n">
        <v>11529</v>
      </c>
      <c r="DZ202" s="7" t="n">
        <v>12035</v>
      </c>
      <c r="EA202" s="7" t="n">
        <v>10000</v>
      </c>
    </row>
    <row r="203">
      <c r="A203" s="4" t="inlineStr">
        <is>
          <t>S&amp;P 500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c r="DT203" s="4" t="inlineStr">
        <is>
          <t xml:space="preserve"> </t>
        </is>
      </c>
      <c r="DU203" s="4" t="inlineStr">
        <is>
          <t xml:space="preserve"> </t>
        </is>
      </c>
      <c r="DV203" s="4" t="inlineStr">
        <is>
          <t xml:space="preserve"> </t>
        </is>
      </c>
      <c r="DW203" s="4" t="inlineStr">
        <is>
          <t xml:space="preserve"> </t>
        </is>
      </c>
      <c r="DX203" s="4" t="inlineStr">
        <is>
          <t xml:space="preserve"> </t>
        </is>
      </c>
      <c r="DY203" s="4" t="inlineStr">
        <is>
          <t xml:space="preserve"> </t>
        </is>
      </c>
      <c r="DZ203" s="4" t="inlineStr">
        <is>
          <t xml:space="preserve"> </t>
        </is>
      </c>
      <c r="EA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c r="DT204" s="4" t="inlineStr">
        <is>
          <t xml:space="preserve"> </t>
        </is>
      </c>
      <c r="DU204" s="4" t="inlineStr">
        <is>
          <t xml:space="preserve"> </t>
        </is>
      </c>
      <c r="DV204" s="4" t="inlineStr">
        <is>
          <t xml:space="preserve"> </t>
        </is>
      </c>
      <c r="DW204" s="4" t="inlineStr">
        <is>
          <t xml:space="preserve"> </t>
        </is>
      </c>
      <c r="DX204" s="4" t="inlineStr">
        <is>
          <t xml:space="preserve"> </t>
        </is>
      </c>
      <c r="DY204" s="4" t="inlineStr">
        <is>
          <t xml:space="preserve"> </t>
        </is>
      </c>
      <c r="DZ204" s="4" t="inlineStr">
        <is>
          <t xml:space="preserve"> </t>
        </is>
      </c>
      <c r="EA204" s="4" t="inlineStr">
        <is>
          <t xml:space="preserve"> </t>
        </is>
      </c>
    </row>
    <row r="205">
      <c r="A205" s="4" t="inlineStr">
        <is>
          <t>Line Graph and Table Measure Name</t>
        </is>
      </c>
      <c r="B205" s="4" t="inlineStr">
        <is>
          <t xml:space="preserve"> </t>
        </is>
      </c>
      <c r="C205" s="4" t="inlineStr">
        <is>
          <t xml:space="preserve"> </t>
        </is>
      </c>
      <c r="D205" s="4" t="inlineStr">
        <is>
          <t>SPTR</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c r="DT205" s="4" t="inlineStr">
        <is>
          <t xml:space="preserve"> </t>
        </is>
      </c>
      <c r="DU205" s="4" t="inlineStr">
        <is>
          <t xml:space="preserve"> </t>
        </is>
      </c>
      <c r="DV205" s="4" t="inlineStr">
        <is>
          <t xml:space="preserve"> </t>
        </is>
      </c>
      <c r="DW205" s="4" t="inlineStr">
        <is>
          <t xml:space="preserve"> </t>
        </is>
      </c>
      <c r="DX205" s="4" t="inlineStr">
        <is>
          <t xml:space="preserve"> </t>
        </is>
      </c>
      <c r="DY205" s="4" t="inlineStr">
        <is>
          <t xml:space="preserve"> </t>
        </is>
      </c>
      <c r="DZ205" s="4" t="inlineStr">
        <is>
          <t xml:space="preserve"> </t>
        </is>
      </c>
      <c r="EA205" s="4" t="inlineStr">
        <is>
          <t xml:space="preserve"> </t>
        </is>
      </c>
    </row>
    <row r="206">
      <c r="A206" s="4" t="inlineStr">
        <is>
          <t>Account Value</t>
        </is>
      </c>
      <c r="B206" s="7" t="n">
        <v>34254</v>
      </c>
      <c r="C206" s="7" t="n">
        <v>34254</v>
      </c>
      <c r="D206" s="5" t="n">
        <v>34254</v>
      </c>
      <c r="E206" s="7" t="n">
        <v>35090</v>
      </c>
      <c r="F206" s="7" t="n">
        <v>33145</v>
      </c>
      <c r="G206" s="7" t="n">
        <v>33448</v>
      </c>
      <c r="H206" s="4" t="inlineStr">
        <is>
          <t xml:space="preserve"> </t>
        </is>
      </c>
      <c r="I206" s="7" t="n">
        <v>32749</v>
      </c>
      <c r="J206" s="7" t="n">
        <v>31973</v>
      </c>
      <c r="K206" s="7" t="n">
        <v>31589</v>
      </c>
      <c r="L206" s="7" t="n">
        <v>30494</v>
      </c>
      <c r="M206" s="7" t="n">
        <v>29054</v>
      </c>
      <c r="N206" s="7" t="n">
        <v>30291</v>
      </c>
      <c r="O206" s="7" t="n">
        <v>29347</v>
      </c>
      <c r="P206" s="7" t="n">
        <v>27859</v>
      </c>
      <c r="Q206" s="7" t="n">
        <v>27399</v>
      </c>
      <c r="R206" s="7" t="n">
        <v>26208</v>
      </c>
      <c r="S206" s="7" t="n">
        <v>24015</v>
      </c>
      <c r="T206" s="7" t="n">
        <v>24531</v>
      </c>
      <c r="U206" s="4" t="inlineStr">
        <is>
          <t xml:space="preserve"> </t>
        </is>
      </c>
      <c r="V206" s="7" t="n">
        <v>25759</v>
      </c>
      <c r="W206" s="4" t="inlineStr">
        <is>
          <t xml:space="preserve"> </t>
        </is>
      </c>
      <c r="X206" s="7" t="n">
        <v>26176</v>
      </c>
      <c r="Y206" s="7" t="n">
        <v>25361</v>
      </c>
      <c r="Z206" s="7" t="n">
        <v>23789</v>
      </c>
      <c r="AA206" s="7" t="n">
        <v>23686</v>
      </c>
      <c r="AB206" s="7" t="n">
        <v>23322</v>
      </c>
      <c r="AC206" s="7" t="n">
        <v>22496</v>
      </c>
      <c r="AD206" s="7" t="n">
        <v>23059</v>
      </c>
      <c r="AE206" s="7" t="n">
        <v>21696</v>
      </c>
      <c r="AF206" s="7" t="n">
        <v>23022</v>
      </c>
      <c r="AG206" s="7" t="n">
        <v>21804</v>
      </c>
      <c r="AH206" s="7" t="n">
        <v>20170</v>
      </c>
      <c r="AI206" s="7" t="n">
        <v>22217</v>
      </c>
      <c r="AJ206" s="7" t="n">
        <v>23161</v>
      </c>
      <c r="AK206" s="7" t="n">
        <v>21206</v>
      </c>
      <c r="AL206" s="4" t="inlineStr">
        <is>
          <t xml:space="preserve"> </t>
        </is>
      </c>
      <c r="AM206" s="7" t="n">
        <v>23114</v>
      </c>
      <c r="AN206" s="7" t="n">
        <v>23071</v>
      </c>
      <c r="AO206" s="7" t="n">
        <v>25276</v>
      </c>
      <c r="AP206" s="7" t="n">
        <v>24371</v>
      </c>
      <c r="AQ206" s="4" t="inlineStr">
        <is>
          <t xml:space="preserve"> </t>
        </is>
      </c>
      <c r="AR206" s="7" t="n">
        <v>25123</v>
      </c>
      <c r="AS206" s="7" t="n">
        <v>26494</v>
      </c>
      <c r="AT206" s="7" t="n">
        <v>25357</v>
      </c>
      <c r="AU206" s="4" t="inlineStr">
        <is>
          <t xml:space="preserve"> </t>
        </is>
      </c>
      <c r="AV206" s="7" t="n">
        <v>25534</v>
      </c>
      <c r="AW206" s="7" t="n">
        <v>23863</v>
      </c>
      <c r="AX206" s="7" t="n">
        <v>25026</v>
      </c>
      <c r="AY206" s="7" t="n">
        <v>24288</v>
      </c>
      <c r="AZ206" s="7" t="n">
        <v>23724</v>
      </c>
      <c r="BA206" s="7" t="n">
        <v>23183</v>
      </c>
      <c r="BB206" s="7" t="n">
        <v>23022</v>
      </c>
      <c r="BC206" s="7" t="n">
        <v>21856</v>
      </c>
      <c r="BD206" s="7" t="n">
        <v>20939</v>
      </c>
      <c r="BE206" s="7" t="n">
        <v>20377</v>
      </c>
      <c r="BF206" s="7" t="n">
        <v>20585</v>
      </c>
      <c r="BG206" s="7" t="n">
        <v>19823</v>
      </c>
      <c r="BH206" s="7" t="n">
        <v>17867</v>
      </c>
      <c r="BI206" s="7" t="n">
        <v>18355</v>
      </c>
      <c r="BJ206" s="7" t="n">
        <v>19080</v>
      </c>
      <c r="BK206" s="7" t="n">
        <v>17801</v>
      </c>
      <c r="BL206" s="7" t="n">
        <v>16850</v>
      </c>
      <c r="BM206" s="7" t="n">
        <v>16522</v>
      </c>
      <c r="BN206" s="7" t="n">
        <v>15771</v>
      </c>
      <c r="BO206" s="7" t="n">
        <v>13979</v>
      </c>
      <c r="BP206" s="7" t="n">
        <v>15949</v>
      </c>
      <c r="BQ206" s="7" t="n">
        <v>17379</v>
      </c>
      <c r="BR206" s="7" t="n">
        <v>17386</v>
      </c>
      <c r="BS206" s="7" t="n">
        <v>16877</v>
      </c>
      <c r="BT206" s="7" t="n">
        <v>16286</v>
      </c>
      <c r="BU206" s="7" t="n">
        <v>15940</v>
      </c>
      <c r="BV206" s="7" t="n">
        <v>15647</v>
      </c>
      <c r="BW206" s="7" t="n">
        <v>15899</v>
      </c>
      <c r="BX206" s="7" t="n">
        <v>15674</v>
      </c>
      <c r="BY206" s="7" t="n">
        <v>14642</v>
      </c>
      <c r="BZ206" s="7" t="n">
        <v>15636</v>
      </c>
      <c r="CA206" s="7" t="n">
        <v>15027</v>
      </c>
      <c r="CB206" s="7" t="n">
        <v>14741</v>
      </c>
      <c r="CC206" s="7" t="n">
        <v>14282</v>
      </c>
      <c r="CD206" s="7" t="n">
        <v>13223</v>
      </c>
      <c r="CE206" s="7" t="n">
        <v>14535</v>
      </c>
      <c r="CF206" s="7" t="n">
        <v>14245</v>
      </c>
      <c r="CG206" s="7" t="n">
        <v>15290</v>
      </c>
      <c r="CH206" s="7" t="n">
        <v>15203</v>
      </c>
      <c r="CI206" s="7" t="n">
        <v>14724</v>
      </c>
      <c r="CJ206" s="7" t="n">
        <v>14195</v>
      </c>
      <c r="CK206" s="7" t="n">
        <v>14108</v>
      </c>
      <c r="CL206" s="7" t="n">
        <v>13777</v>
      </c>
      <c r="CM206" s="7" t="n">
        <v>13724</v>
      </c>
      <c r="CN206" s="7" t="n">
        <v>14082</v>
      </c>
      <c r="CO206" s="7" t="n">
        <v>14621</v>
      </c>
      <c r="CP206" s="7" t="n">
        <v>13829</v>
      </c>
      <c r="CQ206" s="7" t="n">
        <v>13677</v>
      </c>
      <c r="CR206" s="7" t="n">
        <v>13270</v>
      </c>
      <c r="CS206" s="7" t="n">
        <v>12967</v>
      </c>
      <c r="CT206" s="7" t="n">
        <v>12705</v>
      </c>
      <c r="CU206" s="7" t="n">
        <v>12666</v>
      </c>
      <c r="CV206" s="7" t="n">
        <v>12411</v>
      </c>
      <c r="CW206" s="7" t="n">
        <v>12334</v>
      </c>
      <c r="CX206" s="7" t="n">
        <v>12163</v>
      </c>
      <c r="CY206" s="7" t="n">
        <v>12039</v>
      </c>
      <c r="CZ206" s="7" t="n">
        <v>12025</v>
      </c>
      <c r="DA206" s="7" t="n">
        <v>11566</v>
      </c>
      <c r="DB206" s="7" t="n">
        <v>11351</v>
      </c>
      <c r="DC206" s="7" t="n">
        <v>11131</v>
      </c>
      <c r="DD206" s="7" t="n">
        <v>10733</v>
      </c>
      <c r="DE206" s="7" t="n">
        <v>10933</v>
      </c>
      <c r="DF206" s="7" t="n">
        <v>10931</v>
      </c>
      <c r="DG206" s="7" t="n">
        <v>10915</v>
      </c>
      <c r="DH206" s="7" t="n">
        <v>10527</v>
      </c>
      <c r="DI206" s="7" t="n">
        <v>10500</v>
      </c>
      <c r="DJ206" s="7" t="n">
        <v>10315</v>
      </c>
      <c r="DK206" s="7" t="n">
        <v>10275</v>
      </c>
      <c r="DL206" s="7" t="n">
        <v>9622</v>
      </c>
      <c r="DM206" s="7" t="n">
        <v>9635</v>
      </c>
      <c r="DN206" s="7" t="n">
        <v>10138</v>
      </c>
      <c r="DO206" s="7" t="n">
        <v>10301</v>
      </c>
      <c r="DP206" s="7" t="n">
        <v>10270</v>
      </c>
      <c r="DQ206" s="7" t="n">
        <v>9471</v>
      </c>
      <c r="DR206" s="7" t="n">
        <v>9712</v>
      </c>
      <c r="DS206" s="4" t="inlineStr">
        <is>
          <t xml:space="preserve"> </t>
        </is>
      </c>
      <c r="DT206" s="7" t="n">
        <v>10335</v>
      </c>
      <c r="DU206" s="7" t="n">
        <v>10123</v>
      </c>
      <c r="DV206" s="7" t="n">
        <v>10323</v>
      </c>
      <c r="DW206" s="7" t="n">
        <v>10192</v>
      </c>
      <c r="DX206" s="7" t="n">
        <v>10095</v>
      </c>
      <c r="DY206" s="7" t="n">
        <v>10257</v>
      </c>
      <c r="DZ206" s="7" t="n">
        <v>9700</v>
      </c>
      <c r="EA206" s="7" t="n">
        <v>10000</v>
      </c>
    </row>
    <row r="207">
      <c r="A207" s="4" t="inlineStr">
        <is>
          <t>MVIS® Global Clean-Tech Metals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c r="DT207" s="4" t="inlineStr">
        <is>
          <t xml:space="preserve"> </t>
        </is>
      </c>
      <c r="DU207" s="4" t="inlineStr">
        <is>
          <t xml:space="preserve"> </t>
        </is>
      </c>
      <c r="DV207" s="4" t="inlineStr">
        <is>
          <t xml:space="preserve"> </t>
        </is>
      </c>
      <c r="DW207" s="4" t="inlineStr">
        <is>
          <t xml:space="preserve"> </t>
        </is>
      </c>
      <c r="DX207" s="4" t="inlineStr">
        <is>
          <t xml:space="preserve"> </t>
        </is>
      </c>
      <c r="DY207" s="4" t="inlineStr">
        <is>
          <t xml:space="preserve"> </t>
        </is>
      </c>
      <c r="DZ207" s="4" t="inlineStr">
        <is>
          <t xml:space="preserve"> </t>
        </is>
      </c>
      <c r="EA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c r="DT208" s="4" t="inlineStr">
        <is>
          <t xml:space="preserve"> </t>
        </is>
      </c>
      <c r="DU208" s="4" t="inlineStr">
        <is>
          <t xml:space="preserve"> </t>
        </is>
      </c>
      <c r="DV208" s="4" t="inlineStr">
        <is>
          <t xml:space="preserve"> </t>
        </is>
      </c>
      <c r="DW208" s="4" t="inlineStr">
        <is>
          <t xml:space="preserve"> </t>
        </is>
      </c>
      <c r="DX208" s="4" t="inlineStr">
        <is>
          <t xml:space="preserve"> </t>
        </is>
      </c>
      <c r="DY208" s="4" t="inlineStr">
        <is>
          <t xml:space="preserve"> </t>
        </is>
      </c>
      <c r="DZ208" s="4" t="inlineStr">
        <is>
          <t xml:space="preserve"> </t>
        </is>
      </c>
      <c r="EA208" s="4" t="inlineStr">
        <is>
          <t xml:space="preserve"> </t>
        </is>
      </c>
    </row>
    <row r="209">
      <c r="A209" s="4" t="inlineStr">
        <is>
          <t>Line Graph and Table Measure Name</t>
        </is>
      </c>
      <c r="B209" s="4" t="inlineStr">
        <is>
          <t xml:space="preserve"> </t>
        </is>
      </c>
      <c r="C209" s="4" t="inlineStr">
        <is>
          <t xml:space="preserve"> </t>
        </is>
      </c>
      <c r="D209" s="4" t="inlineStr">
        <is>
          <t>MVGMETTR</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c r="DT209" s="4" t="inlineStr">
        <is>
          <t xml:space="preserve"> </t>
        </is>
      </c>
      <c r="DU209" s="4" t="inlineStr">
        <is>
          <t xml:space="preserve"> </t>
        </is>
      </c>
      <c r="DV209" s="4" t="inlineStr">
        <is>
          <t xml:space="preserve"> </t>
        </is>
      </c>
      <c r="DW209" s="4" t="inlineStr">
        <is>
          <t xml:space="preserve"> </t>
        </is>
      </c>
      <c r="DX209" s="4" t="inlineStr">
        <is>
          <t xml:space="preserve"> </t>
        </is>
      </c>
      <c r="DY209" s="4" t="inlineStr">
        <is>
          <t xml:space="preserve"> </t>
        </is>
      </c>
      <c r="DZ209" s="4" t="inlineStr">
        <is>
          <t xml:space="preserve"> </t>
        </is>
      </c>
      <c r="EA209" s="4" t="inlineStr">
        <is>
          <t xml:space="preserve"> </t>
        </is>
      </c>
    </row>
    <row r="210">
      <c r="A210" s="4" t="inlineStr">
        <is>
          <t>Account Value</t>
        </is>
      </c>
      <c r="B210" s="7" t="n">
        <v>6555</v>
      </c>
      <c r="C210" s="7" t="n">
        <v>6555</v>
      </c>
      <c r="D210" s="5" t="n">
        <v>6555</v>
      </c>
      <c r="E210" s="7" t="n">
        <v>7259</v>
      </c>
      <c r="F210" s="7" t="n">
        <v>7471</v>
      </c>
      <c r="G210" s="7" t="n">
        <v>7907</v>
      </c>
      <c r="H210" s="4" t="inlineStr">
        <is>
          <t xml:space="preserve"> </t>
        </is>
      </c>
      <c r="I210" s="7" t="n">
        <v>7104</v>
      </c>
      <c r="J210" s="7" t="n">
        <v>7319</v>
      </c>
      <c r="K210" s="7" t="n">
        <v>7455</v>
      </c>
      <c r="L210" s="7" t="n">
        <v>8168</v>
      </c>
      <c r="M210" s="7" t="n">
        <v>7974</v>
      </c>
      <c r="N210" s="7" t="n">
        <v>7359</v>
      </c>
      <c r="O210" s="7" t="n">
        <v>6614</v>
      </c>
      <c r="P210" s="7" t="n">
        <v>6618</v>
      </c>
      <c r="Q210" s="7" t="n">
        <v>7417</v>
      </c>
      <c r="R210" s="7" t="n">
        <v>6738</v>
      </c>
      <c r="S210" s="7" t="n">
        <v>6572</v>
      </c>
      <c r="T210" s="7" t="n">
        <v>7443</v>
      </c>
      <c r="U210" s="4" t="inlineStr">
        <is>
          <t xml:space="preserve"> </t>
        </is>
      </c>
      <c r="V210" s="7" t="n">
        <v>7636</v>
      </c>
      <c r="W210" s="4" t="inlineStr">
        <is>
          <t xml:space="preserve"> </t>
        </is>
      </c>
      <c r="X210" s="7" t="n">
        <v>8567</v>
      </c>
      <c r="Y210" s="7" t="n">
        <v>8034</v>
      </c>
      <c r="Z210" s="7" t="n">
        <v>7602</v>
      </c>
      <c r="AA210" s="7" t="n">
        <v>8324</v>
      </c>
      <c r="AB210" s="7" t="n">
        <v>8410</v>
      </c>
      <c r="AC210" s="7" t="n">
        <v>8695</v>
      </c>
      <c r="AD210" s="7" t="n">
        <v>9681</v>
      </c>
      <c r="AE210" s="7" t="n">
        <v>8405</v>
      </c>
      <c r="AF210" s="7" t="n">
        <v>8985</v>
      </c>
      <c r="AG210" s="7" t="n">
        <v>7746</v>
      </c>
      <c r="AH210" s="7" t="n">
        <v>7625</v>
      </c>
      <c r="AI210" s="7" t="n">
        <v>8222</v>
      </c>
      <c r="AJ210" s="7" t="n">
        <v>8382</v>
      </c>
      <c r="AK210" s="7" t="n">
        <v>8419</v>
      </c>
      <c r="AL210" s="4" t="inlineStr">
        <is>
          <t xml:space="preserve"> </t>
        </is>
      </c>
      <c r="AM210" s="7" t="n">
        <v>9595</v>
      </c>
      <c r="AN210" s="7" t="n">
        <v>9132</v>
      </c>
      <c r="AO210" s="7" t="n">
        <v>10684</v>
      </c>
      <c r="AP210" s="7" t="n">
        <v>10922</v>
      </c>
      <c r="AQ210" s="4" t="inlineStr">
        <is>
          <t xml:space="preserve"> </t>
        </is>
      </c>
      <c r="AR210" s="7" t="n">
        <v>9583</v>
      </c>
      <c r="AS210" s="7" t="n">
        <v>10035</v>
      </c>
      <c r="AT210" s="7" t="n">
        <v>9937</v>
      </c>
      <c r="AU210" s="7" t="n">
        <v>10000</v>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c r="DT210" s="4" t="inlineStr">
        <is>
          <t xml:space="preserve"> </t>
        </is>
      </c>
      <c r="DU210" s="4" t="inlineStr">
        <is>
          <t xml:space="preserve"> </t>
        </is>
      </c>
      <c r="DV210" s="4" t="inlineStr">
        <is>
          <t xml:space="preserve"> </t>
        </is>
      </c>
      <c r="DW210" s="4" t="inlineStr">
        <is>
          <t xml:space="preserve"> </t>
        </is>
      </c>
      <c r="DX210" s="4" t="inlineStr">
        <is>
          <t xml:space="preserve"> </t>
        </is>
      </c>
      <c r="DY210" s="4" t="inlineStr">
        <is>
          <t xml:space="preserve"> </t>
        </is>
      </c>
      <c r="DZ210" s="4" t="inlineStr">
        <is>
          <t xml:space="preserve"> </t>
        </is>
      </c>
      <c r="EA210" s="4" t="inlineStr">
        <is>
          <t xml:space="preserve"> </t>
        </is>
      </c>
    </row>
    <row r="211">
      <c r="A211" s="4" t="inlineStr">
        <is>
          <t>S&amp;P 500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c r="DT211" s="4" t="inlineStr">
        <is>
          <t xml:space="preserve"> </t>
        </is>
      </c>
      <c r="DU211" s="4" t="inlineStr">
        <is>
          <t xml:space="preserve"> </t>
        </is>
      </c>
      <c r="DV211" s="4" t="inlineStr">
        <is>
          <t xml:space="preserve"> </t>
        </is>
      </c>
      <c r="DW211" s="4" t="inlineStr">
        <is>
          <t xml:space="preserve"> </t>
        </is>
      </c>
      <c r="DX211" s="4" t="inlineStr">
        <is>
          <t xml:space="preserve"> </t>
        </is>
      </c>
      <c r="DY211" s="4" t="inlineStr">
        <is>
          <t xml:space="preserve"> </t>
        </is>
      </c>
      <c r="DZ211" s="4" t="inlineStr">
        <is>
          <t xml:space="preserve"> </t>
        </is>
      </c>
      <c r="EA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c r="DT212" s="4" t="inlineStr">
        <is>
          <t xml:space="preserve"> </t>
        </is>
      </c>
      <c r="DU212" s="4" t="inlineStr">
        <is>
          <t xml:space="preserve"> </t>
        </is>
      </c>
      <c r="DV212" s="4" t="inlineStr">
        <is>
          <t xml:space="preserve"> </t>
        </is>
      </c>
      <c r="DW212" s="4" t="inlineStr">
        <is>
          <t xml:space="preserve"> </t>
        </is>
      </c>
      <c r="DX212" s="4" t="inlineStr">
        <is>
          <t xml:space="preserve"> </t>
        </is>
      </c>
      <c r="DY212" s="4" t="inlineStr">
        <is>
          <t xml:space="preserve"> </t>
        </is>
      </c>
      <c r="DZ212" s="4" t="inlineStr">
        <is>
          <t xml:space="preserve"> </t>
        </is>
      </c>
      <c r="EA212" s="4" t="inlineStr">
        <is>
          <t xml:space="preserve"> </t>
        </is>
      </c>
    </row>
    <row r="213">
      <c r="A213" s="4" t="inlineStr">
        <is>
          <t>Line Graph and Table Measure Name</t>
        </is>
      </c>
      <c r="B213" s="4" t="inlineStr">
        <is>
          <t xml:space="preserve"> </t>
        </is>
      </c>
      <c r="C213" s="4" t="inlineStr">
        <is>
          <t xml:space="preserve"> </t>
        </is>
      </c>
      <c r="D213" s="4" t="inlineStr">
        <is>
          <t>SPTR</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c r="DT213" s="4" t="inlineStr">
        <is>
          <t xml:space="preserve"> </t>
        </is>
      </c>
      <c r="DU213" s="4" t="inlineStr">
        <is>
          <t xml:space="preserve"> </t>
        </is>
      </c>
      <c r="DV213" s="4" t="inlineStr">
        <is>
          <t xml:space="preserve"> </t>
        </is>
      </c>
      <c r="DW213" s="4" t="inlineStr">
        <is>
          <t xml:space="preserve"> </t>
        </is>
      </c>
      <c r="DX213" s="4" t="inlineStr">
        <is>
          <t xml:space="preserve"> </t>
        </is>
      </c>
      <c r="DY213" s="4" t="inlineStr">
        <is>
          <t xml:space="preserve"> </t>
        </is>
      </c>
      <c r="DZ213" s="4" t="inlineStr">
        <is>
          <t xml:space="preserve"> </t>
        </is>
      </c>
      <c r="EA213" s="4" t="inlineStr">
        <is>
          <t xml:space="preserve"> </t>
        </is>
      </c>
    </row>
    <row r="214">
      <c r="A214" s="4" t="inlineStr">
        <is>
          <t>Account Value</t>
        </is>
      </c>
      <c r="B214" s="7" t="n">
        <v>13182</v>
      </c>
      <c r="C214" s="7" t="n">
        <v>13182</v>
      </c>
      <c r="D214" s="5" t="n">
        <v>13182</v>
      </c>
      <c r="E214" s="7" t="n">
        <v>13504</v>
      </c>
      <c r="F214" s="7" t="n">
        <v>12755</v>
      </c>
      <c r="G214" s="7" t="n">
        <v>12872</v>
      </c>
      <c r="H214" s="4" t="inlineStr">
        <is>
          <t xml:space="preserve"> </t>
        </is>
      </c>
      <c r="I214" s="7" t="n">
        <v>12603</v>
      </c>
      <c r="J214" s="7" t="n">
        <v>12304</v>
      </c>
      <c r="K214" s="7" t="n">
        <v>12156</v>
      </c>
      <c r="L214" s="7" t="n">
        <v>11735</v>
      </c>
      <c r="M214" s="7" t="n">
        <v>11181</v>
      </c>
      <c r="N214" s="7" t="n">
        <v>11657</v>
      </c>
      <c r="O214" s="7" t="n">
        <v>11293</v>
      </c>
      <c r="P214" s="7" t="n">
        <v>10721</v>
      </c>
      <c r="Q214" s="7" t="n">
        <v>10544</v>
      </c>
      <c r="R214" s="7" t="n">
        <v>10086</v>
      </c>
      <c r="S214" s="7" t="n">
        <v>9242</v>
      </c>
      <c r="T214" s="7" t="n">
        <v>9440</v>
      </c>
      <c r="U214" s="4" t="inlineStr">
        <is>
          <t xml:space="preserve"> </t>
        </is>
      </c>
      <c r="V214" s="7" t="n">
        <v>9913</v>
      </c>
      <c r="W214" s="4" t="inlineStr">
        <is>
          <t xml:space="preserve"> </t>
        </is>
      </c>
      <c r="X214" s="7" t="n">
        <v>10073</v>
      </c>
      <c r="Y214" s="7" t="n">
        <v>9760</v>
      </c>
      <c r="Z214" s="7" t="n">
        <v>9155</v>
      </c>
      <c r="AA214" s="7" t="n">
        <v>9115</v>
      </c>
      <c r="AB214" s="7" t="n">
        <v>8975</v>
      </c>
      <c r="AC214" s="7" t="n">
        <v>8657</v>
      </c>
      <c r="AD214" s="7" t="n">
        <v>8874</v>
      </c>
      <c r="AE214" s="7" t="n">
        <v>8349</v>
      </c>
      <c r="AF214" s="7" t="n">
        <v>8860</v>
      </c>
      <c r="AG214" s="7" t="n">
        <v>8391</v>
      </c>
      <c r="AH214" s="7" t="n">
        <v>7762</v>
      </c>
      <c r="AI214" s="7" t="n">
        <v>8550</v>
      </c>
      <c r="AJ214" s="7" t="n">
        <v>8913</v>
      </c>
      <c r="AK214" s="7" t="n">
        <v>8161</v>
      </c>
      <c r="AL214" s="4" t="inlineStr">
        <is>
          <t xml:space="preserve"> </t>
        </is>
      </c>
      <c r="AM214" s="7" t="n">
        <v>8895</v>
      </c>
      <c r="AN214" s="7" t="n">
        <v>8879</v>
      </c>
      <c r="AO214" s="7" t="n">
        <v>9727</v>
      </c>
      <c r="AP214" s="7" t="n">
        <v>9379</v>
      </c>
      <c r="AQ214" s="4" t="inlineStr">
        <is>
          <t xml:space="preserve"> </t>
        </is>
      </c>
      <c r="AR214" s="7" t="n">
        <v>9668</v>
      </c>
      <c r="AS214" s="7" t="n">
        <v>10196</v>
      </c>
      <c r="AT214" s="7" t="n">
        <v>9758</v>
      </c>
      <c r="AU214" s="5" t="n">
        <v>10000</v>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c r="DL214" s="4" t="inlineStr">
        <is>
          <t xml:space="preserve"> </t>
        </is>
      </c>
      <c r="DM214" s="4" t="inlineStr">
        <is>
          <t xml:space="preserve"> </t>
        </is>
      </c>
      <c r="DN214" s="4" t="inlineStr">
        <is>
          <t xml:space="preserve"> </t>
        </is>
      </c>
      <c r="DO214" s="4" t="inlineStr">
        <is>
          <t xml:space="preserve"> </t>
        </is>
      </c>
      <c r="DP214" s="4" t="inlineStr">
        <is>
          <t xml:space="preserve"> </t>
        </is>
      </c>
      <c r="DQ214" s="4" t="inlineStr">
        <is>
          <t xml:space="preserve"> </t>
        </is>
      </c>
      <c r="DR214" s="4" t="inlineStr">
        <is>
          <t xml:space="preserve"> </t>
        </is>
      </c>
      <c r="DS214" s="4" t="inlineStr">
        <is>
          <t xml:space="preserve"> </t>
        </is>
      </c>
      <c r="DT214" s="4" t="inlineStr">
        <is>
          <t xml:space="preserve"> </t>
        </is>
      </c>
      <c r="DU214" s="4" t="inlineStr">
        <is>
          <t xml:space="preserve"> </t>
        </is>
      </c>
      <c r="DV214" s="4" t="inlineStr">
        <is>
          <t xml:space="preserve"> </t>
        </is>
      </c>
      <c r="DW214" s="4" t="inlineStr">
        <is>
          <t xml:space="preserve"> </t>
        </is>
      </c>
      <c r="DX214" s="4" t="inlineStr">
        <is>
          <t xml:space="preserve"> </t>
        </is>
      </c>
      <c r="DY214" s="4" t="inlineStr">
        <is>
          <t xml:space="preserve"> </t>
        </is>
      </c>
      <c r="DZ214" s="4" t="inlineStr">
        <is>
          <t xml:space="preserve"> </t>
        </is>
      </c>
      <c r="EA214" s="4" t="inlineStr">
        <is>
          <t xml:space="preserve"> </t>
        </is>
      </c>
    </row>
    <row r="215">
      <c r="A215" s="4" t="inlineStr">
        <is>
          <t>Market Grader India All-Cap Growth Leaders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c r="DT215" s="4" t="inlineStr">
        <is>
          <t xml:space="preserve"> </t>
        </is>
      </c>
      <c r="DU215" s="4" t="inlineStr">
        <is>
          <t xml:space="preserve"> </t>
        </is>
      </c>
      <c r="DV215" s="4" t="inlineStr">
        <is>
          <t xml:space="preserve"> </t>
        </is>
      </c>
      <c r="DW215" s="4" t="inlineStr">
        <is>
          <t xml:space="preserve"> </t>
        </is>
      </c>
      <c r="DX215" s="4" t="inlineStr">
        <is>
          <t xml:space="preserve"> </t>
        </is>
      </c>
      <c r="DY215" s="4" t="inlineStr">
        <is>
          <t xml:space="preserve"> </t>
        </is>
      </c>
      <c r="DZ215" s="4" t="inlineStr">
        <is>
          <t xml:space="preserve"> </t>
        </is>
      </c>
      <c r="EA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c r="DT216" s="4" t="inlineStr">
        <is>
          <t xml:space="preserve"> </t>
        </is>
      </c>
      <c r="DU216" s="4" t="inlineStr">
        <is>
          <t xml:space="preserve"> </t>
        </is>
      </c>
      <c r="DV216" s="4" t="inlineStr">
        <is>
          <t xml:space="preserve"> </t>
        </is>
      </c>
      <c r="DW216" s="4" t="inlineStr">
        <is>
          <t xml:space="preserve"> </t>
        </is>
      </c>
      <c r="DX216" s="4" t="inlineStr">
        <is>
          <t xml:space="preserve"> </t>
        </is>
      </c>
      <c r="DY216" s="4" t="inlineStr">
        <is>
          <t xml:space="preserve"> </t>
        </is>
      </c>
      <c r="DZ216" s="4" t="inlineStr">
        <is>
          <t xml:space="preserve"> </t>
        </is>
      </c>
      <c r="EA216" s="4" t="inlineStr">
        <is>
          <t xml:space="preserve"> </t>
        </is>
      </c>
    </row>
    <row r="217">
      <c r="A217" s="4" t="inlineStr">
        <is>
          <t>Line Graph and Table Measure Name</t>
        </is>
      </c>
      <c r="B217" s="4" t="inlineStr">
        <is>
          <t xml:space="preserve"> </t>
        </is>
      </c>
      <c r="C217" s="4" t="inlineStr">
        <is>
          <t xml:space="preserve"> </t>
        </is>
      </c>
      <c r="D217" s="4" t="inlineStr">
        <is>
          <t>MGINGRNR</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c r="DT217" s="4" t="inlineStr">
        <is>
          <t xml:space="preserve"> </t>
        </is>
      </c>
      <c r="DU217" s="4" t="inlineStr">
        <is>
          <t xml:space="preserve"> </t>
        </is>
      </c>
      <c r="DV217" s="4" t="inlineStr">
        <is>
          <t xml:space="preserve"> </t>
        </is>
      </c>
      <c r="DW217" s="4" t="inlineStr">
        <is>
          <t xml:space="preserve"> </t>
        </is>
      </c>
      <c r="DX217" s="4" t="inlineStr">
        <is>
          <t xml:space="preserve"> </t>
        </is>
      </c>
      <c r="DY217" s="4" t="inlineStr">
        <is>
          <t xml:space="preserve"> </t>
        </is>
      </c>
      <c r="DZ217" s="4" t="inlineStr">
        <is>
          <t xml:space="preserve"> </t>
        </is>
      </c>
      <c r="EA217" s="4" t="inlineStr">
        <is>
          <t xml:space="preserve"> </t>
        </is>
      </c>
    </row>
    <row r="218">
      <c r="A218" s="4" t="inlineStr">
        <is>
          <t>Account Value</t>
        </is>
      </c>
      <c r="B218" s="7" t="n">
        <v>13710</v>
      </c>
      <c r="C218" s="7" t="n">
        <v>13710</v>
      </c>
      <c r="D218" s="5" t="n">
        <v>13710</v>
      </c>
      <c r="E218" s="7" t="n">
        <v>13883</v>
      </c>
      <c r="F218" s="7" t="n">
        <v>13962</v>
      </c>
      <c r="G218" s="7" t="n">
        <v>14846</v>
      </c>
      <c r="H218" s="4" t="inlineStr">
        <is>
          <t xml:space="preserve"> </t>
        </is>
      </c>
      <c r="I218" s="7" t="n">
        <v>14751</v>
      </c>
      <c r="J218" s="7" t="n">
        <v>14429</v>
      </c>
      <c r="K218" s="7" t="n">
        <v>13714</v>
      </c>
      <c r="L218" s="7" t="n">
        <v>12794</v>
      </c>
      <c r="M218" s="7" t="n">
        <v>12893</v>
      </c>
      <c r="N218" s="7" t="n">
        <v>12520</v>
      </c>
      <c r="O218" s="7" t="n">
        <v>12758</v>
      </c>
      <c r="P218" s="7" t="n">
        <v>12130</v>
      </c>
      <c r="Q218" s="7" t="n">
        <v>11647</v>
      </c>
      <c r="R218" s="7" t="n">
        <v>10733</v>
      </c>
      <c r="S218" s="7" t="n">
        <v>9873</v>
      </c>
      <c r="T218" s="7" t="n">
        <v>10054</v>
      </c>
      <c r="U218" s="4" t="inlineStr">
        <is>
          <t xml:space="preserve"> </t>
        </is>
      </c>
      <c r="V218" s="7" t="n">
        <v>9783</v>
      </c>
      <c r="W218" s="4" t="inlineStr">
        <is>
          <t xml:space="preserve"> </t>
        </is>
      </c>
      <c r="X218" s="7" t="n">
        <v>9677</v>
      </c>
      <c r="Y218" s="7" t="n">
        <v>9385</v>
      </c>
      <c r="Z218" s="7" t="n">
        <v>8933</v>
      </c>
      <c r="AA218" s="7" t="n">
        <v>8604</v>
      </c>
      <c r="AB218" s="7" t="n">
        <v>8199</v>
      </c>
      <c r="AC218" s="7" t="n">
        <v>8147</v>
      </c>
      <c r="AD218" s="7" t="n">
        <v>8487</v>
      </c>
      <c r="AE218" s="7" t="n">
        <v>8365</v>
      </c>
      <c r="AF218" s="7" t="n">
        <v>8726</v>
      </c>
      <c r="AG218" s="7" t="n">
        <v>8293</v>
      </c>
      <c r="AH218" s="7" t="n">
        <v>8138</v>
      </c>
      <c r="AI218" s="7" t="n">
        <v>8638</v>
      </c>
      <c r="AJ218" s="7" t="n">
        <v>8540</v>
      </c>
      <c r="AK218" s="7" t="n">
        <v>7821</v>
      </c>
      <c r="AL218" s="4" t="inlineStr">
        <is>
          <t xml:space="preserve"> </t>
        </is>
      </c>
      <c r="AM218" s="7" t="n">
        <v>8672</v>
      </c>
      <c r="AN218" s="7" t="n">
        <v>9708</v>
      </c>
      <c r="AO218" s="7" t="n">
        <v>10161</v>
      </c>
      <c r="AP218" s="7" t="n">
        <v>9578</v>
      </c>
      <c r="AQ218" s="4" t="inlineStr">
        <is>
          <t xml:space="preserve"> </t>
        </is>
      </c>
      <c r="AR218" s="7" t="n">
        <v>10138</v>
      </c>
      <c r="AS218" s="7" t="n">
        <v>10776</v>
      </c>
      <c r="AT218" s="7" t="n">
        <v>10239</v>
      </c>
      <c r="AU218" s="4" t="inlineStr">
        <is>
          <t xml:space="preserve"> </t>
        </is>
      </c>
      <c r="AV218" s="7" t="n">
        <v>10460</v>
      </c>
      <c r="AW218" s="7" t="n">
        <v>10728</v>
      </c>
      <c r="AX218" s="7" t="n">
        <v>10771</v>
      </c>
      <c r="AY218" s="7" t="n">
        <v>10171</v>
      </c>
      <c r="AZ218" s="7" t="n">
        <v>9794</v>
      </c>
      <c r="BA218" s="7" t="n">
        <v>9591</v>
      </c>
      <c r="BB218" s="7" t="n">
        <v>8844</v>
      </c>
      <c r="BC218" s="7" t="n">
        <v>8549</v>
      </c>
      <c r="BD218" s="7" t="n">
        <v>8170</v>
      </c>
      <c r="BE218" s="7" t="n">
        <v>8097</v>
      </c>
      <c r="BF218" s="7" t="n">
        <v>8213</v>
      </c>
      <c r="BG218" s="7" t="n">
        <v>7587</v>
      </c>
      <c r="BH218" s="7" t="n">
        <v>7040</v>
      </c>
      <c r="BI218" s="7" t="n">
        <v>7016</v>
      </c>
      <c r="BJ218" s="7" t="n">
        <v>6816</v>
      </c>
      <c r="BK218" s="7" t="n">
        <v>6570</v>
      </c>
      <c r="BL218" s="7" t="n">
        <v>5986</v>
      </c>
      <c r="BM218" s="7" t="n">
        <v>5670</v>
      </c>
      <c r="BN218" s="7" t="n">
        <v>5641</v>
      </c>
      <c r="BO218" s="7" t="n">
        <v>4860</v>
      </c>
      <c r="BP218" s="7" t="n">
        <v>7391</v>
      </c>
      <c r="BQ218" s="7" t="n">
        <v>8250</v>
      </c>
      <c r="BR218" s="7" t="n">
        <v>7754</v>
      </c>
      <c r="BS218" s="7" t="n">
        <v>7749</v>
      </c>
      <c r="BT218" s="7" t="n">
        <v>7784</v>
      </c>
      <c r="BU218" s="7" t="n">
        <v>7546</v>
      </c>
      <c r="BV218" s="7" t="n">
        <v>7408</v>
      </c>
      <c r="BW218" s="7" t="n">
        <v>7833</v>
      </c>
      <c r="BX218" s="7" t="n">
        <v>8879</v>
      </c>
      <c r="BY218" s="7" t="n">
        <v>9659</v>
      </c>
      <c r="BZ218" s="7" t="n">
        <v>9782</v>
      </c>
      <c r="CA218" s="7" t="n">
        <v>10221</v>
      </c>
      <c r="CB218" s="7" t="n">
        <v>9032</v>
      </c>
      <c r="CC218" s="7" t="n">
        <v>9308</v>
      </c>
      <c r="CD218" s="7" t="n">
        <v>9966</v>
      </c>
      <c r="CE218" s="7" t="n">
        <v>9769</v>
      </c>
      <c r="CF218" s="7" t="n">
        <v>9158</v>
      </c>
      <c r="CG218" s="7" t="n">
        <v>9306</v>
      </c>
      <c r="CH218" s="7" t="n">
        <v>11640</v>
      </c>
      <c r="CI218" s="7" t="n">
        <v>11632</v>
      </c>
      <c r="CJ218" s="7" t="n">
        <v>11282</v>
      </c>
      <c r="CK218" s="7" t="n">
        <v>12559</v>
      </c>
      <c r="CL218" s="7" t="n">
        <v>13804</v>
      </c>
      <c r="CM218" s="7" t="n">
        <v>13158</v>
      </c>
      <c r="CN218" s="7" t="n">
        <v>14554</v>
      </c>
      <c r="CO218" s="7" t="n">
        <v>15505</v>
      </c>
      <c r="CP218" s="7" t="n">
        <v>15875</v>
      </c>
      <c r="CQ218" s="7" t="n">
        <v>14919</v>
      </c>
      <c r="CR218" s="7" t="n">
        <v>14410</v>
      </c>
      <c r="CS218" s="7" t="n">
        <v>12937</v>
      </c>
      <c r="CT218" s="7" t="n">
        <v>13478</v>
      </c>
      <c r="CU218" s="7" t="n">
        <v>13918</v>
      </c>
      <c r="CV218" s="7" t="n">
        <v>13114</v>
      </c>
      <c r="CW218" s="7" t="n">
        <v>13157</v>
      </c>
      <c r="CX218" s="7" t="n">
        <v>13424</v>
      </c>
      <c r="CY218" s="7" t="n">
        <v>12378</v>
      </c>
      <c r="CZ218" s="7" t="n">
        <v>11496</v>
      </c>
      <c r="DA218" s="7" t="n">
        <v>10610</v>
      </c>
      <c r="DB218" s="7" t="n">
        <v>9720</v>
      </c>
      <c r="DC218" s="7" t="n">
        <v>9869</v>
      </c>
      <c r="DD218" s="7" t="n">
        <v>11319</v>
      </c>
      <c r="DE218" s="7" t="n">
        <v>10742</v>
      </c>
      <c r="DF218" s="7" t="n">
        <v>10599</v>
      </c>
      <c r="DG218" s="7" t="n">
        <v>10419</v>
      </c>
      <c r="DH218" s="7" t="n">
        <v>9825</v>
      </c>
      <c r="DI218" s="7" t="n">
        <v>9241</v>
      </c>
      <c r="DJ218" s="7" t="n">
        <v>9377</v>
      </c>
      <c r="DK218" s="7" t="n">
        <v>8861</v>
      </c>
      <c r="DL218" s="7" t="n">
        <v>7503</v>
      </c>
      <c r="DM218" s="7" t="n">
        <v>8934</v>
      </c>
      <c r="DN218" s="7" t="n">
        <v>10212</v>
      </c>
      <c r="DO218" s="7" t="n">
        <v>9912</v>
      </c>
      <c r="DP218" s="7" t="n">
        <v>9773</v>
      </c>
      <c r="DQ218" s="7" t="n">
        <v>9364</v>
      </c>
      <c r="DR218" s="7" t="n">
        <v>9136</v>
      </c>
      <c r="DS218" s="4" t="inlineStr">
        <is>
          <t xml:space="preserve"> </t>
        </is>
      </c>
      <c r="DT218" s="7" t="n">
        <v>10666</v>
      </c>
      <c r="DU218" s="7" t="n">
        <v>9614</v>
      </c>
      <c r="DV218" s="7" t="n">
        <v>9978</v>
      </c>
      <c r="DW218" s="7" t="n">
        <v>10035</v>
      </c>
      <c r="DX218" s="7" t="n">
        <v>10464</v>
      </c>
      <c r="DY218" s="7" t="n">
        <v>11004</v>
      </c>
      <c r="DZ218" s="7" t="n">
        <v>10678</v>
      </c>
      <c r="EA218" s="7" t="n">
        <v>10000</v>
      </c>
    </row>
    <row r="219">
      <c r="A219" s="4" t="inlineStr">
        <is>
          <t>S&amp;P 500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c r="DT219" s="4" t="inlineStr">
        <is>
          <t xml:space="preserve"> </t>
        </is>
      </c>
      <c r="DU219" s="4" t="inlineStr">
        <is>
          <t xml:space="preserve"> </t>
        </is>
      </c>
      <c r="DV219" s="4" t="inlineStr">
        <is>
          <t xml:space="preserve"> </t>
        </is>
      </c>
      <c r="DW219" s="4" t="inlineStr">
        <is>
          <t xml:space="preserve"> </t>
        </is>
      </c>
      <c r="DX219" s="4" t="inlineStr">
        <is>
          <t xml:space="preserve"> </t>
        </is>
      </c>
      <c r="DY219" s="4" t="inlineStr">
        <is>
          <t xml:space="preserve"> </t>
        </is>
      </c>
      <c r="DZ219" s="4" t="inlineStr">
        <is>
          <t xml:space="preserve"> </t>
        </is>
      </c>
      <c r="EA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c r="DT220" s="4" t="inlineStr">
        <is>
          <t xml:space="preserve"> </t>
        </is>
      </c>
      <c r="DU220" s="4" t="inlineStr">
        <is>
          <t xml:space="preserve"> </t>
        </is>
      </c>
      <c r="DV220" s="4" t="inlineStr">
        <is>
          <t xml:space="preserve"> </t>
        </is>
      </c>
      <c r="DW220" s="4" t="inlineStr">
        <is>
          <t xml:space="preserve"> </t>
        </is>
      </c>
      <c r="DX220" s="4" t="inlineStr">
        <is>
          <t xml:space="preserve"> </t>
        </is>
      </c>
      <c r="DY220" s="4" t="inlineStr">
        <is>
          <t xml:space="preserve"> </t>
        </is>
      </c>
      <c r="DZ220" s="4" t="inlineStr">
        <is>
          <t xml:space="preserve"> </t>
        </is>
      </c>
      <c r="EA220" s="4" t="inlineStr">
        <is>
          <t xml:space="preserve"> </t>
        </is>
      </c>
    </row>
    <row r="221">
      <c r="A221" s="4" t="inlineStr">
        <is>
          <t>Line Graph and Table Measure Name</t>
        </is>
      </c>
      <c r="B221" s="4" t="inlineStr">
        <is>
          <t xml:space="preserve"> </t>
        </is>
      </c>
      <c r="C221" s="4" t="inlineStr">
        <is>
          <t xml:space="preserve"> </t>
        </is>
      </c>
      <c r="D221" s="4" t="inlineStr">
        <is>
          <t>SPTR</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c r="DT221" s="4" t="inlineStr">
        <is>
          <t xml:space="preserve"> </t>
        </is>
      </c>
      <c r="DU221" s="4" t="inlineStr">
        <is>
          <t xml:space="preserve"> </t>
        </is>
      </c>
      <c r="DV221" s="4" t="inlineStr">
        <is>
          <t xml:space="preserve"> </t>
        </is>
      </c>
      <c r="DW221" s="4" t="inlineStr">
        <is>
          <t xml:space="preserve"> </t>
        </is>
      </c>
      <c r="DX221" s="4" t="inlineStr">
        <is>
          <t xml:space="preserve"> </t>
        </is>
      </c>
      <c r="DY221" s="4" t="inlineStr">
        <is>
          <t xml:space="preserve"> </t>
        </is>
      </c>
      <c r="DZ221" s="4" t="inlineStr">
        <is>
          <t xml:space="preserve"> </t>
        </is>
      </c>
      <c r="EA221" s="4" t="inlineStr">
        <is>
          <t xml:space="preserve"> </t>
        </is>
      </c>
    </row>
    <row r="222">
      <c r="A222" s="4" t="inlineStr">
        <is>
          <t>Account Value</t>
        </is>
      </c>
      <c r="B222" s="7" t="n">
        <v>34254</v>
      </c>
      <c r="C222" s="7" t="n">
        <v>34254</v>
      </c>
      <c r="D222" s="5" t="n">
        <v>34254</v>
      </c>
      <c r="E222" s="7" t="n">
        <v>35090</v>
      </c>
      <c r="F222" s="7" t="n">
        <v>33145</v>
      </c>
      <c r="G222" s="7" t="n">
        <v>33448</v>
      </c>
      <c r="H222" s="4" t="inlineStr">
        <is>
          <t xml:space="preserve"> </t>
        </is>
      </c>
      <c r="I222" s="7" t="n">
        <v>32749</v>
      </c>
      <c r="J222" s="7" t="n">
        <v>31973</v>
      </c>
      <c r="K222" s="7" t="n">
        <v>31589</v>
      </c>
      <c r="L222" s="7" t="n">
        <v>30494</v>
      </c>
      <c r="M222" s="7" t="n">
        <v>29054</v>
      </c>
      <c r="N222" s="7" t="n">
        <v>30291</v>
      </c>
      <c r="O222" s="7" t="n">
        <v>29347</v>
      </c>
      <c r="P222" s="7" t="n">
        <v>27859</v>
      </c>
      <c r="Q222" s="7" t="n">
        <v>27399</v>
      </c>
      <c r="R222" s="7" t="n">
        <v>26208</v>
      </c>
      <c r="S222" s="7" t="n">
        <v>24015</v>
      </c>
      <c r="T222" s="7" t="n">
        <v>24531</v>
      </c>
      <c r="U222" s="4" t="inlineStr">
        <is>
          <t xml:space="preserve"> </t>
        </is>
      </c>
      <c r="V222" s="7" t="n">
        <v>25759</v>
      </c>
      <c r="W222" s="4" t="inlineStr">
        <is>
          <t xml:space="preserve"> </t>
        </is>
      </c>
      <c r="X222" s="7" t="n">
        <v>26176</v>
      </c>
      <c r="Y222" s="7" t="n">
        <v>25361</v>
      </c>
      <c r="Z222" s="7" t="n">
        <v>23789</v>
      </c>
      <c r="AA222" s="7" t="n">
        <v>23686</v>
      </c>
      <c r="AB222" s="7" t="n">
        <v>23322</v>
      </c>
      <c r="AC222" s="7" t="n">
        <v>22496</v>
      </c>
      <c r="AD222" s="7" t="n">
        <v>23059</v>
      </c>
      <c r="AE222" s="7" t="n">
        <v>21696</v>
      </c>
      <c r="AF222" s="7" t="n">
        <v>23022</v>
      </c>
      <c r="AG222" s="7" t="n">
        <v>21804</v>
      </c>
      <c r="AH222" s="7" t="n">
        <v>20170</v>
      </c>
      <c r="AI222" s="7" t="n">
        <v>22217</v>
      </c>
      <c r="AJ222" s="7" t="n">
        <v>23161</v>
      </c>
      <c r="AK222" s="7" t="n">
        <v>21206</v>
      </c>
      <c r="AL222" s="4" t="inlineStr">
        <is>
          <t xml:space="preserve"> </t>
        </is>
      </c>
      <c r="AM222" s="7" t="n">
        <v>23114</v>
      </c>
      <c r="AN222" s="7" t="n">
        <v>23071</v>
      </c>
      <c r="AO222" s="7" t="n">
        <v>25276</v>
      </c>
      <c r="AP222" s="7" t="n">
        <v>24371</v>
      </c>
      <c r="AQ222" s="4" t="inlineStr">
        <is>
          <t xml:space="preserve"> </t>
        </is>
      </c>
      <c r="AR222" s="7" t="n">
        <v>25123</v>
      </c>
      <c r="AS222" s="7" t="n">
        <v>26494</v>
      </c>
      <c r="AT222" s="7" t="n">
        <v>25357</v>
      </c>
      <c r="AU222" s="4" t="inlineStr">
        <is>
          <t xml:space="preserve"> </t>
        </is>
      </c>
      <c r="AV222" s="7" t="n">
        <v>25534</v>
      </c>
      <c r="AW222" s="7" t="n">
        <v>23863</v>
      </c>
      <c r="AX222" s="7" t="n">
        <v>25026</v>
      </c>
      <c r="AY222" s="7" t="n">
        <v>24288</v>
      </c>
      <c r="AZ222" s="7" t="n">
        <v>23724</v>
      </c>
      <c r="BA222" s="7" t="n">
        <v>23183</v>
      </c>
      <c r="BB222" s="7" t="n">
        <v>23022</v>
      </c>
      <c r="BC222" s="7" t="n">
        <v>21856</v>
      </c>
      <c r="BD222" s="7" t="n">
        <v>20939</v>
      </c>
      <c r="BE222" s="7" t="n">
        <v>20377</v>
      </c>
      <c r="BF222" s="7" t="n">
        <v>20585</v>
      </c>
      <c r="BG222" s="7" t="n">
        <v>19823</v>
      </c>
      <c r="BH222" s="7" t="n">
        <v>17867</v>
      </c>
      <c r="BI222" s="7" t="n">
        <v>18355</v>
      </c>
      <c r="BJ222" s="7" t="n">
        <v>19080</v>
      </c>
      <c r="BK222" s="7" t="n">
        <v>17801</v>
      </c>
      <c r="BL222" s="7" t="n">
        <v>16850</v>
      </c>
      <c r="BM222" s="7" t="n">
        <v>16522</v>
      </c>
      <c r="BN222" s="7" t="n">
        <v>15771</v>
      </c>
      <c r="BO222" s="7" t="n">
        <v>13979</v>
      </c>
      <c r="BP222" s="7" t="n">
        <v>15949</v>
      </c>
      <c r="BQ222" s="7" t="n">
        <v>17379</v>
      </c>
      <c r="BR222" s="7" t="n">
        <v>17386</v>
      </c>
      <c r="BS222" s="7" t="n">
        <v>16877</v>
      </c>
      <c r="BT222" s="7" t="n">
        <v>16286</v>
      </c>
      <c r="BU222" s="7" t="n">
        <v>15940</v>
      </c>
      <c r="BV222" s="7" t="n">
        <v>15647</v>
      </c>
      <c r="BW222" s="7" t="n">
        <v>15899</v>
      </c>
      <c r="BX222" s="7" t="n">
        <v>15674</v>
      </c>
      <c r="BY222" s="7" t="n">
        <v>14642</v>
      </c>
      <c r="BZ222" s="7" t="n">
        <v>15636</v>
      </c>
      <c r="CA222" s="7" t="n">
        <v>15027</v>
      </c>
      <c r="CB222" s="7" t="n">
        <v>14741</v>
      </c>
      <c r="CC222" s="7" t="n">
        <v>14282</v>
      </c>
      <c r="CD222" s="7" t="n">
        <v>13223</v>
      </c>
      <c r="CE222" s="7" t="n">
        <v>14535</v>
      </c>
      <c r="CF222" s="7" t="n">
        <v>14245</v>
      </c>
      <c r="CG222" s="7" t="n">
        <v>15290</v>
      </c>
      <c r="CH222" s="7" t="n">
        <v>15203</v>
      </c>
      <c r="CI222" s="7" t="n">
        <v>14724</v>
      </c>
      <c r="CJ222" s="7" t="n">
        <v>14195</v>
      </c>
      <c r="CK222" s="7" t="n">
        <v>14108</v>
      </c>
      <c r="CL222" s="7" t="n">
        <v>13777</v>
      </c>
      <c r="CM222" s="7" t="n">
        <v>13724</v>
      </c>
      <c r="CN222" s="7" t="n">
        <v>14082</v>
      </c>
      <c r="CO222" s="7" t="n">
        <v>14621</v>
      </c>
      <c r="CP222" s="7" t="n">
        <v>13829</v>
      </c>
      <c r="CQ222" s="7" t="n">
        <v>13677</v>
      </c>
      <c r="CR222" s="7" t="n">
        <v>13270</v>
      </c>
      <c r="CS222" s="7" t="n">
        <v>12967</v>
      </c>
      <c r="CT222" s="7" t="n">
        <v>12705</v>
      </c>
      <c r="CU222" s="7" t="n">
        <v>12666</v>
      </c>
      <c r="CV222" s="7" t="n">
        <v>12411</v>
      </c>
      <c r="CW222" s="7" t="n">
        <v>12334</v>
      </c>
      <c r="CX222" s="7" t="n">
        <v>12163</v>
      </c>
      <c r="CY222" s="7" t="n">
        <v>12039</v>
      </c>
      <c r="CZ222" s="7" t="n">
        <v>12025</v>
      </c>
      <c r="DA222" s="7" t="n">
        <v>11566</v>
      </c>
      <c r="DB222" s="7" t="n">
        <v>11351</v>
      </c>
      <c r="DC222" s="7" t="n">
        <v>11131</v>
      </c>
      <c r="DD222" s="7" t="n">
        <v>10733</v>
      </c>
      <c r="DE222" s="7" t="n">
        <v>10933</v>
      </c>
      <c r="DF222" s="7" t="n">
        <v>10931</v>
      </c>
      <c r="DG222" s="7" t="n">
        <v>10915</v>
      </c>
      <c r="DH222" s="7" t="n">
        <v>10527</v>
      </c>
      <c r="DI222" s="7" t="n">
        <v>10500</v>
      </c>
      <c r="DJ222" s="7" t="n">
        <v>10315</v>
      </c>
      <c r="DK222" s="7" t="n">
        <v>10275</v>
      </c>
      <c r="DL222" s="7" t="n">
        <v>9622</v>
      </c>
      <c r="DM222" s="7" t="n">
        <v>9635</v>
      </c>
      <c r="DN222" s="7" t="n">
        <v>10138</v>
      </c>
      <c r="DO222" s="7" t="n">
        <v>10301</v>
      </c>
      <c r="DP222" s="7" t="n">
        <v>10270</v>
      </c>
      <c r="DQ222" s="7" t="n">
        <v>9471</v>
      </c>
      <c r="DR222" s="7" t="n">
        <v>9712</v>
      </c>
      <c r="DS222" s="4" t="inlineStr">
        <is>
          <t xml:space="preserve"> </t>
        </is>
      </c>
      <c r="DT222" s="7" t="n">
        <v>10335</v>
      </c>
      <c r="DU222" s="7" t="n">
        <v>10123</v>
      </c>
      <c r="DV222" s="7" t="n">
        <v>10323</v>
      </c>
      <c r="DW222" s="7" t="n">
        <v>10192</v>
      </c>
      <c r="DX222" s="7" t="n">
        <v>10095</v>
      </c>
      <c r="DY222" s="7" t="n">
        <v>10257</v>
      </c>
      <c r="DZ222" s="7" t="n">
        <v>9700</v>
      </c>
      <c r="EA222" s="7" t="n">
        <v>10000</v>
      </c>
    </row>
    <row r="223">
      <c r="A223" s="4" t="inlineStr">
        <is>
          <t>MVIS® Indonesia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c r="DT223" s="4" t="inlineStr">
        <is>
          <t xml:space="preserve"> </t>
        </is>
      </c>
      <c r="DU223" s="4" t="inlineStr">
        <is>
          <t xml:space="preserve"> </t>
        </is>
      </c>
      <c r="DV223" s="4" t="inlineStr">
        <is>
          <t xml:space="preserve"> </t>
        </is>
      </c>
      <c r="DW223" s="4" t="inlineStr">
        <is>
          <t xml:space="preserve"> </t>
        </is>
      </c>
      <c r="DX223" s="4" t="inlineStr">
        <is>
          <t xml:space="preserve"> </t>
        </is>
      </c>
      <c r="DY223" s="4" t="inlineStr">
        <is>
          <t xml:space="preserve"> </t>
        </is>
      </c>
      <c r="DZ223" s="4" t="inlineStr">
        <is>
          <t xml:space="preserve"> </t>
        </is>
      </c>
      <c r="EA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c r="DS224" s="4" t="inlineStr">
        <is>
          <t xml:space="preserve"> </t>
        </is>
      </c>
      <c r="DT224" s="4" t="inlineStr">
        <is>
          <t xml:space="preserve"> </t>
        </is>
      </c>
      <c r="DU224" s="4" t="inlineStr">
        <is>
          <t xml:space="preserve"> </t>
        </is>
      </c>
      <c r="DV224" s="4" t="inlineStr">
        <is>
          <t xml:space="preserve"> </t>
        </is>
      </c>
      <c r="DW224" s="4" t="inlineStr">
        <is>
          <t xml:space="preserve"> </t>
        </is>
      </c>
      <c r="DX224" s="4" t="inlineStr">
        <is>
          <t xml:space="preserve"> </t>
        </is>
      </c>
      <c r="DY224" s="4" t="inlineStr">
        <is>
          <t xml:space="preserve"> </t>
        </is>
      </c>
      <c r="DZ224" s="4" t="inlineStr">
        <is>
          <t xml:space="preserve"> </t>
        </is>
      </c>
      <c r="EA224" s="4" t="inlineStr">
        <is>
          <t xml:space="preserve"> </t>
        </is>
      </c>
    </row>
    <row r="225">
      <c r="A225" s="4" t="inlineStr">
        <is>
          <t>Line Graph and Table Measure Name</t>
        </is>
      </c>
      <c r="B225" s="4" t="inlineStr">
        <is>
          <t xml:space="preserve"> </t>
        </is>
      </c>
      <c r="C225" s="4" t="inlineStr">
        <is>
          <t xml:space="preserve"> </t>
        </is>
      </c>
      <c r="D225" s="4" t="inlineStr">
        <is>
          <t>MVIDXTR</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c r="DT225" s="4" t="inlineStr">
        <is>
          <t xml:space="preserve"> </t>
        </is>
      </c>
      <c r="DU225" s="4" t="inlineStr">
        <is>
          <t xml:space="preserve"> </t>
        </is>
      </c>
      <c r="DV225" s="4" t="inlineStr">
        <is>
          <t xml:space="preserve"> </t>
        </is>
      </c>
      <c r="DW225" s="4" t="inlineStr">
        <is>
          <t xml:space="preserve"> </t>
        </is>
      </c>
      <c r="DX225" s="4" t="inlineStr">
        <is>
          <t xml:space="preserve"> </t>
        </is>
      </c>
      <c r="DY225" s="4" t="inlineStr">
        <is>
          <t xml:space="preserve"> </t>
        </is>
      </c>
      <c r="DZ225" s="4" t="inlineStr">
        <is>
          <t xml:space="preserve"> </t>
        </is>
      </c>
      <c r="EA225" s="4" t="inlineStr">
        <is>
          <t xml:space="preserve"> </t>
        </is>
      </c>
    </row>
    <row r="226">
      <c r="A226" s="4" t="inlineStr">
        <is>
          <t>Account Value</t>
        </is>
      </c>
      <c r="B226" s="7" t="n">
        <v>8123</v>
      </c>
      <c r="C226" s="7" t="n">
        <v>8123</v>
      </c>
      <c r="D226" s="5" t="n">
        <v>8123</v>
      </c>
      <c r="E226" s="7" t="n">
        <v>8305</v>
      </c>
      <c r="F226" s="7" t="n">
        <v>8947</v>
      </c>
      <c r="G226" s="7" t="n">
        <v>9330</v>
      </c>
      <c r="H226" s="4" t="inlineStr">
        <is>
          <t xml:space="preserve"> </t>
        </is>
      </c>
      <c r="I226" s="7" t="n">
        <v>9298</v>
      </c>
      <c r="J226" s="7" t="n">
        <v>8450</v>
      </c>
      <c r="K226" s="7" t="n">
        <v>8216</v>
      </c>
      <c r="L226" s="7" t="n">
        <v>8141</v>
      </c>
      <c r="M226" s="7" t="n">
        <v>8330</v>
      </c>
      <c r="N226" s="7" t="n">
        <v>8408</v>
      </c>
      <c r="O226" s="7" t="n">
        <v>8413</v>
      </c>
      <c r="P226" s="7" t="n">
        <v>8311</v>
      </c>
      <c r="Q226" s="7" t="n">
        <v>8804</v>
      </c>
      <c r="R226" s="7" t="n">
        <v>8523</v>
      </c>
      <c r="S226" s="7" t="n">
        <v>8014</v>
      </c>
      <c r="T226" s="7" t="n">
        <v>8827</v>
      </c>
      <c r="U226" s="4" t="inlineStr">
        <is>
          <t xml:space="preserve"> </t>
        </is>
      </c>
      <c r="V226" s="7" t="n">
        <v>9041</v>
      </c>
      <c r="W226" s="4" t="inlineStr">
        <is>
          <t xml:space="preserve"> </t>
        </is>
      </c>
      <c r="X226" s="7" t="n">
        <v>9153</v>
      </c>
      <c r="Y226" s="7" t="n">
        <v>8959</v>
      </c>
      <c r="Z226" s="7" t="n">
        <v>8886</v>
      </c>
      <c r="AA226" s="7" t="n">
        <v>9257</v>
      </c>
      <c r="AB226" s="7" t="n">
        <v>8870</v>
      </c>
      <c r="AC226" s="7" t="n">
        <v>8839</v>
      </c>
      <c r="AD226" s="7" t="n">
        <v>9019</v>
      </c>
      <c r="AE226" s="7" t="n">
        <v>8622</v>
      </c>
      <c r="AF226" s="7" t="n">
        <v>9140</v>
      </c>
      <c r="AG226" s="7" t="n">
        <v>9205</v>
      </c>
      <c r="AH226" s="7" t="n">
        <v>9359</v>
      </c>
      <c r="AI226" s="7" t="n">
        <v>9853</v>
      </c>
      <c r="AJ226" s="7" t="n">
        <v>9514</v>
      </c>
      <c r="AK226" s="7" t="n">
        <v>9421</v>
      </c>
      <c r="AL226" s="4" t="inlineStr">
        <is>
          <t xml:space="preserve"> </t>
        </is>
      </c>
      <c r="AM226" s="7" t="n">
        <v>10299</v>
      </c>
      <c r="AN226" s="7" t="n">
        <v>10624</v>
      </c>
      <c r="AO226" s="7" t="n">
        <v>10160</v>
      </c>
      <c r="AP226" s="7" t="n">
        <v>9767</v>
      </c>
      <c r="AQ226" s="4" t="inlineStr">
        <is>
          <t xml:space="preserve"> </t>
        </is>
      </c>
      <c r="AR226" s="7" t="n">
        <v>9428</v>
      </c>
      <c r="AS226" s="7" t="n">
        <v>9532</v>
      </c>
      <c r="AT226" s="7" t="n">
        <v>9408</v>
      </c>
      <c r="AU226" s="4" t="inlineStr">
        <is>
          <t xml:space="preserve"> </t>
        </is>
      </c>
      <c r="AV226" s="7" t="n">
        <v>9660</v>
      </c>
      <c r="AW226" s="7" t="n">
        <v>8998</v>
      </c>
      <c r="AX226" s="7" t="n">
        <v>8856</v>
      </c>
      <c r="AY226" s="7" t="n">
        <v>8429</v>
      </c>
      <c r="AZ226" s="7" t="n">
        <v>8575</v>
      </c>
      <c r="BA226" s="7" t="n">
        <v>8973</v>
      </c>
      <c r="BB226" s="7" t="n">
        <v>9126</v>
      </c>
      <c r="BC226" s="7" t="n">
        <v>9061</v>
      </c>
      <c r="BD226" s="7" t="n">
        <v>9575</v>
      </c>
      <c r="BE226" s="7" t="n">
        <v>9435</v>
      </c>
      <c r="BF226" s="7" t="n">
        <v>9693</v>
      </c>
      <c r="BG226" s="7" t="n">
        <v>9135</v>
      </c>
      <c r="BH226" s="7" t="n">
        <v>7946</v>
      </c>
      <c r="BI226" s="7" t="n">
        <v>7405</v>
      </c>
      <c r="BJ226" s="7" t="n">
        <v>8268</v>
      </c>
      <c r="BK226" s="7" t="n">
        <v>8040</v>
      </c>
      <c r="BL226" s="7" t="n">
        <v>7713</v>
      </c>
      <c r="BM226" s="7" t="n">
        <v>7247</v>
      </c>
      <c r="BN226" s="7" t="n">
        <v>6985</v>
      </c>
      <c r="BO226" s="7" t="n">
        <v>5998</v>
      </c>
      <c r="BP226" s="7" t="n">
        <v>8704</v>
      </c>
      <c r="BQ226" s="7" t="n">
        <v>10046</v>
      </c>
      <c r="BR226" s="7" t="n">
        <v>10553</v>
      </c>
      <c r="BS226" s="7" t="n">
        <v>9930</v>
      </c>
      <c r="BT226" s="7" t="n">
        <v>10249</v>
      </c>
      <c r="BU226" s="7" t="n">
        <v>9930</v>
      </c>
      <c r="BV226" s="7" t="n">
        <v>10226</v>
      </c>
      <c r="BW226" s="7" t="n">
        <v>10622</v>
      </c>
      <c r="BX226" s="7" t="n">
        <v>10515</v>
      </c>
      <c r="BY226" s="7" t="n">
        <v>9952</v>
      </c>
      <c r="BZ226" s="7" t="n">
        <v>10449</v>
      </c>
      <c r="CA226" s="7" t="n">
        <v>10325</v>
      </c>
      <c r="CB226" s="7" t="n">
        <v>10328</v>
      </c>
      <c r="CC226" s="7" t="n">
        <v>10828</v>
      </c>
      <c r="CD226" s="7" t="n">
        <v>9919</v>
      </c>
      <c r="CE226" s="7" t="n">
        <v>9822</v>
      </c>
      <c r="CF226" s="7" t="n">
        <v>8820</v>
      </c>
      <c r="CG226" s="7" t="n">
        <v>9298</v>
      </c>
      <c r="CH226" s="7" t="n">
        <v>9514</v>
      </c>
      <c r="CI226" s="7" t="n">
        <v>9478</v>
      </c>
      <c r="CJ226" s="7" t="n">
        <v>9233</v>
      </c>
      <c r="CK226" s="7" t="n">
        <v>10039</v>
      </c>
      <c r="CL226" s="7" t="n">
        <v>10014</v>
      </c>
      <c r="CM226" s="7" t="n">
        <v>10436</v>
      </c>
      <c r="CN226" s="7" t="n">
        <v>11259</v>
      </c>
      <c r="CO226" s="7" t="n">
        <v>11609</v>
      </c>
      <c r="CP226" s="7" t="n">
        <v>10942</v>
      </c>
      <c r="CQ226" s="7" t="n">
        <v>10223</v>
      </c>
      <c r="CR226" s="7" t="n">
        <v>10331</v>
      </c>
      <c r="CS226" s="7" t="n">
        <v>10220</v>
      </c>
      <c r="CT226" s="7" t="n">
        <v>10420</v>
      </c>
      <c r="CU226" s="7" t="n">
        <v>10399</v>
      </c>
      <c r="CV226" s="7" t="n">
        <v>10367</v>
      </c>
      <c r="CW226" s="7" t="n">
        <v>10199</v>
      </c>
      <c r="CX226" s="7" t="n">
        <v>10047</v>
      </c>
      <c r="CY226" s="7" t="n">
        <v>9791</v>
      </c>
      <c r="CZ226" s="7" t="n">
        <v>9460</v>
      </c>
      <c r="DA226" s="7" t="n">
        <v>9308</v>
      </c>
      <c r="DB226" s="7" t="n">
        <v>9217</v>
      </c>
      <c r="DC226" s="7" t="n">
        <v>8895</v>
      </c>
      <c r="DD226" s="7" t="n">
        <v>9999</v>
      </c>
      <c r="DE226" s="7" t="n">
        <v>9933</v>
      </c>
      <c r="DF226" s="7" t="n">
        <v>9807</v>
      </c>
      <c r="DG226" s="7" t="n">
        <v>9679</v>
      </c>
      <c r="DH226" s="7" t="n">
        <v>9157</v>
      </c>
      <c r="DI226" s="7" t="n">
        <v>8320</v>
      </c>
      <c r="DJ226" s="7" t="n">
        <v>8683</v>
      </c>
      <c r="DK226" s="7" t="n">
        <v>8759</v>
      </c>
      <c r="DL226" s="7" t="n">
        <v>8441</v>
      </c>
      <c r="DM226" s="7" t="n">
        <v>7949</v>
      </c>
      <c r="DN226" s="7" t="n">
        <v>7813</v>
      </c>
      <c r="DO226" s="7" t="n">
        <v>7503</v>
      </c>
      <c r="DP226" s="7" t="n">
        <v>7675</v>
      </c>
      <c r="DQ226" s="7" t="n">
        <v>6611</v>
      </c>
      <c r="DR226" s="7" t="n">
        <v>7486</v>
      </c>
      <c r="DS226" s="4" t="inlineStr">
        <is>
          <t xml:space="preserve"> </t>
        </is>
      </c>
      <c r="DT226" s="7" t="n">
        <v>8308</v>
      </c>
      <c r="DU226" s="7" t="n">
        <v>8811</v>
      </c>
      <c r="DV226" s="7" t="n">
        <v>9565</v>
      </c>
      <c r="DW226" s="7" t="n">
        <v>9363</v>
      </c>
      <c r="DX226" s="7" t="n">
        <v>10141</v>
      </c>
      <c r="DY226" s="7" t="n">
        <v>10116</v>
      </c>
      <c r="DZ226" s="7" t="n">
        <v>9900</v>
      </c>
      <c r="EA226" s="7" t="n">
        <v>10000</v>
      </c>
    </row>
    <row r="227">
      <c r="A227" s="4" t="inlineStr">
        <is>
          <t>S&amp;P 500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c r="DT227" s="4" t="inlineStr">
        <is>
          <t xml:space="preserve"> </t>
        </is>
      </c>
      <c r="DU227" s="4" t="inlineStr">
        <is>
          <t xml:space="preserve"> </t>
        </is>
      </c>
      <c r="DV227" s="4" t="inlineStr">
        <is>
          <t xml:space="preserve"> </t>
        </is>
      </c>
      <c r="DW227" s="4" t="inlineStr">
        <is>
          <t xml:space="preserve"> </t>
        </is>
      </c>
      <c r="DX227" s="4" t="inlineStr">
        <is>
          <t xml:space="preserve"> </t>
        </is>
      </c>
      <c r="DY227" s="4" t="inlineStr">
        <is>
          <t xml:space="preserve"> </t>
        </is>
      </c>
      <c r="DZ227" s="4" t="inlineStr">
        <is>
          <t xml:space="preserve"> </t>
        </is>
      </c>
      <c r="EA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c r="DT228" s="4" t="inlineStr">
        <is>
          <t xml:space="preserve"> </t>
        </is>
      </c>
      <c r="DU228" s="4" t="inlineStr">
        <is>
          <t xml:space="preserve"> </t>
        </is>
      </c>
      <c r="DV228" s="4" t="inlineStr">
        <is>
          <t xml:space="preserve"> </t>
        </is>
      </c>
      <c r="DW228" s="4" t="inlineStr">
        <is>
          <t xml:space="preserve"> </t>
        </is>
      </c>
      <c r="DX228" s="4" t="inlineStr">
        <is>
          <t xml:space="preserve"> </t>
        </is>
      </c>
      <c r="DY228" s="4" t="inlineStr">
        <is>
          <t xml:space="preserve"> </t>
        </is>
      </c>
      <c r="DZ228" s="4" t="inlineStr">
        <is>
          <t xml:space="preserve"> </t>
        </is>
      </c>
      <c r="EA228" s="4" t="inlineStr">
        <is>
          <t xml:space="preserve"> </t>
        </is>
      </c>
    </row>
    <row r="229">
      <c r="A229" s="4" t="inlineStr">
        <is>
          <t>Line Graph and Table Measure Name</t>
        </is>
      </c>
      <c r="B229" s="4" t="inlineStr">
        <is>
          <t xml:space="preserve"> </t>
        </is>
      </c>
      <c r="C229" s="4" t="inlineStr">
        <is>
          <t xml:space="preserve"> </t>
        </is>
      </c>
      <c r="D229" s="4" t="inlineStr">
        <is>
          <t>SPTR</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c r="DS229" s="4" t="inlineStr">
        <is>
          <t xml:space="preserve"> </t>
        </is>
      </c>
      <c r="DT229" s="4" t="inlineStr">
        <is>
          <t xml:space="preserve"> </t>
        </is>
      </c>
      <c r="DU229" s="4" t="inlineStr">
        <is>
          <t xml:space="preserve"> </t>
        </is>
      </c>
      <c r="DV229" s="4" t="inlineStr">
        <is>
          <t xml:space="preserve"> </t>
        </is>
      </c>
      <c r="DW229" s="4" t="inlineStr">
        <is>
          <t xml:space="preserve"> </t>
        </is>
      </c>
      <c r="DX229" s="4" t="inlineStr">
        <is>
          <t xml:space="preserve"> </t>
        </is>
      </c>
      <c r="DY229" s="4" t="inlineStr">
        <is>
          <t xml:space="preserve"> </t>
        </is>
      </c>
      <c r="DZ229" s="4" t="inlineStr">
        <is>
          <t xml:space="preserve"> </t>
        </is>
      </c>
      <c r="EA229" s="4" t="inlineStr">
        <is>
          <t xml:space="preserve"> </t>
        </is>
      </c>
    </row>
    <row r="230">
      <c r="A230" s="4" t="inlineStr">
        <is>
          <t>Account Value</t>
        </is>
      </c>
      <c r="B230" s="7" t="n">
        <v>34254</v>
      </c>
      <c r="C230" s="5" t="n">
        <v>34254</v>
      </c>
      <c r="D230" s="5" t="n">
        <v>34254</v>
      </c>
      <c r="E230" s="7" t="n">
        <v>35090</v>
      </c>
      <c r="F230" s="7" t="n">
        <v>33145</v>
      </c>
      <c r="G230" s="7" t="n">
        <v>33448</v>
      </c>
      <c r="H230" s="4" t="inlineStr">
        <is>
          <t xml:space="preserve"> </t>
        </is>
      </c>
      <c r="I230" s="7" t="n">
        <v>32749</v>
      </c>
      <c r="J230" s="7" t="n">
        <v>31973</v>
      </c>
      <c r="K230" s="7" t="n">
        <v>31589</v>
      </c>
      <c r="L230" s="7" t="n">
        <v>30494</v>
      </c>
      <c r="M230" s="7" t="n">
        <v>29054</v>
      </c>
      <c r="N230" s="7" t="n">
        <v>30291</v>
      </c>
      <c r="O230" s="7" t="n">
        <v>29347</v>
      </c>
      <c r="P230" s="7" t="n">
        <v>27859</v>
      </c>
      <c r="Q230" s="7" t="n">
        <v>27399</v>
      </c>
      <c r="R230" s="7" t="n">
        <v>26208</v>
      </c>
      <c r="S230" s="7" t="n">
        <v>24015</v>
      </c>
      <c r="T230" s="7" t="n">
        <v>24531</v>
      </c>
      <c r="U230" s="4" t="inlineStr">
        <is>
          <t xml:space="preserve"> </t>
        </is>
      </c>
      <c r="V230" s="7" t="n">
        <v>25759</v>
      </c>
      <c r="W230" s="4" t="inlineStr">
        <is>
          <t xml:space="preserve"> </t>
        </is>
      </c>
      <c r="X230" s="7" t="n">
        <v>26176</v>
      </c>
      <c r="Y230" s="7" t="n">
        <v>25361</v>
      </c>
      <c r="Z230" s="7" t="n">
        <v>23789</v>
      </c>
      <c r="AA230" s="7" t="n">
        <v>23686</v>
      </c>
      <c r="AB230" s="7" t="n">
        <v>23322</v>
      </c>
      <c r="AC230" s="7" t="n">
        <v>22496</v>
      </c>
      <c r="AD230" s="7" t="n">
        <v>23059</v>
      </c>
      <c r="AE230" s="7" t="n">
        <v>21696</v>
      </c>
      <c r="AF230" s="7" t="n">
        <v>23022</v>
      </c>
      <c r="AG230" s="7" t="n">
        <v>21804</v>
      </c>
      <c r="AH230" s="7" t="n">
        <v>20170</v>
      </c>
      <c r="AI230" s="7" t="n">
        <v>22217</v>
      </c>
      <c r="AJ230" s="7" t="n">
        <v>23161</v>
      </c>
      <c r="AK230" s="7" t="n">
        <v>21206</v>
      </c>
      <c r="AL230" s="4" t="inlineStr">
        <is>
          <t xml:space="preserve"> </t>
        </is>
      </c>
      <c r="AM230" s="7" t="n">
        <v>23114</v>
      </c>
      <c r="AN230" s="7" t="n">
        <v>23071</v>
      </c>
      <c r="AO230" s="7" t="n">
        <v>25276</v>
      </c>
      <c r="AP230" s="7" t="n">
        <v>24371</v>
      </c>
      <c r="AQ230" s="4" t="inlineStr">
        <is>
          <t xml:space="preserve"> </t>
        </is>
      </c>
      <c r="AR230" s="7" t="n">
        <v>25123</v>
      </c>
      <c r="AS230" s="7" t="n">
        <v>26494</v>
      </c>
      <c r="AT230" s="7" t="n">
        <v>25357</v>
      </c>
      <c r="AU230" s="4" t="inlineStr">
        <is>
          <t xml:space="preserve"> </t>
        </is>
      </c>
      <c r="AV230" s="7" t="n">
        <v>25534</v>
      </c>
      <c r="AW230" s="7" t="n">
        <v>23863</v>
      </c>
      <c r="AX230" s="7" t="n">
        <v>25026</v>
      </c>
      <c r="AY230" s="7" t="n">
        <v>24288</v>
      </c>
      <c r="AZ230" s="7" t="n">
        <v>23724</v>
      </c>
      <c r="BA230" s="7" t="n">
        <v>23183</v>
      </c>
      <c r="BB230" s="7" t="n">
        <v>23022</v>
      </c>
      <c r="BC230" s="7" t="n">
        <v>21856</v>
      </c>
      <c r="BD230" s="7" t="n">
        <v>20939</v>
      </c>
      <c r="BE230" s="7" t="n">
        <v>20377</v>
      </c>
      <c r="BF230" s="7" t="n">
        <v>20585</v>
      </c>
      <c r="BG230" s="7" t="n">
        <v>19823</v>
      </c>
      <c r="BH230" s="7" t="n">
        <v>17867</v>
      </c>
      <c r="BI230" s="7" t="n">
        <v>18355</v>
      </c>
      <c r="BJ230" s="7" t="n">
        <v>19080</v>
      </c>
      <c r="BK230" s="7" t="n">
        <v>17801</v>
      </c>
      <c r="BL230" s="7" t="n">
        <v>16850</v>
      </c>
      <c r="BM230" s="7" t="n">
        <v>16522</v>
      </c>
      <c r="BN230" s="7" t="n">
        <v>15771</v>
      </c>
      <c r="BO230" s="7" t="n">
        <v>13979</v>
      </c>
      <c r="BP230" s="7" t="n">
        <v>15949</v>
      </c>
      <c r="BQ230" s="7" t="n">
        <v>17379</v>
      </c>
      <c r="BR230" s="7" t="n">
        <v>17386</v>
      </c>
      <c r="BS230" s="7" t="n">
        <v>16877</v>
      </c>
      <c r="BT230" s="7" t="n">
        <v>16286</v>
      </c>
      <c r="BU230" s="7" t="n">
        <v>15940</v>
      </c>
      <c r="BV230" s="7" t="n">
        <v>15647</v>
      </c>
      <c r="BW230" s="7" t="n">
        <v>15899</v>
      </c>
      <c r="BX230" s="7" t="n">
        <v>15674</v>
      </c>
      <c r="BY230" s="7" t="n">
        <v>14642</v>
      </c>
      <c r="BZ230" s="7" t="n">
        <v>15636</v>
      </c>
      <c r="CA230" s="7" t="n">
        <v>15027</v>
      </c>
      <c r="CB230" s="7" t="n">
        <v>14741</v>
      </c>
      <c r="CC230" s="7" t="n">
        <v>14282</v>
      </c>
      <c r="CD230" s="7" t="n">
        <v>13223</v>
      </c>
      <c r="CE230" s="7" t="n">
        <v>14535</v>
      </c>
      <c r="CF230" s="7" t="n">
        <v>14245</v>
      </c>
      <c r="CG230" s="7" t="n">
        <v>15290</v>
      </c>
      <c r="CH230" s="7" t="n">
        <v>15203</v>
      </c>
      <c r="CI230" s="7" t="n">
        <v>14724</v>
      </c>
      <c r="CJ230" s="7" t="n">
        <v>14195</v>
      </c>
      <c r="CK230" s="7" t="n">
        <v>14108</v>
      </c>
      <c r="CL230" s="7" t="n">
        <v>13777</v>
      </c>
      <c r="CM230" s="7" t="n">
        <v>13724</v>
      </c>
      <c r="CN230" s="7" t="n">
        <v>14082</v>
      </c>
      <c r="CO230" s="7" t="n">
        <v>14621</v>
      </c>
      <c r="CP230" s="7" t="n">
        <v>13829</v>
      </c>
      <c r="CQ230" s="7" t="n">
        <v>13677</v>
      </c>
      <c r="CR230" s="7" t="n">
        <v>13270</v>
      </c>
      <c r="CS230" s="7" t="n">
        <v>12967</v>
      </c>
      <c r="CT230" s="7" t="n">
        <v>12705</v>
      </c>
      <c r="CU230" s="7" t="n">
        <v>12666</v>
      </c>
      <c r="CV230" s="7" t="n">
        <v>12411</v>
      </c>
      <c r="CW230" s="7" t="n">
        <v>12334</v>
      </c>
      <c r="CX230" s="7" t="n">
        <v>12163</v>
      </c>
      <c r="CY230" s="7" t="n">
        <v>12039</v>
      </c>
      <c r="CZ230" s="7" t="n">
        <v>12025</v>
      </c>
      <c r="DA230" s="7" t="n">
        <v>11566</v>
      </c>
      <c r="DB230" s="7" t="n">
        <v>11351</v>
      </c>
      <c r="DC230" s="7" t="n">
        <v>11131</v>
      </c>
      <c r="DD230" s="7" t="n">
        <v>10733</v>
      </c>
      <c r="DE230" s="7" t="n">
        <v>10933</v>
      </c>
      <c r="DF230" s="7" t="n">
        <v>10931</v>
      </c>
      <c r="DG230" s="7" t="n">
        <v>10915</v>
      </c>
      <c r="DH230" s="7" t="n">
        <v>10527</v>
      </c>
      <c r="DI230" s="7" t="n">
        <v>10500</v>
      </c>
      <c r="DJ230" s="7" t="n">
        <v>10315</v>
      </c>
      <c r="DK230" s="7" t="n">
        <v>10275</v>
      </c>
      <c r="DL230" s="7" t="n">
        <v>9622</v>
      </c>
      <c r="DM230" s="7" t="n">
        <v>9635</v>
      </c>
      <c r="DN230" s="7" t="n">
        <v>10138</v>
      </c>
      <c r="DO230" s="7" t="n">
        <v>10301</v>
      </c>
      <c r="DP230" s="7" t="n">
        <v>10270</v>
      </c>
      <c r="DQ230" s="7" t="n">
        <v>9471</v>
      </c>
      <c r="DR230" s="7" t="n">
        <v>9712</v>
      </c>
      <c r="DS230" s="4" t="inlineStr">
        <is>
          <t xml:space="preserve"> </t>
        </is>
      </c>
      <c r="DT230" s="7" t="n">
        <v>10335</v>
      </c>
      <c r="DU230" s="7" t="n">
        <v>10123</v>
      </c>
      <c r="DV230" s="7" t="n">
        <v>10323</v>
      </c>
      <c r="DW230" s="7" t="n">
        <v>10192</v>
      </c>
      <c r="DX230" s="7" t="n">
        <v>10095</v>
      </c>
      <c r="DY230" s="7" t="n">
        <v>10257</v>
      </c>
      <c r="DZ230" s="7" t="n">
        <v>9700</v>
      </c>
      <c r="EA230" s="7" t="n">
        <v>10000</v>
      </c>
    </row>
    <row r="231">
      <c r="A231" s="4" t="inlineStr">
        <is>
          <t>ICE BofA ML Global ex-US Issuers High Yield Constrained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c r="DS231" s="4" t="inlineStr">
        <is>
          <t xml:space="preserve"> </t>
        </is>
      </c>
      <c r="DT231" s="4" t="inlineStr">
        <is>
          <t xml:space="preserve"> </t>
        </is>
      </c>
      <c r="DU231" s="4" t="inlineStr">
        <is>
          <t xml:space="preserve"> </t>
        </is>
      </c>
      <c r="DV231" s="4" t="inlineStr">
        <is>
          <t xml:space="preserve"> </t>
        </is>
      </c>
      <c r="DW231" s="4" t="inlineStr">
        <is>
          <t xml:space="preserve"> </t>
        </is>
      </c>
      <c r="DX231" s="4" t="inlineStr">
        <is>
          <t xml:space="preserve"> </t>
        </is>
      </c>
      <c r="DY231" s="4" t="inlineStr">
        <is>
          <t xml:space="preserve"> </t>
        </is>
      </c>
      <c r="DZ231" s="4" t="inlineStr">
        <is>
          <t xml:space="preserve"> </t>
        </is>
      </c>
      <c r="EA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c r="DS232" s="4" t="inlineStr">
        <is>
          <t xml:space="preserve"> </t>
        </is>
      </c>
      <c r="DT232" s="4" t="inlineStr">
        <is>
          <t xml:space="preserve"> </t>
        </is>
      </c>
      <c r="DU232" s="4" t="inlineStr">
        <is>
          <t xml:space="preserve"> </t>
        </is>
      </c>
      <c r="DV232" s="4" t="inlineStr">
        <is>
          <t xml:space="preserve"> </t>
        </is>
      </c>
      <c r="DW232" s="4" t="inlineStr">
        <is>
          <t xml:space="preserve"> </t>
        </is>
      </c>
      <c r="DX232" s="4" t="inlineStr">
        <is>
          <t xml:space="preserve"> </t>
        </is>
      </c>
      <c r="DY232" s="4" t="inlineStr">
        <is>
          <t xml:space="preserve"> </t>
        </is>
      </c>
      <c r="DZ232" s="4" t="inlineStr">
        <is>
          <t xml:space="preserve"> </t>
        </is>
      </c>
      <c r="EA232" s="4" t="inlineStr">
        <is>
          <t xml:space="preserve"> </t>
        </is>
      </c>
    </row>
    <row r="233">
      <c r="A233" s="4" t="inlineStr">
        <is>
          <t>Line Graph and Table Measure Name</t>
        </is>
      </c>
      <c r="B233" s="4" t="inlineStr">
        <is>
          <t xml:space="preserve"> </t>
        </is>
      </c>
      <c r="C233" s="4" t="inlineStr">
        <is>
          <t>HXUS</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c r="DT233" s="4" t="inlineStr">
        <is>
          <t xml:space="preserve"> </t>
        </is>
      </c>
      <c r="DU233" s="4" t="inlineStr">
        <is>
          <t xml:space="preserve"> </t>
        </is>
      </c>
      <c r="DV233" s="4" t="inlineStr">
        <is>
          <t xml:space="preserve"> </t>
        </is>
      </c>
      <c r="DW233" s="4" t="inlineStr">
        <is>
          <t xml:space="preserve"> </t>
        </is>
      </c>
      <c r="DX233" s="4" t="inlineStr">
        <is>
          <t xml:space="preserve"> </t>
        </is>
      </c>
      <c r="DY233" s="4" t="inlineStr">
        <is>
          <t xml:space="preserve"> </t>
        </is>
      </c>
      <c r="DZ233" s="4" t="inlineStr">
        <is>
          <t xml:space="preserve"> </t>
        </is>
      </c>
      <c r="EA233" s="4" t="inlineStr">
        <is>
          <t xml:space="preserve"> </t>
        </is>
      </c>
    </row>
    <row r="234">
      <c r="A234" s="4" t="inlineStr">
        <is>
          <t>Account Value</t>
        </is>
      </c>
      <c r="B234" s="7" t="n">
        <v>14406</v>
      </c>
      <c r="C234" s="5" t="n">
        <v>14406</v>
      </c>
      <c r="D234" s="7" t="n">
        <v>14406</v>
      </c>
      <c r="E234" s="7" t="n">
        <v>14516</v>
      </c>
      <c r="F234" s="7" t="n">
        <v>14597</v>
      </c>
      <c r="G234" s="7" t="n">
        <v>14784</v>
      </c>
      <c r="H234" s="4" t="inlineStr">
        <is>
          <t xml:space="preserve"> </t>
        </is>
      </c>
      <c r="I234" s="7" t="n">
        <v>14519</v>
      </c>
      <c r="J234" s="7" t="n">
        <v>14171</v>
      </c>
      <c r="K234" s="7" t="n">
        <v>13902</v>
      </c>
      <c r="L234" s="7" t="n">
        <v>13864</v>
      </c>
      <c r="M234" s="7" t="n">
        <v>13578</v>
      </c>
      <c r="N234" s="7" t="n">
        <v>13709</v>
      </c>
      <c r="O234" s="7" t="n">
        <v>13623</v>
      </c>
      <c r="P234" s="7" t="n">
        <v>13563</v>
      </c>
      <c r="Q234" s="7" t="n">
        <v>13537</v>
      </c>
      <c r="R234" s="7" t="n">
        <v>13047</v>
      </c>
      <c r="S234" s="7" t="n">
        <v>12408</v>
      </c>
      <c r="T234" s="7" t="n">
        <v>12530</v>
      </c>
      <c r="U234" s="4" t="inlineStr">
        <is>
          <t xml:space="preserve"> </t>
        </is>
      </c>
      <c r="V234" s="7" t="n">
        <v>12677</v>
      </c>
      <c r="W234" s="4" t="inlineStr">
        <is>
          <t xml:space="preserve"> </t>
        </is>
      </c>
      <c r="X234" s="7" t="n">
        <v>12771</v>
      </c>
      <c r="Y234" s="7" t="n">
        <v>12554</v>
      </c>
      <c r="Z234" s="7" t="n">
        <v>12288</v>
      </c>
      <c r="AA234" s="7" t="n">
        <v>12499</v>
      </c>
      <c r="AB234" s="7" t="n">
        <v>12359</v>
      </c>
      <c r="AC234" s="7" t="n">
        <v>12236</v>
      </c>
      <c r="AD234" s="7" t="n">
        <v>12503</v>
      </c>
      <c r="AE234" s="7" t="n">
        <v>11943</v>
      </c>
      <c r="AF234" s="7" t="n">
        <v>11679</v>
      </c>
      <c r="AG234" s="7" t="n">
        <v>10909</v>
      </c>
      <c r="AH234" s="7" t="n">
        <v>10808</v>
      </c>
      <c r="AI234" s="7" t="n">
        <v>11469</v>
      </c>
      <c r="AJ234" s="7" t="n">
        <v>11621</v>
      </c>
      <c r="AK234" s="7" t="n">
        <v>11338</v>
      </c>
      <c r="AL234" s="4" t="inlineStr">
        <is>
          <t xml:space="preserve"> </t>
        </is>
      </c>
      <c r="AM234" s="7" t="n">
        <v>12288</v>
      </c>
      <c r="AN234" s="7" t="n">
        <v>12346</v>
      </c>
      <c r="AO234" s="7" t="n">
        <v>12993</v>
      </c>
      <c r="AP234" s="7" t="n">
        <v>13248</v>
      </c>
      <c r="AQ234" s="4" t="inlineStr">
        <is>
          <t xml:space="preserve"> </t>
        </is>
      </c>
      <c r="AR234" s="7" t="n">
        <v>13730</v>
      </c>
      <c r="AS234" s="7" t="n">
        <v>14106</v>
      </c>
      <c r="AT234" s="7" t="n">
        <v>13920</v>
      </c>
      <c r="AU234" s="4" t="inlineStr">
        <is>
          <t xml:space="preserve"> </t>
        </is>
      </c>
      <c r="AV234" s="7" t="n">
        <v>14253</v>
      </c>
      <c r="AW234" s="7" t="n">
        <v>14448</v>
      </c>
      <c r="AX234" s="7" t="n">
        <v>14716</v>
      </c>
      <c r="AY234" s="7" t="n">
        <v>14626</v>
      </c>
      <c r="AZ234" s="7" t="n">
        <v>14704</v>
      </c>
      <c r="BA234" s="7" t="n">
        <v>14828</v>
      </c>
      <c r="BB234" s="7" t="n">
        <v>14640</v>
      </c>
      <c r="BC234" s="7" t="n">
        <v>14373</v>
      </c>
      <c r="BD234" s="7" t="n">
        <v>14557</v>
      </c>
      <c r="BE234" s="7" t="n">
        <v>14482</v>
      </c>
      <c r="BF234" s="7" t="n">
        <v>14510</v>
      </c>
      <c r="BG234" s="7" t="n">
        <v>14126</v>
      </c>
      <c r="BH234" s="7" t="n">
        <v>13421</v>
      </c>
      <c r="BI234" s="7" t="n">
        <v>13393</v>
      </c>
      <c r="BJ234" s="7" t="n">
        <v>13619</v>
      </c>
      <c r="BK234" s="7" t="n">
        <v>13354</v>
      </c>
      <c r="BL234" s="7" t="n">
        <v>12759</v>
      </c>
      <c r="BM234" s="7" t="n">
        <v>12389</v>
      </c>
      <c r="BN234" s="7" t="n">
        <v>11849</v>
      </c>
      <c r="BO234" s="7" t="n">
        <v>11236</v>
      </c>
      <c r="BP234" s="7" t="n">
        <v>13120</v>
      </c>
      <c r="BQ234" s="7" t="n">
        <v>13334</v>
      </c>
      <c r="BR234" s="7" t="n">
        <v>13278</v>
      </c>
      <c r="BS234" s="7" t="n">
        <v>13004</v>
      </c>
      <c r="BT234" s="7" t="n">
        <v>12949</v>
      </c>
      <c r="BU234" s="7" t="n">
        <v>12727</v>
      </c>
      <c r="BV234" s="7" t="n">
        <v>12668</v>
      </c>
      <c r="BW234" s="7" t="n">
        <v>12775</v>
      </c>
      <c r="BX234" s="7" t="n">
        <v>12763</v>
      </c>
      <c r="BY234" s="7" t="n">
        <v>12360</v>
      </c>
      <c r="BZ234" s="7" t="n">
        <v>12501</v>
      </c>
      <c r="CA234" s="7" t="n">
        <v>12361</v>
      </c>
      <c r="CB234" s="7" t="n">
        <v>12285</v>
      </c>
      <c r="CC234" s="7" t="n">
        <v>12106</v>
      </c>
      <c r="CD234" s="7" t="n">
        <v>11698</v>
      </c>
      <c r="CE234" s="7" t="n">
        <v>11675</v>
      </c>
      <c r="CF234" s="7" t="n">
        <v>11816</v>
      </c>
      <c r="CG234" s="7" t="n">
        <v>12042</v>
      </c>
      <c r="CH234" s="7" t="n">
        <v>11914</v>
      </c>
      <c r="CI234" s="7" t="n">
        <v>12059</v>
      </c>
      <c r="CJ234" s="7" t="n">
        <v>11860</v>
      </c>
      <c r="CK234" s="7" t="n">
        <v>11935</v>
      </c>
      <c r="CL234" s="7" t="n">
        <v>12232</v>
      </c>
      <c r="CM234" s="7" t="n">
        <v>12300</v>
      </c>
      <c r="CN234" s="7" t="n">
        <v>12299</v>
      </c>
      <c r="CO234" s="7" t="n">
        <v>12511</v>
      </c>
      <c r="CP234" s="7" t="n">
        <v>12260</v>
      </c>
      <c r="CQ234" s="7" t="n">
        <v>12212</v>
      </c>
      <c r="CR234" s="7" t="n">
        <v>12169</v>
      </c>
      <c r="CS234" s="7" t="n">
        <v>12132</v>
      </c>
      <c r="CT234" s="7" t="n">
        <v>12034</v>
      </c>
      <c r="CU234" s="7" t="n">
        <v>11944</v>
      </c>
      <c r="CV234" s="7" t="n">
        <v>11691</v>
      </c>
      <c r="CW234" s="7" t="n">
        <v>11632</v>
      </c>
      <c r="CX234" s="7" t="n">
        <v>11457</v>
      </c>
      <c r="CY234" s="7" t="n">
        <v>11225</v>
      </c>
      <c r="CZ234" s="7" t="n">
        <v>11198</v>
      </c>
      <c r="DA234" s="7" t="n">
        <v>11114</v>
      </c>
      <c r="DB234" s="7" t="n">
        <v>10849</v>
      </c>
      <c r="DC234" s="7" t="n">
        <v>10690</v>
      </c>
      <c r="DD234" s="7" t="n">
        <v>10886</v>
      </c>
      <c r="DE234" s="7" t="n">
        <v>10955</v>
      </c>
      <c r="DF234" s="7" t="n">
        <v>10886</v>
      </c>
      <c r="DG234" s="7" t="n">
        <v>10712</v>
      </c>
      <c r="DH234" s="7" t="n">
        <v>10442</v>
      </c>
      <c r="DI234" s="7" t="n">
        <v>10406</v>
      </c>
      <c r="DJ234" s="7" t="n">
        <v>10476</v>
      </c>
      <c r="DK234" s="7" t="n">
        <v>10152</v>
      </c>
      <c r="DL234" s="7" t="n">
        <v>9556</v>
      </c>
      <c r="DM234" s="7" t="n">
        <v>9524</v>
      </c>
      <c r="DN234" s="7" t="n">
        <v>9688</v>
      </c>
      <c r="DO234" s="7" t="n">
        <v>9846</v>
      </c>
      <c r="DP234" s="7" t="n">
        <v>10008</v>
      </c>
      <c r="DQ234" s="7" t="n">
        <v>9686</v>
      </c>
      <c r="DR234" s="7" t="n">
        <v>9944</v>
      </c>
      <c r="DS234" s="4" t="inlineStr">
        <is>
          <t xml:space="preserve"> </t>
        </is>
      </c>
      <c r="DT234" s="7" t="n">
        <v>10071</v>
      </c>
      <c r="DU234" s="7" t="n">
        <v>10095</v>
      </c>
      <c r="DV234" s="7" t="n">
        <v>10157</v>
      </c>
      <c r="DW234" s="7" t="n">
        <v>10181</v>
      </c>
      <c r="DX234" s="7" t="n">
        <v>9791</v>
      </c>
      <c r="DY234" s="7" t="n">
        <v>9958</v>
      </c>
      <c r="DZ234" s="7" t="n">
        <v>9708</v>
      </c>
      <c r="EA234" s="7" t="n">
        <v>10000</v>
      </c>
    </row>
    <row r="235">
      <c r="A235" s="4" t="inlineStr">
        <is>
          <t>ICE BofA US Broad Market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c r="DT235" s="4" t="inlineStr">
        <is>
          <t xml:space="preserve"> </t>
        </is>
      </c>
      <c r="DU235" s="4" t="inlineStr">
        <is>
          <t xml:space="preserve"> </t>
        </is>
      </c>
      <c r="DV235" s="4" t="inlineStr">
        <is>
          <t xml:space="preserve"> </t>
        </is>
      </c>
      <c r="DW235" s="4" t="inlineStr">
        <is>
          <t xml:space="preserve"> </t>
        </is>
      </c>
      <c r="DX235" s="4" t="inlineStr">
        <is>
          <t xml:space="preserve"> </t>
        </is>
      </c>
      <c r="DY235" s="4" t="inlineStr">
        <is>
          <t xml:space="preserve"> </t>
        </is>
      </c>
      <c r="DZ235" s="4" t="inlineStr">
        <is>
          <t xml:space="preserve"> </t>
        </is>
      </c>
      <c r="EA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c r="DS236" s="4" t="inlineStr">
        <is>
          <t xml:space="preserve"> </t>
        </is>
      </c>
      <c r="DT236" s="4" t="inlineStr">
        <is>
          <t xml:space="preserve"> </t>
        </is>
      </c>
      <c r="DU236" s="4" t="inlineStr">
        <is>
          <t xml:space="preserve"> </t>
        </is>
      </c>
      <c r="DV236" s="4" t="inlineStr">
        <is>
          <t xml:space="preserve"> </t>
        </is>
      </c>
      <c r="DW236" s="4" t="inlineStr">
        <is>
          <t xml:space="preserve"> </t>
        </is>
      </c>
      <c r="DX236" s="4" t="inlineStr">
        <is>
          <t xml:space="preserve"> </t>
        </is>
      </c>
      <c r="DY236" s="4" t="inlineStr">
        <is>
          <t xml:space="preserve"> </t>
        </is>
      </c>
      <c r="DZ236" s="4" t="inlineStr">
        <is>
          <t xml:space="preserve"> </t>
        </is>
      </c>
      <c r="EA236" s="4" t="inlineStr">
        <is>
          <t xml:space="preserve"> </t>
        </is>
      </c>
    </row>
    <row r="237">
      <c r="A237" s="4" t="inlineStr">
        <is>
          <t>Line Graph and Table Measure Name</t>
        </is>
      </c>
      <c r="B237" s="4" t="inlineStr">
        <is>
          <t xml:space="preserve"> </t>
        </is>
      </c>
      <c r="C237" s="4" t="inlineStr">
        <is>
          <t>US00</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c r="DS237" s="4" t="inlineStr">
        <is>
          <t xml:space="preserve"> </t>
        </is>
      </c>
      <c r="DT237" s="4" t="inlineStr">
        <is>
          <t xml:space="preserve"> </t>
        </is>
      </c>
      <c r="DU237" s="4" t="inlineStr">
        <is>
          <t xml:space="preserve"> </t>
        </is>
      </c>
      <c r="DV237" s="4" t="inlineStr">
        <is>
          <t xml:space="preserve"> </t>
        </is>
      </c>
      <c r="DW237" s="4" t="inlineStr">
        <is>
          <t xml:space="preserve"> </t>
        </is>
      </c>
      <c r="DX237" s="4" t="inlineStr">
        <is>
          <t xml:space="preserve"> </t>
        </is>
      </c>
      <c r="DY237" s="4" t="inlineStr">
        <is>
          <t xml:space="preserve"> </t>
        </is>
      </c>
      <c r="DZ237" s="4" t="inlineStr">
        <is>
          <t xml:space="preserve"> </t>
        </is>
      </c>
      <c r="EA237" s="4" t="inlineStr">
        <is>
          <t xml:space="preserve"> </t>
        </is>
      </c>
    </row>
    <row r="238">
      <c r="A238" s="4" t="inlineStr">
        <is>
          <t>Account Value</t>
        </is>
      </c>
      <c r="B238" s="7" t="n">
        <v>11456</v>
      </c>
      <c r="C238" s="5" t="n">
        <v>11456</v>
      </c>
      <c r="D238" s="5" t="n">
        <v>11456</v>
      </c>
      <c r="E238" s="7" t="n">
        <v>11644</v>
      </c>
      <c r="F238" s="7" t="n">
        <v>11528</v>
      </c>
      <c r="G238" s="7" t="n">
        <v>11817</v>
      </c>
      <c r="H238" s="4" t="inlineStr">
        <is>
          <t xml:space="preserve"> </t>
        </is>
      </c>
      <c r="I238" s="7" t="n">
        <v>11660</v>
      </c>
      <c r="J238" s="7" t="n">
        <v>11497</v>
      </c>
      <c r="K238" s="7" t="n">
        <v>11237</v>
      </c>
      <c r="L238" s="7" t="n">
        <v>11130</v>
      </c>
      <c r="M238" s="7" t="n">
        <v>10945</v>
      </c>
      <c r="N238" s="7" t="n">
        <v>11215</v>
      </c>
      <c r="O238" s="7" t="n">
        <v>11122</v>
      </c>
      <c r="P238" s="7" t="n">
        <v>11276</v>
      </c>
      <c r="Q238" s="7" t="n">
        <v>11290</v>
      </c>
      <c r="R238" s="7" t="n">
        <v>10886</v>
      </c>
      <c r="S238" s="7" t="n">
        <v>10428</v>
      </c>
      <c r="T238" s="7" t="n">
        <v>10592</v>
      </c>
      <c r="U238" s="4" t="inlineStr">
        <is>
          <t xml:space="preserve"> </t>
        </is>
      </c>
      <c r="V238" s="7" t="n">
        <v>10862</v>
      </c>
      <c r="W238" s="4" t="inlineStr">
        <is>
          <t xml:space="preserve"> </t>
        </is>
      </c>
      <c r="X238" s="7" t="n">
        <v>10931</v>
      </c>
      <c r="Y238" s="7" t="n">
        <v>10940</v>
      </c>
      <c r="Z238" s="7" t="n">
        <v>10980</v>
      </c>
      <c r="AA238" s="7" t="n">
        <v>11100</v>
      </c>
      <c r="AB238" s="7" t="n">
        <v>11030</v>
      </c>
      <c r="AC238" s="7" t="n">
        <v>10757</v>
      </c>
      <c r="AD238" s="7" t="n">
        <v>11034</v>
      </c>
      <c r="AE238" s="7" t="n">
        <v>10712</v>
      </c>
      <c r="AF238" s="7" t="n">
        <v>10757</v>
      </c>
      <c r="AG238" s="7" t="n">
        <v>10381</v>
      </c>
      <c r="AH238" s="7" t="n">
        <v>10525</v>
      </c>
      <c r="AI238" s="7" t="n">
        <v>11010</v>
      </c>
      <c r="AJ238" s="7" t="n">
        <v>11317</v>
      </c>
      <c r="AK238" s="7" t="n">
        <v>11062</v>
      </c>
      <c r="AL238" s="4" t="inlineStr">
        <is>
          <t xml:space="preserve"> </t>
        </is>
      </c>
      <c r="AM238" s="7" t="n">
        <v>11212</v>
      </c>
      <c r="AN238" s="7" t="n">
        <v>11164</v>
      </c>
      <c r="AO238" s="7" t="n">
        <v>11590</v>
      </c>
      <c r="AP238" s="7" t="n">
        <v>11924</v>
      </c>
      <c r="AQ238" s="4" t="inlineStr">
        <is>
          <t xml:space="preserve"> </t>
        </is>
      </c>
      <c r="AR238" s="7" t="n">
        <v>12077</v>
      </c>
      <c r="AS238" s="7" t="n">
        <v>12335</v>
      </c>
      <c r="AT238" s="7" t="n">
        <v>12376</v>
      </c>
      <c r="AU238" s="4" t="inlineStr">
        <is>
          <t xml:space="preserve"> </t>
        </is>
      </c>
      <c r="AV238" s="7" t="n">
        <v>12327</v>
      </c>
      <c r="AW238" s="7" t="n">
        <v>12325</v>
      </c>
      <c r="AX238" s="7" t="n">
        <v>12444</v>
      </c>
      <c r="AY238" s="7" t="n">
        <v>12461</v>
      </c>
      <c r="AZ238" s="7" t="n">
        <v>12328</v>
      </c>
      <c r="BA238" s="7" t="n">
        <v>12225</v>
      </c>
      <c r="BB238" s="7" t="n">
        <v>12188</v>
      </c>
      <c r="BC238" s="7" t="n">
        <v>12084</v>
      </c>
      <c r="BD238" s="7" t="n">
        <v>12213</v>
      </c>
      <c r="BE238" s="7" t="n">
        <v>12435</v>
      </c>
      <c r="BF238" s="7" t="n">
        <v>12533</v>
      </c>
      <c r="BG238" s="7" t="n">
        <v>12519</v>
      </c>
      <c r="BH238" s="7" t="n">
        <v>12398</v>
      </c>
      <c r="BI238" s="7" t="n">
        <v>12459</v>
      </c>
      <c r="BJ238" s="7" t="n">
        <v>12461</v>
      </c>
      <c r="BK238" s="7" t="n">
        <v>12565</v>
      </c>
      <c r="BL238" s="7" t="n">
        <v>12374</v>
      </c>
      <c r="BM238" s="7" t="n">
        <v>12291</v>
      </c>
      <c r="BN238" s="7" t="n">
        <v>12229</v>
      </c>
      <c r="BO238" s="7" t="n">
        <v>12019</v>
      </c>
      <c r="BP238" s="7" t="n">
        <v>12105</v>
      </c>
      <c r="BQ238" s="7" t="n">
        <v>11888</v>
      </c>
      <c r="BR238" s="7" t="n">
        <v>11652</v>
      </c>
      <c r="BS238" s="7" t="n">
        <v>11664</v>
      </c>
      <c r="BT238" s="7" t="n">
        <v>11670</v>
      </c>
      <c r="BU238" s="7" t="n">
        <v>11639</v>
      </c>
      <c r="BV238" s="7" t="n">
        <v>11709</v>
      </c>
      <c r="BW238" s="7" t="n">
        <v>11399</v>
      </c>
      <c r="BX238" s="7" t="n">
        <v>11369</v>
      </c>
      <c r="BY238" s="7" t="n">
        <v>11223</v>
      </c>
      <c r="BZ238" s="7" t="n">
        <v>11024</v>
      </c>
      <c r="CA238" s="7" t="n">
        <v>11022</v>
      </c>
      <c r="CB238" s="7" t="n">
        <v>10810</v>
      </c>
      <c r="CC238" s="7" t="n">
        <v>10811</v>
      </c>
      <c r="CD238" s="7" t="n">
        <v>10702</v>
      </c>
      <c r="CE238" s="7" t="n">
        <v>10507</v>
      </c>
      <c r="CF238" s="7" t="n">
        <v>10446</v>
      </c>
      <c r="CG238" s="7" t="n">
        <v>10529</v>
      </c>
      <c r="CH238" s="7" t="n">
        <v>10597</v>
      </c>
      <c r="CI238" s="7" t="n">
        <v>10528</v>
      </c>
      <c r="CJ238" s="7" t="n">
        <v>10527</v>
      </c>
      <c r="CK238" s="7" t="n">
        <v>10538</v>
      </c>
      <c r="CL238" s="7" t="n">
        <v>10465</v>
      </c>
      <c r="CM238" s="7" t="n">
        <v>10541</v>
      </c>
      <c r="CN238" s="7" t="n">
        <v>10474</v>
      </c>
      <c r="CO238" s="7" t="n">
        <v>10573</v>
      </c>
      <c r="CP238" s="7" t="n">
        <v>10697</v>
      </c>
      <c r="CQ238" s="7" t="n">
        <v>10647</v>
      </c>
      <c r="CR238" s="7" t="n">
        <v>10661</v>
      </c>
      <c r="CS238" s="7" t="n">
        <v>10653</v>
      </c>
      <c r="CT238" s="7" t="n">
        <v>10709</v>
      </c>
      <c r="CU238" s="7" t="n">
        <v>10610</v>
      </c>
      <c r="CV238" s="7" t="n">
        <v>10566</v>
      </c>
      <c r="CW238" s="7" t="n">
        <v>10575</v>
      </c>
      <c r="CX238" s="7" t="n">
        <v>10492</v>
      </c>
      <c r="CY238" s="7" t="n">
        <v>10414</v>
      </c>
      <c r="CZ238" s="7" t="n">
        <v>10418</v>
      </c>
      <c r="DA238" s="7" t="n">
        <v>10348</v>
      </c>
      <c r="DB238" s="7" t="n">
        <v>10324</v>
      </c>
      <c r="DC238" s="7" t="n">
        <v>10312</v>
      </c>
      <c r="DD238" s="7" t="n">
        <v>10565</v>
      </c>
      <c r="DE238" s="7" t="n">
        <v>10651</v>
      </c>
      <c r="DF238" s="7" t="n">
        <v>10660</v>
      </c>
      <c r="DG238" s="7" t="n">
        <v>10675</v>
      </c>
      <c r="DH238" s="7" t="n">
        <v>10606</v>
      </c>
      <c r="DI238" s="7" t="n">
        <v>10413</v>
      </c>
      <c r="DJ238" s="7" t="n">
        <v>10408</v>
      </c>
      <c r="DK238" s="7" t="n">
        <v>10370</v>
      </c>
      <c r="DL238" s="7" t="n">
        <v>10280</v>
      </c>
      <c r="DM238" s="7" t="n">
        <v>10205</v>
      </c>
      <c r="DN238" s="7" t="n">
        <v>10060</v>
      </c>
      <c r="DO238" s="7" t="n">
        <v>10094</v>
      </c>
      <c r="DP238" s="7" t="n">
        <v>10122</v>
      </c>
      <c r="DQ238" s="7" t="n">
        <v>10119</v>
      </c>
      <c r="DR238" s="7" t="n">
        <v>10051</v>
      </c>
      <c r="DS238" s="4" t="inlineStr">
        <is>
          <t xml:space="preserve"> </t>
        </is>
      </c>
      <c r="DT238" s="7" t="n">
        <v>10066</v>
      </c>
      <c r="DU238" s="7" t="n">
        <v>9994</v>
      </c>
      <c r="DV238" s="7" t="n">
        <v>10103</v>
      </c>
      <c r="DW238" s="7" t="n">
        <v>10128</v>
      </c>
      <c r="DX238" s="7" t="n">
        <v>10167</v>
      </c>
      <c r="DY238" s="7" t="n">
        <v>10116</v>
      </c>
      <c r="DZ238" s="7" t="n">
        <v>10221</v>
      </c>
      <c r="EA238" s="7" t="n">
        <v>10000</v>
      </c>
    </row>
    <row r="239">
      <c r="A239" s="4" t="inlineStr">
        <is>
          <t>BlueStar® Israel Global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c r="DS239" s="4" t="inlineStr">
        <is>
          <t xml:space="preserve"> </t>
        </is>
      </c>
      <c r="DT239" s="4" t="inlineStr">
        <is>
          <t xml:space="preserve"> </t>
        </is>
      </c>
      <c r="DU239" s="4" t="inlineStr">
        <is>
          <t xml:space="preserve"> </t>
        </is>
      </c>
      <c r="DV239" s="4" t="inlineStr">
        <is>
          <t xml:space="preserve"> </t>
        </is>
      </c>
      <c r="DW239" s="4" t="inlineStr">
        <is>
          <t xml:space="preserve"> </t>
        </is>
      </c>
      <c r="DX239" s="4" t="inlineStr">
        <is>
          <t xml:space="preserve"> </t>
        </is>
      </c>
      <c r="DY239" s="4" t="inlineStr">
        <is>
          <t xml:space="preserve"> </t>
        </is>
      </c>
      <c r="DZ239" s="4" t="inlineStr">
        <is>
          <t xml:space="preserve"> </t>
        </is>
      </c>
      <c r="EA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c r="DT240" s="4" t="inlineStr">
        <is>
          <t xml:space="preserve"> </t>
        </is>
      </c>
      <c r="DU240" s="4" t="inlineStr">
        <is>
          <t xml:space="preserve"> </t>
        </is>
      </c>
      <c r="DV240" s="4" t="inlineStr">
        <is>
          <t xml:space="preserve"> </t>
        </is>
      </c>
      <c r="DW240" s="4" t="inlineStr">
        <is>
          <t xml:space="preserve"> </t>
        </is>
      </c>
      <c r="DX240" s="4" t="inlineStr">
        <is>
          <t xml:space="preserve"> </t>
        </is>
      </c>
      <c r="DY240" s="4" t="inlineStr">
        <is>
          <t xml:space="preserve"> </t>
        </is>
      </c>
      <c r="DZ240" s="4" t="inlineStr">
        <is>
          <t xml:space="preserve"> </t>
        </is>
      </c>
      <c r="EA240" s="4" t="inlineStr">
        <is>
          <t xml:space="preserve"> </t>
        </is>
      </c>
    </row>
    <row r="241">
      <c r="A241" s="4" t="inlineStr">
        <is>
          <t>Line Graph and Table Measure Name</t>
        </is>
      </c>
      <c r="B241" s="4" t="inlineStr">
        <is>
          <t xml:space="preserve"> </t>
        </is>
      </c>
      <c r="C241" s="4" t="inlineStr">
        <is>
          <t xml:space="preserve"> </t>
        </is>
      </c>
      <c r="D241" s="4" t="inlineStr">
        <is>
          <t>BLSNTR</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c r="DS241" s="4" t="inlineStr">
        <is>
          <t xml:space="preserve"> </t>
        </is>
      </c>
      <c r="DT241" s="4" t="inlineStr">
        <is>
          <t xml:space="preserve"> </t>
        </is>
      </c>
      <c r="DU241" s="4" t="inlineStr">
        <is>
          <t xml:space="preserve"> </t>
        </is>
      </c>
      <c r="DV241" s="4" t="inlineStr">
        <is>
          <t xml:space="preserve"> </t>
        </is>
      </c>
      <c r="DW241" s="4" t="inlineStr">
        <is>
          <t xml:space="preserve"> </t>
        </is>
      </c>
      <c r="DX241" s="4" t="inlineStr">
        <is>
          <t xml:space="preserve"> </t>
        </is>
      </c>
      <c r="DY241" s="4" t="inlineStr">
        <is>
          <t xml:space="preserve"> </t>
        </is>
      </c>
      <c r="DZ241" s="4" t="inlineStr">
        <is>
          <t xml:space="preserve"> </t>
        </is>
      </c>
      <c r="EA241" s="4" t="inlineStr">
        <is>
          <t xml:space="preserve"> </t>
        </is>
      </c>
    </row>
    <row r="242">
      <c r="A242" s="4" t="inlineStr">
        <is>
          <t>Account Value</t>
        </is>
      </c>
      <c r="B242" s="7" t="n">
        <v>17241</v>
      </c>
      <c r="C242" s="7" t="n">
        <v>17241</v>
      </c>
      <c r="D242" s="5" t="n">
        <v>17241</v>
      </c>
      <c r="E242" s="7" t="n">
        <v>16767</v>
      </c>
      <c r="F242" s="7" t="n">
        <v>15517</v>
      </c>
      <c r="G242" s="7" t="n">
        <v>15335</v>
      </c>
      <c r="H242" s="4" t="inlineStr">
        <is>
          <t xml:space="preserve"> </t>
        </is>
      </c>
      <c r="I242" s="7" t="n">
        <v>15248</v>
      </c>
      <c r="J242" s="7" t="n">
        <v>14491</v>
      </c>
      <c r="K242" s="7" t="n">
        <v>14066</v>
      </c>
      <c r="L242" s="7" t="n">
        <v>14043</v>
      </c>
      <c r="M242" s="7" t="n">
        <v>13647</v>
      </c>
      <c r="N242" s="7" t="n">
        <v>14719</v>
      </c>
      <c r="O242" s="7" t="n">
        <v>14623</v>
      </c>
      <c r="P242" s="7" t="n">
        <v>13647</v>
      </c>
      <c r="Q242" s="7" t="n">
        <v>13725</v>
      </c>
      <c r="R242" s="7" t="n">
        <v>12635</v>
      </c>
      <c r="S242" s="7" t="n">
        <v>10964</v>
      </c>
      <c r="T242" s="7" t="n">
        <v>12830</v>
      </c>
      <c r="U242" s="4" t="inlineStr">
        <is>
          <t xml:space="preserve"> </t>
        </is>
      </c>
      <c r="V242" s="7" t="n">
        <v>13237</v>
      </c>
      <c r="W242" s="4" t="inlineStr">
        <is>
          <t xml:space="preserve"> </t>
        </is>
      </c>
      <c r="X242" s="7" t="n">
        <v>14169</v>
      </c>
      <c r="Y242" s="7" t="n">
        <v>13465</v>
      </c>
      <c r="Z242" s="7" t="n">
        <v>13337</v>
      </c>
      <c r="AA242" s="7" t="n">
        <v>13396</v>
      </c>
      <c r="AB242" s="7" t="n">
        <v>13717</v>
      </c>
      <c r="AC242" s="7" t="n">
        <v>13700</v>
      </c>
      <c r="AD242" s="7" t="n">
        <v>14475</v>
      </c>
      <c r="AE242" s="7" t="n">
        <v>13642</v>
      </c>
      <c r="AF242" s="7" t="n">
        <v>14455</v>
      </c>
      <c r="AG242" s="7" t="n">
        <v>14417</v>
      </c>
      <c r="AH242" s="7" t="n">
        <v>13669</v>
      </c>
      <c r="AI242" s="7" t="n">
        <v>15607</v>
      </c>
      <c r="AJ242" s="7" t="n">
        <v>15402</v>
      </c>
      <c r="AK242" s="7" t="n">
        <v>14028</v>
      </c>
      <c r="AL242" s="4" t="inlineStr">
        <is>
          <t xml:space="preserve"> </t>
        </is>
      </c>
      <c r="AM242" s="7" t="n">
        <v>15266</v>
      </c>
      <c r="AN242" s="7" t="n">
        <v>16012</v>
      </c>
      <c r="AO242" s="7" t="n">
        <v>17491</v>
      </c>
      <c r="AP242" s="7" t="n">
        <v>17344</v>
      </c>
      <c r="AQ242" s="4" t="inlineStr">
        <is>
          <t xml:space="preserve"> </t>
        </is>
      </c>
      <c r="AR242" s="7" t="n">
        <v>16871</v>
      </c>
      <c r="AS242" s="7" t="n">
        <v>18337</v>
      </c>
      <c r="AT242" s="7" t="n">
        <v>17854</v>
      </c>
      <c r="AU242" s="4" t="inlineStr">
        <is>
          <t xml:space="preserve"> </t>
        </is>
      </c>
      <c r="AV242" s="7" t="n">
        <v>18667</v>
      </c>
      <c r="AW242" s="7" t="n">
        <v>17536</v>
      </c>
      <c r="AX242" s="7" t="n">
        <v>17878</v>
      </c>
      <c r="AY242" s="7" t="n">
        <v>17549</v>
      </c>
      <c r="AZ242" s="7" t="n">
        <v>17654</v>
      </c>
      <c r="BA242" s="7" t="n">
        <v>17261</v>
      </c>
      <c r="BB242" s="7" t="n">
        <v>17348</v>
      </c>
      <c r="BC242" s="7" t="n">
        <v>16335</v>
      </c>
      <c r="BD242" s="7" t="n">
        <v>16838</v>
      </c>
      <c r="BE242" s="7" t="n">
        <v>16882</v>
      </c>
      <c r="BF242" s="7" t="n">
        <v>16537</v>
      </c>
      <c r="BG242" s="7" t="n">
        <v>14994</v>
      </c>
      <c r="BH242" s="7" t="n">
        <v>13444</v>
      </c>
      <c r="BI242" s="7" t="n">
        <v>13179</v>
      </c>
      <c r="BJ242" s="7" t="n">
        <v>13769</v>
      </c>
      <c r="BK242" s="7" t="n">
        <v>13030</v>
      </c>
      <c r="BL242" s="7" t="n">
        <v>12071</v>
      </c>
      <c r="BM242" s="7" t="n">
        <v>12293</v>
      </c>
      <c r="BN242" s="7" t="n">
        <v>11626</v>
      </c>
      <c r="BO242" s="7" t="n">
        <v>10387</v>
      </c>
      <c r="BP242" s="7" t="n">
        <v>12458</v>
      </c>
      <c r="BQ242" s="7" t="n">
        <v>13196</v>
      </c>
      <c r="BR242" s="7" t="n">
        <v>12903</v>
      </c>
      <c r="BS242" s="7" t="n">
        <v>12901</v>
      </c>
      <c r="BT242" s="7" t="n">
        <v>12244</v>
      </c>
      <c r="BU242" s="7" t="n">
        <v>11914</v>
      </c>
      <c r="BV242" s="7" t="n">
        <v>11888</v>
      </c>
      <c r="BW242" s="7" t="n">
        <v>12188</v>
      </c>
      <c r="BX242" s="7" t="n">
        <v>11771</v>
      </c>
      <c r="BY242" s="7" t="n">
        <v>11266</v>
      </c>
      <c r="BZ242" s="7" t="n">
        <v>11765</v>
      </c>
      <c r="CA242" s="7" t="n">
        <v>11431</v>
      </c>
      <c r="CB242" s="7" t="n">
        <v>11447</v>
      </c>
      <c r="CC242" s="7" t="n">
        <v>11220</v>
      </c>
      <c r="CD242" s="7" t="n">
        <v>10139</v>
      </c>
      <c r="CE242" s="7" t="n">
        <v>11402</v>
      </c>
      <c r="CF242" s="7" t="n">
        <v>11088</v>
      </c>
      <c r="CG242" s="7" t="n">
        <v>11859</v>
      </c>
      <c r="CH242" s="7" t="n">
        <v>12121</v>
      </c>
      <c r="CI242" s="7" t="n">
        <v>11536</v>
      </c>
      <c r="CJ242" s="7" t="n">
        <v>11130</v>
      </c>
      <c r="CK242" s="7" t="n">
        <v>11227</v>
      </c>
      <c r="CL242" s="7" t="n">
        <v>10674</v>
      </c>
      <c r="CM242" s="7" t="n">
        <v>10621</v>
      </c>
      <c r="CN242" s="7" t="n">
        <v>10915</v>
      </c>
      <c r="CO242" s="7" t="n">
        <v>11334</v>
      </c>
      <c r="CP242" s="7" t="n">
        <v>10828</v>
      </c>
      <c r="CQ242" s="7" t="n">
        <v>10526</v>
      </c>
      <c r="CR242" s="7" t="n">
        <v>10429</v>
      </c>
      <c r="CS242" s="7" t="n">
        <v>10424</v>
      </c>
      <c r="CT242" s="7" t="n">
        <v>10053</v>
      </c>
      <c r="CU242" s="7" t="n">
        <v>10744</v>
      </c>
      <c r="CV242" s="7" t="n">
        <v>10798</v>
      </c>
      <c r="CW242" s="7" t="n">
        <v>10635</v>
      </c>
      <c r="CX242" s="7" t="n">
        <v>10384</v>
      </c>
      <c r="CY242" s="7" t="n">
        <v>10165</v>
      </c>
      <c r="CZ242" s="7" t="n">
        <v>10009</v>
      </c>
      <c r="DA242" s="7" t="n">
        <v>9631</v>
      </c>
      <c r="DB242" s="7" t="n">
        <v>9393</v>
      </c>
      <c r="DC242" s="7" t="n">
        <v>9398</v>
      </c>
      <c r="DD242" s="7" t="n">
        <v>9228</v>
      </c>
      <c r="DE242" s="7" t="n">
        <v>9641</v>
      </c>
      <c r="DF242" s="7" t="n">
        <v>9709</v>
      </c>
      <c r="DG242" s="7" t="n">
        <v>9594</v>
      </c>
      <c r="DH242" s="7" t="n">
        <v>9137</v>
      </c>
      <c r="DI242" s="7" t="n">
        <v>9340</v>
      </c>
      <c r="DJ242" s="7" t="n">
        <v>9396</v>
      </c>
      <c r="DK242" s="7" t="n">
        <v>9603</v>
      </c>
      <c r="DL242" s="7" t="n">
        <v>9151</v>
      </c>
      <c r="DM242" s="7" t="n">
        <v>9188</v>
      </c>
      <c r="DN242" s="7" t="n">
        <v>9900</v>
      </c>
      <c r="DO242" s="7" t="n">
        <v>10134</v>
      </c>
      <c r="DP242" s="7" t="n">
        <v>10234</v>
      </c>
      <c r="DQ242" s="7" t="n">
        <v>9765</v>
      </c>
      <c r="DR242" s="7" t="n">
        <v>10540</v>
      </c>
      <c r="DS242" s="4" t="inlineStr">
        <is>
          <t xml:space="preserve"> </t>
        </is>
      </c>
      <c r="DT242" s="7" t="n">
        <v>11432</v>
      </c>
      <c r="DU242" s="7" t="n">
        <v>10953</v>
      </c>
      <c r="DV242" s="7" t="n">
        <v>11076</v>
      </c>
      <c r="DW242" s="7" t="n">
        <v>10876</v>
      </c>
      <c r="DX242" s="7" t="n">
        <v>10590</v>
      </c>
      <c r="DY242" s="7" t="n">
        <v>10246</v>
      </c>
      <c r="DZ242" s="7" t="n">
        <v>9759</v>
      </c>
      <c r="EA242" s="7" t="n">
        <v>10000</v>
      </c>
    </row>
    <row r="243">
      <c r="A243" s="4" t="inlineStr">
        <is>
          <t>S&amp;P 500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c r="DS243" s="4" t="inlineStr">
        <is>
          <t xml:space="preserve"> </t>
        </is>
      </c>
      <c r="DT243" s="4" t="inlineStr">
        <is>
          <t xml:space="preserve"> </t>
        </is>
      </c>
      <c r="DU243" s="4" t="inlineStr">
        <is>
          <t xml:space="preserve"> </t>
        </is>
      </c>
      <c r="DV243" s="4" t="inlineStr">
        <is>
          <t xml:space="preserve"> </t>
        </is>
      </c>
      <c r="DW243" s="4" t="inlineStr">
        <is>
          <t xml:space="preserve"> </t>
        </is>
      </c>
      <c r="DX243" s="4" t="inlineStr">
        <is>
          <t xml:space="preserve"> </t>
        </is>
      </c>
      <c r="DY243" s="4" t="inlineStr">
        <is>
          <t xml:space="preserve"> </t>
        </is>
      </c>
      <c r="DZ243" s="4" t="inlineStr">
        <is>
          <t xml:space="preserve"> </t>
        </is>
      </c>
      <c r="EA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c r="DS244" s="4" t="inlineStr">
        <is>
          <t xml:space="preserve"> </t>
        </is>
      </c>
      <c r="DT244" s="4" t="inlineStr">
        <is>
          <t xml:space="preserve"> </t>
        </is>
      </c>
      <c r="DU244" s="4" t="inlineStr">
        <is>
          <t xml:space="preserve"> </t>
        </is>
      </c>
      <c r="DV244" s="4" t="inlineStr">
        <is>
          <t xml:space="preserve"> </t>
        </is>
      </c>
      <c r="DW244" s="4" t="inlineStr">
        <is>
          <t xml:space="preserve"> </t>
        </is>
      </c>
      <c r="DX244" s="4" t="inlineStr">
        <is>
          <t xml:space="preserve"> </t>
        </is>
      </c>
      <c r="DY244" s="4" t="inlineStr">
        <is>
          <t xml:space="preserve"> </t>
        </is>
      </c>
      <c r="DZ244" s="4" t="inlineStr">
        <is>
          <t xml:space="preserve"> </t>
        </is>
      </c>
      <c r="EA244" s="4" t="inlineStr">
        <is>
          <t xml:space="preserve"> </t>
        </is>
      </c>
    </row>
    <row r="245">
      <c r="A245" s="4" t="inlineStr">
        <is>
          <t>Line Graph and Table Measure Name</t>
        </is>
      </c>
      <c r="B245" s="4" t="inlineStr">
        <is>
          <t xml:space="preserve"> </t>
        </is>
      </c>
      <c r="C245" s="4" t="inlineStr">
        <is>
          <t xml:space="preserve"> </t>
        </is>
      </c>
      <c r="D245" s="4" t="inlineStr">
        <is>
          <t>SPTR</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c r="DS245" s="4" t="inlineStr">
        <is>
          <t xml:space="preserve"> </t>
        </is>
      </c>
      <c r="DT245" s="4" t="inlineStr">
        <is>
          <t xml:space="preserve"> </t>
        </is>
      </c>
      <c r="DU245" s="4" t="inlineStr">
        <is>
          <t xml:space="preserve"> </t>
        </is>
      </c>
      <c r="DV245" s="4" t="inlineStr">
        <is>
          <t xml:space="preserve"> </t>
        </is>
      </c>
      <c r="DW245" s="4" t="inlineStr">
        <is>
          <t xml:space="preserve"> </t>
        </is>
      </c>
      <c r="DX245" s="4" t="inlineStr">
        <is>
          <t xml:space="preserve"> </t>
        </is>
      </c>
      <c r="DY245" s="4" t="inlineStr">
        <is>
          <t xml:space="preserve"> </t>
        </is>
      </c>
      <c r="DZ245" s="4" t="inlineStr">
        <is>
          <t xml:space="preserve"> </t>
        </is>
      </c>
      <c r="EA245" s="4" t="inlineStr">
        <is>
          <t xml:space="preserve"> </t>
        </is>
      </c>
    </row>
    <row r="246">
      <c r="A246" s="4" t="inlineStr">
        <is>
          <t>Account Value</t>
        </is>
      </c>
      <c r="B246" s="7" t="n">
        <v>34254</v>
      </c>
      <c r="C246" s="5" t="n">
        <v>34254</v>
      </c>
      <c r="D246" s="5" t="n">
        <v>34254</v>
      </c>
      <c r="E246" s="7" t="n">
        <v>35090</v>
      </c>
      <c r="F246" s="7" t="n">
        <v>33145</v>
      </c>
      <c r="G246" s="7" t="n">
        <v>33448</v>
      </c>
      <c r="H246" s="4" t="inlineStr">
        <is>
          <t xml:space="preserve"> </t>
        </is>
      </c>
      <c r="I246" s="7" t="n">
        <v>32749</v>
      </c>
      <c r="J246" s="7" t="n">
        <v>31973</v>
      </c>
      <c r="K246" s="7" t="n">
        <v>31589</v>
      </c>
      <c r="L246" s="7" t="n">
        <v>30494</v>
      </c>
      <c r="M246" s="7" t="n">
        <v>29054</v>
      </c>
      <c r="N246" s="7" t="n">
        <v>30291</v>
      </c>
      <c r="O246" s="7" t="n">
        <v>29347</v>
      </c>
      <c r="P246" s="7" t="n">
        <v>27859</v>
      </c>
      <c r="Q246" s="7" t="n">
        <v>27399</v>
      </c>
      <c r="R246" s="7" t="n">
        <v>26208</v>
      </c>
      <c r="S246" s="7" t="n">
        <v>24015</v>
      </c>
      <c r="T246" s="7" t="n">
        <v>24531</v>
      </c>
      <c r="U246" s="4" t="inlineStr">
        <is>
          <t xml:space="preserve"> </t>
        </is>
      </c>
      <c r="V246" s="7" t="n">
        <v>25759</v>
      </c>
      <c r="W246" s="4" t="inlineStr">
        <is>
          <t xml:space="preserve"> </t>
        </is>
      </c>
      <c r="X246" s="7" t="n">
        <v>26176</v>
      </c>
      <c r="Y246" s="7" t="n">
        <v>25361</v>
      </c>
      <c r="Z246" s="7" t="n">
        <v>23789</v>
      </c>
      <c r="AA246" s="7" t="n">
        <v>23686</v>
      </c>
      <c r="AB246" s="7" t="n">
        <v>23322</v>
      </c>
      <c r="AC246" s="7" t="n">
        <v>22496</v>
      </c>
      <c r="AD246" s="7" t="n">
        <v>23059</v>
      </c>
      <c r="AE246" s="7" t="n">
        <v>21696</v>
      </c>
      <c r="AF246" s="7" t="n">
        <v>23022</v>
      </c>
      <c r="AG246" s="7" t="n">
        <v>21804</v>
      </c>
      <c r="AH246" s="7" t="n">
        <v>20170</v>
      </c>
      <c r="AI246" s="7" t="n">
        <v>22217</v>
      </c>
      <c r="AJ246" s="7" t="n">
        <v>23161</v>
      </c>
      <c r="AK246" s="7" t="n">
        <v>21206</v>
      </c>
      <c r="AL246" s="4" t="inlineStr">
        <is>
          <t xml:space="preserve"> </t>
        </is>
      </c>
      <c r="AM246" s="7" t="n">
        <v>23114</v>
      </c>
      <c r="AN246" s="7" t="n">
        <v>23071</v>
      </c>
      <c r="AO246" s="7" t="n">
        <v>25276</v>
      </c>
      <c r="AP246" s="7" t="n">
        <v>24371</v>
      </c>
      <c r="AQ246" s="4" t="inlineStr">
        <is>
          <t xml:space="preserve"> </t>
        </is>
      </c>
      <c r="AR246" s="7" t="n">
        <v>25123</v>
      </c>
      <c r="AS246" s="7" t="n">
        <v>26494</v>
      </c>
      <c r="AT246" s="7" t="n">
        <v>25357</v>
      </c>
      <c r="AU246" s="4" t="inlineStr">
        <is>
          <t xml:space="preserve"> </t>
        </is>
      </c>
      <c r="AV246" s="7" t="n">
        <v>25534</v>
      </c>
      <c r="AW246" s="7" t="n">
        <v>23863</v>
      </c>
      <c r="AX246" s="7" t="n">
        <v>25026</v>
      </c>
      <c r="AY246" s="7" t="n">
        <v>24288</v>
      </c>
      <c r="AZ246" s="7" t="n">
        <v>23724</v>
      </c>
      <c r="BA246" s="7" t="n">
        <v>23183</v>
      </c>
      <c r="BB246" s="7" t="n">
        <v>23022</v>
      </c>
      <c r="BC246" s="7" t="n">
        <v>21856</v>
      </c>
      <c r="BD246" s="7" t="n">
        <v>20939</v>
      </c>
      <c r="BE246" s="7" t="n">
        <v>20377</v>
      </c>
      <c r="BF246" s="7" t="n">
        <v>20585</v>
      </c>
      <c r="BG246" s="7" t="n">
        <v>19823</v>
      </c>
      <c r="BH246" s="7" t="n">
        <v>17867</v>
      </c>
      <c r="BI246" s="7" t="n">
        <v>18355</v>
      </c>
      <c r="BJ246" s="7" t="n">
        <v>19080</v>
      </c>
      <c r="BK246" s="7" t="n">
        <v>17801</v>
      </c>
      <c r="BL246" s="7" t="n">
        <v>16850</v>
      </c>
      <c r="BM246" s="7" t="n">
        <v>16522</v>
      </c>
      <c r="BN246" s="7" t="n">
        <v>15771</v>
      </c>
      <c r="BO246" s="7" t="n">
        <v>13979</v>
      </c>
      <c r="BP246" s="7" t="n">
        <v>15949</v>
      </c>
      <c r="BQ246" s="7" t="n">
        <v>17379</v>
      </c>
      <c r="BR246" s="7" t="n">
        <v>17386</v>
      </c>
      <c r="BS246" s="7" t="n">
        <v>16877</v>
      </c>
      <c r="BT246" s="7" t="n">
        <v>16286</v>
      </c>
      <c r="BU246" s="7" t="n">
        <v>15940</v>
      </c>
      <c r="BV246" s="7" t="n">
        <v>15647</v>
      </c>
      <c r="BW246" s="7" t="n">
        <v>15899</v>
      </c>
      <c r="BX246" s="7" t="n">
        <v>15674</v>
      </c>
      <c r="BY246" s="7" t="n">
        <v>14642</v>
      </c>
      <c r="BZ246" s="7" t="n">
        <v>15636</v>
      </c>
      <c r="CA246" s="7" t="n">
        <v>15027</v>
      </c>
      <c r="CB246" s="7" t="n">
        <v>14741</v>
      </c>
      <c r="CC246" s="7" t="n">
        <v>14282</v>
      </c>
      <c r="CD246" s="7" t="n">
        <v>13223</v>
      </c>
      <c r="CE246" s="7" t="n">
        <v>14535</v>
      </c>
      <c r="CF246" s="7" t="n">
        <v>14245</v>
      </c>
      <c r="CG246" s="7" t="n">
        <v>15290</v>
      </c>
      <c r="CH246" s="7" t="n">
        <v>15203</v>
      </c>
      <c r="CI246" s="7" t="n">
        <v>14724</v>
      </c>
      <c r="CJ246" s="7" t="n">
        <v>14195</v>
      </c>
      <c r="CK246" s="7" t="n">
        <v>14108</v>
      </c>
      <c r="CL246" s="7" t="n">
        <v>13777</v>
      </c>
      <c r="CM246" s="7" t="n">
        <v>13724</v>
      </c>
      <c r="CN246" s="7" t="n">
        <v>14082</v>
      </c>
      <c r="CO246" s="7" t="n">
        <v>14621</v>
      </c>
      <c r="CP246" s="7" t="n">
        <v>13829</v>
      </c>
      <c r="CQ246" s="7" t="n">
        <v>13677</v>
      </c>
      <c r="CR246" s="7" t="n">
        <v>13270</v>
      </c>
      <c r="CS246" s="7" t="n">
        <v>12967</v>
      </c>
      <c r="CT246" s="7" t="n">
        <v>12705</v>
      </c>
      <c r="CU246" s="7" t="n">
        <v>12666</v>
      </c>
      <c r="CV246" s="7" t="n">
        <v>12411</v>
      </c>
      <c r="CW246" s="7" t="n">
        <v>12334</v>
      </c>
      <c r="CX246" s="7" t="n">
        <v>12163</v>
      </c>
      <c r="CY246" s="7" t="n">
        <v>12039</v>
      </c>
      <c r="CZ246" s="7" t="n">
        <v>12025</v>
      </c>
      <c r="DA246" s="7" t="n">
        <v>11566</v>
      </c>
      <c r="DB246" s="7" t="n">
        <v>11351</v>
      </c>
      <c r="DC246" s="7" t="n">
        <v>11131</v>
      </c>
      <c r="DD246" s="7" t="n">
        <v>10733</v>
      </c>
      <c r="DE246" s="7" t="n">
        <v>10933</v>
      </c>
      <c r="DF246" s="7" t="n">
        <v>10931</v>
      </c>
      <c r="DG246" s="7" t="n">
        <v>10915</v>
      </c>
      <c r="DH246" s="7" t="n">
        <v>10527</v>
      </c>
      <c r="DI246" s="7" t="n">
        <v>10500</v>
      </c>
      <c r="DJ246" s="7" t="n">
        <v>10315</v>
      </c>
      <c r="DK246" s="7" t="n">
        <v>10275</v>
      </c>
      <c r="DL246" s="7" t="n">
        <v>9622</v>
      </c>
      <c r="DM246" s="7" t="n">
        <v>9635</v>
      </c>
      <c r="DN246" s="7" t="n">
        <v>10138</v>
      </c>
      <c r="DO246" s="7" t="n">
        <v>10301</v>
      </c>
      <c r="DP246" s="7" t="n">
        <v>10270</v>
      </c>
      <c r="DQ246" s="7" t="n">
        <v>9471</v>
      </c>
      <c r="DR246" s="7" t="n">
        <v>9712</v>
      </c>
      <c r="DS246" s="4" t="inlineStr">
        <is>
          <t xml:space="preserve"> </t>
        </is>
      </c>
      <c r="DT246" s="7" t="n">
        <v>10335</v>
      </c>
      <c r="DU246" s="7" t="n">
        <v>10123</v>
      </c>
      <c r="DV246" s="7" t="n">
        <v>10323</v>
      </c>
      <c r="DW246" s="7" t="n">
        <v>10192</v>
      </c>
      <c r="DX246" s="7" t="n">
        <v>10095</v>
      </c>
      <c r="DY246" s="7" t="n">
        <v>10257</v>
      </c>
      <c r="DZ246" s="7" t="n">
        <v>9700</v>
      </c>
      <c r="EA246" s="7" t="n">
        <v>10000</v>
      </c>
    </row>
    <row r="247">
      <c r="A247" s="4" t="inlineStr">
        <is>
          <t>JPMorgan GBI-EMG Core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c r="DS247" s="4" t="inlineStr">
        <is>
          <t xml:space="preserve"> </t>
        </is>
      </c>
      <c r="DT247" s="4" t="inlineStr">
        <is>
          <t xml:space="preserve"> </t>
        </is>
      </c>
      <c r="DU247" s="4" t="inlineStr">
        <is>
          <t xml:space="preserve"> </t>
        </is>
      </c>
      <c r="DV247" s="4" t="inlineStr">
        <is>
          <t xml:space="preserve"> </t>
        </is>
      </c>
      <c r="DW247" s="4" t="inlineStr">
        <is>
          <t xml:space="preserve"> </t>
        </is>
      </c>
      <c r="DX247" s="4" t="inlineStr">
        <is>
          <t xml:space="preserve"> </t>
        </is>
      </c>
      <c r="DY247" s="4" t="inlineStr">
        <is>
          <t xml:space="preserve"> </t>
        </is>
      </c>
      <c r="DZ247" s="4" t="inlineStr">
        <is>
          <t xml:space="preserve"> </t>
        </is>
      </c>
      <c r="EA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c r="DS248" s="4" t="inlineStr">
        <is>
          <t xml:space="preserve"> </t>
        </is>
      </c>
      <c r="DT248" s="4" t="inlineStr">
        <is>
          <t xml:space="preserve"> </t>
        </is>
      </c>
      <c r="DU248" s="4" t="inlineStr">
        <is>
          <t xml:space="preserve"> </t>
        </is>
      </c>
      <c r="DV248" s="4" t="inlineStr">
        <is>
          <t xml:space="preserve"> </t>
        </is>
      </c>
      <c r="DW248" s="4" t="inlineStr">
        <is>
          <t xml:space="preserve"> </t>
        </is>
      </c>
      <c r="DX248" s="4" t="inlineStr">
        <is>
          <t xml:space="preserve"> </t>
        </is>
      </c>
      <c r="DY248" s="4" t="inlineStr">
        <is>
          <t xml:space="preserve"> </t>
        </is>
      </c>
      <c r="DZ248" s="4" t="inlineStr">
        <is>
          <t xml:space="preserve"> </t>
        </is>
      </c>
      <c r="EA248" s="4" t="inlineStr">
        <is>
          <t xml:space="preserve"> </t>
        </is>
      </c>
    </row>
    <row r="249">
      <c r="A249" s="4" t="inlineStr">
        <is>
          <t>Line Graph and Table Measure Name</t>
        </is>
      </c>
      <c r="B249" s="4" t="inlineStr">
        <is>
          <t xml:space="preserve"> </t>
        </is>
      </c>
      <c r="C249" s="4" t="inlineStr">
        <is>
          <t>GBIEMCOR</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c r="DS249" s="4" t="inlineStr">
        <is>
          <t xml:space="preserve"> </t>
        </is>
      </c>
      <c r="DT249" s="4" t="inlineStr">
        <is>
          <t xml:space="preserve"> </t>
        </is>
      </c>
      <c r="DU249" s="4" t="inlineStr">
        <is>
          <t xml:space="preserve"> </t>
        </is>
      </c>
      <c r="DV249" s="4" t="inlineStr">
        <is>
          <t xml:space="preserve"> </t>
        </is>
      </c>
      <c r="DW249" s="4" t="inlineStr">
        <is>
          <t xml:space="preserve"> </t>
        </is>
      </c>
      <c r="DX249" s="4" t="inlineStr">
        <is>
          <t xml:space="preserve"> </t>
        </is>
      </c>
      <c r="DY249" s="4" t="inlineStr">
        <is>
          <t xml:space="preserve"> </t>
        </is>
      </c>
      <c r="DZ249" s="4" t="inlineStr">
        <is>
          <t xml:space="preserve"> </t>
        </is>
      </c>
      <c r="EA249" s="4" t="inlineStr">
        <is>
          <t xml:space="preserve"> </t>
        </is>
      </c>
    </row>
    <row r="250">
      <c r="A250" s="4" t="inlineStr">
        <is>
          <t>Account Value</t>
        </is>
      </c>
      <c r="B250" s="7" t="n">
        <v>10118</v>
      </c>
      <c r="C250" s="5" t="n">
        <v>10118</v>
      </c>
      <c r="D250" s="7" t="n">
        <v>10118</v>
      </c>
      <c r="E250" s="7" t="n">
        <v>10301</v>
      </c>
      <c r="F250" s="7" t="n">
        <v>10354</v>
      </c>
      <c r="G250" s="7" t="n">
        <v>10845</v>
      </c>
      <c r="H250" s="4" t="inlineStr">
        <is>
          <t xml:space="preserve"> </t>
        </is>
      </c>
      <c r="I250" s="7" t="n">
        <v>10520</v>
      </c>
      <c r="J250" s="7" t="n">
        <v>10216</v>
      </c>
      <c r="K250" s="7" t="n">
        <v>9989</v>
      </c>
      <c r="L250" s="7" t="n">
        <v>10112</v>
      </c>
      <c r="M250" s="7" t="n">
        <v>9940</v>
      </c>
      <c r="N250" s="7" t="n">
        <v>10135</v>
      </c>
      <c r="O250" s="7" t="n">
        <v>10140</v>
      </c>
      <c r="P250" s="7" t="n">
        <v>10173</v>
      </c>
      <c r="Q250" s="7" t="n">
        <v>10367</v>
      </c>
      <c r="R250" s="7" t="n">
        <v>10129</v>
      </c>
      <c r="S250" s="7" t="n">
        <v>9628</v>
      </c>
      <c r="T250" s="7" t="n">
        <v>9695</v>
      </c>
      <c r="U250" s="4" t="inlineStr">
        <is>
          <t xml:space="preserve"> </t>
        </is>
      </c>
      <c r="V250" s="7" t="n">
        <v>10039</v>
      </c>
      <c r="W250" s="4" t="inlineStr">
        <is>
          <t xml:space="preserve"> </t>
        </is>
      </c>
      <c r="X250" s="7" t="n">
        <v>10289</v>
      </c>
      <c r="Y250" s="7" t="n">
        <v>10062</v>
      </c>
      <c r="Z250" s="7" t="n">
        <v>9790</v>
      </c>
      <c r="AA250" s="7" t="n">
        <v>9872</v>
      </c>
      <c r="AB250" s="7" t="n">
        <v>9798</v>
      </c>
      <c r="AC250" s="7" t="n">
        <v>9438</v>
      </c>
      <c r="AD250" s="7" t="n">
        <v>9688</v>
      </c>
      <c r="AE250" s="7" t="n">
        <v>9347</v>
      </c>
      <c r="AF250" s="7" t="n">
        <v>9153</v>
      </c>
      <c r="AG250" s="7" t="n">
        <v>8584</v>
      </c>
      <c r="AH250" s="7" t="n">
        <v>8668</v>
      </c>
      <c r="AI250" s="7" t="n">
        <v>9089</v>
      </c>
      <c r="AJ250" s="7" t="n">
        <v>9060</v>
      </c>
      <c r="AK250" s="7" t="n">
        <v>9058</v>
      </c>
      <c r="AL250" s="4" t="inlineStr">
        <is>
          <t xml:space="preserve"> </t>
        </is>
      </c>
      <c r="AM250" s="7" t="n">
        <v>9460</v>
      </c>
      <c r="AN250" s="7" t="n">
        <v>9337</v>
      </c>
      <c r="AO250" s="7" t="n">
        <v>9879</v>
      </c>
      <c r="AP250" s="7" t="n">
        <v>10032</v>
      </c>
      <c r="AQ250" s="4" t="inlineStr">
        <is>
          <t xml:space="preserve"> </t>
        </is>
      </c>
      <c r="AR250" s="7" t="n">
        <v>10435</v>
      </c>
      <c r="AS250" s="7" t="n">
        <v>10407</v>
      </c>
      <c r="AT250" s="7" t="n">
        <v>10282</v>
      </c>
      <c r="AU250" s="4" t="inlineStr">
        <is>
          <t xml:space="preserve"> </t>
        </is>
      </c>
      <c r="AV250" s="7" t="n">
        <v>10599</v>
      </c>
      <c r="AW250" s="7" t="n">
        <v>10750</v>
      </c>
      <c r="AX250" s="7" t="n">
        <v>11124</v>
      </c>
      <c r="AY250" s="7" t="n">
        <v>11038</v>
      </c>
      <c r="AZ250" s="7" t="n">
        <v>11090</v>
      </c>
      <c r="BA250" s="7" t="n">
        <v>11214</v>
      </c>
      <c r="BB250" s="7" t="n">
        <v>10947</v>
      </c>
      <c r="BC250" s="7" t="n">
        <v>10713</v>
      </c>
      <c r="BD250" s="7" t="n">
        <v>11052</v>
      </c>
      <c r="BE250" s="7" t="n">
        <v>11345</v>
      </c>
      <c r="BF250" s="7" t="n">
        <v>11465</v>
      </c>
      <c r="BG250" s="7" t="n">
        <v>11073</v>
      </c>
      <c r="BH250" s="7" t="n">
        <v>10496</v>
      </c>
      <c r="BI250" s="7" t="n">
        <v>10451</v>
      </c>
      <c r="BJ250" s="7" t="n">
        <v>10642</v>
      </c>
      <c r="BK250" s="7" t="n">
        <v>10673</v>
      </c>
      <c r="BL250" s="7" t="n">
        <v>10333</v>
      </c>
      <c r="BM250" s="7" t="n">
        <v>10262</v>
      </c>
      <c r="BN250" s="7" t="n">
        <v>9779</v>
      </c>
      <c r="BO250" s="7" t="n">
        <v>9429</v>
      </c>
      <c r="BP250" s="7" t="n">
        <v>10608</v>
      </c>
      <c r="BQ250" s="7" t="n">
        <v>10962</v>
      </c>
      <c r="BR250" s="7" t="n">
        <v>11082</v>
      </c>
      <c r="BS250" s="7" t="n">
        <v>10659</v>
      </c>
      <c r="BT250" s="7" t="n">
        <v>10868</v>
      </c>
      <c r="BU250" s="7" t="n">
        <v>10611</v>
      </c>
      <c r="BV250" s="7" t="n">
        <v>10526</v>
      </c>
      <c r="BW250" s="7" t="n">
        <v>10991</v>
      </c>
      <c r="BX250" s="7" t="n">
        <v>10879</v>
      </c>
      <c r="BY250" s="7" t="n">
        <v>10289</v>
      </c>
      <c r="BZ250" s="7" t="n">
        <v>10304</v>
      </c>
      <c r="CA250" s="7" t="n">
        <v>10333</v>
      </c>
      <c r="CB250" s="7" t="n">
        <v>10488</v>
      </c>
      <c r="CC250" s="7" t="n">
        <v>10599</v>
      </c>
      <c r="CD250" s="7" t="n">
        <v>10062</v>
      </c>
      <c r="CE250" s="7" t="n">
        <v>9934</v>
      </c>
      <c r="CF250" s="7" t="n">
        <v>9689</v>
      </c>
      <c r="CG250" s="7" t="n">
        <v>9803</v>
      </c>
      <c r="CH250" s="7" t="n">
        <v>9590</v>
      </c>
      <c r="CI250" s="7" t="n">
        <v>10240</v>
      </c>
      <c r="CJ250" s="7" t="n">
        <v>10017</v>
      </c>
      <c r="CK250" s="7" t="n">
        <v>10335</v>
      </c>
      <c r="CL250" s="7" t="n">
        <v>10925</v>
      </c>
      <c r="CM250" s="7" t="n">
        <v>11240</v>
      </c>
      <c r="CN250" s="7" t="n">
        <v>11127</v>
      </c>
      <c r="CO250" s="7" t="n">
        <v>11254</v>
      </c>
      <c r="CP250" s="7" t="n">
        <v>10808</v>
      </c>
      <c r="CQ250" s="7" t="n">
        <v>10621</v>
      </c>
      <c r="CR250" s="7" t="n">
        <v>10438</v>
      </c>
      <c r="CS250" s="7" t="n">
        <v>10733</v>
      </c>
      <c r="CT250" s="7" t="n">
        <v>10763</v>
      </c>
      <c r="CU250" s="7" t="n">
        <v>10591</v>
      </c>
      <c r="CV250" s="7" t="n">
        <v>10391</v>
      </c>
      <c r="CW250" s="7" t="n">
        <v>10336</v>
      </c>
      <c r="CX250" s="7" t="n">
        <v>10146</v>
      </c>
      <c r="CY250" s="7" t="n">
        <v>10029</v>
      </c>
      <c r="CZ250" s="7" t="n">
        <v>9819</v>
      </c>
      <c r="DA250" s="7" t="n">
        <v>9653</v>
      </c>
      <c r="DB250" s="7" t="n">
        <v>9426</v>
      </c>
      <c r="DC250" s="7" t="n">
        <v>9254</v>
      </c>
      <c r="DD250" s="7" t="n">
        <v>9946</v>
      </c>
      <c r="DE250" s="7" t="n">
        <v>10014</v>
      </c>
      <c r="DF250" s="7" t="n">
        <v>9835</v>
      </c>
      <c r="DG250" s="7" t="n">
        <v>9838</v>
      </c>
      <c r="DH250" s="7" t="n">
        <v>9765</v>
      </c>
      <c r="DI250" s="7" t="n">
        <v>9235</v>
      </c>
      <c r="DJ250" s="7" t="n">
        <v>9745</v>
      </c>
      <c r="DK250" s="7" t="n">
        <v>9498</v>
      </c>
      <c r="DL250" s="7" t="n">
        <v>8716</v>
      </c>
      <c r="DM250" s="7" t="n">
        <v>8589</v>
      </c>
      <c r="DN250" s="7" t="n">
        <v>8573</v>
      </c>
      <c r="DO250" s="7" t="n">
        <v>8766</v>
      </c>
      <c r="DP250" s="7" t="n">
        <v>8961</v>
      </c>
      <c r="DQ250" s="7" t="n">
        <v>8597</v>
      </c>
      <c r="DR250" s="7" t="n">
        <v>8832</v>
      </c>
      <c r="DS250" s="4" t="inlineStr">
        <is>
          <t xml:space="preserve"> </t>
        </is>
      </c>
      <c r="DT250" s="7" t="n">
        <v>9310</v>
      </c>
      <c r="DU250" s="7" t="n">
        <v>9547</v>
      </c>
      <c r="DV250" s="7" t="n">
        <v>9664</v>
      </c>
      <c r="DW250" s="7" t="n">
        <v>9907</v>
      </c>
      <c r="DX250" s="7" t="n">
        <v>9625</v>
      </c>
      <c r="DY250" s="7" t="n">
        <v>9899</v>
      </c>
      <c r="DZ250" s="7" t="n">
        <v>10029</v>
      </c>
      <c r="EA250" s="7" t="n">
        <v>10000</v>
      </c>
    </row>
    <row r="251">
      <c r="A251" s="4" t="inlineStr">
        <is>
          <t>ICE BofA US Broad Market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c r="DS251" s="4" t="inlineStr">
        <is>
          <t xml:space="preserve"> </t>
        </is>
      </c>
      <c r="DT251" s="4" t="inlineStr">
        <is>
          <t xml:space="preserve"> </t>
        </is>
      </c>
      <c r="DU251" s="4" t="inlineStr">
        <is>
          <t xml:space="preserve"> </t>
        </is>
      </c>
      <c r="DV251" s="4" t="inlineStr">
        <is>
          <t xml:space="preserve"> </t>
        </is>
      </c>
      <c r="DW251" s="4" t="inlineStr">
        <is>
          <t xml:space="preserve"> </t>
        </is>
      </c>
      <c r="DX251" s="4" t="inlineStr">
        <is>
          <t xml:space="preserve"> </t>
        </is>
      </c>
      <c r="DY251" s="4" t="inlineStr">
        <is>
          <t xml:space="preserve"> </t>
        </is>
      </c>
      <c r="DZ251" s="4" t="inlineStr">
        <is>
          <t xml:space="preserve"> </t>
        </is>
      </c>
      <c r="EA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c r="DS252" s="4" t="inlineStr">
        <is>
          <t xml:space="preserve"> </t>
        </is>
      </c>
      <c r="DT252" s="4" t="inlineStr">
        <is>
          <t xml:space="preserve"> </t>
        </is>
      </c>
      <c r="DU252" s="4" t="inlineStr">
        <is>
          <t xml:space="preserve"> </t>
        </is>
      </c>
      <c r="DV252" s="4" t="inlineStr">
        <is>
          <t xml:space="preserve"> </t>
        </is>
      </c>
      <c r="DW252" s="4" t="inlineStr">
        <is>
          <t xml:space="preserve"> </t>
        </is>
      </c>
      <c r="DX252" s="4" t="inlineStr">
        <is>
          <t xml:space="preserve"> </t>
        </is>
      </c>
      <c r="DY252" s="4" t="inlineStr">
        <is>
          <t xml:space="preserve"> </t>
        </is>
      </c>
      <c r="DZ252" s="4" t="inlineStr">
        <is>
          <t xml:space="preserve"> </t>
        </is>
      </c>
      <c r="EA252" s="4" t="inlineStr">
        <is>
          <t xml:space="preserve"> </t>
        </is>
      </c>
    </row>
    <row r="253">
      <c r="A253" s="4" t="inlineStr">
        <is>
          <t>Line Graph and Table Measure Name</t>
        </is>
      </c>
      <c r="B253" s="4" t="inlineStr">
        <is>
          <t xml:space="preserve"> </t>
        </is>
      </c>
      <c r="C253" s="4" t="inlineStr">
        <is>
          <t>US00</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c r="DS253" s="4" t="inlineStr">
        <is>
          <t xml:space="preserve"> </t>
        </is>
      </c>
      <c r="DT253" s="4" t="inlineStr">
        <is>
          <t xml:space="preserve"> </t>
        </is>
      </c>
      <c r="DU253" s="4" t="inlineStr">
        <is>
          <t xml:space="preserve"> </t>
        </is>
      </c>
      <c r="DV253" s="4" t="inlineStr">
        <is>
          <t xml:space="preserve"> </t>
        </is>
      </c>
      <c r="DW253" s="4" t="inlineStr">
        <is>
          <t xml:space="preserve"> </t>
        </is>
      </c>
      <c r="DX253" s="4" t="inlineStr">
        <is>
          <t xml:space="preserve"> </t>
        </is>
      </c>
      <c r="DY253" s="4" t="inlineStr">
        <is>
          <t xml:space="preserve"> </t>
        </is>
      </c>
      <c r="DZ253" s="4" t="inlineStr">
        <is>
          <t xml:space="preserve"> </t>
        </is>
      </c>
      <c r="EA253" s="4" t="inlineStr">
        <is>
          <t xml:space="preserve"> </t>
        </is>
      </c>
    </row>
    <row r="254">
      <c r="A254" s="4" t="inlineStr">
        <is>
          <t>Account Value</t>
        </is>
      </c>
      <c r="B254" s="7" t="n">
        <v>11456</v>
      </c>
      <c r="C254" s="5" t="n">
        <v>11456</v>
      </c>
      <c r="D254" s="5" t="n">
        <v>11456</v>
      </c>
      <c r="E254" s="7" t="n">
        <v>11644</v>
      </c>
      <c r="F254" s="7" t="n">
        <v>11528</v>
      </c>
      <c r="G254" s="7" t="n">
        <v>11817</v>
      </c>
      <c r="H254" s="4" t="inlineStr">
        <is>
          <t xml:space="preserve"> </t>
        </is>
      </c>
      <c r="I254" s="7" t="n">
        <v>11660</v>
      </c>
      <c r="J254" s="7" t="n">
        <v>11497</v>
      </c>
      <c r="K254" s="7" t="n">
        <v>11237</v>
      </c>
      <c r="L254" s="7" t="n">
        <v>11130</v>
      </c>
      <c r="M254" s="7" t="n">
        <v>10945</v>
      </c>
      <c r="N254" s="7" t="n">
        <v>11215</v>
      </c>
      <c r="O254" s="7" t="n">
        <v>11122</v>
      </c>
      <c r="P254" s="7" t="n">
        <v>11276</v>
      </c>
      <c r="Q254" s="7" t="n">
        <v>11290</v>
      </c>
      <c r="R254" s="7" t="n">
        <v>10886</v>
      </c>
      <c r="S254" s="7" t="n">
        <v>10428</v>
      </c>
      <c r="T254" s="7" t="n">
        <v>10592</v>
      </c>
      <c r="U254" s="4" t="inlineStr">
        <is>
          <t xml:space="preserve"> </t>
        </is>
      </c>
      <c r="V254" s="7" t="n">
        <v>10862</v>
      </c>
      <c r="W254" s="4" t="inlineStr">
        <is>
          <t xml:space="preserve"> </t>
        </is>
      </c>
      <c r="X254" s="7" t="n">
        <v>10931</v>
      </c>
      <c r="Y254" s="7" t="n">
        <v>10940</v>
      </c>
      <c r="Z254" s="7" t="n">
        <v>10980</v>
      </c>
      <c r="AA254" s="7" t="n">
        <v>11100</v>
      </c>
      <c r="AB254" s="7" t="n">
        <v>11030</v>
      </c>
      <c r="AC254" s="7" t="n">
        <v>10757</v>
      </c>
      <c r="AD254" s="7" t="n">
        <v>11034</v>
      </c>
      <c r="AE254" s="7" t="n">
        <v>10712</v>
      </c>
      <c r="AF254" s="7" t="n">
        <v>10757</v>
      </c>
      <c r="AG254" s="7" t="n">
        <v>10381</v>
      </c>
      <c r="AH254" s="7" t="n">
        <v>10525</v>
      </c>
      <c r="AI254" s="7" t="n">
        <v>11010</v>
      </c>
      <c r="AJ254" s="7" t="n">
        <v>11317</v>
      </c>
      <c r="AK254" s="7" t="n">
        <v>11062</v>
      </c>
      <c r="AL254" s="4" t="inlineStr">
        <is>
          <t xml:space="preserve"> </t>
        </is>
      </c>
      <c r="AM254" s="7" t="n">
        <v>11212</v>
      </c>
      <c r="AN254" s="7" t="n">
        <v>11164</v>
      </c>
      <c r="AO254" s="7" t="n">
        <v>11590</v>
      </c>
      <c r="AP254" s="7" t="n">
        <v>11924</v>
      </c>
      <c r="AQ254" s="4" t="inlineStr">
        <is>
          <t xml:space="preserve"> </t>
        </is>
      </c>
      <c r="AR254" s="7" t="n">
        <v>12077</v>
      </c>
      <c r="AS254" s="7" t="n">
        <v>12335</v>
      </c>
      <c r="AT254" s="7" t="n">
        <v>12376</v>
      </c>
      <c r="AU254" s="4" t="inlineStr">
        <is>
          <t xml:space="preserve"> </t>
        </is>
      </c>
      <c r="AV254" s="7" t="n">
        <v>12327</v>
      </c>
      <c r="AW254" s="7" t="n">
        <v>12325</v>
      </c>
      <c r="AX254" s="7" t="n">
        <v>12444</v>
      </c>
      <c r="AY254" s="7" t="n">
        <v>12461</v>
      </c>
      <c r="AZ254" s="7" t="n">
        <v>12328</v>
      </c>
      <c r="BA254" s="7" t="n">
        <v>12225</v>
      </c>
      <c r="BB254" s="7" t="n">
        <v>12188</v>
      </c>
      <c r="BC254" s="7" t="n">
        <v>12084</v>
      </c>
      <c r="BD254" s="7" t="n">
        <v>12213</v>
      </c>
      <c r="BE254" s="7" t="n">
        <v>12435</v>
      </c>
      <c r="BF254" s="7" t="n">
        <v>12533</v>
      </c>
      <c r="BG254" s="7" t="n">
        <v>12519</v>
      </c>
      <c r="BH254" s="7" t="n">
        <v>12398</v>
      </c>
      <c r="BI254" s="7" t="n">
        <v>12459</v>
      </c>
      <c r="BJ254" s="7" t="n">
        <v>12461</v>
      </c>
      <c r="BK254" s="7" t="n">
        <v>12565</v>
      </c>
      <c r="BL254" s="7" t="n">
        <v>12374</v>
      </c>
      <c r="BM254" s="7" t="n">
        <v>12291</v>
      </c>
      <c r="BN254" s="7" t="n">
        <v>12229</v>
      </c>
      <c r="BO254" s="7" t="n">
        <v>12019</v>
      </c>
      <c r="BP254" s="7" t="n">
        <v>12105</v>
      </c>
      <c r="BQ254" s="7" t="n">
        <v>11888</v>
      </c>
      <c r="BR254" s="7" t="n">
        <v>11652</v>
      </c>
      <c r="BS254" s="7" t="n">
        <v>11664</v>
      </c>
      <c r="BT254" s="7" t="n">
        <v>11670</v>
      </c>
      <c r="BU254" s="7" t="n">
        <v>11639</v>
      </c>
      <c r="BV254" s="7" t="n">
        <v>11709</v>
      </c>
      <c r="BW254" s="7" t="n">
        <v>11399</v>
      </c>
      <c r="BX254" s="7" t="n">
        <v>11369</v>
      </c>
      <c r="BY254" s="7" t="n">
        <v>11223</v>
      </c>
      <c r="BZ254" s="7" t="n">
        <v>11024</v>
      </c>
      <c r="CA254" s="7" t="n">
        <v>11022</v>
      </c>
      <c r="CB254" s="7" t="n">
        <v>10810</v>
      </c>
      <c r="CC254" s="7" t="n">
        <v>10811</v>
      </c>
      <c r="CD254" s="7" t="n">
        <v>10702</v>
      </c>
      <c r="CE254" s="7" t="n">
        <v>10507</v>
      </c>
      <c r="CF254" s="7" t="n">
        <v>10446</v>
      </c>
      <c r="CG254" s="7" t="n">
        <v>10529</v>
      </c>
      <c r="CH254" s="7" t="n">
        <v>10597</v>
      </c>
      <c r="CI254" s="7" t="n">
        <v>10528</v>
      </c>
      <c r="CJ254" s="7" t="n">
        <v>10527</v>
      </c>
      <c r="CK254" s="7" t="n">
        <v>10538</v>
      </c>
      <c r="CL254" s="7" t="n">
        <v>10465</v>
      </c>
      <c r="CM254" s="7" t="n">
        <v>10541</v>
      </c>
      <c r="CN254" s="7" t="n">
        <v>10474</v>
      </c>
      <c r="CO254" s="7" t="n">
        <v>10573</v>
      </c>
      <c r="CP254" s="7" t="n">
        <v>10697</v>
      </c>
      <c r="CQ254" s="7" t="n">
        <v>10647</v>
      </c>
      <c r="CR254" s="7" t="n">
        <v>10661</v>
      </c>
      <c r="CS254" s="7" t="n">
        <v>10653</v>
      </c>
      <c r="CT254" s="7" t="n">
        <v>10709</v>
      </c>
      <c r="CU254" s="7" t="n">
        <v>10610</v>
      </c>
      <c r="CV254" s="7" t="n">
        <v>10566</v>
      </c>
      <c r="CW254" s="7" t="n">
        <v>10575</v>
      </c>
      <c r="CX254" s="7" t="n">
        <v>10492</v>
      </c>
      <c r="CY254" s="7" t="n">
        <v>10414</v>
      </c>
      <c r="CZ254" s="7" t="n">
        <v>10418</v>
      </c>
      <c r="DA254" s="7" t="n">
        <v>10348</v>
      </c>
      <c r="DB254" s="7" t="n">
        <v>10324</v>
      </c>
      <c r="DC254" s="7" t="n">
        <v>10312</v>
      </c>
      <c r="DD254" s="7" t="n">
        <v>10565</v>
      </c>
      <c r="DE254" s="7" t="n">
        <v>10651</v>
      </c>
      <c r="DF254" s="7" t="n">
        <v>10660</v>
      </c>
      <c r="DG254" s="7" t="n">
        <v>10675</v>
      </c>
      <c r="DH254" s="7" t="n">
        <v>10606</v>
      </c>
      <c r="DI254" s="7" t="n">
        <v>10413</v>
      </c>
      <c r="DJ254" s="7" t="n">
        <v>10408</v>
      </c>
      <c r="DK254" s="7" t="n">
        <v>10370</v>
      </c>
      <c r="DL254" s="7" t="n">
        <v>10280</v>
      </c>
      <c r="DM254" s="7" t="n">
        <v>10205</v>
      </c>
      <c r="DN254" s="7" t="n">
        <v>10060</v>
      </c>
      <c r="DO254" s="7" t="n">
        <v>10094</v>
      </c>
      <c r="DP254" s="7" t="n">
        <v>10122</v>
      </c>
      <c r="DQ254" s="7" t="n">
        <v>10119</v>
      </c>
      <c r="DR254" s="7" t="n">
        <v>10051</v>
      </c>
      <c r="DS254" s="4" t="inlineStr">
        <is>
          <t xml:space="preserve"> </t>
        </is>
      </c>
      <c r="DT254" s="7" t="n">
        <v>10066</v>
      </c>
      <c r="DU254" s="7" t="n">
        <v>9994</v>
      </c>
      <c r="DV254" s="7" t="n">
        <v>10103</v>
      </c>
      <c r="DW254" s="7" t="n">
        <v>10128</v>
      </c>
      <c r="DX254" s="7" t="n">
        <v>10167</v>
      </c>
      <c r="DY254" s="7" t="n">
        <v>10116</v>
      </c>
      <c r="DZ254" s="7" t="n">
        <v>10221</v>
      </c>
      <c r="EA254" s="7" t="n">
        <v>10000</v>
      </c>
    </row>
    <row r="255">
      <c r="A255" s="4" t="inlineStr">
        <is>
          <t>MVIS® Global Junior Gold Miners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c r="DS255" s="4" t="inlineStr">
        <is>
          <t xml:space="preserve"> </t>
        </is>
      </c>
      <c r="DT255" s="4" t="inlineStr">
        <is>
          <t xml:space="preserve"> </t>
        </is>
      </c>
      <c r="DU255" s="4" t="inlineStr">
        <is>
          <t xml:space="preserve"> </t>
        </is>
      </c>
      <c r="DV255" s="4" t="inlineStr">
        <is>
          <t xml:space="preserve"> </t>
        </is>
      </c>
      <c r="DW255" s="4" t="inlineStr">
        <is>
          <t xml:space="preserve"> </t>
        </is>
      </c>
      <c r="DX255" s="4" t="inlineStr">
        <is>
          <t xml:space="preserve"> </t>
        </is>
      </c>
      <c r="DY255" s="4" t="inlineStr">
        <is>
          <t xml:space="preserve"> </t>
        </is>
      </c>
      <c r="DZ255" s="4" t="inlineStr">
        <is>
          <t xml:space="preserve"> </t>
        </is>
      </c>
      <c r="EA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c r="DS256" s="4" t="inlineStr">
        <is>
          <t xml:space="preserve"> </t>
        </is>
      </c>
      <c r="DT256" s="4" t="inlineStr">
        <is>
          <t xml:space="preserve"> </t>
        </is>
      </c>
      <c r="DU256" s="4" t="inlineStr">
        <is>
          <t xml:space="preserve"> </t>
        </is>
      </c>
      <c r="DV256" s="4" t="inlineStr">
        <is>
          <t xml:space="preserve"> </t>
        </is>
      </c>
      <c r="DW256" s="4" t="inlineStr">
        <is>
          <t xml:space="preserve"> </t>
        </is>
      </c>
      <c r="DX256" s="4" t="inlineStr">
        <is>
          <t xml:space="preserve"> </t>
        </is>
      </c>
      <c r="DY256" s="4" t="inlineStr">
        <is>
          <t xml:space="preserve"> </t>
        </is>
      </c>
      <c r="DZ256" s="4" t="inlineStr">
        <is>
          <t xml:space="preserve"> </t>
        </is>
      </c>
      <c r="EA256" s="4" t="inlineStr">
        <is>
          <t xml:space="preserve"> </t>
        </is>
      </c>
    </row>
    <row r="257">
      <c r="A257" s="4" t="inlineStr">
        <is>
          <t>Line Graph and Table Measure Name</t>
        </is>
      </c>
      <c r="B257" s="4" t="inlineStr">
        <is>
          <t xml:space="preserve"> </t>
        </is>
      </c>
      <c r="C257" s="4" t="inlineStr">
        <is>
          <t xml:space="preserve"> </t>
        </is>
      </c>
      <c r="D257" s="4" t="inlineStr">
        <is>
          <t>MVGDXJTR</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c r="DS257" s="4" t="inlineStr">
        <is>
          <t xml:space="preserve"> </t>
        </is>
      </c>
      <c r="DT257" s="4" t="inlineStr">
        <is>
          <t xml:space="preserve"> </t>
        </is>
      </c>
      <c r="DU257" s="4" t="inlineStr">
        <is>
          <t xml:space="preserve"> </t>
        </is>
      </c>
      <c r="DV257" s="4" t="inlineStr">
        <is>
          <t xml:space="preserve"> </t>
        </is>
      </c>
      <c r="DW257" s="4" t="inlineStr">
        <is>
          <t xml:space="preserve"> </t>
        </is>
      </c>
      <c r="DX257" s="4" t="inlineStr">
        <is>
          <t xml:space="preserve"> </t>
        </is>
      </c>
      <c r="DY257" s="4" t="inlineStr">
        <is>
          <t xml:space="preserve"> </t>
        </is>
      </c>
      <c r="DZ257" s="4" t="inlineStr">
        <is>
          <t xml:space="preserve"> </t>
        </is>
      </c>
      <c r="EA257" s="4" t="inlineStr">
        <is>
          <t xml:space="preserve"> </t>
        </is>
      </c>
    </row>
    <row r="258">
      <c r="A258" s="4" t="inlineStr">
        <is>
          <t>Account Value</t>
        </is>
      </c>
      <c r="B258" s="7" t="n">
        <v>21129</v>
      </c>
      <c r="C258" s="7" t="n">
        <v>21129</v>
      </c>
      <c r="D258" s="5" t="n">
        <v>21129</v>
      </c>
      <c r="E258" s="7" t="n">
        <v>22980</v>
      </c>
      <c r="F258" s="7" t="n">
        <v>24921</v>
      </c>
      <c r="G258" s="7" t="n">
        <v>23595</v>
      </c>
      <c r="H258" s="4" t="inlineStr">
        <is>
          <t xml:space="preserve"> </t>
        </is>
      </c>
      <c r="I258" s="7" t="n">
        <v>22130</v>
      </c>
      <c r="J258" s="7" t="n">
        <v>22037</v>
      </c>
      <c r="K258" s="7" t="n">
        <v>20333</v>
      </c>
      <c r="L258" s="7" t="n">
        <v>21708</v>
      </c>
      <c r="M258" s="7" t="n">
        <v>19623</v>
      </c>
      <c r="N258" s="7" t="n">
        <v>18469</v>
      </c>
      <c r="O258" s="7" t="n">
        <v>15201</v>
      </c>
      <c r="P258" s="7" t="n">
        <v>16317</v>
      </c>
      <c r="Q258" s="7" t="n">
        <v>18261</v>
      </c>
      <c r="R258" s="7" t="n">
        <v>18272</v>
      </c>
      <c r="S258" s="7" t="n">
        <v>15934</v>
      </c>
      <c r="T258" s="7" t="n">
        <v>15353</v>
      </c>
      <c r="U258" s="4" t="inlineStr">
        <is>
          <t xml:space="preserve"> </t>
        </is>
      </c>
      <c r="V258" s="7" t="n">
        <v>17124</v>
      </c>
      <c r="W258" s="4" t="inlineStr">
        <is>
          <t xml:space="preserve"> </t>
        </is>
      </c>
      <c r="X258" s="7" t="n">
        <v>17779</v>
      </c>
      <c r="Y258" s="7" t="n">
        <v>16795</v>
      </c>
      <c r="Z258" s="7" t="n">
        <v>17481</v>
      </c>
      <c r="AA258" s="7" t="n">
        <v>18861</v>
      </c>
      <c r="AB258" s="7" t="n">
        <v>18785</v>
      </c>
      <c r="AC258" s="7" t="n">
        <v>15895</v>
      </c>
      <c r="AD258" s="7" t="n">
        <v>18383</v>
      </c>
      <c r="AE258" s="7" t="n">
        <v>16815</v>
      </c>
      <c r="AF258" s="7" t="n">
        <v>16540</v>
      </c>
      <c r="AG258" s="7" t="n">
        <v>13854</v>
      </c>
      <c r="AH258" s="7" t="n">
        <v>13753</v>
      </c>
      <c r="AI258" s="7" t="n">
        <v>13887</v>
      </c>
      <c r="AJ258" s="7" t="n">
        <v>15744</v>
      </c>
      <c r="AK258" s="7" t="n">
        <v>15097</v>
      </c>
      <c r="AL258" s="4" t="inlineStr">
        <is>
          <t xml:space="preserve"> </t>
        </is>
      </c>
      <c r="AM258" s="7" t="n">
        <v>18563</v>
      </c>
      <c r="AN258" s="7" t="n">
        <v>20350</v>
      </c>
      <c r="AO258" s="7" t="n">
        <v>22051</v>
      </c>
      <c r="AP258" s="7" t="n">
        <v>20310</v>
      </c>
      <c r="AQ258" s="4" t="inlineStr">
        <is>
          <t xml:space="preserve"> </t>
        </is>
      </c>
      <c r="AR258" s="7" t="n">
        <v>17928</v>
      </c>
      <c r="AS258" s="7" t="n">
        <v>19615</v>
      </c>
      <c r="AT258" s="7" t="n">
        <v>19634</v>
      </c>
      <c r="AU258" s="4" t="inlineStr">
        <is>
          <t xml:space="preserve"> </t>
        </is>
      </c>
      <c r="AV258" s="7" t="n">
        <v>19925</v>
      </c>
      <c r="AW258" s="7" t="n">
        <v>17599</v>
      </c>
      <c r="AX258" s="7" t="n">
        <v>19816</v>
      </c>
      <c r="AY258" s="7" t="n">
        <v>21042</v>
      </c>
      <c r="AZ258" s="7" t="n">
        <v>21388</v>
      </c>
      <c r="BA258" s="7" t="n">
        <v>25120</v>
      </c>
      <c r="BB258" s="7" t="n">
        <v>21787</v>
      </c>
      <c r="BC258" s="7" t="n">
        <v>20513</v>
      </c>
      <c r="BD258" s="7" t="n">
        <v>21160</v>
      </c>
      <c r="BE258" s="7" t="n">
        <v>23081</v>
      </c>
      <c r="BF258" s="7" t="n">
        <v>24827</v>
      </c>
      <c r="BG258" s="7" t="n">
        <v>22415</v>
      </c>
      <c r="BH258" s="7" t="n">
        <v>23860</v>
      </c>
      <c r="BI258" s="7" t="n">
        <v>24943</v>
      </c>
      <c r="BJ258" s="7" t="n">
        <v>26951</v>
      </c>
      <c r="BK258" s="7" t="n">
        <v>27105</v>
      </c>
      <c r="BL258" s="7" t="n">
        <v>22092</v>
      </c>
      <c r="BM258" s="7" t="n">
        <v>20647</v>
      </c>
      <c r="BN258" s="7" t="n">
        <v>18342</v>
      </c>
      <c r="BO258" s="7" t="n">
        <v>12872</v>
      </c>
      <c r="BP258" s="7" t="n">
        <v>16588</v>
      </c>
      <c r="BQ258" s="7" t="n">
        <v>18515</v>
      </c>
      <c r="BR258" s="7" t="n">
        <v>18968</v>
      </c>
      <c r="BS258" s="7" t="n">
        <v>16889</v>
      </c>
      <c r="BT258" s="7" t="n">
        <v>17374</v>
      </c>
      <c r="BU258" s="7" t="n">
        <v>16281</v>
      </c>
      <c r="BV258" s="7" t="n">
        <v>18337</v>
      </c>
      <c r="BW258" s="7" t="n">
        <v>16931</v>
      </c>
      <c r="BX258" s="7" t="n">
        <v>15566</v>
      </c>
      <c r="BY258" s="7" t="n">
        <v>13052</v>
      </c>
      <c r="BZ258" s="7" t="n">
        <v>13025</v>
      </c>
      <c r="CA258" s="7" t="n">
        <v>14101</v>
      </c>
      <c r="CB258" s="7" t="n">
        <v>14432</v>
      </c>
      <c r="CC258" s="7" t="n">
        <v>14612</v>
      </c>
      <c r="CD258" s="7" t="n">
        <v>13341</v>
      </c>
      <c r="CE258" s="7" t="n">
        <v>11792</v>
      </c>
      <c r="CF258" s="7" t="n">
        <v>12066</v>
      </c>
      <c r="CG258" s="7" t="n">
        <v>12059</v>
      </c>
      <c r="CH258" s="7" t="n">
        <v>12221</v>
      </c>
      <c r="CI258" s="7" t="n">
        <v>13965</v>
      </c>
      <c r="CJ258" s="7" t="n">
        <v>14364</v>
      </c>
      <c r="CK258" s="7" t="n">
        <v>14396</v>
      </c>
      <c r="CL258" s="7" t="n">
        <v>14345</v>
      </c>
      <c r="CM258" s="7" t="n">
        <v>14093</v>
      </c>
      <c r="CN258" s="7" t="n">
        <v>13789</v>
      </c>
      <c r="CO258" s="7" t="n">
        <v>14785</v>
      </c>
      <c r="CP258" s="7" t="n">
        <v>15032</v>
      </c>
      <c r="CQ258" s="7" t="n">
        <v>13903</v>
      </c>
      <c r="CR258" s="7" t="n">
        <v>14037</v>
      </c>
      <c r="CS258" s="7" t="n">
        <v>14737</v>
      </c>
      <c r="CT258" s="7" t="n">
        <v>15715</v>
      </c>
      <c r="CU258" s="7" t="n">
        <v>14679</v>
      </c>
      <c r="CV258" s="7" t="n">
        <v>14646</v>
      </c>
      <c r="CW258" s="7" t="n">
        <v>13872</v>
      </c>
      <c r="CX258" s="7" t="n">
        <v>14258</v>
      </c>
      <c r="CY258" s="7" t="n">
        <v>15987</v>
      </c>
      <c r="CZ258" s="7" t="n">
        <v>16327</v>
      </c>
      <c r="DA258" s="7" t="n">
        <v>16689</v>
      </c>
      <c r="DB258" s="7" t="n">
        <v>14156</v>
      </c>
      <c r="DC258" s="7" t="n">
        <v>14442</v>
      </c>
      <c r="DD258" s="7" t="n">
        <v>17015</v>
      </c>
      <c r="DE258" s="7" t="n">
        <v>18654</v>
      </c>
      <c r="DF258" s="7" t="n">
        <v>17630</v>
      </c>
      <c r="DG258" s="7" t="n">
        <v>20962</v>
      </c>
      <c r="DH258" s="7" t="n">
        <v>17946</v>
      </c>
      <c r="DI258" s="7" t="n">
        <v>14234</v>
      </c>
      <c r="DJ258" s="7" t="n">
        <v>16084</v>
      </c>
      <c r="DK258" s="7" t="n">
        <v>11758</v>
      </c>
      <c r="DL258" s="7" t="n">
        <v>10829</v>
      </c>
      <c r="DM258" s="7" t="n">
        <v>8021</v>
      </c>
      <c r="DN258" s="7" t="n">
        <v>8085</v>
      </c>
      <c r="DO258" s="7" t="n">
        <v>7865</v>
      </c>
      <c r="DP258" s="7" t="n">
        <v>8603</v>
      </c>
      <c r="DQ258" s="7" t="n">
        <v>8185</v>
      </c>
      <c r="DR258" s="7" t="n">
        <v>8447</v>
      </c>
      <c r="DS258" s="4" t="inlineStr">
        <is>
          <t xml:space="preserve"> </t>
        </is>
      </c>
      <c r="DT258" s="7" t="n">
        <v>8071</v>
      </c>
      <c r="DU258" s="7" t="n">
        <v>10055</v>
      </c>
      <c r="DV258" s="7" t="n">
        <v>10763</v>
      </c>
      <c r="DW258" s="7" t="n">
        <v>10482</v>
      </c>
      <c r="DX258" s="7" t="n">
        <v>9608</v>
      </c>
      <c r="DY258" s="7" t="n">
        <v>11096</v>
      </c>
      <c r="DZ258" s="7" t="n">
        <v>11467</v>
      </c>
      <c r="EA258" s="7" t="n">
        <v>10000</v>
      </c>
    </row>
    <row r="259">
      <c r="A259" s="4" t="inlineStr">
        <is>
          <t>S&amp;P 500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c r="DS259" s="4" t="inlineStr">
        <is>
          <t xml:space="preserve"> </t>
        </is>
      </c>
      <c r="DT259" s="4" t="inlineStr">
        <is>
          <t xml:space="preserve"> </t>
        </is>
      </c>
      <c r="DU259" s="4" t="inlineStr">
        <is>
          <t xml:space="preserve"> </t>
        </is>
      </c>
      <c r="DV259" s="4" t="inlineStr">
        <is>
          <t xml:space="preserve"> </t>
        </is>
      </c>
      <c r="DW259" s="4" t="inlineStr">
        <is>
          <t xml:space="preserve"> </t>
        </is>
      </c>
      <c r="DX259" s="4" t="inlineStr">
        <is>
          <t xml:space="preserve"> </t>
        </is>
      </c>
      <c r="DY259" s="4" t="inlineStr">
        <is>
          <t xml:space="preserve"> </t>
        </is>
      </c>
      <c r="DZ259" s="4" t="inlineStr">
        <is>
          <t xml:space="preserve"> </t>
        </is>
      </c>
      <c r="EA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c r="DS260" s="4" t="inlineStr">
        <is>
          <t xml:space="preserve"> </t>
        </is>
      </c>
      <c r="DT260" s="4" t="inlineStr">
        <is>
          <t xml:space="preserve"> </t>
        </is>
      </c>
      <c r="DU260" s="4" t="inlineStr">
        <is>
          <t xml:space="preserve"> </t>
        </is>
      </c>
      <c r="DV260" s="4" t="inlineStr">
        <is>
          <t xml:space="preserve"> </t>
        </is>
      </c>
      <c r="DW260" s="4" t="inlineStr">
        <is>
          <t xml:space="preserve"> </t>
        </is>
      </c>
      <c r="DX260" s="4" t="inlineStr">
        <is>
          <t xml:space="preserve"> </t>
        </is>
      </c>
      <c r="DY260" s="4" t="inlineStr">
        <is>
          <t xml:space="preserve"> </t>
        </is>
      </c>
      <c r="DZ260" s="4" t="inlineStr">
        <is>
          <t xml:space="preserve"> </t>
        </is>
      </c>
      <c r="EA260" s="4" t="inlineStr">
        <is>
          <t xml:space="preserve"> </t>
        </is>
      </c>
    </row>
    <row r="261">
      <c r="A261" s="4" t="inlineStr">
        <is>
          <t>Line Graph and Table Measure Name</t>
        </is>
      </c>
      <c r="B261" s="4" t="inlineStr">
        <is>
          <t xml:space="preserve"> </t>
        </is>
      </c>
      <c r="C261" s="4" t="inlineStr">
        <is>
          <t xml:space="preserve"> </t>
        </is>
      </c>
      <c r="D261" s="4" t="inlineStr">
        <is>
          <t>SPTR</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c r="DS261" s="4" t="inlineStr">
        <is>
          <t xml:space="preserve"> </t>
        </is>
      </c>
      <c r="DT261" s="4" t="inlineStr">
        <is>
          <t xml:space="preserve"> </t>
        </is>
      </c>
      <c r="DU261" s="4" t="inlineStr">
        <is>
          <t xml:space="preserve"> </t>
        </is>
      </c>
      <c r="DV261" s="4" t="inlineStr">
        <is>
          <t xml:space="preserve"> </t>
        </is>
      </c>
      <c r="DW261" s="4" t="inlineStr">
        <is>
          <t xml:space="preserve"> </t>
        </is>
      </c>
      <c r="DX261" s="4" t="inlineStr">
        <is>
          <t xml:space="preserve"> </t>
        </is>
      </c>
      <c r="DY261" s="4" t="inlineStr">
        <is>
          <t xml:space="preserve"> </t>
        </is>
      </c>
      <c r="DZ261" s="4" t="inlineStr">
        <is>
          <t xml:space="preserve"> </t>
        </is>
      </c>
      <c r="EA261" s="4" t="inlineStr">
        <is>
          <t xml:space="preserve"> </t>
        </is>
      </c>
    </row>
    <row r="262">
      <c r="A262" s="4" t="inlineStr">
        <is>
          <t>Account Value</t>
        </is>
      </c>
      <c r="B262" s="7" t="n">
        <v>34254</v>
      </c>
      <c r="C262" s="7" t="n">
        <v>34254</v>
      </c>
      <c r="D262" s="5" t="n">
        <v>34254</v>
      </c>
      <c r="E262" s="7" t="n">
        <v>35090</v>
      </c>
      <c r="F262" s="7" t="n">
        <v>33145</v>
      </c>
      <c r="G262" s="7" t="n">
        <v>33448</v>
      </c>
      <c r="H262" s="4" t="inlineStr">
        <is>
          <t xml:space="preserve"> </t>
        </is>
      </c>
      <c r="I262" s="7" t="n">
        <v>32749</v>
      </c>
      <c r="J262" s="7" t="n">
        <v>31973</v>
      </c>
      <c r="K262" s="7" t="n">
        <v>31589</v>
      </c>
      <c r="L262" s="7" t="n">
        <v>30494</v>
      </c>
      <c r="M262" s="7" t="n">
        <v>29054</v>
      </c>
      <c r="N262" s="7" t="n">
        <v>30291</v>
      </c>
      <c r="O262" s="7" t="n">
        <v>29347</v>
      </c>
      <c r="P262" s="7" t="n">
        <v>27859</v>
      </c>
      <c r="Q262" s="7" t="n">
        <v>27399</v>
      </c>
      <c r="R262" s="7" t="n">
        <v>26208</v>
      </c>
      <c r="S262" s="7" t="n">
        <v>24015</v>
      </c>
      <c r="T262" s="7" t="n">
        <v>24531</v>
      </c>
      <c r="U262" s="4" t="inlineStr">
        <is>
          <t xml:space="preserve"> </t>
        </is>
      </c>
      <c r="V262" s="7" t="n">
        <v>25759</v>
      </c>
      <c r="W262" s="4" t="inlineStr">
        <is>
          <t xml:space="preserve"> </t>
        </is>
      </c>
      <c r="X262" s="7" t="n">
        <v>26176</v>
      </c>
      <c r="Y262" s="7" t="n">
        <v>25361</v>
      </c>
      <c r="Z262" s="7" t="n">
        <v>23789</v>
      </c>
      <c r="AA262" s="7" t="n">
        <v>23686</v>
      </c>
      <c r="AB262" s="7" t="n">
        <v>23322</v>
      </c>
      <c r="AC262" s="7" t="n">
        <v>22496</v>
      </c>
      <c r="AD262" s="7" t="n">
        <v>23059</v>
      </c>
      <c r="AE262" s="7" t="n">
        <v>21696</v>
      </c>
      <c r="AF262" s="7" t="n">
        <v>23022</v>
      </c>
      <c r="AG262" s="7" t="n">
        <v>21804</v>
      </c>
      <c r="AH262" s="7" t="n">
        <v>20170</v>
      </c>
      <c r="AI262" s="7" t="n">
        <v>22217</v>
      </c>
      <c r="AJ262" s="7" t="n">
        <v>23161</v>
      </c>
      <c r="AK262" s="7" t="n">
        <v>21206</v>
      </c>
      <c r="AL262" s="4" t="inlineStr">
        <is>
          <t xml:space="preserve"> </t>
        </is>
      </c>
      <c r="AM262" s="7" t="n">
        <v>23114</v>
      </c>
      <c r="AN262" s="7" t="n">
        <v>23071</v>
      </c>
      <c r="AO262" s="7" t="n">
        <v>25276</v>
      </c>
      <c r="AP262" s="7" t="n">
        <v>24371</v>
      </c>
      <c r="AQ262" s="4" t="inlineStr">
        <is>
          <t xml:space="preserve"> </t>
        </is>
      </c>
      <c r="AR262" s="7" t="n">
        <v>25123</v>
      </c>
      <c r="AS262" s="7" t="n">
        <v>26494</v>
      </c>
      <c r="AT262" s="7" t="n">
        <v>25357</v>
      </c>
      <c r="AU262" s="4" t="inlineStr">
        <is>
          <t xml:space="preserve"> </t>
        </is>
      </c>
      <c r="AV262" s="7" t="n">
        <v>25534</v>
      </c>
      <c r="AW262" s="7" t="n">
        <v>23863</v>
      </c>
      <c r="AX262" s="7" t="n">
        <v>25026</v>
      </c>
      <c r="AY262" s="7" t="n">
        <v>24288</v>
      </c>
      <c r="AZ262" s="7" t="n">
        <v>23724</v>
      </c>
      <c r="BA262" s="7" t="n">
        <v>23183</v>
      </c>
      <c r="BB262" s="7" t="n">
        <v>23022</v>
      </c>
      <c r="BC262" s="7" t="n">
        <v>21856</v>
      </c>
      <c r="BD262" s="7" t="n">
        <v>20939</v>
      </c>
      <c r="BE262" s="7" t="n">
        <v>20377</v>
      </c>
      <c r="BF262" s="7" t="n">
        <v>20585</v>
      </c>
      <c r="BG262" s="7" t="n">
        <v>19823</v>
      </c>
      <c r="BH262" s="7" t="n">
        <v>17867</v>
      </c>
      <c r="BI262" s="7" t="n">
        <v>18355</v>
      </c>
      <c r="BJ262" s="7" t="n">
        <v>19080</v>
      </c>
      <c r="BK262" s="7" t="n">
        <v>17801</v>
      </c>
      <c r="BL262" s="7" t="n">
        <v>16850</v>
      </c>
      <c r="BM262" s="7" t="n">
        <v>16522</v>
      </c>
      <c r="BN262" s="7" t="n">
        <v>15771</v>
      </c>
      <c r="BO262" s="7" t="n">
        <v>13979</v>
      </c>
      <c r="BP262" s="7" t="n">
        <v>15949</v>
      </c>
      <c r="BQ262" s="7" t="n">
        <v>17379</v>
      </c>
      <c r="BR262" s="7" t="n">
        <v>17386</v>
      </c>
      <c r="BS262" s="7" t="n">
        <v>16877</v>
      </c>
      <c r="BT262" s="7" t="n">
        <v>16286</v>
      </c>
      <c r="BU262" s="7" t="n">
        <v>15940</v>
      </c>
      <c r="BV262" s="7" t="n">
        <v>15647</v>
      </c>
      <c r="BW262" s="7" t="n">
        <v>15899</v>
      </c>
      <c r="BX262" s="7" t="n">
        <v>15674</v>
      </c>
      <c r="BY262" s="7" t="n">
        <v>14642</v>
      </c>
      <c r="BZ262" s="7" t="n">
        <v>15636</v>
      </c>
      <c r="CA262" s="7" t="n">
        <v>15027</v>
      </c>
      <c r="CB262" s="7" t="n">
        <v>14741</v>
      </c>
      <c r="CC262" s="7" t="n">
        <v>14282</v>
      </c>
      <c r="CD262" s="7" t="n">
        <v>13223</v>
      </c>
      <c r="CE262" s="7" t="n">
        <v>14535</v>
      </c>
      <c r="CF262" s="7" t="n">
        <v>14245</v>
      </c>
      <c r="CG262" s="7" t="n">
        <v>15290</v>
      </c>
      <c r="CH262" s="7" t="n">
        <v>15203</v>
      </c>
      <c r="CI262" s="7" t="n">
        <v>14724</v>
      </c>
      <c r="CJ262" s="7" t="n">
        <v>14195</v>
      </c>
      <c r="CK262" s="7" t="n">
        <v>14108</v>
      </c>
      <c r="CL262" s="7" t="n">
        <v>13777</v>
      </c>
      <c r="CM262" s="7" t="n">
        <v>13724</v>
      </c>
      <c r="CN262" s="7" t="n">
        <v>14082</v>
      </c>
      <c r="CO262" s="7" t="n">
        <v>14621</v>
      </c>
      <c r="CP262" s="7" t="n">
        <v>13829</v>
      </c>
      <c r="CQ262" s="7" t="n">
        <v>13677</v>
      </c>
      <c r="CR262" s="7" t="n">
        <v>13270</v>
      </c>
      <c r="CS262" s="7" t="n">
        <v>12967</v>
      </c>
      <c r="CT262" s="7" t="n">
        <v>12705</v>
      </c>
      <c r="CU262" s="7" t="n">
        <v>12666</v>
      </c>
      <c r="CV262" s="7" t="n">
        <v>12411</v>
      </c>
      <c r="CW262" s="7" t="n">
        <v>12334</v>
      </c>
      <c r="CX262" s="7" t="n">
        <v>12163</v>
      </c>
      <c r="CY262" s="7" t="n">
        <v>12039</v>
      </c>
      <c r="CZ262" s="7" t="n">
        <v>12025</v>
      </c>
      <c r="DA262" s="7" t="n">
        <v>11566</v>
      </c>
      <c r="DB262" s="7" t="n">
        <v>11351</v>
      </c>
      <c r="DC262" s="7" t="n">
        <v>11131</v>
      </c>
      <c r="DD262" s="7" t="n">
        <v>10733</v>
      </c>
      <c r="DE262" s="7" t="n">
        <v>10933</v>
      </c>
      <c r="DF262" s="7" t="n">
        <v>10931</v>
      </c>
      <c r="DG262" s="7" t="n">
        <v>10915</v>
      </c>
      <c r="DH262" s="7" t="n">
        <v>10527</v>
      </c>
      <c r="DI262" s="7" t="n">
        <v>10500</v>
      </c>
      <c r="DJ262" s="7" t="n">
        <v>10315</v>
      </c>
      <c r="DK262" s="7" t="n">
        <v>10275</v>
      </c>
      <c r="DL262" s="7" t="n">
        <v>9622</v>
      </c>
      <c r="DM262" s="7" t="n">
        <v>9635</v>
      </c>
      <c r="DN262" s="7" t="n">
        <v>10138</v>
      </c>
      <c r="DO262" s="7" t="n">
        <v>10301</v>
      </c>
      <c r="DP262" s="7" t="n">
        <v>10270</v>
      </c>
      <c r="DQ262" s="7" t="n">
        <v>9471</v>
      </c>
      <c r="DR262" s="7" t="n">
        <v>9712</v>
      </c>
      <c r="DS262" s="4" t="inlineStr">
        <is>
          <t xml:space="preserve"> </t>
        </is>
      </c>
      <c r="DT262" s="7" t="n">
        <v>10335</v>
      </c>
      <c r="DU262" s="7" t="n">
        <v>10123</v>
      </c>
      <c r="DV262" s="7" t="n">
        <v>10323</v>
      </c>
      <c r="DW262" s="7" t="n">
        <v>10192</v>
      </c>
      <c r="DX262" s="7" t="n">
        <v>10095</v>
      </c>
      <c r="DY262" s="7" t="n">
        <v>10257</v>
      </c>
      <c r="DZ262" s="7" t="n">
        <v>9700</v>
      </c>
      <c r="EA262" s="7" t="n">
        <v>10000</v>
      </c>
    </row>
    <row r="263">
      <c r="A263" s="4" t="inlineStr">
        <is>
          <t>MVIS® Global Low Carbon Energy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c r="DS263" s="4" t="inlineStr">
        <is>
          <t xml:space="preserve"> </t>
        </is>
      </c>
      <c r="DT263" s="4" t="inlineStr">
        <is>
          <t xml:space="preserve"> </t>
        </is>
      </c>
      <c r="DU263" s="4" t="inlineStr">
        <is>
          <t xml:space="preserve"> </t>
        </is>
      </c>
      <c r="DV263" s="4" t="inlineStr">
        <is>
          <t xml:space="preserve"> </t>
        </is>
      </c>
      <c r="DW263" s="4" t="inlineStr">
        <is>
          <t xml:space="preserve"> </t>
        </is>
      </c>
      <c r="DX263" s="4" t="inlineStr">
        <is>
          <t xml:space="preserve"> </t>
        </is>
      </c>
      <c r="DY263" s="4" t="inlineStr">
        <is>
          <t xml:space="preserve"> </t>
        </is>
      </c>
      <c r="DZ263" s="4" t="inlineStr">
        <is>
          <t xml:space="preserve"> </t>
        </is>
      </c>
      <c r="EA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c r="DL264" s="4" t="inlineStr">
        <is>
          <t xml:space="preserve"> </t>
        </is>
      </c>
      <c r="DM264" s="4" t="inlineStr">
        <is>
          <t xml:space="preserve"> </t>
        </is>
      </c>
      <c r="DN264" s="4" t="inlineStr">
        <is>
          <t xml:space="preserve"> </t>
        </is>
      </c>
      <c r="DO264" s="4" t="inlineStr">
        <is>
          <t xml:space="preserve"> </t>
        </is>
      </c>
      <c r="DP264" s="4" t="inlineStr">
        <is>
          <t xml:space="preserve"> </t>
        </is>
      </c>
      <c r="DQ264" s="4" t="inlineStr">
        <is>
          <t xml:space="preserve"> </t>
        </is>
      </c>
      <c r="DR264" s="4" t="inlineStr">
        <is>
          <t xml:space="preserve"> </t>
        </is>
      </c>
      <c r="DS264" s="4" t="inlineStr">
        <is>
          <t xml:space="preserve"> </t>
        </is>
      </c>
      <c r="DT264" s="4" t="inlineStr">
        <is>
          <t xml:space="preserve"> </t>
        </is>
      </c>
      <c r="DU264" s="4" t="inlineStr">
        <is>
          <t xml:space="preserve"> </t>
        </is>
      </c>
      <c r="DV264" s="4" t="inlineStr">
        <is>
          <t xml:space="preserve"> </t>
        </is>
      </c>
      <c r="DW264" s="4" t="inlineStr">
        <is>
          <t xml:space="preserve"> </t>
        </is>
      </c>
      <c r="DX264" s="4" t="inlineStr">
        <is>
          <t xml:space="preserve"> </t>
        </is>
      </c>
      <c r="DY264" s="4" t="inlineStr">
        <is>
          <t xml:space="preserve"> </t>
        </is>
      </c>
      <c r="DZ264" s="4" t="inlineStr">
        <is>
          <t xml:space="preserve"> </t>
        </is>
      </c>
      <c r="EA264" s="4" t="inlineStr">
        <is>
          <t xml:space="preserve"> </t>
        </is>
      </c>
    </row>
    <row r="265">
      <c r="A265" s="4" t="inlineStr">
        <is>
          <t>Line Graph and Table Measure Name</t>
        </is>
      </c>
      <c r="B265" s="4" t="inlineStr">
        <is>
          <t xml:space="preserve"> </t>
        </is>
      </c>
      <c r="C265" s="4" t="inlineStr">
        <is>
          <t xml:space="preserve"> </t>
        </is>
      </c>
      <c r="D265" s="4" t="inlineStr">
        <is>
          <t>MVSMOGTR</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c r="DS265" s="4" t="inlineStr">
        <is>
          <t xml:space="preserve"> </t>
        </is>
      </c>
      <c r="DT265" s="4" t="inlineStr">
        <is>
          <t xml:space="preserve"> </t>
        </is>
      </c>
      <c r="DU265" s="4" t="inlineStr">
        <is>
          <t xml:space="preserve"> </t>
        </is>
      </c>
      <c r="DV265" s="4" t="inlineStr">
        <is>
          <t xml:space="preserve"> </t>
        </is>
      </c>
      <c r="DW265" s="4" t="inlineStr">
        <is>
          <t xml:space="preserve"> </t>
        </is>
      </c>
      <c r="DX265" s="4" t="inlineStr">
        <is>
          <t xml:space="preserve"> </t>
        </is>
      </c>
      <c r="DY265" s="4" t="inlineStr">
        <is>
          <t xml:space="preserve"> </t>
        </is>
      </c>
      <c r="DZ265" s="4" t="inlineStr">
        <is>
          <t xml:space="preserve"> </t>
        </is>
      </c>
      <c r="EA265" s="4" t="inlineStr">
        <is>
          <t xml:space="preserve"> </t>
        </is>
      </c>
    </row>
    <row r="266">
      <c r="A266" s="4" t="inlineStr">
        <is>
          <t>Account Value</t>
        </is>
      </c>
      <c r="B266" s="7" t="n">
        <v>20709</v>
      </c>
      <c r="C266" s="7" t="n">
        <v>20709</v>
      </c>
      <c r="D266" s="5" t="n">
        <v>20709</v>
      </c>
      <c r="E266" s="7" t="n">
        <v>21181</v>
      </c>
      <c r="F266" s="7" t="n">
        <v>21290</v>
      </c>
      <c r="G266" s="7" t="n">
        <v>23311</v>
      </c>
      <c r="H266" s="4" t="inlineStr">
        <is>
          <t xml:space="preserve"> </t>
        </is>
      </c>
      <c r="I266" s="7" t="n">
        <v>21305</v>
      </c>
      <c r="J266" s="7" t="n">
        <v>21242</v>
      </c>
      <c r="K266" s="7" t="n">
        <v>19911</v>
      </c>
      <c r="L266" s="7" t="n">
        <v>21436</v>
      </c>
      <c r="M266" s="7" t="n">
        <v>19755</v>
      </c>
      <c r="N266" s="7" t="n">
        <v>20176</v>
      </c>
      <c r="O266" s="7" t="n">
        <v>20059</v>
      </c>
      <c r="P266" s="7" t="n">
        <v>19551</v>
      </c>
      <c r="Q266" s="7" t="n">
        <v>22723</v>
      </c>
      <c r="R266" s="7" t="n">
        <v>20990</v>
      </c>
      <c r="S266" s="7" t="n">
        <v>19072</v>
      </c>
      <c r="T266" s="7" t="n">
        <v>21323</v>
      </c>
      <c r="U266" s="4" t="inlineStr">
        <is>
          <t xml:space="preserve"> </t>
        </is>
      </c>
      <c r="V266" s="7" t="n">
        <v>23327</v>
      </c>
      <c r="W266" s="4" t="inlineStr">
        <is>
          <t xml:space="preserve"> </t>
        </is>
      </c>
      <c r="X266" s="7" t="n">
        <v>26157</v>
      </c>
      <c r="Y266" s="7" t="n">
        <v>24764</v>
      </c>
      <c r="Z266" s="7" t="n">
        <v>23162</v>
      </c>
      <c r="AA266" s="7" t="n">
        <v>23248</v>
      </c>
      <c r="AB266" s="7" t="n">
        <v>24483</v>
      </c>
      <c r="AC266" s="7" t="n">
        <v>23510</v>
      </c>
      <c r="AD266" s="7" t="n">
        <v>24500</v>
      </c>
      <c r="AE266" s="7" t="n">
        <v>22404</v>
      </c>
      <c r="AF266" s="7" t="n">
        <v>24359</v>
      </c>
      <c r="AG266" s="7" t="n">
        <v>22197</v>
      </c>
      <c r="AH266" s="7" t="n">
        <v>22638</v>
      </c>
      <c r="AI266" s="7" t="n">
        <v>26002</v>
      </c>
      <c r="AJ266" s="7" t="n">
        <v>27218</v>
      </c>
      <c r="AK266" s="7" t="n">
        <v>24820</v>
      </c>
      <c r="AL266" s="4" t="inlineStr">
        <is>
          <t xml:space="preserve"> </t>
        </is>
      </c>
      <c r="AM266" s="7" t="n">
        <v>25805</v>
      </c>
      <c r="AN266" s="7" t="n">
        <v>25444</v>
      </c>
      <c r="AO266" s="7" t="n">
        <v>28951</v>
      </c>
      <c r="AP266" s="7" t="n">
        <v>28443</v>
      </c>
      <c r="AQ266" s="4" t="inlineStr">
        <is>
          <t xml:space="preserve"> </t>
        </is>
      </c>
      <c r="AR266" s="7" t="n">
        <v>27172</v>
      </c>
      <c r="AS266" s="7" t="n">
        <v>31810</v>
      </c>
      <c r="AT266" s="7" t="n">
        <v>34044</v>
      </c>
      <c r="AU266" s="4" t="inlineStr">
        <is>
          <t xml:space="preserve"> </t>
        </is>
      </c>
      <c r="AV266" s="7" t="n">
        <v>34784</v>
      </c>
      <c r="AW266" s="7" t="n">
        <v>29577</v>
      </c>
      <c r="AX266" s="7" t="n">
        <v>32097</v>
      </c>
      <c r="AY266" s="7" t="n">
        <v>31141</v>
      </c>
      <c r="AZ266" s="7" t="n">
        <v>31705</v>
      </c>
      <c r="BA266" s="7" t="n">
        <v>29612</v>
      </c>
      <c r="BB266" s="7" t="n">
        <v>29997</v>
      </c>
      <c r="BC266" s="7" t="n">
        <v>30850</v>
      </c>
      <c r="BD266" s="7" t="n">
        <v>31891</v>
      </c>
      <c r="BE266" s="7" t="n">
        <v>34683</v>
      </c>
      <c r="BF266" s="7" t="n">
        <v>32519</v>
      </c>
      <c r="BG266" s="7" t="n">
        <v>28937</v>
      </c>
      <c r="BH266" s="7" t="n">
        <v>22609</v>
      </c>
      <c r="BI266" s="7" t="n">
        <v>21496</v>
      </c>
      <c r="BJ266" s="7" t="n">
        <v>21437</v>
      </c>
      <c r="BK266" s="7" t="n">
        <v>18242</v>
      </c>
      <c r="BL266" s="7" t="n">
        <v>15963</v>
      </c>
      <c r="BM266" s="7" t="n">
        <v>15072</v>
      </c>
      <c r="BN266" s="7" t="n">
        <v>13885</v>
      </c>
      <c r="BO266" s="7" t="n">
        <v>11785</v>
      </c>
      <c r="BP266" s="7" t="n">
        <v>14522</v>
      </c>
      <c r="BQ266" s="7" t="n">
        <v>15165</v>
      </c>
      <c r="BR266" s="7" t="n">
        <v>14758</v>
      </c>
      <c r="BS266" s="7" t="n">
        <v>13541</v>
      </c>
      <c r="BT266" s="7" t="n">
        <v>12912</v>
      </c>
      <c r="BU266" s="7" t="n">
        <v>12449</v>
      </c>
      <c r="BV266" s="7" t="n">
        <v>12110</v>
      </c>
      <c r="BW266" s="7" t="n">
        <v>12861</v>
      </c>
      <c r="BX266" s="7" t="n">
        <v>12633</v>
      </c>
      <c r="BY266" s="7" t="n">
        <v>11486</v>
      </c>
      <c r="BZ266" s="7" t="n">
        <v>12766</v>
      </c>
      <c r="CA266" s="7" t="n">
        <v>12067</v>
      </c>
      <c r="CB266" s="7" t="n">
        <v>12316</v>
      </c>
      <c r="CC266" s="7" t="n">
        <v>11833</v>
      </c>
      <c r="CD266" s="7" t="n">
        <v>10663</v>
      </c>
      <c r="CE266" s="7" t="n">
        <v>11403</v>
      </c>
      <c r="CF266" s="7" t="n">
        <v>10447</v>
      </c>
      <c r="CG266" s="7" t="n">
        <v>11194</v>
      </c>
      <c r="CH266" s="7" t="n">
        <v>11718</v>
      </c>
      <c r="CI266" s="7" t="n">
        <v>11623</v>
      </c>
      <c r="CJ266" s="7" t="n">
        <v>11159</v>
      </c>
      <c r="CK266" s="7" t="n">
        <v>11665</v>
      </c>
      <c r="CL266" s="7" t="n">
        <v>11646</v>
      </c>
      <c r="CM266" s="7" t="n">
        <v>11536</v>
      </c>
      <c r="CN266" s="7" t="n">
        <v>11728</v>
      </c>
      <c r="CO266" s="7" t="n">
        <v>12072</v>
      </c>
      <c r="CP266" s="7" t="n">
        <v>11673</v>
      </c>
      <c r="CQ266" s="7" t="n">
        <v>11294</v>
      </c>
      <c r="CR266" s="7" t="n">
        <v>11803</v>
      </c>
      <c r="CS266" s="7" t="n">
        <v>11346</v>
      </c>
      <c r="CT266" s="7" t="n">
        <v>11031</v>
      </c>
      <c r="CU266" s="7" t="n">
        <v>11403</v>
      </c>
      <c r="CV266" s="7" t="n">
        <v>11228</v>
      </c>
      <c r="CW266" s="7" t="n">
        <v>11068</v>
      </c>
      <c r="CX266" s="7" t="n">
        <v>10749</v>
      </c>
      <c r="CY266" s="7" t="n">
        <v>10367</v>
      </c>
      <c r="CZ266" s="7" t="n">
        <v>10182</v>
      </c>
      <c r="DA266" s="7" t="n">
        <v>9973</v>
      </c>
      <c r="DB266" s="7" t="n">
        <v>9541</v>
      </c>
      <c r="DC266" s="7" t="n">
        <v>9273</v>
      </c>
      <c r="DD266" s="7" t="n">
        <v>9525</v>
      </c>
      <c r="DE266" s="7" t="n">
        <v>9857</v>
      </c>
      <c r="DF266" s="7" t="n">
        <v>9727</v>
      </c>
      <c r="DG266" s="7" t="n">
        <v>9626</v>
      </c>
      <c r="DH266" s="7" t="n">
        <v>9229</v>
      </c>
      <c r="DI266" s="7" t="n">
        <v>9457</v>
      </c>
      <c r="DJ266" s="7" t="n">
        <v>9703</v>
      </c>
      <c r="DK266" s="7" t="n">
        <v>9818</v>
      </c>
      <c r="DL266" s="7" t="n">
        <v>9178</v>
      </c>
      <c r="DM266" s="7" t="n">
        <v>9137</v>
      </c>
      <c r="DN266" s="7" t="n">
        <v>10154</v>
      </c>
      <c r="DO266" s="7" t="n">
        <v>9721</v>
      </c>
      <c r="DP266" s="7" t="n">
        <v>9721</v>
      </c>
      <c r="DQ266" s="7" t="n">
        <v>9152</v>
      </c>
      <c r="DR266" s="7" t="n">
        <v>9689</v>
      </c>
      <c r="DS266" s="4" t="inlineStr">
        <is>
          <t xml:space="preserve"> </t>
        </is>
      </c>
      <c r="DT266" s="7" t="n">
        <v>10801</v>
      </c>
      <c r="DU266" s="7" t="n">
        <v>11303</v>
      </c>
      <c r="DV266" s="7" t="n">
        <v>11692</v>
      </c>
      <c r="DW266" s="7" t="n">
        <v>11323</v>
      </c>
      <c r="DX266" s="7" t="n">
        <v>10657</v>
      </c>
      <c r="DY266" s="7" t="n">
        <v>10789</v>
      </c>
      <c r="DZ266" s="7" t="n">
        <v>9745</v>
      </c>
      <c r="EA266" s="7" t="n">
        <v>10000</v>
      </c>
    </row>
    <row r="267">
      <c r="A267" s="4" t="inlineStr">
        <is>
          <t>S&amp;P 500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c r="DS267" s="4" t="inlineStr">
        <is>
          <t xml:space="preserve"> </t>
        </is>
      </c>
      <c r="DT267" s="4" t="inlineStr">
        <is>
          <t xml:space="preserve"> </t>
        </is>
      </c>
      <c r="DU267" s="4" t="inlineStr">
        <is>
          <t xml:space="preserve"> </t>
        </is>
      </c>
      <c r="DV267" s="4" t="inlineStr">
        <is>
          <t xml:space="preserve"> </t>
        </is>
      </c>
      <c r="DW267" s="4" t="inlineStr">
        <is>
          <t xml:space="preserve"> </t>
        </is>
      </c>
      <c r="DX267" s="4" t="inlineStr">
        <is>
          <t xml:space="preserve"> </t>
        </is>
      </c>
      <c r="DY267" s="4" t="inlineStr">
        <is>
          <t xml:space="preserve"> </t>
        </is>
      </c>
      <c r="DZ267" s="4" t="inlineStr">
        <is>
          <t xml:space="preserve"> </t>
        </is>
      </c>
      <c r="EA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c r="DS268" s="4" t="inlineStr">
        <is>
          <t xml:space="preserve"> </t>
        </is>
      </c>
      <c r="DT268" s="4" t="inlineStr">
        <is>
          <t xml:space="preserve"> </t>
        </is>
      </c>
      <c r="DU268" s="4" t="inlineStr">
        <is>
          <t xml:space="preserve"> </t>
        </is>
      </c>
      <c r="DV268" s="4" t="inlineStr">
        <is>
          <t xml:space="preserve"> </t>
        </is>
      </c>
      <c r="DW268" s="4" t="inlineStr">
        <is>
          <t xml:space="preserve"> </t>
        </is>
      </c>
      <c r="DX268" s="4" t="inlineStr">
        <is>
          <t xml:space="preserve"> </t>
        </is>
      </c>
      <c r="DY268" s="4" t="inlineStr">
        <is>
          <t xml:space="preserve"> </t>
        </is>
      </c>
      <c r="DZ268" s="4" t="inlineStr">
        <is>
          <t xml:space="preserve"> </t>
        </is>
      </c>
      <c r="EA268" s="4" t="inlineStr">
        <is>
          <t xml:space="preserve"> </t>
        </is>
      </c>
    </row>
    <row r="269">
      <c r="A269" s="4" t="inlineStr">
        <is>
          <t>Line Graph and Table Measure Name</t>
        </is>
      </c>
      <c r="B269" s="4" t="inlineStr">
        <is>
          <t xml:space="preserve"> </t>
        </is>
      </c>
      <c r="C269" s="4" t="inlineStr">
        <is>
          <t xml:space="preserve"> </t>
        </is>
      </c>
      <c r="D269" s="4" t="inlineStr">
        <is>
          <t>SPTR</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c r="DL269" s="4" t="inlineStr">
        <is>
          <t xml:space="preserve"> </t>
        </is>
      </c>
      <c r="DM269" s="4" t="inlineStr">
        <is>
          <t xml:space="preserve"> </t>
        </is>
      </c>
      <c r="DN269" s="4" t="inlineStr">
        <is>
          <t xml:space="preserve"> </t>
        </is>
      </c>
      <c r="DO269" s="4" t="inlineStr">
        <is>
          <t xml:space="preserve"> </t>
        </is>
      </c>
      <c r="DP269" s="4" t="inlineStr">
        <is>
          <t xml:space="preserve"> </t>
        </is>
      </c>
      <c r="DQ269" s="4" t="inlineStr">
        <is>
          <t xml:space="preserve"> </t>
        </is>
      </c>
      <c r="DR269" s="4" t="inlineStr">
        <is>
          <t xml:space="preserve"> </t>
        </is>
      </c>
      <c r="DS269" s="4" t="inlineStr">
        <is>
          <t xml:space="preserve"> </t>
        </is>
      </c>
      <c r="DT269" s="4" t="inlineStr">
        <is>
          <t xml:space="preserve"> </t>
        </is>
      </c>
      <c r="DU269" s="4" t="inlineStr">
        <is>
          <t xml:space="preserve"> </t>
        </is>
      </c>
      <c r="DV269" s="4" t="inlineStr">
        <is>
          <t xml:space="preserve"> </t>
        </is>
      </c>
      <c r="DW269" s="4" t="inlineStr">
        <is>
          <t xml:space="preserve"> </t>
        </is>
      </c>
      <c r="DX269" s="4" t="inlineStr">
        <is>
          <t xml:space="preserve"> </t>
        </is>
      </c>
      <c r="DY269" s="4" t="inlineStr">
        <is>
          <t xml:space="preserve"> </t>
        </is>
      </c>
      <c r="DZ269" s="4" t="inlineStr">
        <is>
          <t xml:space="preserve"> </t>
        </is>
      </c>
      <c r="EA269" s="4" t="inlineStr">
        <is>
          <t xml:space="preserve"> </t>
        </is>
      </c>
    </row>
    <row r="270">
      <c r="A270" s="4" t="inlineStr">
        <is>
          <t>Account Value</t>
        </is>
      </c>
      <c r="B270" s="7" t="n">
        <v>34254</v>
      </c>
      <c r="C270" s="5" t="n">
        <v>34254</v>
      </c>
      <c r="D270" s="5" t="n">
        <v>34254</v>
      </c>
      <c r="E270" s="7" t="n">
        <v>35090</v>
      </c>
      <c r="F270" s="7" t="n">
        <v>33145</v>
      </c>
      <c r="G270" s="7" t="n">
        <v>33448</v>
      </c>
      <c r="H270" s="4" t="inlineStr">
        <is>
          <t xml:space="preserve"> </t>
        </is>
      </c>
      <c r="I270" s="7" t="n">
        <v>32749</v>
      </c>
      <c r="J270" s="7" t="n">
        <v>31973</v>
      </c>
      <c r="K270" s="7" t="n">
        <v>31589</v>
      </c>
      <c r="L270" s="7" t="n">
        <v>30494</v>
      </c>
      <c r="M270" s="7" t="n">
        <v>29054</v>
      </c>
      <c r="N270" s="7" t="n">
        <v>30291</v>
      </c>
      <c r="O270" s="7" t="n">
        <v>29347</v>
      </c>
      <c r="P270" s="7" t="n">
        <v>27859</v>
      </c>
      <c r="Q270" s="7" t="n">
        <v>27399</v>
      </c>
      <c r="R270" s="7" t="n">
        <v>26208</v>
      </c>
      <c r="S270" s="7" t="n">
        <v>24015</v>
      </c>
      <c r="T270" s="7" t="n">
        <v>24531</v>
      </c>
      <c r="U270" s="4" t="inlineStr">
        <is>
          <t xml:space="preserve"> </t>
        </is>
      </c>
      <c r="V270" s="7" t="n">
        <v>25759</v>
      </c>
      <c r="W270" s="4" t="inlineStr">
        <is>
          <t xml:space="preserve"> </t>
        </is>
      </c>
      <c r="X270" s="7" t="n">
        <v>26176</v>
      </c>
      <c r="Y270" s="7" t="n">
        <v>25361</v>
      </c>
      <c r="Z270" s="7" t="n">
        <v>23789</v>
      </c>
      <c r="AA270" s="7" t="n">
        <v>23686</v>
      </c>
      <c r="AB270" s="7" t="n">
        <v>23322</v>
      </c>
      <c r="AC270" s="7" t="n">
        <v>22496</v>
      </c>
      <c r="AD270" s="7" t="n">
        <v>23059</v>
      </c>
      <c r="AE270" s="7" t="n">
        <v>21696</v>
      </c>
      <c r="AF270" s="7" t="n">
        <v>23022</v>
      </c>
      <c r="AG270" s="7" t="n">
        <v>21804</v>
      </c>
      <c r="AH270" s="7" t="n">
        <v>20170</v>
      </c>
      <c r="AI270" s="7" t="n">
        <v>22217</v>
      </c>
      <c r="AJ270" s="7" t="n">
        <v>23161</v>
      </c>
      <c r="AK270" s="7" t="n">
        <v>21206</v>
      </c>
      <c r="AL270" s="4" t="inlineStr">
        <is>
          <t xml:space="preserve"> </t>
        </is>
      </c>
      <c r="AM270" s="7" t="n">
        <v>23114</v>
      </c>
      <c r="AN270" s="7" t="n">
        <v>23071</v>
      </c>
      <c r="AO270" s="7" t="n">
        <v>25276</v>
      </c>
      <c r="AP270" s="7" t="n">
        <v>24371</v>
      </c>
      <c r="AQ270" s="4" t="inlineStr">
        <is>
          <t xml:space="preserve"> </t>
        </is>
      </c>
      <c r="AR270" s="7" t="n">
        <v>25123</v>
      </c>
      <c r="AS270" s="7" t="n">
        <v>26494</v>
      </c>
      <c r="AT270" s="7" t="n">
        <v>25357</v>
      </c>
      <c r="AU270" s="4" t="inlineStr">
        <is>
          <t xml:space="preserve"> </t>
        </is>
      </c>
      <c r="AV270" s="7" t="n">
        <v>25534</v>
      </c>
      <c r="AW270" s="7" t="n">
        <v>23863</v>
      </c>
      <c r="AX270" s="7" t="n">
        <v>25026</v>
      </c>
      <c r="AY270" s="7" t="n">
        <v>24288</v>
      </c>
      <c r="AZ270" s="7" t="n">
        <v>23724</v>
      </c>
      <c r="BA270" s="7" t="n">
        <v>23183</v>
      </c>
      <c r="BB270" s="7" t="n">
        <v>23022</v>
      </c>
      <c r="BC270" s="7" t="n">
        <v>21856</v>
      </c>
      <c r="BD270" s="7" t="n">
        <v>20939</v>
      </c>
      <c r="BE270" s="7" t="n">
        <v>20377</v>
      </c>
      <c r="BF270" s="7" t="n">
        <v>20585</v>
      </c>
      <c r="BG270" s="7" t="n">
        <v>19823</v>
      </c>
      <c r="BH270" s="7" t="n">
        <v>17867</v>
      </c>
      <c r="BI270" s="7" t="n">
        <v>18355</v>
      </c>
      <c r="BJ270" s="7" t="n">
        <v>19080</v>
      </c>
      <c r="BK270" s="7" t="n">
        <v>17801</v>
      </c>
      <c r="BL270" s="7" t="n">
        <v>16850</v>
      </c>
      <c r="BM270" s="7" t="n">
        <v>16522</v>
      </c>
      <c r="BN270" s="7" t="n">
        <v>15771</v>
      </c>
      <c r="BO270" s="7" t="n">
        <v>13979</v>
      </c>
      <c r="BP270" s="7" t="n">
        <v>15949</v>
      </c>
      <c r="BQ270" s="7" t="n">
        <v>17379</v>
      </c>
      <c r="BR270" s="7" t="n">
        <v>17386</v>
      </c>
      <c r="BS270" s="7" t="n">
        <v>16877</v>
      </c>
      <c r="BT270" s="7" t="n">
        <v>16286</v>
      </c>
      <c r="BU270" s="7" t="n">
        <v>15940</v>
      </c>
      <c r="BV270" s="7" t="n">
        <v>15647</v>
      </c>
      <c r="BW270" s="7" t="n">
        <v>15899</v>
      </c>
      <c r="BX270" s="7" t="n">
        <v>15674</v>
      </c>
      <c r="BY270" s="7" t="n">
        <v>14642</v>
      </c>
      <c r="BZ270" s="7" t="n">
        <v>15636</v>
      </c>
      <c r="CA270" s="7" t="n">
        <v>15027</v>
      </c>
      <c r="CB270" s="7" t="n">
        <v>14741</v>
      </c>
      <c r="CC270" s="7" t="n">
        <v>14282</v>
      </c>
      <c r="CD270" s="7" t="n">
        <v>13223</v>
      </c>
      <c r="CE270" s="7" t="n">
        <v>14535</v>
      </c>
      <c r="CF270" s="7" t="n">
        <v>14245</v>
      </c>
      <c r="CG270" s="7" t="n">
        <v>15290</v>
      </c>
      <c r="CH270" s="7" t="n">
        <v>15203</v>
      </c>
      <c r="CI270" s="7" t="n">
        <v>14724</v>
      </c>
      <c r="CJ270" s="7" t="n">
        <v>14195</v>
      </c>
      <c r="CK270" s="7" t="n">
        <v>14108</v>
      </c>
      <c r="CL270" s="7" t="n">
        <v>13777</v>
      </c>
      <c r="CM270" s="7" t="n">
        <v>13724</v>
      </c>
      <c r="CN270" s="7" t="n">
        <v>14082</v>
      </c>
      <c r="CO270" s="7" t="n">
        <v>14621</v>
      </c>
      <c r="CP270" s="7" t="n">
        <v>13829</v>
      </c>
      <c r="CQ270" s="7" t="n">
        <v>13677</v>
      </c>
      <c r="CR270" s="7" t="n">
        <v>13270</v>
      </c>
      <c r="CS270" s="7" t="n">
        <v>12967</v>
      </c>
      <c r="CT270" s="7" t="n">
        <v>12705</v>
      </c>
      <c r="CU270" s="7" t="n">
        <v>12666</v>
      </c>
      <c r="CV270" s="7" t="n">
        <v>12411</v>
      </c>
      <c r="CW270" s="7" t="n">
        <v>12334</v>
      </c>
      <c r="CX270" s="7" t="n">
        <v>12163</v>
      </c>
      <c r="CY270" s="7" t="n">
        <v>12039</v>
      </c>
      <c r="CZ270" s="7" t="n">
        <v>12025</v>
      </c>
      <c r="DA270" s="7" t="n">
        <v>11566</v>
      </c>
      <c r="DB270" s="7" t="n">
        <v>11351</v>
      </c>
      <c r="DC270" s="7" t="n">
        <v>11131</v>
      </c>
      <c r="DD270" s="7" t="n">
        <v>10733</v>
      </c>
      <c r="DE270" s="7" t="n">
        <v>10933</v>
      </c>
      <c r="DF270" s="7" t="n">
        <v>10931</v>
      </c>
      <c r="DG270" s="7" t="n">
        <v>10915</v>
      </c>
      <c r="DH270" s="7" t="n">
        <v>10527</v>
      </c>
      <c r="DI270" s="7" t="n">
        <v>10500</v>
      </c>
      <c r="DJ270" s="7" t="n">
        <v>10315</v>
      </c>
      <c r="DK270" s="7" t="n">
        <v>10275</v>
      </c>
      <c r="DL270" s="7" t="n">
        <v>9622</v>
      </c>
      <c r="DM270" s="7" t="n">
        <v>9635</v>
      </c>
      <c r="DN270" s="7" t="n">
        <v>10138</v>
      </c>
      <c r="DO270" s="7" t="n">
        <v>10301</v>
      </c>
      <c r="DP270" s="7" t="n">
        <v>10270</v>
      </c>
      <c r="DQ270" s="7" t="n">
        <v>9471</v>
      </c>
      <c r="DR270" s="7" t="n">
        <v>9712</v>
      </c>
      <c r="DS270" s="4" t="inlineStr">
        <is>
          <t xml:space="preserve"> </t>
        </is>
      </c>
      <c r="DT270" s="7" t="n">
        <v>10335</v>
      </c>
      <c r="DU270" s="7" t="n">
        <v>10123</v>
      </c>
      <c r="DV270" s="7" t="n">
        <v>10323</v>
      </c>
      <c r="DW270" s="7" t="n">
        <v>10192</v>
      </c>
      <c r="DX270" s="7" t="n">
        <v>10095</v>
      </c>
      <c r="DY270" s="7" t="n">
        <v>10257</v>
      </c>
      <c r="DZ270" s="7" t="n">
        <v>9700</v>
      </c>
      <c r="EA270" s="7" t="n">
        <v>10000</v>
      </c>
    </row>
    <row r="271">
      <c r="A271" s="4" t="inlineStr">
        <is>
          <t>MVIS® US Mortgage REITs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c r="DS271" s="4" t="inlineStr">
        <is>
          <t xml:space="preserve"> </t>
        </is>
      </c>
      <c r="DT271" s="4" t="inlineStr">
        <is>
          <t xml:space="preserve"> </t>
        </is>
      </c>
      <c r="DU271" s="4" t="inlineStr">
        <is>
          <t xml:space="preserve"> </t>
        </is>
      </c>
      <c r="DV271" s="4" t="inlineStr">
        <is>
          <t xml:space="preserve"> </t>
        </is>
      </c>
      <c r="DW271" s="4" t="inlineStr">
        <is>
          <t xml:space="preserve"> </t>
        </is>
      </c>
      <c r="DX271" s="4" t="inlineStr">
        <is>
          <t xml:space="preserve"> </t>
        </is>
      </c>
      <c r="DY271" s="4" t="inlineStr">
        <is>
          <t xml:space="preserve"> </t>
        </is>
      </c>
      <c r="DZ271" s="4" t="inlineStr">
        <is>
          <t xml:space="preserve"> </t>
        </is>
      </c>
      <c r="EA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c r="DG272" s="4" t="inlineStr">
        <is>
          <t xml:space="preserve"> </t>
        </is>
      </c>
      <c r="DH272" s="4" t="inlineStr">
        <is>
          <t xml:space="preserve"> </t>
        </is>
      </c>
      <c r="DI272" s="4" t="inlineStr">
        <is>
          <t xml:space="preserve"> </t>
        </is>
      </c>
      <c r="DJ272" s="4" t="inlineStr">
        <is>
          <t xml:space="preserve"> </t>
        </is>
      </c>
      <c r="DK272" s="4" t="inlineStr">
        <is>
          <t xml:space="preserve"> </t>
        </is>
      </c>
      <c r="DL272" s="4" t="inlineStr">
        <is>
          <t xml:space="preserve"> </t>
        </is>
      </c>
      <c r="DM272" s="4" t="inlineStr">
        <is>
          <t xml:space="preserve"> </t>
        </is>
      </c>
      <c r="DN272" s="4" t="inlineStr">
        <is>
          <t xml:space="preserve"> </t>
        </is>
      </c>
      <c r="DO272" s="4" t="inlineStr">
        <is>
          <t xml:space="preserve"> </t>
        </is>
      </c>
      <c r="DP272" s="4" t="inlineStr">
        <is>
          <t xml:space="preserve"> </t>
        </is>
      </c>
      <c r="DQ272" s="4" t="inlineStr">
        <is>
          <t xml:space="preserve"> </t>
        </is>
      </c>
      <c r="DR272" s="4" t="inlineStr">
        <is>
          <t xml:space="preserve"> </t>
        </is>
      </c>
      <c r="DS272" s="4" t="inlineStr">
        <is>
          <t xml:space="preserve"> </t>
        </is>
      </c>
      <c r="DT272" s="4" t="inlineStr">
        <is>
          <t xml:space="preserve"> </t>
        </is>
      </c>
      <c r="DU272" s="4" t="inlineStr">
        <is>
          <t xml:space="preserve"> </t>
        </is>
      </c>
      <c r="DV272" s="4" t="inlineStr">
        <is>
          <t xml:space="preserve"> </t>
        </is>
      </c>
      <c r="DW272" s="4" t="inlineStr">
        <is>
          <t xml:space="preserve"> </t>
        </is>
      </c>
      <c r="DX272" s="4" t="inlineStr">
        <is>
          <t xml:space="preserve"> </t>
        </is>
      </c>
      <c r="DY272" s="4" t="inlineStr">
        <is>
          <t xml:space="preserve"> </t>
        </is>
      </c>
      <c r="DZ272" s="4" t="inlineStr">
        <is>
          <t xml:space="preserve"> </t>
        </is>
      </c>
      <c r="EA272" s="4" t="inlineStr">
        <is>
          <t xml:space="preserve"> </t>
        </is>
      </c>
    </row>
    <row r="273">
      <c r="A273" s="4" t="inlineStr">
        <is>
          <t>Line Graph and Table Measure Name</t>
        </is>
      </c>
      <c r="B273" s="4" t="inlineStr">
        <is>
          <t xml:space="preserve"> </t>
        </is>
      </c>
      <c r="C273" s="4" t="inlineStr">
        <is>
          <t>MVMORTTG</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c r="DS273" s="4" t="inlineStr">
        <is>
          <t xml:space="preserve"> </t>
        </is>
      </c>
      <c r="DT273" s="4" t="inlineStr">
        <is>
          <t xml:space="preserve"> </t>
        </is>
      </c>
      <c r="DU273" s="4" t="inlineStr">
        <is>
          <t xml:space="preserve"> </t>
        </is>
      </c>
      <c r="DV273" s="4" t="inlineStr">
        <is>
          <t xml:space="preserve"> </t>
        </is>
      </c>
      <c r="DW273" s="4" t="inlineStr">
        <is>
          <t xml:space="preserve"> </t>
        </is>
      </c>
      <c r="DX273" s="4" t="inlineStr">
        <is>
          <t xml:space="preserve"> </t>
        </is>
      </c>
      <c r="DY273" s="4" t="inlineStr">
        <is>
          <t xml:space="preserve"> </t>
        </is>
      </c>
      <c r="DZ273" s="4" t="inlineStr">
        <is>
          <t xml:space="preserve"> </t>
        </is>
      </c>
      <c r="EA273" s="4" t="inlineStr">
        <is>
          <t xml:space="preserve"> </t>
        </is>
      </c>
    </row>
    <row r="274">
      <c r="A274" s="4" t="inlineStr">
        <is>
          <t>Account Value</t>
        </is>
      </c>
      <c r="B274" s="7" t="n">
        <v>11905</v>
      </c>
      <c r="C274" s="5" t="n">
        <v>11905</v>
      </c>
      <c r="D274" s="5" t="n">
        <v>11905</v>
      </c>
      <c r="E274" s="7" t="n">
        <v>12411</v>
      </c>
      <c r="F274" s="7" t="n">
        <v>12089</v>
      </c>
      <c r="G274" s="7" t="n">
        <v>12731</v>
      </c>
      <c r="H274" s="4" t="inlineStr">
        <is>
          <t xml:space="preserve"> </t>
        </is>
      </c>
      <c r="I274" s="7" t="n">
        <v>12566</v>
      </c>
      <c r="J274" s="7" t="n">
        <v>12297</v>
      </c>
      <c r="K274" s="7" t="n">
        <v>11556</v>
      </c>
      <c r="L274" s="7" t="n">
        <v>11500</v>
      </c>
      <c r="M274" s="7" t="n">
        <v>11018</v>
      </c>
      <c r="N274" s="7" t="n">
        <v>11730</v>
      </c>
      <c r="O274" s="7" t="n">
        <v>11207</v>
      </c>
      <c r="P274" s="7" t="n">
        <v>11294</v>
      </c>
      <c r="Q274" s="7" t="n">
        <v>11847</v>
      </c>
      <c r="R274" s="7" t="n">
        <v>10956</v>
      </c>
      <c r="S274" s="7" t="n">
        <v>9586</v>
      </c>
      <c r="T274" s="7" t="n">
        <v>10731</v>
      </c>
      <c r="U274" s="4" t="inlineStr">
        <is>
          <t xml:space="preserve"> </t>
        </is>
      </c>
      <c r="V274" s="7" t="n">
        <v>11293</v>
      </c>
      <c r="W274" s="4" t="inlineStr">
        <is>
          <t xml:space="preserve"> </t>
        </is>
      </c>
      <c r="X274" s="7" t="n">
        <v>11539</v>
      </c>
      <c r="Y274" s="7" t="n">
        <v>11057</v>
      </c>
      <c r="Z274" s="7" t="n">
        <v>9813</v>
      </c>
      <c r="AA274" s="7" t="n">
        <v>10140</v>
      </c>
      <c r="AB274" s="7" t="n">
        <v>9976</v>
      </c>
      <c r="AC274" s="7" t="n">
        <v>10964</v>
      </c>
      <c r="AD274" s="7" t="n">
        <v>11931</v>
      </c>
      <c r="AE274" s="7" t="n">
        <v>10263</v>
      </c>
      <c r="AF274" s="7" t="n">
        <v>11110</v>
      </c>
      <c r="AG274" s="7" t="n">
        <v>10257</v>
      </c>
      <c r="AH274" s="7" t="n">
        <v>9026</v>
      </c>
      <c r="AI274" s="7" t="n">
        <v>11860</v>
      </c>
      <c r="AJ274" s="7" t="n">
        <v>12827</v>
      </c>
      <c r="AK274" s="7" t="n">
        <v>11203</v>
      </c>
      <c r="AL274" s="4" t="inlineStr">
        <is>
          <t xml:space="preserve"> </t>
        </is>
      </c>
      <c r="AM274" s="7" t="n">
        <v>12541</v>
      </c>
      <c r="AN274" s="7" t="n">
        <v>12175</v>
      </c>
      <c r="AO274" s="7" t="n">
        <v>13341</v>
      </c>
      <c r="AP274" s="7" t="n">
        <v>12876</v>
      </c>
      <c r="AQ274" s="4" t="inlineStr">
        <is>
          <t xml:space="preserve"> </t>
        </is>
      </c>
      <c r="AR274" s="7" t="n">
        <v>13793</v>
      </c>
      <c r="AS274" s="7" t="n">
        <v>13999</v>
      </c>
      <c r="AT274" s="7" t="n">
        <v>13820</v>
      </c>
      <c r="AU274" s="4" t="inlineStr">
        <is>
          <t xml:space="preserve"> </t>
        </is>
      </c>
      <c r="AV274" s="7" t="n">
        <v>14719</v>
      </c>
      <c r="AW274" s="7" t="n">
        <v>14164</v>
      </c>
      <c r="AX274" s="7" t="n">
        <v>14446</v>
      </c>
      <c r="AY274" s="7" t="n">
        <v>14086</v>
      </c>
      <c r="AZ274" s="7" t="n">
        <v>14529</v>
      </c>
      <c r="BA274" s="7" t="n">
        <v>14286</v>
      </c>
      <c r="BB274" s="7" t="n">
        <v>14244</v>
      </c>
      <c r="BC274" s="7" t="n">
        <v>13624</v>
      </c>
      <c r="BD274" s="7" t="n">
        <v>12895</v>
      </c>
      <c r="BE274" s="7" t="n">
        <v>11813</v>
      </c>
      <c r="BF274" s="7" t="n">
        <v>12012</v>
      </c>
      <c r="BG274" s="7" t="n">
        <v>11286</v>
      </c>
      <c r="BH274" s="7" t="n">
        <v>9532</v>
      </c>
      <c r="BI274" s="7" t="n">
        <v>9536</v>
      </c>
      <c r="BJ274" s="7" t="n">
        <v>9666</v>
      </c>
      <c r="BK274" s="7" t="n">
        <v>9465</v>
      </c>
      <c r="BL274" s="7" t="n">
        <v>8997</v>
      </c>
      <c r="BM274" s="7" t="n">
        <v>7858</v>
      </c>
      <c r="BN274" s="7" t="n">
        <v>7630</v>
      </c>
      <c r="BO274" s="7" t="n">
        <v>6428</v>
      </c>
      <c r="BP274" s="7" t="n">
        <v>14597</v>
      </c>
      <c r="BQ274" s="7" t="n">
        <v>15997</v>
      </c>
      <c r="BR274" s="7" t="n">
        <v>15469</v>
      </c>
      <c r="BS274" s="7" t="n">
        <v>14964</v>
      </c>
      <c r="BT274" s="7" t="n">
        <v>14768</v>
      </c>
      <c r="BU274" s="7" t="n">
        <v>14381</v>
      </c>
      <c r="BV274" s="7" t="n">
        <v>13532</v>
      </c>
      <c r="BW274" s="7" t="n">
        <v>14387</v>
      </c>
      <c r="BX274" s="7" t="n">
        <v>14088</v>
      </c>
      <c r="BY274" s="7" t="n">
        <v>13412</v>
      </c>
      <c r="BZ274" s="7" t="n">
        <v>14324</v>
      </c>
      <c r="CA274" s="7" t="n">
        <v>14031</v>
      </c>
      <c r="CB274" s="7" t="n">
        <v>13854</v>
      </c>
      <c r="CC274" s="7" t="n">
        <v>13870</v>
      </c>
      <c r="CD274" s="7" t="n">
        <v>12678</v>
      </c>
      <c r="CE274" s="7" t="n">
        <v>13613</v>
      </c>
      <c r="CF274" s="7" t="n">
        <v>13399</v>
      </c>
      <c r="CG274" s="7" t="n">
        <v>13673</v>
      </c>
      <c r="CH274" s="7" t="n">
        <v>13897</v>
      </c>
      <c r="CI274" s="7" t="n">
        <v>13825</v>
      </c>
      <c r="CJ274" s="7" t="n">
        <v>13344</v>
      </c>
      <c r="CK274" s="7" t="n">
        <v>13117</v>
      </c>
      <c r="CL274" s="7" t="n">
        <v>12737</v>
      </c>
      <c r="CM274" s="7" t="n">
        <v>12697</v>
      </c>
      <c r="CN274" s="7" t="n">
        <v>11881</v>
      </c>
      <c r="CO274" s="7" t="n">
        <v>12294</v>
      </c>
      <c r="CP274" s="7" t="n">
        <v>13216</v>
      </c>
      <c r="CQ274" s="7" t="n">
        <v>12915</v>
      </c>
      <c r="CR274" s="7" t="n">
        <v>12832</v>
      </c>
      <c r="CS274" s="7" t="n">
        <v>13250</v>
      </c>
      <c r="CT274" s="7" t="n">
        <v>13057</v>
      </c>
      <c r="CU274" s="7" t="n">
        <v>12857</v>
      </c>
      <c r="CV274" s="7" t="n">
        <v>12821</v>
      </c>
      <c r="CW274" s="7" t="n">
        <v>12511</v>
      </c>
      <c r="CX274" s="7" t="n">
        <v>12664</v>
      </c>
      <c r="CY274" s="7" t="n">
        <v>12195</v>
      </c>
      <c r="CZ274" s="7" t="n">
        <v>11851</v>
      </c>
      <c r="DA274" s="7" t="n">
        <v>11235</v>
      </c>
      <c r="DB274" s="7" t="n">
        <v>11109</v>
      </c>
      <c r="DC274" s="7" t="n">
        <v>11048</v>
      </c>
      <c r="DD274" s="7" t="n">
        <v>10862</v>
      </c>
      <c r="DE274" s="7" t="n">
        <v>10867</v>
      </c>
      <c r="DF274" s="7" t="n">
        <v>10807</v>
      </c>
      <c r="DG274" s="7" t="n">
        <v>10689</v>
      </c>
      <c r="DH274" s="7" t="n">
        <v>10305</v>
      </c>
      <c r="DI274" s="7" t="n">
        <v>9977</v>
      </c>
      <c r="DJ274" s="7" t="n">
        <v>9546</v>
      </c>
      <c r="DK274" s="7" t="n">
        <v>9357</v>
      </c>
      <c r="DL274" s="7" t="n">
        <v>8732</v>
      </c>
      <c r="DM274" s="7" t="n">
        <v>8512</v>
      </c>
      <c r="DN274" s="7" t="n">
        <v>9019</v>
      </c>
      <c r="DO274" s="7" t="n">
        <v>9230</v>
      </c>
      <c r="DP274" s="7" t="n">
        <v>9092</v>
      </c>
      <c r="DQ274" s="7" t="n">
        <v>9093</v>
      </c>
      <c r="DR274" s="7" t="n">
        <v>9350</v>
      </c>
      <c r="DS274" s="4" t="inlineStr">
        <is>
          <t xml:space="preserve"> </t>
        </is>
      </c>
      <c r="DT274" s="7" t="n">
        <v>9724</v>
      </c>
      <c r="DU274" s="7" t="n">
        <v>9450</v>
      </c>
      <c r="DV274" s="7" t="n">
        <v>10216</v>
      </c>
      <c r="DW274" s="7" t="n">
        <v>10175</v>
      </c>
      <c r="DX274" s="7" t="n">
        <v>10233</v>
      </c>
      <c r="DY274" s="7" t="n">
        <v>10141</v>
      </c>
      <c r="DZ274" s="7" t="n">
        <v>9982</v>
      </c>
      <c r="EA274" s="7" t="n">
        <v>10000</v>
      </c>
    </row>
    <row r="275">
      <c r="A275" s="4" t="inlineStr">
        <is>
          <t>MarketVector™ Global Natural Resources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c r="DS275" s="4" t="inlineStr">
        <is>
          <t xml:space="preserve"> </t>
        </is>
      </c>
      <c r="DT275" s="4" t="inlineStr">
        <is>
          <t xml:space="preserve"> </t>
        </is>
      </c>
      <c r="DU275" s="4" t="inlineStr">
        <is>
          <t xml:space="preserve"> </t>
        </is>
      </c>
      <c r="DV275" s="4" t="inlineStr">
        <is>
          <t xml:space="preserve"> </t>
        </is>
      </c>
      <c r="DW275" s="4" t="inlineStr">
        <is>
          <t xml:space="preserve"> </t>
        </is>
      </c>
      <c r="DX275" s="4" t="inlineStr">
        <is>
          <t xml:space="preserve"> </t>
        </is>
      </c>
      <c r="DY275" s="4" t="inlineStr">
        <is>
          <t xml:space="preserve"> </t>
        </is>
      </c>
      <c r="DZ275" s="4" t="inlineStr">
        <is>
          <t xml:space="preserve"> </t>
        </is>
      </c>
      <c r="EA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c r="DS276" s="4" t="inlineStr">
        <is>
          <t xml:space="preserve"> </t>
        </is>
      </c>
      <c r="DT276" s="4" t="inlineStr">
        <is>
          <t xml:space="preserve"> </t>
        </is>
      </c>
      <c r="DU276" s="4" t="inlineStr">
        <is>
          <t xml:space="preserve"> </t>
        </is>
      </c>
      <c r="DV276" s="4" t="inlineStr">
        <is>
          <t xml:space="preserve"> </t>
        </is>
      </c>
      <c r="DW276" s="4" t="inlineStr">
        <is>
          <t xml:space="preserve"> </t>
        </is>
      </c>
      <c r="DX276" s="4" t="inlineStr">
        <is>
          <t xml:space="preserve"> </t>
        </is>
      </c>
      <c r="DY276" s="4" t="inlineStr">
        <is>
          <t xml:space="preserve"> </t>
        </is>
      </c>
      <c r="DZ276" s="4" t="inlineStr">
        <is>
          <t xml:space="preserve"> </t>
        </is>
      </c>
      <c r="EA276" s="4" t="inlineStr">
        <is>
          <t xml:space="preserve"> </t>
        </is>
      </c>
    </row>
    <row r="277">
      <c r="A277" s="4" t="inlineStr">
        <is>
          <t>Line Graph and Table Measure Name</t>
        </is>
      </c>
      <c r="B277" s="4" t="inlineStr">
        <is>
          <t xml:space="preserve"> </t>
        </is>
      </c>
      <c r="C277" s="4" t="inlineStr">
        <is>
          <t xml:space="preserve"> </t>
        </is>
      </c>
      <c r="D277" s="4" t="inlineStr">
        <is>
          <t>MVGNRTR</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R277" s="4" t="inlineStr">
        <is>
          <t xml:space="preserve"> </t>
        </is>
      </c>
      <c r="DS277" s="4" t="inlineStr">
        <is>
          <t xml:space="preserve"> </t>
        </is>
      </c>
      <c r="DT277" s="4" t="inlineStr">
        <is>
          <t xml:space="preserve"> </t>
        </is>
      </c>
      <c r="DU277" s="4" t="inlineStr">
        <is>
          <t xml:space="preserve"> </t>
        </is>
      </c>
      <c r="DV277" s="4" t="inlineStr">
        <is>
          <t xml:space="preserve"> </t>
        </is>
      </c>
      <c r="DW277" s="4" t="inlineStr">
        <is>
          <t xml:space="preserve"> </t>
        </is>
      </c>
      <c r="DX277" s="4" t="inlineStr">
        <is>
          <t xml:space="preserve"> </t>
        </is>
      </c>
      <c r="DY277" s="4" t="inlineStr">
        <is>
          <t xml:space="preserve"> </t>
        </is>
      </c>
      <c r="DZ277" s="4" t="inlineStr">
        <is>
          <t xml:space="preserve"> </t>
        </is>
      </c>
      <c r="EA277" s="4" t="inlineStr">
        <is>
          <t xml:space="preserve"> </t>
        </is>
      </c>
    </row>
    <row r="278">
      <c r="A278" s="4" t="inlineStr">
        <is>
          <t>Account Value</t>
        </is>
      </c>
      <c r="B278" s="7" t="n">
        <v>17655</v>
      </c>
      <c r="C278" s="7" t="n">
        <v>17655</v>
      </c>
      <c r="D278" s="5" t="n">
        <v>17655</v>
      </c>
      <c r="E278" s="7" t="n">
        <v>19186</v>
      </c>
      <c r="F278" s="7" t="n">
        <v>19103</v>
      </c>
      <c r="G278" s="7" t="n">
        <v>19909</v>
      </c>
      <c r="H278" s="4" t="inlineStr">
        <is>
          <t xml:space="preserve"> </t>
        </is>
      </c>
      <c r="I278" s="7" t="n">
        <v>19366</v>
      </c>
      <c r="J278" s="7" t="n">
        <v>19331</v>
      </c>
      <c r="K278" s="7" t="n">
        <v>18895</v>
      </c>
      <c r="L278" s="7" t="n">
        <v>19766</v>
      </c>
      <c r="M278" s="7" t="n">
        <v>19159</v>
      </c>
      <c r="N278" s="7" t="n">
        <v>19225</v>
      </c>
      <c r="O278" s="7" t="n">
        <v>17833</v>
      </c>
      <c r="P278" s="7" t="n">
        <v>17768</v>
      </c>
      <c r="Q278" s="7" t="n">
        <v>18401</v>
      </c>
      <c r="R278" s="7" t="n">
        <v>17722</v>
      </c>
      <c r="S278" s="7" t="n">
        <v>17162</v>
      </c>
      <c r="T278" s="7" t="n">
        <v>17973</v>
      </c>
      <c r="U278" s="4" t="inlineStr">
        <is>
          <t xml:space="preserve"> </t>
        </is>
      </c>
      <c r="V278" s="7" t="n">
        <v>18228</v>
      </c>
      <c r="W278" s="4" t="inlineStr">
        <is>
          <t xml:space="preserve"> </t>
        </is>
      </c>
      <c r="X278" s="7" t="n">
        <v>18728</v>
      </c>
      <c r="Y278" s="7" t="n">
        <v>17587</v>
      </c>
      <c r="Z278" s="7" t="n">
        <v>16490</v>
      </c>
      <c r="AA278" s="7" t="n">
        <v>18031</v>
      </c>
      <c r="AB278" s="7" t="n">
        <v>18009</v>
      </c>
      <c r="AC278" s="7" t="n">
        <v>18020</v>
      </c>
      <c r="AD278" s="7" t="n">
        <v>19012</v>
      </c>
      <c r="AE278" s="7" t="n">
        <v>17966</v>
      </c>
      <c r="AF278" s="7" t="n">
        <v>18534</v>
      </c>
      <c r="AG278" s="7" t="n">
        <v>17066</v>
      </c>
      <c r="AH278" s="7" t="n">
        <v>15327</v>
      </c>
      <c r="AI278" s="7" t="n">
        <v>16870</v>
      </c>
      <c r="AJ278" s="7" t="n">
        <v>16848</v>
      </c>
      <c r="AK278" s="7" t="n">
        <v>16019</v>
      </c>
      <c r="AL278" s="4" t="inlineStr">
        <is>
          <t xml:space="preserve"> </t>
        </is>
      </c>
      <c r="AM278" s="7" t="n">
        <v>18798</v>
      </c>
      <c r="AN278" s="7" t="n">
        <v>18353</v>
      </c>
      <c r="AO278" s="7" t="n">
        <v>19361</v>
      </c>
      <c r="AP278" s="7" t="n">
        <v>17821</v>
      </c>
      <c r="AQ278" s="4" t="inlineStr">
        <is>
          <t xml:space="preserve"> </t>
        </is>
      </c>
      <c r="AR278" s="7" t="n">
        <v>17059</v>
      </c>
      <c r="AS278" s="7" t="n">
        <v>16745</v>
      </c>
      <c r="AT278" s="7" t="n">
        <v>15833</v>
      </c>
      <c r="AU278" s="4" t="inlineStr">
        <is>
          <t xml:space="preserve"> </t>
        </is>
      </c>
      <c r="AV278" s="7" t="n">
        <v>16472</v>
      </c>
      <c r="AW278" s="7" t="n">
        <v>15700</v>
      </c>
      <c r="AX278" s="7" t="n">
        <v>15881</v>
      </c>
      <c r="AY278" s="7" t="n">
        <v>15794</v>
      </c>
      <c r="AZ278" s="7" t="n">
        <v>15928</v>
      </c>
      <c r="BA278" s="7" t="n">
        <v>16384</v>
      </c>
      <c r="BB278" s="7" t="n">
        <v>15863</v>
      </c>
      <c r="BC278" s="7" t="n">
        <v>15383</v>
      </c>
      <c r="BD278" s="7" t="n">
        <v>14854</v>
      </c>
      <c r="BE278" s="7" t="n">
        <v>13553</v>
      </c>
      <c r="BF278" s="7" t="n">
        <v>13349</v>
      </c>
      <c r="BG278" s="7" t="n">
        <v>12550</v>
      </c>
      <c r="BH278" s="7" t="n">
        <v>10712</v>
      </c>
      <c r="BI278" s="7" t="n">
        <v>10933</v>
      </c>
      <c r="BJ278" s="7" t="n">
        <v>11359</v>
      </c>
      <c r="BK278" s="7" t="n">
        <v>10746</v>
      </c>
      <c r="BL278" s="7" t="n">
        <v>10221</v>
      </c>
      <c r="BM278" s="7" t="n">
        <v>9998</v>
      </c>
      <c r="BN278" s="7" t="n">
        <v>9579</v>
      </c>
      <c r="BO278" s="7" t="n">
        <v>8522</v>
      </c>
      <c r="BP278" s="7" t="n">
        <v>10471</v>
      </c>
      <c r="BQ278" s="7" t="n">
        <v>11691</v>
      </c>
      <c r="BR278" s="7" t="n">
        <v>12552</v>
      </c>
      <c r="BS278" s="7" t="n">
        <v>11871</v>
      </c>
      <c r="BT278" s="7" t="n">
        <v>11755</v>
      </c>
      <c r="BU278" s="7" t="n">
        <v>11598</v>
      </c>
      <c r="BV278" s="7" t="n">
        <v>11335</v>
      </c>
      <c r="BW278" s="7" t="n">
        <v>11891</v>
      </c>
      <c r="BX278" s="7" t="n">
        <v>12080</v>
      </c>
      <c r="BY278" s="7" t="n">
        <v>11018</v>
      </c>
      <c r="BZ278" s="7" t="n">
        <v>11883</v>
      </c>
      <c r="CA278" s="7" t="n">
        <v>11763</v>
      </c>
      <c r="CB278" s="7" t="n">
        <v>11704</v>
      </c>
      <c r="CC278" s="7" t="n">
        <v>11587</v>
      </c>
      <c r="CD278" s="7" t="n">
        <v>10588</v>
      </c>
      <c r="CE278" s="7" t="n">
        <v>11167</v>
      </c>
      <c r="CF278" s="7" t="n">
        <v>11189</v>
      </c>
      <c r="CG278" s="7" t="n">
        <v>12068</v>
      </c>
      <c r="CH278" s="7" t="n">
        <v>11795</v>
      </c>
      <c r="CI278" s="7" t="n">
        <v>11957</v>
      </c>
      <c r="CJ278" s="7" t="n">
        <v>11817</v>
      </c>
      <c r="CK278" s="7" t="n">
        <v>11950</v>
      </c>
      <c r="CL278" s="7" t="n">
        <v>11811</v>
      </c>
      <c r="CM278" s="7" t="n">
        <v>11482</v>
      </c>
      <c r="CN278" s="7" t="n">
        <v>11653</v>
      </c>
      <c r="CO278" s="7" t="n">
        <v>12297</v>
      </c>
      <c r="CP278" s="7" t="n">
        <v>11821</v>
      </c>
      <c r="CQ278" s="7" t="n">
        <v>11339</v>
      </c>
      <c r="CR278" s="7" t="n">
        <v>11178</v>
      </c>
      <c r="CS278" s="7" t="n">
        <v>11018</v>
      </c>
      <c r="CT278" s="7" t="n">
        <v>10650</v>
      </c>
      <c r="CU278" s="7" t="n">
        <v>10683</v>
      </c>
      <c r="CV278" s="7" t="n">
        <v>10220</v>
      </c>
      <c r="CW278" s="7" t="n">
        <v>10239</v>
      </c>
      <c r="CX278" s="7" t="n">
        <v>10338</v>
      </c>
      <c r="CY278" s="7" t="n">
        <v>10354</v>
      </c>
      <c r="CZ278" s="7" t="n">
        <v>10383</v>
      </c>
      <c r="DA278" s="7" t="n">
        <v>10451</v>
      </c>
      <c r="DB278" s="7" t="n">
        <v>10068</v>
      </c>
      <c r="DC278" s="7" t="n">
        <v>9805</v>
      </c>
      <c r="DD278" s="7" t="n">
        <v>9542</v>
      </c>
      <c r="DE278" s="7" t="n">
        <v>9669</v>
      </c>
      <c r="DF278" s="7" t="n">
        <v>9578</v>
      </c>
      <c r="DG278" s="7" t="n">
        <v>9614</v>
      </c>
      <c r="DH278" s="7" t="n">
        <v>9320</v>
      </c>
      <c r="DI278" s="7" t="n">
        <v>9125</v>
      </c>
      <c r="DJ278" s="7" t="n">
        <v>9461</v>
      </c>
      <c r="DK278" s="7" t="n">
        <v>8685</v>
      </c>
      <c r="DL278" s="7" t="n">
        <v>8076</v>
      </c>
      <c r="DM278" s="7" t="n">
        <v>7702</v>
      </c>
      <c r="DN278" s="7" t="n">
        <v>8051</v>
      </c>
      <c r="DO278" s="7" t="n">
        <v>8467</v>
      </c>
      <c r="DP278" s="7" t="n">
        <v>8686</v>
      </c>
      <c r="DQ278" s="7" t="n">
        <v>7938</v>
      </c>
      <c r="DR278" s="7" t="n">
        <v>8656</v>
      </c>
      <c r="DS278" s="4" t="inlineStr">
        <is>
          <t xml:space="preserve"> </t>
        </is>
      </c>
      <c r="DT278" s="7" t="n">
        <v>9245</v>
      </c>
      <c r="DU278" s="7" t="n">
        <v>9863</v>
      </c>
      <c r="DV278" s="7" t="n">
        <v>10308</v>
      </c>
      <c r="DW278" s="7" t="n">
        <v>10437</v>
      </c>
      <c r="DX278" s="7" t="n">
        <v>9769</v>
      </c>
      <c r="DY278" s="7" t="n">
        <v>10320</v>
      </c>
      <c r="DZ278" s="7" t="n">
        <v>9839</v>
      </c>
      <c r="EA278" s="7" t="n">
        <v>10000</v>
      </c>
    </row>
    <row r="279">
      <c r="A279" s="4" t="inlineStr">
        <is>
          <t>VanEck® Natural Resources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c r="DL279" s="4" t="inlineStr">
        <is>
          <t xml:space="preserve"> </t>
        </is>
      </c>
      <c r="DM279" s="4" t="inlineStr">
        <is>
          <t xml:space="preserve"> </t>
        </is>
      </c>
      <c r="DN279" s="4" t="inlineStr">
        <is>
          <t xml:space="preserve"> </t>
        </is>
      </c>
      <c r="DO279" s="4" t="inlineStr">
        <is>
          <t xml:space="preserve"> </t>
        </is>
      </c>
      <c r="DP279" s="4" t="inlineStr">
        <is>
          <t xml:space="preserve"> </t>
        </is>
      </c>
      <c r="DQ279" s="4" t="inlineStr">
        <is>
          <t xml:space="preserve"> </t>
        </is>
      </c>
      <c r="DR279" s="4" t="inlineStr">
        <is>
          <t xml:space="preserve"> </t>
        </is>
      </c>
      <c r="DS279" s="4" t="inlineStr">
        <is>
          <t xml:space="preserve"> </t>
        </is>
      </c>
      <c r="DT279" s="4" t="inlineStr">
        <is>
          <t xml:space="preserve"> </t>
        </is>
      </c>
      <c r="DU279" s="4" t="inlineStr">
        <is>
          <t xml:space="preserve"> </t>
        </is>
      </c>
      <c r="DV279" s="4" t="inlineStr">
        <is>
          <t xml:space="preserve"> </t>
        </is>
      </c>
      <c r="DW279" s="4" t="inlineStr">
        <is>
          <t xml:space="preserve"> </t>
        </is>
      </c>
      <c r="DX279" s="4" t="inlineStr">
        <is>
          <t xml:space="preserve"> </t>
        </is>
      </c>
      <c r="DY279" s="4" t="inlineStr">
        <is>
          <t xml:space="preserve"> </t>
        </is>
      </c>
      <c r="DZ279" s="4" t="inlineStr">
        <is>
          <t xml:space="preserve"> </t>
        </is>
      </c>
      <c r="EA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c r="DS280" s="4" t="inlineStr">
        <is>
          <t xml:space="preserve"> </t>
        </is>
      </c>
      <c r="DT280" s="4" t="inlineStr">
        <is>
          <t xml:space="preserve"> </t>
        </is>
      </c>
      <c r="DU280" s="4" t="inlineStr">
        <is>
          <t xml:space="preserve"> </t>
        </is>
      </c>
      <c r="DV280" s="4" t="inlineStr">
        <is>
          <t xml:space="preserve"> </t>
        </is>
      </c>
      <c r="DW280" s="4" t="inlineStr">
        <is>
          <t xml:space="preserve"> </t>
        </is>
      </c>
      <c r="DX280" s="4" t="inlineStr">
        <is>
          <t xml:space="preserve"> </t>
        </is>
      </c>
      <c r="DY280" s="4" t="inlineStr">
        <is>
          <t xml:space="preserve"> </t>
        </is>
      </c>
      <c r="DZ280" s="4" t="inlineStr">
        <is>
          <t xml:space="preserve"> </t>
        </is>
      </c>
      <c r="EA280" s="4" t="inlineStr">
        <is>
          <t xml:space="preserve"> </t>
        </is>
      </c>
    </row>
    <row r="281">
      <c r="A281" s="4" t="inlineStr">
        <is>
          <t>Line Graph and Table Measure Name</t>
        </is>
      </c>
      <c r="B281" s="4" t="inlineStr">
        <is>
          <t xml:space="preserve"> </t>
        </is>
      </c>
      <c r="C281" s="4" t="inlineStr">
        <is>
          <t xml:space="preserve"> </t>
        </is>
      </c>
      <c r="D281" s="4" t="inlineStr">
        <is>
          <t>RVEIT</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c r="DS281" s="4" t="inlineStr">
        <is>
          <t xml:space="preserve"> </t>
        </is>
      </c>
      <c r="DT281" s="4" t="inlineStr">
        <is>
          <t xml:space="preserve"> </t>
        </is>
      </c>
      <c r="DU281" s="4" t="inlineStr">
        <is>
          <t xml:space="preserve"> </t>
        </is>
      </c>
      <c r="DV281" s="4" t="inlineStr">
        <is>
          <t xml:space="preserve"> </t>
        </is>
      </c>
      <c r="DW281" s="4" t="inlineStr">
        <is>
          <t xml:space="preserve"> </t>
        </is>
      </c>
      <c r="DX281" s="4" t="inlineStr">
        <is>
          <t xml:space="preserve"> </t>
        </is>
      </c>
      <c r="DY281" s="4" t="inlineStr">
        <is>
          <t xml:space="preserve"> </t>
        </is>
      </c>
      <c r="DZ281" s="4" t="inlineStr">
        <is>
          <t xml:space="preserve"> </t>
        </is>
      </c>
      <c r="EA281" s="4" t="inlineStr">
        <is>
          <t xml:space="preserve"> </t>
        </is>
      </c>
    </row>
    <row r="282">
      <c r="A282" s="4" t="inlineStr">
        <is>
          <t>Account Value</t>
        </is>
      </c>
      <c r="B282" s="7" t="n">
        <v>18021</v>
      </c>
      <c r="C282" s="7" t="n">
        <v>18021</v>
      </c>
      <c r="D282" s="5" t="n">
        <v>18021</v>
      </c>
      <c r="E282" s="7" t="n">
        <v>19504</v>
      </c>
      <c r="F282" s="7" t="n">
        <v>19006</v>
      </c>
      <c r="G282" s="7" t="n">
        <v>19745</v>
      </c>
      <c r="H282" s="4" t="inlineStr">
        <is>
          <t xml:space="preserve"> </t>
        </is>
      </c>
      <c r="I282" s="7" t="n">
        <v>19266</v>
      </c>
      <c r="J282" s="7" t="n">
        <v>19159</v>
      </c>
      <c r="K282" s="7" t="n">
        <v>18815</v>
      </c>
      <c r="L282" s="7" t="n">
        <v>19477</v>
      </c>
      <c r="M282" s="7" t="n">
        <v>19059</v>
      </c>
      <c r="N282" s="7" t="n">
        <v>19163</v>
      </c>
      <c r="O282" s="7" t="n">
        <v>17833</v>
      </c>
      <c r="P282" s="7" t="n">
        <v>17768</v>
      </c>
      <c r="Q282" s="7" t="n">
        <v>18401</v>
      </c>
      <c r="R282" s="7" t="n">
        <v>17722</v>
      </c>
      <c r="S282" s="7" t="n">
        <v>17162</v>
      </c>
      <c r="T282" s="7" t="n">
        <v>17973</v>
      </c>
      <c r="U282" s="4" t="inlineStr">
        <is>
          <t xml:space="preserve"> </t>
        </is>
      </c>
      <c r="V282" s="7" t="n">
        <v>18228</v>
      </c>
      <c r="W282" s="4" t="inlineStr">
        <is>
          <t xml:space="preserve"> </t>
        </is>
      </c>
      <c r="X282" s="7" t="n">
        <v>18728</v>
      </c>
      <c r="Y282" s="7" t="n">
        <v>17587</v>
      </c>
      <c r="Z282" s="7" t="n">
        <v>16490</v>
      </c>
      <c r="AA282" s="7" t="n">
        <v>18031</v>
      </c>
      <c r="AB282" s="7" t="n">
        <v>18009</v>
      </c>
      <c r="AC282" s="7" t="n">
        <v>18020</v>
      </c>
      <c r="AD282" s="7" t="n">
        <v>19012</v>
      </c>
      <c r="AE282" s="7" t="n">
        <v>17966</v>
      </c>
      <c r="AF282" s="7" t="n">
        <v>18534</v>
      </c>
      <c r="AG282" s="7" t="n">
        <v>17066</v>
      </c>
      <c r="AH282" s="7" t="n">
        <v>15327</v>
      </c>
      <c r="AI282" s="7" t="n">
        <v>16870</v>
      </c>
      <c r="AJ282" s="7" t="n">
        <v>16848</v>
      </c>
      <c r="AK282" s="7" t="n">
        <v>16019</v>
      </c>
      <c r="AL282" s="4" t="inlineStr">
        <is>
          <t xml:space="preserve"> </t>
        </is>
      </c>
      <c r="AM282" s="7" t="n">
        <v>18798</v>
      </c>
      <c r="AN282" s="7" t="n">
        <v>18353</v>
      </c>
      <c r="AO282" s="7" t="n">
        <v>19361</v>
      </c>
      <c r="AP282" s="7" t="n">
        <v>17821</v>
      </c>
      <c r="AQ282" s="4" t="inlineStr">
        <is>
          <t xml:space="preserve"> </t>
        </is>
      </c>
      <c r="AR282" s="7" t="n">
        <v>17059</v>
      </c>
      <c r="AS282" s="7" t="n">
        <v>16745</v>
      </c>
      <c r="AT282" s="7" t="n">
        <v>15833</v>
      </c>
      <c r="AU282" s="4" t="inlineStr">
        <is>
          <t xml:space="preserve"> </t>
        </is>
      </c>
      <c r="AV282" s="7" t="n">
        <v>16472</v>
      </c>
      <c r="AW282" s="7" t="n">
        <v>15700</v>
      </c>
      <c r="AX282" s="7" t="n">
        <v>15881</v>
      </c>
      <c r="AY282" s="7" t="n">
        <v>15794</v>
      </c>
      <c r="AZ282" s="7" t="n">
        <v>15928</v>
      </c>
      <c r="BA282" s="7" t="n">
        <v>16384</v>
      </c>
      <c r="BB282" s="7" t="n">
        <v>15863</v>
      </c>
      <c r="BC282" s="7" t="n">
        <v>15383</v>
      </c>
      <c r="BD282" s="7" t="n">
        <v>14854</v>
      </c>
      <c r="BE282" s="7" t="n">
        <v>13553</v>
      </c>
      <c r="BF282" s="7" t="n">
        <v>13349</v>
      </c>
      <c r="BG282" s="7" t="n">
        <v>12550</v>
      </c>
      <c r="BH282" s="7" t="n">
        <v>10712</v>
      </c>
      <c r="BI282" s="7" t="n">
        <v>10933</v>
      </c>
      <c r="BJ282" s="7" t="n">
        <v>11359</v>
      </c>
      <c r="BK282" s="7" t="n">
        <v>10746</v>
      </c>
      <c r="BL282" s="7" t="n">
        <v>10221</v>
      </c>
      <c r="BM282" s="7" t="n">
        <v>9998</v>
      </c>
      <c r="BN282" s="7" t="n">
        <v>9579</v>
      </c>
      <c r="BO282" s="7" t="n">
        <v>8522</v>
      </c>
      <c r="BP282" s="7" t="n">
        <v>10471</v>
      </c>
      <c r="BQ282" s="7" t="n">
        <v>11691</v>
      </c>
      <c r="BR282" s="7" t="n">
        <v>12552</v>
      </c>
      <c r="BS282" s="7" t="n">
        <v>11871</v>
      </c>
      <c r="BT282" s="7" t="n">
        <v>11755</v>
      </c>
      <c r="BU282" s="7" t="n">
        <v>11598</v>
      </c>
      <c r="BV282" s="7" t="n">
        <v>11335</v>
      </c>
      <c r="BW282" s="7" t="n">
        <v>11891</v>
      </c>
      <c r="BX282" s="7" t="n">
        <v>12080</v>
      </c>
      <c r="BY282" s="7" t="n">
        <v>11018</v>
      </c>
      <c r="BZ282" s="7" t="n">
        <v>11883</v>
      </c>
      <c r="CA282" s="7" t="n">
        <v>11763</v>
      </c>
      <c r="CB282" s="7" t="n">
        <v>11704</v>
      </c>
      <c r="CC282" s="7" t="n">
        <v>11587</v>
      </c>
      <c r="CD282" s="7" t="n">
        <v>10588</v>
      </c>
      <c r="CE282" s="7" t="n">
        <v>11167</v>
      </c>
      <c r="CF282" s="7" t="n">
        <v>11189</v>
      </c>
      <c r="CG282" s="7" t="n">
        <v>12068</v>
      </c>
      <c r="CH282" s="7" t="n">
        <v>11795</v>
      </c>
      <c r="CI282" s="7" t="n">
        <v>11957</v>
      </c>
      <c r="CJ282" s="7" t="n">
        <v>11817</v>
      </c>
      <c r="CK282" s="7" t="n">
        <v>11950</v>
      </c>
      <c r="CL282" s="7" t="n">
        <v>11811</v>
      </c>
      <c r="CM282" s="7" t="n">
        <v>11482</v>
      </c>
      <c r="CN282" s="7" t="n">
        <v>11653</v>
      </c>
      <c r="CO282" s="7" t="n">
        <v>12297</v>
      </c>
      <c r="CP282" s="7" t="n">
        <v>11821</v>
      </c>
      <c r="CQ282" s="7" t="n">
        <v>11339</v>
      </c>
      <c r="CR282" s="7" t="n">
        <v>11178</v>
      </c>
      <c r="CS282" s="7" t="n">
        <v>11018</v>
      </c>
      <c r="CT282" s="7" t="n">
        <v>10650</v>
      </c>
      <c r="CU282" s="7" t="n">
        <v>10683</v>
      </c>
      <c r="CV282" s="7" t="n">
        <v>10220</v>
      </c>
      <c r="CW282" s="7" t="n">
        <v>10239</v>
      </c>
      <c r="CX282" s="7" t="n">
        <v>10338</v>
      </c>
      <c r="CY282" s="7" t="n">
        <v>10354</v>
      </c>
      <c r="CZ282" s="7" t="n">
        <v>10383</v>
      </c>
      <c r="DA282" s="7" t="n">
        <v>10451</v>
      </c>
      <c r="DB282" s="7" t="n">
        <v>10068</v>
      </c>
      <c r="DC282" s="7" t="n">
        <v>9805</v>
      </c>
      <c r="DD282" s="7" t="n">
        <v>9542</v>
      </c>
      <c r="DE282" s="7" t="n">
        <v>9669</v>
      </c>
      <c r="DF282" s="7" t="n">
        <v>9578</v>
      </c>
      <c r="DG282" s="7" t="n">
        <v>9614</v>
      </c>
      <c r="DH282" s="7" t="n">
        <v>9320</v>
      </c>
      <c r="DI282" s="7" t="n">
        <v>9125</v>
      </c>
      <c r="DJ282" s="7" t="n">
        <v>9461</v>
      </c>
      <c r="DK282" s="7" t="n">
        <v>8685</v>
      </c>
      <c r="DL282" s="7" t="n">
        <v>8076</v>
      </c>
      <c r="DM282" s="7" t="n">
        <v>7702</v>
      </c>
      <c r="DN282" s="7" t="n">
        <v>8051</v>
      </c>
      <c r="DO282" s="7" t="n">
        <v>8467</v>
      </c>
      <c r="DP282" s="7" t="n">
        <v>8686</v>
      </c>
      <c r="DQ282" s="7" t="n">
        <v>7938</v>
      </c>
      <c r="DR282" s="7" t="n">
        <v>8656</v>
      </c>
      <c r="DS282" s="4" t="inlineStr">
        <is>
          <t xml:space="preserve"> </t>
        </is>
      </c>
      <c r="DT282" s="7" t="n">
        <v>9245</v>
      </c>
      <c r="DU282" s="7" t="n">
        <v>9863</v>
      </c>
      <c r="DV282" s="7" t="n">
        <v>10308</v>
      </c>
      <c r="DW282" s="7" t="n">
        <v>10437</v>
      </c>
      <c r="DX282" s="7" t="n">
        <v>9769</v>
      </c>
      <c r="DY282" s="7" t="n">
        <v>10320</v>
      </c>
      <c r="DZ282" s="7" t="n">
        <v>9839</v>
      </c>
      <c r="EA282" s="7" t="n">
        <v>10000</v>
      </c>
    </row>
    <row r="283">
      <c r="A283" s="4" t="inlineStr">
        <is>
          <t>S&amp;P 500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c r="DS283" s="4" t="inlineStr">
        <is>
          <t xml:space="preserve"> </t>
        </is>
      </c>
      <c r="DT283" s="4" t="inlineStr">
        <is>
          <t xml:space="preserve"> </t>
        </is>
      </c>
      <c r="DU283" s="4" t="inlineStr">
        <is>
          <t xml:space="preserve"> </t>
        </is>
      </c>
      <c r="DV283" s="4" t="inlineStr">
        <is>
          <t xml:space="preserve"> </t>
        </is>
      </c>
      <c r="DW283" s="4" t="inlineStr">
        <is>
          <t xml:space="preserve"> </t>
        </is>
      </c>
      <c r="DX283" s="4" t="inlineStr">
        <is>
          <t xml:space="preserve"> </t>
        </is>
      </c>
      <c r="DY283" s="4" t="inlineStr">
        <is>
          <t xml:space="preserve"> </t>
        </is>
      </c>
      <c r="DZ283" s="4" t="inlineStr">
        <is>
          <t xml:space="preserve"> </t>
        </is>
      </c>
      <c r="EA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c r="DG284" s="4" t="inlineStr">
        <is>
          <t xml:space="preserve"> </t>
        </is>
      </c>
      <c r="DH284" s="4" t="inlineStr">
        <is>
          <t xml:space="preserve"> </t>
        </is>
      </c>
      <c r="DI284" s="4" t="inlineStr">
        <is>
          <t xml:space="preserve"> </t>
        </is>
      </c>
      <c r="DJ284" s="4" t="inlineStr">
        <is>
          <t xml:space="preserve"> </t>
        </is>
      </c>
      <c r="DK284" s="4" t="inlineStr">
        <is>
          <t xml:space="preserve"> </t>
        </is>
      </c>
      <c r="DL284" s="4" t="inlineStr">
        <is>
          <t xml:space="preserve"> </t>
        </is>
      </c>
      <c r="DM284" s="4" t="inlineStr">
        <is>
          <t xml:space="preserve"> </t>
        </is>
      </c>
      <c r="DN284" s="4" t="inlineStr">
        <is>
          <t xml:space="preserve"> </t>
        </is>
      </c>
      <c r="DO284" s="4" t="inlineStr">
        <is>
          <t xml:space="preserve"> </t>
        </is>
      </c>
      <c r="DP284" s="4" t="inlineStr">
        <is>
          <t xml:space="preserve"> </t>
        </is>
      </c>
      <c r="DQ284" s="4" t="inlineStr">
        <is>
          <t xml:space="preserve"> </t>
        </is>
      </c>
      <c r="DR284" s="4" t="inlineStr">
        <is>
          <t xml:space="preserve"> </t>
        </is>
      </c>
      <c r="DS284" s="4" t="inlineStr">
        <is>
          <t xml:space="preserve"> </t>
        </is>
      </c>
      <c r="DT284" s="4" t="inlineStr">
        <is>
          <t xml:space="preserve"> </t>
        </is>
      </c>
      <c r="DU284" s="4" t="inlineStr">
        <is>
          <t xml:space="preserve"> </t>
        </is>
      </c>
      <c r="DV284" s="4" t="inlineStr">
        <is>
          <t xml:space="preserve"> </t>
        </is>
      </c>
      <c r="DW284" s="4" t="inlineStr">
        <is>
          <t xml:space="preserve"> </t>
        </is>
      </c>
      <c r="DX284" s="4" t="inlineStr">
        <is>
          <t xml:space="preserve"> </t>
        </is>
      </c>
      <c r="DY284" s="4" t="inlineStr">
        <is>
          <t xml:space="preserve"> </t>
        </is>
      </c>
      <c r="DZ284" s="4" t="inlineStr">
        <is>
          <t xml:space="preserve"> </t>
        </is>
      </c>
      <c r="EA284" s="4" t="inlineStr">
        <is>
          <t xml:space="preserve"> </t>
        </is>
      </c>
    </row>
    <row r="285">
      <c r="A285" s="4" t="inlineStr">
        <is>
          <t>Line Graph and Table Measure Name</t>
        </is>
      </c>
      <c r="B285" s="4" t="inlineStr">
        <is>
          <t xml:space="preserve"> </t>
        </is>
      </c>
      <c r="C285" s="4" t="inlineStr">
        <is>
          <t xml:space="preserve"> </t>
        </is>
      </c>
      <c r="D285" s="4" t="inlineStr">
        <is>
          <t>SPTR</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c r="DS285" s="4" t="inlineStr">
        <is>
          <t xml:space="preserve"> </t>
        </is>
      </c>
      <c r="DT285" s="4" t="inlineStr">
        <is>
          <t xml:space="preserve"> </t>
        </is>
      </c>
      <c r="DU285" s="4" t="inlineStr">
        <is>
          <t xml:space="preserve"> </t>
        </is>
      </c>
      <c r="DV285" s="4" t="inlineStr">
        <is>
          <t xml:space="preserve"> </t>
        </is>
      </c>
      <c r="DW285" s="4" t="inlineStr">
        <is>
          <t xml:space="preserve"> </t>
        </is>
      </c>
      <c r="DX285" s="4" t="inlineStr">
        <is>
          <t xml:space="preserve"> </t>
        </is>
      </c>
      <c r="DY285" s="4" t="inlineStr">
        <is>
          <t xml:space="preserve"> </t>
        </is>
      </c>
      <c r="DZ285" s="4" t="inlineStr">
        <is>
          <t xml:space="preserve"> </t>
        </is>
      </c>
      <c r="EA285" s="4" t="inlineStr">
        <is>
          <t xml:space="preserve"> </t>
        </is>
      </c>
    </row>
    <row r="286">
      <c r="A286" s="4" t="inlineStr">
        <is>
          <t>Account Value</t>
        </is>
      </c>
      <c r="B286" s="7" t="n">
        <v>34254</v>
      </c>
      <c r="C286" s="7" t="n">
        <v>34254</v>
      </c>
      <c r="D286" s="5" t="n">
        <v>34254</v>
      </c>
      <c r="E286" s="7" t="n">
        <v>35090</v>
      </c>
      <c r="F286" s="7" t="n">
        <v>33145</v>
      </c>
      <c r="G286" s="7" t="n">
        <v>33448</v>
      </c>
      <c r="H286" s="4" t="inlineStr">
        <is>
          <t xml:space="preserve"> </t>
        </is>
      </c>
      <c r="I286" s="7" t="n">
        <v>32749</v>
      </c>
      <c r="J286" s="7" t="n">
        <v>31973</v>
      </c>
      <c r="K286" s="7" t="n">
        <v>31589</v>
      </c>
      <c r="L286" s="7" t="n">
        <v>30494</v>
      </c>
      <c r="M286" s="7" t="n">
        <v>29054</v>
      </c>
      <c r="N286" s="7" t="n">
        <v>30291</v>
      </c>
      <c r="O286" s="7" t="n">
        <v>29347</v>
      </c>
      <c r="P286" s="7" t="n">
        <v>27859</v>
      </c>
      <c r="Q286" s="7" t="n">
        <v>27399</v>
      </c>
      <c r="R286" s="7" t="n">
        <v>26208</v>
      </c>
      <c r="S286" s="7" t="n">
        <v>24015</v>
      </c>
      <c r="T286" s="7" t="n">
        <v>24531</v>
      </c>
      <c r="U286" s="4" t="inlineStr">
        <is>
          <t xml:space="preserve"> </t>
        </is>
      </c>
      <c r="V286" s="7" t="n">
        <v>25759</v>
      </c>
      <c r="W286" s="4" t="inlineStr">
        <is>
          <t xml:space="preserve"> </t>
        </is>
      </c>
      <c r="X286" s="7" t="n">
        <v>26176</v>
      </c>
      <c r="Y286" s="7" t="n">
        <v>25361</v>
      </c>
      <c r="Z286" s="7" t="n">
        <v>23789</v>
      </c>
      <c r="AA286" s="7" t="n">
        <v>23686</v>
      </c>
      <c r="AB286" s="7" t="n">
        <v>23322</v>
      </c>
      <c r="AC286" s="7" t="n">
        <v>22496</v>
      </c>
      <c r="AD286" s="7" t="n">
        <v>23059</v>
      </c>
      <c r="AE286" s="7" t="n">
        <v>21696</v>
      </c>
      <c r="AF286" s="7" t="n">
        <v>23022</v>
      </c>
      <c r="AG286" s="7" t="n">
        <v>21804</v>
      </c>
      <c r="AH286" s="7" t="n">
        <v>20170</v>
      </c>
      <c r="AI286" s="7" t="n">
        <v>22217</v>
      </c>
      <c r="AJ286" s="7" t="n">
        <v>23161</v>
      </c>
      <c r="AK286" s="7" t="n">
        <v>21206</v>
      </c>
      <c r="AL286" s="4" t="inlineStr">
        <is>
          <t xml:space="preserve"> </t>
        </is>
      </c>
      <c r="AM286" s="7" t="n">
        <v>23114</v>
      </c>
      <c r="AN286" s="7" t="n">
        <v>23071</v>
      </c>
      <c r="AO286" s="7" t="n">
        <v>25276</v>
      </c>
      <c r="AP286" s="7" t="n">
        <v>24371</v>
      </c>
      <c r="AQ286" s="4" t="inlineStr">
        <is>
          <t xml:space="preserve"> </t>
        </is>
      </c>
      <c r="AR286" s="7" t="n">
        <v>25123</v>
      </c>
      <c r="AS286" s="7" t="n">
        <v>26494</v>
      </c>
      <c r="AT286" s="7" t="n">
        <v>25357</v>
      </c>
      <c r="AU286" s="4" t="inlineStr">
        <is>
          <t xml:space="preserve"> </t>
        </is>
      </c>
      <c r="AV286" s="7" t="n">
        <v>25534</v>
      </c>
      <c r="AW286" s="7" t="n">
        <v>23863</v>
      </c>
      <c r="AX286" s="7" t="n">
        <v>25026</v>
      </c>
      <c r="AY286" s="7" t="n">
        <v>24288</v>
      </c>
      <c r="AZ286" s="7" t="n">
        <v>23724</v>
      </c>
      <c r="BA286" s="7" t="n">
        <v>23183</v>
      </c>
      <c r="BB286" s="7" t="n">
        <v>23022</v>
      </c>
      <c r="BC286" s="7" t="n">
        <v>21856</v>
      </c>
      <c r="BD286" s="7" t="n">
        <v>20939</v>
      </c>
      <c r="BE286" s="7" t="n">
        <v>20377</v>
      </c>
      <c r="BF286" s="7" t="n">
        <v>20585</v>
      </c>
      <c r="BG286" s="7" t="n">
        <v>19823</v>
      </c>
      <c r="BH286" s="7" t="n">
        <v>17867</v>
      </c>
      <c r="BI286" s="7" t="n">
        <v>18355</v>
      </c>
      <c r="BJ286" s="7" t="n">
        <v>19080</v>
      </c>
      <c r="BK286" s="7" t="n">
        <v>17801</v>
      </c>
      <c r="BL286" s="7" t="n">
        <v>16850</v>
      </c>
      <c r="BM286" s="7" t="n">
        <v>16522</v>
      </c>
      <c r="BN286" s="7" t="n">
        <v>15771</v>
      </c>
      <c r="BO286" s="7" t="n">
        <v>13979</v>
      </c>
      <c r="BP286" s="7" t="n">
        <v>15949</v>
      </c>
      <c r="BQ286" s="7" t="n">
        <v>17379</v>
      </c>
      <c r="BR286" s="7" t="n">
        <v>17386</v>
      </c>
      <c r="BS286" s="7" t="n">
        <v>16877</v>
      </c>
      <c r="BT286" s="7" t="n">
        <v>16286</v>
      </c>
      <c r="BU286" s="7" t="n">
        <v>15940</v>
      </c>
      <c r="BV286" s="7" t="n">
        <v>15647</v>
      </c>
      <c r="BW286" s="7" t="n">
        <v>15899</v>
      </c>
      <c r="BX286" s="7" t="n">
        <v>15674</v>
      </c>
      <c r="BY286" s="7" t="n">
        <v>14642</v>
      </c>
      <c r="BZ286" s="7" t="n">
        <v>15636</v>
      </c>
      <c r="CA286" s="7" t="n">
        <v>15027</v>
      </c>
      <c r="CB286" s="7" t="n">
        <v>14741</v>
      </c>
      <c r="CC286" s="7" t="n">
        <v>14282</v>
      </c>
      <c r="CD286" s="7" t="n">
        <v>13223</v>
      </c>
      <c r="CE286" s="7" t="n">
        <v>14535</v>
      </c>
      <c r="CF286" s="7" t="n">
        <v>14245</v>
      </c>
      <c r="CG286" s="7" t="n">
        <v>15290</v>
      </c>
      <c r="CH286" s="7" t="n">
        <v>15203</v>
      </c>
      <c r="CI286" s="7" t="n">
        <v>14724</v>
      </c>
      <c r="CJ286" s="7" t="n">
        <v>14195</v>
      </c>
      <c r="CK286" s="7" t="n">
        <v>14108</v>
      </c>
      <c r="CL286" s="7" t="n">
        <v>13777</v>
      </c>
      <c r="CM286" s="7" t="n">
        <v>13724</v>
      </c>
      <c r="CN286" s="7" t="n">
        <v>14082</v>
      </c>
      <c r="CO286" s="7" t="n">
        <v>14621</v>
      </c>
      <c r="CP286" s="7" t="n">
        <v>13829</v>
      </c>
      <c r="CQ286" s="7" t="n">
        <v>13677</v>
      </c>
      <c r="CR286" s="7" t="n">
        <v>13270</v>
      </c>
      <c r="CS286" s="7" t="n">
        <v>12967</v>
      </c>
      <c r="CT286" s="7" t="n">
        <v>12705</v>
      </c>
      <c r="CU286" s="7" t="n">
        <v>12666</v>
      </c>
      <c r="CV286" s="7" t="n">
        <v>12411</v>
      </c>
      <c r="CW286" s="7" t="n">
        <v>12334</v>
      </c>
      <c r="CX286" s="7" t="n">
        <v>12163</v>
      </c>
      <c r="CY286" s="7" t="n">
        <v>12039</v>
      </c>
      <c r="CZ286" s="7" t="n">
        <v>12025</v>
      </c>
      <c r="DA286" s="7" t="n">
        <v>11566</v>
      </c>
      <c r="DB286" s="7" t="n">
        <v>11351</v>
      </c>
      <c r="DC286" s="7" t="n">
        <v>11131</v>
      </c>
      <c r="DD286" s="7" t="n">
        <v>10733</v>
      </c>
      <c r="DE286" s="7" t="n">
        <v>10933</v>
      </c>
      <c r="DF286" s="7" t="n">
        <v>10931</v>
      </c>
      <c r="DG286" s="7" t="n">
        <v>10915</v>
      </c>
      <c r="DH286" s="7" t="n">
        <v>10527</v>
      </c>
      <c r="DI286" s="7" t="n">
        <v>10500</v>
      </c>
      <c r="DJ286" s="7" t="n">
        <v>10315</v>
      </c>
      <c r="DK286" s="7" t="n">
        <v>10275</v>
      </c>
      <c r="DL286" s="7" t="n">
        <v>9622</v>
      </c>
      <c r="DM286" s="7" t="n">
        <v>9635</v>
      </c>
      <c r="DN286" s="7" t="n">
        <v>10138</v>
      </c>
      <c r="DO286" s="7" t="n">
        <v>10301</v>
      </c>
      <c r="DP286" s="7" t="n">
        <v>10270</v>
      </c>
      <c r="DQ286" s="7" t="n">
        <v>9471</v>
      </c>
      <c r="DR286" s="7" t="n">
        <v>9712</v>
      </c>
      <c r="DS286" s="4" t="inlineStr">
        <is>
          <t xml:space="preserve"> </t>
        </is>
      </c>
      <c r="DT286" s="7" t="n">
        <v>10335</v>
      </c>
      <c r="DU286" s="7" t="n">
        <v>10123</v>
      </c>
      <c r="DV286" s="7" t="n">
        <v>10323</v>
      </c>
      <c r="DW286" s="7" t="n">
        <v>10192</v>
      </c>
      <c r="DX286" s="7" t="n">
        <v>10095</v>
      </c>
      <c r="DY286" s="7" t="n">
        <v>10257</v>
      </c>
      <c r="DZ286" s="7" t="n">
        <v>9700</v>
      </c>
      <c r="EA286" s="7" t="n">
        <v>10000</v>
      </c>
    </row>
    <row r="287">
      <c r="A287" s="4" t="inlineStr">
        <is>
          <t>MarketVector™ US Listed Office and Commercial REITs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c r="DL287" s="4" t="inlineStr">
        <is>
          <t xml:space="preserve"> </t>
        </is>
      </c>
      <c r="DM287" s="4" t="inlineStr">
        <is>
          <t xml:space="preserve"> </t>
        </is>
      </c>
      <c r="DN287" s="4" t="inlineStr">
        <is>
          <t xml:space="preserve"> </t>
        </is>
      </c>
      <c r="DO287" s="4" t="inlineStr">
        <is>
          <t xml:space="preserve"> </t>
        </is>
      </c>
      <c r="DP287" s="4" t="inlineStr">
        <is>
          <t xml:space="preserve"> </t>
        </is>
      </c>
      <c r="DQ287" s="4" t="inlineStr">
        <is>
          <t xml:space="preserve"> </t>
        </is>
      </c>
      <c r="DR287" s="4" t="inlineStr">
        <is>
          <t xml:space="preserve"> </t>
        </is>
      </c>
      <c r="DS287" s="4" t="inlineStr">
        <is>
          <t xml:space="preserve"> </t>
        </is>
      </c>
      <c r="DT287" s="4" t="inlineStr">
        <is>
          <t xml:space="preserve"> </t>
        </is>
      </c>
      <c r="DU287" s="4" t="inlineStr">
        <is>
          <t xml:space="preserve"> </t>
        </is>
      </c>
      <c r="DV287" s="4" t="inlineStr">
        <is>
          <t xml:space="preserve"> </t>
        </is>
      </c>
      <c r="DW287" s="4" t="inlineStr">
        <is>
          <t xml:space="preserve"> </t>
        </is>
      </c>
      <c r="DX287" s="4" t="inlineStr">
        <is>
          <t xml:space="preserve"> </t>
        </is>
      </c>
      <c r="DY287" s="4" t="inlineStr">
        <is>
          <t xml:space="preserve"> </t>
        </is>
      </c>
      <c r="DZ287" s="4" t="inlineStr">
        <is>
          <t xml:space="preserve"> </t>
        </is>
      </c>
      <c r="EA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c r="DS288" s="4" t="inlineStr">
        <is>
          <t xml:space="preserve"> </t>
        </is>
      </c>
      <c r="DT288" s="4" t="inlineStr">
        <is>
          <t xml:space="preserve"> </t>
        </is>
      </c>
      <c r="DU288" s="4" t="inlineStr">
        <is>
          <t xml:space="preserve"> </t>
        </is>
      </c>
      <c r="DV288" s="4" t="inlineStr">
        <is>
          <t xml:space="preserve"> </t>
        </is>
      </c>
      <c r="DW288" s="4" t="inlineStr">
        <is>
          <t xml:space="preserve"> </t>
        </is>
      </c>
      <c r="DX288" s="4" t="inlineStr">
        <is>
          <t xml:space="preserve"> </t>
        </is>
      </c>
      <c r="DY288" s="4" t="inlineStr">
        <is>
          <t xml:space="preserve"> </t>
        </is>
      </c>
      <c r="DZ288" s="4" t="inlineStr">
        <is>
          <t xml:space="preserve"> </t>
        </is>
      </c>
      <c r="EA288" s="4" t="inlineStr">
        <is>
          <t xml:space="preserve"> </t>
        </is>
      </c>
    </row>
    <row r="289">
      <c r="A289" s="4" t="inlineStr">
        <is>
          <t>Line Graph and Table Measure Name</t>
        </is>
      </c>
      <c r="B289" s="4" t="inlineStr">
        <is>
          <t xml:space="preserve"> </t>
        </is>
      </c>
      <c r="C289" s="4" t="inlineStr">
        <is>
          <t xml:space="preserve"> </t>
        </is>
      </c>
      <c r="D289" s="4" t="inlineStr">
        <is>
          <t>MVORTTRG</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c r="DL289" s="4" t="inlineStr">
        <is>
          <t xml:space="preserve"> </t>
        </is>
      </c>
      <c r="DM289" s="4" t="inlineStr">
        <is>
          <t xml:space="preserve"> </t>
        </is>
      </c>
      <c r="DN289" s="4" t="inlineStr">
        <is>
          <t xml:space="preserve"> </t>
        </is>
      </c>
      <c r="DO289" s="4" t="inlineStr">
        <is>
          <t xml:space="preserve"> </t>
        </is>
      </c>
      <c r="DP289" s="4" t="inlineStr">
        <is>
          <t xml:space="preserve"> </t>
        </is>
      </c>
      <c r="DQ289" s="4" t="inlineStr">
        <is>
          <t xml:space="preserve"> </t>
        </is>
      </c>
      <c r="DR289" s="4" t="inlineStr">
        <is>
          <t xml:space="preserve"> </t>
        </is>
      </c>
      <c r="DS289" s="4" t="inlineStr">
        <is>
          <t xml:space="preserve"> </t>
        </is>
      </c>
      <c r="DT289" s="4" t="inlineStr">
        <is>
          <t xml:space="preserve"> </t>
        </is>
      </c>
      <c r="DU289" s="4" t="inlineStr">
        <is>
          <t xml:space="preserve"> </t>
        </is>
      </c>
      <c r="DV289" s="4" t="inlineStr">
        <is>
          <t xml:space="preserve"> </t>
        </is>
      </c>
      <c r="DW289" s="4" t="inlineStr">
        <is>
          <t xml:space="preserve"> </t>
        </is>
      </c>
      <c r="DX289" s="4" t="inlineStr">
        <is>
          <t xml:space="preserve"> </t>
        </is>
      </c>
      <c r="DY289" s="4" t="inlineStr">
        <is>
          <t xml:space="preserve"> </t>
        </is>
      </c>
      <c r="DZ289" s="4" t="inlineStr">
        <is>
          <t xml:space="preserve"> </t>
        </is>
      </c>
      <c r="EA289" s="4" t="inlineStr">
        <is>
          <t xml:space="preserve"> </t>
        </is>
      </c>
    </row>
    <row r="290">
      <c r="A290" s="4" t="inlineStr">
        <is>
          <t>Account Value</t>
        </is>
      </c>
      <c r="B290" s="7" t="n">
        <v>13064</v>
      </c>
      <c r="C290" s="7" t="n">
        <v>13064</v>
      </c>
      <c r="D290" s="5" t="n">
        <v>13064</v>
      </c>
      <c r="E290" s="7" t="n">
        <v>13776</v>
      </c>
      <c r="F290" s="7" t="n">
        <v>13391</v>
      </c>
      <c r="G290" s="7" t="n">
        <v>13267</v>
      </c>
      <c r="H290" s="4" t="inlineStr">
        <is>
          <t xml:space="preserve"> </t>
        </is>
      </c>
      <c r="I290" s="7" t="n">
        <v>12630</v>
      </c>
      <c r="J290" s="7" t="n">
        <v>12165</v>
      </c>
      <c r="K290" s="7" t="n">
        <v>10623</v>
      </c>
      <c r="L290" s="7" t="n">
        <v>10445</v>
      </c>
      <c r="M290" s="7" t="n">
        <v>10328</v>
      </c>
      <c r="N290" s="7" t="n">
        <v>10946</v>
      </c>
      <c r="O290" s="7" t="n">
        <v>10530</v>
      </c>
      <c r="P290" s="7" t="n">
        <v>10569</v>
      </c>
      <c r="Q290" s="7" t="n">
        <v>11181</v>
      </c>
      <c r="R290" s="7" t="n">
        <v>9525</v>
      </c>
      <c r="S290" s="7" t="n">
        <v>8437</v>
      </c>
      <c r="T290" s="7" t="n">
        <v>9260</v>
      </c>
      <c r="U290" s="5" t="n">
        <v>10000</v>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A290" s="4" t="inlineStr">
        <is>
          <t xml:space="preserve"> </t>
        </is>
      </c>
      <c r="CB290" s="4" t="inlineStr">
        <is>
          <t xml:space="preserve"> </t>
        </is>
      </c>
      <c r="CC290" s="4" t="inlineStr">
        <is>
          <t xml:space="preserve"> </t>
        </is>
      </c>
      <c r="CD290" s="4" t="inlineStr">
        <is>
          <t xml:space="preserve"> </t>
        </is>
      </c>
      <c r="CE290" s="4" t="inlineStr">
        <is>
          <t xml:space="preserve"> </t>
        </is>
      </c>
      <c r="CF290" s="4" t="inlineStr">
        <is>
          <t xml:space="preserve"> </t>
        </is>
      </c>
      <c r="CG290" s="4" t="inlineStr">
        <is>
          <t xml:space="preserve"> </t>
        </is>
      </c>
      <c r="CH290" s="4" t="inlineStr">
        <is>
          <t xml:space="preserve"> </t>
        </is>
      </c>
      <c r="CI290" s="4" t="inlineStr">
        <is>
          <t xml:space="preserve"> </t>
        </is>
      </c>
      <c r="CJ290" s="4" t="inlineStr">
        <is>
          <t xml:space="preserve"> </t>
        </is>
      </c>
      <c r="CK290" s="4" t="inlineStr">
        <is>
          <t xml:space="preserve"> </t>
        </is>
      </c>
      <c r="CL290" s="4" t="inlineStr">
        <is>
          <t xml:space="preserve"> </t>
        </is>
      </c>
      <c r="CM290" s="4" t="inlineStr">
        <is>
          <t xml:space="preserve"> </t>
        </is>
      </c>
      <c r="CN290" s="4" t="inlineStr">
        <is>
          <t xml:space="preserve"> </t>
        </is>
      </c>
      <c r="CO290" s="4" t="inlineStr">
        <is>
          <t xml:space="preserve"> </t>
        </is>
      </c>
      <c r="CP290" s="4" t="inlineStr">
        <is>
          <t xml:space="preserve"> </t>
        </is>
      </c>
      <c r="CQ290" s="4" t="inlineStr">
        <is>
          <t xml:space="preserve"> </t>
        </is>
      </c>
      <c r="CR290" s="4" t="inlineStr">
        <is>
          <t xml:space="preserve"> </t>
        </is>
      </c>
      <c r="CS290" s="4" t="inlineStr">
        <is>
          <t xml:space="preserve"> </t>
        </is>
      </c>
      <c r="CT290" s="4" t="inlineStr">
        <is>
          <t xml:space="preserve"> </t>
        </is>
      </c>
      <c r="CU290" s="4" t="inlineStr">
        <is>
          <t xml:space="preserve"> </t>
        </is>
      </c>
      <c r="CV290" s="4" t="inlineStr">
        <is>
          <t xml:space="preserve"> </t>
        </is>
      </c>
      <c r="CW290" s="4" t="inlineStr">
        <is>
          <t xml:space="preserve"> </t>
        </is>
      </c>
      <c r="CX290" s="4" t="inlineStr">
        <is>
          <t xml:space="preserve"> </t>
        </is>
      </c>
      <c r="CY290" s="4" t="inlineStr">
        <is>
          <t xml:space="preserve"> </t>
        </is>
      </c>
      <c r="CZ290" s="4" t="inlineStr">
        <is>
          <t xml:space="preserve"> </t>
        </is>
      </c>
      <c r="DA290" s="4" t="inlineStr">
        <is>
          <t xml:space="preserve"> </t>
        </is>
      </c>
      <c r="DB290" s="4" t="inlineStr">
        <is>
          <t xml:space="preserve"> </t>
        </is>
      </c>
      <c r="DC290" s="4" t="inlineStr">
        <is>
          <t xml:space="preserve"> </t>
        </is>
      </c>
      <c r="DD290" s="4" t="inlineStr">
        <is>
          <t xml:space="preserve"> </t>
        </is>
      </c>
      <c r="DE290" s="4" t="inlineStr">
        <is>
          <t xml:space="preserve"> </t>
        </is>
      </c>
      <c r="DF290" s="4" t="inlineStr">
        <is>
          <t xml:space="preserve"> </t>
        </is>
      </c>
      <c r="DG290" s="4" t="inlineStr">
        <is>
          <t xml:space="preserve"> </t>
        </is>
      </c>
      <c r="DH290" s="4" t="inlineStr">
        <is>
          <t xml:space="preserve"> </t>
        </is>
      </c>
      <c r="DI290" s="4" t="inlineStr">
        <is>
          <t xml:space="preserve"> </t>
        </is>
      </c>
      <c r="DJ290" s="4" t="inlineStr">
        <is>
          <t xml:space="preserve"> </t>
        </is>
      </c>
      <c r="DK290" s="4" t="inlineStr">
        <is>
          <t xml:space="preserve"> </t>
        </is>
      </c>
      <c r="DL290" s="4" t="inlineStr">
        <is>
          <t xml:space="preserve"> </t>
        </is>
      </c>
      <c r="DM290" s="4" t="inlineStr">
        <is>
          <t xml:space="preserve"> </t>
        </is>
      </c>
      <c r="DN290" s="4" t="inlineStr">
        <is>
          <t xml:space="preserve"> </t>
        </is>
      </c>
      <c r="DO290" s="4" t="inlineStr">
        <is>
          <t xml:space="preserve"> </t>
        </is>
      </c>
      <c r="DP290" s="4" t="inlineStr">
        <is>
          <t xml:space="preserve"> </t>
        </is>
      </c>
      <c r="DQ290" s="4" t="inlineStr">
        <is>
          <t xml:space="preserve"> </t>
        </is>
      </c>
      <c r="DR290" s="4" t="inlineStr">
        <is>
          <t xml:space="preserve"> </t>
        </is>
      </c>
      <c r="DS290" s="4" t="inlineStr">
        <is>
          <t xml:space="preserve"> </t>
        </is>
      </c>
      <c r="DT290" s="4" t="inlineStr">
        <is>
          <t xml:space="preserve"> </t>
        </is>
      </c>
      <c r="DU290" s="4" t="inlineStr">
        <is>
          <t xml:space="preserve"> </t>
        </is>
      </c>
      <c r="DV290" s="4" t="inlineStr">
        <is>
          <t xml:space="preserve"> </t>
        </is>
      </c>
      <c r="DW290" s="4" t="inlineStr">
        <is>
          <t xml:space="preserve"> </t>
        </is>
      </c>
      <c r="DX290" s="4" t="inlineStr">
        <is>
          <t xml:space="preserve"> </t>
        </is>
      </c>
      <c r="DY290" s="4" t="inlineStr">
        <is>
          <t xml:space="preserve"> </t>
        </is>
      </c>
      <c r="DZ290" s="4" t="inlineStr">
        <is>
          <t xml:space="preserve"> </t>
        </is>
      </c>
      <c r="EA290" s="4" t="inlineStr">
        <is>
          <t xml:space="preserve"> </t>
        </is>
      </c>
    </row>
    <row r="291">
      <c r="A291" s="4" t="inlineStr">
        <is>
          <t>MVIS® Global Oil Refiners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c r="DS291" s="4" t="inlineStr">
        <is>
          <t xml:space="preserve"> </t>
        </is>
      </c>
      <c r="DT291" s="4" t="inlineStr">
        <is>
          <t xml:space="preserve"> </t>
        </is>
      </c>
      <c r="DU291" s="4" t="inlineStr">
        <is>
          <t xml:space="preserve"> </t>
        </is>
      </c>
      <c r="DV291" s="4" t="inlineStr">
        <is>
          <t xml:space="preserve"> </t>
        </is>
      </c>
      <c r="DW291" s="4" t="inlineStr">
        <is>
          <t xml:space="preserve"> </t>
        </is>
      </c>
      <c r="DX291" s="4" t="inlineStr">
        <is>
          <t xml:space="preserve"> </t>
        </is>
      </c>
      <c r="DY291" s="4" t="inlineStr">
        <is>
          <t xml:space="preserve"> </t>
        </is>
      </c>
      <c r="DZ291" s="4" t="inlineStr">
        <is>
          <t xml:space="preserve"> </t>
        </is>
      </c>
      <c r="EA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c r="DL292" s="4" t="inlineStr">
        <is>
          <t xml:space="preserve"> </t>
        </is>
      </c>
      <c r="DM292" s="4" t="inlineStr">
        <is>
          <t xml:space="preserve"> </t>
        </is>
      </c>
      <c r="DN292" s="4" t="inlineStr">
        <is>
          <t xml:space="preserve"> </t>
        </is>
      </c>
      <c r="DO292" s="4" t="inlineStr">
        <is>
          <t xml:space="preserve"> </t>
        </is>
      </c>
      <c r="DP292" s="4" t="inlineStr">
        <is>
          <t xml:space="preserve"> </t>
        </is>
      </c>
      <c r="DQ292" s="4" t="inlineStr">
        <is>
          <t xml:space="preserve"> </t>
        </is>
      </c>
      <c r="DR292" s="4" t="inlineStr">
        <is>
          <t xml:space="preserve"> </t>
        </is>
      </c>
      <c r="DS292" s="4" t="inlineStr">
        <is>
          <t xml:space="preserve"> </t>
        </is>
      </c>
      <c r="DT292" s="4" t="inlineStr">
        <is>
          <t xml:space="preserve"> </t>
        </is>
      </c>
      <c r="DU292" s="4" t="inlineStr">
        <is>
          <t xml:space="preserve"> </t>
        </is>
      </c>
      <c r="DV292" s="4" t="inlineStr">
        <is>
          <t xml:space="preserve"> </t>
        </is>
      </c>
      <c r="DW292" s="4" t="inlineStr">
        <is>
          <t xml:space="preserve"> </t>
        </is>
      </c>
      <c r="DX292" s="4" t="inlineStr">
        <is>
          <t xml:space="preserve"> </t>
        </is>
      </c>
      <c r="DY292" s="4" t="inlineStr">
        <is>
          <t xml:space="preserve"> </t>
        </is>
      </c>
      <c r="DZ292" s="4" t="inlineStr">
        <is>
          <t xml:space="preserve"> </t>
        </is>
      </c>
      <c r="EA292" s="4" t="inlineStr">
        <is>
          <t xml:space="preserve"> </t>
        </is>
      </c>
    </row>
    <row r="293">
      <c r="A293" s="4" t="inlineStr">
        <is>
          <t>Line Graph and Table Measure Name</t>
        </is>
      </c>
      <c r="B293" s="4" t="inlineStr">
        <is>
          <t xml:space="preserve"> </t>
        </is>
      </c>
      <c r="C293" s="4" t="inlineStr">
        <is>
          <t xml:space="preserve"> </t>
        </is>
      </c>
      <c r="D293" s="4" t="inlineStr">
        <is>
          <t>MVCRAKTR</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c r="DL293" s="4" t="inlineStr">
        <is>
          <t xml:space="preserve"> </t>
        </is>
      </c>
      <c r="DM293" s="4" t="inlineStr">
        <is>
          <t xml:space="preserve"> </t>
        </is>
      </c>
      <c r="DN293" s="4" t="inlineStr">
        <is>
          <t xml:space="preserve"> </t>
        </is>
      </c>
      <c r="DO293" s="4" t="inlineStr">
        <is>
          <t xml:space="preserve"> </t>
        </is>
      </c>
      <c r="DP293" s="4" t="inlineStr">
        <is>
          <t xml:space="preserve"> </t>
        </is>
      </c>
      <c r="DQ293" s="4" t="inlineStr">
        <is>
          <t xml:space="preserve"> </t>
        </is>
      </c>
      <c r="DR293" s="4" t="inlineStr">
        <is>
          <t xml:space="preserve"> </t>
        </is>
      </c>
      <c r="DS293" s="4" t="inlineStr">
        <is>
          <t xml:space="preserve"> </t>
        </is>
      </c>
      <c r="DT293" s="4" t="inlineStr">
        <is>
          <t xml:space="preserve"> </t>
        </is>
      </c>
      <c r="DU293" s="4" t="inlineStr">
        <is>
          <t xml:space="preserve"> </t>
        </is>
      </c>
      <c r="DV293" s="4" t="inlineStr">
        <is>
          <t xml:space="preserve"> </t>
        </is>
      </c>
      <c r="DW293" s="4" t="inlineStr">
        <is>
          <t xml:space="preserve"> </t>
        </is>
      </c>
      <c r="DX293" s="4" t="inlineStr">
        <is>
          <t xml:space="preserve"> </t>
        </is>
      </c>
      <c r="DY293" s="4" t="inlineStr">
        <is>
          <t xml:space="preserve"> </t>
        </is>
      </c>
      <c r="DZ293" s="4" t="inlineStr">
        <is>
          <t xml:space="preserve"> </t>
        </is>
      </c>
      <c r="EA293" s="4" t="inlineStr">
        <is>
          <t xml:space="preserve"> </t>
        </is>
      </c>
    </row>
    <row r="294">
      <c r="A294" s="4" t="inlineStr">
        <is>
          <t>Account Value</t>
        </is>
      </c>
      <c r="B294" s="7" t="n">
        <v>18159</v>
      </c>
      <c r="C294" s="7" t="n">
        <v>18159</v>
      </c>
      <c r="D294" s="5" t="n">
        <v>18159</v>
      </c>
      <c r="E294" s="7" t="n">
        <v>19611</v>
      </c>
      <c r="F294" s="7" t="n">
        <v>19526</v>
      </c>
      <c r="G294" s="7" t="n">
        <v>21433</v>
      </c>
      <c r="H294" s="4" t="inlineStr">
        <is>
          <t xml:space="preserve"> </t>
        </is>
      </c>
      <c r="I294" s="7" t="n">
        <v>22326</v>
      </c>
      <c r="J294" s="7" t="n">
        <v>22386</v>
      </c>
      <c r="K294" s="7" t="n">
        <v>22338</v>
      </c>
      <c r="L294" s="7" t="n">
        <v>22546</v>
      </c>
      <c r="M294" s="7" t="n">
        <v>22994</v>
      </c>
      <c r="N294" s="7" t="n">
        <v>23875</v>
      </c>
      <c r="O294" s="7" t="n">
        <v>22031</v>
      </c>
      <c r="P294" s="7" t="n">
        <v>21955</v>
      </c>
      <c r="Q294" s="7" t="n">
        <v>21371</v>
      </c>
      <c r="R294" s="7" t="n">
        <v>20964</v>
      </c>
      <c r="S294" s="7" t="n">
        <v>19858</v>
      </c>
      <c r="T294" s="7" t="n">
        <v>20821</v>
      </c>
      <c r="U294" s="4" t="inlineStr">
        <is>
          <t xml:space="preserve"> </t>
        </is>
      </c>
      <c r="V294" s="7" t="n">
        <v>20332</v>
      </c>
      <c r="W294" s="4" t="inlineStr">
        <is>
          <t xml:space="preserve"> </t>
        </is>
      </c>
      <c r="X294" s="7" t="n">
        <v>20154</v>
      </c>
      <c r="Y294" s="7" t="n">
        <v>18233</v>
      </c>
      <c r="Z294" s="7" t="n">
        <v>17486</v>
      </c>
      <c r="AA294" s="7" t="n">
        <v>18535</v>
      </c>
      <c r="AB294" s="7" t="n">
        <v>19156</v>
      </c>
      <c r="AC294" s="7" t="n">
        <v>19004</v>
      </c>
      <c r="AD294" s="7" t="n">
        <v>19708</v>
      </c>
      <c r="AE294" s="7" t="n">
        <v>18817</v>
      </c>
      <c r="AF294" s="7" t="n">
        <v>19373</v>
      </c>
      <c r="AG294" s="7" t="n">
        <v>17643</v>
      </c>
      <c r="AH294" s="7" t="n">
        <v>15924</v>
      </c>
      <c r="AI294" s="7" t="n">
        <v>18051</v>
      </c>
      <c r="AJ294" s="7" t="n">
        <v>17679</v>
      </c>
      <c r="AK294" s="7" t="n">
        <v>17330</v>
      </c>
      <c r="AL294" s="4" t="inlineStr">
        <is>
          <t xml:space="preserve"> </t>
        </is>
      </c>
      <c r="AM294" s="7" t="n">
        <v>19265</v>
      </c>
      <c r="AN294" s="7" t="n">
        <v>17720</v>
      </c>
      <c r="AO294" s="7" t="n">
        <v>17648</v>
      </c>
      <c r="AP294" s="7" t="n">
        <v>16192</v>
      </c>
      <c r="AQ294" s="4" t="inlineStr">
        <is>
          <t xml:space="preserve"> </t>
        </is>
      </c>
      <c r="AR294" s="7" t="n">
        <v>16420</v>
      </c>
      <c r="AS294" s="7" t="n">
        <v>15864</v>
      </c>
      <c r="AT294" s="7" t="n">
        <v>15099</v>
      </c>
      <c r="AU294" s="4" t="inlineStr">
        <is>
          <t xml:space="preserve"> </t>
        </is>
      </c>
      <c r="AV294" s="7" t="n">
        <v>17075</v>
      </c>
      <c r="AW294" s="7" t="n">
        <v>16687</v>
      </c>
      <c r="AX294" s="7" t="n">
        <v>15989</v>
      </c>
      <c r="AY294" s="7" t="n">
        <v>15562</v>
      </c>
      <c r="AZ294" s="7" t="n">
        <v>16763</v>
      </c>
      <c r="BA294" s="7" t="n">
        <v>16974</v>
      </c>
      <c r="BB294" s="7" t="n">
        <v>15992</v>
      </c>
      <c r="BC294" s="7" t="n">
        <v>15464</v>
      </c>
      <c r="BD294" s="7" t="n">
        <v>16027</v>
      </c>
      <c r="BE294" s="7" t="n">
        <v>14435</v>
      </c>
      <c r="BF294" s="7" t="n">
        <v>14232</v>
      </c>
      <c r="BG294" s="7" t="n">
        <v>13143</v>
      </c>
      <c r="BH294" s="7" t="n">
        <v>10339</v>
      </c>
      <c r="BI294" s="7" t="n">
        <v>10978</v>
      </c>
      <c r="BJ294" s="7" t="n">
        <v>12005</v>
      </c>
      <c r="BK294" s="7" t="n">
        <v>11859</v>
      </c>
      <c r="BL294" s="7" t="n">
        <v>12044</v>
      </c>
      <c r="BM294" s="7" t="n">
        <v>12103</v>
      </c>
      <c r="BN294" s="7" t="n">
        <v>11576</v>
      </c>
      <c r="BO294" s="7" t="n">
        <v>9652</v>
      </c>
      <c r="BP294" s="7" t="n">
        <v>12652</v>
      </c>
      <c r="BQ294" s="7" t="n">
        <v>14457</v>
      </c>
      <c r="BR294" s="7" t="n">
        <v>16153</v>
      </c>
      <c r="BS294" s="7" t="n">
        <v>16056</v>
      </c>
      <c r="BT294" s="7" t="n">
        <v>16457</v>
      </c>
      <c r="BU294" s="7" t="n">
        <v>15465</v>
      </c>
      <c r="BV294" s="7" t="n">
        <v>14289</v>
      </c>
      <c r="BW294" s="7" t="n">
        <v>15376</v>
      </c>
      <c r="BX294" s="7" t="n">
        <v>15206</v>
      </c>
      <c r="BY294" s="7" t="n">
        <v>14321</v>
      </c>
      <c r="BZ294" s="7" t="n">
        <v>15809</v>
      </c>
      <c r="CA294" s="7" t="n">
        <v>15751</v>
      </c>
      <c r="CB294" s="7" t="n">
        <v>15833</v>
      </c>
      <c r="CC294" s="7" t="n">
        <v>16055</v>
      </c>
      <c r="CD294" s="7" t="n">
        <v>14757</v>
      </c>
      <c r="CE294" s="7" t="n">
        <v>16058</v>
      </c>
      <c r="CF294" s="7" t="n">
        <v>16966</v>
      </c>
      <c r="CG294" s="7" t="n">
        <v>18950</v>
      </c>
      <c r="CH294" s="7" t="n">
        <v>18580</v>
      </c>
      <c r="CI294" s="7" t="n">
        <v>18355</v>
      </c>
      <c r="CJ294" s="7" t="n">
        <v>16907</v>
      </c>
      <c r="CK294" s="7" t="n">
        <v>17416</v>
      </c>
      <c r="CL294" s="7" t="n">
        <v>17216</v>
      </c>
      <c r="CM294" s="7" t="n">
        <v>15882</v>
      </c>
      <c r="CN294" s="7" t="n">
        <v>15719</v>
      </c>
      <c r="CO294" s="7" t="n">
        <v>16609</v>
      </c>
      <c r="CP294" s="7" t="n">
        <v>16217</v>
      </c>
      <c r="CQ294" s="7" t="n">
        <v>15331</v>
      </c>
      <c r="CR294" s="7" t="n">
        <v>14777</v>
      </c>
      <c r="CS294" s="7" t="n">
        <v>14013</v>
      </c>
      <c r="CT294" s="7" t="n">
        <v>13403</v>
      </c>
      <c r="CU294" s="7" t="n">
        <v>12944</v>
      </c>
      <c r="CV294" s="7" t="n">
        <v>12181</v>
      </c>
      <c r="CW294" s="7" t="n">
        <v>11817</v>
      </c>
      <c r="CX294" s="7" t="n">
        <v>11949</v>
      </c>
      <c r="CY294" s="7" t="n">
        <v>11820</v>
      </c>
      <c r="CZ294" s="7" t="n">
        <v>11441</v>
      </c>
      <c r="DA294" s="7" t="n">
        <v>10982</v>
      </c>
      <c r="DB294" s="7" t="n">
        <v>10987</v>
      </c>
      <c r="DC294" s="7" t="n">
        <v>10384</v>
      </c>
      <c r="DD294" s="7" t="n">
        <v>10320</v>
      </c>
      <c r="DE294" s="7" t="n">
        <v>10123</v>
      </c>
      <c r="DF294" s="7" t="n">
        <v>9826</v>
      </c>
      <c r="DG294" s="7" t="n">
        <v>9560</v>
      </c>
      <c r="DH294" s="7" t="n">
        <v>9418</v>
      </c>
      <c r="DI294" s="7" t="n">
        <v>9603</v>
      </c>
      <c r="DJ294" s="7" t="n">
        <v>10201</v>
      </c>
      <c r="DK294" s="7" t="n">
        <v>10294</v>
      </c>
      <c r="DL294" s="7" t="n">
        <v>9226</v>
      </c>
      <c r="DM294" s="7" t="n">
        <v>9525</v>
      </c>
      <c r="DN294" s="7" t="n">
        <v>10059</v>
      </c>
      <c r="DO294" s="7" t="n">
        <v>10352</v>
      </c>
      <c r="DP294" s="7" t="n">
        <v>9931</v>
      </c>
      <c r="DQ294" s="7" t="n">
        <v>9123</v>
      </c>
      <c r="DR294" s="7" t="n">
        <v>9323</v>
      </c>
      <c r="DS294" s="7" t="n">
        <v>10000</v>
      </c>
      <c r="DT294" s="4" t="inlineStr">
        <is>
          <t xml:space="preserve"> </t>
        </is>
      </c>
      <c r="DU294" s="4" t="inlineStr">
        <is>
          <t xml:space="preserve"> </t>
        </is>
      </c>
      <c r="DV294" s="4" t="inlineStr">
        <is>
          <t xml:space="preserve"> </t>
        </is>
      </c>
      <c r="DW294" s="4" t="inlineStr">
        <is>
          <t xml:space="preserve"> </t>
        </is>
      </c>
      <c r="DX294" s="4" t="inlineStr">
        <is>
          <t xml:space="preserve"> </t>
        </is>
      </c>
      <c r="DY294" s="4" t="inlineStr">
        <is>
          <t xml:space="preserve"> </t>
        </is>
      </c>
      <c r="DZ294" s="4" t="inlineStr">
        <is>
          <t xml:space="preserve"> </t>
        </is>
      </c>
      <c r="EA294" s="4" t="inlineStr">
        <is>
          <t xml:space="preserve"> </t>
        </is>
      </c>
    </row>
    <row r="295">
      <c r="A295" s="4" t="inlineStr">
        <is>
          <t>S&amp;P 500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c r="DS295" s="4" t="inlineStr">
        <is>
          <t xml:space="preserve"> </t>
        </is>
      </c>
      <c r="DT295" s="4" t="inlineStr">
        <is>
          <t xml:space="preserve"> </t>
        </is>
      </c>
      <c r="DU295" s="4" t="inlineStr">
        <is>
          <t xml:space="preserve"> </t>
        </is>
      </c>
      <c r="DV295" s="4" t="inlineStr">
        <is>
          <t xml:space="preserve"> </t>
        </is>
      </c>
      <c r="DW295" s="4" t="inlineStr">
        <is>
          <t xml:space="preserve"> </t>
        </is>
      </c>
      <c r="DX295" s="4" t="inlineStr">
        <is>
          <t xml:space="preserve"> </t>
        </is>
      </c>
      <c r="DY295" s="4" t="inlineStr">
        <is>
          <t xml:space="preserve"> </t>
        </is>
      </c>
      <c r="DZ295" s="4" t="inlineStr">
        <is>
          <t xml:space="preserve"> </t>
        </is>
      </c>
      <c r="EA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c r="CF296" s="4" t="inlineStr">
        <is>
          <t xml:space="preserve"> </t>
        </is>
      </c>
      <c r="CG296" s="4" t="inlineStr">
        <is>
          <t xml:space="preserve"> </t>
        </is>
      </c>
      <c r="CH296" s="4" t="inlineStr">
        <is>
          <t xml:space="preserve"> </t>
        </is>
      </c>
      <c r="CI296" s="4" t="inlineStr">
        <is>
          <t xml:space="preserve"> </t>
        </is>
      </c>
      <c r="CJ296" s="4" t="inlineStr">
        <is>
          <t xml:space="preserve"> </t>
        </is>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c r="DL296" s="4" t="inlineStr">
        <is>
          <t xml:space="preserve"> </t>
        </is>
      </c>
      <c r="DM296" s="4" t="inlineStr">
        <is>
          <t xml:space="preserve"> </t>
        </is>
      </c>
      <c r="DN296" s="4" t="inlineStr">
        <is>
          <t xml:space="preserve"> </t>
        </is>
      </c>
      <c r="DO296" s="4" t="inlineStr">
        <is>
          <t xml:space="preserve"> </t>
        </is>
      </c>
      <c r="DP296" s="4" t="inlineStr">
        <is>
          <t xml:space="preserve"> </t>
        </is>
      </c>
      <c r="DQ296" s="4" t="inlineStr">
        <is>
          <t xml:space="preserve"> </t>
        </is>
      </c>
      <c r="DR296" s="4" t="inlineStr">
        <is>
          <t xml:space="preserve"> </t>
        </is>
      </c>
      <c r="DS296" s="4" t="inlineStr">
        <is>
          <t xml:space="preserve"> </t>
        </is>
      </c>
      <c r="DT296" s="4" t="inlineStr">
        <is>
          <t xml:space="preserve"> </t>
        </is>
      </c>
      <c r="DU296" s="4" t="inlineStr">
        <is>
          <t xml:space="preserve"> </t>
        </is>
      </c>
      <c r="DV296" s="4" t="inlineStr">
        <is>
          <t xml:space="preserve"> </t>
        </is>
      </c>
      <c r="DW296" s="4" t="inlineStr">
        <is>
          <t xml:space="preserve"> </t>
        </is>
      </c>
      <c r="DX296" s="4" t="inlineStr">
        <is>
          <t xml:space="preserve"> </t>
        </is>
      </c>
      <c r="DY296" s="4" t="inlineStr">
        <is>
          <t xml:space="preserve"> </t>
        </is>
      </c>
      <c r="DZ296" s="4" t="inlineStr">
        <is>
          <t xml:space="preserve"> </t>
        </is>
      </c>
      <c r="EA296" s="4" t="inlineStr">
        <is>
          <t xml:space="preserve"> </t>
        </is>
      </c>
    </row>
    <row r="297">
      <c r="A297" s="4" t="inlineStr">
        <is>
          <t>Line Graph and Table Measure Name</t>
        </is>
      </c>
      <c r="B297" s="4" t="inlineStr">
        <is>
          <t xml:space="preserve"> </t>
        </is>
      </c>
      <c r="C297" s="4" t="inlineStr">
        <is>
          <t xml:space="preserve"> </t>
        </is>
      </c>
      <c r="D297" s="4" t="inlineStr">
        <is>
          <t>SPTR</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R297" s="4" t="inlineStr">
        <is>
          <t xml:space="preserve"> </t>
        </is>
      </c>
      <c r="DS297" s="4" t="inlineStr">
        <is>
          <t xml:space="preserve"> </t>
        </is>
      </c>
      <c r="DT297" s="4" t="inlineStr">
        <is>
          <t xml:space="preserve"> </t>
        </is>
      </c>
      <c r="DU297" s="4" t="inlineStr">
        <is>
          <t xml:space="preserve"> </t>
        </is>
      </c>
      <c r="DV297" s="4" t="inlineStr">
        <is>
          <t xml:space="preserve"> </t>
        </is>
      </c>
      <c r="DW297" s="4" t="inlineStr">
        <is>
          <t xml:space="preserve"> </t>
        </is>
      </c>
      <c r="DX297" s="4" t="inlineStr">
        <is>
          <t xml:space="preserve"> </t>
        </is>
      </c>
      <c r="DY297" s="4" t="inlineStr">
        <is>
          <t xml:space="preserve"> </t>
        </is>
      </c>
      <c r="DZ297" s="4" t="inlineStr">
        <is>
          <t xml:space="preserve"> </t>
        </is>
      </c>
      <c r="EA297" s="4" t="inlineStr">
        <is>
          <t xml:space="preserve"> </t>
        </is>
      </c>
    </row>
    <row r="298">
      <c r="A298" s="4" t="inlineStr">
        <is>
          <t>Account Value</t>
        </is>
      </c>
      <c r="B298" s="7" t="n">
        <v>33196</v>
      </c>
      <c r="C298" s="7" t="n">
        <v>33196</v>
      </c>
      <c r="D298" s="5" t="n">
        <v>33196</v>
      </c>
      <c r="E298" s="7" t="n">
        <v>34006</v>
      </c>
      <c r="F298" s="7" t="n">
        <v>32121</v>
      </c>
      <c r="G298" s="7" t="n">
        <v>32415</v>
      </c>
      <c r="H298" s="4" t="inlineStr">
        <is>
          <t xml:space="preserve"> </t>
        </is>
      </c>
      <c r="I298" s="7" t="n">
        <v>31737</v>
      </c>
      <c r="J298" s="7" t="n">
        <v>30985</v>
      </c>
      <c r="K298" s="7" t="n">
        <v>30613</v>
      </c>
      <c r="L298" s="7" t="n">
        <v>29552</v>
      </c>
      <c r="M298" s="7" t="n">
        <v>28156</v>
      </c>
      <c r="N298" s="7" t="n">
        <v>29355</v>
      </c>
      <c r="O298" s="7" t="n">
        <v>28440</v>
      </c>
      <c r="P298" s="7" t="n">
        <v>26999</v>
      </c>
      <c r="Q298" s="7" t="n">
        <v>26552</v>
      </c>
      <c r="R298" s="7" t="n">
        <v>25399</v>
      </c>
      <c r="S298" s="7" t="n">
        <v>23273</v>
      </c>
      <c r="T298" s="7" t="n">
        <v>23773</v>
      </c>
      <c r="U298" s="4" t="inlineStr">
        <is>
          <t xml:space="preserve"> </t>
        </is>
      </c>
      <c r="V298" s="7" t="n">
        <v>24963</v>
      </c>
      <c r="W298" s="4" t="inlineStr">
        <is>
          <t xml:space="preserve"> </t>
        </is>
      </c>
      <c r="X298" s="7" t="n">
        <v>25367</v>
      </c>
      <c r="Y298" s="7" t="n">
        <v>24578</v>
      </c>
      <c r="Z298" s="7" t="n">
        <v>23054</v>
      </c>
      <c r="AA298" s="7" t="n">
        <v>22954</v>
      </c>
      <c r="AB298" s="7" t="n">
        <v>22602</v>
      </c>
      <c r="AC298" s="7" t="n">
        <v>21801</v>
      </c>
      <c r="AD298" s="7" t="n">
        <v>22346</v>
      </c>
      <c r="AE298" s="7" t="n">
        <v>21025</v>
      </c>
      <c r="AF298" s="7" t="n">
        <v>22311</v>
      </c>
      <c r="AG298" s="7" t="n">
        <v>21130</v>
      </c>
      <c r="AH298" s="7" t="n">
        <v>19547</v>
      </c>
      <c r="AI298" s="7" t="n">
        <v>21530</v>
      </c>
      <c r="AJ298" s="7" t="n">
        <v>22446</v>
      </c>
      <c r="AK298" s="7" t="n">
        <v>20551</v>
      </c>
      <c r="AL298" s="4" t="inlineStr">
        <is>
          <t xml:space="preserve"> </t>
        </is>
      </c>
      <c r="AM298" s="7" t="n">
        <v>22400</v>
      </c>
      <c r="AN298" s="7" t="n">
        <v>22359</v>
      </c>
      <c r="AO298" s="7" t="n">
        <v>24495</v>
      </c>
      <c r="AP298" s="7" t="n">
        <v>23618</v>
      </c>
      <c r="AQ298" s="4" t="inlineStr">
        <is>
          <t xml:space="preserve"> </t>
        </is>
      </c>
      <c r="AR298" s="7" t="n">
        <v>24347</v>
      </c>
      <c r="AS298" s="7" t="n">
        <v>25675</v>
      </c>
      <c r="AT298" s="7" t="n">
        <v>24574</v>
      </c>
      <c r="AU298" s="4" t="inlineStr">
        <is>
          <t xml:space="preserve"> </t>
        </is>
      </c>
      <c r="AV298" s="7" t="n">
        <v>24746</v>
      </c>
      <c r="AW298" s="7" t="n">
        <v>23125</v>
      </c>
      <c r="AX298" s="7" t="n">
        <v>24253</v>
      </c>
      <c r="AY298" s="7" t="n">
        <v>23538</v>
      </c>
      <c r="AZ298" s="7" t="n">
        <v>22992</v>
      </c>
      <c r="BA298" s="7" t="n">
        <v>22467</v>
      </c>
      <c r="BB298" s="7" t="n">
        <v>22311</v>
      </c>
      <c r="BC298" s="7" t="n">
        <v>21181</v>
      </c>
      <c r="BD298" s="7" t="n">
        <v>20292</v>
      </c>
      <c r="BE298" s="7" t="n">
        <v>19748</v>
      </c>
      <c r="BF298" s="7" t="n">
        <v>19949</v>
      </c>
      <c r="BG298" s="7" t="n">
        <v>19210</v>
      </c>
      <c r="BH298" s="7" t="n">
        <v>17315</v>
      </c>
      <c r="BI298" s="7" t="n">
        <v>17788</v>
      </c>
      <c r="BJ298" s="7" t="n">
        <v>18491</v>
      </c>
      <c r="BK298" s="7" t="n">
        <v>17251</v>
      </c>
      <c r="BL298" s="7" t="n">
        <v>16330</v>
      </c>
      <c r="BM298" s="7" t="n">
        <v>16011</v>
      </c>
      <c r="BN298" s="7" t="n">
        <v>15284</v>
      </c>
      <c r="BO298" s="7" t="n">
        <v>13547</v>
      </c>
      <c r="BP298" s="7" t="n">
        <v>15456</v>
      </c>
      <c r="BQ298" s="7" t="n">
        <v>16842</v>
      </c>
      <c r="BR298" s="7" t="n">
        <v>16849</v>
      </c>
      <c r="BS298" s="7" t="n">
        <v>16355</v>
      </c>
      <c r="BT298" s="7" t="n">
        <v>15782</v>
      </c>
      <c r="BU298" s="7" t="n">
        <v>15448</v>
      </c>
      <c r="BV298" s="7" t="n">
        <v>15164</v>
      </c>
      <c r="BW298" s="7" t="n">
        <v>15408</v>
      </c>
      <c r="BX298" s="7" t="n">
        <v>15190</v>
      </c>
      <c r="BY298" s="7" t="n">
        <v>14190</v>
      </c>
      <c r="BZ298" s="7" t="n">
        <v>15153</v>
      </c>
      <c r="CA298" s="7" t="n">
        <v>14563</v>
      </c>
      <c r="CB298" s="7" t="n">
        <v>14286</v>
      </c>
      <c r="CC298" s="7" t="n">
        <v>13841</v>
      </c>
      <c r="CD298" s="7" t="n">
        <v>12814</v>
      </c>
      <c r="CE298" s="7" t="n">
        <v>14086</v>
      </c>
      <c r="CF298" s="7" t="n">
        <v>13805</v>
      </c>
      <c r="CG298" s="7" t="n">
        <v>14818</v>
      </c>
      <c r="CH298" s="7" t="n">
        <v>14734</v>
      </c>
      <c r="CI298" s="7" t="n">
        <v>14269</v>
      </c>
      <c r="CJ298" s="7" t="n">
        <v>13757</v>
      </c>
      <c r="CK298" s="7" t="n">
        <v>13673</v>
      </c>
      <c r="CL298" s="7" t="n">
        <v>13351</v>
      </c>
      <c r="CM298" s="7" t="n">
        <v>13300</v>
      </c>
      <c r="CN298" s="7" t="n">
        <v>13647</v>
      </c>
      <c r="CO298" s="7" t="n">
        <v>14169</v>
      </c>
      <c r="CP298" s="7" t="n">
        <v>13402</v>
      </c>
      <c r="CQ298" s="7" t="n">
        <v>13254</v>
      </c>
      <c r="CR298" s="7" t="n">
        <v>12860</v>
      </c>
      <c r="CS298" s="7" t="n">
        <v>12567</v>
      </c>
      <c r="CT298" s="7" t="n">
        <v>12313</v>
      </c>
      <c r="CU298" s="7" t="n">
        <v>12275</v>
      </c>
      <c r="CV298" s="7" t="n">
        <v>12028</v>
      </c>
      <c r="CW298" s="7" t="n">
        <v>11953</v>
      </c>
      <c r="CX298" s="7" t="n">
        <v>11787</v>
      </c>
      <c r="CY298" s="7" t="n">
        <v>11668</v>
      </c>
      <c r="CZ298" s="7" t="n">
        <v>11654</v>
      </c>
      <c r="DA298" s="7" t="n">
        <v>11209</v>
      </c>
      <c r="DB298" s="7" t="n">
        <v>11000</v>
      </c>
      <c r="DC298" s="7" t="n">
        <v>10787</v>
      </c>
      <c r="DD298" s="7" t="n">
        <v>10402</v>
      </c>
      <c r="DE298" s="7" t="n">
        <v>10595</v>
      </c>
      <c r="DF298" s="7" t="n">
        <v>10593</v>
      </c>
      <c r="DG298" s="7" t="n">
        <v>10578</v>
      </c>
      <c r="DH298" s="7" t="n">
        <v>10202</v>
      </c>
      <c r="DI298" s="7" t="n">
        <v>10176</v>
      </c>
      <c r="DJ298" s="7" t="n">
        <v>9996</v>
      </c>
      <c r="DK298" s="7" t="n">
        <v>9958</v>
      </c>
      <c r="DL298" s="7" t="n">
        <v>9325</v>
      </c>
      <c r="DM298" s="7" t="n">
        <v>9338</v>
      </c>
      <c r="DN298" s="7" t="n">
        <v>9825</v>
      </c>
      <c r="DO298" s="7" t="n">
        <v>9983</v>
      </c>
      <c r="DP298" s="7" t="n">
        <v>9953</v>
      </c>
      <c r="DQ298" s="7" t="n">
        <v>9179</v>
      </c>
      <c r="DR298" s="7" t="n">
        <v>9412</v>
      </c>
      <c r="DS298" s="5" t="n">
        <v>10000</v>
      </c>
      <c r="DT298" s="4" t="inlineStr">
        <is>
          <t xml:space="preserve"> </t>
        </is>
      </c>
      <c r="DU298" s="4" t="inlineStr">
        <is>
          <t xml:space="preserve"> </t>
        </is>
      </c>
      <c r="DV298" s="4" t="inlineStr">
        <is>
          <t xml:space="preserve"> </t>
        </is>
      </c>
      <c r="DW298" s="4" t="inlineStr">
        <is>
          <t xml:space="preserve"> </t>
        </is>
      </c>
      <c r="DX298" s="4" t="inlineStr">
        <is>
          <t xml:space="preserve"> </t>
        </is>
      </c>
      <c r="DY298" s="4" t="inlineStr">
        <is>
          <t xml:space="preserve"> </t>
        </is>
      </c>
      <c r="DZ298" s="4" t="inlineStr">
        <is>
          <t xml:space="preserve"> </t>
        </is>
      </c>
      <c r="EA298" s="4" t="inlineStr">
        <is>
          <t xml:space="preserve"> </t>
        </is>
      </c>
    </row>
    <row r="299">
      <c r="A299" s="4" t="inlineStr">
        <is>
          <t>MVIS® US Listed Oil Services 25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c r="CF299" s="4" t="inlineStr">
        <is>
          <t xml:space="preserve"> </t>
        </is>
      </c>
      <c r="CG299" s="4" t="inlineStr">
        <is>
          <t xml:space="preserve"> </t>
        </is>
      </c>
      <c r="CH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4" t="inlineStr">
        <is>
          <t xml:space="preserve"> </t>
        </is>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c r="DF299" s="4" t="inlineStr">
        <is>
          <t xml:space="preserve"> </t>
        </is>
      </c>
      <c r="DG299" s="4" t="inlineStr">
        <is>
          <t xml:space="preserve"> </t>
        </is>
      </c>
      <c r="DH299" s="4" t="inlineStr">
        <is>
          <t xml:space="preserve"> </t>
        </is>
      </c>
      <c r="DI299" s="4" t="inlineStr">
        <is>
          <t xml:space="preserve"> </t>
        </is>
      </c>
      <c r="DJ299" s="4" t="inlineStr">
        <is>
          <t xml:space="preserve"> </t>
        </is>
      </c>
      <c r="DK299" s="4" t="inlineStr">
        <is>
          <t xml:space="preserve"> </t>
        </is>
      </c>
      <c r="DL299" s="4" t="inlineStr">
        <is>
          <t xml:space="preserve"> </t>
        </is>
      </c>
      <c r="DM299" s="4" t="inlineStr">
        <is>
          <t xml:space="preserve"> </t>
        </is>
      </c>
      <c r="DN299" s="4" t="inlineStr">
        <is>
          <t xml:space="preserve"> </t>
        </is>
      </c>
      <c r="DO299" s="4" t="inlineStr">
        <is>
          <t xml:space="preserve"> </t>
        </is>
      </c>
      <c r="DP299" s="4" t="inlineStr">
        <is>
          <t xml:space="preserve"> </t>
        </is>
      </c>
      <c r="DQ299" s="4" t="inlineStr">
        <is>
          <t xml:space="preserve"> </t>
        </is>
      </c>
      <c r="DR299" s="4" t="inlineStr">
        <is>
          <t xml:space="preserve"> </t>
        </is>
      </c>
      <c r="DS299" s="4" t="inlineStr">
        <is>
          <t xml:space="preserve"> </t>
        </is>
      </c>
      <c r="DT299" s="4" t="inlineStr">
        <is>
          <t xml:space="preserve"> </t>
        </is>
      </c>
      <c r="DU299" s="4" t="inlineStr">
        <is>
          <t xml:space="preserve"> </t>
        </is>
      </c>
      <c r="DV299" s="4" t="inlineStr">
        <is>
          <t xml:space="preserve"> </t>
        </is>
      </c>
      <c r="DW299" s="4" t="inlineStr">
        <is>
          <t xml:space="preserve"> </t>
        </is>
      </c>
      <c r="DX299" s="4" t="inlineStr">
        <is>
          <t xml:space="preserve"> </t>
        </is>
      </c>
      <c r="DY299" s="4" t="inlineStr">
        <is>
          <t xml:space="preserve"> </t>
        </is>
      </c>
      <c r="DZ299" s="4" t="inlineStr">
        <is>
          <t xml:space="preserve"> </t>
        </is>
      </c>
      <c r="EA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c r="DL300" s="4" t="inlineStr">
        <is>
          <t xml:space="preserve"> </t>
        </is>
      </c>
      <c r="DM300" s="4" t="inlineStr">
        <is>
          <t xml:space="preserve"> </t>
        </is>
      </c>
      <c r="DN300" s="4" t="inlineStr">
        <is>
          <t xml:space="preserve"> </t>
        </is>
      </c>
      <c r="DO300" s="4" t="inlineStr">
        <is>
          <t xml:space="preserve"> </t>
        </is>
      </c>
      <c r="DP300" s="4" t="inlineStr">
        <is>
          <t xml:space="preserve"> </t>
        </is>
      </c>
      <c r="DQ300" s="4" t="inlineStr">
        <is>
          <t xml:space="preserve"> </t>
        </is>
      </c>
      <c r="DR300" s="4" t="inlineStr">
        <is>
          <t xml:space="preserve"> </t>
        </is>
      </c>
      <c r="DS300" s="4" t="inlineStr">
        <is>
          <t xml:space="preserve"> </t>
        </is>
      </c>
      <c r="DT300" s="4" t="inlineStr">
        <is>
          <t xml:space="preserve"> </t>
        </is>
      </c>
      <c r="DU300" s="4" t="inlineStr">
        <is>
          <t xml:space="preserve"> </t>
        </is>
      </c>
      <c r="DV300" s="4" t="inlineStr">
        <is>
          <t xml:space="preserve"> </t>
        </is>
      </c>
      <c r="DW300" s="4" t="inlineStr">
        <is>
          <t xml:space="preserve"> </t>
        </is>
      </c>
      <c r="DX300" s="4" t="inlineStr">
        <is>
          <t xml:space="preserve"> </t>
        </is>
      </c>
      <c r="DY300" s="4" t="inlineStr">
        <is>
          <t xml:space="preserve"> </t>
        </is>
      </c>
      <c r="DZ300" s="4" t="inlineStr">
        <is>
          <t xml:space="preserve"> </t>
        </is>
      </c>
      <c r="EA300" s="4" t="inlineStr">
        <is>
          <t xml:space="preserve"> </t>
        </is>
      </c>
    </row>
    <row r="301">
      <c r="A301" s="4" t="inlineStr">
        <is>
          <t>Line Graph and Table Measure Name</t>
        </is>
      </c>
      <c r="B301" s="4" t="inlineStr">
        <is>
          <t xml:space="preserve"> </t>
        </is>
      </c>
      <c r="C301" s="4" t="inlineStr">
        <is>
          <t xml:space="preserve"> </t>
        </is>
      </c>
      <c r="D301" s="4" t="inlineStr">
        <is>
          <t>MVOIHTR</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c r="DS301" s="4" t="inlineStr">
        <is>
          <t xml:space="preserve"> </t>
        </is>
      </c>
      <c r="DT301" s="4" t="inlineStr">
        <is>
          <t xml:space="preserve"> </t>
        </is>
      </c>
      <c r="DU301" s="4" t="inlineStr">
        <is>
          <t xml:space="preserve"> </t>
        </is>
      </c>
      <c r="DV301" s="4" t="inlineStr">
        <is>
          <t xml:space="preserve"> </t>
        </is>
      </c>
      <c r="DW301" s="4" t="inlineStr">
        <is>
          <t xml:space="preserve"> </t>
        </is>
      </c>
      <c r="DX301" s="4" t="inlineStr">
        <is>
          <t xml:space="preserve"> </t>
        </is>
      </c>
      <c r="DY301" s="4" t="inlineStr">
        <is>
          <t xml:space="preserve"> </t>
        </is>
      </c>
      <c r="DZ301" s="4" t="inlineStr">
        <is>
          <t xml:space="preserve"> </t>
        </is>
      </c>
      <c r="EA301" s="4" t="inlineStr">
        <is>
          <t xml:space="preserve"> </t>
        </is>
      </c>
    </row>
    <row r="302">
      <c r="A302" s="4" t="inlineStr">
        <is>
          <t>Account Value</t>
        </is>
      </c>
      <c r="B302" s="7" t="n">
        <v>4440</v>
      </c>
      <c r="C302" s="7" t="n">
        <v>4440</v>
      </c>
      <c r="D302" s="5" t="n">
        <v>4440</v>
      </c>
      <c r="E302" s="7" t="n">
        <v>4860</v>
      </c>
      <c r="F302" s="7" t="n">
        <v>4405</v>
      </c>
      <c r="G302" s="7" t="n">
        <v>4550</v>
      </c>
      <c r="H302" s="4" t="inlineStr">
        <is>
          <t xml:space="preserve"> </t>
        </is>
      </c>
      <c r="I302" s="7" t="n">
        <v>4786</v>
      </c>
      <c r="J302" s="7" t="n">
        <v>5413</v>
      </c>
      <c r="K302" s="7" t="n">
        <v>5072</v>
      </c>
      <c r="L302" s="7" t="n">
        <v>5153</v>
      </c>
      <c r="M302" s="7" t="n">
        <v>5023</v>
      </c>
      <c r="N302" s="7" t="n">
        <v>5395</v>
      </c>
      <c r="O302" s="7" t="n">
        <v>4760</v>
      </c>
      <c r="P302" s="7" t="n">
        <v>4690</v>
      </c>
      <c r="Q302" s="7" t="n">
        <v>4960</v>
      </c>
      <c r="R302" s="7" t="n">
        <v>4937</v>
      </c>
      <c r="S302" s="7" t="n">
        <v>5129</v>
      </c>
      <c r="T302" s="7" t="n">
        <v>5446</v>
      </c>
      <c r="U302" s="4" t="inlineStr">
        <is>
          <t xml:space="preserve"> </t>
        </is>
      </c>
      <c r="V302" s="7" t="n">
        <v>5381</v>
      </c>
      <c r="W302" s="4" t="inlineStr">
        <is>
          <t xml:space="preserve"> </t>
        </is>
      </c>
      <c r="X302" s="7" t="n">
        <v>5428</v>
      </c>
      <c r="Y302" s="7" t="n">
        <v>4543</v>
      </c>
      <c r="Z302" s="7" t="n">
        <v>3896</v>
      </c>
      <c r="AA302" s="7" t="n">
        <v>4330</v>
      </c>
      <c r="AB302" s="7" t="n">
        <v>4379</v>
      </c>
      <c r="AC302" s="7" t="n">
        <v>4902</v>
      </c>
      <c r="AD302" s="7" t="n">
        <v>5211</v>
      </c>
      <c r="AE302" s="7" t="n">
        <v>4798</v>
      </c>
      <c r="AF302" s="7" t="n">
        <v>4762</v>
      </c>
      <c r="AG302" s="7" t="n">
        <v>4661</v>
      </c>
      <c r="AH302" s="7" t="n">
        <v>3296</v>
      </c>
      <c r="AI302" s="7" t="n">
        <v>3739</v>
      </c>
      <c r="AJ302" s="7" t="n">
        <v>3774</v>
      </c>
      <c r="AK302" s="7" t="n">
        <v>3631</v>
      </c>
      <c r="AL302" s="4" t="inlineStr">
        <is>
          <t xml:space="preserve"> </t>
        </is>
      </c>
      <c r="AM302" s="7" t="n">
        <v>4582</v>
      </c>
      <c r="AN302" s="7" t="n">
        <v>4120</v>
      </c>
      <c r="AO302" s="7" t="n">
        <v>4408</v>
      </c>
      <c r="AP302" s="7" t="n">
        <v>3871</v>
      </c>
      <c r="AQ302" s="4" t="inlineStr">
        <is>
          <t xml:space="preserve"> </t>
        </is>
      </c>
      <c r="AR302" s="7" t="n">
        <v>3520</v>
      </c>
      <c r="AS302" s="7" t="n">
        <v>2882</v>
      </c>
      <c r="AT302" s="7" t="n">
        <v>2755</v>
      </c>
      <c r="AU302" s="4" t="inlineStr">
        <is>
          <t xml:space="preserve"> </t>
        </is>
      </c>
      <c r="AV302" s="7" t="n">
        <v>3247</v>
      </c>
      <c r="AW302" s="7" t="n">
        <v>3042</v>
      </c>
      <c r="AX302" s="7" t="n">
        <v>2866</v>
      </c>
      <c r="AY302" s="7" t="n">
        <v>2948</v>
      </c>
      <c r="AZ302" s="7" t="n">
        <v>3379</v>
      </c>
      <c r="BA302" s="7" t="n">
        <v>3283</v>
      </c>
      <c r="BB302" s="7" t="n">
        <v>2819</v>
      </c>
      <c r="BC302" s="7" t="n">
        <v>2949</v>
      </c>
      <c r="BD302" s="7" t="n">
        <v>3093</v>
      </c>
      <c r="BE302" s="7" t="n">
        <v>2499</v>
      </c>
      <c r="BF302" s="7" t="n">
        <v>2366</v>
      </c>
      <c r="BG302" s="7" t="n">
        <v>2096</v>
      </c>
      <c r="BH302" s="7" t="n">
        <v>1454</v>
      </c>
      <c r="BI302" s="7" t="n">
        <v>1485</v>
      </c>
      <c r="BJ302" s="7" t="n">
        <v>1902</v>
      </c>
      <c r="BK302" s="7" t="n">
        <v>1899</v>
      </c>
      <c r="BL302" s="7" t="n">
        <v>1849</v>
      </c>
      <c r="BM302" s="7" t="n">
        <v>1801</v>
      </c>
      <c r="BN302" s="7" t="n">
        <v>1667</v>
      </c>
      <c r="BO302" s="7" t="n">
        <v>1222</v>
      </c>
      <c r="BP302" s="7" t="n">
        <v>2747</v>
      </c>
      <c r="BQ302" s="7" t="n">
        <v>3347</v>
      </c>
      <c r="BR302" s="7" t="n">
        <v>4078</v>
      </c>
      <c r="BS302" s="7" t="n">
        <v>3511</v>
      </c>
      <c r="BT302" s="7" t="n">
        <v>3351</v>
      </c>
      <c r="BU302" s="7" t="n">
        <v>3533</v>
      </c>
      <c r="BV302" s="7" t="n">
        <v>3447</v>
      </c>
      <c r="BW302" s="7" t="n">
        <v>4330</v>
      </c>
      <c r="BX302" s="7" t="n">
        <v>4448</v>
      </c>
      <c r="BY302" s="7" t="n">
        <v>3931</v>
      </c>
      <c r="BZ302" s="7" t="n">
        <v>5009</v>
      </c>
      <c r="CA302" s="7" t="n">
        <v>5169</v>
      </c>
      <c r="CB302" s="7" t="n">
        <v>5135</v>
      </c>
      <c r="CC302" s="7" t="n">
        <v>5071</v>
      </c>
      <c r="CD302" s="7" t="n">
        <v>4213</v>
      </c>
      <c r="CE302" s="7" t="n">
        <v>5320</v>
      </c>
      <c r="CF302" s="7" t="n">
        <v>6050</v>
      </c>
      <c r="CG302" s="7" t="n">
        <v>7413</v>
      </c>
      <c r="CH302" s="7" t="n">
        <v>7266</v>
      </c>
      <c r="CI302" s="7" t="n">
        <v>7643</v>
      </c>
      <c r="CJ302" s="7" t="n">
        <v>7725</v>
      </c>
      <c r="CK302" s="7" t="n">
        <v>7980</v>
      </c>
      <c r="CL302" s="7" t="n">
        <v>7978</v>
      </c>
      <c r="CM302" s="7" t="n">
        <v>7018</v>
      </c>
      <c r="CN302" s="7" t="n">
        <v>6988</v>
      </c>
      <c r="CO302" s="7" t="n">
        <v>8067</v>
      </c>
      <c r="CP302" s="7" t="n">
        <v>7647</v>
      </c>
      <c r="CQ302" s="7" t="n">
        <v>7023</v>
      </c>
      <c r="CR302" s="7" t="n">
        <v>6936</v>
      </c>
      <c r="CS302" s="7" t="n">
        <v>7465</v>
      </c>
      <c r="CT302" s="7" t="n">
        <v>6345</v>
      </c>
      <c r="CU302" s="7" t="n">
        <v>7102</v>
      </c>
      <c r="CV302" s="7" t="n">
        <v>7117</v>
      </c>
      <c r="CW302" s="7" t="n">
        <v>7449</v>
      </c>
      <c r="CX302" s="7" t="n">
        <v>8009</v>
      </c>
      <c r="CY302" s="7" t="n">
        <v>8845</v>
      </c>
      <c r="CZ302" s="7" t="n">
        <v>9211</v>
      </c>
      <c r="DA302" s="7" t="n">
        <v>9573</v>
      </c>
      <c r="DB302" s="7" t="n">
        <v>9579</v>
      </c>
      <c r="DC302" s="7" t="n">
        <v>9246</v>
      </c>
      <c r="DD302" s="7" t="n">
        <v>7959</v>
      </c>
      <c r="DE302" s="7" t="n">
        <v>8283</v>
      </c>
      <c r="DF302" s="7" t="n">
        <v>7857</v>
      </c>
      <c r="DG302" s="7" t="n">
        <v>7990</v>
      </c>
      <c r="DH302" s="7" t="n">
        <v>8286</v>
      </c>
      <c r="DI302" s="7" t="n">
        <v>7960</v>
      </c>
      <c r="DJ302" s="7" t="n">
        <v>8506</v>
      </c>
      <c r="DK302" s="7" t="n">
        <v>7555</v>
      </c>
      <c r="DL302" s="7" t="n">
        <v>6843</v>
      </c>
      <c r="DM302" s="7" t="n">
        <v>6894</v>
      </c>
      <c r="DN302" s="7" t="n">
        <v>7505</v>
      </c>
      <c r="DO302" s="7" t="n">
        <v>8627</v>
      </c>
      <c r="DP302" s="7" t="n">
        <v>8483</v>
      </c>
      <c r="DQ302" s="7" t="n">
        <v>7618</v>
      </c>
      <c r="DR302" s="7" t="n">
        <v>8738</v>
      </c>
      <c r="DS302" s="4" t="inlineStr">
        <is>
          <t xml:space="preserve"> </t>
        </is>
      </c>
      <c r="DT302" s="7" t="n">
        <v>8686</v>
      </c>
      <c r="DU302" s="7" t="n">
        <v>9677</v>
      </c>
      <c r="DV302" s="7" t="n">
        <v>10179</v>
      </c>
      <c r="DW302" s="7" t="n">
        <v>10842</v>
      </c>
      <c r="DX302" s="7" t="n">
        <v>9366</v>
      </c>
      <c r="DY302" s="7" t="n">
        <v>9704</v>
      </c>
      <c r="DZ302" s="7" t="n">
        <v>9246</v>
      </c>
      <c r="EA302" s="7" t="n">
        <v>10000</v>
      </c>
    </row>
    <row r="303">
      <c r="A303" s="4" t="inlineStr">
        <is>
          <t>S&amp;P 500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R303" s="4" t="inlineStr">
        <is>
          <t xml:space="preserve"> </t>
        </is>
      </c>
      <c r="DS303" s="4" t="inlineStr">
        <is>
          <t xml:space="preserve"> </t>
        </is>
      </c>
      <c r="DT303" s="4" t="inlineStr">
        <is>
          <t xml:space="preserve"> </t>
        </is>
      </c>
      <c r="DU303" s="4" t="inlineStr">
        <is>
          <t xml:space="preserve"> </t>
        </is>
      </c>
      <c r="DV303" s="4" t="inlineStr">
        <is>
          <t xml:space="preserve"> </t>
        </is>
      </c>
      <c r="DW303" s="4" t="inlineStr">
        <is>
          <t xml:space="preserve"> </t>
        </is>
      </c>
      <c r="DX303" s="4" t="inlineStr">
        <is>
          <t xml:space="preserve"> </t>
        </is>
      </c>
      <c r="DY303" s="4" t="inlineStr">
        <is>
          <t xml:space="preserve"> </t>
        </is>
      </c>
      <c r="DZ303" s="4" t="inlineStr">
        <is>
          <t xml:space="preserve"> </t>
        </is>
      </c>
      <c r="EA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c r="CF304" s="4" t="inlineStr">
        <is>
          <t xml:space="preserve"> </t>
        </is>
      </c>
      <c r="CG304" s="4" t="inlineStr">
        <is>
          <t xml:space="preserve"> </t>
        </is>
      </c>
      <c r="CH304" s="4" t="inlineStr">
        <is>
          <t xml:space="preserve"> </t>
        </is>
      </c>
      <c r="CI304" s="4" t="inlineStr">
        <is>
          <t xml:space="preserve"> </t>
        </is>
      </c>
      <c r="CJ304" s="4" t="inlineStr">
        <is>
          <t xml:space="preserve"> </t>
        </is>
      </c>
      <c r="CK304" s="4" t="inlineStr">
        <is>
          <t xml:space="preserve"> </t>
        </is>
      </c>
      <c r="CL304" s="4" t="inlineStr">
        <is>
          <t xml:space="preserve"> </t>
        </is>
      </c>
      <c r="CM304" s="4" t="inlineStr">
        <is>
          <t xml:space="preserve"> </t>
        </is>
      </c>
      <c r="CN304" s="4" t="inlineStr">
        <is>
          <t xml:space="preserve"> </t>
        </is>
      </c>
      <c r="CO304" s="4" t="inlineStr">
        <is>
          <t xml:space="preserve"> </t>
        </is>
      </c>
      <c r="CP304" s="4" t="inlineStr">
        <is>
          <t xml:space="preserve"> </t>
        </is>
      </c>
      <c r="CQ304" s="4" t="inlineStr">
        <is>
          <t xml:space="preserve"> </t>
        </is>
      </c>
      <c r="CR304" s="4" t="inlineStr">
        <is>
          <t xml:space="preserve"> </t>
        </is>
      </c>
      <c r="CS304" s="4" t="inlineStr">
        <is>
          <t xml:space="preserve"> </t>
        </is>
      </c>
      <c r="CT304" s="4" t="inlineStr">
        <is>
          <t xml:space="preserve"> </t>
        </is>
      </c>
      <c r="CU304" s="4" t="inlineStr">
        <is>
          <t xml:space="preserve"> </t>
        </is>
      </c>
      <c r="CV304" s="4" t="inlineStr">
        <is>
          <t xml:space="preserve"> </t>
        </is>
      </c>
      <c r="CW304" s="4" t="inlineStr">
        <is>
          <t xml:space="preserve"> </t>
        </is>
      </c>
      <c r="CX304" s="4" t="inlineStr">
        <is>
          <t xml:space="preserve"> </t>
        </is>
      </c>
      <c r="CY304" s="4" t="inlineStr">
        <is>
          <t xml:space="preserve"> </t>
        </is>
      </c>
      <c r="CZ304" s="4" t="inlineStr">
        <is>
          <t xml:space="preserve"> </t>
        </is>
      </c>
      <c r="DA304" s="4" t="inlineStr">
        <is>
          <t xml:space="preserve"> </t>
        </is>
      </c>
      <c r="DB304" s="4" t="inlineStr">
        <is>
          <t xml:space="preserve"> </t>
        </is>
      </c>
      <c r="DC304" s="4" t="inlineStr">
        <is>
          <t xml:space="preserve"> </t>
        </is>
      </c>
      <c r="DD304" s="4" t="inlineStr">
        <is>
          <t xml:space="preserve"> </t>
        </is>
      </c>
      <c r="DE304" s="4" t="inlineStr">
        <is>
          <t xml:space="preserve"> </t>
        </is>
      </c>
      <c r="DF304" s="4" t="inlineStr">
        <is>
          <t xml:space="preserve"> </t>
        </is>
      </c>
      <c r="DG304" s="4" t="inlineStr">
        <is>
          <t xml:space="preserve"> </t>
        </is>
      </c>
      <c r="DH304" s="4" t="inlineStr">
        <is>
          <t xml:space="preserve"> </t>
        </is>
      </c>
      <c r="DI304" s="4" t="inlineStr">
        <is>
          <t xml:space="preserve"> </t>
        </is>
      </c>
      <c r="DJ304" s="4" t="inlineStr">
        <is>
          <t xml:space="preserve"> </t>
        </is>
      </c>
      <c r="DK304" s="4" t="inlineStr">
        <is>
          <t xml:space="preserve"> </t>
        </is>
      </c>
      <c r="DL304" s="4" t="inlineStr">
        <is>
          <t xml:space="preserve"> </t>
        </is>
      </c>
      <c r="DM304" s="4" t="inlineStr">
        <is>
          <t xml:space="preserve"> </t>
        </is>
      </c>
      <c r="DN304" s="4" t="inlineStr">
        <is>
          <t xml:space="preserve"> </t>
        </is>
      </c>
      <c r="DO304" s="4" t="inlineStr">
        <is>
          <t xml:space="preserve"> </t>
        </is>
      </c>
      <c r="DP304" s="4" t="inlineStr">
        <is>
          <t xml:space="preserve"> </t>
        </is>
      </c>
      <c r="DQ304" s="4" t="inlineStr">
        <is>
          <t xml:space="preserve"> </t>
        </is>
      </c>
      <c r="DR304" s="4" t="inlineStr">
        <is>
          <t xml:space="preserve"> </t>
        </is>
      </c>
      <c r="DS304" s="4" t="inlineStr">
        <is>
          <t xml:space="preserve"> </t>
        </is>
      </c>
      <c r="DT304" s="4" t="inlineStr">
        <is>
          <t xml:space="preserve"> </t>
        </is>
      </c>
      <c r="DU304" s="4" t="inlineStr">
        <is>
          <t xml:space="preserve"> </t>
        </is>
      </c>
      <c r="DV304" s="4" t="inlineStr">
        <is>
          <t xml:space="preserve"> </t>
        </is>
      </c>
      <c r="DW304" s="4" t="inlineStr">
        <is>
          <t xml:space="preserve"> </t>
        </is>
      </c>
      <c r="DX304" s="4" t="inlineStr">
        <is>
          <t xml:space="preserve"> </t>
        </is>
      </c>
      <c r="DY304" s="4" t="inlineStr">
        <is>
          <t xml:space="preserve"> </t>
        </is>
      </c>
      <c r="DZ304" s="4" t="inlineStr">
        <is>
          <t xml:space="preserve"> </t>
        </is>
      </c>
      <c r="EA304" s="4" t="inlineStr">
        <is>
          <t xml:space="preserve"> </t>
        </is>
      </c>
    </row>
    <row r="305">
      <c r="A305" s="4" t="inlineStr">
        <is>
          <t>Line Graph and Table Measure Name</t>
        </is>
      </c>
      <c r="B305" s="4" t="inlineStr">
        <is>
          <t xml:space="preserve"> </t>
        </is>
      </c>
      <c r="C305" s="4" t="inlineStr">
        <is>
          <t xml:space="preserve"> </t>
        </is>
      </c>
      <c r="D305" s="4" t="inlineStr">
        <is>
          <t>SPTR</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4" t="inlineStr">
        <is>
          <t xml:space="preserve"> </t>
        </is>
      </c>
      <c r="DR305" s="4" t="inlineStr">
        <is>
          <t xml:space="preserve"> </t>
        </is>
      </c>
      <c r="DS305" s="4" t="inlineStr">
        <is>
          <t xml:space="preserve"> </t>
        </is>
      </c>
      <c r="DT305" s="4" t="inlineStr">
        <is>
          <t xml:space="preserve"> </t>
        </is>
      </c>
      <c r="DU305" s="4" t="inlineStr">
        <is>
          <t xml:space="preserve"> </t>
        </is>
      </c>
      <c r="DV305" s="4" t="inlineStr">
        <is>
          <t xml:space="preserve"> </t>
        </is>
      </c>
      <c r="DW305" s="4" t="inlineStr">
        <is>
          <t xml:space="preserve"> </t>
        </is>
      </c>
      <c r="DX305" s="4" t="inlineStr">
        <is>
          <t xml:space="preserve"> </t>
        </is>
      </c>
      <c r="DY305" s="4" t="inlineStr">
        <is>
          <t xml:space="preserve"> </t>
        </is>
      </c>
      <c r="DZ305" s="4" t="inlineStr">
        <is>
          <t xml:space="preserve"> </t>
        </is>
      </c>
      <c r="EA305" s="4" t="inlineStr">
        <is>
          <t xml:space="preserve"> </t>
        </is>
      </c>
    </row>
    <row r="306">
      <c r="A306" s="4" t="inlineStr">
        <is>
          <t>Account Value</t>
        </is>
      </c>
      <c r="B306" s="7" t="n">
        <v>34254</v>
      </c>
      <c r="C306" s="5" t="n">
        <v>34254</v>
      </c>
      <c r="D306" s="5" t="n">
        <v>34254</v>
      </c>
      <c r="E306" s="7" t="n">
        <v>35090</v>
      </c>
      <c r="F306" s="7" t="n">
        <v>33145</v>
      </c>
      <c r="G306" s="7" t="n">
        <v>33448</v>
      </c>
      <c r="H306" s="4" t="inlineStr">
        <is>
          <t xml:space="preserve"> </t>
        </is>
      </c>
      <c r="I306" s="7" t="n">
        <v>32749</v>
      </c>
      <c r="J306" s="7" t="n">
        <v>31973</v>
      </c>
      <c r="K306" s="7" t="n">
        <v>31589</v>
      </c>
      <c r="L306" s="7" t="n">
        <v>30494</v>
      </c>
      <c r="M306" s="7" t="n">
        <v>29054</v>
      </c>
      <c r="N306" s="7" t="n">
        <v>30291</v>
      </c>
      <c r="O306" s="7" t="n">
        <v>29347</v>
      </c>
      <c r="P306" s="7" t="n">
        <v>27859</v>
      </c>
      <c r="Q306" s="7" t="n">
        <v>27399</v>
      </c>
      <c r="R306" s="7" t="n">
        <v>26208</v>
      </c>
      <c r="S306" s="7" t="n">
        <v>24015</v>
      </c>
      <c r="T306" s="7" t="n">
        <v>24531</v>
      </c>
      <c r="U306" s="4" t="inlineStr">
        <is>
          <t xml:space="preserve"> </t>
        </is>
      </c>
      <c r="V306" s="7" t="n">
        <v>25759</v>
      </c>
      <c r="W306" s="4" t="inlineStr">
        <is>
          <t xml:space="preserve"> </t>
        </is>
      </c>
      <c r="X306" s="7" t="n">
        <v>26176</v>
      </c>
      <c r="Y306" s="7" t="n">
        <v>25361</v>
      </c>
      <c r="Z306" s="7" t="n">
        <v>23789</v>
      </c>
      <c r="AA306" s="7" t="n">
        <v>23686</v>
      </c>
      <c r="AB306" s="7" t="n">
        <v>23322</v>
      </c>
      <c r="AC306" s="7" t="n">
        <v>22496</v>
      </c>
      <c r="AD306" s="7" t="n">
        <v>23059</v>
      </c>
      <c r="AE306" s="7" t="n">
        <v>21696</v>
      </c>
      <c r="AF306" s="7" t="n">
        <v>23022</v>
      </c>
      <c r="AG306" s="7" t="n">
        <v>21804</v>
      </c>
      <c r="AH306" s="7" t="n">
        <v>20170</v>
      </c>
      <c r="AI306" s="7" t="n">
        <v>22217</v>
      </c>
      <c r="AJ306" s="7" t="n">
        <v>23161</v>
      </c>
      <c r="AK306" s="7" t="n">
        <v>21206</v>
      </c>
      <c r="AL306" s="4" t="inlineStr">
        <is>
          <t xml:space="preserve"> </t>
        </is>
      </c>
      <c r="AM306" s="7" t="n">
        <v>23114</v>
      </c>
      <c r="AN306" s="7" t="n">
        <v>23071</v>
      </c>
      <c r="AO306" s="7" t="n">
        <v>25276</v>
      </c>
      <c r="AP306" s="7" t="n">
        <v>24371</v>
      </c>
      <c r="AQ306" s="4" t="inlineStr">
        <is>
          <t xml:space="preserve"> </t>
        </is>
      </c>
      <c r="AR306" s="7" t="n">
        <v>25123</v>
      </c>
      <c r="AS306" s="7" t="n">
        <v>26494</v>
      </c>
      <c r="AT306" s="7" t="n">
        <v>25357</v>
      </c>
      <c r="AU306" s="4" t="inlineStr">
        <is>
          <t xml:space="preserve"> </t>
        </is>
      </c>
      <c r="AV306" s="7" t="n">
        <v>25534</v>
      </c>
      <c r="AW306" s="7" t="n">
        <v>23863</v>
      </c>
      <c r="AX306" s="7" t="n">
        <v>25026</v>
      </c>
      <c r="AY306" s="7" t="n">
        <v>24288</v>
      </c>
      <c r="AZ306" s="7" t="n">
        <v>23724</v>
      </c>
      <c r="BA306" s="7" t="n">
        <v>23183</v>
      </c>
      <c r="BB306" s="7" t="n">
        <v>23022</v>
      </c>
      <c r="BC306" s="7" t="n">
        <v>21856</v>
      </c>
      <c r="BD306" s="7" t="n">
        <v>20939</v>
      </c>
      <c r="BE306" s="7" t="n">
        <v>20377</v>
      </c>
      <c r="BF306" s="7" t="n">
        <v>20585</v>
      </c>
      <c r="BG306" s="7" t="n">
        <v>19823</v>
      </c>
      <c r="BH306" s="7" t="n">
        <v>17867</v>
      </c>
      <c r="BI306" s="7" t="n">
        <v>18355</v>
      </c>
      <c r="BJ306" s="7" t="n">
        <v>19080</v>
      </c>
      <c r="BK306" s="7" t="n">
        <v>17801</v>
      </c>
      <c r="BL306" s="7" t="n">
        <v>16850</v>
      </c>
      <c r="BM306" s="7" t="n">
        <v>16522</v>
      </c>
      <c r="BN306" s="7" t="n">
        <v>15771</v>
      </c>
      <c r="BO306" s="7" t="n">
        <v>13979</v>
      </c>
      <c r="BP306" s="7" t="n">
        <v>15949</v>
      </c>
      <c r="BQ306" s="7" t="n">
        <v>17379</v>
      </c>
      <c r="BR306" s="7" t="n">
        <v>17386</v>
      </c>
      <c r="BS306" s="7" t="n">
        <v>16877</v>
      </c>
      <c r="BT306" s="7" t="n">
        <v>16286</v>
      </c>
      <c r="BU306" s="7" t="n">
        <v>15940</v>
      </c>
      <c r="BV306" s="7" t="n">
        <v>15647</v>
      </c>
      <c r="BW306" s="7" t="n">
        <v>15899</v>
      </c>
      <c r="BX306" s="7" t="n">
        <v>15674</v>
      </c>
      <c r="BY306" s="7" t="n">
        <v>14642</v>
      </c>
      <c r="BZ306" s="7" t="n">
        <v>15636</v>
      </c>
      <c r="CA306" s="7" t="n">
        <v>15027</v>
      </c>
      <c r="CB306" s="7" t="n">
        <v>14741</v>
      </c>
      <c r="CC306" s="7" t="n">
        <v>14282</v>
      </c>
      <c r="CD306" s="7" t="n">
        <v>13223</v>
      </c>
      <c r="CE306" s="7" t="n">
        <v>14535</v>
      </c>
      <c r="CF306" s="7" t="n">
        <v>14245</v>
      </c>
      <c r="CG306" s="7" t="n">
        <v>15290</v>
      </c>
      <c r="CH306" s="7" t="n">
        <v>15203</v>
      </c>
      <c r="CI306" s="7" t="n">
        <v>14724</v>
      </c>
      <c r="CJ306" s="7" t="n">
        <v>14195</v>
      </c>
      <c r="CK306" s="7" t="n">
        <v>14108</v>
      </c>
      <c r="CL306" s="7" t="n">
        <v>13777</v>
      </c>
      <c r="CM306" s="7" t="n">
        <v>13724</v>
      </c>
      <c r="CN306" s="7" t="n">
        <v>14082</v>
      </c>
      <c r="CO306" s="7" t="n">
        <v>14621</v>
      </c>
      <c r="CP306" s="7" t="n">
        <v>13829</v>
      </c>
      <c r="CQ306" s="7" t="n">
        <v>13677</v>
      </c>
      <c r="CR306" s="7" t="n">
        <v>13270</v>
      </c>
      <c r="CS306" s="7" t="n">
        <v>12967</v>
      </c>
      <c r="CT306" s="7" t="n">
        <v>12705</v>
      </c>
      <c r="CU306" s="7" t="n">
        <v>12666</v>
      </c>
      <c r="CV306" s="7" t="n">
        <v>12411</v>
      </c>
      <c r="CW306" s="7" t="n">
        <v>12334</v>
      </c>
      <c r="CX306" s="7" t="n">
        <v>12163</v>
      </c>
      <c r="CY306" s="7" t="n">
        <v>12039</v>
      </c>
      <c r="CZ306" s="7" t="n">
        <v>12025</v>
      </c>
      <c r="DA306" s="7" t="n">
        <v>11566</v>
      </c>
      <c r="DB306" s="7" t="n">
        <v>11351</v>
      </c>
      <c r="DC306" s="7" t="n">
        <v>11131</v>
      </c>
      <c r="DD306" s="7" t="n">
        <v>10733</v>
      </c>
      <c r="DE306" s="7" t="n">
        <v>10933</v>
      </c>
      <c r="DF306" s="7" t="n">
        <v>10931</v>
      </c>
      <c r="DG306" s="7" t="n">
        <v>10915</v>
      </c>
      <c r="DH306" s="7" t="n">
        <v>10527</v>
      </c>
      <c r="DI306" s="7" t="n">
        <v>10500</v>
      </c>
      <c r="DJ306" s="7" t="n">
        <v>10315</v>
      </c>
      <c r="DK306" s="7" t="n">
        <v>10275</v>
      </c>
      <c r="DL306" s="7" t="n">
        <v>9622</v>
      </c>
      <c r="DM306" s="7" t="n">
        <v>9635</v>
      </c>
      <c r="DN306" s="7" t="n">
        <v>10138</v>
      </c>
      <c r="DO306" s="7" t="n">
        <v>10301</v>
      </c>
      <c r="DP306" s="7" t="n">
        <v>10270</v>
      </c>
      <c r="DQ306" s="7" t="n">
        <v>9471</v>
      </c>
      <c r="DR306" s="7" t="n">
        <v>9712</v>
      </c>
      <c r="DS306" s="4" t="inlineStr">
        <is>
          <t xml:space="preserve"> </t>
        </is>
      </c>
      <c r="DT306" s="7" t="n">
        <v>10335</v>
      </c>
      <c r="DU306" s="7" t="n">
        <v>10123</v>
      </c>
      <c r="DV306" s="7" t="n">
        <v>10323</v>
      </c>
      <c r="DW306" s="7" t="n">
        <v>10192</v>
      </c>
      <c r="DX306" s="7" t="n">
        <v>10095</v>
      </c>
      <c r="DY306" s="7" t="n">
        <v>10257</v>
      </c>
      <c r="DZ306" s="7" t="n">
        <v>9700</v>
      </c>
      <c r="EA306" s="7" t="n">
        <v>10000</v>
      </c>
    </row>
    <row r="307">
      <c r="A307" s="4" t="inlineStr">
        <is>
          <t>ICE Exchange-Listed Fixed &amp; Adj Rate Non-Financial Pref Sec In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c r="CE307" s="4" t="inlineStr">
        <is>
          <t xml:space="preserve"> </t>
        </is>
      </c>
      <c r="CF307" s="4" t="inlineStr">
        <is>
          <t xml:space="preserve"> </t>
        </is>
      </c>
      <c r="CG307" s="4" t="inlineStr">
        <is>
          <t xml:space="preserve"> </t>
        </is>
      </c>
      <c r="CH307" s="4" t="inlineStr">
        <is>
          <t xml:space="preserve"> </t>
        </is>
      </c>
      <c r="CI307" s="4" t="inlineStr">
        <is>
          <t xml:space="preserve"> </t>
        </is>
      </c>
      <c r="CJ307" s="4" t="inlineStr">
        <is>
          <t xml:space="preserve"> </t>
        </is>
      </c>
      <c r="CK307" s="4" t="inlineStr">
        <is>
          <t xml:space="preserve"> </t>
        </is>
      </c>
      <c r="CL307" s="4" t="inlineStr">
        <is>
          <t xml:space="preserve"> </t>
        </is>
      </c>
      <c r="CM307" s="4" t="inlineStr">
        <is>
          <t xml:space="preserve"> </t>
        </is>
      </c>
      <c r="CN307" s="4" t="inlineStr">
        <is>
          <t xml:space="preserve"> </t>
        </is>
      </c>
      <c r="CO307" s="4" t="inlineStr">
        <is>
          <t xml:space="preserve"> </t>
        </is>
      </c>
      <c r="CP307" s="4" t="inlineStr">
        <is>
          <t xml:space="preserve"> </t>
        </is>
      </c>
      <c r="CQ307" s="4" t="inlineStr">
        <is>
          <t xml:space="preserve"> </t>
        </is>
      </c>
      <c r="CR307" s="4" t="inlineStr">
        <is>
          <t xml:space="preserve"> </t>
        </is>
      </c>
      <c r="CS307" s="4" t="inlineStr">
        <is>
          <t xml:space="preserve"> </t>
        </is>
      </c>
      <c r="CT307" s="4" t="inlineStr">
        <is>
          <t xml:space="preserve"> </t>
        </is>
      </c>
      <c r="CU307" s="4" t="inlineStr">
        <is>
          <t xml:space="preserve"> </t>
        </is>
      </c>
      <c r="CV307" s="4" t="inlineStr">
        <is>
          <t xml:space="preserve"> </t>
        </is>
      </c>
      <c r="CW307" s="4" t="inlineStr">
        <is>
          <t xml:space="preserve"> </t>
        </is>
      </c>
      <c r="CX307" s="4" t="inlineStr">
        <is>
          <t xml:space="preserve"> </t>
        </is>
      </c>
      <c r="CY307" s="4" t="inlineStr">
        <is>
          <t xml:space="preserve"> </t>
        </is>
      </c>
      <c r="CZ307" s="4" t="inlineStr">
        <is>
          <t xml:space="preserve"> </t>
        </is>
      </c>
      <c r="DA307" s="4" t="inlineStr">
        <is>
          <t xml:space="preserve"> </t>
        </is>
      </c>
      <c r="DB307" s="4" t="inlineStr">
        <is>
          <t xml:space="preserve"> </t>
        </is>
      </c>
      <c r="DC307" s="4" t="inlineStr">
        <is>
          <t xml:space="preserve"> </t>
        </is>
      </c>
      <c r="DD307" s="4" t="inlineStr">
        <is>
          <t xml:space="preserve"> </t>
        </is>
      </c>
      <c r="DE307" s="4" t="inlineStr">
        <is>
          <t xml:space="preserve"> </t>
        </is>
      </c>
      <c r="DF307" s="4" t="inlineStr">
        <is>
          <t xml:space="preserve"> </t>
        </is>
      </c>
      <c r="DG307" s="4" t="inlineStr">
        <is>
          <t xml:space="preserve"> </t>
        </is>
      </c>
      <c r="DH307" s="4" t="inlineStr">
        <is>
          <t xml:space="preserve"> </t>
        </is>
      </c>
      <c r="DI307" s="4" t="inlineStr">
        <is>
          <t xml:space="preserve"> </t>
        </is>
      </c>
      <c r="DJ307" s="4" t="inlineStr">
        <is>
          <t xml:space="preserve"> </t>
        </is>
      </c>
      <c r="DK307" s="4" t="inlineStr">
        <is>
          <t xml:space="preserve"> </t>
        </is>
      </c>
      <c r="DL307" s="4" t="inlineStr">
        <is>
          <t xml:space="preserve"> </t>
        </is>
      </c>
      <c r="DM307" s="4" t="inlineStr">
        <is>
          <t xml:space="preserve"> </t>
        </is>
      </c>
      <c r="DN307" s="4" t="inlineStr">
        <is>
          <t xml:space="preserve"> </t>
        </is>
      </c>
      <c r="DO307" s="4" t="inlineStr">
        <is>
          <t xml:space="preserve"> </t>
        </is>
      </c>
      <c r="DP307" s="4" t="inlineStr">
        <is>
          <t xml:space="preserve"> </t>
        </is>
      </c>
      <c r="DQ307" s="4" t="inlineStr">
        <is>
          <t xml:space="preserve"> </t>
        </is>
      </c>
      <c r="DR307" s="4" t="inlineStr">
        <is>
          <t xml:space="preserve"> </t>
        </is>
      </c>
      <c r="DS307" s="4" t="inlineStr">
        <is>
          <t xml:space="preserve"> </t>
        </is>
      </c>
      <c r="DT307" s="4" t="inlineStr">
        <is>
          <t xml:space="preserve"> </t>
        </is>
      </c>
      <c r="DU307" s="4" t="inlineStr">
        <is>
          <t xml:space="preserve"> </t>
        </is>
      </c>
      <c r="DV307" s="4" t="inlineStr">
        <is>
          <t xml:space="preserve"> </t>
        </is>
      </c>
      <c r="DW307" s="4" t="inlineStr">
        <is>
          <t xml:space="preserve"> </t>
        </is>
      </c>
      <c r="DX307" s="4" t="inlineStr">
        <is>
          <t xml:space="preserve"> </t>
        </is>
      </c>
      <c r="DY307" s="4" t="inlineStr">
        <is>
          <t xml:space="preserve"> </t>
        </is>
      </c>
      <c r="DZ307" s="4" t="inlineStr">
        <is>
          <t xml:space="preserve"> </t>
        </is>
      </c>
      <c r="EA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c r="CE308" s="4" t="inlineStr">
        <is>
          <t xml:space="preserve"> </t>
        </is>
      </c>
      <c r="CF308" s="4" t="inlineStr">
        <is>
          <t xml:space="preserve"> </t>
        </is>
      </c>
      <c r="CG308" s="4" t="inlineStr">
        <is>
          <t xml:space="preserve"> </t>
        </is>
      </c>
      <c r="CH308" s="4" t="inlineStr">
        <is>
          <t xml:space="preserve"> </t>
        </is>
      </c>
      <c r="CI308" s="4" t="inlineStr">
        <is>
          <t xml:space="preserve"> </t>
        </is>
      </c>
      <c r="CJ308" s="4" t="inlineStr">
        <is>
          <t xml:space="preserve"> </t>
        </is>
      </c>
      <c r="CK308" s="4" t="inlineStr">
        <is>
          <t xml:space="preserve"> </t>
        </is>
      </c>
      <c r="CL308" s="4" t="inlineStr">
        <is>
          <t xml:space="preserve"> </t>
        </is>
      </c>
      <c r="CM308" s="4" t="inlineStr">
        <is>
          <t xml:space="preserve"> </t>
        </is>
      </c>
      <c r="CN308" s="4" t="inlineStr">
        <is>
          <t xml:space="preserve"> </t>
        </is>
      </c>
      <c r="CO308" s="4" t="inlineStr">
        <is>
          <t xml:space="preserve"> </t>
        </is>
      </c>
      <c r="CP308" s="4" t="inlineStr">
        <is>
          <t xml:space="preserve"> </t>
        </is>
      </c>
      <c r="CQ308" s="4" t="inlineStr">
        <is>
          <t xml:space="preserve"> </t>
        </is>
      </c>
      <c r="CR308" s="4" t="inlineStr">
        <is>
          <t xml:space="preserve"> </t>
        </is>
      </c>
      <c r="CS308" s="4" t="inlineStr">
        <is>
          <t xml:space="preserve"> </t>
        </is>
      </c>
      <c r="CT308" s="4" t="inlineStr">
        <is>
          <t xml:space="preserve"> </t>
        </is>
      </c>
      <c r="CU308" s="4" t="inlineStr">
        <is>
          <t xml:space="preserve"> </t>
        </is>
      </c>
      <c r="CV308" s="4" t="inlineStr">
        <is>
          <t xml:space="preserve"> </t>
        </is>
      </c>
      <c r="CW308" s="4" t="inlineStr">
        <is>
          <t xml:space="preserve"> </t>
        </is>
      </c>
      <c r="CX308" s="4" t="inlineStr">
        <is>
          <t xml:space="preserve"> </t>
        </is>
      </c>
      <c r="CY308" s="4" t="inlineStr">
        <is>
          <t xml:space="preserve"> </t>
        </is>
      </c>
      <c r="CZ308" s="4" t="inlineStr">
        <is>
          <t xml:space="preserve"> </t>
        </is>
      </c>
      <c r="DA308" s="4" t="inlineStr">
        <is>
          <t xml:space="preserve"> </t>
        </is>
      </c>
      <c r="DB308" s="4" t="inlineStr">
        <is>
          <t xml:space="preserve"> </t>
        </is>
      </c>
      <c r="DC308" s="4" t="inlineStr">
        <is>
          <t xml:space="preserve"> </t>
        </is>
      </c>
      <c r="DD308" s="4" t="inlineStr">
        <is>
          <t xml:space="preserve"> </t>
        </is>
      </c>
      <c r="DE308" s="4" t="inlineStr">
        <is>
          <t xml:space="preserve"> </t>
        </is>
      </c>
      <c r="DF308" s="4" t="inlineStr">
        <is>
          <t xml:space="preserve"> </t>
        </is>
      </c>
      <c r="DG308" s="4" t="inlineStr">
        <is>
          <t xml:space="preserve"> </t>
        </is>
      </c>
      <c r="DH308" s="4" t="inlineStr">
        <is>
          <t xml:space="preserve"> </t>
        </is>
      </c>
      <c r="DI308" s="4" t="inlineStr">
        <is>
          <t xml:space="preserve"> </t>
        </is>
      </c>
      <c r="DJ308" s="4" t="inlineStr">
        <is>
          <t xml:space="preserve"> </t>
        </is>
      </c>
      <c r="DK308" s="4" t="inlineStr">
        <is>
          <t xml:space="preserve"> </t>
        </is>
      </c>
      <c r="DL308" s="4" t="inlineStr">
        <is>
          <t xml:space="preserve"> </t>
        </is>
      </c>
      <c r="DM308" s="4" t="inlineStr">
        <is>
          <t xml:space="preserve"> </t>
        </is>
      </c>
      <c r="DN308" s="4" t="inlineStr">
        <is>
          <t xml:space="preserve"> </t>
        </is>
      </c>
      <c r="DO308" s="4" t="inlineStr">
        <is>
          <t xml:space="preserve"> </t>
        </is>
      </c>
      <c r="DP308" s="4" t="inlineStr">
        <is>
          <t xml:space="preserve"> </t>
        </is>
      </c>
      <c r="DQ308" s="4" t="inlineStr">
        <is>
          <t xml:space="preserve"> </t>
        </is>
      </c>
      <c r="DR308" s="4" t="inlineStr">
        <is>
          <t xml:space="preserve"> </t>
        </is>
      </c>
      <c r="DS308" s="4" t="inlineStr">
        <is>
          <t xml:space="preserve"> </t>
        </is>
      </c>
      <c r="DT308" s="4" t="inlineStr">
        <is>
          <t xml:space="preserve"> </t>
        </is>
      </c>
      <c r="DU308" s="4" t="inlineStr">
        <is>
          <t xml:space="preserve"> </t>
        </is>
      </c>
      <c r="DV308" s="4" t="inlineStr">
        <is>
          <t xml:space="preserve"> </t>
        </is>
      </c>
      <c r="DW308" s="4" t="inlineStr">
        <is>
          <t xml:space="preserve"> </t>
        </is>
      </c>
      <c r="DX308" s="4" t="inlineStr">
        <is>
          <t xml:space="preserve"> </t>
        </is>
      </c>
      <c r="DY308" s="4" t="inlineStr">
        <is>
          <t xml:space="preserve"> </t>
        </is>
      </c>
      <c r="DZ308" s="4" t="inlineStr">
        <is>
          <t xml:space="preserve"> </t>
        </is>
      </c>
      <c r="EA308" s="4" t="inlineStr">
        <is>
          <t xml:space="preserve"> </t>
        </is>
      </c>
    </row>
    <row r="309">
      <c r="A309" s="4" t="inlineStr">
        <is>
          <t>Line Graph and Table Measure Name</t>
        </is>
      </c>
      <c r="B309" s="4" t="inlineStr">
        <is>
          <t xml:space="preserve"> </t>
        </is>
      </c>
      <c r="C309" s="4" t="inlineStr">
        <is>
          <t>PFAN</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c r="CF309" s="4" t="inlineStr">
        <is>
          <t xml:space="preserve"> </t>
        </is>
      </c>
      <c r="CG309" s="4" t="inlineStr">
        <is>
          <t xml:space="preserve"> </t>
        </is>
      </c>
      <c r="CH309" s="4" t="inlineStr">
        <is>
          <t xml:space="preserve"> </t>
        </is>
      </c>
      <c r="CI309" s="4" t="inlineStr">
        <is>
          <t xml:space="preserve"> </t>
        </is>
      </c>
      <c r="CJ309" s="4" t="inlineStr">
        <is>
          <t xml:space="preserve"> </t>
        </is>
      </c>
      <c r="CK309" s="4" t="inlineStr">
        <is>
          <t xml:space="preserve"> </t>
        </is>
      </c>
      <c r="CL309" s="4" t="inlineStr">
        <is>
          <t xml:space="preserve"> </t>
        </is>
      </c>
      <c r="CM309" s="4" t="inlineStr">
        <is>
          <t xml:space="preserve"> </t>
        </is>
      </c>
      <c r="CN309" s="4" t="inlineStr">
        <is>
          <t xml:space="preserve"> </t>
        </is>
      </c>
      <c r="CO309" s="4" t="inlineStr">
        <is>
          <t xml:space="preserve"> </t>
        </is>
      </c>
      <c r="CP309" s="4" t="inlineStr">
        <is>
          <t xml:space="preserve"> </t>
        </is>
      </c>
      <c r="CQ309" s="4" t="inlineStr">
        <is>
          <t xml:space="preserve"> </t>
        </is>
      </c>
      <c r="CR309" s="4" t="inlineStr">
        <is>
          <t xml:space="preserve"> </t>
        </is>
      </c>
      <c r="CS309" s="4" t="inlineStr">
        <is>
          <t xml:space="preserve"> </t>
        </is>
      </c>
      <c r="CT309" s="4" t="inlineStr">
        <is>
          <t xml:space="preserve"> </t>
        </is>
      </c>
      <c r="CU309" s="4" t="inlineStr">
        <is>
          <t xml:space="preserve"> </t>
        </is>
      </c>
      <c r="CV309" s="4" t="inlineStr">
        <is>
          <t xml:space="preserve"> </t>
        </is>
      </c>
      <c r="CW309" s="4" t="inlineStr">
        <is>
          <t xml:space="preserve"> </t>
        </is>
      </c>
      <c r="CX309" s="4" t="inlineStr">
        <is>
          <t xml:space="preserve"> </t>
        </is>
      </c>
      <c r="CY309" s="4" t="inlineStr">
        <is>
          <t xml:space="preserve"> </t>
        </is>
      </c>
      <c r="CZ309" s="4" t="inlineStr">
        <is>
          <t xml:space="preserve"> </t>
        </is>
      </c>
      <c r="DA309" s="4" t="inlineStr">
        <is>
          <t xml:space="preserve"> </t>
        </is>
      </c>
      <c r="DB309" s="4" t="inlineStr">
        <is>
          <t xml:space="preserve"> </t>
        </is>
      </c>
      <c r="DC309" s="4" t="inlineStr">
        <is>
          <t xml:space="preserve"> </t>
        </is>
      </c>
      <c r="DD309" s="4" t="inlineStr">
        <is>
          <t xml:space="preserve"> </t>
        </is>
      </c>
      <c r="DE309" s="4" t="inlineStr">
        <is>
          <t xml:space="preserve"> </t>
        </is>
      </c>
      <c r="DF309" s="4" t="inlineStr">
        <is>
          <t xml:space="preserve"> </t>
        </is>
      </c>
      <c r="DG309" s="4" t="inlineStr">
        <is>
          <t xml:space="preserve"> </t>
        </is>
      </c>
      <c r="DH309" s="4" t="inlineStr">
        <is>
          <t xml:space="preserve"> </t>
        </is>
      </c>
      <c r="DI309" s="4" t="inlineStr">
        <is>
          <t xml:space="preserve"> </t>
        </is>
      </c>
      <c r="DJ309" s="4" t="inlineStr">
        <is>
          <t xml:space="preserve"> </t>
        </is>
      </c>
      <c r="DK309" s="4" t="inlineStr">
        <is>
          <t xml:space="preserve"> </t>
        </is>
      </c>
      <c r="DL309" s="4" t="inlineStr">
        <is>
          <t xml:space="preserve"> </t>
        </is>
      </c>
      <c r="DM309" s="4" t="inlineStr">
        <is>
          <t xml:space="preserve"> </t>
        </is>
      </c>
      <c r="DN309" s="4" t="inlineStr">
        <is>
          <t xml:space="preserve"> </t>
        </is>
      </c>
      <c r="DO309" s="4" t="inlineStr">
        <is>
          <t xml:space="preserve"> </t>
        </is>
      </c>
      <c r="DP309" s="4" t="inlineStr">
        <is>
          <t xml:space="preserve"> </t>
        </is>
      </c>
      <c r="DQ309" s="4" t="inlineStr">
        <is>
          <t xml:space="preserve"> </t>
        </is>
      </c>
      <c r="DR309" s="4" t="inlineStr">
        <is>
          <t xml:space="preserve"> </t>
        </is>
      </c>
      <c r="DS309" s="4" t="inlineStr">
        <is>
          <t xml:space="preserve"> </t>
        </is>
      </c>
      <c r="DT309" s="4" t="inlineStr">
        <is>
          <t xml:space="preserve"> </t>
        </is>
      </c>
      <c r="DU309" s="4" t="inlineStr">
        <is>
          <t xml:space="preserve"> </t>
        </is>
      </c>
      <c r="DV309" s="4" t="inlineStr">
        <is>
          <t xml:space="preserve"> </t>
        </is>
      </c>
      <c r="DW309" s="4" t="inlineStr">
        <is>
          <t xml:space="preserve"> </t>
        </is>
      </c>
      <c r="DX309" s="4" t="inlineStr">
        <is>
          <t xml:space="preserve"> </t>
        </is>
      </c>
      <c r="DY309" s="4" t="inlineStr">
        <is>
          <t xml:space="preserve"> </t>
        </is>
      </c>
      <c r="DZ309" s="4" t="inlineStr">
        <is>
          <t xml:space="preserve"> </t>
        </is>
      </c>
      <c r="EA309" s="4" t="inlineStr">
        <is>
          <t xml:space="preserve"> </t>
        </is>
      </c>
    </row>
    <row r="310">
      <c r="A310" s="4" t="inlineStr">
        <is>
          <t>Account Value</t>
        </is>
      </c>
      <c r="B310" s="7" t="n">
        <v>15860</v>
      </c>
      <c r="C310" s="5" t="n">
        <v>15860</v>
      </c>
      <c r="D310" s="7" t="n">
        <v>15860</v>
      </c>
      <c r="E310" s="7" t="n">
        <v>16000</v>
      </c>
      <c r="F310" s="7" t="n">
        <v>15905</v>
      </c>
      <c r="G310" s="7" t="n">
        <v>16070</v>
      </c>
      <c r="H310" s="4" t="inlineStr">
        <is>
          <t xml:space="preserve"> </t>
        </is>
      </c>
      <c r="I310" s="7" t="n">
        <v>15579</v>
      </c>
      <c r="J310" s="7" t="n">
        <v>14961</v>
      </c>
      <c r="K310" s="7" t="n">
        <v>14958</v>
      </c>
      <c r="L310" s="7" t="n">
        <v>15247</v>
      </c>
      <c r="M310" s="7" t="n">
        <v>14654</v>
      </c>
      <c r="N310" s="7" t="n">
        <v>14997</v>
      </c>
      <c r="O310" s="7" t="n">
        <v>15053</v>
      </c>
      <c r="P310" s="7" t="n">
        <v>14802</v>
      </c>
      <c r="Q310" s="7" t="n">
        <v>14468</v>
      </c>
      <c r="R310" s="7" t="n">
        <v>14193</v>
      </c>
      <c r="S310" s="7" t="n">
        <v>13054</v>
      </c>
      <c r="T310" s="7" t="n">
        <v>13685</v>
      </c>
      <c r="U310" s="4" t="inlineStr">
        <is>
          <t xml:space="preserve"> </t>
        </is>
      </c>
      <c r="V310" s="7" t="n">
        <v>14198</v>
      </c>
      <c r="W310" s="4" t="inlineStr">
        <is>
          <t xml:space="preserve"> </t>
        </is>
      </c>
      <c r="X310" s="7" t="n">
        <v>14197</v>
      </c>
      <c r="Y310" s="7" t="n">
        <v>14180</v>
      </c>
      <c r="Z310" s="7" t="n">
        <v>13706</v>
      </c>
      <c r="AA310" s="7" t="n">
        <v>13897</v>
      </c>
      <c r="AB310" s="7" t="n">
        <v>13816</v>
      </c>
      <c r="AC310" s="7" t="n">
        <v>14077</v>
      </c>
      <c r="AD310" s="7" t="n">
        <v>14288</v>
      </c>
      <c r="AE310" s="7" t="n">
        <v>12955</v>
      </c>
      <c r="AF310" s="7" t="n">
        <v>13515</v>
      </c>
      <c r="AG310" s="7" t="n">
        <v>12875</v>
      </c>
      <c r="AH310" s="7" t="n">
        <v>13100</v>
      </c>
      <c r="AI310" s="7" t="n">
        <v>13923</v>
      </c>
      <c r="AJ310" s="7" t="n">
        <v>14387</v>
      </c>
      <c r="AK310" s="7" t="n">
        <v>13490</v>
      </c>
      <c r="AL310" s="4" t="inlineStr">
        <is>
          <t xml:space="preserve"> </t>
        </is>
      </c>
      <c r="AM310" s="7" t="n">
        <v>14463</v>
      </c>
      <c r="AN310" s="7" t="n">
        <v>14144</v>
      </c>
      <c r="AO310" s="7" t="n">
        <v>15049</v>
      </c>
      <c r="AP310" s="7" t="n">
        <v>14690</v>
      </c>
      <c r="AQ310" s="4" t="inlineStr">
        <is>
          <t xml:space="preserve"> </t>
        </is>
      </c>
      <c r="AR310" s="7" t="n">
        <v>15143</v>
      </c>
      <c r="AS310" s="7" t="n">
        <v>15878</v>
      </c>
      <c r="AT310" s="7" t="n">
        <v>15129</v>
      </c>
      <c r="AU310" s="4" t="inlineStr">
        <is>
          <t xml:space="preserve"> </t>
        </is>
      </c>
      <c r="AV310" s="7" t="n">
        <v>15531</v>
      </c>
      <c r="AW310" s="7" t="n">
        <v>15096</v>
      </c>
      <c r="AX310" s="7" t="n">
        <v>15294</v>
      </c>
      <c r="AY310" s="7" t="n">
        <v>15189</v>
      </c>
      <c r="AZ310" s="7" t="n">
        <v>14944</v>
      </c>
      <c r="BA310" s="7" t="n">
        <v>14735</v>
      </c>
      <c r="BB310" s="7" t="n">
        <v>14630</v>
      </c>
      <c r="BC310" s="7" t="n">
        <v>14391</v>
      </c>
      <c r="BD310" s="7" t="n">
        <v>13854</v>
      </c>
      <c r="BE310" s="7" t="n">
        <v>14038</v>
      </c>
      <c r="BF310" s="7" t="n">
        <v>14179</v>
      </c>
      <c r="BG310" s="7" t="n">
        <v>13720</v>
      </c>
      <c r="BH310" s="7" t="n">
        <v>13101</v>
      </c>
      <c r="BI310" s="7" t="n">
        <v>12920</v>
      </c>
      <c r="BJ310" s="7" t="n">
        <v>13010</v>
      </c>
      <c r="BK310" s="7" t="n">
        <v>12768</v>
      </c>
      <c r="BL310" s="7" t="n">
        <v>12053</v>
      </c>
      <c r="BM310" s="7" t="n">
        <v>12357</v>
      </c>
      <c r="BN310" s="7" t="n">
        <v>12073</v>
      </c>
      <c r="BO310" s="7" t="n">
        <v>10711</v>
      </c>
      <c r="BP310" s="7" t="n">
        <v>12572</v>
      </c>
      <c r="BQ310" s="7" t="n">
        <v>13369</v>
      </c>
      <c r="BR310" s="7" t="n">
        <v>13127</v>
      </c>
      <c r="BS310" s="7" t="n">
        <v>12830</v>
      </c>
      <c r="BT310" s="7" t="n">
        <v>12920</v>
      </c>
      <c r="BU310" s="7" t="n">
        <v>12904</v>
      </c>
      <c r="BV310" s="7" t="n">
        <v>12753</v>
      </c>
      <c r="BW310" s="7" t="n">
        <v>12642</v>
      </c>
      <c r="BX310" s="7" t="n">
        <v>12392</v>
      </c>
      <c r="BY310" s="7" t="n">
        <v>12131</v>
      </c>
      <c r="BZ310" s="7" t="n">
        <v>12100</v>
      </c>
      <c r="CA310" s="7" t="n">
        <v>12039</v>
      </c>
      <c r="CB310" s="7" t="n">
        <v>11866</v>
      </c>
      <c r="CC310" s="7" t="n">
        <v>11662</v>
      </c>
      <c r="CD310" s="7" t="n">
        <v>10877</v>
      </c>
      <c r="CE310" s="7" t="n">
        <v>11133</v>
      </c>
      <c r="CF310" s="7" t="n">
        <v>11325</v>
      </c>
      <c r="CG310" s="7" t="n">
        <v>11627</v>
      </c>
      <c r="CH310" s="7" t="n">
        <v>11821</v>
      </c>
      <c r="CI310" s="7" t="n">
        <v>11622</v>
      </c>
      <c r="CJ310" s="7" t="n">
        <v>11534</v>
      </c>
      <c r="CK310" s="7" t="n">
        <v>11296</v>
      </c>
      <c r="CL310" s="7" t="n">
        <v>11178</v>
      </c>
      <c r="CM310" s="7" t="n">
        <v>11188</v>
      </c>
      <c r="CN310" s="7" t="n">
        <v>11106</v>
      </c>
      <c r="CO310" s="7" t="n">
        <v>11121</v>
      </c>
      <c r="CP310" s="7" t="n">
        <v>11319</v>
      </c>
      <c r="CQ310" s="7" t="n">
        <v>11362</v>
      </c>
      <c r="CR310" s="7" t="n">
        <v>11374</v>
      </c>
      <c r="CS310" s="7" t="n">
        <v>11361</v>
      </c>
      <c r="CT310" s="7" t="n">
        <v>11371</v>
      </c>
      <c r="CU310" s="7" t="n">
        <v>11309</v>
      </c>
      <c r="CV310" s="7" t="n">
        <v>11217</v>
      </c>
      <c r="CW310" s="7" t="n">
        <v>11129</v>
      </c>
      <c r="CX310" s="7" t="n">
        <v>11140</v>
      </c>
      <c r="CY310" s="7" t="n">
        <v>11055</v>
      </c>
      <c r="CZ310" s="7" t="n">
        <v>11008</v>
      </c>
      <c r="DA310" s="7" t="n">
        <v>10823</v>
      </c>
      <c r="DB310" s="7" t="n">
        <v>10539</v>
      </c>
      <c r="DC310" s="7" t="n">
        <v>10470</v>
      </c>
      <c r="DD310" s="7" t="n">
        <v>10911</v>
      </c>
      <c r="DE310" s="7" t="n">
        <v>11038</v>
      </c>
      <c r="DF310" s="7" t="n">
        <v>11116</v>
      </c>
      <c r="DG310" s="7" t="n">
        <v>11160</v>
      </c>
      <c r="DH310" s="7" t="n">
        <v>11012</v>
      </c>
      <c r="DI310" s="7" t="n">
        <v>10778</v>
      </c>
      <c r="DJ310" s="7" t="n">
        <v>10676</v>
      </c>
      <c r="DK310" s="7" t="n">
        <v>10490</v>
      </c>
      <c r="DL310" s="7" t="n">
        <v>10056</v>
      </c>
      <c r="DM310" s="7" t="n">
        <v>9962</v>
      </c>
      <c r="DN310" s="7" t="n">
        <v>10007</v>
      </c>
      <c r="DO310" s="7" t="n">
        <v>9986</v>
      </c>
      <c r="DP310" s="7" t="n">
        <v>10045</v>
      </c>
      <c r="DQ310" s="7" t="n">
        <v>9843</v>
      </c>
      <c r="DR310" s="7" t="n">
        <v>10084</v>
      </c>
      <c r="DS310" s="4" t="inlineStr">
        <is>
          <t xml:space="preserve"> </t>
        </is>
      </c>
      <c r="DT310" s="7" t="n">
        <v>10176</v>
      </c>
      <c r="DU310" s="7" t="n">
        <v>10024</v>
      </c>
      <c r="DV310" s="7" t="n">
        <v>10302</v>
      </c>
      <c r="DW310" s="7" t="n">
        <v>10282</v>
      </c>
      <c r="DX310" s="7" t="n">
        <v>10158</v>
      </c>
      <c r="DY310" s="7" t="n">
        <v>10282</v>
      </c>
      <c r="DZ310" s="7" t="n">
        <v>10160</v>
      </c>
      <c r="EA310" s="7" t="n">
        <v>10000</v>
      </c>
    </row>
    <row r="311">
      <c r="A311" s="4" t="inlineStr">
        <is>
          <t>S&amp;P 500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c r="CE311" s="4" t="inlineStr">
        <is>
          <t xml:space="preserve"> </t>
        </is>
      </c>
      <c r="CF311" s="4" t="inlineStr">
        <is>
          <t xml:space="preserve"> </t>
        </is>
      </c>
      <c r="CG311" s="4" t="inlineStr">
        <is>
          <t xml:space="preserve"> </t>
        </is>
      </c>
      <c r="CH311" s="4" t="inlineStr">
        <is>
          <t xml:space="preserve"> </t>
        </is>
      </c>
      <c r="CI311" s="4" t="inlineStr">
        <is>
          <t xml:space="preserve"> </t>
        </is>
      </c>
      <c r="CJ311" s="4" t="inlineStr">
        <is>
          <t xml:space="preserve"> </t>
        </is>
      </c>
      <c r="CK311" s="4" t="inlineStr">
        <is>
          <t xml:space="preserve"> </t>
        </is>
      </c>
      <c r="CL311" s="4" t="inlineStr">
        <is>
          <t xml:space="preserve"> </t>
        </is>
      </c>
      <c r="CM311" s="4" t="inlineStr">
        <is>
          <t xml:space="preserve"> </t>
        </is>
      </c>
      <c r="CN311" s="4" t="inlineStr">
        <is>
          <t xml:space="preserve"> </t>
        </is>
      </c>
      <c r="CO311" s="4" t="inlineStr">
        <is>
          <t xml:space="preserve"> </t>
        </is>
      </c>
      <c r="CP311" s="4" t="inlineStr">
        <is>
          <t xml:space="preserve"> </t>
        </is>
      </c>
      <c r="CQ311" s="4" t="inlineStr">
        <is>
          <t xml:space="preserve"> </t>
        </is>
      </c>
      <c r="CR311" s="4" t="inlineStr">
        <is>
          <t xml:space="preserve"> </t>
        </is>
      </c>
      <c r="CS311" s="4" t="inlineStr">
        <is>
          <t xml:space="preserve"> </t>
        </is>
      </c>
      <c r="CT311" s="4" t="inlineStr">
        <is>
          <t xml:space="preserve"> </t>
        </is>
      </c>
      <c r="CU311" s="4" t="inlineStr">
        <is>
          <t xml:space="preserve"> </t>
        </is>
      </c>
      <c r="CV311" s="4" t="inlineStr">
        <is>
          <t xml:space="preserve"> </t>
        </is>
      </c>
      <c r="CW311" s="4" t="inlineStr">
        <is>
          <t xml:space="preserve"> </t>
        </is>
      </c>
      <c r="CX311" s="4" t="inlineStr">
        <is>
          <t xml:space="preserve"> </t>
        </is>
      </c>
      <c r="CY311" s="4" t="inlineStr">
        <is>
          <t xml:space="preserve"> </t>
        </is>
      </c>
      <c r="CZ311" s="4" t="inlineStr">
        <is>
          <t xml:space="preserve"> </t>
        </is>
      </c>
      <c r="DA311" s="4" t="inlineStr">
        <is>
          <t xml:space="preserve"> </t>
        </is>
      </c>
      <c r="DB311" s="4" t="inlineStr">
        <is>
          <t xml:space="preserve"> </t>
        </is>
      </c>
      <c r="DC311" s="4" t="inlineStr">
        <is>
          <t xml:space="preserve"> </t>
        </is>
      </c>
      <c r="DD311" s="4" t="inlineStr">
        <is>
          <t xml:space="preserve"> </t>
        </is>
      </c>
      <c r="DE311" s="4" t="inlineStr">
        <is>
          <t xml:space="preserve"> </t>
        </is>
      </c>
      <c r="DF311" s="4" t="inlineStr">
        <is>
          <t xml:space="preserve"> </t>
        </is>
      </c>
      <c r="DG311" s="4" t="inlineStr">
        <is>
          <t xml:space="preserve"> </t>
        </is>
      </c>
      <c r="DH311" s="4" t="inlineStr">
        <is>
          <t xml:space="preserve"> </t>
        </is>
      </c>
      <c r="DI311" s="4" t="inlineStr">
        <is>
          <t xml:space="preserve"> </t>
        </is>
      </c>
      <c r="DJ311" s="4" t="inlineStr">
        <is>
          <t xml:space="preserve"> </t>
        </is>
      </c>
      <c r="DK311" s="4" t="inlineStr">
        <is>
          <t xml:space="preserve"> </t>
        </is>
      </c>
      <c r="DL311" s="4" t="inlineStr">
        <is>
          <t xml:space="preserve"> </t>
        </is>
      </c>
      <c r="DM311" s="4" t="inlineStr">
        <is>
          <t xml:space="preserve"> </t>
        </is>
      </c>
      <c r="DN311" s="4" t="inlineStr">
        <is>
          <t xml:space="preserve"> </t>
        </is>
      </c>
      <c r="DO311" s="4" t="inlineStr">
        <is>
          <t xml:space="preserve"> </t>
        </is>
      </c>
      <c r="DP311" s="4" t="inlineStr">
        <is>
          <t xml:space="preserve"> </t>
        </is>
      </c>
      <c r="DQ311" s="4" t="inlineStr">
        <is>
          <t xml:space="preserve"> </t>
        </is>
      </c>
      <c r="DR311" s="4" t="inlineStr">
        <is>
          <t xml:space="preserve"> </t>
        </is>
      </c>
      <c r="DS311" s="4" t="inlineStr">
        <is>
          <t xml:space="preserve"> </t>
        </is>
      </c>
      <c r="DT311" s="4" t="inlineStr">
        <is>
          <t xml:space="preserve"> </t>
        </is>
      </c>
      <c r="DU311" s="4" t="inlineStr">
        <is>
          <t xml:space="preserve"> </t>
        </is>
      </c>
      <c r="DV311" s="4" t="inlineStr">
        <is>
          <t xml:space="preserve"> </t>
        </is>
      </c>
      <c r="DW311" s="4" t="inlineStr">
        <is>
          <t xml:space="preserve"> </t>
        </is>
      </c>
      <c r="DX311" s="4" t="inlineStr">
        <is>
          <t xml:space="preserve"> </t>
        </is>
      </c>
      <c r="DY311" s="4" t="inlineStr">
        <is>
          <t xml:space="preserve"> </t>
        </is>
      </c>
      <c r="DZ311" s="4" t="inlineStr">
        <is>
          <t xml:space="preserve"> </t>
        </is>
      </c>
      <c r="EA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A312" s="4" t="inlineStr">
        <is>
          <t xml:space="preserve"> </t>
        </is>
      </c>
      <c r="CB312" s="4" t="inlineStr">
        <is>
          <t xml:space="preserve"> </t>
        </is>
      </c>
      <c r="CC312" s="4" t="inlineStr">
        <is>
          <t xml:space="preserve"> </t>
        </is>
      </c>
      <c r="CD312" s="4" t="inlineStr">
        <is>
          <t xml:space="preserve"> </t>
        </is>
      </c>
      <c r="CE312" s="4" t="inlineStr">
        <is>
          <t xml:space="preserve"> </t>
        </is>
      </c>
      <c r="CF312" s="4" t="inlineStr">
        <is>
          <t xml:space="preserve"> </t>
        </is>
      </c>
      <c r="CG312" s="4" t="inlineStr">
        <is>
          <t xml:space="preserve"> </t>
        </is>
      </c>
      <c r="CH312" s="4" t="inlineStr">
        <is>
          <t xml:space="preserve"> </t>
        </is>
      </c>
      <c r="CI312" s="4" t="inlineStr">
        <is>
          <t xml:space="preserve"> </t>
        </is>
      </c>
      <c r="CJ312" s="4" t="inlineStr">
        <is>
          <t xml:space="preserve"> </t>
        </is>
      </c>
      <c r="CK312" s="4" t="inlineStr">
        <is>
          <t xml:space="preserve"> </t>
        </is>
      </c>
      <c r="CL312" s="4" t="inlineStr">
        <is>
          <t xml:space="preserve"> </t>
        </is>
      </c>
      <c r="CM312" s="4" t="inlineStr">
        <is>
          <t xml:space="preserve"> </t>
        </is>
      </c>
      <c r="CN312" s="4" t="inlineStr">
        <is>
          <t xml:space="preserve"> </t>
        </is>
      </c>
      <c r="CO312" s="4" t="inlineStr">
        <is>
          <t xml:space="preserve"> </t>
        </is>
      </c>
      <c r="CP312" s="4" t="inlineStr">
        <is>
          <t xml:space="preserve"> </t>
        </is>
      </c>
      <c r="CQ312" s="4" t="inlineStr">
        <is>
          <t xml:space="preserve"> </t>
        </is>
      </c>
      <c r="CR312" s="4" t="inlineStr">
        <is>
          <t xml:space="preserve"> </t>
        </is>
      </c>
      <c r="CS312" s="4" t="inlineStr">
        <is>
          <t xml:space="preserve"> </t>
        </is>
      </c>
      <c r="CT312" s="4" t="inlineStr">
        <is>
          <t xml:space="preserve"> </t>
        </is>
      </c>
      <c r="CU312" s="4" t="inlineStr">
        <is>
          <t xml:space="preserve"> </t>
        </is>
      </c>
      <c r="CV312" s="4" t="inlineStr">
        <is>
          <t xml:space="preserve"> </t>
        </is>
      </c>
      <c r="CW312" s="4" t="inlineStr">
        <is>
          <t xml:space="preserve"> </t>
        </is>
      </c>
      <c r="CX312" s="4" t="inlineStr">
        <is>
          <t xml:space="preserve"> </t>
        </is>
      </c>
      <c r="CY312" s="4" t="inlineStr">
        <is>
          <t xml:space="preserve"> </t>
        </is>
      </c>
      <c r="CZ312" s="4" t="inlineStr">
        <is>
          <t xml:space="preserve"> </t>
        </is>
      </c>
      <c r="DA312" s="4" t="inlineStr">
        <is>
          <t xml:space="preserve"> </t>
        </is>
      </c>
      <c r="DB312" s="4" t="inlineStr">
        <is>
          <t xml:space="preserve"> </t>
        </is>
      </c>
      <c r="DC312" s="4" t="inlineStr">
        <is>
          <t xml:space="preserve"> </t>
        </is>
      </c>
      <c r="DD312" s="4" t="inlineStr">
        <is>
          <t xml:space="preserve"> </t>
        </is>
      </c>
      <c r="DE312" s="4" t="inlineStr">
        <is>
          <t xml:space="preserve"> </t>
        </is>
      </c>
      <c r="DF312" s="4" t="inlineStr">
        <is>
          <t xml:space="preserve"> </t>
        </is>
      </c>
      <c r="DG312" s="4" t="inlineStr">
        <is>
          <t xml:space="preserve"> </t>
        </is>
      </c>
      <c r="DH312" s="4" t="inlineStr">
        <is>
          <t xml:space="preserve"> </t>
        </is>
      </c>
      <c r="DI312" s="4" t="inlineStr">
        <is>
          <t xml:space="preserve"> </t>
        </is>
      </c>
      <c r="DJ312" s="4" t="inlineStr">
        <is>
          <t xml:space="preserve"> </t>
        </is>
      </c>
      <c r="DK312" s="4" t="inlineStr">
        <is>
          <t xml:space="preserve"> </t>
        </is>
      </c>
      <c r="DL312" s="4" t="inlineStr">
        <is>
          <t xml:space="preserve"> </t>
        </is>
      </c>
      <c r="DM312" s="4" t="inlineStr">
        <is>
          <t xml:space="preserve"> </t>
        </is>
      </c>
      <c r="DN312" s="4" t="inlineStr">
        <is>
          <t xml:space="preserve"> </t>
        </is>
      </c>
      <c r="DO312" s="4" t="inlineStr">
        <is>
          <t xml:space="preserve"> </t>
        </is>
      </c>
      <c r="DP312" s="4" t="inlineStr">
        <is>
          <t xml:space="preserve"> </t>
        </is>
      </c>
      <c r="DQ312" s="4" t="inlineStr">
        <is>
          <t xml:space="preserve"> </t>
        </is>
      </c>
      <c r="DR312" s="4" t="inlineStr">
        <is>
          <t xml:space="preserve"> </t>
        </is>
      </c>
      <c r="DS312" s="4" t="inlineStr">
        <is>
          <t xml:space="preserve"> </t>
        </is>
      </c>
      <c r="DT312" s="4" t="inlineStr">
        <is>
          <t xml:space="preserve"> </t>
        </is>
      </c>
      <c r="DU312" s="4" t="inlineStr">
        <is>
          <t xml:space="preserve"> </t>
        </is>
      </c>
      <c r="DV312" s="4" t="inlineStr">
        <is>
          <t xml:space="preserve"> </t>
        </is>
      </c>
      <c r="DW312" s="4" t="inlineStr">
        <is>
          <t xml:space="preserve"> </t>
        </is>
      </c>
      <c r="DX312" s="4" t="inlineStr">
        <is>
          <t xml:space="preserve"> </t>
        </is>
      </c>
      <c r="DY312" s="4" t="inlineStr">
        <is>
          <t xml:space="preserve"> </t>
        </is>
      </c>
      <c r="DZ312" s="4" t="inlineStr">
        <is>
          <t xml:space="preserve"> </t>
        </is>
      </c>
      <c r="EA312" s="4" t="inlineStr">
        <is>
          <t xml:space="preserve"> </t>
        </is>
      </c>
    </row>
    <row r="313">
      <c r="A313" s="4" t="inlineStr">
        <is>
          <t>Line Graph and Table Measure Name</t>
        </is>
      </c>
      <c r="B313" s="4" t="inlineStr">
        <is>
          <t xml:space="preserve"> </t>
        </is>
      </c>
      <c r="C313" s="4" t="inlineStr">
        <is>
          <t>SPTR</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E313" s="4" t="inlineStr">
        <is>
          <t xml:space="preserve"> </t>
        </is>
      </c>
      <c r="CF313" s="4" t="inlineStr">
        <is>
          <t xml:space="preserve"> </t>
        </is>
      </c>
      <c r="CG313" s="4" t="inlineStr">
        <is>
          <t xml:space="preserve"> </t>
        </is>
      </c>
      <c r="CH313" s="4" t="inlineStr">
        <is>
          <t xml:space="preserve"> </t>
        </is>
      </c>
      <c r="CI313" s="4" t="inlineStr">
        <is>
          <t xml:space="preserve"> </t>
        </is>
      </c>
      <c r="CJ313" s="4" t="inlineStr">
        <is>
          <t xml:space="preserve"> </t>
        </is>
      </c>
      <c r="CK313" s="4" t="inlineStr">
        <is>
          <t xml:space="preserve"> </t>
        </is>
      </c>
      <c r="CL313" s="4" t="inlineStr">
        <is>
          <t xml:space="preserve"> </t>
        </is>
      </c>
      <c r="CM313" s="4" t="inlineStr">
        <is>
          <t xml:space="preserve"> </t>
        </is>
      </c>
      <c r="CN313" s="4" t="inlineStr">
        <is>
          <t xml:space="preserve"> </t>
        </is>
      </c>
      <c r="CO313" s="4" t="inlineStr">
        <is>
          <t xml:space="preserve"> </t>
        </is>
      </c>
      <c r="CP313" s="4" t="inlineStr">
        <is>
          <t xml:space="preserve"> </t>
        </is>
      </c>
      <c r="CQ313" s="4" t="inlineStr">
        <is>
          <t xml:space="preserve"> </t>
        </is>
      </c>
      <c r="CR313" s="4" t="inlineStr">
        <is>
          <t xml:space="preserve"> </t>
        </is>
      </c>
      <c r="CS313" s="4" t="inlineStr">
        <is>
          <t xml:space="preserve"> </t>
        </is>
      </c>
      <c r="CT313" s="4" t="inlineStr">
        <is>
          <t xml:space="preserve"> </t>
        </is>
      </c>
      <c r="CU313" s="4" t="inlineStr">
        <is>
          <t xml:space="preserve"> </t>
        </is>
      </c>
      <c r="CV313" s="4" t="inlineStr">
        <is>
          <t xml:space="preserve"> </t>
        </is>
      </c>
      <c r="CW313" s="4" t="inlineStr">
        <is>
          <t xml:space="preserve"> </t>
        </is>
      </c>
      <c r="CX313" s="4" t="inlineStr">
        <is>
          <t xml:space="preserve"> </t>
        </is>
      </c>
      <c r="CY313" s="4" t="inlineStr">
        <is>
          <t xml:space="preserve"> </t>
        </is>
      </c>
      <c r="CZ313" s="4" t="inlineStr">
        <is>
          <t xml:space="preserve"> </t>
        </is>
      </c>
      <c r="DA313" s="4" t="inlineStr">
        <is>
          <t xml:space="preserve"> </t>
        </is>
      </c>
      <c r="DB313" s="4" t="inlineStr">
        <is>
          <t xml:space="preserve"> </t>
        </is>
      </c>
      <c r="DC313" s="4" t="inlineStr">
        <is>
          <t xml:space="preserve"> </t>
        </is>
      </c>
      <c r="DD313" s="4" t="inlineStr">
        <is>
          <t xml:space="preserve"> </t>
        </is>
      </c>
      <c r="DE313" s="4" t="inlineStr">
        <is>
          <t xml:space="preserve"> </t>
        </is>
      </c>
      <c r="DF313" s="4" t="inlineStr">
        <is>
          <t xml:space="preserve"> </t>
        </is>
      </c>
      <c r="DG313" s="4" t="inlineStr">
        <is>
          <t xml:space="preserve"> </t>
        </is>
      </c>
      <c r="DH313" s="4" t="inlineStr">
        <is>
          <t xml:space="preserve"> </t>
        </is>
      </c>
      <c r="DI313" s="4" t="inlineStr">
        <is>
          <t xml:space="preserve"> </t>
        </is>
      </c>
      <c r="DJ313" s="4" t="inlineStr">
        <is>
          <t xml:space="preserve"> </t>
        </is>
      </c>
      <c r="DK313" s="4" t="inlineStr">
        <is>
          <t xml:space="preserve"> </t>
        </is>
      </c>
      <c r="DL313" s="4" t="inlineStr">
        <is>
          <t xml:space="preserve"> </t>
        </is>
      </c>
      <c r="DM313" s="4" t="inlineStr">
        <is>
          <t xml:space="preserve"> </t>
        </is>
      </c>
      <c r="DN313" s="4" t="inlineStr">
        <is>
          <t xml:space="preserve"> </t>
        </is>
      </c>
      <c r="DO313" s="4" t="inlineStr">
        <is>
          <t xml:space="preserve"> </t>
        </is>
      </c>
      <c r="DP313" s="4" t="inlineStr">
        <is>
          <t xml:space="preserve"> </t>
        </is>
      </c>
      <c r="DQ313" s="4" t="inlineStr">
        <is>
          <t xml:space="preserve"> </t>
        </is>
      </c>
      <c r="DR313" s="4" t="inlineStr">
        <is>
          <t xml:space="preserve"> </t>
        </is>
      </c>
      <c r="DS313" s="4" t="inlineStr">
        <is>
          <t xml:space="preserve"> </t>
        </is>
      </c>
      <c r="DT313" s="4" t="inlineStr">
        <is>
          <t xml:space="preserve"> </t>
        </is>
      </c>
      <c r="DU313" s="4" t="inlineStr">
        <is>
          <t xml:space="preserve"> </t>
        </is>
      </c>
      <c r="DV313" s="4" t="inlineStr">
        <is>
          <t xml:space="preserve"> </t>
        </is>
      </c>
      <c r="DW313" s="4" t="inlineStr">
        <is>
          <t xml:space="preserve"> </t>
        </is>
      </c>
      <c r="DX313" s="4" t="inlineStr">
        <is>
          <t xml:space="preserve"> </t>
        </is>
      </c>
      <c r="DY313" s="4" t="inlineStr">
        <is>
          <t xml:space="preserve"> </t>
        </is>
      </c>
      <c r="DZ313" s="4" t="inlineStr">
        <is>
          <t xml:space="preserve"> </t>
        </is>
      </c>
      <c r="EA313" s="4" t="inlineStr">
        <is>
          <t xml:space="preserve"> </t>
        </is>
      </c>
    </row>
    <row r="314">
      <c r="A314" s="4" t="inlineStr">
        <is>
          <t>Account Value</t>
        </is>
      </c>
      <c r="B314" s="7" t="n">
        <v>34254</v>
      </c>
      <c r="C314" s="5" t="n">
        <v>34254</v>
      </c>
      <c r="D314" s="5" t="n">
        <v>34254</v>
      </c>
      <c r="E314" s="7" t="n">
        <v>35090</v>
      </c>
      <c r="F314" s="7" t="n">
        <v>33145</v>
      </c>
      <c r="G314" s="7" t="n">
        <v>33448</v>
      </c>
      <c r="H314" s="4" t="inlineStr">
        <is>
          <t xml:space="preserve"> </t>
        </is>
      </c>
      <c r="I314" s="7" t="n">
        <v>32749</v>
      </c>
      <c r="J314" s="7" t="n">
        <v>31973</v>
      </c>
      <c r="K314" s="7" t="n">
        <v>31589</v>
      </c>
      <c r="L314" s="7" t="n">
        <v>30494</v>
      </c>
      <c r="M314" s="7" t="n">
        <v>29054</v>
      </c>
      <c r="N314" s="7" t="n">
        <v>30291</v>
      </c>
      <c r="O314" s="7" t="n">
        <v>29347</v>
      </c>
      <c r="P314" s="7" t="n">
        <v>27859</v>
      </c>
      <c r="Q314" s="7" t="n">
        <v>27399</v>
      </c>
      <c r="R314" s="7" t="n">
        <v>26208</v>
      </c>
      <c r="S314" s="7" t="n">
        <v>24015</v>
      </c>
      <c r="T314" s="7" t="n">
        <v>24531</v>
      </c>
      <c r="U314" s="4" t="inlineStr">
        <is>
          <t xml:space="preserve"> </t>
        </is>
      </c>
      <c r="V314" s="7" t="n">
        <v>25759</v>
      </c>
      <c r="W314" s="4" t="inlineStr">
        <is>
          <t xml:space="preserve"> </t>
        </is>
      </c>
      <c r="X314" s="7" t="n">
        <v>26176</v>
      </c>
      <c r="Y314" s="7" t="n">
        <v>25361</v>
      </c>
      <c r="Z314" s="7" t="n">
        <v>23789</v>
      </c>
      <c r="AA314" s="7" t="n">
        <v>23686</v>
      </c>
      <c r="AB314" s="7" t="n">
        <v>23322</v>
      </c>
      <c r="AC314" s="7" t="n">
        <v>22496</v>
      </c>
      <c r="AD314" s="7" t="n">
        <v>23059</v>
      </c>
      <c r="AE314" s="7" t="n">
        <v>21696</v>
      </c>
      <c r="AF314" s="7" t="n">
        <v>23022</v>
      </c>
      <c r="AG314" s="7" t="n">
        <v>21804</v>
      </c>
      <c r="AH314" s="7" t="n">
        <v>20170</v>
      </c>
      <c r="AI314" s="7" t="n">
        <v>22217</v>
      </c>
      <c r="AJ314" s="7" t="n">
        <v>23161</v>
      </c>
      <c r="AK314" s="7" t="n">
        <v>21206</v>
      </c>
      <c r="AL314" s="4" t="inlineStr">
        <is>
          <t xml:space="preserve"> </t>
        </is>
      </c>
      <c r="AM314" s="7" t="n">
        <v>23114</v>
      </c>
      <c r="AN314" s="7" t="n">
        <v>23071</v>
      </c>
      <c r="AO314" s="7" t="n">
        <v>25276</v>
      </c>
      <c r="AP314" s="7" t="n">
        <v>24371</v>
      </c>
      <c r="AQ314" s="4" t="inlineStr">
        <is>
          <t xml:space="preserve"> </t>
        </is>
      </c>
      <c r="AR314" s="7" t="n">
        <v>25123</v>
      </c>
      <c r="AS314" s="7" t="n">
        <v>26494</v>
      </c>
      <c r="AT314" s="7" t="n">
        <v>25357</v>
      </c>
      <c r="AU314" s="4" t="inlineStr">
        <is>
          <t xml:space="preserve"> </t>
        </is>
      </c>
      <c r="AV314" s="7" t="n">
        <v>25534</v>
      </c>
      <c r="AW314" s="7" t="n">
        <v>23863</v>
      </c>
      <c r="AX314" s="7" t="n">
        <v>25026</v>
      </c>
      <c r="AY314" s="7" t="n">
        <v>24288</v>
      </c>
      <c r="AZ314" s="7" t="n">
        <v>23724</v>
      </c>
      <c r="BA314" s="7" t="n">
        <v>23183</v>
      </c>
      <c r="BB314" s="7" t="n">
        <v>23022</v>
      </c>
      <c r="BC314" s="7" t="n">
        <v>21856</v>
      </c>
      <c r="BD314" s="7" t="n">
        <v>20939</v>
      </c>
      <c r="BE314" s="7" t="n">
        <v>20377</v>
      </c>
      <c r="BF314" s="7" t="n">
        <v>20585</v>
      </c>
      <c r="BG314" s="7" t="n">
        <v>19823</v>
      </c>
      <c r="BH314" s="7" t="n">
        <v>17867</v>
      </c>
      <c r="BI314" s="7" t="n">
        <v>18355</v>
      </c>
      <c r="BJ314" s="7" t="n">
        <v>19080</v>
      </c>
      <c r="BK314" s="7" t="n">
        <v>17801</v>
      </c>
      <c r="BL314" s="7" t="n">
        <v>16850</v>
      </c>
      <c r="BM314" s="7" t="n">
        <v>16522</v>
      </c>
      <c r="BN314" s="7" t="n">
        <v>15771</v>
      </c>
      <c r="BO314" s="7" t="n">
        <v>13979</v>
      </c>
      <c r="BP314" s="7" t="n">
        <v>15949</v>
      </c>
      <c r="BQ314" s="7" t="n">
        <v>17379</v>
      </c>
      <c r="BR314" s="7" t="n">
        <v>17386</v>
      </c>
      <c r="BS314" s="7" t="n">
        <v>16877</v>
      </c>
      <c r="BT314" s="7" t="n">
        <v>16286</v>
      </c>
      <c r="BU314" s="7" t="n">
        <v>15940</v>
      </c>
      <c r="BV314" s="7" t="n">
        <v>15647</v>
      </c>
      <c r="BW314" s="7" t="n">
        <v>15899</v>
      </c>
      <c r="BX314" s="7" t="n">
        <v>15674</v>
      </c>
      <c r="BY314" s="7" t="n">
        <v>14642</v>
      </c>
      <c r="BZ314" s="7" t="n">
        <v>15636</v>
      </c>
      <c r="CA314" s="7" t="n">
        <v>15027</v>
      </c>
      <c r="CB314" s="7" t="n">
        <v>14741</v>
      </c>
      <c r="CC314" s="7" t="n">
        <v>14282</v>
      </c>
      <c r="CD314" s="7" t="n">
        <v>13223</v>
      </c>
      <c r="CE314" s="7" t="n">
        <v>14535</v>
      </c>
      <c r="CF314" s="7" t="n">
        <v>14245</v>
      </c>
      <c r="CG314" s="7" t="n">
        <v>15290</v>
      </c>
      <c r="CH314" s="7" t="n">
        <v>15203</v>
      </c>
      <c r="CI314" s="7" t="n">
        <v>14724</v>
      </c>
      <c r="CJ314" s="7" t="n">
        <v>14195</v>
      </c>
      <c r="CK314" s="7" t="n">
        <v>14108</v>
      </c>
      <c r="CL314" s="7" t="n">
        <v>13777</v>
      </c>
      <c r="CM314" s="7" t="n">
        <v>13724</v>
      </c>
      <c r="CN314" s="7" t="n">
        <v>14082</v>
      </c>
      <c r="CO314" s="7" t="n">
        <v>14621</v>
      </c>
      <c r="CP314" s="7" t="n">
        <v>13829</v>
      </c>
      <c r="CQ314" s="7" t="n">
        <v>13677</v>
      </c>
      <c r="CR314" s="7" t="n">
        <v>13270</v>
      </c>
      <c r="CS314" s="7" t="n">
        <v>12967</v>
      </c>
      <c r="CT314" s="7" t="n">
        <v>12705</v>
      </c>
      <c r="CU314" s="7" t="n">
        <v>12666</v>
      </c>
      <c r="CV314" s="7" t="n">
        <v>12411</v>
      </c>
      <c r="CW314" s="7" t="n">
        <v>12334</v>
      </c>
      <c r="CX314" s="7" t="n">
        <v>12163</v>
      </c>
      <c r="CY314" s="7" t="n">
        <v>12039</v>
      </c>
      <c r="CZ314" s="7" t="n">
        <v>12025</v>
      </c>
      <c r="DA314" s="7" t="n">
        <v>11566</v>
      </c>
      <c r="DB314" s="7" t="n">
        <v>11351</v>
      </c>
      <c r="DC314" s="7" t="n">
        <v>11131</v>
      </c>
      <c r="DD314" s="7" t="n">
        <v>10733</v>
      </c>
      <c r="DE314" s="7" t="n">
        <v>10933</v>
      </c>
      <c r="DF314" s="7" t="n">
        <v>10931</v>
      </c>
      <c r="DG314" s="7" t="n">
        <v>10915</v>
      </c>
      <c r="DH314" s="7" t="n">
        <v>10527</v>
      </c>
      <c r="DI314" s="7" t="n">
        <v>10500</v>
      </c>
      <c r="DJ314" s="7" t="n">
        <v>10315</v>
      </c>
      <c r="DK314" s="7" t="n">
        <v>10275</v>
      </c>
      <c r="DL314" s="7" t="n">
        <v>9622</v>
      </c>
      <c r="DM314" s="7" t="n">
        <v>9635</v>
      </c>
      <c r="DN314" s="7" t="n">
        <v>10138</v>
      </c>
      <c r="DO314" s="7" t="n">
        <v>10301</v>
      </c>
      <c r="DP314" s="7" t="n">
        <v>10270</v>
      </c>
      <c r="DQ314" s="7" t="n">
        <v>9471</v>
      </c>
      <c r="DR314" s="7" t="n">
        <v>9712</v>
      </c>
      <c r="DS314" s="4" t="inlineStr">
        <is>
          <t xml:space="preserve"> </t>
        </is>
      </c>
      <c r="DT314" s="7" t="n">
        <v>10335</v>
      </c>
      <c r="DU314" s="7" t="n">
        <v>10123</v>
      </c>
      <c r="DV314" s="7" t="n">
        <v>10323</v>
      </c>
      <c r="DW314" s="7" t="n">
        <v>10192</v>
      </c>
      <c r="DX314" s="7" t="n">
        <v>10095</v>
      </c>
      <c r="DY314" s="7" t="n">
        <v>10257</v>
      </c>
      <c r="DZ314" s="7" t="n">
        <v>9700</v>
      </c>
      <c r="EA314" s="7" t="n">
        <v>10000</v>
      </c>
    </row>
    <row r="315">
      <c r="A315" s="4" t="inlineStr">
        <is>
          <t>MVIS® Global Rare Earth/Strategic Metals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c r="CF315" s="4" t="inlineStr">
        <is>
          <t xml:space="preserve"> </t>
        </is>
      </c>
      <c r="CG315" s="4" t="inlineStr">
        <is>
          <t xml:space="preserve"> </t>
        </is>
      </c>
      <c r="CH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c r="DL315" s="4" t="inlineStr">
        <is>
          <t xml:space="preserve"> </t>
        </is>
      </c>
      <c r="DM315" s="4" t="inlineStr">
        <is>
          <t xml:space="preserve"> </t>
        </is>
      </c>
      <c r="DN315" s="4" t="inlineStr">
        <is>
          <t xml:space="preserve"> </t>
        </is>
      </c>
      <c r="DO315" s="4" t="inlineStr">
        <is>
          <t xml:space="preserve"> </t>
        </is>
      </c>
      <c r="DP315" s="4" t="inlineStr">
        <is>
          <t xml:space="preserve"> </t>
        </is>
      </c>
      <c r="DQ315" s="4" t="inlineStr">
        <is>
          <t xml:space="preserve"> </t>
        </is>
      </c>
      <c r="DR315" s="4" t="inlineStr">
        <is>
          <t xml:space="preserve"> </t>
        </is>
      </c>
      <c r="DS315" s="4" t="inlineStr">
        <is>
          <t xml:space="preserve"> </t>
        </is>
      </c>
      <c r="DT315" s="4" t="inlineStr">
        <is>
          <t xml:space="preserve"> </t>
        </is>
      </c>
      <c r="DU315" s="4" t="inlineStr">
        <is>
          <t xml:space="preserve"> </t>
        </is>
      </c>
      <c r="DV315" s="4" t="inlineStr">
        <is>
          <t xml:space="preserve"> </t>
        </is>
      </c>
      <c r="DW315" s="4" t="inlineStr">
        <is>
          <t xml:space="preserve"> </t>
        </is>
      </c>
      <c r="DX315" s="4" t="inlineStr">
        <is>
          <t xml:space="preserve"> </t>
        </is>
      </c>
      <c r="DY315" s="4" t="inlineStr">
        <is>
          <t xml:space="preserve"> </t>
        </is>
      </c>
      <c r="DZ315" s="4" t="inlineStr">
        <is>
          <t xml:space="preserve"> </t>
        </is>
      </c>
      <c r="EA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c r="CE316" s="4" t="inlineStr">
        <is>
          <t xml:space="preserve"> </t>
        </is>
      </c>
      <c r="CF316" s="4" t="inlineStr">
        <is>
          <t xml:space="preserve"> </t>
        </is>
      </c>
      <c r="CG316" s="4" t="inlineStr">
        <is>
          <t xml:space="preserve"> </t>
        </is>
      </c>
      <c r="CH316" s="4" t="inlineStr">
        <is>
          <t xml:space="preserve"> </t>
        </is>
      </c>
      <c r="CI316" s="4" t="inlineStr">
        <is>
          <t xml:space="preserve"> </t>
        </is>
      </c>
      <c r="CJ316" s="4" t="inlineStr">
        <is>
          <t xml:space="preserve"> </t>
        </is>
      </c>
      <c r="CK316" s="4" t="inlineStr">
        <is>
          <t xml:space="preserve"> </t>
        </is>
      </c>
      <c r="CL316" s="4" t="inlineStr">
        <is>
          <t xml:space="preserve"> </t>
        </is>
      </c>
      <c r="CM316" s="4" t="inlineStr">
        <is>
          <t xml:space="preserve"> </t>
        </is>
      </c>
      <c r="CN316" s="4" t="inlineStr">
        <is>
          <t xml:space="preserve"> </t>
        </is>
      </c>
      <c r="CO316" s="4" t="inlineStr">
        <is>
          <t xml:space="preserve"> </t>
        </is>
      </c>
      <c r="CP316" s="4" t="inlineStr">
        <is>
          <t xml:space="preserve"> </t>
        </is>
      </c>
      <c r="CQ316" s="4" t="inlineStr">
        <is>
          <t xml:space="preserve"> </t>
        </is>
      </c>
      <c r="CR316" s="4" t="inlineStr">
        <is>
          <t xml:space="preserve"> </t>
        </is>
      </c>
      <c r="CS316" s="4" t="inlineStr">
        <is>
          <t xml:space="preserve"> </t>
        </is>
      </c>
      <c r="CT316" s="4" t="inlineStr">
        <is>
          <t xml:space="preserve"> </t>
        </is>
      </c>
      <c r="CU316" s="4" t="inlineStr">
        <is>
          <t xml:space="preserve"> </t>
        </is>
      </c>
      <c r="CV316" s="4" t="inlineStr">
        <is>
          <t xml:space="preserve"> </t>
        </is>
      </c>
      <c r="CW316" s="4" t="inlineStr">
        <is>
          <t xml:space="preserve"> </t>
        </is>
      </c>
      <c r="CX316" s="4" t="inlineStr">
        <is>
          <t xml:space="preserve"> </t>
        </is>
      </c>
      <c r="CY316" s="4" t="inlineStr">
        <is>
          <t xml:space="preserve"> </t>
        </is>
      </c>
      <c r="CZ316" s="4" t="inlineStr">
        <is>
          <t xml:space="preserve"> </t>
        </is>
      </c>
      <c r="DA316" s="4" t="inlineStr">
        <is>
          <t xml:space="preserve"> </t>
        </is>
      </c>
      <c r="DB316" s="4" t="inlineStr">
        <is>
          <t xml:space="preserve"> </t>
        </is>
      </c>
      <c r="DC316" s="4" t="inlineStr">
        <is>
          <t xml:space="preserve"> </t>
        </is>
      </c>
      <c r="DD316" s="4" t="inlineStr">
        <is>
          <t xml:space="preserve"> </t>
        </is>
      </c>
      <c r="DE316" s="4" t="inlineStr">
        <is>
          <t xml:space="preserve"> </t>
        </is>
      </c>
      <c r="DF316" s="4" t="inlineStr">
        <is>
          <t xml:space="preserve"> </t>
        </is>
      </c>
      <c r="DG316" s="4" t="inlineStr">
        <is>
          <t xml:space="preserve"> </t>
        </is>
      </c>
      <c r="DH316" s="4" t="inlineStr">
        <is>
          <t xml:space="preserve"> </t>
        </is>
      </c>
      <c r="DI316" s="4" t="inlineStr">
        <is>
          <t xml:space="preserve"> </t>
        </is>
      </c>
      <c r="DJ316" s="4" t="inlineStr">
        <is>
          <t xml:space="preserve"> </t>
        </is>
      </c>
      <c r="DK316" s="4" t="inlineStr">
        <is>
          <t xml:space="preserve"> </t>
        </is>
      </c>
      <c r="DL316" s="4" t="inlineStr">
        <is>
          <t xml:space="preserve"> </t>
        </is>
      </c>
      <c r="DM316" s="4" t="inlineStr">
        <is>
          <t xml:space="preserve"> </t>
        </is>
      </c>
      <c r="DN316" s="4" t="inlineStr">
        <is>
          <t xml:space="preserve"> </t>
        </is>
      </c>
      <c r="DO316" s="4" t="inlineStr">
        <is>
          <t xml:space="preserve"> </t>
        </is>
      </c>
      <c r="DP316" s="4" t="inlineStr">
        <is>
          <t xml:space="preserve"> </t>
        </is>
      </c>
      <c r="DQ316" s="4" t="inlineStr">
        <is>
          <t xml:space="preserve"> </t>
        </is>
      </c>
      <c r="DR316" s="4" t="inlineStr">
        <is>
          <t xml:space="preserve"> </t>
        </is>
      </c>
      <c r="DS316" s="4" t="inlineStr">
        <is>
          <t xml:space="preserve"> </t>
        </is>
      </c>
      <c r="DT316" s="4" t="inlineStr">
        <is>
          <t xml:space="preserve"> </t>
        </is>
      </c>
      <c r="DU316" s="4" t="inlineStr">
        <is>
          <t xml:space="preserve"> </t>
        </is>
      </c>
      <c r="DV316" s="4" t="inlineStr">
        <is>
          <t xml:space="preserve"> </t>
        </is>
      </c>
      <c r="DW316" s="4" t="inlineStr">
        <is>
          <t xml:space="preserve"> </t>
        </is>
      </c>
      <c r="DX316" s="4" t="inlineStr">
        <is>
          <t xml:space="preserve"> </t>
        </is>
      </c>
      <c r="DY316" s="4" t="inlineStr">
        <is>
          <t xml:space="preserve"> </t>
        </is>
      </c>
      <c r="DZ316" s="4" t="inlineStr">
        <is>
          <t xml:space="preserve"> </t>
        </is>
      </c>
      <c r="EA316" s="4" t="inlineStr">
        <is>
          <t xml:space="preserve"> </t>
        </is>
      </c>
    </row>
    <row r="317">
      <c r="A317" s="4" t="inlineStr">
        <is>
          <t>Line Graph and Table Measure Name</t>
        </is>
      </c>
      <c r="B317" s="4" t="inlineStr">
        <is>
          <t xml:space="preserve"> </t>
        </is>
      </c>
      <c r="C317" s="4" t="inlineStr">
        <is>
          <t xml:space="preserve"> </t>
        </is>
      </c>
      <c r="D317" s="4" t="inlineStr">
        <is>
          <t>MVREMXTR</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A317" s="4" t="inlineStr">
        <is>
          <t xml:space="preserve"> </t>
        </is>
      </c>
      <c r="CB317" s="4" t="inlineStr">
        <is>
          <t xml:space="preserve"> </t>
        </is>
      </c>
      <c r="CC317" s="4" t="inlineStr">
        <is>
          <t xml:space="preserve"> </t>
        </is>
      </c>
      <c r="CD317" s="4" t="inlineStr">
        <is>
          <t xml:space="preserve"> </t>
        </is>
      </c>
      <c r="CE317" s="4" t="inlineStr">
        <is>
          <t xml:space="preserve"> </t>
        </is>
      </c>
      <c r="CF317" s="4" t="inlineStr">
        <is>
          <t xml:space="preserve"> </t>
        </is>
      </c>
      <c r="CG317" s="4" t="inlineStr">
        <is>
          <t xml:space="preserve"> </t>
        </is>
      </c>
      <c r="CH317" s="4" t="inlineStr">
        <is>
          <t xml:space="preserve"> </t>
        </is>
      </c>
      <c r="CI317" s="4" t="inlineStr">
        <is>
          <t xml:space="preserve"> </t>
        </is>
      </c>
      <c r="CJ317" s="4" t="inlineStr">
        <is>
          <t xml:space="preserve"> </t>
        </is>
      </c>
      <c r="CK317" s="4" t="inlineStr">
        <is>
          <t xml:space="preserve"> </t>
        </is>
      </c>
      <c r="CL317" s="4" t="inlineStr">
        <is>
          <t xml:space="preserve"> </t>
        </is>
      </c>
      <c r="CM317" s="4" t="inlineStr">
        <is>
          <t xml:space="preserve"> </t>
        </is>
      </c>
      <c r="CN317" s="4" t="inlineStr">
        <is>
          <t xml:space="preserve"> </t>
        </is>
      </c>
      <c r="CO317" s="4" t="inlineStr">
        <is>
          <t xml:space="preserve"> </t>
        </is>
      </c>
      <c r="CP317" s="4" t="inlineStr">
        <is>
          <t xml:space="preserve"> </t>
        </is>
      </c>
      <c r="CQ317" s="4" t="inlineStr">
        <is>
          <t xml:space="preserve"> </t>
        </is>
      </c>
      <c r="CR317" s="4" t="inlineStr">
        <is>
          <t xml:space="preserve"> </t>
        </is>
      </c>
      <c r="CS317" s="4" t="inlineStr">
        <is>
          <t xml:space="preserve"> </t>
        </is>
      </c>
      <c r="CT317" s="4" t="inlineStr">
        <is>
          <t xml:space="preserve"> </t>
        </is>
      </c>
      <c r="CU317" s="4" t="inlineStr">
        <is>
          <t xml:space="preserve"> </t>
        </is>
      </c>
      <c r="CV317" s="4" t="inlineStr">
        <is>
          <t xml:space="preserve"> </t>
        </is>
      </c>
      <c r="CW317" s="4" t="inlineStr">
        <is>
          <t xml:space="preserve"> </t>
        </is>
      </c>
      <c r="CX317" s="4" t="inlineStr">
        <is>
          <t xml:space="preserve"> </t>
        </is>
      </c>
      <c r="CY317" s="4" t="inlineStr">
        <is>
          <t xml:space="preserve"> </t>
        </is>
      </c>
      <c r="CZ317" s="4" t="inlineStr">
        <is>
          <t xml:space="preserve"> </t>
        </is>
      </c>
      <c r="DA317" s="4" t="inlineStr">
        <is>
          <t xml:space="preserve"> </t>
        </is>
      </c>
      <c r="DB317" s="4" t="inlineStr">
        <is>
          <t xml:space="preserve"> </t>
        </is>
      </c>
      <c r="DC317" s="4" t="inlineStr">
        <is>
          <t xml:space="preserve"> </t>
        </is>
      </c>
      <c r="DD317" s="4" t="inlineStr">
        <is>
          <t xml:space="preserve"> </t>
        </is>
      </c>
      <c r="DE317" s="4" t="inlineStr">
        <is>
          <t xml:space="preserve"> </t>
        </is>
      </c>
      <c r="DF317" s="4" t="inlineStr">
        <is>
          <t xml:space="preserve"> </t>
        </is>
      </c>
      <c r="DG317" s="4" t="inlineStr">
        <is>
          <t xml:space="preserve"> </t>
        </is>
      </c>
      <c r="DH317" s="4" t="inlineStr">
        <is>
          <t xml:space="preserve"> </t>
        </is>
      </c>
      <c r="DI317" s="4" t="inlineStr">
        <is>
          <t xml:space="preserve"> </t>
        </is>
      </c>
      <c r="DJ317" s="4" t="inlineStr">
        <is>
          <t xml:space="preserve"> </t>
        </is>
      </c>
      <c r="DK317" s="4" t="inlineStr">
        <is>
          <t xml:space="preserve"> </t>
        </is>
      </c>
      <c r="DL317" s="4" t="inlineStr">
        <is>
          <t xml:space="preserve"> </t>
        </is>
      </c>
      <c r="DM317" s="4" t="inlineStr">
        <is>
          <t xml:space="preserve"> </t>
        </is>
      </c>
      <c r="DN317" s="4" t="inlineStr">
        <is>
          <t xml:space="preserve"> </t>
        </is>
      </c>
      <c r="DO317" s="4" t="inlineStr">
        <is>
          <t xml:space="preserve"> </t>
        </is>
      </c>
      <c r="DP317" s="4" t="inlineStr">
        <is>
          <t xml:space="preserve"> </t>
        </is>
      </c>
      <c r="DQ317" s="4" t="inlineStr">
        <is>
          <t xml:space="preserve"> </t>
        </is>
      </c>
      <c r="DR317" s="4" t="inlineStr">
        <is>
          <t xml:space="preserve"> </t>
        </is>
      </c>
      <c r="DS317" s="4" t="inlineStr">
        <is>
          <t xml:space="preserve"> </t>
        </is>
      </c>
      <c r="DT317" s="4" t="inlineStr">
        <is>
          <t xml:space="preserve"> </t>
        </is>
      </c>
      <c r="DU317" s="4" t="inlineStr">
        <is>
          <t xml:space="preserve"> </t>
        </is>
      </c>
      <c r="DV317" s="4" t="inlineStr">
        <is>
          <t xml:space="preserve"> </t>
        </is>
      </c>
      <c r="DW317" s="4" t="inlineStr">
        <is>
          <t xml:space="preserve"> </t>
        </is>
      </c>
      <c r="DX317" s="4" t="inlineStr">
        <is>
          <t xml:space="preserve"> </t>
        </is>
      </c>
      <c r="DY317" s="4" t="inlineStr">
        <is>
          <t xml:space="preserve"> </t>
        </is>
      </c>
      <c r="DZ317" s="4" t="inlineStr">
        <is>
          <t xml:space="preserve"> </t>
        </is>
      </c>
      <c r="EA317" s="4" t="inlineStr">
        <is>
          <t xml:space="preserve"> </t>
        </is>
      </c>
    </row>
    <row r="318">
      <c r="A318" s="4" t="inlineStr">
        <is>
          <t>Account Value</t>
        </is>
      </c>
      <c r="B318" s="7" t="n">
        <v>6886</v>
      </c>
      <c r="C318" s="7" t="n">
        <v>6886</v>
      </c>
      <c r="D318" s="5" t="n">
        <v>6886</v>
      </c>
      <c r="E318" s="7" t="n">
        <v>7868</v>
      </c>
      <c r="F318" s="7" t="n">
        <v>7973</v>
      </c>
      <c r="G318" s="7" t="n">
        <v>7956</v>
      </c>
      <c r="H318" s="4" t="inlineStr">
        <is>
          <t xml:space="preserve"> </t>
        </is>
      </c>
      <c r="I318" s="7" t="n">
        <v>6881</v>
      </c>
      <c r="J318" s="7" t="n">
        <v>7043</v>
      </c>
      <c r="K318" s="7" t="n">
        <v>7200</v>
      </c>
      <c r="L318" s="7" t="n">
        <v>8771</v>
      </c>
      <c r="M318" s="7" t="n">
        <v>8622</v>
      </c>
      <c r="N318" s="7" t="n">
        <v>8615</v>
      </c>
      <c r="O318" s="7" t="n">
        <v>8805</v>
      </c>
      <c r="P318" s="7" t="n">
        <v>8088</v>
      </c>
      <c r="Q318" s="7" t="n">
        <v>10493</v>
      </c>
      <c r="R318" s="7" t="n">
        <v>9618</v>
      </c>
      <c r="S318" s="7" t="n">
        <v>9642</v>
      </c>
      <c r="T318" s="7" t="n">
        <v>11377</v>
      </c>
      <c r="U318" s="4" t="inlineStr">
        <is>
          <t xml:space="preserve"> </t>
        </is>
      </c>
      <c r="V318" s="7" t="n">
        <v>12028</v>
      </c>
      <c r="W318" s="4" t="inlineStr">
        <is>
          <t xml:space="preserve"> </t>
        </is>
      </c>
      <c r="X318" s="7" t="n">
        <v>13818</v>
      </c>
      <c r="Y318" s="7" t="n">
        <v>14079</v>
      </c>
      <c r="Z318" s="7" t="n">
        <v>13437</v>
      </c>
      <c r="AA318" s="7" t="n">
        <v>13402</v>
      </c>
      <c r="AB318" s="7" t="n">
        <v>13787</v>
      </c>
      <c r="AC318" s="7" t="n">
        <v>14406</v>
      </c>
      <c r="AD318" s="7" t="n">
        <v>15837</v>
      </c>
      <c r="AE318" s="7" t="n">
        <v>12862</v>
      </c>
      <c r="AF318" s="7" t="n">
        <v>15144</v>
      </c>
      <c r="AG318" s="7" t="n">
        <v>14185</v>
      </c>
      <c r="AH318" s="7" t="n">
        <v>13886</v>
      </c>
      <c r="AI318" s="7" t="n">
        <v>15921</v>
      </c>
      <c r="AJ318" s="7" t="n">
        <v>15039</v>
      </c>
      <c r="AK318" s="7" t="n">
        <v>14284</v>
      </c>
      <c r="AL318" s="4" t="inlineStr">
        <is>
          <t xml:space="preserve"> </t>
        </is>
      </c>
      <c r="AM318" s="7" t="n">
        <v>17471</v>
      </c>
      <c r="AN318" s="7" t="n">
        <v>16579</v>
      </c>
      <c r="AO318" s="7" t="n">
        <v>20304</v>
      </c>
      <c r="AP318" s="7" t="n">
        <v>18530</v>
      </c>
      <c r="AQ318" s="4" t="inlineStr">
        <is>
          <t xml:space="preserve"> </t>
        </is>
      </c>
      <c r="AR318" s="7" t="n">
        <v>17027</v>
      </c>
      <c r="AS318" s="7" t="n">
        <v>18979</v>
      </c>
      <c r="AT318" s="7" t="n">
        <v>19916</v>
      </c>
      <c r="AU318" s="4" t="inlineStr">
        <is>
          <t xml:space="preserve"> </t>
        </is>
      </c>
      <c r="AV318" s="7" t="n">
        <v>18649</v>
      </c>
      <c r="AW318" s="7" t="n">
        <v>16827</v>
      </c>
      <c r="AX318" s="7" t="n">
        <v>18926</v>
      </c>
      <c r="AY318" s="7" t="n">
        <v>17257</v>
      </c>
      <c r="AZ318" s="7" t="n">
        <v>13657</v>
      </c>
      <c r="BA318" s="7" t="n">
        <v>13540</v>
      </c>
      <c r="BB318" s="7" t="n">
        <v>12824</v>
      </c>
      <c r="BC318" s="7" t="n">
        <v>11873</v>
      </c>
      <c r="BD318" s="7" t="n">
        <v>13236</v>
      </c>
      <c r="BE318" s="7" t="n">
        <v>11997</v>
      </c>
      <c r="BF318" s="7" t="n">
        <v>10384</v>
      </c>
      <c r="BG318" s="7" t="n">
        <v>8574</v>
      </c>
      <c r="BH318" s="7" t="n">
        <v>6348</v>
      </c>
      <c r="BI318" s="7" t="n">
        <v>6000</v>
      </c>
      <c r="BJ318" s="7" t="n">
        <v>6539</v>
      </c>
      <c r="BK318" s="7" t="n">
        <v>6256</v>
      </c>
      <c r="BL318" s="7" t="n">
        <v>5386</v>
      </c>
      <c r="BM318" s="7" t="n">
        <v>5324</v>
      </c>
      <c r="BN318" s="7" t="n">
        <v>5045</v>
      </c>
      <c r="BO318" s="7" t="n">
        <v>4498</v>
      </c>
      <c r="BP318" s="7" t="n">
        <v>5327</v>
      </c>
      <c r="BQ318" s="7" t="n">
        <v>6190</v>
      </c>
      <c r="BR318" s="7" t="n">
        <v>6428</v>
      </c>
      <c r="BS318" s="7" t="n">
        <v>5905</v>
      </c>
      <c r="BT318" s="7" t="n">
        <v>5872</v>
      </c>
      <c r="BU318" s="7" t="n">
        <v>5963</v>
      </c>
      <c r="BV318" s="7" t="n">
        <v>5762</v>
      </c>
      <c r="BW318" s="7" t="n">
        <v>6609</v>
      </c>
      <c r="BX318" s="7" t="n">
        <v>7098</v>
      </c>
      <c r="BY318" s="7" t="n">
        <v>7045</v>
      </c>
      <c r="BZ318" s="7" t="n">
        <v>6787</v>
      </c>
      <c r="CA318" s="7" t="n">
        <v>7378</v>
      </c>
      <c r="CB318" s="7" t="n">
        <v>7517</v>
      </c>
      <c r="CC318" s="7" t="n">
        <v>6866</v>
      </c>
      <c r="CD318" s="7" t="n">
        <v>6477</v>
      </c>
      <c r="CE318" s="7" t="n">
        <v>7845</v>
      </c>
      <c r="CF318" s="7" t="n">
        <v>7582</v>
      </c>
      <c r="CG318" s="7" t="n">
        <v>8604</v>
      </c>
      <c r="CH318" s="7" t="n">
        <v>8642</v>
      </c>
      <c r="CI318" s="7" t="n">
        <v>9421</v>
      </c>
      <c r="CJ318" s="7" t="n">
        <v>9867</v>
      </c>
      <c r="CK318" s="7" t="n">
        <v>10935</v>
      </c>
      <c r="CL318" s="7" t="n">
        <v>11650</v>
      </c>
      <c r="CM318" s="7" t="n">
        <v>11786</v>
      </c>
      <c r="CN318" s="7" t="n">
        <v>12926</v>
      </c>
      <c r="CO318" s="7" t="n">
        <v>13108</v>
      </c>
      <c r="CP318" s="7" t="n">
        <v>12729</v>
      </c>
      <c r="CQ318" s="7" t="n">
        <v>11818</v>
      </c>
      <c r="CR318" s="7" t="n">
        <v>11259</v>
      </c>
      <c r="CS318" s="7" t="n">
        <v>10586</v>
      </c>
      <c r="CT318" s="7" t="n">
        <v>9595</v>
      </c>
      <c r="CU318" s="7" t="n">
        <v>8955</v>
      </c>
      <c r="CV318" s="7" t="n">
        <v>7318</v>
      </c>
      <c r="CW318" s="7" t="n">
        <v>7223</v>
      </c>
      <c r="CX318" s="7" t="n">
        <v>7166</v>
      </c>
      <c r="CY318" s="7" t="n">
        <v>7491</v>
      </c>
      <c r="CZ318" s="7" t="n">
        <v>8089</v>
      </c>
      <c r="DA318" s="7" t="n">
        <v>7810</v>
      </c>
      <c r="DB318" s="7" t="n">
        <v>7078</v>
      </c>
      <c r="DC318" s="7" t="n">
        <v>7160</v>
      </c>
      <c r="DD318" s="7" t="n">
        <v>6557</v>
      </c>
      <c r="DE318" s="7" t="n">
        <v>6551</v>
      </c>
      <c r="DF318" s="7" t="n">
        <v>6869</v>
      </c>
      <c r="DG318" s="7" t="n">
        <v>6931</v>
      </c>
      <c r="DH318" s="7" t="n">
        <v>6675</v>
      </c>
      <c r="DI318" s="7" t="n">
        <v>6499</v>
      </c>
      <c r="DJ318" s="7" t="n">
        <v>6574</v>
      </c>
      <c r="DK318" s="7" t="n">
        <v>5979</v>
      </c>
      <c r="DL318" s="7" t="n">
        <v>5344</v>
      </c>
      <c r="DM318" s="7" t="n">
        <v>4800</v>
      </c>
      <c r="DN318" s="7" t="n">
        <v>5589</v>
      </c>
      <c r="DO318" s="7" t="n">
        <v>6046</v>
      </c>
      <c r="DP318" s="7" t="n">
        <v>6302</v>
      </c>
      <c r="DQ318" s="7" t="n">
        <v>5802</v>
      </c>
      <c r="DR318" s="7" t="n">
        <v>6773</v>
      </c>
      <c r="DS318" s="4" t="inlineStr">
        <is>
          <t xml:space="preserve"> </t>
        </is>
      </c>
      <c r="DT318" s="7" t="n">
        <v>7545</v>
      </c>
      <c r="DU318" s="7" t="n">
        <v>8734</v>
      </c>
      <c r="DV318" s="7" t="n">
        <v>10181</v>
      </c>
      <c r="DW318" s="7" t="n">
        <v>10783</v>
      </c>
      <c r="DX318" s="7" t="n">
        <v>9820</v>
      </c>
      <c r="DY318" s="7" t="n">
        <v>10417</v>
      </c>
      <c r="DZ318" s="7" t="n">
        <v>9385</v>
      </c>
      <c r="EA318" s="7" t="n">
        <v>10000</v>
      </c>
    </row>
    <row r="319">
      <c r="A319" s="4" t="inlineStr">
        <is>
          <t>S&amp;P 500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E319" s="4" t="inlineStr">
        <is>
          <t xml:space="preserve"> </t>
        </is>
      </c>
      <c r="CF319" s="4" t="inlineStr">
        <is>
          <t xml:space="preserve"> </t>
        </is>
      </c>
      <c r="CG319" s="4" t="inlineStr">
        <is>
          <t xml:space="preserve"> </t>
        </is>
      </c>
      <c r="CH319" s="4" t="inlineStr">
        <is>
          <t xml:space="preserve"> </t>
        </is>
      </c>
      <c r="CI319" s="4" t="inlineStr">
        <is>
          <t xml:space="preserve"> </t>
        </is>
      </c>
      <c r="CJ319" s="4" t="inlineStr">
        <is>
          <t xml:space="preserve"> </t>
        </is>
      </c>
      <c r="CK319" s="4" t="inlineStr">
        <is>
          <t xml:space="preserve"> </t>
        </is>
      </c>
      <c r="CL319" s="4" t="inlineStr">
        <is>
          <t xml:space="preserve"> </t>
        </is>
      </c>
      <c r="CM319" s="4" t="inlineStr">
        <is>
          <t xml:space="preserve"> </t>
        </is>
      </c>
      <c r="CN319" s="4" t="inlineStr">
        <is>
          <t xml:space="preserve"> </t>
        </is>
      </c>
      <c r="CO319" s="4" t="inlineStr">
        <is>
          <t xml:space="preserve"> </t>
        </is>
      </c>
      <c r="CP319" s="4" t="inlineStr">
        <is>
          <t xml:space="preserve"> </t>
        </is>
      </c>
      <c r="CQ319" s="4" t="inlineStr">
        <is>
          <t xml:space="preserve"> </t>
        </is>
      </c>
      <c r="CR319" s="4" t="inlineStr">
        <is>
          <t xml:space="preserve"> </t>
        </is>
      </c>
      <c r="CS319" s="4" t="inlineStr">
        <is>
          <t xml:space="preserve"> </t>
        </is>
      </c>
      <c r="CT319" s="4" t="inlineStr">
        <is>
          <t xml:space="preserve"> </t>
        </is>
      </c>
      <c r="CU319" s="4" t="inlineStr">
        <is>
          <t xml:space="preserve"> </t>
        </is>
      </c>
      <c r="CV319" s="4" t="inlineStr">
        <is>
          <t xml:space="preserve"> </t>
        </is>
      </c>
      <c r="CW319" s="4" t="inlineStr">
        <is>
          <t xml:space="preserve"> </t>
        </is>
      </c>
      <c r="CX319" s="4" t="inlineStr">
        <is>
          <t xml:space="preserve"> </t>
        </is>
      </c>
      <c r="CY319" s="4" t="inlineStr">
        <is>
          <t xml:space="preserve"> </t>
        </is>
      </c>
      <c r="CZ319" s="4" t="inlineStr">
        <is>
          <t xml:space="preserve"> </t>
        </is>
      </c>
      <c r="DA319" s="4" t="inlineStr">
        <is>
          <t xml:space="preserve"> </t>
        </is>
      </c>
      <c r="DB319" s="4" t="inlineStr">
        <is>
          <t xml:space="preserve"> </t>
        </is>
      </c>
      <c r="DC319" s="4" t="inlineStr">
        <is>
          <t xml:space="preserve"> </t>
        </is>
      </c>
      <c r="DD319" s="4" t="inlineStr">
        <is>
          <t xml:space="preserve"> </t>
        </is>
      </c>
      <c r="DE319" s="4" t="inlineStr">
        <is>
          <t xml:space="preserve"> </t>
        </is>
      </c>
      <c r="DF319" s="4" t="inlineStr">
        <is>
          <t xml:space="preserve"> </t>
        </is>
      </c>
      <c r="DG319" s="4" t="inlineStr">
        <is>
          <t xml:space="preserve"> </t>
        </is>
      </c>
      <c r="DH319" s="4" t="inlineStr">
        <is>
          <t xml:space="preserve"> </t>
        </is>
      </c>
      <c r="DI319" s="4" t="inlineStr">
        <is>
          <t xml:space="preserve"> </t>
        </is>
      </c>
      <c r="DJ319" s="4" t="inlineStr">
        <is>
          <t xml:space="preserve"> </t>
        </is>
      </c>
      <c r="DK319" s="4" t="inlineStr">
        <is>
          <t xml:space="preserve"> </t>
        </is>
      </c>
      <c r="DL319" s="4" t="inlineStr">
        <is>
          <t xml:space="preserve"> </t>
        </is>
      </c>
      <c r="DM319" s="4" t="inlineStr">
        <is>
          <t xml:space="preserve"> </t>
        </is>
      </c>
      <c r="DN319" s="4" t="inlineStr">
        <is>
          <t xml:space="preserve"> </t>
        </is>
      </c>
      <c r="DO319" s="4" t="inlineStr">
        <is>
          <t xml:space="preserve"> </t>
        </is>
      </c>
      <c r="DP319" s="4" t="inlineStr">
        <is>
          <t xml:space="preserve"> </t>
        </is>
      </c>
      <c r="DQ319" s="4" t="inlineStr">
        <is>
          <t xml:space="preserve"> </t>
        </is>
      </c>
      <c r="DR319" s="4" t="inlineStr">
        <is>
          <t xml:space="preserve"> </t>
        </is>
      </c>
      <c r="DS319" s="4" t="inlineStr">
        <is>
          <t xml:space="preserve"> </t>
        </is>
      </c>
      <c r="DT319" s="4" t="inlineStr">
        <is>
          <t xml:space="preserve"> </t>
        </is>
      </c>
      <c r="DU319" s="4" t="inlineStr">
        <is>
          <t xml:space="preserve"> </t>
        </is>
      </c>
      <c r="DV319" s="4" t="inlineStr">
        <is>
          <t xml:space="preserve"> </t>
        </is>
      </c>
      <c r="DW319" s="4" t="inlineStr">
        <is>
          <t xml:space="preserve"> </t>
        </is>
      </c>
      <c r="DX319" s="4" t="inlineStr">
        <is>
          <t xml:space="preserve"> </t>
        </is>
      </c>
      <c r="DY319" s="4" t="inlineStr">
        <is>
          <t xml:space="preserve"> </t>
        </is>
      </c>
      <c r="DZ319" s="4" t="inlineStr">
        <is>
          <t xml:space="preserve"> </t>
        </is>
      </c>
      <c r="EA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c r="CE320" s="4" t="inlineStr">
        <is>
          <t xml:space="preserve"> </t>
        </is>
      </c>
      <c r="CF320" s="4" t="inlineStr">
        <is>
          <t xml:space="preserve"> </t>
        </is>
      </c>
      <c r="CG320" s="4" t="inlineStr">
        <is>
          <t xml:space="preserve"> </t>
        </is>
      </c>
      <c r="CH320" s="4" t="inlineStr">
        <is>
          <t xml:space="preserve"> </t>
        </is>
      </c>
      <c r="CI320" s="4" t="inlineStr">
        <is>
          <t xml:space="preserve"> </t>
        </is>
      </c>
      <c r="CJ320" s="4" t="inlineStr">
        <is>
          <t xml:space="preserve"> </t>
        </is>
      </c>
      <c r="CK320" s="4" t="inlineStr">
        <is>
          <t xml:space="preserve"> </t>
        </is>
      </c>
      <c r="CL320" s="4" t="inlineStr">
        <is>
          <t xml:space="preserve"> </t>
        </is>
      </c>
      <c r="CM320" s="4" t="inlineStr">
        <is>
          <t xml:space="preserve"> </t>
        </is>
      </c>
      <c r="CN320" s="4" t="inlineStr">
        <is>
          <t xml:space="preserve"> </t>
        </is>
      </c>
      <c r="CO320" s="4" t="inlineStr">
        <is>
          <t xml:space="preserve"> </t>
        </is>
      </c>
      <c r="CP320" s="4" t="inlineStr">
        <is>
          <t xml:space="preserve"> </t>
        </is>
      </c>
      <c r="CQ320" s="4" t="inlineStr">
        <is>
          <t xml:space="preserve"> </t>
        </is>
      </c>
      <c r="CR320" s="4" t="inlineStr">
        <is>
          <t xml:space="preserve"> </t>
        </is>
      </c>
      <c r="CS320" s="4" t="inlineStr">
        <is>
          <t xml:space="preserve"> </t>
        </is>
      </c>
      <c r="CT320" s="4" t="inlineStr">
        <is>
          <t xml:space="preserve"> </t>
        </is>
      </c>
      <c r="CU320" s="4" t="inlineStr">
        <is>
          <t xml:space="preserve"> </t>
        </is>
      </c>
      <c r="CV320" s="4" t="inlineStr">
        <is>
          <t xml:space="preserve"> </t>
        </is>
      </c>
      <c r="CW320" s="4" t="inlineStr">
        <is>
          <t xml:space="preserve"> </t>
        </is>
      </c>
      <c r="CX320" s="4" t="inlineStr">
        <is>
          <t xml:space="preserve"> </t>
        </is>
      </c>
      <c r="CY320" s="4" t="inlineStr">
        <is>
          <t xml:space="preserve"> </t>
        </is>
      </c>
      <c r="CZ320" s="4" t="inlineStr">
        <is>
          <t xml:space="preserve"> </t>
        </is>
      </c>
      <c r="DA320" s="4" t="inlineStr">
        <is>
          <t xml:space="preserve"> </t>
        </is>
      </c>
      <c r="DB320" s="4" t="inlineStr">
        <is>
          <t xml:space="preserve"> </t>
        </is>
      </c>
      <c r="DC320" s="4" t="inlineStr">
        <is>
          <t xml:space="preserve"> </t>
        </is>
      </c>
      <c r="DD320" s="4" t="inlineStr">
        <is>
          <t xml:space="preserve"> </t>
        </is>
      </c>
      <c r="DE320" s="4" t="inlineStr">
        <is>
          <t xml:space="preserve"> </t>
        </is>
      </c>
      <c r="DF320" s="4" t="inlineStr">
        <is>
          <t xml:space="preserve"> </t>
        </is>
      </c>
      <c r="DG320" s="4" t="inlineStr">
        <is>
          <t xml:space="preserve"> </t>
        </is>
      </c>
      <c r="DH320" s="4" t="inlineStr">
        <is>
          <t xml:space="preserve"> </t>
        </is>
      </c>
      <c r="DI320" s="4" t="inlineStr">
        <is>
          <t xml:space="preserve"> </t>
        </is>
      </c>
      <c r="DJ320" s="4" t="inlineStr">
        <is>
          <t xml:space="preserve"> </t>
        </is>
      </c>
      <c r="DK320" s="4" t="inlineStr">
        <is>
          <t xml:space="preserve"> </t>
        </is>
      </c>
      <c r="DL320" s="4" t="inlineStr">
        <is>
          <t xml:space="preserve"> </t>
        </is>
      </c>
      <c r="DM320" s="4" t="inlineStr">
        <is>
          <t xml:space="preserve"> </t>
        </is>
      </c>
      <c r="DN320" s="4" t="inlineStr">
        <is>
          <t xml:space="preserve"> </t>
        </is>
      </c>
      <c r="DO320" s="4" t="inlineStr">
        <is>
          <t xml:space="preserve"> </t>
        </is>
      </c>
      <c r="DP320" s="4" t="inlineStr">
        <is>
          <t xml:space="preserve"> </t>
        </is>
      </c>
      <c r="DQ320" s="4" t="inlineStr">
        <is>
          <t xml:space="preserve"> </t>
        </is>
      </c>
      <c r="DR320" s="4" t="inlineStr">
        <is>
          <t xml:space="preserve"> </t>
        </is>
      </c>
      <c r="DS320" s="4" t="inlineStr">
        <is>
          <t xml:space="preserve"> </t>
        </is>
      </c>
      <c r="DT320" s="4" t="inlineStr">
        <is>
          <t xml:space="preserve"> </t>
        </is>
      </c>
      <c r="DU320" s="4" t="inlineStr">
        <is>
          <t xml:space="preserve"> </t>
        </is>
      </c>
      <c r="DV320" s="4" t="inlineStr">
        <is>
          <t xml:space="preserve"> </t>
        </is>
      </c>
      <c r="DW320" s="4" t="inlineStr">
        <is>
          <t xml:space="preserve"> </t>
        </is>
      </c>
      <c r="DX320" s="4" t="inlineStr">
        <is>
          <t xml:space="preserve"> </t>
        </is>
      </c>
      <c r="DY320" s="4" t="inlineStr">
        <is>
          <t xml:space="preserve"> </t>
        </is>
      </c>
      <c r="DZ320" s="4" t="inlineStr">
        <is>
          <t xml:space="preserve"> </t>
        </is>
      </c>
      <c r="EA320" s="4" t="inlineStr">
        <is>
          <t xml:space="preserve"> </t>
        </is>
      </c>
    </row>
    <row r="321">
      <c r="A321" s="4" t="inlineStr">
        <is>
          <t>Line Graph and Table Measure Name</t>
        </is>
      </c>
      <c r="B321" s="4" t="inlineStr">
        <is>
          <t xml:space="preserve"> </t>
        </is>
      </c>
      <c r="C321" s="4" t="inlineStr">
        <is>
          <t xml:space="preserve"> </t>
        </is>
      </c>
      <c r="D321" s="4" t="inlineStr">
        <is>
          <t>SPTR</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c r="CE321" s="4" t="inlineStr">
        <is>
          <t xml:space="preserve"> </t>
        </is>
      </c>
      <c r="CF321" s="4" t="inlineStr">
        <is>
          <t xml:space="preserve"> </t>
        </is>
      </c>
      <c r="CG321" s="4" t="inlineStr">
        <is>
          <t xml:space="preserve"> </t>
        </is>
      </c>
      <c r="CH321" s="4" t="inlineStr">
        <is>
          <t xml:space="preserve"> </t>
        </is>
      </c>
      <c r="CI321" s="4" t="inlineStr">
        <is>
          <t xml:space="preserve"> </t>
        </is>
      </c>
      <c r="CJ321" s="4" t="inlineStr">
        <is>
          <t xml:space="preserve"> </t>
        </is>
      </c>
      <c r="CK321" s="4" t="inlineStr">
        <is>
          <t xml:space="preserve"> </t>
        </is>
      </c>
      <c r="CL321" s="4" t="inlineStr">
        <is>
          <t xml:space="preserve"> </t>
        </is>
      </c>
      <c r="CM321" s="4" t="inlineStr">
        <is>
          <t xml:space="preserve"> </t>
        </is>
      </c>
      <c r="CN321" s="4" t="inlineStr">
        <is>
          <t xml:space="preserve"> </t>
        </is>
      </c>
      <c r="CO321" s="4" t="inlineStr">
        <is>
          <t xml:space="preserve"> </t>
        </is>
      </c>
      <c r="CP321" s="4" t="inlineStr">
        <is>
          <t xml:space="preserve"> </t>
        </is>
      </c>
      <c r="CQ321" s="4" t="inlineStr">
        <is>
          <t xml:space="preserve"> </t>
        </is>
      </c>
      <c r="CR321" s="4" t="inlineStr">
        <is>
          <t xml:space="preserve"> </t>
        </is>
      </c>
      <c r="CS321" s="4" t="inlineStr">
        <is>
          <t xml:space="preserve"> </t>
        </is>
      </c>
      <c r="CT321" s="4" t="inlineStr">
        <is>
          <t xml:space="preserve"> </t>
        </is>
      </c>
      <c r="CU321" s="4" t="inlineStr">
        <is>
          <t xml:space="preserve"> </t>
        </is>
      </c>
      <c r="CV321" s="4" t="inlineStr">
        <is>
          <t xml:space="preserve"> </t>
        </is>
      </c>
      <c r="CW321" s="4" t="inlineStr">
        <is>
          <t xml:space="preserve"> </t>
        </is>
      </c>
      <c r="CX321" s="4" t="inlineStr">
        <is>
          <t xml:space="preserve"> </t>
        </is>
      </c>
      <c r="CY321" s="4" t="inlineStr">
        <is>
          <t xml:space="preserve"> </t>
        </is>
      </c>
      <c r="CZ321" s="4" t="inlineStr">
        <is>
          <t xml:space="preserve"> </t>
        </is>
      </c>
      <c r="DA321" s="4" t="inlineStr">
        <is>
          <t xml:space="preserve"> </t>
        </is>
      </c>
      <c r="DB321" s="4" t="inlineStr">
        <is>
          <t xml:space="preserve"> </t>
        </is>
      </c>
      <c r="DC321" s="4" t="inlineStr">
        <is>
          <t xml:space="preserve"> </t>
        </is>
      </c>
      <c r="DD321" s="4" t="inlineStr">
        <is>
          <t xml:space="preserve"> </t>
        </is>
      </c>
      <c r="DE321" s="4" t="inlineStr">
        <is>
          <t xml:space="preserve"> </t>
        </is>
      </c>
      <c r="DF321" s="4" t="inlineStr">
        <is>
          <t xml:space="preserve"> </t>
        </is>
      </c>
      <c r="DG321" s="4" t="inlineStr">
        <is>
          <t xml:space="preserve"> </t>
        </is>
      </c>
      <c r="DH321" s="4" t="inlineStr">
        <is>
          <t xml:space="preserve"> </t>
        </is>
      </c>
      <c r="DI321" s="4" t="inlineStr">
        <is>
          <t xml:space="preserve"> </t>
        </is>
      </c>
      <c r="DJ321" s="4" t="inlineStr">
        <is>
          <t xml:space="preserve"> </t>
        </is>
      </c>
      <c r="DK321" s="4" t="inlineStr">
        <is>
          <t xml:space="preserve"> </t>
        </is>
      </c>
      <c r="DL321" s="4" t="inlineStr">
        <is>
          <t xml:space="preserve"> </t>
        </is>
      </c>
      <c r="DM321" s="4" t="inlineStr">
        <is>
          <t xml:space="preserve"> </t>
        </is>
      </c>
      <c r="DN321" s="4" t="inlineStr">
        <is>
          <t xml:space="preserve"> </t>
        </is>
      </c>
      <c r="DO321" s="4" t="inlineStr">
        <is>
          <t xml:space="preserve"> </t>
        </is>
      </c>
      <c r="DP321" s="4" t="inlineStr">
        <is>
          <t xml:space="preserve"> </t>
        </is>
      </c>
      <c r="DQ321" s="4" t="inlineStr">
        <is>
          <t xml:space="preserve"> </t>
        </is>
      </c>
      <c r="DR321" s="4" t="inlineStr">
        <is>
          <t xml:space="preserve"> </t>
        </is>
      </c>
      <c r="DS321" s="4" t="inlineStr">
        <is>
          <t xml:space="preserve"> </t>
        </is>
      </c>
      <c r="DT321" s="4" t="inlineStr">
        <is>
          <t xml:space="preserve"> </t>
        </is>
      </c>
      <c r="DU321" s="4" t="inlineStr">
        <is>
          <t xml:space="preserve"> </t>
        </is>
      </c>
      <c r="DV321" s="4" t="inlineStr">
        <is>
          <t xml:space="preserve"> </t>
        </is>
      </c>
      <c r="DW321" s="4" t="inlineStr">
        <is>
          <t xml:space="preserve"> </t>
        </is>
      </c>
      <c r="DX321" s="4" t="inlineStr">
        <is>
          <t xml:space="preserve"> </t>
        </is>
      </c>
      <c r="DY321" s="4" t="inlineStr">
        <is>
          <t xml:space="preserve"> </t>
        </is>
      </c>
      <c r="DZ321" s="4" t="inlineStr">
        <is>
          <t xml:space="preserve"> </t>
        </is>
      </c>
      <c r="EA321" s="4" t="inlineStr">
        <is>
          <t xml:space="preserve"> </t>
        </is>
      </c>
    </row>
    <row r="322">
      <c r="A322" s="4" t="inlineStr">
        <is>
          <t>Account Value</t>
        </is>
      </c>
      <c r="B322" s="7" t="n">
        <v>34254</v>
      </c>
      <c r="C322" s="7" t="n">
        <v>34254</v>
      </c>
      <c r="D322" s="5" t="n">
        <v>34254</v>
      </c>
      <c r="E322" s="7" t="n">
        <v>35090</v>
      </c>
      <c r="F322" s="7" t="n">
        <v>33145</v>
      </c>
      <c r="G322" s="7" t="n">
        <v>33448</v>
      </c>
      <c r="H322" s="4" t="inlineStr">
        <is>
          <t xml:space="preserve"> </t>
        </is>
      </c>
      <c r="I322" s="7" t="n">
        <v>32749</v>
      </c>
      <c r="J322" s="7" t="n">
        <v>31973</v>
      </c>
      <c r="K322" s="7" t="n">
        <v>31589</v>
      </c>
      <c r="L322" s="7" t="n">
        <v>30494</v>
      </c>
      <c r="M322" s="7" t="n">
        <v>29054</v>
      </c>
      <c r="N322" s="7" t="n">
        <v>30291</v>
      </c>
      <c r="O322" s="7" t="n">
        <v>29347</v>
      </c>
      <c r="P322" s="7" t="n">
        <v>27859</v>
      </c>
      <c r="Q322" s="7" t="n">
        <v>27399</v>
      </c>
      <c r="R322" s="7" t="n">
        <v>26208</v>
      </c>
      <c r="S322" s="7" t="n">
        <v>24015</v>
      </c>
      <c r="T322" s="7" t="n">
        <v>24531</v>
      </c>
      <c r="U322" s="4" t="inlineStr">
        <is>
          <t xml:space="preserve"> </t>
        </is>
      </c>
      <c r="V322" s="7" t="n">
        <v>25759</v>
      </c>
      <c r="W322" s="4" t="inlineStr">
        <is>
          <t xml:space="preserve"> </t>
        </is>
      </c>
      <c r="X322" s="7" t="n">
        <v>26176</v>
      </c>
      <c r="Y322" s="7" t="n">
        <v>25361</v>
      </c>
      <c r="Z322" s="7" t="n">
        <v>23789</v>
      </c>
      <c r="AA322" s="7" t="n">
        <v>23686</v>
      </c>
      <c r="AB322" s="7" t="n">
        <v>23322</v>
      </c>
      <c r="AC322" s="7" t="n">
        <v>22496</v>
      </c>
      <c r="AD322" s="7" t="n">
        <v>23059</v>
      </c>
      <c r="AE322" s="7" t="n">
        <v>21696</v>
      </c>
      <c r="AF322" s="7" t="n">
        <v>23022</v>
      </c>
      <c r="AG322" s="7" t="n">
        <v>21804</v>
      </c>
      <c r="AH322" s="7" t="n">
        <v>20170</v>
      </c>
      <c r="AI322" s="7" t="n">
        <v>22217</v>
      </c>
      <c r="AJ322" s="7" t="n">
        <v>23161</v>
      </c>
      <c r="AK322" s="7" t="n">
        <v>21206</v>
      </c>
      <c r="AL322" s="4" t="inlineStr">
        <is>
          <t xml:space="preserve"> </t>
        </is>
      </c>
      <c r="AM322" s="7" t="n">
        <v>23114</v>
      </c>
      <c r="AN322" s="7" t="n">
        <v>23071</v>
      </c>
      <c r="AO322" s="7" t="n">
        <v>25276</v>
      </c>
      <c r="AP322" s="7" t="n">
        <v>24371</v>
      </c>
      <c r="AQ322" s="4" t="inlineStr">
        <is>
          <t xml:space="preserve"> </t>
        </is>
      </c>
      <c r="AR322" s="7" t="n">
        <v>25123</v>
      </c>
      <c r="AS322" s="7" t="n">
        <v>26494</v>
      </c>
      <c r="AT322" s="7" t="n">
        <v>25357</v>
      </c>
      <c r="AU322" s="4" t="inlineStr">
        <is>
          <t xml:space="preserve"> </t>
        </is>
      </c>
      <c r="AV322" s="7" t="n">
        <v>25534</v>
      </c>
      <c r="AW322" s="7" t="n">
        <v>23863</v>
      </c>
      <c r="AX322" s="7" t="n">
        <v>25026</v>
      </c>
      <c r="AY322" s="7" t="n">
        <v>24288</v>
      </c>
      <c r="AZ322" s="7" t="n">
        <v>23724</v>
      </c>
      <c r="BA322" s="7" t="n">
        <v>23183</v>
      </c>
      <c r="BB322" s="7" t="n">
        <v>23022</v>
      </c>
      <c r="BC322" s="7" t="n">
        <v>21856</v>
      </c>
      <c r="BD322" s="7" t="n">
        <v>20939</v>
      </c>
      <c r="BE322" s="7" t="n">
        <v>20377</v>
      </c>
      <c r="BF322" s="7" t="n">
        <v>20585</v>
      </c>
      <c r="BG322" s="7" t="n">
        <v>19823</v>
      </c>
      <c r="BH322" s="7" t="n">
        <v>17867</v>
      </c>
      <c r="BI322" s="7" t="n">
        <v>18355</v>
      </c>
      <c r="BJ322" s="7" t="n">
        <v>19080</v>
      </c>
      <c r="BK322" s="7" t="n">
        <v>17801</v>
      </c>
      <c r="BL322" s="7" t="n">
        <v>16850</v>
      </c>
      <c r="BM322" s="7" t="n">
        <v>16522</v>
      </c>
      <c r="BN322" s="7" t="n">
        <v>15771</v>
      </c>
      <c r="BO322" s="7" t="n">
        <v>13979</v>
      </c>
      <c r="BP322" s="7" t="n">
        <v>15949</v>
      </c>
      <c r="BQ322" s="7" t="n">
        <v>17379</v>
      </c>
      <c r="BR322" s="7" t="n">
        <v>17386</v>
      </c>
      <c r="BS322" s="7" t="n">
        <v>16877</v>
      </c>
      <c r="BT322" s="7" t="n">
        <v>16286</v>
      </c>
      <c r="BU322" s="7" t="n">
        <v>15940</v>
      </c>
      <c r="BV322" s="7" t="n">
        <v>15647</v>
      </c>
      <c r="BW322" s="7" t="n">
        <v>15899</v>
      </c>
      <c r="BX322" s="7" t="n">
        <v>15674</v>
      </c>
      <c r="BY322" s="7" t="n">
        <v>14642</v>
      </c>
      <c r="BZ322" s="7" t="n">
        <v>15636</v>
      </c>
      <c r="CA322" s="7" t="n">
        <v>15027</v>
      </c>
      <c r="CB322" s="7" t="n">
        <v>14741</v>
      </c>
      <c r="CC322" s="7" t="n">
        <v>14282</v>
      </c>
      <c r="CD322" s="7" t="n">
        <v>13223</v>
      </c>
      <c r="CE322" s="7" t="n">
        <v>14535</v>
      </c>
      <c r="CF322" s="7" t="n">
        <v>14245</v>
      </c>
      <c r="CG322" s="7" t="n">
        <v>15290</v>
      </c>
      <c r="CH322" s="7" t="n">
        <v>15203</v>
      </c>
      <c r="CI322" s="7" t="n">
        <v>14724</v>
      </c>
      <c r="CJ322" s="7" t="n">
        <v>14195</v>
      </c>
      <c r="CK322" s="7" t="n">
        <v>14108</v>
      </c>
      <c r="CL322" s="7" t="n">
        <v>13777</v>
      </c>
      <c r="CM322" s="7" t="n">
        <v>13724</v>
      </c>
      <c r="CN322" s="7" t="n">
        <v>14082</v>
      </c>
      <c r="CO322" s="7" t="n">
        <v>14621</v>
      </c>
      <c r="CP322" s="7" t="n">
        <v>13829</v>
      </c>
      <c r="CQ322" s="7" t="n">
        <v>13677</v>
      </c>
      <c r="CR322" s="7" t="n">
        <v>13270</v>
      </c>
      <c r="CS322" s="7" t="n">
        <v>12967</v>
      </c>
      <c r="CT322" s="7" t="n">
        <v>12705</v>
      </c>
      <c r="CU322" s="7" t="n">
        <v>12666</v>
      </c>
      <c r="CV322" s="7" t="n">
        <v>12411</v>
      </c>
      <c r="CW322" s="7" t="n">
        <v>12334</v>
      </c>
      <c r="CX322" s="7" t="n">
        <v>12163</v>
      </c>
      <c r="CY322" s="7" t="n">
        <v>12039</v>
      </c>
      <c r="CZ322" s="7" t="n">
        <v>12025</v>
      </c>
      <c r="DA322" s="7" t="n">
        <v>11566</v>
      </c>
      <c r="DB322" s="7" t="n">
        <v>11351</v>
      </c>
      <c r="DC322" s="7" t="n">
        <v>11131</v>
      </c>
      <c r="DD322" s="7" t="n">
        <v>10733</v>
      </c>
      <c r="DE322" s="7" t="n">
        <v>10933</v>
      </c>
      <c r="DF322" s="7" t="n">
        <v>10931</v>
      </c>
      <c r="DG322" s="7" t="n">
        <v>10915</v>
      </c>
      <c r="DH322" s="7" t="n">
        <v>10527</v>
      </c>
      <c r="DI322" s="7" t="n">
        <v>10500</v>
      </c>
      <c r="DJ322" s="7" t="n">
        <v>10315</v>
      </c>
      <c r="DK322" s="7" t="n">
        <v>10275</v>
      </c>
      <c r="DL322" s="7" t="n">
        <v>9622</v>
      </c>
      <c r="DM322" s="7" t="n">
        <v>9635</v>
      </c>
      <c r="DN322" s="7" t="n">
        <v>10138</v>
      </c>
      <c r="DO322" s="7" t="n">
        <v>10301</v>
      </c>
      <c r="DP322" s="7" t="n">
        <v>10270</v>
      </c>
      <c r="DQ322" s="7" t="n">
        <v>9471</v>
      </c>
      <c r="DR322" s="7" t="n">
        <v>9712</v>
      </c>
      <c r="DS322" s="4" t="inlineStr">
        <is>
          <t xml:space="preserve"> </t>
        </is>
      </c>
      <c r="DT322" s="7" t="n">
        <v>10335</v>
      </c>
      <c r="DU322" s="7" t="n">
        <v>10123</v>
      </c>
      <c r="DV322" s="7" t="n">
        <v>10323</v>
      </c>
      <c r="DW322" s="7" t="n">
        <v>10192</v>
      </c>
      <c r="DX322" s="7" t="n">
        <v>10095</v>
      </c>
      <c r="DY322" s="7" t="n">
        <v>10257</v>
      </c>
      <c r="DZ322" s="7" t="n">
        <v>9700</v>
      </c>
      <c r="EA322" s="7" t="n">
        <v>10000</v>
      </c>
    </row>
    <row r="323">
      <c r="A323" s="4" t="inlineStr">
        <is>
          <t>S&amp;P 500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A323" s="4" t="inlineStr">
        <is>
          <t xml:space="preserve"> </t>
        </is>
      </c>
      <c r="CB323" s="4" t="inlineStr">
        <is>
          <t xml:space="preserve"> </t>
        </is>
      </c>
      <c r="CC323" s="4" t="inlineStr">
        <is>
          <t xml:space="preserve"> </t>
        </is>
      </c>
      <c r="CD323" s="4" t="inlineStr">
        <is>
          <t xml:space="preserve"> </t>
        </is>
      </c>
      <c r="CE323" s="4" t="inlineStr">
        <is>
          <t xml:space="preserve"> </t>
        </is>
      </c>
      <c r="CF323" s="4" t="inlineStr">
        <is>
          <t xml:space="preserve"> </t>
        </is>
      </c>
      <c r="CG323" s="4" t="inlineStr">
        <is>
          <t xml:space="preserve"> </t>
        </is>
      </c>
      <c r="CH323" s="4" t="inlineStr">
        <is>
          <t xml:space="preserve"> </t>
        </is>
      </c>
      <c r="CI323" s="4" t="inlineStr">
        <is>
          <t xml:space="preserve"> </t>
        </is>
      </c>
      <c r="CJ323" s="4" t="inlineStr">
        <is>
          <t xml:space="preserve"> </t>
        </is>
      </c>
      <c r="CK323" s="4" t="inlineStr">
        <is>
          <t xml:space="preserve"> </t>
        </is>
      </c>
      <c r="CL323" s="4" t="inlineStr">
        <is>
          <t xml:space="preserve"> </t>
        </is>
      </c>
      <c r="CM323" s="4" t="inlineStr">
        <is>
          <t xml:space="preserve"> </t>
        </is>
      </c>
      <c r="CN323" s="4" t="inlineStr">
        <is>
          <t xml:space="preserve"> </t>
        </is>
      </c>
      <c r="CO323" s="4" t="inlineStr">
        <is>
          <t xml:space="preserve"> </t>
        </is>
      </c>
      <c r="CP323" s="4" t="inlineStr">
        <is>
          <t xml:space="preserve"> </t>
        </is>
      </c>
      <c r="CQ323" s="4" t="inlineStr">
        <is>
          <t xml:space="preserve"> </t>
        </is>
      </c>
      <c r="CR323" s="4" t="inlineStr">
        <is>
          <t xml:space="preserve"> </t>
        </is>
      </c>
      <c r="CS323" s="4" t="inlineStr">
        <is>
          <t xml:space="preserve"> </t>
        </is>
      </c>
      <c r="CT323" s="4" t="inlineStr">
        <is>
          <t xml:space="preserve"> </t>
        </is>
      </c>
      <c r="CU323" s="4" t="inlineStr">
        <is>
          <t xml:space="preserve"> </t>
        </is>
      </c>
      <c r="CV323" s="4" t="inlineStr">
        <is>
          <t xml:space="preserve"> </t>
        </is>
      </c>
      <c r="CW323" s="4" t="inlineStr">
        <is>
          <t xml:space="preserve"> </t>
        </is>
      </c>
      <c r="CX323" s="4" t="inlineStr">
        <is>
          <t xml:space="preserve"> </t>
        </is>
      </c>
      <c r="CY323" s="4" t="inlineStr">
        <is>
          <t xml:space="preserve"> </t>
        </is>
      </c>
      <c r="CZ323" s="4" t="inlineStr">
        <is>
          <t xml:space="preserve"> </t>
        </is>
      </c>
      <c r="DA323" s="4" t="inlineStr">
        <is>
          <t xml:space="preserve"> </t>
        </is>
      </c>
      <c r="DB323" s="4" t="inlineStr">
        <is>
          <t xml:space="preserve"> </t>
        </is>
      </c>
      <c r="DC323" s="4" t="inlineStr">
        <is>
          <t xml:space="preserve"> </t>
        </is>
      </c>
      <c r="DD323" s="4" t="inlineStr">
        <is>
          <t xml:space="preserve"> </t>
        </is>
      </c>
      <c r="DE323" s="4" t="inlineStr">
        <is>
          <t xml:space="preserve"> </t>
        </is>
      </c>
      <c r="DF323" s="4" t="inlineStr">
        <is>
          <t xml:space="preserve"> </t>
        </is>
      </c>
      <c r="DG323" s="4" t="inlineStr">
        <is>
          <t xml:space="preserve"> </t>
        </is>
      </c>
      <c r="DH323" s="4" t="inlineStr">
        <is>
          <t xml:space="preserve"> </t>
        </is>
      </c>
      <c r="DI323" s="4" t="inlineStr">
        <is>
          <t xml:space="preserve"> </t>
        </is>
      </c>
      <c r="DJ323" s="4" t="inlineStr">
        <is>
          <t xml:space="preserve"> </t>
        </is>
      </c>
      <c r="DK323" s="4" t="inlineStr">
        <is>
          <t xml:space="preserve"> </t>
        </is>
      </c>
      <c r="DL323" s="4" t="inlineStr">
        <is>
          <t xml:space="preserve"> </t>
        </is>
      </c>
      <c r="DM323" s="4" t="inlineStr">
        <is>
          <t xml:space="preserve"> </t>
        </is>
      </c>
      <c r="DN323" s="4" t="inlineStr">
        <is>
          <t xml:space="preserve"> </t>
        </is>
      </c>
      <c r="DO323" s="4" t="inlineStr">
        <is>
          <t xml:space="preserve"> </t>
        </is>
      </c>
      <c r="DP323" s="4" t="inlineStr">
        <is>
          <t xml:space="preserve"> </t>
        </is>
      </c>
      <c r="DQ323" s="4" t="inlineStr">
        <is>
          <t xml:space="preserve"> </t>
        </is>
      </c>
      <c r="DR323" s="4" t="inlineStr">
        <is>
          <t xml:space="preserve"> </t>
        </is>
      </c>
      <c r="DS323" s="4" t="inlineStr">
        <is>
          <t xml:space="preserve"> </t>
        </is>
      </c>
      <c r="DT323" s="4" t="inlineStr">
        <is>
          <t xml:space="preserve"> </t>
        </is>
      </c>
      <c r="DU323" s="4" t="inlineStr">
        <is>
          <t xml:space="preserve"> </t>
        </is>
      </c>
      <c r="DV323" s="4" t="inlineStr">
        <is>
          <t xml:space="preserve"> </t>
        </is>
      </c>
      <c r="DW323" s="4" t="inlineStr">
        <is>
          <t xml:space="preserve"> </t>
        </is>
      </c>
      <c r="DX323" s="4" t="inlineStr">
        <is>
          <t xml:space="preserve"> </t>
        </is>
      </c>
      <c r="DY323" s="4" t="inlineStr">
        <is>
          <t xml:space="preserve"> </t>
        </is>
      </c>
      <c r="DZ323" s="4" t="inlineStr">
        <is>
          <t xml:space="preserve"> </t>
        </is>
      </c>
      <c r="EA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A324" s="4" t="inlineStr">
        <is>
          <t xml:space="preserve"> </t>
        </is>
      </c>
      <c r="CB324" s="4" t="inlineStr">
        <is>
          <t xml:space="preserve"> </t>
        </is>
      </c>
      <c r="CC324" s="4" t="inlineStr">
        <is>
          <t xml:space="preserve"> </t>
        </is>
      </c>
      <c r="CD324" s="4" t="inlineStr">
        <is>
          <t xml:space="preserve"> </t>
        </is>
      </c>
      <c r="CE324" s="4" t="inlineStr">
        <is>
          <t xml:space="preserve"> </t>
        </is>
      </c>
      <c r="CF324" s="4" t="inlineStr">
        <is>
          <t xml:space="preserve"> </t>
        </is>
      </c>
      <c r="CG324" s="4" t="inlineStr">
        <is>
          <t xml:space="preserve"> </t>
        </is>
      </c>
      <c r="CH324" s="4" t="inlineStr">
        <is>
          <t xml:space="preserve"> </t>
        </is>
      </c>
      <c r="CI324" s="4" t="inlineStr">
        <is>
          <t xml:space="preserve"> </t>
        </is>
      </c>
      <c r="CJ324" s="4" t="inlineStr">
        <is>
          <t xml:space="preserve"> </t>
        </is>
      </c>
      <c r="CK324" s="4" t="inlineStr">
        <is>
          <t xml:space="preserve"> </t>
        </is>
      </c>
      <c r="CL324" s="4" t="inlineStr">
        <is>
          <t xml:space="preserve"> </t>
        </is>
      </c>
      <c r="CM324" s="4" t="inlineStr">
        <is>
          <t xml:space="preserve"> </t>
        </is>
      </c>
      <c r="CN324" s="4" t="inlineStr">
        <is>
          <t xml:space="preserve"> </t>
        </is>
      </c>
      <c r="CO324" s="4" t="inlineStr">
        <is>
          <t xml:space="preserve"> </t>
        </is>
      </c>
      <c r="CP324" s="4" t="inlineStr">
        <is>
          <t xml:space="preserve"> </t>
        </is>
      </c>
      <c r="CQ324" s="4" t="inlineStr">
        <is>
          <t xml:space="preserve"> </t>
        </is>
      </c>
      <c r="CR324" s="4" t="inlineStr">
        <is>
          <t xml:space="preserve"> </t>
        </is>
      </c>
      <c r="CS324" s="4" t="inlineStr">
        <is>
          <t xml:space="preserve"> </t>
        </is>
      </c>
      <c r="CT324" s="4" t="inlineStr">
        <is>
          <t xml:space="preserve"> </t>
        </is>
      </c>
      <c r="CU324" s="4" t="inlineStr">
        <is>
          <t xml:space="preserve"> </t>
        </is>
      </c>
      <c r="CV324" s="4" t="inlineStr">
        <is>
          <t xml:space="preserve"> </t>
        </is>
      </c>
      <c r="CW324" s="4" t="inlineStr">
        <is>
          <t xml:space="preserve"> </t>
        </is>
      </c>
      <c r="CX324" s="4" t="inlineStr">
        <is>
          <t xml:space="preserve"> </t>
        </is>
      </c>
      <c r="CY324" s="4" t="inlineStr">
        <is>
          <t xml:space="preserve"> </t>
        </is>
      </c>
      <c r="CZ324" s="4" t="inlineStr">
        <is>
          <t xml:space="preserve"> </t>
        </is>
      </c>
      <c r="DA324" s="4" t="inlineStr">
        <is>
          <t xml:space="preserve"> </t>
        </is>
      </c>
      <c r="DB324" s="4" t="inlineStr">
        <is>
          <t xml:space="preserve"> </t>
        </is>
      </c>
      <c r="DC324" s="4" t="inlineStr">
        <is>
          <t xml:space="preserve"> </t>
        </is>
      </c>
      <c r="DD324" s="4" t="inlineStr">
        <is>
          <t xml:space="preserve"> </t>
        </is>
      </c>
      <c r="DE324" s="4" t="inlineStr">
        <is>
          <t xml:space="preserve"> </t>
        </is>
      </c>
      <c r="DF324" s="4" t="inlineStr">
        <is>
          <t xml:space="preserve"> </t>
        </is>
      </c>
      <c r="DG324" s="4" t="inlineStr">
        <is>
          <t xml:space="preserve"> </t>
        </is>
      </c>
      <c r="DH324" s="4" t="inlineStr">
        <is>
          <t xml:space="preserve"> </t>
        </is>
      </c>
      <c r="DI324" s="4" t="inlineStr">
        <is>
          <t xml:space="preserve"> </t>
        </is>
      </c>
      <c r="DJ324" s="4" t="inlineStr">
        <is>
          <t xml:space="preserve"> </t>
        </is>
      </c>
      <c r="DK324" s="4" t="inlineStr">
        <is>
          <t xml:space="preserve"> </t>
        </is>
      </c>
      <c r="DL324" s="4" t="inlineStr">
        <is>
          <t xml:space="preserve"> </t>
        </is>
      </c>
      <c r="DM324" s="4" t="inlineStr">
        <is>
          <t xml:space="preserve"> </t>
        </is>
      </c>
      <c r="DN324" s="4" t="inlineStr">
        <is>
          <t xml:space="preserve"> </t>
        </is>
      </c>
      <c r="DO324" s="4" t="inlineStr">
        <is>
          <t xml:space="preserve"> </t>
        </is>
      </c>
      <c r="DP324" s="4" t="inlineStr">
        <is>
          <t xml:space="preserve"> </t>
        </is>
      </c>
      <c r="DQ324" s="4" t="inlineStr">
        <is>
          <t xml:space="preserve"> </t>
        </is>
      </c>
      <c r="DR324" s="4" t="inlineStr">
        <is>
          <t xml:space="preserve"> </t>
        </is>
      </c>
      <c r="DS324" s="4" t="inlineStr">
        <is>
          <t xml:space="preserve"> </t>
        </is>
      </c>
      <c r="DT324" s="4" t="inlineStr">
        <is>
          <t xml:space="preserve"> </t>
        </is>
      </c>
      <c r="DU324" s="4" t="inlineStr">
        <is>
          <t xml:space="preserve"> </t>
        </is>
      </c>
      <c r="DV324" s="4" t="inlineStr">
        <is>
          <t xml:space="preserve"> </t>
        </is>
      </c>
      <c r="DW324" s="4" t="inlineStr">
        <is>
          <t xml:space="preserve"> </t>
        </is>
      </c>
      <c r="DX324" s="4" t="inlineStr">
        <is>
          <t xml:space="preserve"> </t>
        </is>
      </c>
      <c r="DY324" s="4" t="inlineStr">
        <is>
          <t xml:space="preserve"> </t>
        </is>
      </c>
      <c r="DZ324" s="4" t="inlineStr">
        <is>
          <t xml:space="preserve"> </t>
        </is>
      </c>
      <c r="EA324" s="4" t="inlineStr">
        <is>
          <t xml:space="preserve"> </t>
        </is>
      </c>
    </row>
    <row r="325">
      <c r="A325" s="4" t="inlineStr">
        <is>
          <t>Line Graph and Table Measure Name</t>
        </is>
      </c>
      <c r="B325" s="4" t="inlineStr">
        <is>
          <t xml:space="preserve"> </t>
        </is>
      </c>
      <c r="C325" s="4" t="inlineStr">
        <is>
          <t xml:space="preserve"> </t>
        </is>
      </c>
      <c r="D325" s="4" t="inlineStr">
        <is>
          <t>SPTR</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4" t="inlineStr">
        <is>
          <t xml:space="preserve"> </t>
        </is>
      </c>
      <c r="CE325" s="4" t="inlineStr">
        <is>
          <t xml:space="preserve"> </t>
        </is>
      </c>
      <c r="CF325" s="4" t="inlineStr">
        <is>
          <t xml:space="preserve"> </t>
        </is>
      </c>
      <c r="CG325" s="4" t="inlineStr">
        <is>
          <t xml:space="preserve"> </t>
        </is>
      </c>
      <c r="CH325" s="4" t="inlineStr">
        <is>
          <t xml:space="preserve"> </t>
        </is>
      </c>
      <c r="CI325" s="4" t="inlineStr">
        <is>
          <t xml:space="preserve"> </t>
        </is>
      </c>
      <c r="CJ325" s="4" t="inlineStr">
        <is>
          <t xml:space="preserve"> </t>
        </is>
      </c>
      <c r="CK325" s="4" t="inlineStr">
        <is>
          <t xml:space="preserve"> </t>
        </is>
      </c>
      <c r="CL325" s="4" t="inlineStr">
        <is>
          <t xml:space="preserve"> </t>
        </is>
      </c>
      <c r="CM325" s="4" t="inlineStr">
        <is>
          <t xml:space="preserve"> </t>
        </is>
      </c>
      <c r="CN325" s="4" t="inlineStr">
        <is>
          <t xml:space="preserve"> </t>
        </is>
      </c>
      <c r="CO325" s="4" t="inlineStr">
        <is>
          <t xml:space="preserve"> </t>
        </is>
      </c>
      <c r="CP325" s="4" t="inlineStr">
        <is>
          <t xml:space="preserve"> </t>
        </is>
      </c>
      <c r="CQ325" s="4" t="inlineStr">
        <is>
          <t xml:space="preserve"> </t>
        </is>
      </c>
      <c r="CR325" s="4" t="inlineStr">
        <is>
          <t xml:space="preserve"> </t>
        </is>
      </c>
      <c r="CS325" s="4" t="inlineStr">
        <is>
          <t xml:space="preserve"> </t>
        </is>
      </c>
      <c r="CT325" s="4" t="inlineStr">
        <is>
          <t xml:space="preserve"> </t>
        </is>
      </c>
      <c r="CU325" s="4" t="inlineStr">
        <is>
          <t xml:space="preserve"> </t>
        </is>
      </c>
      <c r="CV325" s="4" t="inlineStr">
        <is>
          <t xml:space="preserve"> </t>
        </is>
      </c>
      <c r="CW325" s="4" t="inlineStr">
        <is>
          <t xml:space="preserve"> </t>
        </is>
      </c>
      <c r="CX325" s="4" t="inlineStr">
        <is>
          <t xml:space="preserve"> </t>
        </is>
      </c>
      <c r="CY325" s="4" t="inlineStr">
        <is>
          <t xml:space="preserve"> </t>
        </is>
      </c>
      <c r="CZ325" s="4" t="inlineStr">
        <is>
          <t xml:space="preserve"> </t>
        </is>
      </c>
      <c r="DA325" s="4" t="inlineStr">
        <is>
          <t xml:space="preserve"> </t>
        </is>
      </c>
      <c r="DB325" s="4" t="inlineStr">
        <is>
          <t xml:space="preserve"> </t>
        </is>
      </c>
      <c r="DC325" s="4" t="inlineStr">
        <is>
          <t xml:space="preserve"> </t>
        </is>
      </c>
      <c r="DD325" s="4" t="inlineStr">
        <is>
          <t xml:space="preserve"> </t>
        </is>
      </c>
      <c r="DE325" s="4" t="inlineStr">
        <is>
          <t xml:space="preserve"> </t>
        </is>
      </c>
      <c r="DF325" s="4" t="inlineStr">
        <is>
          <t xml:space="preserve"> </t>
        </is>
      </c>
      <c r="DG325" s="4" t="inlineStr">
        <is>
          <t xml:space="preserve"> </t>
        </is>
      </c>
      <c r="DH325" s="4" t="inlineStr">
        <is>
          <t xml:space="preserve"> </t>
        </is>
      </c>
      <c r="DI325" s="4" t="inlineStr">
        <is>
          <t xml:space="preserve"> </t>
        </is>
      </c>
      <c r="DJ325" s="4" t="inlineStr">
        <is>
          <t xml:space="preserve"> </t>
        </is>
      </c>
      <c r="DK325" s="4" t="inlineStr">
        <is>
          <t xml:space="preserve"> </t>
        </is>
      </c>
      <c r="DL325" s="4" t="inlineStr">
        <is>
          <t xml:space="preserve"> </t>
        </is>
      </c>
      <c r="DM325" s="4" t="inlineStr">
        <is>
          <t xml:space="preserve"> </t>
        </is>
      </c>
      <c r="DN325" s="4" t="inlineStr">
        <is>
          <t xml:space="preserve"> </t>
        </is>
      </c>
      <c r="DO325" s="4" t="inlineStr">
        <is>
          <t xml:space="preserve"> </t>
        </is>
      </c>
      <c r="DP325" s="4" t="inlineStr">
        <is>
          <t xml:space="preserve"> </t>
        </is>
      </c>
      <c r="DQ325" s="4" t="inlineStr">
        <is>
          <t xml:space="preserve"> </t>
        </is>
      </c>
      <c r="DR325" s="4" t="inlineStr">
        <is>
          <t xml:space="preserve"> </t>
        </is>
      </c>
      <c r="DS325" s="4" t="inlineStr">
        <is>
          <t xml:space="preserve"> </t>
        </is>
      </c>
      <c r="DT325" s="4" t="inlineStr">
        <is>
          <t xml:space="preserve"> </t>
        </is>
      </c>
      <c r="DU325" s="4" t="inlineStr">
        <is>
          <t xml:space="preserve"> </t>
        </is>
      </c>
      <c r="DV325" s="4" t="inlineStr">
        <is>
          <t xml:space="preserve"> </t>
        </is>
      </c>
      <c r="DW325" s="4" t="inlineStr">
        <is>
          <t xml:space="preserve"> </t>
        </is>
      </c>
      <c r="DX325" s="4" t="inlineStr">
        <is>
          <t xml:space="preserve"> </t>
        </is>
      </c>
      <c r="DY325" s="4" t="inlineStr">
        <is>
          <t xml:space="preserve"> </t>
        </is>
      </c>
      <c r="DZ325" s="4" t="inlineStr">
        <is>
          <t xml:space="preserve"> </t>
        </is>
      </c>
      <c r="EA325" s="4" t="inlineStr">
        <is>
          <t xml:space="preserve"> </t>
        </is>
      </c>
    </row>
    <row r="326">
      <c r="A326" s="4" t="inlineStr">
        <is>
          <t>Account Value</t>
        </is>
      </c>
      <c r="B326" s="7" t="n">
        <v>34254</v>
      </c>
      <c r="C326" s="7" t="n">
        <v>34254</v>
      </c>
      <c r="D326" s="5" t="n">
        <v>34254</v>
      </c>
      <c r="E326" s="7" t="n">
        <v>35090</v>
      </c>
      <c r="F326" s="7" t="n">
        <v>33145</v>
      </c>
      <c r="G326" s="7" t="n">
        <v>33448</v>
      </c>
      <c r="H326" s="4" t="inlineStr">
        <is>
          <t xml:space="preserve"> </t>
        </is>
      </c>
      <c r="I326" s="7" t="n">
        <v>32749</v>
      </c>
      <c r="J326" s="7" t="n">
        <v>31973</v>
      </c>
      <c r="K326" s="7" t="n">
        <v>31589</v>
      </c>
      <c r="L326" s="7" t="n">
        <v>30494</v>
      </c>
      <c r="M326" s="7" t="n">
        <v>29054</v>
      </c>
      <c r="N326" s="7" t="n">
        <v>30291</v>
      </c>
      <c r="O326" s="7" t="n">
        <v>29347</v>
      </c>
      <c r="P326" s="7" t="n">
        <v>27859</v>
      </c>
      <c r="Q326" s="7" t="n">
        <v>27399</v>
      </c>
      <c r="R326" s="7" t="n">
        <v>26208</v>
      </c>
      <c r="S326" s="7" t="n">
        <v>24015</v>
      </c>
      <c r="T326" s="7" t="n">
        <v>24531</v>
      </c>
      <c r="U326" s="4" t="inlineStr">
        <is>
          <t xml:space="preserve"> </t>
        </is>
      </c>
      <c r="V326" s="7" t="n">
        <v>25759</v>
      </c>
      <c r="W326" s="4" t="inlineStr">
        <is>
          <t xml:space="preserve"> </t>
        </is>
      </c>
      <c r="X326" s="7" t="n">
        <v>26176</v>
      </c>
      <c r="Y326" s="7" t="n">
        <v>25361</v>
      </c>
      <c r="Z326" s="7" t="n">
        <v>23789</v>
      </c>
      <c r="AA326" s="7" t="n">
        <v>23686</v>
      </c>
      <c r="AB326" s="7" t="n">
        <v>23322</v>
      </c>
      <c r="AC326" s="7" t="n">
        <v>22496</v>
      </c>
      <c r="AD326" s="7" t="n">
        <v>23059</v>
      </c>
      <c r="AE326" s="7" t="n">
        <v>21696</v>
      </c>
      <c r="AF326" s="7" t="n">
        <v>23022</v>
      </c>
      <c r="AG326" s="7" t="n">
        <v>21804</v>
      </c>
      <c r="AH326" s="7" t="n">
        <v>20170</v>
      </c>
      <c r="AI326" s="7" t="n">
        <v>22217</v>
      </c>
      <c r="AJ326" s="7" t="n">
        <v>23161</v>
      </c>
      <c r="AK326" s="7" t="n">
        <v>21206</v>
      </c>
      <c r="AL326" s="4" t="inlineStr">
        <is>
          <t xml:space="preserve"> </t>
        </is>
      </c>
      <c r="AM326" s="7" t="n">
        <v>23114</v>
      </c>
      <c r="AN326" s="7" t="n">
        <v>23071</v>
      </c>
      <c r="AO326" s="7" t="n">
        <v>25276</v>
      </c>
      <c r="AP326" s="7" t="n">
        <v>24371</v>
      </c>
      <c r="AQ326" s="4" t="inlineStr">
        <is>
          <t xml:space="preserve"> </t>
        </is>
      </c>
      <c r="AR326" s="7" t="n">
        <v>25123</v>
      </c>
      <c r="AS326" s="7" t="n">
        <v>26494</v>
      </c>
      <c r="AT326" s="7" t="n">
        <v>25357</v>
      </c>
      <c r="AU326" s="4" t="inlineStr">
        <is>
          <t xml:space="preserve"> </t>
        </is>
      </c>
      <c r="AV326" s="7" t="n">
        <v>25534</v>
      </c>
      <c r="AW326" s="7" t="n">
        <v>23863</v>
      </c>
      <c r="AX326" s="7" t="n">
        <v>25026</v>
      </c>
      <c r="AY326" s="7" t="n">
        <v>24288</v>
      </c>
      <c r="AZ326" s="7" t="n">
        <v>23724</v>
      </c>
      <c r="BA326" s="7" t="n">
        <v>23183</v>
      </c>
      <c r="BB326" s="7" t="n">
        <v>23022</v>
      </c>
      <c r="BC326" s="7" t="n">
        <v>21856</v>
      </c>
      <c r="BD326" s="7" t="n">
        <v>20939</v>
      </c>
      <c r="BE326" s="7" t="n">
        <v>20377</v>
      </c>
      <c r="BF326" s="7" t="n">
        <v>20585</v>
      </c>
      <c r="BG326" s="7" t="n">
        <v>19823</v>
      </c>
      <c r="BH326" s="7" t="n">
        <v>17867</v>
      </c>
      <c r="BI326" s="7" t="n">
        <v>18355</v>
      </c>
      <c r="BJ326" s="7" t="n">
        <v>19080</v>
      </c>
      <c r="BK326" s="7" t="n">
        <v>17801</v>
      </c>
      <c r="BL326" s="7" t="n">
        <v>16850</v>
      </c>
      <c r="BM326" s="7" t="n">
        <v>16522</v>
      </c>
      <c r="BN326" s="7" t="n">
        <v>15771</v>
      </c>
      <c r="BO326" s="7" t="n">
        <v>13979</v>
      </c>
      <c r="BP326" s="7" t="n">
        <v>15949</v>
      </c>
      <c r="BQ326" s="7" t="n">
        <v>17379</v>
      </c>
      <c r="BR326" s="7" t="n">
        <v>17386</v>
      </c>
      <c r="BS326" s="7" t="n">
        <v>16877</v>
      </c>
      <c r="BT326" s="7" t="n">
        <v>16286</v>
      </c>
      <c r="BU326" s="7" t="n">
        <v>15940</v>
      </c>
      <c r="BV326" s="7" t="n">
        <v>15647</v>
      </c>
      <c r="BW326" s="7" t="n">
        <v>15899</v>
      </c>
      <c r="BX326" s="7" t="n">
        <v>15674</v>
      </c>
      <c r="BY326" s="7" t="n">
        <v>14642</v>
      </c>
      <c r="BZ326" s="7" t="n">
        <v>15636</v>
      </c>
      <c r="CA326" s="7" t="n">
        <v>15027</v>
      </c>
      <c r="CB326" s="7" t="n">
        <v>14741</v>
      </c>
      <c r="CC326" s="7" t="n">
        <v>14282</v>
      </c>
      <c r="CD326" s="7" t="n">
        <v>13223</v>
      </c>
      <c r="CE326" s="7" t="n">
        <v>14535</v>
      </c>
      <c r="CF326" s="7" t="n">
        <v>14245</v>
      </c>
      <c r="CG326" s="7" t="n">
        <v>15290</v>
      </c>
      <c r="CH326" s="7" t="n">
        <v>15203</v>
      </c>
      <c r="CI326" s="7" t="n">
        <v>14724</v>
      </c>
      <c r="CJ326" s="7" t="n">
        <v>14195</v>
      </c>
      <c r="CK326" s="7" t="n">
        <v>14108</v>
      </c>
      <c r="CL326" s="7" t="n">
        <v>13777</v>
      </c>
      <c r="CM326" s="7" t="n">
        <v>13724</v>
      </c>
      <c r="CN326" s="7" t="n">
        <v>14082</v>
      </c>
      <c r="CO326" s="7" t="n">
        <v>14621</v>
      </c>
      <c r="CP326" s="7" t="n">
        <v>13829</v>
      </c>
      <c r="CQ326" s="7" t="n">
        <v>13677</v>
      </c>
      <c r="CR326" s="7" t="n">
        <v>13270</v>
      </c>
      <c r="CS326" s="7" t="n">
        <v>12967</v>
      </c>
      <c r="CT326" s="7" t="n">
        <v>12705</v>
      </c>
      <c r="CU326" s="7" t="n">
        <v>12666</v>
      </c>
      <c r="CV326" s="7" t="n">
        <v>12411</v>
      </c>
      <c r="CW326" s="7" t="n">
        <v>12334</v>
      </c>
      <c r="CX326" s="7" t="n">
        <v>12163</v>
      </c>
      <c r="CY326" s="7" t="n">
        <v>12039</v>
      </c>
      <c r="CZ326" s="7" t="n">
        <v>12025</v>
      </c>
      <c r="DA326" s="7" t="n">
        <v>11566</v>
      </c>
      <c r="DB326" s="7" t="n">
        <v>11351</v>
      </c>
      <c r="DC326" s="7" t="n">
        <v>11131</v>
      </c>
      <c r="DD326" s="7" t="n">
        <v>10733</v>
      </c>
      <c r="DE326" s="7" t="n">
        <v>10933</v>
      </c>
      <c r="DF326" s="7" t="n">
        <v>10931</v>
      </c>
      <c r="DG326" s="7" t="n">
        <v>10915</v>
      </c>
      <c r="DH326" s="7" t="n">
        <v>10527</v>
      </c>
      <c r="DI326" s="7" t="n">
        <v>10500</v>
      </c>
      <c r="DJ326" s="7" t="n">
        <v>10315</v>
      </c>
      <c r="DK326" s="7" t="n">
        <v>10275</v>
      </c>
      <c r="DL326" s="7" t="n">
        <v>9622</v>
      </c>
      <c r="DM326" s="7" t="n">
        <v>9635</v>
      </c>
      <c r="DN326" s="7" t="n">
        <v>10138</v>
      </c>
      <c r="DO326" s="7" t="n">
        <v>10301</v>
      </c>
      <c r="DP326" s="7" t="n">
        <v>10270</v>
      </c>
      <c r="DQ326" s="7" t="n">
        <v>9471</v>
      </c>
      <c r="DR326" s="7" t="n">
        <v>9712</v>
      </c>
      <c r="DS326" s="4" t="inlineStr">
        <is>
          <t xml:space="preserve"> </t>
        </is>
      </c>
      <c r="DT326" s="7" t="n">
        <v>10335</v>
      </c>
      <c r="DU326" s="7" t="n">
        <v>10123</v>
      </c>
      <c r="DV326" s="7" t="n">
        <v>10323</v>
      </c>
      <c r="DW326" s="7" t="n">
        <v>10192</v>
      </c>
      <c r="DX326" s="7" t="n">
        <v>10095</v>
      </c>
      <c r="DY326" s="7" t="n">
        <v>10257</v>
      </c>
      <c r="DZ326" s="7" t="n">
        <v>9700</v>
      </c>
      <c r="EA326" s="7" t="n">
        <v>10000</v>
      </c>
    </row>
    <row r="327">
      <c r="A327" s="4" t="inlineStr">
        <is>
          <t>S&amp;P 500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c r="CE327" s="4" t="inlineStr">
        <is>
          <t xml:space="preserve"> </t>
        </is>
      </c>
      <c r="CF327" s="4" t="inlineStr">
        <is>
          <t xml:space="preserve"> </t>
        </is>
      </c>
      <c r="CG327" s="4" t="inlineStr">
        <is>
          <t xml:space="preserve"> </t>
        </is>
      </c>
      <c r="CH327" s="4" t="inlineStr">
        <is>
          <t xml:space="preserve"> </t>
        </is>
      </c>
      <c r="CI327" s="4" t="inlineStr">
        <is>
          <t xml:space="preserve"> </t>
        </is>
      </c>
      <c r="CJ327" s="4" t="inlineStr">
        <is>
          <t xml:space="preserve"> </t>
        </is>
      </c>
      <c r="CK327" s="4" t="inlineStr">
        <is>
          <t xml:space="preserve"> </t>
        </is>
      </c>
      <c r="CL327" s="4" t="inlineStr">
        <is>
          <t xml:space="preserve"> </t>
        </is>
      </c>
      <c r="CM327" s="4" t="inlineStr">
        <is>
          <t xml:space="preserve"> </t>
        </is>
      </c>
      <c r="CN327" s="4" t="inlineStr">
        <is>
          <t xml:space="preserve"> </t>
        </is>
      </c>
      <c r="CO327" s="4" t="inlineStr">
        <is>
          <t xml:space="preserve"> </t>
        </is>
      </c>
      <c r="CP327" s="4" t="inlineStr">
        <is>
          <t xml:space="preserve"> </t>
        </is>
      </c>
      <c r="CQ327" s="4" t="inlineStr">
        <is>
          <t xml:space="preserve"> </t>
        </is>
      </c>
      <c r="CR327" s="4" t="inlineStr">
        <is>
          <t xml:space="preserve"> </t>
        </is>
      </c>
      <c r="CS327" s="4" t="inlineStr">
        <is>
          <t xml:space="preserve"> </t>
        </is>
      </c>
      <c r="CT327" s="4" t="inlineStr">
        <is>
          <t xml:space="preserve"> </t>
        </is>
      </c>
      <c r="CU327" s="4" t="inlineStr">
        <is>
          <t xml:space="preserve"> </t>
        </is>
      </c>
      <c r="CV327" s="4" t="inlineStr">
        <is>
          <t xml:space="preserve"> </t>
        </is>
      </c>
      <c r="CW327" s="4" t="inlineStr">
        <is>
          <t xml:space="preserve"> </t>
        </is>
      </c>
      <c r="CX327" s="4" t="inlineStr">
        <is>
          <t xml:space="preserve"> </t>
        </is>
      </c>
      <c r="CY327" s="4" t="inlineStr">
        <is>
          <t xml:space="preserve"> </t>
        </is>
      </c>
      <c r="CZ327" s="4" t="inlineStr">
        <is>
          <t xml:space="preserve"> </t>
        </is>
      </c>
      <c r="DA327" s="4" t="inlineStr">
        <is>
          <t xml:space="preserve"> </t>
        </is>
      </c>
      <c r="DB327" s="4" t="inlineStr">
        <is>
          <t xml:space="preserve"> </t>
        </is>
      </c>
      <c r="DC327" s="4" t="inlineStr">
        <is>
          <t xml:space="preserve"> </t>
        </is>
      </c>
      <c r="DD327" s="4" t="inlineStr">
        <is>
          <t xml:space="preserve"> </t>
        </is>
      </c>
      <c r="DE327" s="4" t="inlineStr">
        <is>
          <t xml:space="preserve"> </t>
        </is>
      </c>
      <c r="DF327" s="4" t="inlineStr">
        <is>
          <t xml:space="preserve"> </t>
        </is>
      </c>
      <c r="DG327" s="4" t="inlineStr">
        <is>
          <t xml:space="preserve"> </t>
        </is>
      </c>
      <c r="DH327" s="4" t="inlineStr">
        <is>
          <t xml:space="preserve"> </t>
        </is>
      </c>
      <c r="DI327" s="4" t="inlineStr">
        <is>
          <t xml:space="preserve"> </t>
        </is>
      </c>
      <c r="DJ327" s="4" t="inlineStr">
        <is>
          <t xml:space="preserve"> </t>
        </is>
      </c>
      <c r="DK327" s="4" t="inlineStr">
        <is>
          <t xml:space="preserve"> </t>
        </is>
      </c>
      <c r="DL327" s="4" t="inlineStr">
        <is>
          <t xml:space="preserve"> </t>
        </is>
      </c>
      <c r="DM327" s="4" t="inlineStr">
        <is>
          <t xml:space="preserve"> </t>
        </is>
      </c>
      <c r="DN327" s="4" t="inlineStr">
        <is>
          <t xml:space="preserve"> </t>
        </is>
      </c>
      <c r="DO327" s="4" t="inlineStr">
        <is>
          <t xml:space="preserve"> </t>
        </is>
      </c>
      <c r="DP327" s="4" t="inlineStr">
        <is>
          <t xml:space="preserve"> </t>
        </is>
      </c>
      <c r="DQ327" s="4" t="inlineStr">
        <is>
          <t xml:space="preserve"> </t>
        </is>
      </c>
      <c r="DR327" s="4" t="inlineStr">
        <is>
          <t xml:space="preserve"> </t>
        </is>
      </c>
      <c r="DS327" s="4" t="inlineStr">
        <is>
          <t xml:space="preserve"> </t>
        </is>
      </c>
      <c r="DT327" s="4" t="inlineStr">
        <is>
          <t xml:space="preserve"> </t>
        </is>
      </c>
      <c r="DU327" s="4" t="inlineStr">
        <is>
          <t xml:space="preserve"> </t>
        </is>
      </c>
      <c r="DV327" s="4" t="inlineStr">
        <is>
          <t xml:space="preserve"> </t>
        </is>
      </c>
      <c r="DW327" s="4" t="inlineStr">
        <is>
          <t xml:space="preserve"> </t>
        </is>
      </c>
      <c r="DX327" s="4" t="inlineStr">
        <is>
          <t xml:space="preserve"> </t>
        </is>
      </c>
      <c r="DY327" s="4" t="inlineStr">
        <is>
          <t xml:space="preserve"> </t>
        </is>
      </c>
      <c r="DZ327" s="4" t="inlineStr">
        <is>
          <t xml:space="preserve"> </t>
        </is>
      </c>
      <c r="EA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c r="BV328" s="4" t="inlineStr">
        <is>
          <t xml:space="preserve"> </t>
        </is>
      </c>
      <c r="BW328" s="4" t="inlineStr">
        <is>
          <t xml:space="preserve"> </t>
        </is>
      </c>
      <c r="BX328" s="4" t="inlineStr">
        <is>
          <t xml:space="preserve"> </t>
        </is>
      </c>
      <c r="BY328" s="4" t="inlineStr">
        <is>
          <t xml:space="preserve"> </t>
        </is>
      </c>
      <c r="BZ328" s="4" t="inlineStr">
        <is>
          <t xml:space="preserve"> </t>
        </is>
      </c>
      <c r="CA328" s="4" t="inlineStr">
        <is>
          <t xml:space="preserve"> </t>
        </is>
      </c>
      <c r="CB328" s="4" t="inlineStr">
        <is>
          <t xml:space="preserve"> </t>
        </is>
      </c>
      <c r="CC328" s="4" t="inlineStr">
        <is>
          <t xml:space="preserve"> </t>
        </is>
      </c>
      <c r="CD328" s="4" t="inlineStr">
        <is>
          <t xml:space="preserve"> </t>
        </is>
      </c>
      <c r="CE328" s="4" t="inlineStr">
        <is>
          <t xml:space="preserve"> </t>
        </is>
      </c>
      <c r="CF328" s="4" t="inlineStr">
        <is>
          <t xml:space="preserve"> </t>
        </is>
      </c>
      <c r="CG328" s="4" t="inlineStr">
        <is>
          <t xml:space="preserve"> </t>
        </is>
      </c>
      <c r="CH328" s="4" t="inlineStr">
        <is>
          <t xml:space="preserve"> </t>
        </is>
      </c>
      <c r="CI328" s="4" t="inlineStr">
        <is>
          <t xml:space="preserve"> </t>
        </is>
      </c>
      <c r="CJ328" s="4" t="inlineStr">
        <is>
          <t xml:space="preserve"> </t>
        </is>
      </c>
      <c r="CK328" s="4" t="inlineStr">
        <is>
          <t xml:space="preserve"> </t>
        </is>
      </c>
      <c r="CL328" s="4" t="inlineStr">
        <is>
          <t xml:space="preserve"> </t>
        </is>
      </c>
      <c r="CM328" s="4" t="inlineStr">
        <is>
          <t xml:space="preserve"> </t>
        </is>
      </c>
      <c r="CN328" s="4" t="inlineStr">
        <is>
          <t xml:space="preserve"> </t>
        </is>
      </c>
      <c r="CO328" s="4" t="inlineStr">
        <is>
          <t xml:space="preserve"> </t>
        </is>
      </c>
      <c r="CP328" s="4" t="inlineStr">
        <is>
          <t xml:space="preserve"> </t>
        </is>
      </c>
      <c r="CQ328" s="4" t="inlineStr">
        <is>
          <t xml:space="preserve"> </t>
        </is>
      </c>
      <c r="CR328" s="4" t="inlineStr">
        <is>
          <t xml:space="preserve"> </t>
        </is>
      </c>
      <c r="CS328" s="4" t="inlineStr">
        <is>
          <t xml:space="preserve"> </t>
        </is>
      </c>
      <c r="CT328" s="4" t="inlineStr">
        <is>
          <t xml:space="preserve"> </t>
        </is>
      </c>
      <c r="CU328" s="4" t="inlineStr">
        <is>
          <t xml:space="preserve"> </t>
        </is>
      </c>
      <c r="CV328" s="4" t="inlineStr">
        <is>
          <t xml:space="preserve"> </t>
        </is>
      </c>
      <c r="CW328" s="4" t="inlineStr">
        <is>
          <t xml:space="preserve"> </t>
        </is>
      </c>
      <c r="CX328" s="4" t="inlineStr">
        <is>
          <t xml:space="preserve"> </t>
        </is>
      </c>
      <c r="CY328" s="4" t="inlineStr">
        <is>
          <t xml:space="preserve"> </t>
        </is>
      </c>
      <c r="CZ328" s="4" t="inlineStr">
        <is>
          <t xml:space="preserve"> </t>
        </is>
      </c>
      <c r="DA328" s="4" t="inlineStr">
        <is>
          <t xml:space="preserve"> </t>
        </is>
      </c>
      <c r="DB328" s="4" t="inlineStr">
        <is>
          <t xml:space="preserve"> </t>
        </is>
      </c>
      <c r="DC328" s="4" t="inlineStr">
        <is>
          <t xml:space="preserve"> </t>
        </is>
      </c>
      <c r="DD328" s="4" t="inlineStr">
        <is>
          <t xml:space="preserve"> </t>
        </is>
      </c>
      <c r="DE328" s="4" t="inlineStr">
        <is>
          <t xml:space="preserve"> </t>
        </is>
      </c>
      <c r="DF328" s="4" t="inlineStr">
        <is>
          <t xml:space="preserve"> </t>
        </is>
      </c>
      <c r="DG328" s="4" t="inlineStr">
        <is>
          <t xml:space="preserve"> </t>
        </is>
      </c>
      <c r="DH328" s="4" t="inlineStr">
        <is>
          <t xml:space="preserve"> </t>
        </is>
      </c>
      <c r="DI328" s="4" t="inlineStr">
        <is>
          <t xml:space="preserve"> </t>
        </is>
      </c>
      <c r="DJ328" s="4" t="inlineStr">
        <is>
          <t xml:space="preserve"> </t>
        </is>
      </c>
      <c r="DK328" s="4" t="inlineStr">
        <is>
          <t xml:space="preserve"> </t>
        </is>
      </c>
      <c r="DL328" s="4" t="inlineStr">
        <is>
          <t xml:space="preserve"> </t>
        </is>
      </c>
      <c r="DM328" s="4" t="inlineStr">
        <is>
          <t xml:space="preserve"> </t>
        </is>
      </c>
      <c r="DN328" s="4" t="inlineStr">
        <is>
          <t xml:space="preserve"> </t>
        </is>
      </c>
      <c r="DO328" s="4" t="inlineStr">
        <is>
          <t xml:space="preserve"> </t>
        </is>
      </c>
      <c r="DP328" s="4" t="inlineStr">
        <is>
          <t xml:space="preserve"> </t>
        </is>
      </c>
      <c r="DQ328" s="4" t="inlineStr">
        <is>
          <t xml:space="preserve"> </t>
        </is>
      </c>
      <c r="DR328" s="4" t="inlineStr">
        <is>
          <t xml:space="preserve"> </t>
        </is>
      </c>
      <c r="DS328" s="4" t="inlineStr">
        <is>
          <t xml:space="preserve"> </t>
        </is>
      </c>
      <c r="DT328" s="4" t="inlineStr">
        <is>
          <t xml:space="preserve"> </t>
        </is>
      </c>
      <c r="DU328" s="4" t="inlineStr">
        <is>
          <t xml:space="preserve"> </t>
        </is>
      </c>
      <c r="DV328" s="4" t="inlineStr">
        <is>
          <t xml:space="preserve"> </t>
        </is>
      </c>
      <c r="DW328" s="4" t="inlineStr">
        <is>
          <t xml:space="preserve"> </t>
        </is>
      </c>
      <c r="DX328" s="4" t="inlineStr">
        <is>
          <t xml:space="preserve"> </t>
        </is>
      </c>
      <c r="DY328" s="4" t="inlineStr">
        <is>
          <t xml:space="preserve"> </t>
        </is>
      </c>
      <c r="DZ328" s="4" t="inlineStr">
        <is>
          <t xml:space="preserve"> </t>
        </is>
      </c>
      <c r="EA328" s="4" t="inlineStr">
        <is>
          <t xml:space="preserve"> </t>
        </is>
      </c>
    </row>
    <row r="329">
      <c r="A329" s="4" t="inlineStr">
        <is>
          <t>Line Graph and Table Measure Name</t>
        </is>
      </c>
      <c r="B329" s="4" t="inlineStr">
        <is>
          <t xml:space="preserve"> </t>
        </is>
      </c>
      <c r="C329" s="4" t="inlineStr">
        <is>
          <t xml:space="preserve"> </t>
        </is>
      </c>
      <c r="D329" s="4" t="inlineStr">
        <is>
          <t>SPTR</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4" t="inlineStr">
        <is>
          <t xml:space="preserve"> </t>
        </is>
      </c>
      <c r="BV329" s="4" t="inlineStr">
        <is>
          <t xml:space="preserve"> </t>
        </is>
      </c>
      <c r="BW329" s="4" t="inlineStr">
        <is>
          <t xml:space="preserve"> </t>
        </is>
      </c>
      <c r="BX329" s="4" t="inlineStr">
        <is>
          <t xml:space="preserve"> </t>
        </is>
      </c>
      <c r="BY329" s="4" t="inlineStr">
        <is>
          <t xml:space="preserve"> </t>
        </is>
      </c>
      <c r="BZ329" s="4" t="inlineStr">
        <is>
          <t xml:space="preserve"> </t>
        </is>
      </c>
      <c r="CA329" s="4" t="inlineStr">
        <is>
          <t xml:space="preserve"> </t>
        </is>
      </c>
      <c r="CB329" s="4" t="inlineStr">
        <is>
          <t xml:space="preserve"> </t>
        </is>
      </c>
      <c r="CC329" s="4" t="inlineStr">
        <is>
          <t xml:space="preserve"> </t>
        </is>
      </c>
      <c r="CD329" s="4" t="inlineStr">
        <is>
          <t xml:space="preserve"> </t>
        </is>
      </c>
      <c r="CE329" s="4" t="inlineStr">
        <is>
          <t xml:space="preserve"> </t>
        </is>
      </c>
      <c r="CF329" s="4" t="inlineStr">
        <is>
          <t xml:space="preserve"> </t>
        </is>
      </c>
      <c r="CG329" s="4" t="inlineStr">
        <is>
          <t xml:space="preserve"> </t>
        </is>
      </c>
      <c r="CH329" s="4" t="inlineStr">
        <is>
          <t xml:space="preserve"> </t>
        </is>
      </c>
      <c r="CI329" s="4" t="inlineStr">
        <is>
          <t xml:space="preserve"> </t>
        </is>
      </c>
      <c r="CJ329" s="4" t="inlineStr">
        <is>
          <t xml:space="preserve"> </t>
        </is>
      </c>
      <c r="CK329" s="4" t="inlineStr">
        <is>
          <t xml:space="preserve"> </t>
        </is>
      </c>
      <c r="CL329" s="4" t="inlineStr">
        <is>
          <t xml:space="preserve"> </t>
        </is>
      </c>
      <c r="CM329" s="4" t="inlineStr">
        <is>
          <t xml:space="preserve"> </t>
        </is>
      </c>
      <c r="CN329" s="4" t="inlineStr">
        <is>
          <t xml:space="preserve"> </t>
        </is>
      </c>
      <c r="CO329" s="4" t="inlineStr">
        <is>
          <t xml:space="preserve"> </t>
        </is>
      </c>
      <c r="CP329" s="4" t="inlineStr">
        <is>
          <t xml:space="preserve"> </t>
        </is>
      </c>
      <c r="CQ329" s="4" t="inlineStr">
        <is>
          <t xml:space="preserve"> </t>
        </is>
      </c>
      <c r="CR329" s="4" t="inlineStr">
        <is>
          <t xml:space="preserve"> </t>
        </is>
      </c>
      <c r="CS329" s="4" t="inlineStr">
        <is>
          <t xml:space="preserve"> </t>
        </is>
      </c>
      <c r="CT329" s="4" t="inlineStr">
        <is>
          <t xml:space="preserve"> </t>
        </is>
      </c>
      <c r="CU329" s="4" t="inlineStr">
        <is>
          <t xml:space="preserve"> </t>
        </is>
      </c>
      <c r="CV329" s="4" t="inlineStr">
        <is>
          <t xml:space="preserve"> </t>
        </is>
      </c>
      <c r="CW329" s="4" t="inlineStr">
        <is>
          <t xml:space="preserve"> </t>
        </is>
      </c>
      <c r="CX329" s="4" t="inlineStr">
        <is>
          <t xml:space="preserve"> </t>
        </is>
      </c>
      <c r="CY329" s="4" t="inlineStr">
        <is>
          <t xml:space="preserve"> </t>
        </is>
      </c>
      <c r="CZ329" s="4" t="inlineStr">
        <is>
          <t xml:space="preserve"> </t>
        </is>
      </c>
      <c r="DA329" s="4" t="inlineStr">
        <is>
          <t xml:space="preserve"> </t>
        </is>
      </c>
      <c r="DB329" s="4" t="inlineStr">
        <is>
          <t xml:space="preserve"> </t>
        </is>
      </c>
      <c r="DC329" s="4" t="inlineStr">
        <is>
          <t xml:space="preserve"> </t>
        </is>
      </c>
      <c r="DD329" s="4" t="inlineStr">
        <is>
          <t xml:space="preserve"> </t>
        </is>
      </c>
      <c r="DE329" s="4" t="inlineStr">
        <is>
          <t xml:space="preserve"> </t>
        </is>
      </c>
      <c r="DF329" s="4" t="inlineStr">
        <is>
          <t xml:space="preserve"> </t>
        </is>
      </c>
      <c r="DG329" s="4" t="inlineStr">
        <is>
          <t xml:space="preserve"> </t>
        </is>
      </c>
      <c r="DH329" s="4" t="inlineStr">
        <is>
          <t xml:space="preserve"> </t>
        </is>
      </c>
      <c r="DI329" s="4" t="inlineStr">
        <is>
          <t xml:space="preserve"> </t>
        </is>
      </c>
      <c r="DJ329" s="4" t="inlineStr">
        <is>
          <t xml:space="preserve"> </t>
        </is>
      </c>
      <c r="DK329" s="4" t="inlineStr">
        <is>
          <t xml:space="preserve"> </t>
        </is>
      </c>
      <c r="DL329" s="4" t="inlineStr">
        <is>
          <t xml:space="preserve"> </t>
        </is>
      </c>
      <c r="DM329" s="4" t="inlineStr">
        <is>
          <t xml:space="preserve"> </t>
        </is>
      </c>
      <c r="DN329" s="4" t="inlineStr">
        <is>
          <t xml:space="preserve"> </t>
        </is>
      </c>
      <c r="DO329" s="4" t="inlineStr">
        <is>
          <t xml:space="preserve"> </t>
        </is>
      </c>
      <c r="DP329" s="4" t="inlineStr">
        <is>
          <t xml:space="preserve"> </t>
        </is>
      </c>
      <c r="DQ329" s="4" t="inlineStr">
        <is>
          <t xml:space="preserve"> </t>
        </is>
      </c>
      <c r="DR329" s="4" t="inlineStr">
        <is>
          <t xml:space="preserve"> </t>
        </is>
      </c>
      <c r="DS329" s="4" t="inlineStr">
        <is>
          <t xml:space="preserve"> </t>
        </is>
      </c>
      <c r="DT329" s="4" t="inlineStr">
        <is>
          <t xml:space="preserve"> </t>
        </is>
      </c>
      <c r="DU329" s="4" t="inlineStr">
        <is>
          <t xml:space="preserve"> </t>
        </is>
      </c>
      <c r="DV329" s="4" t="inlineStr">
        <is>
          <t xml:space="preserve"> </t>
        </is>
      </c>
      <c r="DW329" s="4" t="inlineStr">
        <is>
          <t xml:space="preserve"> </t>
        </is>
      </c>
      <c r="DX329" s="4" t="inlineStr">
        <is>
          <t xml:space="preserve"> </t>
        </is>
      </c>
      <c r="DY329" s="4" t="inlineStr">
        <is>
          <t xml:space="preserve"> </t>
        </is>
      </c>
      <c r="DZ329" s="4" t="inlineStr">
        <is>
          <t xml:space="preserve"> </t>
        </is>
      </c>
      <c r="EA329" s="4" t="inlineStr">
        <is>
          <t xml:space="preserve"> </t>
        </is>
      </c>
    </row>
    <row r="330">
      <c r="A330" s="4" t="inlineStr">
        <is>
          <t>Account Value</t>
        </is>
      </c>
      <c r="B330" s="7" t="n">
        <v>34254</v>
      </c>
      <c r="C330" s="7" t="n">
        <v>34254</v>
      </c>
      <c r="D330" s="5" t="n">
        <v>34254</v>
      </c>
      <c r="E330" s="7" t="n">
        <v>35090</v>
      </c>
      <c r="F330" s="7" t="n">
        <v>33145</v>
      </c>
      <c r="G330" s="7" t="n">
        <v>33448</v>
      </c>
      <c r="H330" s="4" t="inlineStr">
        <is>
          <t xml:space="preserve"> </t>
        </is>
      </c>
      <c r="I330" s="7" t="n">
        <v>32749</v>
      </c>
      <c r="J330" s="7" t="n">
        <v>31973</v>
      </c>
      <c r="K330" s="7" t="n">
        <v>31589</v>
      </c>
      <c r="L330" s="7" t="n">
        <v>30494</v>
      </c>
      <c r="M330" s="7" t="n">
        <v>29054</v>
      </c>
      <c r="N330" s="7" t="n">
        <v>30291</v>
      </c>
      <c r="O330" s="7" t="n">
        <v>29347</v>
      </c>
      <c r="P330" s="7" t="n">
        <v>27859</v>
      </c>
      <c r="Q330" s="7" t="n">
        <v>27399</v>
      </c>
      <c r="R330" s="7" t="n">
        <v>26208</v>
      </c>
      <c r="S330" s="7" t="n">
        <v>24015</v>
      </c>
      <c r="T330" s="7" t="n">
        <v>24531</v>
      </c>
      <c r="U330" s="4" t="inlineStr">
        <is>
          <t xml:space="preserve"> </t>
        </is>
      </c>
      <c r="V330" s="7" t="n">
        <v>25759</v>
      </c>
      <c r="W330" s="4" t="inlineStr">
        <is>
          <t xml:space="preserve"> </t>
        </is>
      </c>
      <c r="X330" s="7" t="n">
        <v>26176</v>
      </c>
      <c r="Y330" s="7" t="n">
        <v>25361</v>
      </c>
      <c r="Z330" s="7" t="n">
        <v>23789</v>
      </c>
      <c r="AA330" s="7" t="n">
        <v>23686</v>
      </c>
      <c r="AB330" s="7" t="n">
        <v>23322</v>
      </c>
      <c r="AC330" s="7" t="n">
        <v>22496</v>
      </c>
      <c r="AD330" s="7" t="n">
        <v>23059</v>
      </c>
      <c r="AE330" s="7" t="n">
        <v>21696</v>
      </c>
      <c r="AF330" s="7" t="n">
        <v>23022</v>
      </c>
      <c r="AG330" s="7" t="n">
        <v>21804</v>
      </c>
      <c r="AH330" s="7" t="n">
        <v>20170</v>
      </c>
      <c r="AI330" s="7" t="n">
        <v>22217</v>
      </c>
      <c r="AJ330" s="7" t="n">
        <v>23161</v>
      </c>
      <c r="AK330" s="7" t="n">
        <v>21206</v>
      </c>
      <c r="AL330" s="4" t="inlineStr">
        <is>
          <t xml:space="preserve"> </t>
        </is>
      </c>
      <c r="AM330" s="7" t="n">
        <v>23114</v>
      </c>
      <c r="AN330" s="7" t="n">
        <v>23071</v>
      </c>
      <c r="AO330" s="7" t="n">
        <v>25276</v>
      </c>
      <c r="AP330" s="7" t="n">
        <v>24371</v>
      </c>
      <c r="AQ330" s="4" t="inlineStr">
        <is>
          <t xml:space="preserve"> </t>
        </is>
      </c>
      <c r="AR330" s="7" t="n">
        <v>25123</v>
      </c>
      <c r="AS330" s="7" t="n">
        <v>26494</v>
      </c>
      <c r="AT330" s="7" t="n">
        <v>25357</v>
      </c>
      <c r="AU330" s="4" t="inlineStr">
        <is>
          <t xml:space="preserve"> </t>
        </is>
      </c>
      <c r="AV330" s="7" t="n">
        <v>25534</v>
      </c>
      <c r="AW330" s="7" t="n">
        <v>23863</v>
      </c>
      <c r="AX330" s="7" t="n">
        <v>25026</v>
      </c>
      <c r="AY330" s="7" t="n">
        <v>24288</v>
      </c>
      <c r="AZ330" s="7" t="n">
        <v>23724</v>
      </c>
      <c r="BA330" s="7" t="n">
        <v>23183</v>
      </c>
      <c r="BB330" s="7" t="n">
        <v>23022</v>
      </c>
      <c r="BC330" s="7" t="n">
        <v>21856</v>
      </c>
      <c r="BD330" s="7" t="n">
        <v>20939</v>
      </c>
      <c r="BE330" s="7" t="n">
        <v>20377</v>
      </c>
      <c r="BF330" s="7" t="n">
        <v>20585</v>
      </c>
      <c r="BG330" s="7" t="n">
        <v>19823</v>
      </c>
      <c r="BH330" s="7" t="n">
        <v>17867</v>
      </c>
      <c r="BI330" s="7" t="n">
        <v>18355</v>
      </c>
      <c r="BJ330" s="7" t="n">
        <v>19080</v>
      </c>
      <c r="BK330" s="7" t="n">
        <v>17801</v>
      </c>
      <c r="BL330" s="7" t="n">
        <v>16850</v>
      </c>
      <c r="BM330" s="7" t="n">
        <v>16522</v>
      </c>
      <c r="BN330" s="7" t="n">
        <v>15771</v>
      </c>
      <c r="BO330" s="7" t="n">
        <v>13979</v>
      </c>
      <c r="BP330" s="7" t="n">
        <v>15949</v>
      </c>
      <c r="BQ330" s="7" t="n">
        <v>17379</v>
      </c>
      <c r="BR330" s="7" t="n">
        <v>17386</v>
      </c>
      <c r="BS330" s="7" t="n">
        <v>16877</v>
      </c>
      <c r="BT330" s="7" t="n">
        <v>16286</v>
      </c>
      <c r="BU330" s="7" t="n">
        <v>15940</v>
      </c>
      <c r="BV330" s="7" t="n">
        <v>15647</v>
      </c>
      <c r="BW330" s="7" t="n">
        <v>15899</v>
      </c>
      <c r="BX330" s="7" t="n">
        <v>15674</v>
      </c>
      <c r="BY330" s="7" t="n">
        <v>14642</v>
      </c>
      <c r="BZ330" s="7" t="n">
        <v>15636</v>
      </c>
      <c r="CA330" s="7" t="n">
        <v>15027</v>
      </c>
      <c r="CB330" s="7" t="n">
        <v>14741</v>
      </c>
      <c r="CC330" s="7" t="n">
        <v>14282</v>
      </c>
      <c r="CD330" s="7" t="n">
        <v>13223</v>
      </c>
      <c r="CE330" s="7" t="n">
        <v>14535</v>
      </c>
      <c r="CF330" s="7" t="n">
        <v>14245</v>
      </c>
      <c r="CG330" s="7" t="n">
        <v>15290</v>
      </c>
      <c r="CH330" s="7" t="n">
        <v>15203</v>
      </c>
      <c r="CI330" s="7" t="n">
        <v>14724</v>
      </c>
      <c r="CJ330" s="7" t="n">
        <v>14195</v>
      </c>
      <c r="CK330" s="7" t="n">
        <v>14108</v>
      </c>
      <c r="CL330" s="7" t="n">
        <v>13777</v>
      </c>
      <c r="CM330" s="7" t="n">
        <v>13724</v>
      </c>
      <c r="CN330" s="7" t="n">
        <v>14082</v>
      </c>
      <c r="CO330" s="7" t="n">
        <v>14621</v>
      </c>
      <c r="CP330" s="7" t="n">
        <v>13829</v>
      </c>
      <c r="CQ330" s="7" t="n">
        <v>13677</v>
      </c>
      <c r="CR330" s="7" t="n">
        <v>13270</v>
      </c>
      <c r="CS330" s="7" t="n">
        <v>12967</v>
      </c>
      <c r="CT330" s="7" t="n">
        <v>12705</v>
      </c>
      <c r="CU330" s="7" t="n">
        <v>12666</v>
      </c>
      <c r="CV330" s="7" t="n">
        <v>12411</v>
      </c>
      <c r="CW330" s="7" t="n">
        <v>12334</v>
      </c>
      <c r="CX330" s="7" t="n">
        <v>12163</v>
      </c>
      <c r="CY330" s="7" t="n">
        <v>12039</v>
      </c>
      <c r="CZ330" s="7" t="n">
        <v>12025</v>
      </c>
      <c r="DA330" s="7" t="n">
        <v>11566</v>
      </c>
      <c r="DB330" s="7" t="n">
        <v>11351</v>
      </c>
      <c r="DC330" s="7" t="n">
        <v>11131</v>
      </c>
      <c r="DD330" s="7" t="n">
        <v>10733</v>
      </c>
      <c r="DE330" s="7" t="n">
        <v>10933</v>
      </c>
      <c r="DF330" s="7" t="n">
        <v>10931</v>
      </c>
      <c r="DG330" s="7" t="n">
        <v>10915</v>
      </c>
      <c r="DH330" s="7" t="n">
        <v>10527</v>
      </c>
      <c r="DI330" s="7" t="n">
        <v>10500</v>
      </c>
      <c r="DJ330" s="7" t="n">
        <v>10315</v>
      </c>
      <c r="DK330" s="7" t="n">
        <v>10275</v>
      </c>
      <c r="DL330" s="7" t="n">
        <v>9622</v>
      </c>
      <c r="DM330" s="7" t="n">
        <v>9635</v>
      </c>
      <c r="DN330" s="7" t="n">
        <v>10138</v>
      </c>
      <c r="DO330" s="7" t="n">
        <v>10301</v>
      </c>
      <c r="DP330" s="7" t="n">
        <v>10270</v>
      </c>
      <c r="DQ330" s="7" t="n">
        <v>9471</v>
      </c>
      <c r="DR330" s="7" t="n">
        <v>9712</v>
      </c>
      <c r="DS330" s="4" t="inlineStr">
        <is>
          <t xml:space="preserve"> </t>
        </is>
      </c>
      <c r="DT330" s="7" t="n">
        <v>10335</v>
      </c>
      <c r="DU330" s="7" t="n">
        <v>10123</v>
      </c>
      <c r="DV330" s="7" t="n">
        <v>10323</v>
      </c>
      <c r="DW330" s="7" t="n">
        <v>10192</v>
      </c>
      <c r="DX330" s="7" t="n">
        <v>10095</v>
      </c>
      <c r="DY330" s="7" t="n">
        <v>10257</v>
      </c>
      <c r="DZ330" s="7" t="n">
        <v>9700</v>
      </c>
      <c r="EA330" s="7" t="n">
        <v>10000</v>
      </c>
    </row>
    <row r="331">
      <c r="A331" s="4" t="inlineStr">
        <is>
          <t>S&amp;P 500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c r="CE331" s="4" t="inlineStr">
        <is>
          <t xml:space="preserve"> </t>
        </is>
      </c>
      <c r="CF331" s="4" t="inlineStr">
        <is>
          <t xml:space="preserve"> </t>
        </is>
      </c>
      <c r="CG331" s="4" t="inlineStr">
        <is>
          <t xml:space="preserve"> </t>
        </is>
      </c>
      <c r="CH331" s="4" t="inlineStr">
        <is>
          <t xml:space="preserve"> </t>
        </is>
      </c>
      <c r="CI331" s="4" t="inlineStr">
        <is>
          <t xml:space="preserve"> </t>
        </is>
      </c>
      <c r="CJ331" s="4" t="inlineStr">
        <is>
          <t xml:space="preserve"> </t>
        </is>
      </c>
      <c r="CK331" s="4" t="inlineStr">
        <is>
          <t xml:space="preserve"> </t>
        </is>
      </c>
      <c r="CL331" s="4" t="inlineStr">
        <is>
          <t xml:space="preserve"> </t>
        </is>
      </c>
      <c r="CM331" s="4" t="inlineStr">
        <is>
          <t xml:space="preserve"> </t>
        </is>
      </c>
      <c r="CN331" s="4" t="inlineStr">
        <is>
          <t xml:space="preserve"> </t>
        </is>
      </c>
      <c r="CO331" s="4" t="inlineStr">
        <is>
          <t xml:space="preserve"> </t>
        </is>
      </c>
      <c r="CP331" s="4" t="inlineStr">
        <is>
          <t xml:space="preserve"> </t>
        </is>
      </c>
      <c r="CQ331" s="4" t="inlineStr">
        <is>
          <t xml:space="preserve"> </t>
        </is>
      </c>
      <c r="CR331" s="4" t="inlineStr">
        <is>
          <t xml:space="preserve"> </t>
        </is>
      </c>
      <c r="CS331" s="4" t="inlineStr">
        <is>
          <t xml:space="preserve"> </t>
        </is>
      </c>
      <c r="CT331" s="4" t="inlineStr">
        <is>
          <t xml:space="preserve"> </t>
        </is>
      </c>
      <c r="CU331" s="4" t="inlineStr">
        <is>
          <t xml:space="preserve"> </t>
        </is>
      </c>
      <c r="CV331" s="4" t="inlineStr">
        <is>
          <t xml:space="preserve"> </t>
        </is>
      </c>
      <c r="CW331" s="4" t="inlineStr">
        <is>
          <t xml:space="preserve"> </t>
        </is>
      </c>
      <c r="CX331" s="4" t="inlineStr">
        <is>
          <t xml:space="preserve"> </t>
        </is>
      </c>
      <c r="CY331" s="4" t="inlineStr">
        <is>
          <t xml:space="preserve"> </t>
        </is>
      </c>
      <c r="CZ331" s="4" t="inlineStr">
        <is>
          <t xml:space="preserve"> </t>
        </is>
      </c>
      <c r="DA331" s="4" t="inlineStr">
        <is>
          <t xml:space="preserve"> </t>
        </is>
      </c>
      <c r="DB331" s="4" t="inlineStr">
        <is>
          <t xml:space="preserve"> </t>
        </is>
      </c>
      <c r="DC331" s="4" t="inlineStr">
        <is>
          <t xml:space="preserve"> </t>
        </is>
      </c>
      <c r="DD331" s="4" t="inlineStr">
        <is>
          <t xml:space="preserve"> </t>
        </is>
      </c>
      <c r="DE331" s="4" t="inlineStr">
        <is>
          <t xml:space="preserve"> </t>
        </is>
      </c>
      <c r="DF331" s="4" t="inlineStr">
        <is>
          <t xml:space="preserve"> </t>
        </is>
      </c>
      <c r="DG331" s="4" t="inlineStr">
        <is>
          <t xml:space="preserve"> </t>
        </is>
      </c>
      <c r="DH331" s="4" t="inlineStr">
        <is>
          <t xml:space="preserve"> </t>
        </is>
      </c>
      <c r="DI331" s="4" t="inlineStr">
        <is>
          <t xml:space="preserve"> </t>
        </is>
      </c>
      <c r="DJ331" s="4" t="inlineStr">
        <is>
          <t xml:space="preserve"> </t>
        </is>
      </c>
      <c r="DK331" s="4" t="inlineStr">
        <is>
          <t xml:space="preserve"> </t>
        </is>
      </c>
      <c r="DL331" s="4" t="inlineStr">
        <is>
          <t xml:space="preserve"> </t>
        </is>
      </c>
      <c r="DM331" s="4" t="inlineStr">
        <is>
          <t xml:space="preserve"> </t>
        </is>
      </c>
      <c r="DN331" s="4" t="inlineStr">
        <is>
          <t xml:space="preserve"> </t>
        </is>
      </c>
      <c r="DO331" s="4" t="inlineStr">
        <is>
          <t xml:space="preserve"> </t>
        </is>
      </c>
      <c r="DP331" s="4" t="inlineStr">
        <is>
          <t xml:space="preserve"> </t>
        </is>
      </c>
      <c r="DQ331" s="4" t="inlineStr">
        <is>
          <t xml:space="preserve"> </t>
        </is>
      </c>
      <c r="DR331" s="4" t="inlineStr">
        <is>
          <t xml:space="preserve"> </t>
        </is>
      </c>
      <c r="DS331" s="4" t="inlineStr">
        <is>
          <t xml:space="preserve"> </t>
        </is>
      </c>
      <c r="DT331" s="4" t="inlineStr">
        <is>
          <t xml:space="preserve"> </t>
        </is>
      </c>
      <c r="DU331" s="4" t="inlineStr">
        <is>
          <t xml:space="preserve"> </t>
        </is>
      </c>
      <c r="DV331" s="4" t="inlineStr">
        <is>
          <t xml:space="preserve"> </t>
        </is>
      </c>
      <c r="DW331" s="4" t="inlineStr">
        <is>
          <t xml:space="preserve"> </t>
        </is>
      </c>
      <c r="DX331" s="4" t="inlineStr">
        <is>
          <t xml:space="preserve"> </t>
        </is>
      </c>
      <c r="DY331" s="4" t="inlineStr">
        <is>
          <t xml:space="preserve"> </t>
        </is>
      </c>
      <c r="DZ331" s="4" t="inlineStr">
        <is>
          <t xml:space="preserve"> </t>
        </is>
      </c>
      <c r="EA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c r="BY332" s="4" t="inlineStr">
        <is>
          <t xml:space="preserve"> </t>
        </is>
      </c>
      <c r="BZ332" s="4" t="inlineStr">
        <is>
          <t xml:space="preserve"> </t>
        </is>
      </c>
      <c r="CA332" s="4" t="inlineStr">
        <is>
          <t xml:space="preserve"> </t>
        </is>
      </c>
      <c r="CB332" s="4" t="inlineStr">
        <is>
          <t xml:space="preserve"> </t>
        </is>
      </c>
      <c r="CC332" s="4" t="inlineStr">
        <is>
          <t xml:space="preserve"> </t>
        </is>
      </c>
      <c r="CD332" s="4" t="inlineStr">
        <is>
          <t xml:space="preserve"> </t>
        </is>
      </c>
      <c r="CE332" s="4" t="inlineStr">
        <is>
          <t xml:space="preserve"> </t>
        </is>
      </c>
      <c r="CF332" s="4" t="inlineStr">
        <is>
          <t xml:space="preserve"> </t>
        </is>
      </c>
      <c r="CG332" s="4" t="inlineStr">
        <is>
          <t xml:space="preserve"> </t>
        </is>
      </c>
      <c r="CH332" s="4" t="inlineStr">
        <is>
          <t xml:space="preserve"> </t>
        </is>
      </c>
      <c r="CI332" s="4" t="inlineStr">
        <is>
          <t xml:space="preserve"> </t>
        </is>
      </c>
      <c r="CJ332" s="4" t="inlineStr">
        <is>
          <t xml:space="preserve"> </t>
        </is>
      </c>
      <c r="CK332" s="4" t="inlineStr">
        <is>
          <t xml:space="preserve"> </t>
        </is>
      </c>
      <c r="CL332" s="4" t="inlineStr">
        <is>
          <t xml:space="preserve"> </t>
        </is>
      </c>
      <c r="CM332" s="4" t="inlineStr">
        <is>
          <t xml:space="preserve"> </t>
        </is>
      </c>
      <c r="CN332" s="4" t="inlineStr">
        <is>
          <t xml:space="preserve"> </t>
        </is>
      </c>
      <c r="CO332" s="4" t="inlineStr">
        <is>
          <t xml:space="preserve"> </t>
        </is>
      </c>
      <c r="CP332" s="4" t="inlineStr">
        <is>
          <t xml:space="preserve"> </t>
        </is>
      </c>
      <c r="CQ332" s="4" t="inlineStr">
        <is>
          <t xml:space="preserve"> </t>
        </is>
      </c>
      <c r="CR332" s="4" t="inlineStr">
        <is>
          <t xml:space="preserve"> </t>
        </is>
      </c>
      <c r="CS332" s="4" t="inlineStr">
        <is>
          <t xml:space="preserve"> </t>
        </is>
      </c>
      <c r="CT332" s="4" t="inlineStr">
        <is>
          <t xml:space="preserve"> </t>
        </is>
      </c>
      <c r="CU332" s="4" t="inlineStr">
        <is>
          <t xml:space="preserve"> </t>
        </is>
      </c>
      <c r="CV332" s="4" t="inlineStr">
        <is>
          <t xml:space="preserve"> </t>
        </is>
      </c>
      <c r="CW332" s="4" t="inlineStr">
        <is>
          <t xml:space="preserve"> </t>
        </is>
      </c>
      <c r="CX332" s="4" t="inlineStr">
        <is>
          <t xml:space="preserve"> </t>
        </is>
      </c>
      <c r="CY332" s="4" t="inlineStr">
        <is>
          <t xml:space="preserve"> </t>
        </is>
      </c>
      <c r="CZ332" s="4" t="inlineStr">
        <is>
          <t xml:space="preserve"> </t>
        </is>
      </c>
      <c r="DA332" s="4" t="inlineStr">
        <is>
          <t xml:space="preserve"> </t>
        </is>
      </c>
      <c r="DB332" s="4" t="inlineStr">
        <is>
          <t xml:space="preserve"> </t>
        </is>
      </c>
      <c r="DC332" s="4" t="inlineStr">
        <is>
          <t xml:space="preserve"> </t>
        </is>
      </c>
      <c r="DD332" s="4" t="inlineStr">
        <is>
          <t xml:space="preserve"> </t>
        </is>
      </c>
      <c r="DE332" s="4" t="inlineStr">
        <is>
          <t xml:space="preserve"> </t>
        </is>
      </c>
      <c r="DF332" s="4" t="inlineStr">
        <is>
          <t xml:space="preserve"> </t>
        </is>
      </c>
      <c r="DG332" s="4" t="inlineStr">
        <is>
          <t xml:space="preserve"> </t>
        </is>
      </c>
      <c r="DH332" s="4" t="inlineStr">
        <is>
          <t xml:space="preserve"> </t>
        </is>
      </c>
      <c r="DI332" s="4" t="inlineStr">
        <is>
          <t xml:space="preserve"> </t>
        </is>
      </c>
      <c r="DJ332" s="4" t="inlineStr">
        <is>
          <t xml:space="preserve"> </t>
        </is>
      </c>
      <c r="DK332" s="4" t="inlineStr">
        <is>
          <t xml:space="preserve"> </t>
        </is>
      </c>
      <c r="DL332" s="4" t="inlineStr">
        <is>
          <t xml:space="preserve"> </t>
        </is>
      </c>
      <c r="DM332" s="4" t="inlineStr">
        <is>
          <t xml:space="preserve"> </t>
        </is>
      </c>
      <c r="DN332" s="4" t="inlineStr">
        <is>
          <t xml:space="preserve"> </t>
        </is>
      </c>
      <c r="DO332" s="4" t="inlineStr">
        <is>
          <t xml:space="preserve"> </t>
        </is>
      </c>
      <c r="DP332" s="4" t="inlineStr">
        <is>
          <t xml:space="preserve"> </t>
        </is>
      </c>
      <c r="DQ332" s="4" t="inlineStr">
        <is>
          <t xml:space="preserve"> </t>
        </is>
      </c>
      <c r="DR332" s="4" t="inlineStr">
        <is>
          <t xml:space="preserve"> </t>
        </is>
      </c>
      <c r="DS332" s="4" t="inlineStr">
        <is>
          <t xml:space="preserve"> </t>
        </is>
      </c>
      <c r="DT332" s="4" t="inlineStr">
        <is>
          <t xml:space="preserve"> </t>
        </is>
      </c>
      <c r="DU332" s="4" t="inlineStr">
        <is>
          <t xml:space="preserve"> </t>
        </is>
      </c>
      <c r="DV332" s="4" t="inlineStr">
        <is>
          <t xml:space="preserve"> </t>
        </is>
      </c>
      <c r="DW332" s="4" t="inlineStr">
        <is>
          <t xml:space="preserve"> </t>
        </is>
      </c>
      <c r="DX332" s="4" t="inlineStr">
        <is>
          <t xml:space="preserve"> </t>
        </is>
      </c>
      <c r="DY332" s="4" t="inlineStr">
        <is>
          <t xml:space="preserve"> </t>
        </is>
      </c>
      <c r="DZ332" s="4" t="inlineStr">
        <is>
          <t xml:space="preserve"> </t>
        </is>
      </c>
      <c r="EA332" s="4" t="inlineStr">
        <is>
          <t xml:space="preserve"> </t>
        </is>
      </c>
    </row>
    <row r="333">
      <c r="A333" s="4" t="inlineStr">
        <is>
          <t>Line Graph and Table Measure Name</t>
        </is>
      </c>
      <c r="B333" s="4" t="inlineStr">
        <is>
          <t xml:space="preserve"> </t>
        </is>
      </c>
      <c r="C333" s="4" t="inlineStr">
        <is>
          <t xml:space="preserve"> </t>
        </is>
      </c>
      <c r="D333" s="4" t="inlineStr">
        <is>
          <t>SPTR</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A333" s="4" t="inlineStr">
        <is>
          <t xml:space="preserve"> </t>
        </is>
      </c>
      <c r="CB333" s="4" t="inlineStr">
        <is>
          <t xml:space="preserve"> </t>
        </is>
      </c>
      <c r="CC333" s="4" t="inlineStr">
        <is>
          <t xml:space="preserve"> </t>
        </is>
      </c>
      <c r="CD333" s="4" t="inlineStr">
        <is>
          <t xml:space="preserve"> </t>
        </is>
      </c>
      <c r="CE333" s="4" t="inlineStr">
        <is>
          <t xml:space="preserve"> </t>
        </is>
      </c>
      <c r="CF333" s="4" t="inlineStr">
        <is>
          <t xml:space="preserve"> </t>
        </is>
      </c>
      <c r="CG333" s="4" t="inlineStr">
        <is>
          <t xml:space="preserve"> </t>
        </is>
      </c>
      <c r="CH333" s="4" t="inlineStr">
        <is>
          <t xml:space="preserve"> </t>
        </is>
      </c>
      <c r="CI333" s="4" t="inlineStr">
        <is>
          <t xml:space="preserve"> </t>
        </is>
      </c>
      <c r="CJ333" s="4" t="inlineStr">
        <is>
          <t xml:space="preserve"> </t>
        </is>
      </c>
      <c r="CK333" s="4" t="inlineStr">
        <is>
          <t xml:space="preserve"> </t>
        </is>
      </c>
      <c r="CL333" s="4" t="inlineStr">
        <is>
          <t xml:space="preserve"> </t>
        </is>
      </c>
      <c r="CM333" s="4" t="inlineStr">
        <is>
          <t xml:space="preserve"> </t>
        </is>
      </c>
      <c r="CN333" s="4" t="inlineStr">
        <is>
          <t xml:space="preserve"> </t>
        </is>
      </c>
      <c r="CO333" s="4" t="inlineStr">
        <is>
          <t xml:space="preserve"> </t>
        </is>
      </c>
      <c r="CP333" s="4" t="inlineStr">
        <is>
          <t xml:space="preserve"> </t>
        </is>
      </c>
      <c r="CQ333" s="4" t="inlineStr">
        <is>
          <t xml:space="preserve"> </t>
        </is>
      </c>
      <c r="CR333" s="4" t="inlineStr">
        <is>
          <t xml:space="preserve"> </t>
        </is>
      </c>
      <c r="CS333" s="4" t="inlineStr">
        <is>
          <t xml:space="preserve"> </t>
        </is>
      </c>
      <c r="CT333" s="4" t="inlineStr">
        <is>
          <t xml:space="preserve"> </t>
        </is>
      </c>
      <c r="CU333" s="4" t="inlineStr">
        <is>
          <t xml:space="preserve"> </t>
        </is>
      </c>
      <c r="CV333" s="4" t="inlineStr">
        <is>
          <t xml:space="preserve"> </t>
        </is>
      </c>
      <c r="CW333" s="4" t="inlineStr">
        <is>
          <t xml:space="preserve"> </t>
        </is>
      </c>
      <c r="CX333" s="4" t="inlineStr">
        <is>
          <t xml:space="preserve"> </t>
        </is>
      </c>
      <c r="CY333" s="4" t="inlineStr">
        <is>
          <t xml:space="preserve"> </t>
        </is>
      </c>
      <c r="CZ333" s="4" t="inlineStr">
        <is>
          <t xml:space="preserve"> </t>
        </is>
      </c>
      <c r="DA333" s="4" t="inlineStr">
        <is>
          <t xml:space="preserve"> </t>
        </is>
      </c>
      <c r="DB333" s="4" t="inlineStr">
        <is>
          <t xml:space="preserve"> </t>
        </is>
      </c>
      <c r="DC333" s="4" t="inlineStr">
        <is>
          <t xml:space="preserve"> </t>
        </is>
      </c>
      <c r="DD333" s="4" t="inlineStr">
        <is>
          <t xml:space="preserve"> </t>
        </is>
      </c>
      <c r="DE333" s="4" t="inlineStr">
        <is>
          <t xml:space="preserve"> </t>
        </is>
      </c>
      <c r="DF333" s="4" t="inlineStr">
        <is>
          <t xml:space="preserve"> </t>
        </is>
      </c>
      <c r="DG333" s="4" t="inlineStr">
        <is>
          <t xml:space="preserve"> </t>
        </is>
      </c>
      <c r="DH333" s="4" t="inlineStr">
        <is>
          <t xml:space="preserve"> </t>
        </is>
      </c>
      <c r="DI333" s="4" t="inlineStr">
        <is>
          <t xml:space="preserve"> </t>
        </is>
      </c>
      <c r="DJ333" s="4" t="inlineStr">
        <is>
          <t xml:space="preserve"> </t>
        </is>
      </c>
      <c r="DK333" s="4" t="inlineStr">
        <is>
          <t xml:space="preserve"> </t>
        </is>
      </c>
      <c r="DL333" s="4" t="inlineStr">
        <is>
          <t xml:space="preserve"> </t>
        </is>
      </c>
      <c r="DM333" s="4" t="inlineStr">
        <is>
          <t xml:space="preserve"> </t>
        </is>
      </c>
      <c r="DN333" s="4" t="inlineStr">
        <is>
          <t xml:space="preserve"> </t>
        </is>
      </c>
      <c r="DO333" s="4" t="inlineStr">
        <is>
          <t xml:space="preserve"> </t>
        </is>
      </c>
      <c r="DP333" s="4" t="inlineStr">
        <is>
          <t xml:space="preserve"> </t>
        </is>
      </c>
      <c r="DQ333" s="4" t="inlineStr">
        <is>
          <t xml:space="preserve"> </t>
        </is>
      </c>
      <c r="DR333" s="4" t="inlineStr">
        <is>
          <t xml:space="preserve"> </t>
        </is>
      </c>
      <c r="DS333" s="4" t="inlineStr">
        <is>
          <t xml:space="preserve"> </t>
        </is>
      </c>
      <c r="DT333" s="4" t="inlineStr">
        <is>
          <t xml:space="preserve"> </t>
        </is>
      </c>
      <c r="DU333" s="4" t="inlineStr">
        <is>
          <t xml:space="preserve"> </t>
        </is>
      </c>
      <c r="DV333" s="4" t="inlineStr">
        <is>
          <t xml:space="preserve"> </t>
        </is>
      </c>
      <c r="DW333" s="4" t="inlineStr">
        <is>
          <t xml:space="preserve"> </t>
        </is>
      </c>
      <c r="DX333" s="4" t="inlineStr">
        <is>
          <t xml:space="preserve"> </t>
        </is>
      </c>
      <c r="DY333" s="4" t="inlineStr">
        <is>
          <t xml:space="preserve"> </t>
        </is>
      </c>
      <c r="DZ333" s="4" t="inlineStr">
        <is>
          <t xml:space="preserve"> </t>
        </is>
      </c>
      <c r="EA333" s="4" t="inlineStr">
        <is>
          <t xml:space="preserve"> </t>
        </is>
      </c>
    </row>
    <row r="334">
      <c r="A334" s="4" t="inlineStr">
        <is>
          <t>Account Value</t>
        </is>
      </c>
      <c r="B334" s="7" t="n">
        <v>34254</v>
      </c>
      <c r="C334" s="7" t="n">
        <v>34254</v>
      </c>
      <c r="D334" s="5" t="n">
        <v>34254</v>
      </c>
      <c r="E334" s="7" t="n">
        <v>35090</v>
      </c>
      <c r="F334" s="7" t="n">
        <v>33145</v>
      </c>
      <c r="G334" s="7" t="n">
        <v>33448</v>
      </c>
      <c r="H334" s="4" t="inlineStr">
        <is>
          <t xml:space="preserve"> </t>
        </is>
      </c>
      <c r="I334" s="7" t="n">
        <v>32749</v>
      </c>
      <c r="J334" s="7" t="n">
        <v>31973</v>
      </c>
      <c r="K334" s="7" t="n">
        <v>31589</v>
      </c>
      <c r="L334" s="7" t="n">
        <v>30494</v>
      </c>
      <c r="M334" s="7" t="n">
        <v>29054</v>
      </c>
      <c r="N334" s="7" t="n">
        <v>30291</v>
      </c>
      <c r="O334" s="7" t="n">
        <v>29347</v>
      </c>
      <c r="P334" s="7" t="n">
        <v>27859</v>
      </c>
      <c r="Q334" s="7" t="n">
        <v>27399</v>
      </c>
      <c r="R334" s="7" t="n">
        <v>26208</v>
      </c>
      <c r="S334" s="7" t="n">
        <v>24015</v>
      </c>
      <c r="T334" s="7" t="n">
        <v>24531</v>
      </c>
      <c r="U334" s="4" t="inlineStr">
        <is>
          <t xml:space="preserve"> </t>
        </is>
      </c>
      <c r="V334" s="7" t="n">
        <v>25759</v>
      </c>
      <c r="W334" s="4" t="inlineStr">
        <is>
          <t xml:space="preserve"> </t>
        </is>
      </c>
      <c r="X334" s="7" t="n">
        <v>26176</v>
      </c>
      <c r="Y334" s="7" t="n">
        <v>25361</v>
      </c>
      <c r="Z334" s="7" t="n">
        <v>23789</v>
      </c>
      <c r="AA334" s="7" t="n">
        <v>23686</v>
      </c>
      <c r="AB334" s="7" t="n">
        <v>23322</v>
      </c>
      <c r="AC334" s="7" t="n">
        <v>22496</v>
      </c>
      <c r="AD334" s="7" t="n">
        <v>23059</v>
      </c>
      <c r="AE334" s="7" t="n">
        <v>21696</v>
      </c>
      <c r="AF334" s="7" t="n">
        <v>23022</v>
      </c>
      <c r="AG334" s="7" t="n">
        <v>21804</v>
      </c>
      <c r="AH334" s="7" t="n">
        <v>20170</v>
      </c>
      <c r="AI334" s="7" t="n">
        <v>22217</v>
      </c>
      <c r="AJ334" s="7" t="n">
        <v>23161</v>
      </c>
      <c r="AK334" s="7" t="n">
        <v>21206</v>
      </c>
      <c r="AL334" s="4" t="inlineStr">
        <is>
          <t xml:space="preserve"> </t>
        </is>
      </c>
      <c r="AM334" s="7" t="n">
        <v>23114</v>
      </c>
      <c r="AN334" s="7" t="n">
        <v>23071</v>
      </c>
      <c r="AO334" s="7" t="n">
        <v>25276</v>
      </c>
      <c r="AP334" s="7" t="n">
        <v>24371</v>
      </c>
      <c r="AQ334" s="4" t="inlineStr">
        <is>
          <t xml:space="preserve"> </t>
        </is>
      </c>
      <c r="AR334" s="7" t="n">
        <v>25123</v>
      </c>
      <c r="AS334" s="7" t="n">
        <v>26494</v>
      </c>
      <c r="AT334" s="7" t="n">
        <v>25357</v>
      </c>
      <c r="AU334" s="4" t="inlineStr">
        <is>
          <t xml:space="preserve"> </t>
        </is>
      </c>
      <c r="AV334" s="7" t="n">
        <v>25534</v>
      </c>
      <c r="AW334" s="7" t="n">
        <v>23863</v>
      </c>
      <c r="AX334" s="7" t="n">
        <v>25026</v>
      </c>
      <c r="AY334" s="7" t="n">
        <v>24288</v>
      </c>
      <c r="AZ334" s="7" t="n">
        <v>23724</v>
      </c>
      <c r="BA334" s="7" t="n">
        <v>23183</v>
      </c>
      <c r="BB334" s="7" t="n">
        <v>23022</v>
      </c>
      <c r="BC334" s="7" t="n">
        <v>21856</v>
      </c>
      <c r="BD334" s="7" t="n">
        <v>20939</v>
      </c>
      <c r="BE334" s="7" t="n">
        <v>20377</v>
      </c>
      <c r="BF334" s="7" t="n">
        <v>20585</v>
      </c>
      <c r="BG334" s="7" t="n">
        <v>19823</v>
      </c>
      <c r="BH334" s="7" t="n">
        <v>17867</v>
      </c>
      <c r="BI334" s="7" t="n">
        <v>18355</v>
      </c>
      <c r="BJ334" s="7" t="n">
        <v>19080</v>
      </c>
      <c r="BK334" s="7" t="n">
        <v>17801</v>
      </c>
      <c r="BL334" s="7" t="n">
        <v>16850</v>
      </c>
      <c r="BM334" s="7" t="n">
        <v>16522</v>
      </c>
      <c r="BN334" s="7" t="n">
        <v>15771</v>
      </c>
      <c r="BO334" s="7" t="n">
        <v>13979</v>
      </c>
      <c r="BP334" s="7" t="n">
        <v>15949</v>
      </c>
      <c r="BQ334" s="7" t="n">
        <v>17379</v>
      </c>
      <c r="BR334" s="7" t="n">
        <v>17386</v>
      </c>
      <c r="BS334" s="7" t="n">
        <v>16877</v>
      </c>
      <c r="BT334" s="7" t="n">
        <v>16286</v>
      </c>
      <c r="BU334" s="7" t="n">
        <v>15940</v>
      </c>
      <c r="BV334" s="7" t="n">
        <v>15647</v>
      </c>
      <c r="BW334" s="7" t="n">
        <v>15899</v>
      </c>
      <c r="BX334" s="7" t="n">
        <v>15674</v>
      </c>
      <c r="BY334" s="7" t="n">
        <v>14642</v>
      </c>
      <c r="BZ334" s="7" t="n">
        <v>15636</v>
      </c>
      <c r="CA334" s="7" t="n">
        <v>15027</v>
      </c>
      <c r="CB334" s="7" t="n">
        <v>14741</v>
      </c>
      <c r="CC334" s="7" t="n">
        <v>14282</v>
      </c>
      <c r="CD334" s="7" t="n">
        <v>13223</v>
      </c>
      <c r="CE334" s="7" t="n">
        <v>14535</v>
      </c>
      <c r="CF334" s="7" t="n">
        <v>14245</v>
      </c>
      <c r="CG334" s="7" t="n">
        <v>15290</v>
      </c>
      <c r="CH334" s="7" t="n">
        <v>15203</v>
      </c>
      <c r="CI334" s="7" t="n">
        <v>14724</v>
      </c>
      <c r="CJ334" s="7" t="n">
        <v>14195</v>
      </c>
      <c r="CK334" s="7" t="n">
        <v>14108</v>
      </c>
      <c r="CL334" s="7" t="n">
        <v>13777</v>
      </c>
      <c r="CM334" s="7" t="n">
        <v>13724</v>
      </c>
      <c r="CN334" s="7" t="n">
        <v>14082</v>
      </c>
      <c r="CO334" s="7" t="n">
        <v>14621</v>
      </c>
      <c r="CP334" s="7" t="n">
        <v>13829</v>
      </c>
      <c r="CQ334" s="7" t="n">
        <v>13677</v>
      </c>
      <c r="CR334" s="7" t="n">
        <v>13270</v>
      </c>
      <c r="CS334" s="7" t="n">
        <v>12967</v>
      </c>
      <c r="CT334" s="7" t="n">
        <v>12705</v>
      </c>
      <c r="CU334" s="7" t="n">
        <v>12666</v>
      </c>
      <c r="CV334" s="7" t="n">
        <v>12411</v>
      </c>
      <c r="CW334" s="7" t="n">
        <v>12334</v>
      </c>
      <c r="CX334" s="7" t="n">
        <v>12163</v>
      </c>
      <c r="CY334" s="7" t="n">
        <v>12039</v>
      </c>
      <c r="CZ334" s="7" t="n">
        <v>12025</v>
      </c>
      <c r="DA334" s="7" t="n">
        <v>11566</v>
      </c>
      <c r="DB334" s="7" t="n">
        <v>11351</v>
      </c>
      <c r="DC334" s="7" t="n">
        <v>11131</v>
      </c>
      <c r="DD334" s="7" t="n">
        <v>10733</v>
      </c>
      <c r="DE334" s="7" t="n">
        <v>10933</v>
      </c>
      <c r="DF334" s="7" t="n">
        <v>10931</v>
      </c>
      <c r="DG334" s="7" t="n">
        <v>10915</v>
      </c>
      <c r="DH334" s="7" t="n">
        <v>10527</v>
      </c>
      <c r="DI334" s="7" t="n">
        <v>10500</v>
      </c>
      <c r="DJ334" s="7" t="n">
        <v>10315</v>
      </c>
      <c r="DK334" s="7" t="n">
        <v>10275</v>
      </c>
      <c r="DL334" s="7" t="n">
        <v>9622</v>
      </c>
      <c r="DM334" s="7" t="n">
        <v>9635</v>
      </c>
      <c r="DN334" s="7" t="n">
        <v>10138</v>
      </c>
      <c r="DO334" s="7" t="n">
        <v>10301</v>
      </c>
      <c r="DP334" s="7" t="n">
        <v>10270</v>
      </c>
      <c r="DQ334" s="7" t="n">
        <v>9471</v>
      </c>
      <c r="DR334" s="7" t="n">
        <v>9712</v>
      </c>
      <c r="DS334" s="4" t="inlineStr">
        <is>
          <t xml:space="preserve"> </t>
        </is>
      </c>
      <c r="DT334" s="7" t="n">
        <v>10335</v>
      </c>
      <c r="DU334" s="7" t="n">
        <v>10123</v>
      </c>
      <c r="DV334" s="7" t="n">
        <v>10323</v>
      </c>
      <c r="DW334" s="7" t="n">
        <v>10192</v>
      </c>
      <c r="DX334" s="7" t="n">
        <v>10095</v>
      </c>
      <c r="DY334" s="7" t="n">
        <v>10257</v>
      </c>
      <c r="DZ334" s="7" t="n">
        <v>9700</v>
      </c>
      <c r="EA334" s="7" t="n">
        <v>10000</v>
      </c>
    </row>
    <row r="335">
      <c r="A335" s="4" t="inlineStr">
        <is>
          <t>NYSE Arca Steel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c r="BV335" s="4" t="inlineStr">
        <is>
          <t xml:space="preserve"> </t>
        </is>
      </c>
      <c r="BW335" s="4" t="inlineStr">
        <is>
          <t xml:space="preserve"> </t>
        </is>
      </c>
      <c r="BX335" s="4" t="inlineStr">
        <is>
          <t xml:space="preserve"> </t>
        </is>
      </c>
      <c r="BY335" s="4" t="inlineStr">
        <is>
          <t xml:space="preserve"> </t>
        </is>
      </c>
      <c r="BZ335" s="4" t="inlineStr">
        <is>
          <t xml:space="preserve"> </t>
        </is>
      </c>
      <c r="CA335" s="4" t="inlineStr">
        <is>
          <t xml:space="preserve"> </t>
        </is>
      </c>
      <c r="CB335" s="4" t="inlineStr">
        <is>
          <t xml:space="preserve"> </t>
        </is>
      </c>
      <c r="CC335" s="4" t="inlineStr">
        <is>
          <t xml:space="preserve"> </t>
        </is>
      </c>
      <c r="CD335" s="4" t="inlineStr">
        <is>
          <t xml:space="preserve"> </t>
        </is>
      </c>
      <c r="CE335" s="4" t="inlineStr">
        <is>
          <t xml:space="preserve"> </t>
        </is>
      </c>
      <c r="CF335" s="4" t="inlineStr">
        <is>
          <t xml:space="preserve"> </t>
        </is>
      </c>
      <c r="CG335" s="4" t="inlineStr">
        <is>
          <t xml:space="preserve"> </t>
        </is>
      </c>
      <c r="CH335" s="4" t="inlineStr">
        <is>
          <t xml:space="preserve"> </t>
        </is>
      </c>
      <c r="CI335" s="4" t="inlineStr">
        <is>
          <t xml:space="preserve"> </t>
        </is>
      </c>
      <c r="CJ335" s="4" t="inlineStr">
        <is>
          <t xml:space="preserve"> </t>
        </is>
      </c>
      <c r="CK335" s="4" t="inlineStr">
        <is>
          <t xml:space="preserve"> </t>
        </is>
      </c>
      <c r="CL335" s="4" t="inlineStr">
        <is>
          <t xml:space="preserve"> </t>
        </is>
      </c>
      <c r="CM335" s="4" t="inlineStr">
        <is>
          <t xml:space="preserve"> </t>
        </is>
      </c>
      <c r="CN335" s="4" t="inlineStr">
        <is>
          <t xml:space="preserve"> </t>
        </is>
      </c>
      <c r="CO335" s="4" t="inlineStr">
        <is>
          <t xml:space="preserve"> </t>
        </is>
      </c>
      <c r="CP335" s="4" t="inlineStr">
        <is>
          <t xml:space="preserve"> </t>
        </is>
      </c>
      <c r="CQ335" s="4" t="inlineStr">
        <is>
          <t xml:space="preserve"> </t>
        </is>
      </c>
      <c r="CR335" s="4" t="inlineStr">
        <is>
          <t xml:space="preserve"> </t>
        </is>
      </c>
      <c r="CS335" s="4" t="inlineStr">
        <is>
          <t xml:space="preserve"> </t>
        </is>
      </c>
      <c r="CT335" s="4" t="inlineStr">
        <is>
          <t xml:space="preserve"> </t>
        </is>
      </c>
      <c r="CU335" s="4" t="inlineStr">
        <is>
          <t xml:space="preserve"> </t>
        </is>
      </c>
      <c r="CV335" s="4" t="inlineStr">
        <is>
          <t xml:space="preserve"> </t>
        </is>
      </c>
      <c r="CW335" s="4" t="inlineStr">
        <is>
          <t xml:space="preserve"> </t>
        </is>
      </c>
      <c r="CX335" s="4" t="inlineStr">
        <is>
          <t xml:space="preserve"> </t>
        </is>
      </c>
      <c r="CY335" s="4" t="inlineStr">
        <is>
          <t xml:space="preserve"> </t>
        </is>
      </c>
      <c r="CZ335" s="4" t="inlineStr">
        <is>
          <t xml:space="preserve"> </t>
        </is>
      </c>
      <c r="DA335" s="4" t="inlineStr">
        <is>
          <t xml:space="preserve"> </t>
        </is>
      </c>
      <c r="DB335" s="4" t="inlineStr">
        <is>
          <t xml:space="preserve"> </t>
        </is>
      </c>
      <c r="DC335" s="4" t="inlineStr">
        <is>
          <t xml:space="preserve"> </t>
        </is>
      </c>
      <c r="DD335" s="4" t="inlineStr">
        <is>
          <t xml:space="preserve"> </t>
        </is>
      </c>
      <c r="DE335" s="4" t="inlineStr">
        <is>
          <t xml:space="preserve"> </t>
        </is>
      </c>
      <c r="DF335" s="4" t="inlineStr">
        <is>
          <t xml:space="preserve"> </t>
        </is>
      </c>
      <c r="DG335" s="4" t="inlineStr">
        <is>
          <t xml:space="preserve"> </t>
        </is>
      </c>
      <c r="DH335" s="4" t="inlineStr">
        <is>
          <t xml:space="preserve"> </t>
        </is>
      </c>
      <c r="DI335" s="4" t="inlineStr">
        <is>
          <t xml:space="preserve"> </t>
        </is>
      </c>
      <c r="DJ335" s="4" t="inlineStr">
        <is>
          <t xml:space="preserve"> </t>
        </is>
      </c>
      <c r="DK335" s="4" t="inlineStr">
        <is>
          <t xml:space="preserve"> </t>
        </is>
      </c>
      <c r="DL335" s="4" t="inlineStr">
        <is>
          <t xml:space="preserve"> </t>
        </is>
      </c>
      <c r="DM335" s="4" t="inlineStr">
        <is>
          <t xml:space="preserve"> </t>
        </is>
      </c>
      <c r="DN335" s="4" t="inlineStr">
        <is>
          <t xml:space="preserve"> </t>
        </is>
      </c>
      <c r="DO335" s="4" t="inlineStr">
        <is>
          <t xml:space="preserve"> </t>
        </is>
      </c>
      <c r="DP335" s="4" t="inlineStr">
        <is>
          <t xml:space="preserve"> </t>
        </is>
      </c>
      <c r="DQ335" s="4" t="inlineStr">
        <is>
          <t xml:space="preserve"> </t>
        </is>
      </c>
      <c r="DR335" s="4" t="inlineStr">
        <is>
          <t xml:space="preserve"> </t>
        </is>
      </c>
      <c r="DS335" s="4" t="inlineStr">
        <is>
          <t xml:space="preserve"> </t>
        </is>
      </c>
      <c r="DT335" s="4" t="inlineStr">
        <is>
          <t xml:space="preserve"> </t>
        </is>
      </c>
      <c r="DU335" s="4" t="inlineStr">
        <is>
          <t xml:space="preserve"> </t>
        </is>
      </c>
      <c r="DV335" s="4" t="inlineStr">
        <is>
          <t xml:space="preserve"> </t>
        </is>
      </c>
      <c r="DW335" s="4" t="inlineStr">
        <is>
          <t xml:space="preserve"> </t>
        </is>
      </c>
      <c r="DX335" s="4" t="inlineStr">
        <is>
          <t xml:space="preserve"> </t>
        </is>
      </c>
      <c r="DY335" s="4" t="inlineStr">
        <is>
          <t xml:space="preserve"> </t>
        </is>
      </c>
      <c r="DZ335" s="4" t="inlineStr">
        <is>
          <t xml:space="preserve"> </t>
        </is>
      </c>
      <c r="EA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c r="BY336" s="4" t="inlineStr">
        <is>
          <t xml:space="preserve"> </t>
        </is>
      </c>
      <c r="BZ336" s="4" t="inlineStr">
        <is>
          <t xml:space="preserve"> </t>
        </is>
      </c>
      <c r="CA336" s="4" t="inlineStr">
        <is>
          <t xml:space="preserve"> </t>
        </is>
      </c>
      <c r="CB336" s="4" t="inlineStr">
        <is>
          <t xml:space="preserve"> </t>
        </is>
      </c>
      <c r="CC336" s="4" t="inlineStr">
        <is>
          <t xml:space="preserve"> </t>
        </is>
      </c>
      <c r="CD336" s="4" t="inlineStr">
        <is>
          <t xml:space="preserve"> </t>
        </is>
      </c>
      <c r="CE336" s="4" t="inlineStr">
        <is>
          <t xml:space="preserve"> </t>
        </is>
      </c>
      <c r="CF336" s="4" t="inlineStr">
        <is>
          <t xml:space="preserve"> </t>
        </is>
      </c>
      <c r="CG336" s="4" t="inlineStr">
        <is>
          <t xml:space="preserve"> </t>
        </is>
      </c>
      <c r="CH336" s="4" t="inlineStr">
        <is>
          <t xml:space="preserve"> </t>
        </is>
      </c>
      <c r="CI336" s="4" t="inlineStr">
        <is>
          <t xml:space="preserve"> </t>
        </is>
      </c>
      <c r="CJ336" s="4" t="inlineStr">
        <is>
          <t xml:space="preserve"> </t>
        </is>
      </c>
      <c r="CK336" s="4" t="inlineStr">
        <is>
          <t xml:space="preserve"> </t>
        </is>
      </c>
      <c r="CL336" s="4" t="inlineStr">
        <is>
          <t xml:space="preserve"> </t>
        </is>
      </c>
      <c r="CM336" s="4" t="inlineStr">
        <is>
          <t xml:space="preserve"> </t>
        </is>
      </c>
      <c r="CN336" s="4" t="inlineStr">
        <is>
          <t xml:space="preserve"> </t>
        </is>
      </c>
      <c r="CO336" s="4" t="inlineStr">
        <is>
          <t xml:space="preserve"> </t>
        </is>
      </c>
      <c r="CP336" s="4" t="inlineStr">
        <is>
          <t xml:space="preserve"> </t>
        </is>
      </c>
      <c r="CQ336" s="4" t="inlineStr">
        <is>
          <t xml:space="preserve"> </t>
        </is>
      </c>
      <c r="CR336" s="4" t="inlineStr">
        <is>
          <t xml:space="preserve"> </t>
        </is>
      </c>
      <c r="CS336" s="4" t="inlineStr">
        <is>
          <t xml:space="preserve"> </t>
        </is>
      </c>
      <c r="CT336" s="4" t="inlineStr">
        <is>
          <t xml:space="preserve"> </t>
        </is>
      </c>
      <c r="CU336" s="4" t="inlineStr">
        <is>
          <t xml:space="preserve"> </t>
        </is>
      </c>
      <c r="CV336" s="4" t="inlineStr">
        <is>
          <t xml:space="preserve"> </t>
        </is>
      </c>
      <c r="CW336" s="4" t="inlineStr">
        <is>
          <t xml:space="preserve"> </t>
        </is>
      </c>
      <c r="CX336" s="4" t="inlineStr">
        <is>
          <t xml:space="preserve"> </t>
        </is>
      </c>
      <c r="CY336" s="4" t="inlineStr">
        <is>
          <t xml:space="preserve"> </t>
        </is>
      </c>
      <c r="CZ336" s="4" t="inlineStr">
        <is>
          <t xml:space="preserve"> </t>
        </is>
      </c>
      <c r="DA336" s="4" t="inlineStr">
        <is>
          <t xml:space="preserve"> </t>
        </is>
      </c>
      <c r="DB336" s="4" t="inlineStr">
        <is>
          <t xml:space="preserve"> </t>
        </is>
      </c>
      <c r="DC336" s="4" t="inlineStr">
        <is>
          <t xml:space="preserve"> </t>
        </is>
      </c>
      <c r="DD336" s="4" t="inlineStr">
        <is>
          <t xml:space="preserve"> </t>
        </is>
      </c>
      <c r="DE336" s="4" t="inlineStr">
        <is>
          <t xml:space="preserve"> </t>
        </is>
      </c>
      <c r="DF336" s="4" t="inlineStr">
        <is>
          <t xml:space="preserve"> </t>
        </is>
      </c>
      <c r="DG336" s="4" t="inlineStr">
        <is>
          <t xml:space="preserve"> </t>
        </is>
      </c>
      <c r="DH336" s="4" t="inlineStr">
        <is>
          <t xml:space="preserve"> </t>
        </is>
      </c>
      <c r="DI336" s="4" t="inlineStr">
        <is>
          <t xml:space="preserve"> </t>
        </is>
      </c>
      <c r="DJ336" s="4" t="inlineStr">
        <is>
          <t xml:space="preserve"> </t>
        </is>
      </c>
      <c r="DK336" s="4" t="inlineStr">
        <is>
          <t xml:space="preserve"> </t>
        </is>
      </c>
      <c r="DL336" s="4" t="inlineStr">
        <is>
          <t xml:space="preserve"> </t>
        </is>
      </c>
      <c r="DM336" s="4" t="inlineStr">
        <is>
          <t xml:space="preserve"> </t>
        </is>
      </c>
      <c r="DN336" s="4" t="inlineStr">
        <is>
          <t xml:space="preserve"> </t>
        </is>
      </c>
      <c r="DO336" s="4" t="inlineStr">
        <is>
          <t xml:space="preserve"> </t>
        </is>
      </c>
      <c r="DP336" s="4" t="inlineStr">
        <is>
          <t xml:space="preserve"> </t>
        </is>
      </c>
      <c r="DQ336" s="4" t="inlineStr">
        <is>
          <t xml:space="preserve"> </t>
        </is>
      </c>
      <c r="DR336" s="4" t="inlineStr">
        <is>
          <t xml:space="preserve"> </t>
        </is>
      </c>
      <c r="DS336" s="4" t="inlineStr">
        <is>
          <t xml:space="preserve"> </t>
        </is>
      </c>
      <c r="DT336" s="4" t="inlineStr">
        <is>
          <t xml:space="preserve"> </t>
        </is>
      </c>
      <c r="DU336" s="4" t="inlineStr">
        <is>
          <t xml:space="preserve"> </t>
        </is>
      </c>
      <c r="DV336" s="4" t="inlineStr">
        <is>
          <t xml:space="preserve"> </t>
        </is>
      </c>
      <c r="DW336" s="4" t="inlineStr">
        <is>
          <t xml:space="preserve"> </t>
        </is>
      </c>
      <c r="DX336" s="4" t="inlineStr">
        <is>
          <t xml:space="preserve"> </t>
        </is>
      </c>
      <c r="DY336" s="4" t="inlineStr">
        <is>
          <t xml:space="preserve"> </t>
        </is>
      </c>
      <c r="DZ336" s="4" t="inlineStr">
        <is>
          <t xml:space="preserve"> </t>
        </is>
      </c>
      <c r="EA336" s="4" t="inlineStr">
        <is>
          <t xml:space="preserve"> </t>
        </is>
      </c>
    </row>
    <row r="337">
      <c r="A337" s="4" t="inlineStr">
        <is>
          <t>Line Graph and Table Measure Name</t>
        </is>
      </c>
      <c r="B337" s="4" t="inlineStr">
        <is>
          <t xml:space="preserve"> </t>
        </is>
      </c>
      <c r="C337" s="4" t="inlineStr">
        <is>
          <t xml:space="preserve"> </t>
        </is>
      </c>
      <c r="D337" s="4" t="inlineStr">
        <is>
          <t>STEELTR</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c r="CE337" s="4" t="inlineStr">
        <is>
          <t xml:space="preserve"> </t>
        </is>
      </c>
      <c r="CF337" s="4" t="inlineStr">
        <is>
          <t xml:space="preserve"> </t>
        </is>
      </c>
      <c r="CG337" s="4" t="inlineStr">
        <is>
          <t xml:space="preserve"> </t>
        </is>
      </c>
      <c r="CH337" s="4" t="inlineStr">
        <is>
          <t xml:space="preserve"> </t>
        </is>
      </c>
      <c r="CI337" s="4" t="inlineStr">
        <is>
          <t xml:space="preserve"> </t>
        </is>
      </c>
      <c r="CJ337" s="4" t="inlineStr">
        <is>
          <t xml:space="preserve"> </t>
        </is>
      </c>
      <c r="CK337" s="4" t="inlineStr">
        <is>
          <t xml:space="preserve"> </t>
        </is>
      </c>
      <c r="CL337" s="4" t="inlineStr">
        <is>
          <t xml:space="preserve"> </t>
        </is>
      </c>
      <c r="CM337" s="4" t="inlineStr">
        <is>
          <t xml:space="preserve"> </t>
        </is>
      </c>
      <c r="CN337" s="4" t="inlineStr">
        <is>
          <t xml:space="preserve"> </t>
        </is>
      </c>
      <c r="CO337" s="4" t="inlineStr">
        <is>
          <t xml:space="preserve"> </t>
        </is>
      </c>
      <c r="CP337" s="4" t="inlineStr">
        <is>
          <t xml:space="preserve"> </t>
        </is>
      </c>
      <c r="CQ337" s="4" t="inlineStr">
        <is>
          <t xml:space="preserve"> </t>
        </is>
      </c>
      <c r="CR337" s="4" t="inlineStr">
        <is>
          <t xml:space="preserve"> </t>
        </is>
      </c>
      <c r="CS337" s="4" t="inlineStr">
        <is>
          <t xml:space="preserve"> </t>
        </is>
      </c>
      <c r="CT337" s="4" t="inlineStr">
        <is>
          <t xml:space="preserve"> </t>
        </is>
      </c>
      <c r="CU337" s="4" t="inlineStr">
        <is>
          <t xml:space="preserve"> </t>
        </is>
      </c>
      <c r="CV337" s="4" t="inlineStr">
        <is>
          <t xml:space="preserve"> </t>
        </is>
      </c>
      <c r="CW337" s="4" t="inlineStr">
        <is>
          <t xml:space="preserve"> </t>
        </is>
      </c>
      <c r="CX337" s="4" t="inlineStr">
        <is>
          <t xml:space="preserve"> </t>
        </is>
      </c>
      <c r="CY337" s="4" t="inlineStr">
        <is>
          <t xml:space="preserve"> </t>
        </is>
      </c>
      <c r="CZ337" s="4" t="inlineStr">
        <is>
          <t xml:space="preserve"> </t>
        </is>
      </c>
      <c r="DA337" s="4" t="inlineStr">
        <is>
          <t xml:space="preserve"> </t>
        </is>
      </c>
      <c r="DB337" s="4" t="inlineStr">
        <is>
          <t xml:space="preserve"> </t>
        </is>
      </c>
      <c r="DC337" s="4" t="inlineStr">
        <is>
          <t xml:space="preserve"> </t>
        </is>
      </c>
      <c r="DD337" s="4" t="inlineStr">
        <is>
          <t xml:space="preserve"> </t>
        </is>
      </c>
      <c r="DE337" s="4" t="inlineStr">
        <is>
          <t xml:space="preserve"> </t>
        </is>
      </c>
      <c r="DF337" s="4" t="inlineStr">
        <is>
          <t xml:space="preserve"> </t>
        </is>
      </c>
      <c r="DG337" s="4" t="inlineStr">
        <is>
          <t xml:space="preserve"> </t>
        </is>
      </c>
      <c r="DH337" s="4" t="inlineStr">
        <is>
          <t xml:space="preserve"> </t>
        </is>
      </c>
      <c r="DI337" s="4" t="inlineStr">
        <is>
          <t xml:space="preserve"> </t>
        </is>
      </c>
      <c r="DJ337" s="4" t="inlineStr">
        <is>
          <t xml:space="preserve"> </t>
        </is>
      </c>
      <c r="DK337" s="4" t="inlineStr">
        <is>
          <t xml:space="preserve"> </t>
        </is>
      </c>
      <c r="DL337" s="4" t="inlineStr">
        <is>
          <t xml:space="preserve"> </t>
        </is>
      </c>
      <c r="DM337" s="4" t="inlineStr">
        <is>
          <t xml:space="preserve"> </t>
        </is>
      </c>
      <c r="DN337" s="4" t="inlineStr">
        <is>
          <t xml:space="preserve"> </t>
        </is>
      </c>
      <c r="DO337" s="4" t="inlineStr">
        <is>
          <t xml:space="preserve"> </t>
        </is>
      </c>
      <c r="DP337" s="4" t="inlineStr">
        <is>
          <t xml:space="preserve"> </t>
        </is>
      </c>
      <c r="DQ337" s="4" t="inlineStr">
        <is>
          <t xml:space="preserve"> </t>
        </is>
      </c>
      <c r="DR337" s="4" t="inlineStr">
        <is>
          <t xml:space="preserve"> </t>
        </is>
      </c>
      <c r="DS337" s="4" t="inlineStr">
        <is>
          <t xml:space="preserve"> </t>
        </is>
      </c>
      <c r="DT337" s="4" t="inlineStr">
        <is>
          <t xml:space="preserve"> </t>
        </is>
      </c>
      <c r="DU337" s="4" t="inlineStr">
        <is>
          <t xml:space="preserve"> </t>
        </is>
      </c>
      <c r="DV337" s="4" t="inlineStr">
        <is>
          <t xml:space="preserve"> </t>
        </is>
      </c>
      <c r="DW337" s="4" t="inlineStr">
        <is>
          <t xml:space="preserve"> </t>
        </is>
      </c>
      <c r="DX337" s="4" t="inlineStr">
        <is>
          <t xml:space="preserve"> </t>
        </is>
      </c>
      <c r="DY337" s="4" t="inlineStr">
        <is>
          <t xml:space="preserve"> </t>
        </is>
      </c>
      <c r="DZ337" s="4" t="inlineStr">
        <is>
          <t xml:space="preserve"> </t>
        </is>
      </c>
      <c r="EA337" s="4" t="inlineStr">
        <is>
          <t xml:space="preserve"> </t>
        </is>
      </c>
    </row>
    <row r="338">
      <c r="A338" s="4" t="inlineStr">
        <is>
          <t>Account Value</t>
        </is>
      </c>
      <c r="B338" s="7" t="n">
        <v>25029</v>
      </c>
      <c r="C338" s="7" t="n">
        <v>25029</v>
      </c>
      <c r="D338" s="5" t="n">
        <v>25029</v>
      </c>
      <c r="E338" s="7" t="n">
        <v>29401</v>
      </c>
      <c r="F338" s="7" t="n">
        <v>27699</v>
      </c>
      <c r="G338" s="7" t="n">
        <v>29063</v>
      </c>
      <c r="H338" s="4" t="inlineStr">
        <is>
          <t xml:space="preserve"> </t>
        </is>
      </c>
      <c r="I338" s="7" t="n">
        <v>27529</v>
      </c>
      <c r="J338" s="7" t="n">
        <v>28939</v>
      </c>
      <c r="K338" s="7" t="n">
        <v>27441</v>
      </c>
      <c r="L338" s="7" t="n">
        <v>29404</v>
      </c>
      <c r="M338" s="7" t="n">
        <v>28307</v>
      </c>
      <c r="N338" s="7" t="n">
        <v>29827</v>
      </c>
      <c r="O338" s="7" t="n">
        <v>29018</v>
      </c>
      <c r="P338" s="7" t="n">
        <v>28513</v>
      </c>
      <c r="Q338" s="7" t="n">
        <v>30288</v>
      </c>
      <c r="R338" s="7" t="n">
        <v>27847</v>
      </c>
      <c r="S338" s="7" t="n">
        <v>24908</v>
      </c>
      <c r="T338" s="7" t="n">
        <v>26013</v>
      </c>
      <c r="U338" s="4" t="inlineStr">
        <is>
          <t xml:space="preserve"> </t>
        </is>
      </c>
      <c r="V338" s="7" t="n">
        <v>26800</v>
      </c>
      <c r="W338" s="4" t="inlineStr">
        <is>
          <t xml:space="preserve"> </t>
        </is>
      </c>
      <c r="X338" s="7" t="n">
        <v>28071</v>
      </c>
      <c r="Y338" s="7" t="n">
        <v>25417</v>
      </c>
      <c r="Z338" s="7" t="n">
        <v>22068</v>
      </c>
      <c r="AA338" s="7" t="n">
        <v>24143</v>
      </c>
      <c r="AB338" s="7" t="n">
        <v>25289</v>
      </c>
      <c r="AC338" s="7" t="n">
        <v>26152</v>
      </c>
      <c r="AD338" s="7" t="n">
        <v>26903</v>
      </c>
      <c r="AE338" s="7" t="n">
        <v>22848</v>
      </c>
      <c r="AF338" s="7" t="n">
        <v>23461</v>
      </c>
      <c r="AG338" s="7" t="n">
        <v>19948</v>
      </c>
      <c r="AH338" s="7" t="n">
        <v>17912</v>
      </c>
      <c r="AI338" s="7" t="n">
        <v>19881</v>
      </c>
      <c r="AJ338" s="7" t="n">
        <v>20254</v>
      </c>
      <c r="AK338" s="7" t="n">
        <v>18595</v>
      </c>
      <c r="AL338" s="4" t="inlineStr">
        <is>
          <t xml:space="preserve"> </t>
        </is>
      </c>
      <c r="AM338" s="7" t="n">
        <v>23622</v>
      </c>
      <c r="AN338" s="7" t="n">
        <v>23384</v>
      </c>
      <c r="AO338" s="7" t="n">
        <v>25467</v>
      </c>
      <c r="AP338" s="7" t="n">
        <v>22488</v>
      </c>
      <c r="AQ338" s="4" t="inlineStr">
        <is>
          <t xml:space="preserve"> </t>
        </is>
      </c>
      <c r="AR338" s="7" t="n">
        <v>19602</v>
      </c>
      <c r="AS338" s="7" t="n">
        <v>19926</v>
      </c>
      <c r="AT338" s="7" t="n">
        <v>18151</v>
      </c>
      <c r="AU338" s="4" t="inlineStr">
        <is>
          <t xml:space="preserve"> </t>
        </is>
      </c>
      <c r="AV338" s="7" t="n">
        <v>19665</v>
      </c>
      <c r="AW338" s="7" t="n">
        <v>19258</v>
      </c>
      <c r="AX338" s="7" t="n">
        <v>21812</v>
      </c>
      <c r="AY338" s="7" t="n">
        <v>22579</v>
      </c>
      <c r="AZ338" s="7" t="n">
        <v>21606</v>
      </c>
      <c r="BA338" s="7" t="n">
        <v>22018</v>
      </c>
      <c r="BB338" s="7" t="n">
        <v>20627</v>
      </c>
      <c r="BC338" s="7" t="n">
        <v>19399</v>
      </c>
      <c r="BD338" s="7" t="n">
        <v>16843</v>
      </c>
      <c r="BE338" s="7" t="n">
        <v>15029</v>
      </c>
      <c r="BF338" s="7" t="n">
        <v>15465</v>
      </c>
      <c r="BG338" s="7" t="n">
        <v>13476</v>
      </c>
      <c r="BH338" s="7" t="n">
        <v>10861</v>
      </c>
      <c r="BI338" s="7" t="n">
        <v>10461</v>
      </c>
      <c r="BJ338" s="7" t="n">
        <v>10408</v>
      </c>
      <c r="BK338" s="7" t="n">
        <v>9668</v>
      </c>
      <c r="BL338" s="7" t="n">
        <v>9319</v>
      </c>
      <c r="BM338" s="7" t="n">
        <v>8804</v>
      </c>
      <c r="BN338" s="7" t="n">
        <v>8034</v>
      </c>
      <c r="BO338" s="7" t="n">
        <v>7390</v>
      </c>
      <c r="BP338" s="7" t="n">
        <v>9919</v>
      </c>
      <c r="BQ338" s="7" t="n">
        <v>11344</v>
      </c>
      <c r="BR338" s="7" t="n">
        <v>12751</v>
      </c>
      <c r="BS338" s="7" t="n">
        <v>12062</v>
      </c>
      <c r="BT338" s="7" t="n">
        <v>11330</v>
      </c>
      <c r="BU338" s="7" t="n">
        <v>11132</v>
      </c>
      <c r="BV338" s="7" t="n">
        <v>10699</v>
      </c>
      <c r="BW338" s="7" t="n">
        <v>12227</v>
      </c>
      <c r="BX338" s="7" t="n">
        <v>12848</v>
      </c>
      <c r="BY338" s="7" t="n">
        <v>11528</v>
      </c>
      <c r="BZ338" s="7" t="n">
        <v>12637</v>
      </c>
      <c r="CA338" s="7" t="n">
        <v>13104</v>
      </c>
      <c r="CB338" s="7" t="n">
        <v>13109</v>
      </c>
      <c r="CC338" s="7" t="n">
        <v>12985</v>
      </c>
      <c r="CD338" s="7" t="n">
        <v>11426</v>
      </c>
      <c r="CE338" s="7" t="n">
        <v>12383</v>
      </c>
      <c r="CF338" s="7" t="n">
        <v>13149</v>
      </c>
      <c r="CG338" s="7" t="n">
        <v>14155</v>
      </c>
      <c r="CH338" s="7" t="n">
        <v>13590</v>
      </c>
      <c r="CI338" s="7" t="n">
        <v>14750</v>
      </c>
      <c r="CJ338" s="7" t="n">
        <v>13940</v>
      </c>
      <c r="CK338" s="7" t="n">
        <v>14708</v>
      </c>
      <c r="CL338" s="7" t="n">
        <v>14875</v>
      </c>
      <c r="CM338" s="7" t="n">
        <v>14064</v>
      </c>
      <c r="CN338" s="7" t="n">
        <v>15107</v>
      </c>
      <c r="CO338" s="7" t="n">
        <v>15189</v>
      </c>
      <c r="CP338" s="7" t="n">
        <v>14046</v>
      </c>
      <c r="CQ338" s="7" t="n">
        <v>12682</v>
      </c>
      <c r="CR338" s="7" t="n">
        <v>12673</v>
      </c>
      <c r="CS338" s="7" t="n">
        <v>12614</v>
      </c>
      <c r="CT338" s="7" t="n">
        <v>12754</v>
      </c>
      <c r="CU338" s="7" t="n">
        <v>12301</v>
      </c>
      <c r="CV338" s="7" t="n">
        <v>11504</v>
      </c>
      <c r="CW338" s="7" t="n">
        <v>10916</v>
      </c>
      <c r="CX338" s="7" t="n">
        <v>11359</v>
      </c>
      <c r="CY338" s="7" t="n">
        <v>12048</v>
      </c>
      <c r="CZ338" s="7" t="n">
        <v>12777</v>
      </c>
      <c r="DA338" s="7" t="n">
        <v>12289</v>
      </c>
      <c r="DB338" s="7" t="n">
        <v>11270</v>
      </c>
      <c r="DC338" s="7" t="n">
        <v>11698</v>
      </c>
      <c r="DD338" s="7" t="n">
        <v>9796</v>
      </c>
      <c r="DE338" s="7" t="n">
        <v>9121</v>
      </c>
      <c r="DF338" s="7" t="n">
        <v>8774</v>
      </c>
      <c r="DG338" s="7" t="n">
        <v>9489</v>
      </c>
      <c r="DH338" s="7" t="n">
        <v>8155</v>
      </c>
      <c r="DI338" s="7" t="n">
        <v>7363</v>
      </c>
      <c r="DJ338" s="7" t="n">
        <v>8749</v>
      </c>
      <c r="DK338" s="7" t="n">
        <v>7372</v>
      </c>
      <c r="DL338" s="7" t="n">
        <v>5762</v>
      </c>
      <c r="DM338" s="7" t="n">
        <v>5201</v>
      </c>
      <c r="DN338" s="7" t="n">
        <v>5784</v>
      </c>
      <c r="DO338" s="7" t="n">
        <v>6316</v>
      </c>
      <c r="DP338" s="7" t="n">
        <v>6717</v>
      </c>
      <c r="DQ338" s="7" t="n">
        <v>6102</v>
      </c>
      <c r="DR338" s="7" t="n">
        <v>7185</v>
      </c>
      <c r="DS338" s="4" t="inlineStr">
        <is>
          <t xml:space="preserve"> </t>
        </is>
      </c>
      <c r="DT338" s="7" t="n">
        <v>7614</v>
      </c>
      <c r="DU338" s="7" t="n">
        <v>8592</v>
      </c>
      <c r="DV338" s="7" t="n">
        <v>9324</v>
      </c>
      <c r="DW338" s="7" t="n">
        <v>9966</v>
      </c>
      <c r="DX338" s="7" t="n">
        <v>8806</v>
      </c>
      <c r="DY338" s="7" t="n">
        <v>9595</v>
      </c>
      <c r="DZ338" s="7" t="n">
        <v>8927</v>
      </c>
      <c r="EA338" s="7" t="n">
        <v>10000</v>
      </c>
    </row>
    <row r="339">
      <c r="A339" s="4" t="inlineStr">
        <is>
          <t>MVIS® Global Uranium &amp; Nuclear Energy Index</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c r="BY339" s="4" t="inlineStr">
        <is>
          <t xml:space="preserve"> </t>
        </is>
      </c>
      <c r="BZ339" s="4" t="inlineStr">
        <is>
          <t xml:space="preserve"> </t>
        </is>
      </c>
      <c r="CA339" s="4" t="inlineStr">
        <is>
          <t xml:space="preserve"> </t>
        </is>
      </c>
      <c r="CB339" s="4" t="inlineStr">
        <is>
          <t xml:space="preserve"> </t>
        </is>
      </c>
      <c r="CC339" s="4" t="inlineStr">
        <is>
          <t xml:space="preserve"> </t>
        </is>
      </c>
      <c r="CD339" s="4" t="inlineStr">
        <is>
          <t xml:space="preserve"> </t>
        </is>
      </c>
      <c r="CE339" s="4" t="inlineStr">
        <is>
          <t xml:space="preserve"> </t>
        </is>
      </c>
      <c r="CF339" s="4" t="inlineStr">
        <is>
          <t xml:space="preserve"> </t>
        </is>
      </c>
      <c r="CG339" s="4" t="inlineStr">
        <is>
          <t xml:space="preserve"> </t>
        </is>
      </c>
      <c r="CH339" s="4" t="inlineStr">
        <is>
          <t xml:space="preserve"> </t>
        </is>
      </c>
      <c r="CI339" s="4" t="inlineStr">
        <is>
          <t xml:space="preserve"> </t>
        </is>
      </c>
      <c r="CJ339" s="4" t="inlineStr">
        <is>
          <t xml:space="preserve"> </t>
        </is>
      </c>
      <c r="CK339" s="4" t="inlineStr">
        <is>
          <t xml:space="preserve"> </t>
        </is>
      </c>
      <c r="CL339" s="4" t="inlineStr">
        <is>
          <t xml:space="preserve"> </t>
        </is>
      </c>
      <c r="CM339" s="4" t="inlineStr">
        <is>
          <t xml:space="preserve"> </t>
        </is>
      </c>
      <c r="CN339" s="4" t="inlineStr">
        <is>
          <t xml:space="preserve"> </t>
        </is>
      </c>
      <c r="CO339" s="4" t="inlineStr">
        <is>
          <t xml:space="preserve"> </t>
        </is>
      </c>
      <c r="CP339" s="4" t="inlineStr">
        <is>
          <t xml:space="preserve"> </t>
        </is>
      </c>
      <c r="CQ339" s="4" t="inlineStr">
        <is>
          <t xml:space="preserve"> </t>
        </is>
      </c>
      <c r="CR339" s="4" t="inlineStr">
        <is>
          <t xml:space="preserve"> </t>
        </is>
      </c>
      <c r="CS339" s="4" t="inlineStr">
        <is>
          <t xml:space="preserve"> </t>
        </is>
      </c>
      <c r="CT339" s="4" t="inlineStr">
        <is>
          <t xml:space="preserve"> </t>
        </is>
      </c>
      <c r="CU339" s="4" t="inlineStr">
        <is>
          <t xml:space="preserve"> </t>
        </is>
      </c>
      <c r="CV339" s="4" t="inlineStr">
        <is>
          <t xml:space="preserve"> </t>
        </is>
      </c>
      <c r="CW339" s="4" t="inlineStr">
        <is>
          <t xml:space="preserve"> </t>
        </is>
      </c>
      <c r="CX339" s="4" t="inlineStr">
        <is>
          <t xml:space="preserve"> </t>
        </is>
      </c>
      <c r="CY339" s="4" t="inlineStr">
        <is>
          <t xml:space="preserve"> </t>
        </is>
      </c>
      <c r="CZ339" s="4" t="inlineStr">
        <is>
          <t xml:space="preserve"> </t>
        </is>
      </c>
      <c r="DA339" s="4" t="inlineStr">
        <is>
          <t xml:space="preserve"> </t>
        </is>
      </c>
      <c r="DB339" s="4" t="inlineStr">
        <is>
          <t xml:space="preserve"> </t>
        </is>
      </c>
      <c r="DC339" s="4" t="inlineStr">
        <is>
          <t xml:space="preserve"> </t>
        </is>
      </c>
      <c r="DD339" s="4" t="inlineStr">
        <is>
          <t xml:space="preserve"> </t>
        </is>
      </c>
      <c r="DE339" s="4" t="inlineStr">
        <is>
          <t xml:space="preserve"> </t>
        </is>
      </c>
      <c r="DF339" s="4" t="inlineStr">
        <is>
          <t xml:space="preserve"> </t>
        </is>
      </c>
      <c r="DG339" s="4" t="inlineStr">
        <is>
          <t xml:space="preserve"> </t>
        </is>
      </c>
      <c r="DH339" s="4" t="inlineStr">
        <is>
          <t xml:space="preserve"> </t>
        </is>
      </c>
      <c r="DI339" s="4" t="inlineStr">
        <is>
          <t xml:space="preserve"> </t>
        </is>
      </c>
      <c r="DJ339" s="4" t="inlineStr">
        <is>
          <t xml:space="preserve"> </t>
        </is>
      </c>
      <c r="DK339" s="4" t="inlineStr">
        <is>
          <t xml:space="preserve"> </t>
        </is>
      </c>
      <c r="DL339" s="4" t="inlineStr">
        <is>
          <t xml:space="preserve"> </t>
        </is>
      </c>
      <c r="DM339" s="4" t="inlineStr">
        <is>
          <t xml:space="preserve"> </t>
        </is>
      </c>
      <c r="DN339" s="4" t="inlineStr">
        <is>
          <t xml:space="preserve"> </t>
        </is>
      </c>
      <c r="DO339" s="4" t="inlineStr">
        <is>
          <t xml:space="preserve"> </t>
        </is>
      </c>
      <c r="DP339" s="4" t="inlineStr">
        <is>
          <t xml:space="preserve"> </t>
        </is>
      </c>
      <c r="DQ339" s="4" t="inlineStr">
        <is>
          <t xml:space="preserve"> </t>
        </is>
      </c>
      <c r="DR339" s="4" t="inlineStr">
        <is>
          <t xml:space="preserve"> </t>
        </is>
      </c>
      <c r="DS339" s="4" t="inlineStr">
        <is>
          <t xml:space="preserve"> </t>
        </is>
      </c>
      <c r="DT339" s="4" t="inlineStr">
        <is>
          <t xml:space="preserve"> </t>
        </is>
      </c>
      <c r="DU339" s="4" t="inlineStr">
        <is>
          <t xml:space="preserve"> </t>
        </is>
      </c>
      <c r="DV339" s="4" t="inlineStr">
        <is>
          <t xml:space="preserve"> </t>
        </is>
      </c>
      <c r="DW339" s="4" t="inlineStr">
        <is>
          <t xml:space="preserve"> </t>
        </is>
      </c>
      <c r="DX339" s="4" t="inlineStr">
        <is>
          <t xml:space="preserve"> </t>
        </is>
      </c>
      <c r="DY339" s="4" t="inlineStr">
        <is>
          <t xml:space="preserve"> </t>
        </is>
      </c>
      <c r="DZ339" s="4" t="inlineStr">
        <is>
          <t xml:space="preserve"> </t>
        </is>
      </c>
      <c r="EA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A340" s="4" t="inlineStr">
        <is>
          <t xml:space="preserve"> </t>
        </is>
      </c>
      <c r="CB340" s="4" t="inlineStr">
        <is>
          <t xml:space="preserve"> </t>
        </is>
      </c>
      <c r="CC340" s="4" t="inlineStr">
        <is>
          <t xml:space="preserve"> </t>
        </is>
      </c>
      <c r="CD340" s="4" t="inlineStr">
        <is>
          <t xml:space="preserve"> </t>
        </is>
      </c>
      <c r="CE340" s="4" t="inlineStr">
        <is>
          <t xml:space="preserve"> </t>
        </is>
      </c>
      <c r="CF340" s="4" t="inlineStr">
        <is>
          <t xml:space="preserve"> </t>
        </is>
      </c>
      <c r="CG340" s="4" t="inlineStr">
        <is>
          <t xml:space="preserve"> </t>
        </is>
      </c>
      <c r="CH340" s="4" t="inlineStr">
        <is>
          <t xml:space="preserve"> </t>
        </is>
      </c>
      <c r="CI340" s="4" t="inlineStr">
        <is>
          <t xml:space="preserve"> </t>
        </is>
      </c>
      <c r="CJ340" s="4" t="inlineStr">
        <is>
          <t xml:space="preserve"> </t>
        </is>
      </c>
      <c r="CK340" s="4" t="inlineStr">
        <is>
          <t xml:space="preserve"> </t>
        </is>
      </c>
      <c r="CL340" s="4" t="inlineStr">
        <is>
          <t xml:space="preserve"> </t>
        </is>
      </c>
      <c r="CM340" s="4" t="inlineStr">
        <is>
          <t xml:space="preserve"> </t>
        </is>
      </c>
      <c r="CN340" s="4" t="inlineStr">
        <is>
          <t xml:space="preserve"> </t>
        </is>
      </c>
      <c r="CO340" s="4" t="inlineStr">
        <is>
          <t xml:space="preserve"> </t>
        </is>
      </c>
      <c r="CP340" s="4" t="inlineStr">
        <is>
          <t xml:space="preserve"> </t>
        </is>
      </c>
      <c r="CQ340" s="4" t="inlineStr">
        <is>
          <t xml:space="preserve"> </t>
        </is>
      </c>
      <c r="CR340" s="4" t="inlineStr">
        <is>
          <t xml:space="preserve"> </t>
        </is>
      </c>
      <c r="CS340" s="4" t="inlineStr">
        <is>
          <t xml:space="preserve"> </t>
        </is>
      </c>
      <c r="CT340" s="4" t="inlineStr">
        <is>
          <t xml:space="preserve"> </t>
        </is>
      </c>
      <c r="CU340" s="4" t="inlineStr">
        <is>
          <t xml:space="preserve"> </t>
        </is>
      </c>
      <c r="CV340" s="4" t="inlineStr">
        <is>
          <t xml:space="preserve"> </t>
        </is>
      </c>
      <c r="CW340" s="4" t="inlineStr">
        <is>
          <t xml:space="preserve"> </t>
        </is>
      </c>
      <c r="CX340" s="4" t="inlineStr">
        <is>
          <t xml:space="preserve"> </t>
        </is>
      </c>
      <c r="CY340" s="4" t="inlineStr">
        <is>
          <t xml:space="preserve"> </t>
        </is>
      </c>
      <c r="CZ340" s="4" t="inlineStr">
        <is>
          <t xml:space="preserve"> </t>
        </is>
      </c>
      <c r="DA340" s="4" t="inlineStr">
        <is>
          <t xml:space="preserve"> </t>
        </is>
      </c>
      <c r="DB340" s="4" t="inlineStr">
        <is>
          <t xml:space="preserve"> </t>
        </is>
      </c>
      <c r="DC340" s="4" t="inlineStr">
        <is>
          <t xml:space="preserve"> </t>
        </is>
      </c>
      <c r="DD340" s="4" t="inlineStr">
        <is>
          <t xml:space="preserve"> </t>
        </is>
      </c>
      <c r="DE340" s="4" t="inlineStr">
        <is>
          <t xml:space="preserve"> </t>
        </is>
      </c>
      <c r="DF340" s="4" t="inlineStr">
        <is>
          <t xml:space="preserve"> </t>
        </is>
      </c>
      <c r="DG340" s="4" t="inlineStr">
        <is>
          <t xml:space="preserve"> </t>
        </is>
      </c>
      <c r="DH340" s="4" t="inlineStr">
        <is>
          <t xml:space="preserve"> </t>
        </is>
      </c>
      <c r="DI340" s="4" t="inlineStr">
        <is>
          <t xml:space="preserve"> </t>
        </is>
      </c>
      <c r="DJ340" s="4" t="inlineStr">
        <is>
          <t xml:space="preserve"> </t>
        </is>
      </c>
      <c r="DK340" s="4" t="inlineStr">
        <is>
          <t xml:space="preserve"> </t>
        </is>
      </c>
      <c r="DL340" s="4" t="inlineStr">
        <is>
          <t xml:space="preserve"> </t>
        </is>
      </c>
      <c r="DM340" s="4" t="inlineStr">
        <is>
          <t xml:space="preserve"> </t>
        </is>
      </c>
      <c r="DN340" s="4" t="inlineStr">
        <is>
          <t xml:space="preserve"> </t>
        </is>
      </c>
      <c r="DO340" s="4" t="inlineStr">
        <is>
          <t xml:space="preserve"> </t>
        </is>
      </c>
      <c r="DP340" s="4" t="inlineStr">
        <is>
          <t xml:space="preserve"> </t>
        </is>
      </c>
      <c r="DQ340" s="4" t="inlineStr">
        <is>
          <t xml:space="preserve"> </t>
        </is>
      </c>
      <c r="DR340" s="4" t="inlineStr">
        <is>
          <t xml:space="preserve"> </t>
        </is>
      </c>
      <c r="DS340" s="4" t="inlineStr">
        <is>
          <t xml:space="preserve"> </t>
        </is>
      </c>
      <c r="DT340" s="4" t="inlineStr">
        <is>
          <t xml:space="preserve"> </t>
        </is>
      </c>
      <c r="DU340" s="4" t="inlineStr">
        <is>
          <t xml:space="preserve"> </t>
        </is>
      </c>
      <c r="DV340" s="4" t="inlineStr">
        <is>
          <t xml:space="preserve"> </t>
        </is>
      </c>
      <c r="DW340" s="4" t="inlineStr">
        <is>
          <t xml:space="preserve"> </t>
        </is>
      </c>
      <c r="DX340" s="4" t="inlineStr">
        <is>
          <t xml:space="preserve"> </t>
        </is>
      </c>
      <c r="DY340" s="4" t="inlineStr">
        <is>
          <t xml:space="preserve"> </t>
        </is>
      </c>
      <c r="DZ340" s="4" t="inlineStr">
        <is>
          <t xml:space="preserve"> </t>
        </is>
      </c>
      <c r="EA340" s="4" t="inlineStr">
        <is>
          <t xml:space="preserve"> </t>
        </is>
      </c>
    </row>
    <row r="341">
      <c r="A341" s="4" t="inlineStr">
        <is>
          <t>Line Graph and Table Measure Name</t>
        </is>
      </c>
      <c r="B341" s="4" t="inlineStr">
        <is>
          <t xml:space="preserve"> </t>
        </is>
      </c>
      <c r="C341" s="4" t="inlineStr">
        <is>
          <t xml:space="preserve"> </t>
        </is>
      </c>
      <c r="D341" s="4" t="inlineStr">
        <is>
          <t>MVNLRTR</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A341" s="4" t="inlineStr">
        <is>
          <t xml:space="preserve"> </t>
        </is>
      </c>
      <c r="CB341" s="4" t="inlineStr">
        <is>
          <t xml:space="preserve"> </t>
        </is>
      </c>
      <c r="CC341" s="4" t="inlineStr">
        <is>
          <t xml:space="preserve"> </t>
        </is>
      </c>
      <c r="CD341" s="4" t="inlineStr">
        <is>
          <t xml:space="preserve"> </t>
        </is>
      </c>
      <c r="CE341" s="4" t="inlineStr">
        <is>
          <t xml:space="preserve"> </t>
        </is>
      </c>
      <c r="CF341" s="4" t="inlineStr">
        <is>
          <t xml:space="preserve"> </t>
        </is>
      </c>
      <c r="CG341" s="4" t="inlineStr">
        <is>
          <t xml:space="preserve"> </t>
        </is>
      </c>
      <c r="CH341" s="4" t="inlineStr">
        <is>
          <t xml:space="preserve"> </t>
        </is>
      </c>
      <c r="CI341" s="4" t="inlineStr">
        <is>
          <t xml:space="preserve"> </t>
        </is>
      </c>
      <c r="CJ341" s="4" t="inlineStr">
        <is>
          <t xml:space="preserve"> </t>
        </is>
      </c>
      <c r="CK341" s="4" t="inlineStr">
        <is>
          <t xml:space="preserve"> </t>
        </is>
      </c>
      <c r="CL341" s="4" t="inlineStr">
        <is>
          <t xml:space="preserve"> </t>
        </is>
      </c>
      <c r="CM341" s="4" t="inlineStr">
        <is>
          <t xml:space="preserve"> </t>
        </is>
      </c>
      <c r="CN341" s="4" t="inlineStr">
        <is>
          <t xml:space="preserve"> </t>
        </is>
      </c>
      <c r="CO341" s="4" t="inlineStr">
        <is>
          <t xml:space="preserve"> </t>
        </is>
      </c>
      <c r="CP341" s="4" t="inlineStr">
        <is>
          <t xml:space="preserve"> </t>
        </is>
      </c>
      <c r="CQ341" s="4" t="inlineStr">
        <is>
          <t xml:space="preserve"> </t>
        </is>
      </c>
      <c r="CR341" s="4" t="inlineStr">
        <is>
          <t xml:space="preserve"> </t>
        </is>
      </c>
      <c r="CS341" s="4" t="inlineStr">
        <is>
          <t xml:space="preserve"> </t>
        </is>
      </c>
      <c r="CT341" s="4" t="inlineStr">
        <is>
          <t xml:space="preserve"> </t>
        </is>
      </c>
      <c r="CU341" s="4" t="inlineStr">
        <is>
          <t xml:space="preserve"> </t>
        </is>
      </c>
      <c r="CV341" s="4" t="inlineStr">
        <is>
          <t xml:space="preserve"> </t>
        </is>
      </c>
      <c r="CW341" s="4" t="inlineStr">
        <is>
          <t xml:space="preserve"> </t>
        </is>
      </c>
      <c r="CX341" s="4" t="inlineStr">
        <is>
          <t xml:space="preserve"> </t>
        </is>
      </c>
      <c r="CY341" s="4" t="inlineStr">
        <is>
          <t xml:space="preserve"> </t>
        </is>
      </c>
      <c r="CZ341" s="4" t="inlineStr">
        <is>
          <t xml:space="preserve"> </t>
        </is>
      </c>
      <c r="DA341" s="4" t="inlineStr">
        <is>
          <t xml:space="preserve"> </t>
        </is>
      </c>
      <c r="DB341" s="4" t="inlineStr">
        <is>
          <t xml:space="preserve"> </t>
        </is>
      </c>
      <c r="DC341" s="4" t="inlineStr">
        <is>
          <t xml:space="preserve"> </t>
        </is>
      </c>
      <c r="DD341" s="4" t="inlineStr">
        <is>
          <t xml:space="preserve"> </t>
        </is>
      </c>
      <c r="DE341" s="4" t="inlineStr">
        <is>
          <t xml:space="preserve"> </t>
        </is>
      </c>
      <c r="DF341" s="4" t="inlineStr">
        <is>
          <t xml:space="preserve"> </t>
        </is>
      </c>
      <c r="DG341" s="4" t="inlineStr">
        <is>
          <t xml:space="preserve"> </t>
        </is>
      </c>
      <c r="DH341" s="4" t="inlineStr">
        <is>
          <t xml:space="preserve"> </t>
        </is>
      </c>
      <c r="DI341" s="4" t="inlineStr">
        <is>
          <t xml:space="preserve"> </t>
        </is>
      </c>
      <c r="DJ341" s="4" t="inlineStr">
        <is>
          <t xml:space="preserve"> </t>
        </is>
      </c>
      <c r="DK341" s="4" t="inlineStr">
        <is>
          <t xml:space="preserve"> </t>
        </is>
      </c>
      <c r="DL341" s="4" t="inlineStr">
        <is>
          <t xml:space="preserve"> </t>
        </is>
      </c>
      <c r="DM341" s="4" t="inlineStr">
        <is>
          <t xml:space="preserve"> </t>
        </is>
      </c>
      <c r="DN341" s="4" t="inlineStr">
        <is>
          <t xml:space="preserve"> </t>
        </is>
      </c>
      <c r="DO341" s="4" t="inlineStr">
        <is>
          <t xml:space="preserve"> </t>
        </is>
      </c>
      <c r="DP341" s="4" t="inlineStr">
        <is>
          <t xml:space="preserve"> </t>
        </is>
      </c>
      <c r="DQ341" s="4" t="inlineStr">
        <is>
          <t xml:space="preserve"> </t>
        </is>
      </c>
      <c r="DR341" s="4" t="inlineStr">
        <is>
          <t xml:space="preserve"> </t>
        </is>
      </c>
      <c r="DS341" s="4" t="inlineStr">
        <is>
          <t xml:space="preserve"> </t>
        </is>
      </c>
      <c r="DT341" s="4" t="inlineStr">
        <is>
          <t xml:space="preserve"> </t>
        </is>
      </c>
      <c r="DU341" s="4" t="inlineStr">
        <is>
          <t xml:space="preserve"> </t>
        </is>
      </c>
      <c r="DV341" s="4" t="inlineStr">
        <is>
          <t xml:space="preserve"> </t>
        </is>
      </c>
      <c r="DW341" s="4" t="inlineStr">
        <is>
          <t xml:space="preserve"> </t>
        </is>
      </c>
      <c r="DX341" s="4" t="inlineStr">
        <is>
          <t xml:space="preserve"> </t>
        </is>
      </c>
      <c r="DY341" s="4" t="inlineStr">
        <is>
          <t xml:space="preserve"> </t>
        </is>
      </c>
      <c r="DZ341" s="4" t="inlineStr">
        <is>
          <t xml:space="preserve"> </t>
        </is>
      </c>
      <c r="EA341" s="4" t="inlineStr">
        <is>
          <t xml:space="preserve"> </t>
        </is>
      </c>
    </row>
    <row r="342">
      <c r="A342" s="4" t="inlineStr">
        <is>
          <t>Account Value</t>
        </is>
      </c>
      <c r="B342" s="7" t="n">
        <v>20598</v>
      </c>
      <c r="C342" s="7" t="n">
        <v>20598</v>
      </c>
      <c r="D342" s="5" t="n">
        <v>20598</v>
      </c>
      <c r="E342" s="7" t="n">
        <v>23878</v>
      </c>
      <c r="F342" s="7" t="n">
        <v>22839</v>
      </c>
      <c r="G342" s="7" t="n">
        <v>21076</v>
      </c>
      <c r="H342" s="4" t="inlineStr">
        <is>
          <t xml:space="preserve"> </t>
        </is>
      </c>
      <c r="I342" s="7" t="n">
        <v>18993</v>
      </c>
      <c r="J342" s="7" t="n">
        <v>19789</v>
      </c>
      <c r="K342" s="7" t="n">
        <v>20200</v>
      </c>
      <c r="L342" s="7" t="n">
        <v>21760</v>
      </c>
      <c r="M342" s="7" t="n">
        <v>19450</v>
      </c>
      <c r="N342" s="7" t="n">
        <v>19102</v>
      </c>
      <c r="O342" s="7" t="n">
        <v>18571</v>
      </c>
      <c r="P342" s="7" t="n">
        <v>19018</v>
      </c>
      <c r="Q342" s="7" t="n">
        <v>17965</v>
      </c>
      <c r="R342" s="7" t="n">
        <v>17707</v>
      </c>
      <c r="S342" s="7" t="n">
        <v>16705</v>
      </c>
      <c r="T342" s="7" t="n">
        <v>17030</v>
      </c>
      <c r="U342" s="4" t="inlineStr">
        <is>
          <t xml:space="preserve"> </t>
        </is>
      </c>
      <c r="V342" s="7" t="n">
        <v>15408</v>
      </c>
      <c r="W342" s="4" t="inlineStr">
        <is>
          <t xml:space="preserve"> </t>
        </is>
      </c>
      <c r="X342" s="7" t="n">
        <v>14680</v>
      </c>
      <c r="Y342" s="7" t="n">
        <v>14277</v>
      </c>
      <c r="Z342" s="7" t="n">
        <v>13078</v>
      </c>
      <c r="AA342" s="7" t="n">
        <v>13563</v>
      </c>
      <c r="AB342" s="7" t="n">
        <v>13335</v>
      </c>
      <c r="AC342" s="7" t="n">
        <v>13287</v>
      </c>
      <c r="AD342" s="7" t="n">
        <v>13964</v>
      </c>
      <c r="AE342" s="7" t="n">
        <v>13229</v>
      </c>
      <c r="AF342" s="7" t="n">
        <v>13341</v>
      </c>
      <c r="AG342" s="7" t="n">
        <v>12640</v>
      </c>
      <c r="AH342" s="7" t="n">
        <v>12146</v>
      </c>
      <c r="AI342" s="7" t="n">
        <v>13236</v>
      </c>
      <c r="AJ342" s="7" t="n">
        <v>13030</v>
      </c>
      <c r="AK342" s="7" t="n">
        <v>12248</v>
      </c>
      <c r="AL342" s="4" t="inlineStr">
        <is>
          <t xml:space="preserve"> </t>
        </is>
      </c>
      <c r="AM342" s="7" t="n">
        <v>13294</v>
      </c>
      <c r="AN342" s="7" t="n">
        <v>13009</v>
      </c>
      <c r="AO342" s="7" t="n">
        <v>13409</v>
      </c>
      <c r="AP342" s="7" t="n">
        <v>12672</v>
      </c>
      <c r="AQ342" s="4" t="inlineStr">
        <is>
          <t xml:space="preserve"> </t>
        </is>
      </c>
      <c r="AR342" s="7" t="n">
        <v>12449</v>
      </c>
      <c r="AS342" s="7" t="n">
        <v>12899</v>
      </c>
      <c r="AT342" s="7" t="n">
        <v>12425</v>
      </c>
      <c r="AU342" s="4" t="inlineStr">
        <is>
          <t xml:space="preserve"> </t>
        </is>
      </c>
      <c r="AV342" s="7" t="n">
        <v>12800</v>
      </c>
      <c r="AW342" s="7" t="n">
        <v>12219</v>
      </c>
      <c r="AX342" s="7" t="n">
        <v>12400</v>
      </c>
      <c r="AY342" s="7" t="n">
        <v>11950</v>
      </c>
      <c r="AZ342" s="7" t="n">
        <v>12076</v>
      </c>
      <c r="BA342" s="7" t="n">
        <v>12511</v>
      </c>
      <c r="BB342" s="7" t="n">
        <v>12363</v>
      </c>
      <c r="BC342" s="7" t="n">
        <v>12103</v>
      </c>
      <c r="BD342" s="7" t="n">
        <v>10984</v>
      </c>
      <c r="BE342" s="7" t="n">
        <v>11194</v>
      </c>
      <c r="BF342" s="7" t="n">
        <v>11397</v>
      </c>
      <c r="BG342" s="7" t="n">
        <v>10957</v>
      </c>
      <c r="BH342" s="7" t="n">
        <v>10234</v>
      </c>
      <c r="BI342" s="7" t="n">
        <v>10046</v>
      </c>
      <c r="BJ342" s="7" t="n">
        <v>10095</v>
      </c>
      <c r="BK342" s="7" t="n">
        <v>10048</v>
      </c>
      <c r="BL342" s="7" t="n">
        <v>9590</v>
      </c>
      <c r="BM342" s="7" t="n">
        <v>10052</v>
      </c>
      <c r="BN342" s="7" t="n">
        <v>9645</v>
      </c>
      <c r="BO342" s="7" t="n">
        <v>8972</v>
      </c>
      <c r="BP342" s="7" t="n">
        <v>10539</v>
      </c>
      <c r="BQ342" s="7" t="n">
        <v>11338</v>
      </c>
      <c r="BR342" s="7" t="n">
        <v>11045</v>
      </c>
      <c r="BS342" s="7" t="n">
        <v>10681</v>
      </c>
      <c r="BT342" s="7" t="n">
        <v>10870</v>
      </c>
      <c r="BU342" s="7" t="n">
        <v>11030</v>
      </c>
      <c r="BV342" s="7" t="n">
        <v>10891</v>
      </c>
      <c r="BW342" s="7" t="n">
        <v>10991</v>
      </c>
      <c r="BX342" s="7" t="n">
        <v>11275</v>
      </c>
      <c r="BY342" s="7" t="n">
        <v>10849</v>
      </c>
      <c r="BZ342" s="7" t="n">
        <v>11315</v>
      </c>
      <c r="CA342" s="7" t="n">
        <v>11444</v>
      </c>
      <c r="CB342" s="7" t="n">
        <v>11438</v>
      </c>
      <c r="CC342" s="7" t="n">
        <v>11210</v>
      </c>
      <c r="CD342" s="7" t="n">
        <v>10982</v>
      </c>
      <c r="CE342" s="7" t="n">
        <v>11208</v>
      </c>
      <c r="CF342" s="7" t="n">
        <v>11060</v>
      </c>
      <c r="CG342" s="7" t="n">
        <v>11267</v>
      </c>
      <c r="CH342" s="7" t="n">
        <v>11110</v>
      </c>
      <c r="CI342" s="7" t="n">
        <v>11119</v>
      </c>
      <c r="CJ342" s="7" t="n">
        <v>10873</v>
      </c>
      <c r="CK342" s="7" t="n">
        <v>10771</v>
      </c>
      <c r="CL342" s="7" t="n">
        <v>10916</v>
      </c>
      <c r="CM342" s="7" t="n">
        <v>10399</v>
      </c>
      <c r="CN342" s="7" t="n">
        <v>10128</v>
      </c>
      <c r="CO342" s="7" t="n">
        <v>10433</v>
      </c>
      <c r="CP342" s="7" t="n">
        <v>10476</v>
      </c>
      <c r="CQ342" s="7" t="n">
        <v>11096</v>
      </c>
      <c r="CR342" s="7" t="n">
        <v>10921</v>
      </c>
      <c r="CS342" s="7" t="n">
        <v>10511</v>
      </c>
      <c r="CT342" s="7" t="n">
        <v>10787</v>
      </c>
      <c r="CU342" s="7" t="n">
        <v>10525</v>
      </c>
      <c r="CV342" s="7" t="n">
        <v>10257</v>
      </c>
      <c r="CW342" s="7" t="n">
        <v>10533</v>
      </c>
      <c r="CX342" s="7" t="n">
        <v>10102</v>
      </c>
      <c r="CY342" s="7" t="n">
        <v>10149</v>
      </c>
      <c r="CZ342" s="7" t="n">
        <v>10028</v>
      </c>
      <c r="DA342" s="7" t="n">
        <v>9743</v>
      </c>
      <c r="DB342" s="7" t="n">
        <v>9719</v>
      </c>
      <c r="DC342" s="7" t="n">
        <v>9251</v>
      </c>
      <c r="DD342" s="7" t="n">
        <v>9577</v>
      </c>
      <c r="DE342" s="7" t="n">
        <v>9619</v>
      </c>
      <c r="DF342" s="7" t="n">
        <v>9585</v>
      </c>
      <c r="DG342" s="7" t="n">
        <v>10015</v>
      </c>
      <c r="DH342" s="7" t="n">
        <v>9966</v>
      </c>
      <c r="DI342" s="7" t="n">
        <v>9596</v>
      </c>
      <c r="DJ342" s="7" t="n">
        <v>9610</v>
      </c>
      <c r="DK342" s="7" t="n">
        <v>9718</v>
      </c>
      <c r="DL342" s="7" t="n">
        <v>9087</v>
      </c>
      <c r="DM342" s="7" t="n">
        <v>9059</v>
      </c>
      <c r="DN342" s="7" t="n">
        <v>9019</v>
      </c>
      <c r="DO342" s="7" t="n">
        <v>8922</v>
      </c>
      <c r="DP342" s="7" t="n">
        <v>9326</v>
      </c>
      <c r="DQ342" s="7" t="n">
        <v>9000</v>
      </c>
      <c r="DR342" s="7" t="n">
        <v>9160</v>
      </c>
      <c r="DS342" s="4" t="inlineStr">
        <is>
          <t xml:space="preserve"> </t>
        </is>
      </c>
      <c r="DT342" s="7" t="n">
        <v>9681</v>
      </c>
      <c r="DU342" s="7" t="n">
        <v>9332</v>
      </c>
      <c r="DV342" s="7" t="n">
        <v>9799</v>
      </c>
      <c r="DW342" s="7" t="n">
        <v>9665</v>
      </c>
      <c r="DX342" s="7" t="n">
        <v>9549</v>
      </c>
      <c r="DY342" s="7" t="n">
        <v>9697</v>
      </c>
      <c r="DZ342" s="7" t="n">
        <v>10061</v>
      </c>
      <c r="EA342" s="7" t="n">
        <v>10000</v>
      </c>
    </row>
    <row r="343">
      <c r="A343" s="4" t="inlineStr">
        <is>
          <t>S&amp;P 500 Index</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c r="BY343" s="4" t="inlineStr">
        <is>
          <t xml:space="preserve"> </t>
        </is>
      </c>
      <c r="BZ343" s="4" t="inlineStr">
        <is>
          <t xml:space="preserve"> </t>
        </is>
      </c>
      <c r="CA343" s="4" t="inlineStr">
        <is>
          <t xml:space="preserve"> </t>
        </is>
      </c>
      <c r="CB343" s="4" t="inlineStr">
        <is>
          <t xml:space="preserve"> </t>
        </is>
      </c>
      <c r="CC343" s="4" t="inlineStr">
        <is>
          <t xml:space="preserve"> </t>
        </is>
      </c>
      <c r="CD343" s="4" t="inlineStr">
        <is>
          <t xml:space="preserve"> </t>
        </is>
      </c>
      <c r="CE343" s="4" t="inlineStr">
        <is>
          <t xml:space="preserve"> </t>
        </is>
      </c>
      <c r="CF343" s="4" t="inlineStr">
        <is>
          <t xml:space="preserve"> </t>
        </is>
      </c>
      <c r="CG343" s="4" t="inlineStr">
        <is>
          <t xml:space="preserve"> </t>
        </is>
      </c>
      <c r="CH343" s="4" t="inlineStr">
        <is>
          <t xml:space="preserve"> </t>
        </is>
      </c>
      <c r="CI343" s="4" t="inlineStr">
        <is>
          <t xml:space="preserve"> </t>
        </is>
      </c>
      <c r="CJ343" s="4" t="inlineStr">
        <is>
          <t xml:space="preserve"> </t>
        </is>
      </c>
      <c r="CK343" s="4" t="inlineStr">
        <is>
          <t xml:space="preserve"> </t>
        </is>
      </c>
      <c r="CL343" s="4" t="inlineStr">
        <is>
          <t xml:space="preserve"> </t>
        </is>
      </c>
      <c r="CM343" s="4" t="inlineStr">
        <is>
          <t xml:space="preserve"> </t>
        </is>
      </c>
      <c r="CN343" s="4" t="inlineStr">
        <is>
          <t xml:space="preserve"> </t>
        </is>
      </c>
      <c r="CO343" s="4" t="inlineStr">
        <is>
          <t xml:space="preserve"> </t>
        </is>
      </c>
      <c r="CP343" s="4" t="inlineStr">
        <is>
          <t xml:space="preserve"> </t>
        </is>
      </c>
      <c r="CQ343" s="4" t="inlineStr">
        <is>
          <t xml:space="preserve"> </t>
        </is>
      </c>
      <c r="CR343" s="4" t="inlineStr">
        <is>
          <t xml:space="preserve"> </t>
        </is>
      </c>
      <c r="CS343" s="4" t="inlineStr">
        <is>
          <t xml:space="preserve"> </t>
        </is>
      </c>
      <c r="CT343" s="4" t="inlineStr">
        <is>
          <t xml:space="preserve"> </t>
        </is>
      </c>
      <c r="CU343" s="4" t="inlineStr">
        <is>
          <t xml:space="preserve"> </t>
        </is>
      </c>
      <c r="CV343" s="4" t="inlineStr">
        <is>
          <t xml:space="preserve"> </t>
        </is>
      </c>
      <c r="CW343" s="4" t="inlineStr">
        <is>
          <t xml:space="preserve"> </t>
        </is>
      </c>
      <c r="CX343" s="4" t="inlineStr">
        <is>
          <t xml:space="preserve"> </t>
        </is>
      </c>
      <c r="CY343" s="4" t="inlineStr">
        <is>
          <t xml:space="preserve"> </t>
        </is>
      </c>
      <c r="CZ343" s="4" t="inlineStr">
        <is>
          <t xml:space="preserve"> </t>
        </is>
      </c>
      <c r="DA343" s="4" t="inlineStr">
        <is>
          <t xml:space="preserve"> </t>
        </is>
      </c>
      <c r="DB343" s="4" t="inlineStr">
        <is>
          <t xml:space="preserve"> </t>
        </is>
      </c>
      <c r="DC343" s="4" t="inlineStr">
        <is>
          <t xml:space="preserve"> </t>
        </is>
      </c>
      <c r="DD343" s="4" t="inlineStr">
        <is>
          <t xml:space="preserve"> </t>
        </is>
      </c>
      <c r="DE343" s="4" t="inlineStr">
        <is>
          <t xml:space="preserve"> </t>
        </is>
      </c>
      <c r="DF343" s="4" t="inlineStr">
        <is>
          <t xml:space="preserve"> </t>
        </is>
      </c>
      <c r="DG343" s="4" t="inlineStr">
        <is>
          <t xml:space="preserve"> </t>
        </is>
      </c>
      <c r="DH343" s="4" t="inlineStr">
        <is>
          <t xml:space="preserve"> </t>
        </is>
      </c>
      <c r="DI343" s="4" t="inlineStr">
        <is>
          <t xml:space="preserve"> </t>
        </is>
      </c>
      <c r="DJ343" s="4" t="inlineStr">
        <is>
          <t xml:space="preserve"> </t>
        </is>
      </c>
      <c r="DK343" s="4" t="inlineStr">
        <is>
          <t xml:space="preserve"> </t>
        </is>
      </c>
      <c r="DL343" s="4" t="inlineStr">
        <is>
          <t xml:space="preserve"> </t>
        </is>
      </c>
      <c r="DM343" s="4" t="inlineStr">
        <is>
          <t xml:space="preserve"> </t>
        </is>
      </c>
      <c r="DN343" s="4" t="inlineStr">
        <is>
          <t xml:space="preserve"> </t>
        </is>
      </c>
      <c r="DO343" s="4" t="inlineStr">
        <is>
          <t xml:space="preserve"> </t>
        </is>
      </c>
      <c r="DP343" s="4" t="inlineStr">
        <is>
          <t xml:space="preserve"> </t>
        </is>
      </c>
      <c r="DQ343" s="4" t="inlineStr">
        <is>
          <t xml:space="preserve"> </t>
        </is>
      </c>
      <c r="DR343" s="4" t="inlineStr">
        <is>
          <t xml:space="preserve"> </t>
        </is>
      </c>
      <c r="DS343" s="4" t="inlineStr">
        <is>
          <t xml:space="preserve"> </t>
        </is>
      </c>
      <c r="DT343" s="4" t="inlineStr">
        <is>
          <t xml:space="preserve"> </t>
        </is>
      </c>
      <c r="DU343" s="4" t="inlineStr">
        <is>
          <t xml:space="preserve"> </t>
        </is>
      </c>
      <c r="DV343" s="4" t="inlineStr">
        <is>
          <t xml:space="preserve"> </t>
        </is>
      </c>
      <c r="DW343" s="4" t="inlineStr">
        <is>
          <t xml:space="preserve"> </t>
        </is>
      </c>
      <c r="DX343" s="4" t="inlineStr">
        <is>
          <t xml:space="preserve"> </t>
        </is>
      </c>
      <c r="DY343" s="4" t="inlineStr">
        <is>
          <t xml:space="preserve"> </t>
        </is>
      </c>
      <c r="DZ343" s="4" t="inlineStr">
        <is>
          <t xml:space="preserve"> </t>
        </is>
      </c>
      <c r="EA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c r="BV344" s="4" t="inlineStr">
        <is>
          <t xml:space="preserve"> </t>
        </is>
      </c>
      <c r="BW344" s="4" t="inlineStr">
        <is>
          <t xml:space="preserve"> </t>
        </is>
      </c>
      <c r="BX344" s="4" t="inlineStr">
        <is>
          <t xml:space="preserve"> </t>
        </is>
      </c>
      <c r="BY344" s="4" t="inlineStr">
        <is>
          <t xml:space="preserve"> </t>
        </is>
      </c>
      <c r="BZ344" s="4" t="inlineStr">
        <is>
          <t xml:space="preserve"> </t>
        </is>
      </c>
      <c r="CA344" s="4" t="inlineStr">
        <is>
          <t xml:space="preserve"> </t>
        </is>
      </c>
      <c r="CB344" s="4" t="inlineStr">
        <is>
          <t xml:space="preserve"> </t>
        </is>
      </c>
      <c r="CC344" s="4" t="inlineStr">
        <is>
          <t xml:space="preserve"> </t>
        </is>
      </c>
      <c r="CD344" s="4" t="inlineStr">
        <is>
          <t xml:space="preserve"> </t>
        </is>
      </c>
      <c r="CE344" s="4" t="inlineStr">
        <is>
          <t xml:space="preserve"> </t>
        </is>
      </c>
      <c r="CF344" s="4" t="inlineStr">
        <is>
          <t xml:space="preserve"> </t>
        </is>
      </c>
      <c r="CG344" s="4" t="inlineStr">
        <is>
          <t xml:space="preserve"> </t>
        </is>
      </c>
      <c r="CH344" s="4" t="inlineStr">
        <is>
          <t xml:space="preserve"> </t>
        </is>
      </c>
      <c r="CI344" s="4" t="inlineStr">
        <is>
          <t xml:space="preserve"> </t>
        </is>
      </c>
      <c r="CJ344" s="4" t="inlineStr">
        <is>
          <t xml:space="preserve"> </t>
        </is>
      </c>
      <c r="CK344" s="4" t="inlineStr">
        <is>
          <t xml:space="preserve"> </t>
        </is>
      </c>
      <c r="CL344" s="4" t="inlineStr">
        <is>
          <t xml:space="preserve"> </t>
        </is>
      </c>
      <c r="CM344" s="4" t="inlineStr">
        <is>
          <t xml:space="preserve"> </t>
        </is>
      </c>
      <c r="CN344" s="4" t="inlineStr">
        <is>
          <t xml:space="preserve"> </t>
        </is>
      </c>
      <c r="CO344" s="4" t="inlineStr">
        <is>
          <t xml:space="preserve"> </t>
        </is>
      </c>
      <c r="CP344" s="4" t="inlineStr">
        <is>
          <t xml:space="preserve"> </t>
        </is>
      </c>
      <c r="CQ344" s="4" t="inlineStr">
        <is>
          <t xml:space="preserve"> </t>
        </is>
      </c>
      <c r="CR344" s="4" t="inlineStr">
        <is>
          <t xml:space="preserve"> </t>
        </is>
      </c>
      <c r="CS344" s="4" t="inlineStr">
        <is>
          <t xml:space="preserve"> </t>
        </is>
      </c>
      <c r="CT344" s="4" t="inlineStr">
        <is>
          <t xml:space="preserve"> </t>
        </is>
      </c>
      <c r="CU344" s="4" t="inlineStr">
        <is>
          <t xml:space="preserve"> </t>
        </is>
      </c>
      <c r="CV344" s="4" t="inlineStr">
        <is>
          <t xml:space="preserve"> </t>
        </is>
      </c>
      <c r="CW344" s="4" t="inlineStr">
        <is>
          <t xml:space="preserve"> </t>
        </is>
      </c>
      <c r="CX344" s="4" t="inlineStr">
        <is>
          <t xml:space="preserve"> </t>
        </is>
      </c>
      <c r="CY344" s="4" t="inlineStr">
        <is>
          <t xml:space="preserve"> </t>
        </is>
      </c>
      <c r="CZ344" s="4" t="inlineStr">
        <is>
          <t xml:space="preserve"> </t>
        </is>
      </c>
      <c r="DA344" s="4" t="inlineStr">
        <is>
          <t xml:space="preserve"> </t>
        </is>
      </c>
      <c r="DB344" s="4" t="inlineStr">
        <is>
          <t xml:space="preserve"> </t>
        </is>
      </c>
      <c r="DC344" s="4" t="inlineStr">
        <is>
          <t xml:space="preserve"> </t>
        </is>
      </c>
      <c r="DD344" s="4" t="inlineStr">
        <is>
          <t xml:space="preserve"> </t>
        </is>
      </c>
      <c r="DE344" s="4" t="inlineStr">
        <is>
          <t xml:space="preserve"> </t>
        </is>
      </c>
      <c r="DF344" s="4" t="inlineStr">
        <is>
          <t xml:space="preserve"> </t>
        </is>
      </c>
      <c r="DG344" s="4" t="inlineStr">
        <is>
          <t xml:space="preserve"> </t>
        </is>
      </c>
      <c r="DH344" s="4" t="inlineStr">
        <is>
          <t xml:space="preserve"> </t>
        </is>
      </c>
      <c r="DI344" s="4" t="inlineStr">
        <is>
          <t xml:space="preserve"> </t>
        </is>
      </c>
      <c r="DJ344" s="4" t="inlineStr">
        <is>
          <t xml:space="preserve"> </t>
        </is>
      </c>
      <c r="DK344" s="4" t="inlineStr">
        <is>
          <t xml:space="preserve"> </t>
        </is>
      </c>
      <c r="DL344" s="4" t="inlineStr">
        <is>
          <t xml:space="preserve"> </t>
        </is>
      </c>
      <c r="DM344" s="4" t="inlineStr">
        <is>
          <t xml:space="preserve"> </t>
        </is>
      </c>
      <c r="DN344" s="4" t="inlineStr">
        <is>
          <t xml:space="preserve"> </t>
        </is>
      </c>
      <c r="DO344" s="4" t="inlineStr">
        <is>
          <t xml:space="preserve"> </t>
        </is>
      </c>
      <c r="DP344" s="4" t="inlineStr">
        <is>
          <t xml:space="preserve"> </t>
        </is>
      </c>
      <c r="DQ344" s="4" t="inlineStr">
        <is>
          <t xml:space="preserve"> </t>
        </is>
      </c>
      <c r="DR344" s="4" t="inlineStr">
        <is>
          <t xml:space="preserve"> </t>
        </is>
      </c>
      <c r="DS344" s="4" t="inlineStr">
        <is>
          <t xml:space="preserve"> </t>
        </is>
      </c>
      <c r="DT344" s="4" t="inlineStr">
        <is>
          <t xml:space="preserve"> </t>
        </is>
      </c>
      <c r="DU344" s="4" t="inlineStr">
        <is>
          <t xml:space="preserve"> </t>
        </is>
      </c>
      <c r="DV344" s="4" t="inlineStr">
        <is>
          <t xml:space="preserve"> </t>
        </is>
      </c>
      <c r="DW344" s="4" t="inlineStr">
        <is>
          <t xml:space="preserve"> </t>
        </is>
      </c>
      <c r="DX344" s="4" t="inlineStr">
        <is>
          <t xml:space="preserve"> </t>
        </is>
      </c>
      <c r="DY344" s="4" t="inlineStr">
        <is>
          <t xml:space="preserve"> </t>
        </is>
      </c>
      <c r="DZ344" s="4" t="inlineStr">
        <is>
          <t xml:space="preserve"> </t>
        </is>
      </c>
      <c r="EA344" s="4" t="inlineStr">
        <is>
          <t xml:space="preserve"> </t>
        </is>
      </c>
    </row>
    <row r="345">
      <c r="A345" s="4" t="inlineStr">
        <is>
          <t>Line Graph and Table Measure Name</t>
        </is>
      </c>
      <c r="B345" s="4" t="inlineStr">
        <is>
          <t xml:space="preserve"> </t>
        </is>
      </c>
      <c r="C345" s="4" t="inlineStr">
        <is>
          <t xml:space="preserve"> </t>
        </is>
      </c>
      <c r="D345" s="4" t="inlineStr">
        <is>
          <t>SPTR</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4" t="inlineStr">
        <is>
          <t xml:space="preserve"> </t>
        </is>
      </c>
      <c r="CE345" s="4" t="inlineStr">
        <is>
          <t xml:space="preserve"> </t>
        </is>
      </c>
      <c r="CF345" s="4" t="inlineStr">
        <is>
          <t xml:space="preserve"> </t>
        </is>
      </c>
      <c r="CG345" s="4" t="inlineStr">
        <is>
          <t xml:space="preserve"> </t>
        </is>
      </c>
      <c r="CH345" s="4" t="inlineStr">
        <is>
          <t xml:space="preserve"> </t>
        </is>
      </c>
      <c r="CI345" s="4" t="inlineStr">
        <is>
          <t xml:space="preserve"> </t>
        </is>
      </c>
      <c r="CJ345" s="4" t="inlineStr">
        <is>
          <t xml:space="preserve"> </t>
        </is>
      </c>
      <c r="CK345" s="4" t="inlineStr">
        <is>
          <t xml:space="preserve"> </t>
        </is>
      </c>
      <c r="CL345" s="4" t="inlineStr">
        <is>
          <t xml:space="preserve"> </t>
        </is>
      </c>
      <c r="CM345" s="4" t="inlineStr">
        <is>
          <t xml:space="preserve"> </t>
        </is>
      </c>
      <c r="CN345" s="4" t="inlineStr">
        <is>
          <t xml:space="preserve"> </t>
        </is>
      </c>
      <c r="CO345" s="4" t="inlineStr">
        <is>
          <t xml:space="preserve"> </t>
        </is>
      </c>
      <c r="CP345" s="4" t="inlineStr">
        <is>
          <t xml:space="preserve"> </t>
        </is>
      </c>
      <c r="CQ345" s="4" t="inlineStr">
        <is>
          <t xml:space="preserve"> </t>
        </is>
      </c>
      <c r="CR345" s="4" t="inlineStr">
        <is>
          <t xml:space="preserve"> </t>
        </is>
      </c>
      <c r="CS345" s="4" t="inlineStr">
        <is>
          <t xml:space="preserve"> </t>
        </is>
      </c>
      <c r="CT345" s="4" t="inlineStr">
        <is>
          <t xml:space="preserve"> </t>
        </is>
      </c>
      <c r="CU345" s="4" t="inlineStr">
        <is>
          <t xml:space="preserve"> </t>
        </is>
      </c>
      <c r="CV345" s="4" t="inlineStr">
        <is>
          <t xml:space="preserve"> </t>
        </is>
      </c>
      <c r="CW345" s="4" t="inlineStr">
        <is>
          <t xml:space="preserve"> </t>
        </is>
      </c>
      <c r="CX345" s="4" t="inlineStr">
        <is>
          <t xml:space="preserve"> </t>
        </is>
      </c>
      <c r="CY345" s="4" t="inlineStr">
        <is>
          <t xml:space="preserve"> </t>
        </is>
      </c>
      <c r="CZ345" s="4" t="inlineStr">
        <is>
          <t xml:space="preserve"> </t>
        </is>
      </c>
      <c r="DA345" s="4" t="inlineStr">
        <is>
          <t xml:space="preserve"> </t>
        </is>
      </c>
      <c r="DB345" s="4" t="inlineStr">
        <is>
          <t xml:space="preserve"> </t>
        </is>
      </c>
      <c r="DC345" s="4" t="inlineStr">
        <is>
          <t xml:space="preserve"> </t>
        </is>
      </c>
      <c r="DD345" s="4" t="inlineStr">
        <is>
          <t xml:space="preserve"> </t>
        </is>
      </c>
      <c r="DE345" s="4" t="inlineStr">
        <is>
          <t xml:space="preserve"> </t>
        </is>
      </c>
      <c r="DF345" s="4" t="inlineStr">
        <is>
          <t xml:space="preserve"> </t>
        </is>
      </c>
      <c r="DG345" s="4" t="inlineStr">
        <is>
          <t xml:space="preserve"> </t>
        </is>
      </c>
      <c r="DH345" s="4" t="inlineStr">
        <is>
          <t xml:space="preserve"> </t>
        </is>
      </c>
      <c r="DI345" s="4" t="inlineStr">
        <is>
          <t xml:space="preserve"> </t>
        </is>
      </c>
      <c r="DJ345" s="4" t="inlineStr">
        <is>
          <t xml:space="preserve"> </t>
        </is>
      </c>
      <c r="DK345" s="4" t="inlineStr">
        <is>
          <t xml:space="preserve"> </t>
        </is>
      </c>
      <c r="DL345" s="4" t="inlineStr">
        <is>
          <t xml:space="preserve"> </t>
        </is>
      </c>
      <c r="DM345" s="4" t="inlineStr">
        <is>
          <t xml:space="preserve"> </t>
        </is>
      </c>
      <c r="DN345" s="4" t="inlineStr">
        <is>
          <t xml:space="preserve"> </t>
        </is>
      </c>
      <c r="DO345" s="4" t="inlineStr">
        <is>
          <t xml:space="preserve"> </t>
        </is>
      </c>
      <c r="DP345" s="4" t="inlineStr">
        <is>
          <t xml:space="preserve"> </t>
        </is>
      </c>
      <c r="DQ345" s="4" t="inlineStr">
        <is>
          <t xml:space="preserve"> </t>
        </is>
      </c>
      <c r="DR345" s="4" t="inlineStr">
        <is>
          <t xml:space="preserve"> </t>
        </is>
      </c>
      <c r="DS345" s="4" t="inlineStr">
        <is>
          <t xml:space="preserve"> </t>
        </is>
      </c>
      <c r="DT345" s="4" t="inlineStr">
        <is>
          <t xml:space="preserve"> </t>
        </is>
      </c>
      <c r="DU345" s="4" t="inlineStr">
        <is>
          <t xml:space="preserve"> </t>
        </is>
      </c>
      <c r="DV345" s="4" t="inlineStr">
        <is>
          <t xml:space="preserve"> </t>
        </is>
      </c>
      <c r="DW345" s="4" t="inlineStr">
        <is>
          <t xml:space="preserve"> </t>
        </is>
      </c>
      <c r="DX345" s="4" t="inlineStr">
        <is>
          <t xml:space="preserve"> </t>
        </is>
      </c>
      <c r="DY345" s="4" t="inlineStr">
        <is>
          <t xml:space="preserve"> </t>
        </is>
      </c>
      <c r="DZ345" s="4" t="inlineStr">
        <is>
          <t xml:space="preserve"> </t>
        </is>
      </c>
      <c r="EA345" s="4" t="inlineStr">
        <is>
          <t xml:space="preserve"> </t>
        </is>
      </c>
    </row>
    <row r="346">
      <c r="A346" s="4" t="inlineStr">
        <is>
          <t>Account Value</t>
        </is>
      </c>
      <c r="B346" s="7" t="n">
        <v>34254</v>
      </c>
      <c r="C346" s="7" t="n">
        <v>34254</v>
      </c>
      <c r="D346" s="5" t="n">
        <v>34254</v>
      </c>
      <c r="E346" s="7" t="n">
        <v>35090</v>
      </c>
      <c r="F346" s="7" t="n">
        <v>33145</v>
      </c>
      <c r="G346" s="7" t="n">
        <v>33448</v>
      </c>
      <c r="H346" s="4" t="inlineStr">
        <is>
          <t xml:space="preserve"> </t>
        </is>
      </c>
      <c r="I346" s="7" t="n">
        <v>32749</v>
      </c>
      <c r="J346" s="7" t="n">
        <v>31973</v>
      </c>
      <c r="K346" s="7" t="n">
        <v>31589</v>
      </c>
      <c r="L346" s="7" t="n">
        <v>30494</v>
      </c>
      <c r="M346" s="7" t="n">
        <v>29054</v>
      </c>
      <c r="N346" s="7" t="n">
        <v>30291</v>
      </c>
      <c r="O346" s="7" t="n">
        <v>29347</v>
      </c>
      <c r="P346" s="7" t="n">
        <v>27859</v>
      </c>
      <c r="Q346" s="7" t="n">
        <v>27399</v>
      </c>
      <c r="R346" s="7" t="n">
        <v>26208</v>
      </c>
      <c r="S346" s="7" t="n">
        <v>24015</v>
      </c>
      <c r="T346" s="7" t="n">
        <v>24531</v>
      </c>
      <c r="U346" s="4" t="inlineStr">
        <is>
          <t xml:space="preserve"> </t>
        </is>
      </c>
      <c r="V346" s="7" t="n">
        <v>25759</v>
      </c>
      <c r="W346" s="4" t="inlineStr">
        <is>
          <t xml:space="preserve"> </t>
        </is>
      </c>
      <c r="X346" s="7" t="n">
        <v>26176</v>
      </c>
      <c r="Y346" s="7" t="n">
        <v>25361</v>
      </c>
      <c r="Z346" s="7" t="n">
        <v>23789</v>
      </c>
      <c r="AA346" s="7" t="n">
        <v>23686</v>
      </c>
      <c r="AB346" s="7" t="n">
        <v>23322</v>
      </c>
      <c r="AC346" s="7" t="n">
        <v>22496</v>
      </c>
      <c r="AD346" s="7" t="n">
        <v>23059</v>
      </c>
      <c r="AE346" s="7" t="n">
        <v>21696</v>
      </c>
      <c r="AF346" s="7" t="n">
        <v>23022</v>
      </c>
      <c r="AG346" s="7" t="n">
        <v>21804</v>
      </c>
      <c r="AH346" s="7" t="n">
        <v>20170</v>
      </c>
      <c r="AI346" s="7" t="n">
        <v>22217</v>
      </c>
      <c r="AJ346" s="7" t="n">
        <v>23161</v>
      </c>
      <c r="AK346" s="7" t="n">
        <v>21206</v>
      </c>
      <c r="AL346" s="4" t="inlineStr">
        <is>
          <t xml:space="preserve"> </t>
        </is>
      </c>
      <c r="AM346" s="7" t="n">
        <v>23114</v>
      </c>
      <c r="AN346" s="7" t="n">
        <v>23071</v>
      </c>
      <c r="AO346" s="7" t="n">
        <v>25276</v>
      </c>
      <c r="AP346" s="7" t="n">
        <v>24371</v>
      </c>
      <c r="AQ346" s="4" t="inlineStr">
        <is>
          <t xml:space="preserve"> </t>
        </is>
      </c>
      <c r="AR346" s="7" t="n">
        <v>25123</v>
      </c>
      <c r="AS346" s="7" t="n">
        <v>26494</v>
      </c>
      <c r="AT346" s="7" t="n">
        <v>25357</v>
      </c>
      <c r="AU346" s="4" t="inlineStr">
        <is>
          <t xml:space="preserve"> </t>
        </is>
      </c>
      <c r="AV346" s="7" t="n">
        <v>25534</v>
      </c>
      <c r="AW346" s="7" t="n">
        <v>23863</v>
      </c>
      <c r="AX346" s="7" t="n">
        <v>25026</v>
      </c>
      <c r="AY346" s="7" t="n">
        <v>24288</v>
      </c>
      <c r="AZ346" s="7" t="n">
        <v>23724</v>
      </c>
      <c r="BA346" s="7" t="n">
        <v>23183</v>
      </c>
      <c r="BB346" s="7" t="n">
        <v>23022</v>
      </c>
      <c r="BC346" s="7" t="n">
        <v>21856</v>
      </c>
      <c r="BD346" s="7" t="n">
        <v>20939</v>
      </c>
      <c r="BE346" s="7" t="n">
        <v>20377</v>
      </c>
      <c r="BF346" s="7" t="n">
        <v>20585</v>
      </c>
      <c r="BG346" s="7" t="n">
        <v>19823</v>
      </c>
      <c r="BH346" s="7" t="n">
        <v>17867</v>
      </c>
      <c r="BI346" s="7" t="n">
        <v>18355</v>
      </c>
      <c r="BJ346" s="7" t="n">
        <v>19080</v>
      </c>
      <c r="BK346" s="7" t="n">
        <v>17801</v>
      </c>
      <c r="BL346" s="7" t="n">
        <v>16850</v>
      </c>
      <c r="BM346" s="7" t="n">
        <v>16522</v>
      </c>
      <c r="BN346" s="7" t="n">
        <v>15771</v>
      </c>
      <c r="BO346" s="7" t="n">
        <v>13979</v>
      </c>
      <c r="BP346" s="7" t="n">
        <v>15949</v>
      </c>
      <c r="BQ346" s="7" t="n">
        <v>17379</v>
      </c>
      <c r="BR346" s="7" t="n">
        <v>17386</v>
      </c>
      <c r="BS346" s="7" t="n">
        <v>16877</v>
      </c>
      <c r="BT346" s="7" t="n">
        <v>16286</v>
      </c>
      <c r="BU346" s="7" t="n">
        <v>15940</v>
      </c>
      <c r="BV346" s="7" t="n">
        <v>15647</v>
      </c>
      <c r="BW346" s="7" t="n">
        <v>15899</v>
      </c>
      <c r="BX346" s="7" t="n">
        <v>15674</v>
      </c>
      <c r="BY346" s="7" t="n">
        <v>14642</v>
      </c>
      <c r="BZ346" s="7" t="n">
        <v>15636</v>
      </c>
      <c r="CA346" s="7" t="n">
        <v>15027</v>
      </c>
      <c r="CB346" s="7" t="n">
        <v>14741</v>
      </c>
      <c r="CC346" s="7" t="n">
        <v>14282</v>
      </c>
      <c r="CD346" s="7" t="n">
        <v>13223</v>
      </c>
      <c r="CE346" s="7" t="n">
        <v>14535</v>
      </c>
      <c r="CF346" s="7" t="n">
        <v>14245</v>
      </c>
      <c r="CG346" s="7" t="n">
        <v>15290</v>
      </c>
      <c r="CH346" s="7" t="n">
        <v>15203</v>
      </c>
      <c r="CI346" s="7" t="n">
        <v>14724</v>
      </c>
      <c r="CJ346" s="7" t="n">
        <v>14195</v>
      </c>
      <c r="CK346" s="7" t="n">
        <v>14108</v>
      </c>
      <c r="CL346" s="7" t="n">
        <v>13777</v>
      </c>
      <c r="CM346" s="7" t="n">
        <v>13724</v>
      </c>
      <c r="CN346" s="7" t="n">
        <v>14082</v>
      </c>
      <c r="CO346" s="7" t="n">
        <v>14621</v>
      </c>
      <c r="CP346" s="7" t="n">
        <v>13829</v>
      </c>
      <c r="CQ346" s="7" t="n">
        <v>13677</v>
      </c>
      <c r="CR346" s="7" t="n">
        <v>13270</v>
      </c>
      <c r="CS346" s="7" t="n">
        <v>12967</v>
      </c>
      <c r="CT346" s="7" t="n">
        <v>12705</v>
      </c>
      <c r="CU346" s="7" t="n">
        <v>12666</v>
      </c>
      <c r="CV346" s="7" t="n">
        <v>12411</v>
      </c>
      <c r="CW346" s="7" t="n">
        <v>12334</v>
      </c>
      <c r="CX346" s="7" t="n">
        <v>12163</v>
      </c>
      <c r="CY346" s="7" t="n">
        <v>12039</v>
      </c>
      <c r="CZ346" s="7" t="n">
        <v>12025</v>
      </c>
      <c r="DA346" s="7" t="n">
        <v>11566</v>
      </c>
      <c r="DB346" s="7" t="n">
        <v>11351</v>
      </c>
      <c r="DC346" s="7" t="n">
        <v>11131</v>
      </c>
      <c r="DD346" s="7" t="n">
        <v>10733</v>
      </c>
      <c r="DE346" s="7" t="n">
        <v>10933</v>
      </c>
      <c r="DF346" s="7" t="n">
        <v>10931</v>
      </c>
      <c r="DG346" s="7" t="n">
        <v>10915</v>
      </c>
      <c r="DH346" s="7" t="n">
        <v>10527</v>
      </c>
      <c r="DI346" s="7" t="n">
        <v>10500</v>
      </c>
      <c r="DJ346" s="7" t="n">
        <v>10315</v>
      </c>
      <c r="DK346" s="7" t="n">
        <v>10275</v>
      </c>
      <c r="DL346" s="7" t="n">
        <v>9622</v>
      </c>
      <c r="DM346" s="7" t="n">
        <v>9635</v>
      </c>
      <c r="DN346" s="7" t="n">
        <v>10138</v>
      </c>
      <c r="DO346" s="7" t="n">
        <v>10301</v>
      </c>
      <c r="DP346" s="7" t="n">
        <v>10270</v>
      </c>
      <c r="DQ346" s="7" t="n">
        <v>9471</v>
      </c>
      <c r="DR346" s="7" t="n">
        <v>9712</v>
      </c>
      <c r="DS346" s="4" t="inlineStr">
        <is>
          <t xml:space="preserve"> </t>
        </is>
      </c>
      <c r="DT346" s="7" t="n">
        <v>10335</v>
      </c>
      <c r="DU346" s="7" t="n">
        <v>10123</v>
      </c>
      <c r="DV346" s="7" t="n">
        <v>10323</v>
      </c>
      <c r="DW346" s="7" t="n">
        <v>10192</v>
      </c>
      <c r="DX346" s="7" t="n">
        <v>10095</v>
      </c>
      <c r="DY346" s="7" t="n">
        <v>10257</v>
      </c>
      <c r="DZ346" s="7" t="n">
        <v>9700</v>
      </c>
      <c r="EA346" s="7" t="n">
        <v>10000</v>
      </c>
    </row>
    <row r="347">
      <c r="A347" s="4" t="inlineStr">
        <is>
          <t>MarketVector™ Vietnam Local Index</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c r="BY347" s="4" t="inlineStr">
        <is>
          <t xml:space="preserve"> </t>
        </is>
      </c>
      <c r="BZ347" s="4" t="inlineStr">
        <is>
          <t xml:space="preserve"> </t>
        </is>
      </c>
      <c r="CA347" s="4" t="inlineStr">
        <is>
          <t xml:space="preserve"> </t>
        </is>
      </c>
      <c r="CB347" s="4" t="inlineStr">
        <is>
          <t xml:space="preserve"> </t>
        </is>
      </c>
      <c r="CC347" s="4" t="inlineStr">
        <is>
          <t xml:space="preserve"> </t>
        </is>
      </c>
      <c r="CD347" s="4" t="inlineStr">
        <is>
          <t xml:space="preserve"> </t>
        </is>
      </c>
      <c r="CE347" s="4" t="inlineStr">
        <is>
          <t xml:space="preserve"> </t>
        </is>
      </c>
      <c r="CF347" s="4" t="inlineStr">
        <is>
          <t xml:space="preserve"> </t>
        </is>
      </c>
      <c r="CG347" s="4" t="inlineStr">
        <is>
          <t xml:space="preserve"> </t>
        </is>
      </c>
      <c r="CH347" s="4" t="inlineStr">
        <is>
          <t xml:space="preserve"> </t>
        </is>
      </c>
      <c r="CI347" s="4" t="inlineStr">
        <is>
          <t xml:space="preserve"> </t>
        </is>
      </c>
      <c r="CJ347" s="4" t="inlineStr">
        <is>
          <t xml:space="preserve"> </t>
        </is>
      </c>
      <c r="CK347" s="4" t="inlineStr">
        <is>
          <t xml:space="preserve"> </t>
        </is>
      </c>
      <c r="CL347" s="4" t="inlineStr">
        <is>
          <t xml:space="preserve"> </t>
        </is>
      </c>
      <c r="CM347" s="4" t="inlineStr">
        <is>
          <t xml:space="preserve"> </t>
        </is>
      </c>
      <c r="CN347" s="4" t="inlineStr">
        <is>
          <t xml:space="preserve"> </t>
        </is>
      </c>
      <c r="CO347" s="4" t="inlineStr">
        <is>
          <t xml:space="preserve"> </t>
        </is>
      </c>
      <c r="CP347" s="4" t="inlineStr">
        <is>
          <t xml:space="preserve"> </t>
        </is>
      </c>
      <c r="CQ347" s="4" t="inlineStr">
        <is>
          <t xml:space="preserve"> </t>
        </is>
      </c>
      <c r="CR347" s="4" t="inlineStr">
        <is>
          <t xml:space="preserve"> </t>
        </is>
      </c>
      <c r="CS347" s="4" t="inlineStr">
        <is>
          <t xml:space="preserve"> </t>
        </is>
      </c>
      <c r="CT347" s="4" t="inlineStr">
        <is>
          <t xml:space="preserve"> </t>
        </is>
      </c>
      <c r="CU347" s="4" t="inlineStr">
        <is>
          <t xml:space="preserve"> </t>
        </is>
      </c>
      <c r="CV347" s="4" t="inlineStr">
        <is>
          <t xml:space="preserve"> </t>
        </is>
      </c>
      <c r="CW347" s="4" t="inlineStr">
        <is>
          <t xml:space="preserve"> </t>
        </is>
      </c>
      <c r="CX347" s="4" t="inlineStr">
        <is>
          <t xml:space="preserve"> </t>
        </is>
      </c>
      <c r="CY347" s="4" t="inlineStr">
        <is>
          <t xml:space="preserve"> </t>
        </is>
      </c>
      <c r="CZ347" s="4" t="inlineStr">
        <is>
          <t xml:space="preserve"> </t>
        </is>
      </c>
      <c r="DA347" s="4" t="inlineStr">
        <is>
          <t xml:space="preserve"> </t>
        </is>
      </c>
      <c r="DB347" s="4" t="inlineStr">
        <is>
          <t xml:space="preserve"> </t>
        </is>
      </c>
      <c r="DC347" s="4" t="inlineStr">
        <is>
          <t xml:space="preserve"> </t>
        </is>
      </c>
      <c r="DD347" s="4" t="inlineStr">
        <is>
          <t xml:space="preserve"> </t>
        </is>
      </c>
      <c r="DE347" s="4" t="inlineStr">
        <is>
          <t xml:space="preserve"> </t>
        </is>
      </c>
      <c r="DF347" s="4" t="inlineStr">
        <is>
          <t xml:space="preserve"> </t>
        </is>
      </c>
      <c r="DG347" s="4" t="inlineStr">
        <is>
          <t xml:space="preserve"> </t>
        </is>
      </c>
      <c r="DH347" s="4" t="inlineStr">
        <is>
          <t xml:space="preserve"> </t>
        </is>
      </c>
      <c r="DI347" s="4" t="inlineStr">
        <is>
          <t xml:space="preserve"> </t>
        </is>
      </c>
      <c r="DJ347" s="4" t="inlineStr">
        <is>
          <t xml:space="preserve"> </t>
        </is>
      </c>
      <c r="DK347" s="4" t="inlineStr">
        <is>
          <t xml:space="preserve"> </t>
        </is>
      </c>
      <c r="DL347" s="4" t="inlineStr">
        <is>
          <t xml:space="preserve"> </t>
        </is>
      </c>
      <c r="DM347" s="4" t="inlineStr">
        <is>
          <t xml:space="preserve"> </t>
        </is>
      </c>
      <c r="DN347" s="4" t="inlineStr">
        <is>
          <t xml:space="preserve"> </t>
        </is>
      </c>
      <c r="DO347" s="4" t="inlineStr">
        <is>
          <t xml:space="preserve"> </t>
        </is>
      </c>
      <c r="DP347" s="4" t="inlineStr">
        <is>
          <t xml:space="preserve"> </t>
        </is>
      </c>
      <c r="DQ347" s="4" t="inlineStr">
        <is>
          <t xml:space="preserve"> </t>
        </is>
      </c>
      <c r="DR347" s="4" t="inlineStr">
        <is>
          <t xml:space="preserve"> </t>
        </is>
      </c>
      <c r="DS347" s="4" t="inlineStr">
        <is>
          <t xml:space="preserve"> </t>
        </is>
      </c>
      <c r="DT347" s="4" t="inlineStr">
        <is>
          <t xml:space="preserve"> </t>
        </is>
      </c>
      <c r="DU347" s="4" t="inlineStr">
        <is>
          <t xml:space="preserve"> </t>
        </is>
      </c>
      <c r="DV347" s="4" t="inlineStr">
        <is>
          <t xml:space="preserve"> </t>
        </is>
      </c>
      <c r="DW347" s="4" t="inlineStr">
        <is>
          <t xml:space="preserve"> </t>
        </is>
      </c>
      <c r="DX347" s="4" t="inlineStr">
        <is>
          <t xml:space="preserve"> </t>
        </is>
      </c>
      <c r="DY347" s="4" t="inlineStr">
        <is>
          <t xml:space="preserve"> </t>
        </is>
      </c>
      <c r="DZ347" s="4" t="inlineStr">
        <is>
          <t xml:space="preserve"> </t>
        </is>
      </c>
      <c r="EA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c r="BV348" s="4" t="inlineStr">
        <is>
          <t xml:space="preserve"> </t>
        </is>
      </c>
      <c r="BW348" s="4" t="inlineStr">
        <is>
          <t xml:space="preserve"> </t>
        </is>
      </c>
      <c r="BX348" s="4" t="inlineStr">
        <is>
          <t xml:space="preserve"> </t>
        </is>
      </c>
      <c r="BY348" s="4" t="inlineStr">
        <is>
          <t xml:space="preserve"> </t>
        </is>
      </c>
      <c r="BZ348" s="4" t="inlineStr">
        <is>
          <t xml:space="preserve"> </t>
        </is>
      </c>
      <c r="CA348" s="4" t="inlineStr">
        <is>
          <t xml:space="preserve"> </t>
        </is>
      </c>
      <c r="CB348" s="4" t="inlineStr">
        <is>
          <t xml:space="preserve"> </t>
        </is>
      </c>
      <c r="CC348" s="4" t="inlineStr">
        <is>
          <t xml:space="preserve"> </t>
        </is>
      </c>
      <c r="CD348" s="4" t="inlineStr">
        <is>
          <t xml:space="preserve"> </t>
        </is>
      </c>
      <c r="CE348" s="4" t="inlineStr">
        <is>
          <t xml:space="preserve"> </t>
        </is>
      </c>
      <c r="CF348" s="4" t="inlineStr">
        <is>
          <t xml:space="preserve"> </t>
        </is>
      </c>
      <c r="CG348" s="4" t="inlineStr">
        <is>
          <t xml:space="preserve"> </t>
        </is>
      </c>
      <c r="CH348" s="4" t="inlineStr">
        <is>
          <t xml:space="preserve"> </t>
        </is>
      </c>
      <c r="CI348" s="4" t="inlineStr">
        <is>
          <t xml:space="preserve"> </t>
        </is>
      </c>
      <c r="CJ348" s="4" t="inlineStr">
        <is>
          <t xml:space="preserve"> </t>
        </is>
      </c>
      <c r="CK348" s="4" t="inlineStr">
        <is>
          <t xml:space="preserve"> </t>
        </is>
      </c>
      <c r="CL348" s="4" t="inlineStr">
        <is>
          <t xml:space="preserve"> </t>
        </is>
      </c>
      <c r="CM348" s="4" t="inlineStr">
        <is>
          <t xml:space="preserve"> </t>
        </is>
      </c>
      <c r="CN348" s="4" t="inlineStr">
        <is>
          <t xml:space="preserve"> </t>
        </is>
      </c>
      <c r="CO348" s="4" t="inlineStr">
        <is>
          <t xml:space="preserve"> </t>
        </is>
      </c>
      <c r="CP348" s="4" t="inlineStr">
        <is>
          <t xml:space="preserve"> </t>
        </is>
      </c>
      <c r="CQ348" s="4" t="inlineStr">
        <is>
          <t xml:space="preserve"> </t>
        </is>
      </c>
      <c r="CR348" s="4" t="inlineStr">
        <is>
          <t xml:space="preserve"> </t>
        </is>
      </c>
      <c r="CS348" s="4" t="inlineStr">
        <is>
          <t xml:space="preserve"> </t>
        </is>
      </c>
      <c r="CT348" s="4" t="inlineStr">
        <is>
          <t xml:space="preserve"> </t>
        </is>
      </c>
      <c r="CU348" s="4" t="inlineStr">
        <is>
          <t xml:space="preserve"> </t>
        </is>
      </c>
      <c r="CV348" s="4" t="inlineStr">
        <is>
          <t xml:space="preserve"> </t>
        </is>
      </c>
      <c r="CW348" s="4" t="inlineStr">
        <is>
          <t xml:space="preserve"> </t>
        </is>
      </c>
      <c r="CX348" s="4" t="inlineStr">
        <is>
          <t xml:space="preserve"> </t>
        </is>
      </c>
      <c r="CY348" s="4" t="inlineStr">
        <is>
          <t xml:space="preserve"> </t>
        </is>
      </c>
      <c r="CZ348" s="4" t="inlineStr">
        <is>
          <t xml:space="preserve"> </t>
        </is>
      </c>
      <c r="DA348" s="4" t="inlineStr">
        <is>
          <t xml:space="preserve"> </t>
        </is>
      </c>
      <c r="DB348" s="4" t="inlineStr">
        <is>
          <t xml:space="preserve"> </t>
        </is>
      </c>
      <c r="DC348" s="4" t="inlineStr">
        <is>
          <t xml:space="preserve"> </t>
        </is>
      </c>
      <c r="DD348" s="4" t="inlineStr">
        <is>
          <t xml:space="preserve"> </t>
        </is>
      </c>
      <c r="DE348" s="4" t="inlineStr">
        <is>
          <t xml:space="preserve"> </t>
        </is>
      </c>
      <c r="DF348" s="4" t="inlineStr">
        <is>
          <t xml:space="preserve"> </t>
        </is>
      </c>
      <c r="DG348" s="4" t="inlineStr">
        <is>
          <t xml:space="preserve"> </t>
        </is>
      </c>
      <c r="DH348" s="4" t="inlineStr">
        <is>
          <t xml:space="preserve"> </t>
        </is>
      </c>
      <c r="DI348" s="4" t="inlineStr">
        <is>
          <t xml:space="preserve"> </t>
        </is>
      </c>
      <c r="DJ348" s="4" t="inlineStr">
        <is>
          <t xml:space="preserve"> </t>
        </is>
      </c>
      <c r="DK348" s="4" t="inlineStr">
        <is>
          <t xml:space="preserve"> </t>
        </is>
      </c>
      <c r="DL348" s="4" t="inlineStr">
        <is>
          <t xml:space="preserve"> </t>
        </is>
      </c>
      <c r="DM348" s="4" t="inlineStr">
        <is>
          <t xml:space="preserve"> </t>
        </is>
      </c>
      <c r="DN348" s="4" t="inlineStr">
        <is>
          <t xml:space="preserve"> </t>
        </is>
      </c>
      <c r="DO348" s="4" t="inlineStr">
        <is>
          <t xml:space="preserve"> </t>
        </is>
      </c>
      <c r="DP348" s="4" t="inlineStr">
        <is>
          <t xml:space="preserve"> </t>
        </is>
      </c>
      <c r="DQ348" s="4" t="inlineStr">
        <is>
          <t xml:space="preserve"> </t>
        </is>
      </c>
      <c r="DR348" s="4" t="inlineStr">
        <is>
          <t xml:space="preserve"> </t>
        </is>
      </c>
      <c r="DS348" s="4" t="inlineStr">
        <is>
          <t xml:space="preserve"> </t>
        </is>
      </c>
      <c r="DT348" s="4" t="inlineStr">
        <is>
          <t xml:space="preserve"> </t>
        </is>
      </c>
      <c r="DU348" s="4" t="inlineStr">
        <is>
          <t xml:space="preserve"> </t>
        </is>
      </c>
      <c r="DV348" s="4" t="inlineStr">
        <is>
          <t xml:space="preserve"> </t>
        </is>
      </c>
      <c r="DW348" s="4" t="inlineStr">
        <is>
          <t xml:space="preserve"> </t>
        </is>
      </c>
      <c r="DX348" s="4" t="inlineStr">
        <is>
          <t xml:space="preserve"> </t>
        </is>
      </c>
      <c r="DY348" s="4" t="inlineStr">
        <is>
          <t xml:space="preserve"> </t>
        </is>
      </c>
      <c r="DZ348" s="4" t="inlineStr">
        <is>
          <t xml:space="preserve"> </t>
        </is>
      </c>
      <c r="EA348" s="4" t="inlineStr">
        <is>
          <t xml:space="preserve"> </t>
        </is>
      </c>
    </row>
    <row r="349">
      <c r="A349" s="4" t="inlineStr">
        <is>
          <t>Line Graph and Table Measure Name</t>
        </is>
      </c>
      <c r="B349" s="4" t="inlineStr">
        <is>
          <t xml:space="preserve"> </t>
        </is>
      </c>
      <c r="C349" s="4" t="inlineStr">
        <is>
          <t xml:space="preserve"> </t>
        </is>
      </c>
      <c r="D349" s="4" t="inlineStr">
        <is>
          <t>MVVNMLTR</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c r="BY349" s="4" t="inlineStr">
        <is>
          <t xml:space="preserve"> </t>
        </is>
      </c>
      <c r="BZ349" s="4" t="inlineStr">
        <is>
          <t xml:space="preserve"> </t>
        </is>
      </c>
      <c r="CA349" s="4" t="inlineStr">
        <is>
          <t xml:space="preserve"> </t>
        </is>
      </c>
      <c r="CB349" s="4" t="inlineStr">
        <is>
          <t xml:space="preserve"> </t>
        </is>
      </c>
      <c r="CC349" s="4" t="inlineStr">
        <is>
          <t xml:space="preserve"> </t>
        </is>
      </c>
      <c r="CD349" s="4" t="inlineStr">
        <is>
          <t xml:space="preserve"> </t>
        </is>
      </c>
      <c r="CE349" s="4" t="inlineStr">
        <is>
          <t xml:space="preserve"> </t>
        </is>
      </c>
      <c r="CF349" s="4" t="inlineStr">
        <is>
          <t xml:space="preserve"> </t>
        </is>
      </c>
      <c r="CG349" s="4" t="inlineStr">
        <is>
          <t xml:space="preserve"> </t>
        </is>
      </c>
      <c r="CH349" s="4" t="inlineStr">
        <is>
          <t xml:space="preserve"> </t>
        </is>
      </c>
      <c r="CI349" s="4" t="inlineStr">
        <is>
          <t xml:space="preserve"> </t>
        </is>
      </c>
      <c r="CJ349" s="4" t="inlineStr">
        <is>
          <t xml:space="preserve"> </t>
        </is>
      </c>
      <c r="CK349" s="4" t="inlineStr">
        <is>
          <t xml:space="preserve"> </t>
        </is>
      </c>
      <c r="CL349" s="4" t="inlineStr">
        <is>
          <t xml:space="preserve"> </t>
        </is>
      </c>
      <c r="CM349" s="4" t="inlineStr">
        <is>
          <t xml:space="preserve"> </t>
        </is>
      </c>
      <c r="CN349" s="4" t="inlineStr">
        <is>
          <t xml:space="preserve"> </t>
        </is>
      </c>
      <c r="CO349" s="4" t="inlineStr">
        <is>
          <t xml:space="preserve"> </t>
        </is>
      </c>
      <c r="CP349" s="4" t="inlineStr">
        <is>
          <t xml:space="preserve"> </t>
        </is>
      </c>
      <c r="CQ349" s="4" t="inlineStr">
        <is>
          <t xml:space="preserve"> </t>
        </is>
      </c>
      <c r="CR349" s="4" t="inlineStr">
        <is>
          <t xml:space="preserve"> </t>
        </is>
      </c>
      <c r="CS349" s="4" t="inlineStr">
        <is>
          <t xml:space="preserve"> </t>
        </is>
      </c>
      <c r="CT349" s="4" t="inlineStr">
        <is>
          <t xml:space="preserve"> </t>
        </is>
      </c>
      <c r="CU349" s="4" t="inlineStr">
        <is>
          <t xml:space="preserve"> </t>
        </is>
      </c>
      <c r="CV349" s="4" t="inlineStr">
        <is>
          <t xml:space="preserve"> </t>
        </is>
      </c>
      <c r="CW349" s="4" t="inlineStr">
        <is>
          <t xml:space="preserve"> </t>
        </is>
      </c>
      <c r="CX349" s="4" t="inlineStr">
        <is>
          <t xml:space="preserve"> </t>
        </is>
      </c>
      <c r="CY349" s="4" t="inlineStr">
        <is>
          <t xml:space="preserve"> </t>
        </is>
      </c>
      <c r="CZ349" s="4" t="inlineStr">
        <is>
          <t xml:space="preserve"> </t>
        </is>
      </c>
      <c r="DA349" s="4" t="inlineStr">
        <is>
          <t xml:space="preserve"> </t>
        </is>
      </c>
      <c r="DB349" s="4" t="inlineStr">
        <is>
          <t xml:space="preserve"> </t>
        </is>
      </c>
      <c r="DC349" s="4" t="inlineStr">
        <is>
          <t xml:space="preserve"> </t>
        </is>
      </c>
      <c r="DD349" s="4" t="inlineStr">
        <is>
          <t xml:space="preserve"> </t>
        </is>
      </c>
      <c r="DE349" s="4" t="inlineStr">
        <is>
          <t xml:space="preserve"> </t>
        </is>
      </c>
      <c r="DF349" s="4" t="inlineStr">
        <is>
          <t xml:space="preserve"> </t>
        </is>
      </c>
      <c r="DG349" s="4" t="inlineStr">
        <is>
          <t xml:space="preserve"> </t>
        </is>
      </c>
      <c r="DH349" s="4" t="inlineStr">
        <is>
          <t xml:space="preserve"> </t>
        </is>
      </c>
      <c r="DI349" s="4" t="inlineStr">
        <is>
          <t xml:space="preserve"> </t>
        </is>
      </c>
      <c r="DJ349" s="4" t="inlineStr">
        <is>
          <t xml:space="preserve"> </t>
        </is>
      </c>
      <c r="DK349" s="4" t="inlineStr">
        <is>
          <t xml:space="preserve"> </t>
        </is>
      </c>
      <c r="DL349" s="4" t="inlineStr">
        <is>
          <t xml:space="preserve"> </t>
        </is>
      </c>
      <c r="DM349" s="4" t="inlineStr">
        <is>
          <t xml:space="preserve"> </t>
        </is>
      </c>
      <c r="DN349" s="4" t="inlineStr">
        <is>
          <t xml:space="preserve"> </t>
        </is>
      </c>
      <c r="DO349" s="4" t="inlineStr">
        <is>
          <t xml:space="preserve"> </t>
        </is>
      </c>
      <c r="DP349" s="4" t="inlineStr">
        <is>
          <t xml:space="preserve"> </t>
        </is>
      </c>
      <c r="DQ349" s="4" t="inlineStr">
        <is>
          <t xml:space="preserve"> </t>
        </is>
      </c>
      <c r="DR349" s="4" t="inlineStr">
        <is>
          <t xml:space="preserve"> </t>
        </is>
      </c>
      <c r="DS349" s="4" t="inlineStr">
        <is>
          <t xml:space="preserve"> </t>
        </is>
      </c>
      <c r="DT349" s="4" t="inlineStr">
        <is>
          <t xml:space="preserve"> </t>
        </is>
      </c>
      <c r="DU349" s="4" t="inlineStr">
        <is>
          <t xml:space="preserve"> </t>
        </is>
      </c>
      <c r="DV349" s="4" t="inlineStr">
        <is>
          <t xml:space="preserve"> </t>
        </is>
      </c>
      <c r="DW349" s="4" t="inlineStr">
        <is>
          <t xml:space="preserve"> </t>
        </is>
      </c>
      <c r="DX349" s="4" t="inlineStr">
        <is>
          <t xml:space="preserve"> </t>
        </is>
      </c>
      <c r="DY349" s="4" t="inlineStr">
        <is>
          <t xml:space="preserve"> </t>
        </is>
      </c>
      <c r="DZ349" s="4" t="inlineStr">
        <is>
          <t xml:space="preserve"> </t>
        </is>
      </c>
      <c r="EA349" s="4" t="inlineStr">
        <is>
          <t xml:space="preserve"> </t>
        </is>
      </c>
    </row>
    <row r="350">
      <c r="A350" s="4" t="inlineStr">
        <is>
          <t>Account Value</t>
        </is>
      </c>
      <c r="B350" s="7" t="n">
        <v>7961</v>
      </c>
      <c r="C350" s="7" t="n">
        <v>7961</v>
      </c>
      <c r="D350" s="5" t="n">
        <v>7961</v>
      </c>
      <c r="E350" s="7" t="n">
        <v>8054</v>
      </c>
      <c r="F350" s="7" t="n">
        <v>8230</v>
      </c>
      <c r="G350" s="7" t="n">
        <v>8737</v>
      </c>
      <c r="H350" s="4" t="inlineStr">
        <is>
          <t xml:space="preserve"> </t>
        </is>
      </c>
      <c r="I350" s="7" t="n">
        <v>8597</v>
      </c>
      <c r="J350" s="7" t="n">
        <v>8238</v>
      </c>
      <c r="K350" s="7" t="n">
        <v>8317</v>
      </c>
      <c r="L350" s="7" t="n">
        <v>8648</v>
      </c>
      <c r="M350" s="7" t="n">
        <v>8370</v>
      </c>
      <c r="N350" s="7" t="n">
        <v>9288</v>
      </c>
      <c r="O350" s="7" t="n">
        <v>9093</v>
      </c>
      <c r="P350" s="7" t="n">
        <v>8661</v>
      </c>
      <c r="Q350" s="7" t="n">
        <v>8783</v>
      </c>
      <c r="R350" s="7" t="n">
        <v>8491</v>
      </c>
      <c r="S350" s="7" t="n">
        <v>7447</v>
      </c>
      <c r="T350" s="7" t="n">
        <v>8782</v>
      </c>
      <c r="U350" s="4" t="inlineStr">
        <is>
          <t xml:space="preserve"> </t>
        </is>
      </c>
      <c r="V350" s="7" t="n">
        <v>9781</v>
      </c>
      <c r="W350" s="4" t="inlineStr">
        <is>
          <t xml:space="preserve"> </t>
        </is>
      </c>
      <c r="X350" s="7" t="n">
        <v>9548</v>
      </c>
      <c r="Y350" s="7" t="n">
        <v>8509</v>
      </c>
      <c r="Z350" s="7" t="n">
        <v>8028</v>
      </c>
      <c r="AA350" s="7" t="n">
        <v>7750</v>
      </c>
      <c r="AB350" s="7" t="n">
        <v>7777</v>
      </c>
      <c r="AC350" s="7" t="n">
        <v>7267</v>
      </c>
      <c r="AD350" s="7" t="n">
        <v>8120</v>
      </c>
      <c r="AE350" s="7" t="n">
        <v>7475</v>
      </c>
      <c r="AF350" s="7" t="n">
        <v>7730</v>
      </c>
      <c r="AG350" s="7" t="n">
        <v>7250</v>
      </c>
      <c r="AH350" s="7" t="n">
        <v>8266</v>
      </c>
      <c r="AI350" s="7" t="n">
        <v>9619</v>
      </c>
      <c r="AJ350" s="7" t="n">
        <v>9247</v>
      </c>
      <c r="AK350" s="7" t="n">
        <v>9120</v>
      </c>
      <c r="AL350" s="4" t="inlineStr">
        <is>
          <t xml:space="preserve"> </t>
        </is>
      </c>
      <c r="AM350" s="7" t="n">
        <v>10107</v>
      </c>
      <c r="AN350" s="7" t="n">
        <v>10829</v>
      </c>
      <c r="AO350" s="7" t="n">
        <v>11933</v>
      </c>
      <c r="AP350" s="7" t="n">
        <v>12223</v>
      </c>
      <c r="AQ350" s="4" t="inlineStr">
        <is>
          <t xml:space="preserve"> </t>
        </is>
      </c>
      <c r="AR350" s="7" t="n">
        <v>12297</v>
      </c>
      <c r="AS350" s="7" t="n">
        <v>13354</v>
      </c>
      <c r="AT350" s="7" t="n">
        <v>12932</v>
      </c>
      <c r="AU350" s="4" t="inlineStr">
        <is>
          <t xml:space="preserve"> </t>
        </is>
      </c>
      <c r="AV350" s="7" t="n">
        <v>12676</v>
      </c>
      <c r="AW350" s="7" t="n">
        <v>12040</v>
      </c>
      <c r="AX350" s="7" t="n">
        <v>12144</v>
      </c>
      <c r="AY350" s="7" t="n">
        <v>11957</v>
      </c>
      <c r="AZ350" s="7" t="n">
        <v>12758</v>
      </c>
      <c r="BA350" s="7" t="n">
        <v>12122</v>
      </c>
      <c r="BB350" s="7" t="n">
        <v>11713</v>
      </c>
      <c r="BC350" s="7" t="n">
        <v>10987</v>
      </c>
      <c r="BD350" s="7" t="n">
        <v>10861</v>
      </c>
      <c r="BE350" s="7" t="n">
        <v>10408</v>
      </c>
      <c r="BF350" s="7" t="n">
        <v>10759</v>
      </c>
      <c r="BG350" s="7" t="n">
        <v>9787</v>
      </c>
      <c r="BH350" s="7" t="n">
        <v>9049</v>
      </c>
      <c r="BI350" s="7" t="n">
        <v>9051</v>
      </c>
      <c r="BJ350" s="7" t="n">
        <v>8958</v>
      </c>
      <c r="BK350" s="7" t="n">
        <v>8418</v>
      </c>
      <c r="BL350" s="7" t="n">
        <v>8166</v>
      </c>
      <c r="BM350" s="7" t="n">
        <v>8245</v>
      </c>
      <c r="BN350" s="7" t="n">
        <v>7566</v>
      </c>
      <c r="BO350" s="7" t="n">
        <v>6484</v>
      </c>
      <c r="BP350" s="7" t="n">
        <v>8353</v>
      </c>
      <c r="BQ350" s="7" t="n">
        <v>9135</v>
      </c>
      <c r="BR350" s="7" t="n">
        <v>9742</v>
      </c>
      <c r="BS350" s="7" t="n">
        <v>9688</v>
      </c>
      <c r="BT350" s="7" t="n">
        <v>9873</v>
      </c>
      <c r="BU350" s="7" t="n">
        <v>9885</v>
      </c>
      <c r="BV350" s="7" t="n">
        <v>9468</v>
      </c>
      <c r="BW350" s="7" t="n">
        <v>9726</v>
      </c>
      <c r="BX350" s="7" t="n">
        <v>9660</v>
      </c>
      <c r="BY350" s="7" t="n">
        <v>9596</v>
      </c>
      <c r="BZ350" s="7" t="n">
        <v>10029</v>
      </c>
      <c r="CA350" s="7" t="n">
        <v>9933</v>
      </c>
      <c r="CB350" s="7" t="n">
        <v>9844</v>
      </c>
      <c r="CC350" s="7" t="n">
        <v>9203</v>
      </c>
      <c r="CD350" s="7" t="n">
        <v>8877</v>
      </c>
      <c r="CE350" s="7" t="n">
        <v>9247</v>
      </c>
      <c r="CF350" s="7" t="n">
        <v>9058</v>
      </c>
      <c r="CG350" s="7" t="n">
        <v>9999</v>
      </c>
      <c r="CH350" s="7" t="n">
        <v>9832</v>
      </c>
      <c r="CI350" s="7" t="n">
        <v>9601</v>
      </c>
      <c r="CJ350" s="7" t="n">
        <v>9416</v>
      </c>
      <c r="CK350" s="7" t="n">
        <v>9826</v>
      </c>
      <c r="CL350" s="7" t="n">
        <v>10687</v>
      </c>
      <c r="CM350" s="7" t="n">
        <v>11462</v>
      </c>
      <c r="CN350" s="7" t="n">
        <v>11109</v>
      </c>
      <c r="CO350" s="7" t="n">
        <v>11366</v>
      </c>
      <c r="CP350" s="7" t="n">
        <v>10274</v>
      </c>
      <c r="CQ350" s="7" t="n">
        <v>9914</v>
      </c>
      <c r="CR350" s="7" t="n">
        <v>9279</v>
      </c>
      <c r="CS350" s="7" t="n">
        <v>8662</v>
      </c>
      <c r="CT350" s="7" t="n">
        <v>8595</v>
      </c>
      <c r="CU350" s="7" t="n">
        <v>8647</v>
      </c>
      <c r="CV350" s="7" t="n">
        <v>8642</v>
      </c>
      <c r="CW350" s="7" t="n">
        <v>8310</v>
      </c>
      <c r="CX350" s="7" t="n">
        <v>8173</v>
      </c>
      <c r="CY350" s="7" t="n">
        <v>8133</v>
      </c>
      <c r="CZ350" s="7" t="n">
        <v>7887</v>
      </c>
      <c r="DA350" s="7" t="n">
        <v>7724</v>
      </c>
      <c r="DB350" s="7" t="n">
        <v>7509</v>
      </c>
      <c r="DC350" s="7" t="n">
        <v>7591</v>
      </c>
      <c r="DD350" s="7" t="n">
        <v>8151</v>
      </c>
      <c r="DE350" s="7" t="n">
        <v>8545</v>
      </c>
      <c r="DF350" s="7" t="n">
        <v>8566</v>
      </c>
      <c r="DG350" s="7" t="n">
        <v>8451</v>
      </c>
      <c r="DH350" s="7" t="n">
        <v>8224</v>
      </c>
      <c r="DI350" s="7" t="n">
        <v>8055</v>
      </c>
      <c r="DJ350" s="7" t="n">
        <v>8109</v>
      </c>
      <c r="DK350" s="7" t="n">
        <v>7817</v>
      </c>
      <c r="DL350" s="7" t="n">
        <v>7752</v>
      </c>
      <c r="DM350" s="7" t="n">
        <v>7738</v>
      </c>
      <c r="DN350" s="7" t="n">
        <v>8297</v>
      </c>
      <c r="DO350" s="7" t="n">
        <v>8484</v>
      </c>
      <c r="DP350" s="7" t="n">
        <v>9193</v>
      </c>
      <c r="DQ350" s="7" t="n">
        <v>8393</v>
      </c>
      <c r="DR350" s="7" t="n">
        <v>8708</v>
      </c>
      <c r="DS350" s="4" t="inlineStr">
        <is>
          <t xml:space="preserve"> </t>
        </is>
      </c>
      <c r="DT350" s="7" t="n">
        <v>9883</v>
      </c>
      <c r="DU350" s="7" t="n">
        <v>9657</v>
      </c>
      <c r="DV350" s="7" t="n">
        <v>9357</v>
      </c>
      <c r="DW350" s="7" t="n">
        <v>9333</v>
      </c>
      <c r="DX350" s="7" t="n">
        <v>8996</v>
      </c>
      <c r="DY350" s="7" t="n">
        <v>10159</v>
      </c>
      <c r="DZ350" s="7" t="n">
        <v>9764</v>
      </c>
      <c r="EA350" s="7" t="n">
        <v>10000</v>
      </c>
    </row>
    <row r="351">
      <c r="A351" s="4" t="inlineStr">
        <is>
          <t>S&amp;P 500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c r="BY351" s="4" t="inlineStr">
        <is>
          <t xml:space="preserve"> </t>
        </is>
      </c>
      <c r="BZ351" s="4" t="inlineStr">
        <is>
          <t xml:space="preserve"> </t>
        </is>
      </c>
      <c r="CA351" s="4" t="inlineStr">
        <is>
          <t xml:space="preserve"> </t>
        </is>
      </c>
      <c r="CB351" s="4" t="inlineStr">
        <is>
          <t xml:space="preserve"> </t>
        </is>
      </c>
      <c r="CC351" s="4" t="inlineStr">
        <is>
          <t xml:space="preserve"> </t>
        </is>
      </c>
      <c r="CD351" s="4" t="inlineStr">
        <is>
          <t xml:space="preserve"> </t>
        </is>
      </c>
      <c r="CE351" s="4" t="inlineStr">
        <is>
          <t xml:space="preserve"> </t>
        </is>
      </c>
      <c r="CF351" s="4" t="inlineStr">
        <is>
          <t xml:space="preserve"> </t>
        </is>
      </c>
      <c r="CG351" s="4" t="inlineStr">
        <is>
          <t xml:space="preserve"> </t>
        </is>
      </c>
      <c r="CH351" s="4" t="inlineStr">
        <is>
          <t xml:space="preserve"> </t>
        </is>
      </c>
      <c r="CI351" s="4" t="inlineStr">
        <is>
          <t xml:space="preserve"> </t>
        </is>
      </c>
      <c r="CJ351" s="4" t="inlineStr">
        <is>
          <t xml:space="preserve"> </t>
        </is>
      </c>
      <c r="CK351" s="4" t="inlineStr">
        <is>
          <t xml:space="preserve"> </t>
        </is>
      </c>
      <c r="CL351" s="4" t="inlineStr">
        <is>
          <t xml:space="preserve"> </t>
        </is>
      </c>
      <c r="CM351" s="4" t="inlineStr">
        <is>
          <t xml:space="preserve"> </t>
        </is>
      </c>
      <c r="CN351" s="4" t="inlineStr">
        <is>
          <t xml:space="preserve"> </t>
        </is>
      </c>
      <c r="CO351" s="4" t="inlineStr">
        <is>
          <t xml:space="preserve"> </t>
        </is>
      </c>
      <c r="CP351" s="4" t="inlineStr">
        <is>
          <t xml:space="preserve"> </t>
        </is>
      </c>
      <c r="CQ351" s="4" t="inlineStr">
        <is>
          <t xml:space="preserve"> </t>
        </is>
      </c>
      <c r="CR351" s="4" t="inlineStr">
        <is>
          <t xml:space="preserve"> </t>
        </is>
      </c>
      <c r="CS351" s="4" t="inlineStr">
        <is>
          <t xml:space="preserve"> </t>
        </is>
      </c>
      <c r="CT351" s="4" t="inlineStr">
        <is>
          <t xml:space="preserve"> </t>
        </is>
      </c>
      <c r="CU351" s="4" t="inlineStr">
        <is>
          <t xml:space="preserve"> </t>
        </is>
      </c>
      <c r="CV351" s="4" t="inlineStr">
        <is>
          <t xml:space="preserve"> </t>
        </is>
      </c>
      <c r="CW351" s="4" t="inlineStr">
        <is>
          <t xml:space="preserve"> </t>
        </is>
      </c>
      <c r="CX351" s="4" t="inlineStr">
        <is>
          <t xml:space="preserve"> </t>
        </is>
      </c>
      <c r="CY351" s="4" t="inlineStr">
        <is>
          <t xml:space="preserve"> </t>
        </is>
      </c>
      <c r="CZ351" s="4" t="inlineStr">
        <is>
          <t xml:space="preserve"> </t>
        </is>
      </c>
      <c r="DA351" s="4" t="inlineStr">
        <is>
          <t xml:space="preserve"> </t>
        </is>
      </c>
      <c r="DB351" s="4" t="inlineStr">
        <is>
          <t xml:space="preserve"> </t>
        </is>
      </c>
      <c r="DC351" s="4" t="inlineStr">
        <is>
          <t xml:space="preserve"> </t>
        </is>
      </c>
      <c r="DD351" s="4" t="inlineStr">
        <is>
          <t xml:space="preserve"> </t>
        </is>
      </c>
      <c r="DE351" s="4" t="inlineStr">
        <is>
          <t xml:space="preserve"> </t>
        </is>
      </c>
      <c r="DF351" s="4" t="inlineStr">
        <is>
          <t xml:space="preserve"> </t>
        </is>
      </c>
      <c r="DG351" s="4" t="inlineStr">
        <is>
          <t xml:space="preserve"> </t>
        </is>
      </c>
      <c r="DH351" s="4" t="inlineStr">
        <is>
          <t xml:space="preserve"> </t>
        </is>
      </c>
      <c r="DI351" s="4" t="inlineStr">
        <is>
          <t xml:space="preserve"> </t>
        </is>
      </c>
      <c r="DJ351" s="4" t="inlineStr">
        <is>
          <t xml:space="preserve"> </t>
        </is>
      </c>
      <c r="DK351" s="4" t="inlineStr">
        <is>
          <t xml:space="preserve"> </t>
        </is>
      </c>
      <c r="DL351" s="4" t="inlineStr">
        <is>
          <t xml:space="preserve"> </t>
        </is>
      </c>
      <c r="DM351" s="4" t="inlineStr">
        <is>
          <t xml:space="preserve"> </t>
        </is>
      </c>
      <c r="DN351" s="4" t="inlineStr">
        <is>
          <t xml:space="preserve"> </t>
        </is>
      </c>
      <c r="DO351" s="4" t="inlineStr">
        <is>
          <t xml:space="preserve"> </t>
        </is>
      </c>
      <c r="DP351" s="4" t="inlineStr">
        <is>
          <t xml:space="preserve"> </t>
        </is>
      </c>
      <c r="DQ351" s="4" t="inlineStr">
        <is>
          <t xml:space="preserve"> </t>
        </is>
      </c>
      <c r="DR351" s="4" t="inlineStr">
        <is>
          <t xml:space="preserve"> </t>
        </is>
      </c>
      <c r="DS351" s="4" t="inlineStr">
        <is>
          <t xml:space="preserve"> </t>
        </is>
      </c>
      <c r="DT351" s="4" t="inlineStr">
        <is>
          <t xml:space="preserve"> </t>
        </is>
      </c>
      <c r="DU351" s="4" t="inlineStr">
        <is>
          <t xml:space="preserve"> </t>
        </is>
      </c>
      <c r="DV351" s="4" t="inlineStr">
        <is>
          <t xml:space="preserve"> </t>
        </is>
      </c>
      <c r="DW351" s="4" t="inlineStr">
        <is>
          <t xml:space="preserve"> </t>
        </is>
      </c>
      <c r="DX351" s="4" t="inlineStr">
        <is>
          <t xml:space="preserve"> </t>
        </is>
      </c>
      <c r="DY351" s="4" t="inlineStr">
        <is>
          <t xml:space="preserve"> </t>
        </is>
      </c>
      <c r="DZ351" s="4" t="inlineStr">
        <is>
          <t xml:space="preserve"> </t>
        </is>
      </c>
      <c r="EA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c r="BV352" s="4" t="inlineStr">
        <is>
          <t xml:space="preserve"> </t>
        </is>
      </c>
      <c r="BW352" s="4" t="inlineStr">
        <is>
          <t xml:space="preserve"> </t>
        </is>
      </c>
      <c r="BX352" s="4" t="inlineStr">
        <is>
          <t xml:space="preserve"> </t>
        </is>
      </c>
      <c r="BY352" s="4" t="inlineStr">
        <is>
          <t xml:space="preserve"> </t>
        </is>
      </c>
      <c r="BZ352" s="4" t="inlineStr">
        <is>
          <t xml:space="preserve"> </t>
        </is>
      </c>
      <c r="CA352" s="4" t="inlineStr">
        <is>
          <t xml:space="preserve"> </t>
        </is>
      </c>
      <c r="CB352" s="4" t="inlineStr">
        <is>
          <t xml:space="preserve"> </t>
        </is>
      </c>
      <c r="CC352" s="4" t="inlineStr">
        <is>
          <t xml:space="preserve"> </t>
        </is>
      </c>
      <c r="CD352" s="4" t="inlineStr">
        <is>
          <t xml:space="preserve"> </t>
        </is>
      </c>
      <c r="CE352" s="4" t="inlineStr">
        <is>
          <t xml:space="preserve"> </t>
        </is>
      </c>
      <c r="CF352" s="4" t="inlineStr">
        <is>
          <t xml:space="preserve"> </t>
        </is>
      </c>
      <c r="CG352" s="4" t="inlineStr">
        <is>
          <t xml:space="preserve"> </t>
        </is>
      </c>
      <c r="CH352" s="4" t="inlineStr">
        <is>
          <t xml:space="preserve"> </t>
        </is>
      </c>
      <c r="CI352" s="4" t="inlineStr">
        <is>
          <t xml:space="preserve"> </t>
        </is>
      </c>
      <c r="CJ352" s="4" t="inlineStr">
        <is>
          <t xml:space="preserve"> </t>
        </is>
      </c>
      <c r="CK352" s="4" t="inlineStr">
        <is>
          <t xml:space="preserve"> </t>
        </is>
      </c>
      <c r="CL352" s="4" t="inlineStr">
        <is>
          <t xml:space="preserve"> </t>
        </is>
      </c>
      <c r="CM352" s="4" t="inlineStr">
        <is>
          <t xml:space="preserve"> </t>
        </is>
      </c>
      <c r="CN352" s="4" t="inlineStr">
        <is>
          <t xml:space="preserve"> </t>
        </is>
      </c>
      <c r="CO352" s="4" t="inlineStr">
        <is>
          <t xml:space="preserve"> </t>
        </is>
      </c>
      <c r="CP352" s="4" t="inlineStr">
        <is>
          <t xml:space="preserve"> </t>
        </is>
      </c>
      <c r="CQ352" s="4" t="inlineStr">
        <is>
          <t xml:space="preserve"> </t>
        </is>
      </c>
      <c r="CR352" s="4" t="inlineStr">
        <is>
          <t xml:space="preserve"> </t>
        </is>
      </c>
      <c r="CS352" s="4" t="inlineStr">
        <is>
          <t xml:space="preserve"> </t>
        </is>
      </c>
      <c r="CT352" s="4" t="inlineStr">
        <is>
          <t xml:space="preserve"> </t>
        </is>
      </c>
      <c r="CU352" s="4" t="inlineStr">
        <is>
          <t xml:space="preserve"> </t>
        </is>
      </c>
      <c r="CV352" s="4" t="inlineStr">
        <is>
          <t xml:space="preserve"> </t>
        </is>
      </c>
      <c r="CW352" s="4" t="inlineStr">
        <is>
          <t xml:space="preserve"> </t>
        </is>
      </c>
      <c r="CX352" s="4" t="inlineStr">
        <is>
          <t xml:space="preserve"> </t>
        </is>
      </c>
      <c r="CY352" s="4" t="inlineStr">
        <is>
          <t xml:space="preserve"> </t>
        </is>
      </c>
      <c r="CZ352" s="4" t="inlineStr">
        <is>
          <t xml:space="preserve"> </t>
        </is>
      </c>
      <c r="DA352" s="4" t="inlineStr">
        <is>
          <t xml:space="preserve"> </t>
        </is>
      </c>
      <c r="DB352" s="4" t="inlineStr">
        <is>
          <t xml:space="preserve"> </t>
        </is>
      </c>
      <c r="DC352" s="4" t="inlineStr">
        <is>
          <t xml:space="preserve"> </t>
        </is>
      </c>
      <c r="DD352" s="4" t="inlineStr">
        <is>
          <t xml:space="preserve"> </t>
        </is>
      </c>
      <c r="DE352" s="4" t="inlineStr">
        <is>
          <t xml:space="preserve"> </t>
        </is>
      </c>
      <c r="DF352" s="4" t="inlineStr">
        <is>
          <t xml:space="preserve"> </t>
        </is>
      </c>
      <c r="DG352" s="4" t="inlineStr">
        <is>
          <t xml:space="preserve"> </t>
        </is>
      </c>
      <c r="DH352" s="4" t="inlineStr">
        <is>
          <t xml:space="preserve"> </t>
        </is>
      </c>
      <c r="DI352" s="4" t="inlineStr">
        <is>
          <t xml:space="preserve"> </t>
        </is>
      </c>
      <c r="DJ352" s="4" t="inlineStr">
        <is>
          <t xml:space="preserve"> </t>
        </is>
      </c>
      <c r="DK352" s="4" t="inlineStr">
        <is>
          <t xml:space="preserve"> </t>
        </is>
      </c>
      <c r="DL352" s="4" t="inlineStr">
        <is>
          <t xml:space="preserve"> </t>
        </is>
      </c>
      <c r="DM352" s="4" t="inlineStr">
        <is>
          <t xml:space="preserve"> </t>
        </is>
      </c>
      <c r="DN352" s="4" t="inlineStr">
        <is>
          <t xml:space="preserve"> </t>
        </is>
      </c>
      <c r="DO352" s="4" t="inlineStr">
        <is>
          <t xml:space="preserve"> </t>
        </is>
      </c>
      <c r="DP352" s="4" t="inlineStr">
        <is>
          <t xml:space="preserve"> </t>
        </is>
      </c>
      <c r="DQ352" s="4" t="inlineStr">
        <is>
          <t xml:space="preserve"> </t>
        </is>
      </c>
      <c r="DR352" s="4" t="inlineStr">
        <is>
          <t xml:space="preserve"> </t>
        </is>
      </c>
      <c r="DS352" s="4" t="inlineStr">
        <is>
          <t xml:space="preserve"> </t>
        </is>
      </c>
      <c r="DT352" s="4" t="inlineStr">
        <is>
          <t xml:space="preserve"> </t>
        </is>
      </c>
      <c r="DU352" s="4" t="inlineStr">
        <is>
          <t xml:space="preserve"> </t>
        </is>
      </c>
      <c r="DV352" s="4" t="inlineStr">
        <is>
          <t xml:space="preserve"> </t>
        </is>
      </c>
      <c r="DW352" s="4" t="inlineStr">
        <is>
          <t xml:space="preserve"> </t>
        </is>
      </c>
      <c r="DX352" s="4" t="inlineStr">
        <is>
          <t xml:space="preserve"> </t>
        </is>
      </c>
      <c r="DY352" s="4" t="inlineStr">
        <is>
          <t xml:space="preserve"> </t>
        </is>
      </c>
      <c r="DZ352" s="4" t="inlineStr">
        <is>
          <t xml:space="preserve"> </t>
        </is>
      </c>
      <c r="EA352" s="4" t="inlineStr">
        <is>
          <t xml:space="preserve"> </t>
        </is>
      </c>
    </row>
    <row r="353">
      <c r="A353" s="4" t="inlineStr">
        <is>
          <t>Line Graph and Table Measure Name</t>
        </is>
      </c>
      <c r="B353" s="4" t="inlineStr">
        <is>
          <t xml:space="preserve"> </t>
        </is>
      </c>
      <c r="C353" s="4" t="inlineStr">
        <is>
          <t xml:space="preserve"> </t>
        </is>
      </c>
      <c r="D353" s="4" t="inlineStr">
        <is>
          <t>SPTR</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c r="BV353" s="4" t="inlineStr">
        <is>
          <t xml:space="preserve"> </t>
        </is>
      </c>
      <c r="BW353" s="4" t="inlineStr">
        <is>
          <t xml:space="preserve"> </t>
        </is>
      </c>
      <c r="BX353" s="4" t="inlineStr">
        <is>
          <t xml:space="preserve"> </t>
        </is>
      </c>
      <c r="BY353" s="4" t="inlineStr">
        <is>
          <t xml:space="preserve"> </t>
        </is>
      </c>
      <c r="BZ353" s="4" t="inlineStr">
        <is>
          <t xml:space="preserve"> </t>
        </is>
      </c>
      <c r="CA353" s="4" t="inlineStr">
        <is>
          <t xml:space="preserve"> </t>
        </is>
      </c>
      <c r="CB353" s="4" t="inlineStr">
        <is>
          <t xml:space="preserve"> </t>
        </is>
      </c>
      <c r="CC353" s="4" t="inlineStr">
        <is>
          <t xml:space="preserve"> </t>
        </is>
      </c>
      <c r="CD353" s="4" t="inlineStr">
        <is>
          <t xml:space="preserve"> </t>
        </is>
      </c>
      <c r="CE353" s="4" t="inlineStr">
        <is>
          <t xml:space="preserve"> </t>
        </is>
      </c>
      <c r="CF353" s="4" t="inlineStr">
        <is>
          <t xml:space="preserve"> </t>
        </is>
      </c>
      <c r="CG353" s="4" t="inlineStr">
        <is>
          <t xml:space="preserve"> </t>
        </is>
      </c>
      <c r="CH353" s="4" t="inlineStr">
        <is>
          <t xml:space="preserve"> </t>
        </is>
      </c>
      <c r="CI353" s="4" t="inlineStr">
        <is>
          <t xml:space="preserve"> </t>
        </is>
      </c>
      <c r="CJ353" s="4" t="inlineStr">
        <is>
          <t xml:space="preserve"> </t>
        </is>
      </c>
      <c r="CK353" s="4" t="inlineStr">
        <is>
          <t xml:space="preserve"> </t>
        </is>
      </c>
      <c r="CL353" s="4" t="inlineStr">
        <is>
          <t xml:space="preserve"> </t>
        </is>
      </c>
      <c r="CM353" s="4" t="inlineStr">
        <is>
          <t xml:space="preserve"> </t>
        </is>
      </c>
      <c r="CN353" s="4" t="inlineStr">
        <is>
          <t xml:space="preserve"> </t>
        </is>
      </c>
      <c r="CO353" s="4" t="inlineStr">
        <is>
          <t xml:space="preserve"> </t>
        </is>
      </c>
      <c r="CP353" s="4" t="inlineStr">
        <is>
          <t xml:space="preserve"> </t>
        </is>
      </c>
      <c r="CQ353" s="4" t="inlineStr">
        <is>
          <t xml:space="preserve"> </t>
        </is>
      </c>
      <c r="CR353" s="4" t="inlineStr">
        <is>
          <t xml:space="preserve"> </t>
        </is>
      </c>
      <c r="CS353" s="4" t="inlineStr">
        <is>
          <t xml:space="preserve"> </t>
        </is>
      </c>
      <c r="CT353" s="4" t="inlineStr">
        <is>
          <t xml:space="preserve"> </t>
        </is>
      </c>
      <c r="CU353" s="4" t="inlineStr">
        <is>
          <t xml:space="preserve"> </t>
        </is>
      </c>
      <c r="CV353" s="4" t="inlineStr">
        <is>
          <t xml:space="preserve"> </t>
        </is>
      </c>
      <c r="CW353" s="4" t="inlineStr">
        <is>
          <t xml:space="preserve"> </t>
        </is>
      </c>
      <c r="CX353" s="4" t="inlineStr">
        <is>
          <t xml:space="preserve"> </t>
        </is>
      </c>
      <c r="CY353" s="4" t="inlineStr">
        <is>
          <t xml:space="preserve"> </t>
        </is>
      </c>
      <c r="CZ353" s="4" t="inlineStr">
        <is>
          <t xml:space="preserve"> </t>
        </is>
      </c>
      <c r="DA353" s="4" t="inlineStr">
        <is>
          <t xml:space="preserve"> </t>
        </is>
      </c>
      <c r="DB353" s="4" t="inlineStr">
        <is>
          <t xml:space="preserve"> </t>
        </is>
      </c>
      <c r="DC353" s="4" t="inlineStr">
        <is>
          <t xml:space="preserve"> </t>
        </is>
      </c>
      <c r="DD353" s="4" t="inlineStr">
        <is>
          <t xml:space="preserve"> </t>
        </is>
      </c>
      <c r="DE353" s="4" t="inlineStr">
        <is>
          <t xml:space="preserve"> </t>
        </is>
      </c>
      <c r="DF353" s="4" t="inlineStr">
        <is>
          <t xml:space="preserve"> </t>
        </is>
      </c>
      <c r="DG353" s="4" t="inlineStr">
        <is>
          <t xml:space="preserve"> </t>
        </is>
      </c>
      <c r="DH353" s="4" t="inlineStr">
        <is>
          <t xml:space="preserve"> </t>
        </is>
      </c>
      <c r="DI353" s="4" t="inlineStr">
        <is>
          <t xml:space="preserve"> </t>
        </is>
      </c>
      <c r="DJ353" s="4" t="inlineStr">
        <is>
          <t xml:space="preserve"> </t>
        </is>
      </c>
      <c r="DK353" s="4" t="inlineStr">
        <is>
          <t xml:space="preserve"> </t>
        </is>
      </c>
      <c r="DL353" s="4" t="inlineStr">
        <is>
          <t xml:space="preserve"> </t>
        </is>
      </c>
      <c r="DM353" s="4" t="inlineStr">
        <is>
          <t xml:space="preserve"> </t>
        </is>
      </c>
      <c r="DN353" s="4" t="inlineStr">
        <is>
          <t xml:space="preserve"> </t>
        </is>
      </c>
      <c r="DO353" s="4" t="inlineStr">
        <is>
          <t xml:space="preserve"> </t>
        </is>
      </c>
      <c r="DP353" s="4" t="inlineStr">
        <is>
          <t xml:space="preserve"> </t>
        </is>
      </c>
      <c r="DQ353" s="4" t="inlineStr">
        <is>
          <t xml:space="preserve"> </t>
        </is>
      </c>
      <c r="DR353" s="4" t="inlineStr">
        <is>
          <t xml:space="preserve"> </t>
        </is>
      </c>
      <c r="DS353" s="4" t="inlineStr">
        <is>
          <t xml:space="preserve"> </t>
        </is>
      </c>
      <c r="DT353" s="4" t="inlineStr">
        <is>
          <t xml:space="preserve"> </t>
        </is>
      </c>
      <c r="DU353" s="4" t="inlineStr">
        <is>
          <t xml:space="preserve"> </t>
        </is>
      </c>
      <c r="DV353" s="4" t="inlineStr">
        <is>
          <t xml:space="preserve"> </t>
        </is>
      </c>
      <c r="DW353" s="4" t="inlineStr">
        <is>
          <t xml:space="preserve"> </t>
        </is>
      </c>
      <c r="DX353" s="4" t="inlineStr">
        <is>
          <t xml:space="preserve"> </t>
        </is>
      </c>
      <c r="DY353" s="4" t="inlineStr">
        <is>
          <t xml:space="preserve"> </t>
        </is>
      </c>
      <c r="DZ353" s="4" t="inlineStr">
        <is>
          <t xml:space="preserve"> </t>
        </is>
      </c>
      <c r="EA353" s="4" t="inlineStr">
        <is>
          <t xml:space="preserve"> </t>
        </is>
      </c>
    </row>
    <row r="354">
      <c r="A354" s="4" t="inlineStr">
        <is>
          <t>Account Value</t>
        </is>
      </c>
      <c r="B354" s="5" t="n">
        <v>34254</v>
      </c>
      <c r="C354" s="5" t="n">
        <v>34254</v>
      </c>
      <c r="D354" s="5" t="n">
        <v>34254</v>
      </c>
      <c r="E354" s="5" t="n">
        <v>35090</v>
      </c>
      <c r="F354" s="5" t="n">
        <v>33145</v>
      </c>
      <c r="G354" s="5" t="n">
        <v>33448</v>
      </c>
      <c r="H354" s="4" t="inlineStr">
        <is>
          <t xml:space="preserve"> </t>
        </is>
      </c>
      <c r="I354" s="5" t="n">
        <v>32749</v>
      </c>
      <c r="J354" s="5" t="n">
        <v>31973</v>
      </c>
      <c r="K354" s="5" t="n">
        <v>31589</v>
      </c>
      <c r="L354" s="5" t="n">
        <v>30494</v>
      </c>
      <c r="M354" s="5" t="n">
        <v>29054</v>
      </c>
      <c r="N354" s="5" t="n">
        <v>30291</v>
      </c>
      <c r="O354" s="5" t="n">
        <v>29347</v>
      </c>
      <c r="P354" s="5" t="n">
        <v>27859</v>
      </c>
      <c r="Q354" s="5" t="n">
        <v>27399</v>
      </c>
      <c r="R354" s="5" t="n">
        <v>26208</v>
      </c>
      <c r="S354" s="5" t="n">
        <v>24015</v>
      </c>
      <c r="T354" s="5" t="n">
        <v>24531</v>
      </c>
      <c r="U354" s="4" t="inlineStr">
        <is>
          <t xml:space="preserve"> </t>
        </is>
      </c>
      <c r="V354" s="5" t="n">
        <v>25759</v>
      </c>
      <c r="W354" s="4" t="inlineStr">
        <is>
          <t xml:space="preserve"> </t>
        </is>
      </c>
      <c r="X354" s="5" t="n">
        <v>26176</v>
      </c>
      <c r="Y354" s="5" t="n">
        <v>25361</v>
      </c>
      <c r="Z354" s="5" t="n">
        <v>23789</v>
      </c>
      <c r="AA354" s="5" t="n">
        <v>23686</v>
      </c>
      <c r="AB354" s="5" t="n">
        <v>23322</v>
      </c>
      <c r="AC354" s="5" t="n">
        <v>22496</v>
      </c>
      <c r="AD354" s="5" t="n">
        <v>23059</v>
      </c>
      <c r="AE354" s="5" t="n">
        <v>21696</v>
      </c>
      <c r="AF354" s="5" t="n">
        <v>23022</v>
      </c>
      <c r="AG354" s="5" t="n">
        <v>21804</v>
      </c>
      <c r="AH354" s="5" t="n">
        <v>20170</v>
      </c>
      <c r="AI354" s="5" t="n">
        <v>22217</v>
      </c>
      <c r="AJ354" s="5" t="n">
        <v>23161</v>
      </c>
      <c r="AK354" s="5" t="n">
        <v>21206</v>
      </c>
      <c r="AL354" s="4" t="inlineStr">
        <is>
          <t xml:space="preserve"> </t>
        </is>
      </c>
      <c r="AM354" s="5" t="n">
        <v>23114</v>
      </c>
      <c r="AN354" s="5" t="n">
        <v>23071</v>
      </c>
      <c r="AO354" s="5" t="n">
        <v>25276</v>
      </c>
      <c r="AP354" s="5" t="n">
        <v>24371</v>
      </c>
      <c r="AQ354" s="4" t="inlineStr">
        <is>
          <t xml:space="preserve"> </t>
        </is>
      </c>
      <c r="AR354" s="5" t="n">
        <v>25123</v>
      </c>
      <c r="AS354" s="5" t="n">
        <v>26494</v>
      </c>
      <c r="AT354" s="5" t="n">
        <v>25357</v>
      </c>
      <c r="AU354" s="4" t="inlineStr">
        <is>
          <t xml:space="preserve"> </t>
        </is>
      </c>
      <c r="AV354" s="5" t="n">
        <v>25534</v>
      </c>
      <c r="AW354" s="5" t="n">
        <v>23863</v>
      </c>
      <c r="AX354" s="5" t="n">
        <v>25026</v>
      </c>
      <c r="AY354" s="5" t="n">
        <v>24288</v>
      </c>
      <c r="AZ354" s="5" t="n">
        <v>23724</v>
      </c>
      <c r="BA354" s="5" t="n">
        <v>23183</v>
      </c>
      <c r="BB354" s="5" t="n">
        <v>23022</v>
      </c>
      <c r="BC354" s="5" t="n">
        <v>21856</v>
      </c>
      <c r="BD354" s="5" t="n">
        <v>20939</v>
      </c>
      <c r="BE354" s="5" t="n">
        <v>20377</v>
      </c>
      <c r="BF354" s="5" t="n">
        <v>20585</v>
      </c>
      <c r="BG354" s="5" t="n">
        <v>19823</v>
      </c>
      <c r="BH354" s="5" t="n">
        <v>17867</v>
      </c>
      <c r="BI354" s="5" t="n">
        <v>18355</v>
      </c>
      <c r="BJ354" s="5" t="n">
        <v>19080</v>
      </c>
      <c r="BK354" s="5" t="n">
        <v>17801</v>
      </c>
      <c r="BL354" s="5" t="n">
        <v>16850</v>
      </c>
      <c r="BM354" s="5" t="n">
        <v>16522</v>
      </c>
      <c r="BN354" s="5" t="n">
        <v>15771</v>
      </c>
      <c r="BO354" s="5" t="n">
        <v>13979</v>
      </c>
      <c r="BP354" s="5" t="n">
        <v>15949</v>
      </c>
      <c r="BQ354" s="5" t="n">
        <v>17379</v>
      </c>
      <c r="BR354" s="5" t="n">
        <v>17386</v>
      </c>
      <c r="BS354" s="5" t="n">
        <v>16877</v>
      </c>
      <c r="BT354" s="5" t="n">
        <v>16286</v>
      </c>
      <c r="BU354" s="5" t="n">
        <v>15940</v>
      </c>
      <c r="BV354" s="5" t="n">
        <v>15647</v>
      </c>
      <c r="BW354" s="5" t="n">
        <v>15899</v>
      </c>
      <c r="BX354" s="5" t="n">
        <v>15674</v>
      </c>
      <c r="BY354" s="5" t="n">
        <v>14642</v>
      </c>
      <c r="BZ354" s="5" t="n">
        <v>15636</v>
      </c>
      <c r="CA354" s="5" t="n">
        <v>15027</v>
      </c>
      <c r="CB354" s="5" t="n">
        <v>14741</v>
      </c>
      <c r="CC354" s="5" t="n">
        <v>14282</v>
      </c>
      <c r="CD354" s="5" t="n">
        <v>13223</v>
      </c>
      <c r="CE354" s="5" t="n">
        <v>14535</v>
      </c>
      <c r="CF354" s="5" t="n">
        <v>14245</v>
      </c>
      <c r="CG354" s="5" t="n">
        <v>15290</v>
      </c>
      <c r="CH354" s="5" t="n">
        <v>15203</v>
      </c>
      <c r="CI354" s="5" t="n">
        <v>14724</v>
      </c>
      <c r="CJ354" s="5" t="n">
        <v>14195</v>
      </c>
      <c r="CK354" s="5" t="n">
        <v>14108</v>
      </c>
      <c r="CL354" s="5" t="n">
        <v>13777</v>
      </c>
      <c r="CM354" s="5" t="n">
        <v>13724</v>
      </c>
      <c r="CN354" s="5" t="n">
        <v>14082</v>
      </c>
      <c r="CO354" s="5" t="n">
        <v>14621</v>
      </c>
      <c r="CP354" s="5" t="n">
        <v>13829</v>
      </c>
      <c r="CQ354" s="5" t="n">
        <v>13677</v>
      </c>
      <c r="CR354" s="5" t="n">
        <v>13270</v>
      </c>
      <c r="CS354" s="5" t="n">
        <v>12967</v>
      </c>
      <c r="CT354" s="5" t="n">
        <v>12705</v>
      </c>
      <c r="CU354" s="5" t="n">
        <v>12666</v>
      </c>
      <c r="CV354" s="5" t="n">
        <v>12411</v>
      </c>
      <c r="CW354" s="5" t="n">
        <v>12334</v>
      </c>
      <c r="CX354" s="5" t="n">
        <v>12163</v>
      </c>
      <c r="CY354" s="5" t="n">
        <v>12039</v>
      </c>
      <c r="CZ354" s="5" t="n">
        <v>12025</v>
      </c>
      <c r="DA354" s="5" t="n">
        <v>11566</v>
      </c>
      <c r="DB354" s="5" t="n">
        <v>11351</v>
      </c>
      <c r="DC354" s="5" t="n">
        <v>11131</v>
      </c>
      <c r="DD354" s="5" t="n">
        <v>10733</v>
      </c>
      <c r="DE354" s="5" t="n">
        <v>10933</v>
      </c>
      <c r="DF354" s="5" t="n">
        <v>10931</v>
      </c>
      <c r="DG354" s="5" t="n">
        <v>10915</v>
      </c>
      <c r="DH354" s="5" t="n">
        <v>10527</v>
      </c>
      <c r="DI354" s="5" t="n">
        <v>10500</v>
      </c>
      <c r="DJ354" s="5" t="n">
        <v>10315</v>
      </c>
      <c r="DK354" s="5" t="n">
        <v>10275</v>
      </c>
      <c r="DL354" s="5" t="n">
        <v>9622</v>
      </c>
      <c r="DM354" s="5" t="n">
        <v>9635</v>
      </c>
      <c r="DN354" s="5" t="n">
        <v>10138</v>
      </c>
      <c r="DO354" s="5" t="n">
        <v>10301</v>
      </c>
      <c r="DP354" s="5" t="n">
        <v>10270</v>
      </c>
      <c r="DQ354" s="5" t="n">
        <v>9471</v>
      </c>
      <c r="DR354" s="5" t="n">
        <v>9712</v>
      </c>
      <c r="DS354" s="4" t="inlineStr">
        <is>
          <t xml:space="preserve"> </t>
        </is>
      </c>
      <c r="DT354" s="5" t="n">
        <v>10335</v>
      </c>
      <c r="DU354" s="5" t="n">
        <v>10123</v>
      </c>
      <c r="DV354" s="5" t="n">
        <v>10323</v>
      </c>
      <c r="DW354" s="5" t="n">
        <v>10192</v>
      </c>
      <c r="DX354" s="5" t="n">
        <v>10095</v>
      </c>
      <c r="DY354" s="5" t="n">
        <v>10257</v>
      </c>
      <c r="DZ354" s="5" t="n">
        <v>9700</v>
      </c>
      <c r="EA35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47"/>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7" customWidth="1" min="11" max="11"/>
    <col width="17" customWidth="1" min="12" max="12"/>
  </cols>
  <sheetData>
    <row r="1">
      <c r="A1" s="1" t="inlineStr">
        <is>
          <t>Shareholder Report, Average Annual Return (Details)</t>
        </is>
      </c>
      <c r="B1" s="2" t="inlineStr">
        <is>
          <t>3 Months Ended</t>
        </is>
      </c>
      <c r="C1" s="2" t="inlineStr">
        <is>
          <t>8 Months Ended</t>
        </is>
      </c>
      <c r="D1" s="2" t="inlineStr">
        <is>
          <t>12 Months Ended</t>
        </is>
      </c>
      <c r="E1" s="2" t="inlineStr">
        <is>
          <t>15 Months Ended</t>
        </is>
      </c>
      <c r="F1" s="2" t="inlineStr">
        <is>
          <t>16 Months Ended</t>
        </is>
      </c>
      <c r="G1" s="2" t="inlineStr">
        <is>
          <t>30 Months Ended</t>
        </is>
      </c>
      <c r="H1" s="2" t="inlineStr">
        <is>
          <t>35 Months Ended</t>
        </is>
      </c>
      <c r="I1" s="2" t="inlineStr">
        <is>
          <t>38 Months Ended</t>
        </is>
      </c>
      <c r="J1" s="2" t="inlineStr">
        <is>
          <t>60 Months Ended</t>
        </is>
      </c>
      <c r="K1" s="2" t="inlineStr">
        <is>
          <t>112 Months Ended</t>
        </is>
      </c>
      <c r="L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4</t>
        </is>
      </c>
      <c r="J2" s="2" t="inlineStr">
        <is>
          <t>Dec. 31, 2024</t>
        </is>
      </c>
      <c r="K2" s="2" t="inlineStr">
        <is>
          <t>Dec. 31, 2024</t>
        </is>
      </c>
      <c r="L2" s="2" t="inlineStr">
        <is>
          <t>Dec. 31, 2024</t>
        </is>
      </c>
    </row>
    <row r="3">
      <c r="A3" s="4" t="inlineStr">
        <is>
          <t>Without Sales Load [Member] | C00025373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verage Annual Return, Percent</t>
        </is>
      </c>
      <c r="B5" s="6" t="n">
        <v>0.02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ithout Sales Load [Member] | C00006639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verage Annual Return, Percent</t>
        </is>
      </c>
      <c r="B8" s="4" t="inlineStr">
        <is>
          <t xml:space="preserve"> </t>
        </is>
      </c>
      <c r="C8" s="4" t="inlineStr">
        <is>
          <t xml:space="preserve"> </t>
        </is>
      </c>
      <c r="D8" s="6" t="n">
        <v>0.1076</v>
      </c>
      <c r="E8" s="4" t="inlineStr">
        <is>
          <t xml:space="preserve"> </t>
        </is>
      </c>
      <c r="F8" s="4" t="inlineStr">
        <is>
          <t xml:space="preserve"> </t>
        </is>
      </c>
      <c r="G8" s="4" t="inlineStr">
        <is>
          <t xml:space="preserve"> </t>
        </is>
      </c>
      <c r="H8" s="4" t="inlineStr">
        <is>
          <t xml:space="preserve"> </t>
        </is>
      </c>
      <c r="I8" s="4" t="inlineStr">
        <is>
          <t xml:space="preserve"> </t>
        </is>
      </c>
      <c r="J8" s="4" t="inlineStr">
        <is>
          <t>(2.56%)</t>
        </is>
      </c>
      <c r="K8" s="4" t="inlineStr">
        <is>
          <t xml:space="preserve"> </t>
        </is>
      </c>
      <c r="L8" s="4" t="inlineStr">
        <is>
          <t>(2.27%)</t>
        </is>
      </c>
    </row>
    <row r="9">
      <c r="A9" s="4" t="inlineStr">
        <is>
          <t>Without Sales Load [Member] | C0000511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verage Annual Return, Percent</t>
        </is>
      </c>
      <c r="B11" s="4" t="inlineStr">
        <is>
          <t xml:space="preserve"> </t>
        </is>
      </c>
      <c r="C11" s="4" t="inlineStr">
        <is>
          <t xml:space="preserve"> </t>
        </is>
      </c>
      <c r="D11" s="4" t="inlineStr">
        <is>
          <t>(12.24%)</t>
        </is>
      </c>
      <c r="E11" s="4" t="inlineStr">
        <is>
          <t xml:space="preserve"> </t>
        </is>
      </c>
      <c r="F11" s="4" t="inlineStr">
        <is>
          <t xml:space="preserve"> </t>
        </is>
      </c>
      <c r="G11" s="4" t="inlineStr">
        <is>
          <t xml:space="preserve"> </t>
        </is>
      </c>
      <c r="H11" s="4" t="inlineStr">
        <is>
          <t xml:space="preserve"> </t>
        </is>
      </c>
      <c r="I11" s="4" t="inlineStr">
        <is>
          <t xml:space="preserve"> </t>
        </is>
      </c>
      <c r="J11" s="6" t="n">
        <v>0.009900000000000001</v>
      </c>
      <c r="K11" s="4" t="inlineStr">
        <is>
          <t xml:space="preserve"> </t>
        </is>
      </c>
      <c r="L11" s="6" t="n">
        <v>0.0417</v>
      </c>
    </row>
    <row r="12">
      <c r="A12" s="4" t="inlineStr">
        <is>
          <t>Without Sales Load [Member] | C00010289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verage Annual Return, Percent</t>
        </is>
      </c>
      <c r="B14" s="4" t="inlineStr">
        <is>
          <t xml:space="preserve"> </t>
        </is>
      </c>
      <c r="C14" s="4" t="inlineStr">
        <is>
          <t xml:space="preserve"> </t>
        </is>
      </c>
      <c r="D14" s="6" t="n">
        <v>0.1541</v>
      </c>
      <c r="E14" s="4" t="inlineStr">
        <is>
          <t xml:space="preserve"> </t>
        </is>
      </c>
      <c r="F14" s="4" t="inlineStr">
        <is>
          <t xml:space="preserve"> </t>
        </is>
      </c>
      <c r="G14" s="4" t="inlineStr">
        <is>
          <t xml:space="preserve"> </t>
        </is>
      </c>
      <c r="H14" s="4" t="inlineStr">
        <is>
          <t xml:space="preserve"> </t>
        </is>
      </c>
      <c r="I14" s="4" t="inlineStr">
        <is>
          <t xml:space="preserve"> </t>
        </is>
      </c>
      <c r="J14" s="6" t="n">
        <v>0.1165</v>
      </c>
      <c r="K14" s="4" t="inlineStr">
        <is>
          <t xml:space="preserve"> </t>
        </is>
      </c>
      <c r="L14" s="6" t="n">
        <v>0.0973</v>
      </c>
    </row>
    <row r="15">
      <c r="A15" s="4" t="inlineStr">
        <is>
          <t>Without Sales Load [Member] | C00007645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verage Annual Return, Percent</t>
        </is>
      </c>
      <c r="B17" s="4" t="inlineStr">
        <is>
          <t xml:space="preserve"> </t>
        </is>
      </c>
      <c r="C17" s="4" t="inlineStr">
        <is>
          <t xml:space="preserve"> </t>
        </is>
      </c>
      <c r="D17" s="4" t="inlineStr">
        <is>
          <t>(34.74%)</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3.66%)</t>
        </is>
      </c>
      <c r="K17" s="4" t="inlineStr">
        <is>
          <t xml:space="preserve"> </t>
        </is>
      </c>
      <c r="L17" s="4" t="inlineStr">
        <is>
          <t>(2.92%)</t>
        </is>
      </c>
    </row>
    <row r="18">
      <c r="A18" s="4" t="inlineStr">
        <is>
          <t>Without Sales Load [Member] | C00014600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verage Annual Return, Percent</t>
        </is>
      </c>
      <c r="B20" s="4" t="inlineStr">
        <is>
          <t xml:space="preserve"> </t>
        </is>
      </c>
      <c r="C20" s="4" t="inlineStr">
        <is>
          <t xml:space="preserve"> </t>
        </is>
      </c>
      <c r="D20" s="6" t="n">
        <v>0.015</v>
      </c>
      <c r="E20" s="4" t="inlineStr">
        <is>
          <t xml:space="preserve"> </t>
        </is>
      </c>
      <c r="F20" s="4" t="inlineStr">
        <is>
          <t xml:space="preserve"> </t>
        </is>
      </c>
      <c r="G20" s="4" t="inlineStr">
        <is>
          <t xml:space="preserve"> </t>
        </is>
      </c>
      <c r="H20" s="4" t="inlineStr">
        <is>
          <t xml:space="preserve"> </t>
        </is>
      </c>
      <c r="I20" s="4" t="inlineStr">
        <is>
          <t xml:space="preserve"> </t>
        </is>
      </c>
      <c r="J20" s="6" t="n">
        <v>0.0262</v>
      </c>
      <c r="K20" s="4" t="inlineStr">
        <is>
          <t xml:space="preserve"> </t>
        </is>
      </c>
      <c r="L20" s="6" t="n">
        <v>0.0202</v>
      </c>
    </row>
    <row r="21">
      <c r="A21" s="4" t="inlineStr">
        <is>
          <t>Without Sales Load [Member] | C00013828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verage Annual Return, Percent</t>
        </is>
      </c>
      <c r="B23" s="4" t="inlineStr">
        <is>
          <t xml:space="preserve"> </t>
        </is>
      </c>
      <c r="C23" s="4" t="inlineStr">
        <is>
          <t xml:space="preserve"> </t>
        </is>
      </c>
      <c r="D23" s="6" t="n">
        <v>0.1304</v>
      </c>
      <c r="E23" s="4" t="inlineStr">
        <is>
          <t xml:space="preserve"> </t>
        </is>
      </c>
      <c r="F23" s="4" t="inlineStr">
        <is>
          <t xml:space="preserve"> </t>
        </is>
      </c>
      <c r="G23" s="4" t="inlineStr">
        <is>
          <t xml:space="preserve"> </t>
        </is>
      </c>
      <c r="H23" s="4" t="inlineStr">
        <is>
          <t xml:space="preserve"> </t>
        </is>
      </c>
      <c r="I23" s="4" t="inlineStr">
        <is>
          <t xml:space="preserve"> </t>
        </is>
      </c>
      <c r="J23" s="6" t="n">
        <v>0.0039</v>
      </c>
      <c r="K23" s="4" t="inlineStr">
        <is>
          <t xml:space="preserve"> </t>
        </is>
      </c>
      <c r="L23" s="6" t="n">
        <v>0.0068</v>
      </c>
    </row>
    <row r="24">
      <c r="A24" s="4" t="inlineStr">
        <is>
          <t>Without Sales Load [Member] | C00023633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verage Annual Return, Percent</t>
        </is>
      </c>
      <c r="B26" s="4" t="inlineStr">
        <is>
          <t xml:space="preserve"> </t>
        </is>
      </c>
      <c r="C26" s="4" t="inlineStr">
        <is>
          <t xml:space="preserve"> </t>
        </is>
      </c>
      <c r="D26" s="6" t="n">
        <v>0.0814</v>
      </c>
      <c r="E26" s="4" t="inlineStr">
        <is>
          <t xml:space="preserve"> </t>
        </is>
      </c>
      <c r="F26" s="4" t="inlineStr">
        <is>
          <t xml:space="preserve"> </t>
        </is>
      </c>
      <c r="G26" s="6" t="n">
        <v>0.0822</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ithout Sales Load [Member] | C00024039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verage Annual Return, Percent</t>
        </is>
      </c>
      <c r="B29" s="4" t="inlineStr">
        <is>
          <t xml:space="preserve"> </t>
        </is>
      </c>
      <c r="C29" s="4" t="inlineStr">
        <is>
          <t xml:space="preserve"> </t>
        </is>
      </c>
      <c r="D29" s="6" t="n">
        <v>0.0491</v>
      </c>
      <c r="E29" s="4" t="inlineStr">
        <is>
          <t xml:space="preserve"> </t>
        </is>
      </c>
      <c r="F29" s="6" t="n">
        <v>0.018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ithout Sales Load [Member] | C00023297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verage Annual Return, Percent</t>
        </is>
      </c>
      <c r="B32" s="4" t="inlineStr">
        <is>
          <t xml:space="preserve"> </t>
        </is>
      </c>
      <c r="C32" s="4" t="inlineStr">
        <is>
          <t xml:space="preserve"> </t>
        </is>
      </c>
      <c r="D32" s="6" t="n">
        <v>0.2303</v>
      </c>
      <c r="E32" s="4" t="inlineStr">
        <is>
          <t xml:space="preserve"> </t>
        </is>
      </c>
      <c r="F32" s="4" t="inlineStr">
        <is>
          <t xml:space="preserve"> </t>
        </is>
      </c>
      <c r="G32" s="4" t="inlineStr">
        <is>
          <t xml:space="preserve"> </t>
        </is>
      </c>
      <c r="H32" s="6" t="n">
        <v>0.0775</v>
      </c>
      <c r="I32" s="4" t="inlineStr">
        <is>
          <t xml:space="preserve"> </t>
        </is>
      </c>
      <c r="J32" s="4" t="inlineStr">
        <is>
          <t xml:space="preserve"> </t>
        </is>
      </c>
      <c r="K32" s="4" t="inlineStr">
        <is>
          <t xml:space="preserve"> </t>
        </is>
      </c>
      <c r="L32" s="4" t="inlineStr">
        <is>
          <t xml:space="preserve"> </t>
        </is>
      </c>
    </row>
    <row r="33">
      <c r="A33" s="4" t="inlineStr">
        <is>
          <t>Without Sales Load [Member] | C00002498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verage Annual Return, Percent</t>
        </is>
      </c>
      <c r="B35" s="4" t="inlineStr">
        <is>
          <t xml:space="preserve"> </t>
        </is>
      </c>
      <c r="C35" s="4" t="inlineStr">
        <is>
          <t xml:space="preserve"> </t>
        </is>
      </c>
      <c r="D35" s="6" t="n">
        <v>0.1017</v>
      </c>
      <c r="E35" s="4" t="inlineStr">
        <is>
          <t xml:space="preserve"> </t>
        </is>
      </c>
      <c r="F35" s="4" t="inlineStr">
        <is>
          <t xml:space="preserve"> </t>
        </is>
      </c>
      <c r="G35" s="4" t="inlineStr">
        <is>
          <t xml:space="preserve"> </t>
        </is>
      </c>
      <c r="H35" s="4" t="inlineStr">
        <is>
          <t xml:space="preserve"> </t>
        </is>
      </c>
      <c r="I35" s="4" t="inlineStr">
        <is>
          <t xml:space="preserve"> </t>
        </is>
      </c>
      <c r="J35" s="6" t="n">
        <v>0.0429</v>
      </c>
      <c r="K35" s="4" t="inlineStr">
        <is>
          <t xml:space="preserve"> </t>
        </is>
      </c>
      <c r="L35" s="6" t="n">
        <v>0.0731</v>
      </c>
    </row>
    <row r="36">
      <c r="A36" s="4" t="inlineStr">
        <is>
          <t>Without Sales Load [Member] | C00023131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verage Annual Return, Percent</t>
        </is>
      </c>
      <c r="B38" s="4" t="inlineStr">
        <is>
          <t xml:space="preserve"> </t>
        </is>
      </c>
      <c r="C38" s="4" t="inlineStr">
        <is>
          <t xml:space="preserve"> </t>
        </is>
      </c>
      <c r="D38" s="4" t="inlineStr">
        <is>
          <t>(12.05%)</t>
        </is>
      </c>
      <c r="E38" s="4" t="inlineStr">
        <is>
          <t xml:space="preserve"> </t>
        </is>
      </c>
      <c r="F38" s="4" t="inlineStr">
        <is>
          <t xml:space="preserve"> </t>
        </is>
      </c>
      <c r="G38" s="4" t="inlineStr">
        <is>
          <t xml:space="preserve"> </t>
        </is>
      </c>
      <c r="H38" s="4" t="inlineStr">
        <is>
          <t xml:space="preserve"> </t>
        </is>
      </c>
      <c r="I38" s="4" t="inlineStr">
        <is>
          <t>(13.01%)</t>
        </is>
      </c>
      <c r="J38" s="4" t="inlineStr">
        <is>
          <t xml:space="preserve"> </t>
        </is>
      </c>
      <c r="K38" s="4" t="inlineStr">
        <is>
          <t xml:space="preserve"> </t>
        </is>
      </c>
      <c r="L38" s="4" t="inlineStr">
        <is>
          <t xml:space="preserve"> </t>
        </is>
      </c>
    </row>
    <row r="39">
      <c r="A39" s="4" t="inlineStr">
        <is>
          <t>Without Sales Load [Member] | C00008239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verage Annual Return, Percent</t>
        </is>
      </c>
      <c r="B41" s="4" t="inlineStr">
        <is>
          <t xml:space="preserve"> </t>
        </is>
      </c>
      <c r="C41" s="4" t="inlineStr">
        <is>
          <t xml:space="preserve"> </t>
        </is>
      </c>
      <c r="D41" s="6" t="n">
        <v>0.1611</v>
      </c>
      <c r="E41" s="4" t="inlineStr">
        <is>
          <t xml:space="preserve"> </t>
        </is>
      </c>
      <c r="F41" s="4" t="inlineStr">
        <is>
          <t xml:space="preserve"> </t>
        </is>
      </c>
      <c r="G41" s="4" t="inlineStr">
        <is>
          <t xml:space="preserve"> </t>
        </is>
      </c>
      <c r="H41" s="4" t="inlineStr">
        <is>
          <t xml:space="preserve"> </t>
        </is>
      </c>
      <c r="I41" s="4" t="inlineStr">
        <is>
          <t xml:space="preserve"> </t>
        </is>
      </c>
      <c r="J41" s="6" t="n">
        <v>0.0982</v>
      </c>
      <c r="K41" s="4" t="inlineStr">
        <is>
          <t xml:space="preserve"> </t>
        </is>
      </c>
      <c r="L41" s="6" t="n">
        <v>0.0224</v>
      </c>
    </row>
    <row r="42">
      <c r="A42" s="4" t="inlineStr">
        <is>
          <t>Without Sales Load [Member] | C00007069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verage Annual Return, Percent</t>
        </is>
      </c>
      <c r="B44" s="4" t="inlineStr">
        <is>
          <t xml:space="preserve"> </t>
        </is>
      </c>
      <c r="C44" s="4" t="inlineStr">
        <is>
          <t xml:space="preserve"> </t>
        </is>
      </c>
      <c r="D44" s="4" t="inlineStr">
        <is>
          <t>(8.21%)</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5.31%)</t>
        </is>
      </c>
      <c r="K44" s="4" t="inlineStr">
        <is>
          <t xml:space="preserve"> </t>
        </is>
      </c>
      <c r="L44" s="4" t="inlineStr">
        <is>
          <t>(2.43%)</t>
        </is>
      </c>
    </row>
    <row r="45">
      <c r="A45" s="4" t="inlineStr">
        <is>
          <t>Without Sales Load [Member] | C00010289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verage Annual Return, Percent</t>
        </is>
      </c>
      <c r="B47" s="4" t="inlineStr">
        <is>
          <t xml:space="preserve"> </t>
        </is>
      </c>
      <c r="C47" s="4" t="inlineStr">
        <is>
          <t xml:space="preserve"> </t>
        </is>
      </c>
      <c r="D47" s="6" t="n">
        <v>0.0454</v>
      </c>
      <c r="E47" s="4" t="inlineStr">
        <is>
          <t xml:space="preserve"> </t>
        </is>
      </c>
      <c r="F47" s="4" t="inlineStr">
        <is>
          <t xml:space="preserve"> </t>
        </is>
      </c>
      <c r="G47" s="4" t="inlineStr">
        <is>
          <t xml:space="preserve"> </t>
        </is>
      </c>
      <c r="H47" s="4" t="inlineStr">
        <is>
          <t xml:space="preserve"> </t>
        </is>
      </c>
      <c r="I47" s="4" t="inlineStr">
        <is>
          <t xml:space="preserve"> </t>
        </is>
      </c>
      <c r="J47" s="6" t="n">
        <v>0.0114</v>
      </c>
      <c r="K47" s="4" t="inlineStr">
        <is>
          <t xml:space="preserve"> </t>
        </is>
      </c>
      <c r="L47" s="6" t="n">
        <v>0.0315</v>
      </c>
    </row>
    <row r="48">
      <c r="A48" s="4" t="inlineStr">
        <is>
          <t>Without Sales Load [Member] | C00012773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verage Annual Return, Percent</t>
        </is>
      </c>
      <c r="B50" s="4" t="inlineStr">
        <is>
          <t xml:space="preserve"> </t>
        </is>
      </c>
      <c r="C50" s="4" t="inlineStr">
        <is>
          <t xml:space="preserve"> </t>
        </is>
      </c>
      <c r="D50" s="6" t="n">
        <v>0.2544</v>
      </c>
      <c r="E50" s="4" t="inlineStr">
        <is>
          <t xml:space="preserve"> </t>
        </is>
      </c>
      <c r="F50" s="4" t="inlineStr">
        <is>
          <t xml:space="preserve"> </t>
        </is>
      </c>
      <c r="G50" s="4" t="inlineStr">
        <is>
          <t xml:space="preserve"> </t>
        </is>
      </c>
      <c r="H50" s="4" t="inlineStr">
        <is>
          <t xml:space="preserve"> </t>
        </is>
      </c>
      <c r="I50" s="4" t="inlineStr">
        <is>
          <t xml:space="preserve"> </t>
        </is>
      </c>
      <c r="J50" s="6" t="n">
        <v>0.0558</v>
      </c>
      <c r="K50" s="4" t="inlineStr">
        <is>
          <t xml:space="preserve"> </t>
        </is>
      </c>
      <c r="L50" s="6" t="n">
        <v>0.052</v>
      </c>
    </row>
    <row r="51">
      <c r="A51" s="4" t="inlineStr">
        <is>
          <t>Without Sales Load [Member] | C00008889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verage Annual Return, Percent</t>
        </is>
      </c>
      <c r="B53" s="4" t="inlineStr">
        <is>
          <t xml:space="preserve"> </t>
        </is>
      </c>
      <c r="C53" s="4" t="inlineStr">
        <is>
          <t xml:space="preserve"> </t>
        </is>
      </c>
      <c r="D53" s="4" t="inlineStr">
        <is>
          <t>(3.37%)</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1.93%)</t>
        </is>
      </c>
      <c r="K53" s="4" t="inlineStr">
        <is>
          <t xml:space="preserve"> </t>
        </is>
      </c>
      <c r="L53" s="4" t="inlineStr">
        <is>
          <t>(0.26%)</t>
        </is>
      </c>
    </row>
    <row r="54">
      <c r="A54" s="4" t="inlineStr">
        <is>
          <t>Without Sales Load [Member] | C00008118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verage Annual Return, Percent</t>
        </is>
      </c>
      <c r="B56" s="4" t="inlineStr">
        <is>
          <t xml:space="preserve"> </t>
        </is>
      </c>
      <c r="C56" s="4" t="inlineStr">
        <is>
          <t xml:space="preserve"> </t>
        </is>
      </c>
      <c r="D56" s="6" t="n">
        <v>0.1493</v>
      </c>
      <c r="E56" s="4" t="inlineStr">
        <is>
          <t xml:space="preserve"> </t>
        </is>
      </c>
      <c r="F56" s="4" t="inlineStr">
        <is>
          <t xml:space="preserve"> </t>
        </is>
      </c>
      <c r="G56" s="4" t="inlineStr">
        <is>
          <t xml:space="preserve"> </t>
        </is>
      </c>
      <c r="H56" s="4" t="inlineStr">
        <is>
          <t xml:space="preserve"> </t>
        </is>
      </c>
      <c r="I56" s="4" t="inlineStr">
        <is>
          <t xml:space="preserve"> </t>
        </is>
      </c>
      <c r="J56" s="6" t="n">
        <v>0.016</v>
      </c>
      <c r="K56" s="4" t="inlineStr">
        <is>
          <t xml:space="preserve"> </t>
        </is>
      </c>
      <c r="L56" s="6" t="n">
        <v>0.074</v>
      </c>
    </row>
    <row r="57">
      <c r="A57" s="4" t="inlineStr">
        <is>
          <t>Without Sales Load [Member] | C00004703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verage Annual Return, Percent</t>
        </is>
      </c>
      <c r="B59" s="4" t="inlineStr">
        <is>
          <t xml:space="preserve"> </t>
        </is>
      </c>
      <c r="C59" s="4" t="inlineStr">
        <is>
          <t xml:space="preserve"> </t>
        </is>
      </c>
      <c r="D59" s="4" t="inlineStr">
        <is>
          <t>(9.17%)</t>
        </is>
      </c>
      <c r="E59" s="4" t="inlineStr">
        <is>
          <t xml:space="preserve"> </t>
        </is>
      </c>
      <c r="F59" s="4" t="inlineStr">
        <is>
          <t xml:space="preserve"> </t>
        </is>
      </c>
      <c r="G59" s="4" t="inlineStr">
        <is>
          <t xml:space="preserve"> </t>
        </is>
      </c>
      <c r="H59" s="4" t="inlineStr">
        <is>
          <t xml:space="preserve"> </t>
        </is>
      </c>
      <c r="I59" s="4" t="inlineStr">
        <is>
          <t xml:space="preserve"> </t>
        </is>
      </c>
      <c r="J59" s="6" t="n">
        <v>0.0659</v>
      </c>
      <c r="K59" s="4" t="inlineStr">
        <is>
          <t xml:space="preserve"> </t>
        </is>
      </c>
      <c r="L59" s="6" t="n">
        <v>0.0725</v>
      </c>
    </row>
    <row r="60">
      <c r="A60" s="4" t="inlineStr">
        <is>
          <t>Without Sales Load [Member] | C00010238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verage Annual Return, Percent</t>
        </is>
      </c>
      <c r="B62" s="4" t="inlineStr">
        <is>
          <t xml:space="preserve"> </t>
        </is>
      </c>
      <c r="C62" s="4" t="inlineStr">
        <is>
          <t xml:space="preserve"> </t>
        </is>
      </c>
      <c r="D62" s="6" t="n">
        <v>0.002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4.76%)</t>
        </is>
      </c>
      <c r="K62" s="4" t="inlineStr">
        <is>
          <t xml:space="preserve"> </t>
        </is>
      </c>
      <c r="L62" s="6" t="n">
        <v>0.0186</v>
      </c>
    </row>
    <row r="63">
      <c r="A63" s="4" t="inlineStr">
        <is>
          <t>Without Sales Load [Member] | C0000643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verage Annual Return, Percent</t>
        </is>
      </c>
      <c r="B65" s="4" t="inlineStr">
        <is>
          <t xml:space="preserve"> </t>
        </is>
      </c>
      <c r="C65" s="4" t="inlineStr">
        <is>
          <t xml:space="preserve"> </t>
        </is>
      </c>
      <c r="D65" s="4" t="inlineStr">
        <is>
          <t>(4.00%)</t>
        </is>
      </c>
      <c r="E65" s="4" t="inlineStr">
        <is>
          <t xml:space="preserve"> </t>
        </is>
      </c>
      <c r="F65" s="4" t="inlineStr">
        <is>
          <t xml:space="preserve"> </t>
        </is>
      </c>
      <c r="G65" s="4" t="inlineStr">
        <is>
          <t xml:space="preserve"> </t>
        </is>
      </c>
      <c r="H65" s="4" t="inlineStr">
        <is>
          <t xml:space="preserve"> </t>
        </is>
      </c>
      <c r="I65" s="4" t="inlineStr">
        <is>
          <t xml:space="preserve"> </t>
        </is>
      </c>
      <c r="J65" s="6" t="n">
        <v>0.0708</v>
      </c>
      <c r="K65" s="4" t="inlineStr">
        <is>
          <t xml:space="preserve"> </t>
        </is>
      </c>
      <c r="L65" s="6" t="n">
        <v>0.0578</v>
      </c>
    </row>
    <row r="66">
      <c r="A66" s="4" t="inlineStr">
        <is>
          <t>Without Sales Load [Member] | C00024487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verage Annual Return, Percent</t>
        </is>
      </c>
      <c r="B68" s="4" t="inlineStr">
        <is>
          <t xml:space="preserve"> </t>
        </is>
      </c>
      <c r="C68" s="4" t="inlineStr">
        <is>
          <t xml:space="preserve"> </t>
        </is>
      </c>
      <c r="D68" s="6" t="n">
        <v>0.1624</v>
      </c>
      <c r="E68" s="6" t="n">
        <v>0.225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Without Sales Load [Member] | C00015857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verage Annual Return, Percent</t>
        </is>
      </c>
      <c r="B71" s="4" t="inlineStr">
        <is>
          <t xml:space="preserve"> </t>
        </is>
      </c>
      <c r="C71" s="4" t="inlineStr">
        <is>
          <t xml:space="preserve"> </t>
        </is>
      </c>
      <c r="D71" s="4" t="inlineStr">
        <is>
          <t>(14.97%)</t>
        </is>
      </c>
      <c r="E71" s="4" t="inlineStr">
        <is>
          <t xml:space="preserve"> </t>
        </is>
      </c>
      <c r="F71" s="4" t="inlineStr">
        <is>
          <t xml:space="preserve"> </t>
        </is>
      </c>
      <c r="G71" s="4" t="inlineStr">
        <is>
          <t xml:space="preserve"> </t>
        </is>
      </c>
      <c r="H71" s="4" t="inlineStr">
        <is>
          <t xml:space="preserve"> </t>
        </is>
      </c>
      <c r="I71" s="4" t="inlineStr">
        <is>
          <t xml:space="preserve"> </t>
        </is>
      </c>
      <c r="J71" s="6" t="n">
        <v>0.0246</v>
      </c>
      <c r="K71" s="6" t="n">
        <v>0.0658</v>
      </c>
      <c r="L71" s="4" t="inlineStr">
        <is>
          <t xml:space="preserve"> </t>
        </is>
      </c>
    </row>
    <row r="72">
      <c r="A72" s="4" t="inlineStr">
        <is>
          <t>Without Sales Load [Member] | C00010586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verage Annual Return, Percent</t>
        </is>
      </c>
      <c r="B74" s="4" t="inlineStr">
        <is>
          <t xml:space="preserve"> </t>
        </is>
      </c>
      <c r="C74" s="4" t="inlineStr">
        <is>
          <t xml:space="preserve"> </t>
        </is>
      </c>
      <c r="D74" s="4" t="inlineStr">
        <is>
          <t>(10.57%)</t>
        </is>
      </c>
      <c r="E74" s="4" t="inlineStr">
        <is>
          <t xml:space="preserve"> </t>
        </is>
      </c>
      <c r="F74" s="4" t="inlineStr">
        <is>
          <t xml:space="preserve"> </t>
        </is>
      </c>
      <c r="G74" s="4" t="inlineStr">
        <is>
          <t xml:space="preserve"> </t>
        </is>
      </c>
      <c r="H74" s="4" t="inlineStr">
        <is>
          <t xml:space="preserve"> </t>
        </is>
      </c>
      <c r="I74" s="4" t="inlineStr">
        <is>
          <t xml:space="preserve"> </t>
        </is>
      </c>
      <c r="J74" s="6" t="n">
        <v>0.0175</v>
      </c>
      <c r="K74" s="4" t="inlineStr">
        <is>
          <t xml:space="preserve"> </t>
        </is>
      </c>
      <c r="L74" s="4" t="inlineStr">
        <is>
          <t>(7.71%)</t>
        </is>
      </c>
    </row>
    <row r="75">
      <c r="A75" s="4" t="inlineStr">
        <is>
          <t>Without Sales Load [Member] | C00011451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verage Annual Return, Percent</t>
        </is>
      </c>
      <c r="B77" s="4" t="inlineStr">
        <is>
          <t xml:space="preserve"> </t>
        </is>
      </c>
      <c r="C77" s="4" t="inlineStr">
        <is>
          <t xml:space="preserve"> </t>
        </is>
      </c>
      <c r="D77" s="6" t="n">
        <v>0.08790000000000001</v>
      </c>
      <c r="E77" s="4" t="inlineStr">
        <is>
          <t xml:space="preserve"> </t>
        </is>
      </c>
      <c r="F77" s="4" t="inlineStr">
        <is>
          <t xml:space="preserve"> </t>
        </is>
      </c>
      <c r="G77" s="4" t="inlineStr">
        <is>
          <t xml:space="preserve"> </t>
        </is>
      </c>
      <c r="H77" s="4" t="inlineStr">
        <is>
          <t xml:space="preserve"> </t>
        </is>
      </c>
      <c r="I77" s="4" t="inlineStr">
        <is>
          <t xml:space="preserve"> </t>
        </is>
      </c>
      <c r="J77" s="6" t="n">
        <v>0.035</v>
      </c>
      <c r="K77" s="4" t="inlineStr">
        <is>
          <t xml:space="preserve"> </t>
        </is>
      </c>
      <c r="L77" s="6" t="n">
        <v>0.0455</v>
      </c>
    </row>
    <row r="78">
      <c r="A78" s="4" t="inlineStr">
        <is>
          <t>Without Sales Load [Member] | C00009211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verage Annual Return, Percent</t>
        </is>
      </c>
      <c r="B80" s="4" t="inlineStr">
        <is>
          <t xml:space="preserve"> </t>
        </is>
      </c>
      <c r="C80" s="4" t="inlineStr">
        <is>
          <t xml:space="preserve"> </t>
        </is>
      </c>
      <c r="D80" s="4" t="inlineStr">
        <is>
          <t>(35.27%)</t>
        </is>
      </c>
      <c r="E80" s="4" t="inlineStr">
        <is>
          <t xml:space="preserve"> </t>
        </is>
      </c>
      <c r="F80" s="4" t="inlineStr">
        <is>
          <t xml:space="preserve"> </t>
        </is>
      </c>
      <c r="G80" s="4" t="inlineStr">
        <is>
          <t xml:space="preserve"> </t>
        </is>
      </c>
      <c r="H80" s="4" t="inlineStr">
        <is>
          <t xml:space="preserve"> </t>
        </is>
      </c>
      <c r="I80" s="4" t="inlineStr">
        <is>
          <t xml:space="preserve"> </t>
        </is>
      </c>
      <c r="J80" s="6" t="n">
        <v>0.0134</v>
      </c>
      <c r="K80" s="4" t="inlineStr">
        <is>
          <t xml:space="preserve"> </t>
        </is>
      </c>
      <c r="L80" s="4" t="inlineStr">
        <is>
          <t>(3.32%)</t>
        </is>
      </c>
    </row>
    <row r="81">
      <c r="A81" s="4" t="inlineStr">
        <is>
          <t>Without Sales Load [Member] | C00004703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verage Annual Return, Percent</t>
        </is>
      </c>
      <c r="B83" s="4" t="inlineStr">
        <is>
          <t xml:space="preserve"> </t>
        </is>
      </c>
      <c r="C83" s="4" t="inlineStr">
        <is>
          <t xml:space="preserve"> </t>
        </is>
      </c>
      <c r="D83" s="6" t="n">
        <v>4.219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19.72%)</t>
        </is>
      </c>
      <c r="K83" s="4" t="inlineStr">
        <is>
          <t xml:space="preserve"> </t>
        </is>
      </c>
      <c r="L83" s="4" t="inlineStr">
        <is>
          <t>(3.91%)</t>
        </is>
      </c>
    </row>
    <row r="84">
      <c r="A84" s="4" t="inlineStr">
        <is>
          <t>Without Sales Load [Member] | C00009893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verage Annual Return, Percent</t>
        </is>
      </c>
      <c r="B86" s="4" t="inlineStr">
        <is>
          <t xml:space="preserve"> </t>
        </is>
      </c>
      <c r="C86" s="4" t="inlineStr">
        <is>
          <t xml:space="preserve"> </t>
        </is>
      </c>
      <c r="D86" s="6" t="n">
        <v>5.8057</v>
      </c>
      <c r="E86" s="4" t="inlineStr">
        <is>
          <t xml:space="preserve"> </t>
        </is>
      </c>
      <c r="F86" s="4" t="inlineStr">
        <is>
          <t xml:space="preserve"> </t>
        </is>
      </c>
      <c r="G86" s="4" t="inlineStr">
        <is>
          <t xml:space="preserve"> </t>
        </is>
      </c>
      <c r="H86" s="4" t="inlineStr">
        <is>
          <t xml:space="preserve"> </t>
        </is>
      </c>
      <c r="I86" s="4" t="inlineStr">
        <is>
          <t xml:space="preserve"> </t>
        </is>
      </c>
      <c r="J86" s="4" t="inlineStr">
        <is>
          <t>(37.14%)</t>
        </is>
      </c>
      <c r="K86" s="4" t="inlineStr">
        <is>
          <t xml:space="preserve"> </t>
        </is>
      </c>
      <c r="L86" s="4" t="inlineStr">
        <is>
          <t>(14.35%)</t>
        </is>
      </c>
    </row>
    <row r="87">
      <c r="A87" s="4" t="inlineStr">
        <is>
          <t>Without Sales Load [Member] | C00003768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verage Annual Return, Percent</t>
        </is>
      </c>
      <c r="B89" s="4" t="inlineStr">
        <is>
          <t xml:space="preserve"> </t>
        </is>
      </c>
      <c r="C89" s="4" t="inlineStr">
        <is>
          <t xml:space="preserve"> </t>
        </is>
      </c>
      <c r="D89" s="4" t="inlineStr">
        <is>
          <t>(17.93%)</t>
        </is>
      </c>
      <c r="E89" s="4" t="inlineStr">
        <is>
          <t xml:space="preserve"> </t>
        </is>
      </c>
      <c r="F89" s="4" t="inlineStr">
        <is>
          <t xml:space="preserve"> </t>
        </is>
      </c>
      <c r="G89" s="4" t="inlineStr">
        <is>
          <t xml:space="preserve"> </t>
        </is>
      </c>
      <c r="H89" s="4" t="inlineStr">
        <is>
          <t xml:space="preserve"> </t>
        </is>
      </c>
      <c r="I89" s="4" t="inlineStr">
        <is>
          <t xml:space="preserve"> </t>
        </is>
      </c>
      <c r="J89" s="6" t="n">
        <v>0.1359</v>
      </c>
      <c r="K89" s="4" t="inlineStr">
        <is>
          <t xml:space="preserve"> </t>
        </is>
      </c>
      <c r="L89" s="6" t="n">
        <v>0.0912</v>
      </c>
    </row>
    <row r="90">
      <c r="A90" s="4" t="inlineStr">
        <is>
          <t>Without Sales Load [Member] | C00005112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verage Annual Return, Percent</t>
        </is>
      </c>
      <c r="B92" s="4" t="inlineStr">
        <is>
          <t xml:space="preserve"> </t>
        </is>
      </c>
      <c r="C92" s="4" t="inlineStr">
        <is>
          <t xml:space="preserve"> </t>
        </is>
      </c>
      <c r="D92" s="6" t="n">
        <v>0.1452</v>
      </c>
      <c r="E92" s="4" t="inlineStr">
        <is>
          <t xml:space="preserve"> </t>
        </is>
      </c>
      <c r="F92" s="4" t="inlineStr">
        <is>
          <t xml:space="preserve"> </t>
        </is>
      </c>
      <c r="G92" s="4" t="inlineStr">
        <is>
          <t xml:space="preserve"> </t>
        </is>
      </c>
      <c r="H92" s="4" t="inlineStr">
        <is>
          <t xml:space="preserve"> </t>
        </is>
      </c>
      <c r="I92" s="4" t="inlineStr">
        <is>
          <t xml:space="preserve"> </t>
        </is>
      </c>
      <c r="J92" s="6" t="n">
        <v>0.1333</v>
      </c>
      <c r="K92" s="4" t="inlineStr">
        <is>
          <t xml:space="preserve"> </t>
        </is>
      </c>
      <c r="L92" s="6" t="n">
        <v>0.0776</v>
      </c>
    </row>
    <row r="93">
      <c r="A93" s="4" t="inlineStr">
        <is>
          <t>Without Sales Load [Member] | C000066397</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verage Annual Return, Percent</t>
        </is>
      </c>
      <c r="B95" s="4" t="inlineStr">
        <is>
          <t xml:space="preserve"> </t>
        </is>
      </c>
      <c r="C95" s="4" t="inlineStr">
        <is>
          <t xml:space="preserve"> </t>
        </is>
      </c>
      <c r="D95" s="4" t="inlineStr">
        <is>
          <t>(10.19%)</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4.91%)</t>
        </is>
      </c>
      <c r="K95" s="4" t="inlineStr">
        <is>
          <t xml:space="preserve"> </t>
        </is>
      </c>
      <c r="L95" s="4" t="inlineStr">
        <is>
          <t>(3.21%)</t>
        </is>
      </c>
    </row>
    <row r="96">
      <c r="A96" s="4" t="inlineStr">
        <is>
          <t>ICE BofA US Broad Market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ine Graph and Table Measure Name</t>
        </is>
      </c>
      <c r="B98" s="4" t="inlineStr">
        <is>
          <t>US00</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verage Annual Return, Percent</t>
        </is>
      </c>
      <c r="B99" s="4" t="inlineStr">
        <is>
          <t>(3.35%)</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MSCI ACWI Inde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Line Graph and Table Measure Name</t>
        </is>
      </c>
      <c r="B102" s="4" t="inlineStr">
        <is>
          <t xml:space="preserve"> </t>
        </is>
      </c>
      <c r="C102" s="4" t="inlineStr">
        <is>
          <t xml:space="preserve"> </t>
        </is>
      </c>
      <c r="D102" s="4" t="inlineStr">
        <is>
          <t>NDUEACWF</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verage Annual Return, Percent</t>
        </is>
      </c>
      <c r="B103" s="4" t="inlineStr">
        <is>
          <t xml:space="preserve"> </t>
        </is>
      </c>
      <c r="C103" s="4" t="inlineStr">
        <is>
          <t xml:space="preserve"> </t>
        </is>
      </c>
      <c r="D103" s="6" t="n">
        <v>0.1749</v>
      </c>
      <c r="E103" s="4" t="inlineStr">
        <is>
          <t xml:space="preserve"> </t>
        </is>
      </c>
      <c r="F103" s="4" t="inlineStr">
        <is>
          <t xml:space="preserve"> </t>
        </is>
      </c>
      <c r="G103" s="4" t="inlineStr">
        <is>
          <t xml:space="preserve"> </t>
        </is>
      </c>
      <c r="H103" s="4" t="inlineStr">
        <is>
          <t xml:space="preserve"> </t>
        </is>
      </c>
      <c r="I103" s="4" t="inlineStr">
        <is>
          <t xml:space="preserve"> </t>
        </is>
      </c>
      <c r="J103" s="6" t="n">
        <v>0.1006</v>
      </c>
      <c r="K103" s="4" t="inlineStr">
        <is>
          <t xml:space="preserve"> </t>
        </is>
      </c>
      <c r="L103" s="6" t="n">
        <v>0.09229999999999999</v>
      </c>
    </row>
    <row r="104">
      <c r="A104" s="4" t="inlineStr">
        <is>
          <t>MSCI ACWI Inde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Average Annual Retur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Line Graph and Table Measure Name</t>
        </is>
      </c>
      <c r="B106" s="4" t="inlineStr">
        <is>
          <t xml:space="preserve"> </t>
        </is>
      </c>
      <c r="C106" s="4" t="inlineStr">
        <is>
          <t xml:space="preserve"> </t>
        </is>
      </c>
      <c r="D106" s="4" t="inlineStr">
        <is>
          <t>NDUEACWF</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verage Annual Return, Percent</t>
        </is>
      </c>
      <c r="B107" s="4" t="inlineStr">
        <is>
          <t xml:space="preserve"> </t>
        </is>
      </c>
      <c r="C107" s="4" t="inlineStr">
        <is>
          <t xml:space="preserve"> </t>
        </is>
      </c>
      <c r="D107" s="6" t="n">
        <v>0.1749</v>
      </c>
      <c r="E107" s="4" t="inlineStr">
        <is>
          <t xml:space="preserve"> </t>
        </is>
      </c>
      <c r="F107" s="4" t="inlineStr">
        <is>
          <t xml:space="preserve"> </t>
        </is>
      </c>
      <c r="G107" s="4" t="inlineStr">
        <is>
          <t xml:space="preserve"> </t>
        </is>
      </c>
      <c r="H107" s="4" t="inlineStr">
        <is>
          <t xml:space="preserve"> </t>
        </is>
      </c>
      <c r="I107" s="4" t="inlineStr">
        <is>
          <t xml:space="preserve"> </t>
        </is>
      </c>
      <c r="J107" s="6" t="n">
        <v>0.1006</v>
      </c>
      <c r="K107" s="4" t="inlineStr">
        <is>
          <t xml:space="preserve"> </t>
        </is>
      </c>
      <c r="L107" s="6" t="n">
        <v>0.09229999999999999</v>
      </c>
    </row>
    <row r="108">
      <c r="A108" s="4" t="inlineStr">
        <is>
          <t>S&amp;P 500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Line Graph and Table Measure Name</t>
        </is>
      </c>
      <c r="B110" s="4" t="inlineStr">
        <is>
          <t xml:space="preserve"> </t>
        </is>
      </c>
      <c r="C110" s="4" t="inlineStr">
        <is>
          <t>SPTR</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verage Annual Return, Percent</t>
        </is>
      </c>
      <c r="B111" s="4" t="inlineStr">
        <is>
          <t xml:space="preserve"> </t>
        </is>
      </c>
      <c r="C111" s="4" t="inlineStr">
        <is>
          <t xml:space="preserve"> </t>
        </is>
      </c>
      <c r="D111" s="6" t="n">
        <v>0.2502</v>
      </c>
      <c r="E111" s="4" t="inlineStr">
        <is>
          <t xml:space="preserve"> </t>
        </is>
      </c>
      <c r="F111" s="4" t="inlineStr">
        <is>
          <t xml:space="preserve"> </t>
        </is>
      </c>
      <c r="G111" s="4" t="inlineStr">
        <is>
          <t xml:space="preserve"> </t>
        </is>
      </c>
      <c r="H111" s="4" t="inlineStr">
        <is>
          <t xml:space="preserve"> </t>
        </is>
      </c>
      <c r="I111" s="4" t="inlineStr">
        <is>
          <t xml:space="preserve"> </t>
        </is>
      </c>
      <c r="J111" s="6" t="n">
        <v>0.1453</v>
      </c>
      <c r="K111" s="4" t="inlineStr">
        <is>
          <t xml:space="preserve"> </t>
        </is>
      </c>
      <c r="L111" s="6" t="n">
        <v>0.131</v>
      </c>
    </row>
    <row r="112">
      <c r="A112" s="4" t="inlineStr">
        <is>
          <t>MSCI ACWI Inde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Line Graph and Table Measure Name</t>
        </is>
      </c>
      <c r="B114" s="4" t="inlineStr">
        <is>
          <t xml:space="preserve"> </t>
        </is>
      </c>
      <c r="C114" s="4" t="inlineStr">
        <is>
          <t xml:space="preserve"> </t>
        </is>
      </c>
      <c r="D114" s="4" t="inlineStr">
        <is>
          <t>NDUEACWF</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Average Annual Return, Percent</t>
        </is>
      </c>
      <c r="B115" s="4" t="inlineStr">
        <is>
          <t xml:space="preserve"> </t>
        </is>
      </c>
      <c r="C115" s="4" t="inlineStr">
        <is>
          <t xml:space="preserve"> </t>
        </is>
      </c>
      <c r="D115" s="6" t="n">
        <v>0.1749</v>
      </c>
      <c r="E115" s="4" t="inlineStr">
        <is>
          <t xml:space="preserve"> </t>
        </is>
      </c>
      <c r="F115" s="4" t="inlineStr">
        <is>
          <t xml:space="preserve"> </t>
        </is>
      </c>
      <c r="G115" s="4" t="inlineStr">
        <is>
          <t xml:space="preserve"> </t>
        </is>
      </c>
      <c r="H115" s="4" t="inlineStr">
        <is>
          <t xml:space="preserve"> </t>
        </is>
      </c>
      <c r="I115" s="4" t="inlineStr">
        <is>
          <t xml:space="preserve"> </t>
        </is>
      </c>
      <c r="J115" s="6" t="n">
        <v>0.1006</v>
      </c>
      <c r="K115" s="4" t="inlineStr">
        <is>
          <t xml:space="preserve"> </t>
        </is>
      </c>
      <c r="L115" s="6" t="n">
        <v>0.09229999999999999</v>
      </c>
    </row>
    <row r="116">
      <c r="A116" s="4" t="inlineStr">
        <is>
          <t>ICE BofA Global Broad Market Plus Index</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Average Annual Retur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Line Graph and Table Measure Name</t>
        </is>
      </c>
      <c r="B118" s="4" t="inlineStr">
        <is>
          <t xml:space="preserve"> </t>
        </is>
      </c>
      <c r="C118" s="4" t="inlineStr">
        <is>
          <t>GBMP</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verage Annual Return, Percent</t>
        </is>
      </c>
      <c r="B119" s="4" t="inlineStr">
        <is>
          <t xml:space="preserve"> </t>
        </is>
      </c>
      <c r="C119" s="4" t="inlineStr">
        <is>
          <t xml:space="preserve"> </t>
        </is>
      </c>
      <c r="D119" s="4" t="inlineStr">
        <is>
          <t>(1.66%)</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2.27%)</t>
        </is>
      </c>
      <c r="K119" s="4" t="inlineStr">
        <is>
          <t xml:space="preserve"> </t>
        </is>
      </c>
      <c r="L119" s="6" t="n">
        <v>0.0002</v>
      </c>
    </row>
    <row r="120">
      <c r="A120" s="4" t="inlineStr">
        <is>
          <t>MSCI ACWI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Line Graph and Table Measure Name</t>
        </is>
      </c>
      <c r="B122" s="4" t="inlineStr">
        <is>
          <t xml:space="preserve"> </t>
        </is>
      </c>
      <c r="C122" s="4" t="inlineStr">
        <is>
          <t xml:space="preserve"> </t>
        </is>
      </c>
      <c r="D122" s="4" t="inlineStr">
        <is>
          <t>NDUEACWF</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Average Annual Return, Percent</t>
        </is>
      </c>
      <c r="B123" s="4" t="inlineStr">
        <is>
          <t xml:space="preserve"> </t>
        </is>
      </c>
      <c r="C123" s="4" t="inlineStr">
        <is>
          <t xml:space="preserve"> </t>
        </is>
      </c>
      <c r="D123" s="6" t="n">
        <v>0.1749</v>
      </c>
      <c r="E123" s="4" t="inlineStr">
        <is>
          <t xml:space="preserve"> </t>
        </is>
      </c>
      <c r="F123" s="4" t="inlineStr">
        <is>
          <t xml:space="preserve"> </t>
        </is>
      </c>
      <c r="G123" s="4" t="inlineStr">
        <is>
          <t xml:space="preserve"> </t>
        </is>
      </c>
      <c r="H123" s="4" t="inlineStr">
        <is>
          <t xml:space="preserve"> </t>
        </is>
      </c>
      <c r="I123" s="4" t="inlineStr">
        <is>
          <t xml:space="preserve"> </t>
        </is>
      </c>
      <c r="J123" s="6" t="n">
        <v>0.1006</v>
      </c>
      <c r="K123" s="4" t="inlineStr">
        <is>
          <t xml:space="preserve"> </t>
        </is>
      </c>
      <c r="L123" s="6" t="n">
        <v>0.09229999999999999</v>
      </c>
    </row>
    <row r="124">
      <c r="A124" s="4" t="inlineStr">
        <is>
          <t>ICE BofA US Broad Market Ind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Line Graph and Table Measure Name</t>
        </is>
      </c>
      <c r="B126" s="4" t="inlineStr">
        <is>
          <t xml:space="preserve"> </t>
        </is>
      </c>
      <c r="C126" s="4" t="inlineStr">
        <is>
          <t xml:space="preserve"> </t>
        </is>
      </c>
      <c r="D126" s="4" t="inlineStr">
        <is>
          <t>US00</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Average Annual Return, Percent</t>
        </is>
      </c>
      <c r="B127" s="4" t="inlineStr">
        <is>
          <t xml:space="preserve"> </t>
        </is>
      </c>
      <c r="C127" s="4" t="inlineStr">
        <is>
          <t xml:space="preserve"> </t>
        </is>
      </c>
      <c r="D127" s="6" t="n">
        <v>0.0147</v>
      </c>
      <c r="E127" s="4" t="inlineStr">
        <is>
          <t xml:space="preserve"> </t>
        </is>
      </c>
      <c r="F127" s="4" t="inlineStr">
        <is>
          <t xml:space="preserve"> </t>
        </is>
      </c>
      <c r="G127" s="6" t="n">
        <v>0.0214</v>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S&amp;P 500 Index</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Average Annual Retur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Line Graph and Table Measure Name</t>
        </is>
      </c>
      <c r="B130" s="4" t="inlineStr">
        <is>
          <t xml:space="preserve"> </t>
        </is>
      </c>
      <c r="C130" s="4" t="inlineStr">
        <is>
          <t xml:space="preserve"> </t>
        </is>
      </c>
      <c r="D130" s="4" t="inlineStr">
        <is>
          <t>SPTR</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Average Annual Return, Percent</t>
        </is>
      </c>
      <c r="B131" s="4" t="inlineStr">
        <is>
          <t xml:space="preserve"> </t>
        </is>
      </c>
      <c r="C131" s="4" t="inlineStr">
        <is>
          <t xml:space="preserve"> </t>
        </is>
      </c>
      <c r="D131" s="6" t="n">
        <v>0.2502</v>
      </c>
      <c r="E131" s="4" t="inlineStr">
        <is>
          <t xml:space="preserve"> </t>
        </is>
      </c>
      <c r="F131" s="6" t="n">
        <v>0.2555</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MSCI ACWI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Line Graph and Table Measure Name</t>
        </is>
      </c>
      <c r="B134" s="4" t="inlineStr">
        <is>
          <t xml:space="preserve"> </t>
        </is>
      </c>
      <c r="C134" s="4" t="inlineStr">
        <is>
          <t xml:space="preserve"> </t>
        </is>
      </c>
      <c r="D134" s="4" t="inlineStr">
        <is>
          <t>NDUEACWF</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Average Annual Return, Percent</t>
        </is>
      </c>
      <c r="B135" s="4" t="inlineStr">
        <is>
          <t xml:space="preserve"> </t>
        </is>
      </c>
      <c r="C135" s="4" t="inlineStr">
        <is>
          <t xml:space="preserve"> </t>
        </is>
      </c>
      <c r="D135" s="6" t="n">
        <v>0.1749</v>
      </c>
      <c r="E135" s="4" t="inlineStr">
        <is>
          <t xml:space="preserve"> </t>
        </is>
      </c>
      <c r="F135" s="4" t="inlineStr">
        <is>
          <t xml:space="preserve"> </t>
        </is>
      </c>
      <c r="G135" s="4" t="inlineStr">
        <is>
          <t xml:space="preserve"> </t>
        </is>
      </c>
      <c r="H135" s="6" t="n">
        <v>0.0751</v>
      </c>
      <c r="I135" s="4" t="inlineStr">
        <is>
          <t xml:space="preserve"> </t>
        </is>
      </c>
      <c r="J135" s="4" t="inlineStr">
        <is>
          <t xml:space="preserve"> </t>
        </is>
      </c>
      <c r="K135" s="4" t="inlineStr">
        <is>
          <t xml:space="preserve"> </t>
        </is>
      </c>
      <c r="L135" s="4" t="inlineStr">
        <is>
          <t xml:space="preserve"> </t>
        </is>
      </c>
    </row>
    <row r="136">
      <c r="A136" s="4" t="inlineStr">
        <is>
          <t>MSCI ACWI Inde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Line Graph and Table Measure Name</t>
        </is>
      </c>
      <c r="B138" s="4" t="inlineStr">
        <is>
          <t xml:space="preserve"> </t>
        </is>
      </c>
      <c r="C138" s="4" t="inlineStr">
        <is>
          <t xml:space="preserve"> </t>
        </is>
      </c>
      <c r="D138" s="4" t="inlineStr">
        <is>
          <t>NDUEACWF</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Average Annual Return, Percent</t>
        </is>
      </c>
      <c r="B139" s="4" t="inlineStr">
        <is>
          <t xml:space="preserve"> </t>
        </is>
      </c>
      <c r="C139" s="4" t="inlineStr">
        <is>
          <t xml:space="preserve"> </t>
        </is>
      </c>
      <c r="D139" s="6" t="n">
        <v>0.1749</v>
      </c>
      <c r="E139" s="4" t="inlineStr">
        <is>
          <t xml:space="preserve"> </t>
        </is>
      </c>
      <c r="F139" s="4" t="inlineStr">
        <is>
          <t xml:space="preserve"> </t>
        </is>
      </c>
      <c r="G139" s="4" t="inlineStr">
        <is>
          <t xml:space="preserve"> </t>
        </is>
      </c>
      <c r="H139" s="4" t="inlineStr">
        <is>
          <t xml:space="preserve"> </t>
        </is>
      </c>
      <c r="I139" s="4" t="inlineStr">
        <is>
          <t xml:space="preserve"> </t>
        </is>
      </c>
      <c r="J139" s="6" t="n">
        <v>0.1006</v>
      </c>
      <c r="K139" s="4" t="inlineStr">
        <is>
          <t xml:space="preserve"> </t>
        </is>
      </c>
      <c r="L139" s="6" t="n">
        <v>0.09229999999999999</v>
      </c>
    </row>
    <row r="140">
      <c r="A140" s="4" t="inlineStr">
        <is>
          <t>MSCI ACWI Index</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Average Annual Retur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Line Graph and Table Measure Name</t>
        </is>
      </c>
      <c r="B142" s="4" t="inlineStr">
        <is>
          <t xml:space="preserve"> </t>
        </is>
      </c>
      <c r="C142" s="4" t="inlineStr">
        <is>
          <t xml:space="preserve"> </t>
        </is>
      </c>
      <c r="D142" s="4" t="inlineStr">
        <is>
          <t>NDUEACWF</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Average Annual Return, Percent</t>
        </is>
      </c>
      <c r="B143" s="4" t="inlineStr">
        <is>
          <t xml:space="preserve"> </t>
        </is>
      </c>
      <c r="C143" s="4" t="inlineStr">
        <is>
          <t xml:space="preserve"> </t>
        </is>
      </c>
      <c r="D143" s="6" t="n">
        <v>0.1749</v>
      </c>
      <c r="E143" s="4" t="inlineStr">
        <is>
          <t xml:space="preserve"> </t>
        </is>
      </c>
      <c r="F143" s="4" t="inlineStr">
        <is>
          <t xml:space="preserve"> </t>
        </is>
      </c>
      <c r="G143" s="4" t="inlineStr">
        <is>
          <t xml:space="preserve"> </t>
        </is>
      </c>
      <c r="H143" s="4" t="inlineStr">
        <is>
          <t xml:space="preserve"> </t>
        </is>
      </c>
      <c r="I143" s="6" t="n">
        <v>0.0515</v>
      </c>
      <c r="J143" s="4" t="inlineStr">
        <is>
          <t xml:space="preserve"> </t>
        </is>
      </c>
      <c r="K143" s="4" t="inlineStr">
        <is>
          <t xml:space="preserve"> </t>
        </is>
      </c>
      <c r="L143" s="4" t="inlineStr">
        <is>
          <t xml:space="preserve"> </t>
        </is>
      </c>
    </row>
    <row r="144">
      <c r="A144" s="4" t="inlineStr">
        <is>
          <t>MSCI ACWI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Line Graph and Table Measure Name</t>
        </is>
      </c>
      <c r="B146" s="4" t="inlineStr">
        <is>
          <t xml:space="preserve"> </t>
        </is>
      </c>
      <c r="C146" s="4" t="inlineStr">
        <is>
          <t xml:space="preserve"> </t>
        </is>
      </c>
      <c r="D146" s="4" t="inlineStr">
        <is>
          <t>NDUEACWF</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Average Annual Return, Percent</t>
        </is>
      </c>
      <c r="B147" s="4" t="inlineStr">
        <is>
          <t xml:space="preserve"> </t>
        </is>
      </c>
      <c r="C147" s="4" t="inlineStr">
        <is>
          <t xml:space="preserve"> </t>
        </is>
      </c>
      <c r="D147" s="6" t="n">
        <v>0.1749</v>
      </c>
      <c r="E147" s="4" t="inlineStr">
        <is>
          <t xml:space="preserve"> </t>
        </is>
      </c>
      <c r="F147" s="4" t="inlineStr">
        <is>
          <t xml:space="preserve"> </t>
        </is>
      </c>
      <c r="G147" s="4" t="inlineStr">
        <is>
          <t xml:space="preserve"> </t>
        </is>
      </c>
      <c r="H147" s="4" t="inlineStr">
        <is>
          <t xml:space="preserve"> </t>
        </is>
      </c>
      <c r="I147" s="4" t="inlineStr">
        <is>
          <t xml:space="preserve"> </t>
        </is>
      </c>
      <c r="J147" s="6" t="n">
        <v>0.1006</v>
      </c>
      <c r="K147" s="4" t="inlineStr">
        <is>
          <t xml:space="preserve"> </t>
        </is>
      </c>
      <c r="L147" s="6" t="n">
        <v>0.09229999999999999</v>
      </c>
    </row>
    <row r="148">
      <c r="A148" s="4" t="inlineStr">
        <is>
          <t>MSCI ACWI Index</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Average Annual Retur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Line Graph and Table Measure Name</t>
        </is>
      </c>
      <c r="B150" s="4" t="inlineStr">
        <is>
          <t xml:space="preserve"> </t>
        </is>
      </c>
      <c r="C150" s="4" t="inlineStr">
        <is>
          <t xml:space="preserve"> </t>
        </is>
      </c>
      <c r="D150" s="4" t="inlineStr">
        <is>
          <t>NDUEACWF</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Average Annual Return, Percent</t>
        </is>
      </c>
      <c r="B151" s="4" t="inlineStr">
        <is>
          <t xml:space="preserve"> </t>
        </is>
      </c>
      <c r="C151" s="4" t="inlineStr">
        <is>
          <t xml:space="preserve"> </t>
        </is>
      </c>
      <c r="D151" s="6" t="n">
        <v>0.1749</v>
      </c>
      <c r="E151" s="4" t="inlineStr">
        <is>
          <t xml:space="preserve"> </t>
        </is>
      </c>
      <c r="F151" s="4" t="inlineStr">
        <is>
          <t xml:space="preserve"> </t>
        </is>
      </c>
      <c r="G151" s="4" t="inlineStr">
        <is>
          <t xml:space="preserve"> </t>
        </is>
      </c>
      <c r="H151" s="4" t="inlineStr">
        <is>
          <t xml:space="preserve"> </t>
        </is>
      </c>
      <c r="I151" s="4" t="inlineStr">
        <is>
          <t xml:space="preserve"> </t>
        </is>
      </c>
      <c r="J151" s="6" t="n">
        <v>0.1006</v>
      </c>
      <c r="K151" s="4" t="inlineStr">
        <is>
          <t xml:space="preserve"> </t>
        </is>
      </c>
      <c r="L151" s="6" t="n">
        <v>0.09229999999999999</v>
      </c>
    </row>
    <row r="152">
      <c r="A152" s="4" t="inlineStr">
        <is>
          <t>ICE BofA Global Broad Market Index</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Average Annual Retur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Line Graph and Table Measure Name</t>
        </is>
      </c>
      <c r="B154" s="4" t="inlineStr">
        <is>
          <t xml:space="preserve"> </t>
        </is>
      </c>
      <c r="C154" s="4" t="inlineStr">
        <is>
          <t>GBMI</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Average Annual Return, Percent</t>
        </is>
      </c>
      <c r="B155" s="4" t="inlineStr">
        <is>
          <t xml:space="preserve"> </t>
        </is>
      </c>
      <c r="C155" s="4" t="inlineStr">
        <is>
          <t xml:space="preserve"> </t>
        </is>
      </c>
      <c r="D155" s="4" t="inlineStr">
        <is>
          <t>(2.08%)</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2.37%)</t>
        </is>
      </c>
      <c r="K155" s="4" t="inlineStr">
        <is>
          <t xml:space="preserve"> </t>
        </is>
      </c>
      <c r="L155" s="4" t="inlineStr">
        <is>
          <t>(0.04%)</t>
        </is>
      </c>
    </row>
    <row r="156">
      <c r="A156" s="4" t="inlineStr">
        <is>
          <t>MSCI ACWI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Line Graph and Table Measure Name</t>
        </is>
      </c>
      <c r="B158" s="4" t="inlineStr">
        <is>
          <t xml:space="preserve"> </t>
        </is>
      </c>
      <c r="C158" s="4" t="inlineStr">
        <is>
          <t xml:space="preserve"> </t>
        </is>
      </c>
      <c r="D158" s="4" t="inlineStr">
        <is>
          <t>NDUEACWF</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Average Annual Return, Percent</t>
        </is>
      </c>
      <c r="B159" s="4" t="inlineStr">
        <is>
          <t xml:space="preserve"> </t>
        </is>
      </c>
      <c r="C159" s="4" t="inlineStr">
        <is>
          <t xml:space="preserve"> </t>
        </is>
      </c>
      <c r="D159" s="6" t="n">
        <v>0.1749</v>
      </c>
      <c r="E159" s="4" t="inlineStr">
        <is>
          <t xml:space="preserve"> </t>
        </is>
      </c>
      <c r="F159" s="4" t="inlineStr">
        <is>
          <t xml:space="preserve"> </t>
        </is>
      </c>
      <c r="G159" s="4" t="inlineStr">
        <is>
          <t xml:space="preserve"> </t>
        </is>
      </c>
      <c r="H159" s="4" t="inlineStr">
        <is>
          <t xml:space="preserve"> </t>
        </is>
      </c>
      <c r="I159" s="4" t="inlineStr">
        <is>
          <t xml:space="preserve"> </t>
        </is>
      </c>
      <c r="J159" s="6" t="n">
        <v>0.1006</v>
      </c>
      <c r="K159" s="4" t="inlineStr">
        <is>
          <t xml:space="preserve"> </t>
        </is>
      </c>
      <c r="L159" s="6" t="n">
        <v>0.09229999999999999</v>
      </c>
    </row>
    <row r="160">
      <c r="A160" s="4" t="inlineStr">
        <is>
          <t>ICE BofA Global Broad Market Plus Index</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Line Graph and Table Measure Name</t>
        </is>
      </c>
      <c r="B162" s="4" t="inlineStr">
        <is>
          <t xml:space="preserve"> </t>
        </is>
      </c>
      <c r="C162" s="4" t="inlineStr">
        <is>
          <t>GBMP</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Average Annual Return, Percent</t>
        </is>
      </c>
      <c r="B163" s="4" t="inlineStr">
        <is>
          <t xml:space="preserve"> </t>
        </is>
      </c>
      <c r="C163" s="4" t="inlineStr">
        <is>
          <t xml:space="preserve"> </t>
        </is>
      </c>
      <c r="D163" s="4" t="inlineStr">
        <is>
          <t>(1.66%)</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2.27%)</t>
        </is>
      </c>
      <c r="K163" s="4" t="inlineStr">
        <is>
          <t xml:space="preserve"> </t>
        </is>
      </c>
      <c r="L163" s="6" t="n">
        <v>0.0002</v>
      </c>
    </row>
    <row r="164">
      <c r="A164" s="4" t="inlineStr">
        <is>
          <t>MSCI ACWI Index</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Average Annual Retur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Line Graph and Table Measure Name</t>
        </is>
      </c>
      <c r="B166" s="4" t="inlineStr">
        <is>
          <t xml:space="preserve"> </t>
        </is>
      </c>
      <c r="C166" s="4" t="inlineStr">
        <is>
          <t xml:space="preserve"> </t>
        </is>
      </c>
      <c r="D166" s="4" t="inlineStr">
        <is>
          <t>NDUEACWF</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Average Annual Return, Percent</t>
        </is>
      </c>
      <c r="B167" s="4" t="inlineStr">
        <is>
          <t xml:space="preserve"> </t>
        </is>
      </c>
      <c r="C167" s="4" t="inlineStr">
        <is>
          <t xml:space="preserve"> </t>
        </is>
      </c>
      <c r="D167" s="6" t="n">
        <v>0.1749</v>
      </c>
      <c r="E167" s="4" t="inlineStr">
        <is>
          <t xml:space="preserve"> </t>
        </is>
      </c>
      <c r="F167" s="4" t="inlineStr">
        <is>
          <t xml:space="preserve"> </t>
        </is>
      </c>
      <c r="G167" s="4" t="inlineStr">
        <is>
          <t xml:space="preserve"> </t>
        </is>
      </c>
      <c r="H167" s="4" t="inlineStr">
        <is>
          <t xml:space="preserve"> </t>
        </is>
      </c>
      <c r="I167" s="4" t="inlineStr">
        <is>
          <t xml:space="preserve"> </t>
        </is>
      </c>
      <c r="J167" s="6" t="n">
        <v>0.1006</v>
      </c>
      <c r="K167" s="4" t="inlineStr">
        <is>
          <t xml:space="preserve"> </t>
        </is>
      </c>
      <c r="L167" s="6" t="n">
        <v>0.09229999999999999</v>
      </c>
    </row>
    <row r="168">
      <c r="A168" s="4" t="inlineStr">
        <is>
          <t>MSCI ACWI Index</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Line Graph and Table Measure Name</t>
        </is>
      </c>
      <c r="B170" s="4" t="inlineStr">
        <is>
          <t xml:space="preserve"> </t>
        </is>
      </c>
      <c r="C170" s="4" t="inlineStr">
        <is>
          <t xml:space="preserve"> </t>
        </is>
      </c>
      <c r="D170" s="4" t="inlineStr">
        <is>
          <t>NDUEACWF</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Average Annual Return, Percent</t>
        </is>
      </c>
      <c r="B171" s="4" t="inlineStr">
        <is>
          <t xml:space="preserve"> </t>
        </is>
      </c>
      <c r="C171" s="4" t="inlineStr">
        <is>
          <t xml:space="preserve"> </t>
        </is>
      </c>
      <c r="D171" s="6" t="n">
        <v>0.1749</v>
      </c>
      <c r="E171" s="4" t="inlineStr">
        <is>
          <t xml:space="preserve"> </t>
        </is>
      </c>
      <c r="F171" s="4" t="inlineStr">
        <is>
          <t xml:space="preserve"> </t>
        </is>
      </c>
      <c r="G171" s="4" t="inlineStr">
        <is>
          <t xml:space="preserve"> </t>
        </is>
      </c>
      <c r="H171" s="4" t="inlineStr">
        <is>
          <t xml:space="preserve"> </t>
        </is>
      </c>
      <c r="I171" s="4" t="inlineStr">
        <is>
          <t xml:space="preserve"> </t>
        </is>
      </c>
      <c r="J171" s="6" t="n">
        <v>0.1006</v>
      </c>
      <c r="K171" s="4" t="inlineStr">
        <is>
          <t xml:space="preserve"> </t>
        </is>
      </c>
      <c r="L171" s="6" t="n">
        <v>0.09229999999999999</v>
      </c>
    </row>
    <row r="172">
      <c r="A172" s="4" t="inlineStr">
        <is>
          <t>S&amp;P 500 Index</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Average Annual Retur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Line Graph and Table Measure Name</t>
        </is>
      </c>
      <c r="B174" s="4" t="inlineStr">
        <is>
          <t xml:space="preserve"> </t>
        </is>
      </c>
      <c r="C174" s="4" t="inlineStr">
        <is>
          <t>SPTR</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Average Annual Return, Percent</t>
        </is>
      </c>
      <c r="B175" s="4" t="inlineStr">
        <is>
          <t xml:space="preserve"> </t>
        </is>
      </c>
      <c r="C175" s="4" t="inlineStr">
        <is>
          <t xml:space="preserve"> </t>
        </is>
      </c>
      <c r="D175" s="6" t="n">
        <v>0.2502</v>
      </c>
      <c r="E175" s="4" t="inlineStr">
        <is>
          <t xml:space="preserve"> </t>
        </is>
      </c>
      <c r="F175" s="4" t="inlineStr">
        <is>
          <t xml:space="preserve"> </t>
        </is>
      </c>
      <c r="G175" s="4" t="inlineStr">
        <is>
          <t xml:space="preserve"> </t>
        </is>
      </c>
      <c r="H175" s="4" t="inlineStr">
        <is>
          <t xml:space="preserve"> </t>
        </is>
      </c>
      <c r="I175" s="4" t="inlineStr">
        <is>
          <t xml:space="preserve"> </t>
        </is>
      </c>
      <c r="J175" s="6" t="n">
        <v>0.1453</v>
      </c>
      <c r="K175" s="4" t="inlineStr">
        <is>
          <t xml:space="preserve"> </t>
        </is>
      </c>
      <c r="L175" s="6" t="n">
        <v>0.131</v>
      </c>
    </row>
    <row r="176">
      <c r="A176" s="4" t="inlineStr">
        <is>
          <t>MSCI ACWI Index</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Average Annual Retur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Line Graph and Table Measure Name</t>
        </is>
      </c>
      <c r="B178" s="4" t="inlineStr">
        <is>
          <t xml:space="preserve"> </t>
        </is>
      </c>
      <c r="C178" s="4" t="inlineStr">
        <is>
          <t xml:space="preserve"> </t>
        </is>
      </c>
      <c r="D178" s="4" t="inlineStr">
        <is>
          <t>NDUEACWF</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Average Annual Return, Percent</t>
        </is>
      </c>
      <c r="B179" s="4" t="inlineStr">
        <is>
          <t xml:space="preserve"> </t>
        </is>
      </c>
      <c r="C179" s="4" t="inlineStr">
        <is>
          <t xml:space="preserve"> </t>
        </is>
      </c>
      <c r="D179" s="6" t="n">
        <v>0.1749</v>
      </c>
      <c r="E179" s="4" t="inlineStr">
        <is>
          <t xml:space="preserve"> </t>
        </is>
      </c>
      <c r="F179" s="4" t="inlineStr">
        <is>
          <t xml:space="preserve"> </t>
        </is>
      </c>
      <c r="G179" s="4" t="inlineStr">
        <is>
          <t xml:space="preserve"> </t>
        </is>
      </c>
      <c r="H179" s="4" t="inlineStr">
        <is>
          <t xml:space="preserve"> </t>
        </is>
      </c>
      <c r="I179" s="4" t="inlineStr">
        <is>
          <t xml:space="preserve"> </t>
        </is>
      </c>
      <c r="J179" s="6" t="n">
        <v>0.1006</v>
      </c>
      <c r="K179" s="4" t="inlineStr">
        <is>
          <t xml:space="preserve"> </t>
        </is>
      </c>
      <c r="L179" s="6" t="n">
        <v>0.09229999999999999</v>
      </c>
    </row>
    <row r="180">
      <c r="A180" s="4" t="inlineStr">
        <is>
          <t>S&amp;P 500 Index</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Line Graph and Table Measure Name</t>
        </is>
      </c>
      <c r="B182" s="4" t="inlineStr">
        <is>
          <t xml:space="preserve"> </t>
        </is>
      </c>
      <c r="C182" s="4" t="inlineStr">
        <is>
          <t xml:space="preserve"> </t>
        </is>
      </c>
      <c r="D182" s="4" t="inlineStr">
        <is>
          <t>SPTR</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Average Annual Return, Percent</t>
        </is>
      </c>
      <c r="B183" s="4" t="inlineStr">
        <is>
          <t xml:space="preserve"> </t>
        </is>
      </c>
      <c r="C183" s="4" t="inlineStr">
        <is>
          <t xml:space="preserve"> </t>
        </is>
      </c>
      <c r="D183" s="6" t="n">
        <v>0.2502</v>
      </c>
      <c r="E183" s="6" t="n">
        <v>0.2622</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MSCI ACWI Index</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3" t="inlineStr">
        <is>
          <t>Average Annual Retur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Line Graph and Table Measure Name</t>
        </is>
      </c>
      <c r="B186" s="4" t="inlineStr">
        <is>
          <t xml:space="preserve"> </t>
        </is>
      </c>
      <c r="C186" s="4" t="inlineStr">
        <is>
          <t xml:space="preserve"> </t>
        </is>
      </c>
      <c r="D186" s="4" t="inlineStr">
        <is>
          <t>NDUEACWF</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Average Annual Return, Percent</t>
        </is>
      </c>
      <c r="B187" s="4" t="inlineStr">
        <is>
          <t xml:space="preserve"> </t>
        </is>
      </c>
      <c r="C187" s="4" t="inlineStr">
        <is>
          <t xml:space="preserve"> </t>
        </is>
      </c>
      <c r="D187" s="6" t="n">
        <v>0.1749</v>
      </c>
      <c r="E187" s="4" t="inlineStr">
        <is>
          <t xml:space="preserve"> </t>
        </is>
      </c>
      <c r="F187" s="4" t="inlineStr">
        <is>
          <t xml:space="preserve"> </t>
        </is>
      </c>
      <c r="G187" s="4" t="inlineStr">
        <is>
          <t xml:space="preserve"> </t>
        </is>
      </c>
      <c r="H187" s="4" t="inlineStr">
        <is>
          <t xml:space="preserve"> </t>
        </is>
      </c>
      <c r="I187" s="4" t="inlineStr">
        <is>
          <t xml:space="preserve"> </t>
        </is>
      </c>
      <c r="J187" s="6" t="n">
        <v>0.1006</v>
      </c>
      <c r="K187" s="6" t="n">
        <v>0.0965</v>
      </c>
      <c r="L187" s="4" t="inlineStr">
        <is>
          <t xml:space="preserve"> </t>
        </is>
      </c>
    </row>
    <row r="188">
      <c r="A188" s="4" t="inlineStr">
        <is>
          <t>MSCI ACWI Index</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Average Annual Retur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Line Graph and Table Measure Name</t>
        </is>
      </c>
      <c r="B190" s="4" t="inlineStr">
        <is>
          <t xml:space="preserve"> </t>
        </is>
      </c>
      <c r="C190" s="4" t="inlineStr">
        <is>
          <t xml:space="preserve"> </t>
        </is>
      </c>
      <c r="D190" s="4" t="inlineStr">
        <is>
          <t>NDUEACWF</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Average Annual Return, Percent</t>
        </is>
      </c>
      <c r="B191" s="4" t="inlineStr">
        <is>
          <t xml:space="preserve"> </t>
        </is>
      </c>
      <c r="C191" s="4" t="inlineStr">
        <is>
          <t xml:space="preserve"> </t>
        </is>
      </c>
      <c r="D191" s="6" t="n">
        <v>0.1749</v>
      </c>
      <c r="E191" s="4" t="inlineStr">
        <is>
          <t xml:space="preserve"> </t>
        </is>
      </c>
      <c r="F191" s="4" t="inlineStr">
        <is>
          <t xml:space="preserve"> </t>
        </is>
      </c>
      <c r="G191" s="4" t="inlineStr">
        <is>
          <t xml:space="preserve"> </t>
        </is>
      </c>
      <c r="H191" s="4" t="inlineStr">
        <is>
          <t xml:space="preserve"> </t>
        </is>
      </c>
      <c r="I191" s="4" t="inlineStr">
        <is>
          <t xml:space="preserve"> </t>
        </is>
      </c>
      <c r="J191" s="6" t="n">
        <v>0.1006</v>
      </c>
      <c r="K191" s="4" t="inlineStr">
        <is>
          <t xml:space="preserve"> </t>
        </is>
      </c>
      <c r="L191" s="6" t="n">
        <v>0.09229999999999999</v>
      </c>
    </row>
    <row r="192">
      <c r="A192" s="4" t="inlineStr">
        <is>
          <t>ICE BofA US Broad Market Index</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Line Graph and Table Measure Name</t>
        </is>
      </c>
      <c r="B194" s="4" t="inlineStr">
        <is>
          <t xml:space="preserve"> </t>
        </is>
      </c>
      <c r="C194" s="4" t="inlineStr">
        <is>
          <t>US00</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Average Annual Return, Percent</t>
        </is>
      </c>
      <c r="B195" s="4" t="inlineStr">
        <is>
          <t xml:space="preserve"> </t>
        </is>
      </c>
      <c r="C195" s="4" t="inlineStr">
        <is>
          <t xml:space="preserve"> </t>
        </is>
      </c>
      <c r="D195" s="6" t="n">
        <v>0.0147</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0.34%)</t>
        </is>
      </c>
      <c r="K195" s="4" t="inlineStr">
        <is>
          <t xml:space="preserve"> </t>
        </is>
      </c>
      <c r="L195" s="6" t="n">
        <v>0.0137</v>
      </c>
    </row>
    <row r="196">
      <c r="A196" s="4" t="inlineStr">
        <is>
          <t>MSCI ACWI Index</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Average Annual Retur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Line Graph and Table Measure Name</t>
        </is>
      </c>
      <c r="B198" s="4" t="inlineStr">
        <is>
          <t xml:space="preserve"> </t>
        </is>
      </c>
      <c r="C198" s="4" t="inlineStr">
        <is>
          <t xml:space="preserve"> </t>
        </is>
      </c>
      <c r="D198" s="4" t="inlineStr">
        <is>
          <t>NDUEACWF</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Average Annual Return, Percent</t>
        </is>
      </c>
      <c r="B199" s="4" t="inlineStr">
        <is>
          <t xml:space="preserve"> </t>
        </is>
      </c>
      <c r="C199" s="4" t="inlineStr">
        <is>
          <t xml:space="preserve"> </t>
        </is>
      </c>
      <c r="D199" s="6" t="n">
        <v>0.1749</v>
      </c>
      <c r="E199" s="4" t="inlineStr">
        <is>
          <t xml:space="preserve"> </t>
        </is>
      </c>
      <c r="F199" s="4" t="inlineStr">
        <is>
          <t xml:space="preserve"> </t>
        </is>
      </c>
      <c r="G199" s="4" t="inlineStr">
        <is>
          <t xml:space="preserve"> </t>
        </is>
      </c>
      <c r="H199" s="4" t="inlineStr">
        <is>
          <t xml:space="preserve"> </t>
        </is>
      </c>
      <c r="I199" s="4" t="inlineStr">
        <is>
          <t xml:space="preserve"> </t>
        </is>
      </c>
      <c r="J199" s="6" t="n">
        <v>0.1006</v>
      </c>
      <c r="K199" s="4" t="inlineStr">
        <is>
          <t xml:space="preserve"> </t>
        </is>
      </c>
      <c r="L199" s="6" t="n">
        <v>0.09229999999999999</v>
      </c>
    </row>
    <row r="200">
      <c r="A200" s="4" t="inlineStr">
        <is>
          <t>MSCI ACWI Index</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3" t="inlineStr">
        <is>
          <t>Average Annual Retur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Line Graph and Table Measure Name</t>
        </is>
      </c>
      <c r="B202" s="4" t="inlineStr">
        <is>
          <t xml:space="preserve"> </t>
        </is>
      </c>
      <c r="C202" s="4" t="inlineStr">
        <is>
          <t xml:space="preserve"> </t>
        </is>
      </c>
      <c r="D202" s="4" t="inlineStr">
        <is>
          <t>NDUEACWF</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Average Annual Return, Percent</t>
        </is>
      </c>
      <c r="B203" s="4" t="inlineStr">
        <is>
          <t xml:space="preserve"> </t>
        </is>
      </c>
      <c r="C203" s="4" t="inlineStr">
        <is>
          <t xml:space="preserve"> </t>
        </is>
      </c>
      <c r="D203" s="6" t="n">
        <v>0.1749</v>
      </c>
      <c r="E203" s="4" t="inlineStr">
        <is>
          <t xml:space="preserve"> </t>
        </is>
      </c>
      <c r="F203" s="4" t="inlineStr">
        <is>
          <t xml:space="preserve"> </t>
        </is>
      </c>
      <c r="G203" s="4" t="inlineStr">
        <is>
          <t xml:space="preserve"> </t>
        </is>
      </c>
      <c r="H203" s="4" t="inlineStr">
        <is>
          <t xml:space="preserve"> </t>
        </is>
      </c>
      <c r="I203" s="4" t="inlineStr">
        <is>
          <t xml:space="preserve"> </t>
        </is>
      </c>
      <c r="J203" s="6" t="n">
        <v>0.1006</v>
      </c>
      <c r="K203" s="4" t="inlineStr">
        <is>
          <t xml:space="preserve"> </t>
        </is>
      </c>
      <c r="L203" s="6" t="n">
        <v>0.09229999999999999</v>
      </c>
    </row>
    <row r="204">
      <c r="A204" s="4" t="inlineStr">
        <is>
          <t>MSCI ACWI Index</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Line Graph and Table Measure Name</t>
        </is>
      </c>
      <c r="B206" s="4" t="inlineStr">
        <is>
          <t xml:space="preserve"> </t>
        </is>
      </c>
      <c r="C206" s="4" t="inlineStr">
        <is>
          <t xml:space="preserve"> </t>
        </is>
      </c>
      <c r="D206" s="4" t="inlineStr">
        <is>
          <t>NDUEACWF</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Average Annual Return, Percent</t>
        </is>
      </c>
      <c r="B207" s="4" t="inlineStr">
        <is>
          <t xml:space="preserve"> </t>
        </is>
      </c>
      <c r="C207" s="4" t="inlineStr">
        <is>
          <t xml:space="preserve"> </t>
        </is>
      </c>
      <c r="D207" s="6" t="n">
        <v>0.1749</v>
      </c>
      <c r="E207" s="4" t="inlineStr">
        <is>
          <t xml:space="preserve"> </t>
        </is>
      </c>
      <c r="F207" s="4" t="inlineStr">
        <is>
          <t xml:space="preserve"> </t>
        </is>
      </c>
      <c r="G207" s="4" t="inlineStr">
        <is>
          <t xml:space="preserve"> </t>
        </is>
      </c>
      <c r="H207" s="4" t="inlineStr">
        <is>
          <t xml:space="preserve"> </t>
        </is>
      </c>
      <c r="I207" s="4" t="inlineStr">
        <is>
          <t xml:space="preserve"> </t>
        </is>
      </c>
      <c r="J207" s="6" t="n">
        <v>0.1006</v>
      </c>
      <c r="K207" s="4" t="inlineStr">
        <is>
          <t xml:space="preserve"> </t>
        </is>
      </c>
      <c r="L207" s="6" t="n">
        <v>0.09229999999999999</v>
      </c>
    </row>
    <row r="208">
      <c r="A208" s="4" t="inlineStr">
        <is>
          <t>MSCI ACWI Index</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3" t="inlineStr">
        <is>
          <t>Average Annual Retur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Line Graph and Table Measure Name</t>
        </is>
      </c>
      <c r="B210" s="4" t="inlineStr">
        <is>
          <t xml:space="preserve"> </t>
        </is>
      </c>
      <c r="C210" s="4" t="inlineStr">
        <is>
          <t xml:space="preserve"> </t>
        </is>
      </c>
      <c r="D210" s="4" t="inlineStr">
        <is>
          <t>NDUEACWF</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Average Annual Return, Percent</t>
        </is>
      </c>
      <c r="B211" s="4" t="inlineStr">
        <is>
          <t xml:space="preserve"> </t>
        </is>
      </c>
      <c r="C211" s="4" t="inlineStr">
        <is>
          <t xml:space="preserve"> </t>
        </is>
      </c>
      <c r="D211" s="6" t="n">
        <v>0.1749</v>
      </c>
      <c r="E211" s="4" t="inlineStr">
        <is>
          <t xml:space="preserve"> </t>
        </is>
      </c>
      <c r="F211" s="4" t="inlineStr">
        <is>
          <t xml:space="preserve"> </t>
        </is>
      </c>
      <c r="G211" s="4" t="inlineStr">
        <is>
          <t xml:space="preserve"> </t>
        </is>
      </c>
      <c r="H211" s="4" t="inlineStr">
        <is>
          <t xml:space="preserve"> </t>
        </is>
      </c>
      <c r="I211" s="4" t="inlineStr">
        <is>
          <t xml:space="preserve"> </t>
        </is>
      </c>
      <c r="J211" s="6" t="n">
        <v>0.1006</v>
      </c>
      <c r="K211" s="4" t="inlineStr">
        <is>
          <t xml:space="preserve"> </t>
        </is>
      </c>
      <c r="L211" s="6" t="n">
        <v>0.09229999999999999</v>
      </c>
    </row>
    <row r="212">
      <c r="A212" s="4" t="inlineStr">
        <is>
          <t>MSCI ACWI Index</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Average Annual Retur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Line Graph and Table Measure Name</t>
        </is>
      </c>
      <c r="B214" s="4" t="inlineStr">
        <is>
          <t xml:space="preserve"> </t>
        </is>
      </c>
      <c r="C214" s="4" t="inlineStr">
        <is>
          <t xml:space="preserve"> </t>
        </is>
      </c>
      <c r="D214" s="4" t="inlineStr">
        <is>
          <t>NDUEACWF</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Average Annual Return, Percent</t>
        </is>
      </c>
      <c r="B215" s="4" t="inlineStr">
        <is>
          <t xml:space="preserve"> </t>
        </is>
      </c>
      <c r="C215" s="4" t="inlineStr">
        <is>
          <t xml:space="preserve"> </t>
        </is>
      </c>
      <c r="D215" s="6" t="n">
        <v>0.1749</v>
      </c>
      <c r="E215" s="4" t="inlineStr">
        <is>
          <t xml:space="preserve"> </t>
        </is>
      </c>
      <c r="F215" s="4" t="inlineStr">
        <is>
          <t xml:space="preserve"> </t>
        </is>
      </c>
      <c r="G215" s="4" t="inlineStr">
        <is>
          <t xml:space="preserve"> </t>
        </is>
      </c>
      <c r="H215" s="4" t="inlineStr">
        <is>
          <t xml:space="preserve"> </t>
        </is>
      </c>
      <c r="I215" s="4" t="inlineStr">
        <is>
          <t xml:space="preserve"> </t>
        </is>
      </c>
      <c r="J215" s="6" t="n">
        <v>0.1006</v>
      </c>
      <c r="K215" s="4" t="inlineStr">
        <is>
          <t xml:space="preserve"> </t>
        </is>
      </c>
      <c r="L215" s="6" t="n">
        <v>0.09229999999999999</v>
      </c>
    </row>
    <row r="216">
      <c r="A216" s="4" t="inlineStr">
        <is>
          <t>MSCI ACWI Index</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Line Graph and Table Measure Name</t>
        </is>
      </c>
      <c r="B218" s="4" t="inlineStr">
        <is>
          <t xml:space="preserve"> </t>
        </is>
      </c>
      <c r="C218" s="4" t="inlineStr">
        <is>
          <t xml:space="preserve"> </t>
        </is>
      </c>
      <c r="D218" s="4" t="inlineStr">
        <is>
          <t>NDUEACWF</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Average Annual Return, Percent</t>
        </is>
      </c>
      <c r="B219" s="4" t="inlineStr">
        <is>
          <t xml:space="preserve"> </t>
        </is>
      </c>
      <c r="C219" s="4" t="inlineStr">
        <is>
          <t xml:space="preserve"> </t>
        </is>
      </c>
      <c r="D219" s="6" t="n">
        <v>0.1749</v>
      </c>
      <c r="E219" s="4" t="inlineStr">
        <is>
          <t xml:space="preserve"> </t>
        </is>
      </c>
      <c r="F219" s="4" t="inlineStr">
        <is>
          <t xml:space="preserve"> </t>
        </is>
      </c>
      <c r="G219" s="4" t="inlineStr">
        <is>
          <t xml:space="preserve"> </t>
        </is>
      </c>
      <c r="H219" s="4" t="inlineStr">
        <is>
          <t xml:space="preserve"> </t>
        </is>
      </c>
      <c r="I219" s="4" t="inlineStr">
        <is>
          <t xml:space="preserve"> </t>
        </is>
      </c>
      <c r="J219" s="6" t="n">
        <v>0.1006</v>
      </c>
      <c r="K219" s="4" t="inlineStr">
        <is>
          <t xml:space="preserve"> </t>
        </is>
      </c>
      <c r="L219" s="6" t="n">
        <v>0.09229999999999999</v>
      </c>
    </row>
    <row r="220">
      <c r="A220" s="4" t="inlineStr">
        <is>
          <t>J.P. Morgan CLOIE Balanced Mezzanine Index</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3" t="inlineStr">
        <is>
          <t>Average Annual Retur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Line Graph and Table Measure Name</t>
        </is>
      </c>
      <c r="B222" s="4" t="inlineStr">
        <is>
          <t>JCLOBAME</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Average Annual Return, Percent</t>
        </is>
      </c>
      <c r="B223" s="6" t="n">
        <v>0.0285</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MVIS® GDP Africa Index</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3" t="inlineStr">
        <is>
          <t>Average Annual Return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Line Graph and Table Measure Name</t>
        </is>
      </c>
      <c r="B226" s="4" t="inlineStr">
        <is>
          <t xml:space="preserve"> </t>
        </is>
      </c>
      <c r="C226" s="4" t="inlineStr">
        <is>
          <t xml:space="preserve"> </t>
        </is>
      </c>
      <c r="D226" s="4" t="inlineStr">
        <is>
          <t>MVAFKTR</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Average Annual Return, Percent</t>
        </is>
      </c>
      <c r="B227" s="4" t="inlineStr">
        <is>
          <t xml:space="preserve"> </t>
        </is>
      </c>
      <c r="C227" s="4" t="inlineStr">
        <is>
          <t xml:space="preserve"> </t>
        </is>
      </c>
      <c r="D227" s="6" t="n">
        <v>0.1237</v>
      </c>
      <c r="E227" s="4" t="inlineStr">
        <is>
          <t xml:space="preserve"> </t>
        </is>
      </c>
      <c r="F227" s="4" t="inlineStr">
        <is>
          <t xml:space="preserve"> </t>
        </is>
      </c>
      <c r="G227" s="4" t="inlineStr">
        <is>
          <t xml:space="preserve"> </t>
        </is>
      </c>
      <c r="H227" s="4" t="inlineStr">
        <is>
          <t xml:space="preserve"> </t>
        </is>
      </c>
      <c r="I227" s="4" t="inlineStr">
        <is>
          <t xml:space="preserve"> </t>
        </is>
      </c>
      <c r="J227" s="6" t="n">
        <v>0.0038</v>
      </c>
      <c r="K227" s="4" t="inlineStr">
        <is>
          <t xml:space="preserve"> </t>
        </is>
      </c>
      <c r="L227" s="4" t="inlineStr">
        <is>
          <t>(0.24%)</t>
        </is>
      </c>
    </row>
    <row r="228">
      <c r="A228" s="4" t="inlineStr">
        <is>
          <t>S&amp;P 500 Index</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Line Graph and Table Measure Name</t>
        </is>
      </c>
      <c r="B230" s="4" t="inlineStr">
        <is>
          <t xml:space="preserve"> </t>
        </is>
      </c>
      <c r="C230" s="4" t="inlineStr">
        <is>
          <t xml:space="preserve"> </t>
        </is>
      </c>
      <c r="D230" s="4" t="inlineStr">
        <is>
          <t>SPTR</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Average Annual Return, Percent</t>
        </is>
      </c>
      <c r="B231" s="4" t="inlineStr">
        <is>
          <t xml:space="preserve"> </t>
        </is>
      </c>
      <c r="C231" s="4" t="inlineStr">
        <is>
          <t xml:space="preserve"> </t>
        </is>
      </c>
      <c r="D231" s="6" t="n">
        <v>0.2502</v>
      </c>
      <c r="E231" s="4" t="inlineStr">
        <is>
          <t xml:space="preserve"> </t>
        </is>
      </c>
      <c r="F231" s="4" t="inlineStr">
        <is>
          <t xml:space="preserve"> </t>
        </is>
      </c>
      <c r="G231" s="4" t="inlineStr">
        <is>
          <t xml:space="preserve"> </t>
        </is>
      </c>
      <c r="H231" s="4" t="inlineStr">
        <is>
          <t xml:space="preserve"> </t>
        </is>
      </c>
      <c r="I231" s="4" t="inlineStr">
        <is>
          <t xml:space="preserve"> </t>
        </is>
      </c>
      <c r="J231" s="6" t="n">
        <v>0.1453</v>
      </c>
      <c r="K231" s="4" t="inlineStr">
        <is>
          <t xml:space="preserve"> </t>
        </is>
      </c>
      <c r="L231" s="6" t="n">
        <v>0.131</v>
      </c>
    </row>
    <row r="232">
      <c r="A232" s="4" t="inlineStr">
        <is>
          <t>MVIS® Global Agribusiness Index</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3" t="inlineStr">
        <is>
          <t>Average Annual Retur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Line Graph and Table Measure Name</t>
        </is>
      </c>
      <c r="B234" s="4" t="inlineStr">
        <is>
          <t xml:space="preserve"> </t>
        </is>
      </c>
      <c r="C234" s="4" t="inlineStr">
        <is>
          <t xml:space="preserve"> </t>
        </is>
      </c>
      <c r="D234" s="4" t="inlineStr">
        <is>
          <t>MVMOOTR</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Average Annual Return, Percent</t>
        </is>
      </c>
      <c r="B235" s="4" t="inlineStr">
        <is>
          <t xml:space="preserve"> </t>
        </is>
      </c>
      <c r="C235" s="4" t="inlineStr">
        <is>
          <t xml:space="preserve"> </t>
        </is>
      </c>
      <c r="D235" s="4" t="inlineStr">
        <is>
          <t>(12.10%)</t>
        </is>
      </c>
      <c r="E235" s="4" t="inlineStr">
        <is>
          <t xml:space="preserve"> </t>
        </is>
      </c>
      <c r="F235" s="4" t="inlineStr">
        <is>
          <t xml:space="preserve"> </t>
        </is>
      </c>
      <c r="G235" s="4" t="inlineStr">
        <is>
          <t xml:space="preserve"> </t>
        </is>
      </c>
      <c r="H235" s="4" t="inlineStr">
        <is>
          <t xml:space="preserve"> </t>
        </is>
      </c>
      <c r="I235" s="4" t="inlineStr">
        <is>
          <t xml:space="preserve"> </t>
        </is>
      </c>
      <c r="J235" s="6" t="n">
        <v>0.0115</v>
      </c>
      <c r="K235" s="4" t="inlineStr">
        <is>
          <t xml:space="preserve"> </t>
        </is>
      </c>
      <c r="L235" s="6" t="n">
        <v>0.042</v>
      </c>
    </row>
    <row r="236">
      <c r="A236" s="4" t="inlineStr">
        <is>
          <t>S&amp;P 500 Index</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3" t="inlineStr">
        <is>
          <t>Average Annual Retur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Line Graph and Table Measure Name</t>
        </is>
      </c>
      <c r="B238" s="4" t="inlineStr">
        <is>
          <t xml:space="preserve"> </t>
        </is>
      </c>
      <c r="C238" s="4" t="inlineStr">
        <is>
          <t xml:space="preserve"> </t>
        </is>
      </c>
      <c r="D238" s="4" t="inlineStr">
        <is>
          <t>SPTR</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Average Annual Return, Percent</t>
        </is>
      </c>
      <c r="B239" s="4" t="inlineStr">
        <is>
          <t xml:space="preserve"> </t>
        </is>
      </c>
      <c r="C239" s="4" t="inlineStr">
        <is>
          <t xml:space="preserve"> </t>
        </is>
      </c>
      <c r="D239" s="6" t="n">
        <v>0.2502</v>
      </c>
      <c r="E239" s="4" t="inlineStr">
        <is>
          <t xml:space="preserve"> </t>
        </is>
      </c>
      <c r="F239" s="4" t="inlineStr">
        <is>
          <t xml:space="preserve"> </t>
        </is>
      </c>
      <c r="G239" s="4" t="inlineStr">
        <is>
          <t xml:space="preserve"> </t>
        </is>
      </c>
      <c r="H239" s="4" t="inlineStr">
        <is>
          <t xml:space="preserve"> </t>
        </is>
      </c>
      <c r="I239" s="4" t="inlineStr">
        <is>
          <t xml:space="preserve"> </t>
        </is>
      </c>
      <c r="J239" s="6" t="n">
        <v>0.1453</v>
      </c>
      <c r="K239" s="4" t="inlineStr">
        <is>
          <t xml:space="preserve"> </t>
        </is>
      </c>
      <c r="L239" s="6" t="n">
        <v>0.131</v>
      </c>
    </row>
    <row r="240">
      <c r="A240" s="4" t="inlineStr">
        <is>
          <t>MVIS® US Business Development Companies Index</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Line Graph and Table Measure Name</t>
        </is>
      </c>
      <c r="B242" s="4" t="inlineStr">
        <is>
          <t xml:space="preserve"> </t>
        </is>
      </c>
      <c r="C242" s="4" t="inlineStr">
        <is>
          <t>MVBDCTRG</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Average Annual Return, Percent</t>
        </is>
      </c>
      <c r="B243" s="4" t="inlineStr">
        <is>
          <t xml:space="preserve"> </t>
        </is>
      </c>
      <c r="C243" s="4" t="inlineStr">
        <is>
          <t xml:space="preserve"> </t>
        </is>
      </c>
      <c r="D243" s="6" t="n">
        <v>0.1536</v>
      </c>
      <c r="E243" s="4" t="inlineStr">
        <is>
          <t xml:space="preserve"> </t>
        </is>
      </c>
      <c r="F243" s="4" t="inlineStr">
        <is>
          <t xml:space="preserve"> </t>
        </is>
      </c>
      <c r="G243" s="4" t="inlineStr">
        <is>
          <t xml:space="preserve"> </t>
        </is>
      </c>
      <c r="H243" s="4" t="inlineStr">
        <is>
          <t xml:space="preserve"> </t>
        </is>
      </c>
      <c r="I243" s="4" t="inlineStr">
        <is>
          <t xml:space="preserve"> </t>
        </is>
      </c>
      <c r="J243" s="6" t="n">
        <v>0.1105</v>
      </c>
      <c r="K243" s="4" t="inlineStr">
        <is>
          <t xml:space="preserve"> </t>
        </is>
      </c>
      <c r="L243" s="6" t="n">
        <v>0.0945</v>
      </c>
    </row>
    <row r="244">
      <c r="A244" s="4" t="inlineStr">
        <is>
          <t>MVIS® Brazil Small-Cap Index</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3" t="inlineStr">
        <is>
          <t>Average Annual Retur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Line Graph and Table Measure Name</t>
        </is>
      </c>
      <c r="B246" s="4" t="inlineStr">
        <is>
          <t xml:space="preserve"> </t>
        </is>
      </c>
      <c r="C246" s="4" t="inlineStr">
        <is>
          <t xml:space="preserve"> </t>
        </is>
      </c>
      <c r="D246" s="4" t="inlineStr">
        <is>
          <t>MVBRFTR</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Average Annual Return, Percent</t>
        </is>
      </c>
      <c r="B247" s="4" t="inlineStr">
        <is>
          <t xml:space="preserve"> </t>
        </is>
      </c>
      <c r="C247" s="4" t="inlineStr">
        <is>
          <t xml:space="preserve"> </t>
        </is>
      </c>
      <c r="D247" s="4" t="inlineStr">
        <is>
          <t>(34.36%)</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13.00%)</t>
        </is>
      </c>
      <c r="K247" s="4" t="inlineStr">
        <is>
          <t xml:space="preserve"> </t>
        </is>
      </c>
      <c r="L247" s="4" t="inlineStr">
        <is>
          <t>(2.26%)</t>
        </is>
      </c>
    </row>
    <row r="248">
      <c r="A248" s="4" t="inlineStr">
        <is>
          <t>S&amp;P 500 Index</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3" t="inlineStr">
        <is>
          <t>Average Annual Return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Line Graph and Table Measure Name</t>
        </is>
      </c>
      <c r="B250" s="4" t="inlineStr">
        <is>
          <t xml:space="preserve"> </t>
        </is>
      </c>
      <c r="C250" s="4" t="inlineStr">
        <is>
          <t xml:space="preserve"> </t>
        </is>
      </c>
      <c r="D250" s="4" t="inlineStr">
        <is>
          <t>SPTR</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Average Annual Return, Percent</t>
        </is>
      </c>
      <c r="B251" s="4" t="inlineStr">
        <is>
          <t xml:space="preserve"> </t>
        </is>
      </c>
      <c r="C251" s="4" t="inlineStr">
        <is>
          <t xml:space="preserve"> </t>
        </is>
      </c>
      <c r="D251" s="6" t="n">
        <v>0.2502</v>
      </c>
      <c r="E251" s="4" t="inlineStr">
        <is>
          <t xml:space="preserve"> </t>
        </is>
      </c>
      <c r="F251" s="4" t="inlineStr">
        <is>
          <t xml:space="preserve"> </t>
        </is>
      </c>
      <c r="G251" s="4" t="inlineStr">
        <is>
          <t xml:space="preserve"> </t>
        </is>
      </c>
      <c r="H251" s="4" t="inlineStr">
        <is>
          <t xml:space="preserve"> </t>
        </is>
      </c>
      <c r="I251" s="4" t="inlineStr">
        <is>
          <t xml:space="preserve"> </t>
        </is>
      </c>
      <c r="J251" s="6" t="n">
        <v>0.1453</v>
      </c>
      <c r="K251" s="4" t="inlineStr">
        <is>
          <t xml:space="preserve"> </t>
        </is>
      </c>
      <c r="L251" s="6" t="n">
        <v>0.131</v>
      </c>
    </row>
    <row r="252">
      <c r="A252" s="4" t="inlineStr">
        <is>
          <t>FTSE Chinese Broad Bond 0-10 Year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Line Graph and Table Measure Name</t>
        </is>
      </c>
      <c r="B254" s="4" t="inlineStr">
        <is>
          <t xml:space="preserve"> </t>
        </is>
      </c>
      <c r="C254" s="4" t="inlineStr">
        <is>
          <t>CFIICNDS</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Average Annual Return, Percent</t>
        </is>
      </c>
      <c r="B255" s="4" t="inlineStr">
        <is>
          <t xml:space="preserve"> </t>
        </is>
      </c>
      <c r="C255" s="4" t="inlineStr">
        <is>
          <t xml:space="preserve"> </t>
        </is>
      </c>
      <c r="D255" s="6" t="n">
        <v>0.0269</v>
      </c>
      <c r="E255" s="4" t="inlineStr">
        <is>
          <t xml:space="preserve"> </t>
        </is>
      </c>
      <c r="F255" s="4" t="inlineStr">
        <is>
          <t xml:space="preserve"> </t>
        </is>
      </c>
      <c r="G255" s="4" t="inlineStr">
        <is>
          <t xml:space="preserve"> </t>
        </is>
      </c>
      <c r="H255" s="4" t="inlineStr">
        <is>
          <t xml:space="preserve"> </t>
        </is>
      </c>
      <c r="I255" s="4" t="inlineStr">
        <is>
          <t xml:space="preserve"> </t>
        </is>
      </c>
      <c r="J255" s="6" t="n">
        <v>0.0334</v>
      </c>
      <c r="K255" s="4" t="inlineStr">
        <is>
          <t xml:space="preserve"> </t>
        </is>
      </c>
      <c r="L255" s="6" t="n">
        <v>0.029</v>
      </c>
    </row>
    <row r="256">
      <c r="A256" s="4" t="inlineStr">
        <is>
          <t>ChinaBond China High Quality Bond Index</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3" t="inlineStr">
        <is>
          <t>Average Annual Return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Line Graph and Table Measure Name</t>
        </is>
      </c>
      <c r="B258" s="4" t="inlineStr">
        <is>
          <t xml:space="preserve"> </t>
        </is>
      </c>
      <c r="C258" s="4" t="inlineStr">
        <is>
          <t>CHQU01TR</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Average Annual Return, Percent</t>
        </is>
      </c>
      <c r="B259" s="4" t="inlineStr">
        <is>
          <t xml:space="preserve"> </t>
        </is>
      </c>
      <c r="C259" s="4" t="inlineStr">
        <is>
          <t xml:space="preserve"> </t>
        </is>
      </c>
      <c r="D259" s="6" t="n">
        <v>0.0401</v>
      </c>
      <c r="E259" s="4" t="inlineStr">
        <is>
          <t xml:space="preserve"> </t>
        </is>
      </c>
      <c r="F259" s="4" t="inlineStr">
        <is>
          <t xml:space="preserve"> </t>
        </is>
      </c>
      <c r="G259" s="4" t="inlineStr">
        <is>
          <t xml:space="preserve"> </t>
        </is>
      </c>
      <c r="H259" s="4" t="inlineStr">
        <is>
          <t xml:space="preserve"> </t>
        </is>
      </c>
      <c r="I259" s="4" t="inlineStr">
        <is>
          <t xml:space="preserve"> </t>
        </is>
      </c>
      <c r="J259" s="6" t="n">
        <v>0.0361</v>
      </c>
      <c r="K259" s="4" t="inlineStr">
        <is>
          <t xml:space="preserve"> </t>
        </is>
      </c>
      <c r="L259" s="6" t="n">
        <v>0.0303</v>
      </c>
    </row>
    <row r="260">
      <c r="A260" s="4" t="inlineStr">
        <is>
          <t>ICE BofA US Broad Market Index</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3" t="inlineStr">
        <is>
          <t>Average Annual Return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Line Graph and Table Measure Name</t>
        </is>
      </c>
      <c r="B262" s="4" t="inlineStr">
        <is>
          <t xml:space="preserve"> </t>
        </is>
      </c>
      <c r="C262" s="4" t="inlineStr">
        <is>
          <t>US00</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Average Annual Return, Percent</t>
        </is>
      </c>
      <c r="B263" s="4" t="inlineStr">
        <is>
          <t xml:space="preserve"> </t>
        </is>
      </c>
      <c r="C263" s="4" t="inlineStr">
        <is>
          <t xml:space="preserve"> </t>
        </is>
      </c>
      <c r="D263" s="6" t="n">
        <v>0.0147</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0.34%)</t>
        </is>
      </c>
      <c r="K263" s="4" t="inlineStr">
        <is>
          <t xml:space="preserve"> </t>
        </is>
      </c>
      <c r="L263" s="6" t="n">
        <v>0.0137</v>
      </c>
    </row>
    <row r="264">
      <c r="A264" s="4" t="inlineStr">
        <is>
          <t>S&amp;P 500 Index</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Line Graph and Table Measure Name</t>
        </is>
      </c>
      <c r="B266" s="4" t="inlineStr">
        <is>
          <t xml:space="preserve"> </t>
        </is>
      </c>
      <c r="C266" s="4" t="inlineStr">
        <is>
          <t xml:space="preserve"> </t>
        </is>
      </c>
      <c r="D266" s="4" t="inlineStr">
        <is>
          <t>SPTR</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Average Annual Return, Percent</t>
        </is>
      </c>
      <c r="B267" s="4" t="inlineStr">
        <is>
          <t xml:space="preserve"> </t>
        </is>
      </c>
      <c r="C267" s="4" t="inlineStr">
        <is>
          <t xml:space="preserve"> </t>
        </is>
      </c>
      <c r="D267" s="6" t="n">
        <v>0.2502</v>
      </c>
      <c r="E267" s="4" t="inlineStr">
        <is>
          <t xml:space="preserve"> </t>
        </is>
      </c>
      <c r="F267" s="4" t="inlineStr">
        <is>
          <t xml:space="preserve"> </t>
        </is>
      </c>
      <c r="G267" s="4" t="inlineStr">
        <is>
          <t xml:space="preserve"> </t>
        </is>
      </c>
      <c r="H267" s="4" t="inlineStr">
        <is>
          <t xml:space="preserve"> </t>
        </is>
      </c>
      <c r="I267" s="4" t="inlineStr">
        <is>
          <t xml:space="preserve"> </t>
        </is>
      </c>
      <c r="J267" s="6" t="n">
        <v>0.1453</v>
      </c>
      <c r="K267" s="4" t="inlineStr">
        <is>
          <t xml:space="preserve"> </t>
        </is>
      </c>
      <c r="L267" s="6" t="n">
        <v>0.131</v>
      </c>
    </row>
    <row r="268">
      <c r="A268" s="4" t="inlineStr">
        <is>
          <t>ChiNext Index</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3" t="inlineStr">
        <is>
          <t>Average Annual Retur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Line Graph and Table Measure Name</t>
        </is>
      </c>
      <c r="B270" s="4" t="inlineStr">
        <is>
          <t xml:space="preserve"> </t>
        </is>
      </c>
      <c r="C270" s="4" t="inlineStr">
        <is>
          <t xml:space="preserve"> </t>
        </is>
      </c>
      <c r="D270" s="4" t="inlineStr">
        <is>
          <t>SZ988107</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Average Annual Return, Percent</t>
        </is>
      </c>
      <c r="B271" s="4" t="inlineStr">
        <is>
          <t xml:space="preserve"> </t>
        </is>
      </c>
      <c r="C271" s="4" t="inlineStr">
        <is>
          <t xml:space="preserve"> </t>
        </is>
      </c>
      <c r="D271" s="6" t="n">
        <v>0.1123</v>
      </c>
      <c r="E271" s="4" t="inlineStr">
        <is>
          <t xml:space="preserve"> </t>
        </is>
      </c>
      <c r="F271" s="4" t="inlineStr">
        <is>
          <t xml:space="preserve"> </t>
        </is>
      </c>
      <c r="G271" s="4" t="inlineStr">
        <is>
          <t xml:space="preserve"> </t>
        </is>
      </c>
      <c r="H271" s="4" t="inlineStr">
        <is>
          <t xml:space="preserve"> </t>
        </is>
      </c>
      <c r="I271" s="4" t="inlineStr">
        <is>
          <t xml:space="preserve"> </t>
        </is>
      </c>
      <c r="J271" s="6" t="n">
        <v>0.0154</v>
      </c>
      <c r="K271" s="4" t="inlineStr">
        <is>
          <t xml:space="preserve"> </t>
        </is>
      </c>
      <c r="L271" s="6" t="n">
        <v>0.0247</v>
      </c>
    </row>
    <row r="272">
      <c r="A272" s="4" t="inlineStr">
        <is>
          <t>J.P. Morgan Collateralized Loan Obligation Index</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3" t="inlineStr">
        <is>
          <t>Average Annual Return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Line Graph and Table Measure Name</t>
        </is>
      </c>
      <c r="B274" s="4" t="inlineStr">
        <is>
          <t xml:space="preserve"> </t>
        </is>
      </c>
      <c r="C274" s="4" t="inlineStr">
        <is>
          <t xml:space="preserve"> </t>
        </is>
      </c>
      <c r="D274" s="4" t="inlineStr">
        <is>
          <t>JCLOAGTR</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Average Annual Return, Percent</t>
        </is>
      </c>
      <c r="B275" s="4" t="inlineStr">
        <is>
          <t xml:space="preserve"> </t>
        </is>
      </c>
      <c r="C275" s="4" t="inlineStr">
        <is>
          <t xml:space="preserve"> </t>
        </is>
      </c>
      <c r="D275" s="6" t="n">
        <v>0.08309999999999999</v>
      </c>
      <c r="E275" s="4" t="inlineStr">
        <is>
          <t xml:space="preserve"> </t>
        </is>
      </c>
      <c r="F275" s="4" t="inlineStr">
        <is>
          <t xml:space="preserve"> </t>
        </is>
      </c>
      <c r="G275" s="6" t="n">
        <v>0.0851</v>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4" t="inlineStr">
        <is>
          <t>Bloomberg Commodity Index Total Return</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3" t="inlineStr">
        <is>
          <t>Average Annual Retur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Line Graph and Table Measure Name</t>
        </is>
      </c>
      <c r="B278" s="4" t="inlineStr">
        <is>
          <t xml:space="preserve"> </t>
        </is>
      </c>
      <c r="C278" s="4" t="inlineStr">
        <is>
          <t xml:space="preserve"> </t>
        </is>
      </c>
      <c r="D278" s="4" t="inlineStr">
        <is>
          <t>BCOMTR</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Average Annual Return, Percent</t>
        </is>
      </c>
      <c r="B279" s="4" t="inlineStr">
        <is>
          <t xml:space="preserve"> </t>
        </is>
      </c>
      <c r="C279" s="4" t="inlineStr">
        <is>
          <t xml:space="preserve"> </t>
        </is>
      </c>
      <c r="D279" s="6" t="n">
        <v>0.0538</v>
      </c>
      <c r="E279" s="4" t="inlineStr">
        <is>
          <t xml:space="preserve"> </t>
        </is>
      </c>
      <c r="F279" s="6" t="n">
        <v>0.0121</v>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UBS CM Commodity Index</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3" t="inlineStr">
        <is>
          <t>Average Annual Retur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Line Graph and Table Measure Name</t>
        </is>
      </c>
      <c r="B282" s="4" t="inlineStr">
        <is>
          <t xml:space="preserve"> </t>
        </is>
      </c>
      <c r="C282" s="4" t="inlineStr">
        <is>
          <t xml:space="preserve"> </t>
        </is>
      </c>
      <c r="D282" s="4" t="inlineStr">
        <is>
          <t>CMCITR</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Average Annual Return, Percent</t>
        </is>
      </c>
      <c r="B283" s="4" t="inlineStr">
        <is>
          <t xml:space="preserve"> </t>
        </is>
      </c>
      <c r="C283" s="4" t="inlineStr">
        <is>
          <t xml:space="preserve"> </t>
        </is>
      </c>
      <c r="D283" s="6" t="n">
        <v>0.0593</v>
      </c>
      <c r="E283" s="4" t="inlineStr">
        <is>
          <t xml:space="preserve"> </t>
        </is>
      </c>
      <c r="F283" s="6" t="n">
        <v>0.0281</v>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MVIS® Digital India Index</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3" t="inlineStr">
        <is>
          <t>Average Annual Return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Line Graph and Table Measure Name</t>
        </is>
      </c>
      <c r="B286" s="4" t="inlineStr">
        <is>
          <t xml:space="preserve"> </t>
        </is>
      </c>
      <c r="C286" s="4" t="inlineStr">
        <is>
          <t xml:space="preserve"> </t>
        </is>
      </c>
      <c r="D286" s="4" t="inlineStr">
        <is>
          <t>MVDINDTR</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Average Annual Return, Percent</t>
        </is>
      </c>
      <c r="B287" s="4" t="inlineStr">
        <is>
          <t xml:space="preserve"> </t>
        </is>
      </c>
      <c r="C287" s="4" t="inlineStr">
        <is>
          <t xml:space="preserve"> </t>
        </is>
      </c>
      <c r="D287" s="6" t="n">
        <v>0.2963</v>
      </c>
      <c r="E287" s="4" t="inlineStr">
        <is>
          <t xml:space="preserve"> </t>
        </is>
      </c>
      <c r="F287" s="4" t="inlineStr">
        <is>
          <t xml:space="preserve"> </t>
        </is>
      </c>
      <c r="G287" s="4" t="inlineStr">
        <is>
          <t xml:space="preserve"> </t>
        </is>
      </c>
      <c r="H287" s="6" t="n">
        <v>0.1103</v>
      </c>
      <c r="I287" s="4" t="inlineStr">
        <is>
          <t xml:space="preserve"> </t>
        </is>
      </c>
      <c r="J287" s="4" t="inlineStr">
        <is>
          <t xml:space="preserve"> </t>
        </is>
      </c>
      <c r="K287" s="4" t="inlineStr">
        <is>
          <t xml:space="preserve"> </t>
        </is>
      </c>
      <c r="L287" s="4" t="inlineStr">
        <is>
          <t xml:space="preserve"> </t>
        </is>
      </c>
    </row>
    <row r="288">
      <c r="A288" s="4" t="inlineStr">
        <is>
          <t>S&amp;P 500 Index</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3" t="inlineStr">
        <is>
          <t>Average Annual Return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Line Graph and Table Measure Name</t>
        </is>
      </c>
      <c r="B290" s="4" t="inlineStr">
        <is>
          <t xml:space="preserve"> </t>
        </is>
      </c>
      <c r="C290" s="4" t="inlineStr">
        <is>
          <t xml:space="preserve"> </t>
        </is>
      </c>
      <c r="D290" s="4" t="inlineStr">
        <is>
          <t>SPTR</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4" t="inlineStr">
        <is>
          <t>Average Annual Return, Percent</t>
        </is>
      </c>
      <c r="B291" s="4" t="inlineStr">
        <is>
          <t xml:space="preserve"> </t>
        </is>
      </c>
      <c r="C291" s="4" t="inlineStr">
        <is>
          <t xml:space="preserve"> </t>
        </is>
      </c>
      <c r="D291" s="6" t="n">
        <v>0.2502</v>
      </c>
      <c r="E291" s="4" t="inlineStr">
        <is>
          <t xml:space="preserve"> </t>
        </is>
      </c>
      <c r="F291" s="4" t="inlineStr">
        <is>
          <t xml:space="preserve"> </t>
        </is>
      </c>
      <c r="G291" s="4" t="inlineStr">
        <is>
          <t xml:space="preserve"> </t>
        </is>
      </c>
      <c r="H291" s="6" t="n">
        <v>0.1175</v>
      </c>
      <c r="I291" s="4" t="inlineStr">
        <is>
          <t xml:space="preserve"> </t>
        </is>
      </c>
      <c r="J291" s="4" t="inlineStr">
        <is>
          <t xml:space="preserve"> </t>
        </is>
      </c>
      <c r="K291" s="4" t="inlineStr">
        <is>
          <t xml:space="preserve"> </t>
        </is>
      </c>
      <c r="L291" s="4" t="inlineStr">
        <is>
          <t xml:space="preserve"> </t>
        </is>
      </c>
    </row>
    <row r="292">
      <c r="A292" s="4" t="inlineStr">
        <is>
          <t>NYSE Arca Gold Miners Index</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3" t="inlineStr">
        <is>
          <t>Average Annual Retur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Line Graph and Table Measure Name</t>
        </is>
      </c>
      <c r="B294" s="4" t="inlineStr">
        <is>
          <t xml:space="preserve"> </t>
        </is>
      </c>
      <c r="C294" s="4" t="inlineStr">
        <is>
          <t xml:space="preserve"> </t>
        </is>
      </c>
      <c r="D294" s="4" t="inlineStr">
        <is>
          <t>GDMNTR</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Average Annual Return, Percent</t>
        </is>
      </c>
      <c r="B295" s="4" t="inlineStr">
        <is>
          <t xml:space="preserve"> </t>
        </is>
      </c>
      <c r="C295" s="4" t="inlineStr">
        <is>
          <t xml:space="preserve"> </t>
        </is>
      </c>
      <c r="D295" s="6" t="n">
        <v>0.1064</v>
      </c>
      <c r="E295" s="4" t="inlineStr">
        <is>
          <t xml:space="preserve"> </t>
        </is>
      </c>
      <c r="F295" s="4" t="inlineStr">
        <is>
          <t xml:space="preserve"> </t>
        </is>
      </c>
      <c r="G295" s="4" t="inlineStr">
        <is>
          <t xml:space="preserve"> </t>
        </is>
      </c>
      <c r="H295" s="4" t="inlineStr">
        <is>
          <t xml:space="preserve"> </t>
        </is>
      </c>
      <c r="I295" s="4" t="inlineStr">
        <is>
          <t xml:space="preserve"> </t>
        </is>
      </c>
      <c r="J295" s="6" t="n">
        <v>0.0462</v>
      </c>
      <c r="K295" s="4" t="inlineStr">
        <is>
          <t xml:space="preserve"> </t>
        </is>
      </c>
      <c r="L295" s="6" t="n">
        <v>0.0769</v>
      </c>
    </row>
    <row r="296">
      <c r="A296" s="4" t="inlineStr">
        <is>
          <t>S&amp;P 500 Index</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3" t="inlineStr">
        <is>
          <t>Average Annual Return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Line Graph and Table Measure Name</t>
        </is>
      </c>
      <c r="B298" s="4" t="inlineStr">
        <is>
          <t xml:space="preserve"> </t>
        </is>
      </c>
      <c r="C298" s="4" t="inlineStr">
        <is>
          <t xml:space="preserve"> </t>
        </is>
      </c>
      <c r="D298" s="4" t="inlineStr">
        <is>
          <t>SPTR</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Average Annual Return, Percent</t>
        </is>
      </c>
      <c r="B299" s="4" t="inlineStr">
        <is>
          <t xml:space="preserve"> </t>
        </is>
      </c>
      <c r="C299" s="4" t="inlineStr">
        <is>
          <t xml:space="preserve"> </t>
        </is>
      </c>
      <c r="D299" s="6" t="n">
        <v>0.2502</v>
      </c>
      <c r="E299" s="4" t="inlineStr">
        <is>
          <t xml:space="preserve"> </t>
        </is>
      </c>
      <c r="F299" s="4" t="inlineStr">
        <is>
          <t xml:space="preserve"> </t>
        </is>
      </c>
      <c r="G299" s="4" t="inlineStr">
        <is>
          <t xml:space="preserve"> </t>
        </is>
      </c>
      <c r="H299" s="4" t="inlineStr">
        <is>
          <t xml:space="preserve"> </t>
        </is>
      </c>
      <c r="I299" s="4" t="inlineStr">
        <is>
          <t xml:space="preserve"> </t>
        </is>
      </c>
      <c r="J299" s="6" t="n">
        <v>0.1453</v>
      </c>
      <c r="K299" s="4" t="inlineStr">
        <is>
          <t xml:space="preserve"> </t>
        </is>
      </c>
      <c r="L299" s="6" t="n">
        <v>0.131</v>
      </c>
    </row>
    <row r="300">
      <c r="A300" s="4" t="inlineStr">
        <is>
          <t>MVIS® Global Clean-Tech Metals Index</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3" t="inlineStr">
        <is>
          <t>Average Annual Return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Line Graph and Table Measure Name</t>
        </is>
      </c>
      <c r="B302" s="4" t="inlineStr">
        <is>
          <t xml:space="preserve"> </t>
        </is>
      </c>
      <c r="C302" s="4" t="inlineStr">
        <is>
          <t xml:space="preserve"> </t>
        </is>
      </c>
      <c r="D302" s="4" t="inlineStr">
        <is>
          <t>MVGMETTR</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4" t="inlineStr">
        <is>
          <t>Average Annual Return, Percent</t>
        </is>
      </c>
      <c r="B303" s="4" t="inlineStr">
        <is>
          <t xml:space="preserve"> </t>
        </is>
      </c>
      <c r="C303" s="4" t="inlineStr">
        <is>
          <t xml:space="preserve"> </t>
        </is>
      </c>
      <c r="D303" s="4" t="inlineStr">
        <is>
          <t>(11.61%)</t>
        </is>
      </c>
      <c r="E303" s="4" t="inlineStr">
        <is>
          <t xml:space="preserve"> </t>
        </is>
      </c>
      <c r="F303" s="4" t="inlineStr">
        <is>
          <t xml:space="preserve"> </t>
        </is>
      </c>
      <c r="G303" s="4" t="inlineStr">
        <is>
          <t xml:space="preserve"> </t>
        </is>
      </c>
      <c r="H303" s="4" t="inlineStr">
        <is>
          <t xml:space="preserve"> </t>
        </is>
      </c>
      <c r="I303" s="4" t="inlineStr">
        <is>
          <t>(12.58%)</t>
        </is>
      </c>
      <c r="J303" s="4" t="inlineStr">
        <is>
          <t xml:space="preserve"> </t>
        </is>
      </c>
      <c r="K303" s="4" t="inlineStr">
        <is>
          <t xml:space="preserve"> </t>
        </is>
      </c>
      <c r="L303" s="4" t="inlineStr">
        <is>
          <t xml:space="preserve"> </t>
        </is>
      </c>
    </row>
    <row r="304">
      <c r="A304" s="4" t="inlineStr">
        <is>
          <t>S&amp;P 500 Index</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3" t="inlineStr">
        <is>
          <t>Average Annual Return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Line Graph and Table Measure Name</t>
        </is>
      </c>
      <c r="B306" s="4" t="inlineStr">
        <is>
          <t xml:space="preserve"> </t>
        </is>
      </c>
      <c r="C306" s="4" t="inlineStr">
        <is>
          <t xml:space="preserve"> </t>
        </is>
      </c>
      <c r="D306" s="4" t="inlineStr">
        <is>
          <t>SPTR</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4" t="inlineStr">
        <is>
          <t>Average Annual Return, Percent</t>
        </is>
      </c>
      <c r="B307" s="4" t="inlineStr">
        <is>
          <t xml:space="preserve"> </t>
        </is>
      </c>
      <c r="C307" s="4" t="inlineStr">
        <is>
          <t xml:space="preserve"> </t>
        </is>
      </c>
      <c r="D307" s="6" t="n">
        <v>0.2502</v>
      </c>
      <c r="E307" s="4" t="inlineStr">
        <is>
          <t xml:space="preserve"> </t>
        </is>
      </c>
      <c r="F307" s="4" t="inlineStr">
        <is>
          <t xml:space="preserve"> </t>
        </is>
      </c>
      <c r="G307" s="4" t="inlineStr">
        <is>
          <t xml:space="preserve"> </t>
        </is>
      </c>
      <c r="H307" s="4" t="inlineStr">
        <is>
          <t xml:space="preserve"> </t>
        </is>
      </c>
      <c r="I307" s="6" t="n">
        <v>0.0919</v>
      </c>
      <c r="J307" s="4" t="inlineStr">
        <is>
          <t xml:space="preserve"> </t>
        </is>
      </c>
      <c r="K307" s="4" t="inlineStr">
        <is>
          <t xml:space="preserve"> </t>
        </is>
      </c>
      <c r="L307" s="4" t="inlineStr">
        <is>
          <t xml:space="preserve"> </t>
        </is>
      </c>
    </row>
    <row r="308">
      <c r="A308" s="4" t="inlineStr">
        <is>
          <t>Market Grader India All-Cap Growth Leaders Index</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3" t="inlineStr">
        <is>
          <t>Average Annual Return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Line Graph and Table Measure Name</t>
        </is>
      </c>
      <c r="B310" s="4" t="inlineStr">
        <is>
          <t xml:space="preserve"> </t>
        </is>
      </c>
      <c r="C310" s="4" t="inlineStr">
        <is>
          <t xml:space="preserve"> </t>
        </is>
      </c>
      <c r="D310" s="4" t="inlineStr">
        <is>
          <t>MGINGRNR</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4" t="inlineStr">
        <is>
          <t>Average Annual Return, Percent</t>
        </is>
      </c>
      <c r="B311" s="4" t="inlineStr">
        <is>
          <t xml:space="preserve"> </t>
        </is>
      </c>
      <c r="C311" s="4" t="inlineStr">
        <is>
          <t xml:space="preserve"> </t>
        </is>
      </c>
      <c r="D311" s="6" t="n">
        <v>0.1771</v>
      </c>
      <c r="E311" s="4" t="inlineStr">
        <is>
          <t xml:space="preserve"> </t>
        </is>
      </c>
      <c r="F311" s="4" t="inlineStr">
        <is>
          <t xml:space="preserve"> </t>
        </is>
      </c>
      <c r="G311" s="4" t="inlineStr">
        <is>
          <t xml:space="preserve"> </t>
        </is>
      </c>
      <c r="H311" s="4" t="inlineStr">
        <is>
          <t xml:space="preserve"> </t>
        </is>
      </c>
      <c r="I311" s="4" t="inlineStr">
        <is>
          <t xml:space="preserve"> </t>
        </is>
      </c>
      <c r="J311" s="6" t="n">
        <v>0.1207</v>
      </c>
      <c r="K311" s="4" t="inlineStr">
        <is>
          <t xml:space="preserve"> </t>
        </is>
      </c>
      <c r="L311" s="6" t="n">
        <v>0.0321</v>
      </c>
    </row>
    <row r="312">
      <c r="A312" s="4" t="inlineStr">
        <is>
          <t>S&amp;P 500 Index</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3" t="inlineStr">
        <is>
          <t>Average Annual Return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Line Graph and Table Measure Name</t>
        </is>
      </c>
      <c r="B314" s="4" t="inlineStr">
        <is>
          <t xml:space="preserve"> </t>
        </is>
      </c>
      <c r="C314" s="4" t="inlineStr">
        <is>
          <t xml:space="preserve"> </t>
        </is>
      </c>
      <c r="D314" s="4" t="inlineStr">
        <is>
          <t>SPTR</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row>
    <row r="315">
      <c r="A315" s="4" t="inlineStr">
        <is>
          <t>Average Annual Return, Percent</t>
        </is>
      </c>
      <c r="B315" s="4" t="inlineStr">
        <is>
          <t xml:space="preserve"> </t>
        </is>
      </c>
      <c r="C315" s="4" t="inlineStr">
        <is>
          <t xml:space="preserve"> </t>
        </is>
      </c>
      <c r="D315" s="6" t="n">
        <v>0.2502</v>
      </c>
      <c r="E315" s="4" t="inlineStr">
        <is>
          <t xml:space="preserve"> </t>
        </is>
      </c>
      <c r="F315" s="4" t="inlineStr">
        <is>
          <t xml:space="preserve"> </t>
        </is>
      </c>
      <c r="G315" s="4" t="inlineStr">
        <is>
          <t xml:space="preserve"> </t>
        </is>
      </c>
      <c r="H315" s="4" t="inlineStr">
        <is>
          <t xml:space="preserve"> </t>
        </is>
      </c>
      <c r="I315" s="4" t="inlineStr">
        <is>
          <t xml:space="preserve"> </t>
        </is>
      </c>
      <c r="J315" s="6" t="n">
        <v>0.1453</v>
      </c>
      <c r="K315" s="4" t="inlineStr">
        <is>
          <t xml:space="preserve"> </t>
        </is>
      </c>
      <c r="L315" s="6" t="n">
        <v>0.131</v>
      </c>
    </row>
    <row r="316">
      <c r="A316" s="4" t="inlineStr">
        <is>
          <t>MVIS® Indonesia Index</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3" t="inlineStr">
        <is>
          <t>Average Annual Return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4" t="inlineStr">
        <is>
          <t>Line Graph and Table Measure Name</t>
        </is>
      </c>
      <c r="B318" s="4" t="inlineStr">
        <is>
          <t xml:space="preserve"> </t>
        </is>
      </c>
      <c r="C318" s="4" t="inlineStr">
        <is>
          <t xml:space="preserve"> </t>
        </is>
      </c>
      <c r="D318" s="4" t="inlineStr">
        <is>
          <t>MVIDXTR</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4" t="inlineStr">
        <is>
          <t>Average Annual Return, Percent</t>
        </is>
      </c>
      <c r="B319" s="4" t="inlineStr">
        <is>
          <t xml:space="preserve"> </t>
        </is>
      </c>
      <c r="C319" s="4" t="inlineStr">
        <is>
          <t xml:space="preserve"> </t>
        </is>
      </c>
      <c r="D319" s="4" t="inlineStr">
        <is>
          <t>(7.74%)</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5.10%)</t>
        </is>
      </c>
      <c r="K319" s="4" t="inlineStr">
        <is>
          <t xml:space="preserve"> </t>
        </is>
      </c>
      <c r="L319" s="4" t="inlineStr">
        <is>
          <t>(2.06%)</t>
        </is>
      </c>
    </row>
    <row r="320">
      <c r="A320" s="4" t="inlineStr">
        <is>
          <t>S&amp;P 500 Index</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3" t="inlineStr">
        <is>
          <t>Average Annual Return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Line Graph and Table Measure Name</t>
        </is>
      </c>
      <c r="B322" s="4" t="inlineStr">
        <is>
          <t xml:space="preserve"> </t>
        </is>
      </c>
      <c r="C322" s="4" t="inlineStr">
        <is>
          <t xml:space="preserve"> </t>
        </is>
      </c>
      <c r="D322" s="4" t="inlineStr">
        <is>
          <t>SPTR</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row>
    <row r="323">
      <c r="A323" s="4" t="inlineStr">
        <is>
          <t>Average Annual Return, Percent</t>
        </is>
      </c>
      <c r="B323" s="4" t="inlineStr">
        <is>
          <t xml:space="preserve"> </t>
        </is>
      </c>
      <c r="C323" s="4" t="inlineStr">
        <is>
          <t xml:space="preserve"> </t>
        </is>
      </c>
      <c r="D323" s="6" t="n">
        <v>0.2502</v>
      </c>
      <c r="E323" s="4" t="inlineStr">
        <is>
          <t xml:space="preserve"> </t>
        </is>
      </c>
      <c r="F323" s="4" t="inlineStr">
        <is>
          <t xml:space="preserve"> </t>
        </is>
      </c>
      <c r="G323" s="4" t="inlineStr">
        <is>
          <t xml:space="preserve"> </t>
        </is>
      </c>
      <c r="H323" s="4" t="inlineStr">
        <is>
          <t xml:space="preserve"> </t>
        </is>
      </c>
      <c r="I323" s="4" t="inlineStr">
        <is>
          <t xml:space="preserve"> </t>
        </is>
      </c>
      <c r="J323" s="6" t="n">
        <v>0.1453</v>
      </c>
      <c r="K323" s="4" t="inlineStr">
        <is>
          <t xml:space="preserve"> </t>
        </is>
      </c>
      <c r="L323" s="6" t="n">
        <v>0.131</v>
      </c>
    </row>
    <row r="324">
      <c r="A324" s="4" t="inlineStr">
        <is>
          <t>ICE BofA ML Global ex-US Issuers High Yield Constrained Index</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3" t="inlineStr">
        <is>
          <t>Average Annual Return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Line Graph and Table Measure Name</t>
        </is>
      </c>
      <c r="B326" s="4" t="inlineStr">
        <is>
          <t xml:space="preserve"> </t>
        </is>
      </c>
      <c r="C326" s="4" t="inlineStr">
        <is>
          <t>HXUS</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row>
    <row r="327">
      <c r="A327" s="4" t="inlineStr">
        <is>
          <t>Average Annual Return, Percent</t>
        </is>
      </c>
      <c r="B327" s="4" t="inlineStr">
        <is>
          <t xml:space="preserve"> </t>
        </is>
      </c>
      <c r="C327" s="4" t="inlineStr">
        <is>
          <t xml:space="preserve"> </t>
        </is>
      </c>
      <c r="D327" s="6" t="n">
        <v>0.06419999999999999</v>
      </c>
      <c r="E327" s="4" t="inlineStr">
        <is>
          <t xml:space="preserve"> </t>
        </is>
      </c>
      <c r="F327" s="4" t="inlineStr">
        <is>
          <t xml:space="preserve"> </t>
        </is>
      </c>
      <c r="G327" s="4" t="inlineStr">
        <is>
          <t xml:space="preserve"> </t>
        </is>
      </c>
      <c r="H327" s="4" t="inlineStr">
        <is>
          <t xml:space="preserve"> </t>
        </is>
      </c>
      <c r="I327" s="4" t="inlineStr">
        <is>
          <t xml:space="preserve"> </t>
        </is>
      </c>
      <c r="J327" s="6" t="n">
        <v>0.0165</v>
      </c>
      <c r="K327" s="4" t="inlineStr">
        <is>
          <t xml:space="preserve"> </t>
        </is>
      </c>
      <c r="L327" s="6" t="n">
        <v>0.0372</v>
      </c>
    </row>
    <row r="328">
      <c r="A328" s="4" t="inlineStr">
        <is>
          <t>ICE BofA US Broad Market Index</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3" t="inlineStr">
        <is>
          <t>Average Annual Return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4" t="inlineStr">
        <is>
          <t>Line Graph and Table Measure Name</t>
        </is>
      </c>
      <c r="B330" s="4" t="inlineStr">
        <is>
          <t xml:space="preserve"> </t>
        </is>
      </c>
      <c r="C330" s="4" t="inlineStr">
        <is>
          <t>US00</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4" t="inlineStr">
        <is>
          <t>Average Annual Return, Percent</t>
        </is>
      </c>
      <c r="B331" s="4" t="inlineStr">
        <is>
          <t xml:space="preserve"> </t>
        </is>
      </c>
      <c r="C331" s="4" t="inlineStr">
        <is>
          <t xml:space="preserve"> </t>
        </is>
      </c>
      <c r="D331" s="6" t="n">
        <v>0.0147</v>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0.34%)</t>
        </is>
      </c>
      <c r="K331" s="4" t="inlineStr">
        <is>
          <t xml:space="preserve"> </t>
        </is>
      </c>
      <c r="L331" s="6" t="n">
        <v>0.0137</v>
      </c>
    </row>
    <row r="332">
      <c r="A332" s="4" t="inlineStr">
        <is>
          <t>BlueStar® Israel Global Index</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3" t="inlineStr">
        <is>
          <t>Average Annual Return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Line Graph and Table Measure Name</t>
        </is>
      </c>
      <c r="B334" s="4" t="inlineStr">
        <is>
          <t xml:space="preserve"> </t>
        </is>
      </c>
      <c r="C334" s="4" t="inlineStr">
        <is>
          <t xml:space="preserve"> </t>
        </is>
      </c>
      <c r="D334" s="4" t="inlineStr">
        <is>
          <t>BLSNTR</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row>
    <row r="335">
      <c r="A335" s="4" t="inlineStr">
        <is>
          <t>Average Annual Return, Percent</t>
        </is>
      </c>
      <c r="B335" s="4" t="inlineStr">
        <is>
          <t xml:space="preserve"> </t>
        </is>
      </c>
      <c r="C335" s="4" t="inlineStr">
        <is>
          <t xml:space="preserve"> </t>
        </is>
      </c>
      <c r="D335" s="6" t="n">
        <v>0.2562</v>
      </c>
      <c r="E335" s="4" t="inlineStr">
        <is>
          <t xml:space="preserve"> </t>
        </is>
      </c>
      <c r="F335" s="4" t="inlineStr">
        <is>
          <t xml:space="preserve"> </t>
        </is>
      </c>
      <c r="G335" s="4" t="inlineStr">
        <is>
          <t xml:space="preserve"> </t>
        </is>
      </c>
      <c r="H335" s="4" t="inlineStr">
        <is>
          <t xml:space="preserve"> </t>
        </is>
      </c>
      <c r="I335" s="4" t="inlineStr">
        <is>
          <t xml:space="preserve"> </t>
        </is>
      </c>
      <c r="J335" s="6" t="n">
        <v>0.0597</v>
      </c>
      <c r="K335" s="4" t="inlineStr">
        <is>
          <t xml:space="preserve"> </t>
        </is>
      </c>
      <c r="L335" s="6" t="n">
        <v>0.056</v>
      </c>
    </row>
    <row r="336">
      <c r="A336" s="4" t="inlineStr">
        <is>
          <t>S&amp;P 500 Index</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3" t="inlineStr">
        <is>
          <t>Average Annual Return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Line Graph and Table Measure Name</t>
        </is>
      </c>
      <c r="B338" s="4" t="inlineStr">
        <is>
          <t xml:space="preserve"> </t>
        </is>
      </c>
      <c r="C338" s="4" t="inlineStr">
        <is>
          <t xml:space="preserve"> </t>
        </is>
      </c>
      <c r="D338" s="4" t="inlineStr">
        <is>
          <t>SPTR</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row>
    <row r="339">
      <c r="A339" s="4" t="inlineStr">
        <is>
          <t>Average Annual Return, Percent</t>
        </is>
      </c>
      <c r="B339" s="4" t="inlineStr">
        <is>
          <t xml:space="preserve"> </t>
        </is>
      </c>
      <c r="C339" s="4" t="inlineStr">
        <is>
          <t xml:space="preserve"> </t>
        </is>
      </c>
      <c r="D339" s="6" t="n">
        <v>0.2502</v>
      </c>
      <c r="E339" s="4" t="inlineStr">
        <is>
          <t xml:space="preserve"> </t>
        </is>
      </c>
      <c r="F339" s="4" t="inlineStr">
        <is>
          <t xml:space="preserve"> </t>
        </is>
      </c>
      <c r="G339" s="4" t="inlineStr">
        <is>
          <t xml:space="preserve"> </t>
        </is>
      </c>
      <c r="H339" s="4" t="inlineStr">
        <is>
          <t xml:space="preserve"> </t>
        </is>
      </c>
      <c r="I339" s="4" t="inlineStr">
        <is>
          <t xml:space="preserve"> </t>
        </is>
      </c>
      <c r="J339" s="6" t="n">
        <v>0.1453</v>
      </c>
      <c r="K339" s="4" t="inlineStr">
        <is>
          <t xml:space="preserve"> </t>
        </is>
      </c>
      <c r="L339" s="6" t="n">
        <v>0.131</v>
      </c>
    </row>
    <row r="340">
      <c r="A340" s="4" t="inlineStr">
        <is>
          <t>JPMorgan GBI-EMG Core Index</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3" t="inlineStr">
        <is>
          <t>Average Annual Return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4" t="inlineStr">
        <is>
          <t>Line Graph and Table Measure Name</t>
        </is>
      </c>
      <c r="B342" s="4" t="inlineStr">
        <is>
          <t xml:space="preserve"> </t>
        </is>
      </c>
      <c r="C342" s="4" t="inlineStr">
        <is>
          <t>GBIEMCOR</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4" t="inlineStr">
        <is>
          <t>Average Annual Return, Percent</t>
        </is>
      </c>
      <c r="B343" s="4" t="inlineStr">
        <is>
          <t xml:space="preserve"> </t>
        </is>
      </c>
      <c r="C343" s="4" t="inlineStr">
        <is>
          <t xml:space="preserve"> </t>
        </is>
      </c>
      <c r="D343" s="4" t="inlineStr">
        <is>
          <t>(2.40%)</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1.80%)</t>
        </is>
      </c>
      <c r="K343" s="4" t="inlineStr">
        <is>
          <t xml:space="preserve"> </t>
        </is>
      </c>
      <c r="L343" s="6" t="n">
        <v>0.0012</v>
      </c>
    </row>
    <row r="344">
      <c r="A344" s="4" t="inlineStr">
        <is>
          <t>ICE BofA US Broad Market Index</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3" t="inlineStr">
        <is>
          <t>Average Annual Return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Line Graph and Table Measure Name</t>
        </is>
      </c>
      <c r="B346" s="4" t="inlineStr">
        <is>
          <t xml:space="preserve"> </t>
        </is>
      </c>
      <c r="C346" s="4" t="inlineStr">
        <is>
          <t>US00</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row>
    <row r="347">
      <c r="A347" s="4" t="inlineStr">
        <is>
          <t>Average Annual Return, Percent</t>
        </is>
      </c>
      <c r="B347" s="4" t="inlineStr">
        <is>
          <t xml:space="preserve"> </t>
        </is>
      </c>
      <c r="C347" s="4" t="inlineStr">
        <is>
          <t xml:space="preserve"> </t>
        </is>
      </c>
      <c r="D347" s="6" t="n">
        <v>0.0147</v>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0.34%)</t>
        </is>
      </c>
      <c r="K347" s="4" t="inlineStr">
        <is>
          <t xml:space="preserve"> </t>
        </is>
      </c>
      <c r="L347" s="6" t="n">
        <v>0.0137</v>
      </c>
    </row>
    <row r="348">
      <c r="A348" s="4" t="inlineStr">
        <is>
          <t>MVIS® Global Junior Gold Miners Index</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3" t="inlineStr">
        <is>
          <t>Average Annual Return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Line Graph and Table Measure Name</t>
        </is>
      </c>
      <c r="B350" s="4" t="inlineStr">
        <is>
          <t xml:space="preserve"> </t>
        </is>
      </c>
      <c r="C350" s="4" t="inlineStr">
        <is>
          <t xml:space="preserve"> </t>
        </is>
      </c>
      <c r="D350" s="4" t="inlineStr">
        <is>
          <t>MVGDXJTR</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row>
    <row r="351">
      <c r="A351" s="4" t="inlineStr">
        <is>
          <t>Average Annual Return, Percent</t>
        </is>
      </c>
      <c r="B351" s="4" t="inlineStr">
        <is>
          <t xml:space="preserve"> </t>
        </is>
      </c>
      <c r="C351" s="4" t="inlineStr">
        <is>
          <t xml:space="preserve"> </t>
        </is>
      </c>
      <c r="D351" s="6" t="n">
        <v>0.1571</v>
      </c>
      <c r="E351" s="4" t="inlineStr">
        <is>
          <t xml:space="preserve"> </t>
        </is>
      </c>
      <c r="F351" s="4" t="inlineStr">
        <is>
          <t xml:space="preserve"> </t>
        </is>
      </c>
      <c r="G351" s="4" t="inlineStr">
        <is>
          <t xml:space="preserve"> </t>
        </is>
      </c>
      <c r="H351" s="4" t="inlineStr">
        <is>
          <t xml:space="preserve"> </t>
        </is>
      </c>
      <c r="I351" s="4" t="inlineStr">
        <is>
          <t xml:space="preserve"> </t>
        </is>
      </c>
      <c r="J351" s="6" t="n">
        <v>0.0218</v>
      </c>
      <c r="K351" s="4" t="inlineStr">
        <is>
          <t xml:space="preserve"> </t>
        </is>
      </c>
      <c r="L351" s="6" t="n">
        <v>0.07770000000000001</v>
      </c>
    </row>
    <row r="352">
      <c r="A352" s="4" t="inlineStr">
        <is>
          <t>S&amp;P 500 Index</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3" t="inlineStr">
        <is>
          <t>Average Annual Return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4" t="inlineStr">
        <is>
          <t>Line Graph and Table Measure Name</t>
        </is>
      </c>
      <c r="B354" s="4" t="inlineStr">
        <is>
          <t xml:space="preserve"> </t>
        </is>
      </c>
      <c r="C354" s="4" t="inlineStr">
        <is>
          <t xml:space="preserve"> </t>
        </is>
      </c>
      <c r="D354" s="4" t="inlineStr">
        <is>
          <t>SPTR</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row>
    <row r="355">
      <c r="A355" s="4" t="inlineStr">
        <is>
          <t>Average Annual Return, Percent</t>
        </is>
      </c>
      <c r="B355" s="4" t="inlineStr">
        <is>
          <t xml:space="preserve"> </t>
        </is>
      </c>
      <c r="C355" s="4" t="inlineStr">
        <is>
          <t xml:space="preserve"> </t>
        </is>
      </c>
      <c r="D355" s="6" t="n">
        <v>0.2502</v>
      </c>
      <c r="E355" s="4" t="inlineStr">
        <is>
          <t xml:space="preserve"> </t>
        </is>
      </c>
      <c r="F355" s="4" t="inlineStr">
        <is>
          <t xml:space="preserve"> </t>
        </is>
      </c>
      <c r="G355" s="4" t="inlineStr">
        <is>
          <t xml:space="preserve"> </t>
        </is>
      </c>
      <c r="H355" s="4" t="inlineStr">
        <is>
          <t xml:space="preserve"> </t>
        </is>
      </c>
      <c r="I355" s="4" t="inlineStr">
        <is>
          <t xml:space="preserve"> </t>
        </is>
      </c>
      <c r="J355" s="6" t="n">
        <v>0.1453</v>
      </c>
      <c r="K355" s="4" t="inlineStr">
        <is>
          <t xml:space="preserve"> </t>
        </is>
      </c>
      <c r="L355" s="6" t="n">
        <v>0.131</v>
      </c>
    </row>
    <row r="356">
      <c r="A356" s="4" t="inlineStr">
        <is>
          <t>MVIS® Global Low Carbon Energy Index</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3" t="inlineStr">
        <is>
          <t>Average Annual Return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4" t="inlineStr">
        <is>
          <t>Line Graph and Table Measure Name</t>
        </is>
      </c>
      <c r="B358" s="4" t="inlineStr">
        <is>
          <t xml:space="preserve"> </t>
        </is>
      </c>
      <c r="C358" s="4" t="inlineStr">
        <is>
          <t xml:space="preserve"> </t>
        </is>
      </c>
      <c r="D358" s="4" t="inlineStr">
        <is>
          <t>MVSMOGTR</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row>
    <row r="359">
      <c r="A359" s="4" t="inlineStr">
        <is>
          <t>Average Annual Return, Percent</t>
        </is>
      </c>
      <c r="B359" s="4" t="inlineStr">
        <is>
          <t xml:space="preserve"> </t>
        </is>
      </c>
      <c r="C359" s="4" t="inlineStr">
        <is>
          <t xml:space="preserve"> </t>
        </is>
      </c>
      <c r="D359" s="4" t="inlineStr">
        <is>
          <t>(8.86%)</t>
        </is>
      </c>
      <c r="E359" s="4" t="inlineStr">
        <is>
          <t xml:space="preserve"> </t>
        </is>
      </c>
      <c r="F359" s="4" t="inlineStr">
        <is>
          <t xml:space="preserve"> </t>
        </is>
      </c>
      <c r="G359" s="4" t="inlineStr">
        <is>
          <t xml:space="preserve"> </t>
        </is>
      </c>
      <c r="H359" s="4" t="inlineStr">
        <is>
          <t xml:space="preserve"> </t>
        </is>
      </c>
      <c r="I359" s="4" t="inlineStr">
        <is>
          <t xml:space="preserve"> </t>
        </is>
      </c>
      <c r="J359" s="6" t="n">
        <v>0.0701</v>
      </c>
      <c r="K359" s="4" t="inlineStr">
        <is>
          <t xml:space="preserve"> </t>
        </is>
      </c>
      <c r="L359" s="6" t="n">
        <v>0.0755</v>
      </c>
    </row>
    <row r="360">
      <c r="A360" s="4" t="inlineStr">
        <is>
          <t>S&amp;P 500 Index</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3" t="inlineStr">
        <is>
          <t>Average Annual Return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Line Graph and Table Measure Name</t>
        </is>
      </c>
      <c r="B362" s="4" t="inlineStr">
        <is>
          <t xml:space="preserve"> </t>
        </is>
      </c>
      <c r="C362" s="4" t="inlineStr">
        <is>
          <t xml:space="preserve"> </t>
        </is>
      </c>
      <c r="D362" s="4" t="inlineStr">
        <is>
          <t>SPTR</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row>
    <row r="363">
      <c r="A363" s="4" t="inlineStr">
        <is>
          <t>Average Annual Return, Percent</t>
        </is>
      </c>
      <c r="B363" s="4" t="inlineStr">
        <is>
          <t xml:space="preserve"> </t>
        </is>
      </c>
      <c r="C363" s="4" t="inlineStr">
        <is>
          <t xml:space="preserve"> </t>
        </is>
      </c>
      <c r="D363" s="6" t="n">
        <v>0.2502</v>
      </c>
      <c r="E363" s="4" t="inlineStr">
        <is>
          <t xml:space="preserve"> </t>
        </is>
      </c>
      <c r="F363" s="4" t="inlineStr">
        <is>
          <t xml:space="preserve"> </t>
        </is>
      </c>
      <c r="G363" s="4" t="inlineStr">
        <is>
          <t xml:space="preserve"> </t>
        </is>
      </c>
      <c r="H363" s="4" t="inlineStr">
        <is>
          <t xml:space="preserve"> </t>
        </is>
      </c>
      <c r="I363" s="4" t="inlineStr">
        <is>
          <t xml:space="preserve"> </t>
        </is>
      </c>
      <c r="J363" s="6" t="n">
        <v>0.1453</v>
      </c>
      <c r="K363" s="4" t="inlineStr">
        <is>
          <t xml:space="preserve"> </t>
        </is>
      </c>
      <c r="L363" s="6" t="n">
        <v>0.131</v>
      </c>
    </row>
    <row r="364">
      <c r="A364" s="4" t="inlineStr">
        <is>
          <t>MVIS® US Mortgage REITs Index</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3" t="inlineStr">
        <is>
          <t>Average Annual Return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4" t="inlineStr">
        <is>
          <t>Line Graph and Table Measure Name</t>
        </is>
      </c>
      <c r="B366" s="4" t="inlineStr">
        <is>
          <t xml:space="preserve"> </t>
        </is>
      </c>
      <c r="C366" s="4" t="inlineStr">
        <is>
          <t>MVMORTTG</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row>
    <row r="367">
      <c r="A367" s="4" t="inlineStr">
        <is>
          <t>Average Annual Return, Percent</t>
        </is>
      </c>
      <c r="B367" s="4" t="inlineStr">
        <is>
          <t xml:space="preserve"> </t>
        </is>
      </c>
      <c r="C367" s="4" t="inlineStr">
        <is>
          <t xml:space="preserve"> </t>
        </is>
      </c>
      <c r="D367" s="6" t="n">
        <v>0.0049</v>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5.10%)</t>
        </is>
      </c>
      <c r="K367" s="4" t="inlineStr">
        <is>
          <t xml:space="preserve"> </t>
        </is>
      </c>
      <c r="L367" s="6" t="n">
        <v>0.0176</v>
      </c>
    </row>
    <row r="368">
      <c r="A368" s="4" t="inlineStr">
        <is>
          <t>MarketVector™ Global Natural Resources Index</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3" t="inlineStr">
        <is>
          <t>Average Annual Return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4" t="inlineStr">
        <is>
          <t>Line Graph and Table Measure Name</t>
        </is>
      </c>
      <c r="B370" s="4" t="inlineStr">
        <is>
          <t xml:space="preserve"> </t>
        </is>
      </c>
      <c r="C370" s="4" t="inlineStr">
        <is>
          <t xml:space="preserve"> </t>
        </is>
      </c>
      <c r="D370" s="4" t="inlineStr">
        <is>
          <t>MVGNRTR</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row>
    <row r="371">
      <c r="A371" s="4" t="inlineStr">
        <is>
          <t>Average Annual Return, Percent</t>
        </is>
      </c>
      <c r="B371" s="4" t="inlineStr">
        <is>
          <t xml:space="preserve"> </t>
        </is>
      </c>
      <c r="C371" s="4" t="inlineStr">
        <is>
          <t xml:space="preserve"> </t>
        </is>
      </c>
      <c r="D371" s="4" t="inlineStr">
        <is>
          <t>(4.06%)</t>
        </is>
      </c>
      <c r="E371" s="4" t="inlineStr">
        <is>
          <t xml:space="preserve"> </t>
        </is>
      </c>
      <c r="F371" s="4" t="inlineStr">
        <is>
          <t xml:space="preserve"> </t>
        </is>
      </c>
      <c r="G371" s="4" t="inlineStr">
        <is>
          <t xml:space="preserve"> </t>
        </is>
      </c>
      <c r="H371" s="4" t="inlineStr">
        <is>
          <t xml:space="preserve"> </t>
        </is>
      </c>
      <c r="I371" s="4" t="inlineStr">
        <is>
          <t xml:space="preserve"> </t>
        </is>
      </c>
      <c r="J371" s="6" t="n">
        <v>0.0706</v>
      </c>
      <c r="K371" s="4" t="inlineStr">
        <is>
          <t xml:space="preserve"> </t>
        </is>
      </c>
      <c r="L371" s="6" t="n">
        <v>0.0585</v>
      </c>
    </row>
    <row r="372">
      <c r="A372" s="4" t="inlineStr">
        <is>
          <t>VanEck® Natural Resources Index</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3" t="inlineStr">
        <is>
          <t>Average Annual Return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Line Graph and Table Measure Name</t>
        </is>
      </c>
      <c r="B374" s="4" t="inlineStr">
        <is>
          <t xml:space="preserve"> </t>
        </is>
      </c>
      <c r="C374" s="4" t="inlineStr">
        <is>
          <t xml:space="preserve"> </t>
        </is>
      </c>
      <c r="D374" s="4" t="inlineStr">
        <is>
          <t>RVEIT</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row>
    <row r="375">
      <c r="A375" s="4" t="inlineStr">
        <is>
          <t>Average Annual Return, Percent</t>
        </is>
      </c>
      <c r="B375" s="4" t="inlineStr">
        <is>
          <t xml:space="preserve"> </t>
        </is>
      </c>
      <c r="C375" s="4" t="inlineStr">
        <is>
          <t xml:space="preserve"> </t>
        </is>
      </c>
      <c r="D375" s="4" t="inlineStr">
        <is>
          <t>(2.07%)</t>
        </is>
      </c>
      <c r="E375" s="4" t="inlineStr">
        <is>
          <t xml:space="preserve"> </t>
        </is>
      </c>
      <c r="F375" s="4" t="inlineStr">
        <is>
          <t xml:space="preserve"> </t>
        </is>
      </c>
      <c r="G375" s="4" t="inlineStr">
        <is>
          <t xml:space="preserve"> </t>
        </is>
      </c>
      <c r="H375" s="4" t="inlineStr">
        <is>
          <t xml:space="preserve"> </t>
        </is>
      </c>
      <c r="I375" s="4" t="inlineStr">
        <is>
          <t xml:space="preserve"> </t>
        </is>
      </c>
      <c r="J375" s="6" t="n">
        <v>0.075</v>
      </c>
      <c r="K375" s="4" t="inlineStr">
        <is>
          <t xml:space="preserve"> </t>
        </is>
      </c>
      <c r="L375" s="6" t="n">
        <v>0.0607</v>
      </c>
    </row>
    <row r="376">
      <c r="A376" s="4" t="inlineStr">
        <is>
          <t>S&amp;P 500 Index</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3" t="inlineStr">
        <is>
          <t>Average Annual Return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4" t="inlineStr">
        <is>
          <t>Line Graph and Table Measure Name</t>
        </is>
      </c>
      <c r="B378" s="4" t="inlineStr">
        <is>
          <t xml:space="preserve"> </t>
        </is>
      </c>
      <c r="C378" s="4" t="inlineStr">
        <is>
          <t xml:space="preserve"> </t>
        </is>
      </c>
      <c r="D378" s="4" t="inlineStr">
        <is>
          <t>SPTR</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row>
    <row r="379">
      <c r="A379" s="4" t="inlineStr">
        <is>
          <t>Average Annual Return, Percent</t>
        </is>
      </c>
      <c r="B379" s="4" t="inlineStr">
        <is>
          <t xml:space="preserve"> </t>
        </is>
      </c>
      <c r="C379" s="4" t="inlineStr">
        <is>
          <t xml:space="preserve"> </t>
        </is>
      </c>
      <c r="D379" s="6" t="n">
        <v>0.2502</v>
      </c>
      <c r="E379" s="4" t="inlineStr">
        <is>
          <t xml:space="preserve"> </t>
        </is>
      </c>
      <c r="F379" s="4" t="inlineStr">
        <is>
          <t xml:space="preserve"> </t>
        </is>
      </c>
      <c r="G379" s="4" t="inlineStr">
        <is>
          <t xml:space="preserve"> </t>
        </is>
      </c>
      <c r="H379" s="4" t="inlineStr">
        <is>
          <t xml:space="preserve"> </t>
        </is>
      </c>
      <c r="I379" s="4" t="inlineStr">
        <is>
          <t xml:space="preserve"> </t>
        </is>
      </c>
      <c r="J379" s="6" t="n">
        <v>0.1453</v>
      </c>
      <c r="K379" s="4" t="inlineStr">
        <is>
          <t xml:space="preserve"> </t>
        </is>
      </c>
      <c r="L379" s="6" t="n">
        <v>0.131</v>
      </c>
    </row>
    <row r="380">
      <c r="A380" s="4" t="inlineStr">
        <is>
          <t>MarketVector™ US Listed Office and Commercial REITs Index</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3" t="inlineStr">
        <is>
          <t>Average Annual Return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4" t="inlineStr">
        <is>
          <t>Line Graph and Table Measure Name</t>
        </is>
      </c>
      <c r="B382" s="4" t="inlineStr">
        <is>
          <t xml:space="preserve"> </t>
        </is>
      </c>
      <c r="C382" s="4" t="inlineStr">
        <is>
          <t xml:space="preserve"> </t>
        </is>
      </c>
      <c r="D382" s="4" t="inlineStr">
        <is>
          <t>MVORTTRG</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row>
    <row r="383">
      <c r="A383" s="4" t="inlineStr">
        <is>
          <t>Average Annual Return, Percent</t>
        </is>
      </c>
      <c r="B383" s="4" t="inlineStr">
        <is>
          <t xml:space="preserve"> </t>
        </is>
      </c>
      <c r="C383" s="4" t="inlineStr">
        <is>
          <t xml:space="preserve"> </t>
        </is>
      </c>
      <c r="D383" s="6" t="n">
        <v>0.1684</v>
      </c>
      <c r="E383" s="6" t="n">
        <v>0.2318</v>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row>
    <row r="384">
      <c r="A384" s="4" t="inlineStr">
        <is>
          <t>MVIS® Global Oil Refiners Index</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3" t="inlineStr">
        <is>
          <t>Average Annual Return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Line Graph and Table Measure Name</t>
        </is>
      </c>
      <c r="B386" s="4" t="inlineStr">
        <is>
          <t xml:space="preserve"> </t>
        </is>
      </c>
      <c r="C386" s="4" t="inlineStr">
        <is>
          <t xml:space="preserve"> </t>
        </is>
      </c>
      <c r="D386" s="4" t="inlineStr">
        <is>
          <t>MVCRAKTR</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row>
    <row r="387">
      <c r="A387" s="4" t="inlineStr">
        <is>
          <t>Average Annual Return, Percent</t>
        </is>
      </c>
      <c r="B387" s="4" t="inlineStr">
        <is>
          <t xml:space="preserve"> </t>
        </is>
      </c>
      <c r="C387" s="4" t="inlineStr">
        <is>
          <t xml:space="preserve"> </t>
        </is>
      </c>
      <c r="D387" s="4" t="inlineStr">
        <is>
          <t>(15.03%)</t>
        </is>
      </c>
      <c r="E387" s="4" t="inlineStr">
        <is>
          <t xml:space="preserve"> </t>
        </is>
      </c>
      <c r="F387" s="4" t="inlineStr">
        <is>
          <t xml:space="preserve"> </t>
        </is>
      </c>
      <c r="G387" s="4" t="inlineStr">
        <is>
          <t xml:space="preserve"> </t>
        </is>
      </c>
      <c r="H387" s="4" t="inlineStr">
        <is>
          <t xml:space="preserve"> </t>
        </is>
      </c>
      <c r="I387" s="4" t="inlineStr">
        <is>
          <t xml:space="preserve"> </t>
        </is>
      </c>
      <c r="J387" s="6" t="n">
        <v>0.0237</v>
      </c>
      <c r="K387" s="6" t="n">
        <v>0.06569999999999999</v>
      </c>
      <c r="L387" s="4" t="inlineStr">
        <is>
          <t xml:space="preserve"> </t>
        </is>
      </c>
    </row>
    <row r="388">
      <c r="A388" s="4" t="inlineStr">
        <is>
          <t>S&amp;P 500 Index</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3" t="inlineStr">
        <is>
          <t>Average Annual Return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row>
    <row r="390">
      <c r="A390" s="4" t="inlineStr">
        <is>
          <t>Line Graph and Table Measure Name</t>
        </is>
      </c>
      <c r="B390" s="4" t="inlineStr">
        <is>
          <t xml:space="preserve"> </t>
        </is>
      </c>
      <c r="C390" s="4" t="inlineStr">
        <is>
          <t xml:space="preserve"> </t>
        </is>
      </c>
      <c r="D390" s="4" t="inlineStr">
        <is>
          <t>SPTR</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row>
    <row r="391">
      <c r="A391" s="4" t="inlineStr">
        <is>
          <t>Average Annual Return, Percent</t>
        </is>
      </c>
      <c r="B391" s="4" t="inlineStr">
        <is>
          <t xml:space="preserve"> </t>
        </is>
      </c>
      <c r="C391" s="4" t="inlineStr">
        <is>
          <t xml:space="preserve"> </t>
        </is>
      </c>
      <c r="D391" s="6" t="n">
        <v>0.2502</v>
      </c>
      <c r="E391" s="4" t="inlineStr">
        <is>
          <t xml:space="preserve"> </t>
        </is>
      </c>
      <c r="F391" s="4" t="inlineStr">
        <is>
          <t xml:space="preserve"> </t>
        </is>
      </c>
      <c r="G391" s="4" t="inlineStr">
        <is>
          <t xml:space="preserve"> </t>
        </is>
      </c>
      <c r="H391" s="4" t="inlineStr">
        <is>
          <t xml:space="preserve"> </t>
        </is>
      </c>
      <c r="I391" s="4" t="inlineStr">
        <is>
          <t xml:space="preserve"> </t>
        </is>
      </c>
      <c r="J391" s="6" t="n">
        <v>0.1453</v>
      </c>
      <c r="K391" s="6" t="n">
        <v>0.1366</v>
      </c>
      <c r="L391" s="4" t="inlineStr">
        <is>
          <t xml:space="preserve"> </t>
        </is>
      </c>
    </row>
    <row r="392">
      <c r="A392" s="4" t="inlineStr">
        <is>
          <t>MVIS® US Listed Oil Services 25 Index</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row>
    <row r="393">
      <c r="A393" s="3" t="inlineStr">
        <is>
          <t>Average Annual Return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row>
    <row r="394">
      <c r="A394" s="4" t="inlineStr">
        <is>
          <t>Line Graph and Table Measure Name</t>
        </is>
      </c>
      <c r="B394" s="4" t="inlineStr">
        <is>
          <t xml:space="preserve"> </t>
        </is>
      </c>
      <c r="C394" s="4" t="inlineStr">
        <is>
          <t xml:space="preserve"> </t>
        </is>
      </c>
      <c r="D394" s="4" t="inlineStr">
        <is>
          <t>MVOIHTR</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row>
    <row r="395">
      <c r="A395" s="4" t="inlineStr">
        <is>
          <t>Average Annual Return, Percent</t>
        </is>
      </c>
      <c r="B395" s="4" t="inlineStr">
        <is>
          <t xml:space="preserve"> </t>
        </is>
      </c>
      <c r="C395" s="4" t="inlineStr">
        <is>
          <t xml:space="preserve"> </t>
        </is>
      </c>
      <c r="D395" s="4" t="inlineStr">
        <is>
          <t>(10.49%)</t>
        </is>
      </c>
      <c r="E395" s="4" t="inlineStr">
        <is>
          <t xml:space="preserve"> </t>
        </is>
      </c>
      <c r="F395" s="4" t="inlineStr">
        <is>
          <t xml:space="preserve"> </t>
        </is>
      </c>
      <c r="G395" s="4" t="inlineStr">
        <is>
          <t xml:space="preserve"> </t>
        </is>
      </c>
      <c r="H395" s="4" t="inlineStr">
        <is>
          <t xml:space="preserve"> </t>
        </is>
      </c>
      <c r="I395" s="4" t="inlineStr">
        <is>
          <t xml:space="preserve"> </t>
        </is>
      </c>
      <c r="J395" s="6" t="n">
        <v>0.0172</v>
      </c>
      <c r="K395" s="4" t="inlineStr">
        <is>
          <t xml:space="preserve"> </t>
        </is>
      </c>
      <c r="L395" s="4" t="inlineStr">
        <is>
          <t>(7.80%)</t>
        </is>
      </c>
    </row>
    <row r="396">
      <c r="A396" s="4" t="inlineStr">
        <is>
          <t>S&amp;P 500 Index</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3" t="inlineStr">
        <is>
          <t>Average Annual Return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4" t="inlineStr">
        <is>
          <t>Line Graph and Table Measure Name</t>
        </is>
      </c>
      <c r="B398" s="4" t="inlineStr">
        <is>
          <t xml:space="preserve"> </t>
        </is>
      </c>
      <c r="C398" s="4" t="inlineStr">
        <is>
          <t xml:space="preserve"> </t>
        </is>
      </c>
      <c r="D398" s="4" t="inlineStr">
        <is>
          <t>SPTR</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row>
    <row r="399">
      <c r="A399" s="4" t="inlineStr">
        <is>
          <t>Average Annual Return, Percent</t>
        </is>
      </c>
      <c r="B399" s="4" t="inlineStr">
        <is>
          <t xml:space="preserve"> </t>
        </is>
      </c>
      <c r="C399" s="4" t="inlineStr">
        <is>
          <t xml:space="preserve"> </t>
        </is>
      </c>
      <c r="D399" s="6" t="n">
        <v>0.2502</v>
      </c>
      <c r="E399" s="4" t="inlineStr">
        <is>
          <t xml:space="preserve"> </t>
        </is>
      </c>
      <c r="F399" s="4" t="inlineStr">
        <is>
          <t xml:space="preserve"> </t>
        </is>
      </c>
      <c r="G399" s="4" t="inlineStr">
        <is>
          <t xml:space="preserve"> </t>
        </is>
      </c>
      <c r="H399" s="4" t="inlineStr">
        <is>
          <t xml:space="preserve"> </t>
        </is>
      </c>
      <c r="I399" s="4" t="inlineStr">
        <is>
          <t xml:space="preserve"> </t>
        </is>
      </c>
      <c r="J399" s="6" t="n">
        <v>0.1453</v>
      </c>
      <c r="K399" s="4" t="inlineStr">
        <is>
          <t xml:space="preserve"> </t>
        </is>
      </c>
      <c r="L399" s="6" t="n">
        <v>0.131</v>
      </c>
    </row>
    <row r="400">
      <c r="A400" s="4" t="inlineStr">
        <is>
          <t>ICE Exchange-Listed Fixed &amp; Adj Rate Non-Financial Pref Sec Ind</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3" t="inlineStr">
        <is>
          <t>Average Annual Return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row>
    <row r="402">
      <c r="A402" s="4" t="inlineStr">
        <is>
          <t>Line Graph and Table Measure Name</t>
        </is>
      </c>
      <c r="B402" s="4" t="inlineStr">
        <is>
          <t xml:space="preserve"> </t>
        </is>
      </c>
      <c r="C402" s="4" t="inlineStr">
        <is>
          <t>PFAN</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row>
    <row r="403">
      <c r="A403" s="4" t="inlineStr">
        <is>
          <t>Average Annual Return, Percent</t>
        </is>
      </c>
      <c r="B403" s="4" t="inlineStr">
        <is>
          <t xml:space="preserve"> </t>
        </is>
      </c>
      <c r="C403" s="4" t="inlineStr">
        <is>
          <t xml:space="preserve"> </t>
        </is>
      </c>
      <c r="D403" s="6" t="n">
        <v>0.09619999999999999</v>
      </c>
      <c r="E403" s="4" t="inlineStr">
        <is>
          <t xml:space="preserve"> </t>
        </is>
      </c>
      <c r="F403" s="4" t="inlineStr">
        <is>
          <t xml:space="preserve"> </t>
        </is>
      </c>
      <c r="G403" s="4" t="inlineStr">
        <is>
          <t xml:space="preserve"> </t>
        </is>
      </c>
      <c r="H403" s="4" t="inlineStr">
        <is>
          <t xml:space="preserve"> </t>
        </is>
      </c>
      <c r="I403" s="4" t="inlineStr">
        <is>
          <t xml:space="preserve"> </t>
        </is>
      </c>
      <c r="J403" s="6" t="n">
        <v>0.0385</v>
      </c>
      <c r="K403" s="4" t="inlineStr">
        <is>
          <t xml:space="preserve"> </t>
        </is>
      </c>
      <c r="L403" s="6" t="n">
        <v>0.0472</v>
      </c>
    </row>
    <row r="404">
      <c r="A404" s="4" t="inlineStr">
        <is>
          <t>S&amp;P 500 Index</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row>
    <row r="405">
      <c r="A405" s="3" t="inlineStr">
        <is>
          <t>Average Annual Return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row>
    <row r="406">
      <c r="A406" s="4" t="inlineStr">
        <is>
          <t>Line Graph and Table Measure Name</t>
        </is>
      </c>
      <c r="B406" s="4" t="inlineStr">
        <is>
          <t xml:space="preserve"> </t>
        </is>
      </c>
      <c r="C406" s="4" t="inlineStr">
        <is>
          <t>SPTR</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row>
    <row r="407">
      <c r="A407" s="4" t="inlineStr">
        <is>
          <t>Average Annual Return, Percent</t>
        </is>
      </c>
      <c r="B407" s="4" t="inlineStr">
        <is>
          <t xml:space="preserve"> </t>
        </is>
      </c>
      <c r="C407" s="4" t="inlineStr">
        <is>
          <t xml:space="preserve"> </t>
        </is>
      </c>
      <c r="D407" s="6" t="n">
        <v>0.2502</v>
      </c>
      <c r="E407" s="4" t="inlineStr">
        <is>
          <t xml:space="preserve"> </t>
        </is>
      </c>
      <c r="F407" s="4" t="inlineStr">
        <is>
          <t xml:space="preserve"> </t>
        </is>
      </c>
      <c r="G407" s="4" t="inlineStr">
        <is>
          <t xml:space="preserve"> </t>
        </is>
      </c>
      <c r="H407" s="4" t="inlineStr">
        <is>
          <t xml:space="preserve"> </t>
        </is>
      </c>
      <c r="I407" s="4" t="inlineStr">
        <is>
          <t xml:space="preserve"> </t>
        </is>
      </c>
      <c r="J407" s="6" t="n">
        <v>0.1453</v>
      </c>
      <c r="K407" s="4" t="inlineStr">
        <is>
          <t xml:space="preserve"> </t>
        </is>
      </c>
      <c r="L407" s="6" t="n">
        <v>0.131</v>
      </c>
    </row>
    <row r="408">
      <c r="A408" s="4" t="inlineStr">
        <is>
          <t>MVIS® Global Rare Earth/Strategic Metals Index</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3" t="inlineStr">
        <is>
          <t>Average Annual Return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row>
    <row r="410">
      <c r="A410" s="4" t="inlineStr">
        <is>
          <t>Line Graph and Table Measure Name</t>
        </is>
      </c>
      <c r="B410" s="4" t="inlineStr">
        <is>
          <t xml:space="preserve"> </t>
        </is>
      </c>
      <c r="C410" s="4" t="inlineStr">
        <is>
          <t xml:space="preserve"> </t>
        </is>
      </c>
      <c r="D410" s="4" t="inlineStr">
        <is>
          <t>MVREMXTR</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row>
    <row r="411">
      <c r="A411" s="4" t="inlineStr">
        <is>
          <t>Average Annual Return, Percent</t>
        </is>
      </c>
      <c r="B411" s="4" t="inlineStr">
        <is>
          <t xml:space="preserve"> </t>
        </is>
      </c>
      <c r="C411" s="4" t="inlineStr">
        <is>
          <t xml:space="preserve"> </t>
        </is>
      </c>
      <c r="D411" s="4" t="inlineStr">
        <is>
          <t>(34.38%)</t>
        </is>
      </c>
      <c r="E411" s="4" t="inlineStr">
        <is>
          <t xml:space="preserve"> </t>
        </is>
      </c>
      <c r="F411" s="4" t="inlineStr">
        <is>
          <t xml:space="preserve"> </t>
        </is>
      </c>
      <c r="G411" s="4" t="inlineStr">
        <is>
          <t xml:space="preserve"> </t>
        </is>
      </c>
      <c r="H411" s="4" t="inlineStr">
        <is>
          <t xml:space="preserve"> </t>
        </is>
      </c>
      <c r="I411" s="4" t="inlineStr">
        <is>
          <t xml:space="preserve"> </t>
        </is>
      </c>
      <c r="J411" s="6" t="n">
        <v>0.0138</v>
      </c>
      <c r="K411" s="4" t="inlineStr">
        <is>
          <t xml:space="preserve"> </t>
        </is>
      </c>
      <c r="L411" s="4" t="inlineStr">
        <is>
          <t>(3.66%)</t>
        </is>
      </c>
    </row>
    <row r="412">
      <c r="A412" s="4" t="inlineStr">
        <is>
          <t>S&amp;P 500 Index</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3" t="inlineStr">
        <is>
          <t>Average Annual Return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row>
    <row r="414">
      <c r="A414" s="4" t="inlineStr">
        <is>
          <t>Line Graph and Table Measure Name</t>
        </is>
      </c>
      <c r="B414" s="4" t="inlineStr">
        <is>
          <t xml:space="preserve"> </t>
        </is>
      </c>
      <c r="C414" s="4" t="inlineStr">
        <is>
          <t xml:space="preserve"> </t>
        </is>
      </c>
      <c r="D414" s="4" t="inlineStr">
        <is>
          <t>SPTR</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row>
    <row r="415">
      <c r="A415" s="4" t="inlineStr">
        <is>
          <t>Average Annual Return, Percent</t>
        </is>
      </c>
      <c r="B415" s="4" t="inlineStr">
        <is>
          <t xml:space="preserve"> </t>
        </is>
      </c>
      <c r="C415" s="4" t="inlineStr">
        <is>
          <t xml:space="preserve"> </t>
        </is>
      </c>
      <c r="D415" s="6" t="n">
        <v>0.2502</v>
      </c>
      <c r="E415" s="4" t="inlineStr">
        <is>
          <t xml:space="preserve"> </t>
        </is>
      </c>
      <c r="F415" s="4" t="inlineStr">
        <is>
          <t xml:space="preserve"> </t>
        </is>
      </c>
      <c r="G415" s="4" t="inlineStr">
        <is>
          <t xml:space="preserve"> </t>
        </is>
      </c>
      <c r="H415" s="4" t="inlineStr">
        <is>
          <t xml:space="preserve"> </t>
        </is>
      </c>
      <c r="I415" s="4" t="inlineStr">
        <is>
          <t xml:space="preserve"> </t>
        </is>
      </c>
      <c r="J415" s="6" t="n">
        <v>0.1453</v>
      </c>
      <c r="K415" s="4" t="inlineStr">
        <is>
          <t xml:space="preserve"> </t>
        </is>
      </c>
      <c r="L415" s="6" t="n">
        <v>0.131</v>
      </c>
    </row>
    <row r="416">
      <c r="A416" s="4" t="inlineStr">
        <is>
          <t>S&amp;P 500 Index</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row>
    <row r="417">
      <c r="A417" s="3" t="inlineStr">
        <is>
          <t>Average Annual Return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row>
    <row r="418">
      <c r="A418" s="4" t="inlineStr">
        <is>
          <t>Line Graph and Table Measure Name</t>
        </is>
      </c>
      <c r="B418" s="4" t="inlineStr">
        <is>
          <t xml:space="preserve"> </t>
        </is>
      </c>
      <c r="C418" s="4" t="inlineStr">
        <is>
          <t xml:space="preserve"> </t>
        </is>
      </c>
      <c r="D418" s="4" t="inlineStr">
        <is>
          <t>SPTR</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row>
    <row r="419">
      <c r="A419" s="4" t="inlineStr">
        <is>
          <t>Average Annual Return, Percent</t>
        </is>
      </c>
      <c r="B419" s="4" t="inlineStr">
        <is>
          <t xml:space="preserve"> </t>
        </is>
      </c>
      <c r="C419" s="4" t="inlineStr">
        <is>
          <t xml:space="preserve"> </t>
        </is>
      </c>
      <c r="D419" s="6" t="n">
        <v>0.2502</v>
      </c>
      <c r="E419" s="4" t="inlineStr">
        <is>
          <t xml:space="preserve"> </t>
        </is>
      </c>
      <c r="F419" s="4" t="inlineStr">
        <is>
          <t xml:space="preserve"> </t>
        </is>
      </c>
      <c r="G419" s="4" t="inlineStr">
        <is>
          <t xml:space="preserve"> </t>
        </is>
      </c>
      <c r="H419" s="4" t="inlineStr">
        <is>
          <t xml:space="preserve"> </t>
        </is>
      </c>
      <c r="I419" s="4" t="inlineStr">
        <is>
          <t xml:space="preserve"> </t>
        </is>
      </c>
      <c r="J419" s="6" t="n">
        <v>0.1453</v>
      </c>
      <c r="K419" s="4" t="inlineStr">
        <is>
          <t xml:space="preserve"> </t>
        </is>
      </c>
      <c r="L419" s="6" t="n">
        <v>0.131</v>
      </c>
    </row>
    <row r="420">
      <c r="A420" s="4" t="inlineStr">
        <is>
          <t>S&amp;P 500 Index</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3" t="inlineStr">
        <is>
          <t>Average Annual Return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row>
    <row r="422">
      <c r="A422" s="4" t="inlineStr">
        <is>
          <t>Line Graph and Table Measure Name</t>
        </is>
      </c>
      <c r="B422" s="4" t="inlineStr">
        <is>
          <t xml:space="preserve"> </t>
        </is>
      </c>
      <c r="C422" s="4" t="inlineStr">
        <is>
          <t xml:space="preserve"> </t>
        </is>
      </c>
      <c r="D422" s="4" t="inlineStr">
        <is>
          <t>SPTR</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row>
    <row r="423">
      <c r="A423" s="4" t="inlineStr">
        <is>
          <t>Average Annual Return, Percent</t>
        </is>
      </c>
      <c r="B423" s="4" t="inlineStr">
        <is>
          <t xml:space="preserve"> </t>
        </is>
      </c>
      <c r="C423" s="4" t="inlineStr">
        <is>
          <t xml:space="preserve"> </t>
        </is>
      </c>
      <c r="D423" s="6" t="n">
        <v>0.2502</v>
      </c>
      <c r="E423" s="4" t="inlineStr">
        <is>
          <t xml:space="preserve"> </t>
        </is>
      </c>
      <c r="F423" s="4" t="inlineStr">
        <is>
          <t xml:space="preserve"> </t>
        </is>
      </c>
      <c r="G423" s="4" t="inlineStr">
        <is>
          <t xml:space="preserve"> </t>
        </is>
      </c>
      <c r="H423" s="4" t="inlineStr">
        <is>
          <t xml:space="preserve"> </t>
        </is>
      </c>
      <c r="I423" s="4" t="inlineStr">
        <is>
          <t xml:space="preserve"> </t>
        </is>
      </c>
      <c r="J423" s="6" t="n">
        <v>0.1453</v>
      </c>
      <c r="K423" s="4" t="inlineStr">
        <is>
          <t xml:space="preserve"> </t>
        </is>
      </c>
      <c r="L423" s="6" t="n">
        <v>0.131</v>
      </c>
    </row>
    <row r="424">
      <c r="A424" s="4" t="inlineStr">
        <is>
          <t>S&amp;P 500 Index</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3" t="inlineStr">
        <is>
          <t>Average Annual Return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row>
    <row r="426">
      <c r="A426" s="4" t="inlineStr">
        <is>
          <t>Line Graph and Table Measure Name</t>
        </is>
      </c>
      <c r="B426" s="4" t="inlineStr">
        <is>
          <t xml:space="preserve"> </t>
        </is>
      </c>
      <c r="C426" s="4" t="inlineStr">
        <is>
          <t xml:space="preserve"> </t>
        </is>
      </c>
      <c r="D426" s="4" t="inlineStr">
        <is>
          <t>SPTR</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row>
    <row r="427">
      <c r="A427" s="4" t="inlineStr">
        <is>
          <t>Average Annual Return, Percent</t>
        </is>
      </c>
      <c r="B427" s="4" t="inlineStr">
        <is>
          <t xml:space="preserve"> </t>
        </is>
      </c>
      <c r="C427" s="4" t="inlineStr">
        <is>
          <t xml:space="preserve"> </t>
        </is>
      </c>
      <c r="D427" s="6" t="n">
        <v>0.2502</v>
      </c>
      <c r="E427" s="4" t="inlineStr">
        <is>
          <t xml:space="preserve"> </t>
        </is>
      </c>
      <c r="F427" s="4" t="inlineStr">
        <is>
          <t xml:space="preserve"> </t>
        </is>
      </c>
      <c r="G427" s="4" t="inlineStr">
        <is>
          <t xml:space="preserve"> </t>
        </is>
      </c>
      <c r="H427" s="4" t="inlineStr">
        <is>
          <t xml:space="preserve"> </t>
        </is>
      </c>
      <c r="I427" s="4" t="inlineStr">
        <is>
          <t xml:space="preserve"> </t>
        </is>
      </c>
      <c r="J427" s="6" t="n">
        <v>0.1453</v>
      </c>
      <c r="K427" s="4" t="inlineStr">
        <is>
          <t xml:space="preserve"> </t>
        </is>
      </c>
      <c r="L427" s="6" t="n">
        <v>0.131</v>
      </c>
    </row>
    <row r="428">
      <c r="A428" s="4" t="inlineStr">
        <is>
          <t>NYSE Arca Steel Index</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row>
    <row r="429">
      <c r="A429" s="3" t="inlineStr">
        <is>
          <t>Average Annual Return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row>
    <row r="430">
      <c r="A430" s="4" t="inlineStr">
        <is>
          <t>Line Graph and Table Measure Name</t>
        </is>
      </c>
      <c r="B430" s="4" t="inlineStr">
        <is>
          <t xml:space="preserve"> </t>
        </is>
      </c>
      <c r="C430" s="4" t="inlineStr">
        <is>
          <t xml:space="preserve"> </t>
        </is>
      </c>
      <c r="D430" s="4" t="inlineStr">
        <is>
          <t>STEELTR</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row>
    <row r="431">
      <c r="A431" s="4" t="inlineStr">
        <is>
          <t>Average Annual Return, Percent</t>
        </is>
      </c>
      <c r="B431" s="4" t="inlineStr">
        <is>
          <t xml:space="preserve"> </t>
        </is>
      </c>
      <c r="C431" s="4" t="inlineStr">
        <is>
          <t xml:space="preserve"> </t>
        </is>
      </c>
      <c r="D431" s="4" t="inlineStr">
        <is>
          <t>(17.36%)</t>
        </is>
      </c>
      <c r="E431" s="4" t="inlineStr">
        <is>
          <t xml:space="preserve"> </t>
        </is>
      </c>
      <c r="F431" s="4" t="inlineStr">
        <is>
          <t xml:space="preserve"> </t>
        </is>
      </c>
      <c r="G431" s="4" t="inlineStr">
        <is>
          <t xml:space="preserve"> </t>
        </is>
      </c>
      <c r="H431" s="4" t="inlineStr">
        <is>
          <t xml:space="preserve"> </t>
        </is>
      </c>
      <c r="I431" s="4" t="inlineStr">
        <is>
          <t xml:space="preserve"> </t>
        </is>
      </c>
      <c r="J431" s="6" t="n">
        <v>0.1444</v>
      </c>
      <c r="K431" s="4" t="inlineStr">
        <is>
          <t xml:space="preserve"> </t>
        </is>
      </c>
      <c r="L431" s="6" t="n">
        <v>0.0961</v>
      </c>
    </row>
    <row r="432">
      <c r="A432" s="4" t="inlineStr">
        <is>
          <t>MVIS® Global Uranium &amp; Nuclear Energy Index</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row>
    <row r="433">
      <c r="A433" s="3" t="inlineStr">
        <is>
          <t>Average Annual Return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row>
    <row r="434">
      <c r="A434" s="4" t="inlineStr">
        <is>
          <t>Line Graph and Table Measure Name</t>
        </is>
      </c>
      <c r="B434" s="4" t="inlineStr">
        <is>
          <t xml:space="preserve"> </t>
        </is>
      </c>
      <c r="C434" s="4" t="inlineStr">
        <is>
          <t xml:space="preserve"> </t>
        </is>
      </c>
      <c r="D434" s="4" t="inlineStr">
        <is>
          <t>MVNLRTR</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row>
    <row r="435">
      <c r="A435" s="4" t="inlineStr">
        <is>
          <t>Average Annual Return, Percent</t>
        </is>
      </c>
      <c r="B435" s="4" t="inlineStr">
        <is>
          <t xml:space="preserve"> </t>
        </is>
      </c>
      <c r="C435" s="4" t="inlineStr">
        <is>
          <t xml:space="preserve"> </t>
        </is>
      </c>
      <c r="D435" s="6" t="n">
        <v>0.1466</v>
      </c>
      <c r="E435" s="4" t="inlineStr">
        <is>
          <t xml:space="preserve"> </t>
        </is>
      </c>
      <c r="F435" s="4" t="inlineStr">
        <is>
          <t xml:space="preserve"> </t>
        </is>
      </c>
      <c r="G435" s="4" t="inlineStr">
        <is>
          <t xml:space="preserve"> </t>
        </is>
      </c>
      <c r="H435" s="4" t="inlineStr">
        <is>
          <t xml:space="preserve"> </t>
        </is>
      </c>
      <c r="I435" s="4" t="inlineStr">
        <is>
          <t xml:space="preserve"> </t>
        </is>
      </c>
      <c r="J435" s="6" t="n">
        <v>0.1328</v>
      </c>
      <c r="K435" s="4" t="inlineStr">
        <is>
          <t xml:space="preserve"> </t>
        </is>
      </c>
      <c r="L435" s="6" t="n">
        <v>0.07489999999999999</v>
      </c>
    </row>
    <row r="436">
      <c r="A436" s="4" t="inlineStr">
        <is>
          <t>S&amp;P 500 Index</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row>
    <row r="437">
      <c r="A437" s="3" t="inlineStr">
        <is>
          <t>Average Annual Return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row>
    <row r="438">
      <c r="A438" s="4" t="inlineStr">
        <is>
          <t>Line Graph and Table Measure Name</t>
        </is>
      </c>
      <c r="B438" s="4" t="inlineStr">
        <is>
          <t xml:space="preserve"> </t>
        </is>
      </c>
      <c r="C438" s="4" t="inlineStr">
        <is>
          <t xml:space="preserve"> </t>
        </is>
      </c>
      <c r="D438" s="4" t="inlineStr">
        <is>
          <t>SPTR</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row>
    <row r="439">
      <c r="A439" s="4" t="inlineStr">
        <is>
          <t>Average Annual Return, Percent</t>
        </is>
      </c>
      <c r="B439" s="4" t="inlineStr">
        <is>
          <t xml:space="preserve"> </t>
        </is>
      </c>
      <c r="C439" s="4" t="inlineStr">
        <is>
          <t xml:space="preserve"> </t>
        </is>
      </c>
      <c r="D439" s="6" t="n">
        <v>0.2502</v>
      </c>
      <c r="E439" s="4" t="inlineStr">
        <is>
          <t xml:space="preserve"> </t>
        </is>
      </c>
      <c r="F439" s="4" t="inlineStr">
        <is>
          <t xml:space="preserve"> </t>
        </is>
      </c>
      <c r="G439" s="4" t="inlineStr">
        <is>
          <t xml:space="preserve"> </t>
        </is>
      </c>
      <c r="H439" s="4" t="inlineStr">
        <is>
          <t xml:space="preserve"> </t>
        </is>
      </c>
      <c r="I439" s="4" t="inlineStr">
        <is>
          <t xml:space="preserve"> </t>
        </is>
      </c>
      <c r="J439" s="6" t="n">
        <v>0.1453</v>
      </c>
      <c r="K439" s="4" t="inlineStr">
        <is>
          <t xml:space="preserve"> </t>
        </is>
      </c>
      <c r="L439" s="6" t="n">
        <v>0.131</v>
      </c>
    </row>
    <row r="440">
      <c r="A440" s="4" t="inlineStr">
        <is>
          <t>MarketVector™ Vietnam Local Index</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row>
    <row r="441">
      <c r="A441" s="3" t="inlineStr">
        <is>
          <t>Average Annual Return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row>
    <row r="442">
      <c r="A442" s="4" t="inlineStr">
        <is>
          <t>Line Graph and Table Measure Name</t>
        </is>
      </c>
      <c r="B442" s="4" t="inlineStr">
        <is>
          <t xml:space="preserve"> </t>
        </is>
      </c>
      <c r="C442" s="4" t="inlineStr">
        <is>
          <t xml:space="preserve"> </t>
        </is>
      </c>
      <c r="D442" s="4" t="inlineStr">
        <is>
          <t>MVVNMLTR</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row>
    <row r="443">
      <c r="A443" s="4" t="inlineStr">
        <is>
          <t>Average Annual Return, Percent</t>
        </is>
      </c>
      <c r="B443" s="4" t="inlineStr">
        <is>
          <t xml:space="preserve"> </t>
        </is>
      </c>
      <c r="C443" s="4" t="inlineStr">
        <is>
          <t xml:space="preserve"> </t>
        </is>
      </c>
      <c r="D443" s="4" t="inlineStr">
        <is>
          <t>(9.37%)</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3.96%)</t>
        </is>
      </c>
      <c r="K443" s="4" t="inlineStr">
        <is>
          <t xml:space="preserve"> </t>
        </is>
      </c>
      <c r="L443" s="4" t="inlineStr">
        <is>
          <t>(2.26%)</t>
        </is>
      </c>
    </row>
    <row r="444">
      <c r="A444" s="4" t="inlineStr">
        <is>
          <t>S&amp;P 500 Index</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3" t="inlineStr">
        <is>
          <t>Average Annual Return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row>
    <row r="446">
      <c r="A446" s="4" t="inlineStr">
        <is>
          <t>Line Graph and Table Measure Name</t>
        </is>
      </c>
      <c r="B446" s="4" t="inlineStr">
        <is>
          <t xml:space="preserve"> </t>
        </is>
      </c>
      <c r="C446" s="4" t="inlineStr">
        <is>
          <t xml:space="preserve"> </t>
        </is>
      </c>
      <c r="D446" s="4" t="inlineStr">
        <is>
          <t>SPTR</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row>
    <row r="447">
      <c r="A447" s="4" t="inlineStr">
        <is>
          <t>Average Annual Return, Percent</t>
        </is>
      </c>
      <c r="B447" s="4" t="inlineStr">
        <is>
          <t xml:space="preserve"> </t>
        </is>
      </c>
      <c r="C447" s="4" t="inlineStr">
        <is>
          <t xml:space="preserve"> </t>
        </is>
      </c>
      <c r="D447" s="6" t="n">
        <v>0.2502</v>
      </c>
      <c r="E447" s="4" t="inlineStr">
        <is>
          <t xml:space="preserve"> </t>
        </is>
      </c>
      <c r="F447" s="4" t="inlineStr">
        <is>
          <t xml:space="preserve"> </t>
        </is>
      </c>
      <c r="G447" s="4" t="inlineStr">
        <is>
          <t xml:space="preserve"> </t>
        </is>
      </c>
      <c r="H447" s="4" t="inlineStr">
        <is>
          <t xml:space="preserve"> </t>
        </is>
      </c>
      <c r="I447" s="4" t="inlineStr">
        <is>
          <t xml:space="preserve"> </t>
        </is>
      </c>
      <c r="J447" s="6" t="n">
        <v>0.1453</v>
      </c>
      <c r="K447" s="4" t="inlineStr">
        <is>
          <t xml:space="preserve"> </t>
        </is>
      </c>
      <c r="L447"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23"/>
  <sheetViews>
    <sheetView workbookViewId="0">
      <selection activeCell="A1" sqref="A1"/>
    </sheetView>
  </sheetViews>
  <sheetFormatPr baseColWidth="8" defaultRowHeight="15"/>
  <cols>
    <col width="69" customWidth="1" min="1" max="1"/>
    <col width="14" customWidth="1" min="2" max="2"/>
  </cols>
  <sheetData>
    <row r="1">
      <c r="A1" s="1" t="inlineStr">
        <is>
          <t>Shareholder Report, Holdings (Details)</t>
        </is>
      </c>
      <c r="B1" s="2" t="inlineStr">
        <is>
          <t>Dec. 31, 2024</t>
        </is>
      </c>
    </row>
    <row r="2">
      <c r="A2" s="4" t="inlineStr">
        <is>
          <t>C000253738 | 24559</t>
        </is>
      </c>
      <c r="B2" s="4" t="inlineStr">
        <is>
          <t xml:space="preserve"> </t>
        </is>
      </c>
    </row>
    <row r="3">
      <c r="A3" s="3" t="inlineStr">
        <is>
          <t>Holdings [Line Items]</t>
        </is>
      </c>
      <c r="B3" s="4" t="inlineStr">
        <is>
          <t xml:space="preserve"> </t>
        </is>
      </c>
    </row>
    <row r="4">
      <c r="A4" s="4" t="inlineStr">
        <is>
          <t>Percent of Net Asset Value</t>
        </is>
      </c>
      <c r="B4" s="6" t="n">
        <v>0.058</v>
      </c>
    </row>
    <row r="5">
      <c r="A5" s="4" t="inlineStr">
        <is>
          <t>C000253738 | 24429</t>
        </is>
      </c>
      <c r="B5" s="4" t="inlineStr">
        <is>
          <t xml:space="preserve"> </t>
        </is>
      </c>
    </row>
    <row r="6">
      <c r="A6" s="3" t="inlineStr">
        <is>
          <t>Holdings [Line Items]</t>
        </is>
      </c>
      <c r="B6" s="4" t="inlineStr">
        <is>
          <t xml:space="preserve"> </t>
        </is>
      </c>
    </row>
    <row r="7">
      <c r="A7" s="4" t="inlineStr">
        <is>
          <t>Percent of Net Asset Value</t>
        </is>
      </c>
      <c r="B7" s="6" t="n">
        <v>0.054</v>
      </c>
    </row>
    <row r="8">
      <c r="A8" s="4" t="inlineStr">
        <is>
          <t>C000253738 | 24860</t>
        </is>
      </c>
      <c r="B8" s="4" t="inlineStr">
        <is>
          <t xml:space="preserve"> </t>
        </is>
      </c>
    </row>
    <row r="9">
      <c r="A9" s="3" t="inlineStr">
        <is>
          <t>Holdings [Line Items]</t>
        </is>
      </c>
      <c r="B9" s="4" t="inlineStr">
        <is>
          <t xml:space="preserve"> </t>
        </is>
      </c>
    </row>
    <row r="10">
      <c r="A10" s="4" t="inlineStr">
        <is>
          <t>Percent of Net Asset Value</t>
        </is>
      </c>
      <c r="B10" s="6" t="n">
        <v>0.042</v>
      </c>
    </row>
    <row r="11">
      <c r="A11" s="4" t="inlineStr">
        <is>
          <t>C000253738 | 25202</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C000253738 | 25257</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C000253738 | 24732</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C000253738 | 24781</t>
        </is>
      </c>
      <c r="B20" s="4" t="inlineStr">
        <is>
          <t xml:space="preserve"> </t>
        </is>
      </c>
    </row>
    <row r="21">
      <c r="A21" s="3" t="inlineStr">
        <is>
          <t>Holdings [Line Items]</t>
        </is>
      </c>
      <c r="B21" s="4" t="inlineStr">
        <is>
          <t xml:space="preserve"> </t>
        </is>
      </c>
    </row>
    <row r="22">
      <c r="A22" s="4" t="inlineStr">
        <is>
          <t>Percent of Net Asset Value</t>
        </is>
      </c>
      <c r="B22" s="6" t="n">
        <v>0.041</v>
      </c>
    </row>
    <row r="23">
      <c r="A23" s="4" t="inlineStr">
        <is>
          <t>C000253738 | 24468</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C000253738 | 18946</t>
        </is>
      </c>
      <c r="B26" s="4" t="inlineStr">
        <is>
          <t xml:space="preserve"> </t>
        </is>
      </c>
    </row>
    <row r="27">
      <c r="A27" s="3" t="inlineStr">
        <is>
          <t>Holdings [Line Items]</t>
        </is>
      </c>
      <c r="B27" s="4" t="inlineStr">
        <is>
          <t xml:space="preserve"> </t>
        </is>
      </c>
    </row>
    <row r="28">
      <c r="A28" s="4" t="inlineStr">
        <is>
          <t>Percent of Net Asset Value</t>
        </is>
      </c>
      <c r="B28" s="6" t="n">
        <v>0.038</v>
      </c>
    </row>
    <row r="29">
      <c r="A29" s="4" t="inlineStr">
        <is>
          <t>C000253738 | 24428</t>
        </is>
      </c>
      <c r="B29" s="4" t="inlineStr">
        <is>
          <t xml:space="preserve"> </t>
        </is>
      </c>
    </row>
    <row r="30">
      <c r="A30" s="3" t="inlineStr">
        <is>
          <t>Holdings [Line Items]</t>
        </is>
      </c>
      <c r="B30" s="4" t="inlineStr">
        <is>
          <t xml:space="preserve"> </t>
        </is>
      </c>
    </row>
    <row r="31">
      <c r="A31" s="4" t="inlineStr">
        <is>
          <t>Percent of Net Asset Value</t>
        </is>
      </c>
      <c r="B31" s="6" t="n">
        <v>0.037</v>
      </c>
    </row>
    <row r="32">
      <c r="A32" s="4" t="inlineStr">
        <is>
          <t>C000253738 | Other assets and liabilities</t>
        </is>
      </c>
      <c r="B32" s="4" t="inlineStr">
        <is>
          <t xml:space="preserve"> </t>
        </is>
      </c>
    </row>
    <row r="33">
      <c r="A33" s="3" t="inlineStr">
        <is>
          <t>Holdings [Line Items]</t>
        </is>
      </c>
      <c r="B33" s="4" t="inlineStr">
        <is>
          <t xml:space="preserve"> </t>
        </is>
      </c>
    </row>
    <row r="34">
      <c r="A34" s="4" t="inlineStr">
        <is>
          <t>Percent of Net Asset Value</t>
        </is>
      </c>
      <c r="B34" s="6" t="n">
        <v>0.007</v>
      </c>
    </row>
    <row r="35">
      <c r="A35" s="4" t="inlineStr">
        <is>
          <t>C000253738 | Collateralized Loan Obligations</t>
        </is>
      </c>
      <c r="B35" s="4" t="inlineStr">
        <is>
          <t xml:space="preserve"> </t>
        </is>
      </c>
    </row>
    <row r="36">
      <c r="A36" s="3" t="inlineStr">
        <is>
          <t>Holdings [Line Items]</t>
        </is>
      </c>
      <c r="B36" s="4" t="inlineStr">
        <is>
          <t xml:space="preserve"> </t>
        </is>
      </c>
    </row>
    <row r="37">
      <c r="A37" s="4" t="inlineStr">
        <is>
          <t>Percent of Net Asset Value</t>
        </is>
      </c>
      <c r="B37" s="6" t="n">
        <v>0.993</v>
      </c>
    </row>
    <row r="38">
      <c r="A38" s="4" t="inlineStr">
        <is>
          <t>C000066393 | Attijariwafa Bank</t>
        </is>
      </c>
      <c r="B38" s="4" t="inlineStr">
        <is>
          <t xml:space="preserve"> </t>
        </is>
      </c>
    </row>
    <row r="39">
      <c r="A39" s="3" t="inlineStr">
        <is>
          <t>Holdings [Line Items]</t>
        </is>
      </c>
      <c r="B39" s="4" t="inlineStr">
        <is>
          <t xml:space="preserve"> </t>
        </is>
      </c>
    </row>
    <row r="40">
      <c r="A40" s="4" t="inlineStr">
        <is>
          <t>Percent of Net Asset Value</t>
        </is>
      </c>
      <c r="B40" s="8" t="n">
        <v>0.08</v>
      </c>
    </row>
    <row r="41">
      <c r="A41" s="4" t="inlineStr">
        <is>
          <t>C000066393 | Naspers Ltd.</t>
        </is>
      </c>
      <c r="B41" s="4" t="inlineStr">
        <is>
          <t xml:space="preserve"> </t>
        </is>
      </c>
    </row>
    <row r="42">
      <c r="A42" s="3" t="inlineStr">
        <is>
          <t>Holdings [Line Items]</t>
        </is>
      </c>
      <c r="B42" s="4" t="inlineStr">
        <is>
          <t xml:space="preserve"> </t>
        </is>
      </c>
    </row>
    <row r="43">
      <c r="A43" s="4" t="inlineStr">
        <is>
          <t>Percent of Net Asset Value</t>
        </is>
      </c>
      <c r="B43" s="6" t="n">
        <v>0.055</v>
      </c>
    </row>
    <row r="44">
      <c r="A44" s="4" t="inlineStr">
        <is>
          <t>C000066393 | Airtel Africa Plc</t>
        </is>
      </c>
      <c r="B44" s="4" t="inlineStr">
        <is>
          <t xml:space="preserve"> </t>
        </is>
      </c>
    </row>
    <row r="45">
      <c r="A45" s="3" t="inlineStr">
        <is>
          <t>Holdings [Line Items]</t>
        </is>
      </c>
      <c r="B45" s="4" t="inlineStr">
        <is>
          <t xml:space="preserve"> </t>
        </is>
      </c>
    </row>
    <row r="46">
      <c r="A46" s="4" t="inlineStr">
        <is>
          <t>Percent of Net Asset Value</t>
        </is>
      </c>
      <c r="B46" s="8" t="n">
        <v>0.05</v>
      </c>
    </row>
    <row r="47">
      <c r="A47" s="4" t="inlineStr">
        <is>
          <t>C000066393 | Anglo American Plc</t>
        </is>
      </c>
      <c r="B47" s="4" t="inlineStr">
        <is>
          <t xml:space="preserve"> </t>
        </is>
      </c>
    </row>
    <row r="48">
      <c r="A48" s="3" t="inlineStr">
        <is>
          <t>Holdings [Line Items]</t>
        </is>
      </c>
      <c r="B48" s="4" t="inlineStr">
        <is>
          <t xml:space="preserve"> </t>
        </is>
      </c>
    </row>
    <row r="49">
      <c r="A49" s="4" t="inlineStr">
        <is>
          <t>Percent of Net Asset Value</t>
        </is>
      </c>
      <c r="B49" s="6" t="n">
        <v>0.044</v>
      </c>
    </row>
    <row r="50">
      <c r="A50" s="4" t="inlineStr">
        <is>
          <t>C000066393 | Ivanhoe Mines Ltd.</t>
        </is>
      </c>
      <c r="B50" s="4" t="inlineStr">
        <is>
          <t xml:space="preserve"> </t>
        </is>
      </c>
    </row>
    <row r="51">
      <c r="A51" s="3" t="inlineStr">
        <is>
          <t>Holdings [Line Items]</t>
        </is>
      </c>
      <c r="B51" s="4" t="inlineStr">
        <is>
          <t xml:space="preserve"> </t>
        </is>
      </c>
    </row>
    <row r="52">
      <c r="A52" s="4" t="inlineStr">
        <is>
          <t>Percent of Net Asset Value</t>
        </is>
      </c>
      <c r="B52" s="6" t="n">
        <v>0.041</v>
      </c>
    </row>
    <row r="53">
      <c r="A53" s="4" t="inlineStr">
        <is>
          <t>C000066393 | Barrick Gold Corp.</t>
        </is>
      </c>
      <c r="B53" s="4" t="inlineStr">
        <is>
          <t xml:space="preserve"> </t>
        </is>
      </c>
    </row>
    <row r="54">
      <c r="A54" s="3" t="inlineStr">
        <is>
          <t>Holdings [Line Items]</t>
        </is>
      </c>
      <c r="B54" s="4" t="inlineStr">
        <is>
          <t xml:space="preserve"> </t>
        </is>
      </c>
    </row>
    <row r="55">
      <c r="A55" s="4" t="inlineStr">
        <is>
          <t>Percent of Net Asset Value</t>
        </is>
      </c>
      <c r="B55" s="6" t="n">
        <v>0.037</v>
      </c>
    </row>
    <row r="56">
      <c r="A56" s="4" t="inlineStr">
        <is>
          <t>C000066393 | Guaranty Trust Holding Co. Plc</t>
        </is>
      </c>
      <c r="B56" s="4" t="inlineStr">
        <is>
          <t xml:space="preserve"> </t>
        </is>
      </c>
    </row>
    <row r="57">
      <c r="A57" s="3" t="inlineStr">
        <is>
          <t>Holdings [Line Items]</t>
        </is>
      </c>
      <c r="B57" s="4" t="inlineStr">
        <is>
          <t xml:space="preserve"> </t>
        </is>
      </c>
    </row>
    <row r="58">
      <c r="A58" s="4" t="inlineStr">
        <is>
          <t>Percent of Net Asset Value</t>
        </is>
      </c>
      <c r="B58" s="6" t="n">
        <v>0.035</v>
      </c>
    </row>
    <row r="59">
      <c r="A59" s="4" t="inlineStr">
        <is>
          <t>C000066393 | Banque Centrale Populaire</t>
        </is>
      </c>
      <c r="B59" s="4" t="inlineStr">
        <is>
          <t xml:space="preserve"> </t>
        </is>
      </c>
    </row>
    <row r="60">
      <c r="A60" s="3" t="inlineStr">
        <is>
          <t>Holdings [Line Items]</t>
        </is>
      </c>
      <c r="B60" s="4" t="inlineStr">
        <is>
          <t xml:space="preserve"> </t>
        </is>
      </c>
    </row>
    <row r="61">
      <c r="A61" s="4" t="inlineStr">
        <is>
          <t>Percent of Net Asset Value</t>
        </is>
      </c>
      <c r="B61" s="6" t="n">
        <v>0.034</v>
      </c>
    </row>
    <row r="62">
      <c r="A62" s="4" t="inlineStr">
        <is>
          <t>C000066393 | FirstRand Ltd.</t>
        </is>
      </c>
      <c r="B62" s="4" t="inlineStr">
        <is>
          <t xml:space="preserve"> </t>
        </is>
      </c>
    </row>
    <row r="63">
      <c r="A63" s="3" t="inlineStr">
        <is>
          <t>Holdings [Line Items]</t>
        </is>
      </c>
      <c r="B63" s="4" t="inlineStr">
        <is>
          <t xml:space="preserve"> </t>
        </is>
      </c>
    </row>
    <row r="64">
      <c r="A64" s="4" t="inlineStr">
        <is>
          <t>Percent of Net Asset Value</t>
        </is>
      </c>
      <c r="B64" s="6" t="n">
        <v>0.031</v>
      </c>
    </row>
    <row r="65">
      <c r="A65" s="4" t="inlineStr">
        <is>
          <t>C000066393 | Itissalat Al-Maghrib</t>
        </is>
      </c>
      <c r="B65" s="4" t="inlineStr">
        <is>
          <t xml:space="preserve"> </t>
        </is>
      </c>
    </row>
    <row r="66">
      <c r="A66" s="3" t="inlineStr">
        <is>
          <t>Holdings [Line Items]</t>
        </is>
      </c>
      <c r="B66" s="4" t="inlineStr">
        <is>
          <t xml:space="preserve"> </t>
        </is>
      </c>
    </row>
    <row r="67">
      <c r="A67" s="4" t="inlineStr">
        <is>
          <t>Percent of Net Asset Value</t>
        </is>
      </c>
      <c r="B67" s="6" t="n">
        <v>0.031</v>
      </c>
    </row>
    <row r="68">
      <c r="A68" s="4" t="inlineStr">
        <is>
          <t>C000066393 | Other assets and liabilities</t>
        </is>
      </c>
      <c r="B68" s="4" t="inlineStr">
        <is>
          <t xml:space="preserve"> </t>
        </is>
      </c>
    </row>
    <row r="69">
      <c r="A69" s="3" t="inlineStr">
        <is>
          <t>Holdings [Line Items]</t>
        </is>
      </c>
      <c r="B69" s="4" t="inlineStr">
        <is>
          <t xml:space="preserve"> </t>
        </is>
      </c>
    </row>
    <row r="70">
      <c r="A70" s="4" t="inlineStr">
        <is>
          <t>Percent of Net Asset Value</t>
        </is>
      </c>
      <c r="B70" s="6" t="n">
        <v>0.001</v>
      </c>
    </row>
    <row r="71">
      <c r="A71" s="4" t="inlineStr">
        <is>
          <t>C000066393 | Other</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C000066393 | Consumer Staples</t>
        </is>
      </c>
      <c r="B74" s="4" t="inlineStr">
        <is>
          <t xml:space="preserve"> </t>
        </is>
      </c>
    </row>
    <row r="75">
      <c r="A75" s="3" t="inlineStr">
        <is>
          <t>Holdings [Line Items]</t>
        </is>
      </c>
      <c r="B75" s="4" t="inlineStr">
        <is>
          <t xml:space="preserve"> </t>
        </is>
      </c>
    </row>
    <row r="76">
      <c r="A76" s="4" t="inlineStr">
        <is>
          <t>Percent of Net Asset Value</t>
        </is>
      </c>
      <c r="B76" s="6" t="n">
        <v>0.049</v>
      </c>
    </row>
    <row r="77">
      <c r="A77" s="4" t="inlineStr">
        <is>
          <t>C000066393 | Energy</t>
        </is>
      </c>
      <c r="B77" s="4" t="inlineStr">
        <is>
          <t xml:space="preserve"> </t>
        </is>
      </c>
    </row>
    <row r="78">
      <c r="A78" s="3" t="inlineStr">
        <is>
          <t>Holdings [Line Items]</t>
        </is>
      </c>
      <c r="B78" s="4" t="inlineStr">
        <is>
          <t xml:space="preserve"> </t>
        </is>
      </c>
    </row>
    <row r="79">
      <c r="A79" s="4" t="inlineStr">
        <is>
          <t>Percent of Net Asset Value</t>
        </is>
      </c>
      <c r="B79" s="6" t="n">
        <v>0.054</v>
      </c>
    </row>
    <row r="80">
      <c r="A80" s="4" t="inlineStr">
        <is>
          <t>C000066393 | Consumer Discretionary</t>
        </is>
      </c>
      <c r="B80" s="4" t="inlineStr">
        <is>
          <t xml:space="preserve"> </t>
        </is>
      </c>
    </row>
    <row r="81">
      <c r="A81" s="3" t="inlineStr">
        <is>
          <t>Holdings [Line Items]</t>
        </is>
      </c>
      <c r="B81" s="4" t="inlineStr">
        <is>
          <t xml:space="preserve"> </t>
        </is>
      </c>
    </row>
    <row r="82">
      <c r="A82" s="4" t="inlineStr">
        <is>
          <t>Percent of Net Asset Value</t>
        </is>
      </c>
      <c r="B82" s="6" t="n">
        <v>0.103</v>
      </c>
    </row>
    <row r="83">
      <c r="A83" s="4" t="inlineStr">
        <is>
          <t>C000066393 | Communication Services</t>
        </is>
      </c>
      <c r="B83" s="4" t="inlineStr">
        <is>
          <t xml:space="preserve"> </t>
        </is>
      </c>
    </row>
    <row r="84">
      <c r="A84" s="3" t="inlineStr">
        <is>
          <t>Holdings [Line Items]</t>
        </is>
      </c>
      <c r="B84" s="4" t="inlineStr">
        <is>
          <t xml:space="preserve"> </t>
        </is>
      </c>
    </row>
    <row r="85">
      <c r="A85" s="4" t="inlineStr">
        <is>
          <t>Percent of Net Asset Value</t>
        </is>
      </c>
      <c r="B85" s="6" t="n">
        <v>0.127</v>
      </c>
    </row>
    <row r="86">
      <c r="A86" s="4" t="inlineStr">
        <is>
          <t>C000066393 | Materials</t>
        </is>
      </c>
      <c r="B86" s="4" t="inlineStr">
        <is>
          <t xml:space="preserve"> </t>
        </is>
      </c>
    </row>
    <row r="87">
      <c r="A87" s="3" t="inlineStr">
        <is>
          <t>Holdings [Line Items]</t>
        </is>
      </c>
      <c r="B87" s="4" t="inlineStr">
        <is>
          <t xml:space="preserve"> </t>
        </is>
      </c>
    </row>
    <row r="88">
      <c r="A88" s="4" t="inlineStr">
        <is>
          <t>Percent of Net Asset Value</t>
        </is>
      </c>
      <c r="B88" s="6" t="n">
        <v>0.277</v>
      </c>
    </row>
    <row r="89">
      <c r="A89" s="4" t="inlineStr">
        <is>
          <t>C000066393 | Financials</t>
        </is>
      </c>
      <c r="B89" s="4" t="inlineStr">
        <is>
          <t xml:space="preserve"> </t>
        </is>
      </c>
    </row>
    <row r="90">
      <c r="A90" s="3" t="inlineStr">
        <is>
          <t>Holdings [Line Items]</t>
        </is>
      </c>
      <c r="B90" s="4" t="inlineStr">
        <is>
          <t xml:space="preserve"> </t>
        </is>
      </c>
    </row>
    <row r="91">
      <c r="A91" s="4" t="inlineStr">
        <is>
          <t>Percent of Net Asset Value</t>
        </is>
      </c>
      <c r="B91" s="6" t="n">
        <v>0.378</v>
      </c>
    </row>
    <row r="92">
      <c r="A92" s="4" t="inlineStr">
        <is>
          <t>C000051120 | Deere &amp; Co.</t>
        </is>
      </c>
      <c r="B92" s="4" t="inlineStr">
        <is>
          <t xml:space="preserve"> </t>
        </is>
      </c>
    </row>
    <row r="93">
      <c r="A93" s="3" t="inlineStr">
        <is>
          <t>Holdings [Line Items]</t>
        </is>
      </c>
      <c r="B93" s="4" t="inlineStr">
        <is>
          <t xml:space="preserve"> </t>
        </is>
      </c>
    </row>
    <row r="94">
      <c r="A94" s="4" t="inlineStr">
        <is>
          <t>Percent of Net Asset Value</t>
        </is>
      </c>
      <c r="B94" s="8" t="n">
        <v>0.08</v>
      </c>
    </row>
    <row r="95">
      <c r="A95" s="4" t="inlineStr">
        <is>
          <t>C000051120 | Zoetis, Inc.</t>
        </is>
      </c>
      <c r="B95" s="4" t="inlineStr">
        <is>
          <t xml:space="preserve"> </t>
        </is>
      </c>
    </row>
    <row r="96">
      <c r="A96" s="3" t="inlineStr">
        <is>
          <t>Holdings [Line Items]</t>
        </is>
      </c>
      <c r="B96" s="4" t="inlineStr">
        <is>
          <t xml:space="preserve"> </t>
        </is>
      </c>
    </row>
    <row r="97">
      <c r="A97" s="4" t="inlineStr">
        <is>
          <t>Percent of Net Asset Value</t>
        </is>
      </c>
      <c r="B97" s="6" t="n">
        <v>0.078</v>
      </c>
    </row>
    <row r="98">
      <c r="A98" s="4" t="inlineStr">
        <is>
          <t>C000051120 | Corteva, Inc.</t>
        </is>
      </c>
      <c r="B98" s="4" t="inlineStr">
        <is>
          <t xml:space="preserve"> </t>
        </is>
      </c>
    </row>
    <row r="99">
      <c r="A99" s="3" t="inlineStr">
        <is>
          <t>Holdings [Line Items]</t>
        </is>
      </c>
      <c r="B99" s="4" t="inlineStr">
        <is>
          <t xml:space="preserve"> </t>
        </is>
      </c>
    </row>
    <row r="100">
      <c r="A100" s="4" t="inlineStr">
        <is>
          <t>Percent of Net Asset Value</t>
        </is>
      </c>
      <c r="B100" s="6" t="n">
        <v>0.07099999999999999</v>
      </c>
    </row>
    <row r="101">
      <c r="A101" s="4" t="inlineStr">
        <is>
          <t>C000051120 | Nutrien Ltd.</t>
        </is>
      </c>
      <c r="B101" s="4" t="inlineStr">
        <is>
          <t xml:space="preserve"> </t>
        </is>
      </c>
    </row>
    <row r="102">
      <c r="A102" s="3" t="inlineStr">
        <is>
          <t>Holdings [Line Items]</t>
        </is>
      </c>
      <c r="B102" s="4" t="inlineStr">
        <is>
          <t xml:space="preserve"> </t>
        </is>
      </c>
    </row>
    <row r="103">
      <c r="A103" s="4" t="inlineStr">
        <is>
          <t>Percent of Net Asset Value</t>
        </is>
      </c>
      <c r="B103" s="6" t="n">
        <v>0.065</v>
      </c>
    </row>
    <row r="104">
      <c r="A104" s="4" t="inlineStr">
        <is>
          <t>C000051120 | Bayer AG</t>
        </is>
      </c>
      <c r="B104" s="4" t="inlineStr">
        <is>
          <t xml:space="preserve"> </t>
        </is>
      </c>
    </row>
    <row r="105">
      <c r="A105" s="3" t="inlineStr">
        <is>
          <t>Holdings [Line Items]</t>
        </is>
      </c>
      <c r="B105" s="4" t="inlineStr">
        <is>
          <t xml:space="preserve"> </t>
        </is>
      </c>
    </row>
    <row r="106">
      <c r="A106" s="4" t="inlineStr">
        <is>
          <t>Percent of Net Asset Value</t>
        </is>
      </c>
      <c r="B106" s="6" t="n">
        <v>0.061</v>
      </c>
    </row>
    <row r="107">
      <c r="A107" s="4" t="inlineStr">
        <is>
          <t>C000051120 | Archer-Daniels-Midland Co.</t>
        </is>
      </c>
      <c r="B107" s="4" t="inlineStr">
        <is>
          <t xml:space="preserve"> </t>
        </is>
      </c>
    </row>
    <row r="108">
      <c r="A108" s="3" t="inlineStr">
        <is>
          <t>Holdings [Line Items]</t>
        </is>
      </c>
      <c r="B108" s="4" t="inlineStr">
        <is>
          <t xml:space="preserve"> </t>
        </is>
      </c>
    </row>
    <row r="109">
      <c r="A109" s="4" t="inlineStr">
        <is>
          <t>Percent of Net Asset Value</t>
        </is>
      </c>
      <c r="B109" s="6" t="n">
        <v>0.056</v>
      </c>
    </row>
    <row r="110">
      <c r="A110" s="4" t="inlineStr">
        <is>
          <t>C000051120 | Tyson Foods, Inc.</t>
        </is>
      </c>
      <c r="B110" s="4" t="inlineStr">
        <is>
          <t xml:space="preserve"> </t>
        </is>
      </c>
    </row>
    <row r="111">
      <c r="A111" s="3" t="inlineStr">
        <is>
          <t>Holdings [Line Items]</t>
        </is>
      </c>
      <c r="B111" s="4" t="inlineStr">
        <is>
          <t xml:space="preserve"> </t>
        </is>
      </c>
    </row>
    <row r="112">
      <c r="A112" s="4" t="inlineStr">
        <is>
          <t>Percent of Net Asset Value</t>
        </is>
      </c>
      <c r="B112" s="6" t="n">
        <v>0.049</v>
      </c>
    </row>
    <row r="113">
      <c r="A113" s="4" t="inlineStr">
        <is>
          <t>C000051120 | CF Industries Holdings, Inc.</t>
        </is>
      </c>
      <c r="B113" s="4" t="inlineStr">
        <is>
          <t xml:space="preserve"> </t>
        </is>
      </c>
    </row>
    <row r="114">
      <c r="A114" s="3" t="inlineStr">
        <is>
          <t>Holdings [Line Items]</t>
        </is>
      </c>
      <c r="B114" s="4" t="inlineStr">
        <is>
          <t xml:space="preserve"> </t>
        </is>
      </c>
    </row>
    <row r="115">
      <c r="A115" s="4" t="inlineStr">
        <is>
          <t>Percent of Net Asset Value</t>
        </is>
      </c>
      <c r="B115" s="6" t="n">
        <v>0.042</v>
      </c>
    </row>
    <row r="116">
      <c r="A116" s="4" t="inlineStr">
        <is>
          <t>C000051120 | Kubota Corp.</t>
        </is>
      </c>
      <c r="B116" s="4" t="inlineStr">
        <is>
          <t xml:space="preserve"> </t>
        </is>
      </c>
    </row>
    <row r="117">
      <c r="A117" s="3" t="inlineStr">
        <is>
          <t>Holdings [Line Items]</t>
        </is>
      </c>
      <c r="B117" s="4" t="inlineStr">
        <is>
          <t xml:space="preserve"> </t>
        </is>
      </c>
    </row>
    <row r="118">
      <c r="A118" s="4" t="inlineStr">
        <is>
          <t>Percent of Net Asset Value</t>
        </is>
      </c>
      <c r="B118" s="6" t="n">
        <v>0.039</v>
      </c>
    </row>
    <row r="119">
      <c r="A119" s="4" t="inlineStr">
        <is>
          <t>C000051120 | Bunge Global SA</t>
        </is>
      </c>
      <c r="B119" s="4" t="inlineStr">
        <is>
          <t xml:space="preserve"> </t>
        </is>
      </c>
    </row>
    <row r="120">
      <c r="A120" s="3" t="inlineStr">
        <is>
          <t>Holdings [Line Items]</t>
        </is>
      </c>
      <c r="B120" s="4" t="inlineStr">
        <is>
          <t xml:space="preserve"> </t>
        </is>
      </c>
    </row>
    <row r="121">
      <c r="A121" s="4" t="inlineStr">
        <is>
          <t>Percent of Net Asset Value</t>
        </is>
      </c>
      <c r="B121" s="8" t="n">
        <v>0.03</v>
      </c>
    </row>
    <row r="122">
      <c r="A122" s="4" t="inlineStr">
        <is>
          <t>C000051120 | Other assets and liabilities</t>
        </is>
      </c>
      <c r="B122" s="4" t="inlineStr">
        <is>
          <t xml:space="preserve"> </t>
        </is>
      </c>
    </row>
    <row r="123">
      <c r="A123" s="3" t="inlineStr">
        <is>
          <t>Holdings [Line Items]</t>
        </is>
      </c>
      <c r="B123" s="4" t="inlineStr">
        <is>
          <t xml:space="preserve"> </t>
        </is>
      </c>
    </row>
    <row r="124">
      <c r="A124" s="4" t="inlineStr">
        <is>
          <t>Percent of Net Asset Value</t>
        </is>
      </c>
      <c r="B124" s="6" t="n">
        <v>0.001</v>
      </c>
    </row>
    <row r="125">
      <c r="A125" s="4" t="inlineStr">
        <is>
          <t>C000051120 | Consumer Staples</t>
        </is>
      </c>
      <c r="B125" s="4" t="inlineStr">
        <is>
          <t xml:space="preserve"> </t>
        </is>
      </c>
    </row>
    <row r="126">
      <c r="A126" s="3" t="inlineStr">
        <is>
          <t>Holdings [Line Items]</t>
        </is>
      </c>
      <c r="B126" s="4" t="inlineStr">
        <is>
          <t xml:space="preserve"> </t>
        </is>
      </c>
    </row>
    <row r="127">
      <c r="A127" s="4" t="inlineStr">
        <is>
          <t>Percent of Net Asset Value</t>
        </is>
      </c>
      <c r="B127" s="6" t="n">
        <v>0.354</v>
      </c>
    </row>
    <row r="128">
      <c r="A128" s="4" t="inlineStr">
        <is>
          <t>C000051120 | Materials</t>
        </is>
      </c>
      <c r="B128" s="4" t="inlineStr">
        <is>
          <t xml:space="preserve"> </t>
        </is>
      </c>
    </row>
    <row r="129">
      <c r="A129" s="3" t="inlineStr">
        <is>
          <t>Holdings [Line Items]</t>
        </is>
      </c>
      <c r="B129" s="4" t="inlineStr">
        <is>
          <t xml:space="preserve"> </t>
        </is>
      </c>
    </row>
    <row r="130">
      <c r="A130" s="4" t="inlineStr">
        <is>
          <t>Percent of Net Asset Value</t>
        </is>
      </c>
      <c r="B130" s="6" t="n">
        <v>0.282</v>
      </c>
    </row>
    <row r="131">
      <c r="A131" s="4" t="inlineStr">
        <is>
          <t>C000051120 | Health Care</t>
        </is>
      </c>
      <c r="B131" s="4" t="inlineStr">
        <is>
          <t xml:space="preserve"> </t>
        </is>
      </c>
    </row>
    <row r="132">
      <c r="A132" s="3" t="inlineStr">
        <is>
          <t>Holdings [Line Items]</t>
        </is>
      </c>
      <c r="B132" s="4" t="inlineStr">
        <is>
          <t xml:space="preserve"> </t>
        </is>
      </c>
    </row>
    <row r="133">
      <c r="A133" s="4" t="inlineStr">
        <is>
          <t>Percent of Net Asset Value</t>
        </is>
      </c>
      <c r="B133" s="6" t="n">
        <v>0.161</v>
      </c>
    </row>
    <row r="134">
      <c r="A134" s="4" t="inlineStr">
        <is>
          <t>C000051120 | Industrials</t>
        </is>
      </c>
      <c r="B134" s="4" t="inlineStr">
        <is>
          <t xml:space="preserve"> </t>
        </is>
      </c>
    </row>
    <row r="135">
      <c r="A135" s="3" t="inlineStr">
        <is>
          <t>Holdings [Line Items]</t>
        </is>
      </c>
      <c r="B135" s="4" t="inlineStr">
        <is>
          <t xml:space="preserve"> </t>
        </is>
      </c>
    </row>
    <row r="136">
      <c r="A136" s="4" t="inlineStr">
        <is>
          <t>Percent of Net Asset Value</t>
        </is>
      </c>
      <c r="B136" s="6" t="n">
        <v>0.202</v>
      </c>
    </row>
    <row r="137">
      <c r="A137" s="4" t="inlineStr">
        <is>
          <t>C000102898 | Ares Capital Corp.</t>
        </is>
      </c>
      <c r="B137" s="4" t="inlineStr">
        <is>
          <t xml:space="preserve"> </t>
        </is>
      </c>
    </row>
    <row r="138">
      <c r="A138" s="3" t="inlineStr">
        <is>
          <t>Holdings [Line Items]</t>
        </is>
      </c>
      <c r="B138" s="4" t="inlineStr">
        <is>
          <t xml:space="preserve"> </t>
        </is>
      </c>
    </row>
    <row r="139">
      <c r="A139" s="4" t="inlineStr">
        <is>
          <t>Percent of Net Asset Value</t>
        </is>
      </c>
      <c r="B139" s="6" t="n">
        <v>0.227</v>
      </c>
    </row>
    <row r="140">
      <c r="A140" s="4" t="inlineStr">
        <is>
          <t>C000102898 | Blackstone Secured Lending Fund</t>
        </is>
      </c>
      <c r="B140" s="4" t="inlineStr">
        <is>
          <t xml:space="preserve"> </t>
        </is>
      </c>
    </row>
    <row r="141">
      <c r="A141" s="3" t="inlineStr">
        <is>
          <t>Holdings [Line Items]</t>
        </is>
      </c>
      <c r="B141" s="4" t="inlineStr">
        <is>
          <t xml:space="preserve"> </t>
        </is>
      </c>
    </row>
    <row r="142">
      <c r="A142" s="4" t="inlineStr">
        <is>
          <t>Percent of Net Asset Value</t>
        </is>
      </c>
      <c r="B142" s="6" t="n">
        <v>0.132</v>
      </c>
    </row>
    <row r="143">
      <c r="A143" s="4" t="inlineStr">
        <is>
          <t>C000102898 | FS KKR Capital Corp.</t>
        </is>
      </c>
      <c r="B143" s="4" t="inlineStr">
        <is>
          <t xml:space="preserve"> </t>
        </is>
      </c>
    </row>
    <row r="144">
      <c r="A144" s="3" t="inlineStr">
        <is>
          <t>Holdings [Line Items]</t>
        </is>
      </c>
      <c r="B144" s="4" t="inlineStr">
        <is>
          <t xml:space="preserve"> </t>
        </is>
      </c>
    </row>
    <row r="145">
      <c r="A145" s="4" t="inlineStr">
        <is>
          <t>Percent of Net Asset Value</t>
        </is>
      </c>
      <c r="B145" s="6" t="n">
        <v>0.098</v>
      </c>
    </row>
    <row r="146">
      <c r="A146" s="4" t="inlineStr">
        <is>
          <t>C000102898 | Main Street Capital Corp.</t>
        </is>
      </c>
      <c r="B146" s="4" t="inlineStr">
        <is>
          <t xml:space="preserve"> </t>
        </is>
      </c>
    </row>
    <row r="147">
      <c r="A147" s="3" t="inlineStr">
        <is>
          <t>Holdings [Line Items]</t>
        </is>
      </c>
      <c r="B147" s="4" t="inlineStr">
        <is>
          <t xml:space="preserve"> </t>
        </is>
      </c>
    </row>
    <row r="148">
      <c r="A148" s="4" t="inlineStr">
        <is>
          <t>Percent of Net Asset Value</t>
        </is>
      </c>
      <c r="B148" s="8" t="n">
        <v>0.05</v>
      </c>
    </row>
    <row r="149">
      <c r="A149" s="4" t="inlineStr">
        <is>
          <t>C000102898 | Hercules Capital, Inc.</t>
        </is>
      </c>
      <c r="B149" s="4" t="inlineStr">
        <is>
          <t xml:space="preserve"> </t>
        </is>
      </c>
    </row>
    <row r="150">
      <c r="A150" s="3" t="inlineStr">
        <is>
          <t>Holdings [Line Items]</t>
        </is>
      </c>
      <c r="B150" s="4" t="inlineStr">
        <is>
          <t xml:space="preserve"> </t>
        </is>
      </c>
    </row>
    <row r="151">
      <c r="A151" s="4" t="inlineStr">
        <is>
          <t>Percent of Net Asset Value</t>
        </is>
      </c>
      <c r="B151" s="6" t="n">
        <v>0.049</v>
      </c>
    </row>
    <row r="152">
      <c r="A152" s="4" t="inlineStr">
        <is>
          <t>C000102898 | Golub Capital BDC, Inc.</t>
        </is>
      </c>
      <c r="B152" s="4" t="inlineStr">
        <is>
          <t xml:space="preserve"> </t>
        </is>
      </c>
    </row>
    <row r="153">
      <c r="A153" s="3" t="inlineStr">
        <is>
          <t>Holdings [Line Items]</t>
        </is>
      </c>
      <c r="B153" s="4" t="inlineStr">
        <is>
          <t xml:space="preserve"> </t>
        </is>
      </c>
    </row>
    <row r="154">
      <c r="A154" s="4" t="inlineStr">
        <is>
          <t>Percent of Net Asset Value</t>
        </is>
      </c>
      <c r="B154" s="6" t="n">
        <v>0.047</v>
      </c>
    </row>
    <row r="155">
      <c r="A155" s="4" t="inlineStr">
        <is>
          <t>C000102898 | Blue Owl Capital Corp.</t>
        </is>
      </c>
      <c r="B155" s="4" t="inlineStr">
        <is>
          <t xml:space="preserve"> </t>
        </is>
      </c>
    </row>
    <row r="156">
      <c r="A156" s="3" t="inlineStr">
        <is>
          <t>Holdings [Line Items]</t>
        </is>
      </c>
      <c r="B156" s="4" t="inlineStr">
        <is>
          <t xml:space="preserve"> </t>
        </is>
      </c>
    </row>
    <row r="157">
      <c r="A157" s="4" t="inlineStr">
        <is>
          <t>Percent of Net Asset Value</t>
        </is>
      </c>
      <c r="B157" s="6" t="n">
        <v>0.046</v>
      </c>
    </row>
    <row r="158">
      <c r="A158" s="4" t="inlineStr">
        <is>
          <t>C000102898 | Sixth Street Specialty Lending, Inc.</t>
        </is>
      </c>
      <c r="B158" s="4" t="inlineStr">
        <is>
          <t xml:space="preserve"> </t>
        </is>
      </c>
    </row>
    <row r="159">
      <c r="A159" s="3" t="inlineStr">
        <is>
          <t>Holdings [Line Items]</t>
        </is>
      </c>
      <c r="B159" s="4" t="inlineStr">
        <is>
          <t xml:space="preserve"> </t>
        </is>
      </c>
    </row>
    <row r="160">
      <c r="A160" s="4" t="inlineStr">
        <is>
          <t>Percent of Net Asset Value</t>
        </is>
      </c>
      <c r="B160" s="6" t="n">
        <v>0.035</v>
      </c>
    </row>
    <row r="161">
      <c r="A161" s="4" t="inlineStr">
        <is>
          <t>C000102898 | Morgan Stanley Direct Lending Fund</t>
        </is>
      </c>
      <c r="B161" s="4" t="inlineStr">
        <is>
          <t xml:space="preserve"> </t>
        </is>
      </c>
    </row>
    <row r="162">
      <c r="A162" s="3" t="inlineStr">
        <is>
          <t>Holdings [Line Items]</t>
        </is>
      </c>
      <c r="B162" s="4" t="inlineStr">
        <is>
          <t xml:space="preserve"> </t>
        </is>
      </c>
    </row>
    <row r="163">
      <c r="A163" s="4" t="inlineStr">
        <is>
          <t>Percent of Net Asset Value</t>
        </is>
      </c>
      <c r="B163" s="6" t="n">
        <v>0.029</v>
      </c>
    </row>
    <row r="164">
      <c r="A164" s="4" t="inlineStr">
        <is>
          <t>C000102898 | Prospect Capital Corp.</t>
        </is>
      </c>
      <c r="B164" s="4" t="inlineStr">
        <is>
          <t xml:space="preserve"> </t>
        </is>
      </c>
    </row>
    <row r="165">
      <c r="A165" s="3" t="inlineStr">
        <is>
          <t>Holdings [Line Items]</t>
        </is>
      </c>
      <c r="B165" s="4" t="inlineStr">
        <is>
          <t xml:space="preserve"> </t>
        </is>
      </c>
    </row>
    <row r="166">
      <c r="A166" s="4" t="inlineStr">
        <is>
          <t>Percent of Net Asset Value</t>
        </is>
      </c>
      <c r="B166" s="6" t="n">
        <v>0.027</v>
      </c>
    </row>
    <row r="167">
      <c r="A167" s="4" t="inlineStr">
        <is>
          <t>C000102898 | Other assets and liabilities</t>
        </is>
      </c>
      <c r="B167" s="4" t="inlineStr">
        <is>
          <t xml:space="preserve"> </t>
        </is>
      </c>
    </row>
    <row r="168">
      <c r="A168" s="3" t="inlineStr">
        <is>
          <t>Holdings [Line Items]</t>
        </is>
      </c>
      <c r="B168" s="4" t="inlineStr">
        <is>
          <t xml:space="preserve"> </t>
        </is>
      </c>
    </row>
    <row r="169">
      <c r="A169" s="4" t="inlineStr">
        <is>
          <t>Percent of Net Asset Value</t>
        </is>
      </c>
      <c r="B169" s="8" t="n">
        <v>0.01</v>
      </c>
    </row>
    <row r="170">
      <c r="A170" s="4" t="inlineStr">
        <is>
          <t>C000102898 | Other</t>
        </is>
      </c>
      <c r="B170" s="4" t="inlineStr">
        <is>
          <t xml:space="preserve"> </t>
        </is>
      </c>
    </row>
    <row r="171">
      <c r="A171" s="3" t="inlineStr">
        <is>
          <t>Holdings [Line Items]</t>
        </is>
      </c>
      <c r="B171" s="4" t="inlineStr">
        <is>
          <t xml:space="preserve"> </t>
        </is>
      </c>
    </row>
    <row r="172">
      <c r="A172" s="4" t="inlineStr">
        <is>
          <t>Percent of Net Asset Value</t>
        </is>
      </c>
      <c r="B172" s="6" t="n">
        <v>0.007</v>
      </c>
    </row>
    <row r="173">
      <c r="A173" s="4" t="inlineStr">
        <is>
          <t>C000102898 | Financials</t>
        </is>
      </c>
      <c r="B173" s="4" t="inlineStr">
        <is>
          <t xml:space="preserve"> </t>
        </is>
      </c>
    </row>
    <row r="174">
      <c r="A174" s="3" t="inlineStr">
        <is>
          <t>Holdings [Line Items]</t>
        </is>
      </c>
      <c r="B174" s="4" t="inlineStr">
        <is>
          <t xml:space="preserve"> </t>
        </is>
      </c>
    </row>
    <row r="175">
      <c r="A175" s="4" t="inlineStr">
        <is>
          <t>Percent of Net Asset Value</t>
        </is>
      </c>
      <c r="B175" s="6" t="n">
        <v>0.983</v>
      </c>
    </row>
    <row r="176">
      <c r="A176" s="4" t="inlineStr">
        <is>
          <t>C000076451 | Brava Energia</t>
        </is>
      </c>
      <c r="B176" s="4" t="inlineStr">
        <is>
          <t xml:space="preserve"> </t>
        </is>
      </c>
    </row>
    <row r="177">
      <c r="A177" s="3" t="inlineStr">
        <is>
          <t>Holdings [Line Items]</t>
        </is>
      </c>
      <c r="B177" s="4" t="inlineStr">
        <is>
          <t xml:space="preserve"> </t>
        </is>
      </c>
    </row>
    <row r="178">
      <c r="A178" s="4" t="inlineStr">
        <is>
          <t>Percent of Net Asset Value</t>
        </is>
      </c>
      <c r="B178" s="6" t="n">
        <v>0.049</v>
      </c>
    </row>
    <row r="179">
      <c r="A179" s="4" t="inlineStr">
        <is>
          <t>C000076451 | Alupar Investimento SA</t>
        </is>
      </c>
      <c r="B179" s="4" t="inlineStr">
        <is>
          <t xml:space="preserve"> </t>
        </is>
      </c>
    </row>
    <row r="180">
      <c r="A180" s="3" t="inlineStr">
        <is>
          <t>Holdings [Line Items]</t>
        </is>
      </c>
      <c r="B180" s="4" t="inlineStr">
        <is>
          <t xml:space="preserve"> </t>
        </is>
      </c>
    </row>
    <row r="181">
      <c r="A181" s="4" t="inlineStr">
        <is>
          <t>Percent of Net Asset Value</t>
        </is>
      </c>
      <c r="B181" s="6" t="n">
        <v>0.032</v>
      </c>
    </row>
    <row r="182">
      <c r="A182" s="4" t="inlineStr">
        <is>
          <t>C000076451 | Ambipar Participacoes e Empreendimentos SA</t>
        </is>
      </c>
      <c r="B182" s="4" t="inlineStr">
        <is>
          <t xml:space="preserve"> </t>
        </is>
      </c>
    </row>
    <row r="183">
      <c r="A183" s="3" t="inlineStr">
        <is>
          <t>Holdings [Line Items]</t>
        </is>
      </c>
      <c r="B183" s="4" t="inlineStr">
        <is>
          <t xml:space="preserve"> </t>
        </is>
      </c>
    </row>
    <row r="184">
      <c r="A184" s="4" t="inlineStr">
        <is>
          <t>Percent of Net Asset Value</t>
        </is>
      </c>
      <c r="B184" s="6" t="n">
        <v>0.032</v>
      </c>
    </row>
    <row r="185">
      <c r="A185" s="4" t="inlineStr">
        <is>
          <t>C000076451 | Modec, Inc.</t>
        </is>
      </c>
      <c r="B185" s="4" t="inlineStr">
        <is>
          <t xml:space="preserve"> </t>
        </is>
      </c>
    </row>
    <row r="186">
      <c r="A186" s="3" t="inlineStr">
        <is>
          <t>Holdings [Line Items]</t>
        </is>
      </c>
      <c r="B186" s="4" t="inlineStr">
        <is>
          <t xml:space="preserve"> </t>
        </is>
      </c>
    </row>
    <row r="187">
      <c r="A187" s="4" t="inlineStr">
        <is>
          <t>Percent of Net Asset Value</t>
        </is>
      </c>
      <c r="B187" s="6" t="n">
        <v>0.032</v>
      </c>
    </row>
    <row r="188">
      <c r="A188" s="4" t="inlineStr">
        <is>
          <t>C000076451 | Santos Brasil Participacoes SA</t>
        </is>
      </c>
      <c r="B188" s="4" t="inlineStr">
        <is>
          <t xml:space="preserve"> </t>
        </is>
      </c>
    </row>
    <row r="189">
      <c r="A189" s="3" t="inlineStr">
        <is>
          <t>Holdings [Line Items]</t>
        </is>
      </c>
      <c r="B189" s="4" t="inlineStr">
        <is>
          <t xml:space="preserve"> </t>
        </is>
      </c>
    </row>
    <row r="190">
      <c r="A190" s="4" t="inlineStr">
        <is>
          <t>Percent of Net Asset Value</t>
        </is>
      </c>
      <c r="B190" s="6" t="n">
        <v>0.031</v>
      </c>
    </row>
    <row r="191">
      <c r="A191" s="4" t="inlineStr">
        <is>
          <t>C000076451 | Inter &amp; Co., Inc.</t>
        </is>
      </c>
      <c r="B191" s="4" t="inlineStr">
        <is>
          <t xml:space="preserve"> </t>
        </is>
      </c>
    </row>
    <row r="192">
      <c r="A192" s="3" t="inlineStr">
        <is>
          <t>Holdings [Line Items]</t>
        </is>
      </c>
      <c r="B192" s="4" t="inlineStr">
        <is>
          <t xml:space="preserve"> </t>
        </is>
      </c>
    </row>
    <row r="193">
      <c r="A193" s="4" t="inlineStr">
        <is>
          <t>Percent of Net Asset Value</t>
        </is>
      </c>
      <c r="B193" s="6" t="n">
        <v>0.031</v>
      </c>
    </row>
    <row r="194">
      <c r="A194" s="4" t="inlineStr">
        <is>
          <t>C000076451 | Marfrig Global Foods SA</t>
        </is>
      </c>
      <c r="B194" s="4" t="inlineStr">
        <is>
          <t xml:space="preserve"> </t>
        </is>
      </c>
    </row>
    <row r="195">
      <c r="A195" s="3" t="inlineStr">
        <is>
          <t>Holdings [Line Items]</t>
        </is>
      </c>
      <c r="B195" s="4" t="inlineStr">
        <is>
          <t xml:space="preserve"> </t>
        </is>
      </c>
    </row>
    <row r="196">
      <c r="A196" s="4" t="inlineStr">
        <is>
          <t>Percent of Net Asset Value</t>
        </is>
      </c>
      <c r="B196" s="6" t="n">
        <v>0.029</v>
      </c>
    </row>
    <row r="197">
      <c r="A197" s="4" t="inlineStr">
        <is>
          <t>C000076451 | Marcopolo SA</t>
        </is>
      </c>
      <c r="B197" s="4" t="inlineStr">
        <is>
          <t xml:space="preserve"> </t>
        </is>
      </c>
    </row>
    <row r="198">
      <c r="A198" s="3" t="inlineStr">
        <is>
          <t>Holdings [Line Items]</t>
        </is>
      </c>
      <c r="B198" s="4" t="inlineStr">
        <is>
          <t xml:space="preserve"> </t>
        </is>
      </c>
    </row>
    <row r="199">
      <c r="A199" s="4" t="inlineStr">
        <is>
          <t>Percent of Net Asset Value</t>
        </is>
      </c>
      <c r="B199" s="6" t="n">
        <v>0.028</v>
      </c>
    </row>
    <row r="200">
      <c r="A200" s="4" t="inlineStr">
        <is>
          <t>C000076451 | ERO Copper Corp.</t>
        </is>
      </c>
      <c r="B200" s="4" t="inlineStr">
        <is>
          <t xml:space="preserve"> </t>
        </is>
      </c>
    </row>
    <row r="201">
      <c r="A201" s="3" t="inlineStr">
        <is>
          <t>Holdings [Line Items]</t>
        </is>
      </c>
      <c r="B201" s="4" t="inlineStr">
        <is>
          <t xml:space="preserve"> </t>
        </is>
      </c>
    </row>
    <row r="202">
      <c r="A202" s="4" t="inlineStr">
        <is>
          <t>Percent of Net Asset Value</t>
        </is>
      </c>
      <c r="B202" s="6" t="n">
        <v>0.027</v>
      </c>
    </row>
    <row r="203">
      <c r="A203" s="4" t="inlineStr">
        <is>
          <t>C000076451 | Cyrela Brazil Realty SA Empreendimentos e Participacoes</t>
        </is>
      </c>
      <c r="B203" s="4" t="inlineStr">
        <is>
          <t xml:space="preserve"> </t>
        </is>
      </c>
    </row>
    <row r="204">
      <c r="A204" s="3" t="inlineStr">
        <is>
          <t>Holdings [Line Items]</t>
        </is>
      </c>
      <c r="B204" s="4" t="inlineStr">
        <is>
          <t xml:space="preserve"> </t>
        </is>
      </c>
    </row>
    <row r="205">
      <c r="A205" s="4" t="inlineStr">
        <is>
          <t>Percent of Net Asset Value</t>
        </is>
      </c>
      <c r="B205" s="6" t="n">
        <v>0.025</v>
      </c>
    </row>
    <row r="206">
      <c r="A206" s="4" t="inlineStr">
        <is>
          <t>C000076451 | Other assets and liabilities</t>
        </is>
      </c>
      <c r="B206" s="4" t="inlineStr">
        <is>
          <t xml:space="preserve"> </t>
        </is>
      </c>
    </row>
    <row r="207">
      <c r="A207" s="3" t="inlineStr">
        <is>
          <t>Holdings [Line Items]</t>
        </is>
      </c>
      <c r="B207" s="4" t="inlineStr">
        <is>
          <t xml:space="preserve"> </t>
        </is>
      </c>
    </row>
    <row r="208">
      <c r="A208" s="4" t="inlineStr">
        <is>
          <t>Percent of Net Asset Value</t>
        </is>
      </c>
      <c r="B208" s="6" t="n">
        <v>0.033</v>
      </c>
    </row>
    <row r="209">
      <c r="A209" s="4" t="inlineStr">
        <is>
          <t>C000076451 | Other</t>
        </is>
      </c>
      <c r="B209" s="4" t="inlineStr">
        <is>
          <t xml:space="preserve"> </t>
        </is>
      </c>
    </row>
    <row r="210">
      <c r="A210" s="3" t="inlineStr">
        <is>
          <t>Holdings [Line Items]</t>
        </is>
      </c>
      <c r="B210" s="4" t="inlineStr">
        <is>
          <t xml:space="preserve"> </t>
        </is>
      </c>
    </row>
    <row r="211">
      <c r="A211" s="4" t="inlineStr">
        <is>
          <t>Percent of Net Asset Value</t>
        </is>
      </c>
      <c r="B211" s="6" t="n">
        <v>0.008999999999999999</v>
      </c>
    </row>
    <row r="212">
      <c r="A212" s="4" t="inlineStr">
        <is>
          <t>C000076451 | Consumer Staples</t>
        </is>
      </c>
      <c r="B212" s="4" t="inlineStr">
        <is>
          <t xml:space="preserve"> </t>
        </is>
      </c>
    </row>
    <row r="213">
      <c r="A213" s="3" t="inlineStr">
        <is>
          <t>Holdings [Line Items]</t>
        </is>
      </c>
      <c r="B213" s="4" t="inlineStr">
        <is>
          <t xml:space="preserve"> </t>
        </is>
      </c>
    </row>
    <row r="214">
      <c r="A214" s="4" t="inlineStr">
        <is>
          <t>Percent of Net Asset Value</t>
        </is>
      </c>
      <c r="B214" s="6" t="n">
        <v>0.103</v>
      </c>
    </row>
    <row r="215">
      <c r="A215" s="4" t="inlineStr">
        <is>
          <t>C000076451 | Energy</t>
        </is>
      </c>
      <c r="B215" s="4" t="inlineStr">
        <is>
          <t xml:space="preserve"> </t>
        </is>
      </c>
    </row>
    <row r="216">
      <c r="A216" s="3" t="inlineStr">
        <is>
          <t>Holdings [Line Items]</t>
        </is>
      </c>
      <c r="B216" s="4" t="inlineStr">
        <is>
          <t xml:space="preserve"> </t>
        </is>
      </c>
    </row>
    <row r="217">
      <c r="A217" s="4" t="inlineStr">
        <is>
          <t>Percent of Net Asset Value</t>
        </is>
      </c>
      <c r="B217" s="6" t="n">
        <v>0.135</v>
      </c>
    </row>
    <row r="218">
      <c r="A218" s="4" t="inlineStr">
        <is>
          <t>C000076451 | Consumer Discretionary</t>
        </is>
      </c>
      <c r="B218" s="4" t="inlineStr">
        <is>
          <t xml:space="preserve"> </t>
        </is>
      </c>
    </row>
    <row r="219">
      <c r="A219" s="3" t="inlineStr">
        <is>
          <t>Holdings [Line Items]</t>
        </is>
      </c>
      <c r="B219" s="4" t="inlineStr">
        <is>
          <t xml:space="preserve"> </t>
        </is>
      </c>
    </row>
    <row r="220">
      <c r="A220" s="4" t="inlineStr">
        <is>
          <t>Percent of Net Asset Value</t>
        </is>
      </c>
      <c r="B220" s="6" t="n">
        <v>0.208</v>
      </c>
    </row>
    <row r="221">
      <c r="A221" s="4" t="inlineStr">
        <is>
          <t>C000076451 | Materials</t>
        </is>
      </c>
      <c r="B221" s="4" t="inlineStr">
        <is>
          <t xml:space="preserve"> </t>
        </is>
      </c>
    </row>
    <row r="222">
      <c r="A222" s="3" t="inlineStr">
        <is>
          <t>Holdings [Line Items]</t>
        </is>
      </c>
      <c r="B222" s="4" t="inlineStr">
        <is>
          <t xml:space="preserve"> </t>
        </is>
      </c>
    </row>
    <row r="223">
      <c r="A223" s="4" t="inlineStr">
        <is>
          <t>Percent of Net Asset Value</t>
        </is>
      </c>
      <c r="B223" s="6" t="n">
        <v>0.07099999999999999</v>
      </c>
    </row>
    <row r="224">
      <c r="A224" s="4" t="inlineStr">
        <is>
          <t>C000076451 | Financials</t>
        </is>
      </c>
      <c r="B224" s="4" t="inlineStr">
        <is>
          <t xml:space="preserve"> </t>
        </is>
      </c>
    </row>
    <row r="225">
      <c r="A225" s="3" t="inlineStr">
        <is>
          <t>Holdings [Line Items]</t>
        </is>
      </c>
      <c r="B225" s="4" t="inlineStr">
        <is>
          <t xml:space="preserve"> </t>
        </is>
      </c>
    </row>
    <row r="226">
      <c r="A226" s="4" t="inlineStr">
        <is>
          <t>Percent of Net Asset Value</t>
        </is>
      </c>
      <c r="B226" s="6" t="n">
        <v>0.082</v>
      </c>
    </row>
    <row r="227">
      <c r="A227" s="4" t="inlineStr">
        <is>
          <t>C000076451 | Health Care</t>
        </is>
      </c>
      <c r="B227" s="4" t="inlineStr">
        <is>
          <t xml:space="preserve"> </t>
        </is>
      </c>
    </row>
    <row r="228">
      <c r="A228" s="3" t="inlineStr">
        <is>
          <t>Holdings [Line Items]</t>
        </is>
      </c>
      <c r="B228" s="4" t="inlineStr">
        <is>
          <t xml:space="preserve"> </t>
        </is>
      </c>
    </row>
    <row r="229">
      <c r="A229" s="4" t="inlineStr">
        <is>
          <t>Percent of Net Asset Value</t>
        </is>
      </c>
      <c r="B229" s="8" t="n">
        <v>0.04</v>
      </c>
    </row>
    <row r="230">
      <c r="A230" s="4" t="inlineStr">
        <is>
          <t>C000076451 | Industrials</t>
        </is>
      </c>
      <c r="B230" s="4" t="inlineStr">
        <is>
          <t xml:space="preserve"> </t>
        </is>
      </c>
    </row>
    <row r="231">
      <c r="A231" s="3" t="inlineStr">
        <is>
          <t>Holdings [Line Items]</t>
        </is>
      </c>
      <c r="B231" s="4" t="inlineStr">
        <is>
          <t xml:space="preserve"> </t>
        </is>
      </c>
    </row>
    <row r="232">
      <c r="A232" s="4" t="inlineStr">
        <is>
          <t>Percent of Net Asset Value</t>
        </is>
      </c>
      <c r="B232" s="6" t="n">
        <v>0.181</v>
      </c>
    </row>
    <row r="233">
      <c r="A233" s="4" t="inlineStr">
        <is>
          <t>C000076451 | Real Estate</t>
        </is>
      </c>
      <c r="B233" s="4" t="inlineStr">
        <is>
          <t xml:space="preserve"> </t>
        </is>
      </c>
    </row>
    <row r="234">
      <c r="A234" s="3" t="inlineStr">
        <is>
          <t>Holdings [Line Items]</t>
        </is>
      </c>
      <c r="B234" s="4" t="inlineStr">
        <is>
          <t xml:space="preserve"> </t>
        </is>
      </c>
    </row>
    <row r="235">
      <c r="A235" s="4" t="inlineStr">
        <is>
          <t>Percent of Net Asset Value</t>
        </is>
      </c>
      <c r="B235" s="6" t="n">
        <v>0.031</v>
      </c>
    </row>
    <row r="236">
      <c r="A236" s="4" t="inlineStr">
        <is>
          <t>C000076451 | Information Technology</t>
        </is>
      </c>
      <c r="B236" s="4" t="inlineStr">
        <is>
          <t xml:space="preserve"> </t>
        </is>
      </c>
    </row>
    <row r="237">
      <c r="A237" s="3" t="inlineStr">
        <is>
          <t>Holdings [Line Items]</t>
        </is>
      </c>
      <c r="B237" s="4" t="inlineStr">
        <is>
          <t xml:space="preserve"> </t>
        </is>
      </c>
    </row>
    <row r="238">
      <c r="A238" s="4" t="inlineStr">
        <is>
          <t>Percent of Net Asset Value</t>
        </is>
      </c>
      <c r="B238" s="6" t="n">
        <v>0.034</v>
      </c>
    </row>
    <row r="239">
      <c r="A239" s="4" t="inlineStr">
        <is>
          <t>C000076451 | Utilities</t>
        </is>
      </c>
      <c r="B239" s="4" t="inlineStr">
        <is>
          <t xml:space="preserve"> </t>
        </is>
      </c>
    </row>
    <row r="240">
      <c r="A240" s="3" t="inlineStr">
        <is>
          <t>Holdings [Line Items]</t>
        </is>
      </c>
      <c r="B240" s="4" t="inlineStr">
        <is>
          <t xml:space="preserve"> </t>
        </is>
      </c>
    </row>
    <row r="241">
      <c r="A241" s="4" t="inlineStr">
        <is>
          <t>Percent of Net Asset Value</t>
        </is>
      </c>
      <c r="B241" s="6" t="n">
        <v>0.073</v>
      </c>
    </row>
    <row r="242">
      <c r="A242" s="4" t="inlineStr">
        <is>
          <t>C000146000 | 23876</t>
        </is>
      </c>
      <c r="B242" s="4" t="inlineStr">
        <is>
          <t xml:space="preserve"> </t>
        </is>
      </c>
    </row>
    <row r="243">
      <c r="A243" s="3" t="inlineStr">
        <is>
          <t>Holdings [Line Items]</t>
        </is>
      </c>
      <c r="B243" s="4" t="inlineStr">
        <is>
          <t xml:space="preserve"> </t>
        </is>
      </c>
    </row>
    <row r="244">
      <c r="A244" s="4" t="inlineStr">
        <is>
          <t>Percent of Net Asset Value</t>
        </is>
      </c>
      <c r="B244" s="8" t="n">
        <v>0.05</v>
      </c>
    </row>
    <row r="245">
      <c r="A245" s="4" t="inlineStr">
        <is>
          <t>C000146000 | 24156</t>
        </is>
      </c>
      <c r="B245" s="4" t="inlineStr">
        <is>
          <t xml:space="preserve"> </t>
        </is>
      </c>
    </row>
    <row r="246">
      <c r="A246" s="3" t="inlineStr">
        <is>
          <t>Holdings [Line Items]</t>
        </is>
      </c>
      <c r="B246" s="4" t="inlineStr">
        <is>
          <t xml:space="preserve"> </t>
        </is>
      </c>
    </row>
    <row r="247">
      <c r="A247" s="4" t="inlineStr">
        <is>
          <t>Percent of Net Asset Value</t>
        </is>
      </c>
      <c r="B247" s="8" t="n">
        <v>0.05</v>
      </c>
    </row>
    <row r="248">
      <c r="A248" s="4" t="inlineStr">
        <is>
          <t>C000146000 | 23840</t>
        </is>
      </c>
      <c r="B248" s="4" t="inlineStr">
        <is>
          <t xml:space="preserve"> </t>
        </is>
      </c>
    </row>
    <row r="249">
      <c r="A249" s="3" t="inlineStr">
        <is>
          <t>Holdings [Line Items]</t>
        </is>
      </c>
      <c r="B249" s="4" t="inlineStr">
        <is>
          <t xml:space="preserve"> </t>
        </is>
      </c>
    </row>
    <row r="250">
      <c r="A250" s="4" t="inlineStr">
        <is>
          <t>Percent of Net Asset Value</t>
        </is>
      </c>
      <c r="B250" s="6" t="n">
        <v>0.049</v>
      </c>
    </row>
    <row r="251">
      <c r="A251" s="4" t="inlineStr">
        <is>
          <t>C000146000 | 7190</t>
        </is>
      </c>
      <c r="B251" s="4" t="inlineStr">
        <is>
          <t xml:space="preserve"> </t>
        </is>
      </c>
    </row>
    <row r="252">
      <c r="A252" s="3" t="inlineStr">
        <is>
          <t>Holdings [Line Items]</t>
        </is>
      </c>
      <c r="B252" s="4" t="inlineStr">
        <is>
          <t xml:space="preserve"> </t>
        </is>
      </c>
    </row>
    <row r="253">
      <c r="A253" s="4" t="inlineStr">
        <is>
          <t>Percent of Net Asset Value</t>
        </is>
      </c>
      <c r="B253" s="6" t="n">
        <v>0.049</v>
      </c>
    </row>
    <row r="254">
      <c r="A254" s="4" t="inlineStr">
        <is>
          <t>C000146000 | 23747</t>
        </is>
      </c>
      <c r="B254" s="4" t="inlineStr">
        <is>
          <t xml:space="preserve"> </t>
        </is>
      </c>
    </row>
    <row r="255">
      <c r="A255" s="3" t="inlineStr">
        <is>
          <t>Holdings [Line Items]</t>
        </is>
      </c>
      <c r="B255" s="4" t="inlineStr">
        <is>
          <t xml:space="preserve"> </t>
        </is>
      </c>
    </row>
    <row r="256">
      <c r="A256" s="4" t="inlineStr">
        <is>
          <t>Percent of Net Asset Value</t>
        </is>
      </c>
      <c r="B256" s="6" t="n">
        <v>0.047</v>
      </c>
    </row>
    <row r="257">
      <c r="A257" s="4" t="inlineStr">
        <is>
          <t>C000146000 | 23725</t>
        </is>
      </c>
      <c r="B257" s="4" t="inlineStr">
        <is>
          <t xml:space="preserve"> </t>
        </is>
      </c>
    </row>
    <row r="258">
      <c r="A258" s="3" t="inlineStr">
        <is>
          <t>Holdings [Line Items]</t>
        </is>
      </c>
      <c r="B258" s="4" t="inlineStr">
        <is>
          <t xml:space="preserve"> </t>
        </is>
      </c>
    </row>
    <row r="259">
      <c r="A259" s="4" t="inlineStr">
        <is>
          <t>Percent of Net Asset Value</t>
        </is>
      </c>
      <c r="B259" s="6" t="n">
        <v>0.047</v>
      </c>
    </row>
    <row r="260">
      <c r="A260" s="4" t="inlineStr">
        <is>
          <t>C000146000 | 22499</t>
        </is>
      </c>
      <c r="B260" s="4" t="inlineStr">
        <is>
          <t xml:space="preserve"> </t>
        </is>
      </c>
    </row>
    <row r="261">
      <c r="A261" s="3" t="inlineStr">
        <is>
          <t>Holdings [Line Items]</t>
        </is>
      </c>
      <c r="B261" s="4" t="inlineStr">
        <is>
          <t xml:space="preserve"> </t>
        </is>
      </c>
    </row>
    <row r="262">
      <c r="A262" s="4" t="inlineStr">
        <is>
          <t>Percent of Net Asset Value</t>
        </is>
      </c>
      <c r="B262" s="6" t="n">
        <v>0.047</v>
      </c>
    </row>
    <row r="263">
      <c r="A263" s="4" t="inlineStr">
        <is>
          <t>C000146000 | 23839</t>
        </is>
      </c>
      <c r="B263" s="4" t="inlineStr">
        <is>
          <t xml:space="preserve"> </t>
        </is>
      </c>
    </row>
    <row r="264">
      <c r="A264" s="3" t="inlineStr">
        <is>
          <t>Holdings [Line Items]</t>
        </is>
      </c>
      <c r="B264" s="4" t="inlineStr">
        <is>
          <t xml:space="preserve"> </t>
        </is>
      </c>
    </row>
    <row r="265">
      <c r="A265" s="4" t="inlineStr">
        <is>
          <t>Percent of Net Asset Value</t>
        </is>
      </c>
      <c r="B265" s="6" t="n">
        <v>0.046</v>
      </c>
    </row>
    <row r="266">
      <c r="A266" s="4" t="inlineStr">
        <is>
          <t>C000146000 | 22260</t>
        </is>
      </c>
      <c r="B266" s="4" t="inlineStr">
        <is>
          <t xml:space="preserve"> </t>
        </is>
      </c>
    </row>
    <row r="267">
      <c r="A267" s="3" t="inlineStr">
        <is>
          <t>Holdings [Line Items]</t>
        </is>
      </c>
      <c r="B267" s="4" t="inlineStr">
        <is>
          <t xml:space="preserve"> </t>
        </is>
      </c>
    </row>
    <row r="268">
      <c r="A268" s="4" t="inlineStr">
        <is>
          <t>Percent of Net Asset Value</t>
        </is>
      </c>
      <c r="B268" s="6" t="n">
        <v>0.042</v>
      </c>
    </row>
    <row r="269">
      <c r="A269" s="4" t="inlineStr">
        <is>
          <t>C000146000 | 23123</t>
        </is>
      </c>
      <c r="B269" s="4" t="inlineStr">
        <is>
          <t xml:space="preserve"> </t>
        </is>
      </c>
    </row>
    <row r="270">
      <c r="A270" s="3" t="inlineStr">
        <is>
          <t>Holdings [Line Items]</t>
        </is>
      </c>
      <c r="B270" s="4" t="inlineStr">
        <is>
          <t xml:space="preserve"> </t>
        </is>
      </c>
    </row>
    <row r="271">
      <c r="A271" s="4" t="inlineStr">
        <is>
          <t>Percent of Net Asset Value</t>
        </is>
      </c>
      <c r="B271" s="6" t="n">
        <v>0.042</v>
      </c>
    </row>
    <row r="272">
      <c r="A272" s="4" t="inlineStr">
        <is>
          <t>C000146000 | Other assets and liabilities</t>
        </is>
      </c>
      <c r="B272" s="4" t="inlineStr">
        <is>
          <t xml:space="preserve"> </t>
        </is>
      </c>
    </row>
    <row r="273">
      <c r="A273" s="3" t="inlineStr">
        <is>
          <t>Holdings [Line Items]</t>
        </is>
      </c>
      <c r="B273" s="4" t="inlineStr">
        <is>
          <t xml:space="preserve"> </t>
        </is>
      </c>
    </row>
    <row r="274">
      <c r="A274" s="4" t="inlineStr">
        <is>
          <t>Percent of Net Asset Value</t>
        </is>
      </c>
      <c r="B274" s="6" t="n">
        <v>0.079</v>
      </c>
    </row>
    <row r="275">
      <c r="A275" s="4" t="inlineStr">
        <is>
          <t>C000146000 | Energy</t>
        </is>
      </c>
      <c r="B275" s="4" t="inlineStr">
        <is>
          <t xml:space="preserve"> </t>
        </is>
      </c>
    </row>
    <row r="276">
      <c r="A276" s="3" t="inlineStr">
        <is>
          <t>Holdings [Line Items]</t>
        </is>
      </c>
      <c r="B276" s="4" t="inlineStr">
        <is>
          <t xml:space="preserve"> </t>
        </is>
      </c>
    </row>
    <row r="277">
      <c r="A277" s="4" t="inlineStr">
        <is>
          <t>Percent of Net Asset Value</t>
        </is>
      </c>
      <c r="B277" s="8" t="n">
        <v>0.08</v>
      </c>
    </row>
    <row r="278">
      <c r="A278" s="4" t="inlineStr">
        <is>
          <t>C000146000 | Financials</t>
        </is>
      </c>
      <c r="B278" s="4" t="inlineStr">
        <is>
          <t xml:space="preserve"> </t>
        </is>
      </c>
    </row>
    <row r="279">
      <c r="A279" s="3" t="inlineStr">
        <is>
          <t>Holdings [Line Items]</t>
        </is>
      </c>
      <c r="B279" s="4" t="inlineStr">
        <is>
          <t xml:space="preserve"> </t>
        </is>
      </c>
    </row>
    <row r="280">
      <c r="A280" s="4" t="inlineStr">
        <is>
          <t>Percent of Net Asset Value</t>
        </is>
      </c>
      <c r="B280" s="6" t="n">
        <v>0.416</v>
      </c>
    </row>
    <row r="281">
      <c r="A281" s="4" t="inlineStr">
        <is>
          <t>C000146000 | Industrials</t>
        </is>
      </c>
      <c r="B281" s="4" t="inlineStr">
        <is>
          <t xml:space="preserve"> </t>
        </is>
      </c>
    </row>
    <row r="282">
      <c r="A282" s="3" t="inlineStr">
        <is>
          <t>Holdings [Line Items]</t>
        </is>
      </c>
      <c r="B282" s="4" t="inlineStr">
        <is>
          <t xml:space="preserve"> </t>
        </is>
      </c>
    </row>
    <row r="283">
      <c r="A283" s="4" t="inlineStr">
        <is>
          <t>Percent of Net Asset Value</t>
        </is>
      </c>
      <c r="B283" s="6" t="n">
        <v>0.049</v>
      </c>
    </row>
    <row r="284">
      <c r="A284" s="4" t="inlineStr">
        <is>
          <t>C000146000 | Utilities</t>
        </is>
      </c>
      <c r="B284" s="4" t="inlineStr">
        <is>
          <t xml:space="preserve"> </t>
        </is>
      </c>
    </row>
    <row r="285">
      <c r="A285" s="3" t="inlineStr">
        <is>
          <t>Holdings [Line Items]</t>
        </is>
      </c>
      <c r="B285" s="4" t="inlineStr">
        <is>
          <t xml:space="preserve"> </t>
        </is>
      </c>
    </row>
    <row r="286">
      <c r="A286" s="4" t="inlineStr">
        <is>
          <t>Percent of Net Asset Value</t>
        </is>
      </c>
      <c r="B286" s="6" t="n">
        <v>0.214</v>
      </c>
    </row>
    <row r="287">
      <c r="A287" s="4" t="inlineStr">
        <is>
          <t>C000146000 | Government</t>
        </is>
      </c>
      <c r="B287" s="4" t="inlineStr">
        <is>
          <t xml:space="preserve"> </t>
        </is>
      </c>
    </row>
    <row r="288">
      <c r="A288" s="3" t="inlineStr">
        <is>
          <t>Holdings [Line Items]</t>
        </is>
      </c>
      <c r="B288" s="4" t="inlineStr">
        <is>
          <t xml:space="preserve"> </t>
        </is>
      </c>
    </row>
    <row r="289">
      <c r="A289" s="4" t="inlineStr">
        <is>
          <t>Percent of Net Asset Value</t>
        </is>
      </c>
      <c r="B289" s="6" t="n">
        <v>0.162</v>
      </c>
    </row>
    <row r="290">
      <c r="A290" s="4" t="inlineStr">
        <is>
          <t>C000138289 | Contemporary Amperex Technology Co. Ltd.</t>
        </is>
      </c>
      <c r="B290" s="4" t="inlineStr">
        <is>
          <t xml:space="preserve"> </t>
        </is>
      </c>
    </row>
    <row r="291">
      <c r="A291" s="3" t="inlineStr">
        <is>
          <t>Holdings [Line Items]</t>
        </is>
      </c>
      <c r="B291" s="4" t="inlineStr">
        <is>
          <t xml:space="preserve"> </t>
        </is>
      </c>
    </row>
    <row r="292">
      <c r="A292" s="4" t="inlineStr">
        <is>
          <t>Percent of Net Asset Value</t>
        </is>
      </c>
      <c r="B292" s="6" t="n">
        <v>0.208</v>
      </c>
    </row>
    <row r="293">
      <c r="A293" s="4" t="inlineStr">
        <is>
          <t>C000138289 | East Money Information Co. Ltd.</t>
        </is>
      </c>
      <c r="B293" s="4" t="inlineStr">
        <is>
          <t xml:space="preserve"> </t>
        </is>
      </c>
    </row>
    <row r="294">
      <c r="A294" s="3" t="inlineStr">
        <is>
          <t>Holdings [Line Items]</t>
        </is>
      </c>
      <c r="B294" s="4" t="inlineStr">
        <is>
          <t xml:space="preserve"> </t>
        </is>
      </c>
    </row>
    <row r="295">
      <c r="A295" s="4" t="inlineStr">
        <is>
          <t>Percent of Net Asset Value</t>
        </is>
      </c>
      <c r="B295" s="6" t="n">
        <v>0.098</v>
      </c>
    </row>
    <row r="296">
      <c r="A296" s="4" t="inlineStr">
        <is>
          <t>C000138289 | Shenzhen Mindray Bio-Medical Electronics Co. Ltd.</t>
        </is>
      </c>
      <c r="B296" s="4" t="inlineStr">
        <is>
          <t xml:space="preserve"> </t>
        </is>
      </c>
    </row>
    <row r="297">
      <c r="A297" s="3" t="inlineStr">
        <is>
          <t>Holdings [Line Items]</t>
        </is>
      </c>
      <c r="B297" s="4" t="inlineStr">
        <is>
          <t xml:space="preserve"> </t>
        </is>
      </c>
    </row>
    <row r="298">
      <c r="A298" s="4" t="inlineStr">
        <is>
          <t>Percent of Net Asset Value</t>
        </is>
      </c>
      <c r="B298" s="6" t="n">
        <v>0.042</v>
      </c>
    </row>
    <row r="299">
      <c r="A299" s="4" t="inlineStr">
        <is>
          <t>C000138289 | Shenzhen Inovance Technology Co. Ltd.</t>
        </is>
      </c>
      <c r="B299" s="4" t="inlineStr">
        <is>
          <t xml:space="preserve"> </t>
        </is>
      </c>
    </row>
    <row r="300">
      <c r="A300" s="3" t="inlineStr">
        <is>
          <t>Holdings [Line Items]</t>
        </is>
      </c>
      <c r="B300" s="4" t="inlineStr">
        <is>
          <t xml:space="preserve"> </t>
        </is>
      </c>
    </row>
    <row r="301">
      <c r="A301" s="4" t="inlineStr">
        <is>
          <t>Percent of Net Asset Value</t>
        </is>
      </c>
      <c r="B301" s="6" t="n">
        <v>0.033</v>
      </c>
    </row>
    <row r="302">
      <c r="A302" s="4" t="inlineStr">
        <is>
          <t>C000138289 | Zhongji Innolight Co. Ltd.</t>
        </is>
      </c>
      <c r="B302" s="4" t="inlineStr">
        <is>
          <t xml:space="preserve"> </t>
        </is>
      </c>
    </row>
    <row r="303">
      <c r="A303" s="3" t="inlineStr">
        <is>
          <t>Holdings [Line Items]</t>
        </is>
      </c>
      <c r="B303" s="4" t="inlineStr">
        <is>
          <t xml:space="preserve"> </t>
        </is>
      </c>
    </row>
    <row r="304">
      <c r="A304" s="4" t="inlineStr">
        <is>
          <t>Percent of Net Asset Value</t>
        </is>
      </c>
      <c r="B304" s="6" t="n">
        <v>0.033</v>
      </c>
    </row>
    <row r="305">
      <c r="A305" s="4" t="inlineStr">
        <is>
          <t>C000138289 | Sungrow Power Supply Co. Ltd.</t>
        </is>
      </c>
      <c r="B305" s="4" t="inlineStr">
        <is>
          <t xml:space="preserve"> </t>
        </is>
      </c>
    </row>
    <row r="306">
      <c r="A306" s="3" t="inlineStr">
        <is>
          <t>Holdings [Line Items]</t>
        </is>
      </c>
      <c r="B306" s="4" t="inlineStr">
        <is>
          <t xml:space="preserve"> </t>
        </is>
      </c>
    </row>
    <row r="307">
      <c r="A307" s="4" t="inlineStr">
        <is>
          <t>Percent of Net Asset Value</t>
        </is>
      </c>
      <c r="B307" s="6" t="n">
        <v>0.033</v>
      </c>
    </row>
    <row r="308">
      <c r="A308" s="4" t="inlineStr">
        <is>
          <t>C000138289 | Wens Foodstuff Group Co. Ltd.</t>
        </is>
      </c>
      <c r="B308" s="4" t="inlineStr">
        <is>
          <t xml:space="preserve"> </t>
        </is>
      </c>
    </row>
    <row r="309">
      <c r="A309" s="3" t="inlineStr">
        <is>
          <t>Holdings [Line Items]</t>
        </is>
      </c>
      <c r="B309" s="4" t="inlineStr">
        <is>
          <t xml:space="preserve"> </t>
        </is>
      </c>
    </row>
    <row r="310">
      <c r="A310" s="4" t="inlineStr">
        <is>
          <t>Percent of Net Asset Value</t>
        </is>
      </c>
      <c r="B310" s="6" t="n">
        <v>0.027</v>
      </c>
    </row>
    <row r="311">
      <c r="A311" s="4" t="inlineStr">
        <is>
          <t>C000138289 | Eoptolink Technology, Inc. Ltd.</t>
        </is>
      </c>
      <c r="B311" s="4" t="inlineStr">
        <is>
          <t xml:space="preserve"> </t>
        </is>
      </c>
    </row>
    <row r="312">
      <c r="A312" s="3" t="inlineStr">
        <is>
          <t>Holdings [Line Items]</t>
        </is>
      </c>
      <c r="B312" s="4" t="inlineStr">
        <is>
          <t xml:space="preserve"> </t>
        </is>
      </c>
    </row>
    <row r="313">
      <c r="A313" s="4" t="inlineStr">
        <is>
          <t>Percent of Net Asset Value</t>
        </is>
      </c>
      <c r="B313" s="6" t="n">
        <v>0.022</v>
      </c>
    </row>
    <row r="314">
      <c r="A314" s="4" t="inlineStr">
        <is>
          <t>C000138289 | Eve Energy Co. Ltd.</t>
        </is>
      </c>
      <c r="B314" s="4" t="inlineStr">
        <is>
          <t xml:space="preserve"> </t>
        </is>
      </c>
    </row>
    <row r="315">
      <c r="A315" s="3" t="inlineStr">
        <is>
          <t>Holdings [Line Items]</t>
        </is>
      </c>
      <c r="B315" s="4" t="inlineStr">
        <is>
          <t xml:space="preserve"> </t>
        </is>
      </c>
    </row>
    <row r="316">
      <c r="A316" s="4" t="inlineStr">
        <is>
          <t>Percent of Net Asset Value</t>
        </is>
      </c>
      <c r="B316" s="6" t="n">
        <v>0.018</v>
      </c>
    </row>
    <row r="317">
      <c r="A317" s="4" t="inlineStr">
        <is>
          <t>C000138289 | Hithink RoyalFlush Information Network Co. Ltd.</t>
        </is>
      </c>
      <c r="B317" s="4" t="inlineStr">
        <is>
          <t xml:space="preserve"> </t>
        </is>
      </c>
    </row>
    <row r="318">
      <c r="A318" s="3" t="inlineStr">
        <is>
          <t>Holdings [Line Items]</t>
        </is>
      </c>
      <c r="B318" s="4" t="inlineStr">
        <is>
          <t xml:space="preserve"> </t>
        </is>
      </c>
    </row>
    <row r="319">
      <c r="A319" s="4" t="inlineStr">
        <is>
          <t>Percent of Net Asset Value</t>
        </is>
      </c>
      <c r="B319" s="6" t="n">
        <v>0.018</v>
      </c>
    </row>
    <row r="320">
      <c r="A320" s="4" t="inlineStr">
        <is>
          <t>C000138289 | Other assets and liabilities</t>
        </is>
      </c>
      <c r="B320" s="4" t="inlineStr">
        <is>
          <t xml:space="preserve"> </t>
        </is>
      </c>
    </row>
    <row r="321">
      <c r="A321" s="3" t="inlineStr">
        <is>
          <t>Holdings [Line Items]</t>
        </is>
      </c>
      <c r="B321" s="4" t="inlineStr">
        <is>
          <t xml:space="preserve"> </t>
        </is>
      </c>
    </row>
    <row r="322">
      <c r="A322" s="4" t="inlineStr">
        <is>
          <t>Percent of Net Asset Value</t>
        </is>
      </c>
      <c r="B322" s="6" t="n">
        <v>0.002</v>
      </c>
    </row>
    <row r="323">
      <c r="A323" s="4" t="inlineStr">
        <is>
          <t>C000138289 | Consumer Staples</t>
        </is>
      </c>
      <c r="B323" s="4" t="inlineStr">
        <is>
          <t xml:space="preserve"> </t>
        </is>
      </c>
    </row>
    <row r="324">
      <c r="A324" s="3" t="inlineStr">
        <is>
          <t>Holdings [Line Items]</t>
        </is>
      </c>
      <c r="B324" s="4" t="inlineStr">
        <is>
          <t xml:space="preserve"> </t>
        </is>
      </c>
    </row>
    <row r="325">
      <c r="A325" s="4" t="inlineStr">
        <is>
          <t>Percent of Net Asset Value</t>
        </is>
      </c>
      <c r="B325" s="6" t="n">
        <v>0.039</v>
      </c>
    </row>
    <row r="326">
      <c r="A326" s="4" t="inlineStr">
        <is>
          <t>C000138289 | Consumer Discretionary</t>
        </is>
      </c>
      <c r="B326" s="4" t="inlineStr">
        <is>
          <t xml:space="preserve"> </t>
        </is>
      </c>
    </row>
    <row r="327">
      <c r="A327" s="3" t="inlineStr">
        <is>
          <t>Holdings [Line Items]</t>
        </is>
      </c>
      <c r="B327" s="4" t="inlineStr">
        <is>
          <t xml:space="preserve"> </t>
        </is>
      </c>
    </row>
    <row r="328">
      <c r="A328" s="4" t="inlineStr">
        <is>
          <t>Percent of Net Asset Value</t>
        </is>
      </c>
      <c r="B328" s="6" t="n">
        <v>0.012</v>
      </c>
    </row>
    <row r="329">
      <c r="A329" s="4" t="inlineStr">
        <is>
          <t>C000138289 | Communication Services</t>
        </is>
      </c>
      <c r="B329" s="4" t="inlineStr">
        <is>
          <t xml:space="preserve"> </t>
        </is>
      </c>
    </row>
    <row r="330">
      <c r="A330" s="3" t="inlineStr">
        <is>
          <t>Holdings [Line Items]</t>
        </is>
      </c>
      <c r="B330" s="4" t="inlineStr">
        <is>
          <t xml:space="preserve"> </t>
        </is>
      </c>
    </row>
    <row r="331">
      <c r="A331" s="4" t="inlineStr">
        <is>
          <t>Percent of Net Asset Value</t>
        </is>
      </c>
      <c r="B331" s="6" t="n">
        <v>0.018</v>
      </c>
    </row>
    <row r="332">
      <c r="A332" s="4" t="inlineStr">
        <is>
          <t>C000138289 | Materials</t>
        </is>
      </c>
      <c r="B332" s="4" t="inlineStr">
        <is>
          <t xml:space="preserve"> </t>
        </is>
      </c>
    </row>
    <row r="333">
      <c r="A333" s="3" t="inlineStr">
        <is>
          <t>Holdings [Line Items]</t>
        </is>
      </c>
      <c r="B333" s="4" t="inlineStr">
        <is>
          <t xml:space="preserve"> </t>
        </is>
      </c>
    </row>
    <row r="334">
      <c r="A334" s="4" t="inlineStr">
        <is>
          <t>Percent of Net Asset Value</t>
        </is>
      </c>
      <c r="B334" s="8" t="n">
        <v>0.04</v>
      </c>
    </row>
    <row r="335">
      <c r="A335" s="4" t="inlineStr">
        <is>
          <t>C000138289 | Financials</t>
        </is>
      </c>
      <c r="B335" s="4" t="inlineStr">
        <is>
          <t xml:space="preserve"> </t>
        </is>
      </c>
    </row>
    <row r="336">
      <c r="A336" s="3" t="inlineStr">
        <is>
          <t>Holdings [Line Items]</t>
        </is>
      </c>
      <c r="B336" s="4" t="inlineStr">
        <is>
          <t xml:space="preserve"> </t>
        </is>
      </c>
    </row>
    <row r="337">
      <c r="A337" s="4" t="inlineStr">
        <is>
          <t>Percent of Net Asset Value</t>
        </is>
      </c>
      <c r="B337" s="6" t="n">
        <v>0.123</v>
      </c>
    </row>
    <row r="338">
      <c r="A338" s="4" t="inlineStr">
        <is>
          <t>C000138289 | Health Care</t>
        </is>
      </c>
      <c r="B338" s="4" t="inlineStr">
        <is>
          <t xml:space="preserve"> </t>
        </is>
      </c>
    </row>
    <row r="339">
      <c r="A339" s="3" t="inlineStr">
        <is>
          <t>Holdings [Line Items]</t>
        </is>
      </c>
      <c r="B339" s="4" t="inlineStr">
        <is>
          <t xml:space="preserve"> </t>
        </is>
      </c>
    </row>
    <row r="340">
      <c r="A340" s="4" t="inlineStr">
        <is>
          <t>Percent of Net Asset Value</t>
        </is>
      </c>
      <c r="B340" s="6" t="n">
        <v>0.153</v>
      </c>
    </row>
    <row r="341">
      <c r="A341" s="4" t="inlineStr">
        <is>
          <t>C000138289 | Industrials</t>
        </is>
      </c>
      <c r="B341" s="4" t="inlineStr">
        <is>
          <t xml:space="preserve"> </t>
        </is>
      </c>
    </row>
    <row r="342">
      <c r="A342" s="3" t="inlineStr">
        <is>
          <t>Holdings [Line Items]</t>
        </is>
      </c>
      <c r="B342" s="4" t="inlineStr">
        <is>
          <t xml:space="preserve"> </t>
        </is>
      </c>
    </row>
    <row r="343">
      <c r="A343" s="4" t="inlineStr">
        <is>
          <t>Percent of Net Asset Value</t>
        </is>
      </c>
      <c r="B343" s="6" t="n">
        <v>0.358</v>
      </c>
    </row>
    <row r="344">
      <c r="A344" s="4" t="inlineStr">
        <is>
          <t>C000138289 | Information Technology</t>
        </is>
      </c>
      <c r="B344" s="4" t="inlineStr">
        <is>
          <t xml:space="preserve"> </t>
        </is>
      </c>
    </row>
    <row r="345">
      <c r="A345" s="3" t="inlineStr">
        <is>
          <t>Holdings [Line Items]</t>
        </is>
      </c>
      <c r="B345" s="4" t="inlineStr">
        <is>
          <t xml:space="preserve"> </t>
        </is>
      </c>
    </row>
    <row r="346">
      <c r="A346" s="4" t="inlineStr">
        <is>
          <t>Percent of Net Asset Value</t>
        </is>
      </c>
      <c r="B346" s="6" t="n">
        <v>0.255</v>
      </c>
    </row>
    <row r="347">
      <c r="A347" s="4" t="inlineStr">
        <is>
          <t>C000236336 | 24730</t>
        </is>
      </c>
      <c r="B347" s="4" t="inlineStr">
        <is>
          <t xml:space="preserve"> </t>
        </is>
      </c>
    </row>
    <row r="348">
      <c r="A348" s="3" t="inlineStr">
        <is>
          <t>Holdings [Line Items]</t>
        </is>
      </c>
      <c r="B348" s="4" t="inlineStr">
        <is>
          <t xml:space="preserve"> </t>
        </is>
      </c>
    </row>
    <row r="349">
      <c r="A349" s="4" t="inlineStr">
        <is>
          <t>Percent of Net Asset Value</t>
        </is>
      </c>
      <c r="B349" s="6" t="n">
        <v>0.029</v>
      </c>
    </row>
    <row r="350">
      <c r="A350" s="4" t="inlineStr">
        <is>
          <t>C000236336 | 25049</t>
        </is>
      </c>
      <c r="B350" s="4" t="inlineStr">
        <is>
          <t xml:space="preserve"> </t>
        </is>
      </c>
    </row>
    <row r="351">
      <c r="A351" s="3" t="inlineStr">
        <is>
          <t>Holdings [Line Items]</t>
        </is>
      </c>
      <c r="B351" s="4" t="inlineStr">
        <is>
          <t xml:space="preserve"> </t>
        </is>
      </c>
    </row>
    <row r="352">
      <c r="A352" s="4" t="inlineStr">
        <is>
          <t>Percent of Net Asset Value</t>
        </is>
      </c>
      <c r="B352" s="6" t="n">
        <v>0.025</v>
      </c>
    </row>
    <row r="353">
      <c r="A353" s="4" t="inlineStr">
        <is>
          <t>C000236336 | 24090</t>
        </is>
      </c>
      <c r="B353" s="4" t="inlineStr">
        <is>
          <t xml:space="preserve"> </t>
        </is>
      </c>
    </row>
    <row r="354">
      <c r="A354" s="3" t="inlineStr">
        <is>
          <t>Holdings [Line Items]</t>
        </is>
      </c>
      <c r="B354" s="4" t="inlineStr">
        <is>
          <t xml:space="preserve"> </t>
        </is>
      </c>
    </row>
    <row r="355">
      <c r="A355" s="4" t="inlineStr">
        <is>
          <t>Percent of Net Asset Value</t>
        </is>
      </c>
      <c r="B355" s="6" t="n">
        <v>0.021</v>
      </c>
    </row>
    <row r="356">
      <c r="A356" s="4" t="inlineStr">
        <is>
          <t>C000236336 | 24783</t>
        </is>
      </c>
      <c r="B356" s="4" t="inlineStr">
        <is>
          <t xml:space="preserve"> </t>
        </is>
      </c>
    </row>
    <row r="357">
      <c r="A357" s="3" t="inlineStr">
        <is>
          <t>Holdings [Line Items]</t>
        </is>
      </c>
      <c r="B357" s="4" t="inlineStr">
        <is>
          <t xml:space="preserve"> </t>
        </is>
      </c>
    </row>
    <row r="358">
      <c r="A358" s="4" t="inlineStr">
        <is>
          <t>Percent of Net Asset Value</t>
        </is>
      </c>
      <c r="B358" s="6" t="n">
        <v>0.019</v>
      </c>
    </row>
    <row r="359">
      <c r="A359" s="4" t="inlineStr">
        <is>
          <t>C000236336 | 25304</t>
        </is>
      </c>
      <c r="B359" s="4" t="inlineStr">
        <is>
          <t xml:space="preserve"> </t>
        </is>
      </c>
    </row>
    <row r="360">
      <c r="A360" s="3" t="inlineStr">
        <is>
          <t>Holdings [Line Items]</t>
        </is>
      </c>
      <c r="B360" s="4" t="inlineStr">
        <is>
          <t xml:space="preserve"> </t>
        </is>
      </c>
    </row>
    <row r="361">
      <c r="A361" s="4" t="inlineStr">
        <is>
          <t>Percent of Net Asset Value</t>
        </is>
      </c>
      <c r="B361" s="6" t="n">
        <v>0.018</v>
      </c>
    </row>
    <row r="362">
      <c r="A362" s="4" t="inlineStr">
        <is>
          <t>C000236336 | 24779</t>
        </is>
      </c>
      <c r="B362" s="4" t="inlineStr">
        <is>
          <t xml:space="preserve"> </t>
        </is>
      </c>
    </row>
    <row r="363">
      <c r="A363" s="3" t="inlineStr">
        <is>
          <t>Holdings [Line Items]</t>
        </is>
      </c>
      <c r="B363" s="4" t="inlineStr">
        <is>
          <t xml:space="preserve"> </t>
        </is>
      </c>
    </row>
    <row r="364">
      <c r="A364" s="4" t="inlineStr">
        <is>
          <t>Percent of Net Asset Value</t>
        </is>
      </c>
      <c r="B364" s="6" t="n">
        <v>0.018</v>
      </c>
    </row>
    <row r="365">
      <c r="A365" s="4" t="inlineStr">
        <is>
          <t>C000236336 | 25008</t>
        </is>
      </c>
      <c r="B365" s="4" t="inlineStr">
        <is>
          <t xml:space="preserve"> </t>
        </is>
      </c>
    </row>
    <row r="366">
      <c r="A366" s="3" t="inlineStr">
        <is>
          <t>Holdings [Line Items]</t>
        </is>
      </c>
      <c r="B366" s="4" t="inlineStr">
        <is>
          <t xml:space="preserve"> </t>
        </is>
      </c>
    </row>
    <row r="367">
      <c r="A367" s="4" t="inlineStr">
        <is>
          <t>Percent of Net Asset Value</t>
        </is>
      </c>
      <c r="B367" s="6" t="n">
        <v>0.017</v>
      </c>
    </row>
    <row r="368">
      <c r="A368" s="4" t="inlineStr">
        <is>
          <t>C000236336 | 24519</t>
        </is>
      </c>
      <c r="B368" s="4" t="inlineStr">
        <is>
          <t xml:space="preserve"> </t>
        </is>
      </c>
    </row>
    <row r="369">
      <c r="A369" s="3" t="inlineStr">
        <is>
          <t>Holdings [Line Items]</t>
        </is>
      </c>
      <c r="B369" s="4" t="inlineStr">
        <is>
          <t xml:space="preserve"> </t>
        </is>
      </c>
    </row>
    <row r="370">
      <c r="A370" s="4" t="inlineStr">
        <is>
          <t>Percent of Net Asset Value</t>
        </is>
      </c>
      <c r="B370" s="6" t="n">
        <v>0.016</v>
      </c>
    </row>
    <row r="371">
      <c r="A371" s="4" t="inlineStr">
        <is>
          <t>C000236336 | 25133</t>
        </is>
      </c>
      <c r="B371" s="4" t="inlineStr">
        <is>
          <t xml:space="preserve"> </t>
        </is>
      </c>
    </row>
    <row r="372">
      <c r="A372" s="3" t="inlineStr">
        <is>
          <t>Holdings [Line Items]</t>
        </is>
      </c>
      <c r="B372" s="4" t="inlineStr">
        <is>
          <t xml:space="preserve"> </t>
        </is>
      </c>
    </row>
    <row r="373">
      <c r="A373" s="4" t="inlineStr">
        <is>
          <t>Percent of Net Asset Value</t>
        </is>
      </c>
      <c r="B373" s="6" t="n">
        <v>0.015</v>
      </c>
    </row>
    <row r="374">
      <c r="A374" s="4" t="inlineStr">
        <is>
          <t>C000236336 | 24089</t>
        </is>
      </c>
      <c r="B374" s="4" t="inlineStr">
        <is>
          <t xml:space="preserve"> </t>
        </is>
      </c>
    </row>
    <row r="375">
      <c r="A375" s="3" t="inlineStr">
        <is>
          <t>Holdings [Line Items]</t>
        </is>
      </c>
      <c r="B375" s="4" t="inlineStr">
        <is>
          <t xml:space="preserve"> </t>
        </is>
      </c>
    </row>
    <row r="376">
      <c r="A376" s="4" t="inlineStr">
        <is>
          <t>Percent of Net Asset Value</t>
        </is>
      </c>
      <c r="B376" s="6" t="n">
        <v>0.015</v>
      </c>
    </row>
    <row r="377">
      <c r="A377" s="4" t="inlineStr">
        <is>
          <t>C000236336 | Other assets and liabilities</t>
        </is>
      </c>
      <c r="B377" s="4" t="inlineStr">
        <is>
          <t xml:space="preserve"> </t>
        </is>
      </c>
    </row>
    <row r="378">
      <c r="A378" s="3" t="inlineStr">
        <is>
          <t>Holdings [Line Items]</t>
        </is>
      </c>
      <c r="B378" s="4" t="inlineStr">
        <is>
          <t xml:space="preserve"> </t>
        </is>
      </c>
    </row>
    <row r="379">
      <c r="A379" s="4" t="inlineStr">
        <is>
          <t>Percent of Net Asset Value</t>
        </is>
      </c>
      <c r="B379" s="4" t="inlineStr">
        <is>
          <t>(0.60%)</t>
        </is>
      </c>
    </row>
    <row r="380">
      <c r="A380" s="4" t="inlineStr">
        <is>
          <t>C000236336 | Collateralized Loan Obligations</t>
        </is>
      </c>
      <c r="B380" s="4" t="inlineStr">
        <is>
          <t xml:space="preserve"> </t>
        </is>
      </c>
    </row>
    <row r="381">
      <c r="A381" s="3" t="inlineStr">
        <is>
          <t>Holdings [Line Items]</t>
        </is>
      </c>
      <c r="B381" s="4" t="inlineStr">
        <is>
          <t xml:space="preserve"> </t>
        </is>
      </c>
    </row>
    <row r="382">
      <c r="A382" s="4" t="inlineStr">
        <is>
          <t>Percent of Net Asset Value</t>
        </is>
      </c>
      <c r="B382" s="6" t="n">
        <v>0.992</v>
      </c>
    </row>
    <row r="383">
      <c r="A383" s="4" t="inlineStr">
        <is>
          <t>C000236336 | Government</t>
        </is>
      </c>
      <c r="B383" s="4" t="inlineStr">
        <is>
          <t xml:space="preserve"> </t>
        </is>
      </c>
    </row>
    <row r="384">
      <c r="A384" s="3" t="inlineStr">
        <is>
          <t>Holdings [Line Items]</t>
        </is>
      </c>
      <c r="B384" s="4" t="inlineStr">
        <is>
          <t xml:space="preserve"> </t>
        </is>
      </c>
    </row>
    <row r="385">
      <c r="A385" s="4" t="inlineStr">
        <is>
          <t>Percent of Net Asset Value</t>
        </is>
      </c>
      <c r="B385" s="6" t="n">
        <v>0.014</v>
      </c>
    </row>
    <row r="386">
      <c r="A386" s="4" t="inlineStr">
        <is>
          <t>C000240390 | 24339</t>
        </is>
      </c>
      <c r="B386" s="4" t="inlineStr">
        <is>
          <t xml:space="preserve"> </t>
        </is>
      </c>
    </row>
    <row r="387">
      <c r="A387" s="3" t="inlineStr">
        <is>
          <t>Holdings [Line Items]</t>
        </is>
      </c>
      <c r="B387" s="4" t="inlineStr">
        <is>
          <t xml:space="preserve"> </t>
        </is>
      </c>
    </row>
    <row r="388">
      <c r="A388" s="4" t="inlineStr">
        <is>
          <t>Percent of Net Asset Value</t>
        </is>
      </c>
      <c r="B388" s="6" t="n">
        <v>0.144</v>
      </c>
    </row>
    <row r="389">
      <c r="A389" s="4" t="inlineStr">
        <is>
          <t>C000240390 | 24091</t>
        </is>
      </c>
      <c r="B389" s="4" t="inlineStr">
        <is>
          <t xml:space="preserve"> </t>
        </is>
      </c>
    </row>
    <row r="390">
      <c r="A390" s="3" t="inlineStr">
        <is>
          <t>Holdings [Line Items]</t>
        </is>
      </c>
      <c r="B390" s="4" t="inlineStr">
        <is>
          <t xml:space="preserve"> </t>
        </is>
      </c>
    </row>
    <row r="391">
      <c r="A391" s="4" t="inlineStr">
        <is>
          <t>Percent of Net Asset Value</t>
        </is>
      </c>
      <c r="B391" s="6" t="n">
        <v>0.134</v>
      </c>
    </row>
    <row r="392">
      <c r="A392" s="4" t="inlineStr">
        <is>
          <t>C000240390 | 24461</t>
        </is>
      </c>
      <c r="B392" s="4" t="inlineStr">
        <is>
          <t xml:space="preserve"> </t>
        </is>
      </c>
    </row>
    <row r="393">
      <c r="A393" s="3" t="inlineStr">
        <is>
          <t>Holdings [Line Items]</t>
        </is>
      </c>
      <c r="B393" s="4" t="inlineStr">
        <is>
          <t xml:space="preserve"> </t>
        </is>
      </c>
    </row>
    <row r="394">
      <c r="A394" s="4" t="inlineStr">
        <is>
          <t>Percent of Net Asset Value</t>
        </is>
      </c>
      <c r="B394" s="6" t="n">
        <v>0.133</v>
      </c>
    </row>
    <row r="395">
      <c r="A395" s="4" t="inlineStr">
        <is>
          <t>C000240390 | 24520</t>
        </is>
      </c>
      <c r="B395" s="4" t="inlineStr">
        <is>
          <t xml:space="preserve"> </t>
        </is>
      </c>
    </row>
    <row r="396">
      <c r="A396" s="3" t="inlineStr">
        <is>
          <t>Holdings [Line Items]</t>
        </is>
      </c>
      <c r="B396" s="4" t="inlineStr">
        <is>
          <t xml:space="preserve"> </t>
        </is>
      </c>
    </row>
    <row r="397">
      <c r="A397" s="4" t="inlineStr">
        <is>
          <t>Percent of Net Asset Value</t>
        </is>
      </c>
      <c r="B397" s="6" t="n">
        <v>0.113</v>
      </c>
    </row>
    <row r="398">
      <c r="A398" s="4" t="inlineStr">
        <is>
          <t>C000240390 | 24175</t>
        </is>
      </c>
      <c r="B398" s="4" t="inlineStr">
        <is>
          <t xml:space="preserve"> </t>
        </is>
      </c>
    </row>
    <row r="399">
      <c r="A399" s="3" t="inlineStr">
        <is>
          <t>Holdings [Line Items]</t>
        </is>
      </c>
      <c r="B399" s="4" t="inlineStr">
        <is>
          <t xml:space="preserve"> </t>
        </is>
      </c>
    </row>
    <row r="400">
      <c r="A400" s="4" t="inlineStr">
        <is>
          <t>Percent of Net Asset Value</t>
        </is>
      </c>
      <c r="B400" s="6" t="n">
        <v>0.103</v>
      </c>
    </row>
    <row r="401">
      <c r="A401" s="4" t="inlineStr">
        <is>
          <t>C000240390 | 24260</t>
        </is>
      </c>
      <c r="B401" s="4" t="inlineStr">
        <is>
          <t xml:space="preserve"> </t>
        </is>
      </c>
    </row>
    <row r="402">
      <c r="A402" s="3" t="inlineStr">
        <is>
          <t>Holdings [Line Items]</t>
        </is>
      </c>
      <c r="B402" s="4" t="inlineStr">
        <is>
          <t xml:space="preserve"> </t>
        </is>
      </c>
    </row>
    <row r="403">
      <c r="A403" s="4" t="inlineStr">
        <is>
          <t>Percent of Net Asset Value</t>
        </is>
      </c>
      <c r="B403" s="6" t="n">
        <v>0.103</v>
      </c>
    </row>
    <row r="404">
      <c r="A404" s="4" t="inlineStr">
        <is>
          <t>C000240390 | 25010</t>
        </is>
      </c>
      <c r="B404" s="4" t="inlineStr">
        <is>
          <t xml:space="preserve"> </t>
        </is>
      </c>
    </row>
    <row r="405">
      <c r="A405" s="3" t="inlineStr">
        <is>
          <t>Holdings [Line Items]</t>
        </is>
      </c>
      <c r="B405" s="4" t="inlineStr">
        <is>
          <t xml:space="preserve"> </t>
        </is>
      </c>
    </row>
    <row r="406">
      <c r="A406" s="4" t="inlineStr">
        <is>
          <t>Percent of Net Asset Value</t>
        </is>
      </c>
      <c r="B406" s="6" t="n">
        <v>0.081</v>
      </c>
    </row>
    <row r="407">
      <c r="A407" s="4" t="inlineStr">
        <is>
          <t>C000240390 | 24199</t>
        </is>
      </c>
      <c r="B407" s="4" t="inlineStr">
        <is>
          <t xml:space="preserve"> </t>
        </is>
      </c>
    </row>
    <row r="408">
      <c r="A408" s="3" t="inlineStr">
        <is>
          <t>Holdings [Line Items]</t>
        </is>
      </c>
      <c r="B408" s="4" t="inlineStr">
        <is>
          <t xml:space="preserve"> </t>
        </is>
      </c>
    </row>
    <row r="409">
      <c r="A409" s="4" t="inlineStr">
        <is>
          <t>Percent of Net Asset Value</t>
        </is>
      </c>
      <c r="B409" s="6" t="n">
        <v>0.052</v>
      </c>
    </row>
    <row r="410">
      <c r="A410" s="4" t="inlineStr">
        <is>
          <t>C000240390 | 24488</t>
        </is>
      </c>
      <c r="B410" s="4" t="inlineStr">
        <is>
          <t xml:space="preserve"> </t>
        </is>
      </c>
    </row>
    <row r="411">
      <c r="A411" s="3" t="inlineStr">
        <is>
          <t>Holdings [Line Items]</t>
        </is>
      </c>
      <c r="B411" s="4" t="inlineStr">
        <is>
          <t xml:space="preserve"> </t>
        </is>
      </c>
    </row>
    <row r="412">
      <c r="A412" s="4" t="inlineStr">
        <is>
          <t>Percent of Net Asset Value</t>
        </is>
      </c>
      <c r="B412" s="6" t="n">
        <v>0.041</v>
      </c>
    </row>
    <row r="413">
      <c r="A413" s="4" t="inlineStr">
        <is>
          <t>C000240390 | 1543</t>
        </is>
      </c>
      <c r="B413" s="4" t="inlineStr">
        <is>
          <t xml:space="preserve"> </t>
        </is>
      </c>
    </row>
    <row r="414">
      <c r="A414" s="3" t="inlineStr">
        <is>
          <t>Holdings [Line Items]</t>
        </is>
      </c>
      <c r="B414" s="4" t="inlineStr">
        <is>
          <t xml:space="preserve"> </t>
        </is>
      </c>
    </row>
    <row r="415">
      <c r="A415" s="4" t="inlineStr">
        <is>
          <t>Percent of Net Asset Value</t>
        </is>
      </c>
      <c r="B415" s="6" t="n">
        <v>0.036</v>
      </c>
    </row>
    <row r="416">
      <c r="A416" s="4" t="inlineStr">
        <is>
          <t>C000240390 | Other assets and liabilities</t>
        </is>
      </c>
      <c r="B416" s="4" t="inlineStr">
        <is>
          <t xml:space="preserve"> </t>
        </is>
      </c>
    </row>
    <row r="417">
      <c r="A417" s="3" t="inlineStr">
        <is>
          <t>Holdings [Line Items]</t>
        </is>
      </c>
      <c r="B417" s="4" t="inlineStr">
        <is>
          <t xml:space="preserve"> </t>
        </is>
      </c>
    </row>
    <row r="418">
      <c r="A418" s="4" t="inlineStr">
        <is>
          <t>Percent of Net Asset Value</t>
        </is>
      </c>
      <c r="B418" s="4" t="inlineStr">
        <is>
          <t>(1.00%)</t>
        </is>
      </c>
    </row>
    <row r="419">
      <c r="A419" s="4" t="inlineStr">
        <is>
          <t>C000240390 | Government</t>
        </is>
      </c>
      <c r="B419" s="4" t="inlineStr">
        <is>
          <t xml:space="preserve"> </t>
        </is>
      </c>
    </row>
    <row r="420">
      <c r="A420" s="3" t="inlineStr">
        <is>
          <t>Holdings [Line Items]</t>
        </is>
      </c>
      <c r="B420" s="4" t="inlineStr">
        <is>
          <t xml:space="preserve"> </t>
        </is>
      </c>
    </row>
    <row r="421">
      <c r="A421" s="4" t="inlineStr">
        <is>
          <t>Percent of Net Asset Value</t>
        </is>
      </c>
      <c r="B421" s="6" t="n">
        <v>0.974</v>
      </c>
    </row>
    <row r="422">
      <c r="A422" s="4" t="inlineStr">
        <is>
          <t>C000240390 | Money Market Fund</t>
        </is>
      </c>
      <c r="B422" s="4" t="inlineStr">
        <is>
          <t xml:space="preserve"> </t>
        </is>
      </c>
    </row>
    <row r="423">
      <c r="A423" s="3" t="inlineStr">
        <is>
          <t>Holdings [Line Items]</t>
        </is>
      </c>
      <c r="B423" s="4" t="inlineStr">
        <is>
          <t xml:space="preserve"> </t>
        </is>
      </c>
    </row>
    <row r="424">
      <c r="A424" s="4" t="inlineStr">
        <is>
          <t>Percent of Net Asset Value</t>
        </is>
      </c>
      <c r="B424" s="6" t="n">
        <v>0.036</v>
      </c>
    </row>
    <row r="425">
      <c r="A425" s="4" t="inlineStr">
        <is>
          <t>C000232971 | Reliance Industries Ltd.</t>
        </is>
      </c>
      <c r="B425" s="4" t="inlineStr">
        <is>
          <t xml:space="preserve"> </t>
        </is>
      </c>
    </row>
    <row r="426">
      <c r="A426" s="3" t="inlineStr">
        <is>
          <t>Holdings [Line Items]</t>
        </is>
      </c>
      <c r="B426" s="4" t="inlineStr">
        <is>
          <t xml:space="preserve"> </t>
        </is>
      </c>
    </row>
    <row r="427">
      <c r="A427" s="4" t="inlineStr">
        <is>
          <t>Percent of Net Asset Value</t>
        </is>
      </c>
      <c r="B427" s="6" t="n">
        <v>0.079</v>
      </c>
    </row>
    <row r="428">
      <c r="A428" s="4" t="inlineStr">
        <is>
          <t>C000232971 | Infosys Ltd.</t>
        </is>
      </c>
      <c r="B428" s="4" t="inlineStr">
        <is>
          <t xml:space="preserve"> </t>
        </is>
      </c>
    </row>
    <row r="429">
      <c r="A429" s="3" t="inlineStr">
        <is>
          <t>Holdings [Line Items]</t>
        </is>
      </c>
      <c r="B429" s="4" t="inlineStr">
        <is>
          <t xml:space="preserve"> </t>
        </is>
      </c>
    </row>
    <row r="430">
      <c r="A430" s="4" t="inlineStr">
        <is>
          <t>Percent of Net Asset Value</t>
        </is>
      </c>
      <c r="B430" s="6" t="n">
        <v>0.078</v>
      </c>
    </row>
    <row r="431">
      <c r="A431" s="4" t="inlineStr">
        <is>
          <t>C000232971 | Bharti Airtel Ltd.</t>
        </is>
      </c>
      <c r="B431" s="4" t="inlineStr">
        <is>
          <t xml:space="preserve"> </t>
        </is>
      </c>
    </row>
    <row r="432">
      <c r="A432" s="3" t="inlineStr">
        <is>
          <t>Holdings [Line Items]</t>
        </is>
      </c>
      <c r="B432" s="4" t="inlineStr">
        <is>
          <t xml:space="preserve"> </t>
        </is>
      </c>
    </row>
    <row r="433">
      <c r="A433" s="4" t="inlineStr">
        <is>
          <t>Percent of Net Asset Value</t>
        </is>
      </c>
      <c r="B433" s="6" t="n">
        <v>0.067</v>
      </c>
    </row>
    <row r="434">
      <c r="A434" s="4" t="inlineStr">
        <is>
          <t>C000232971 | Tata Consultancy Services Ltd.</t>
        </is>
      </c>
      <c r="B434" s="4" t="inlineStr">
        <is>
          <t xml:space="preserve"> </t>
        </is>
      </c>
    </row>
    <row r="435">
      <c r="A435" s="3" t="inlineStr">
        <is>
          <t>Holdings [Line Items]</t>
        </is>
      </c>
      <c r="B435" s="4" t="inlineStr">
        <is>
          <t xml:space="preserve"> </t>
        </is>
      </c>
    </row>
    <row r="436">
      <c r="A436" s="4" t="inlineStr">
        <is>
          <t>Percent of Net Asset Value</t>
        </is>
      </c>
      <c r="B436" s="6" t="n">
        <v>0.067</v>
      </c>
    </row>
    <row r="437">
      <c r="A437" s="4" t="inlineStr">
        <is>
          <t>C000232971 | Zomato Ltd.</t>
        </is>
      </c>
      <c r="B437" s="4" t="inlineStr">
        <is>
          <t xml:space="preserve"> </t>
        </is>
      </c>
    </row>
    <row r="438">
      <c r="A438" s="3" t="inlineStr">
        <is>
          <t>Holdings [Line Items]</t>
        </is>
      </c>
      <c r="B438" s="4" t="inlineStr">
        <is>
          <t xml:space="preserve"> </t>
        </is>
      </c>
    </row>
    <row r="439">
      <c r="A439" s="4" t="inlineStr">
        <is>
          <t>Percent of Net Asset Value</t>
        </is>
      </c>
      <c r="B439" s="6" t="n">
        <v>0.059</v>
      </c>
    </row>
    <row r="440">
      <c r="A440" s="4" t="inlineStr">
        <is>
          <t>C000232971 | HCL Technologies Ltd.</t>
        </is>
      </c>
      <c r="B440" s="4" t="inlineStr">
        <is>
          <t xml:space="preserve"> </t>
        </is>
      </c>
    </row>
    <row r="441">
      <c r="A441" s="3" t="inlineStr">
        <is>
          <t>Holdings [Line Items]</t>
        </is>
      </c>
      <c r="B441" s="4" t="inlineStr">
        <is>
          <t xml:space="preserve"> </t>
        </is>
      </c>
    </row>
    <row r="442">
      <c r="A442" s="4" t="inlineStr">
        <is>
          <t>Percent of Net Asset Value</t>
        </is>
      </c>
      <c r="B442" s="6" t="n">
        <v>0.056</v>
      </c>
    </row>
    <row r="443">
      <c r="A443" s="4" t="inlineStr">
        <is>
          <t>C000232971 | Tech Mahindra Ltd.</t>
        </is>
      </c>
      <c r="B443" s="4" t="inlineStr">
        <is>
          <t xml:space="preserve"> </t>
        </is>
      </c>
    </row>
    <row r="444">
      <c r="A444" s="3" t="inlineStr">
        <is>
          <t>Holdings [Line Items]</t>
        </is>
      </c>
      <c r="B444" s="4" t="inlineStr">
        <is>
          <t xml:space="preserve"> </t>
        </is>
      </c>
    </row>
    <row r="445">
      <c r="A445" s="4" t="inlineStr">
        <is>
          <t>Percent of Net Asset Value</t>
        </is>
      </c>
      <c r="B445" s="6" t="n">
        <v>0.045</v>
      </c>
    </row>
    <row r="446">
      <c r="A446" s="4" t="inlineStr">
        <is>
          <t>C000232971 | Jio Financial Services Ltd.</t>
        </is>
      </c>
      <c r="B446" s="4" t="inlineStr">
        <is>
          <t xml:space="preserve"> </t>
        </is>
      </c>
    </row>
    <row r="447">
      <c r="A447" s="3" t="inlineStr">
        <is>
          <t>Holdings [Line Items]</t>
        </is>
      </c>
      <c r="B447" s="4" t="inlineStr">
        <is>
          <t xml:space="preserve"> </t>
        </is>
      </c>
    </row>
    <row r="448">
      <c r="A448" s="4" t="inlineStr">
        <is>
          <t>Percent of Net Asset Value</t>
        </is>
      </c>
      <c r="B448" s="6" t="n">
        <v>0.044</v>
      </c>
    </row>
    <row r="449">
      <c r="A449" s="4" t="inlineStr">
        <is>
          <t>C000232971 | Wipro Ltd.</t>
        </is>
      </c>
      <c r="B449" s="4" t="inlineStr">
        <is>
          <t xml:space="preserve"> </t>
        </is>
      </c>
    </row>
    <row r="450">
      <c r="A450" s="3" t="inlineStr">
        <is>
          <t>Holdings [Line Items]</t>
        </is>
      </c>
      <c r="B450" s="4" t="inlineStr">
        <is>
          <t xml:space="preserve"> </t>
        </is>
      </c>
    </row>
    <row r="451">
      <c r="A451" s="4" t="inlineStr">
        <is>
          <t>Percent of Net Asset Value</t>
        </is>
      </c>
      <c r="B451" s="6" t="n">
        <v>0.043</v>
      </c>
    </row>
    <row r="452">
      <c r="A452" s="4" t="inlineStr">
        <is>
          <t>C000232971 | PB Fintech Ltd.</t>
        </is>
      </c>
      <c r="B452" s="4" t="inlineStr">
        <is>
          <t xml:space="preserve"> </t>
        </is>
      </c>
    </row>
    <row r="453">
      <c r="A453" s="3" t="inlineStr">
        <is>
          <t>Holdings [Line Items]</t>
        </is>
      </c>
      <c r="B453" s="4" t="inlineStr">
        <is>
          <t xml:space="preserve"> </t>
        </is>
      </c>
    </row>
    <row r="454">
      <c r="A454" s="4" t="inlineStr">
        <is>
          <t>Percent of Net Asset Value</t>
        </is>
      </c>
      <c r="B454" s="6" t="n">
        <v>0.039</v>
      </c>
    </row>
    <row r="455">
      <c r="A455" s="4" t="inlineStr">
        <is>
          <t>C000232971 | Other assets and liabilities</t>
        </is>
      </c>
      <c r="B455" s="4" t="inlineStr">
        <is>
          <t xml:space="preserve"> </t>
        </is>
      </c>
    </row>
    <row r="456">
      <c r="A456" s="3" t="inlineStr">
        <is>
          <t>Holdings [Line Items]</t>
        </is>
      </c>
      <c r="B456" s="4" t="inlineStr">
        <is>
          <t xml:space="preserve"> </t>
        </is>
      </c>
    </row>
    <row r="457">
      <c r="A457" s="4" t="inlineStr">
        <is>
          <t>Percent of Net Asset Value</t>
        </is>
      </c>
      <c r="B457" s="6" t="n">
        <v>0.008999999999999999</v>
      </c>
    </row>
    <row r="458">
      <c r="A458" s="4" t="inlineStr">
        <is>
          <t>C000232971 | Energy</t>
        </is>
      </c>
      <c r="B458" s="4" t="inlineStr">
        <is>
          <t xml:space="preserve"> </t>
        </is>
      </c>
    </row>
    <row r="459">
      <c r="A459" s="3" t="inlineStr">
        <is>
          <t>Holdings [Line Items]</t>
        </is>
      </c>
      <c r="B459" s="4" t="inlineStr">
        <is>
          <t xml:space="preserve"> </t>
        </is>
      </c>
    </row>
    <row r="460">
      <c r="A460" s="4" t="inlineStr">
        <is>
          <t>Percent of Net Asset Value</t>
        </is>
      </c>
      <c r="B460" s="6" t="n">
        <v>0.079</v>
      </c>
    </row>
    <row r="461">
      <c r="A461" s="4" t="inlineStr">
        <is>
          <t>C000232971 | Consumer Discretionary</t>
        </is>
      </c>
      <c r="B461" s="4" t="inlineStr">
        <is>
          <t xml:space="preserve"> </t>
        </is>
      </c>
    </row>
    <row r="462">
      <c r="A462" s="3" t="inlineStr">
        <is>
          <t>Holdings [Line Items]</t>
        </is>
      </c>
      <c r="B462" s="4" t="inlineStr">
        <is>
          <t xml:space="preserve"> </t>
        </is>
      </c>
    </row>
    <row r="463">
      <c r="A463" s="4" t="inlineStr">
        <is>
          <t>Percent of Net Asset Value</t>
        </is>
      </c>
      <c r="B463" s="6" t="n">
        <v>0.116</v>
      </c>
    </row>
    <row r="464">
      <c r="A464" s="4" t="inlineStr">
        <is>
          <t>C000232971 | Communication Services</t>
        </is>
      </c>
      <c r="B464" s="4" t="inlineStr">
        <is>
          <t xml:space="preserve"> </t>
        </is>
      </c>
    </row>
    <row r="465">
      <c r="A465" s="3" t="inlineStr">
        <is>
          <t>Holdings [Line Items]</t>
        </is>
      </c>
      <c r="B465" s="4" t="inlineStr">
        <is>
          <t xml:space="preserve"> </t>
        </is>
      </c>
    </row>
    <row r="466">
      <c r="A466" s="4" t="inlineStr">
        <is>
          <t>Percent of Net Asset Value</t>
        </is>
      </c>
      <c r="B466" s="8" t="n">
        <v>0.16</v>
      </c>
    </row>
    <row r="467">
      <c r="A467" s="4" t="inlineStr">
        <is>
          <t>C000232971 | Financials</t>
        </is>
      </c>
      <c r="B467" s="4" t="inlineStr">
        <is>
          <t xml:space="preserve"> </t>
        </is>
      </c>
    </row>
    <row r="468">
      <c r="A468" s="3" t="inlineStr">
        <is>
          <t>Holdings [Line Items]</t>
        </is>
      </c>
      <c r="B468" s="4" t="inlineStr">
        <is>
          <t xml:space="preserve"> </t>
        </is>
      </c>
    </row>
    <row r="469">
      <c r="A469" s="4" t="inlineStr">
        <is>
          <t>Percent of Net Asset Value</t>
        </is>
      </c>
      <c r="B469" s="6" t="n">
        <v>0.137</v>
      </c>
    </row>
    <row r="470">
      <c r="A470" s="4" t="inlineStr">
        <is>
          <t>C000232971 | Industrials</t>
        </is>
      </c>
      <c r="B470" s="4" t="inlineStr">
        <is>
          <t xml:space="preserve"> </t>
        </is>
      </c>
    </row>
    <row r="471">
      <c r="A471" s="3" t="inlineStr">
        <is>
          <t>Holdings [Line Items]</t>
        </is>
      </c>
      <c r="B471" s="4" t="inlineStr">
        <is>
          <t xml:space="preserve"> </t>
        </is>
      </c>
    </row>
    <row r="472">
      <c r="A472" s="4" t="inlineStr">
        <is>
          <t>Percent of Net Asset Value</t>
        </is>
      </c>
      <c r="B472" s="6" t="n">
        <v>0.036</v>
      </c>
    </row>
    <row r="473">
      <c r="A473" s="4" t="inlineStr">
        <is>
          <t>C000232971 | Information Technology</t>
        </is>
      </c>
      <c r="B473" s="4" t="inlineStr">
        <is>
          <t xml:space="preserve"> </t>
        </is>
      </c>
    </row>
    <row r="474">
      <c r="A474" s="3" t="inlineStr">
        <is>
          <t>Holdings [Line Items]</t>
        </is>
      </c>
      <c r="B474" s="4" t="inlineStr">
        <is>
          <t xml:space="preserve"> </t>
        </is>
      </c>
    </row>
    <row r="475">
      <c r="A475" s="4" t="inlineStr">
        <is>
          <t>Percent of Net Asset Value</t>
        </is>
      </c>
      <c r="B475" s="6" t="n">
        <v>0.463</v>
      </c>
    </row>
    <row r="476">
      <c r="A476" s="4" t="inlineStr">
        <is>
          <t>C000024980 | Barrick Gold Corp.</t>
        </is>
      </c>
      <c r="B476" s="4" t="inlineStr">
        <is>
          <t xml:space="preserve"> </t>
        </is>
      </c>
    </row>
    <row r="477">
      <c r="A477" s="3" t="inlineStr">
        <is>
          <t>Holdings [Line Items]</t>
        </is>
      </c>
      <c r="B477" s="4" t="inlineStr">
        <is>
          <t xml:space="preserve"> </t>
        </is>
      </c>
    </row>
    <row r="478">
      <c r="A478" s="4" t="inlineStr">
        <is>
          <t>Percent of Net Asset Value</t>
        </is>
      </c>
      <c r="B478" s="6" t="n">
        <v>0.078</v>
      </c>
    </row>
    <row r="479">
      <c r="A479" s="4" t="inlineStr">
        <is>
          <t>C000024980 | Newmont Corp.</t>
        </is>
      </c>
      <c r="B479" s="4" t="inlineStr">
        <is>
          <t xml:space="preserve"> </t>
        </is>
      </c>
    </row>
    <row r="480">
      <c r="A480" s="3" t="inlineStr">
        <is>
          <t>Holdings [Line Items]</t>
        </is>
      </c>
      <c r="B480" s="4" t="inlineStr">
        <is>
          <t xml:space="preserve"> </t>
        </is>
      </c>
    </row>
    <row r="481">
      <c r="A481" s="4" t="inlineStr">
        <is>
          <t>Percent of Net Asset Value</t>
        </is>
      </c>
      <c r="B481" s="6" t="n">
        <v>0.122</v>
      </c>
    </row>
    <row r="482">
      <c r="A482" s="4" t="inlineStr">
        <is>
          <t>C000024980 | Agnico Eagle Mines Ltd.</t>
        </is>
      </c>
      <c r="B482" s="4" t="inlineStr">
        <is>
          <t xml:space="preserve"> </t>
        </is>
      </c>
    </row>
    <row r="483">
      <c r="A483" s="3" t="inlineStr">
        <is>
          <t>Holdings [Line Items]</t>
        </is>
      </c>
      <c r="B483" s="4" t="inlineStr">
        <is>
          <t xml:space="preserve"> </t>
        </is>
      </c>
    </row>
    <row r="484">
      <c r="A484" s="4" t="inlineStr">
        <is>
          <t>Percent of Net Asset Value</t>
        </is>
      </c>
      <c r="B484" s="6" t="n">
        <v>0.113</v>
      </c>
    </row>
    <row r="485">
      <c r="A485" s="4" t="inlineStr">
        <is>
          <t>C000024980 | Wheaton Precious Metals Corp.</t>
        </is>
      </c>
      <c r="B485" s="4" t="inlineStr">
        <is>
          <t xml:space="preserve"> </t>
        </is>
      </c>
    </row>
    <row r="486">
      <c r="A486" s="3" t="inlineStr">
        <is>
          <t>Holdings [Line Items]</t>
        </is>
      </c>
      <c r="B486" s="4" t="inlineStr">
        <is>
          <t xml:space="preserve"> </t>
        </is>
      </c>
    </row>
    <row r="487">
      <c r="A487" s="4" t="inlineStr">
        <is>
          <t>Percent of Net Asset Value</t>
        </is>
      </c>
      <c r="B487" s="6" t="n">
        <v>0.074</v>
      </c>
    </row>
    <row r="488">
      <c r="A488" s="4" t="inlineStr">
        <is>
          <t>C000024980 | Franco-Nevada Corp.</t>
        </is>
      </c>
      <c r="B488" s="4" t="inlineStr">
        <is>
          <t xml:space="preserve"> </t>
        </is>
      </c>
    </row>
    <row r="489">
      <c r="A489" s="3" t="inlineStr">
        <is>
          <t>Holdings [Line Items]</t>
        </is>
      </c>
      <c r="B489" s="4" t="inlineStr">
        <is>
          <t xml:space="preserve"> </t>
        </is>
      </c>
    </row>
    <row r="490">
      <c r="A490" s="4" t="inlineStr">
        <is>
          <t>Percent of Net Asset Value</t>
        </is>
      </c>
      <c r="B490" s="6" t="n">
        <v>0.065</v>
      </c>
    </row>
    <row r="491">
      <c r="A491" s="4" t="inlineStr">
        <is>
          <t>C000024980 | Gold Fields Ltd.</t>
        </is>
      </c>
      <c r="B491" s="4" t="inlineStr">
        <is>
          <t xml:space="preserve"> </t>
        </is>
      </c>
    </row>
    <row r="492">
      <c r="A492" s="3" t="inlineStr">
        <is>
          <t>Holdings [Line Items]</t>
        </is>
      </c>
      <c r="B492" s="4" t="inlineStr">
        <is>
          <t xml:space="preserve"> </t>
        </is>
      </c>
    </row>
    <row r="493">
      <c r="A493" s="4" t="inlineStr">
        <is>
          <t>Percent of Net Asset Value</t>
        </is>
      </c>
      <c r="B493" s="6" t="n">
        <v>0.039</v>
      </c>
    </row>
    <row r="494">
      <c r="A494" s="4" t="inlineStr">
        <is>
          <t>C000024980 | Anglogold Ashanti Plc</t>
        </is>
      </c>
      <c r="B494" s="4" t="inlineStr">
        <is>
          <t xml:space="preserve"> </t>
        </is>
      </c>
    </row>
    <row r="495">
      <c r="A495" s="3" t="inlineStr">
        <is>
          <t>Holdings [Line Items]</t>
        </is>
      </c>
      <c r="B495" s="4" t="inlineStr">
        <is>
          <t xml:space="preserve"> </t>
        </is>
      </c>
    </row>
    <row r="496">
      <c r="A496" s="4" t="inlineStr">
        <is>
          <t>Percent of Net Asset Value</t>
        </is>
      </c>
      <c r="B496" s="6" t="n">
        <v>0.038</v>
      </c>
    </row>
    <row r="497">
      <c r="A497" s="4" t="inlineStr">
        <is>
          <t>C000024980 | Kinross Gold Corp.</t>
        </is>
      </c>
      <c r="B497" s="4" t="inlineStr">
        <is>
          <t xml:space="preserve"> </t>
        </is>
      </c>
    </row>
    <row r="498">
      <c r="A498" s="3" t="inlineStr">
        <is>
          <t>Holdings [Line Items]</t>
        </is>
      </c>
      <c r="B498" s="4" t="inlineStr">
        <is>
          <t xml:space="preserve"> </t>
        </is>
      </c>
    </row>
    <row r="499">
      <c r="A499" s="4" t="inlineStr">
        <is>
          <t>Percent of Net Asset Value</t>
        </is>
      </c>
      <c r="B499" s="6" t="n">
        <v>0.038</v>
      </c>
    </row>
    <row r="500">
      <c r="A500" s="4" t="inlineStr">
        <is>
          <t>C000024980 | Northern Star Resources Ltd.</t>
        </is>
      </c>
      <c r="B500" s="4" t="inlineStr">
        <is>
          <t xml:space="preserve"> </t>
        </is>
      </c>
    </row>
    <row r="501">
      <c r="A501" s="3" t="inlineStr">
        <is>
          <t>Holdings [Line Items]</t>
        </is>
      </c>
      <c r="B501" s="4" t="inlineStr">
        <is>
          <t xml:space="preserve"> </t>
        </is>
      </c>
    </row>
    <row r="502">
      <c r="A502" s="4" t="inlineStr">
        <is>
          <t>Percent of Net Asset Value</t>
        </is>
      </c>
      <c r="B502" s="6" t="n">
        <v>0.036</v>
      </c>
    </row>
    <row r="503">
      <c r="A503" s="4" t="inlineStr">
        <is>
          <t>C000024980 | Zijin Mining Group Co. Ltd.</t>
        </is>
      </c>
      <c r="B503" s="4" t="inlineStr">
        <is>
          <t xml:space="preserve"> </t>
        </is>
      </c>
    </row>
    <row r="504">
      <c r="A504" s="3" t="inlineStr">
        <is>
          <t>Holdings [Line Items]</t>
        </is>
      </c>
      <c r="B504" s="4" t="inlineStr">
        <is>
          <t xml:space="preserve"> </t>
        </is>
      </c>
    </row>
    <row r="505">
      <c r="A505" s="4" t="inlineStr">
        <is>
          <t>Percent of Net Asset Value</t>
        </is>
      </c>
      <c r="B505" s="6" t="n">
        <v>0.036</v>
      </c>
    </row>
    <row r="506">
      <c r="A506" s="4" t="inlineStr">
        <is>
          <t>C000024980 | Other assets and liabilities</t>
        </is>
      </c>
      <c r="B506" s="4" t="inlineStr">
        <is>
          <t xml:space="preserve"> </t>
        </is>
      </c>
    </row>
    <row r="507">
      <c r="A507" s="3" t="inlineStr">
        <is>
          <t>Holdings [Line Items]</t>
        </is>
      </c>
      <c r="B507" s="4" t="inlineStr">
        <is>
          <t xml:space="preserve"> </t>
        </is>
      </c>
    </row>
    <row r="508">
      <c r="A508" s="4" t="inlineStr">
        <is>
          <t>Percent of Net Asset Value</t>
        </is>
      </c>
      <c r="B508" s="8" t="n">
        <v>0</v>
      </c>
    </row>
    <row r="509">
      <c r="A509" s="4" t="inlineStr">
        <is>
          <t>C000024980 | Other</t>
        </is>
      </c>
      <c r="B509" s="4" t="inlineStr">
        <is>
          <t xml:space="preserve"> </t>
        </is>
      </c>
    </row>
    <row r="510">
      <c r="A510" s="3" t="inlineStr">
        <is>
          <t>Holdings [Line Items]</t>
        </is>
      </c>
      <c r="B510" s="4" t="inlineStr">
        <is>
          <t xml:space="preserve"> </t>
        </is>
      </c>
    </row>
    <row r="511">
      <c r="A511" s="4" t="inlineStr">
        <is>
          <t>Percent of Net Asset Value</t>
        </is>
      </c>
      <c r="B511" s="6" t="n">
        <v>0.004</v>
      </c>
    </row>
    <row r="512">
      <c r="A512" s="4" t="inlineStr">
        <is>
          <t>C000024980 | Silver</t>
        </is>
      </c>
      <c r="B512" s="4" t="inlineStr">
        <is>
          <t xml:space="preserve"> </t>
        </is>
      </c>
    </row>
    <row r="513">
      <c r="A513" s="3" t="inlineStr">
        <is>
          <t>Holdings [Line Items]</t>
        </is>
      </c>
      <c r="B513" s="4" t="inlineStr">
        <is>
          <t xml:space="preserve"> </t>
        </is>
      </c>
    </row>
    <row r="514">
      <c r="A514" s="4" t="inlineStr">
        <is>
          <t>Percent of Net Asset Value</t>
        </is>
      </c>
      <c r="B514" s="6" t="n">
        <v>0.057</v>
      </c>
    </row>
    <row r="515">
      <c r="A515" s="4" t="inlineStr">
        <is>
          <t>C000024980 | Gold</t>
        </is>
      </c>
      <c r="B515" s="4" t="inlineStr">
        <is>
          <t xml:space="preserve"> </t>
        </is>
      </c>
    </row>
    <row r="516">
      <c r="A516" s="3" t="inlineStr">
        <is>
          <t>Holdings [Line Items]</t>
        </is>
      </c>
      <c r="B516" s="4" t="inlineStr">
        <is>
          <t xml:space="preserve"> </t>
        </is>
      </c>
    </row>
    <row r="517">
      <c r="A517" s="4" t="inlineStr">
        <is>
          <t>Percent of Net Asset Value</t>
        </is>
      </c>
      <c r="B517" s="6" t="n">
        <v>0.9389999999999999</v>
      </c>
    </row>
    <row r="518">
      <c r="A518" s="4" t="inlineStr">
        <is>
          <t>C000231316 | Anglo American Plc</t>
        </is>
      </c>
      <c r="B518" s="4" t="inlineStr">
        <is>
          <t xml:space="preserve"> </t>
        </is>
      </c>
    </row>
    <row r="519">
      <c r="A519" s="3" t="inlineStr">
        <is>
          <t>Holdings [Line Items]</t>
        </is>
      </c>
      <c r="B519" s="4" t="inlineStr">
        <is>
          <t xml:space="preserve"> </t>
        </is>
      </c>
    </row>
    <row r="520">
      <c r="A520" s="4" t="inlineStr">
        <is>
          <t>Percent of Net Asset Value</t>
        </is>
      </c>
      <c r="B520" s="6" t="n">
        <v>0.081</v>
      </c>
    </row>
    <row r="521">
      <c r="A521" s="4" t="inlineStr">
        <is>
          <t>C000231316 | Freeport-McMoRan, Inc.</t>
        </is>
      </c>
      <c r="B521" s="4" t="inlineStr">
        <is>
          <t xml:space="preserve"> </t>
        </is>
      </c>
    </row>
    <row r="522">
      <c r="A522" s="3" t="inlineStr">
        <is>
          <t>Holdings [Line Items]</t>
        </is>
      </c>
      <c r="B522" s="4" t="inlineStr">
        <is>
          <t xml:space="preserve"> </t>
        </is>
      </c>
    </row>
    <row r="523">
      <c r="A523" s="4" t="inlineStr">
        <is>
          <t>Percent of Net Asset Value</t>
        </is>
      </c>
      <c r="B523" s="6" t="n">
        <v>0.079</v>
      </c>
    </row>
    <row r="524">
      <c r="A524" s="4" t="inlineStr">
        <is>
          <t>C000231316 | Glencore Plc</t>
        </is>
      </c>
      <c r="B524" s="4" t="inlineStr">
        <is>
          <t xml:space="preserve"> </t>
        </is>
      </c>
    </row>
    <row r="525">
      <c r="A525" s="3" t="inlineStr">
        <is>
          <t>Holdings [Line Items]</t>
        </is>
      </c>
      <c r="B525" s="4" t="inlineStr">
        <is>
          <t xml:space="preserve"> </t>
        </is>
      </c>
    </row>
    <row r="526">
      <c r="A526" s="4" t="inlineStr">
        <is>
          <t>Percent of Net Asset Value</t>
        </is>
      </c>
      <c r="B526" s="6" t="n">
        <v>0.07099999999999999</v>
      </c>
    </row>
    <row r="527">
      <c r="A527" s="4" t="inlineStr">
        <is>
          <t>C000231316 | Teck Resources Ltd.</t>
        </is>
      </c>
      <c r="B527" s="4" t="inlineStr">
        <is>
          <t xml:space="preserve"> </t>
        </is>
      </c>
    </row>
    <row r="528">
      <c r="A528" s="3" t="inlineStr">
        <is>
          <t>Holdings [Line Items]</t>
        </is>
      </c>
      <c r="B528" s="4" t="inlineStr">
        <is>
          <t xml:space="preserve"> </t>
        </is>
      </c>
    </row>
    <row r="529">
      <c r="A529" s="4" t="inlineStr">
        <is>
          <t>Percent of Net Asset Value</t>
        </is>
      </c>
      <c r="B529" s="6" t="n">
        <v>0.064</v>
      </c>
    </row>
    <row r="530">
      <c r="A530" s="4" t="inlineStr">
        <is>
          <t>C000231316 | Grupo Mexico SAB de CV</t>
        </is>
      </c>
      <c r="B530" s="4" t="inlineStr">
        <is>
          <t xml:space="preserve"> </t>
        </is>
      </c>
    </row>
    <row r="531">
      <c r="A531" s="3" t="inlineStr">
        <is>
          <t>Holdings [Line Items]</t>
        </is>
      </c>
      <c r="B531" s="4" t="inlineStr">
        <is>
          <t xml:space="preserve"> </t>
        </is>
      </c>
    </row>
    <row r="532">
      <c r="A532" s="4" t="inlineStr">
        <is>
          <t>Percent of Net Asset Value</t>
        </is>
      </c>
      <c r="B532" s="6" t="n">
        <v>0.061</v>
      </c>
    </row>
    <row r="533">
      <c r="A533" s="4" t="inlineStr">
        <is>
          <t>C000231316 | Amman Mineral Internasional PT</t>
        </is>
      </c>
      <c r="B533" s="4" t="inlineStr">
        <is>
          <t xml:space="preserve"> </t>
        </is>
      </c>
    </row>
    <row r="534">
      <c r="A534" s="3" t="inlineStr">
        <is>
          <t>Holdings [Line Items]</t>
        </is>
      </c>
      <c r="B534" s="4" t="inlineStr">
        <is>
          <t xml:space="preserve"> </t>
        </is>
      </c>
    </row>
    <row r="535">
      <c r="A535" s="4" t="inlineStr">
        <is>
          <t>Percent of Net Asset Value</t>
        </is>
      </c>
      <c r="B535" s="6" t="n">
        <v>0.042</v>
      </c>
    </row>
    <row r="536">
      <c r="A536" s="4" t="inlineStr">
        <is>
          <t>C000231316 | Southern Copper Corp.</t>
        </is>
      </c>
      <c r="B536" s="4" t="inlineStr">
        <is>
          <t xml:space="preserve"> </t>
        </is>
      </c>
    </row>
    <row r="537">
      <c r="A537" s="3" t="inlineStr">
        <is>
          <t>Holdings [Line Items]</t>
        </is>
      </c>
      <c r="B537" s="4" t="inlineStr">
        <is>
          <t xml:space="preserve"> </t>
        </is>
      </c>
    </row>
    <row r="538">
      <c r="A538" s="4" t="inlineStr">
        <is>
          <t>Percent of Net Asset Value</t>
        </is>
      </c>
      <c r="B538" s="6" t="n">
        <v>0.042</v>
      </c>
    </row>
    <row r="539">
      <c r="A539" s="4" t="inlineStr">
        <is>
          <t>C000231316 | Antofagasta Plc</t>
        </is>
      </c>
      <c r="B539" s="4" t="inlineStr">
        <is>
          <t xml:space="preserve"> </t>
        </is>
      </c>
    </row>
    <row r="540">
      <c r="A540" s="3" t="inlineStr">
        <is>
          <t>Holdings [Line Items]</t>
        </is>
      </c>
      <c r="B540" s="4" t="inlineStr">
        <is>
          <t xml:space="preserve"> </t>
        </is>
      </c>
    </row>
    <row r="541">
      <c r="A541" s="4" t="inlineStr">
        <is>
          <t>Percent of Net Asset Value</t>
        </is>
      </c>
      <c r="B541" s="8" t="n">
        <v>0.04</v>
      </c>
    </row>
    <row r="542">
      <c r="A542" s="4" t="inlineStr">
        <is>
          <t>C000231316 | Boliden AB</t>
        </is>
      </c>
      <c r="B542" s="4" t="inlineStr">
        <is>
          <t xml:space="preserve"> </t>
        </is>
      </c>
    </row>
    <row r="543">
      <c r="A543" s="3" t="inlineStr">
        <is>
          <t>Holdings [Line Items]</t>
        </is>
      </c>
      <c r="B543" s="4" t="inlineStr">
        <is>
          <t xml:space="preserve"> </t>
        </is>
      </c>
    </row>
    <row r="544">
      <c r="A544" s="4" t="inlineStr">
        <is>
          <t>Percent of Net Asset Value</t>
        </is>
      </c>
      <c r="B544" s="6" t="n">
        <v>0.038</v>
      </c>
    </row>
    <row r="545">
      <c r="A545" s="4" t="inlineStr">
        <is>
          <t>C000231316 | Albemarle Corp.</t>
        </is>
      </c>
      <c r="B545" s="4" t="inlineStr">
        <is>
          <t xml:space="preserve"> </t>
        </is>
      </c>
    </row>
    <row r="546">
      <c r="A546" s="3" t="inlineStr">
        <is>
          <t>Holdings [Line Items]</t>
        </is>
      </c>
      <c r="B546" s="4" t="inlineStr">
        <is>
          <t xml:space="preserve"> </t>
        </is>
      </c>
    </row>
    <row r="547">
      <c r="A547" s="4" t="inlineStr">
        <is>
          <t>Percent of Net Asset Value</t>
        </is>
      </c>
      <c r="B547" s="6" t="n">
        <v>0.032</v>
      </c>
    </row>
    <row r="548">
      <c r="A548" s="4" t="inlineStr">
        <is>
          <t>C000231316 | Other assets and liabilities</t>
        </is>
      </c>
      <c r="B548" s="4" t="inlineStr">
        <is>
          <t xml:space="preserve"> </t>
        </is>
      </c>
    </row>
    <row r="549">
      <c r="A549" s="3" t="inlineStr">
        <is>
          <t>Holdings [Line Items]</t>
        </is>
      </c>
      <c r="B549" s="4" t="inlineStr">
        <is>
          <t xml:space="preserve"> </t>
        </is>
      </c>
    </row>
    <row r="550">
      <c r="A550" s="4" t="inlineStr">
        <is>
          <t>Percent of Net Asset Value</t>
        </is>
      </c>
      <c r="B550" s="6" t="n">
        <v>0.001</v>
      </c>
    </row>
    <row r="551">
      <c r="A551" s="4" t="inlineStr">
        <is>
          <t>C000231316 | Other</t>
        </is>
      </c>
      <c r="B551" s="4" t="inlineStr">
        <is>
          <t xml:space="preserve"> </t>
        </is>
      </c>
    </row>
    <row r="552">
      <c r="A552" s="3" t="inlineStr">
        <is>
          <t>Holdings [Line Items]</t>
        </is>
      </c>
      <c r="B552" s="4" t="inlineStr">
        <is>
          <t xml:space="preserve"> </t>
        </is>
      </c>
    </row>
    <row r="553">
      <c r="A553" s="4" t="inlineStr">
        <is>
          <t>Percent of Net Asset Value</t>
        </is>
      </c>
      <c r="B553" s="6" t="n">
        <v>0.008999999999999999</v>
      </c>
    </row>
    <row r="554">
      <c r="A554" s="4" t="inlineStr">
        <is>
          <t>C000231316 | Electrical Components &amp; Equipment</t>
        </is>
      </c>
      <c r="B554" s="4" t="inlineStr">
        <is>
          <t xml:space="preserve"> </t>
        </is>
      </c>
    </row>
    <row r="555">
      <c r="A555" s="3" t="inlineStr">
        <is>
          <t>Holdings [Line Items]</t>
        </is>
      </c>
      <c r="B555" s="4" t="inlineStr">
        <is>
          <t xml:space="preserve"> </t>
        </is>
      </c>
    </row>
    <row r="556">
      <c r="A556" s="4" t="inlineStr">
        <is>
          <t>Percent of Net Asset Value</t>
        </is>
      </c>
      <c r="B556" s="6" t="n">
        <v>0.022</v>
      </c>
    </row>
    <row r="557">
      <c r="A557" s="4" t="inlineStr">
        <is>
          <t>C000231316 | Precious Metals &amp; Minerals</t>
        </is>
      </c>
      <c r="B557" s="4" t="inlineStr">
        <is>
          <t xml:space="preserve"> </t>
        </is>
      </c>
    </row>
    <row r="558">
      <c r="A558" s="3" t="inlineStr">
        <is>
          <t>Holdings [Line Items]</t>
        </is>
      </c>
      <c r="B558" s="4" t="inlineStr">
        <is>
          <t xml:space="preserve"> </t>
        </is>
      </c>
    </row>
    <row r="559">
      <c r="A559" s="4" t="inlineStr">
        <is>
          <t>Percent of Net Asset Value</t>
        </is>
      </c>
      <c r="B559" s="6" t="n">
        <v>0.043</v>
      </c>
    </row>
    <row r="560">
      <c r="A560" s="4" t="inlineStr">
        <is>
          <t>C000231316 | Specialty Chemicals</t>
        </is>
      </c>
      <c r="B560" s="4" t="inlineStr">
        <is>
          <t xml:space="preserve"> </t>
        </is>
      </c>
    </row>
    <row r="561">
      <c r="A561" s="3" t="inlineStr">
        <is>
          <t>Holdings [Line Items]</t>
        </is>
      </c>
      <c r="B561" s="4" t="inlineStr">
        <is>
          <t xml:space="preserve"> </t>
        </is>
      </c>
    </row>
    <row r="562">
      <c r="A562" s="4" t="inlineStr">
        <is>
          <t>Percent of Net Asset Value</t>
        </is>
      </c>
      <c r="B562" s="6" t="n">
        <v>0.105</v>
      </c>
    </row>
    <row r="563">
      <c r="A563" s="4" t="inlineStr">
        <is>
          <t>C000231316 | Copper</t>
        </is>
      </c>
      <c r="B563" s="4" t="inlineStr">
        <is>
          <t xml:space="preserve"> </t>
        </is>
      </c>
    </row>
    <row r="564">
      <c r="A564" s="3" t="inlineStr">
        <is>
          <t>Holdings [Line Items]</t>
        </is>
      </c>
      <c r="B564" s="4" t="inlineStr">
        <is>
          <t xml:space="preserve"> </t>
        </is>
      </c>
    </row>
    <row r="565">
      <c r="A565" s="4" t="inlineStr">
        <is>
          <t>Percent of Net Asset Value</t>
        </is>
      </c>
      <c r="B565" s="6" t="n">
        <v>0.318</v>
      </c>
    </row>
    <row r="566">
      <c r="A566" s="4" t="inlineStr">
        <is>
          <t>C000231316 | Diversified Metals &amp; Mining</t>
        </is>
      </c>
      <c r="B566" s="4" t="inlineStr">
        <is>
          <t xml:space="preserve"> </t>
        </is>
      </c>
    </row>
    <row r="567">
      <c r="A567" s="3" t="inlineStr">
        <is>
          <t>Holdings [Line Items]</t>
        </is>
      </c>
      <c r="B567" s="4" t="inlineStr">
        <is>
          <t xml:space="preserve"> </t>
        </is>
      </c>
    </row>
    <row r="568">
      <c r="A568" s="4" t="inlineStr">
        <is>
          <t>Percent of Net Asset Value</t>
        </is>
      </c>
      <c r="B568" s="6" t="n">
        <v>0.502</v>
      </c>
    </row>
    <row r="569">
      <c r="A569" s="4" t="inlineStr">
        <is>
          <t>C000082390 | Infosys Ltd.</t>
        </is>
      </c>
      <c r="B569" s="4" t="inlineStr">
        <is>
          <t xml:space="preserve"> </t>
        </is>
      </c>
    </row>
    <row r="570">
      <c r="A570" s="3" t="inlineStr">
        <is>
          <t>Holdings [Line Items]</t>
        </is>
      </c>
      <c r="B570" s="4" t="inlineStr">
        <is>
          <t xml:space="preserve"> </t>
        </is>
      </c>
    </row>
    <row r="571">
      <c r="A571" s="4" t="inlineStr">
        <is>
          <t>Percent of Net Asset Value</t>
        </is>
      </c>
      <c r="B571" s="6" t="n">
        <v>0.046</v>
      </c>
    </row>
    <row r="572">
      <c r="A572" s="4" t="inlineStr">
        <is>
          <t>C000082390 | Tata Consultancy Services Ltd.</t>
        </is>
      </c>
      <c r="B572" s="4" t="inlineStr">
        <is>
          <t xml:space="preserve"> </t>
        </is>
      </c>
    </row>
    <row r="573">
      <c r="A573" s="3" t="inlineStr">
        <is>
          <t>Holdings [Line Items]</t>
        </is>
      </c>
      <c r="B573" s="4" t="inlineStr">
        <is>
          <t xml:space="preserve"> </t>
        </is>
      </c>
    </row>
    <row r="574">
      <c r="A574" s="4" t="inlineStr">
        <is>
          <t>Percent of Net Asset Value</t>
        </is>
      </c>
      <c r="B574" s="6" t="n">
        <v>0.047</v>
      </c>
    </row>
    <row r="575">
      <c r="A575" s="4" t="inlineStr">
        <is>
          <t>C000082390 | HCL Technologies Ltd.</t>
        </is>
      </c>
      <c r="B575" s="4" t="inlineStr">
        <is>
          <t xml:space="preserve"> </t>
        </is>
      </c>
    </row>
    <row r="576">
      <c r="A576" s="3" t="inlineStr">
        <is>
          <t>Holdings [Line Items]</t>
        </is>
      </c>
      <c r="B576" s="4" t="inlineStr">
        <is>
          <t xml:space="preserve"> </t>
        </is>
      </c>
    </row>
    <row r="577">
      <c r="A577" s="4" t="inlineStr">
        <is>
          <t>Percent of Net Asset Value</t>
        </is>
      </c>
      <c r="B577" s="6" t="n">
        <v>0.056</v>
      </c>
    </row>
    <row r="578">
      <c r="A578" s="4" t="inlineStr">
        <is>
          <t>C000082390 | Dr. Reddy's Laboratories Ltd.</t>
        </is>
      </c>
      <c r="B578" s="4" t="inlineStr">
        <is>
          <t xml:space="preserve"> </t>
        </is>
      </c>
    </row>
    <row r="579">
      <c r="A579" s="3" t="inlineStr">
        <is>
          <t>Holdings [Line Items]</t>
        </is>
      </c>
      <c r="B579" s="4" t="inlineStr">
        <is>
          <t xml:space="preserve"> </t>
        </is>
      </c>
    </row>
    <row r="580">
      <c r="A580" s="4" t="inlineStr">
        <is>
          <t>Percent of Net Asset Value</t>
        </is>
      </c>
      <c r="B580" s="6" t="n">
        <v>0.054</v>
      </c>
    </row>
    <row r="581">
      <c r="A581" s="4" t="inlineStr">
        <is>
          <t>C000082390 | ICICI Bank Ltd.</t>
        </is>
      </c>
      <c r="B581" s="4" t="inlineStr">
        <is>
          <t xml:space="preserve"> </t>
        </is>
      </c>
    </row>
    <row r="582">
      <c r="A582" s="3" t="inlineStr">
        <is>
          <t>Holdings [Line Items]</t>
        </is>
      </c>
      <c r="B582" s="4" t="inlineStr">
        <is>
          <t xml:space="preserve"> </t>
        </is>
      </c>
    </row>
    <row r="583">
      <c r="A583" s="4" t="inlineStr">
        <is>
          <t>Percent of Net Asset Value</t>
        </is>
      </c>
      <c r="B583" s="6" t="n">
        <v>0.054</v>
      </c>
    </row>
    <row r="584">
      <c r="A584" s="4" t="inlineStr">
        <is>
          <t>C000082390 | State Bank of India</t>
        </is>
      </c>
      <c r="B584" s="4" t="inlineStr">
        <is>
          <t xml:space="preserve"> </t>
        </is>
      </c>
    </row>
    <row r="585">
      <c r="A585" s="3" t="inlineStr">
        <is>
          <t>Holdings [Line Items]</t>
        </is>
      </c>
      <c r="B585" s="4" t="inlineStr">
        <is>
          <t xml:space="preserve"> </t>
        </is>
      </c>
    </row>
    <row r="586">
      <c r="A586" s="4" t="inlineStr">
        <is>
          <t>Percent of Net Asset Value</t>
        </is>
      </c>
      <c r="B586" s="6" t="n">
        <v>0.053</v>
      </c>
    </row>
    <row r="587">
      <c r="A587" s="4" t="inlineStr">
        <is>
          <t>C000082390 | Trent Ltd.</t>
        </is>
      </c>
      <c r="B587" s="4" t="inlineStr">
        <is>
          <t xml:space="preserve"> </t>
        </is>
      </c>
    </row>
    <row r="588">
      <c r="A588" s="3" t="inlineStr">
        <is>
          <t>Holdings [Line Items]</t>
        </is>
      </c>
      <c r="B588" s="4" t="inlineStr">
        <is>
          <t xml:space="preserve"> </t>
        </is>
      </c>
    </row>
    <row r="589">
      <c r="A589" s="4" t="inlineStr">
        <is>
          <t>Percent of Net Asset Value</t>
        </is>
      </c>
      <c r="B589" s="6" t="n">
        <v>0.052</v>
      </c>
    </row>
    <row r="590">
      <c r="A590" s="4" t="inlineStr">
        <is>
          <t>C000082390 | Varun Beverages Ltd.</t>
        </is>
      </c>
      <c r="B590" s="4" t="inlineStr">
        <is>
          <t xml:space="preserve"> </t>
        </is>
      </c>
    </row>
    <row r="591">
      <c r="A591" s="3" t="inlineStr">
        <is>
          <t>Holdings [Line Items]</t>
        </is>
      </c>
      <c r="B591" s="4" t="inlineStr">
        <is>
          <t xml:space="preserve"> </t>
        </is>
      </c>
    </row>
    <row r="592">
      <c r="A592" s="4" t="inlineStr">
        <is>
          <t>Percent of Net Asset Value</t>
        </is>
      </c>
      <c r="B592" s="6" t="n">
        <v>0.048</v>
      </c>
    </row>
    <row r="593">
      <c r="A593" s="4" t="inlineStr">
        <is>
          <t>C000082390 | Bajaj Auto Ltd.</t>
        </is>
      </c>
      <c r="B593" s="4" t="inlineStr">
        <is>
          <t xml:space="preserve"> </t>
        </is>
      </c>
    </row>
    <row r="594">
      <c r="A594" s="3" t="inlineStr">
        <is>
          <t>Holdings [Line Items]</t>
        </is>
      </c>
      <c r="B594" s="4" t="inlineStr">
        <is>
          <t xml:space="preserve"> </t>
        </is>
      </c>
    </row>
    <row r="595">
      <c r="A595" s="4" t="inlineStr">
        <is>
          <t>Percent of Net Asset Value</t>
        </is>
      </c>
      <c r="B595" s="6" t="n">
        <v>0.042</v>
      </c>
    </row>
    <row r="596">
      <c r="A596" s="4" t="inlineStr">
        <is>
          <t>C000082390 | Coal India Ltd.</t>
        </is>
      </c>
      <c r="B596" s="4" t="inlineStr">
        <is>
          <t xml:space="preserve"> </t>
        </is>
      </c>
    </row>
    <row r="597">
      <c r="A597" s="3" t="inlineStr">
        <is>
          <t>Holdings [Line Items]</t>
        </is>
      </c>
      <c r="B597" s="4" t="inlineStr">
        <is>
          <t xml:space="preserve"> </t>
        </is>
      </c>
    </row>
    <row r="598">
      <c r="A598" s="4" t="inlineStr">
        <is>
          <t>Percent of Net Asset Value</t>
        </is>
      </c>
      <c r="B598" s="6" t="n">
        <v>0.041</v>
      </c>
    </row>
    <row r="599">
      <c r="A599" s="4" t="inlineStr">
        <is>
          <t>C000082390 | Other assets and liabilities</t>
        </is>
      </c>
      <c r="B599" s="4" t="inlineStr">
        <is>
          <t xml:space="preserve"> </t>
        </is>
      </c>
    </row>
    <row r="600">
      <c r="A600" s="3" t="inlineStr">
        <is>
          <t>Holdings [Line Items]</t>
        </is>
      </c>
      <c r="B600" s="4" t="inlineStr">
        <is>
          <t xml:space="preserve"> </t>
        </is>
      </c>
    </row>
    <row r="601">
      <c r="A601" s="4" t="inlineStr">
        <is>
          <t>Percent of Net Asset Value</t>
        </is>
      </c>
      <c r="B601" s="6" t="n">
        <v>0.002</v>
      </c>
    </row>
    <row r="602">
      <c r="A602" s="4" t="inlineStr">
        <is>
          <t>C000082390 | Other</t>
        </is>
      </c>
      <c r="B602" s="4" t="inlineStr">
        <is>
          <t xml:space="preserve"> </t>
        </is>
      </c>
    </row>
    <row r="603">
      <c r="A603" s="3" t="inlineStr">
        <is>
          <t>Holdings [Line Items]</t>
        </is>
      </c>
      <c r="B603" s="4" t="inlineStr">
        <is>
          <t xml:space="preserve"> </t>
        </is>
      </c>
    </row>
    <row r="604">
      <c r="A604" s="4" t="inlineStr">
        <is>
          <t>Percent of Net Asset Value</t>
        </is>
      </c>
      <c r="B604" s="6" t="n">
        <v>0.002</v>
      </c>
    </row>
    <row r="605">
      <c r="A605" s="4" t="inlineStr">
        <is>
          <t>C000082390 | Consumer Staples</t>
        </is>
      </c>
      <c r="B605" s="4" t="inlineStr">
        <is>
          <t xml:space="preserve"> </t>
        </is>
      </c>
    </row>
    <row r="606">
      <c r="A606" s="3" t="inlineStr">
        <is>
          <t>Holdings [Line Items]</t>
        </is>
      </c>
      <c r="B606" s="4" t="inlineStr">
        <is>
          <t xml:space="preserve"> </t>
        </is>
      </c>
    </row>
    <row r="607">
      <c r="A607" s="4" t="inlineStr">
        <is>
          <t>Percent of Net Asset Value</t>
        </is>
      </c>
      <c r="B607" s="6" t="n">
        <v>0.048</v>
      </c>
    </row>
    <row r="608">
      <c r="A608" s="4" t="inlineStr">
        <is>
          <t>C000082390 | Energy</t>
        </is>
      </c>
      <c r="B608" s="4" t="inlineStr">
        <is>
          <t xml:space="preserve"> </t>
        </is>
      </c>
    </row>
    <row r="609">
      <c r="A609" s="3" t="inlineStr">
        <is>
          <t>Holdings [Line Items]</t>
        </is>
      </c>
      <c r="B609" s="4" t="inlineStr">
        <is>
          <t xml:space="preserve"> </t>
        </is>
      </c>
    </row>
    <row r="610">
      <c r="A610" s="4" t="inlineStr">
        <is>
          <t>Percent of Net Asset Value</t>
        </is>
      </c>
      <c r="B610" s="6" t="n">
        <v>0.064</v>
      </c>
    </row>
    <row r="611">
      <c r="A611" s="4" t="inlineStr">
        <is>
          <t>C000082390 | Consumer Discretionary</t>
        </is>
      </c>
      <c r="B611" s="4" t="inlineStr">
        <is>
          <t xml:space="preserve"> </t>
        </is>
      </c>
    </row>
    <row r="612">
      <c r="A612" s="3" t="inlineStr">
        <is>
          <t>Holdings [Line Items]</t>
        </is>
      </c>
      <c r="B612" s="4" t="inlineStr">
        <is>
          <t xml:space="preserve"> </t>
        </is>
      </c>
    </row>
    <row r="613">
      <c r="A613" s="4" t="inlineStr">
        <is>
          <t>Percent of Net Asset Value</t>
        </is>
      </c>
      <c r="B613" s="6" t="n">
        <v>0.144</v>
      </c>
    </row>
    <row r="614">
      <c r="A614" s="4" t="inlineStr">
        <is>
          <t>C000082390 | Materials</t>
        </is>
      </c>
      <c r="B614" s="4" t="inlineStr">
        <is>
          <t xml:space="preserve"> </t>
        </is>
      </c>
    </row>
    <row r="615">
      <c r="A615" s="3" t="inlineStr">
        <is>
          <t>Holdings [Line Items]</t>
        </is>
      </c>
      <c r="B615" s="4" t="inlineStr">
        <is>
          <t xml:space="preserve"> </t>
        </is>
      </c>
    </row>
    <row r="616">
      <c r="A616" s="4" t="inlineStr">
        <is>
          <t>Percent of Net Asset Value</t>
        </is>
      </c>
      <c r="B616" s="6" t="n">
        <v>0.052</v>
      </c>
    </row>
    <row r="617">
      <c r="A617" s="4" t="inlineStr">
        <is>
          <t>C000082390 | Financials</t>
        </is>
      </c>
      <c r="B617" s="4" t="inlineStr">
        <is>
          <t xml:space="preserve"> </t>
        </is>
      </c>
    </row>
    <row r="618">
      <c r="A618" s="3" t="inlineStr">
        <is>
          <t>Holdings [Line Items]</t>
        </is>
      </c>
      <c r="B618" s="4" t="inlineStr">
        <is>
          <t xml:space="preserve"> </t>
        </is>
      </c>
    </row>
    <row r="619">
      <c r="A619" s="4" t="inlineStr">
        <is>
          <t>Percent of Net Asset Value</t>
        </is>
      </c>
      <c r="B619" s="8" t="n">
        <v>0.26</v>
      </c>
    </row>
    <row r="620">
      <c r="A620" s="4" t="inlineStr">
        <is>
          <t>C000082390 | Health Care</t>
        </is>
      </c>
      <c r="B620" s="4" t="inlineStr">
        <is>
          <t xml:space="preserve"> </t>
        </is>
      </c>
    </row>
    <row r="621">
      <c r="A621" s="3" t="inlineStr">
        <is>
          <t>Holdings [Line Items]</t>
        </is>
      </c>
      <c r="B621" s="4" t="inlineStr">
        <is>
          <t xml:space="preserve"> </t>
        </is>
      </c>
    </row>
    <row r="622">
      <c r="A622" s="4" t="inlineStr">
        <is>
          <t>Percent of Net Asset Value</t>
        </is>
      </c>
      <c r="B622" s="6" t="n">
        <v>0.099</v>
      </c>
    </row>
    <row r="623">
      <c r="A623" s="4" t="inlineStr">
        <is>
          <t>C000082390 | Industrials</t>
        </is>
      </c>
      <c r="B623" s="4" t="inlineStr">
        <is>
          <t xml:space="preserve"> </t>
        </is>
      </c>
    </row>
    <row r="624">
      <c r="A624" s="3" t="inlineStr">
        <is>
          <t>Holdings [Line Items]</t>
        </is>
      </c>
      <c r="B624" s="4" t="inlineStr">
        <is>
          <t xml:space="preserve"> </t>
        </is>
      </c>
    </row>
    <row r="625">
      <c r="A625" s="4" t="inlineStr">
        <is>
          <t>Percent of Net Asset Value</t>
        </is>
      </c>
      <c r="B625" s="6" t="n">
        <v>0.117</v>
      </c>
    </row>
    <row r="626">
      <c r="A626" s="4" t="inlineStr">
        <is>
          <t>C000082390 | Real Estate</t>
        </is>
      </c>
      <c r="B626" s="4" t="inlineStr">
        <is>
          <t xml:space="preserve"> </t>
        </is>
      </c>
    </row>
    <row r="627">
      <c r="A627" s="3" t="inlineStr">
        <is>
          <t>Holdings [Line Items]</t>
        </is>
      </c>
      <c r="B627" s="4" t="inlineStr">
        <is>
          <t xml:space="preserve"> </t>
        </is>
      </c>
    </row>
    <row r="628">
      <c r="A628" s="4" t="inlineStr">
        <is>
          <t>Percent of Net Asset Value</t>
        </is>
      </c>
      <c r="B628" s="6" t="n">
        <v>0.019</v>
      </c>
    </row>
    <row r="629">
      <c r="A629" s="4" t="inlineStr">
        <is>
          <t>C000082390 | Information Technology</t>
        </is>
      </c>
      <c r="B629" s="4" t="inlineStr">
        <is>
          <t xml:space="preserve"> </t>
        </is>
      </c>
    </row>
    <row r="630">
      <c r="A630" s="3" t="inlineStr">
        <is>
          <t>Holdings [Line Items]</t>
        </is>
      </c>
      <c r="B630" s="4" t="inlineStr">
        <is>
          <t xml:space="preserve"> </t>
        </is>
      </c>
    </row>
    <row r="631">
      <c r="A631" s="4" t="inlineStr">
        <is>
          <t>Percent of Net Asset Value</t>
        </is>
      </c>
      <c r="B631" s="6" t="n">
        <v>0.193</v>
      </c>
    </row>
    <row r="632">
      <c r="A632" s="4" t="inlineStr">
        <is>
          <t>C000070695 | Amman Mineral Internasional PT</t>
        </is>
      </c>
      <c r="B632" s="4" t="inlineStr">
        <is>
          <t xml:space="preserve"> </t>
        </is>
      </c>
    </row>
    <row r="633">
      <c r="A633" s="3" t="inlineStr">
        <is>
          <t>Holdings [Line Items]</t>
        </is>
      </c>
      <c r="B633" s="4" t="inlineStr">
        <is>
          <t xml:space="preserve"> </t>
        </is>
      </c>
    </row>
    <row r="634">
      <c r="A634" s="4" t="inlineStr">
        <is>
          <t>Percent of Net Asset Value</t>
        </is>
      </c>
      <c r="B634" s="6" t="n">
        <v>0.063</v>
      </c>
    </row>
    <row r="635">
      <c r="A635" s="4" t="inlineStr">
        <is>
          <t>C000070695 | Bank Central Asia Tbk PT</t>
        </is>
      </c>
      <c r="B635" s="4" t="inlineStr">
        <is>
          <t xml:space="preserve"> </t>
        </is>
      </c>
    </row>
    <row r="636">
      <c r="A636" s="3" t="inlineStr">
        <is>
          <t>Holdings [Line Items]</t>
        </is>
      </c>
      <c r="B636" s="4" t="inlineStr">
        <is>
          <t xml:space="preserve"> </t>
        </is>
      </c>
    </row>
    <row r="637">
      <c r="A637" s="4" t="inlineStr">
        <is>
          <t>Percent of Net Asset Value</t>
        </is>
      </c>
      <c r="B637" s="6" t="n">
        <v>0.079</v>
      </c>
    </row>
    <row r="638">
      <c r="A638" s="4" t="inlineStr">
        <is>
          <t>C000070695 | Bank Rakyat Indonesia Persero Tbk PT</t>
        </is>
      </c>
      <c r="B638" s="4" t="inlineStr">
        <is>
          <t xml:space="preserve"> </t>
        </is>
      </c>
    </row>
    <row r="639">
      <c r="A639" s="3" t="inlineStr">
        <is>
          <t>Holdings [Line Items]</t>
        </is>
      </c>
      <c r="B639" s="4" t="inlineStr">
        <is>
          <t xml:space="preserve"> </t>
        </is>
      </c>
    </row>
    <row r="640">
      <c r="A640" s="4" t="inlineStr">
        <is>
          <t>Percent of Net Asset Value</t>
        </is>
      </c>
      <c r="B640" s="6" t="n">
        <v>0.079</v>
      </c>
    </row>
    <row r="641">
      <c r="A641" s="4" t="inlineStr">
        <is>
          <t>C000070695 | Barito Renewables Energy Tbk PT</t>
        </is>
      </c>
      <c r="B641" s="4" t="inlineStr">
        <is>
          <t xml:space="preserve"> </t>
        </is>
      </c>
    </row>
    <row r="642">
      <c r="A642" s="3" t="inlineStr">
        <is>
          <t>Holdings [Line Items]</t>
        </is>
      </c>
      <c r="B642" s="4" t="inlineStr">
        <is>
          <t xml:space="preserve"> </t>
        </is>
      </c>
    </row>
    <row r="643">
      <c r="A643" s="4" t="inlineStr">
        <is>
          <t>Percent of Net Asset Value</t>
        </is>
      </c>
      <c r="B643" s="6" t="n">
        <v>0.07099999999999999</v>
      </c>
    </row>
    <row r="644">
      <c r="A644" s="4" t="inlineStr">
        <is>
          <t>C000070695 | Bank Mandiri Persero Tbk PT</t>
        </is>
      </c>
      <c r="B644" s="4" t="inlineStr">
        <is>
          <t xml:space="preserve"> </t>
        </is>
      </c>
    </row>
    <row r="645">
      <c r="A645" s="3" t="inlineStr">
        <is>
          <t>Holdings [Line Items]</t>
        </is>
      </c>
      <c r="B645" s="4" t="inlineStr">
        <is>
          <t xml:space="preserve"> </t>
        </is>
      </c>
    </row>
    <row r="646">
      <c r="A646" s="4" t="inlineStr">
        <is>
          <t>Percent of Net Asset Value</t>
        </is>
      </c>
      <c r="B646" s="6" t="n">
        <v>0.067</v>
      </c>
    </row>
    <row r="647">
      <c r="A647" s="4" t="inlineStr">
        <is>
          <t>C000070695 | Telkom Indonesia Persero Tbk PT</t>
        </is>
      </c>
      <c r="B647" s="4" t="inlineStr">
        <is>
          <t xml:space="preserve"> </t>
        </is>
      </c>
    </row>
    <row r="648">
      <c r="A648" s="3" t="inlineStr">
        <is>
          <t>Holdings [Line Items]</t>
        </is>
      </c>
      <c r="B648" s="4" t="inlineStr">
        <is>
          <t xml:space="preserve"> </t>
        </is>
      </c>
    </row>
    <row r="649">
      <c r="A649" s="4" t="inlineStr">
        <is>
          <t>Percent of Net Asset Value</t>
        </is>
      </c>
      <c r="B649" s="6" t="n">
        <v>0.055</v>
      </c>
    </row>
    <row r="650">
      <c r="A650" s="4" t="inlineStr">
        <is>
          <t>C000070695 | Astra International Tbk PT</t>
        </is>
      </c>
      <c r="B650" s="4" t="inlineStr">
        <is>
          <t xml:space="preserve"> </t>
        </is>
      </c>
    </row>
    <row r="651">
      <c r="A651" s="3" t="inlineStr">
        <is>
          <t>Holdings [Line Items]</t>
        </is>
      </c>
      <c r="B651" s="4" t="inlineStr">
        <is>
          <t xml:space="preserve"> </t>
        </is>
      </c>
    </row>
    <row r="652">
      <c r="A652" s="4" t="inlineStr">
        <is>
          <t>Percent of Net Asset Value</t>
        </is>
      </c>
      <c r="B652" s="8" t="n">
        <v>0.05</v>
      </c>
    </row>
    <row r="653">
      <c r="A653" s="4" t="inlineStr">
        <is>
          <t>C000070695 | Chandra Asri Pacific Tbk PT</t>
        </is>
      </c>
      <c r="B653" s="4" t="inlineStr">
        <is>
          <t xml:space="preserve"> </t>
        </is>
      </c>
    </row>
    <row r="654">
      <c r="A654" s="3" t="inlineStr">
        <is>
          <t>Holdings [Line Items]</t>
        </is>
      </c>
      <c r="B654" s="4" t="inlineStr">
        <is>
          <t xml:space="preserve"> </t>
        </is>
      </c>
    </row>
    <row r="655">
      <c r="A655" s="4" t="inlineStr">
        <is>
          <t>Percent of Net Asset Value</t>
        </is>
      </c>
      <c r="B655" s="6" t="n">
        <v>0.045</v>
      </c>
    </row>
    <row r="656">
      <c r="A656" s="4" t="inlineStr">
        <is>
          <t>C000070695 | GoTo Gojek Tokopedia Tbk PT</t>
        </is>
      </c>
      <c r="B656" s="4" t="inlineStr">
        <is>
          <t xml:space="preserve"> </t>
        </is>
      </c>
    </row>
    <row r="657">
      <c r="A657" s="3" t="inlineStr">
        <is>
          <t>Holdings [Line Items]</t>
        </is>
      </c>
      <c r="B657" s="4" t="inlineStr">
        <is>
          <t xml:space="preserve"> </t>
        </is>
      </c>
    </row>
    <row r="658">
      <c r="A658" s="4" t="inlineStr">
        <is>
          <t>Percent of Net Asset Value</t>
        </is>
      </c>
      <c r="B658" s="6" t="n">
        <v>0.037</v>
      </c>
    </row>
    <row r="659">
      <c r="A659" s="4" t="inlineStr">
        <is>
          <t>C000070695 | Bank Negara Indonesia Persero Tbk PT</t>
        </is>
      </c>
      <c r="B659" s="4" t="inlineStr">
        <is>
          <t xml:space="preserve"> </t>
        </is>
      </c>
    </row>
    <row r="660">
      <c r="A660" s="3" t="inlineStr">
        <is>
          <t>Holdings [Line Items]</t>
        </is>
      </c>
      <c r="B660" s="4" t="inlineStr">
        <is>
          <t xml:space="preserve"> </t>
        </is>
      </c>
    </row>
    <row r="661">
      <c r="A661" s="4" t="inlineStr">
        <is>
          <t>Percent of Net Asset Value</t>
        </is>
      </c>
      <c r="B661" s="6" t="n">
        <v>0.034</v>
      </c>
    </row>
    <row r="662">
      <c r="A662" s="4" t="inlineStr">
        <is>
          <t>C000070695 | Other assets and liabilities</t>
        </is>
      </c>
      <c r="B662" s="4" t="inlineStr">
        <is>
          <t xml:space="preserve"> </t>
        </is>
      </c>
    </row>
    <row r="663">
      <c r="A663" s="3" t="inlineStr">
        <is>
          <t>Holdings [Line Items]</t>
        </is>
      </c>
      <c r="B663" s="4" t="inlineStr">
        <is>
          <t xml:space="preserve"> </t>
        </is>
      </c>
    </row>
    <row r="664">
      <c r="A664" s="4" t="inlineStr">
        <is>
          <t>Percent of Net Asset Value</t>
        </is>
      </c>
      <c r="B664" s="8" t="n">
        <v>0</v>
      </c>
    </row>
    <row r="665">
      <c r="A665" s="4" t="inlineStr">
        <is>
          <t>C000070695 | Consumer Staples</t>
        </is>
      </c>
      <c r="B665" s="4" t="inlineStr">
        <is>
          <t xml:space="preserve"> </t>
        </is>
      </c>
    </row>
    <row r="666">
      <c r="A666" s="3" t="inlineStr">
        <is>
          <t>Holdings [Line Items]</t>
        </is>
      </c>
      <c r="B666" s="4" t="inlineStr">
        <is>
          <t xml:space="preserve"> </t>
        </is>
      </c>
    </row>
    <row r="667">
      <c r="A667" s="4" t="inlineStr">
        <is>
          <t>Percent of Net Asset Value</t>
        </is>
      </c>
      <c r="B667" s="6" t="n">
        <v>0.112</v>
      </c>
    </row>
    <row r="668">
      <c r="A668" s="4" t="inlineStr">
        <is>
          <t>C000070695 | Energy</t>
        </is>
      </c>
      <c r="B668" s="4" t="inlineStr">
        <is>
          <t xml:space="preserve"> </t>
        </is>
      </c>
    </row>
    <row r="669">
      <c r="A669" s="3" t="inlineStr">
        <is>
          <t>Holdings [Line Items]</t>
        </is>
      </c>
      <c r="B669" s="4" t="inlineStr">
        <is>
          <t xml:space="preserve"> </t>
        </is>
      </c>
    </row>
    <row r="670">
      <c r="A670" s="4" t="inlineStr">
        <is>
          <t>Percent of Net Asset Value</t>
        </is>
      </c>
      <c r="B670" s="6" t="n">
        <v>0.092</v>
      </c>
    </row>
    <row r="671">
      <c r="A671" s="4" t="inlineStr">
        <is>
          <t>C000070695 | Consumer Discretionary</t>
        </is>
      </c>
      <c r="B671" s="4" t="inlineStr">
        <is>
          <t xml:space="preserve"> </t>
        </is>
      </c>
    </row>
    <row r="672">
      <c r="A672" s="3" t="inlineStr">
        <is>
          <t>Holdings [Line Items]</t>
        </is>
      </c>
      <c r="B672" s="4" t="inlineStr">
        <is>
          <t xml:space="preserve"> </t>
        </is>
      </c>
    </row>
    <row r="673">
      <c r="A673" s="4" t="inlineStr">
        <is>
          <t>Percent of Net Asset Value</t>
        </is>
      </c>
      <c r="B673" s="6" t="n">
        <v>0.043</v>
      </c>
    </row>
    <row r="674">
      <c r="A674" s="4" t="inlineStr">
        <is>
          <t>C000070695 | Communication Services</t>
        </is>
      </c>
      <c r="B674" s="4" t="inlineStr">
        <is>
          <t xml:space="preserve"> </t>
        </is>
      </c>
    </row>
    <row r="675">
      <c r="A675" s="3" t="inlineStr">
        <is>
          <t>Holdings [Line Items]</t>
        </is>
      </c>
      <c r="B675" s="4" t="inlineStr">
        <is>
          <t xml:space="preserve"> </t>
        </is>
      </c>
    </row>
    <row r="676">
      <c r="A676" s="4" t="inlineStr">
        <is>
          <t>Percent of Net Asset Value</t>
        </is>
      </c>
      <c r="B676" s="6" t="n">
        <v>0.079</v>
      </c>
    </row>
    <row r="677">
      <c r="A677" s="4" t="inlineStr">
        <is>
          <t>C000070695 | Materials</t>
        </is>
      </c>
      <c r="B677" s="4" t="inlineStr">
        <is>
          <t xml:space="preserve"> </t>
        </is>
      </c>
    </row>
    <row r="678">
      <c r="A678" s="3" t="inlineStr">
        <is>
          <t>Holdings [Line Items]</t>
        </is>
      </c>
      <c r="B678" s="4" t="inlineStr">
        <is>
          <t xml:space="preserve"> </t>
        </is>
      </c>
    </row>
    <row r="679">
      <c r="A679" s="4" t="inlineStr">
        <is>
          <t>Percent of Net Asset Value</t>
        </is>
      </c>
      <c r="B679" s="6" t="n">
        <v>0.221</v>
      </c>
    </row>
    <row r="680">
      <c r="A680" s="4" t="inlineStr">
        <is>
          <t>C000070695 | Financials</t>
        </is>
      </c>
      <c r="B680" s="4" t="inlineStr">
        <is>
          <t xml:space="preserve"> </t>
        </is>
      </c>
    </row>
    <row r="681">
      <c r="A681" s="3" t="inlineStr">
        <is>
          <t>Holdings [Line Items]</t>
        </is>
      </c>
      <c r="B681" s="4" t="inlineStr">
        <is>
          <t xml:space="preserve"> </t>
        </is>
      </c>
    </row>
    <row r="682">
      <c r="A682" s="4" t="inlineStr">
        <is>
          <t>Percent of Net Asset Value</t>
        </is>
      </c>
      <c r="B682" s="6" t="n">
        <v>0.268</v>
      </c>
    </row>
    <row r="683">
      <c r="A683" s="4" t="inlineStr">
        <is>
          <t>C000070695 | Health Care</t>
        </is>
      </c>
      <c r="B683" s="4" t="inlineStr">
        <is>
          <t xml:space="preserve"> </t>
        </is>
      </c>
    </row>
    <row r="684">
      <c r="A684" s="3" t="inlineStr">
        <is>
          <t>Holdings [Line Items]</t>
        </is>
      </c>
      <c r="B684" s="4" t="inlineStr">
        <is>
          <t xml:space="preserve"> </t>
        </is>
      </c>
    </row>
    <row r="685">
      <c r="A685" s="4" t="inlineStr">
        <is>
          <t>Percent of Net Asset Value</t>
        </is>
      </c>
      <c r="B685" s="6" t="n">
        <v>0.022</v>
      </c>
    </row>
    <row r="686">
      <c r="A686" s="4" t="inlineStr">
        <is>
          <t>C000070695 | Industrials</t>
        </is>
      </c>
      <c r="B686" s="4" t="inlineStr">
        <is>
          <t xml:space="preserve"> </t>
        </is>
      </c>
    </row>
    <row r="687">
      <c r="A687" s="3" t="inlineStr">
        <is>
          <t>Holdings [Line Items]</t>
        </is>
      </c>
      <c r="B687" s="4" t="inlineStr">
        <is>
          <t xml:space="preserve"> </t>
        </is>
      </c>
    </row>
    <row r="688">
      <c r="A688" s="4" t="inlineStr">
        <is>
          <t>Percent of Net Asset Value</t>
        </is>
      </c>
      <c r="B688" s="6" t="n">
        <v>0.07099999999999999</v>
      </c>
    </row>
    <row r="689">
      <c r="A689" s="4" t="inlineStr">
        <is>
          <t>C000070695 | Real Estate</t>
        </is>
      </c>
      <c r="B689" s="4" t="inlineStr">
        <is>
          <t xml:space="preserve"> </t>
        </is>
      </c>
    </row>
    <row r="690">
      <c r="A690" s="3" t="inlineStr">
        <is>
          <t>Holdings [Line Items]</t>
        </is>
      </c>
      <c r="B690" s="4" t="inlineStr">
        <is>
          <t xml:space="preserve"> </t>
        </is>
      </c>
    </row>
    <row r="691">
      <c r="A691" s="4" t="inlineStr">
        <is>
          <t>Percent of Net Asset Value</t>
        </is>
      </c>
      <c r="B691" s="6" t="n">
        <v>0.012</v>
      </c>
    </row>
    <row r="692">
      <c r="A692" s="4" t="inlineStr">
        <is>
          <t>C000070695 | Utilities</t>
        </is>
      </c>
      <c r="B692" s="4" t="inlineStr">
        <is>
          <t xml:space="preserve"> </t>
        </is>
      </c>
    </row>
    <row r="693">
      <c r="A693" s="3" t="inlineStr">
        <is>
          <t>Holdings [Line Items]</t>
        </is>
      </c>
      <c r="B693" s="4" t="inlineStr">
        <is>
          <t xml:space="preserve"> </t>
        </is>
      </c>
    </row>
    <row r="694">
      <c r="A694" s="4" t="inlineStr">
        <is>
          <t>Percent of Net Asset Value</t>
        </is>
      </c>
      <c r="B694" s="8" t="n">
        <v>0.08</v>
      </c>
    </row>
    <row r="695">
      <c r="A695" s="4" t="inlineStr">
        <is>
          <t>C000102897 | 6364</t>
        </is>
      </c>
      <c r="B695" s="4" t="inlineStr">
        <is>
          <t xml:space="preserve"> </t>
        </is>
      </c>
    </row>
    <row r="696">
      <c r="A696" s="3" t="inlineStr">
        <is>
          <t>Holdings [Line Items]</t>
        </is>
      </c>
      <c r="B696" s="4" t="inlineStr">
        <is>
          <t xml:space="preserve"> </t>
        </is>
      </c>
    </row>
    <row r="697">
      <c r="A697" s="4" t="inlineStr">
        <is>
          <t>Percent of Net Asset Value</t>
        </is>
      </c>
      <c r="B697" s="6" t="n">
        <v>0.008999999999999999</v>
      </c>
    </row>
    <row r="698">
      <c r="A698" s="4" t="inlineStr">
        <is>
          <t>C000102897 | 785</t>
        </is>
      </c>
      <c r="B698" s="4" t="inlineStr">
        <is>
          <t xml:space="preserve"> </t>
        </is>
      </c>
    </row>
    <row r="699">
      <c r="A699" s="3" t="inlineStr">
        <is>
          <t>Holdings [Line Items]</t>
        </is>
      </c>
      <c r="B699" s="4" t="inlineStr">
        <is>
          <t xml:space="preserve"> </t>
        </is>
      </c>
    </row>
    <row r="700">
      <c r="A700" s="4" t="inlineStr">
        <is>
          <t>Percent of Net Asset Value</t>
        </is>
      </c>
      <c r="B700" s="6" t="n">
        <v>0.008999999999999999</v>
      </c>
    </row>
    <row r="701">
      <c r="A701" s="4" t="inlineStr">
        <is>
          <t>C000102897 | 16327</t>
        </is>
      </c>
      <c r="B701" s="4" t="inlineStr">
        <is>
          <t xml:space="preserve"> </t>
        </is>
      </c>
    </row>
    <row r="702">
      <c r="A702" s="3" t="inlineStr">
        <is>
          <t>Holdings [Line Items]</t>
        </is>
      </c>
      <c r="B702" s="4" t="inlineStr">
        <is>
          <t xml:space="preserve"> </t>
        </is>
      </c>
    </row>
    <row r="703">
      <c r="A703" s="4" t="inlineStr">
        <is>
          <t>Percent of Net Asset Value</t>
        </is>
      </c>
      <c r="B703" s="6" t="n">
        <v>0.008999999999999999</v>
      </c>
    </row>
    <row r="704">
      <c r="A704" s="4" t="inlineStr">
        <is>
          <t>C000102897 | 22997</t>
        </is>
      </c>
      <c r="B704" s="4" t="inlineStr">
        <is>
          <t xml:space="preserve"> </t>
        </is>
      </c>
    </row>
    <row r="705">
      <c r="A705" s="3" t="inlineStr">
        <is>
          <t>Holdings [Line Items]</t>
        </is>
      </c>
      <c r="B705" s="4" t="inlineStr">
        <is>
          <t xml:space="preserve"> </t>
        </is>
      </c>
    </row>
    <row r="706">
      <c r="A706" s="4" t="inlineStr">
        <is>
          <t>Percent of Net Asset Value</t>
        </is>
      </c>
      <c r="B706" s="6" t="n">
        <v>0.008999999999999999</v>
      </c>
    </row>
    <row r="707">
      <c r="A707" s="4" t="inlineStr">
        <is>
          <t>C000102897 | 14524</t>
        </is>
      </c>
      <c r="B707" s="4" t="inlineStr">
        <is>
          <t xml:space="preserve"> </t>
        </is>
      </c>
    </row>
    <row r="708">
      <c r="A708" s="3" t="inlineStr">
        <is>
          <t>Holdings [Line Items]</t>
        </is>
      </c>
      <c r="B708" s="4" t="inlineStr">
        <is>
          <t xml:space="preserve"> </t>
        </is>
      </c>
    </row>
    <row r="709">
      <c r="A709" s="4" t="inlineStr">
        <is>
          <t>Percent of Net Asset Value</t>
        </is>
      </c>
      <c r="B709" s="6" t="n">
        <v>0.008</v>
      </c>
    </row>
    <row r="710">
      <c r="A710" s="4" t="inlineStr">
        <is>
          <t>C000102897 | 22296</t>
        </is>
      </c>
      <c r="B710" s="4" t="inlineStr">
        <is>
          <t xml:space="preserve"> </t>
        </is>
      </c>
    </row>
    <row r="711">
      <c r="A711" s="3" t="inlineStr">
        <is>
          <t>Holdings [Line Items]</t>
        </is>
      </c>
      <c r="B711" s="4" t="inlineStr">
        <is>
          <t xml:space="preserve"> </t>
        </is>
      </c>
    </row>
    <row r="712">
      <c r="A712" s="4" t="inlineStr">
        <is>
          <t>Percent of Net Asset Value</t>
        </is>
      </c>
      <c r="B712" s="6" t="n">
        <v>0.006</v>
      </c>
    </row>
    <row r="713">
      <c r="A713" s="4" t="inlineStr">
        <is>
          <t>C000102897 | 23212</t>
        </is>
      </c>
      <c r="B713" s="4" t="inlineStr">
        <is>
          <t xml:space="preserve"> </t>
        </is>
      </c>
    </row>
    <row r="714">
      <c r="A714" s="3" t="inlineStr">
        <is>
          <t>Holdings [Line Items]</t>
        </is>
      </c>
      <c r="B714" s="4" t="inlineStr">
        <is>
          <t xml:space="preserve"> </t>
        </is>
      </c>
    </row>
    <row r="715">
      <c r="A715" s="4" t="inlineStr">
        <is>
          <t>Percent of Net Asset Value</t>
        </is>
      </c>
      <c r="B715" s="6" t="n">
        <v>0.006</v>
      </c>
    </row>
    <row r="716">
      <c r="A716" s="4" t="inlineStr">
        <is>
          <t>C000102897 | 15649</t>
        </is>
      </c>
      <c r="B716" s="4" t="inlineStr">
        <is>
          <t xml:space="preserve"> </t>
        </is>
      </c>
    </row>
    <row r="717">
      <c r="A717" s="3" t="inlineStr">
        <is>
          <t>Holdings [Line Items]</t>
        </is>
      </c>
      <c r="B717" s="4" t="inlineStr">
        <is>
          <t xml:space="preserve"> </t>
        </is>
      </c>
    </row>
    <row r="718">
      <c r="A718" s="4" t="inlineStr">
        <is>
          <t>Percent of Net Asset Value</t>
        </is>
      </c>
      <c r="B718" s="6" t="n">
        <v>0.005</v>
      </c>
    </row>
    <row r="719">
      <c r="A719" s="4" t="inlineStr">
        <is>
          <t>C000102897 | 23142</t>
        </is>
      </c>
      <c r="B719" s="4" t="inlineStr">
        <is>
          <t xml:space="preserve"> </t>
        </is>
      </c>
    </row>
    <row r="720">
      <c r="A720" s="3" t="inlineStr">
        <is>
          <t>Holdings [Line Items]</t>
        </is>
      </c>
      <c r="B720" s="4" t="inlineStr">
        <is>
          <t xml:space="preserve"> </t>
        </is>
      </c>
    </row>
    <row r="721">
      <c r="A721" s="4" t="inlineStr">
        <is>
          <t>Percent of Net Asset Value</t>
        </is>
      </c>
      <c r="B721" s="6" t="n">
        <v>0.005</v>
      </c>
    </row>
    <row r="722">
      <c r="A722" s="4" t="inlineStr">
        <is>
          <t>C000102897 | 16431</t>
        </is>
      </c>
      <c r="B722" s="4" t="inlineStr">
        <is>
          <t xml:space="preserve"> </t>
        </is>
      </c>
    </row>
    <row r="723">
      <c r="A723" s="3" t="inlineStr">
        <is>
          <t>Holdings [Line Items]</t>
        </is>
      </c>
      <c r="B723" s="4" t="inlineStr">
        <is>
          <t xml:space="preserve"> </t>
        </is>
      </c>
    </row>
    <row r="724">
      <c r="A724" s="4" t="inlineStr">
        <is>
          <t>Percent of Net Asset Value</t>
        </is>
      </c>
      <c r="B724" s="6" t="n">
        <v>0.005</v>
      </c>
    </row>
    <row r="725">
      <c r="A725" s="4" t="inlineStr">
        <is>
          <t>C000102897 | Other assets and liabilities</t>
        </is>
      </c>
      <c r="B725" s="4" t="inlineStr">
        <is>
          <t xml:space="preserve"> </t>
        </is>
      </c>
    </row>
    <row r="726">
      <c r="A726" s="3" t="inlineStr">
        <is>
          <t>Holdings [Line Items]</t>
        </is>
      </c>
      <c r="B726" s="4" t="inlineStr">
        <is>
          <t xml:space="preserve"> </t>
        </is>
      </c>
    </row>
    <row r="727">
      <c r="A727" s="4" t="inlineStr">
        <is>
          <t>Percent of Net Asset Value</t>
        </is>
      </c>
      <c r="B727" s="6" t="n">
        <v>0.021</v>
      </c>
    </row>
    <row r="728">
      <c r="A728" s="4" t="inlineStr">
        <is>
          <t>C000102897 | Other</t>
        </is>
      </c>
      <c r="B728" s="4" t="inlineStr">
        <is>
          <t xml:space="preserve"> </t>
        </is>
      </c>
    </row>
    <row r="729">
      <c r="A729" s="3" t="inlineStr">
        <is>
          <t>Holdings [Line Items]</t>
        </is>
      </c>
      <c r="B729" s="4" t="inlineStr">
        <is>
          <t xml:space="preserve"> </t>
        </is>
      </c>
    </row>
    <row r="730">
      <c r="A730" s="4" t="inlineStr">
        <is>
          <t>Percent of Net Asset Value</t>
        </is>
      </c>
      <c r="B730" s="6" t="n">
        <v>0.008</v>
      </c>
    </row>
    <row r="731">
      <c r="A731" s="4" t="inlineStr">
        <is>
          <t>C000102897 | Energy</t>
        </is>
      </c>
      <c r="B731" s="4" t="inlineStr">
        <is>
          <t xml:space="preserve"> </t>
        </is>
      </c>
    </row>
    <row r="732">
      <c r="A732" s="3" t="inlineStr">
        <is>
          <t>Holdings [Line Items]</t>
        </is>
      </c>
      <c r="B732" s="4" t="inlineStr">
        <is>
          <t xml:space="preserve"> </t>
        </is>
      </c>
    </row>
    <row r="733">
      <c r="A733" s="4" t="inlineStr">
        <is>
          <t>Percent of Net Asset Value</t>
        </is>
      </c>
      <c r="B733" s="6" t="n">
        <v>0.109</v>
      </c>
    </row>
    <row r="734">
      <c r="A734" s="4" t="inlineStr">
        <is>
          <t>C000102897 | Financials</t>
        </is>
      </c>
      <c r="B734" s="4" t="inlineStr">
        <is>
          <t xml:space="preserve"> </t>
        </is>
      </c>
    </row>
    <row r="735">
      <c r="A735" s="3" t="inlineStr">
        <is>
          <t>Holdings [Line Items]</t>
        </is>
      </c>
      <c r="B735" s="4" t="inlineStr">
        <is>
          <t xml:space="preserve"> </t>
        </is>
      </c>
    </row>
    <row r="736">
      <c r="A736" s="4" t="inlineStr">
        <is>
          <t>Percent of Net Asset Value</t>
        </is>
      </c>
      <c r="B736" s="6" t="n">
        <v>0.285</v>
      </c>
    </row>
    <row r="737">
      <c r="A737" s="4" t="inlineStr">
        <is>
          <t>C000102897 | Health Care</t>
        </is>
      </c>
      <c r="B737" s="4" t="inlineStr">
        <is>
          <t xml:space="preserve"> </t>
        </is>
      </c>
    </row>
    <row r="738">
      <c r="A738" s="3" t="inlineStr">
        <is>
          <t>Holdings [Line Items]</t>
        </is>
      </c>
      <c r="B738" s="4" t="inlineStr">
        <is>
          <t xml:space="preserve"> </t>
        </is>
      </c>
    </row>
    <row r="739">
      <c r="A739" s="4" t="inlineStr">
        <is>
          <t>Percent of Net Asset Value</t>
        </is>
      </c>
      <c r="B739" s="6" t="n">
        <v>0.042</v>
      </c>
    </row>
    <row r="740">
      <c r="A740" s="4" t="inlineStr">
        <is>
          <t>C000102897 | Industrials</t>
        </is>
      </c>
      <c r="B740" s="4" t="inlineStr">
        <is>
          <t xml:space="preserve"> </t>
        </is>
      </c>
    </row>
    <row r="741">
      <c r="A741" s="3" t="inlineStr">
        <is>
          <t>Holdings [Line Items]</t>
        </is>
      </c>
      <c r="B741" s="4" t="inlineStr">
        <is>
          <t xml:space="preserve"> </t>
        </is>
      </c>
    </row>
    <row r="742">
      <c r="A742" s="4" t="inlineStr">
        <is>
          <t>Percent of Net Asset Value</t>
        </is>
      </c>
      <c r="B742" s="6" t="n">
        <v>0.136</v>
      </c>
    </row>
    <row r="743">
      <c r="A743" s="4" t="inlineStr">
        <is>
          <t>C000102897 | Real Estate</t>
        </is>
      </c>
      <c r="B743" s="4" t="inlineStr">
        <is>
          <t xml:space="preserve"> </t>
        </is>
      </c>
    </row>
    <row r="744">
      <c r="A744" s="3" t="inlineStr">
        <is>
          <t>Holdings [Line Items]</t>
        </is>
      </c>
      <c r="B744" s="4" t="inlineStr">
        <is>
          <t xml:space="preserve"> </t>
        </is>
      </c>
    </row>
    <row r="745">
      <c r="A745" s="4" t="inlineStr">
        <is>
          <t>Percent of Net Asset Value</t>
        </is>
      </c>
      <c r="B745" s="6" t="n">
        <v>0.019</v>
      </c>
    </row>
    <row r="746">
      <c r="A746" s="4" t="inlineStr">
        <is>
          <t>C000102897 | Utilities</t>
        </is>
      </c>
      <c r="B746" s="4" t="inlineStr">
        <is>
          <t xml:space="preserve"> </t>
        </is>
      </c>
    </row>
    <row r="747">
      <c r="A747" s="3" t="inlineStr">
        <is>
          <t>Holdings [Line Items]</t>
        </is>
      </c>
      <c r="B747" s="4" t="inlineStr">
        <is>
          <t xml:space="preserve"> </t>
        </is>
      </c>
    </row>
    <row r="748">
      <c r="A748" s="4" t="inlineStr">
        <is>
          <t>Percent of Net Asset Value</t>
        </is>
      </c>
      <c r="B748" s="6" t="n">
        <v>0.068</v>
      </c>
    </row>
    <row r="749">
      <c r="A749" s="4" t="inlineStr">
        <is>
          <t>C000102897 | Consumer Non-Cyclicals</t>
        </is>
      </c>
      <c r="B749" s="4" t="inlineStr">
        <is>
          <t xml:space="preserve"> </t>
        </is>
      </c>
    </row>
    <row r="750">
      <c r="A750" s="3" t="inlineStr">
        <is>
          <t>Holdings [Line Items]</t>
        </is>
      </c>
      <c r="B750" s="4" t="inlineStr">
        <is>
          <t xml:space="preserve"> </t>
        </is>
      </c>
    </row>
    <row r="751">
      <c r="A751" s="4" t="inlineStr">
        <is>
          <t>Percent of Net Asset Value</t>
        </is>
      </c>
      <c r="B751" s="6" t="n">
        <v>0.029</v>
      </c>
    </row>
    <row r="752">
      <c r="A752" s="4" t="inlineStr">
        <is>
          <t>C000102897 | Consumer Cyclicals</t>
        </is>
      </c>
      <c r="B752" s="4" t="inlineStr">
        <is>
          <t xml:space="preserve"> </t>
        </is>
      </c>
    </row>
    <row r="753">
      <c r="A753" s="3" t="inlineStr">
        <is>
          <t>Holdings [Line Items]</t>
        </is>
      </c>
      <c r="B753" s="4" t="inlineStr">
        <is>
          <t xml:space="preserve"> </t>
        </is>
      </c>
    </row>
    <row r="754">
      <c r="A754" s="4" t="inlineStr">
        <is>
          <t>Percent of Net Asset Value</t>
        </is>
      </c>
      <c r="B754" s="6" t="n">
        <v>0.081</v>
      </c>
    </row>
    <row r="755">
      <c r="A755" s="4" t="inlineStr">
        <is>
          <t>C000102897 | Basic Materials</t>
        </is>
      </c>
      <c r="B755" s="4" t="inlineStr">
        <is>
          <t xml:space="preserve"> </t>
        </is>
      </c>
    </row>
    <row r="756">
      <c r="A756" s="3" t="inlineStr">
        <is>
          <t>Holdings [Line Items]</t>
        </is>
      </c>
      <c r="B756" s="4" t="inlineStr">
        <is>
          <t xml:space="preserve"> </t>
        </is>
      </c>
    </row>
    <row r="757">
      <c r="A757" s="4" t="inlineStr">
        <is>
          <t>Percent of Net Asset Value</t>
        </is>
      </c>
      <c r="B757" s="6" t="n">
        <v>0.089</v>
      </c>
    </row>
    <row r="758">
      <c r="A758" s="4" t="inlineStr">
        <is>
          <t>C000102897 | Technology</t>
        </is>
      </c>
      <c r="B758" s="4" t="inlineStr">
        <is>
          <t xml:space="preserve"> </t>
        </is>
      </c>
    </row>
    <row r="759">
      <c r="A759" s="3" t="inlineStr">
        <is>
          <t>Holdings [Line Items]</t>
        </is>
      </c>
      <c r="B759" s="4" t="inlineStr">
        <is>
          <t xml:space="preserve"> </t>
        </is>
      </c>
    </row>
    <row r="760">
      <c r="A760" s="4" t="inlineStr">
        <is>
          <t>Percent of Net Asset Value</t>
        </is>
      </c>
      <c r="B760" s="6" t="n">
        <v>0.113</v>
      </c>
    </row>
    <row r="761">
      <c r="A761" s="4" t="inlineStr">
        <is>
          <t>C000127738 | Teva Pharmaceutical Industries Ltd.</t>
        </is>
      </c>
      <c r="B761" s="4" t="inlineStr">
        <is>
          <t xml:space="preserve"> </t>
        </is>
      </c>
    </row>
    <row r="762">
      <c r="A762" s="3" t="inlineStr">
        <is>
          <t>Holdings [Line Items]</t>
        </is>
      </c>
      <c r="B762" s="4" t="inlineStr">
        <is>
          <t xml:space="preserve"> </t>
        </is>
      </c>
    </row>
    <row r="763">
      <c r="A763" s="4" t="inlineStr">
        <is>
          <t>Percent of Net Asset Value</t>
        </is>
      </c>
      <c r="B763" s="6" t="n">
        <v>0.109</v>
      </c>
    </row>
    <row r="764">
      <c r="A764" s="4" t="inlineStr">
        <is>
          <t>C000127738 | Check Point Software Technologies Ltd.</t>
        </is>
      </c>
      <c r="B764" s="4" t="inlineStr">
        <is>
          <t xml:space="preserve"> </t>
        </is>
      </c>
    </row>
    <row r="765">
      <c r="A765" s="3" t="inlineStr">
        <is>
          <t>Holdings [Line Items]</t>
        </is>
      </c>
      <c r="B765" s="4" t="inlineStr">
        <is>
          <t xml:space="preserve"> </t>
        </is>
      </c>
    </row>
    <row r="766">
      <c r="A766" s="4" t="inlineStr">
        <is>
          <t>Percent of Net Asset Value</t>
        </is>
      </c>
      <c r="B766" s="6" t="n">
        <v>0.06900000000000001</v>
      </c>
    </row>
    <row r="767">
      <c r="A767" s="4" t="inlineStr">
        <is>
          <t>C000127738 | CyberArk Software Ltd.</t>
        </is>
      </c>
      <c r="B767" s="4" t="inlineStr">
        <is>
          <t xml:space="preserve"> </t>
        </is>
      </c>
    </row>
    <row r="768">
      <c r="A768" s="3" t="inlineStr">
        <is>
          <t>Holdings [Line Items]</t>
        </is>
      </c>
      <c r="B768" s="4" t="inlineStr">
        <is>
          <t xml:space="preserve"> </t>
        </is>
      </c>
    </row>
    <row r="769">
      <c r="A769" s="4" t="inlineStr">
        <is>
          <t>Percent of Net Asset Value</t>
        </is>
      </c>
      <c r="B769" s="6" t="n">
        <v>0.068</v>
      </c>
    </row>
    <row r="770">
      <c r="A770" s="4" t="inlineStr">
        <is>
          <t>C000127738 | Bank Leumi Le-Israel BM</t>
        </is>
      </c>
      <c r="B770" s="4" t="inlineStr">
        <is>
          <t xml:space="preserve"> </t>
        </is>
      </c>
    </row>
    <row r="771">
      <c r="A771" s="3" t="inlineStr">
        <is>
          <t>Holdings [Line Items]</t>
        </is>
      </c>
      <c r="B771" s="4" t="inlineStr">
        <is>
          <t xml:space="preserve"> </t>
        </is>
      </c>
    </row>
    <row r="772">
      <c r="A772" s="4" t="inlineStr">
        <is>
          <t>Percent of Net Asset Value</t>
        </is>
      </c>
      <c r="B772" s="6" t="n">
        <v>0.059</v>
      </c>
    </row>
    <row r="773">
      <c r="A773" s="4" t="inlineStr">
        <is>
          <t>C000127738 | Bank Hapoalim BM</t>
        </is>
      </c>
      <c r="B773" s="4" t="inlineStr">
        <is>
          <t xml:space="preserve"> </t>
        </is>
      </c>
    </row>
    <row r="774">
      <c r="A774" s="3" t="inlineStr">
        <is>
          <t>Holdings [Line Items]</t>
        </is>
      </c>
      <c r="B774" s="4" t="inlineStr">
        <is>
          <t xml:space="preserve"> </t>
        </is>
      </c>
    </row>
    <row r="775">
      <c r="A775" s="4" t="inlineStr">
        <is>
          <t>Percent of Net Asset Value</t>
        </is>
      </c>
      <c r="B775" s="6" t="n">
        <v>0.056</v>
      </c>
    </row>
    <row r="776">
      <c r="A776" s="4" t="inlineStr">
        <is>
          <t>C000127738 | Nice Ltd.</t>
        </is>
      </c>
      <c r="B776" s="4" t="inlineStr">
        <is>
          <t xml:space="preserve"> </t>
        </is>
      </c>
    </row>
    <row r="777">
      <c r="A777" s="3" t="inlineStr">
        <is>
          <t>Holdings [Line Items]</t>
        </is>
      </c>
      <c r="B777" s="4" t="inlineStr">
        <is>
          <t xml:space="preserve"> </t>
        </is>
      </c>
    </row>
    <row r="778">
      <c r="A778" s="4" t="inlineStr">
        <is>
          <t>Percent of Net Asset Value</t>
        </is>
      </c>
      <c r="B778" s="6" t="n">
        <v>0.043</v>
      </c>
    </row>
    <row r="779">
      <c r="A779" s="4" t="inlineStr">
        <is>
          <t>C000127738 | Wix.com Ltd.</t>
        </is>
      </c>
      <c r="B779" s="4" t="inlineStr">
        <is>
          <t xml:space="preserve"> </t>
        </is>
      </c>
    </row>
    <row r="780">
      <c r="A780" s="3" t="inlineStr">
        <is>
          <t>Holdings [Line Items]</t>
        </is>
      </c>
      <c r="B780" s="4" t="inlineStr">
        <is>
          <t xml:space="preserve"> </t>
        </is>
      </c>
    </row>
    <row r="781">
      <c r="A781" s="4" t="inlineStr">
        <is>
          <t>Percent of Net Asset Value</t>
        </is>
      </c>
      <c r="B781" s="6" t="n">
        <v>0.041</v>
      </c>
    </row>
    <row r="782">
      <c r="A782" s="4" t="inlineStr">
        <is>
          <t>C000127738 | Monday.com Ltd.</t>
        </is>
      </c>
      <c r="B782" s="4" t="inlineStr">
        <is>
          <t xml:space="preserve"> </t>
        </is>
      </c>
    </row>
    <row r="783">
      <c r="A783" s="3" t="inlineStr">
        <is>
          <t>Holdings [Line Items]</t>
        </is>
      </c>
      <c r="B783" s="4" t="inlineStr">
        <is>
          <t xml:space="preserve"> </t>
        </is>
      </c>
    </row>
    <row r="784">
      <c r="A784" s="4" t="inlineStr">
        <is>
          <t>Percent of Net Asset Value</t>
        </is>
      </c>
      <c r="B784" s="6" t="n">
        <v>0.036</v>
      </c>
    </row>
    <row r="785">
      <c r="A785" s="4" t="inlineStr">
        <is>
          <t>C000127738 | Amdocs Ltd.</t>
        </is>
      </c>
      <c r="B785" s="4" t="inlineStr">
        <is>
          <t xml:space="preserve"> </t>
        </is>
      </c>
    </row>
    <row r="786">
      <c r="A786" s="3" t="inlineStr">
        <is>
          <t>Holdings [Line Items]</t>
        </is>
      </c>
      <c r="B786" s="4" t="inlineStr">
        <is>
          <t xml:space="preserve"> </t>
        </is>
      </c>
    </row>
    <row r="787">
      <c r="A787" s="4" t="inlineStr">
        <is>
          <t>Percent of Net Asset Value</t>
        </is>
      </c>
      <c r="B787" s="6" t="n">
        <v>0.034</v>
      </c>
    </row>
    <row r="788">
      <c r="A788" s="4" t="inlineStr">
        <is>
          <t>C000127738 | Mizrahi Tefahot Bank Ltd.</t>
        </is>
      </c>
      <c r="B788" s="4" t="inlineStr">
        <is>
          <t xml:space="preserve"> </t>
        </is>
      </c>
    </row>
    <row r="789">
      <c r="A789" s="3" t="inlineStr">
        <is>
          <t>Holdings [Line Items]</t>
        </is>
      </c>
      <c r="B789" s="4" t="inlineStr">
        <is>
          <t xml:space="preserve"> </t>
        </is>
      </c>
    </row>
    <row r="790">
      <c r="A790" s="4" t="inlineStr">
        <is>
          <t>Percent of Net Asset Value</t>
        </is>
      </c>
      <c r="B790" s="6" t="n">
        <v>0.029</v>
      </c>
    </row>
    <row r="791">
      <c r="A791" s="4" t="inlineStr">
        <is>
          <t>C000127738 | Other assets and liabilities</t>
        </is>
      </c>
      <c r="B791" s="4" t="inlineStr">
        <is>
          <t xml:space="preserve"> </t>
        </is>
      </c>
    </row>
    <row r="792">
      <c r="A792" s="3" t="inlineStr">
        <is>
          <t>Holdings [Line Items]</t>
        </is>
      </c>
      <c r="B792" s="4" t="inlineStr">
        <is>
          <t xml:space="preserve"> </t>
        </is>
      </c>
    </row>
    <row r="793">
      <c r="A793" s="4" t="inlineStr">
        <is>
          <t>Percent of Net Asset Value</t>
        </is>
      </c>
      <c r="B793" s="6" t="n">
        <v>0.001</v>
      </c>
    </row>
    <row r="794">
      <c r="A794" s="4" t="inlineStr">
        <is>
          <t>C000127738 | Consumer Staples</t>
        </is>
      </c>
      <c r="B794" s="4" t="inlineStr">
        <is>
          <t xml:space="preserve"> </t>
        </is>
      </c>
    </row>
    <row r="795">
      <c r="A795" s="3" t="inlineStr">
        <is>
          <t>Holdings [Line Items]</t>
        </is>
      </c>
      <c r="B795" s="4" t="inlineStr">
        <is>
          <t xml:space="preserve"> </t>
        </is>
      </c>
    </row>
    <row r="796">
      <c r="A796" s="4" t="inlineStr">
        <is>
          <t>Percent of Net Asset Value</t>
        </is>
      </c>
      <c r="B796" s="6" t="n">
        <v>0.011</v>
      </c>
    </row>
    <row r="797">
      <c r="A797" s="4" t="inlineStr">
        <is>
          <t>C000127738 | Energy</t>
        </is>
      </c>
      <c r="B797" s="4" t="inlineStr">
        <is>
          <t xml:space="preserve"> </t>
        </is>
      </c>
    </row>
    <row r="798">
      <c r="A798" s="3" t="inlineStr">
        <is>
          <t>Holdings [Line Items]</t>
        </is>
      </c>
      <c r="B798" s="4" t="inlineStr">
        <is>
          <t xml:space="preserve"> </t>
        </is>
      </c>
    </row>
    <row r="799">
      <c r="A799" s="4" t="inlineStr">
        <is>
          <t>Percent of Net Asset Value</t>
        </is>
      </c>
      <c r="B799" s="6" t="n">
        <v>0.015</v>
      </c>
    </row>
    <row r="800">
      <c r="A800" s="4" t="inlineStr">
        <is>
          <t>C000127738 | Consumer Discretionary</t>
        </is>
      </c>
      <c r="B800" s="4" t="inlineStr">
        <is>
          <t xml:space="preserve"> </t>
        </is>
      </c>
    </row>
    <row r="801">
      <c r="A801" s="3" t="inlineStr">
        <is>
          <t>Holdings [Line Items]</t>
        </is>
      </c>
      <c r="B801" s="4" t="inlineStr">
        <is>
          <t xml:space="preserve"> </t>
        </is>
      </c>
    </row>
    <row r="802">
      <c r="A802" s="4" t="inlineStr">
        <is>
          <t>Percent of Net Asset Value</t>
        </is>
      </c>
      <c r="B802" s="6" t="n">
        <v>0.031</v>
      </c>
    </row>
    <row r="803">
      <c r="A803" s="4" t="inlineStr">
        <is>
          <t>C000127738 | Communication Services</t>
        </is>
      </c>
      <c r="B803" s="4" t="inlineStr">
        <is>
          <t xml:space="preserve"> </t>
        </is>
      </c>
    </row>
    <row r="804">
      <c r="A804" s="3" t="inlineStr">
        <is>
          <t>Holdings [Line Items]</t>
        </is>
      </c>
      <c r="B804" s="4" t="inlineStr">
        <is>
          <t xml:space="preserve"> </t>
        </is>
      </c>
    </row>
    <row r="805">
      <c r="A805" s="4" t="inlineStr">
        <is>
          <t>Percent of Net Asset Value</t>
        </is>
      </c>
      <c r="B805" s="6" t="n">
        <v>0.015</v>
      </c>
    </row>
    <row r="806">
      <c r="A806" s="4" t="inlineStr">
        <is>
          <t>C000127738 | Materials</t>
        </is>
      </c>
      <c r="B806" s="4" t="inlineStr">
        <is>
          <t xml:space="preserve"> </t>
        </is>
      </c>
    </row>
    <row r="807">
      <c r="A807" s="3" t="inlineStr">
        <is>
          <t>Holdings [Line Items]</t>
        </is>
      </c>
      <c r="B807" s="4" t="inlineStr">
        <is>
          <t xml:space="preserve"> </t>
        </is>
      </c>
    </row>
    <row r="808">
      <c r="A808" s="4" t="inlineStr">
        <is>
          <t>Percent of Net Asset Value</t>
        </is>
      </c>
      <c r="B808" s="6" t="n">
        <v>0.016</v>
      </c>
    </row>
    <row r="809">
      <c r="A809" s="4" t="inlineStr">
        <is>
          <t>C000127738 | Financials</t>
        </is>
      </c>
      <c r="B809" s="4" t="inlineStr">
        <is>
          <t xml:space="preserve"> </t>
        </is>
      </c>
    </row>
    <row r="810">
      <c r="A810" s="3" t="inlineStr">
        <is>
          <t>Holdings [Line Items]</t>
        </is>
      </c>
      <c r="B810" s="4" t="inlineStr">
        <is>
          <t xml:space="preserve"> </t>
        </is>
      </c>
    </row>
    <row r="811">
      <c r="A811" s="4" t="inlineStr">
        <is>
          <t>Percent of Net Asset Value</t>
        </is>
      </c>
      <c r="B811" s="6" t="n">
        <v>0.245</v>
      </c>
    </row>
    <row r="812">
      <c r="A812" s="4" t="inlineStr">
        <is>
          <t>C000127738 | Health Care</t>
        </is>
      </c>
      <c r="B812" s="4" t="inlineStr">
        <is>
          <t xml:space="preserve"> </t>
        </is>
      </c>
    </row>
    <row r="813">
      <c r="A813" s="3" t="inlineStr">
        <is>
          <t>Holdings [Line Items]</t>
        </is>
      </c>
      <c r="B813" s="4" t="inlineStr">
        <is>
          <t xml:space="preserve"> </t>
        </is>
      </c>
    </row>
    <row r="814">
      <c r="A814" s="4" t="inlineStr">
        <is>
          <t>Percent of Net Asset Value</t>
        </is>
      </c>
      <c r="B814" s="6" t="n">
        <v>0.125</v>
      </c>
    </row>
    <row r="815">
      <c r="A815" s="4" t="inlineStr">
        <is>
          <t>C000127738 | Industrials</t>
        </is>
      </c>
      <c r="B815" s="4" t="inlineStr">
        <is>
          <t xml:space="preserve"> </t>
        </is>
      </c>
    </row>
    <row r="816">
      <c r="A816" s="3" t="inlineStr">
        <is>
          <t>Holdings [Line Items]</t>
        </is>
      </c>
      <c r="B816" s="4" t="inlineStr">
        <is>
          <t xml:space="preserve"> </t>
        </is>
      </c>
    </row>
    <row r="817">
      <c r="A817" s="4" t="inlineStr">
        <is>
          <t>Percent of Net Asset Value</t>
        </is>
      </c>
      <c r="B817" s="6" t="n">
        <v>0.061</v>
      </c>
    </row>
    <row r="818">
      <c r="A818" s="4" t="inlineStr">
        <is>
          <t>C000127738 | Real Estate</t>
        </is>
      </c>
      <c r="B818" s="4" t="inlineStr">
        <is>
          <t xml:space="preserve"> </t>
        </is>
      </c>
    </row>
    <row r="819">
      <c r="A819" s="3" t="inlineStr">
        <is>
          <t>Holdings [Line Items]</t>
        </is>
      </c>
      <c r="B819" s="4" t="inlineStr">
        <is>
          <t xml:space="preserve"> </t>
        </is>
      </c>
    </row>
    <row r="820">
      <c r="A820" s="4" t="inlineStr">
        <is>
          <t>Percent of Net Asset Value</t>
        </is>
      </c>
      <c r="B820" s="6" t="n">
        <v>0.039</v>
      </c>
    </row>
    <row r="821">
      <c r="A821" s="4" t="inlineStr">
        <is>
          <t>C000127738 | Information Technology</t>
        </is>
      </c>
      <c r="B821" s="4" t="inlineStr">
        <is>
          <t xml:space="preserve"> </t>
        </is>
      </c>
    </row>
    <row r="822">
      <c r="A822" s="3" t="inlineStr">
        <is>
          <t>Holdings [Line Items]</t>
        </is>
      </c>
      <c r="B822" s="4" t="inlineStr">
        <is>
          <t xml:space="preserve"> </t>
        </is>
      </c>
    </row>
    <row r="823">
      <c r="A823" s="4" t="inlineStr">
        <is>
          <t>Percent of Net Asset Value</t>
        </is>
      </c>
      <c r="B823" s="6" t="n">
        <v>0.417</v>
      </c>
    </row>
    <row r="824">
      <c r="A824" s="4" t="inlineStr">
        <is>
          <t>C000127738 | Utilities</t>
        </is>
      </c>
      <c r="B824" s="4" t="inlineStr">
        <is>
          <t xml:space="preserve"> </t>
        </is>
      </c>
    </row>
    <row r="825">
      <c r="A825" s="3" t="inlineStr">
        <is>
          <t>Holdings [Line Items]</t>
        </is>
      </c>
      <c r="B825" s="4" t="inlineStr">
        <is>
          <t xml:space="preserve"> </t>
        </is>
      </c>
    </row>
    <row r="826">
      <c r="A826" s="4" t="inlineStr">
        <is>
          <t>Percent of Net Asset Value</t>
        </is>
      </c>
      <c r="B826" s="6" t="n">
        <v>0.024</v>
      </c>
    </row>
    <row r="827">
      <c r="A827" s="4" t="inlineStr">
        <is>
          <t>C000088891 | 20940</t>
        </is>
      </c>
      <c r="B827" s="4" t="inlineStr">
        <is>
          <t xml:space="preserve"> </t>
        </is>
      </c>
    </row>
    <row r="828">
      <c r="A828" s="3" t="inlineStr">
        <is>
          <t>Holdings [Line Items]</t>
        </is>
      </c>
      <c r="B828" s="4" t="inlineStr">
        <is>
          <t xml:space="preserve"> </t>
        </is>
      </c>
    </row>
    <row r="829">
      <c r="A829" s="4" t="inlineStr">
        <is>
          <t>Percent of Net Asset Value</t>
        </is>
      </c>
      <c r="B829" s="8" t="n">
        <v>0.01</v>
      </c>
    </row>
    <row r="830">
      <c r="A830" s="4" t="inlineStr">
        <is>
          <t>C000088891 | 19270</t>
        </is>
      </c>
      <c r="B830" s="4" t="inlineStr">
        <is>
          <t xml:space="preserve"> </t>
        </is>
      </c>
    </row>
    <row r="831">
      <c r="A831" s="3" t="inlineStr">
        <is>
          <t>Holdings [Line Items]</t>
        </is>
      </c>
      <c r="B831" s="4" t="inlineStr">
        <is>
          <t xml:space="preserve"> </t>
        </is>
      </c>
    </row>
    <row r="832">
      <c r="A832" s="4" t="inlineStr">
        <is>
          <t>Percent of Net Asset Value</t>
        </is>
      </c>
      <c r="B832" s="8" t="n">
        <v>0.01</v>
      </c>
    </row>
    <row r="833">
      <c r="A833" s="4" t="inlineStr">
        <is>
          <t>C000088891 | 23564</t>
        </is>
      </c>
      <c r="B833" s="4" t="inlineStr">
        <is>
          <t xml:space="preserve"> </t>
        </is>
      </c>
    </row>
    <row r="834">
      <c r="A834" s="3" t="inlineStr">
        <is>
          <t>Holdings [Line Items]</t>
        </is>
      </c>
      <c r="B834" s="4" t="inlineStr">
        <is>
          <t xml:space="preserve"> </t>
        </is>
      </c>
    </row>
    <row r="835">
      <c r="A835" s="4" t="inlineStr">
        <is>
          <t>Percent of Net Asset Value</t>
        </is>
      </c>
      <c r="B835" s="6" t="n">
        <v>0.008</v>
      </c>
    </row>
    <row r="836">
      <c r="A836" s="4" t="inlineStr">
        <is>
          <t>C000088891 | 1788</t>
        </is>
      </c>
      <c r="B836" s="4" t="inlineStr">
        <is>
          <t xml:space="preserve"> </t>
        </is>
      </c>
    </row>
    <row r="837">
      <c r="A837" s="3" t="inlineStr">
        <is>
          <t>Holdings [Line Items]</t>
        </is>
      </c>
      <c r="B837" s="4" t="inlineStr">
        <is>
          <t xml:space="preserve"> </t>
        </is>
      </c>
    </row>
    <row r="838">
      <c r="A838" s="4" t="inlineStr">
        <is>
          <t>Percent of Net Asset Value</t>
        </is>
      </c>
      <c r="B838" s="6" t="n">
        <v>0.008</v>
      </c>
    </row>
    <row r="839">
      <c r="A839" s="4" t="inlineStr">
        <is>
          <t>C000088891 | 1582</t>
        </is>
      </c>
      <c r="B839" s="4" t="inlineStr">
        <is>
          <t xml:space="preserve"> </t>
        </is>
      </c>
    </row>
    <row r="840">
      <c r="A840" s="3" t="inlineStr">
        <is>
          <t>Holdings [Line Items]</t>
        </is>
      </c>
      <c r="B840" s="4" t="inlineStr">
        <is>
          <t xml:space="preserve"> </t>
        </is>
      </c>
    </row>
    <row r="841">
      <c r="A841" s="4" t="inlineStr">
        <is>
          <t>Percent of Net Asset Value</t>
        </is>
      </c>
      <c r="B841" s="6" t="n">
        <v>0.008</v>
      </c>
    </row>
    <row r="842">
      <c r="A842" s="4" t="inlineStr">
        <is>
          <t>C000088891 | 4536</t>
        </is>
      </c>
      <c r="B842" s="4" t="inlineStr">
        <is>
          <t xml:space="preserve"> </t>
        </is>
      </c>
    </row>
    <row r="843">
      <c r="A843" s="3" t="inlineStr">
        <is>
          <t>Holdings [Line Items]</t>
        </is>
      </c>
      <c r="B843" s="4" t="inlineStr">
        <is>
          <t xml:space="preserve"> </t>
        </is>
      </c>
    </row>
    <row r="844">
      <c r="A844" s="4" t="inlineStr">
        <is>
          <t>Percent of Net Asset Value</t>
        </is>
      </c>
      <c r="B844" s="6" t="n">
        <v>0.008</v>
      </c>
    </row>
    <row r="845">
      <c r="A845" s="4" t="inlineStr">
        <is>
          <t>C000088891 | 224</t>
        </is>
      </c>
      <c r="B845" s="4" t="inlineStr">
        <is>
          <t xml:space="preserve"> </t>
        </is>
      </c>
    </row>
    <row r="846">
      <c r="A846" s="3" t="inlineStr">
        <is>
          <t>Holdings [Line Items]</t>
        </is>
      </c>
      <c r="B846" s="4" t="inlineStr">
        <is>
          <t xml:space="preserve"> </t>
        </is>
      </c>
    </row>
    <row r="847">
      <c r="A847" s="4" t="inlineStr">
        <is>
          <t>Percent of Net Asset Value</t>
        </is>
      </c>
      <c r="B847" s="6" t="n">
        <v>0.007</v>
      </c>
    </row>
    <row r="848">
      <c r="A848" s="4" t="inlineStr">
        <is>
          <t>C000088891 | 199</t>
        </is>
      </c>
      <c r="B848" s="4" t="inlineStr">
        <is>
          <t xml:space="preserve"> </t>
        </is>
      </c>
    </row>
    <row r="849">
      <c r="A849" s="3" t="inlineStr">
        <is>
          <t>Holdings [Line Items]</t>
        </is>
      </c>
      <c r="B849" s="4" t="inlineStr">
        <is>
          <t xml:space="preserve"> </t>
        </is>
      </c>
    </row>
    <row r="850">
      <c r="A850" s="4" t="inlineStr">
        <is>
          <t>Percent of Net Asset Value</t>
        </is>
      </c>
      <c r="B850" s="6" t="n">
        <v>0.007</v>
      </c>
    </row>
    <row r="851">
      <c r="A851" s="4" t="inlineStr">
        <is>
          <t>C000088891 | 7165</t>
        </is>
      </c>
      <c r="B851" s="4" t="inlineStr">
        <is>
          <t xml:space="preserve"> </t>
        </is>
      </c>
    </row>
    <row r="852">
      <c r="A852" s="3" t="inlineStr">
        <is>
          <t>Holdings [Line Items]</t>
        </is>
      </c>
      <c r="B852" s="4" t="inlineStr">
        <is>
          <t xml:space="preserve"> </t>
        </is>
      </c>
    </row>
    <row r="853">
      <c r="A853" s="4" t="inlineStr">
        <is>
          <t>Percent of Net Asset Value</t>
        </is>
      </c>
      <c r="B853" s="6" t="n">
        <v>0.007</v>
      </c>
    </row>
    <row r="854">
      <c r="A854" s="4" t="inlineStr">
        <is>
          <t>C000088891 | 23665</t>
        </is>
      </c>
      <c r="B854" s="4" t="inlineStr">
        <is>
          <t xml:space="preserve"> </t>
        </is>
      </c>
    </row>
    <row r="855">
      <c r="A855" s="3" t="inlineStr">
        <is>
          <t>Holdings [Line Items]</t>
        </is>
      </c>
      <c r="B855" s="4" t="inlineStr">
        <is>
          <t xml:space="preserve"> </t>
        </is>
      </c>
    </row>
    <row r="856">
      <c r="A856" s="4" t="inlineStr">
        <is>
          <t>Percent of Net Asset Value</t>
        </is>
      </c>
      <c r="B856" s="6" t="n">
        <v>0.007</v>
      </c>
    </row>
    <row r="857">
      <c r="A857" s="4" t="inlineStr">
        <is>
          <t>C000088891 | Other assets and liabilities</t>
        </is>
      </c>
      <c r="B857" s="4" t="inlineStr">
        <is>
          <t xml:space="preserve"> </t>
        </is>
      </c>
    </row>
    <row r="858">
      <c r="A858" s="3" t="inlineStr">
        <is>
          <t>Holdings [Line Items]</t>
        </is>
      </c>
      <c r="B858" s="4" t="inlineStr">
        <is>
          <t xml:space="preserve"> </t>
        </is>
      </c>
    </row>
    <row r="859">
      <c r="A859" s="4" t="inlineStr">
        <is>
          <t>Percent of Net Asset Value</t>
        </is>
      </c>
      <c r="B859" s="6" t="n">
        <v>0.014</v>
      </c>
    </row>
    <row r="860">
      <c r="A860" s="4" t="inlineStr">
        <is>
          <t>C000088891 | Other</t>
        </is>
      </c>
      <c r="B860" s="4" t="inlineStr">
        <is>
          <t xml:space="preserve"> </t>
        </is>
      </c>
    </row>
    <row r="861">
      <c r="A861" s="3" t="inlineStr">
        <is>
          <t>Holdings [Line Items]</t>
        </is>
      </c>
      <c r="B861" s="4" t="inlineStr">
        <is>
          <t xml:space="preserve"> </t>
        </is>
      </c>
    </row>
    <row r="862">
      <c r="A862" s="4" t="inlineStr">
        <is>
          <t>Percent of Net Asset Value</t>
        </is>
      </c>
      <c r="B862" s="6" t="n">
        <v>0.002</v>
      </c>
    </row>
    <row r="863">
      <c r="A863" s="4" t="inlineStr">
        <is>
          <t>C000088891 | Financials</t>
        </is>
      </c>
      <c r="B863" s="4" t="inlineStr">
        <is>
          <t xml:space="preserve"> </t>
        </is>
      </c>
    </row>
    <row r="864">
      <c r="A864" s="3" t="inlineStr">
        <is>
          <t>Holdings [Line Items]</t>
        </is>
      </c>
      <c r="B864" s="4" t="inlineStr">
        <is>
          <t xml:space="preserve"> </t>
        </is>
      </c>
    </row>
    <row r="865">
      <c r="A865" s="4" t="inlineStr">
        <is>
          <t>Percent of Net Asset Value</t>
        </is>
      </c>
      <c r="B865" s="6" t="n">
        <v>0.068</v>
      </c>
    </row>
    <row r="866">
      <c r="A866" s="4" t="inlineStr">
        <is>
          <t>C000088891 | Government</t>
        </is>
      </c>
      <c r="B866" s="4" t="inlineStr">
        <is>
          <t xml:space="preserve"> </t>
        </is>
      </c>
    </row>
    <row r="867">
      <c r="A867" s="3" t="inlineStr">
        <is>
          <t>Holdings [Line Items]</t>
        </is>
      </c>
      <c r="B867" s="4" t="inlineStr">
        <is>
          <t xml:space="preserve"> </t>
        </is>
      </c>
    </row>
    <row r="868">
      <c r="A868" s="4" t="inlineStr">
        <is>
          <t>Percent of Net Asset Value</t>
        </is>
      </c>
      <c r="B868" s="6" t="n">
        <v>0.916</v>
      </c>
    </row>
    <row r="869">
      <c r="A869" s="4" t="inlineStr">
        <is>
          <t>C000081187 | Alamos Gold, Inc.</t>
        </is>
      </c>
      <c r="B869" s="4" t="inlineStr">
        <is>
          <t xml:space="preserve"> </t>
        </is>
      </c>
    </row>
    <row r="870">
      <c r="A870" s="3" t="inlineStr">
        <is>
          <t>Holdings [Line Items]</t>
        </is>
      </c>
      <c r="B870" s="4" t="inlineStr">
        <is>
          <t xml:space="preserve"> </t>
        </is>
      </c>
    </row>
    <row r="871">
      <c r="A871" s="4" t="inlineStr">
        <is>
          <t>Percent of Net Asset Value</t>
        </is>
      </c>
      <c r="B871" s="6" t="n">
        <v>0.073</v>
      </c>
    </row>
    <row r="872">
      <c r="A872" s="4" t="inlineStr">
        <is>
          <t>C000081187 | Pan American Silver Corp.</t>
        </is>
      </c>
      <c r="B872" s="4" t="inlineStr">
        <is>
          <t xml:space="preserve"> </t>
        </is>
      </c>
    </row>
    <row r="873">
      <c r="A873" s="3" t="inlineStr">
        <is>
          <t>Holdings [Line Items]</t>
        </is>
      </c>
      <c r="B873" s="4" t="inlineStr">
        <is>
          <t xml:space="preserve"> </t>
        </is>
      </c>
    </row>
    <row r="874">
      <c r="A874" s="4" t="inlineStr">
        <is>
          <t>Percent of Net Asset Value</t>
        </is>
      </c>
      <c r="B874" s="6" t="n">
        <v>0.063</v>
      </c>
    </row>
    <row r="875">
      <c r="A875" s="4" t="inlineStr">
        <is>
          <t>C000081187 | Harmony Gold Mining Co. Ltd.</t>
        </is>
      </c>
      <c r="B875" s="4" t="inlineStr">
        <is>
          <t xml:space="preserve"> </t>
        </is>
      </c>
    </row>
    <row r="876">
      <c r="A876" s="3" t="inlineStr">
        <is>
          <t>Holdings [Line Items]</t>
        </is>
      </c>
      <c r="B876" s="4" t="inlineStr">
        <is>
          <t xml:space="preserve"> </t>
        </is>
      </c>
    </row>
    <row r="877">
      <c r="A877" s="4" t="inlineStr">
        <is>
          <t>Percent of Net Asset Value</t>
        </is>
      </c>
      <c r="B877" s="6" t="n">
        <v>0.059</v>
      </c>
    </row>
    <row r="878">
      <c r="A878" s="4" t="inlineStr">
        <is>
          <t>C000081187 | Evolution Mining Ltd.</t>
        </is>
      </c>
      <c r="B878" s="4" t="inlineStr">
        <is>
          <t xml:space="preserve"> </t>
        </is>
      </c>
    </row>
    <row r="879">
      <c r="A879" s="3" t="inlineStr">
        <is>
          <t>Holdings [Line Items]</t>
        </is>
      </c>
      <c r="B879" s="4" t="inlineStr">
        <is>
          <t xml:space="preserve"> </t>
        </is>
      </c>
    </row>
    <row r="880">
      <c r="A880" s="4" t="inlineStr">
        <is>
          <t>Percent of Net Asset Value</t>
        </is>
      </c>
      <c r="B880" s="6" t="n">
        <v>0.056</v>
      </c>
    </row>
    <row r="881">
      <c r="A881" s="4" t="inlineStr">
        <is>
          <t>C000081187 | B2Gold Corp.</t>
        </is>
      </c>
      <c r="B881" s="4" t="inlineStr">
        <is>
          <t xml:space="preserve"> </t>
        </is>
      </c>
    </row>
    <row r="882">
      <c r="A882" s="3" t="inlineStr">
        <is>
          <t>Holdings [Line Items]</t>
        </is>
      </c>
      <c r="B882" s="4" t="inlineStr">
        <is>
          <t xml:space="preserve"> </t>
        </is>
      </c>
    </row>
    <row r="883">
      <c r="A883" s="4" t="inlineStr">
        <is>
          <t>Percent of Net Asset Value</t>
        </is>
      </c>
      <c r="B883" s="8" t="n">
        <v>0.05</v>
      </c>
    </row>
    <row r="884">
      <c r="A884" s="4" t="inlineStr">
        <is>
          <t>C000081187 | IAMGOLD Corp.</t>
        </is>
      </c>
      <c r="B884" s="4" t="inlineStr">
        <is>
          <t xml:space="preserve"> </t>
        </is>
      </c>
    </row>
    <row r="885">
      <c r="A885" s="3" t="inlineStr">
        <is>
          <t>Holdings [Line Items]</t>
        </is>
      </c>
      <c r="B885" s="4" t="inlineStr">
        <is>
          <t xml:space="preserve"> </t>
        </is>
      </c>
    </row>
    <row r="886">
      <c r="A886" s="4" t="inlineStr">
        <is>
          <t>Percent of Net Asset Value</t>
        </is>
      </c>
      <c r="B886" s="6" t="n">
        <v>0.024</v>
      </c>
    </row>
    <row r="887">
      <c r="A887" s="4" t="inlineStr">
        <is>
          <t>C000081187 | Industrias Penoles SAB de CV</t>
        </is>
      </c>
      <c r="B887" s="4" t="inlineStr">
        <is>
          <t xml:space="preserve"> </t>
        </is>
      </c>
    </row>
    <row r="888">
      <c r="A888" s="3" t="inlineStr">
        <is>
          <t>Holdings [Line Items]</t>
        </is>
      </c>
      <c r="B888" s="4" t="inlineStr">
        <is>
          <t xml:space="preserve"> </t>
        </is>
      </c>
    </row>
    <row r="889">
      <c r="A889" s="4" t="inlineStr">
        <is>
          <t>Percent of Net Asset Value</t>
        </is>
      </c>
      <c r="B889" s="6" t="n">
        <v>0.024</v>
      </c>
    </row>
    <row r="890">
      <c r="A890" s="4" t="inlineStr">
        <is>
          <t>C000081187 | Osisko Gold Royalties Ltd.</t>
        </is>
      </c>
      <c r="B890" s="4" t="inlineStr">
        <is>
          <t xml:space="preserve"> </t>
        </is>
      </c>
    </row>
    <row r="891">
      <c r="A891" s="3" t="inlineStr">
        <is>
          <t>Holdings [Line Items]</t>
        </is>
      </c>
      <c r="B891" s="4" t="inlineStr">
        <is>
          <t xml:space="preserve"> </t>
        </is>
      </c>
    </row>
    <row r="892">
      <c r="A892" s="4" t="inlineStr">
        <is>
          <t>Percent of Net Asset Value</t>
        </is>
      </c>
      <c r="B892" s="6" t="n">
        <v>0.023</v>
      </c>
    </row>
    <row r="893">
      <c r="A893" s="4" t="inlineStr">
        <is>
          <t>C000081187 | Endeavour Mining Plc</t>
        </is>
      </c>
      <c r="B893" s="4" t="inlineStr">
        <is>
          <t xml:space="preserve"> </t>
        </is>
      </c>
    </row>
    <row r="894">
      <c r="A894" s="3" t="inlineStr">
        <is>
          <t>Holdings [Line Items]</t>
        </is>
      </c>
      <c r="B894" s="4" t="inlineStr">
        <is>
          <t xml:space="preserve"> </t>
        </is>
      </c>
    </row>
    <row r="895">
      <c r="A895" s="4" t="inlineStr">
        <is>
          <t>Percent of Net Asset Value</t>
        </is>
      </c>
      <c r="B895" s="6" t="n">
        <v>0.022</v>
      </c>
    </row>
    <row r="896">
      <c r="A896" s="4" t="inlineStr">
        <is>
          <t>C000081187 | Hecla Mining Co.</t>
        </is>
      </c>
      <c r="B896" s="4" t="inlineStr">
        <is>
          <t xml:space="preserve"> </t>
        </is>
      </c>
    </row>
    <row r="897">
      <c r="A897" s="3" t="inlineStr">
        <is>
          <t>Holdings [Line Items]</t>
        </is>
      </c>
      <c r="B897" s="4" t="inlineStr">
        <is>
          <t xml:space="preserve"> </t>
        </is>
      </c>
    </row>
    <row r="898">
      <c r="A898" s="4" t="inlineStr">
        <is>
          <t>Percent of Net Asset Value</t>
        </is>
      </c>
      <c r="B898" s="6" t="n">
        <v>0.021</v>
      </c>
    </row>
    <row r="899">
      <c r="A899" s="4" t="inlineStr">
        <is>
          <t>C000081187 | Other assets and liabilities</t>
        </is>
      </c>
      <c r="B899" s="4" t="inlineStr">
        <is>
          <t xml:space="preserve"> </t>
        </is>
      </c>
    </row>
    <row r="900">
      <c r="A900" s="3" t="inlineStr">
        <is>
          <t>Holdings [Line Items]</t>
        </is>
      </c>
      <c r="B900" s="4" t="inlineStr">
        <is>
          <t xml:space="preserve"> </t>
        </is>
      </c>
    </row>
    <row r="901">
      <c r="A901" s="4" t="inlineStr">
        <is>
          <t>Percent of Net Asset Value</t>
        </is>
      </c>
      <c r="B901" s="6" t="n">
        <v>0.002</v>
      </c>
    </row>
    <row r="902">
      <c r="A902" s="4" t="inlineStr">
        <is>
          <t>C000081187 | Silver</t>
        </is>
      </c>
      <c r="B902" s="4" t="inlineStr">
        <is>
          <t xml:space="preserve"> </t>
        </is>
      </c>
    </row>
    <row r="903">
      <c r="A903" s="3" t="inlineStr">
        <is>
          <t>Holdings [Line Items]</t>
        </is>
      </c>
      <c r="B903" s="4" t="inlineStr">
        <is>
          <t xml:space="preserve"> </t>
        </is>
      </c>
    </row>
    <row r="904">
      <c r="A904" s="4" t="inlineStr">
        <is>
          <t>Percent of Net Asset Value</t>
        </is>
      </c>
      <c r="B904" s="6" t="n">
        <v>0.146</v>
      </c>
    </row>
    <row r="905">
      <c r="A905" s="4" t="inlineStr">
        <is>
          <t>C000081187 | Gold</t>
        </is>
      </c>
      <c r="B905" s="4" t="inlineStr">
        <is>
          <t xml:space="preserve"> </t>
        </is>
      </c>
    </row>
    <row r="906">
      <c r="A906" s="3" t="inlineStr">
        <is>
          <t>Holdings [Line Items]</t>
        </is>
      </c>
      <c r="B906" s="4" t="inlineStr">
        <is>
          <t xml:space="preserve"> </t>
        </is>
      </c>
    </row>
    <row r="907">
      <c r="A907" s="4" t="inlineStr">
        <is>
          <t>Percent of Net Asset Value</t>
        </is>
      </c>
      <c r="B907" s="6" t="n">
        <v>0.757</v>
      </c>
    </row>
    <row r="908">
      <c r="A908" s="4" t="inlineStr">
        <is>
          <t>C000081187 | Precious Metals &amp; Minerals</t>
        </is>
      </c>
      <c r="B908" s="4" t="inlineStr">
        <is>
          <t xml:space="preserve"> </t>
        </is>
      </c>
    </row>
    <row r="909">
      <c r="A909" s="3" t="inlineStr">
        <is>
          <t>Holdings [Line Items]</t>
        </is>
      </c>
      <c r="B909" s="4" t="inlineStr">
        <is>
          <t xml:space="preserve"> </t>
        </is>
      </c>
    </row>
    <row r="910">
      <c r="A910" s="4" t="inlineStr">
        <is>
          <t>Percent of Net Asset Value</t>
        </is>
      </c>
      <c r="B910" s="6" t="n">
        <v>0.051</v>
      </c>
    </row>
    <row r="911">
      <c r="A911" s="4" t="inlineStr">
        <is>
          <t>C000081187 | Diversified Metals &amp; Mining</t>
        </is>
      </c>
      <c r="B911" s="4" t="inlineStr">
        <is>
          <t xml:space="preserve"> </t>
        </is>
      </c>
    </row>
    <row r="912">
      <c r="A912" s="3" t="inlineStr">
        <is>
          <t>Holdings [Line Items]</t>
        </is>
      </c>
      <c r="B912" s="4" t="inlineStr">
        <is>
          <t xml:space="preserve"> </t>
        </is>
      </c>
    </row>
    <row r="913">
      <c r="A913" s="4" t="inlineStr">
        <is>
          <t>Percent of Net Asset Value</t>
        </is>
      </c>
      <c r="B913" s="6" t="n">
        <v>0.044</v>
      </c>
    </row>
    <row r="914">
      <c r="A914" s="4" t="inlineStr">
        <is>
          <t>C000047031 | NextEra Energy, Inc.</t>
        </is>
      </c>
      <c r="B914" s="4" t="inlineStr">
        <is>
          <t xml:space="preserve"> </t>
        </is>
      </c>
    </row>
    <row r="915">
      <c r="A915" s="3" t="inlineStr">
        <is>
          <t>Holdings [Line Items]</t>
        </is>
      </c>
      <c r="B915" s="4" t="inlineStr">
        <is>
          <t xml:space="preserve"> </t>
        </is>
      </c>
    </row>
    <row r="916">
      <c r="A916" s="4" t="inlineStr">
        <is>
          <t>Percent of Net Asset Value</t>
        </is>
      </c>
      <c r="B916" s="6" t="n">
        <v>0.081</v>
      </c>
    </row>
    <row r="917">
      <c r="A917" s="4" t="inlineStr">
        <is>
          <t>C000047031 | Tesla, Inc.</t>
        </is>
      </c>
      <c r="B917" s="4" t="inlineStr">
        <is>
          <t xml:space="preserve"> </t>
        </is>
      </c>
    </row>
    <row r="918">
      <c r="A918" s="3" t="inlineStr">
        <is>
          <t>Holdings [Line Items]</t>
        </is>
      </c>
      <c r="B918" s="4" t="inlineStr">
        <is>
          <t xml:space="preserve"> </t>
        </is>
      </c>
    </row>
    <row r="919">
      <c r="A919" s="4" t="inlineStr">
        <is>
          <t>Percent of Net Asset Value</t>
        </is>
      </c>
      <c r="B919" s="8" t="n">
        <v>0.08</v>
      </c>
    </row>
    <row r="920">
      <c r="A920" s="4" t="inlineStr">
        <is>
          <t>C000047031 | Iberdrola SA</t>
        </is>
      </c>
      <c r="B920" s="4" t="inlineStr">
        <is>
          <t xml:space="preserve"> </t>
        </is>
      </c>
    </row>
    <row r="921">
      <c r="A921" s="3" t="inlineStr">
        <is>
          <t>Holdings [Line Items]</t>
        </is>
      </c>
      <c r="B921" s="4" t="inlineStr">
        <is>
          <t xml:space="preserve"> </t>
        </is>
      </c>
    </row>
    <row r="922">
      <c r="A922" s="4" t="inlineStr">
        <is>
          <t>Percent of Net Asset Value</t>
        </is>
      </c>
      <c r="B922" s="6" t="n">
        <v>0.073</v>
      </c>
    </row>
    <row r="923">
      <c r="A923" s="4" t="inlineStr">
        <is>
          <t>C000047031 | Enel SpA</t>
        </is>
      </c>
      <c r="B923" s="4" t="inlineStr">
        <is>
          <t xml:space="preserve"> </t>
        </is>
      </c>
    </row>
    <row r="924">
      <c r="A924" s="3" t="inlineStr">
        <is>
          <t>Holdings [Line Items]</t>
        </is>
      </c>
      <c r="B924" s="4" t="inlineStr">
        <is>
          <t xml:space="preserve"> </t>
        </is>
      </c>
    </row>
    <row r="925">
      <c r="A925" s="4" t="inlineStr">
        <is>
          <t>Percent of Net Asset Value</t>
        </is>
      </c>
      <c r="B925" s="6" t="n">
        <v>0.067</v>
      </c>
    </row>
    <row r="926">
      <c r="A926" s="4" t="inlineStr">
        <is>
          <t>C000047031 | BYD Co. Ltd.</t>
        </is>
      </c>
      <c r="B926" s="4" t="inlineStr">
        <is>
          <t xml:space="preserve"> </t>
        </is>
      </c>
    </row>
    <row r="927">
      <c r="A927" s="3" t="inlineStr">
        <is>
          <t>Holdings [Line Items]</t>
        </is>
      </c>
      <c r="B927" s="4" t="inlineStr">
        <is>
          <t xml:space="preserve"> </t>
        </is>
      </c>
    </row>
    <row r="928">
      <c r="A928" s="4" t="inlineStr">
        <is>
          <t>Percent of Net Asset Value</t>
        </is>
      </c>
      <c r="B928" s="6" t="n">
        <v>0.061</v>
      </c>
    </row>
    <row r="929">
      <c r="A929" s="4" t="inlineStr">
        <is>
          <t>C000047031 | First Solar, Inc.</t>
        </is>
      </c>
      <c r="B929" s="4" t="inlineStr">
        <is>
          <t xml:space="preserve"> </t>
        </is>
      </c>
    </row>
    <row r="930">
      <c r="A930" s="3" t="inlineStr">
        <is>
          <t>Holdings [Line Items]</t>
        </is>
      </c>
      <c r="B930" s="4" t="inlineStr">
        <is>
          <t xml:space="preserve"> </t>
        </is>
      </c>
    </row>
    <row r="931">
      <c r="A931" s="4" t="inlineStr">
        <is>
          <t>Percent of Net Asset Value</t>
        </is>
      </c>
      <c r="B931" s="6" t="n">
        <v>0.044</v>
      </c>
    </row>
    <row r="932">
      <c r="A932" s="4" t="inlineStr">
        <is>
          <t>C000047031 | Vestas Wind Systems A/S</t>
        </is>
      </c>
      <c r="B932" s="4" t="inlineStr">
        <is>
          <t xml:space="preserve"> </t>
        </is>
      </c>
    </row>
    <row r="933">
      <c r="A933" s="3" t="inlineStr">
        <is>
          <t>Holdings [Line Items]</t>
        </is>
      </c>
      <c r="B933" s="4" t="inlineStr">
        <is>
          <t xml:space="preserve"> </t>
        </is>
      </c>
    </row>
    <row r="934">
      <c r="A934" s="4" t="inlineStr">
        <is>
          <t>Percent of Net Asset Value</t>
        </is>
      </c>
      <c r="B934" s="6" t="n">
        <v>0.037</v>
      </c>
    </row>
    <row r="935">
      <c r="A935" s="4" t="inlineStr">
        <is>
          <t>C000047031 | Owens Corning</t>
        </is>
      </c>
      <c r="B935" s="4" t="inlineStr">
        <is>
          <t xml:space="preserve"> </t>
        </is>
      </c>
    </row>
    <row r="936">
      <c r="A936" s="3" t="inlineStr">
        <is>
          <t>Holdings [Line Items]</t>
        </is>
      </c>
      <c r="B936" s="4" t="inlineStr">
        <is>
          <t xml:space="preserve"> </t>
        </is>
      </c>
    </row>
    <row r="937">
      <c r="A937" s="4" t="inlineStr">
        <is>
          <t>Percent of Net Asset Value</t>
        </is>
      </c>
      <c r="B937" s="6" t="n">
        <v>0.035</v>
      </c>
    </row>
    <row r="938">
      <c r="A938" s="4" t="inlineStr">
        <is>
          <t>C000047031 | Li Auto, Inc.</t>
        </is>
      </c>
      <c r="B938" s="4" t="inlineStr">
        <is>
          <t xml:space="preserve"> </t>
        </is>
      </c>
    </row>
    <row r="939">
      <c r="A939" s="3" t="inlineStr">
        <is>
          <t>Holdings [Line Items]</t>
        </is>
      </c>
      <c r="B939" s="4" t="inlineStr">
        <is>
          <t xml:space="preserve"> </t>
        </is>
      </c>
    </row>
    <row r="940">
      <c r="A940" s="4" t="inlineStr">
        <is>
          <t>Percent of Net Asset Value</t>
        </is>
      </c>
      <c r="B940" s="8" t="n">
        <v>0.03</v>
      </c>
    </row>
    <row r="941">
      <c r="A941" s="4" t="inlineStr">
        <is>
          <t>C000047031 | Kingspan Group Plc</t>
        </is>
      </c>
      <c r="B941" s="4" t="inlineStr">
        <is>
          <t xml:space="preserve"> </t>
        </is>
      </c>
    </row>
    <row r="942">
      <c r="A942" s="3" t="inlineStr">
        <is>
          <t>Holdings [Line Items]</t>
        </is>
      </c>
      <c r="B942" s="4" t="inlineStr">
        <is>
          <t xml:space="preserve"> </t>
        </is>
      </c>
    </row>
    <row r="943">
      <c r="A943" s="4" t="inlineStr">
        <is>
          <t>Percent of Net Asset Value</t>
        </is>
      </c>
      <c r="B943" s="6" t="n">
        <v>0.026</v>
      </c>
    </row>
    <row r="944">
      <c r="A944" s="4" t="inlineStr">
        <is>
          <t>C000047031 | Other assets and liabilities</t>
        </is>
      </c>
      <c r="B944" s="4" t="inlineStr">
        <is>
          <t xml:space="preserve"> </t>
        </is>
      </c>
    </row>
    <row r="945">
      <c r="A945" s="3" t="inlineStr">
        <is>
          <t>Holdings [Line Items]</t>
        </is>
      </c>
      <c r="B945" s="4" t="inlineStr">
        <is>
          <t xml:space="preserve"> </t>
        </is>
      </c>
    </row>
    <row r="946">
      <c r="A946" s="4" t="inlineStr">
        <is>
          <t>Percent of Net Asset Value</t>
        </is>
      </c>
      <c r="B946" s="4" t="inlineStr">
        <is>
          <t>(0.10%)</t>
        </is>
      </c>
    </row>
    <row r="947">
      <c r="A947" s="4" t="inlineStr">
        <is>
          <t>C000047031 | Other</t>
        </is>
      </c>
      <c r="B947" s="4" t="inlineStr">
        <is>
          <t xml:space="preserve"> </t>
        </is>
      </c>
    </row>
    <row r="948">
      <c r="A948" s="3" t="inlineStr">
        <is>
          <t>Holdings [Line Items]</t>
        </is>
      </c>
      <c r="B948" s="4" t="inlineStr">
        <is>
          <t xml:space="preserve"> </t>
        </is>
      </c>
    </row>
    <row r="949">
      <c r="A949" s="4" t="inlineStr">
        <is>
          <t>Percent of Net Asset Value</t>
        </is>
      </c>
      <c r="B949" s="6" t="n">
        <v>0.015</v>
      </c>
    </row>
    <row r="950">
      <c r="A950" s="4" t="inlineStr">
        <is>
          <t>C000047031 | Consumer Discretionary</t>
        </is>
      </c>
      <c r="B950" s="4" t="inlineStr">
        <is>
          <t xml:space="preserve"> </t>
        </is>
      </c>
    </row>
    <row r="951">
      <c r="A951" s="3" t="inlineStr">
        <is>
          <t>Holdings [Line Items]</t>
        </is>
      </c>
      <c r="B951" s="4" t="inlineStr">
        <is>
          <t xml:space="preserve"> </t>
        </is>
      </c>
    </row>
    <row r="952">
      <c r="A952" s="4" t="inlineStr">
        <is>
          <t>Percent of Net Asset Value</t>
        </is>
      </c>
      <c r="B952" s="6" t="n">
        <v>0.286</v>
      </c>
    </row>
    <row r="953">
      <c r="A953" s="4" t="inlineStr">
        <is>
          <t>C000047031 | Industrials</t>
        </is>
      </c>
      <c r="B953" s="4" t="inlineStr">
        <is>
          <t xml:space="preserve"> </t>
        </is>
      </c>
    </row>
    <row r="954">
      <c r="A954" s="3" t="inlineStr">
        <is>
          <t>Holdings [Line Items]</t>
        </is>
      </c>
      <c r="B954" s="4" t="inlineStr">
        <is>
          <t xml:space="preserve"> </t>
        </is>
      </c>
    </row>
    <row r="955">
      <c r="A955" s="4" t="inlineStr">
        <is>
          <t>Percent of Net Asset Value</t>
        </is>
      </c>
      <c r="B955" s="8" t="n">
        <v>0.16</v>
      </c>
    </row>
    <row r="956">
      <c r="A956" s="4" t="inlineStr">
        <is>
          <t>C000047031 | Information Technology</t>
        </is>
      </c>
      <c r="B956" s="4" t="inlineStr">
        <is>
          <t xml:space="preserve"> </t>
        </is>
      </c>
    </row>
    <row r="957">
      <c r="A957" s="3" t="inlineStr">
        <is>
          <t>Holdings [Line Items]</t>
        </is>
      </c>
      <c r="B957" s="4" t="inlineStr">
        <is>
          <t xml:space="preserve"> </t>
        </is>
      </c>
    </row>
    <row r="958">
      <c r="A958" s="4" t="inlineStr">
        <is>
          <t>Percent of Net Asset Value</t>
        </is>
      </c>
      <c r="B958" s="6" t="n">
        <v>0.125</v>
      </c>
    </row>
    <row r="959">
      <c r="A959" s="4" t="inlineStr">
        <is>
          <t>C000047031 | Utilities</t>
        </is>
      </c>
      <c r="B959" s="4" t="inlineStr">
        <is>
          <t xml:space="preserve"> </t>
        </is>
      </c>
    </row>
    <row r="960">
      <c r="A960" s="3" t="inlineStr">
        <is>
          <t>Holdings [Line Items]</t>
        </is>
      </c>
      <c r="B960" s="4" t="inlineStr">
        <is>
          <t xml:space="preserve"> </t>
        </is>
      </c>
    </row>
    <row r="961">
      <c r="A961" s="4" t="inlineStr">
        <is>
          <t>Percent of Net Asset Value</t>
        </is>
      </c>
      <c r="B961" s="6" t="n">
        <v>0.415</v>
      </c>
    </row>
    <row r="962">
      <c r="A962" s="4" t="inlineStr">
        <is>
          <t>C000102386 | Annaly Capital Management, Inc.</t>
        </is>
      </c>
      <c r="B962" s="4" t="inlineStr">
        <is>
          <t xml:space="preserve"> </t>
        </is>
      </c>
    </row>
    <row r="963">
      <c r="A963" s="3" t="inlineStr">
        <is>
          <t>Holdings [Line Items]</t>
        </is>
      </c>
      <c r="B963" s="4" t="inlineStr">
        <is>
          <t xml:space="preserve"> </t>
        </is>
      </c>
    </row>
    <row r="964">
      <c r="A964" s="4" t="inlineStr">
        <is>
          <t>Percent of Net Asset Value</t>
        </is>
      </c>
      <c r="B964" s="6" t="n">
        <v>0.127</v>
      </c>
    </row>
    <row r="965">
      <c r="A965" s="4" t="inlineStr">
        <is>
          <t>C000102386 | AGNC Investment Corp.</t>
        </is>
      </c>
      <c r="B965" s="4" t="inlineStr">
        <is>
          <t xml:space="preserve"> </t>
        </is>
      </c>
    </row>
    <row r="966">
      <c r="A966" s="3" t="inlineStr">
        <is>
          <t>Holdings [Line Items]</t>
        </is>
      </c>
      <c r="B966" s="4" t="inlineStr">
        <is>
          <t xml:space="preserve"> </t>
        </is>
      </c>
    </row>
    <row r="967">
      <c r="A967" s="4" t="inlineStr">
        <is>
          <t>Percent of Net Asset Value</t>
        </is>
      </c>
      <c r="B967" s="6" t="n">
        <v>0.116</v>
      </c>
    </row>
    <row r="968">
      <c r="A968" s="4" t="inlineStr">
        <is>
          <t>C000102386 | Starwood Property Trust, Inc.</t>
        </is>
      </c>
      <c r="B968" s="4" t="inlineStr">
        <is>
          <t xml:space="preserve"> </t>
        </is>
      </c>
    </row>
    <row r="969">
      <c r="A969" s="3" t="inlineStr">
        <is>
          <t>Holdings [Line Items]</t>
        </is>
      </c>
      <c r="B969" s="4" t="inlineStr">
        <is>
          <t xml:space="preserve"> </t>
        </is>
      </c>
    </row>
    <row r="970">
      <c r="A970" s="4" t="inlineStr">
        <is>
          <t>Percent of Net Asset Value</t>
        </is>
      </c>
      <c r="B970" s="6" t="n">
        <v>0.083</v>
      </c>
    </row>
    <row r="971">
      <c r="A971" s="4" t="inlineStr">
        <is>
          <t>C000102386 | Rithm Capital Corp.</t>
        </is>
      </c>
      <c r="B971" s="4" t="inlineStr">
        <is>
          <t xml:space="preserve"> </t>
        </is>
      </c>
    </row>
    <row r="972">
      <c r="A972" s="3" t="inlineStr">
        <is>
          <t>Holdings [Line Items]</t>
        </is>
      </c>
      <c r="B972" s="4" t="inlineStr">
        <is>
          <t xml:space="preserve"> </t>
        </is>
      </c>
    </row>
    <row r="973">
      <c r="A973" s="4" t="inlineStr">
        <is>
          <t>Percent of Net Asset Value</t>
        </is>
      </c>
      <c r="B973" s="6" t="n">
        <v>0.076</v>
      </c>
    </row>
    <row r="974">
      <c r="A974" s="4" t="inlineStr">
        <is>
          <t>C000102386 | Arbor Realty Trust, Inc.</t>
        </is>
      </c>
      <c r="B974" s="4" t="inlineStr">
        <is>
          <t xml:space="preserve"> </t>
        </is>
      </c>
    </row>
    <row r="975">
      <c r="A975" s="3" t="inlineStr">
        <is>
          <t>Holdings [Line Items]</t>
        </is>
      </c>
      <c r="B975" s="4" t="inlineStr">
        <is>
          <t xml:space="preserve"> </t>
        </is>
      </c>
    </row>
    <row r="976">
      <c r="A976" s="4" t="inlineStr">
        <is>
          <t>Percent of Net Asset Value</t>
        </is>
      </c>
      <c r="B976" s="6" t="n">
        <v>0.052</v>
      </c>
    </row>
    <row r="977">
      <c r="A977" s="4" t="inlineStr">
        <is>
          <t>C000102386 | Blackstone Mortgage Trust, Inc.</t>
        </is>
      </c>
      <c r="B977" s="4" t="inlineStr">
        <is>
          <t xml:space="preserve"> </t>
        </is>
      </c>
    </row>
    <row r="978">
      <c r="A978" s="3" t="inlineStr">
        <is>
          <t>Holdings [Line Items]</t>
        </is>
      </c>
      <c r="B978" s="4" t="inlineStr">
        <is>
          <t xml:space="preserve"> </t>
        </is>
      </c>
    </row>
    <row r="979">
      <c r="A979" s="4" t="inlineStr">
        <is>
          <t>Percent of Net Asset Value</t>
        </is>
      </c>
      <c r="B979" s="6" t="n">
        <v>0.048</v>
      </c>
    </row>
    <row r="980">
      <c r="A980" s="4" t="inlineStr">
        <is>
          <t>C000102386 | Ladder Capital Corp.</t>
        </is>
      </c>
      <c r="B980" s="4" t="inlineStr">
        <is>
          <t xml:space="preserve"> </t>
        </is>
      </c>
    </row>
    <row r="981">
      <c r="A981" s="3" t="inlineStr">
        <is>
          <t>Holdings [Line Items]</t>
        </is>
      </c>
      <c r="B981" s="4" t="inlineStr">
        <is>
          <t xml:space="preserve"> </t>
        </is>
      </c>
    </row>
    <row r="982">
      <c r="A982" s="4" t="inlineStr">
        <is>
          <t>Percent of Net Asset Value</t>
        </is>
      </c>
      <c r="B982" s="6" t="n">
        <v>0.041</v>
      </c>
    </row>
    <row r="983">
      <c r="A983" s="4" t="inlineStr">
        <is>
          <t>C000102386 | Dynex Capital, Inc.</t>
        </is>
      </c>
      <c r="B983" s="4" t="inlineStr">
        <is>
          <t xml:space="preserve"> </t>
        </is>
      </c>
    </row>
    <row r="984">
      <c r="A984" s="3" t="inlineStr">
        <is>
          <t>Holdings [Line Items]</t>
        </is>
      </c>
      <c r="B984" s="4" t="inlineStr">
        <is>
          <t xml:space="preserve"> </t>
        </is>
      </c>
    </row>
    <row r="985">
      <c r="A985" s="4" t="inlineStr">
        <is>
          <t>Percent of Net Asset Value</t>
        </is>
      </c>
      <c r="B985" s="6" t="n">
        <v>0.036</v>
      </c>
    </row>
    <row r="986">
      <c r="A986" s="4" t="inlineStr">
        <is>
          <t>C000102386 | Chimera Investment Corp.</t>
        </is>
      </c>
      <c r="B986" s="4" t="inlineStr">
        <is>
          <t xml:space="preserve"> </t>
        </is>
      </c>
    </row>
    <row r="987">
      <c r="A987" s="3" t="inlineStr">
        <is>
          <t>Holdings [Line Items]</t>
        </is>
      </c>
      <c r="B987" s="4" t="inlineStr">
        <is>
          <t xml:space="preserve"> </t>
        </is>
      </c>
    </row>
    <row r="988">
      <c r="A988" s="4" t="inlineStr">
        <is>
          <t>Percent of Net Asset Value</t>
        </is>
      </c>
      <c r="B988" s="6" t="n">
        <v>0.036</v>
      </c>
    </row>
    <row r="989">
      <c r="A989" s="4" t="inlineStr">
        <is>
          <t>C000102386 | Ready Capital Corp.</t>
        </is>
      </c>
      <c r="B989" s="4" t="inlineStr">
        <is>
          <t xml:space="preserve"> </t>
        </is>
      </c>
    </row>
    <row r="990">
      <c r="A990" s="3" t="inlineStr">
        <is>
          <t>Holdings [Line Items]</t>
        </is>
      </c>
      <c r="B990" s="4" t="inlineStr">
        <is>
          <t xml:space="preserve"> </t>
        </is>
      </c>
    </row>
    <row r="991">
      <c r="A991" s="4" t="inlineStr">
        <is>
          <t>Percent of Net Asset Value</t>
        </is>
      </c>
      <c r="B991" s="6" t="n">
        <v>0.035</v>
      </c>
    </row>
    <row r="992">
      <c r="A992" s="4" t="inlineStr">
        <is>
          <t>C000102386 | Other assets and liabilities</t>
        </is>
      </c>
      <c r="B992" s="4" t="inlineStr">
        <is>
          <t xml:space="preserve"> </t>
        </is>
      </c>
    </row>
    <row r="993">
      <c r="A993" s="3" t="inlineStr">
        <is>
          <t>Holdings [Line Items]</t>
        </is>
      </c>
      <c r="B993" s="4" t="inlineStr">
        <is>
          <t xml:space="preserve"> </t>
        </is>
      </c>
    </row>
    <row r="994">
      <c r="A994" s="4" t="inlineStr">
        <is>
          <t>Percent of Net Asset Value</t>
        </is>
      </c>
      <c r="B994" s="4" t="inlineStr">
        <is>
          <t>(0.20%)</t>
        </is>
      </c>
    </row>
    <row r="995">
      <c r="A995" s="4" t="inlineStr">
        <is>
          <t>C000102386 | Financial Services</t>
        </is>
      </c>
      <c r="B995" s="4" t="inlineStr">
        <is>
          <t xml:space="preserve"> </t>
        </is>
      </c>
    </row>
    <row r="996">
      <c r="A996" s="3" t="inlineStr">
        <is>
          <t>Holdings [Line Items]</t>
        </is>
      </c>
      <c r="B996" s="4" t="inlineStr">
        <is>
          <t xml:space="preserve"> </t>
        </is>
      </c>
    </row>
    <row r="997">
      <c r="A997" s="4" t="inlineStr">
        <is>
          <t>Percent of Net Asset Value</t>
        </is>
      </c>
      <c r="B997" s="6" t="n">
        <v>1.002</v>
      </c>
    </row>
    <row r="998">
      <c r="A998" s="4" t="inlineStr">
        <is>
          <t>C000064328 | Deere &amp; Co.</t>
        </is>
      </c>
      <c r="B998" s="4" t="inlineStr">
        <is>
          <t xml:space="preserve"> </t>
        </is>
      </c>
    </row>
    <row r="999">
      <c r="A999" s="3" t="inlineStr">
        <is>
          <t>Holdings [Line Items]</t>
        </is>
      </c>
      <c r="B999" s="4" t="inlineStr">
        <is>
          <t xml:space="preserve"> </t>
        </is>
      </c>
    </row>
    <row r="1000">
      <c r="A1000" s="4" t="inlineStr">
        <is>
          <t>Percent of Net Asset Value</t>
        </is>
      </c>
      <c r="B1000" s="6" t="n">
        <v>0.051</v>
      </c>
    </row>
    <row r="1001">
      <c r="A1001" s="4" t="inlineStr">
        <is>
          <t>C000064328 | Corteva, Inc.</t>
        </is>
      </c>
      <c r="B1001" s="4" t="inlineStr">
        <is>
          <t xml:space="preserve"> </t>
        </is>
      </c>
    </row>
    <row r="1002">
      <c r="A1002" s="3" t="inlineStr">
        <is>
          <t>Holdings [Line Items]</t>
        </is>
      </c>
      <c r="B1002" s="4" t="inlineStr">
        <is>
          <t xml:space="preserve"> </t>
        </is>
      </c>
    </row>
    <row r="1003">
      <c r="A1003" s="4" t="inlineStr">
        <is>
          <t>Percent of Net Asset Value</t>
        </is>
      </c>
      <c r="B1003" s="6" t="n">
        <v>0.031</v>
      </c>
    </row>
    <row r="1004">
      <c r="A1004" s="4" t="inlineStr">
        <is>
          <t>C000064328 | Nutrien Ltd.</t>
        </is>
      </c>
      <c r="B1004" s="4" t="inlineStr">
        <is>
          <t xml:space="preserve"> </t>
        </is>
      </c>
    </row>
    <row r="1005">
      <c r="A1005" s="3" t="inlineStr">
        <is>
          <t>Holdings [Line Items]</t>
        </is>
      </c>
      <c r="B1005" s="4" t="inlineStr">
        <is>
          <t xml:space="preserve"> </t>
        </is>
      </c>
    </row>
    <row r="1006">
      <c r="A1006" s="4" t="inlineStr">
        <is>
          <t>Percent of Net Asset Value</t>
        </is>
      </c>
      <c r="B1006" s="8" t="n">
        <v>0.02</v>
      </c>
    </row>
    <row r="1007">
      <c r="A1007" s="4" t="inlineStr">
        <is>
          <t>C000064328 | NextEra Energy, Inc.</t>
        </is>
      </c>
      <c r="B1007" s="4" t="inlineStr">
        <is>
          <t xml:space="preserve"> </t>
        </is>
      </c>
    </row>
    <row r="1008">
      <c r="A1008" s="3" t="inlineStr">
        <is>
          <t>Holdings [Line Items]</t>
        </is>
      </c>
      <c r="B1008" s="4" t="inlineStr">
        <is>
          <t xml:space="preserve"> </t>
        </is>
      </c>
    </row>
    <row r="1009">
      <c r="A1009" s="4" t="inlineStr">
        <is>
          <t>Percent of Net Asset Value</t>
        </is>
      </c>
      <c r="B1009" s="6" t="n">
        <v>0.049</v>
      </c>
    </row>
    <row r="1010">
      <c r="A1010" s="4" t="inlineStr">
        <is>
          <t>C000064328 | Iberdrola SA</t>
        </is>
      </c>
      <c r="B1010" s="4" t="inlineStr">
        <is>
          <t xml:space="preserve"> </t>
        </is>
      </c>
    </row>
    <row r="1011">
      <c r="A1011" s="3" t="inlineStr">
        <is>
          <t>Holdings [Line Items]</t>
        </is>
      </c>
      <c r="B1011" s="4" t="inlineStr">
        <is>
          <t xml:space="preserve"> </t>
        </is>
      </c>
    </row>
    <row r="1012">
      <c r="A1012" s="4" t="inlineStr">
        <is>
          <t>Percent of Net Asset Value</t>
        </is>
      </c>
      <c r="B1012" s="6" t="n">
        <v>0.033</v>
      </c>
    </row>
    <row r="1013">
      <c r="A1013" s="4" t="inlineStr">
        <is>
          <t>C000064328 | Shell Plc</t>
        </is>
      </c>
      <c r="B1013" s="4" t="inlineStr">
        <is>
          <t xml:space="preserve"> </t>
        </is>
      </c>
    </row>
    <row r="1014">
      <c r="A1014" s="3" t="inlineStr">
        <is>
          <t>Holdings [Line Items]</t>
        </is>
      </c>
      <c r="B1014" s="4" t="inlineStr">
        <is>
          <t xml:space="preserve"> </t>
        </is>
      </c>
    </row>
    <row r="1015">
      <c r="A1015" s="4" t="inlineStr">
        <is>
          <t>Percent of Net Asset Value</t>
        </is>
      </c>
      <c r="B1015" s="6" t="n">
        <v>0.052</v>
      </c>
    </row>
    <row r="1016">
      <c r="A1016" s="4" t="inlineStr">
        <is>
          <t>C000064328 | Exxon Mobil Corp.</t>
        </is>
      </c>
      <c r="B1016" s="4" t="inlineStr">
        <is>
          <t xml:space="preserve"> </t>
        </is>
      </c>
    </row>
    <row r="1017">
      <c r="A1017" s="3" t="inlineStr">
        <is>
          <t>Holdings [Line Items]</t>
        </is>
      </c>
      <c r="B1017" s="4" t="inlineStr">
        <is>
          <t xml:space="preserve"> </t>
        </is>
      </c>
    </row>
    <row r="1018">
      <c r="A1018" s="4" t="inlineStr">
        <is>
          <t>Percent of Net Asset Value</t>
        </is>
      </c>
      <c r="B1018" s="6" t="n">
        <v>0.051</v>
      </c>
    </row>
    <row r="1019">
      <c r="A1019" s="4" t="inlineStr">
        <is>
          <t>C000064328 | Chevron Corp.</t>
        </is>
      </c>
      <c r="B1019" s="4" t="inlineStr">
        <is>
          <t xml:space="preserve"> </t>
        </is>
      </c>
    </row>
    <row r="1020">
      <c r="A1020" s="3" t="inlineStr">
        <is>
          <t>Holdings [Line Items]</t>
        </is>
      </c>
      <c r="B1020" s="4" t="inlineStr">
        <is>
          <t xml:space="preserve"> </t>
        </is>
      </c>
    </row>
    <row r="1021">
      <c r="A1021" s="4" t="inlineStr">
        <is>
          <t>Percent of Net Asset Value</t>
        </is>
      </c>
      <c r="B1021" s="8" t="n">
        <v>0.05</v>
      </c>
    </row>
    <row r="1022">
      <c r="A1022" s="4" t="inlineStr">
        <is>
          <t>C000064328 | BHP Group Ltd.</t>
        </is>
      </c>
      <c r="B1022" s="4" t="inlineStr">
        <is>
          <t xml:space="preserve"> </t>
        </is>
      </c>
    </row>
    <row r="1023">
      <c r="A1023" s="3" t="inlineStr">
        <is>
          <t>Holdings [Line Items]</t>
        </is>
      </c>
      <c r="B1023" s="4" t="inlineStr">
        <is>
          <t xml:space="preserve"> </t>
        </is>
      </c>
    </row>
    <row r="1024">
      <c r="A1024" s="4" t="inlineStr">
        <is>
          <t>Percent of Net Asset Value</t>
        </is>
      </c>
      <c r="B1024" s="6" t="n">
        <v>0.036</v>
      </c>
    </row>
    <row r="1025">
      <c r="A1025" s="4" t="inlineStr">
        <is>
          <t>C000064328 | Rio Tinto Plc</t>
        </is>
      </c>
      <c r="B1025" s="4" t="inlineStr">
        <is>
          <t xml:space="preserve"> </t>
        </is>
      </c>
    </row>
    <row r="1026">
      <c r="A1026" s="3" t="inlineStr">
        <is>
          <t>Holdings [Line Items]</t>
        </is>
      </c>
      <c r="B1026" s="4" t="inlineStr">
        <is>
          <t xml:space="preserve"> </t>
        </is>
      </c>
    </row>
    <row r="1027">
      <c r="A1027" s="4" t="inlineStr">
        <is>
          <t>Percent of Net Asset Value</t>
        </is>
      </c>
      <c r="B1027" s="6" t="n">
        <v>0.021</v>
      </c>
    </row>
    <row r="1028">
      <c r="A1028" s="4" t="inlineStr">
        <is>
          <t>C000064328 | Other assets and liabilities</t>
        </is>
      </c>
      <c r="B1028" s="4" t="inlineStr">
        <is>
          <t xml:space="preserve"> </t>
        </is>
      </c>
    </row>
    <row r="1029">
      <c r="A1029" s="3" t="inlineStr">
        <is>
          <t>Holdings [Line Items]</t>
        </is>
      </c>
      <c r="B1029" s="4" t="inlineStr">
        <is>
          <t xml:space="preserve"> </t>
        </is>
      </c>
    </row>
    <row r="1030">
      <c r="A1030" s="4" t="inlineStr">
        <is>
          <t>Percent of Net Asset Value</t>
        </is>
      </c>
      <c r="B1030" s="8" t="n">
        <v>0</v>
      </c>
    </row>
    <row r="1031">
      <c r="A1031" s="4" t="inlineStr">
        <is>
          <t>C000064328 | Other</t>
        </is>
      </c>
      <c r="B1031" s="4" t="inlineStr">
        <is>
          <t xml:space="preserve"> </t>
        </is>
      </c>
    </row>
    <row r="1032">
      <c r="A1032" s="3" t="inlineStr">
        <is>
          <t>Holdings [Line Items]</t>
        </is>
      </c>
      <c r="B1032" s="4" t="inlineStr">
        <is>
          <t xml:space="preserve"> </t>
        </is>
      </c>
    </row>
    <row r="1033">
      <c r="A1033" s="4" t="inlineStr">
        <is>
          <t>Percent of Net Asset Value</t>
        </is>
      </c>
      <c r="B1033" s="6" t="n">
        <v>0.014</v>
      </c>
    </row>
    <row r="1034">
      <c r="A1034" s="4" t="inlineStr">
        <is>
          <t>C000064328 | Consumer Staples</t>
        </is>
      </c>
      <c r="B1034" s="4" t="inlineStr">
        <is>
          <t xml:space="preserve"> </t>
        </is>
      </c>
    </row>
    <row r="1035">
      <c r="A1035" s="3" t="inlineStr">
        <is>
          <t>Holdings [Line Items]</t>
        </is>
      </c>
      <c r="B1035" s="4" t="inlineStr">
        <is>
          <t xml:space="preserve"> </t>
        </is>
      </c>
    </row>
    <row r="1036">
      <c r="A1036" s="4" t="inlineStr">
        <is>
          <t>Percent of Net Asset Value</t>
        </is>
      </c>
      <c r="B1036" s="6" t="n">
        <v>0.06900000000000001</v>
      </c>
    </row>
    <row r="1037">
      <c r="A1037" s="4" t="inlineStr">
        <is>
          <t>C000064328 | Energy</t>
        </is>
      </c>
      <c r="B1037" s="4" t="inlineStr">
        <is>
          <t xml:space="preserve"> </t>
        </is>
      </c>
    </row>
    <row r="1038">
      <c r="A1038" s="3" t="inlineStr">
        <is>
          <t>Holdings [Line Items]</t>
        </is>
      </c>
      <c r="B1038" s="4" t="inlineStr">
        <is>
          <t xml:space="preserve"> </t>
        </is>
      </c>
    </row>
    <row r="1039">
      <c r="A1039" s="4" t="inlineStr">
        <is>
          <t>Percent of Net Asset Value</t>
        </is>
      </c>
      <c r="B1039" s="6" t="n">
        <v>0.315</v>
      </c>
    </row>
    <row r="1040">
      <c r="A1040" s="4" t="inlineStr">
        <is>
          <t>C000064328 | Materials</t>
        </is>
      </c>
      <c r="B1040" s="4" t="inlineStr">
        <is>
          <t xml:space="preserve"> </t>
        </is>
      </c>
    </row>
    <row r="1041">
      <c r="A1041" s="3" t="inlineStr">
        <is>
          <t>Holdings [Line Items]</t>
        </is>
      </c>
      <c r="B1041" s="4" t="inlineStr">
        <is>
          <t xml:space="preserve"> </t>
        </is>
      </c>
    </row>
    <row r="1042">
      <c r="A1042" s="4" t="inlineStr">
        <is>
          <t>Percent of Net Asset Value</t>
        </is>
      </c>
      <c r="B1042" s="6" t="n">
        <v>0.391</v>
      </c>
    </row>
    <row r="1043">
      <c r="A1043" s="4" t="inlineStr">
        <is>
          <t>C000064328 | Health Care</t>
        </is>
      </c>
      <c r="B1043" s="4" t="inlineStr">
        <is>
          <t xml:space="preserve"> </t>
        </is>
      </c>
    </row>
    <row r="1044">
      <c r="A1044" s="3" t="inlineStr">
        <is>
          <t>Holdings [Line Items]</t>
        </is>
      </c>
      <c r="B1044" s="4" t="inlineStr">
        <is>
          <t xml:space="preserve"> </t>
        </is>
      </c>
    </row>
    <row r="1045">
      <c r="A1045" s="4" t="inlineStr">
        <is>
          <t>Percent of Net Asset Value</t>
        </is>
      </c>
      <c r="B1045" s="6" t="n">
        <v>0.019</v>
      </c>
    </row>
    <row r="1046">
      <c r="A1046" s="4" t="inlineStr">
        <is>
          <t>C000064328 | Industrials</t>
        </is>
      </c>
      <c r="B1046" s="4" t="inlineStr">
        <is>
          <t xml:space="preserve"> </t>
        </is>
      </c>
    </row>
    <row r="1047">
      <c r="A1047" s="3" t="inlineStr">
        <is>
          <t>Holdings [Line Items]</t>
        </is>
      </c>
      <c r="B1047" s="4" t="inlineStr">
        <is>
          <t xml:space="preserve"> </t>
        </is>
      </c>
    </row>
    <row r="1048">
      <c r="A1048" s="4" t="inlineStr">
        <is>
          <t>Percent of Net Asset Value</t>
        </is>
      </c>
      <c r="B1048" s="6" t="n">
        <v>0.091</v>
      </c>
    </row>
    <row r="1049">
      <c r="A1049" s="4" t="inlineStr">
        <is>
          <t>C000064328 | Utilities</t>
        </is>
      </c>
      <c r="B1049" s="4" t="inlineStr">
        <is>
          <t xml:space="preserve"> </t>
        </is>
      </c>
    </row>
    <row r="1050">
      <c r="A1050" s="3" t="inlineStr">
        <is>
          <t>Holdings [Line Items]</t>
        </is>
      </c>
      <c r="B1050" s="4" t="inlineStr">
        <is>
          <t xml:space="preserve"> </t>
        </is>
      </c>
    </row>
    <row r="1051">
      <c r="A1051" s="4" t="inlineStr">
        <is>
          <t>Percent of Net Asset Value</t>
        </is>
      </c>
      <c r="B1051" s="6" t="n">
        <v>0.101</v>
      </c>
    </row>
    <row r="1052">
      <c r="A1052" s="4" t="inlineStr">
        <is>
          <t>C000244874 | Vornado Realty Trust</t>
        </is>
      </c>
      <c r="B1052" s="4" t="inlineStr">
        <is>
          <t xml:space="preserve"> </t>
        </is>
      </c>
    </row>
    <row r="1053">
      <c r="A1053" s="3" t="inlineStr">
        <is>
          <t>Holdings [Line Items]</t>
        </is>
      </c>
      <c r="B1053" s="4" t="inlineStr">
        <is>
          <t xml:space="preserve"> </t>
        </is>
      </c>
    </row>
    <row r="1054">
      <c r="A1054" s="4" t="inlineStr">
        <is>
          <t>Percent of Net Asset Value</t>
        </is>
      </c>
      <c r="B1054" s="6" t="n">
        <v>0.098</v>
      </c>
    </row>
    <row r="1055">
      <c r="A1055" s="4" t="inlineStr">
        <is>
          <t>C000244874 | BXP, Inc.</t>
        </is>
      </c>
      <c r="B1055" s="4" t="inlineStr">
        <is>
          <t xml:space="preserve"> </t>
        </is>
      </c>
    </row>
    <row r="1056">
      <c r="A1056" s="3" t="inlineStr">
        <is>
          <t>Holdings [Line Items]</t>
        </is>
      </c>
      <c r="B1056" s="4" t="inlineStr">
        <is>
          <t xml:space="preserve"> </t>
        </is>
      </c>
    </row>
    <row r="1057">
      <c r="A1057" s="4" t="inlineStr">
        <is>
          <t>Percent of Net Asset Value</t>
        </is>
      </c>
      <c r="B1057" s="6" t="n">
        <v>0.097</v>
      </c>
    </row>
    <row r="1058">
      <c r="A1058" s="4" t="inlineStr">
        <is>
          <t>C000244874 | Kilroy Realty Corp.</t>
        </is>
      </c>
      <c r="B1058" s="4" t="inlineStr">
        <is>
          <t xml:space="preserve"> </t>
        </is>
      </c>
    </row>
    <row r="1059">
      <c r="A1059" s="3" t="inlineStr">
        <is>
          <t>Holdings [Line Items]</t>
        </is>
      </c>
      <c r="B1059" s="4" t="inlineStr">
        <is>
          <t xml:space="preserve"> </t>
        </is>
      </c>
    </row>
    <row r="1060">
      <c r="A1060" s="4" t="inlineStr">
        <is>
          <t>Percent of Net Asset Value</t>
        </is>
      </c>
      <c r="B1060" s="6" t="n">
        <v>0.097</v>
      </c>
    </row>
    <row r="1061">
      <c r="A1061" s="4" t="inlineStr">
        <is>
          <t>C000244874 | SL Green Realty Corp.</t>
        </is>
      </c>
      <c r="B1061" s="4" t="inlineStr">
        <is>
          <t xml:space="preserve"> </t>
        </is>
      </c>
    </row>
    <row r="1062">
      <c r="A1062" s="3" t="inlineStr">
        <is>
          <t>Holdings [Line Items]</t>
        </is>
      </c>
      <c r="B1062" s="4" t="inlineStr">
        <is>
          <t xml:space="preserve"> </t>
        </is>
      </c>
    </row>
    <row r="1063">
      <c r="A1063" s="4" t="inlineStr">
        <is>
          <t>Percent of Net Asset Value</t>
        </is>
      </c>
      <c r="B1063" s="6" t="n">
        <v>0.089</v>
      </c>
    </row>
    <row r="1064">
      <c r="A1064" s="4" t="inlineStr">
        <is>
          <t>C000244874 | Cousins Properties, Inc.</t>
        </is>
      </c>
      <c r="B1064" s="4" t="inlineStr">
        <is>
          <t xml:space="preserve"> </t>
        </is>
      </c>
    </row>
    <row r="1065">
      <c r="A1065" s="3" t="inlineStr">
        <is>
          <t>Holdings [Line Items]</t>
        </is>
      </c>
      <c r="B1065" s="4" t="inlineStr">
        <is>
          <t xml:space="preserve"> </t>
        </is>
      </c>
    </row>
    <row r="1066">
      <c r="A1066" s="4" t="inlineStr">
        <is>
          <t>Percent of Net Asset Value</t>
        </is>
      </c>
      <c r="B1066" s="6" t="n">
        <v>0.077</v>
      </c>
    </row>
    <row r="1067">
      <c r="A1067" s="4" t="inlineStr">
        <is>
          <t>C000244874 | Highwoods Properties, Inc.</t>
        </is>
      </c>
      <c r="B1067" s="4" t="inlineStr">
        <is>
          <t xml:space="preserve"> </t>
        </is>
      </c>
    </row>
    <row r="1068">
      <c r="A1068" s="3" t="inlineStr">
        <is>
          <t>Holdings [Line Items]</t>
        </is>
      </c>
      <c r="B1068" s="4" t="inlineStr">
        <is>
          <t xml:space="preserve"> </t>
        </is>
      </c>
    </row>
    <row r="1069">
      <c r="A1069" s="4" t="inlineStr">
        <is>
          <t>Percent of Net Asset Value</t>
        </is>
      </c>
      <c r="B1069" s="6" t="n">
        <v>0.047</v>
      </c>
    </row>
    <row r="1070">
      <c r="A1070" s="4" t="inlineStr">
        <is>
          <t>C000244874 | COPT Defense Properties</t>
        </is>
      </c>
      <c r="B1070" s="4" t="inlineStr">
        <is>
          <t xml:space="preserve"> </t>
        </is>
      </c>
    </row>
    <row r="1071">
      <c r="A1071" s="3" t="inlineStr">
        <is>
          <t>Holdings [Line Items]</t>
        </is>
      </c>
      <c r="B1071" s="4" t="inlineStr">
        <is>
          <t xml:space="preserve"> </t>
        </is>
      </c>
    </row>
    <row r="1072">
      <c r="A1072" s="4" t="inlineStr">
        <is>
          <t>Percent of Net Asset Value</t>
        </is>
      </c>
      <c r="B1072" s="6" t="n">
        <v>0.044</v>
      </c>
    </row>
    <row r="1073">
      <c r="A1073" s="4" t="inlineStr">
        <is>
          <t>C000244874 | Douglas Emmett, Inc.</t>
        </is>
      </c>
      <c r="B1073" s="4" t="inlineStr">
        <is>
          <t xml:space="preserve"> </t>
        </is>
      </c>
    </row>
    <row r="1074">
      <c r="A1074" s="3" t="inlineStr">
        <is>
          <t>Holdings [Line Items]</t>
        </is>
      </c>
      <c r="B1074" s="4" t="inlineStr">
        <is>
          <t xml:space="preserve"> </t>
        </is>
      </c>
    </row>
    <row r="1075">
      <c r="A1075" s="4" t="inlineStr">
        <is>
          <t>Percent of Net Asset Value</t>
        </is>
      </c>
      <c r="B1075" s="6" t="n">
        <v>0.044</v>
      </c>
    </row>
    <row r="1076">
      <c r="A1076" s="4" t="inlineStr">
        <is>
          <t>C000244874 | Simon Property Group, Inc.</t>
        </is>
      </c>
      <c r="B1076" s="4" t="inlineStr">
        <is>
          <t xml:space="preserve"> </t>
        </is>
      </c>
    </row>
    <row r="1077">
      <c r="A1077" s="3" t="inlineStr">
        <is>
          <t>Holdings [Line Items]</t>
        </is>
      </c>
      <c r="B1077" s="4" t="inlineStr">
        <is>
          <t xml:space="preserve"> </t>
        </is>
      </c>
    </row>
    <row r="1078">
      <c r="A1078" s="4" t="inlineStr">
        <is>
          <t>Percent of Net Asset Value</t>
        </is>
      </c>
      <c r="B1078" s="6" t="n">
        <v>0.041</v>
      </c>
    </row>
    <row r="1079">
      <c r="A1079" s="4" t="inlineStr">
        <is>
          <t>C000244874 | Realty Income Corp.</t>
        </is>
      </c>
      <c r="B1079" s="4" t="inlineStr">
        <is>
          <t xml:space="preserve"> </t>
        </is>
      </c>
    </row>
    <row r="1080">
      <c r="A1080" s="3" t="inlineStr">
        <is>
          <t>Holdings [Line Items]</t>
        </is>
      </c>
      <c r="B1080" s="4" t="inlineStr">
        <is>
          <t xml:space="preserve"> </t>
        </is>
      </c>
    </row>
    <row r="1081">
      <c r="A1081" s="4" t="inlineStr">
        <is>
          <t>Percent of Net Asset Value</t>
        </is>
      </c>
      <c r="B1081" s="8" t="n">
        <v>0.04</v>
      </c>
    </row>
    <row r="1082">
      <c r="A1082" s="4" t="inlineStr">
        <is>
          <t>C000244874 | Other assets and liabilities</t>
        </is>
      </c>
      <c r="B1082" s="4" t="inlineStr">
        <is>
          <t xml:space="preserve"> </t>
        </is>
      </c>
    </row>
    <row r="1083">
      <c r="A1083" s="3" t="inlineStr">
        <is>
          <t>Holdings [Line Items]</t>
        </is>
      </c>
      <c r="B1083" s="4" t="inlineStr">
        <is>
          <t xml:space="preserve"> </t>
        </is>
      </c>
    </row>
    <row r="1084">
      <c r="A1084" s="4" t="inlineStr">
        <is>
          <t>Percent of Net Asset Value</t>
        </is>
      </c>
      <c r="B1084" s="4" t="inlineStr">
        <is>
          <t>(0.10%)</t>
        </is>
      </c>
    </row>
    <row r="1085">
      <c r="A1085" s="4" t="inlineStr">
        <is>
          <t>C000244874 | Real Estate Investment Trusts</t>
        </is>
      </c>
      <c r="B1085" s="4" t="inlineStr">
        <is>
          <t xml:space="preserve"> </t>
        </is>
      </c>
    </row>
    <row r="1086">
      <c r="A1086" s="3" t="inlineStr">
        <is>
          <t>Holdings [Line Items]</t>
        </is>
      </c>
      <c r="B1086" s="4" t="inlineStr">
        <is>
          <t xml:space="preserve"> </t>
        </is>
      </c>
    </row>
    <row r="1087">
      <c r="A1087" s="4" t="inlineStr">
        <is>
          <t>Percent of Net Asset Value</t>
        </is>
      </c>
      <c r="B1087" s="6" t="n">
        <v>1.001</v>
      </c>
    </row>
    <row r="1088">
      <c r="A1088" s="4" t="inlineStr">
        <is>
          <t>C000158570 | Reliance Industries Ltd.</t>
        </is>
      </c>
      <c r="B1088" s="4" t="inlineStr">
        <is>
          <t xml:space="preserve"> </t>
        </is>
      </c>
    </row>
    <row r="1089">
      <c r="A1089" s="3" t="inlineStr">
        <is>
          <t>Holdings [Line Items]</t>
        </is>
      </c>
      <c r="B1089" s="4" t="inlineStr">
        <is>
          <t xml:space="preserve"> </t>
        </is>
      </c>
    </row>
    <row r="1090">
      <c r="A1090" s="4" t="inlineStr">
        <is>
          <t>Percent of Net Asset Value</t>
        </is>
      </c>
      <c r="B1090" s="8" t="n">
        <v>0.08</v>
      </c>
    </row>
    <row r="1091">
      <c r="A1091" s="4" t="inlineStr">
        <is>
          <t>C000158570 | Phillips 66</t>
        </is>
      </c>
      <c r="B1091" s="4" t="inlineStr">
        <is>
          <t xml:space="preserve"> </t>
        </is>
      </c>
    </row>
    <row r="1092">
      <c r="A1092" s="3" t="inlineStr">
        <is>
          <t>Holdings [Line Items]</t>
        </is>
      </c>
      <c r="B1092" s="4" t="inlineStr">
        <is>
          <t xml:space="preserve"> </t>
        </is>
      </c>
    </row>
    <row r="1093">
      <c r="A1093" s="4" t="inlineStr">
        <is>
          <t>Percent of Net Asset Value</t>
        </is>
      </c>
      <c r="B1093" s="6" t="n">
        <v>0.077</v>
      </c>
    </row>
    <row r="1094">
      <c r="A1094" s="4" t="inlineStr">
        <is>
          <t>C000158570 | Marathon Petroleum Corp.</t>
        </is>
      </c>
      <c r="B1094" s="4" t="inlineStr">
        <is>
          <t xml:space="preserve"> </t>
        </is>
      </c>
    </row>
    <row r="1095">
      <c r="A1095" s="3" t="inlineStr">
        <is>
          <t>Holdings [Line Items]</t>
        </is>
      </c>
      <c r="B1095" s="4" t="inlineStr">
        <is>
          <t xml:space="preserve"> </t>
        </is>
      </c>
    </row>
    <row r="1096">
      <c r="A1096" s="4" t="inlineStr">
        <is>
          <t>Percent of Net Asset Value</t>
        </is>
      </c>
      <c r="B1096" s="6" t="n">
        <v>0.068</v>
      </c>
    </row>
    <row r="1097">
      <c r="A1097" s="4" t="inlineStr">
        <is>
          <t>C000158570 | Valero Energy Corp.</t>
        </is>
      </c>
      <c r="B1097" s="4" t="inlineStr">
        <is>
          <t xml:space="preserve"> </t>
        </is>
      </c>
    </row>
    <row r="1098">
      <c r="A1098" s="3" t="inlineStr">
        <is>
          <t>Holdings [Line Items]</t>
        </is>
      </c>
      <c r="B1098" s="4" t="inlineStr">
        <is>
          <t xml:space="preserve"> </t>
        </is>
      </c>
    </row>
    <row r="1099">
      <c r="A1099" s="4" t="inlineStr">
        <is>
          <t>Percent of Net Asset Value</t>
        </is>
      </c>
      <c r="B1099" s="6" t="n">
        <v>0.063</v>
      </c>
    </row>
    <row r="1100">
      <c r="A1100" s="4" t="inlineStr">
        <is>
          <t>C000158570 | ENEOS Holdings, Inc.</t>
        </is>
      </c>
      <c r="B1100" s="4" t="inlineStr">
        <is>
          <t xml:space="preserve"> </t>
        </is>
      </c>
    </row>
    <row r="1101">
      <c r="A1101" s="3" t="inlineStr">
        <is>
          <t>Holdings [Line Items]</t>
        </is>
      </c>
      <c r="B1101" s="4" t="inlineStr">
        <is>
          <t xml:space="preserve"> </t>
        </is>
      </c>
    </row>
    <row r="1102">
      <c r="A1102" s="4" t="inlineStr">
        <is>
          <t>Percent of Net Asset Value</t>
        </is>
      </c>
      <c r="B1102" s="6" t="n">
        <v>0.063</v>
      </c>
    </row>
    <row r="1103">
      <c r="A1103" s="4" t="inlineStr">
        <is>
          <t>C000158570 | Galp Energia SGPS SA</t>
        </is>
      </c>
      <c r="B1103" s="4" t="inlineStr">
        <is>
          <t xml:space="preserve"> </t>
        </is>
      </c>
    </row>
    <row r="1104">
      <c r="A1104" s="3" t="inlineStr">
        <is>
          <t>Holdings [Line Items]</t>
        </is>
      </c>
      <c r="B1104" s="4" t="inlineStr">
        <is>
          <t xml:space="preserve"> </t>
        </is>
      </c>
    </row>
    <row r="1105">
      <c r="A1105" s="4" t="inlineStr">
        <is>
          <t>Percent of Net Asset Value</t>
        </is>
      </c>
      <c r="B1105" s="6" t="n">
        <v>0.055</v>
      </c>
    </row>
    <row r="1106">
      <c r="A1106" s="4" t="inlineStr">
        <is>
          <t>C000158570 | Idemitsu Kosan Co. Ltd.</t>
        </is>
      </c>
      <c r="B1106" s="4" t="inlineStr">
        <is>
          <t xml:space="preserve"> </t>
        </is>
      </c>
    </row>
    <row r="1107">
      <c r="A1107" s="3" t="inlineStr">
        <is>
          <t>Holdings [Line Items]</t>
        </is>
      </c>
      <c r="B1107" s="4" t="inlineStr">
        <is>
          <t xml:space="preserve"> </t>
        </is>
      </c>
    </row>
    <row r="1108">
      <c r="A1108" s="4" t="inlineStr">
        <is>
          <t>Percent of Net Asset Value</t>
        </is>
      </c>
      <c r="B1108" s="6" t="n">
        <v>0.052</v>
      </c>
    </row>
    <row r="1109">
      <c r="A1109" s="4" t="inlineStr">
        <is>
          <t>C000158570 | OMV AG</t>
        </is>
      </c>
      <c r="B1109" s="4" t="inlineStr">
        <is>
          <t xml:space="preserve"> </t>
        </is>
      </c>
    </row>
    <row r="1110">
      <c r="A1110" s="3" t="inlineStr">
        <is>
          <t>Holdings [Line Items]</t>
        </is>
      </c>
      <c r="B1110" s="4" t="inlineStr">
        <is>
          <t xml:space="preserve"> </t>
        </is>
      </c>
    </row>
    <row r="1111">
      <c r="A1111" s="4" t="inlineStr">
        <is>
          <t>Percent of Net Asset Value</t>
        </is>
      </c>
      <c r="B1111" s="6" t="n">
        <v>0.047</v>
      </c>
    </row>
    <row r="1112">
      <c r="A1112" s="4" t="inlineStr">
        <is>
          <t>C000158570 | ORLEN SA</t>
        </is>
      </c>
      <c r="B1112" s="4" t="inlineStr">
        <is>
          <t xml:space="preserve"> </t>
        </is>
      </c>
    </row>
    <row r="1113">
      <c r="A1113" s="3" t="inlineStr">
        <is>
          <t>Holdings [Line Items]</t>
        </is>
      </c>
      <c r="B1113" s="4" t="inlineStr">
        <is>
          <t xml:space="preserve"> </t>
        </is>
      </c>
    </row>
    <row r="1114">
      <c r="A1114" s="4" t="inlineStr">
        <is>
          <t>Percent of Net Asset Value</t>
        </is>
      </c>
      <c r="B1114" s="6" t="n">
        <v>0.044</v>
      </c>
    </row>
    <row r="1115">
      <c r="A1115" s="4" t="inlineStr">
        <is>
          <t>C000158570 | Neste Oyj</t>
        </is>
      </c>
      <c r="B1115" s="4" t="inlineStr">
        <is>
          <t xml:space="preserve"> </t>
        </is>
      </c>
    </row>
    <row r="1116">
      <c r="A1116" s="3" t="inlineStr">
        <is>
          <t>Holdings [Line Items]</t>
        </is>
      </c>
      <c r="B1116" s="4" t="inlineStr">
        <is>
          <t xml:space="preserve"> </t>
        </is>
      </c>
    </row>
    <row r="1117">
      <c r="A1117" s="4" t="inlineStr">
        <is>
          <t>Percent of Net Asset Value</t>
        </is>
      </c>
      <c r="B1117" s="6" t="n">
        <v>0.044</v>
      </c>
    </row>
    <row r="1118">
      <c r="A1118" s="4" t="inlineStr">
        <is>
          <t>C000158570 | Other assets and liabilities</t>
        </is>
      </c>
      <c r="B1118" s="4" t="inlineStr">
        <is>
          <t xml:space="preserve"> </t>
        </is>
      </c>
    </row>
    <row r="1119">
      <c r="A1119" s="3" t="inlineStr">
        <is>
          <t>Holdings [Line Items]</t>
        </is>
      </c>
      <c r="B1119" s="4" t="inlineStr">
        <is>
          <t xml:space="preserve"> </t>
        </is>
      </c>
    </row>
    <row r="1120">
      <c r="A1120" s="4" t="inlineStr">
        <is>
          <t>Percent of Net Asset Value</t>
        </is>
      </c>
      <c r="B1120" s="6" t="n">
        <v>0.001</v>
      </c>
    </row>
    <row r="1121">
      <c r="A1121" s="4" t="inlineStr">
        <is>
          <t>C000158570 | Energy</t>
        </is>
      </c>
      <c r="B1121" s="4" t="inlineStr">
        <is>
          <t xml:space="preserve"> </t>
        </is>
      </c>
    </row>
    <row r="1122">
      <c r="A1122" s="3" t="inlineStr">
        <is>
          <t>Holdings [Line Items]</t>
        </is>
      </c>
      <c r="B1122" s="4" t="inlineStr">
        <is>
          <t xml:space="preserve"> </t>
        </is>
      </c>
    </row>
    <row r="1123">
      <c r="A1123" s="4" t="inlineStr">
        <is>
          <t>Percent of Net Asset Value</t>
        </is>
      </c>
      <c r="B1123" s="6" t="n">
        <v>0.999</v>
      </c>
    </row>
    <row r="1124">
      <c r="A1124" s="4" t="inlineStr">
        <is>
          <t>C000105866 | Schlumberger NV</t>
        </is>
      </c>
      <c r="B1124" s="4" t="inlineStr">
        <is>
          <t xml:space="preserve"> </t>
        </is>
      </c>
    </row>
    <row r="1125">
      <c r="A1125" s="3" t="inlineStr">
        <is>
          <t>Holdings [Line Items]</t>
        </is>
      </c>
      <c r="B1125" s="4" t="inlineStr">
        <is>
          <t xml:space="preserve"> </t>
        </is>
      </c>
    </row>
    <row r="1126">
      <c r="A1126" s="4" t="inlineStr">
        <is>
          <t>Percent of Net Asset Value</t>
        </is>
      </c>
      <c r="B1126" s="6" t="n">
        <v>0.195</v>
      </c>
    </row>
    <row r="1127">
      <c r="A1127" s="4" t="inlineStr">
        <is>
          <t>C000105866 | Baker Hughes Co.</t>
        </is>
      </c>
      <c r="B1127" s="4" t="inlineStr">
        <is>
          <t xml:space="preserve"> </t>
        </is>
      </c>
    </row>
    <row r="1128">
      <c r="A1128" s="3" t="inlineStr">
        <is>
          <t>Holdings [Line Items]</t>
        </is>
      </c>
      <c r="B1128" s="4" t="inlineStr">
        <is>
          <t xml:space="preserve"> </t>
        </is>
      </c>
    </row>
    <row r="1129">
      <c r="A1129" s="4" t="inlineStr">
        <is>
          <t>Percent of Net Asset Value</t>
        </is>
      </c>
      <c r="B1129" s="6" t="n">
        <v>0.132</v>
      </c>
    </row>
    <row r="1130">
      <c r="A1130" s="4" t="inlineStr">
        <is>
          <t>C000105866 | Halliburton Co.</t>
        </is>
      </c>
      <c r="B1130" s="4" t="inlineStr">
        <is>
          <t xml:space="preserve"> </t>
        </is>
      </c>
    </row>
    <row r="1131">
      <c r="A1131" s="3" t="inlineStr">
        <is>
          <t>Holdings [Line Items]</t>
        </is>
      </c>
      <c r="B1131" s="4" t="inlineStr">
        <is>
          <t xml:space="preserve"> </t>
        </is>
      </c>
    </row>
    <row r="1132">
      <c r="A1132" s="4" t="inlineStr">
        <is>
          <t>Percent of Net Asset Value</t>
        </is>
      </c>
      <c r="B1132" s="8" t="n">
        <v>0.07000000000000001</v>
      </c>
    </row>
    <row r="1133">
      <c r="A1133" s="4" t="inlineStr">
        <is>
          <t>C000105866 | Tenaris SA</t>
        </is>
      </c>
      <c r="B1133" s="4" t="inlineStr">
        <is>
          <t xml:space="preserve"> </t>
        </is>
      </c>
    </row>
    <row r="1134">
      <c r="A1134" s="3" t="inlineStr">
        <is>
          <t>Holdings [Line Items]</t>
        </is>
      </c>
      <c r="B1134" s="4" t="inlineStr">
        <is>
          <t xml:space="preserve"> </t>
        </is>
      </c>
    </row>
    <row r="1135">
      <c r="A1135" s="4" t="inlineStr">
        <is>
          <t>Percent of Net Asset Value</t>
        </is>
      </c>
      <c r="B1135" s="6" t="n">
        <v>0.051</v>
      </c>
    </row>
    <row r="1136">
      <c r="A1136" s="4" t="inlineStr">
        <is>
          <t>C000105866 | TechnipFMC Plc</t>
        </is>
      </c>
      <c r="B1136" s="4" t="inlineStr">
        <is>
          <t xml:space="preserve"> </t>
        </is>
      </c>
    </row>
    <row r="1137">
      <c r="A1137" s="3" t="inlineStr">
        <is>
          <t>Holdings [Line Items]</t>
        </is>
      </c>
      <c r="B1137" s="4" t="inlineStr">
        <is>
          <t xml:space="preserve"> </t>
        </is>
      </c>
    </row>
    <row r="1138">
      <c r="A1138" s="4" t="inlineStr">
        <is>
          <t>Percent of Net Asset Value</t>
        </is>
      </c>
      <c r="B1138" s="6" t="n">
        <v>0.049</v>
      </c>
    </row>
    <row r="1139">
      <c r="A1139" s="4" t="inlineStr">
        <is>
          <t>C000105866 | Noble Corp. Plc</t>
        </is>
      </c>
      <c r="B1139" s="4" t="inlineStr">
        <is>
          <t xml:space="preserve"> </t>
        </is>
      </c>
    </row>
    <row r="1140">
      <c r="A1140" s="3" t="inlineStr">
        <is>
          <t>Holdings [Line Items]</t>
        </is>
      </c>
      <c r="B1140" s="4" t="inlineStr">
        <is>
          <t xml:space="preserve"> </t>
        </is>
      </c>
    </row>
    <row r="1141">
      <c r="A1141" s="4" t="inlineStr">
        <is>
          <t>Percent of Net Asset Value</t>
        </is>
      </c>
      <c r="B1141" s="6" t="n">
        <v>0.046</v>
      </c>
    </row>
    <row r="1142">
      <c r="A1142" s="4" t="inlineStr">
        <is>
          <t>C000105866 | NOV, Inc.</t>
        </is>
      </c>
      <c r="B1142" s="4" t="inlineStr">
        <is>
          <t xml:space="preserve"> </t>
        </is>
      </c>
    </row>
    <row r="1143">
      <c r="A1143" s="3" t="inlineStr">
        <is>
          <t>Holdings [Line Items]</t>
        </is>
      </c>
      <c r="B1143" s="4" t="inlineStr">
        <is>
          <t xml:space="preserve"> </t>
        </is>
      </c>
    </row>
    <row r="1144">
      <c r="A1144" s="4" t="inlineStr">
        <is>
          <t>Percent of Net Asset Value</t>
        </is>
      </c>
      <c r="B1144" s="6" t="n">
        <v>0.045</v>
      </c>
    </row>
    <row r="1145">
      <c r="A1145" s="4" t="inlineStr">
        <is>
          <t>C000105866 | ChampionX Corp.</t>
        </is>
      </c>
      <c r="B1145" s="4" t="inlineStr">
        <is>
          <t xml:space="preserve"> </t>
        </is>
      </c>
    </row>
    <row r="1146">
      <c r="A1146" s="3" t="inlineStr">
        <is>
          <t>Holdings [Line Items]</t>
        </is>
      </c>
      <c r="B1146" s="4" t="inlineStr">
        <is>
          <t xml:space="preserve"> </t>
        </is>
      </c>
    </row>
    <row r="1147">
      <c r="A1147" s="4" t="inlineStr">
        <is>
          <t>Percent of Net Asset Value</t>
        </is>
      </c>
      <c r="B1147" s="6" t="n">
        <v>0.044</v>
      </c>
    </row>
    <row r="1148">
      <c r="A1148" s="4" t="inlineStr">
        <is>
          <t>C000105866 | Weatherford International Plc</t>
        </is>
      </c>
      <c r="B1148" s="4" t="inlineStr">
        <is>
          <t xml:space="preserve"> </t>
        </is>
      </c>
    </row>
    <row r="1149">
      <c r="A1149" s="3" t="inlineStr">
        <is>
          <t>Holdings [Line Items]</t>
        </is>
      </c>
      <c r="B1149" s="4" t="inlineStr">
        <is>
          <t xml:space="preserve"> </t>
        </is>
      </c>
    </row>
    <row r="1150">
      <c r="A1150" s="4" t="inlineStr">
        <is>
          <t>Percent of Net Asset Value</t>
        </is>
      </c>
      <c r="B1150" s="6" t="n">
        <v>0.042</v>
      </c>
    </row>
    <row r="1151">
      <c r="A1151" s="4" t="inlineStr">
        <is>
          <t>C000105866 | Cactus, Inc.</t>
        </is>
      </c>
      <c r="B1151" s="4" t="inlineStr">
        <is>
          <t xml:space="preserve"> </t>
        </is>
      </c>
    </row>
    <row r="1152">
      <c r="A1152" s="3" t="inlineStr">
        <is>
          <t>Holdings [Line Items]</t>
        </is>
      </c>
      <c r="B1152" s="4" t="inlineStr">
        <is>
          <t xml:space="preserve"> </t>
        </is>
      </c>
    </row>
    <row r="1153">
      <c r="A1153" s="4" t="inlineStr">
        <is>
          <t>Percent of Net Asset Value</t>
        </is>
      </c>
      <c r="B1153" s="6" t="n">
        <v>0.041</v>
      </c>
    </row>
    <row r="1154">
      <c r="A1154" s="4" t="inlineStr">
        <is>
          <t>C000105866 | Other assets and liabilities</t>
        </is>
      </c>
      <c r="B1154" s="4" t="inlineStr">
        <is>
          <t xml:space="preserve"> </t>
        </is>
      </c>
    </row>
    <row r="1155">
      <c r="A1155" s="3" t="inlineStr">
        <is>
          <t>Holdings [Line Items]</t>
        </is>
      </c>
      <c r="B1155" s="4" t="inlineStr">
        <is>
          <t xml:space="preserve"> </t>
        </is>
      </c>
    </row>
    <row r="1156">
      <c r="A1156" s="4" t="inlineStr">
        <is>
          <t>Percent of Net Asset Value</t>
        </is>
      </c>
      <c r="B1156" s="4" t="inlineStr">
        <is>
          <t>(0.10%)</t>
        </is>
      </c>
    </row>
    <row r="1157">
      <c r="A1157" s="4" t="inlineStr">
        <is>
          <t>C000105866 | Oil &amp; Gas Drilling</t>
        </is>
      </c>
      <c r="B1157" s="4" t="inlineStr">
        <is>
          <t xml:space="preserve"> </t>
        </is>
      </c>
    </row>
    <row r="1158">
      <c r="A1158" s="3" t="inlineStr">
        <is>
          <t>Holdings [Line Items]</t>
        </is>
      </c>
      <c r="B1158" s="4" t="inlineStr">
        <is>
          <t xml:space="preserve"> </t>
        </is>
      </c>
    </row>
    <row r="1159">
      <c r="A1159" s="4" t="inlineStr">
        <is>
          <t>Percent of Net Asset Value</t>
        </is>
      </c>
      <c r="B1159" s="6" t="n">
        <v>0.178</v>
      </c>
    </row>
    <row r="1160">
      <c r="A1160" s="4" t="inlineStr">
        <is>
          <t>C000105866 | Oil &amp; Gas Equipment &amp; Services</t>
        </is>
      </c>
      <c r="B1160" s="4" t="inlineStr">
        <is>
          <t xml:space="preserve"> </t>
        </is>
      </c>
    </row>
    <row r="1161">
      <c r="A1161" s="3" t="inlineStr">
        <is>
          <t>Holdings [Line Items]</t>
        </is>
      </c>
      <c r="B1161" s="4" t="inlineStr">
        <is>
          <t xml:space="preserve"> </t>
        </is>
      </c>
    </row>
    <row r="1162">
      <c r="A1162" s="4" t="inlineStr">
        <is>
          <t>Percent of Net Asset Value</t>
        </is>
      </c>
      <c r="B1162" s="6" t="n">
        <v>0.823</v>
      </c>
    </row>
    <row r="1163">
      <c r="A1163" s="4" t="inlineStr">
        <is>
          <t>C000114511 | 25043</t>
        </is>
      </c>
      <c r="B1163" s="4" t="inlineStr">
        <is>
          <t xml:space="preserve"> </t>
        </is>
      </c>
    </row>
    <row r="1164">
      <c r="A1164" s="3" t="inlineStr">
        <is>
          <t>Holdings [Line Items]</t>
        </is>
      </c>
      <c r="B1164" s="4" t="inlineStr">
        <is>
          <t xml:space="preserve"> </t>
        </is>
      </c>
    </row>
    <row r="1165">
      <c r="A1165" s="4" t="inlineStr">
        <is>
          <t>Percent of Net Asset Value</t>
        </is>
      </c>
      <c r="B1165" s="6" t="n">
        <v>0.132</v>
      </c>
    </row>
    <row r="1166">
      <c r="A1166" s="4" t="inlineStr">
        <is>
          <t>C000114511 | 24240</t>
        </is>
      </c>
      <c r="B1166" s="4" t="inlineStr">
        <is>
          <t xml:space="preserve"> </t>
        </is>
      </c>
    </row>
    <row r="1167">
      <c r="A1167" s="3" t="inlineStr">
        <is>
          <t>Holdings [Line Items]</t>
        </is>
      </c>
      <c r="B1167" s="4" t="inlineStr">
        <is>
          <t xml:space="preserve"> </t>
        </is>
      </c>
    </row>
    <row r="1168">
      <c r="A1168" s="4" t="inlineStr">
        <is>
          <t>Percent of Net Asset Value</t>
        </is>
      </c>
      <c r="B1168" s="6" t="n">
        <v>0.037</v>
      </c>
    </row>
    <row r="1169">
      <c r="A1169" s="4" t="inlineStr">
        <is>
          <t>C000114511 | 24452</t>
        </is>
      </c>
      <c r="B1169" s="4" t="inlineStr">
        <is>
          <t xml:space="preserve"> </t>
        </is>
      </c>
    </row>
    <row r="1170">
      <c r="A1170" s="3" t="inlineStr">
        <is>
          <t>Holdings [Line Items]</t>
        </is>
      </c>
      <c r="B1170" s="4" t="inlineStr">
        <is>
          <t xml:space="preserve"> </t>
        </is>
      </c>
    </row>
    <row r="1171">
      <c r="A1171" s="4" t="inlineStr">
        <is>
          <t>Percent of Net Asset Value</t>
        </is>
      </c>
      <c r="B1171" s="6" t="n">
        <v>0.036</v>
      </c>
    </row>
    <row r="1172">
      <c r="A1172" s="4" t="inlineStr">
        <is>
          <t>C000114511 | 23254</t>
        </is>
      </c>
      <c r="B1172" s="4" t="inlineStr">
        <is>
          <t xml:space="preserve"> </t>
        </is>
      </c>
    </row>
    <row r="1173">
      <c r="A1173" s="3" t="inlineStr">
        <is>
          <t>Holdings [Line Items]</t>
        </is>
      </c>
      <c r="B1173" s="4" t="inlineStr">
        <is>
          <t xml:space="preserve"> </t>
        </is>
      </c>
    </row>
    <row r="1174">
      <c r="A1174" s="4" t="inlineStr">
        <is>
          <t>Percent of Net Asset Value</t>
        </is>
      </c>
      <c r="B1174" s="6" t="n">
        <v>0.035</v>
      </c>
    </row>
    <row r="1175">
      <c r="A1175" s="4" t="inlineStr">
        <is>
          <t>C000114511 | 19934</t>
        </is>
      </c>
      <c r="B1175" s="4" t="inlineStr">
        <is>
          <t xml:space="preserve"> </t>
        </is>
      </c>
    </row>
    <row r="1176">
      <c r="A1176" s="3" t="inlineStr">
        <is>
          <t>Holdings [Line Items]</t>
        </is>
      </c>
      <c r="B1176" s="4" t="inlineStr">
        <is>
          <t xml:space="preserve"> </t>
        </is>
      </c>
    </row>
    <row r="1177">
      <c r="A1177" s="4" t="inlineStr">
        <is>
          <t>Percent of Net Asset Value</t>
        </is>
      </c>
      <c r="B1177" s="6" t="n">
        <v>0.031</v>
      </c>
    </row>
    <row r="1178">
      <c r="A1178" s="4" t="inlineStr">
        <is>
          <t>C000114511 | 9279</t>
        </is>
      </c>
      <c r="B1178" s="4" t="inlineStr">
        <is>
          <t xml:space="preserve"> </t>
        </is>
      </c>
    </row>
    <row r="1179">
      <c r="A1179" s="3" t="inlineStr">
        <is>
          <t>Holdings [Line Items]</t>
        </is>
      </c>
      <c r="B1179" s="4" t="inlineStr">
        <is>
          <t xml:space="preserve"> </t>
        </is>
      </c>
    </row>
    <row r="1180">
      <c r="A1180" s="4" t="inlineStr">
        <is>
          <t>Percent of Net Asset Value</t>
        </is>
      </c>
      <c r="B1180" s="6" t="n">
        <v>0.026</v>
      </c>
    </row>
    <row r="1181">
      <c r="A1181" s="4" t="inlineStr">
        <is>
          <t>C000114511 | 25067</t>
        </is>
      </c>
      <c r="B1181" s="4" t="inlineStr">
        <is>
          <t xml:space="preserve"> </t>
        </is>
      </c>
    </row>
    <row r="1182">
      <c r="A1182" s="3" t="inlineStr">
        <is>
          <t>Holdings [Line Items]</t>
        </is>
      </c>
      <c r="B1182" s="4" t="inlineStr">
        <is>
          <t xml:space="preserve"> </t>
        </is>
      </c>
    </row>
    <row r="1183">
      <c r="A1183" s="4" t="inlineStr">
        <is>
          <t>Percent of Net Asset Value</t>
        </is>
      </c>
      <c r="B1183" s="6" t="n">
        <v>0.026</v>
      </c>
    </row>
    <row r="1184">
      <c r="A1184" s="4" t="inlineStr">
        <is>
          <t>C000114511 | 6834</t>
        </is>
      </c>
      <c r="B1184" s="4" t="inlineStr">
        <is>
          <t xml:space="preserve"> </t>
        </is>
      </c>
    </row>
    <row r="1185">
      <c r="A1185" s="3" t="inlineStr">
        <is>
          <t>Holdings [Line Items]</t>
        </is>
      </c>
      <c r="B1185" s="4" t="inlineStr">
        <is>
          <t xml:space="preserve"> </t>
        </is>
      </c>
    </row>
    <row r="1186">
      <c r="A1186" s="4" t="inlineStr">
        <is>
          <t>Percent of Net Asset Value</t>
        </is>
      </c>
      <c r="B1186" s="6" t="n">
        <v>0.024</v>
      </c>
    </row>
    <row r="1187">
      <c r="A1187" s="4" t="inlineStr">
        <is>
          <t>C000114511 | 5510</t>
        </is>
      </c>
      <c r="B1187" s="4" t="inlineStr">
        <is>
          <t xml:space="preserve"> </t>
        </is>
      </c>
    </row>
    <row r="1188">
      <c r="A1188" s="3" t="inlineStr">
        <is>
          <t>Holdings [Line Items]</t>
        </is>
      </c>
      <c r="B1188" s="4" t="inlineStr">
        <is>
          <t xml:space="preserve"> </t>
        </is>
      </c>
    </row>
    <row r="1189">
      <c r="A1189" s="4" t="inlineStr">
        <is>
          <t>Percent of Net Asset Value</t>
        </is>
      </c>
      <c r="B1189" s="6" t="n">
        <v>0.019</v>
      </c>
    </row>
    <row r="1190">
      <c r="A1190" s="4" t="inlineStr">
        <is>
          <t>C000114511 | 4139</t>
        </is>
      </c>
      <c r="B1190" s="4" t="inlineStr">
        <is>
          <t xml:space="preserve"> </t>
        </is>
      </c>
    </row>
    <row r="1191">
      <c r="A1191" s="3" t="inlineStr">
        <is>
          <t>Holdings [Line Items]</t>
        </is>
      </c>
      <c r="B1191" s="4" t="inlineStr">
        <is>
          <t xml:space="preserve"> </t>
        </is>
      </c>
    </row>
    <row r="1192">
      <c r="A1192" s="4" t="inlineStr">
        <is>
          <t>Percent of Net Asset Value</t>
        </is>
      </c>
      <c r="B1192" s="6" t="n">
        <v>0.018</v>
      </c>
    </row>
    <row r="1193">
      <c r="A1193" s="4" t="inlineStr">
        <is>
          <t>C000114511 | Other assets and liabilities</t>
        </is>
      </c>
      <c r="B1193" s="4" t="inlineStr">
        <is>
          <t xml:space="preserve"> </t>
        </is>
      </c>
    </row>
    <row r="1194">
      <c r="A1194" s="3" t="inlineStr">
        <is>
          <t>Holdings [Line Items]</t>
        </is>
      </c>
      <c r="B1194" s="4" t="inlineStr">
        <is>
          <t xml:space="preserve"> </t>
        </is>
      </c>
    </row>
    <row r="1195">
      <c r="A1195" s="4" t="inlineStr">
        <is>
          <t>Percent of Net Asset Value</t>
        </is>
      </c>
      <c r="B1195" s="6" t="n">
        <v>0.002</v>
      </c>
    </row>
    <row r="1196">
      <c r="A1196" s="4" t="inlineStr">
        <is>
          <t>C000114511 | Other</t>
        </is>
      </c>
      <c r="B1196" s="4" t="inlineStr">
        <is>
          <t xml:space="preserve"> </t>
        </is>
      </c>
    </row>
    <row r="1197">
      <c r="A1197" s="3" t="inlineStr">
        <is>
          <t>Holdings [Line Items]</t>
        </is>
      </c>
      <c r="B1197" s="4" t="inlineStr">
        <is>
          <t xml:space="preserve"> </t>
        </is>
      </c>
    </row>
    <row r="1198">
      <c r="A1198" s="4" t="inlineStr">
        <is>
          <t>Percent of Net Asset Value</t>
        </is>
      </c>
      <c r="B1198" s="6" t="n">
        <v>0.024</v>
      </c>
    </row>
    <row r="1199">
      <c r="A1199" s="4" t="inlineStr">
        <is>
          <t>C000114511 | Diversified Retail</t>
        </is>
      </c>
      <c r="B1199" s="4" t="inlineStr">
        <is>
          <t xml:space="preserve"> </t>
        </is>
      </c>
    </row>
    <row r="1200">
      <c r="A1200" s="3" t="inlineStr">
        <is>
          <t>Holdings [Line Items]</t>
        </is>
      </c>
      <c r="B1200" s="4" t="inlineStr">
        <is>
          <t xml:space="preserve"> </t>
        </is>
      </c>
    </row>
    <row r="1201">
      <c r="A1201" s="4" t="inlineStr">
        <is>
          <t>Percent of Net Asset Value</t>
        </is>
      </c>
      <c r="B1201" s="6" t="n">
        <v>0.013</v>
      </c>
    </row>
    <row r="1202">
      <c r="A1202" s="4" t="inlineStr">
        <is>
          <t>C000114511 | Investment Banking &amp; Investment Services</t>
        </is>
      </c>
      <c r="B1202" s="4" t="inlineStr">
        <is>
          <t xml:space="preserve"> </t>
        </is>
      </c>
    </row>
    <row r="1203">
      <c r="A1203" s="3" t="inlineStr">
        <is>
          <t>Holdings [Line Items]</t>
        </is>
      </c>
      <c r="B1203" s="4" t="inlineStr">
        <is>
          <t xml:space="preserve"> </t>
        </is>
      </c>
    </row>
    <row r="1204">
      <c r="A1204" s="4" t="inlineStr">
        <is>
          <t>Percent of Net Asset Value</t>
        </is>
      </c>
      <c r="B1204" s="6" t="n">
        <v>0.014</v>
      </c>
    </row>
    <row r="1205">
      <c r="A1205" s="4" t="inlineStr">
        <is>
          <t>C000114511 | Real Estate Operations</t>
        </is>
      </c>
      <c r="B1205" s="4" t="inlineStr">
        <is>
          <t xml:space="preserve"> </t>
        </is>
      </c>
    </row>
    <row r="1206">
      <c r="A1206" s="3" t="inlineStr">
        <is>
          <t>Holdings [Line Items]</t>
        </is>
      </c>
      <c r="B1206" s="4" t="inlineStr">
        <is>
          <t xml:space="preserve"> </t>
        </is>
      </c>
    </row>
    <row r="1207">
      <c r="A1207" s="4" t="inlineStr">
        <is>
          <t>Percent of Net Asset Value</t>
        </is>
      </c>
      <c r="B1207" s="6" t="n">
        <v>0.019</v>
      </c>
    </row>
    <row r="1208">
      <c r="A1208" s="4" t="inlineStr">
        <is>
          <t>C000114511 | Machinery; Equipment &amp; Components</t>
        </is>
      </c>
      <c r="B1208" s="4" t="inlineStr">
        <is>
          <t xml:space="preserve"> </t>
        </is>
      </c>
    </row>
    <row r="1209">
      <c r="A1209" s="3" t="inlineStr">
        <is>
          <t>Holdings [Line Items]</t>
        </is>
      </c>
      <c r="B1209" s="4" t="inlineStr">
        <is>
          <t xml:space="preserve"> </t>
        </is>
      </c>
    </row>
    <row r="1210">
      <c r="A1210" s="4" t="inlineStr">
        <is>
          <t>Percent of Net Asset Value</t>
        </is>
      </c>
      <c r="B1210" s="6" t="n">
        <v>0.021</v>
      </c>
    </row>
    <row r="1211">
      <c r="A1211" s="4" t="inlineStr">
        <is>
          <t>C000114511 | Chemicals</t>
        </is>
      </c>
      <c r="B1211" s="4" t="inlineStr">
        <is>
          <t xml:space="preserve"> </t>
        </is>
      </c>
    </row>
    <row r="1212">
      <c r="A1212" s="3" t="inlineStr">
        <is>
          <t>Holdings [Line Items]</t>
        </is>
      </c>
      <c r="B1212" s="4" t="inlineStr">
        <is>
          <t xml:space="preserve"> </t>
        </is>
      </c>
    </row>
    <row r="1213">
      <c r="A1213" s="4" t="inlineStr">
        <is>
          <t>Percent of Net Asset Value</t>
        </is>
      </c>
      <c r="B1213" s="6" t="n">
        <v>0.035</v>
      </c>
    </row>
    <row r="1214">
      <c r="A1214" s="4" t="inlineStr">
        <is>
          <t>C000114511 | Multiline Utilities</t>
        </is>
      </c>
      <c r="B1214" s="4" t="inlineStr">
        <is>
          <t xml:space="preserve"> </t>
        </is>
      </c>
    </row>
    <row r="1215">
      <c r="A1215" s="3" t="inlineStr">
        <is>
          <t>Holdings [Line Items]</t>
        </is>
      </c>
      <c r="B1215" s="4" t="inlineStr">
        <is>
          <t xml:space="preserve"> </t>
        </is>
      </c>
    </row>
    <row r="1216">
      <c r="A1216" s="4" t="inlineStr">
        <is>
          <t>Percent of Net Asset Value</t>
        </is>
      </c>
      <c r="B1216" s="6" t="n">
        <v>0.036</v>
      </c>
    </row>
    <row r="1217">
      <c r="A1217" s="4" t="inlineStr">
        <is>
          <t>C000114511 | Computers Phones &amp; Household Electronics</t>
        </is>
      </c>
      <c r="B1217" s="4" t="inlineStr">
        <is>
          <t xml:space="preserve"> </t>
        </is>
      </c>
    </row>
    <row r="1218">
      <c r="A1218" s="3" t="inlineStr">
        <is>
          <t>Holdings [Line Items]</t>
        </is>
      </c>
      <c r="B1218" s="4" t="inlineStr">
        <is>
          <t xml:space="preserve"> </t>
        </is>
      </c>
    </row>
    <row r="1219">
      <c r="A1219" s="4" t="inlineStr">
        <is>
          <t>Percent of Net Asset Value</t>
        </is>
      </c>
      <c r="B1219" s="6" t="n">
        <v>0.036</v>
      </c>
    </row>
    <row r="1220">
      <c r="A1220" s="4" t="inlineStr">
        <is>
          <t>C000114511 | Automobiles &amp; Auto Parts</t>
        </is>
      </c>
      <c r="B1220" s="4" t="inlineStr">
        <is>
          <t xml:space="preserve"> </t>
        </is>
      </c>
    </row>
    <row r="1221">
      <c r="A1221" s="3" t="inlineStr">
        <is>
          <t>Holdings [Line Items]</t>
        </is>
      </c>
      <c r="B1221" s="4" t="inlineStr">
        <is>
          <t xml:space="preserve"> </t>
        </is>
      </c>
    </row>
    <row r="1222">
      <c r="A1222" s="4" t="inlineStr">
        <is>
          <t>Percent of Net Asset Value</t>
        </is>
      </c>
      <c r="B1222" s="6" t="n">
        <v>0.038</v>
      </c>
    </row>
    <row r="1223">
      <c r="A1223" s="4" t="inlineStr">
        <is>
          <t>C000114511 | Food &amp; Tobacco</t>
        </is>
      </c>
      <c r="B1223" s="4" t="inlineStr">
        <is>
          <t xml:space="preserve"> </t>
        </is>
      </c>
    </row>
    <row r="1224">
      <c r="A1224" s="3" t="inlineStr">
        <is>
          <t>Holdings [Line Items]</t>
        </is>
      </c>
      <c r="B1224" s="4" t="inlineStr">
        <is>
          <t xml:space="preserve"> </t>
        </is>
      </c>
    </row>
    <row r="1225">
      <c r="A1225" s="4" t="inlineStr">
        <is>
          <t>Percent of Net Asset Value</t>
        </is>
      </c>
      <c r="B1225" s="6" t="n">
        <v>0.045</v>
      </c>
    </row>
    <row r="1226">
      <c r="A1226" s="4" t="inlineStr">
        <is>
          <t>C000114511 | Telecommunications Services</t>
        </is>
      </c>
      <c r="B1226" s="4" t="inlineStr">
        <is>
          <t xml:space="preserve"> </t>
        </is>
      </c>
    </row>
    <row r="1227">
      <c r="A1227" s="3" t="inlineStr">
        <is>
          <t>Holdings [Line Items]</t>
        </is>
      </c>
      <c r="B1227" s="4" t="inlineStr">
        <is>
          <t xml:space="preserve"> </t>
        </is>
      </c>
    </row>
    <row r="1228">
      <c r="A1228" s="4" t="inlineStr">
        <is>
          <t>Percent of Net Asset Value</t>
        </is>
      </c>
      <c r="B1228" s="6" t="n">
        <v>0.131</v>
      </c>
    </row>
    <row r="1229">
      <c r="A1229" s="4" t="inlineStr">
        <is>
          <t>C000114511 | Aerospace &amp; Defense</t>
        </is>
      </c>
      <c r="B1229" s="4" t="inlineStr">
        <is>
          <t xml:space="preserve"> </t>
        </is>
      </c>
    </row>
    <row r="1230">
      <c r="A1230" s="3" t="inlineStr">
        <is>
          <t>Holdings [Line Items]</t>
        </is>
      </c>
      <c r="B1230" s="4" t="inlineStr">
        <is>
          <t xml:space="preserve"> </t>
        </is>
      </c>
    </row>
    <row r="1231">
      <c r="A1231" s="4" t="inlineStr">
        <is>
          <t>Percent of Net Asset Value</t>
        </is>
      </c>
      <c r="B1231" s="6" t="n">
        <v>0.132</v>
      </c>
    </row>
    <row r="1232">
      <c r="A1232" s="4" t="inlineStr">
        <is>
          <t>C000114511 | Residential &amp; Commercial REITs</t>
        </is>
      </c>
      <c r="B1232" s="4" t="inlineStr">
        <is>
          <t xml:space="preserve"> </t>
        </is>
      </c>
    </row>
    <row r="1233">
      <c r="A1233" s="3" t="inlineStr">
        <is>
          <t>Holdings [Line Items]</t>
        </is>
      </c>
      <c r="B1233" s="4" t="inlineStr">
        <is>
          <t xml:space="preserve"> </t>
        </is>
      </c>
    </row>
    <row r="1234">
      <c r="A1234" s="4" t="inlineStr">
        <is>
          <t>Percent of Net Asset Value</t>
        </is>
      </c>
      <c r="B1234" s="8" t="n">
        <v>0.21</v>
      </c>
    </row>
    <row r="1235">
      <c r="A1235" s="4" t="inlineStr">
        <is>
          <t>C000114511 | Electric Utilities &amp; IPPs</t>
        </is>
      </c>
      <c r="B1235" s="4" t="inlineStr">
        <is>
          <t xml:space="preserve"> </t>
        </is>
      </c>
    </row>
    <row r="1236">
      <c r="A1236" s="3" t="inlineStr">
        <is>
          <t>Holdings [Line Items]</t>
        </is>
      </c>
      <c r="B1236" s="4" t="inlineStr">
        <is>
          <t xml:space="preserve"> </t>
        </is>
      </c>
    </row>
    <row r="1237">
      <c r="A1237" s="4" t="inlineStr">
        <is>
          <t>Percent of Net Asset Value</t>
        </is>
      </c>
      <c r="B1237" s="6" t="n">
        <v>0.244</v>
      </c>
    </row>
    <row r="1238">
      <c r="A1238" s="4" t="inlineStr">
        <is>
          <t>C000092114 | Albemarle Corp.</t>
        </is>
      </c>
      <c r="B1238" s="4" t="inlineStr">
        <is>
          <t xml:space="preserve"> </t>
        </is>
      </c>
    </row>
    <row r="1239">
      <c r="A1239" s="3" t="inlineStr">
        <is>
          <t>Holdings [Line Items]</t>
        </is>
      </c>
      <c r="B1239" s="4" t="inlineStr">
        <is>
          <t xml:space="preserve"> </t>
        </is>
      </c>
    </row>
    <row r="1240">
      <c r="A1240" s="4" t="inlineStr">
        <is>
          <t>Percent of Net Asset Value</t>
        </is>
      </c>
      <c r="B1240" s="6" t="n">
        <v>0.073</v>
      </c>
    </row>
    <row r="1241">
      <c r="A1241" s="4" t="inlineStr">
        <is>
          <t>C000092114 | Arcadium Lithium Plc</t>
        </is>
      </c>
      <c r="B1241" s="4" t="inlineStr">
        <is>
          <t xml:space="preserve"> </t>
        </is>
      </c>
    </row>
    <row r="1242">
      <c r="A1242" s="3" t="inlineStr">
        <is>
          <t>Holdings [Line Items]</t>
        </is>
      </c>
      <c r="B1242" s="4" t="inlineStr">
        <is>
          <t xml:space="preserve"> </t>
        </is>
      </c>
    </row>
    <row r="1243">
      <c r="A1243" s="4" t="inlineStr">
        <is>
          <t>Percent of Net Asset Value</t>
        </is>
      </c>
      <c r="B1243" s="6" t="n">
        <v>0.08799999999999999</v>
      </c>
    </row>
    <row r="1244">
      <c r="A1244" s="4" t="inlineStr">
        <is>
          <t>C000092114 | Sociedad Quimica y Minera de Chile SA</t>
        </is>
      </c>
      <c r="B1244" s="4" t="inlineStr">
        <is>
          <t xml:space="preserve"> </t>
        </is>
      </c>
    </row>
    <row r="1245">
      <c r="A1245" s="3" t="inlineStr">
        <is>
          <t>Holdings [Line Items]</t>
        </is>
      </c>
      <c r="B1245" s="4" t="inlineStr">
        <is>
          <t xml:space="preserve"> </t>
        </is>
      </c>
    </row>
    <row r="1246">
      <c r="A1246" s="4" t="inlineStr">
        <is>
          <t>Percent of Net Asset Value</t>
        </is>
      </c>
      <c r="B1246" s="6" t="n">
        <v>0.06900000000000001</v>
      </c>
    </row>
    <row r="1247">
      <c r="A1247" s="4" t="inlineStr">
        <is>
          <t>C000092114 | China Northern Rare Earth Group High-Tech Co. Ltd.</t>
        </is>
      </c>
      <c r="B1247" s="4" t="inlineStr">
        <is>
          <t xml:space="preserve"> </t>
        </is>
      </c>
    </row>
    <row r="1248">
      <c r="A1248" s="3" t="inlineStr">
        <is>
          <t>Holdings [Line Items]</t>
        </is>
      </c>
      <c r="B1248" s="4" t="inlineStr">
        <is>
          <t xml:space="preserve"> </t>
        </is>
      </c>
    </row>
    <row r="1249">
      <c r="A1249" s="4" t="inlineStr">
        <is>
          <t>Percent of Net Asset Value</t>
        </is>
      </c>
      <c r="B1249" s="6" t="n">
        <v>0.065</v>
      </c>
    </row>
    <row r="1250">
      <c r="A1250" s="4" t="inlineStr">
        <is>
          <t>C000092114 | Lynas Rare Earths Ltd.</t>
        </is>
      </c>
      <c r="B1250" s="4" t="inlineStr">
        <is>
          <t xml:space="preserve"> </t>
        </is>
      </c>
    </row>
    <row r="1251">
      <c r="A1251" s="3" t="inlineStr">
        <is>
          <t>Holdings [Line Items]</t>
        </is>
      </c>
      <c r="B1251" s="4" t="inlineStr">
        <is>
          <t xml:space="preserve"> </t>
        </is>
      </c>
    </row>
    <row r="1252">
      <c r="A1252" s="4" t="inlineStr">
        <is>
          <t>Percent of Net Asset Value</t>
        </is>
      </c>
      <c r="B1252" s="6" t="n">
        <v>0.058</v>
      </c>
    </row>
    <row r="1253">
      <c r="A1253" s="4" t="inlineStr">
        <is>
          <t>C000092114 | Pilbara Minerals Ltd.</t>
        </is>
      </c>
      <c r="B1253" s="4" t="inlineStr">
        <is>
          <t xml:space="preserve"> </t>
        </is>
      </c>
    </row>
    <row r="1254">
      <c r="A1254" s="3" t="inlineStr">
        <is>
          <t>Holdings [Line Items]</t>
        </is>
      </c>
      <c r="B1254" s="4" t="inlineStr">
        <is>
          <t xml:space="preserve"> </t>
        </is>
      </c>
    </row>
    <row r="1255">
      <c r="A1255" s="4" t="inlineStr">
        <is>
          <t>Percent of Net Asset Value</t>
        </is>
      </c>
      <c r="B1255" s="6" t="n">
        <v>0.051</v>
      </c>
    </row>
    <row r="1256">
      <c r="A1256" s="4" t="inlineStr">
        <is>
          <t>C000092114 | MP Materials Corp.</t>
        </is>
      </c>
      <c r="B1256" s="4" t="inlineStr">
        <is>
          <t xml:space="preserve"> </t>
        </is>
      </c>
    </row>
    <row r="1257">
      <c r="A1257" s="3" t="inlineStr">
        <is>
          <t>Holdings [Line Items]</t>
        </is>
      </c>
      <c r="B1257" s="4" t="inlineStr">
        <is>
          <t xml:space="preserve"> </t>
        </is>
      </c>
    </row>
    <row r="1258">
      <c r="A1258" s="4" t="inlineStr">
        <is>
          <t>Percent of Net Asset Value</t>
        </is>
      </c>
      <c r="B1258" s="6" t="n">
        <v>0.048</v>
      </c>
    </row>
    <row r="1259">
      <c r="A1259" s="4" t="inlineStr">
        <is>
          <t>C000092114 | Jinduicheng Molybdenum Co. Ltd.</t>
        </is>
      </c>
      <c r="B1259" s="4" t="inlineStr">
        <is>
          <t xml:space="preserve"> </t>
        </is>
      </c>
    </row>
    <row r="1260">
      <c r="A1260" s="3" t="inlineStr">
        <is>
          <t>Holdings [Line Items]</t>
        </is>
      </c>
      <c r="B1260" s="4" t="inlineStr">
        <is>
          <t xml:space="preserve"> </t>
        </is>
      </c>
    </row>
    <row r="1261">
      <c r="A1261" s="4" t="inlineStr">
        <is>
          <t>Percent of Net Asset Value</t>
        </is>
      </c>
      <c r="B1261" s="6" t="n">
        <v>0.045</v>
      </c>
    </row>
    <row r="1262">
      <c r="A1262" s="4" t="inlineStr">
        <is>
          <t>C000092114 | Xiamen Tungsten Co. Ltd.</t>
        </is>
      </c>
      <c r="B1262" s="4" t="inlineStr">
        <is>
          <t xml:space="preserve"> </t>
        </is>
      </c>
    </row>
    <row r="1263">
      <c r="A1263" s="3" t="inlineStr">
        <is>
          <t>Holdings [Line Items]</t>
        </is>
      </c>
      <c r="B1263" s="4" t="inlineStr">
        <is>
          <t xml:space="preserve"> </t>
        </is>
      </c>
    </row>
    <row r="1264">
      <c r="A1264" s="4" t="inlineStr">
        <is>
          <t>Percent of Net Asset Value</t>
        </is>
      </c>
      <c r="B1264" s="6" t="n">
        <v>0.045</v>
      </c>
    </row>
    <row r="1265">
      <c r="A1265" s="4" t="inlineStr">
        <is>
          <t>C000092114 | Ganfeng Lithium Group Co. Ltd.</t>
        </is>
      </c>
      <c r="B1265" s="4" t="inlineStr">
        <is>
          <t xml:space="preserve"> </t>
        </is>
      </c>
    </row>
    <row r="1266">
      <c r="A1266" s="3" t="inlineStr">
        <is>
          <t>Holdings [Line Items]</t>
        </is>
      </c>
      <c r="B1266" s="4" t="inlineStr">
        <is>
          <t xml:space="preserve"> </t>
        </is>
      </c>
    </row>
    <row r="1267">
      <c r="A1267" s="4" t="inlineStr">
        <is>
          <t>Percent of Net Asset Value</t>
        </is>
      </c>
      <c r="B1267" s="6" t="n">
        <v>0.044</v>
      </c>
    </row>
    <row r="1268">
      <c r="A1268" s="4" t="inlineStr">
        <is>
          <t>C000092114 | Other assets and liabilities</t>
        </is>
      </c>
      <c r="B1268" s="4" t="inlineStr">
        <is>
          <t xml:space="preserve"> </t>
        </is>
      </c>
    </row>
    <row r="1269">
      <c r="A1269" s="3" t="inlineStr">
        <is>
          <t>Holdings [Line Items]</t>
        </is>
      </c>
      <c r="B1269" s="4" t="inlineStr">
        <is>
          <t xml:space="preserve"> </t>
        </is>
      </c>
    </row>
    <row r="1270">
      <c r="A1270" s="4" t="inlineStr">
        <is>
          <t>Percent of Net Asset Value</t>
        </is>
      </c>
      <c r="B1270" s="6" t="n">
        <v>0.001</v>
      </c>
    </row>
    <row r="1271">
      <c r="A1271" s="4" t="inlineStr">
        <is>
          <t>C000092114 | Materials</t>
        </is>
      </c>
      <c r="B1271" s="4" t="inlineStr">
        <is>
          <t xml:space="preserve"> </t>
        </is>
      </c>
    </row>
    <row r="1272">
      <c r="A1272" s="3" t="inlineStr">
        <is>
          <t>Holdings [Line Items]</t>
        </is>
      </c>
      <c r="B1272" s="4" t="inlineStr">
        <is>
          <t xml:space="preserve"> </t>
        </is>
      </c>
    </row>
    <row r="1273">
      <c r="A1273" s="4" t="inlineStr">
        <is>
          <t>Percent of Net Asset Value</t>
        </is>
      </c>
      <c r="B1273" s="6" t="n">
        <v>0.999</v>
      </c>
    </row>
    <row r="1274">
      <c r="A1274" s="4" t="inlineStr">
        <is>
          <t>C000047032 | Other assets and liabilities</t>
        </is>
      </c>
      <c r="B1274" s="4" t="inlineStr">
        <is>
          <t xml:space="preserve"> </t>
        </is>
      </c>
    </row>
    <row r="1275">
      <c r="A1275" s="3" t="inlineStr">
        <is>
          <t>Holdings [Line Items]</t>
        </is>
      </c>
      <c r="B1275" s="4" t="inlineStr">
        <is>
          <t xml:space="preserve"> </t>
        </is>
      </c>
    </row>
    <row r="1276">
      <c r="A1276" s="4" t="inlineStr">
        <is>
          <t>Percent of Net Asset Value</t>
        </is>
      </c>
      <c r="B1276" s="4" t="inlineStr">
        <is>
          <t>(0.50%)</t>
        </is>
      </c>
    </row>
    <row r="1277">
      <c r="A1277" s="4" t="inlineStr">
        <is>
          <t>C000047032 | Money Market Fund</t>
        </is>
      </c>
      <c r="B1277" s="4" t="inlineStr">
        <is>
          <t xml:space="preserve"> </t>
        </is>
      </c>
    </row>
    <row r="1278">
      <c r="A1278" s="3" t="inlineStr">
        <is>
          <t>Holdings [Line Items]</t>
        </is>
      </c>
      <c r="B1278" s="4" t="inlineStr">
        <is>
          <t xml:space="preserve"> </t>
        </is>
      </c>
    </row>
    <row r="1279">
      <c r="A1279" s="4" t="inlineStr">
        <is>
          <t>Percent of Net Asset Value</t>
        </is>
      </c>
      <c r="B1279" s="6" t="n">
        <v>1.005</v>
      </c>
    </row>
    <row r="1280">
      <c r="A1280" s="4" t="inlineStr">
        <is>
          <t>C000098930 | Other assets and liabilities</t>
        </is>
      </c>
      <c r="B1280" s="4" t="inlineStr">
        <is>
          <t xml:space="preserve"> </t>
        </is>
      </c>
    </row>
    <row r="1281">
      <c r="A1281" s="3" t="inlineStr">
        <is>
          <t>Holdings [Line Items]</t>
        </is>
      </c>
      <c r="B1281" s="4" t="inlineStr">
        <is>
          <t xml:space="preserve"> </t>
        </is>
      </c>
    </row>
    <row r="1282">
      <c r="A1282" s="4" t="inlineStr">
        <is>
          <t>Percent of Net Asset Value</t>
        </is>
      </c>
      <c r="B1282" s="4" t="inlineStr">
        <is>
          <t>(18.60%)</t>
        </is>
      </c>
    </row>
    <row r="1283">
      <c r="A1283" s="4" t="inlineStr">
        <is>
          <t>C000098930 | Money Market Fund</t>
        </is>
      </c>
      <c r="B1283" s="4" t="inlineStr">
        <is>
          <t xml:space="preserve"> </t>
        </is>
      </c>
    </row>
    <row r="1284">
      <c r="A1284" s="3" t="inlineStr">
        <is>
          <t>Holdings [Line Items]</t>
        </is>
      </c>
      <c r="B1284" s="4" t="inlineStr">
        <is>
          <t xml:space="preserve"> </t>
        </is>
      </c>
    </row>
    <row r="1285">
      <c r="A1285" s="4" t="inlineStr">
        <is>
          <t>Percent of Net Asset Value</t>
        </is>
      </c>
      <c r="B1285" s="6" t="n">
        <v>1.186</v>
      </c>
    </row>
    <row r="1286">
      <c r="A1286" s="4" t="inlineStr">
        <is>
          <t>C000037682 | Rio Tinto Plc</t>
        </is>
      </c>
      <c r="B1286" s="4" t="inlineStr">
        <is>
          <t xml:space="preserve"> </t>
        </is>
      </c>
    </row>
    <row r="1287">
      <c r="A1287" s="3" t="inlineStr">
        <is>
          <t>Holdings [Line Items]</t>
        </is>
      </c>
      <c r="B1287" s="4" t="inlineStr">
        <is>
          <t xml:space="preserve"> </t>
        </is>
      </c>
    </row>
    <row r="1288">
      <c r="A1288" s="4" t="inlineStr">
        <is>
          <t>Percent of Net Asset Value</t>
        </is>
      </c>
      <c r="B1288" s="6" t="n">
        <v>0.109</v>
      </c>
    </row>
    <row r="1289">
      <c r="A1289" s="4" t="inlineStr">
        <is>
          <t>C000037682 | Tenaris SA</t>
        </is>
      </c>
      <c r="B1289" s="4" t="inlineStr">
        <is>
          <t xml:space="preserve"> </t>
        </is>
      </c>
    </row>
    <row r="1290">
      <c r="A1290" s="3" t="inlineStr">
        <is>
          <t>Holdings [Line Items]</t>
        </is>
      </c>
      <c r="B1290" s="4" t="inlineStr">
        <is>
          <t xml:space="preserve"> </t>
        </is>
      </c>
    </row>
    <row r="1291">
      <c r="A1291" s="4" t="inlineStr">
        <is>
          <t>Percent of Net Asset Value</t>
        </is>
      </c>
      <c r="B1291" s="6" t="n">
        <v>0.051</v>
      </c>
    </row>
    <row r="1292">
      <c r="A1292" s="4" t="inlineStr">
        <is>
          <t>C000037682 | Vale SA</t>
        </is>
      </c>
      <c r="B1292" s="4" t="inlineStr">
        <is>
          <t xml:space="preserve"> </t>
        </is>
      </c>
    </row>
    <row r="1293">
      <c r="A1293" s="3" t="inlineStr">
        <is>
          <t>Holdings [Line Items]</t>
        </is>
      </c>
      <c r="B1293" s="4" t="inlineStr">
        <is>
          <t xml:space="preserve"> </t>
        </is>
      </c>
    </row>
    <row r="1294">
      <c r="A1294" s="4" t="inlineStr">
        <is>
          <t>Percent of Net Asset Value</t>
        </is>
      </c>
      <c r="B1294" s="6" t="n">
        <v>0.083</v>
      </c>
    </row>
    <row r="1295">
      <c r="A1295" s="4" t="inlineStr">
        <is>
          <t>C000037682 | Nucor Corp.</t>
        </is>
      </c>
      <c r="B1295" s="4" t="inlineStr">
        <is>
          <t xml:space="preserve"> </t>
        </is>
      </c>
    </row>
    <row r="1296">
      <c r="A1296" s="3" t="inlineStr">
        <is>
          <t>Holdings [Line Items]</t>
        </is>
      </c>
      <c r="B1296" s="4" t="inlineStr">
        <is>
          <t xml:space="preserve"> </t>
        </is>
      </c>
    </row>
    <row r="1297">
      <c r="A1297" s="4" t="inlineStr">
        <is>
          <t>Percent of Net Asset Value</t>
        </is>
      </c>
      <c r="B1297" s="6" t="n">
        <v>0.057</v>
      </c>
    </row>
    <row r="1298">
      <c r="A1298" s="4" t="inlineStr">
        <is>
          <t>C000037682 | ArcelorMittal SA</t>
        </is>
      </c>
      <c r="B1298" s="4" t="inlineStr">
        <is>
          <t xml:space="preserve"> </t>
        </is>
      </c>
    </row>
    <row r="1299">
      <c r="A1299" s="3" t="inlineStr">
        <is>
          <t>Holdings [Line Items]</t>
        </is>
      </c>
      <c r="B1299" s="4" t="inlineStr">
        <is>
          <t xml:space="preserve"> </t>
        </is>
      </c>
    </row>
    <row r="1300">
      <c r="A1300" s="4" t="inlineStr">
        <is>
          <t>Percent of Net Asset Value</t>
        </is>
      </c>
      <c r="B1300" s="8" t="n">
        <v>0.05</v>
      </c>
    </row>
    <row r="1301">
      <c r="A1301" s="4" t="inlineStr">
        <is>
          <t>C000037682 | Steel Dynamics, Inc.</t>
        </is>
      </c>
      <c r="B1301" s="4" t="inlineStr">
        <is>
          <t xml:space="preserve"> </t>
        </is>
      </c>
    </row>
    <row r="1302">
      <c r="A1302" s="3" t="inlineStr">
        <is>
          <t>Holdings [Line Items]</t>
        </is>
      </c>
      <c r="B1302" s="4" t="inlineStr">
        <is>
          <t xml:space="preserve"> </t>
        </is>
      </c>
    </row>
    <row r="1303">
      <c r="A1303" s="4" t="inlineStr">
        <is>
          <t>Percent of Net Asset Value</t>
        </is>
      </c>
      <c r="B1303" s="8" t="n">
        <v>0.05</v>
      </c>
    </row>
    <row r="1304">
      <c r="A1304" s="4" t="inlineStr">
        <is>
          <t>C000037682 | Reliance, Inc.</t>
        </is>
      </c>
      <c r="B1304" s="4" t="inlineStr">
        <is>
          <t xml:space="preserve"> </t>
        </is>
      </c>
    </row>
    <row r="1305">
      <c r="A1305" s="3" t="inlineStr">
        <is>
          <t>Holdings [Line Items]</t>
        </is>
      </c>
      <c r="B1305" s="4" t="inlineStr">
        <is>
          <t xml:space="preserve"> </t>
        </is>
      </c>
    </row>
    <row r="1306">
      <c r="A1306" s="4" t="inlineStr">
        <is>
          <t>Percent of Net Asset Value</t>
        </is>
      </c>
      <c r="B1306" s="8" t="n">
        <v>0.05</v>
      </c>
    </row>
    <row r="1307">
      <c r="A1307" s="4" t="inlineStr">
        <is>
          <t>C000037682 | United States Steel Corp.</t>
        </is>
      </c>
      <c r="B1307" s="4" t="inlineStr">
        <is>
          <t xml:space="preserve"> </t>
        </is>
      </c>
    </row>
    <row r="1308">
      <c r="A1308" s="3" t="inlineStr">
        <is>
          <t>Holdings [Line Items]</t>
        </is>
      </c>
      <c r="B1308" s="4" t="inlineStr">
        <is>
          <t xml:space="preserve"> </t>
        </is>
      </c>
    </row>
    <row r="1309">
      <c r="A1309" s="4" t="inlineStr">
        <is>
          <t>Percent of Net Asset Value</t>
        </is>
      </c>
      <c r="B1309" s="6" t="n">
        <v>0.049</v>
      </c>
    </row>
    <row r="1310">
      <c r="A1310" s="4" t="inlineStr">
        <is>
          <t>C000037682 | POSCO Holdings, Inc.</t>
        </is>
      </c>
      <c r="B1310" s="4" t="inlineStr">
        <is>
          <t xml:space="preserve"> </t>
        </is>
      </c>
    </row>
    <row r="1311">
      <c r="A1311" s="3" t="inlineStr">
        <is>
          <t>Holdings [Line Items]</t>
        </is>
      </c>
      <c r="B1311" s="4" t="inlineStr">
        <is>
          <t xml:space="preserve"> </t>
        </is>
      </c>
    </row>
    <row r="1312">
      <c r="A1312" s="4" t="inlineStr">
        <is>
          <t>Percent of Net Asset Value</t>
        </is>
      </c>
      <c r="B1312" s="6" t="n">
        <v>0.049</v>
      </c>
    </row>
    <row r="1313">
      <c r="A1313" s="4" t="inlineStr">
        <is>
          <t>C000037682 | ATI, Inc.</t>
        </is>
      </c>
      <c r="B1313" s="4" t="inlineStr">
        <is>
          <t xml:space="preserve"> </t>
        </is>
      </c>
    </row>
    <row r="1314">
      <c r="A1314" s="3" t="inlineStr">
        <is>
          <t>Holdings [Line Items]</t>
        </is>
      </c>
      <c r="B1314" s="4" t="inlineStr">
        <is>
          <t xml:space="preserve"> </t>
        </is>
      </c>
    </row>
    <row r="1315">
      <c r="A1315" s="4" t="inlineStr">
        <is>
          <t>Percent of Net Asset Value</t>
        </is>
      </c>
      <c r="B1315" s="6" t="n">
        <v>0.046</v>
      </c>
    </row>
    <row r="1316">
      <c r="A1316" s="4" t="inlineStr">
        <is>
          <t>C000037682 | Other assets and liabilities</t>
        </is>
      </c>
      <c r="B1316" s="4" t="inlineStr">
        <is>
          <t xml:space="preserve"> </t>
        </is>
      </c>
    </row>
    <row r="1317">
      <c r="A1317" s="3" t="inlineStr">
        <is>
          <t>Holdings [Line Items]</t>
        </is>
      </c>
      <c r="B1317" s="4" t="inlineStr">
        <is>
          <t xml:space="preserve"> </t>
        </is>
      </c>
    </row>
    <row r="1318">
      <c r="A1318" s="4" t="inlineStr">
        <is>
          <t>Percent of Net Asset Value</t>
        </is>
      </c>
      <c r="B1318" s="6" t="n">
        <v>0.001</v>
      </c>
    </row>
    <row r="1319">
      <c r="A1319" s="4" t="inlineStr">
        <is>
          <t>C000037682 | Energy</t>
        </is>
      </c>
      <c r="B1319" s="4" t="inlineStr">
        <is>
          <t xml:space="preserve"> </t>
        </is>
      </c>
    </row>
    <row r="1320">
      <c r="A1320" s="3" t="inlineStr">
        <is>
          <t>Holdings [Line Items]</t>
        </is>
      </c>
      <c r="B1320" s="4" t="inlineStr">
        <is>
          <t xml:space="preserve"> </t>
        </is>
      </c>
    </row>
    <row r="1321">
      <c r="A1321" s="4" t="inlineStr">
        <is>
          <t>Percent of Net Asset Value</t>
        </is>
      </c>
      <c r="B1321" s="6" t="n">
        <v>0.051</v>
      </c>
    </row>
    <row r="1322">
      <c r="A1322" s="4" t="inlineStr">
        <is>
          <t>C000037682 | Materials</t>
        </is>
      </c>
      <c r="B1322" s="4" t="inlineStr">
        <is>
          <t xml:space="preserve"> </t>
        </is>
      </c>
    </row>
    <row r="1323">
      <c r="A1323" s="3" t="inlineStr">
        <is>
          <t>Holdings [Line Items]</t>
        </is>
      </c>
      <c r="B1323" s="4" t="inlineStr">
        <is>
          <t xml:space="preserve"> </t>
        </is>
      </c>
    </row>
    <row r="1324">
      <c r="A1324" s="4" t="inlineStr">
        <is>
          <t>Percent of Net Asset Value</t>
        </is>
      </c>
      <c r="B1324" s="6" t="n">
        <v>0.924</v>
      </c>
    </row>
    <row r="1325">
      <c r="A1325" s="4" t="inlineStr">
        <is>
          <t>C000037682 | Industrials</t>
        </is>
      </c>
      <c r="B1325" s="4" t="inlineStr">
        <is>
          <t xml:space="preserve"> </t>
        </is>
      </c>
    </row>
    <row r="1326">
      <c r="A1326" s="3" t="inlineStr">
        <is>
          <t>Holdings [Line Items]</t>
        </is>
      </c>
      <c r="B1326" s="4" t="inlineStr">
        <is>
          <t xml:space="preserve"> </t>
        </is>
      </c>
    </row>
    <row r="1327">
      <c r="A1327" s="4" t="inlineStr">
        <is>
          <t>Percent of Net Asset Value</t>
        </is>
      </c>
      <c r="B1327" s="6" t="n">
        <v>0.024</v>
      </c>
    </row>
    <row r="1328">
      <c r="A1328" s="4" t="inlineStr">
        <is>
          <t>C000051121 | Public Service Enterprise Group, Inc.</t>
        </is>
      </c>
      <c r="B1328" s="4" t="inlineStr">
        <is>
          <t xml:space="preserve"> </t>
        </is>
      </c>
    </row>
    <row r="1329">
      <c r="A1329" s="3" t="inlineStr">
        <is>
          <t>Holdings [Line Items]</t>
        </is>
      </c>
      <c r="B1329" s="4" t="inlineStr">
        <is>
          <t xml:space="preserve"> </t>
        </is>
      </c>
    </row>
    <row r="1330">
      <c r="A1330" s="4" t="inlineStr">
        <is>
          <t>Percent of Net Asset Value</t>
        </is>
      </c>
      <c r="B1330" s="6" t="n">
        <v>0.08500000000000001</v>
      </c>
    </row>
    <row r="1331">
      <c r="A1331" s="4" t="inlineStr">
        <is>
          <t>C000051121 | Constellation Energy Corp.</t>
        </is>
      </c>
      <c r="B1331" s="4" t="inlineStr">
        <is>
          <t xml:space="preserve"> </t>
        </is>
      </c>
    </row>
    <row r="1332">
      <c r="A1332" s="3" t="inlineStr">
        <is>
          <t>Holdings [Line Items]</t>
        </is>
      </c>
      <c r="B1332" s="4" t="inlineStr">
        <is>
          <t xml:space="preserve"> </t>
        </is>
      </c>
    </row>
    <row r="1333">
      <c r="A1333" s="4" t="inlineStr">
        <is>
          <t>Percent of Net Asset Value</t>
        </is>
      </c>
      <c r="B1333" s="6" t="n">
        <v>0.081</v>
      </c>
    </row>
    <row r="1334">
      <c r="A1334" s="4" t="inlineStr">
        <is>
          <t>C000051121 | PG&amp;E Corp.</t>
        </is>
      </c>
      <c r="B1334" s="4" t="inlineStr">
        <is>
          <t xml:space="preserve"> </t>
        </is>
      </c>
    </row>
    <row r="1335">
      <c r="A1335" s="3" t="inlineStr">
        <is>
          <t>Holdings [Line Items]</t>
        </is>
      </c>
      <c r="B1335" s="4" t="inlineStr">
        <is>
          <t xml:space="preserve"> </t>
        </is>
      </c>
    </row>
    <row r="1336">
      <c r="A1336" s="4" t="inlineStr">
        <is>
          <t>Percent of Net Asset Value</t>
        </is>
      </c>
      <c r="B1336" s="6" t="n">
        <v>0.077</v>
      </c>
    </row>
    <row r="1337">
      <c r="A1337" s="4" t="inlineStr">
        <is>
          <t>C000051121 | Cameco Corp.</t>
        </is>
      </c>
      <c r="B1337" s="4" t="inlineStr">
        <is>
          <t xml:space="preserve"> </t>
        </is>
      </c>
    </row>
    <row r="1338">
      <c r="A1338" s="3" t="inlineStr">
        <is>
          <t>Holdings [Line Items]</t>
        </is>
      </c>
      <c r="B1338" s="4" t="inlineStr">
        <is>
          <t xml:space="preserve"> </t>
        </is>
      </c>
    </row>
    <row r="1339">
      <c r="A1339" s="4" t="inlineStr">
        <is>
          <t>Percent of Net Asset Value</t>
        </is>
      </c>
      <c r="B1339" s="6" t="n">
        <v>0.062</v>
      </c>
    </row>
    <row r="1340">
      <c r="A1340" s="4" t="inlineStr">
        <is>
          <t>C000051121 | BWX Technologies, Inc.</t>
        </is>
      </c>
      <c r="B1340" s="4" t="inlineStr">
        <is>
          <t xml:space="preserve"> </t>
        </is>
      </c>
    </row>
    <row r="1341">
      <c r="A1341" s="3" t="inlineStr">
        <is>
          <t>Holdings [Line Items]</t>
        </is>
      </c>
      <c r="B1341" s="4" t="inlineStr">
        <is>
          <t xml:space="preserve"> </t>
        </is>
      </c>
    </row>
    <row r="1342">
      <c r="A1342" s="4" t="inlineStr">
        <is>
          <t>Percent of Net Asset Value</t>
        </is>
      </c>
      <c r="B1342" s="6" t="n">
        <v>0.059</v>
      </c>
    </row>
    <row r="1343">
      <c r="A1343" s="4" t="inlineStr">
        <is>
          <t>C000051121 | Endesa SA</t>
        </is>
      </c>
      <c r="B1343" s="4" t="inlineStr">
        <is>
          <t xml:space="preserve"> </t>
        </is>
      </c>
    </row>
    <row r="1344">
      <c r="A1344" s="3" t="inlineStr">
        <is>
          <t>Holdings [Line Items]</t>
        </is>
      </c>
      <c r="B1344" s="4" t="inlineStr">
        <is>
          <t xml:space="preserve"> </t>
        </is>
      </c>
    </row>
    <row r="1345">
      <c r="A1345" s="4" t="inlineStr">
        <is>
          <t>Percent of Net Asset Value</t>
        </is>
      </c>
      <c r="B1345" s="6" t="n">
        <v>0.058</v>
      </c>
    </row>
    <row r="1346">
      <c r="A1346" s="4" t="inlineStr">
        <is>
          <t>C000051121 | CEZ AS</t>
        </is>
      </c>
      <c r="B1346" s="4" t="inlineStr">
        <is>
          <t xml:space="preserve"> </t>
        </is>
      </c>
    </row>
    <row r="1347">
      <c r="A1347" s="3" t="inlineStr">
        <is>
          <t>Holdings [Line Items]</t>
        </is>
      </c>
      <c r="B1347" s="4" t="inlineStr">
        <is>
          <t xml:space="preserve"> </t>
        </is>
      </c>
    </row>
    <row r="1348">
      <c r="A1348" s="4" t="inlineStr">
        <is>
          <t>Percent of Net Asset Value</t>
        </is>
      </c>
      <c r="B1348" s="6" t="n">
        <v>0.053</v>
      </c>
    </row>
    <row r="1349">
      <c r="A1349" s="4" t="inlineStr">
        <is>
          <t>C000051121 | CGN Power Co. Ltd.</t>
        </is>
      </c>
      <c r="B1349" s="4" t="inlineStr">
        <is>
          <t xml:space="preserve"> </t>
        </is>
      </c>
    </row>
    <row r="1350">
      <c r="A1350" s="3" t="inlineStr">
        <is>
          <t>Holdings [Line Items]</t>
        </is>
      </c>
      <c r="B1350" s="4" t="inlineStr">
        <is>
          <t xml:space="preserve"> </t>
        </is>
      </c>
    </row>
    <row r="1351">
      <c r="A1351" s="4" t="inlineStr">
        <is>
          <t>Percent of Net Asset Value</t>
        </is>
      </c>
      <c r="B1351" s="6" t="n">
        <v>0.049</v>
      </c>
    </row>
    <row r="1352">
      <c r="A1352" s="4" t="inlineStr">
        <is>
          <t>C000051121 | Fortum Oyj</t>
        </is>
      </c>
      <c r="B1352" s="4" t="inlineStr">
        <is>
          <t xml:space="preserve"> </t>
        </is>
      </c>
    </row>
    <row r="1353">
      <c r="A1353" s="3" t="inlineStr">
        <is>
          <t>Holdings [Line Items]</t>
        </is>
      </c>
      <c r="B1353" s="4" t="inlineStr">
        <is>
          <t xml:space="preserve"> </t>
        </is>
      </c>
    </row>
    <row r="1354">
      <c r="A1354" s="4" t="inlineStr">
        <is>
          <t>Percent of Net Asset Value</t>
        </is>
      </c>
      <c r="B1354" s="6" t="n">
        <v>0.047</v>
      </c>
    </row>
    <row r="1355">
      <c r="A1355" s="4" t="inlineStr">
        <is>
          <t>C000051121 | NAC Kazatomprom JSC</t>
        </is>
      </c>
      <c r="B1355" s="4" t="inlineStr">
        <is>
          <t xml:space="preserve"> </t>
        </is>
      </c>
    </row>
    <row r="1356">
      <c r="A1356" s="3" t="inlineStr">
        <is>
          <t>Holdings [Line Items]</t>
        </is>
      </c>
      <c r="B1356" s="4" t="inlineStr">
        <is>
          <t xml:space="preserve"> </t>
        </is>
      </c>
    </row>
    <row r="1357">
      <c r="A1357" s="4" t="inlineStr">
        <is>
          <t>Percent of Net Asset Value</t>
        </is>
      </c>
      <c r="B1357" s="6" t="n">
        <v>0.047</v>
      </c>
    </row>
    <row r="1358">
      <c r="A1358" s="4" t="inlineStr">
        <is>
          <t>C000051121 | Other assets and liabilities</t>
        </is>
      </c>
      <c r="B1358" s="4" t="inlineStr">
        <is>
          <t xml:space="preserve"> </t>
        </is>
      </c>
    </row>
    <row r="1359">
      <c r="A1359" s="3" t="inlineStr">
        <is>
          <t>Holdings [Line Items]</t>
        </is>
      </c>
      <c r="B1359" s="4" t="inlineStr">
        <is>
          <t xml:space="preserve"> </t>
        </is>
      </c>
    </row>
    <row r="1360">
      <c r="A1360" s="4" t="inlineStr">
        <is>
          <t>Percent of Net Asset Value</t>
        </is>
      </c>
      <c r="B1360" s="8" t="n">
        <v>0</v>
      </c>
    </row>
    <row r="1361">
      <c r="A1361" s="4" t="inlineStr">
        <is>
          <t>C000051121 | Energy</t>
        </is>
      </c>
      <c r="B1361" s="4" t="inlineStr">
        <is>
          <t xml:space="preserve"> </t>
        </is>
      </c>
    </row>
    <row r="1362">
      <c r="A1362" s="3" t="inlineStr">
        <is>
          <t>Holdings [Line Items]</t>
        </is>
      </c>
      <c r="B1362" s="4" t="inlineStr">
        <is>
          <t xml:space="preserve"> </t>
        </is>
      </c>
    </row>
    <row r="1363">
      <c r="A1363" s="4" t="inlineStr">
        <is>
          <t>Percent of Net Asset Value</t>
        </is>
      </c>
      <c r="B1363" s="6" t="n">
        <v>0.369</v>
      </c>
    </row>
    <row r="1364">
      <c r="A1364" s="4" t="inlineStr">
        <is>
          <t>C000051121 | Industrials</t>
        </is>
      </c>
      <c r="B1364" s="4" t="inlineStr">
        <is>
          <t xml:space="preserve"> </t>
        </is>
      </c>
    </row>
    <row r="1365">
      <c r="A1365" s="3" t="inlineStr">
        <is>
          <t>Holdings [Line Items]</t>
        </is>
      </c>
      <c r="B1365" s="4" t="inlineStr">
        <is>
          <t xml:space="preserve"> </t>
        </is>
      </c>
    </row>
    <row r="1366">
      <c r="A1366" s="4" t="inlineStr">
        <is>
          <t>Percent of Net Asset Value</t>
        </is>
      </c>
      <c r="B1366" s="6" t="n">
        <v>0.141</v>
      </c>
    </row>
    <row r="1367">
      <c r="A1367" s="4" t="inlineStr">
        <is>
          <t>C000051121 | Utilities</t>
        </is>
      </c>
      <c r="B1367" s="4" t="inlineStr">
        <is>
          <t xml:space="preserve"> </t>
        </is>
      </c>
    </row>
    <row r="1368">
      <c r="A1368" s="3" t="inlineStr">
        <is>
          <t>Holdings [Line Items]</t>
        </is>
      </c>
      <c r="B1368" s="4" t="inlineStr">
        <is>
          <t xml:space="preserve"> </t>
        </is>
      </c>
    </row>
    <row r="1369">
      <c r="A1369" s="4" t="inlineStr">
        <is>
          <t>Percent of Net Asset Value</t>
        </is>
      </c>
      <c r="B1369" s="8" t="n">
        <v>0.49</v>
      </c>
    </row>
    <row r="1370">
      <c r="A1370" s="4" t="inlineStr">
        <is>
          <t>C000066397 | Vingroup JSC</t>
        </is>
      </c>
      <c r="B1370" s="4" t="inlineStr">
        <is>
          <t xml:space="preserve"> </t>
        </is>
      </c>
    </row>
    <row r="1371">
      <c r="A1371" s="3" t="inlineStr">
        <is>
          <t>Holdings [Line Items]</t>
        </is>
      </c>
      <c r="B1371" s="4" t="inlineStr">
        <is>
          <t xml:space="preserve"> </t>
        </is>
      </c>
    </row>
    <row r="1372">
      <c r="A1372" s="4" t="inlineStr">
        <is>
          <t>Percent of Net Asset Value</t>
        </is>
      </c>
      <c r="B1372" s="8" t="n">
        <v>0.08</v>
      </c>
    </row>
    <row r="1373">
      <c r="A1373" s="4" t="inlineStr">
        <is>
          <t>C000066397 | Vinhomes JSC</t>
        </is>
      </c>
      <c r="B1373" s="4" t="inlineStr">
        <is>
          <t xml:space="preserve"> </t>
        </is>
      </c>
    </row>
    <row r="1374">
      <c r="A1374" s="3" t="inlineStr">
        <is>
          <t>Holdings [Line Items]</t>
        </is>
      </c>
      <c r="B1374" s="4" t="inlineStr">
        <is>
          <t xml:space="preserve"> </t>
        </is>
      </c>
    </row>
    <row r="1375">
      <c r="A1375" s="4" t="inlineStr">
        <is>
          <t>Percent of Net Asset Value</t>
        </is>
      </c>
      <c r="B1375" s="8" t="n">
        <v>0.08</v>
      </c>
    </row>
    <row r="1376">
      <c r="A1376" s="4" t="inlineStr">
        <is>
          <t>C000066397 | Vietnam Dairy Products JSC</t>
        </is>
      </c>
      <c r="B1376" s="4" t="inlineStr">
        <is>
          <t xml:space="preserve"> </t>
        </is>
      </c>
    </row>
    <row r="1377">
      <c r="A1377" s="3" t="inlineStr">
        <is>
          <t>Holdings [Line Items]</t>
        </is>
      </c>
      <c r="B1377" s="4" t="inlineStr">
        <is>
          <t xml:space="preserve"> </t>
        </is>
      </c>
    </row>
    <row r="1378">
      <c r="A1378" s="4" t="inlineStr">
        <is>
          <t>Percent of Net Asset Value</t>
        </is>
      </c>
      <c r="B1378" s="6" t="n">
        <v>0.07099999999999999</v>
      </c>
    </row>
    <row r="1379">
      <c r="A1379" s="4" t="inlineStr">
        <is>
          <t>C000066397 | Hoa Phat Group JSC</t>
        </is>
      </c>
      <c r="B1379" s="4" t="inlineStr">
        <is>
          <t xml:space="preserve"> </t>
        </is>
      </c>
    </row>
    <row r="1380">
      <c r="A1380" s="3" t="inlineStr">
        <is>
          <t>Holdings [Line Items]</t>
        </is>
      </c>
      <c r="B1380" s="4" t="inlineStr">
        <is>
          <t xml:space="preserve"> </t>
        </is>
      </c>
    </row>
    <row r="1381">
      <c r="A1381" s="4" t="inlineStr">
        <is>
          <t>Percent of Net Asset Value</t>
        </is>
      </c>
      <c r="B1381" s="6" t="n">
        <v>0.064</v>
      </c>
    </row>
    <row r="1382">
      <c r="A1382" s="4" t="inlineStr">
        <is>
          <t>C000066397 | Bank for Foreign Trade of Vietnam JSC</t>
        </is>
      </c>
      <c r="B1382" s="4" t="inlineStr">
        <is>
          <t xml:space="preserve"> </t>
        </is>
      </c>
    </row>
    <row r="1383">
      <c r="A1383" s="3" t="inlineStr">
        <is>
          <t>Holdings [Line Items]</t>
        </is>
      </c>
      <c r="B1383" s="4" t="inlineStr">
        <is>
          <t xml:space="preserve"> </t>
        </is>
      </c>
    </row>
    <row r="1384">
      <c r="A1384" s="4" t="inlineStr">
        <is>
          <t>Percent of Net Asset Value</t>
        </is>
      </c>
      <c r="B1384" s="8" t="n">
        <v>0.06</v>
      </c>
    </row>
    <row r="1385">
      <c r="A1385" s="4" t="inlineStr">
        <is>
          <t>C000066397 | SSI Securities Corp.</t>
        </is>
      </c>
      <c r="B1385" s="4" t="inlineStr">
        <is>
          <t xml:space="preserve"> </t>
        </is>
      </c>
    </row>
    <row r="1386">
      <c r="A1386" s="3" t="inlineStr">
        <is>
          <t>Holdings [Line Items]</t>
        </is>
      </c>
      <c r="B1386" s="4" t="inlineStr">
        <is>
          <t xml:space="preserve"> </t>
        </is>
      </c>
    </row>
    <row r="1387">
      <c r="A1387" s="4" t="inlineStr">
        <is>
          <t>Percent of Net Asset Value</t>
        </is>
      </c>
      <c r="B1387" s="6" t="n">
        <v>0.056</v>
      </c>
    </row>
    <row r="1388">
      <c r="A1388" s="4" t="inlineStr">
        <is>
          <t>C000066397 | Masan Group Corp.</t>
        </is>
      </c>
      <c r="B1388" s="4" t="inlineStr">
        <is>
          <t xml:space="preserve"> </t>
        </is>
      </c>
    </row>
    <row r="1389">
      <c r="A1389" s="3" t="inlineStr">
        <is>
          <t>Holdings [Line Items]</t>
        </is>
      </c>
      <c r="B1389" s="4" t="inlineStr">
        <is>
          <t xml:space="preserve"> </t>
        </is>
      </c>
    </row>
    <row r="1390">
      <c r="A1390" s="4" t="inlineStr">
        <is>
          <t>Percent of Net Asset Value</t>
        </is>
      </c>
      <c r="B1390" s="6" t="n">
        <v>0.049</v>
      </c>
    </row>
    <row r="1391">
      <c r="A1391" s="4" t="inlineStr">
        <is>
          <t>C000066397 | Vietcap Securities JSC</t>
        </is>
      </c>
      <c r="B1391" s="4" t="inlineStr">
        <is>
          <t xml:space="preserve"> </t>
        </is>
      </c>
    </row>
    <row r="1392">
      <c r="A1392" s="3" t="inlineStr">
        <is>
          <t>Holdings [Line Items]</t>
        </is>
      </c>
      <c r="B1392" s="4" t="inlineStr">
        <is>
          <t xml:space="preserve"> </t>
        </is>
      </c>
    </row>
    <row r="1393">
      <c r="A1393" s="4" t="inlineStr">
        <is>
          <t>Percent of Net Asset Value</t>
        </is>
      </c>
      <c r="B1393" s="6" t="n">
        <v>0.032</v>
      </c>
    </row>
    <row r="1394">
      <c r="A1394" s="4" t="inlineStr">
        <is>
          <t>C000066397 | VNDirect Securities Corp.</t>
        </is>
      </c>
      <c r="B1394" s="4" t="inlineStr">
        <is>
          <t xml:space="preserve"> </t>
        </is>
      </c>
    </row>
    <row r="1395">
      <c r="A1395" s="3" t="inlineStr">
        <is>
          <t>Holdings [Line Items]</t>
        </is>
      </c>
      <c r="B1395" s="4" t="inlineStr">
        <is>
          <t xml:space="preserve"> </t>
        </is>
      </c>
    </row>
    <row r="1396">
      <c r="A1396" s="4" t="inlineStr">
        <is>
          <t>Percent of Net Asset Value</t>
        </is>
      </c>
      <c r="B1396" s="6" t="n">
        <v>0.029</v>
      </c>
    </row>
    <row r="1397">
      <c r="A1397" s="4" t="inlineStr">
        <is>
          <t>C000066397 | VIX Securities JSC</t>
        </is>
      </c>
      <c r="B1397" s="4" t="inlineStr">
        <is>
          <t xml:space="preserve"> </t>
        </is>
      </c>
    </row>
    <row r="1398">
      <c r="A1398" s="3" t="inlineStr">
        <is>
          <t>Holdings [Line Items]</t>
        </is>
      </c>
      <c r="B1398" s="4" t="inlineStr">
        <is>
          <t xml:space="preserve"> </t>
        </is>
      </c>
    </row>
    <row r="1399">
      <c r="A1399" s="4" t="inlineStr">
        <is>
          <t>Percent of Net Asset Value</t>
        </is>
      </c>
      <c r="B1399" s="6" t="n">
        <v>0.028</v>
      </c>
    </row>
    <row r="1400">
      <c r="A1400" s="4" t="inlineStr">
        <is>
          <t>C000066397 | Other assets and liabilities</t>
        </is>
      </c>
      <c r="B1400" s="4" t="inlineStr">
        <is>
          <t xml:space="preserve"> </t>
        </is>
      </c>
    </row>
    <row r="1401">
      <c r="A1401" s="3" t="inlineStr">
        <is>
          <t>Holdings [Line Items]</t>
        </is>
      </c>
      <c r="B1401" s="4" t="inlineStr">
        <is>
          <t xml:space="preserve"> </t>
        </is>
      </c>
    </row>
    <row r="1402">
      <c r="A1402" s="4" t="inlineStr">
        <is>
          <t>Percent of Net Asset Value</t>
        </is>
      </c>
      <c r="B1402" s="6" t="n">
        <v>0.001</v>
      </c>
    </row>
    <row r="1403">
      <c r="A1403" s="4" t="inlineStr">
        <is>
          <t>C000066397 | Consumer Staples</t>
        </is>
      </c>
      <c r="B1403" s="4" t="inlineStr">
        <is>
          <t xml:space="preserve"> </t>
        </is>
      </c>
    </row>
    <row r="1404">
      <c r="A1404" s="3" t="inlineStr">
        <is>
          <t>Holdings [Line Items]</t>
        </is>
      </c>
      <c r="B1404" s="4" t="inlineStr">
        <is>
          <t xml:space="preserve"> </t>
        </is>
      </c>
    </row>
    <row r="1405">
      <c r="A1405" s="4" t="inlineStr">
        <is>
          <t>Percent of Net Asset Value</t>
        </is>
      </c>
      <c r="B1405" s="6" t="n">
        <v>0.182</v>
      </c>
    </row>
    <row r="1406">
      <c r="A1406" s="4" t="inlineStr">
        <is>
          <t>C000066397 | Energy</t>
        </is>
      </c>
      <c r="B1406" s="4" t="inlineStr">
        <is>
          <t xml:space="preserve"> </t>
        </is>
      </c>
    </row>
    <row r="1407">
      <c r="A1407" s="3" t="inlineStr">
        <is>
          <t>Holdings [Line Items]</t>
        </is>
      </c>
      <c r="B1407" s="4" t="inlineStr">
        <is>
          <t xml:space="preserve"> </t>
        </is>
      </c>
    </row>
    <row r="1408">
      <c r="A1408" s="4" t="inlineStr">
        <is>
          <t>Percent of Net Asset Value</t>
        </is>
      </c>
      <c r="B1408" s="6" t="n">
        <v>0.019</v>
      </c>
    </row>
    <row r="1409">
      <c r="A1409" s="4" t="inlineStr">
        <is>
          <t>C000066397 | Materials</t>
        </is>
      </c>
      <c r="B1409" s="4" t="inlineStr">
        <is>
          <t xml:space="preserve"> </t>
        </is>
      </c>
    </row>
    <row r="1410">
      <c r="A1410" s="3" t="inlineStr">
        <is>
          <t>Holdings [Line Items]</t>
        </is>
      </c>
      <c r="B1410" s="4" t="inlineStr">
        <is>
          <t xml:space="preserve"> </t>
        </is>
      </c>
    </row>
    <row r="1411">
      <c r="A1411" s="4" t="inlineStr">
        <is>
          <t>Percent of Net Asset Value</t>
        </is>
      </c>
      <c r="B1411" s="8" t="n">
        <v>0.12</v>
      </c>
    </row>
    <row r="1412">
      <c r="A1412" s="4" t="inlineStr">
        <is>
          <t>C000066397 | Financials</t>
        </is>
      </c>
      <c r="B1412" s="4" t="inlineStr">
        <is>
          <t xml:space="preserve"> </t>
        </is>
      </c>
    </row>
    <row r="1413">
      <c r="A1413" s="3" t="inlineStr">
        <is>
          <t>Holdings [Line Items]</t>
        </is>
      </c>
      <c r="B1413" s="4" t="inlineStr">
        <is>
          <t xml:space="preserve"> </t>
        </is>
      </c>
    </row>
    <row r="1414">
      <c r="A1414" s="4" t="inlineStr">
        <is>
          <t>Percent of Net Asset Value</t>
        </is>
      </c>
      <c r="B1414" s="6" t="n">
        <v>0.279</v>
      </c>
    </row>
    <row r="1415">
      <c r="A1415" s="4" t="inlineStr">
        <is>
          <t>C000066397 | Industrials</t>
        </is>
      </c>
      <c r="B1415" s="4" t="inlineStr">
        <is>
          <t xml:space="preserve"> </t>
        </is>
      </c>
    </row>
    <row r="1416">
      <c r="A1416" s="3" t="inlineStr">
        <is>
          <t>Holdings [Line Items]</t>
        </is>
      </c>
      <c r="B1416" s="4" t="inlineStr">
        <is>
          <t xml:space="preserve"> </t>
        </is>
      </c>
    </row>
    <row r="1417">
      <c r="A1417" s="4" t="inlineStr">
        <is>
          <t>Percent of Net Asset Value</t>
        </is>
      </c>
      <c r="B1417" s="6" t="n">
        <v>0.103</v>
      </c>
    </row>
    <row r="1418">
      <c r="A1418" s="4" t="inlineStr">
        <is>
          <t>C000066397 | Real Estate</t>
        </is>
      </c>
      <c r="B1418" s="4" t="inlineStr">
        <is>
          <t xml:space="preserve"> </t>
        </is>
      </c>
    </row>
    <row r="1419">
      <c r="A1419" s="3" t="inlineStr">
        <is>
          <t>Holdings [Line Items]</t>
        </is>
      </c>
      <c r="B1419" s="4" t="inlineStr">
        <is>
          <t xml:space="preserve"> </t>
        </is>
      </c>
    </row>
    <row r="1420">
      <c r="A1420" s="4" t="inlineStr">
        <is>
          <t>Percent of Net Asset Value</t>
        </is>
      </c>
      <c r="B1420" s="6" t="n">
        <v>0.285</v>
      </c>
    </row>
    <row r="1421">
      <c r="A1421" s="4" t="inlineStr">
        <is>
          <t>C000066397 | Utilities</t>
        </is>
      </c>
      <c r="B1421" s="4" t="inlineStr">
        <is>
          <t xml:space="preserve"> </t>
        </is>
      </c>
    </row>
    <row r="1422">
      <c r="A1422" s="3" t="inlineStr">
        <is>
          <t>Holdings [Line Items]</t>
        </is>
      </c>
      <c r="B1422" s="4" t="inlineStr">
        <is>
          <t xml:space="preserve"> </t>
        </is>
      </c>
    </row>
    <row r="1423">
      <c r="A1423" s="4" t="inlineStr">
        <is>
          <t>Percent of Net Asset Value</t>
        </is>
      </c>
      <c r="B1423"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4:31:45Z</dcterms:created>
  <dcterms:modified xmlns:dcterms="http://purl.org/dc/terms/" xmlns:xsi="http://www.w3.org/2001/XMLSchema-instance" xsi:type="dcterms:W3CDTF">2025-03-07T14:31:45Z</dcterms:modified>
</cp:coreProperties>
</file>